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Formatio"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Deferred Acquisition Costs" sheetId="14" state="visible" r:id="rId14"/>
    <sheet xmlns:r="http://schemas.openxmlformats.org/officeDocument/2006/relationships" name="Intangible Assets" sheetId="15" state="visible" r:id="rId15"/>
    <sheet xmlns:r="http://schemas.openxmlformats.org/officeDocument/2006/relationships" name="Reinsurance" sheetId="16" state="visible" r:id="rId16"/>
    <sheet xmlns:r="http://schemas.openxmlformats.org/officeDocument/2006/relationships" name="Insurance Reserves" sheetId="17" state="visible" r:id="rId17"/>
    <sheet xmlns:r="http://schemas.openxmlformats.org/officeDocument/2006/relationships" name="Liability for Policy and Contra" sheetId="18" state="visible" r:id="rId18"/>
    <sheet xmlns:r="http://schemas.openxmlformats.org/officeDocument/2006/relationships" name="Employee Benefit Plans" sheetId="19" state="visible" r:id="rId19"/>
    <sheet xmlns:r="http://schemas.openxmlformats.org/officeDocument/2006/relationships" name="Borrowings and Other Financings"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Stock-Based Compensation" sheetId="23" state="visible" r:id="rId23"/>
    <sheet xmlns:r="http://schemas.openxmlformats.org/officeDocument/2006/relationships" name="Fair Value of Financial Instrum" sheetId="24" state="visible" r:id="rId24"/>
    <sheet xmlns:r="http://schemas.openxmlformats.org/officeDocument/2006/relationships" name="Insurance Subsidiary Financial " sheetId="25" state="visible" r:id="rId25"/>
    <sheet xmlns:r="http://schemas.openxmlformats.org/officeDocument/2006/relationships" name="Segment Information" sheetId="26" state="visible" r:id="rId26"/>
    <sheet xmlns:r="http://schemas.openxmlformats.org/officeDocument/2006/relationships" name="Quarterly Results of Operations" sheetId="27" state="visible" r:id="rId27"/>
    <sheet xmlns:r="http://schemas.openxmlformats.org/officeDocument/2006/relationships" name="Commitments and Contingencies" sheetId="28" state="visible" r:id="rId28"/>
    <sheet xmlns:r="http://schemas.openxmlformats.org/officeDocument/2006/relationships" name="Changes in Accumulated Other Co" sheetId="29" state="visible" r:id="rId29"/>
    <sheet xmlns:r="http://schemas.openxmlformats.org/officeDocument/2006/relationships" name="Noncontrolling Interests" sheetId="30" state="visible" r:id="rId30"/>
    <sheet xmlns:r="http://schemas.openxmlformats.org/officeDocument/2006/relationships" name="Discontinued Operations" sheetId="31" state="visible" r:id="rId31"/>
    <sheet xmlns:r="http://schemas.openxmlformats.org/officeDocument/2006/relationships" name="Schedule I Genworth Financial, " sheetId="32" state="visible" r:id="rId32"/>
    <sheet xmlns:r="http://schemas.openxmlformats.org/officeDocument/2006/relationships" name="Schedule II Genworth Financial," sheetId="33" state="visible" r:id="rId33"/>
    <sheet xmlns:r="http://schemas.openxmlformats.org/officeDocument/2006/relationships" name="Schedule III Supplemental Insur" sheetId="34" state="visible" r:id="rId34"/>
    <sheet xmlns:r="http://schemas.openxmlformats.org/officeDocument/2006/relationships" name="Summary of Significant Accoun_2" sheetId="35" state="visible" r:id="rId35"/>
    <sheet xmlns:r="http://schemas.openxmlformats.org/officeDocument/2006/relationships" name="Earnings (Loss) Per Share (Tabl" sheetId="36" state="visible" r:id="rId36"/>
    <sheet xmlns:r="http://schemas.openxmlformats.org/officeDocument/2006/relationships" name="Investments (Tables)" sheetId="37" state="visible" r:id="rId37"/>
    <sheet xmlns:r="http://schemas.openxmlformats.org/officeDocument/2006/relationships" name="Derivative Instruments (Tables)" sheetId="38" state="visible" r:id="rId38"/>
    <sheet xmlns:r="http://schemas.openxmlformats.org/officeDocument/2006/relationships" name="Deferred Acquisition Costs (Tab" sheetId="39" state="visible" r:id="rId39"/>
    <sheet xmlns:r="http://schemas.openxmlformats.org/officeDocument/2006/relationships" name="Intangible Assets (Tables)" sheetId="40" state="visible" r:id="rId40"/>
    <sheet xmlns:r="http://schemas.openxmlformats.org/officeDocument/2006/relationships" name="Reinsurance (Tables)" sheetId="41" state="visible" r:id="rId41"/>
    <sheet xmlns:r="http://schemas.openxmlformats.org/officeDocument/2006/relationships" name="Insurance Reserves (Tables)" sheetId="42" state="visible" r:id="rId42"/>
    <sheet xmlns:r="http://schemas.openxmlformats.org/officeDocument/2006/relationships" name="Liability for Policy and Cont_2" sheetId="43" state="visible" r:id="rId43"/>
    <sheet xmlns:r="http://schemas.openxmlformats.org/officeDocument/2006/relationships" name="Borrowings and Other Financin_2"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Fair Value of Financial Instr_2" sheetId="47" state="visible" r:id="rId47"/>
    <sheet xmlns:r="http://schemas.openxmlformats.org/officeDocument/2006/relationships" name="Insurance Subsidiary Financia_2" sheetId="48" state="visible" r:id="rId48"/>
    <sheet xmlns:r="http://schemas.openxmlformats.org/officeDocument/2006/relationships" name="Segment Information (Tables)" sheetId="49" state="visible" r:id="rId49"/>
    <sheet xmlns:r="http://schemas.openxmlformats.org/officeDocument/2006/relationships" name="Quarterly Results of Operatio_2" sheetId="50" state="visible" r:id="rId50"/>
    <sheet xmlns:r="http://schemas.openxmlformats.org/officeDocument/2006/relationships" name="Changes in Accumulated Other _2" sheetId="51" state="visible" r:id="rId51"/>
    <sheet xmlns:r="http://schemas.openxmlformats.org/officeDocument/2006/relationships" name="Noncontrolling Interests (Table" sheetId="52" state="visible" r:id="rId52"/>
    <sheet xmlns:r="http://schemas.openxmlformats.org/officeDocument/2006/relationships" name="Discontinued Operations (Tables" sheetId="53" state="visible" r:id="rId53"/>
    <sheet xmlns:r="http://schemas.openxmlformats.org/officeDocument/2006/relationships" name="Nature of Business and Format_2" sheetId="54" state="visible" r:id="rId54"/>
    <sheet xmlns:r="http://schemas.openxmlformats.org/officeDocument/2006/relationships" name="Summary of Significant Accoun_3" sheetId="55" state="visible" r:id="rId55"/>
    <sheet xmlns:r="http://schemas.openxmlformats.org/officeDocument/2006/relationships" name="Earning (Loss) Per Share (Detai" sheetId="56" state="visible" r:id="rId56"/>
    <sheet xmlns:r="http://schemas.openxmlformats.org/officeDocument/2006/relationships" name="Net Investment Income (Detail)" sheetId="57" state="visible" r:id="rId57"/>
    <sheet xmlns:r="http://schemas.openxmlformats.org/officeDocument/2006/relationships" name="Net Investment Gains (Losses) (" sheetId="58" state="visible" r:id="rId58"/>
    <sheet xmlns:r="http://schemas.openxmlformats.org/officeDocument/2006/relationships" name="Net Investment Allowance for Cr" sheetId="59" state="visible" r:id="rId59"/>
    <sheet xmlns:r="http://schemas.openxmlformats.org/officeDocument/2006/relationships" name="Investments - Additional Inform" sheetId="60" state="visible" r:id="rId60"/>
    <sheet xmlns:r="http://schemas.openxmlformats.org/officeDocument/2006/relationships" name="Credit Losses Recognized in Net" sheetId="61" state="visible" r:id="rId61"/>
    <sheet xmlns:r="http://schemas.openxmlformats.org/officeDocument/2006/relationships" name="Net Unrealized Gains and Losses" sheetId="62" state="visible" r:id="rId62"/>
    <sheet xmlns:r="http://schemas.openxmlformats.org/officeDocument/2006/relationships" name="Change in Net Unrealized Gains " sheetId="63" state="visible" r:id="rId63"/>
    <sheet xmlns:r="http://schemas.openxmlformats.org/officeDocument/2006/relationships" name="Change in Net Unrealized Gain_2" sheetId="64" state="visible" r:id="rId64"/>
    <sheet xmlns:r="http://schemas.openxmlformats.org/officeDocument/2006/relationships" name="Amortized Cost or Cost, Gross U" sheetId="65" state="visible" r:id="rId65"/>
    <sheet xmlns:r="http://schemas.openxmlformats.org/officeDocument/2006/relationships" name="Gross Unrealized Losses and Fai" sheetId="66" state="visible" r:id="rId66"/>
    <sheet xmlns:r="http://schemas.openxmlformats.org/officeDocument/2006/relationships" name="Gross Unrealized Losses and F_2" sheetId="67" state="visible" r:id="rId67"/>
    <sheet xmlns:r="http://schemas.openxmlformats.org/officeDocument/2006/relationships" name="Scheduled Maturity Distribution" sheetId="68" state="visible" r:id="rId68"/>
    <sheet xmlns:r="http://schemas.openxmlformats.org/officeDocument/2006/relationships" name="Distribution Across Property Ty" sheetId="69" state="visible" r:id="rId69"/>
    <sheet xmlns:r="http://schemas.openxmlformats.org/officeDocument/2006/relationships" name="Allowance for Credit Losses and" sheetId="70" state="visible" r:id="rId70"/>
    <sheet xmlns:r="http://schemas.openxmlformats.org/officeDocument/2006/relationships" name="Commercial Mortgage Loans By Ye" sheetId="71" state="visible" r:id="rId71"/>
    <sheet xmlns:r="http://schemas.openxmlformats.org/officeDocument/2006/relationships" name="Debt-to-Value of Commercial Mor" sheetId="72" state="visible" r:id="rId72"/>
    <sheet xmlns:r="http://schemas.openxmlformats.org/officeDocument/2006/relationships" name="Debt Service Coverage Ratio for" sheetId="73" state="visible" r:id="rId73"/>
    <sheet xmlns:r="http://schemas.openxmlformats.org/officeDocument/2006/relationships" name="Schedule of Positions in Deriva" sheetId="74" state="visible" r:id="rId74"/>
    <sheet xmlns:r="http://schemas.openxmlformats.org/officeDocument/2006/relationships" name="Activity Associated with Deriva" sheetId="75" state="visible" r:id="rId75"/>
    <sheet xmlns:r="http://schemas.openxmlformats.org/officeDocument/2006/relationships" name="Schedule of Pre-Tax Income (Los" sheetId="76" state="visible" r:id="rId76"/>
    <sheet xmlns:r="http://schemas.openxmlformats.org/officeDocument/2006/relationships" name="Reconciliation of Current Perio" sheetId="77" state="visible" r:id="rId77"/>
    <sheet xmlns:r="http://schemas.openxmlformats.org/officeDocument/2006/relationships" name="Reconciliation of Current Per_2" sheetId="78" state="visible" r:id="rId78"/>
    <sheet xmlns:r="http://schemas.openxmlformats.org/officeDocument/2006/relationships" name="Derivative Instruments - Additi" sheetId="79" state="visible" r:id="rId79"/>
    <sheet xmlns:r="http://schemas.openxmlformats.org/officeDocument/2006/relationships" name="Schedule of Pre-Tax Gain (Loss)" sheetId="80" state="visible" r:id="rId80"/>
    <sheet xmlns:r="http://schemas.openxmlformats.org/officeDocument/2006/relationships" name="Additional Information about De" sheetId="81" state="visible" r:id="rId81"/>
    <sheet xmlns:r="http://schemas.openxmlformats.org/officeDocument/2006/relationships" name="Activity Impacting Deferred Acq" sheetId="82" state="visible" r:id="rId82"/>
    <sheet xmlns:r="http://schemas.openxmlformats.org/officeDocument/2006/relationships" name="Deferred Acquisition Costs - Ad" sheetId="83" state="visible" r:id="rId83"/>
    <sheet xmlns:r="http://schemas.openxmlformats.org/officeDocument/2006/relationships" name="Intangible Assets (Detail)" sheetId="84" state="visible" r:id="rId84"/>
    <sheet xmlns:r="http://schemas.openxmlformats.org/officeDocument/2006/relationships" name="Intangible Assets - Additional " sheetId="85" state="visible" r:id="rId85"/>
    <sheet xmlns:r="http://schemas.openxmlformats.org/officeDocument/2006/relationships" name="Activity in Present Value of Fu" sheetId="86" state="visible" r:id="rId86"/>
    <sheet xmlns:r="http://schemas.openxmlformats.org/officeDocument/2006/relationships" name="Activity in Present Value of _2" sheetId="87" state="visible" r:id="rId87"/>
    <sheet xmlns:r="http://schemas.openxmlformats.org/officeDocument/2006/relationships" name="Percentage of PVFP Balance Net " sheetId="88" state="visible" r:id="rId88"/>
    <sheet xmlns:r="http://schemas.openxmlformats.org/officeDocument/2006/relationships" name="Reinsurance - Additional Inform" sheetId="89" state="visible" r:id="rId89"/>
    <sheet xmlns:r="http://schemas.openxmlformats.org/officeDocument/2006/relationships" name="Net Domestic Life Insurance In-" sheetId="90" state="visible" r:id="rId90"/>
    <sheet xmlns:r="http://schemas.openxmlformats.org/officeDocument/2006/relationships" name="Effects of Reinsurance on Premi" sheetId="91" state="visible" r:id="rId91"/>
    <sheet xmlns:r="http://schemas.openxmlformats.org/officeDocument/2006/relationships" name="Effects of Reinsurance on Pre_2" sheetId="92" state="visible" r:id="rId92"/>
    <sheet xmlns:r="http://schemas.openxmlformats.org/officeDocument/2006/relationships" name="Reinsurance - Schedule of Reins" sheetId="93" state="visible" r:id="rId93"/>
    <sheet xmlns:r="http://schemas.openxmlformats.org/officeDocument/2006/relationships" name="Reinsurance - Schedule Of Credi" sheetId="94" state="visible" r:id="rId94"/>
    <sheet xmlns:r="http://schemas.openxmlformats.org/officeDocument/2006/relationships" name="Recorded Liabilities and Major " sheetId="95" state="visible" r:id="rId95"/>
    <sheet xmlns:r="http://schemas.openxmlformats.org/officeDocument/2006/relationships" name="Insurance Reserves - Additional" sheetId="96" state="visible" r:id="rId96"/>
    <sheet xmlns:r="http://schemas.openxmlformats.org/officeDocument/2006/relationships" name="Recorded Liabilities for Policy" sheetId="97" state="visible" r:id="rId97"/>
    <sheet xmlns:r="http://schemas.openxmlformats.org/officeDocument/2006/relationships" name="Information about Variable Annu" sheetId="98" state="visible" r:id="rId98"/>
    <sheet xmlns:r="http://schemas.openxmlformats.org/officeDocument/2006/relationships" name="Account Balances of Variable An" sheetId="99" state="visible" r:id="rId99"/>
    <sheet xmlns:r="http://schemas.openxmlformats.org/officeDocument/2006/relationships" name="Liability for Policy and Cont_3" sheetId="100" state="visible" r:id="rId100"/>
    <sheet xmlns:r="http://schemas.openxmlformats.org/officeDocument/2006/relationships" name="Changes in Liability for Policy" sheetId="101" state="visible" r:id="rId101"/>
    <sheet xmlns:r="http://schemas.openxmlformats.org/officeDocument/2006/relationships" name="Liability for Policy and Cont_4" sheetId="102" state="visible" r:id="rId102"/>
    <sheet xmlns:r="http://schemas.openxmlformats.org/officeDocument/2006/relationships" name="Incurred Claims, Net of Reinsur" sheetId="103" state="visible" r:id="rId103"/>
    <sheet xmlns:r="http://schemas.openxmlformats.org/officeDocument/2006/relationships" name="Paid Claims Development, Net of" sheetId="104" state="visible" r:id="rId104"/>
    <sheet xmlns:r="http://schemas.openxmlformats.org/officeDocument/2006/relationships" name="Average Payout of Incurred Clai" sheetId="105" state="visible" r:id="rId105"/>
    <sheet xmlns:r="http://schemas.openxmlformats.org/officeDocument/2006/relationships" name="Employee Benefit Plans - Additi" sheetId="106" state="visible" r:id="rId106"/>
    <sheet xmlns:r="http://schemas.openxmlformats.org/officeDocument/2006/relationships" name="Borrowings and Other Financin_3" sheetId="107" state="visible" r:id="rId107"/>
    <sheet xmlns:r="http://schemas.openxmlformats.org/officeDocument/2006/relationships" name="Borrowings and Other Financin_4" sheetId="108" state="visible" r:id="rId108"/>
    <sheet xmlns:r="http://schemas.openxmlformats.org/officeDocument/2006/relationships" name="Borrowings and Other Financin_5" sheetId="109" state="visible" r:id="rId109"/>
    <sheet xmlns:r="http://schemas.openxmlformats.org/officeDocument/2006/relationships" name="Principal Amounts of Long Term " sheetId="110" state="visible" r:id="rId110"/>
    <sheet xmlns:r="http://schemas.openxmlformats.org/officeDocument/2006/relationships" name="Remaining Contractual Maturity " sheetId="111" state="visible" r:id="rId111"/>
    <sheet xmlns:r="http://schemas.openxmlformats.org/officeDocument/2006/relationships" name="Components of Income before Inc" sheetId="112" state="visible" r:id="rId112"/>
    <sheet xmlns:r="http://schemas.openxmlformats.org/officeDocument/2006/relationships" name="Components of Income Tax Provis" sheetId="113" state="visible" r:id="rId113"/>
    <sheet xmlns:r="http://schemas.openxmlformats.org/officeDocument/2006/relationships" name="Income Taxes - Additional Infor" sheetId="114" state="visible" r:id="rId114"/>
    <sheet xmlns:r="http://schemas.openxmlformats.org/officeDocument/2006/relationships" name="Reconciliation of Federal Statu" sheetId="115" state="visible" r:id="rId115"/>
    <sheet xmlns:r="http://schemas.openxmlformats.org/officeDocument/2006/relationships" name="Components Net Deferred Income " sheetId="116" state="visible" r:id="rId116"/>
    <sheet xmlns:r="http://schemas.openxmlformats.org/officeDocument/2006/relationships" name="Reconciliation of Unrecognized " sheetId="117" state="visible" r:id="rId117"/>
    <sheet xmlns:r="http://schemas.openxmlformats.org/officeDocument/2006/relationships" name="Supplemental Cash Flow Inform_2" sheetId="118" state="visible" r:id="rId118"/>
    <sheet xmlns:r="http://schemas.openxmlformats.org/officeDocument/2006/relationships" name="Stock-Based Compensation - Addi" sheetId="119" state="visible" r:id="rId119"/>
    <sheet xmlns:r="http://schemas.openxmlformats.org/officeDocument/2006/relationships" name="Stock-Based Compensation - Summ" sheetId="120" state="visible" r:id="rId120"/>
    <sheet xmlns:r="http://schemas.openxmlformats.org/officeDocument/2006/relationships" name="Stock-Based Compensation - Su_2" sheetId="121" state="visible" r:id="rId121"/>
    <sheet xmlns:r="http://schemas.openxmlformats.org/officeDocument/2006/relationships" name="Rollforward of Share-Based Comp" sheetId="122" state="visible" r:id="rId122"/>
    <sheet xmlns:r="http://schemas.openxmlformats.org/officeDocument/2006/relationships" name="Stock Option Activity and Other" sheetId="123" state="visible" r:id="rId123"/>
    <sheet xmlns:r="http://schemas.openxmlformats.org/officeDocument/2006/relationships" name="Stock-Based Compensation - Su_3"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Assets by Class of Instrument t" sheetId="127" state="visible" r:id="rId127"/>
    <sheet xmlns:r="http://schemas.openxmlformats.org/officeDocument/2006/relationships" name="Assets Measured at Fair Value o" sheetId="128" state="visible" r:id="rId128"/>
    <sheet xmlns:r="http://schemas.openxmlformats.org/officeDocument/2006/relationships" name="Gains and Losses Included in Ne" sheetId="129" state="visible" r:id="rId129"/>
    <sheet xmlns:r="http://schemas.openxmlformats.org/officeDocument/2006/relationships" name="Summary of Significant Unobserv" sheetId="130" state="visible" r:id="rId130"/>
    <sheet xmlns:r="http://schemas.openxmlformats.org/officeDocument/2006/relationships" name="Liabilities by Class of Instrum" sheetId="131" state="visible" r:id="rId131"/>
    <sheet xmlns:r="http://schemas.openxmlformats.org/officeDocument/2006/relationships" name="Liabilities Measured at Fair Va" sheetId="132" state="visible" r:id="rId132"/>
    <sheet xmlns:r="http://schemas.openxmlformats.org/officeDocument/2006/relationships" name="Gains and Losses Included in _2" sheetId="133" state="visible" r:id="rId133"/>
    <sheet xmlns:r="http://schemas.openxmlformats.org/officeDocument/2006/relationships" name="Fair Value Financial Instrument" sheetId="134" state="visible" r:id="rId134"/>
    <sheet xmlns:r="http://schemas.openxmlformats.org/officeDocument/2006/relationships" name="Summary of carrying value of li" sheetId="135" state="visible" r:id="rId135"/>
    <sheet xmlns:r="http://schemas.openxmlformats.org/officeDocument/2006/relationships" name="Insurance Subsidiary Financia_3" sheetId="136" state="visible" r:id="rId136"/>
    <sheet xmlns:r="http://schemas.openxmlformats.org/officeDocument/2006/relationships" name="Schedule of Statutory Accountin" sheetId="137" state="visible" r:id="rId137"/>
    <sheet xmlns:r="http://schemas.openxmlformats.org/officeDocument/2006/relationships" name="Segment Information - Additiona" sheetId="138" state="visible" r:id="rId138"/>
    <sheet xmlns:r="http://schemas.openxmlformats.org/officeDocument/2006/relationships" name="Summary of Segments and Corpora" sheetId="139" state="visible" r:id="rId139"/>
    <sheet xmlns:r="http://schemas.openxmlformats.org/officeDocument/2006/relationships" name="Summary of Revenues for Segment" sheetId="140" state="visible" r:id="rId140"/>
    <sheet xmlns:r="http://schemas.openxmlformats.org/officeDocument/2006/relationships" name="Summary of Net Operating Income" sheetId="141" state="visible" r:id="rId141"/>
    <sheet xmlns:r="http://schemas.openxmlformats.org/officeDocument/2006/relationships" name="Summary of Net Operating Inco_2" sheetId="142" state="visible" r:id="rId142"/>
    <sheet xmlns:r="http://schemas.openxmlformats.org/officeDocument/2006/relationships" name="Schedule of Revenue, Net Income" sheetId="143" state="visible" r:id="rId143"/>
    <sheet xmlns:r="http://schemas.openxmlformats.org/officeDocument/2006/relationships" name="Quarterly Results of Operatio_3" sheetId="144" state="visible" r:id="rId144"/>
    <sheet xmlns:r="http://schemas.openxmlformats.org/officeDocument/2006/relationships" name="Quarterly Results of Operatio_4" sheetId="145" state="visible" r:id="rId145"/>
    <sheet xmlns:r="http://schemas.openxmlformats.org/officeDocument/2006/relationships" name="Commitments and Contingencies -" sheetId="146" state="visible" r:id="rId146"/>
    <sheet xmlns:r="http://schemas.openxmlformats.org/officeDocument/2006/relationships" name="Component of Changes in Accumul" sheetId="147" state="visible" r:id="rId147"/>
    <sheet xmlns:r="http://schemas.openxmlformats.org/officeDocument/2006/relationships" name="Changes In Accumulated Other _3" sheetId="148" state="visible" r:id="rId148"/>
    <sheet xmlns:r="http://schemas.openxmlformats.org/officeDocument/2006/relationships" name="Reclassifications In (Out) of A" sheetId="149" state="visible" r:id="rId149"/>
    <sheet xmlns:r="http://schemas.openxmlformats.org/officeDocument/2006/relationships" name="Noncontrolling Interests - Summ" sheetId="150" state="visible" r:id="rId150"/>
    <sheet xmlns:r="http://schemas.openxmlformats.org/officeDocument/2006/relationships" name="Noncontrolling Interests - Addi" sheetId="151" state="visible" r:id="rId151"/>
    <sheet xmlns:r="http://schemas.openxmlformats.org/officeDocument/2006/relationships" name="Schedule Of Income Loss On Sale" sheetId="152" state="visible" r:id="rId152"/>
    <sheet xmlns:r="http://schemas.openxmlformats.org/officeDocument/2006/relationships" name="Schedule Of Income Loss On Sa_2" sheetId="153" state="visible" r:id="rId153"/>
    <sheet xmlns:r="http://schemas.openxmlformats.org/officeDocument/2006/relationships" name="Assets and Liabilities Held for" sheetId="154" state="visible" r:id="rId154"/>
    <sheet xmlns:r="http://schemas.openxmlformats.org/officeDocument/2006/relationships" name="Discontinued Operations - Addit" sheetId="155" state="visible" r:id="rId155"/>
    <sheet xmlns:r="http://schemas.openxmlformats.org/officeDocument/2006/relationships" name="Summary of Operating Results Re" sheetId="156" state="visible" r:id="rId156"/>
    <sheet xmlns:r="http://schemas.openxmlformats.org/officeDocument/2006/relationships" name="Summary of Operating Results _2" sheetId="157" state="visible" r:id="rId157"/>
    <sheet xmlns:r="http://schemas.openxmlformats.org/officeDocument/2006/relationships" name="Discontinued Operations - Summa" sheetId="158" state="visible" r:id="rId158"/>
    <sheet xmlns:r="http://schemas.openxmlformats.org/officeDocument/2006/relationships" name="Discontinued Operations - Sum_2" sheetId="159" state="visible" r:id="rId159"/>
    <sheet xmlns:r="http://schemas.openxmlformats.org/officeDocument/2006/relationships" name="Schedule I Genworth Financial_2" sheetId="160" state="visible" r:id="rId160"/>
    <sheet xmlns:r="http://schemas.openxmlformats.org/officeDocument/2006/relationships" name="Schedule II Genworth Financia_2" sheetId="161" state="visible" r:id="rId161"/>
    <sheet xmlns:r="http://schemas.openxmlformats.org/officeDocument/2006/relationships" name="Schedule II Genworth Financia_3" sheetId="162" state="visible" r:id="rId162"/>
    <sheet xmlns:r="http://schemas.openxmlformats.org/officeDocument/2006/relationships" name="Schedule II Genworth Financia_4" sheetId="163" state="visible" r:id="rId163"/>
    <sheet xmlns:r="http://schemas.openxmlformats.org/officeDocument/2006/relationships" name="Schedule II Genworth Financia_5" sheetId="164" state="visible" r:id="rId164"/>
    <sheet xmlns:r="http://schemas.openxmlformats.org/officeDocument/2006/relationships" name="Schedule II Genworth Financia_6" sheetId="165" state="visible" r:id="rId165"/>
    <sheet xmlns:r="http://schemas.openxmlformats.org/officeDocument/2006/relationships" name="Schedule III Genworth Financial" sheetId="166" state="visible" r:id="rId1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Entity Central Index Key</t>
        </is>
      </c>
      <c r="B8" s="4" t="inlineStr">
        <is>
          <t>0001276520</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Dec. 31,
		2021</t>
        </is>
      </c>
    </row>
    <row r="13">
      <c r="A13" s="4" t="inlineStr">
        <is>
          <t>Entity Registrant Name</t>
        </is>
      </c>
      <c r="B13" s="4" t="inlineStr">
        <is>
          <t>GENWORTH FINANCIAL, INC.</t>
        </is>
      </c>
    </row>
    <row r="14">
      <c r="A14" s="4" t="inlineStr">
        <is>
          <t>Entity File Number</t>
        </is>
      </c>
      <c r="B14" s="4" t="inlineStr">
        <is>
          <t>001-32195</t>
        </is>
      </c>
    </row>
    <row r="15">
      <c r="A15" s="4" t="inlineStr">
        <is>
          <t>Entity Tax Identification Number</t>
        </is>
      </c>
      <c r="B15" s="4" t="inlineStr">
        <is>
          <t>80-0873306</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Well-known Seasoned Issuer</t>
        </is>
      </c>
      <c r="B18" s="4" t="inlineStr">
        <is>
          <t>Yes</t>
        </is>
      </c>
    </row>
    <row r="19">
      <c r="A19" s="4" t="inlineStr">
        <is>
          <t>Entity Voluntary Filers</t>
        </is>
      </c>
      <c r="B19" s="4" t="inlineStr">
        <is>
          <t>No</t>
        </is>
      </c>
    </row>
    <row r="20">
      <c r="A20" s="4" t="inlineStr">
        <is>
          <t>Entity Filer Category</t>
        </is>
      </c>
      <c r="B20" s="4" t="inlineStr">
        <is>
          <t>Large Accelerated Filer</t>
        </is>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Entity Address, Address Line One</t>
        </is>
      </c>
      <c r="B24" s="4" t="inlineStr">
        <is>
          <t>6620 West Broad Street</t>
        </is>
      </c>
    </row>
    <row r="25">
      <c r="A25" s="4" t="inlineStr">
        <is>
          <t>Entity Address, State or Province</t>
        </is>
      </c>
      <c r="B25" s="4" t="inlineStr">
        <is>
          <t>VA</t>
        </is>
      </c>
    </row>
    <row r="26">
      <c r="A26" s="4" t="inlineStr">
        <is>
          <t>Entity Address, City or Town</t>
        </is>
      </c>
      <c r="B26" s="4" t="inlineStr">
        <is>
          <t>Richmond</t>
        </is>
      </c>
    </row>
    <row r="27">
      <c r="A27" s="4" t="inlineStr">
        <is>
          <t>Entity Address, Postal Zip Code</t>
        </is>
      </c>
      <c r="B27" s="4" t="inlineStr">
        <is>
          <t>23230</t>
        </is>
      </c>
    </row>
    <row r="28">
      <c r="A28" s="4" t="inlineStr">
        <is>
          <t>Entity Interactive Data Current</t>
        </is>
      </c>
      <c r="B28" s="4" t="inlineStr">
        <is>
          <t>Yes</t>
        </is>
      </c>
    </row>
    <row r="29">
      <c r="A29" s="4" t="inlineStr">
        <is>
          <t>City Area Code</t>
        </is>
      </c>
      <c r="B29" s="4" t="inlineStr">
        <is>
          <t>804</t>
        </is>
      </c>
    </row>
    <row r="30">
      <c r="A30" s="4" t="inlineStr">
        <is>
          <t>Local Phone Number</t>
        </is>
      </c>
      <c r="B30" s="4" t="inlineStr">
        <is>
          <t>281-6000</t>
        </is>
      </c>
    </row>
    <row r="31">
      <c r="A31" s="4" t="inlineStr">
        <is>
          <t>Trading Symbol</t>
        </is>
      </c>
      <c r="B31" s="4" t="inlineStr">
        <is>
          <t>GNW</t>
        </is>
      </c>
    </row>
    <row r="32">
      <c r="A32" s="4" t="inlineStr">
        <is>
          <t>Security Exchange Name</t>
        </is>
      </c>
      <c r="B32" s="4" t="inlineStr">
        <is>
          <t>NYSE</t>
        </is>
      </c>
    </row>
    <row r="33">
      <c r="A33" s="4" t="inlineStr">
        <is>
          <t>Title of 12(b) Security</t>
        </is>
      </c>
      <c r="B33" s="4" t="inlineStr">
        <is>
          <t>Class A Common Stock, par value $.001 per share</t>
        </is>
      </c>
    </row>
    <row r="34">
      <c r="A34" s="4" t="inlineStr">
        <is>
          <t>Entity Common Stock, Shares Outstanding</t>
        </is>
      </c>
      <c r="C34" s="5" t="n">
        <v>507385834</v>
      </c>
    </row>
    <row r="35">
      <c r="A35" s="4" t="inlineStr">
        <is>
          <t>Entity Public Float</t>
        </is>
      </c>
      <c r="D35" s="6" t="n">
        <v>2</v>
      </c>
    </row>
    <row r="36">
      <c r="A36" s="4" t="inlineStr">
        <is>
          <t>ICFR Auditor Attestation Flag</t>
        </is>
      </c>
      <c r="B36" s="4" t="inlineStr">
        <is>
          <t>true</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Richmond, V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e of Accounting Changes [Abstract]</t>
        </is>
      </c>
    </row>
    <row r="4">
      <c r="A4" s="4" t="inlineStr">
        <is>
          <t>Summary of Significant Accounting Policies</t>
        </is>
      </c>
      <c r="B4" s="4" t="inlineStr">
        <is>
          <t xml:space="preserve">(2) Summary of Significant Accounting Policies 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The ultimate impact from COVID-19 remains unknown, as we continue to face risks and uncertainties associated with the pandemic. Certain of these risks may include declines in investment valuations and impairments, commercial mortgage loan restructurings, deferred acquisition cost or intangible asset impairments or the acceleration of amortization, inability to recover deferred tax assets and increases to insurance reserves, including higher loss reserves and the resolution of delinquencies subject to a forbearance plan in our Enact segment, among other matters. a) Premiums For traditional long-duration insurance contracts, we report premiums as earned when due. For short-duration insurance contracts, we report premiums as revenue over the terms of the related insurance policies on a pro-rata basis or in proportion to expected claims. For single premium mortgage insurance contracts, we report premiums over the estimated policy life in accordance with the expected pattern of risk emergence as further described in our accounting policy for unearned premiums. In addition, we refund post-delinquent premiums received to the insured party if the delinquent loan goes to claim. We record a liability for premiums received on the delinquent loans consistent with our expectations of the rates at which delinquencies go to claim (“claim rates”). Premiums received under annuity contracts without significant mortality risk and premiums received on investment and universal life insurance products are not reported as revenues but rather as deposits and are included in liabilities for policyholder account balances. b) Net Investment Income and Net Investment Gains and Losses Investment income is recognized when earned. Income or los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 on the trade dat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d) Investment Securities At the time of purchase, we designate our fixed maturity securities as either available-for-sale or trading and report them in our consolidated balance sheets at fair value. Our portfolio of fixed maturity securities comprises primarily investment grade securities. Changes in the fair value of available-for-sale fixed maturity securities, net of the effect on deferred acquisition costs (“DAC”), present value of future profits (“PVFP”), benefit reserves and deferred income taxes, are reflected as unrealized investment gains or losses in a separate component of accumulated other comprehensive income (loss). Equity securities are recorded at fair value in our consolidated balance sheets and changes in the fair value are reflected in net investment gains (losses). Realized and unrealized gains and losses related to trading securities are reflected in net investment gains (losses). Allowance for Credit Losses and Impairments on Available-For-Sale Fixed Maturity Securities On January 1, 2020, we adopted new accounting guidance related to credit losses on financial instruments. Under this new accounting guidance,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is compared to the amortized cost basis of the security. If the present value of cash flows expected to be collected is less than the amortized cost basis and we have either (i) the intent to sell the security, or (ii) it is more likely than not that we will be required to sell the security prior to recovering the amortized cost, we record a reduction to the security’s amortized cost and recognize the loss in net investment gains (losses) for the difference between the security’s amortized cost and estimated fair value. If neither of the two preceding conditions exist, an allowance for credit losses is recorded and a loss is recognized in net investment gains (losses), limited to the amount that the fair value is less than the amortized cost basis. Losses are written off against the allowance when deemed uncollectible or when we intend to sell or expect we will be required to sell a security prior to recovering its amortized cost. When there is an allowance for credit losses, we reassess the credit losses each balance sheet date and subsequent increases or decreases are recorded as an adjustment to the allowance for credit losses, with a corresponding gain or loss recorded in net investment gains (losses). Estimating the cash flows expected to be collected is a quantitative and qualitative process that incorporates information received from third-party sources along with internal assumptions and judgments. When developing the estimate of cash flows expected to be collected at the individual security level, we utilize an analytical model that provides for various loss scenarios and consider the industry sector, current levels of subordination, geographic location and other relevant characteristics of the security or underlying assets, as well as reasonable and supportable forecasts. We regularly monitor our investment portfolio to ensure that securities with a credit loss are identified in a timely manner and any losses are recognized in the proper period. We exclude accrued interest related to available-for-sale fixed maturity securities from the estimate of allowance for credit losses. Accrued interest is included in accrued investment income in our consolidated balance sheet and had a carrying value of $523 million and $532 million as of December 31, 2021 and 2020, respectively. We do not measure an allowance for credit losses related to accrued interest as uncollectible accrued interest related to our available-for-sale fixed maturity securities is written off after 90 days and once collectability is determined to be uncertain and not probable. Amounts written off related to accrued interest are recorded as a credit loss expense included in net investment gains (losses). Prior to the adoption of new accounting guidance related to credit losses on financial instruments on January 1, 2020, we evaluated securities in an unrealized loss position for other-than-temporary impairment as of each balance sheet date. For debt securities, we considered all available information relevant to the collectability of the security, including information about past events, then-current conditions, and reasonable and supportable forecasts, when developing the estimate of cash flows expected to be collected. More specifically for mortgage-backed and asset-backed securities, we also utilized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was benchmarked against third-party sources. We recognized other-than-temporary impairments on debt securities in an unrealized loss position when one of the following circumstances exists:
• we did not expect full recovery of our amortized cost basis when due,
• the present value of cash flows expected to be collected was less than our amortized cost basis,
• we intended to sell a security or
• it was more likely than not that we would be required to sell a security prior to recovery. For other-than-temporary impairments recognized during the period, we presented the total other-than-temporary impairments, the portion of other-than-temporary impairments included in other comprehensive income (loss) (“OCI”) and the net other-than-temporary impairments as supplemental disclosure presented on the face of our consolidated statements of income. Total other-than-temporary impairments that emerged in the period were calculated as the difference between the amortized cost and fair value. For other-than-temporarily impaired securities where we did not intend to sell the security and it was not more likely than not that we would be required to sell the security prior to recovery, total other-than-temporary impairments were adjusted by the portion of other-than-temporary impairments recognized in OCI (“non-credit”). Net other-than-temporary impairments recorded in net income (loss) represented the credit loss on the other-than-temporarily impaired securities with the offset recognized as an adjustment to the amortized cost to determine the new amortized cost basis of the securities. For securities that were deemed to be other-than-temporarily impaired and a non-credit loss was recorded in OCI, the amount recorded as an unrealized gain (loss) represented the difference between the fair value and the new amortized cost for each period presented. The unrealized gain (loss) on an other-than-temporarily impaired security was recorded as a separate component in OCI until the security was sold or until we recorded an other-than-temporary impairment where we intended to sell the security or were required to sell the security prior to recovery. To estimate the amount of other-than-temporary impairment attributed to credit losses on debt securities where we did not intend to sell the security and it was not more likely than not that we would be required to sell the security prior to recovery, we determined our best estimate of the present value of the cash flows expected to be collected from a security using the effective yield on the security prior to recording any other-than-temporary impairment. If the present value of the discounted cash flows was lower than the amortized cost of the security, the difference between the present value and amortized cost represented the credit loss associated with the security with the remaining difference between fair value and amortized cost recorded as a non-credit other-than-temporary impairment in OCI. While the other-than-temporary impairment model for debt securities generally included fixed maturity securities, there were certain hybrid securities that are classified as fixed maturity securities where the application of a debt impairment model depended on whether there had been any evidence of deterioration in credit of the issuer, such as a downgrade to below investment grade. Under certain circumstances, evidence of deterioration in credit of the issuer may have resulted in the application of the equity securities impairment model where we recognized an impairment charge in the period in which we determined that the security would not recover to book value within a reasonable period of time. We determined what constituted a reasonable period on a security-by-security basis based upon consideration of all the evidence available to us, including the magnitude of an unrealized loss and its duration. In any event, this period did not exceed 15 months. We measured other-than-temporary impairments based upon the difference between the amortized cost of a security and its fair value. e) Fair Value Measurements Fair value is defined as the price that would be received to sell an asset or paid to transfer a liability in an orderly transaction between market participants at the measurement date. We have fixed maturity securities, short-term investments, equity securities, limited partnership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derivatives such as interest rate or cross currency swaps.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equity and trading securities and certain derivative instruments or embedded derivatives where we cannot corroborate the significant valuation inputs with market observable data.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 f) Commercial Mortgage Loans The carrying value of commercial mortgage loans is stated at principal amounts outstanding, net of unamortized premium or discount, deferred expenses and allowance for credit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Loans that are considered uncollectible are carried on non-accrual status. Loans are placed on non-accrual status when, in management’s opinion, the collection of principal or interest is not probable, typically when the collection of principal or interest is 90 days or more past due. In determining whether it is probable that we will be unable to collect all amounts due, we consider current payment status, debt service coverage ratios, occupancy levels and current loan-to-value. Income on loans on non-accrual status is not recognized until we believe it is probable that we will collect all future contractual principal and interest. Commercial mortgage loans are written off against the allowance to the extent principal or interest is deemed uncollectible.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property-type and geographic location. Key inputs into the analytical model include exposure, weighted-average life, return, historical loss rates and forecast scenarios. Actual amounts realized over time could differ from the amounts estimated for the allowance for credit losses reported in the consolidated financial statements. Additions and reductions to the allowance through periodic provisions or benefits are recorded in net investment gains (losses). See note 4 for additional disclosures related to commercial mortgage loans. Accrued interest related to commercial mortgage loans is included in accrued investment income in our consolidated balance sheet and had a carrying value of $23 million as of December 31, 2021 and 2020. We do not measure an allowance for credit losses related to accrued interest as uncollectible accrued interest related to our commercial mortgage loans is written off after 90 days and once collectability is determined to be uncertain and not probable. Amounts written off related to accrued interest are recorded as a credit loss expense included in net investment gains (losses). Prior to the adoption of new accounting guidance related to credit losses on financial instruments on January 1, 2020, we evaluated the impairment of commercial mortgage loans first on an individual loan basis. “Impaired” loans were defined by U.S. GAAP as loans for which it is probable that the lender will be unable to collect all amounts due according to original contractual terms of the loan agreement. For individually impaired loans, we recorded an impairment charge when it was probable that a loss had been incurred. The impairment was recorded as an increase in the allowance for loan losses. If an individual loan was not deemed impaired, then we evaluated the remaining loans collectively to determine whether an impairment should be recorded. The allowance for loan losses for loans that were not considered individually impaired that were evaluated collectively was maintained at a level that we determined was adequate to absorb estimated probable incurred losses in the loan portfolio. Our process to determine the adequacy of the allowance utilized an analytical model based on historical loss experience adjusted for current events, trends and economic conditions that would result in a loss in the loan portfolio over the next 12 months. Key inputs into our evaluation included debt service coverage ratios, debt-to-value, property-type, occupancy levels, geographic region, and probability weighting of the scenarios generated by the model. g) Limited Partnerships Limited partnerships are accounted for at fair value when our partnership interest is considered minor (generally less than 3% ownership in the limited partnerships) and we exercise no influence over operating and financial policies. We utilize the net asset value (“NAV”) from the underlying fund statements as a practical expedient for fair value. Changes in the estimated fair value of these investments are included in net investment gains (losses) and income and expenses are reported in net investment income. Investment distributions are evaluated to determine whether the distribution is a return on investment, such as dividend income, or a return of capital. If our ownership percentage exceeds the minor threshold, limited partnerships are accounted for using the equity method of accounting. Our proportionate share of the earnings or losses for limited partnerships accounted for using the equity method of accounting is included in net investment income. In applying either method, we use financial information provided by the investee generally on a one-to-three month lag. However, for limited partnerships measured at fair value, we consider whether an adjustment to the estimated fair value is necessary when the measurement date is not aligned with our reporting date. h) Securities Lending Activity Prior to the suspension of our securities lending program in the third quarter of 2021, we engaged in certain securities lending transactions for the purpose of enhancing the yield on our investment securities portfolio. We maintained effective control over all loaned securities and, therefore, continued to report such securities as fixed maturity securities on the consolidated balance sheets. We were indemnified against counterparty credit risk by the intermediary. See note 12 for additional information related to our former securities lending activity. i) Cash, Cash Equivalents and Restricted Cash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j) Deferred Acquisition Costs Acquisition costs include costs that are directly related to the successful acquisition of new or renewal insurance contracts. Acquisition costs are deferred and amortized to the extent they are recoverable from future profits. Long-Duration Contracts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We are required to analyze the impacts from net unrealized investment gains and losses on our available-for-sale investment securities backing insurance liabilities, as if those unrealized investment gains and losses were realized. These “shadow accounting” adjustments result in the recognition of unrealized gains and losses on related insurance assets and liabilities in a manner consistent with the recognition of the unrealized gains and losses on available-for-sale investment securities within the statement of comprehensive income and changes in equity. Changes to net unrealized investment (gains) losses may increase or decrease the ending DAC balance. Similar to a loss recognition event, when the DAC balance is reduced to zero, additional insurance liabilities are established if necessary. Unlike a loss recognition event, based on changes in net unrealized investment (gains) losses, these shadow adjustments may reverse from period to period. Therefore, DAC amortized based on expected gross profits is adjusted to reflect the effects that would have been recognized had the unrealized investment (gains) losses been actually realized with a corresponding amount recorded in other comprehensive income (loss). DAC associated with traditional long-duration insurance contracts is not adjusted for unrealized investment (gains) or losses unless a premium deficiency would have resulted upon the (gain) or loss being realized.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net income (loss)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net income (loss) is recorded for additional DAC amortization or for increased benefit reserves. See note 6 for additional information related to DAC including loss recognition and recoverability. k) Intangible Assets Present Value of Future Profits. We regularly review our PVFP assumptions and periodically test PVFP for recoverability similar to our treatment of DAC. See note 7 for additional information related to PVFP including recoverability. Deferred Sales Inducements to Contractholders. Other Intangible Assets l)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 Allowance for Credit Losses on Reinsurance Recoverables On January 1, 2020, we adopted new accounting guidance related to credit losses on financial instruments. Under this new accounting guidance, we record an allowance for credit losses related to reinsurance recoverables. The allowance for credit loss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are deducted from the allowance in the period the reinsurance recoverable is determined to be uncollectible. m)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as a hedge instrument; or (iv) it is no longer probable that the forecasted transaction will occur. For all qualifying and highly effective cash flow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s>
  <sheetData>
    <row r="1">
      <c r="A1" s="1" t="inlineStr">
        <is>
          <t>Liability for Policy and Contract Claims (Detail) - USD ($) $ in Millions</t>
        </is>
      </c>
      <c r="C1" s="2" t="inlineStr">
        <is>
          <t>Dec. 31, 2021</t>
        </is>
      </c>
      <c r="D1" s="2" t="inlineStr">
        <is>
          <t>Dec. 31, 2020</t>
        </is>
      </c>
      <c r="E1" s="2" t="inlineStr">
        <is>
          <t>Dec. 31, 2019</t>
        </is>
      </c>
      <c r="F1" s="2" t="inlineStr">
        <is>
          <t>Dec. 31, 2018</t>
        </is>
      </c>
    </row>
    <row r="2">
      <c r="A2" s="3" t="inlineStr">
        <is>
          <t>Liability for Claims and Claims Adjustment Expense [Line Items]</t>
        </is>
      </c>
    </row>
    <row r="3">
      <c r="A3" s="4" t="inlineStr">
        <is>
          <t>Total liability for policy and contract claims</t>
        </is>
      </c>
      <c r="C3" s="6" t="n">
        <v>11841</v>
      </c>
      <c r="D3" s="6" t="n">
        <v>11486</v>
      </c>
    </row>
    <row r="4">
      <c r="A4" s="4" t="inlineStr">
        <is>
          <t>Long-term Care Insurance</t>
        </is>
      </c>
    </row>
    <row r="5">
      <c r="A5" s="3" t="inlineStr">
        <is>
          <t>Liability for Claims and Claims Adjustment Expense [Line Items]</t>
        </is>
      </c>
    </row>
    <row r="6">
      <c r="A6" s="4" t="inlineStr">
        <is>
          <t>Total liability for policy and contract claims</t>
        </is>
      </c>
      <c r="C6" s="5" t="n">
        <v>10861</v>
      </c>
      <c r="D6" s="5" t="n">
        <v>10518</v>
      </c>
      <c r="E6" s="6" t="n">
        <v>10239</v>
      </c>
      <c r="F6" s="6" t="n">
        <v>9516</v>
      </c>
    </row>
    <row r="7">
      <c r="A7" s="4" t="inlineStr">
        <is>
          <t>Liability for policy and contract claims, net of reinsurance</t>
        </is>
      </c>
      <c r="C7" s="5" t="n">
        <v>8601</v>
      </c>
      <c r="D7" s="5" t="n">
        <v>8258</v>
      </c>
      <c r="E7" s="6" t="n">
        <v>7956</v>
      </c>
      <c r="F7" s="6" t="n">
        <v>7254</v>
      </c>
    </row>
    <row r="8">
      <c r="A8" s="4" t="inlineStr">
        <is>
          <t>Enact Segment</t>
        </is>
      </c>
    </row>
    <row r="9">
      <c r="A9" s="3" t="inlineStr">
        <is>
          <t>Liability for Claims and Claims Adjustment Expense [Line Items]</t>
        </is>
      </c>
    </row>
    <row r="10">
      <c r="A10" s="4" t="inlineStr">
        <is>
          <t>Total liability for policy and contract claims</t>
        </is>
      </c>
      <c r="B10" s="4" t="inlineStr">
        <is>
          <t>[1]</t>
        </is>
      </c>
      <c r="C10" s="5" t="n">
        <v>641</v>
      </c>
    </row>
    <row r="11">
      <c r="A11" s="4" t="inlineStr">
        <is>
          <t>Insurance lines other than short-duration contracts</t>
        </is>
      </c>
    </row>
    <row r="12">
      <c r="A12" s="3" t="inlineStr">
        <is>
          <t>Liability for Claims and Claims Adjustment Expense [Line Items]</t>
        </is>
      </c>
    </row>
    <row r="13">
      <c r="A13" s="4" t="inlineStr">
        <is>
          <t>Total liability for policy and contract claims</t>
        </is>
      </c>
      <c r="C13" s="5" t="n">
        <v>11191</v>
      </c>
      <c r="D13" s="5" t="n">
        <v>10920</v>
      </c>
    </row>
    <row r="14">
      <c r="A14" s="4" t="inlineStr">
        <is>
          <t>Insurance lines other than short-duration contracts | Long-term Care Insurance</t>
        </is>
      </c>
    </row>
    <row r="15">
      <c r="A15" s="3" t="inlineStr">
        <is>
          <t>Liability for Claims and Claims Adjustment Expense [Line Items]</t>
        </is>
      </c>
    </row>
    <row r="16">
      <c r="A16" s="4" t="inlineStr">
        <is>
          <t>Total liability for policy and contract claims</t>
        </is>
      </c>
      <c r="C16" s="5" t="n">
        <v>10861</v>
      </c>
      <c r="D16" s="5" t="n">
        <v>10518</v>
      </c>
    </row>
    <row r="17">
      <c r="A17" s="4" t="inlineStr">
        <is>
          <t>Insurance lines other than short-duration contracts | Life Insurance</t>
        </is>
      </c>
    </row>
    <row r="18">
      <c r="A18" s="3" t="inlineStr">
        <is>
          <t>Liability for Claims and Claims Adjustment Expense [Line Items]</t>
        </is>
      </c>
    </row>
    <row r="19">
      <c r="A19" s="4" t="inlineStr">
        <is>
          <t>Total liability for policy and contract claims</t>
        </is>
      </c>
      <c r="C19" s="5" t="n">
        <v>308</v>
      </c>
      <c r="D19" s="5" t="n">
        <v>378</v>
      </c>
    </row>
    <row r="20">
      <c r="A20" s="4" t="inlineStr">
        <is>
          <t>Insurance lines other than short-duration contracts | Fixed Annuities</t>
        </is>
      </c>
    </row>
    <row r="21">
      <c r="A21" s="3" t="inlineStr">
        <is>
          <t>Liability for Claims and Claims Adjustment Expense [Line Items]</t>
        </is>
      </c>
    </row>
    <row r="22">
      <c r="A22" s="4" t="inlineStr">
        <is>
          <t>Total liability for policy and contract claims</t>
        </is>
      </c>
      <c r="C22" s="5" t="n">
        <v>14</v>
      </c>
      <c r="D22" s="5" t="n">
        <v>12</v>
      </c>
    </row>
    <row r="23">
      <c r="A23" s="4" t="inlineStr">
        <is>
          <t>Insurance lines other than short-duration contracts | Runoff</t>
        </is>
      </c>
    </row>
    <row r="24">
      <c r="A24" s="3" t="inlineStr">
        <is>
          <t>Liability for Claims and Claims Adjustment Expense [Line Items]</t>
        </is>
      </c>
    </row>
    <row r="25">
      <c r="A25" s="4" t="inlineStr">
        <is>
          <t>Total liability for policy and contract claims</t>
        </is>
      </c>
      <c r="C25" s="5" t="n">
        <v>8</v>
      </c>
      <c r="D25" s="5" t="n">
        <v>12</v>
      </c>
    </row>
    <row r="26">
      <c r="A26" s="4" t="inlineStr">
        <is>
          <t>Short-duration contracts</t>
        </is>
      </c>
    </row>
    <row r="27">
      <c r="A27" s="3" t="inlineStr">
        <is>
          <t>Liability for Claims and Claims Adjustment Expense [Line Items]</t>
        </is>
      </c>
    </row>
    <row r="28">
      <c r="A28" s="4" t="inlineStr">
        <is>
          <t>Liability for policy and contract claims, net of reinsurance</t>
        </is>
      </c>
      <c r="C28" s="5" t="n">
        <v>650</v>
      </c>
      <c r="D28" s="5" t="n">
        <v>566</v>
      </c>
    </row>
    <row r="29">
      <c r="A29" s="4" t="inlineStr">
        <is>
          <t>Short-duration contracts | Enact Segment</t>
        </is>
      </c>
    </row>
    <row r="30">
      <c r="A30" s="3" t="inlineStr">
        <is>
          <t>Liability for Claims and Claims Adjustment Expense [Line Items]</t>
        </is>
      </c>
    </row>
    <row r="31">
      <c r="A31" s="4" t="inlineStr">
        <is>
          <t>Liability for policy and contract claims, net of reinsurance</t>
        </is>
      </c>
      <c r="C31" s="5" t="n">
        <v>641</v>
      </c>
      <c r="D31" s="5" t="n">
        <v>555</v>
      </c>
    </row>
    <row r="32">
      <c r="A32" s="4" t="inlineStr">
        <is>
          <t>Short-duration contracts | Other Countries Mortgage Insurance</t>
        </is>
      </c>
    </row>
    <row r="33">
      <c r="A33" s="3" t="inlineStr">
        <is>
          <t>Liability for Claims and Claims Adjustment Expense [Line Items]</t>
        </is>
      </c>
    </row>
    <row r="34">
      <c r="A34" s="4" t="inlineStr">
        <is>
          <t>Liability for policy and contract claims, net of reinsurance</t>
        </is>
      </c>
      <c r="C34" s="6" t="n">
        <v>9</v>
      </c>
      <c r="D34" s="6" t="n">
        <v>11</v>
      </c>
    </row>
    <row r="35"/>
    <row r="36">
      <c r="A36" s="4" t="inlineStr">
        <is>
          <t>[1]</t>
        </is>
      </c>
      <c r="B36" s="4" t="inlineStr">
        <is>
          <t>Represents the year in which first monthly mortgage payments have been missed by the borrower.</t>
        </is>
      </c>
    </row>
  </sheetData>
  <mergeCells count="3">
    <mergeCell ref="A1:B1"/>
    <mergeCell ref="A35:E35"/>
    <mergeCell ref="B36:E3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Liability for Policy and Contract Claims (Detail)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Liability for Unpaid Claims and Claims Adjustment Expense [Roll Forward]</t>
        </is>
      </c>
    </row>
    <row r="4">
      <c r="A4" s="4" t="inlineStr">
        <is>
          <t>Beginning balance</t>
        </is>
      </c>
      <c r="C4" s="6" t="n">
        <v>11486</v>
      </c>
    </row>
    <row r="5">
      <c r="A5" s="4" t="inlineStr">
        <is>
          <t>Ending balance</t>
        </is>
      </c>
      <c r="B5" s="6" t="n">
        <v>11486</v>
      </c>
      <c r="C5" s="5" t="n">
        <v>11841</v>
      </c>
      <c r="D5" s="6" t="n">
        <v>11486</v>
      </c>
    </row>
    <row r="6">
      <c r="A6" s="4" t="inlineStr">
        <is>
          <t>Long-term Care Insurance</t>
        </is>
      </c>
    </row>
    <row r="7">
      <c r="A7" s="3" t="inlineStr">
        <is>
          <t>Liability for Unpaid Claims and Claims Adjustment Expense [Roll Forward]</t>
        </is>
      </c>
    </row>
    <row r="8">
      <c r="A8" s="4" t="inlineStr">
        <is>
          <t>Beginning balance</t>
        </is>
      </c>
      <c r="C8" s="5" t="n">
        <v>10518</v>
      </c>
      <c r="D8" s="5" t="n">
        <v>10239</v>
      </c>
      <c r="E8" s="6" t="n">
        <v>9516</v>
      </c>
    </row>
    <row r="9">
      <c r="A9" s="4" t="inlineStr">
        <is>
          <t>Less reinsurance recoverables</t>
        </is>
      </c>
      <c r="C9" s="5" t="n">
        <v>-2260</v>
      </c>
      <c r="D9" s="5" t="n">
        <v>-2283</v>
      </c>
      <c r="E9" s="5" t="n">
        <v>-2262</v>
      </c>
    </row>
    <row r="10">
      <c r="A10" s="4" t="inlineStr">
        <is>
          <t>Net beginning balance</t>
        </is>
      </c>
      <c r="C10" s="5" t="n">
        <v>8258</v>
      </c>
      <c r="D10" s="5" t="n">
        <v>7956</v>
      </c>
      <c r="E10" s="5" t="n">
        <v>7254</v>
      </c>
    </row>
    <row r="11">
      <c r="A11" s="4" t="inlineStr">
        <is>
          <t>Current year</t>
        </is>
      </c>
      <c r="B11" s="5" t="n">
        <v>91</v>
      </c>
      <c r="C11" s="5" t="n">
        <v>2761</v>
      </c>
      <c r="D11" s="5" t="n">
        <v>2595</v>
      </c>
      <c r="E11" s="5" t="n">
        <v>2717</v>
      </c>
    </row>
    <row r="12">
      <c r="A12" s="4" t="inlineStr">
        <is>
          <t>Prior years</t>
        </is>
      </c>
      <c r="C12" s="5" t="n">
        <v>-610</v>
      </c>
      <c r="D12" s="5" t="n">
        <v>-398</v>
      </c>
      <c r="E12" s="5" t="n">
        <v>-219</v>
      </c>
    </row>
    <row r="13">
      <c r="A13" s="4" t="inlineStr">
        <is>
          <t>Total incurred</t>
        </is>
      </c>
      <c r="C13" s="5" t="n">
        <v>2151</v>
      </c>
      <c r="D13" s="5" t="n">
        <v>2197</v>
      </c>
      <c r="E13" s="5" t="n">
        <v>2498</v>
      </c>
    </row>
    <row r="14">
      <c r="A14" s="4" t="inlineStr">
        <is>
          <t>Current year</t>
        </is>
      </c>
      <c r="C14" s="5" t="n">
        <v>-203</v>
      </c>
      <c r="D14" s="5" t="n">
        <v>-189</v>
      </c>
      <c r="E14" s="5" t="n">
        <v>-205</v>
      </c>
    </row>
    <row r="15">
      <c r="A15" s="4" t="inlineStr">
        <is>
          <t>Prior years</t>
        </is>
      </c>
      <c r="C15" s="5" t="n">
        <v>-2011</v>
      </c>
      <c r="D15" s="5" t="n">
        <v>-2118</v>
      </c>
      <c r="E15" s="5" t="n">
        <v>-1975</v>
      </c>
    </row>
    <row r="16">
      <c r="A16" s="4" t="inlineStr">
        <is>
          <t>Total paid</t>
        </is>
      </c>
      <c r="C16" s="5" t="n">
        <v>-2214</v>
      </c>
      <c r="D16" s="5" t="n">
        <v>-2307</v>
      </c>
      <c r="E16" s="5" t="n">
        <v>-2180</v>
      </c>
    </row>
    <row r="17">
      <c r="A17" s="4" t="inlineStr">
        <is>
          <t>Interest on liability for policy and contract claims</t>
        </is>
      </c>
      <c r="C17" s="5" t="n">
        <v>406</v>
      </c>
      <c r="D17" s="5" t="n">
        <v>412</v>
      </c>
      <c r="E17" s="5" t="n">
        <v>384</v>
      </c>
    </row>
    <row r="18">
      <c r="A18" s="4" t="inlineStr">
        <is>
          <t>Net ending balance</t>
        </is>
      </c>
      <c r="B18" s="5" t="n">
        <v>8258</v>
      </c>
      <c r="C18" s="5" t="n">
        <v>8601</v>
      </c>
      <c r="D18" s="5" t="n">
        <v>8258</v>
      </c>
      <c r="E18" s="5" t="n">
        <v>7956</v>
      </c>
    </row>
    <row r="19">
      <c r="A19" s="4" t="inlineStr">
        <is>
          <t>Add reinsurance recoverables</t>
        </is>
      </c>
      <c r="B19" s="5" t="n">
        <v>2260</v>
      </c>
      <c r="C19" s="5" t="n">
        <v>2260</v>
      </c>
      <c r="D19" s="5" t="n">
        <v>2260</v>
      </c>
      <c r="E19" s="5" t="n">
        <v>2283</v>
      </c>
    </row>
    <row r="20">
      <c r="A20" s="4" t="inlineStr">
        <is>
          <t>Ending balance</t>
        </is>
      </c>
      <c r="B20" s="6" t="n">
        <v>10518</v>
      </c>
      <c r="C20" s="6" t="n">
        <v>10861</v>
      </c>
      <c r="D20" s="6" t="n">
        <v>10518</v>
      </c>
      <c r="E20" s="6" t="n">
        <v>10239</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Liability for Policy and Contract Claims - Additional Information (Detail) - USD ($) $ in Millions</t>
        </is>
      </c>
      <c r="C1" s="2" t="inlineStr">
        <is>
          <t>3 Months Ended</t>
        </is>
      </c>
      <c r="D1" s="2" t="inlineStr">
        <is>
          <t>12 Months Ended</t>
        </is>
      </c>
    </row>
    <row r="2">
      <c r="C2" s="2" t="inlineStr">
        <is>
          <t>Dec. 31, 2020</t>
        </is>
      </c>
      <c r="D2" s="2" t="inlineStr">
        <is>
          <t>Dec. 31, 2021</t>
        </is>
      </c>
      <c r="E2" s="2" t="inlineStr">
        <is>
          <t>Dec. 31, 2020</t>
        </is>
      </c>
      <c r="F2" s="2" t="inlineStr">
        <is>
          <t>Dec. 31, 2019</t>
        </is>
      </c>
      <c r="G2" s="2" t="inlineStr">
        <is>
          <t>Dec. 31, 2018</t>
        </is>
      </c>
    </row>
    <row r="3">
      <c r="A3" s="3" t="inlineStr">
        <is>
          <t>Liability for Claims and Claims Adjustment Expense [Line Items]</t>
        </is>
      </c>
    </row>
    <row r="4">
      <c r="A4" s="4" t="inlineStr">
        <is>
          <t>Liability for Claims and Claims Adjustment Expense</t>
        </is>
      </c>
      <c r="C4" s="6" t="n">
        <v>11486</v>
      </c>
      <c r="D4" s="6" t="n">
        <v>11841</v>
      </c>
      <c r="E4" s="6" t="n">
        <v>11486</v>
      </c>
    </row>
    <row r="5">
      <c r="A5" s="4" t="inlineStr">
        <is>
          <t>Covid Nineteen</t>
        </is>
      </c>
    </row>
    <row r="6">
      <c r="A6" s="3" t="inlineStr">
        <is>
          <t>Liability for Claims and Claims Adjustment Expense [Line Items]</t>
        </is>
      </c>
    </row>
    <row r="7">
      <c r="A7" s="4" t="inlineStr">
        <is>
          <t>Liability for Claims and Claims Adjustment Expense</t>
        </is>
      </c>
      <c r="C7" s="5" t="n">
        <v>199</v>
      </c>
      <c r="D7" s="5" t="n">
        <v>209</v>
      </c>
      <c r="E7" s="5" t="n">
        <v>199</v>
      </c>
    </row>
    <row r="8">
      <c r="A8" s="4" t="inlineStr">
        <is>
          <t>Long-term Care Insurance</t>
        </is>
      </c>
    </row>
    <row r="9">
      <c r="A9" s="3" t="inlineStr">
        <is>
          <t>Liability for Claims and Claims Adjustment Expense [Line Items]</t>
        </is>
      </c>
    </row>
    <row r="10">
      <c r="A10" s="4" t="inlineStr">
        <is>
          <t>Increase (Decrease) in claim reserves</t>
        </is>
      </c>
      <c r="D10" s="5" t="n">
        <v>343</v>
      </c>
      <c r="E10" s="5" t="n">
        <v>279</v>
      </c>
      <c r="F10" s="6" t="n">
        <v>723</v>
      </c>
    </row>
    <row r="11">
      <c r="A11" s="4" t="inlineStr">
        <is>
          <t>Incurred related to insured events of prior year</t>
        </is>
      </c>
      <c r="D11" s="5" t="n">
        <v>-610</v>
      </c>
      <c r="E11" s="5" t="n">
        <v>-398</v>
      </c>
      <c r="F11" s="5" t="n">
        <v>-219</v>
      </c>
    </row>
    <row r="12">
      <c r="A12" s="4" t="inlineStr">
        <is>
          <t>Increase (decrease) in reserves for liability for policy and contract claims</t>
        </is>
      </c>
      <c r="C12" s="5" t="n">
        <v>47</v>
      </c>
      <c r="E12" s="5" t="n">
        <v>108</v>
      </c>
    </row>
    <row r="13">
      <c r="A13" s="4" t="inlineStr">
        <is>
          <t>Additional increase (decrease) in reserves for liability for policy and contract claims</t>
        </is>
      </c>
      <c r="E13" s="5" t="n">
        <v>91</v>
      </c>
    </row>
    <row r="14">
      <c r="A14" s="4" t="inlineStr">
        <is>
          <t>Liability for Claims and Claims Adjustment Expense</t>
        </is>
      </c>
      <c r="C14" s="5" t="n">
        <v>10518</v>
      </c>
      <c r="D14" s="5" t="n">
        <v>10861</v>
      </c>
      <c r="E14" s="6" t="n">
        <v>10518</v>
      </c>
      <c r="F14" s="6" t="n">
        <v>10239</v>
      </c>
      <c r="G14" s="6" t="n">
        <v>9516</v>
      </c>
    </row>
    <row r="15">
      <c r="A15" s="4" t="inlineStr">
        <is>
          <t>Long-term Care Insurance | Changes in Assumptions and Methodologies</t>
        </is>
      </c>
    </row>
    <row r="16">
      <c r="A16" s="3" t="inlineStr">
        <is>
          <t>Liability for Claims and Claims Adjustment Expense [Line Items]</t>
        </is>
      </c>
    </row>
    <row r="17">
      <c r="A17" s="4" t="inlineStr">
        <is>
          <t>Increase (Decrease) in claim reserves</t>
        </is>
      </c>
      <c r="C17" s="6" t="n">
        <v>38</v>
      </c>
    </row>
    <row r="18">
      <c r="A18" s="4" t="inlineStr">
        <is>
          <t>Policy Contract</t>
        </is>
      </c>
    </row>
    <row r="19">
      <c r="A19" s="3" t="inlineStr">
        <is>
          <t>Liability for Claims and Claims Adjustment Expense [Line Items]</t>
        </is>
      </c>
    </row>
    <row r="20">
      <c r="A20" s="4" t="inlineStr">
        <is>
          <t>Additional increase (decrease) in reserves for liability for policy and contract claims</t>
        </is>
      </c>
      <c r="D20" s="5" t="n">
        <v>343</v>
      </c>
    </row>
    <row r="21">
      <c r="A21" s="4" t="inlineStr">
        <is>
          <t>Enact Segment</t>
        </is>
      </c>
    </row>
    <row r="22">
      <c r="A22" s="3" t="inlineStr">
        <is>
          <t>Liability for Claims and Claims Adjustment Expense [Line Items]</t>
        </is>
      </c>
    </row>
    <row r="23">
      <c r="A23" s="4" t="inlineStr">
        <is>
          <t>Increase (decrease) in reserves for liability for policy and contract claims</t>
        </is>
      </c>
      <c r="D23" s="5" t="n">
        <v>86</v>
      </c>
    </row>
    <row r="24">
      <c r="A24" s="4" t="inlineStr">
        <is>
          <t>Liability for Claims and Claims Adjustment Expense</t>
        </is>
      </c>
      <c r="B24" s="4" t="inlineStr">
        <is>
          <t>[1]</t>
        </is>
      </c>
      <c r="D24" s="6" t="n">
        <v>641</v>
      </c>
    </row>
    <row r="25"/>
    <row r="26">
      <c r="A26" s="4" t="inlineStr">
        <is>
          <t>[1]</t>
        </is>
      </c>
      <c r="B26" s="4" t="inlineStr">
        <is>
          <t>Represents the year in which first monthly mortgage payments have been missed by the borrower.</t>
        </is>
      </c>
    </row>
  </sheetData>
  <mergeCells count="4">
    <mergeCell ref="A1:B2"/>
    <mergeCell ref="D1:F1"/>
    <mergeCell ref="A25:F25"/>
    <mergeCell ref="B26:F2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Incurred Claims, Net of Reinsurance, Cumulative Number of Reported Delinquencies and Total of Incurred-But-Not-Reported Liabilities (Detail) - Enact Segment $ in Millions</t>
        </is>
      </c>
      <c r="C1" s="2" t="inlineStr">
        <is>
          <t>Dec. 31, 2021USD ($)Claim</t>
        </is>
      </c>
      <c r="D1" s="2" t="inlineStr">
        <is>
          <t>Dec. 31, 2020USD ($)</t>
        </is>
      </c>
      <c r="E1" s="2" t="inlineStr">
        <is>
          <t>Dec. 31, 2019USD ($)</t>
        </is>
      </c>
      <c r="F1" s="2" t="inlineStr">
        <is>
          <t>Dec. 31, 2018USD ($)</t>
        </is>
      </c>
      <c r="G1" s="2" t="inlineStr">
        <is>
          <t>Dec. 31, 2017USD ($)</t>
        </is>
      </c>
      <c r="H1" s="2" t="inlineStr">
        <is>
          <t>Dec. 31, 2016USD ($)</t>
        </is>
      </c>
      <c r="I1" s="2" t="inlineStr">
        <is>
          <t>Dec. 31, 2015USD ($)</t>
        </is>
      </c>
      <c r="J1" s="2" t="inlineStr">
        <is>
          <t>Dec. 31, 2014USD ($)</t>
        </is>
      </c>
      <c r="K1" s="2" t="inlineStr">
        <is>
          <t>Dec. 31, 2013USD ($)</t>
        </is>
      </c>
      <c r="L1" s="2" t="inlineStr">
        <is>
          <t>Dec. 31, 2012USD ($)</t>
        </is>
      </c>
    </row>
    <row r="2">
      <c r="A2" s="3" t="inlineStr">
        <is>
          <t>Claims Development [Line Items]</t>
        </is>
      </c>
    </row>
    <row r="3">
      <c r="A3" s="4" t="inlineStr">
        <is>
          <t>Incurred claims and allocated claim adjustment expenses, net of reinsurance</t>
        </is>
      </c>
      <c r="B3" s="4" t="inlineStr">
        <is>
          <t>[1]</t>
        </is>
      </c>
      <c r="C3" s="6" t="n">
        <v>2405</v>
      </c>
    </row>
    <row r="4">
      <c r="A4" s="4" t="inlineStr">
        <is>
          <t>Accident Year 2012</t>
        </is>
      </c>
    </row>
    <row r="5">
      <c r="A5" s="3" t="inlineStr">
        <is>
          <t>Claims Development [Line Items]</t>
        </is>
      </c>
    </row>
    <row r="6">
      <c r="A6" s="4" t="inlineStr">
        <is>
          <t>Incurred claims and allocated claim adjustment expenses, net of reinsurance</t>
        </is>
      </c>
      <c r="B6" s="4" t="inlineStr">
        <is>
          <t>[1]</t>
        </is>
      </c>
      <c r="C6" s="5" t="n">
        <v>667</v>
      </c>
      <c r="D6" s="6" t="n">
        <v>666</v>
      </c>
      <c r="E6" s="6" t="n">
        <v>666</v>
      </c>
      <c r="F6" s="6" t="n">
        <v>667</v>
      </c>
      <c r="G6" s="6" t="n">
        <v>668</v>
      </c>
      <c r="H6" s="6" t="n">
        <v>671</v>
      </c>
      <c r="I6" s="6" t="n">
        <v>673</v>
      </c>
      <c r="J6" s="6" t="n">
        <v>671</v>
      </c>
      <c r="K6" s="6" t="n">
        <v>675</v>
      </c>
      <c r="L6" s="6" t="n">
        <v>718</v>
      </c>
    </row>
    <row r="7">
      <c r="A7" s="4" t="inlineStr">
        <is>
          <t>Total of IBNR liabilities including expected development on reported claims</t>
        </is>
      </c>
      <c r="C7" s="6" t="n">
        <v>0</v>
      </c>
    </row>
    <row r="8">
      <c r="A8" s="4" t="inlineStr">
        <is>
          <t>Number of reported delinquencies | Claim</t>
        </is>
      </c>
      <c r="B8" s="4" t="inlineStr">
        <is>
          <t>[2]</t>
        </is>
      </c>
      <c r="C8" s="5" t="n">
        <v>31126</v>
      </c>
    </row>
    <row r="9">
      <c r="A9" s="4" t="inlineStr">
        <is>
          <t>Accident Year 2013</t>
        </is>
      </c>
    </row>
    <row r="10">
      <c r="A10" s="3" t="inlineStr">
        <is>
          <t>Claims Development [Line Items]</t>
        </is>
      </c>
    </row>
    <row r="11">
      <c r="A11" s="4" t="inlineStr">
        <is>
          <t>Incurred claims and allocated claim adjustment expenses, net of reinsurance</t>
        </is>
      </c>
      <c r="B11" s="4" t="inlineStr">
        <is>
          <t>[1]</t>
        </is>
      </c>
      <c r="C11" s="6" t="n">
        <v>381</v>
      </c>
      <c r="D11" s="5" t="n">
        <v>381</v>
      </c>
      <c r="E11" s="5" t="n">
        <v>381</v>
      </c>
      <c r="F11" s="5" t="n">
        <v>382</v>
      </c>
      <c r="G11" s="5" t="n">
        <v>384</v>
      </c>
      <c r="H11" s="5" t="n">
        <v>387</v>
      </c>
      <c r="I11" s="5" t="n">
        <v>392</v>
      </c>
      <c r="J11" s="5" t="n">
        <v>407</v>
      </c>
      <c r="K11" s="5" t="n">
        <v>475</v>
      </c>
      <c r="L11" s="5" t="n">
        <v>0</v>
      </c>
    </row>
    <row r="12">
      <c r="A12" s="4" t="inlineStr">
        <is>
          <t>Total of IBNR liabilities including expected development on reported claims</t>
        </is>
      </c>
      <c r="C12" s="6" t="n">
        <v>0</v>
      </c>
    </row>
    <row r="13">
      <c r="A13" s="4" t="inlineStr">
        <is>
          <t>Number of reported delinquencies | Claim</t>
        </is>
      </c>
      <c r="B13" s="4" t="inlineStr">
        <is>
          <t>[2]</t>
        </is>
      </c>
      <c r="C13" s="5" t="n">
        <v>22502</v>
      </c>
    </row>
    <row r="14">
      <c r="A14" s="4" t="inlineStr">
        <is>
          <t>Accident Year 2014</t>
        </is>
      </c>
    </row>
    <row r="15">
      <c r="A15" s="3" t="inlineStr">
        <is>
          <t>Claims Development [Line Items]</t>
        </is>
      </c>
    </row>
    <row r="16">
      <c r="A16" s="4" t="inlineStr">
        <is>
          <t>Incurred claims and allocated claim adjustment expenses, net of reinsurance</t>
        </is>
      </c>
      <c r="B16" s="4" t="inlineStr">
        <is>
          <t>[1]</t>
        </is>
      </c>
      <c r="C16" s="6" t="n">
        <v>259</v>
      </c>
      <c r="D16" s="5" t="n">
        <v>259</v>
      </c>
      <c r="E16" s="5" t="n">
        <v>258</v>
      </c>
      <c r="F16" s="5" t="n">
        <v>259</v>
      </c>
      <c r="G16" s="5" t="n">
        <v>261</v>
      </c>
      <c r="H16" s="5" t="n">
        <v>269</v>
      </c>
      <c r="I16" s="5" t="n">
        <v>288</v>
      </c>
      <c r="J16" s="5" t="n">
        <v>328</v>
      </c>
      <c r="K16" s="5" t="n">
        <v>0</v>
      </c>
      <c r="L16" s="5" t="n">
        <v>0</v>
      </c>
    </row>
    <row r="17">
      <c r="A17" s="4" t="inlineStr">
        <is>
          <t>Total of IBNR liabilities including expected development on reported claims</t>
        </is>
      </c>
      <c r="C17" s="6" t="n">
        <v>0</v>
      </c>
    </row>
    <row r="18">
      <c r="A18" s="4" t="inlineStr">
        <is>
          <t>Number of reported delinquencies | Claim</t>
        </is>
      </c>
      <c r="B18" s="4" t="inlineStr">
        <is>
          <t>[2]</t>
        </is>
      </c>
      <c r="C18" s="5" t="n">
        <v>17809</v>
      </c>
    </row>
    <row r="19">
      <c r="A19" s="4" t="inlineStr">
        <is>
          <t>Accident Year 2015</t>
        </is>
      </c>
    </row>
    <row r="20">
      <c r="A20" s="3" t="inlineStr">
        <is>
          <t>Claims Development [Line Items]</t>
        </is>
      </c>
    </row>
    <row r="21">
      <c r="A21" s="4" t="inlineStr">
        <is>
          <t>Incurred claims and allocated claim adjustment expenses, net of reinsurance</t>
        </is>
      </c>
      <c r="B21" s="4" t="inlineStr">
        <is>
          <t>[1]</t>
        </is>
      </c>
      <c r="C21" s="6" t="n">
        <v>179</v>
      </c>
      <c r="D21" s="5" t="n">
        <v>180</v>
      </c>
      <c r="E21" s="5" t="n">
        <v>180</v>
      </c>
      <c r="F21" s="5" t="n">
        <v>181</v>
      </c>
      <c r="G21" s="5" t="n">
        <v>187</v>
      </c>
      <c r="H21" s="5" t="n">
        <v>208</v>
      </c>
      <c r="I21" s="5" t="n">
        <v>235</v>
      </c>
      <c r="J21" s="5" t="n">
        <v>0</v>
      </c>
      <c r="K21" s="5" t="n">
        <v>0</v>
      </c>
      <c r="L21" s="5" t="n">
        <v>0</v>
      </c>
    </row>
    <row r="22">
      <c r="A22" s="4" t="inlineStr">
        <is>
          <t>Total of IBNR liabilities including expected development on reported claims</t>
        </is>
      </c>
      <c r="C22" s="6" t="n">
        <v>0</v>
      </c>
    </row>
    <row r="23">
      <c r="A23" s="4" t="inlineStr">
        <is>
          <t>Number of reported delinquencies | Claim</t>
        </is>
      </c>
      <c r="B23" s="4" t="inlineStr">
        <is>
          <t>[2]</t>
        </is>
      </c>
      <c r="C23" s="5" t="n">
        <v>15400</v>
      </c>
    </row>
    <row r="24">
      <c r="A24" s="4" t="inlineStr">
        <is>
          <t>Accident Year 2016</t>
        </is>
      </c>
    </row>
    <row r="25">
      <c r="A25" s="3" t="inlineStr">
        <is>
          <t>Claims Development [Line Items]</t>
        </is>
      </c>
    </row>
    <row r="26">
      <c r="A26" s="4" t="inlineStr">
        <is>
          <t>Incurred claims and allocated claim adjustment expenses, net of reinsurance</t>
        </is>
      </c>
      <c r="B26" s="4" t="inlineStr">
        <is>
          <t>[1]</t>
        </is>
      </c>
      <c r="C26" s="6" t="n">
        <v>136</v>
      </c>
      <c r="D26" s="5" t="n">
        <v>137</v>
      </c>
      <c r="E26" s="5" t="n">
        <v>136</v>
      </c>
      <c r="F26" s="5" t="n">
        <v>138</v>
      </c>
      <c r="G26" s="5" t="n">
        <v>160</v>
      </c>
      <c r="H26" s="5" t="n">
        <v>198</v>
      </c>
      <c r="I26" s="5" t="n">
        <v>0</v>
      </c>
      <c r="J26" s="5" t="n">
        <v>0</v>
      </c>
      <c r="K26" s="5" t="n">
        <v>0</v>
      </c>
      <c r="L26" s="5" t="n">
        <v>0</v>
      </c>
    </row>
    <row r="27">
      <c r="A27" s="4" t="inlineStr">
        <is>
          <t>Total of IBNR liabilities including expected development on reported claims</t>
        </is>
      </c>
      <c r="C27" s="6" t="n">
        <v>0</v>
      </c>
    </row>
    <row r="28">
      <c r="A28" s="4" t="inlineStr">
        <is>
          <t>Number of reported delinquencies | Claim</t>
        </is>
      </c>
      <c r="B28" s="4" t="inlineStr">
        <is>
          <t>[2]</t>
        </is>
      </c>
      <c r="C28" s="5" t="n">
        <v>13970</v>
      </c>
    </row>
    <row r="29">
      <c r="A29" s="4" t="inlineStr">
        <is>
          <t>Accident Year 2017</t>
        </is>
      </c>
    </row>
    <row r="30">
      <c r="A30" s="3" t="inlineStr">
        <is>
          <t>Claims Development [Line Items]</t>
        </is>
      </c>
    </row>
    <row r="31">
      <c r="A31" s="4" t="inlineStr">
        <is>
          <t>Incurred claims and allocated claim adjustment expenses, net of reinsurance</t>
        </is>
      </c>
      <c r="B31" s="4" t="inlineStr">
        <is>
          <t>[1]</t>
        </is>
      </c>
      <c r="C31" s="6" t="n">
        <v>104</v>
      </c>
      <c r="D31" s="5" t="n">
        <v>105</v>
      </c>
      <c r="E31" s="5" t="n">
        <v>102</v>
      </c>
      <c r="F31" s="5" t="n">
        <v>121</v>
      </c>
      <c r="G31" s="5" t="n">
        <v>171</v>
      </c>
      <c r="H31" s="5" t="n">
        <v>0</v>
      </c>
      <c r="I31" s="5" t="n">
        <v>0</v>
      </c>
      <c r="J31" s="5" t="n">
        <v>0</v>
      </c>
      <c r="K31" s="5" t="n">
        <v>0</v>
      </c>
      <c r="L31" s="5" t="n">
        <v>0</v>
      </c>
    </row>
    <row r="32">
      <c r="A32" s="4" t="inlineStr">
        <is>
          <t>Total of IBNR liabilities including expected development on reported claims</t>
        </is>
      </c>
      <c r="C32" s="6" t="n">
        <v>0</v>
      </c>
    </row>
    <row r="33">
      <c r="A33" s="4" t="inlineStr">
        <is>
          <t>Number of reported delinquencies | Claim</t>
        </is>
      </c>
      <c r="B33" s="4" t="inlineStr">
        <is>
          <t>[2]</t>
        </is>
      </c>
      <c r="C33" s="5" t="n">
        <v>15097</v>
      </c>
    </row>
    <row r="34">
      <c r="A34" s="4" t="inlineStr">
        <is>
          <t>Accident Year 2018</t>
        </is>
      </c>
    </row>
    <row r="35">
      <c r="A35" s="3" t="inlineStr">
        <is>
          <t>Claims Development [Line Items]</t>
        </is>
      </c>
    </row>
    <row r="36">
      <c r="A36" s="4" t="inlineStr">
        <is>
          <t>Incurred claims and allocated claim adjustment expenses, net of reinsurance</t>
        </is>
      </c>
      <c r="B36" s="4" t="inlineStr">
        <is>
          <t>[1]</t>
        </is>
      </c>
      <c r="C36" s="6" t="n">
        <v>78</v>
      </c>
      <c r="D36" s="5" t="n">
        <v>84</v>
      </c>
      <c r="E36" s="5" t="n">
        <v>84</v>
      </c>
      <c r="F36" s="5" t="n">
        <v>117</v>
      </c>
      <c r="G36" s="5" t="n">
        <v>0</v>
      </c>
      <c r="H36" s="5" t="n">
        <v>0</v>
      </c>
      <c r="I36" s="5" t="n">
        <v>0</v>
      </c>
      <c r="J36" s="5" t="n">
        <v>0</v>
      </c>
      <c r="K36" s="5" t="n">
        <v>0</v>
      </c>
      <c r="L36" s="5" t="n">
        <v>0</v>
      </c>
    </row>
    <row r="37">
      <c r="A37" s="4" t="inlineStr">
        <is>
          <t>Total of IBNR liabilities including expected development on reported claims</t>
        </is>
      </c>
      <c r="C37" s="6" t="n">
        <v>1</v>
      </c>
    </row>
    <row r="38">
      <c r="A38" s="4" t="inlineStr">
        <is>
          <t>Number of reported delinquencies | Claim</t>
        </is>
      </c>
      <c r="B38" s="4" t="inlineStr">
        <is>
          <t>[2]</t>
        </is>
      </c>
      <c r="C38" s="5" t="n">
        <v>11269</v>
      </c>
    </row>
    <row r="39">
      <c r="A39" s="4" t="inlineStr">
        <is>
          <t>Accident Year 2019</t>
        </is>
      </c>
    </row>
    <row r="40">
      <c r="A40" s="3" t="inlineStr">
        <is>
          <t>Claims Development [Line Items]</t>
        </is>
      </c>
    </row>
    <row r="41">
      <c r="A41" s="4" t="inlineStr">
        <is>
          <t>Incurred claims and allocated claim adjustment expenses, net of reinsurance</t>
        </is>
      </c>
      <c r="B41" s="4" t="inlineStr">
        <is>
          <t>[1]</t>
        </is>
      </c>
      <c r="C41" s="6" t="n">
        <v>98</v>
      </c>
      <c r="D41" s="5" t="n">
        <v>111</v>
      </c>
      <c r="E41" s="5" t="n">
        <v>106</v>
      </c>
      <c r="F41" s="5" t="n">
        <v>0</v>
      </c>
      <c r="G41" s="5" t="n">
        <v>0</v>
      </c>
      <c r="H41" s="5" t="n">
        <v>0</v>
      </c>
      <c r="I41" s="5" t="n">
        <v>0</v>
      </c>
      <c r="J41" s="5" t="n">
        <v>0</v>
      </c>
      <c r="K41" s="5" t="n">
        <v>0</v>
      </c>
      <c r="L41" s="5" t="n">
        <v>0</v>
      </c>
    </row>
    <row r="42">
      <c r="A42" s="4" t="inlineStr">
        <is>
          <t>Total of IBNR liabilities including expected development on reported claims</t>
        </is>
      </c>
      <c r="C42" s="6" t="n">
        <v>1</v>
      </c>
    </row>
    <row r="43">
      <c r="A43" s="4" t="inlineStr">
        <is>
          <t>Number of reported delinquencies | Claim</t>
        </is>
      </c>
      <c r="B43" s="4" t="inlineStr">
        <is>
          <t>[2]</t>
        </is>
      </c>
      <c r="C43" s="5" t="n">
        <v>11883</v>
      </c>
    </row>
    <row r="44">
      <c r="A44" s="4" t="inlineStr">
        <is>
          <t>Accident Year 2020</t>
        </is>
      </c>
    </row>
    <row r="45">
      <c r="A45" s="3" t="inlineStr">
        <is>
          <t>Claims Development [Line Items]</t>
        </is>
      </c>
    </row>
    <row r="46">
      <c r="A46" s="4" t="inlineStr">
        <is>
          <t>Incurred claims and allocated claim adjustment expenses, net of reinsurance</t>
        </is>
      </c>
      <c r="B46" s="4" t="inlineStr">
        <is>
          <t>[1]</t>
        </is>
      </c>
      <c r="C46" s="6" t="n">
        <v>362</v>
      </c>
      <c r="D46" s="5" t="n">
        <v>365</v>
      </c>
      <c r="E46" s="5" t="n">
        <v>0</v>
      </c>
      <c r="F46" s="5" t="n">
        <v>0</v>
      </c>
      <c r="G46" s="5" t="n">
        <v>0</v>
      </c>
      <c r="H46" s="5" t="n">
        <v>0</v>
      </c>
      <c r="I46" s="5" t="n">
        <v>0</v>
      </c>
      <c r="J46" s="5" t="n">
        <v>0</v>
      </c>
      <c r="K46" s="5" t="n">
        <v>0</v>
      </c>
      <c r="L46" s="5" t="n">
        <v>0</v>
      </c>
    </row>
    <row r="47">
      <c r="A47" s="4" t="inlineStr">
        <is>
          <t>Total of IBNR liabilities including expected development on reported claims</t>
        </is>
      </c>
      <c r="C47" s="6" t="n">
        <v>1</v>
      </c>
    </row>
    <row r="48">
      <c r="A48" s="4" t="inlineStr">
        <is>
          <t>Number of reported delinquencies | Claim</t>
        </is>
      </c>
      <c r="B48" s="4" t="inlineStr">
        <is>
          <t>[2]</t>
        </is>
      </c>
      <c r="C48" s="5" t="n">
        <v>38863</v>
      </c>
    </row>
    <row r="49">
      <c r="A49" s="4" t="inlineStr">
        <is>
          <t>Accident Year 2021</t>
        </is>
      </c>
    </row>
    <row r="50">
      <c r="A50" s="3" t="inlineStr">
        <is>
          <t>Claims Development [Line Items]</t>
        </is>
      </c>
    </row>
    <row r="51">
      <c r="A51" s="4" t="inlineStr">
        <is>
          <t>Incurred claims and allocated claim adjustment expenses, net of reinsurance</t>
        </is>
      </c>
      <c r="B51" s="4" t="inlineStr">
        <is>
          <t>[1]</t>
        </is>
      </c>
      <c r="C51" s="6" t="n">
        <v>141</v>
      </c>
      <c r="D51" s="6" t="n">
        <v>0</v>
      </c>
      <c r="E51" s="6" t="n">
        <v>0</v>
      </c>
      <c r="F51" s="6" t="n">
        <v>0</v>
      </c>
      <c r="G51" s="6" t="n">
        <v>0</v>
      </c>
      <c r="H51" s="6" t="n">
        <v>0</v>
      </c>
      <c r="I51" s="6" t="n">
        <v>0</v>
      </c>
      <c r="J51" s="6" t="n">
        <v>0</v>
      </c>
      <c r="K51" s="6" t="n">
        <v>0</v>
      </c>
      <c r="L51" s="6" t="n">
        <v>0</v>
      </c>
    </row>
    <row r="52">
      <c r="A52" s="4" t="inlineStr">
        <is>
          <t>Total of IBNR liabilities including expected development on reported claims</t>
        </is>
      </c>
      <c r="C52" s="6" t="n">
        <v>15</v>
      </c>
    </row>
    <row r="53">
      <c r="A53" s="4" t="inlineStr">
        <is>
          <t>Number of reported delinquencies | Claim</t>
        </is>
      </c>
      <c r="B53" s="4" t="inlineStr">
        <is>
          <t>[2]</t>
        </is>
      </c>
      <c r="C53" s="5" t="n">
        <v>12585</v>
      </c>
    </row>
    <row r="54"/>
    <row r="55">
      <c r="A55" s="4" t="inlineStr">
        <is>
          <t>[1]</t>
        </is>
      </c>
      <c r="B55" s="4" t="inlineStr">
        <is>
          <t>Represents the year in which first monthly mortgage payments have been missed by the borrower.</t>
        </is>
      </c>
    </row>
    <row r="56">
      <c r="A56" s="4" t="inlineStr">
        <is>
          <t>[2]</t>
        </is>
      </c>
      <c r="B56" s="4" t="inlineStr">
        <is>
          <t>Represents reported and outstanding delinquencies less actual cures as of December 31 for each respective accident year.</t>
        </is>
      </c>
    </row>
  </sheetData>
  <mergeCells count="4">
    <mergeCell ref="A1:B1"/>
    <mergeCell ref="A54:K54"/>
    <mergeCell ref="B55:K55"/>
    <mergeCell ref="B56:K5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aid Claims Development, Net of Reinsurance (Detail) - USD ($) $ in Millions</t>
        </is>
      </c>
      <c r="C1" s="2" t="inlineStr">
        <is>
          <t>12 Months Ended</t>
        </is>
      </c>
    </row>
    <row r="2">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c r="L2" s="2" t="inlineStr">
        <is>
          <t>Dec. 31, 2012</t>
        </is>
      </c>
    </row>
    <row r="3">
      <c r="A3" s="3" t="inlineStr">
        <is>
          <t>Claims Development [Line Items]</t>
        </is>
      </c>
    </row>
    <row r="4">
      <c r="A4" s="4" t="inlineStr">
        <is>
          <t>Liability for policy and contract claims</t>
        </is>
      </c>
      <c r="C4" s="6" t="n">
        <v>11841</v>
      </c>
      <c r="D4" s="6" t="n">
        <v>11486</v>
      </c>
    </row>
    <row r="5">
      <c r="A5" s="4" t="inlineStr">
        <is>
          <t>Enact Segment</t>
        </is>
      </c>
    </row>
    <row r="6">
      <c r="A6" s="3" t="inlineStr">
        <is>
          <t>Claims Development [Line Items]</t>
        </is>
      </c>
    </row>
    <row r="7">
      <c r="A7" s="4" t="inlineStr">
        <is>
          <t>Total incurred</t>
        </is>
      </c>
      <c r="B7" s="4" t="inlineStr">
        <is>
          <t>[1]</t>
        </is>
      </c>
      <c r="C7" s="5" t="n">
        <v>2405</v>
      </c>
    </row>
    <row r="8">
      <c r="A8" s="4" t="inlineStr">
        <is>
          <t>Total paid</t>
        </is>
      </c>
      <c r="B8" s="4" t="inlineStr">
        <is>
          <t>[1]</t>
        </is>
      </c>
      <c r="C8" s="5" t="n">
        <v>1783</v>
      </c>
    </row>
    <row r="9">
      <c r="A9" s="4" t="inlineStr">
        <is>
          <t>All outstanding liabilities before 2011</t>
        </is>
      </c>
      <c r="B9" s="4" t="inlineStr">
        <is>
          <t>[1]</t>
        </is>
      </c>
      <c r="C9" s="5" t="n">
        <v>19</v>
      </c>
    </row>
    <row r="10">
      <c r="A10" s="4" t="inlineStr">
        <is>
          <t>Liability for policy and contract claims</t>
        </is>
      </c>
      <c r="B10" s="4" t="inlineStr">
        <is>
          <t>[1]</t>
        </is>
      </c>
      <c r="C10" s="5" t="n">
        <v>641</v>
      </c>
    </row>
    <row r="11">
      <c r="A11" s="4" t="inlineStr">
        <is>
          <t>Enact Segment | Accident Year 2012</t>
        </is>
      </c>
    </row>
    <row r="12">
      <c r="A12" s="3" t="inlineStr">
        <is>
          <t>Claims Development [Line Items]</t>
        </is>
      </c>
    </row>
    <row r="13">
      <c r="A13" s="4" t="inlineStr">
        <is>
          <t>Total incurred</t>
        </is>
      </c>
      <c r="B13" s="4" t="inlineStr">
        <is>
          <t>[1]</t>
        </is>
      </c>
      <c r="C13" s="5" t="n">
        <v>667</v>
      </c>
      <c r="D13" s="5" t="n">
        <v>666</v>
      </c>
      <c r="E13" s="6" t="n">
        <v>666</v>
      </c>
      <c r="F13" s="6" t="n">
        <v>667</v>
      </c>
      <c r="G13" s="6" t="n">
        <v>668</v>
      </c>
      <c r="H13" s="6" t="n">
        <v>671</v>
      </c>
      <c r="I13" s="6" t="n">
        <v>673</v>
      </c>
      <c r="J13" s="6" t="n">
        <v>671</v>
      </c>
      <c r="K13" s="6" t="n">
        <v>675</v>
      </c>
      <c r="L13" s="6" t="n">
        <v>718</v>
      </c>
    </row>
    <row r="14">
      <c r="A14" s="4" t="inlineStr">
        <is>
          <t>Other</t>
        </is>
      </c>
      <c r="B14" s="4" t="inlineStr">
        <is>
          <t>[1]</t>
        </is>
      </c>
      <c r="C14" s="5" t="n">
        <v>663</v>
      </c>
      <c r="D14" s="5" t="n">
        <v>663</v>
      </c>
      <c r="E14" s="5" t="n">
        <v>662</v>
      </c>
      <c r="F14" s="5" t="n">
        <v>658</v>
      </c>
      <c r="G14" s="5" t="n">
        <v>650</v>
      </c>
      <c r="H14" s="5" t="n">
        <v>634</v>
      </c>
      <c r="I14" s="5" t="n">
        <v>602</v>
      </c>
      <c r="J14" s="5" t="n">
        <v>532</v>
      </c>
      <c r="K14" s="5" t="n">
        <v>391</v>
      </c>
      <c r="L14" s="5" t="n">
        <v>92</v>
      </c>
    </row>
    <row r="15">
      <c r="A15" s="4" t="inlineStr">
        <is>
          <t>Enact Segment | Accident Year 2013</t>
        </is>
      </c>
    </row>
    <row r="16">
      <c r="A16" s="3" t="inlineStr">
        <is>
          <t>Claims Development [Line Items]</t>
        </is>
      </c>
    </row>
    <row r="17">
      <c r="A17" s="4" t="inlineStr">
        <is>
          <t>Total incurred</t>
        </is>
      </c>
      <c r="B17" s="4" t="inlineStr">
        <is>
          <t>[1]</t>
        </is>
      </c>
      <c r="C17" s="5" t="n">
        <v>381</v>
      </c>
      <c r="D17" s="5" t="n">
        <v>381</v>
      </c>
      <c r="E17" s="5" t="n">
        <v>381</v>
      </c>
      <c r="F17" s="5" t="n">
        <v>382</v>
      </c>
      <c r="G17" s="5" t="n">
        <v>384</v>
      </c>
      <c r="H17" s="5" t="n">
        <v>387</v>
      </c>
      <c r="I17" s="5" t="n">
        <v>392</v>
      </c>
      <c r="J17" s="5" t="n">
        <v>407</v>
      </c>
      <c r="K17" s="5" t="n">
        <v>475</v>
      </c>
      <c r="L17" s="5" t="n">
        <v>0</v>
      </c>
    </row>
    <row r="18">
      <c r="A18" s="4" t="inlineStr">
        <is>
          <t>Other</t>
        </is>
      </c>
      <c r="B18" s="4" t="inlineStr">
        <is>
          <t>[1]</t>
        </is>
      </c>
      <c r="C18" s="5" t="n">
        <v>377</v>
      </c>
      <c r="D18" s="5" t="n">
        <v>376</v>
      </c>
      <c r="E18" s="5" t="n">
        <v>375</v>
      </c>
      <c r="F18" s="5" t="n">
        <v>372</v>
      </c>
      <c r="G18" s="5" t="n">
        <v>362</v>
      </c>
      <c r="H18" s="5" t="n">
        <v>340</v>
      </c>
      <c r="I18" s="5" t="n">
        <v>297</v>
      </c>
      <c r="J18" s="5" t="n">
        <v>202</v>
      </c>
      <c r="K18" s="5" t="n">
        <v>44</v>
      </c>
      <c r="L18" s="5" t="n">
        <v>0</v>
      </c>
    </row>
    <row r="19">
      <c r="A19" s="4" t="inlineStr">
        <is>
          <t>Enact Segment | Accident Year 2014</t>
        </is>
      </c>
    </row>
    <row r="20">
      <c r="A20" s="3" t="inlineStr">
        <is>
          <t>Claims Development [Line Items]</t>
        </is>
      </c>
    </row>
    <row r="21">
      <c r="A21" s="4" t="inlineStr">
        <is>
          <t>Total incurred</t>
        </is>
      </c>
      <c r="B21" s="4" t="inlineStr">
        <is>
          <t>[1]</t>
        </is>
      </c>
      <c r="C21" s="5" t="n">
        <v>259</v>
      </c>
      <c r="D21" s="5" t="n">
        <v>259</v>
      </c>
      <c r="E21" s="5" t="n">
        <v>258</v>
      </c>
      <c r="F21" s="5" t="n">
        <v>259</v>
      </c>
      <c r="G21" s="5" t="n">
        <v>261</v>
      </c>
      <c r="H21" s="5" t="n">
        <v>269</v>
      </c>
      <c r="I21" s="5" t="n">
        <v>288</v>
      </c>
      <c r="J21" s="5" t="n">
        <v>328</v>
      </c>
      <c r="K21" s="5" t="n">
        <v>0</v>
      </c>
      <c r="L21" s="5" t="n">
        <v>0</v>
      </c>
    </row>
    <row r="22">
      <c r="A22" s="4" t="inlineStr">
        <is>
          <t>Other</t>
        </is>
      </c>
      <c r="B22" s="4" t="inlineStr">
        <is>
          <t>[1]</t>
        </is>
      </c>
      <c r="C22" s="5" t="n">
        <v>255</v>
      </c>
      <c r="D22" s="5" t="n">
        <v>254</v>
      </c>
      <c r="E22" s="5" t="n">
        <v>253</v>
      </c>
      <c r="F22" s="5" t="n">
        <v>247</v>
      </c>
      <c r="G22" s="5" t="n">
        <v>233</v>
      </c>
      <c r="H22" s="5" t="n">
        <v>195</v>
      </c>
      <c r="I22" s="5" t="n">
        <v>127</v>
      </c>
      <c r="J22" s="5" t="n">
        <v>22</v>
      </c>
      <c r="K22" s="5" t="n">
        <v>0</v>
      </c>
      <c r="L22" s="5" t="n">
        <v>0</v>
      </c>
    </row>
    <row r="23">
      <c r="A23" s="4" t="inlineStr">
        <is>
          <t>Enact Segment | Accident Year 2015</t>
        </is>
      </c>
    </row>
    <row r="24">
      <c r="A24" s="3" t="inlineStr">
        <is>
          <t>Claims Development [Line Items]</t>
        </is>
      </c>
    </row>
    <row r="25">
      <c r="A25" s="4" t="inlineStr">
        <is>
          <t>Total incurred</t>
        </is>
      </c>
      <c r="B25" s="4" t="inlineStr">
        <is>
          <t>[1]</t>
        </is>
      </c>
      <c r="C25" s="5" t="n">
        <v>179</v>
      </c>
      <c r="D25" s="5" t="n">
        <v>180</v>
      </c>
      <c r="E25" s="5" t="n">
        <v>180</v>
      </c>
      <c r="F25" s="5" t="n">
        <v>181</v>
      </c>
      <c r="G25" s="5" t="n">
        <v>187</v>
      </c>
      <c r="H25" s="5" t="n">
        <v>208</v>
      </c>
      <c r="I25" s="5" t="n">
        <v>235</v>
      </c>
      <c r="J25" s="5" t="n">
        <v>0</v>
      </c>
      <c r="K25" s="5" t="n">
        <v>0</v>
      </c>
      <c r="L25" s="5" t="n">
        <v>0</v>
      </c>
    </row>
    <row r="26">
      <c r="A26" s="4" t="inlineStr">
        <is>
          <t>Other</t>
        </is>
      </c>
      <c r="B26" s="4" t="inlineStr">
        <is>
          <t>[1]</t>
        </is>
      </c>
      <c r="C26" s="5" t="n">
        <v>176</v>
      </c>
      <c r="D26" s="5" t="n">
        <v>175</v>
      </c>
      <c r="E26" s="5" t="n">
        <v>173</v>
      </c>
      <c r="F26" s="5" t="n">
        <v>167</v>
      </c>
      <c r="G26" s="5" t="n">
        <v>145</v>
      </c>
      <c r="H26" s="5" t="n">
        <v>85</v>
      </c>
      <c r="I26" s="5" t="n">
        <v>12</v>
      </c>
      <c r="J26" s="5" t="n">
        <v>0</v>
      </c>
      <c r="K26" s="5" t="n">
        <v>0</v>
      </c>
      <c r="L26" s="5" t="n">
        <v>0</v>
      </c>
    </row>
    <row r="27">
      <c r="A27" s="4" t="inlineStr">
        <is>
          <t>Enact Segment | Accident Year 2016</t>
        </is>
      </c>
    </row>
    <row r="28">
      <c r="A28" s="3" t="inlineStr">
        <is>
          <t>Claims Development [Line Items]</t>
        </is>
      </c>
    </row>
    <row r="29">
      <c r="A29" s="4" t="inlineStr">
        <is>
          <t>Total incurred</t>
        </is>
      </c>
      <c r="B29" s="4" t="inlineStr">
        <is>
          <t>[1]</t>
        </is>
      </c>
      <c r="C29" s="5" t="n">
        <v>136</v>
      </c>
      <c r="D29" s="5" t="n">
        <v>137</v>
      </c>
      <c r="E29" s="5" t="n">
        <v>136</v>
      </c>
      <c r="F29" s="5" t="n">
        <v>138</v>
      </c>
      <c r="G29" s="5" t="n">
        <v>160</v>
      </c>
      <c r="H29" s="5" t="n">
        <v>198</v>
      </c>
      <c r="I29" s="5" t="n">
        <v>0</v>
      </c>
      <c r="J29" s="5" t="n">
        <v>0</v>
      </c>
      <c r="K29" s="5" t="n">
        <v>0</v>
      </c>
      <c r="L29" s="5" t="n">
        <v>0</v>
      </c>
    </row>
    <row r="30">
      <c r="A30" s="4" t="inlineStr">
        <is>
          <t>Other</t>
        </is>
      </c>
      <c r="B30" s="4" t="inlineStr">
        <is>
          <t>[1]</t>
        </is>
      </c>
      <c r="C30" s="5" t="n">
        <v>128</v>
      </c>
      <c r="D30" s="5" t="n">
        <v>127</v>
      </c>
      <c r="E30" s="5" t="n">
        <v>124</v>
      </c>
      <c r="F30" s="5" t="n">
        <v>110</v>
      </c>
      <c r="G30" s="5" t="n">
        <v>64</v>
      </c>
      <c r="H30" s="5" t="n">
        <v>10</v>
      </c>
      <c r="I30" s="5" t="n">
        <v>0</v>
      </c>
      <c r="J30" s="5" t="n">
        <v>0</v>
      </c>
      <c r="K30" s="5" t="n">
        <v>0</v>
      </c>
      <c r="L30" s="5" t="n">
        <v>0</v>
      </c>
    </row>
    <row r="31">
      <c r="A31" s="4" t="inlineStr">
        <is>
          <t>Enact Segment | Accident Year 2017</t>
        </is>
      </c>
    </row>
    <row r="32">
      <c r="A32" s="3" t="inlineStr">
        <is>
          <t>Claims Development [Line Items]</t>
        </is>
      </c>
    </row>
    <row r="33">
      <c r="A33" s="4" t="inlineStr">
        <is>
          <t>Total incurred</t>
        </is>
      </c>
      <c r="B33" s="4" t="inlineStr">
        <is>
          <t>[1]</t>
        </is>
      </c>
      <c r="C33" s="5" t="n">
        <v>104</v>
      </c>
      <c r="D33" s="5" t="n">
        <v>105</v>
      </c>
      <c r="E33" s="5" t="n">
        <v>102</v>
      </c>
      <c r="F33" s="5" t="n">
        <v>121</v>
      </c>
      <c r="G33" s="5" t="n">
        <v>171</v>
      </c>
      <c r="H33" s="5" t="n">
        <v>0</v>
      </c>
      <c r="I33" s="5" t="n">
        <v>0</v>
      </c>
      <c r="J33" s="5" t="n">
        <v>0</v>
      </c>
      <c r="K33" s="5" t="n">
        <v>0</v>
      </c>
      <c r="L33" s="5" t="n">
        <v>0</v>
      </c>
    </row>
    <row r="34">
      <c r="A34" s="4" t="inlineStr">
        <is>
          <t>Other</t>
        </is>
      </c>
      <c r="B34" s="4" t="inlineStr">
        <is>
          <t>[1]</t>
        </is>
      </c>
      <c r="C34" s="5" t="n">
        <v>90</v>
      </c>
      <c r="D34" s="5" t="n">
        <v>87</v>
      </c>
      <c r="E34" s="5" t="n">
        <v>77</v>
      </c>
      <c r="F34" s="5" t="n">
        <v>46</v>
      </c>
      <c r="G34" s="5" t="n">
        <v>6</v>
      </c>
      <c r="H34" s="5" t="n">
        <v>0</v>
      </c>
      <c r="I34" s="5" t="n">
        <v>0</v>
      </c>
      <c r="J34" s="5" t="n">
        <v>0</v>
      </c>
      <c r="K34" s="5" t="n">
        <v>0</v>
      </c>
      <c r="L34" s="5" t="n">
        <v>0</v>
      </c>
    </row>
    <row r="35">
      <c r="A35" s="4" t="inlineStr">
        <is>
          <t>Enact Segment | Accident Year 2018</t>
        </is>
      </c>
    </row>
    <row r="36">
      <c r="A36" s="3" t="inlineStr">
        <is>
          <t>Claims Development [Line Items]</t>
        </is>
      </c>
    </row>
    <row r="37">
      <c r="A37" s="4" t="inlineStr">
        <is>
          <t>Total incurred</t>
        </is>
      </c>
      <c r="B37" s="4" t="inlineStr">
        <is>
          <t>[1]</t>
        </is>
      </c>
      <c r="C37" s="5" t="n">
        <v>78</v>
      </c>
      <c r="D37" s="5" t="n">
        <v>84</v>
      </c>
      <c r="E37" s="5" t="n">
        <v>84</v>
      </c>
      <c r="F37" s="5" t="n">
        <v>117</v>
      </c>
      <c r="G37" s="5" t="n">
        <v>0</v>
      </c>
      <c r="H37" s="5" t="n">
        <v>0</v>
      </c>
      <c r="I37" s="5" t="n">
        <v>0</v>
      </c>
      <c r="J37" s="5" t="n">
        <v>0</v>
      </c>
      <c r="K37" s="5" t="n">
        <v>0</v>
      </c>
      <c r="L37" s="5" t="n">
        <v>0</v>
      </c>
    </row>
    <row r="38">
      <c r="A38" s="4" t="inlineStr">
        <is>
          <t>Other</t>
        </is>
      </c>
      <c r="B38" s="4" t="inlineStr">
        <is>
          <t>[1]</t>
        </is>
      </c>
      <c r="C38" s="5" t="n">
        <v>55</v>
      </c>
      <c r="D38" s="5" t="n">
        <v>48</v>
      </c>
      <c r="E38" s="5" t="n">
        <v>32</v>
      </c>
      <c r="F38" s="5" t="n">
        <v>3</v>
      </c>
      <c r="G38" s="5" t="n">
        <v>0</v>
      </c>
      <c r="H38" s="5" t="n">
        <v>0</v>
      </c>
      <c r="I38" s="5" t="n">
        <v>0</v>
      </c>
      <c r="J38" s="5" t="n">
        <v>0</v>
      </c>
      <c r="K38" s="5" t="n">
        <v>0</v>
      </c>
      <c r="L38" s="5" t="n">
        <v>0</v>
      </c>
    </row>
    <row r="39">
      <c r="A39" s="4" t="inlineStr">
        <is>
          <t>Enact Segment | Accident Year 2019</t>
        </is>
      </c>
    </row>
    <row r="40">
      <c r="A40" s="3" t="inlineStr">
        <is>
          <t>Claims Development [Line Items]</t>
        </is>
      </c>
    </row>
    <row r="41">
      <c r="A41" s="4" t="inlineStr">
        <is>
          <t>Total incurred</t>
        </is>
      </c>
      <c r="B41" s="4" t="inlineStr">
        <is>
          <t>[1]</t>
        </is>
      </c>
      <c r="C41" s="5" t="n">
        <v>98</v>
      </c>
      <c r="D41" s="5" t="n">
        <v>111</v>
      </c>
      <c r="E41" s="5" t="n">
        <v>106</v>
      </c>
      <c r="F41" s="5" t="n">
        <v>0</v>
      </c>
      <c r="G41" s="5" t="n">
        <v>0</v>
      </c>
      <c r="H41" s="5" t="n">
        <v>0</v>
      </c>
      <c r="I41" s="5" t="n">
        <v>0</v>
      </c>
      <c r="J41" s="5" t="n">
        <v>0</v>
      </c>
      <c r="K41" s="5" t="n">
        <v>0</v>
      </c>
      <c r="L41" s="5" t="n">
        <v>0</v>
      </c>
    </row>
    <row r="42">
      <c r="A42" s="4" t="inlineStr">
        <is>
          <t>Other</t>
        </is>
      </c>
      <c r="B42" s="4" t="inlineStr">
        <is>
          <t>[1]</t>
        </is>
      </c>
      <c r="C42" s="5" t="n">
        <v>31</v>
      </c>
      <c r="D42" s="5" t="n">
        <v>18</v>
      </c>
      <c r="E42" s="5" t="n">
        <v>2</v>
      </c>
      <c r="F42" s="5" t="n">
        <v>0</v>
      </c>
      <c r="G42" s="5" t="n">
        <v>0</v>
      </c>
      <c r="H42" s="5" t="n">
        <v>0</v>
      </c>
      <c r="I42" s="5" t="n">
        <v>0</v>
      </c>
      <c r="J42" s="5" t="n">
        <v>0</v>
      </c>
      <c r="K42" s="5" t="n">
        <v>0</v>
      </c>
      <c r="L42" s="5" t="n">
        <v>0</v>
      </c>
    </row>
    <row r="43">
      <c r="A43" s="4" t="inlineStr">
        <is>
          <t>Enact Segment | Accident Year 2020</t>
        </is>
      </c>
    </row>
    <row r="44">
      <c r="A44" s="3" t="inlineStr">
        <is>
          <t>Claims Development [Line Items]</t>
        </is>
      </c>
    </row>
    <row r="45">
      <c r="A45" s="4" t="inlineStr">
        <is>
          <t>Total incurred</t>
        </is>
      </c>
      <c r="B45" s="4" t="inlineStr">
        <is>
          <t>[1]</t>
        </is>
      </c>
      <c r="C45" s="5" t="n">
        <v>362</v>
      </c>
      <c r="D45" s="5" t="n">
        <v>365</v>
      </c>
      <c r="E45" s="5" t="n">
        <v>0</v>
      </c>
      <c r="F45" s="5" t="n">
        <v>0</v>
      </c>
      <c r="G45" s="5" t="n">
        <v>0</v>
      </c>
      <c r="H45" s="5" t="n">
        <v>0</v>
      </c>
      <c r="I45" s="5" t="n">
        <v>0</v>
      </c>
      <c r="J45" s="5" t="n">
        <v>0</v>
      </c>
      <c r="K45" s="5" t="n">
        <v>0</v>
      </c>
      <c r="L45" s="5" t="n">
        <v>0</v>
      </c>
    </row>
    <row r="46">
      <c r="A46" s="4" t="inlineStr">
        <is>
          <t>Other</t>
        </is>
      </c>
      <c r="B46" s="4" t="inlineStr">
        <is>
          <t>[1]</t>
        </is>
      </c>
      <c r="C46" s="5" t="n">
        <v>8</v>
      </c>
      <c r="D46" s="5" t="n">
        <v>1</v>
      </c>
      <c r="E46" s="5" t="n">
        <v>0</v>
      </c>
      <c r="F46" s="5" t="n">
        <v>0</v>
      </c>
      <c r="G46" s="5" t="n">
        <v>0</v>
      </c>
      <c r="H46" s="5" t="n">
        <v>0</v>
      </c>
      <c r="I46" s="5" t="n">
        <v>0</v>
      </c>
      <c r="J46" s="5" t="n">
        <v>0</v>
      </c>
      <c r="K46" s="5" t="n">
        <v>0</v>
      </c>
      <c r="L46" s="5" t="n">
        <v>0</v>
      </c>
    </row>
    <row r="47">
      <c r="A47" s="4" t="inlineStr">
        <is>
          <t>Enact Segment | Accident Year 2021</t>
        </is>
      </c>
    </row>
    <row r="48">
      <c r="A48" s="3" t="inlineStr">
        <is>
          <t>Claims Development [Line Items]</t>
        </is>
      </c>
    </row>
    <row r="49">
      <c r="A49" s="4" t="inlineStr">
        <is>
          <t>Total incurred</t>
        </is>
      </c>
      <c r="B49" s="4" t="inlineStr">
        <is>
          <t>[1]</t>
        </is>
      </c>
      <c r="C49" s="5" t="n">
        <v>141</v>
      </c>
      <c r="D49" s="5" t="n">
        <v>0</v>
      </c>
      <c r="E49" s="5" t="n">
        <v>0</v>
      </c>
      <c r="F49" s="5" t="n">
        <v>0</v>
      </c>
      <c r="G49" s="5" t="n">
        <v>0</v>
      </c>
      <c r="H49" s="5" t="n">
        <v>0</v>
      </c>
      <c r="I49" s="5" t="n">
        <v>0</v>
      </c>
      <c r="J49" s="5" t="n">
        <v>0</v>
      </c>
      <c r="K49" s="5" t="n">
        <v>0</v>
      </c>
      <c r="L49" s="5" t="n">
        <v>0</v>
      </c>
    </row>
    <row r="50">
      <c r="A50" s="4" t="inlineStr">
        <is>
          <t>Other</t>
        </is>
      </c>
      <c r="B50" s="4" t="inlineStr">
        <is>
          <t>[1]</t>
        </is>
      </c>
      <c r="C50" s="6" t="n">
        <v>0</v>
      </c>
      <c r="D50" s="6" t="n">
        <v>0</v>
      </c>
      <c r="E50" s="6" t="n">
        <v>0</v>
      </c>
      <c r="F50" s="6" t="n">
        <v>0</v>
      </c>
      <c r="G50" s="6" t="n">
        <v>0</v>
      </c>
      <c r="H50" s="6" t="n">
        <v>0</v>
      </c>
      <c r="I50" s="6" t="n">
        <v>0</v>
      </c>
      <c r="J50" s="6" t="n">
        <v>0</v>
      </c>
      <c r="K50" s="6" t="n">
        <v>0</v>
      </c>
      <c r="L50" s="6" t="n">
        <v>0</v>
      </c>
    </row>
    <row r="51"/>
    <row r="52">
      <c r="A52" s="4" t="inlineStr">
        <is>
          <t>[1]</t>
        </is>
      </c>
      <c r="B52" s="4" t="inlineStr">
        <is>
          <t>Represents the year in which first monthly mortgage payments have been missed by the borrower.</t>
        </is>
      </c>
    </row>
  </sheetData>
  <mergeCells count="3">
    <mergeCell ref="A1:B2"/>
    <mergeCell ref="A51:K51"/>
    <mergeCell ref="B52:K5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verage Payout of Incurred Claims by Age (Detail) - Enact Segment</t>
        </is>
      </c>
      <c r="B1" s="2" t="inlineStr">
        <is>
          <t>Dec. 31, 2021</t>
        </is>
      </c>
    </row>
    <row r="2">
      <c r="A2" s="3" t="inlineStr">
        <is>
          <t>Claims Development [Line Items]</t>
        </is>
      </c>
    </row>
    <row r="3">
      <c r="A3" s="4" t="inlineStr">
        <is>
          <t>Average annual percentage payout of incurred claims, net of reinsurance, by age, year one</t>
        </is>
      </c>
      <c r="B3" s="4" t="inlineStr">
        <is>
          <t>6.00%</t>
        </is>
      </c>
    </row>
    <row r="4">
      <c r="A4" s="4" t="inlineStr">
        <is>
          <t>Average annual percentage payout of incurred claims, net of reinsurance, by age, year two</t>
        </is>
      </c>
      <c r="B4" s="4" t="inlineStr">
        <is>
          <t>33.30%</t>
        </is>
      </c>
    </row>
    <row r="5">
      <c r="A5" s="4" t="inlineStr">
        <is>
          <t>Average annual percentage payout of incurred claims, net of reinsurance, by age, year three</t>
        </is>
      </c>
      <c r="B5" s="4" t="inlineStr">
        <is>
          <t>25.70%</t>
        </is>
      </c>
    </row>
    <row r="6">
      <c r="A6" s="4" t="inlineStr">
        <is>
          <t>Average annual percentage payout of incurred claims, net of reinsurance, by age, year four</t>
        </is>
      </c>
      <c r="B6" s="4" t="inlineStr">
        <is>
          <t>11.00%</t>
        </is>
      </c>
    </row>
    <row r="7">
      <c r="A7" s="4" t="inlineStr">
        <is>
          <t>Average annual percentage payout of incurred claims, net of reinsurance, by age, year five</t>
        </is>
      </c>
      <c r="B7" s="4" t="inlineStr">
        <is>
          <t>4.00%</t>
        </is>
      </c>
    </row>
    <row r="8">
      <c r="A8" s="4" t="inlineStr">
        <is>
          <t>Average annual percentage payout of incurred claims, net of reinsurance, by age, year six</t>
        </is>
      </c>
      <c r="B8" s="4" t="inlineStr">
        <is>
          <t>1.80%</t>
        </is>
      </c>
    </row>
    <row r="9">
      <c r="A9" s="4" t="inlineStr">
        <is>
          <t>Average annual percentage payout of incurred claims, net of reinsurance, by age, year seven</t>
        </is>
      </c>
      <c r="B9" s="4" t="inlineStr">
        <is>
          <t>0.80%</t>
        </is>
      </c>
    </row>
    <row r="10">
      <c r="A10" s="4" t="inlineStr">
        <is>
          <t>Average annual percentage payout of incurred claims, net of reinsurance, by age, year eight</t>
        </is>
      </c>
      <c r="B10" s="4" t="inlineStr">
        <is>
          <t>0.30%</t>
        </is>
      </c>
    </row>
    <row r="11">
      <c r="A11" s="4" t="inlineStr">
        <is>
          <t>Average annual percentage payout of incurred claims, net of reinsurance, by age, year nine</t>
        </is>
      </c>
      <c r="B11" s="4" t="inlineStr">
        <is>
          <t>0.20%</t>
        </is>
      </c>
    </row>
    <row r="12">
      <c r="A12" s="4" t="inlineStr">
        <is>
          <t>Average annual percentage payout of incurred claims, net of reinsurance, by age, year ten</t>
        </is>
      </c>
      <c r="B12" s="4" t="inlineStr">
        <is>
          <t>0.1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dditional Information (Detail) - USD ($) $ in Millions</t>
        </is>
      </c>
      <c r="B1" s="2" t="inlineStr">
        <is>
          <t>Jan. 01, 2017</t>
        </is>
      </c>
      <c r="C1" s="2" t="inlineStr">
        <is>
          <t>Dec. 31, 2021</t>
        </is>
      </c>
      <c r="D1" s="2" t="inlineStr">
        <is>
          <t>Dec. 31, 2020</t>
        </is>
      </c>
      <c r="E1" s="2" t="inlineStr">
        <is>
          <t>Dec. 31, 2019</t>
        </is>
      </c>
    </row>
    <row r="2">
      <c r="A2" s="4" t="inlineStr">
        <is>
          <t>Savings Plan</t>
        </is>
      </c>
    </row>
    <row r="3">
      <c r="A3" s="3" t="inlineStr">
        <is>
          <t>Defined Benefit Plan Disclosure [Line Items]</t>
        </is>
      </c>
    </row>
    <row r="4">
      <c r="A4" s="4" t="inlineStr">
        <is>
          <t>Defined contribution plan required years of service to vest for employees hired on or after January 1, 2011</t>
        </is>
      </c>
      <c r="C4" s="4" t="inlineStr">
        <is>
          <t>2 years</t>
        </is>
      </c>
    </row>
    <row r="5">
      <c r="A5" s="4" t="inlineStr">
        <is>
          <t>Deposits recorded by our life insurance subsidiaries</t>
        </is>
      </c>
      <c r="C5" s="6" t="n">
        <v>1</v>
      </c>
      <c r="D5" s="6" t="n">
        <v>1</v>
      </c>
    </row>
    <row r="6">
      <c r="A6" s="4" t="inlineStr">
        <is>
          <t>Costs associated with plan</t>
        </is>
      </c>
      <c r="C6" s="6" t="n">
        <v>13</v>
      </c>
      <c r="D6" s="5" t="n">
        <v>13</v>
      </c>
      <c r="E6" s="6" t="n">
        <v>13</v>
      </c>
    </row>
    <row r="7">
      <c r="A7" s="4" t="inlineStr">
        <is>
          <t>Maximum contribution to employees savings plans</t>
        </is>
      </c>
      <c r="B7" s="4" t="inlineStr">
        <is>
          <t>5.00%</t>
        </is>
      </c>
    </row>
    <row r="8">
      <c r="A8" s="4" t="inlineStr">
        <is>
          <t>Savings Plan | First 4% of pay deferred</t>
        </is>
      </c>
    </row>
    <row r="9">
      <c r="A9" s="3" t="inlineStr">
        <is>
          <t>Defined Benefit Plan Disclosure [Line Items]</t>
        </is>
      </c>
    </row>
    <row r="10">
      <c r="A10" s="4" t="inlineStr">
        <is>
          <t>Employer matching contribution, percent of match</t>
        </is>
      </c>
      <c r="B10" s="4" t="inlineStr">
        <is>
          <t>100.00%</t>
        </is>
      </c>
    </row>
    <row r="11">
      <c r="A11" s="4" t="inlineStr">
        <is>
          <t>Maximum contribution to employees savings plans</t>
        </is>
      </c>
      <c r="B11" s="4" t="inlineStr">
        <is>
          <t>4.00%</t>
        </is>
      </c>
    </row>
    <row r="12">
      <c r="A12" s="4" t="inlineStr">
        <is>
          <t>Savings Plan | Next 2% of pay deferred</t>
        </is>
      </c>
    </row>
    <row r="13">
      <c r="A13" s="3" t="inlineStr">
        <is>
          <t>Defined Benefit Plan Disclosure [Line Items]</t>
        </is>
      </c>
    </row>
    <row r="14">
      <c r="A14" s="4" t="inlineStr">
        <is>
          <t>Employer matching contribution, percent of match</t>
        </is>
      </c>
      <c r="B14" s="4" t="inlineStr">
        <is>
          <t>50.00%</t>
        </is>
      </c>
    </row>
    <row r="15">
      <c r="A15" s="4" t="inlineStr">
        <is>
          <t>Maximum contribution to employees savings plans</t>
        </is>
      </c>
      <c r="B15" s="4" t="inlineStr">
        <is>
          <t>2.00%</t>
        </is>
      </c>
    </row>
    <row r="16">
      <c r="A16" s="4" t="inlineStr">
        <is>
          <t>Defined Contribution Pension Plan</t>
        </is>
      </c>
    </row>
    <row r="17">
      <c r="A17" s="3" t="inlineStr">
        <is>
          <t>Defined Benefit Plan Disclosure [Line Items]</t>
        </is>
      </c>
    </row>
    <row r="18">
      <c r="A18" s="4" t="inlineStr">
        <is>
          <t>Percentage funding of plan by Genworth</t>
        </is>
      </c>
      <c r="C18" s="4" t="inlineStr">
        <is>
          <t>100.00%</t>
        </is>
      </c>
    </row>
    <row r="19">
      <c r="A19" s="4" t="inlineStr">
        <is>
          <t>Defined contribution pension plan required years of service to vest</t>
        </is>
      </c>
      <c r="C19" s="4" t="inlineStr">
        <is>
          <t>3 years</t>
        </is>
      </c>
    </row>
    <row r="20">
      <c r="A20" s="4" t="inlineStr">
        <is>
          <t>Liability related to benefit plan</t>
        </is>
      </c>
      <c r="C20" s="6" t="n">
        <v>11</v>
      </c>
      <c r="D20" s="5" t="n">
        <v>11</v>
      </c>
    </row>
    <row r="21">
      <c r="A21" s="4" t="inlineStr">
        <is>
          <t>Pension and Retiree Health and Life Insurance Benefit Plans</t>
        </is>
      </c>
    </row>
    <row r="22">
      <c r="A22" s="3" t="inlineStr">
        <is>
          <t>Defined Benefit Plan Disclosure [Line Items]</t>
        </is>
      </c>
    </row>
    <row r="23">
      <c r="A23" s="4" t="inlineStr">
        <is>
          <t>Costs associated with plan</t>
        </is>
      </c>
      <c r="C23" s="5" t="n">
        <v>18</v>
      </c>
      <c r="D23" s="5" t="n">
        <v>18</v>
      </c>
      <c r="E23" s="6" t="n">
        <v>19</v>
      </c>
    </row>
    <row r="24">
      <c r="A24" s="4" t="inlineStr">
        <is>
          <t>Retiree Health and Life Insurance Benefit Plans</t>
        </is>
      </c>
    </row>
    <row r="25">
      <c r="A25" s="3" t="inlineStr">
        <is>
          <t>Defined Benefit Plan Disclosure [Line Items]</t>
        </is>
      </c>
    </row>
    <row r="26">
      <c r="A26" s="4" t="inlineStr">
        <is>
          <t>Liability related to benefit plan</t>
        </is>
      </c>
      <c r="C26" s="5" t="n">
        <v>71</v>
      </c>
      <c r="D26" s="5" t="n">
        <v>77</v>
      </c>
    </row>
    <row r="27">
      <c r="A27" s="4" t="inlineStr">
        <is>
          <t>Change in other comprehensive income, (increase) reduction</t>
        </is>
      </c>
      <c r="C27" s="6" t="n">
        <v>11</v>
      </c>
      <c r="D27" s="5" t="n">
        <v>6</v>
      </c>
    </row>
    <row r="28">
      <c r="A28" s="4" t="inlineStr">
        <is>
          <t>Age for retirees receiving policy coverage</t>
        </is>
      </c>
      <c r="C28" s="4" t="inlineStr">
        <is>
          <t>65 years</t>
        </is>
      </c>
    </row>
    <row r="29">
      <c r="A29" s="4" t="inlineStr">
        <is>
          <t>Number of years before retirement eligibility at which retiree medical benefits are available to employees</t>
        </is>
      </c>
      <c r="C29" s="4" t="inlineStr">
        <is>
          <t>10 years</t>
        </is>
      </c>
    </row>
    <row r="30">
      <c r="A30" s="4" t="inlineStr">
        <is>
          <t>Defined Benefit Pension Plans</t>
        </is>
      </c>
    </row>
    <row r="31">
      <c r="A31" s="3" t="inlineStr">
        <is>
          <t>Defined Benefit Plan Disclosure [Line Items]</t>
        </is>
      </c>
    </row>
    <row r="32">
      <c r="A32" s="4" t="inlineStr">
        <is>
          <t>Liability related to benefit plan</t>
        </is>
      </c>
      <c r="C32" s="6" t="n">
        <v>65</v>
      </c>
      <c r="D32" s="5" t="n">
        <v>69</v>
      </c>
    </row>
    <row r="33">
      <c r="A33" s="4" t="inlineStr">
        <is>
          <t>Change in other comprehensive income, (increase) reduction</t>
        </is>
      </c>
      <c r="C33" s="6" t="n">
        <v>6</v>
      </c>
      <c r="D33" s="6" t="n">
        <v>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s - Long Term Borrowings (Detail) - USD ($) $ in Millions</t>
        </is>
      </c>
      <c r="B1" s="2" t="inlineStr">
        <is>
          <t>Dec. 31, 2021</t>
        </is>
      </c>
      <c r="C1" s="2" t="inlineStr">
        <is>
          <t>Dec. 31, 2020</t>
        </is>
      </c>
    </row>
    <row r="2">
      <c r="A2" s="3" t="inlineStr">
        <is>
          <t>Debt Instrument [Line Items]</t>
        </is>
      </c>
    </row>
    <row r="3">
      <c r="A3" s="4" t="inlineStr">
        <is>
          <t>Total</t>
        </is>
      </c>
      <c r="B3" s="6" t="n">
        <v>1899</v>
      </c>
      <c r="C3" s="6" t="n">
        <v>3403</v>
      </c>
    </row>
    <row r="4">
      <c r="A4" s="4" t="inlineStr">
        <is>
          <t>Genworth Holdings</t>
        </is>
      </c>
    </row>
    <row r="5">
      <c r="A5" s="3" t="inlineStr">
        <is>
          <t>Debt Instrument [Line Items]</t>
        </is>
      </c>
    </row>
    <row r="6">
      <c r="A6" s="4" t="inlineStr">
        <is>
          <t>Long-term borrowings</t>
        </is>
      </c>
      <c r="B6" s="5" t="n">
        <v>1178</v>
      </c>
      <c r="C6" s="5" t="n">
        <v>2693</v>
      </c>
    </row>
    <row r="7">
      <c r="A7" s="4" t="inlineStr">
        <is>
          <t>Bond consent fees</t>
        </is>
      </c>
      <c r="B7" s="5" t="n">
        <v>-12</v>
      </c>
      <c r="C7" s="5" t="n">
        <v>-19</v>
      </c>
    </row>
    <row r="8">
      <c r="A8" s="4" t="inlineStr">
        <is>
          <t>Deferred borrowing charges</t>
        </is>
      </c>
      <c r="B8" s="5" t="n">
        <v>-7</v>
      </c>
      <c r="C8" s="5" t="n">
        <v>-9</v>
      </c>
    </row>
    <row r="9">
      <c r="A9" s="4" t="inlineStr">
        <is>
          <t>Total</t>
        </is>
      </c>
      <c r="B9" s="5" t="n">
        <v>1159</v>
      </c>
      <c r="C9" s="5" t="n">
        <v>2665</v>
      </c>
    </row>
    <row r="10">
      <c r="A10" s="4" t="inlineStr">
        <is>
          <t>Genworth Holdings | 7.20% Senior Notes, Due 2021</t>
        </is>
      </c>
    </row>
    <row r="11">
      <c r="A11" s="3" t="inlineStr">
        <is>
          <t>Debt Instrument [Line Items]</t>
        </is>
      </c>
    </row>
    <row r="12">
      <c r="A12" s="4" t="inlineStr">
        <is>
          <t>Long-term borrowings</t>
        </is>
      </c>
      <c r="B12" s="5" t="n">
        <v>0</v>
      </c>
      <c r="C12" s="5" t="n">
        <v>338</v>
      </c>
    </row>
    <row r="13">
      <c r="A13" s="4" t="inlineStr">
        <is>
          <t>Genworth Holdings | 7.625% Senior Notes, Due 2021</t>
        </is>
      </c>
    </row>
    <row r="14">
      <c r="A14" s="3" t="inlineStr">
        <is>
          <t>Debt Instrument [Line Items]</t>
        </is>
      </c>
    </row>
    <row r="15">
      <c r="A15" s="4" t="inlineStr">
        <is>
          <t>Long-term borrowings</t>
        </is>
      </c>
      <c r="B15" s="5" t="n">
        <v>0</v>
      </c>
      <c r="C15" s="5" t="n">
        <v>660</v>
      </c>
    </row>
    <row r="16">
      <c r="A16" s="4" t="inlineStr">
        <is>
          <t>Genworth Holdings | 4.90% Senior Notes, Due 2023</t>
        </is>
      </c>
    </row>
    <row r="17">
      <c r="A17" s="3" t="inlineStr">
        <is>
          <t>Debt Instrument [Line Items]</t>
        </is>
      </c>
    </row>
    <row r="18">
      <c r="A18" s="4" t="inlineStr">
        <is>
          <t>Long-term borrowings</t>
        </is>
      </c>
      <c r="B18" s="5" t="n">
        <v>0</v>
      </c>
      <c r="C18" s="5" t="n">
        <v>400</v>
      </c>
    </row>
    <row r="19">
      <c r="A19" s="4" t="inlineStr">
        <is>
          <t>Genworth Holdings | 4.80% Senior Notes, Due 2024</t>
        </is>
      </c>
    </row>
    <row r="20">
      <c r="A20" s="3" t="inlineStr">
        <is>
          <t>Debt Instrument [Line Items]</t>
        </is>
      </c>
    </row>
    <row r="21">
      <c r="A21" s="4" t="inlineStr">
        <is>
          <t>Long-term borrowings</t>
        </is>
      </c>
      <c r="B21" s="5" t="n">
        <v>282</v>
      </c>
      <c r="C21" s="5" t="n">
        <v>400</v>
      </c>
    </row>
    <row r="22">
      <c r="A22" s="4" t="inlineStr">
        <is>
          <t>Genworth Holdings | 6.50% Senior Notes, Due 2034</t>
        </is>
      </c>
    </row>
    <row r="23">
      <c r="A23" s="3" t="inlineStr">
        <is>
          <t>Debt Instrument [Line Items]</t>
        </is>
      </c>
    </row>
    <row r="24">
      <c r="A24" s="4" t="inlineStr">
        <is>
          <t>Long-term borrowings</t>
        </is>
      </c>
      <c r="B24" s="5" t="n">
        <v>298</v>
      </c>
      <c r="C24" s="5" t="n">
        <v>297</v>
      </c>
    </row>
    <row r="25">
      <c r="A25" s="4" t="inlineStr">
        <is>
          <t>Genworth Holdings | Floating Rate Junior Subordinated Notes, due 2066</t>
        </is>
      </c>
    </row>
    <row r="26">
      <c r="A26" s="3" t="inlineStr">
        <is>
          <t>Debt Instrument [Line Items]</t>
        </is>
      </c>
    </row>
    <row r="27">
      <c r="A27" s="4" t="inlineStr">
        <is>
          <t>Long-term borrowings</t>
        </is>
      </c>
      <c r="B27" s="5" t="n">
        <v>598</v>
      </c>
      <c r="C27" s="5" t="n">
        <v>598</v>
      </c>
    </row>
    <row r="28">
      <c r="A28" s="4" t="inlineStr">
        <is>
          <t>Enact Holdings</t>
        </is>
      </c>
    </row>
    <row r="29">
      <c r="A29" s="3" t="inlineStr">
        <is>
          <t>Debt Instrument [Line Items]</t>
        </is>
      </c>
    </row>
    <row r="30">
      <c r="A30" s="4" t="inlineStr">
        <is>
          <t>Deferred borrowing charges</t>
        </is>
      </c>
      <c r="B30" s="5" t="n">
        <v>-10</v>
      </c>
      <c r="C30" s="5" t="n">
        <v>-12</v>
      </c>
    </row>
    <row r="31">
      <c r="A31" s="4" t="inlineStr">
        <is>
          <t>Total</t>
        </is>
      </c>
      <c r="B31" s="5" t="n">
        <v>740</v>
      </c>
      <c r="C31" s="5" t="n">
        <v>738</v>
      </c>
    </row>
    <row r="32">
      <c r="A32" s="4" t="inlineStr">
        <is>
          <t>Enact Holdings | 6.50% Senior Notes, Due 2025</t>
        </is>
      </c>
    </row>
    <row r="33">
      <c r="A33" s="3" t="inlineStr">
        <is>
          <t>Debt Instrument [Line Items]</t>
        </is>
      </c>
    </row>
    <row r="34">
      <c r="A34" s="4" t="inlineStr">
        <is>
          <t>Long-term borrowings</t>
        </is>
      </c>
      <c r="B34" s="6" t="n">
        <v>750</v>
      </c>
      <c r="C34" s="6" t="n">
        <v>7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and Other Financings - Long Term Borrowings (Parenthetical) (Detail)</t>
        </is>
      </c>
      <c r="B1" s="2" t="inlineStr">
        <is>
          <t>Feb. 18, 2022</t>
        </is>
      </c>
      <c r="C1" s="2" t="inlineStr">
        <is>
          <t>Mar. 31, 2022</t>
        </is>
      </c>
      <c r="D1" s="2" t="inlineStr">
        <is>
          <t>Dec. 31, 2021</t>
        </is>
      </c>
      <c r="E1" s="2" t="inlineStr">
        <is>
          <t>Dec. 31, 2021</t>
        </is>
      </c>
      <c r="F1" s="2" t="inlineStr">
        <is>
          <t>Jul. 21, 2021</t>
        </is>
      </c>
      <c r="G1" s="2" t="inlineStr">
        <is>
          <t>Mar. 31, 2021</t>
        </is>
      </c>
      <c r="H1" s="2" t="inlineStr">
        <is>
          <t>Aug. 21, 2020</t>
        </is>
      </c>
    </row>
    <row r="2">
      <c r="A2" s="4" t="inlineStr">
        <is>
          <t>7.20% Senior Notes, Due 2021 | Genworth Holdings</t>
        </is>
      </c>
    </row>
    <row r="3">
      <c r="A3" s="3" t="inlineStr">
        <is>
          <t>Debt Instrument [Line Items]</t>
        </is>
      </c>
    </row>
    <row r="4">
      <c r="A4" s="4" t="inlineStr">
        <is>
          <t>Interest rate</t>
        </is>
      </c>
      <c r="D4" s="4" t="inlineStr">
        <is>
          <t>7.20%</t>
        </is>
      </c>
      <c r="E4" s="4" t="inlineStr">
        <is>
          <t>7.20%</t>
        </is>
      </c>
    </row>
    <row r="5">
      <c r="A5" s="4" t="inlineStr">
        <is>
          <t>Debt instrument, maturity year</t>
        </is>
      </c>
      <c r="E5" s="4" t="inlineStr">
        <is>
          <t>2021</t>
        </is>
      </c>
    </row>
    <row r="6">
      <c r="A6" s="4" t="inlineStr">
        <is>
          <t>7.625% Senior Notes, Due 2021 | Genworth Holdings</t>
        </is>
      </c>
    </row>
    <row r="7">
      <c r="A7" s="3" t="inlineStr">
        <is>
          <t>Debt Instrument [Line Items]</t>
        </is>
      </c>
    </row>
    <row r="8">
      <c r="A8" s="4" t="inlineStr">
        <is>
          <t>Interest rate</t>
        </is>
      </c>
      <c r="D8" s="4" t="inlineStr">
        <is>
          <t>7.625%</t>
        </is>
      </c>
      <c r="E8" s="4" t="inlineStr">
        <is>
          <t>7.625%</t>
        </is>
      </c>
      <c r="F8" s="4" t="inlineStr">
        <is>
          <t>7.625%</t>
        </is>
      </c>
      <c r="G8" s="4" t="inlineStr">
        <is>
          <t>7.625%</t>
        </is>
      </c>
    </row>
    <row r="9">
      <c r="A9" s="4" t="inlineStr">
        <is>
          <t>Debt instrument, maturity year</t>
        </is>
      </c>
      <c r="E9" s="4" t="inlineStr">
        <is>
          <t>2021</t>
        </is>
      </c>
    </row>
    <row r="10">
      <c r="A10" s="4" t="inlineStr">
        <is>
          <t>4.90% Senior Notes, Due 2023 | Genworth Holdings</t>
        </is>
      </c>
    </row>
    <row r="11">
      <c r="A11" s="3" t="inlineStr">
        <is>
          <t>Debt Instrument [Line Items]</t>
        </is>
      </c>
    </row>
    <row r="12">
      <c r="A12" s="4" t="inlineStr">
        <is>
          <t>Interest rate</t>
        </is>
      </c>
      <c r="D12" s="4" t="inlineStr">
        <is>
          <t>4.90%</t>
        </is>
      </c>
      <c r="E12" s="4" t="inlineStr">
        <is>
          <t>4.90%</t>
        </is>
      </c>
    </row>
    <row r="13">
      <c r="A13" s="4" t="inlineStr">
        <is>
          <t>Debt instrument, maturity year</t>
        </is>
      </c>
      <c r="D13" s="4" t="inlineStr">
        <is>
          <t>2023</t>
        </is>
      </c>
      <c r="E13" s="4" t="inlineStr">
        <is>
          <t>2023</t>
        </is>
      </c>
    </row>
    <row r="14">
      <c r="A14" s="4" t="inlineStr">
        <is>
          <t>4.80% Senior Notes, Due 2024 | Genworth Holdings</t>
        </is>
      </c>
    </row>
    <row r="15">
      <c r="A15" s="3" t="inlineStr">
        <is>
          <t>Debt Instrument [Line Items]</t>
        </is>
      </c>
    </row>
    <row r="16">
      <c r="A16" s="4" t="inlineStr">
        <is>
          <t>Interest rate</t>
        </is>
      </c>
      <c r="B16" s="4" t="inlineStr">
        <is>
          <t>4.80%</t>
        </is>
      </c>
      <c r="C16" s="4" t="inlineStr">
        <is>
          <t>4.80%</t>
        </is>
      </c>
      <c r="D16" s="4" t="inlineStr">
        <is>
          <t>4.80%</t>
        </is>
      </c>
      <c r="E16" s="4" t="inlineStr">
        <is>
          <t>4.80%</t>
        </is>
      </c>
    </row>
    <row r="17">
      <c r="A17" s="4" t="inlineStr">
        <is>
          <t>Debt instrument, maturity year</t>
        </is>
      </c>
      <c r="B17" s="4" t="inlineStr">
        <is>
          <t>2024</t>
        </is>
      </c>
      <c r="C17" s="4" t="inlineStr">
        <is>
          <t>2024</t>
        </is>
      </c>
      <c r="D17" s="4" t="inlineStr">
        <is>
          <t>2024</t>
        </is>
      </c>
      <c r="E17" s="4" t="inlineStr">
        <is>
          <t>2024</t>
        </is>
      </c>
    </row>
    <row r="18">
      <c r="A18" s="4" t="inlineStr">
        <is>
          <t>6.50% Senior Notes, Due 2034 | Genworth Holdings</t>
        </is>
      </c>
    </row>
    <row r="19">
      <c r="A19" s="3" t="inlineStr">
        <is>
          <t>Debt Instrument [Line Items]</t>
        </is>
      </c>
    </row>
    <row r="20">
      <c r="A20" s="4" t="inlineStr">
        <is>
          <t>Interest rate</t>
        </is>
      </c>
      <c r="D20" s="4" t="inlineStr">
        <is>
          <t>6.50%</t>
        </is>
      </c>
      <c r="E20" s="4" t="inlineStr">
        <is>
          <t>6.50%</t>
        </is>
      </c>
    </row>
    <row r="21">
      <c r="A21" s="4" t="inlineStr">
        <is>
          <t>Debt instrument, maturity year</t>
        </is>
      </c>
      <c r="E21" s="4" t="inlineStr">
        <is>
          <t>2034</t>
        </is>
      </c>
    </row>
    <row r="22">
      <c r="A22" s="4" t="inlineStr">
        <is>
          <t>Floating Rate Junior Subordinated Notes, due 2066 | Genworth Holdings</t>
        </is>
      </c>
    </row>
    <row r="23">
      <c r="A23" s="3" t="inlineStr">
        <is>
          <t>Debt Instrument [Line Items]</t>
        </is>
      </c>
    </row>
    <row r="24">
      <c r="A24" s="4" t="inlineStr">
        <is>
          <t>Debt instrument, maturity year</t>
        </is>
      </c>
      <c r="E24" s="4" t="inlineStr">
        <is>
          <t>2066</t>
        </is>
      </c>
    </row>
    <row r="25">
      <c r="A25" s="4" t="inlineStr">
        <is>
          <t>6.50% Senior Notes, Due 2025 | Enact Holdings</t>
        </is>
      </c>
    </row>
    <row r="26">
      <c r="A26" s="3" t="inlineStr">
        <is>
          <t>Debt Instrument [Line Items]</t>
        </is>
      </c>
    </row>
    <row r="27">
      <c r="A27" s="4" t="inlineStr">
        <is>
          <t>Interest rate</t>
        </is>
      </c>
      <c r="D27" s="4" t="inlineStr">
        <is>
          <t>6.50%</t>
        </is>
      </c>
      <c r="E27" s="4" t="inlineStr">
        <is>
          <t>6.50%</t>
        </is>
      </c>
      <c r="H27" s="4" t="inlineStr">
        <is>
          <t>6.50%</t>
        </is>
      </c>
    </row>
    <row r="28">
      <c r="A28" s="4" t="inlineStr">
        <is>
          <t>Debt instrument, maturity year</t>
        </is>
      </c>
      <c r="E28" s="4" t="inlineStr">
        <is>
          <t>202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47"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Borrowings and Other Financings - Additional Information (Detail) - USD ($) $ in Millions</t>
        </is>
      </c>
      <c r="B1" s="2" t="inlineStr">
        <is>
          <t>Feb. 18, 2022</t>
        </is>
      </c>
      <c r="C1" s="2" t="inlineStr">
        <is>
          <t>Dec. 15, 2021</t>
        </is>
      </c>
      <c r="D1" s="2" t="inlineStr">
        <is>
          <t>Jul. 21, 2021</t>
        </is>
      </c>
      <c r="E1" s="2" t="inlineStr">
        <is>
          <t>Mar. 31, 2021</t>
        </is>
      </c>
      <c r="F1" s="2" t="inlineStr">
        <is>
          <t>Feb. 16, 2021</t>
        </is>
      </c>
      <c r="G1" s="2" t="inlineStr">
        <is>
          <t>Aug. 21, 2020</t>
        </is>
      </c>
      <c r="H1" s="2" t="inlineStr">
        <is>
          <t>Jan. 31, 2020</t>
        </is>
      </c>
      <c r="I1" s="2" t="inlineStr">
        <is>
          <t>Mar. 31, 2022</t>
        </is>
      </c>
      <c r="J1" s="2" t="inlineStr">
        <is>
          <t>Dec. 31, 2021</t>
        </is>
      </c>
      <c r="K1" s="2" t="inlineStr">
        <is>
          <t>Dec. 31, 2021</t>
        </is>
      </c>
      <c r="L1" s="2" t="inlineStr">
        <is>
          <t>Dec. 31, 2020</t>
        </is>
      </c>
      <c r="M1" s="2" t="inlineStr">
        <is>
          <t>Dec. 31, 2019</t>
        </is>
      </c>
    </row>
    <row r="2">
      <c r="A2" s="3" t="inlineStr">
        <is>
          <t>Debt Instrument [Line Items]</t>
        </is>
      </c>
    </row>
    <row r="3">
      <c r="A3" s="4" t="inlineStr">
        <is>
          <t>Pre-tax gain (loss) on early extinguishment of debt</t>
        </is>
      </c>
      <c r="K3" s="6" t="n">
        <v>-45</v>
      </c>
      <c r="L3" s="6" t="n">
        <v>-9</v>
      </c>
      <c r="M3" s="6" t="n">
        <v>0</v>
      </c>
    </row>
    <row r="4">
      <c r="A4" s="4" t="inlineStr">
        <is>
          <t>Debt instrument, interest rate terms</t>
        </is>
      </c>
      <c r="K4" s="4" t="inlineStr">
        <is>
          <t>The United Kingdom Financial Conduct Authority announced its intention to eliminate the use of three-month LIBOR effective June 30, 2023. The Alternate Reference Rate Committee, convened by the Board of Governors of the Federal Reserve System and the New York Federal Reserve Bank, is expected to authorize the use of an alternative rate to replace the current contractual three-month LIBOR rate used for the 2066 Notes. As such, we currently have no intention of refinancing the 2066 Notes. Until the elimination of the published rate and transition to an alternate reference rate become effective, we will continue to calculate and record interest payable and expense using three-month LIBOR plus 2.0025%</t>
        </is>
      </c>
    </row>
    <row r="5">
      <c r="A5" s="4" t="inlineStr">
        <is>
          <t>Cash and government securities collateral, minimum amount of the fair value of the applicable securities loaned</t>
        </is>
      </c>
      <c r="L5" s="4" t="inlineStr">
        <is>
          <t>102.00%</t>
        </is>
      </c>
    </row>
    <row r="6">
      <c r="A6" s="4" t="inlineStr">
        <is>
          <t>Securities lending activity, fair value of securities loaned</t>
        </is>
      </c>
      <c r="L6" s="6" t="n">
        <v>66</v>
      </c>
    </row>
    <row r="7">
      <c r="A7" s="4" t="inlineStr">
        <is>
          <t>Securities lending activity, fair value of collateral held</t>
        </is>
      </c>
      <c r="L7" s="5" t="n">
        <v>67</v>
      </c>
    </row>
    <row r="8">
      <c r="A8" s="4" t="inlineStr">
        <is>
          <t>Securities lending activity, obligation to return collateral</t>
        </is>
      </c>
      <c r="L8" s="5" t="n">
        <v>67</v>
      </c>
    </row>
    <row r="9">
      <c r="A9" s="4" t="inlineStr">
        <is>
          <t>Interest paid</t>
        </is>
      </c>
      <c r="K9" s="6" t="n">
        <v>198</v>
      </c>
      <c r="L9" s="6" t="n">
        <v>188</v>
      </c>
      <c r="M9" s="6" t="n">
        <v>287</v>
      </c>
    </row>
    <row r="10">
      <c r="A10" s="4" t="inlineStr">
        <is>
          <t>Genworth Holdings</t>
        </is>
      </c>
    </row>
    <row r="11">
      <c r="A11" s="3" t="inlineStr">
        <is>
          <t>Debt Instrument [Line Items]</t>
        </is>
      </c>
    </row>
    <row r="12">
      <c r="A12" s="4" t="inlineStr">
        <is>
          <t>Debt instrument, maturity month and year</t>
        </is>
      </c>
      <c r="H12" s="4" t="inlineStr">
        <is>
          <t>2020-06</t>
        </is>
      </c>
    </row>
    <row r="13">
      <c r="A13" s="4" t="inlineStr">
        <is>
          <t>Pre-tax make-whole expense on redemption of senior notes</t>
        </is>
      </c>
      <c r="H13" s="6" t="n">
        <v>9</v>
      </c>
    </row>
    <row r="14">
      <c r="A14" s="4" t="inlineStr">
        <is>
          <t>Genworth Holdings | Fixed Rate Senior Notes | Minimum</t>
        </is>
      </c>
    </row>
    <row r="15">
      <c r="A15" s="3" t="inlineStr">
        <is>
          <t>Debt Instrument [Line Items]</t>
        </is>
      </c>
    </row>
    <row r="16">
      <c r="A16" s="4" t="inlineStr">
        <is>
          <t>Interest rate</t>
        </is>
      </c>
      <c r="J16" s="4" t="inlineStr">
        <is>
          <t>4.80%</t>
        </is>
      </c>
      <c r="K16" s="4" t="inlineStr">
        <is>
          <t>4.80%</t>
        </is>
      </c>
    </row>
    <row r="17">
      <c r="A17" s="4" t="inlineStr">
        <is>
          <t>Senior notes option to redeem</t>
        </is>
      </c>
      <c r="K17" s="4" t="inlineStr">
        <is>
          <t>100.00%</t>
        </is>
      </c>
    </row>
    <row r="18">
      <c r="A18" s="4" t="inlineStr">
        <is>
          <t>Genworth Holdings | Fixed Rate Senior Notes | Maximum</t>
        </is>
      </c>
    </row>
    <row r="19">
      <c r="A19" s="3" t="inlineStr">
        <is>
          <t>Debt Instrument [Line Items]</t>
        </is>
      </c>
    </row>
    <row r="20">
      <c r="A20" s="4" t="inlineStr">
        <is>
          <t>Interest rate</t>
        </is>
      </c>
      <c r="J20" s="4" t="inlineStr">
        <is>
          <t>6.50%</t>
        </is>
      </c>
      <c r="K20" s="4" t="inlineStr">
        <is>
          <t>6.50%</t>
        </is>
      </c>
    </row>
    <row r="21">
      <c r="A21" s="4" t="inlineStr">
        <is>
          <t>Genworth Holdings | Junior Notes, due 2066</t>
        </is>
      </c>
    </row>
    <row r="22">
      <c r="A22" s="3" t="inlineStr">
        <is>
          <t>Debt Instrument [Line Items]</t>
        </is>
      </c>
    </row>
    <row r="23">
      <c r="A23" s="4" t="inlineStr">
        <is>
          <t>Issued notes, aggregate principal amount</t>
        </is>
      </c>
      <c r="J23" s="6" t="n">
        <v>600</v>
      </c>
      <c r="K23" s="6" t="n">
        <v>600</v>
      </c>
    </row>
    <row r="24">
      <c r="A24" s="4" t="inlineStr">
        <is>
          <t>Debt instrument, maturity month and year</t>
        </is>
      </c>
      <c r="K24" s="4" t="inlineStr">
        <is>
          <t>2066-11</t>
        </is>
      </c>
    </row>
    <row r="25">
      <c r="A25" s="4" t="inlineStr">
        <is>
          <t>Debt instrument, interest rate terms</t>
        </is>
      </c>
      <c r="K25" s="4" t="inlineStr">
        <is>
          <t>three-month LIBOR plus 2.0025%</t>
        </is>
      </c>
    </row>
    <row r="26">
      <c r="A26" s="4" t="inlineStr">
        <is>
          <t>Scheduled redemption date</t>
        </is>
      </c>
      <c r="K26" s="4" t="inlineStr">
        <is>
          <t>Nov. 15,
		2036</t>
        </is>
      </c>
    </row>
    <row r="27">
      <c r="A27" s="4" t="inlineStr">
        <is>
          <t>Right to defer the payment of interest on the 2066 Notes during period, years</t>
        </is>
      </c>
      <c r="K27" s="4" t="inlineStr">
        <is>
          <t>10 years</t>
        </is>
      </c>
    </row>
    <row r="28">
      <c r="A28" s="4" t="inlineStr">
        <is>
          <t>Debt Instrument, Call Date, Latest</t>
        </is>
      </c>
      <c r="K28" s="4" t="inlineStr">
        <is>
          <t>Nov. 15,
		2046</t>
        </is>
      </c>
    </row>
    <row r="29">
      <c r="A29" s="4" t="inlineStr">
        <is>
          <t>Debt instrument unamortized discount</t>
        </is>
      </c>
      <c r="J29" s="6" t="n">
        <v>2</v>
      </c>
      <c r="K29" s="6" t="n">
        <v>2</v>
      </c>
    </row>
    <row r="30">
      <c r="A30" s="4" t="inlineStr">
        <is>
          <t>Genworth Holdings | 7.20% Senior Notes, Due 2021</t>
        </is>
      </c>
    </row>
    <row r="31">
      <c r="A31" s="3" t="inlineStr">
        <is>
          <t>Debt Instrument [Line Items]</t>
        </is>
      </c>
    </row>
    <row r="32">
      <c r="A32" s="4" t="inlineStr">
        <is>
          <t>Debt instrument, maturity date</t>
        </is>
      </c>
      <c r="F32" s="4" t="inlineStr">
        <is>
          <t>Feb. 16,
		2021</t>
        </is>
      </c>
    </row>
    <row r="33">
      <c r="A33" s="4" t="inlineStr">
        <is>
          <t>Interest rate</t>
        </is>
      </c>
      <c r="F33" s="4" t="inlineStr">
        <is>
          <t>7.20%</t>
        </is>
      </c>
    </row>
    <row r="34">
      <c r="A34" s="4" t="inlineStr">
        <is>
          <t>Redemption of senior notes</t>
        </is>
      </c>
      <c r="F34" s="6" t="n">
        <v>350</v>
      </c>
    </row>
    <row r="35">
      <c r="A35" s="4" t="inlineStr">
        <is>
          <t>Aggregate principal amount of notes redeemed</t>
        </is>
      </c>
      <c r="F35" s="6" t="n">
        <v>338</v>
      </c>
    </row>
    <row r="36">
      <c r="A36" s="4" t="inlineStr">
        <is>
          <t>Genworth Holdings | 7.625% Senior Notes, Due 2021</t>
        </is>
      </c>
    </row>
    <row r="37">
      <c r="A37" s="3" t="inlineStr">
        <is>
          <t>Debt Instrument [Line Items]</t>
        </is>
      </c>
    </row>
    <row r="38">
      <c r="A38" s="4" t="inlineStr">
        <is>
          <t>Interest rate</t>
        </is>
      </c>
      <c r="D38" s="4" t="inlineStr">
        <is>
          <t>7.625%</t>
        </is>
      </c>
      <c r="E38" s="4" t="inlineStr">
        <is>
          <t>7.625%</t>
        </is>
      </c>
      <c r="J38" s="4" t="inlineStr">
        <is>
          <t>7.625%</t>
        </is>
      </c>
      <c r="K38" s="4" t="inlineStr">
        <is>
          <t>7.625%</t>
        </is>
      </c>
    </row>
    <row r="39">
      <c r="A39" s="4" t="inlineStr">
        <is>
          <t>Debt instrument, maturity month and year</t>
        </is>
      </c>
      <c r="K39" s="4" t="inlineStr">
        <is>
          <t>2021-09</t>
        </is>
      </c>
    </row>
    <row r="40">
      <c r="A40" s="4" t="inlineStr">
        <is>
          <t>Early redemption of senior notes</t>
        </is>
      </c>
      <c r="D40" s="6" t="n">
        <v>532</v>
      </c>
    </row>
    <row r="41">
      <c r="A41" s="4" t="inlineStr">
        <is>
          <t>Pre-tax make-whole expense on redemption of senior notes</t>
        </is>
      </c>
      <c r="D41" s="5" t="n">
        <v>6</v>
      </c>
    </row>
    <row r="42">
      <c r="A42" s="4" t="inlineStr">
        <is>
          <t>Pre-tax gain (loss) on early extinguishment of debt</t>
        </is>
      </c>
      <c r="E42" s="6" t="n">
        <v>4</v>
      </c>
    </row>
    <row r="43">
      <c r="A43" s="4" t="inlineStr">
        <is>
          <t>Debt instrument, maturity year</t>
        </is>
      </c>
      <c r="K43" s="4" t="inlineStr">
        <is>
          <t>2021</t>
        </is>
      </c>
    </row>
    <row r="44">
      <c r="A44" s="4" t="inlineStr">
        <is>
          <t>Aggregate principal amount of notes repurchased</t>
        </is>
      </c>
      <c r="E44" s="6" t="n">
        <v>146</v>
      </c>
    </row>
    <row r="45">
      <c r="A45" s="4" t="inlineStr">
        <is>
          <t>Interest paid</t>
        </is>
      </c>
      <c r="D45" s="5" t="n">
        <v>13</v>
      </c>
    </row>
    <row r="46">
      <c r="A46" s="4" t="inlineStr">
        <is>
          <t>Aggregate principal amount of notes redeemed</t>
        </is>
      </c>
      <c r="D46" s="6" t="n">
        <v>513</v>
      </c>
    </row>
    <row r="47">
      <c r="A47" s="4" t="inlineStr">
        <is>
          <t>Genworth Holdings | 4.90% Senior Notes, Due 2023</t>
        </is>
      </c>
    </row>
    <row r="48">
      <c r="A48" s="3" t="inlineStr">
        <is>
          <t>Debt Instrument [Line Items]</t>
        </is>
      </c>
    </row>
    <row r="49">
      <c r="A49" s="4" t="inlineStr">
        <is>
          <t>Interest rate</t>
        </is>
      </c>
      <c r="J49" s="4" t="inlineStr">
        <is>
          <t>4.90%</t>
        </is>
      </c>
      <c r="K49" s="4" t="inlineStr">
        <is>
          <t>4.90%</t>
        </is>
      </c>
    </row>
    <row r="50">
      <c r="A50" s="4" t="inlineStr">
        <is>
          <t>Debt instrument, maturity month and year</t>
        </is>
      </c>
      <c r="C50" s="4" t="inlineStr">
        <is>
          <t>2023-08</t>
        </is>
      </c>
    </row>
    <row r="51">
      <c r="A51" s="4" t="inlineStr">
        <is>
          <t>Early redemption of senior notes</t>
        </is>
      </c>
      <c r="C51" s="6" t="n">
        <v>334</v>
      </c>
    </row>
    <row r="52">
      <c r="A52" s="4" t="inlineStr">
        <is>
          <t>Pre-tax make-whole expense on redemption of senior notes</t>
        </is>
      </c>
      <c r="C52" s="5" t="n">
        <v>20</v>
      </c>
    </row>
    <row r="53">
      <c r="A53" s="4" t="inlineStr">
        <is>
          <t>Pre-tax gain (loss) on early extinguishment of debt</t>
        </is>
      </c>
      <c r="J53" s="6" t="n">
        <v>9</v>
      </c>
    </row>
    <row r="54">
      <c r="A54" s="4" t="inlineStr">
        <is>
          <t>Debt instrument, maturity year</t>
        </is>
      </c>
      <c r="J54" s="4" t="inlineStr">
        <is>
          <t>2023</t>
        </is>
      </c>
      <c r="K54" s="4" t="inlineStr">
        <is>
          <t>2023</t>
        </is>
      </c>
    </row>
    <row r="55">
      <c r="A55" s="4" t="inlineStr">
        <is>
          <t>Aggregate principal amount of notes repurchased</t>
        </is>
      </c>
      <c r="J55" s="6" t="n">
        <v>91</v>
      </c>
      <c r="K55" s="6" t="n">
        <v>91</v>
      </c>
    </row>
    <row r="56">
      <c r="A56" s="4" t="inlineStr">
        <is>
          <t>Interest paid</t>
        </is>
      </c>
      <c r="C56" s="5" t="n">
        <v>5</v>
      </c>
    </row>
    <row r="57">
      <c r="A57" s="4" t="inlineStr">
        <is>
          <t>Aggregate principal amount of notes redeemed</t>
        </is>
      </c>
      <c r="C57" s="6" t="n">
        <v>309</v>
      </c>
    </row>
    <row r="58">
      <c r="A58" s="4" t="inlineStr">
        <is>
          <t>Genworth Holdings | 4.80% Senior Notes, Due to 2024</t>
        </is>
      </c>
    </row>
    <row r="59">
      <c r="A59" s="3" t="inlineStr">
        <is>
          <t>Debt Instrument [Line Items]</t>
        </is>
      </c>
    </row>
    <row r="60">
      <c r="A60" s="4" t="inlineStr">
        <is>
          <t>Interest rate</t>
        </is>
      </c>
      <c r="B60" s="4" t="inlineStr">
        <is>
          <t>4.80%</t>
        </is>
      </c>
      <c r="I60" s="4" t="inlineStr">
        <is>
          <t>4.80%</t>
        </is>
      </c>
      <c r="J60" s="4" t="inlineStr">
        <is>
          <t>4.80%</t>
        </is>
      </c>
      <c r="K60" s="4" t="inlineStr">
        <is>
          <t>4.80%</t>
        </is>
      </c>
    </row>
    <row r="61">
      <c r="A61" s="4" t="inlineStr">
        <is>
          <t>Pre-tax gain (loss) on early extinguishment of debt</t>
        </is>
      </c>
      <c r="J61" s="6" t="n">
        <v>6</v>
      </c>
    </row>
    <row r="62">
      <c r="A62" s="4" t="inlineStr">
        <is>
          <t>Debt instrument, maturity year</t>
        </is>
      </c>
      <c r="B62" s="4" t="inlineStr">
        <is>
          <t>2024</t>
        </is>
      </c>
      <c r="I62" s="4" t="inlineStr">
        <is>
          <t>2024</t>
        </is>
      </c>
      <c r="J62" s="4" t="inlineStr">
        <is>
          <t>2024</t>
        </is>
      </c>
      <c r="K62" s="4" t="inlineStr">
        <is>
          <t>2024</t>
        </is>
      </c>
    </row>
    <row r="63">
      <c r="A63" s="4" t="inlineStr">
        <is>
          <t>Aggregate principal amount of notes repurchased</t>
        </is>
      </c>
      <c r="B63" s="6" t="n">
        <v>0</v>
      </c>
      <c r="I63" s="6" t="n">
        <v>33</v>
      </c>
      <c r="J63" s="6" t="n">
        <v>118</v>
      </c>
      <c r="K63" s="6" t="n">
        <v>118</v>
      </c>
    </row>
    <row r="64">
      <c r="A64" s="4" t="inlineStr">
        <is>
          <t>Rivermont Life Insurance Company | Non-Recourse Funding Obligations Due 2050</t>
        </is>
      </c>
    </row>
    <row r="65">
      <c r="A65" s="3" t="inlineStr">
        <is>
          <t>Debt Instrument [Line Items]</t>
        </is>
      </c>
    </row>
    <row r="66">
      <c r="A66" s="4" t="inlineStr">
        <is>
          <t>Pre-tax gain (loss) on early extinguishment of debt</t>
        </is>
      </c>
      <c r="H66" s="6" t="n">
        <v>4</v>
      </c>
    </row>
    <row r="67">
      <c r="A67" s="4" t="inlineStr">
        <is>
          <t>Debt instrument, maturity year</t>
        </is>
      </c>
      <c r="H67" s="4" t="inlineStr">
        <is>
          <t>2050</t>
        </is>
      </c>
    </row>
    <row r="68">
      <c r="A68" s="4" t="inlineStr">
        <is>
          <t>Redemption of secured debt</t>
        </is>
      </c>
      <c r="H68" s="6" t="n">
        <v>315</v>
      </c>
    </row>
    <row r="69">
      <c r="A69" s="4" t="inlineStr">
        <is>
          <t>Enact Holdings | 6.50% Senior Notes, due 2025</t>
        </is>
      </c>
    </row>
    <row r="70">
      <c r="A70" s="3" t="inlineStr">
        <is>
          <t>Debt Instrument [Line Items]</t>
        </is>
      </c>
    </row>
    <row r="71">
      <c r="A71" s="4" t="inlineStr">
        <is>
          <t>Interest rate</t>
        </is>
      </c>
      <c r="G71" s="4" t="inlineStr">
        <is>
          <t>6.50%</t>
        </is>
      </c>
      <c r="J71" s="4" t="inlineStr">
        <is>
          <t>6.50%</t>
        </is>
      </c>
      <c r="K71" s="4" t="inlineStr">
        <is>
          <t>6.50%</t>
        </is>
      </c>
    </row>
    <row r="72">
      <c r="A72" s="4" t="inlineStr">
        <is>
          <t>Issued notes, aggregate principal amount</t>
        </is>
      </c>
      <c r="G72" s="6" t="n">
        <v>750</v>
      </c>
    </row>
    <row r="73">
      <c r="A73" s="4" t="inlineStr">
        <is>
          <t>Debt instrument, maturity year</t>
        </is>
      </c>
      <c r="K73" s="4" t="inlineStr">
        <is>
          <t>2025</t>
        </is>
      </c>
    </row>
    <row r="74">
      <c r="A74" s="4" t="inlineStr">
        <is>
          <t>Long term debt terms of interest payment</t>
        </is>
      </c>
      <c r="G74" s="4" t="inlineStr">
        <is>
          <t>Interest on the notes is payable semi-annually</t>
        </is>
      </c>
    </row>
    <row r="75">
      <c r="A75" s="4" t="inlineStr">
        <is>
          <t>Long-term debt maturity date</t>
        </is>
      </c>
      <c r="G75" s="4" t="inlineStr">
        <is>
          <t>Aug. 15,
		2025</t>
        </is>
      </c>
    </row>
    <row r="76">
      <c r="A76" s="4" t="inlineStr">
        <is>
          <t>Option to redeem, price percentage of principal</t>
        </is>
      </c>
      <c r="G76" s="4" t="inlineStr">
        <is>
          <t>100.00%</t>
        </is>
      </c>
    </row>
    <row r="77">
      <c r="A77" s="4" t="inlineStr">
        <is>
          <t>Debt instrument, option to redeem date, prior to</t>
        </is>
      </c>
      <c r="G77" s="4" t="inlineStr">
        <is>
          <t>Feb. 15,
		2025</t>
        </is>
      </c>
    </row>
    <row r="78">
      <c r="A78" s="4" t="inlineStr">
        <is>
          <t>Debt instrument, option to redeem date, on or afte</t>
        </is>
      </c>
      <c r="G78" s="4" t="inlineStr">
        <is>
          <t>Feb. 15,
		202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4" t="inlineStr">
        <is>
          <t>Earnings (Loss) Per Share</t>
        </is>
      </c>
      <c r="B3" s="4" t="inlineStr">
        <is>
          <t xml:space="preserve">(3) Earnings (Loss) Per Share Basic and diluted earnings (loss) per share are calculated by dividing each income (loss) category presented below by the weighted-average basic and diluted common shares outstanding for the years ended December 31:
(Amounts in millions, except per share amounts) 2021 2020 2019
Weighted-average common shares used in basic earnings (loss) per share calculations 506.9 505.2 502.9
Potentially dilutive securities:
Stock options, restricted stock units and stock appreciation rights 7.8 6.4 6.8
Weighted-average common shares used in diluted earnings (loss) per share calculations 514.7 511.6 509.7
Income from continuing operations:
Income from continuing operations $ 918 $ 698 $ 382
Less: net income from continuing operations attributable to noncontrolling interests 33 — —
Income from continuing operations available to Genworth Financial, Inc.’s common stockholders $ 885 $ 698 $ 382
Basic per share $ 1.75 $ 1.38 $ 0.76
Diluted per share $ 1.72 $ 1.36 $ 0.75
Income (loss) from discontinued operations:
Income (loss) from discontinued operations, net of taxes $ 27 $ (486 ) $ 148
Less: net income from discontinued operations attributable to noncontrolling interests 8 34 187
Income (loss) from discontinued operations available to Genworth Financial, Inc.’s common stockholders $ 19 $ (520 ) $ (39 )
Basic per share $ 0.04 $ (1.03 ) $ (0.08 )
Diluted per share $ 0.04 $ (1.02 ) $ (0.08 )
Net income (loss):
Income from continuing operations $ 918 $ 698 $ 382
Income (loss) from discontinued operations, net of taxes 27 (486 ) 148
Net income 945 212 530
Less: net income attributable to noncontrolling interests 41 34 187
Net income available to Genworth Financial, Inc.’s common stockholders $ 904 $ 178 $ 343
Basic per share (1) $ 1.78 $ 0.35 $ 0.68
Diluted per share (1) $ 1.76 $ 0.35 $ 0.67
(1) May not total due to whole number calcul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incipal Amounts of Long Term Debt Including Senior Notes and Non-recourse Funding by Maturity (Detail) $ in Millions</t>
        </is>
      </c>
      <c r="B1" s="2" t="inlineStr">
        <is>
          <t>Dec. 31, 2021USD ($)</t>
        </is>
      </c>
    </row>
    <row r="2">
      <c r="A2" s="3" t="inlineStr">
        <is>
          <t>Principal Amounts Of Long Term Debt Including Senior Notes And Non Recourse Funding By Maturity [Line Items]</t>
        </is>
      </c>
    </row>
    <row r="3">
      <c r="A3" s="4" t="inlineStr">
        <is>
          <t>2022</t>
        </is>
      </c>
      <c r="B3" s="6" t="n">
        <v>0</v>
      </c>
    </row>
    <row r="4">
      <c r="A4" s="4" t="inlineStr">
        <is>
          <t>2023</t>
        </is>
      </c>
      <c r="B4" s="5" t="n">
        <v>0</v>
      </c>
    </row>
    <row r="5">
      <c r="A5" s="4" t="inlineStr">
        <is>
          <t>2024</t>
        </is>
      </c>
      <c r="B5" s="5" t="n">
        <v>282</v>
      </c>
    </row>
    <row r="6">
      <c r="A6" s="4" t="inlineStr">
        <is>
          <t>2025</t>
        </is>
      </c>
      <c r="B6" s="5" t="n">
        <v>750</v>
      </c>
    </row>
    <row r="7">
      <c r="A7" s="4" t="inlineStr">
        <is>
          <t>2026 and thereafter</t>
        </is>
      </c>
      <c r="B7" s="5" t="n">
        <v>900</v>
      </c>
    </row>
    <row r="8">
      <c r="A8" s="4" t="inlineStr">
        <is>
          <t>Total</t>
        </is>
      </c>
      <c r="B8" s="6" t="n">
        <v>19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maining Contractual Maturity of Agreements (Detail) $ in Millions</t>
        </is>
      </c>
      <c r="B1" s="2" t="inlineStr">
        <is>
          <t>Dec. 31, 2020USD ($)</t>
        </is>
      </c>
    </row>
    <row r="2">
      <c r="A2" s="3" t="inlineStr">
        <is>
          <t>Transfer of Certain Financial Assets Accounted for as Secured Borrowings [Line Items]</t>
        </is>
      </c>
    </row>
    <row r="3">
      <c r="A3" s="4" t="inlineStr">
        <is>
          <t>Securities lending</t>
        </is>
      </c>
      <c r="B3" s="6" t="n">
        <v>67</v>
      </c>
    </row>
    <row r="4">
      <c r="A4" s="4" t="inlineStr">
        <is>
          <t>Equity Securities</t>
        </is>
      </c>
    </row>
    <row r="5">
      <c r="A5" s="3" t="inlineStr">
        <is>
          <t>Transfer of Certain Financial Assets Accounted for as Secured Borrowings [Line Items]</t>
        </is>
      </c>
    </row>
    <row r="6">
      <c r="A6" s="4" t="inlineStr">
        <is>
          <t>Securities lending</t>
        </is>
      </c>
      <c r="B6" s="5" t="n">
        <v>7</v>
      </c>
    </row>
    <row r="7">
      <c r="A7" s="4" t="inlineStr">
        <is>
          <t>Fixed maturity securities</t>
        </is>
      </c>
    </row>
    <row r="8">
      <c r="A8" s="3" t="inlineStr">
        <is>
          <t>Transfer of Certain Financial Assets Accounted for as Secured Borrowings [Line Items]</t>
        </is>
      </c>
    </row>
    <row r="9">
      <c r="A9" s="4" t="inlineStr">
        <is>
          <t>Securities lending</t>
        </is>
      </c>
      <c r="B9" s="5" t="n">
        <v>60</v>
      </c>
    </row>
    <row r="10">
      <c r="A10" s="4" t="inlineStr">
        <is>
          <t>Fixed maturity securities | Non-U.S. government</t>
        </is>
      </c>
    </row>
    <row r="11">
      <c r="A11" s="3" t="inlineStr">
        <is>
          <t>Transfer of Certain Financial Assets Accounted for as Secured Borrowings [Line Items]</t>
        </is>
      </c>
    </row>
    <row r="12">
      <c r="A12" s="4" t="inlineStr">
        <is>
          <t>Securities lending</t>
        </is>
      </c>
      <c r="B12" s="5" t="n">
        <v>1</v>
      </c>
    </row>
    <row r="13">
      <c r="A13" s="4" t="inlineStr">
        <is>
          <t>Fixed maturity securities | U.S. corporate</t>
        </is>
      </c>
    </row>
    <row r="14">
      <c r="A14" s="3" t="inlineStr">
        <is>
          <t>Transfer of Certain Financial Assets Accounted for as Secured Borrowings [Line Items]</t>
        </is>
      </c>
    </row>
    <row r="15">
      <c r="A15" s="4" t="inlineStr">
        <is>
          <t>Securities lending</t>
        </is>
      </c>
      <c r="B15" s="5" t="n">
        <v>40</v>
      </c>
    </row>
    <row r="16">
      <c r="A16" s="4" t="inlineStr">
        <is>
          <t>Fixed maturity securities | Non-U.S. corporate</t>
        </is>
      </c>
    </row>
    <row r="17">
      <c r="A17" s="3" t="inlineStr">
        <is>
          <t>Transfer of Certain Financial Assets Accounted for as Secured Borrowings [Line Items]</t>
        </is>
      </c>
    </row>
    <row r="18">
      <c r="A18" s="4" t="inlineStr">
        <is>
          <t>Securities lending</t>
        </is>
      </c>
      <c r="B18" s="5" t="n">
        <v>19</v>
      </c>
    </row>
    <row r="19">
      <c r="A19" s="4" t="inlineStr">
        <is>
          <t>Overnight and continuous</t>
        </is>
      </c>
    </row>
    <row r="20">
      <c r="A20" s="3" t="inlineStr">
        <is>
          <t>Transfer of Certain Financial Assets Accounted for as Secured Borrowings [Line Items]</t>
        </is>
      </c>
    </row>
    <row r="21">
      <c r="A21" s="4" t="inlineStr">
        <is>
          <t>Securities lending</t>
        </is>
      </c>
      <c r="B21" s="5" t="n">
        <v>67</v>
      </c>
    </row>
    <row r="22">
      <c r="A22" s="4" t="inlineStr">
        <is>
          <t>Overnight and continuous | Equity Securities</t>
        </is>
      </c>
    </row>
    <row r="23">
      <c r="A23" s="3" t="inlineStr">
        <is>
          <t>Transfer of Certain Financial Assets Accounted for as Secured Borrowings [Line Items]</t>
        </is>
      </c>
    </row>
    <row r="24">
      <c r="A24" s="4" t="inlineStr">
        <is>
          <t>Securities lending</t>
        </is>
      </c>
      <c r="B24" s="5" t="n">
        <v>7</v>
      </c>
    </row>
    <row r="25">
      <c r="A25" s="4" t="inlineStr">
        <is>
          <t>Overnight and continuous | Fixed maturity securities</t>
        </is>
      </c>
    </row>
    <row r="26">
      <c r="A26" s="3" t="inlineStr">
        <is>
          <t>Transfer of Certain Financial Assets Accounted for as Secured Borrowings [Line Items]</t>
        </is>
      </c>
    </row>
    <row r="27">
      <c r="A27" s="4" t="inlineStr">
        <is>
          <t>Securities lending</t>
        </is>
      </c>
      <c r="B27" s="5" t="n">
        <v>60</v>
      </c>
    </row>
    <row r="28">
      <c r="A28" s="4" t="inlineStr">
        <is>
          <t>Overnight and continuous | Fixed maturity securities | Non-U.S. government</t>
        </is>
      </c>
    </row>
    <row r="29">
      <c r="A29" s="3" t="inlineStr">
        <is>
          <t>Transfer of Certain Financial Assets Accounted for as Secured Borrowings [Line Items]</t>
        </is>
      </c>
    </row>
    <row r="30">
      <c r="A30" s="4" t="inlineStr">
        <is>
          <t>Securities lending</t>
        </is>
      </c>
      <c r="B30" s="5" t="n">
        <v>1</v>
      </c>
    </row>
    <row r="31">
      <c r="A31" s="4" t="inlineStr">
        <is>
          <t>Overnight and continuous | Fixed maturity securities | U.S. corporate</t>
        </is>
      </c>
    </row>
    <row r="32">
      <c r="A32" s="3" t="inlineStr">
        <is>
          <t>Transfer of Certain Financial Assets Accounted for as Secured Borrowings [Line Items]</t>
        </is>
      </c>
    </row>
    <row r="33">
      <c r="A33" s="4" t="inlineStr">
        <is>
          <t>Securities lending</t>
        </is>
      </c>
      <c r="B33" s="5" t="n">
        <v>40</v>
      </c>
    </row>
    <row r="34">
      <c r="A34" s="4" t="inlineStr">
        <is>
          <t>Overnight and continuous | Fixed maturity securities | Non-U.S. corporate</t>
        </is>
      </c>
    </row>
    <row r="35">
      <c r="A35" s="3" t="inlineStr">
        <is>
          <t>Transfer of Certain Financial Assets Accounted for as Secured Borrowings [Line Items]</t>
        </is>
      </c>
    </row>
    <row r="36">
      <c r="A36" s="4" t="inlineStr">
        <is>
          <t>Securities lending</t>
        </is>
      </c>
      <c r="B36" s="5" t="n">
        <v>19</v>
      </c>
    </row>
    <row r="37">
      <c r="A37" s="4" t="inlineStr">
        <is>
          <t>Up to 30 days</t>
        </is>
      </c>
    </row>
    <row r="38">
      <c r="A38" s="3" t="inlineStr">
        <is>
          <t>Transfer of Certain Financial Assets Accounted for as Secured Borrowings [Line Items]</t>
        </is>
      </c>
    </row>
    <row r="39">
      <c r="A39" s="4" t="inlineStr">
        <is>
          <t>Securities lending</t>
        </is>
      </c>
      <c r="B39" s="5" t="n">
        <v>0</v>
      </c>
    </row>
    <row r="40">
      <c r="A40" s="4" t="inlineStr">
        <is>
          <t>Up to 30 days | Fixed maturity securities</t>
        </is>
      </c>
    </row>
    <row r="41">
      <c r="A41" s="3" t="inlineStr">
        <is>
          <t>Transfer of Certain Financial Assets Accounted for as Secured Borrowings [Line Items]</t>
        </is>
      </c>
    </row>
    <row r="42">
      <c r="A42" s="4" t="inlineStr">
        <is>
          <t>Securities lending</t>
        </is>
      </c>
      <c r="B42" s="5" t="n">
        <v>0</v>
      </c>
    </row>
    <row r="43">
      <c r="A43" s="4" t="inlineStr">
        <is>
          <t>Up to 30 days | Fixed maturity securities | Non-U.S. government</t>
        </is>
      </c>
    </row>
    <row r="44">
      <c r="A44" s="3" t="inlineStr">
        <is>
          <t>Transfer of Certain Financial Assets Accounted for as Secured Borrowings [Line Items]</t>
        </is>
      </c>
    </row>
    <row r="45">
      <c r="A45" s="4" t="inlineStr">
        <is>
          <t>Securities lending</t>
        </is>
      </c>
      <c r="B45" s="5" t="n">
        <v>0</v>
      </c>
    </row>
    <row r="46">
      <c r="A46" s="4" t="inlineStr">
        <is>
          <t>Up to 30 days | Fixed maturity securities | U.S. corporate</t>
        </is>
      </c>
    </row>
    <row r="47">
      <c r="A47" s="3" t="inlineStr">
        <is>
          <t>Transfer of Certain Financial Assets Accounted for as Secured Borrowings [Line Items]</t>
        </is>
      </c>
    </row>
    <row r="48">
      <c r="A48" s="4" t="inlineStr">
        <is>
          <t>Securities lending</t>
        </is>
      </c>
      <c r="B48" s="5" t="n">
        <v>0</v>
      </c>
    </row>
    <row r="49">
      <c r="A49" s="4" t="inlineStr">
        <is>
          <t>Up to 30 days | Fixed maturity securities | Non-U.S. corporate</t>
        </is>
      </c>
    </row>
    <row r="50">
      <c r="A50" s="3" t="inlineStr">
        <is>
          <t>Transfer of Certain Financial Assets Accounted for as Secured Borrowings [Line Items]</t>
        </is>
      </c>
    </row>
    <row r="51">
      <c r="A51" s="4" t="inlineStr">
        <is>
          <t>Securities lending</t>
        </is>
      </c>
      <c r="B51" s="5" t="n">
        <v>0</v>
      </c>
    </row>
    <row r="52">
      <c r="A52" s="4" t="inlineStr">
        <is>
          <t>31 - 90 days</t>
        </is>
      </c>
    </row>
    <row r="53">
      <c r="A53" s="3" t="inlineStr">
        <is>
          <t>Transfer of Certain Financial Assets Accounted for as Secured Borrowings [Line Items]</t>
        </is>
      </c>
    </row>
    <row r="54">
      <c r="A54" s="4" t="inlineStr">
        <is>
          <t>Securities lending</t>
        </is>
      </c>
      <c r="B54" s="5" t="n">
        <v>0</v>
      </c>
    </row>
    <row r="55">
      <c r="A55" s="4" t="inlineStr">
        <is>
          <t>31 - 90 days | Fixed maturity securities</t>
        </is>
      </c>
    </row>
    <row r="56">
      <c r="A56" s="3" t="inlineStr">
        <is>
          <t>Transfer of Certain Financial Assets Accounted for as Secured Borrowings [Line Items]</t>
        </is>
      </c>
    </row>
    <row r="57">
      <c r="A57" s="4" t="inlineStr">
        <is>
          <t>Securities lending</t>
        </is>
      </c>
      <c r="B57" s="5" t="n">
        <v>0</v>
      </c>
    </row>
    <row r="58">
      <c r="A58" s="4" t="inlineStr">
        <is>
          <t>31 - 90 days | Fixed maturity securities | Non-U.S. government</t>
        </is>
      </c>
    </row>
    <row r="59">
      <c r="A59" s="3" t="inlineStr">
        <is>
          <t>Transfer of Certain Financial Assets Accounted for as Secured Borrowings [Line Items]</t>
        </is>
      </c>
    </row>
    <row r="60">
      <c r="A60" s="4" t="inlineStr">
        <is>
          <t>Securities lending</t>
        </is>
      </c>
      <c r="B60" s="5" t="n">
        <v>0</v>
      </c>
    </row>
    <row r="61">
      <c r="A61" s="4" t="inlineStr">
        <is>
          <t>31 - 90 days | Fixed maturity securities | U.S. corporate</t>
        </is>
      </c>
    </row>
    <row r="62">
      <c r="A62" s="3" t="inlineStr">
        <is>
          <t>Transfer of Certain Financial Assets Accounted for as Secured Borrowings [Line Items]</t>
        </is>
      </c>
    </row>
    <row r="63">
      <c r="A63" s="4" t="inlineStr">
        <is>
          <t>Securities lending</t>
        </is>
      </c>
      <c r="B63" s="5" t="n">
        <v>0</v>
      </c>
    </row>
    <row r="64">
      <c r="A64" s="4" t="inlineStr">
        <is>
          <t>31 - 90 days | Fixed maturity securities | Non-U.S. corporate</t>
        </is>
      </c>
    </row>
    <row r="65">
      <c r="A65" s="3" t="inlineStr">
        <is>
          <t>Transfer of Certain Financial Assets Accounted for as Secured Borrowings [Line Items]</t>
        </is>
      </c>
    </row>
    <row r="66">
      <c r="A66" s="4" t="inlineStr">
        <is>
          <t>Securities lending</t>
        </is>
      </c>
      <c r="B66" s="5" t="n">
        <v>0</v>
      </c>
    </row>
    <row r="67">
      <c r="A67" s="4" t="inlineStr">
        <is>
          <t>Greater than 90 days</t>
        </is>
      </c>
    </row>
    <row r="68">
      <c r="A68" s="3" t="inlineStr">
        <is>
          <t>Transfer of Certain Financial Assets Accounted for as Secured Borrowings [Line Items]</t>
        </is>
      </c>
    </row>
    <row r="69">
      <c r="A69" s="4" t="inlineStr">
        <is>
          <t>Securities lending</t>
        </is>
      </c>
      <c r="B69" s="5" t="n">
        <v>0</v>
      </c>
    </row>
    <row r="70">
      <c r="A70" s="4" t="inlineStr">
        <is>
          <t>Greater than 90 days | Fixed maturity securities</t>
        </is>
      </c>
    </row>
    <row r="71">
      <c r="A71" s="3" t="inlineStr">
        <is>
          <t>Transfer of Certain Financial Assets Accounted for as Secured Borrowings [Line Items]</t>
        </is>
      </c>
    </row>
    <row r="72">
      <c r="A72" s="4" t="inlineStr">
        <is>
          <t>Securities lending</t>
        </is>
      </c>
      <c r="B72" s="5" t="n">
        <v>0</v>
      </c>
    </row>
    <row r="73">
      <c r="A73" s="4" t="inlineStr">
        <is>
          <t>Greater than 90 days | Fixed maturity securities | Non-U.S. government</t>
        </is>
      </c>
    </row>
    <row r="74">
      <c r="A74" s="3" t="inlineStr">
        <is>
          <t>Transfer of Certain Financial Assets Accounted for as Secured Borrowings [Line Items]</t>
        </is>
      </c>
    </row>
    <row r="75">
      <c r="A75" s="4" t="inlineStr">
        <is>
          <t>Securities lending</t>
        </is>
      </c>
      <c r="B75" s="5" t="n">
        <v>0</v>
      </c>
    </row>
    <row r="76">
      <c r="A76" s="4" t="inlineStr">
        <is>
          <t>Greater than 90 days | Fixed maturity securities | U.S. corporate</t>
        </is>
      </c>
    </row>
    <row r="77">
      <c r="A77" s="3" t="inlineStr">
        <is>
          <t>Transfer of Certain Financial Assets Accounted for as Secured Borrowings [Line Items]</t>
        </is>
      </c>
    </row>
    <row r="78">
      <c r="A78" s="4" t="inlineStr">
        <is>
          <t>Securities lending</t>
        </is>
      </c>
      <c r="B78" s="5" t="n">
        <v>0</v>
      </c>
    </row>
    <row r="79">
      <c r="A79" s="4" t="inlineStr">
        <is>
          <t>Greater than 90 days | Fixed maturity securities | Non-U.S. corporate</t>
        </is>
      </c>
    </row>
    <row r="80">
      <c r="A80" s="3" t="inlineStr">
        <is>
          <t>Transfer of Certain Financial Assets Accounted for as Secured Borrowings [Line Items]</t>
        </is>
      </c>
    </row>
    <row r="81">
      <c r="A81" s="4" t="inlineStr">
        <is>
          <t>Securities lending</t>
        </is>
      </c>
      <c r="B81"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ponents of Income before Income Taxes (Detail) - US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Domestic</t>
        </is>
      </c>
      <c r="B4" s="6" t="n">
        <v>1184</v>
      </c>
      <c r="C4" s="6" t="n">
        <v>931</v>
      </c>
      <c r="D4" s="6" t="n">
        <v>523</v>
      </c>
    </row>
    <row r="5">
      <c r="A5" s="4" t="inlineStr">
        <is>
          <t>Foreign</t>
        </is>
      </c>
      <c r="B5" s="5" t="n">
        <v>-3</v>
      </c>
      <c r="C5" s="5" t="n">
        <v>-3</v>
      </c>
      <c r="D5" s="5" t="n">
        <v>-2</v>
      </c>
    </row>
    <row r="6">
      <c r="A6" s="4" t="inlineStr">
        <is>
          <t>Income from continuing operations before income taxes</t>
        </is>
      </c>
      <c r="B6" s="6" t="n">
        <v>1181</v>
      </c>
      <c r="C6" s="6" t="n">
        <v>928</v>
      </c>
      <c r="D6" s="6" t="n">
        <v>52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Income Tax Provision (Detail) - US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federal income taxes</t>
        </is>
      </c>
      <c r="B4" s="6" t="n">
        <v>-32</v>
      </c>
      <c r="C4" s="6" t="n">
        <v>0</v>
      </c>
      <c r="D4" s="6" t="n">
        <v>6</v>
      </c>
    </row>
    <row r="5">
      <c r="A5" s="4" t="inlineStr">
        <is>
          <t>Deferred federal income taxes</t>
        </is>
      </c>
      <c r="B5" s="5" t="n">
        <v>288</v>
      </c>
      <c r="C5" s="5" t="n">
        <v>226</v>
      </c>
      <c r="D5" s="5" t="n">
        <v>114</v>
      </c>
    </row>
    <row r="6">
      <c r="A6" s="4" t="inlineStr">
        <is>
          <t>Total federal income taxes</t>
        </is>
      </c>
      <c r="B6" s="5" t="n">
        <v>256</v>
      </c>
      <c r="C6" s="5" t="n">
        <v>226</v>
      </c>
      <c r="D6" s="5" t="n">
        <v>120</v>
      </c>
    </row>
    <row r="7">
      <c r="A7" s="4" t="inlineStr">
        <is>
          <t>Current state income taxes</t>
        </is>
      </c>
      <c r="B7" s="5" t="n">
        <v>5</v>
      </c>
      <c r="C7" s="5" t="n">
        <v>3</v>
      </c>
      <c r="D7" s="5" t="n">
        <v>2</v>
      </c>
    </row>
    <row r="8">
      <c r="A8" s="4" t="inlineStr">
        <is>
          <t>Deferred state income taxes</t>
        </is>
      </c>
      <c r="B8" s="5" t="n">
        <v>2</v>
      </c>
      <c r="C8" s="5" t="n">
        <v>2</v>
      </c>
      <c r="D8" s="5" t="n">
        <v>5</v>
      </c>
    </row>
    <row r="9">
      <c r="A9" s="4" t="inlineStr">
        <is>
          <t>Total state income taxes</t>
        </is>
      </c>
      <c r="B9" s="5" t="n">
        <v>7</v>
      </c>
      <c r="C9" s="5" t="n">
        <v>5</v>
      </c>
      <c r="D9" s="5" t="n">
        <v>7</v>
      </c>
    </row>
    <row r="10">
      <c r="A10" s="4" t="inlineStr">
        <is>
          <t>Current foreign income taxes</t>
        </is>
      </c>
      <c r="B10" s="5" t="n">
        <v>0</v>
      </c>
      <c r="C10" s="5" t="n">
        <v>0</v>
      </c>
      <c r="D10" s="5" t="n">
        <v>12</v>
      </c>
    </row>
    <row r="11">
      <c r="A11" s="4" t="inlineStr">
        <is>
          <t>Deferred foreign income taxes</t>
        </is>
      </c>
      <c r="B11" s="5" t="n">
        <v>0</v>
      </c>
      <c r="C11" s="5" t="n">
        <v>-1</v>
      </c>
      <c r="D11" s="5" t="n">
        <v>0</v>
      </c>
    </row>
    <row r="12">
      <c r="A12" s="4" t="inlineStr">
        <is>
          <t>Total foreign income taxes</t>
        </is>
      </c>
      <c r="B12" s="5" t="n">
        <v>0</v>
      </c>
      <c r="C12" s="5" t="n">
        <v>-1</v>
      </c>
      <c r="D12" s="5" t="n">
        <v>12</v>
      </c>
    </row>
    <row r="13">
      <c r="A13" s="4" t="inlineStr">
        <is>
          <t>Total provision for income taxes</t>
        </is>
      </c>
      <c r="B13" s="6" t="n">
        <v>263</v>
      </c>
      <c r="C13" s="6" t="n">
        <v>230</v>
      </c>
      <c r="D13" s="6" t="n">
        <v>13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Current income tax payable</t>
        </is>
      </c>
      <c r="B4" s="6" t="n">
        <v>2</v>
      </c>
      <c r="C4" s="6" t="n">
        <v>32</v>
      </c>
    </row>
    <row r="5">
      <c r="A5" s="4" t="inlineStr">
        <is>
          <t>Valuation allowances</t>
        </is>
      </c>
      <c r="B5" s="5" t="n">
        <v>382</v>
      </c>
      <c r="C5" s="5" t="n">
        <v>396</v>
      </c>
    </row>
    <row r="6">
      <c r="A6" s="4" t="inlineStr">
        <is>
          <t>NOL carryforwards</t>
        </is>
      </c>
      <c r="B6" s="5" t="n">
        <v>944</v>
      </c>
    </row>
    <row r="7">
      <c r="A7" s="4" t="inlineStr">
        <is>
          <t>Foreign tax credit carryforwards</t>
        </is>
      </c>
      <c r="B7" s="6" t="n">
        <v>174</v>
      </c>
      <c r="C7" s="5" t="n">
        <v>136</v>
      </c>
    </row>
    <row r="8">
      <c r="A8" s="4" t="inlineStr">
        <is>
          <t>Foreign tax credit carryforwards, expiration year</t>
        </is>
      </c>
      <c r="B8" s="4" t="inlineStr">
        <is>
          <t>2025</t>
        </is>
      </c>
    </row>
    <row r="9">
      <c r="A9" s="4" t="inlineStr">
        <is>
          <t>Net deferred tax asset</t>
        </is>
      </c>
      <c r="B9" s="6" t="n">
        <v>119</v>
      </c>
      <c r="C9" s="5" t="n">
        <v>65</v>
      </c>
    </row>
    <row r="10">
      <c r="A10" s="4" t="inlineStr">
        <is>
          <t>Unrecognized tax benefits</t>
        </is>
      </c>
      <c r="B10" s="5" t="n">
        <v>40</v>
      </c>
      <c r="C10" s="5" t="n">
        <v>62</v>
      </c>
      <c r="D10" s="6" t="n">
        <v>64</v>
      </c>
      <c r="E10" s="6" t="n">
        <v>79</v>
      </c>
    </row>
    <row r="11">
      <c r="A11" s="4" t="inlineStr">
        <is>
          <t>Unrecognized tax benefits, amount that if recognized would affect the effective rate on continuing operations</t>
        </is>
      </c>
      <c r="B11" s="5" t="n">
        <v>25</v>
      </c>
    </row>
    <row r="12">
      <c r="A12" s="4" t="inlineStr">
        <is>
          <t>Unrecognized tax benefits, interest and penalties (expense)</t>
        </is>
      </c>
      <c r="B12" s="5" t="n">
        <v>2</v>
      </c>
      <c r="C12" s="5" t="n">
        <v>1</v>
      </c>
      <c r="D12" s="5" t="n">
        <v>1</v>
      </c>
    </row>
    <row r="13">
      <c r="A13" s="4" t="inlineStr">
        <is>
          <t>Unrecognized Tax Benefits, Decrease Resulting from Settlements with Taxing Authorities in 2020</t>
        </is>
      </c>
      <c r="B13" s="5" t="n">
        <v>25</v>
      </c>
    </row>
    <row r="14">
      <c r="A14" s="4" t="inlineStr">
        <is>
          <t>Capital Loss Carryforward [Member]</t>
        </is>
      </c>
    </row>
    <row r="15">
      <c r="A15" s="3" t="inlineStr">
        <is>
          <t>Income Taxes [Line Items]</t>
        </is>
      </c>
    </row>
    <row r="16">
      <c r="A16" s="4" t="inlineStr">
        <is>
          <t>Tax credit carryforward, amount</t>
        </is>
      </c>
      <c r="B16" s="6" t="n">
        <v>675</v>
      </c>
    </row>
    <row r="17">
      <c r="A17" s="4" t="inlineStr">
        <is>
          <t>Tax credit carry forward expiration year</t>
        </is>
      </c>
      <c r="B17" s="4" t="inlineStr">
        <is>
          <t>2026</t>
        </is>
      </c>
    </row>
    <row r="18">
      <c r="A18" s="4" t="inlineStr">
        <is>
          <t>Section 338 Election</t>
        </is>
      </c>
    </row>
    <row r="19">
      <c r="A19" s="3" t="inlineStr">
        <is>
          <t>Income Taxes [Line Items]</t>
        </is>
      </c>
    </row>
    <row r="20">
      <c r="A20" s="4" t="inlineStr">
        <is>
          <t>Maximum deferred tax assets related to Section 338 election deduction</t>
        </is>
      </c>
      <c r="B20" s="6" t="n">
        <v>640</v>
      </c>
    </row>
    <row r="21">
      <c r="A21" s="4" t="inlineStr">
        <is>
          <t>Percentage of tax savings associated with Section 338 deductions</t>
        </is>
      </c>
      <c r="B21" s="4" t="inlineStr">
        <is>
          <t>80.00%</t>
        </is>
      </c>
    </row>
    <row r="22">
      <c r="A22" s="4" t="inlineStr">
        <is>
          <t>Tax Matters Agreement</t>
        </is>
      </c>
    </row>
    <row r="23">
      <c r="A23" s="3" t="inlineStr">
        <is>
          <t>Income Taxes [Line Items]</t>
        </is>
      </c>
    </row>
    <row r="24">
      <c r="A24" s="4" t="inlineStr">
        <is>
          <t>Interest expense related to tax matters agreement</t>
        </is>
      </c>
      <c r="B24" s="6" t="n">
        <v>2</v>
      </c>
      <c r="C24" s="5" t="n">
        <v>3</v>
      </c>
      <c r="D24" s="6" t="n">
        <v>4</v>
      </c>
    </row>
    <row r="25">
      <c r="A25" s="4" t="inlineStr">
        <is>
          <t>Accretion rate for tax matters agreement</t>
        </is>
      </c>
      <c r="B25" s="4" t="inlineStr">
        <is>
          <t>5.72%</t>
        </is>
      </c>
    </row>
    <row r="26">
      <c r="A26" s="4" t="inlineStr">
        <is>
          <t>Liability for estimated present value of tax payments to former parent</t>
        </is>
      </c>
      <c r="B26" s="6" t="n">
        <v>29</v>
      </c>
      <c r="C26" s="6" t="n">
        <v>4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Federal Statutory Tax Rate to Effective Income Tax Rate (Detail)</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Statutory U.S. federal income tax rate</t>
        </is>
      </c>
      <c r="B4" s="4" t="inlineStr">
        <is>
          <t>21.00%</t>
        </is>
      </c>
      <c r="C4" s="4" t="inlineStr">
        <is>
          <t>21.00%</t>
        </is>
      </c>
      <c r="D4" s="4" t="inlineStr">
        <is>
          <t>21.00%</t>
        </is>
      </c>
    </row>
    <row r="5">
      <c r="A5" s="4" t="inlineStr">
        <is>
          <t>Swaps terminated prior to the TCJA</t>
        </is>
      </c>
      <c r="B5" s="4" t="inlineStr">
        <is>
          <t>2.50%</t>
        </is>
      </c>
      <c r="C5" s="4" t="inlineStr">
        <is>
          <t>3.00%</t>
        </is>
      </c>
      <c r="D5" s="4" t="inlineStr">
        <is>
          <t>4.50%</t>
        </is>
      </c>
    </row>
    <row r="6">
      <c r="A6" s="4" t="inlineStr">
        <is>
          <t>Reduction in uncertain tax positions</t>
        </is>
      </c>
      <c r="B6" s="4" t="inlineStr">
        <is>
          <t>(1.80%)</t>
        </is>
      </c>
      <c r="C6" s="4" t="inlineStr">
        <is>
          <t>0.00%</t>
        </is>
      </c>
      <c r="D6" s="4" t="inlineStr">
        <is>
          <t>0.00%</t>
        </is>
      </c>
    </row>
    <row r="7">
      <c r="A7" s="4" t="inlineStr">
        <is>
          <t>State income tax, net of federal income tax effect</t>
        </is>
      </c>
      <c r="B7" s="4" t="inlineStr">
        <is>
          <t>0.50%</t>
        </is>
      </c>
      <c r="C7" s="4" t="inlineStr">
        <is>
          <t>0.40%</t>
        </is>
      </c>
      <c r="D7" s="4" t="inlineStr">
        <is>
          <t>1.10%</t>
        </is>
      </c>
    </row>
    <row r="8">
      <c r="A8" s="4" t="inlineStr">
        <is>
          <t>Other, net</t>
        </is>
      </c>
      <c r="B8" s="4" t="inlineStr">
        <is>
          <t>0.10%</t>
        </is>
      </c>
      <c r="C8" s="4" t="inlineStr">
        <is>
          <t>0.40%</t>
        </is>
      </c>
      <c r="D8" s="4" t="inlineStr">
        <is>
          <t>0.10%</t>
        </is>
      </c>
    </row>
    <row r="9">
      <c r="A9" s="4" t="inlineStr">
        <is>
          <t>Effective rate</t>
        </is>
      </c>
      <c r="B9" s="4" t="inlineStr">
        <is>
          <t>22.30%</t>
        </is>
      </c>
      <c r="C9" s="4" t="inlineStr">
        <is>
          <t>24.80%</t>
        </is>
      </c>
      <c r="D9" s="4" t="inlineStr">
        <is>
          <t>26.7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nents Net Deferred Income Tax Liability (Detail) - USD ($) $ in Millions</t>
        </is>
      </c>
      <c r="B1" s="2" t="inlineStr">
        <is>
          <t>Dec. 31, 2021</t>
        </is>
      </c>
      <c r="C1" s="2" t="inlineStr">
        <is>
          <t>Dec. 31, 2020</t>
        </is>
      </c>
    </row>
    <row r="2">
      <c r="A2" s="3" t="inlineStr">
        <is>
          <t>Income Taxes [Abstract]</t>
        </is>
      </c>
    </row>
    <row r="3">
      <c r="A3" s="4" t="inlineStr">
        <is>
          <t>Foreign tax credit carryforwards</t>
        </is>
      </c>
      <c r="B3" s="6" t="n">
        <v>174</v>
      </c>
      <c r="C3" s="6" t="n">
        <v>136</v>
      </c>
    </row>
    <row r="4">
      <c r="A4" s="4" t="inlineStr">
        <is>
          <t>Net operating loss carryforwards</t>
        </is>
      </c>
      <c r="B4" s="5" t="n">
        <v>202</v>
      </c>
      <c r="C4" s="5" t="n">
        <v>56</v>
      </c>
    </row>
    <row r="5">
      <c r="A5" s="4" t="inlineStr">
        <is>
          <t>Capital loss carryforwards</t>
        </is>
      </c>
      <c r="B5" s="5" t="n">
        <v>142</v>
      </c>
      <c r="C5" s="5" t="n">
        <v>0</v>
      </c>
    </row>
    <row r="6">
      <c r="A6" s="4" t="inlineStr">
        <is>
          <t>State income taxes</t>
        </is>
      </c>
      <c r="B6" s="5" t="n">
        <v>388</v>
      </c>
      <c r="C6" s="5" t="n">
        <v>386</v>
      </c>
    </row>
    <row r="7">
      <c r="A7" s="4" t="inlineStr">
        <is>
          <t>Insurance reserves</t>
        </is>
      </c>
      <c r="B7" s="5" t="n">
        <v>178</v>
      </c>
      <c r="C7" s="5" t="n">
        <v>620</v>
      </c>
    </row>
    <row r="8">
      <c r="A8" s="4" t="inlineStr">
        <is>
          <t>Accrued commission and general expenses</t>
        </is>
      </c>
      <c r="B8" s="5" t="n">
        <v>118</v>
      </c>
      <c r="C8" s="5" t="n">
        <v>123</v>
      </c>
    </row>
    <row r="9">
      <c r="A9" s="4" t="inlineStr">
        <is>
          <t>Liabilities associated with discontinued operations</t>
        </is>
      </c>
      <c r="B9" s="5" t="n">
        <v>122</v>
      </c>
      <c r="C9" s="5" t="n">
        <v>126</v>
      </c>
    </row>
    <row r="10">
      <c r="A10" s="4" t="inlineStr">
        <is>
          <t>Investments</t>
        </is>
      </c>
      <c r="B10" s="5" t="n">
        <v>0</v>
      </c>
      <c r="C10" s="5" t="n">
        <v>10</v>
      </c>
    </row>
    <row r="11">
      <c r="A11" s="4" t="inlineStr">
        <is>
          <t>Other</t>
        </is>
      </c>
      <c r="B11" s="5" t="n">
        <v>18</v>
      </c>
      <c r="C11" s="5" t="n">
        <v>23</v>
      </c>
    </row>
    <row r="12">
      <c r="A12" s="4" t="inlineStr">
        <is>
          <t>Gross deferred income tax assets</t>
        </is>
      </c>
      <c r="B12" s="5" t="n">
        <v>1342</v>
      </c>
      <c r="C12" s="5" t="n">
        <v>1480</v>
      </c>
    </row>
    <row r="13">
      <c r="A13" s="4" t="inlineStr">
        <is>
          <t>Valuation allowance</t>
        </is>
      </c>
      <c r="B13" s="5" t="n">
        <v>-382</v>
      </c>
      <c r="C13" s="5" t="n">
        <v>-396</v>
      </c>
    </row>
    <row r="14">
      <c r="A14" s="4" t="inlineStr">
        <is>
          <t>Total deferred income tax assets</t>
        </is>
      </c>
      <c r="B14" s="5" t="n">
        <v>960</v>
      </c>
      <c r="C14" s="5" t="n">
        <v>1084</v>
      </c>
    </row>
    <row r="15">
      <c r="A15" s="4" t="inlineStr">
        <is>
          <t>Net unrealized gains on investment securities</t>
        </is>
      </c>
      <c r="B15" s="5" t="n">
        <v>506</v>
      </c>
      <c r="C15" s="5" t="n">
        <v>590</v>
      </c>
    </row>
    <row r="16">
      <c r="A16" s="4" t="inlineStr">
        <is>
          <t>Net unrealized gains on derivatives</t>
        </is>
      </c>
      <c r="B16" s="5" t="n">
        <v>73</v>
      </c>
      <c r="C16" s="5" t="n">
        <v>70</v>
      </c>
    </row>
    <row r="17">
      <c r="A17" s="4" t="inlineStr">
        <is>
          <t>DAC</t>
        </is>
      </c>
      <c r="B17" s="5" t="n">
        <v>98</v>
      </c>
      <c r="C17" s="5" t="n">
        <v>181</v>
      </c>
    </row>
    <row r="18">
      <c r="A18" s="4" t="inlineStr">
        <is>
          <t>PVFP and other intangibles</t>
        </is>
      </c>
      <c r="B18" s="5" t="n">
        <v>38</v>
      </c>
      <c r="C18" s="5" t="n">
        <v>42</v>
      </c>
    </row>
    <row r="19">
      <c r="A19" s="4" t="inlineStr">
        <is>
          <t>Insurance reserves transition adjustment</t>
        </is>
      </c>
      <c r="B19" s="5" t="n">
        <v>99</v>
      </c>
      <c r="C19" s="5" t="n">
        <v>123</v>
      </c>
    </row>
    <row r="20">
      <c r="A20" s="4" t="inlineStr">
        <is>
          <t>Investments</t>
        </is>
      </c>
      <c r="B20" s="5" t="n">
        <v>10</v>
      </c>
      <c r="C20" s="5" t="n">
        <v>0</v>
      </c>
    </row>
    <row r="21">
      <c r="A21" s="4" t="inlineStr">
        <is>
          <t>Other</t>
        </is>
      </c>
      <c r="B21" s="5" t="n">
        <v>17</v>
      </c>
      <c r="C21" s="5" t="n">
        <v>13</v>
      </c>
    </row>
    <row r="22">
      <c r="A22" s="4" t="inlineStr">
        <is>
          <t>Total deferred income tax liabilities</t>
        </is>
      </c>
      <c r="B22" s="5" t="n">
        <v>841</v>
      </c>
      <c r="C22" s="5" t="n">
        <v>1019</v>
      </c>
    </row>
    <row r="23">
      <c r="A23" s="4" t="inlineStr">
        <is>
          <t>Net deferred income tax asset</t>
        </is>
      </c>
      <c r="B23" s="6" t="n">
        <v>119</v>
      </c>
      <c r="C23" s="6" t="n">
        <v>6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conciliation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Balance as of January 1</t>
        </is>
      </c>
      <c r="B4" s="6" t="n">
        <v>62</v>
      </c>
      <c r="C4" s="6" t="n">
        <v>64</v>
      </c>
      <c r="D4" s="6" t="n">
        <v>79</v>
      </c>
    </row>
    <row r="5">
      <c r="A5" s="4" t="inlineStr">
        <is>
          <t>Gross additions, current period</t>
        </is>
      </c>
      <c r="B5" s="5" t="n">
        <v>0</v>
      </c>
      <c r="C5" s="5" t="n">
        <v>0</v>
      </c>
      <c r="D5" s="5" t="n">
        <v>0</v>
      </c>
    </row>
    <row r="6">
      <c r="A6" s="4" t="inlineStr">
        <is>
          <t>Gross reductions, current period</t>
        </is>
      </c>
      <c r="B6" s="5" t="n">
        <v>-3</v>
      </c>
      <c r="C6" s="5" t="n">
        <v>-3</v>
      </c>
      <c r="D6" s="5" t="n">
        <v>-15</v>
      </c>
    </row>
    <row r="7">
      <c r="A7" s="4" t="inlineStr">
        <is>
          <t>Gross additions, prior years</t>
        </is>
      </c>
      <c r="B7" s="5" t="n">
        <v>0</v>
      </c>
      <c r="C7" s="5" t="n">
        <v>1</v>
      </c>
      <c r="D7" s="5" t="n">
        <v>0</v>
      </c>
    </row>
    <row r="8">
      <c r="A8" s="4" t="inlineStr">
        <is>
          <t>Gross reductions, prior years</t>
        </is>
      </c>
      <c r="B8" s="5" t="n">
        <v>-19</v>
      </c>
      <c r="C8" s="5" t="n">
        <v>0</v>
      </c>
      <c r="D8" s="5" t="n">
        <v>0</v>
      </c>
    </row>
    <row r="9">
      <c r="A9" s="4" t="inlineStr">
        <is>
          <t>Balance as of December 31</t>
        </is>
      </c>
      <c r="B9" s="6" t="n">
        <v>40</v>
      </c>
      <c r="C9" s="6" t="n">
        <v>62</v>
      </c>
      <c r="D9" s="6" t="n">
        <v>6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Net cash (paid) received for taxes</t>
        </is>
      </c>
      <c r="B4" s="6" t="n">
        <v>-7</v>
      </c>
      <c r="C4" s="6" t="n">
        <v>3</v>
      </c>
      <c r="D4" s="6" t="n">
        <v>1</v>
      </c>
    </row>
    <row r="5">
      <c r="A5" s="4" t="inlineStr">
        <is>
          <t>Cash paid for interest</t>
        </is>
      </c>
      <c r="B5" s="6" t="n">
        <v>198</v>
      </c>
      <c r="C5" s="6" t="n">
        <v>188</v>
      </c>
      <c r="D5" s="6" t="n">
        <v>28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USD ($) $ / shares in Units, $ in Millions</t>
        </is>
      </c>
      <c r="B1" s="2" t="inlineStr">
        <is>
          <t>Dec. 31, 2021</t>
        </is>
      </c>
      <c r="C1" s="2" t="inlineStr">
        <is>
          <t>Dec. 31, 2021</t>
        </is>
      </c>
      <c r="D1" s="2" t="inlineStr">
        <is>
          <t>Dec. 31, 2020</t>
        </is>
      </c>
      <c r="E1" s="2" t="inlineStr">
        <is>
          <t>Dec. 31, 2019</t>
        </is>
      </c>
      <c r="F1" s="2" t="inlineStr">
        <is>
          <t>Dec. 31, 2012</t>
        </is>
      </c>
      <c r="G1" s="2" t="inlineStr">
        <is>
          <t>Dec. 31, 2011</t>
        </is>
      </c>
    </row>
    <row r="2">
      <c r="A2" s="3" t="inlineStr">
        <is>
          <t>Share Based Employee Compensation [Line Items]</t>
        </is>
      </c>
    </row>
    <row r="3">
      <c r="A3" s="4" t="inlineStr">
        <is>
          <t>Stock-based compensation expense</t>
        </is>
      </c>
      <c r="C3" s="6" t="n">
        <v>40</v>
      </c>
      <c r="D3" s="6" t="n">
        <v>39</v>
      </c>
      <c r="E3" s="6" t="n">
        <v>26</v>
      </c>
    </row>
    <row r="4">
      <c r="A4" s="4" t="inlineStr">
        <is>
          <t>Unrecognized stock-based compensation expense</t>
        </is>
      </c>
      <c r="B4" s="6" t="n">
        <v>17</v>
      </c>
      <c r="C4" s="6" t="n">
        <v>17</v>
      </c>
      <c r="D4" s="5" t="n">
        <v>15</v>
      </c>
    </row>
    <row r="5">
      <c r="A5" s="4" t="inlineStr">
        <is>
          <t>Unrecognized stock-based compensation expense, expected weighted-average period of recognition (years)</t>
        </is>
      </c>
      <c r="C5" s="4" t="inlineStr">
        <is>
          <t>2 years</t>
        </is>
      </c>
    </row>
    <row r="6">
      <c r="A6" s="4" t="inlineStr">
        <is>
          <t>Tax benefit realized from the exercise of share based awards</t>
        </is>
      </c>
      <c r="C6" s="6" t="n">
        <v>4</v>
      </c>
      <c r="D6" s="6" t="n">
        <v>4</v>
      </c>
    </row>
    <row r="7">
      <c r="A7" s="4" t="inlineStr">
        <is>
          <t>Enact Holdings Inc.</t>
        </is>
      </c>
    </row>
    <row r="8">
      <c r="A8" s="3" t="inlineStr">
        <is>
          <t>Share Based Employee Compensation [Line Items]</t>
        </is>
      </c>
    </row>
    <row r="9">
      <c r="A9" s="4" t="inlineStr">
        <is>
          <t>Equity awards, total amount of shares authorized to be outstanding</t>
        </is>
      </c>
      <c r="B9" s="5" t="n">
        <v>4000000</v>
      </c>
      <c r="C9" s="5" t="n">
        <v>4000000</v>
      </c>
    </row>
    <row r="10">
      <c r="A10" s="4" t="inlineStr">
        <is>
          <t>Unrecognized stock-based compensation expense</t>
        </is>
      </c>
      <c r="B10" s="6" t="n">
        <v>11</v>
      </c>
      <c r="C10" s="6" t="n">
        <v>11</v>
      </c>
    </row>
    <row r="11">
      <c r="A11" s="4" t="inlineStr">
        <is>
          <t>Unrecognized stock-based compensation expense, expected weighted-average period of recognition (years)</t>
        </is>
      </c>
      <c r="B11" s="4" t="inlineStr">
        <is>
          <t>3 years</t>
        </is>
      </c>
    </row>
    <row r="12">
      <c r="A12" s="4" t="inlineStr">
        <is>
          <t>Stock-based compensation expense</t>
        </is>
      </c>
      <c r="C12" s="6" t="n">
        <v>2</v>
      </c>
    </row>
    <row r="13">
      <c r="A13" s="4" t="inlineStr">
        <is>
          <t>Cash Awards</t>
        </is>
      </c>
    </row>
    <row r="14">
      <c r="A14" s="3" t="inlineStr">
        <is>
          <t>Share Based Employee Compensation [Line Items]</t>
        </is>
      </c>
    </row>
    <row r="15">
      <c r="A15" s="4" t="inlineStr">
        <is>
          <t>Granted stock options, fair value</t>
        </is>
      </c>
      <c r="C15" s="6" t="n">
        <v>1</v>
      </c>
      <c r="D15" s="6" t="n">
        <v>1</v>
      </c>
      <c r="E15" s="6" t="n">
        <v>1</v>
      </c>
    </row>
    <row r="16">
      <c r="A16" s="4" t="inlineStr">
        <is>
          <t>Time Based Cash Awards</t>
        </is>
      </c>
    </row>
    <row r="17">
      <c r="A17" s="3" t="inlineStr">
        <is>
          <t>Share Based Employee Compensation [Line Items]</t>
        </is>
      </c>
    </row>
    <row r="18">
      <c r="A18" s="4" t="inlineStr">
        <is>
          <t>Average vesting period</t>
        </is>
      </c>
      <c r="C18" s="4" t="inlineStr">
        <is>
          <t>3 years</t>
        </is>
      </c>
      <c r="D18" s="4" t="inlineStr">
        <is>
          <t>3 years</t>
        </is>
      </c>
      <c r="E18" s="4" t="inlineStr">
        <is>
          <t>3 years</t>
        </is>
      </c>
    </row>
    <row r="19">
      <c r="A19" s="4" t="inlineStr">
        <is>
          <t>Vested</t>
        </is>
      </c>
      <c r="C19" s="5" t="n">
        <v>15000000</v>
      </c>
      <c r="D19" s="5" t="n">
        <v>11000000</v>
      </c>
    </row>
    <row r="20">
      <c r="A20" s="4" t="inlineStr">
        <is>
          <t>Restricted Stock Units</t>
        </is>
      </c>
    </row>
    <row r="21">
      <c r="A21" s="3" t="inlineStr">
        <is>
          <t>Share Based Employee Compensation [Line Items]</t>
        </is>
      </c>
    </row>
    <row r="22">
      <c r="A22" s="4" t="inlineStr">
        <is>
          <t>Granted stock options, fair value</t>
        </is>
      </c>
      <c r="C22" s="8" t="n">
        <v>3.31</v>
      </c>
      <c r="D22" s="8" t="n">
        <v>3.53</v>
      </c>
      <c r="E22" s="8" t="n">
        <v>3.36</v>
      </c>
    </row>
    <row r="23">
      <c r="A23" s="4" t="inlineStr">
        <is>
          <t>Average vesting period</t>
        </is>
      </c>
      <c r="C23" s="4" t="inlineStr">
        <is>
          <t>3 years</t>
        </is>
      </c>
      <c r="D23" s="4" t="inlineStr">
        <is>
          <t>3 years</t>
        </is>
      </c>
      <c r="E23" s="4" t="inlineStr">
        <is>
          <t>3 years</t>
        </is>
      </c>
    </row>
    <row r="24">
      <c r="A24" s="4" t="inlineStr">
        <is>
          <t>Vested</t>
        </is>
      </c>
      <c r="C24" s="5" t="n">
        <v>1474000</v>
      </c>
      <c r="D24" s="5" t="n">
        <v>1336000</v>
      </c>
    </row>
    <row r="25">
      <c r="A25" s="4" t="inlineStr">
        <is>
          <t>Performance Stock Units ("PSUs")</t>
        </is>
      </c>
    </row>
    <row r="26">
      <c r="A26" s="3" t="inlineStr">
        <is>
          <t>Share Based Employee Compensation [Line Items]</t>
        </is>
      </c>
    </row>
    <row r="27">
      <c r="A27" s="4" t="inlineStr">
        <is>
          <t>Stock-based compensation expense</t>
        </is>
      </c>
      <c r="C27" s="6" t="n">
        <v>16</v>
      </c>
      <c r="D27" s="6" t="n">
        <v>18</v>
      </c>
      <c r="E27" s="6" t="n">
        <v>5</v>
      </c>
    </row>
    <row r="28">
      <c r="A28" s="4" t="inlineStr">
        <is>
          <t>Granted stock options, fair value</t>
        </is>
      </c>
      <c r="C28" s="8" t="n">
        <v>3.45</v>
      </c>
      <c r="D28" s="8" t="n">
        <v>3.03</v>
      </c>
      <c r="E28" s="8" t="n">
        <v>4.61</v>
      </c>
    </row>
    <row r="29">
      <c r="A29" s="4" t="inlineStr">
        <is>
          <t>Average vesting period</t>
        </is>
      </c>
      <c r="C29" s="4" t="inlineStr">
        <is>
          <t>3 years</t>
        </is>
      </c>
      <c r="D29" s="4" t="inlineStr">
        <is>
          <t>3 years</t>
        </is>
      </c>
      <c r="E29" s="4" t="inlineStr">
        <is>
          <t>3 years</t>
        </is>
      </c>
    </row>
    <row r="30">
      <c r="A30" s="4" t="inlineStr">
        <is>
          <t>Performance metric grant-date fair value, metric two</t>
        </is>
      </c>
      <c r="C30" s="8" t="n">
        <v>3.31</v>
      </c>
    </row>
    <row r="31">
      <c r="A31" s="4" t="inlineStr">
        <is>
          <t>Performance metric grant-date fair value</t>
        </is>
      </c>
      <c r="B31" s="8" t="n">
        <v>4.18</v>
      </c>
      <c r="C31" s="8" t="n">
        <v>4.18</v>
      </c>
    </row>
    <row r="32">
      <c r="A32" s="4" t="inlineStr">
        <is>
          <t>Restricted Stock Units | Enact Holdings Inc.</t>
        </is>
      </c>
    </row>
    <row r="33">
      <c r="A33" s="3" t="inlineStr">
        <is>
          <t>Share Based Employee Compensation [Line Items]</t>
        </is>
      </c>
    </row>
    <row r="34">
      <c r="A34" s="4" t="inlineStr">
        <is>
          <t>Vested</t>
        </is>
      </c>
      <c r="B34" s="5" t="n">
        <v>0</v>
      </c>
    </row>
    <row r="35">
      <c r="A35" s="4" t="inlineStr">
        <is>
          <t>Omnibus Incentive Plan</t>
        </is>
      </c>
    </row>
    <row r="36">
      <c r="A36" s="3" t="inlineStr">
        <is>
          <t>Share Based Employee Compensation [Line Items]</t>
        </is>
      </c>
    </row>
    <row r="37">
      <c r="A37" s="4" t="inlineStr">
        <is>
          <t>Equity awards, total amount of shares authorized to be outstanding</t>
        </is>
      </c>
      <c r="F37" s="5" t="n">
        <v>16000000</v>
      </c>
    </row>
    <row r="38">
      <c r="A38" s="4" t="inlineStr">
        <is>
          <t>Equity awards, amount of shares authorized to grant</t>
        </is>
      </c>
      <c r="G38" s="5" t="n">
        <v>25000000</v>
      </c>
    </row>
    <row r="39">
      <c r="A39" s="4" t="inlineStr">
        <is>
          <t>Stock-based compensation expense</t>
        </is>
      </c>
      <c r="C39" s="6" t="n">
        <v>38</v>
      </c>
      <c r="D39" s="6" t="n">
        <v>39</v>
      </c>
      <c r="E39" s="6" t="n">
        <v>26</v>
      </c>
    </row>
    <row r="40">
      <c r="A40" s="4" t="inlineStr">
        <is>
          <t>2018 Omnibus Incentive Plan</t>
        </is>
      </c>
    </row>
    <row r="41">
      <c r="A41" s="3" t="inlineStr">
        <is>
          <t>Share Based Employee Compensation [Line Items]</t>
        </is>
      </c>
    </row>
    <row r="42">
      <c r="A42" s="4" t="inlineStr">
        <is>
          <t>Equity awards, total amount of shares authorized to be outstanding</t>
        </is>
      </c>
      <c r="B42" s="5" t="n">
        <v>25000000</v>
      </c>
      <c r="C42" s="5" t="n">
        <v>25000000</v>
      </c>
    </row>
    <row r="43">
      <c r="A43" s="4" t="inlineStr">
        <is>
          <t>Equity awards, amount of shares authorized to grant</t>
        </is>
      </c>
      <c r="B43" s="5" t="n">
        <v>20000000</v>
      </c>
      <c r="C43" s="5" t="n">
        <v>20000000</v>
      </c>
    </row>
    <row r="44">
      <c r="A44" s="4" t="inlineStr">
        <is>
          <t>2021 Omnibus Incentive Plan</t>
        </is>
      </c>
    </row>
    <row r="45">
      <c r="A45" s="3" t="inlineStr">
        <is>
          <t>Share Based Employee Compensation [Line Items]</t>
        </is>
      </c>
    </row>
    <row r="46">
      <c r="A46" s="4" t="inlineStr">
        <is>
          <t>Equity awards, total amount of shares authorized to be outstanding</t>
        </is>
      </c>
      <c r="B46" s="5" t="n">
        <v>25000000</v>
      </c>
      <c r="C46" s="5" t="n">
        <v>25000000</v>
      </c>
    </row>
    <row r="47">
      <c r="A47" s="4" t="inlineStr">
        <is>
          <t>Equity awards, amount of shares authorized to grant</t>
        </is>
      </c>
      <c r="B47" s="5" t="n">
        <v>20000000</v>
      </c>
      <c r="C47" s="5" t="n">
        <v>2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4" t="inlineStr">
        <is>
          <t>Investments</t>
        </is>
      </c>
      <c r="B3" s="4" t="inlineStr">
        <is>
          <t xml:space="preserve">(4) Investments (a) Net Investment Income Sources of net investment income were as follows for the years ended December 31:
(Amounts in millions) 2021 2020 2019
Fixed maturity securities—taxable $ 2,411 $ 2,448 $ 2,444
Fixed maturity securities—non-taxable 7 6 8
Equity securities 9 12 12
Commercial mortgage loans 376 345 348
Policy loans 189 199 180
Limited partnerships 223 72 44
Other invested assets 241 223 190
Cash, cash equivalents, restricted cash and short-term investments 1 15 33
Gross investment income before expenses and fees 3,457 3,320 3,259
Expenses and fees (87 ) (93 ) (95 )
Net investment income $ 3,370 $ 3,227 $ 3,164
(b) Net Investment Gains (Losses) The following table sets forth net investment gains (losses) for the years ended December 31:
(Amounts in millions) 2021 2020 2019
Realized investment gains (losses):
Available-for-sale fixed maturity securities:
Realized gains $ 67 $ 471 $ 90
Realized losses (10 ) (29 ) (38 )
Net realized gains (losses) on available-for-sale fixed maturity securities 57 442 52
Net realized gains (losses) on equity securities sold (7 ) (1 ) —
Net realized gains (losses) on limited partnerships 3 — 1
Total net realized investment gains (losses) 53 441 53
Impairments:
Total other-than-temporary impairments — — (1 )
Portion of other-than-temporary impairments included in other comprehensive income (loss) — — —
Net other-than-temporary impairments — — (1 )
Net change in allowance for credit losses on available-for-sale fixed maturity securities (6 ) (5 ) —
Write-down of available-for-sale fixed maturity securities (1) (1 ) (4 ) —
Net unrealized gains (losses) on equity securities still held 1 4 14
Net unrealized gains (losses) on limited partnerships 264 112 28
Commercial mortgage loans (3 ) (2 ) (2 )
Derivative instruments (2) 14 (49 ) (70 )
Other 1 (5 ) 5
Net investment gains (losses) $ 323 $ 492 $ 27
(1) Represents write-down of securities deemed uncollectible or that we intend to sell or will be required to sell prior to recovery of the amortized cost basis.
(2) See note 5 for additional information on the impact of derivative instruments included in net investment gains (losses). See note 2 for a discussion of our policy for evaluating and measuring the allowance for credit losses related to our available-for-sale fixed maturity securities. The following table represents the allowance for credit losses aggregated by security type for available-for-sale fixed maturity investments as of and for the years ended December 31:
2021
(Amounts in millions) Beginning Increase Increase Securities Decrease Write-offs Recoveries Ending
Fixed maturity securities:
Non-U.S. corporate $ 1 $ — $ 6 $ (7 ) $ — $ — $ — $ —
Commercial mortgage-backed 3 — — — — (3 ) — —
Total available-for-sale fixed maturity securities $ 4 $ — $ 6 $ (7 ) $ — $ (3 ) $ — $ —
2020
(Amounts in millions) Beginning Increase Increase Securities Decrease Write-offs Recoveries Ending
Fixed maturity securities:
Non-U.S. corporate $ — $ 4 $ (2 ) $ (1 ) $ — $ — $ — $ 1
Commercial mortgage-backed — 3 — — — — — 3
Total available-for-sale fixed maturity securities $ — $ 7 $ (2 ) $ (1 ) $ — $ — $ — $ 4
The following represents the activity for credit losses recognized in net income (loss) on debt securities where an other-than-temporary impairment was identified and a portion of other-than-temporary impairments was included in OCI as of and for the year ended December 31, 2019:
(Amounts in millions)
Beginning balance $ 24
Reductions:
Securities sold, paid down or disposed (2 )
Ending balance $ 22
(c) Unrealized Investment Gains and Losses Net unrealized gains and losses on available-for-sale investment securities reflected as a separate component of accumulated other comprehensive income (loss) were as follows as of December 31:
(Amounts in millions) 2021 2020 2019
Net unrealized gains (losses) on fixed maturity securities without an allowance for credit losses (1) $ 7,869 $ 10,159 $ 6,676
Net unrealized gains (losses) on fixed maturity securities with an allowance for credit losses (1) — (7 ) —
Adjustments to DAC, PVFP, sales inducements, benefit reserves and policyholder contract balances (5,487 ) (7,302 ) (4,789 )
Income taxes, net (507 ) (611 ) (406 )
Net unrealized investment gains (losses) 1,875 2,239 1,481
Less: net unrealized investment gains (losses) attributable to noncontrolling interests 15 25 25
Net unrealized investment gains (losses) attributable to Genworth Financial, Inc. $ 1,860 $ 2,214 $ 1,456
(1) Excludes foreign exchange. The change in net unrealized gains (losses) on available-for-sale investment securities reported in accumulated other comprehensive income (loss) was as follows as of and for the years ended December 31:
(Amounts in millions) 2021 2020 2019
Beginning balance $ 2,214 $ 1,456 $ 595
Unrealized gains (losses) arising during the period:
Unrealized gains (losses) on fixed maturity securities (2,218 ) 3,950 4,980
Adjustment to DAC (1) 30 122 (956 )
Adjustment to PVFP — (1 ) (49 )
Adjustment to sales inducements 12 (5 ) (32 )
Adjustment to benefit reserves and policyholder contract balances (2) 1,773 (2,629 ) (2,800 )
Provision for income taxes 90 (305 ) (233 )
Change in unrealized gains (losses) on investment securities (313 ) 1,132 910
Reclassification adjustments to net investment (gains) losses, net of taxes of $14, $100 and $17 (51 ) (374 ) (62 )
Change in net unrealized investment gains (losses) (364 ) 758 848
Less: change in net unrealized investment gains (losses) attributable to noncontrolling interests (10 ) — (13 )
Ending balance $ 1,860 $ 2,214 $ 1,456
(1) See note 6 for additional information.
(2) See note 9 for additional information. Amounts reclassified out of accumulated other comprehensive income (loss) to net investment gains (losses) include realized gains (losses) on sales of securities, which are determined on a specific identification basis. (d) Fixed Maturity Securities As of December 31, 2021,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368 $ 1,184 $ — $ — $ 4,552
State and political subdivisions 2,982 474 (6 ) — 3,450
Non-U.S. government 762 86 (13 ) — 835
U.S. corporate:
Utilities 4,330 783 (9 ) — 5,104
Energy 2,581 363 (10 ) — 2,934
Finance and insurance 8,003 1,012 (24 ) — 8,991
Consumer—non-cyclical 5,138 1,029 (8 ) — 6,159
Technology and communications 3,345 476 (13 ) — 3,808
Industrial 1,322 175 (3 ) — 1,494
Capital goods 2,334 415 (4 ) — 2,745
Consumer—cyclical 1,703 203 (7 ) — 1,899
Transportation 1,122 249 — — 1,371
Other 379 41 (1 ) — 419
Total U.S. corporate 30,257 4,746 (79 ) — 34,924
Non-U.S. corporate:
Utilities 867 63 (2 ) — 928
Energy 1,194 190 (1 ) — 1,383
Finance and insurance 2,171 270 (9 ) — 2,432
Consumer—non-cyclical 664 81 (2 ) — 743
Technology and communications 1,085 166 (1 ) — 1,250
Industrial 933 117 (3 ) — 1,047
Capital goods 640 66 (1 ) — 705
Consumer—cyclical 316 27 (2 ) — 341
Transportation 422 68 (1 ) — 489
Other 1,052 169 (4 ) — 1,217
Total non-U.S. corporate 9,344 1,217 (26 ) — 10,535
Residential mortgage-backed 1,325 116 (1 ) — 1,440
Commercial mortgage-backed 2,435 152 (3 ) — 2,584
Other asset-backed 2,138 29 (7 ) — 2,160
Total available-for-sale fixed maturity securities $ 52,611 $ 8,004 $ (135 ) $ — $ 60,480
As of December 31, 2020,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401 $ 1,404 $ — $ — $ 4,805
State and political subdivisions 2,622 544 (1 ) — 3,165
Non-U.S. government 728 130 (4 ) — 854
U.S. corporate:
Utilities 4,226 970 (2 ) — 5,194
Energy 2,532 367 (16 ) — 2,883
Finance and insurance 7,798 1,306 (2 ) — 9,102
Consumer—non-cyclical 5,115 1,323 (1 ) — 6,437
Technology and communications 3,142 619 — — 3,761
Industrial 1,370 232 — — 1,602
Capital goods 2,456 535 — — 2,991
Consumer—cyclical 1,663 284 — — 1,947
Transportation 1,198 304 (2 ) — 1,500
Other 395 45 — — 440
Total U.S. corporate 29,895 5,985 (23 ) — 35,857
Non-U.S. corporate:
Utilities 838 84 — — 922
Energy 1,172 209 (1 ) — 1,380
Finance and insurance 2,130 353 (6 ) (1 ) 2,476
Consumer—non-cyclical 662 112 (1 ) — 773
Technology and communications 1,062 229 — — 1,291
Industrial 969 159 — — 1,128
Capital goods 510 67 (1 ) — 576
Consumer—cyclical 331 41 (1 ) — 371
Transportation 483 88 (1 ) — 570
Other 1,088 236 — — 1,324
Total non-U.S. corporate 9,245 1,578 (11 ) (1 ) 10,811
Residential mortgage-backed 1,698 211 — — 1,909
Commercial mortgage-backed 2,759 231 (13 ) (3 ) 2,974
Other asset-backed 3,069 55 (4 ) — 3,120
Total available-for-sale fixed maturity securities $ 53,417 $ 10,138 $ (56 ) $ (4 ) $ 63,495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1:
Less than 12 months 12 months or more Total
(Dollar amounts in millions) Fair Gross Number of Fair Gross Number of Fair Gross Number of
Description of Securities
Fixed maturity securities:
State and political subdivisions $ 339 $ (6 ) 67 $ — $ — — $ 339 $ (6 ) 67
Non-U.S. government 173 (9 ) 28 19 (4 ) 1 192 (13 ) 29
U.S. corporate 2,593 (64 ) 266 196 (15 ) 22 2,789 (79 ) 288
Non-U.S. corporate 912 (21 ) 124 62 (5 ) 8 974 (26 ) 132
Residential mortgage-backed 97 (1 ) 22 — — — 97 (1 ) 22
Commercial mortgage-backed 113 (2 ) 17 31 (1 ) 4 144 (3 ) 21
Other asset-backed 764 (7 ) 111 — — — 764 (7 ) 111
Total for fixed maturity securities in an unrealized loss position $ 4,991 $ (110 ) 635 $ 308 $ (25 ) 35 $ 5,299 $ (135 ) 670
% Below cost:
&lt;20% Below cost $ 4,991 $ (110 ) 635 $ 297 $ (20 ) 33 $ 5,288 $ (130 ) 668
20%-50% Below cost — — — 11 (5 ) 2 11 (5 ) 2
Total for fixed maturity securities in an unrealized loss position $ 4,991 $ (110 ) 635 $ 308 $ (25 ) 35 $ 5,299 $ (135 ) 670
Investment grade $ 4,644 $ (101 ) 587 $ 241 $ (12 ) 25 $ 4,885 $ (113 ) 612
Below investment grade 347 (9 ) 48 67 (13 ) 10 414 (22 ) 58
Total for fixed maturity securities in an unrealized loss position $ 4,991 $ (110 ) 635 $ 308 $ (25 ) 35 $ 5,299 $ (135 ) 670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1:
Less than 12 months 12 months or more Total
(Dollar amounts in millions) Fair Gross Number of Fair Gross Number of Fair Gross Number of
Description of Securities
U.S. corporate:
Utilities $ 211 $ (7 ) 32 $ 29 $ (2 ) 7 $ 240 $ (9 ) 39
Energy 166 (3 ) 18 25 (7 ) 4 191 (10 ) 22
Finance and insurance 960 (22 ) 89 62 (2 ) 3 1,022 (24 ) 92
Consumer—non-cyclical 296 (7 ) 30 14 (1 ) 2 310 (8 ) 32
Technology and
communications 378 (12 ) 37 29 (1 ) 2 407 (13 ) 39
Industrial 143 (3 ) 18 — — — 143 (3 ) 18
Capital goods 171 (3 ) 16 18 (1 ) 2 189 (4 ) 18
Consumer—cyclical 268 (7 ) 26 — — — 268 (7 ) 26
Other — — — 19 (1 ) 2 19 (1 ) 2
Subtotal, U.S. corporate securities 2,593 (64 ) 266 196 (15 ) 22 2,789 (79 ) 288
Non-U.S. corporate:
Utilities 69 (2 ) 9 — — — 69 (2 ) 9
Energy 64 (1 ) 10 — — — 64 (1 ) 10
Finance and insurance 366 (8 ) 43 18 (1 ) 2 384 (9 ) 45
Consumer—non-cyclical 67 (1 ) 12 6 (1 ) 1 73 (2 ) 13
Technology and
communications 48 (1 ) 8 — — — 48 (1 ) 8
Industrial 122 (3 ) 14 — — — 122 (3 ) 14
Capital goods 78 (1 ) 8 — — — 78 (1 ) 8
Consumer—cyclical 22 (1 ) 8 15 (1 ) 3 37 (2 ) 11
Transportation 37 (1 ) 7 — — — 37 (1 ) 7
Other 39 (2 ) 5 23 (2 ) 2 62 (4 ) 7
Subtotal, non-U.S. corporate securities 912 (21 ) 124 62 (5 ) 8 974 (26 ) 132
Total for corporate securities in an unrealized loss position $ 3,505 $ (85 ) 390 $ 258 $ (20 ) 30 $ 3,763 $ (105 ) 420
We did not recognize an allowance for credit losses on securities in an unrealized loss position included in the tables above. Based on a qualitative and quantitative review of the issuers of the securities, we believe the decline in fair value is largely due to recent market volatility and i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0:
Less than 12 months 12 months or more Total
(Dollar amounts in millions) Fair Gross Number of Fair Gross Number of Fair Gross Number of
Description of Securities
Fixed maturity securities:
State and political subdivisions $ 28 $ (1 ) 6 $ — $ — — $ 28 $ (1 ) 6
Non-U.S. government 44 (4 ) 5 — — — 44 (4 ) 5
U.S. corporate 345 (20 ) 59 33 (3 ) 4 378 (23 ) 63
Non-U.S. corporate 145 (4 ) 32 6 (1 ) 1 151 (5 ) 33
Commercial mortgage-backed 227 (11 ) 34 1 (1 ) 1 228 (12 ) 35
Other asset-backed 238 (2 ) 60 207 (2 ) 48 445 (4 ) 108
Total for fixed maturity securities in an unrealized loss position $ 1,027 $ (42 ) 196 $ 247 $ (7 ) 54 $ 1,274 $ (49 ) 250
% Below cost:
&lt;20% Below cost $ 1,017 $ (35 ) 194 $ 246 $ (6 ) 53 $ 1,263 $ (41 ) 247
20%-50% Below cost 10 (7 ) 2 1 (1 ) 1 11 (8 ) 3
Total for fixed maturity securities in an unrealized loss position $ 1,027 $ (42 ) 196 $ 247 $ (7 ) 54 $ 1,274 $ (49 ) 250
Investment grade $ 852 $ (23 ) 163 $ 207 $ (2 ) 48 $ 1,059 $ (25 ) 211
Below investment grade 175 (19 ) 33 40 (5 ) 6 215 (24 ) 39
Total for fixed maturity securities in an unrealized loss position $ 1,027 $ (42 ) 196 $ 247 $ (7 ) 54 $ 1,274 $ (49 ) 250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0:
Less than 12 months 12 months or more Total
(Dollar amounts in millions) Fair Gross Number of Fair Gross Number of Fair Gross Number of
Description of Securities
U.S. corporate:
Utilities $ 49 $ (2 ) 9 $ — $ — — $ 49 $ (2 ) 9
Energy 106 (13 ) 19 33 (3 ) 4 139 (16 ) 23
Finance and insurance 128 (2 ) 15 — — — 128 (2 ) 15
Consumer—non-cyclical 16 (1 ) 5 — — — 16 (1 ) 5
Transportation 46 (2 ) 11 — — — 46 (2 ) 11
Subtotal, U.S. corporate securities 345 (20 ) 59 33 (3 ) 4 378 (23 ) 63
Non-U.S. corporate:
Energy 66 (1 ) 10 — — — 66 (1 ) 10
Consumer—non-cyclical — — — 6 (1 ) 1 6 (1 ) 1
Capital goods 31 (1 ) 8 — — — 31 (1 ) 8
Consumer—cyclical 15 (1 ) 6 — — — 15 (1 ) 6
Transportation 33 (1 ) 8 — — — 33 (1 ) 8
Subtotal, non-U.S. corporate securities 145 (4 ) 32 6 (1 ) 1 151 (5 ) 33
Total for corporate securities in an unrealized loss position $ 490 $ (24 ) 91 $ 39 $ (4 ) 5 $ 529 $ (28 ) 96
The scheduled maturity distribution of fixed maturity securities as of December 31, 2021 is set forth below. Actual maturities may differ from contractual maturities because issuers of securities may have the right to call or prepay obligations with or without call or prepayment penalties.
(Amounts in millions) Amortized Fair
Due one year or less $ 1,475 $ 1,499
Due after one year through five years 8,254 8,807
Due after five years through ten years 13,722 15,053
Due after ten years 23,262 28,937
Subtotal 46,713 54,296
Residential mortgage-backed 1,325 1,440
Commercial mortgage-backed 2,435 2,584
Other asset-backed 2,138 2,160
Total $ 52,611 $ 60,480
As of December 31, 2021, securities issued by finance and insurance, consumer—non-cyclical, utilities and technology and communications industry groups represented approximately 25%, 15%, 13% and 11%, respectively, of our domestic and foreign corporate fixed maturity securities portfolio. No other industry group comprised more than 10% of our investment portfolio. As of December 31, 2021, we did not hold any fixed maturity securities in any single issuer, other than securities issued or guaranteed by the U.S. government, which exceeded 10% of stockholders’ equity. As of December 31, 2021 and 2020, securities of $45 million and $46 million, respectively, were on deposit with various state government insurance departments in order to comply with relevant insurance regulations.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December 31:
2021 2020
(Amounts in millions) Carrying % of Carrying % of
Property type:
Retail $ 2,774 40 % $ 2,442 36 %
Office 1,526 22 1,567 23
Industrial 1,420 21 1,638 24
Apartments 585 9 529 8
Mixed use 330 5 286 4
Other 221 3 312 5
Subtotal 6,856 100 % 6,774 100 %
Allowance for credit losses (26 ) (31 )
Total $ 6,830 $ 6,743
2021 2020
(Amounts in millions) Carrying % of Carrying % of
Geographic region:
South Atlantic $ 1,770 26 % $ 1,711 25 %
Pacific 1,360 20 1,510 22
Middle Atlantic 964 14 994 15
Mountain 892 13 781 12
West South Central 483 7 423 6
East North Central 465 7 441 6
West North Central 461 7 467 7
New England 237 3 260 4
East South Central 224 3 187 3
Subtotal 6,856 100 % 6,774 100 %
Allowance for credit losses (26 ) (31 )
Total $ 6,830 $ 6,743
As of December 31, 2021, we had one commercial mortgage loan with an amortized cost of $22 million that was past due 31 to 60 days in the office property type. We wrote-off $8 million of this commercial mortgage loan during the year ended December 31, 2021 and it was placed on non-accrual status as of December 31, 2021. The carrying value of this commercial mortgage loan was written down to the fair value of its collateral and this loan did not have an allowance for credit losses as of December 31, 2021. As of December 31, 2020, all of our commercial mortgage loans were current and we had no commercial mortgage loans on non-accrual status. For a discussion of our policy related to placing commercial mortgage loans on non-accrual status, see note 2. During the years ended December 31, 2021 and 2020, we did not have any modifications or extensions that were considered troubled debt restructurings. The following table sets forth the allowance for credit losses related to commercial mortgage loans as of or for the years ended December 31:
(Amounts in millions) 2021 2020 2019
Allowance for credit losses:
Beginning balance $ 31 $ 13 $ 9
Cumulative effect of change in accounting — 16 —
Provision 3 2 4
Write-offs (8 ) — —
Recoveries — — —
Ending balance $ 26 $ 31 $ 13
In evaluating the credit quality of commercial mortgage loans, we assess the performance of the underlying loans using both quantitative and qualitative criteria. Certain risks associated with commercial mortgage loans can be evaluated by reviewing both the debt-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debt-to-value ratio is based on our most recent estimate of the fair value for the underlying property which is evaluated at least annually and updated more frequently if necessary to better indicate risk associated with the loan. A lower debt-to-value indicates that our loan value is more likely to be recovered in the event of default by the borrower if the property was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is not used without considering other factors associated with the borrower, such as the borrower’s liquidity or access to other resources that may result in our expectation that the borrower will continue to make the future scheduled payments. The following tables set forth commercial mortgage loans by year of origination and credit quality indicator as of December 31, 2021:
(Amounts in millions) 2021 2020 2019 2018 2017 2016 and Total
Debt-to-value:
0% - 50% $ 20 $ 72 $ 53 $ 158 $ 203 $ 1,974 $ 2,480
51% - 60% 43 25 170 275 257 769 1,539
61% - 75% 889 428 509 449 127 413 2,815
76% - 100% — — — — — — —
Greater than 100% — — — — 22 — 22
Total amortized cost $ 952 $ 525 $ 732 $ 882 $ 609 $ 3,156 $ 6,856
Debt service coverage ratio:
Less than 1.00 $ — $ 10 $ 19 $ 41 $ 42 $ 111 $ 223
1.00 - 1.25 3 70 73 81 36 296 559
1.26 - 1.50 118 32 168 135 42 296 791
1.51 - 2.00 728 220 273 443 263 1,031 2,958
Greater than 2.00 103 193 199 182 226 1,422 2,325
Total amortized cost $ 952 $ 525 $ 732 $ 882 $ 609 $ 3,156 $ 6,856
Write-offs, gross $ — $ — $ — $ — $ 8 $ — $ 8
Recoveries — — — — — — —
Write-offs, net $ — $ — $ — $ — $ 8 $ — $ 8
The following tables set forth the debt-to-value of commercial mortgage loans by property type as of December 31:
2021
(Amounts in millions) 0% - 50% 51% - 60% 61% - 75% 76% - 100% Greater Total
Property type:
Retail $ 853 $ 611 $ 1,310 $ — $ — $ 2,774
Office 505 395 604 — 22 1,526
Industrial 745 240 435 — — 1,420
Apartments 200 102 283 — — 585
Mixed use 120 70 140 — — 330
Other 57 121 43 — — 221
Total amortized cost $ 2,480 $ 1,539 $ 2,815 $ — $ 22 $ 6,856
% of total 36 % 23 % 41 % — % — % 100 %
Weighted-average debt service coverage ratio 2.36 1.83 1.61 — 0.68 1.93
2020
(Amounts in millions) 0% - 50% 51% - 60% 61% - 75% 76% - 100% Greater Total
Property type:
Retail $ 913 $ 639 $ 859 $ 29 $ 2 $ 2,442
Office 523 431 595 18 — 1,567
Industrial 798 351 456 33 — 1,638
Apartments 199 86 238 6 — 529
Mixed use 112 47 127 — — 286
Other 100 74 121 17 — 312
Total amortized cost $ 2,645 $ 1,628 $ 2,396 $ 103 $ 2 $ 6,774
% of total 39 % 24 % 35 % 2 % — % 100 %
Weighted-average debt service coverage ratio 2.40 1.83 1.61 1.49 0.64 1.97
The following tables set forth the debt service coverage ratio for fixed rate commercial mortgage loans by property type as of December 31:
2021
(Amounts in millions) Less 1.00 - 1.25 1.26 - 1.50 1.51 - 2.00 Greater Total
Property type:
Retail $ 102 $ 166 $ 405 $ 1,375 $ 726 $ 2,774
Office 67 109 167 593 590 1,526
Industrial 9 64 82 599 666 1,420
Apartments 17 62 84 225 197 585
Mixed use 24 32 40 118 116 330
Other 4 126 13 48 30 221
Total amortized cost $ 223 $ 559 $ 791 $ 2,958 $ 2,325 $ 6,856
% of total 3 % 8 % 12 % 43 % 34 % 100 %
Weighted-average debt-to-value 68 % 61 % 61 % 60 % 43 % 55 %
2020
(Amounts in millions) Less 1.00 - 1.25 1.26 - 1.50 1.51 - 2.00 Greater Total
Property type:
Retail $ 55 $ 169 $ 483 $ 969 $ 766 $ 2,442
Office 101 99 170 634 563 1,567
Industrial 21 85 143 616 773 1,638
Apartments 9 24 126 228 142 529
Mixed use 5 24 29 115 113 286
Other 25 125 41 28 93 312
Total amortized cost $ 216 $ 526 $ 992 $ 2,590 $ 2,450 $ 6,774
% of total 3 % 8 % 15 % 38 % 36 % 100 %
Weighted-average debt-to-value 57 % 62 % 62 % 57 % 44 % 53 %
(f) Limited Partnerships or Similar Entities Investments in limited partnerships or similar entities are generally considered VIEs when the equity group lacks sufficient financial control. Generally, these investments are limited partner or non-managing member equity investments in a widely held fund that is sponsored and managed by a reputable asset manager. We are not the primary beneficiary of any VIE investment in a limited partnership or similar entity. As of December 31, 2021 and 2020, the total carrying value of these investments was $1,829 million and $1,018 million, respectively. Our maximum exposure to loss is equal to the outstanding carrying value and future funding commitments. We have not contributed, and do not plan to contribute, any additional financial or other support outside of what is contractually obligat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ummary of Other Equity Awards Valuation Assumptions (Detail)</t>
        </is>
      </c>
      <c r="B1" s="2" t="inlineStr">
        <is>
          <t>12 Months Ended</t>
        </is>
      </c>
    </row>
    <row r="2">
      <c r="B2" s="2" t="inlineStr">
        <is>
          <t>Dec. 31, 2021$ / shares</t>
        </is>
      </c>
    </row>
    <row r="3">
      <c r="A3" s="3" t="inlineStr">
        <is>
          <t>Share-based Compensation Arrangement by Share-based Payment Award, Fair Value Assumptions and Methodology [Abstract]</t>
        </is>
      </c>
    </row>
    <row r="4">
      <c r="A4" s="4" t="inlineStr">
        <is>
          <t>Valuation-date stock price</t>
        </is>
      </c>
      <c r="B4" s="8" t="n">
        <v>3.31</v>
      </c>
    </row>
    <row r="5">
      <c r="A5" s="4" t="inlineStr">
        <is>
          <t>Volatility</t>
        </is>
      </c>
      <c r="B5" s="4" t="inlineStr">
        <is>
          <t>65.00%</t>
        </is>
      </c>
    </row>
    <row r="6">
      <c r="A6" s="4" t="inlineStr">
        <is>
          <t>Dividend yield</t>
        </is>
      </c>
      <c r="B6" s="4" t="inlineStr">
        <is>
          <t>0.00%</t>
        </is>
      </c>
    </row>
    <row r="7">
      <c r="A7" s="4" t="inlineStr">
        <is>
          <t>Risk-free rate</t>
        </is>
      </c>
      <c r="B7" s="4" t="inlineStr">
        <is>
          <t>0.30%</t>
        </is>
      </c>
    </row>
    <row r="8">
      <c r="A8" s="4" t="inlineStr">
        <is>
          <t>Valuation maximum</t>
        </is>
      </c>
      <c r="B8" s="4" t="inlineStr">
        <is>
          <t>800% of grant-date stock price</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ash Award Activity (Detail) - shares shares in Millions</t>
        </is>
      </c>
      <c r="B1" s="2" t="inlineStr">
        <is>
          <t>12 Months Ended</t>
        </is>
      </c>
    </row>
    <row r="2">
      <c r="B2" s="2" t="inlineStr">
        <is>
          <t>Dec. 31, 2021</t>
        </is>
      </c>
      <c r="C2" s="2" t="inlineStr">
        <is>
          <t>Dec. 31, 2020</t>
        </is>
      </c>
    </row>
    <row r="3">
      <c r="A3" s="4" t="inlineStr">
        <is>
          <t>Performance Based Cash Awards</t>
        </is>
      </c>
    </row>
    <row r="4">
      <c r="A4" s="3" t="inlineStr">
        <is>
          <t>Share-based Compensation Arrangement by Share-based Payment Award [Line Items]</t>
        </is>
      </c>
    </row>
    <row r="5">
      <c r="A5" s="4" t="inlineStr">
        <is>
          <t>Balance as of January 1, number of awards</t>
        </is>
      </c>
      <c r="B5" s="5" t="n">
        <v>7</v>
      </c>
      <c r="C5" s="5" t="n">
        <v>13</v>
      </c>
    </row>
    <row r="6">
      <c r="A6" s="4" t="inlineStr">
        <is>
          <t>Granted, number of awards</t>
        </is>
      </c>
      <c r="B6" s="5" t="n">
        <v>0</v>
      </c>
      <c r="C6" s="5" t="n">
        <v>0</v>
      </c>
    </row>
    <row r="7">
      <c r="A7" s="4" t="inlineStr">
        <is>
          <t>Performance adjustment</t>
        </is>
      </c>
      <c r="B7" s="5" t="n">
        <v>6</v>
      </c>
      <c r="C7" s="5" t="n">
        <v>1</v>
      </c>
    </row>
    <row r="8">
      <c r="A8" s="4" t="inlineStr">
        <is>
          <t>Vested, number of awards</t>
        </is>
      </c>
      <c r="B8" s="5" t="n">
        <v>-13</v>
      </c>
      <c r="C8" s="5" t="n">
        <v>-5</v>
      </c>
    </row>
    <row r="9">
      <c r="A9" s="4" t="inlineStr">
        <is>
          <t>Forfeited, number of awards</t>
        </is>
      </c>
      <c r="B9" s="5" t="n">
        <v>0</v>
      </c>
      <c r="C9" s="5" t="n">
        <v>-2</v>
      </c>
    </row>
    <row r="10">
      <c r="A10" s="4" t="inlineStr">
        <is>
          <t>Balance as of December 31, number of awards</t>
        </is>
      </c>
      <c r="B10" s="5" t="n">
        <v>0</v>
      </c>
      <c r="C10" s="5" t="n">
        <v>7</v>
      </c>
    </row>
    <row r="11">
      <c r="A11" s="4" t="inlineStr">
        <is>
          <t>Time Based Cash Awards</t>
        </is>
      </c>
    </row>
    <row r="12">
      <c r="A12" s="3" t="inlineStr">
        <is>
          <t>Share-based Compensation Arrangement by Share-based Payment Award [Line Items]</t>
        </is>
      </c>
    </row>
    <row r="13">
      <c r="A13" s="4" t="inlineStr">
        <is>
          <t>Balance as of January 1, number of awards</t>
        </is>
      </c>
      <c r="B13" s="5" t="n">
        <v>30</v>
      </c>
      <c r="C13" s="5" t="n">
        <v>26</v>
      </c>
    </row>
    <row r="14">
      <c r="A14" s="4" t="inlineStr">
        <is>
          <t>Granted, number of awards</t>
        </is>
      </c>
      <c r="B14" s="5" t="n">
        <v>15</v>
      </c>
      <c r="C14" s="5" t="n">
        <v>17</v>
      </c>
    </row>
    <row r="15">
      <c r="A15" s="4" t="inlineStr">
        <is>
          <t>Performance adjustment</t>
        </is>
      </c>
      <c r="B15" s="5" t="n">
        <v>0</v>
      </c>
      <c r="C15" s="5" t="n">
        <v>0</v>
      </c>
    </row>
    <row r="16">
      <c r="A16" s="4" t="inlineStr">
        <is>
          <t>Vested, number of awards</t>
        </is>
      </c>
      <c r="B16" s="5" t="n">
        <v>-15</v>
      </c>
      <c r="C16" s="5" t="n">
        <v>-11</v>
      </c>
    </row>
    <row r="17">
      <c r="A17" s="4" t="inlineStr">
        <is>
          <t>Forfeited, number of awards</t>
        </is>
      </c>
      <c r="B17" s="5" t="n">
        <v>-3</v>
      </c>
      <c r="C17" s="5" t="n">
        <v>-2</v>
      </c>
    </row>
    <row r="18">
      <c r="A18" s="4" t="inlineStr">
        <is>
          <t>Balance as of December 31, number of awards</t>
        </is>
      </c>
      <c r="B18" s="5" t="n">
        <v>27</v>
      </c>
      <c r="C18" s="5" t="n">
        <v>3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llforward of Share-Based Compensation Arrangement by Share-Based Payment Award, Options, Outstanding (Detail) - $ / shares shares in Thousands</t>
        </is>
      </c>
      <c r="B1" s="2" t="inlineStr">
        <is>
          <t>12 Months Ended</t>
        </is>
      </c>
    </row>
    <row r="2">
      <c r="B2" s="2" t="inlineStr">
        <is>
          <t>Dec. 31, 2021</t>
        </is>
      </c>
      <c r="C2" s="2" t="inlineStr">
        <is>
          <t>Dec. 31, 2020</t>
        </is>
      </c>
    </row>
    <row r="3">
      <c r="A3" s="3" t="inlineStr">
        <is>
          <t>Stock-Based Compensation [Abstract]</t>
        </is>
      </c>
    </row>
    <row r="4">
      <c r="A4" s="4" t="inlineStr">
        <is>
          <t>Beginning balance, shares subject to option</t>
        </is>
      </c>
      <c r="B4" s="5" t="n">
        <v>1</v>
      </c>
      <c r="C4" s="5" t="n">
        <v>801</v>
      </c>
    </row>
    <row r="5">
      <c r="A5" s="4" t="inlineStr">
        <is>
          <t>Granted, shares subject to option</t>
        </is>
      </c>
      <c r="B5" s="5" t="n">
        <v>0</v>
      </c>
      <c r="C5" s="5" t="n">
        <v>0</v>
      </c>
    </row>
    <row r="6">
      <c r="A6" s="4" t="inlineStr">
        <is>
          <t>Exercised, shares subject to option</t>
        </is>
      </c>
      <c r="B6" s="5" t="n">
        <v>0</v>
      </c>
      <c r="C6" s="5" t="n">
        <v>0</v>
      </c>
    </row>
    <row r="7">
      <c r="A7" s="4" t="inlineStr">
        <is>
          <t>Expired and forfeited, shares subject to option</t>
        </is>
      </c>
      <c r="B7" s="5" t="n">
        <v>-1</v>
      </c>
      <c r="C7" s="5" t="n">
        <v>-800</v>
      </c>
    </row>
    <row r="8">
      <c r="A8" s="4" t="inlineStr">
        <is>
          <t>Ending balance, shares subject to option</t>
        </is>
      </c>
      <c r="B8" s="5" t="n">
        <v>0</v>
      </c>
      <c r="C8" s="5" t="n">
        <v>1</v>
      </c>
    </row>
    <row r="9">
      <c r="A9" s="4" t="inlineStr">
        <is>
          <t>Exercisable as of December 31, shares subject to option</t>
        </is>
      </c>
      <c r="B9" s="5" t="n">
        <v>0</v>
      </c>
    </row>
    <row r="10">
      <c r="A10" s="4" t="inlineStr">
        <is>
          <t>Beginning balance, weighted-average exercise price</t>
        </is>
      </c>
      <c r="B10" s="8" t="n">
        <v>12.75</v>
      </c>
      <c r="C10" s="8" t="n">
        <v>14.17</v>
      </c>
    </row>
    <row r="11">
      <c r="A11" s="4" t="inlineStr">
        <is>
          <t>Granted, weighted-average exercise price</t>
        </is>
      </c>
      <c r="B11" s="5" t="n">
        <v>0</v>
      </c>
      <c r="C11" s="5" t="n">
        <v>0</v>
      </c>
    </row>
    <row r="12">
      <c r="A12" s="4" t="inlineStr">
        <is>
          <t>Exercised, weighted-average exercise price</t>
        </is>
      </c>
      <c r="B12" s="5" t="n">
        <v>0</v>
      </c>
      <c r="C12" s="5" t="n">
        <v>0</v>
      </c>
    </row>
    <row r="13">
      <c r="A13" s="4" t="inlineStr">
        <is>
          <t>Expired and forfeited, weighted-average exercise price</t>
        </is>
      </c>
      <c r="B13" s="9" t="n">
        <v>12.75</v>
      </c>
      <c r="C13" s="9" t="n">
        <v>14.17</v>
      </c>
    </row>
    <row r="14">
      <c r="A14" s="4" t="inlineStr">
        <is>
          <t>Ending balance, weighted-average exercise price</t>
        </is>
      </c>
      <c r="B14" s="5" t="n">
        <v>0</v>
      </c>
      <c r="C14" s="8" t="n">
        <v>12.75</v>
      </c>
    </row>
    <row r="15">
      <c r="A15" s="4" t="inlineStr">
        <is>
          <t>Exercisable as of December 31, weighted-average exercise price</t>
        </is>
      </c>
      <c r="B15"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 Option Activity and Other Equity-Based Awards (Detail) - $ / shares shares in Thousands</t>
        </is>
      </c>
      <c r="C1" s="2" t="inlineStr">
        <is>
          <t>12 Months Ended</t>
        </is>
      </c>
    </row>
    <row r="2">
      <c r="C2" s="2" t="inlineStr">
        <is>
          <t>Dec. 31, 2021</t>
        </is>
      </c>
      <c r="D2" s="2" t="inlineStr">
        <is>
          <t>Dec. 31, 2020</t>
        </is>
      </c>
      <c r="E2" s="2" t="inlineStr">
        <is>
          <t>Dec. 31, 2019</t>
        </is>
      </c>
    </row>
    <row r="3">
      <c r="A3" s="4" t="inlineStr">
        <is>
          <t>Restricted Stock Units</t>
        </is>
      </c>
    </row>
    <row r="4">
      <c r="A4" s="3" t="inlineStr">
        <is>
          <t>Share-based Compensation Arrangement by Share-based Payment Award [Line Items]</t>
        </is>
      </c>
    </row>
    <row r="5">
      <c r="A5" s="4" t="inlineStr">
        <is>
          <t>Balance as of January 1, number of awards</t>
        </is>
      </c>
      <c r="C5" s="5" t="n">
        <v>2534</v>
      </c>
      <c r="D5" s="5" t="n">
        <v>2675</v>
      </c>
    </row>
    <row r="6">
      <c r="A6" s="4" t="inlineStr">
        <is>
          <t>Granted, number of awards</t>
        </is>
      </c>
      <c r="C6" s="5" t="n">
        <v>1391</v>
      </c>
      <c r="D6" s="5" t="n">
        <v>1683</v>
      </c>
    </row>
    <row r="7">
      <c r="A7" s="4" t="inlineStr">
        <is>
          <t>Performance adjustment</t>
        </is>
      </c>
      <c r="B7" s="4" t="inlineStr">
        <is>
          <t>[1]</t>
        </is>
      </c>
      <c r="C7" s="5" t="n">
        <v>0</v>
      </c>
      <c r="D7" s="5" t="n">
        <v>0</v>
      </c>
    </row>
    <row r="8">
      <c r="A8" s="4" t="inlineStr">
        <is>
          <t>Exercised, number of awards</t>
        </is>
      </c>
      <c r="C8" s="5" t="n">
        <v>-1474</v>
      </c>
      <c r="D8" s="5" t="n">
        <v>-1336</v>
      </c>
    </row>
    <row r="9">
      <c r="A9" s="4" t="inlineStr">
        <is>
          <t>Terminated, number of awards</t>
        </is>
      </c>
      <c r="C9" s="5" t="n">
        <v>-134</v>
      </c>
      <c r="D9" s="5" t="n">
        <v>-488</v>
      </c>
    </row>
    <row r="10">
      <c r="A10" s="4" t="inlineStr">
        <is>
          <t>Balance as of December 31, number of awards</t>
        </is>
      </c>
      <c r="C10" s="5" t="n">
        <v>2317</v>
      </c>
      <c r="D10" s="5" t="n">
        <v>2534</v>
      </c>
      <c r="E10" s="5" t="n">
        <v>2675</v>
      </c>
    </row>
    <row r="11">
      <c r="A11" s="4" t="inlineStr">
        <is>
          <t>Balance as of January 1, weighted-average grant date fair value</t>
        </is>
      </c>
      <c r="C11" s="8" t="n">
        <v>3.48</v>
      </c>
      <c r="D11" s="8" t="n">
        <v>3.51</v>
      </c>
    </row>
    <row r="12">
      <c r="A12" s="4" t="inlineStr">
        <is>
          <t>Granted, weighted-average grant date fair value</t>
        </is>
      </c>
      <c r="C12" s="9" t="n">
        <v>3.31</v>
      </c>
      <c r="D12" s="9" t="n">
        <v>3.53</v>
      </c>
      <c r="E12" s="8" t="n">
        <v>3.36</v>
      </c>
    </row>
    <row r="13">
      <c r="A13" s="4" t="inlineStr">
        <is>
          <t>Performance adjustment, weighted-average grant date fair value</t>
        </is>
      </c>
      <c r="B13" s="4" t="inlineStr">
        <is>
          <t>[1]</t>
        </is>
      </c>
      <c r="C13" s="5" t="n">
        <v>0</v>
      </c>
      <c r="D13" s="5" t="n">
        <v>0</v>
      </c>
    </row>
    <row r="14">
      <c r="A14" s="4" t="inlineStr">
        <is>
          <t>Exercised, weighted-average grant date fair value</t>
        </is>
      </c>
      <c r="C14" s="9" t="n">
        <v>3.47</v>
      </c>
      <c r="D14" s="9" t="n">
        <v>3.62</v>
      </c>
    </row>
    <row r="15">
      <c r="A15" s="4" t="inlineStr">
        <is>
          <t>Terminated, weighted-average grant date fair value</t>
        </is>
      </c>
      <c r="C15" s="9" t="n">
        <v>3.53</v>
      </c>
      <c r="D15" s="9" t="n">
        <v>3.47</v>
      </c>
    </row>
    <row r="16">
      <c r="A16" s="4" t="inlineStr">
        <is>
          <t>Balance as of December 31, weighted-average grant date fair value</t>
        </is>
      </c>
      <c r="C16" s="8" t="n">
        <v>3.38</v>
      </c>
      <c r="D16" s="8" t="n">
        <v>3.48</v>
      </c>
      <c r="E16" s="8" t="n">
        <v>3.51</v>
      </c>
    </row>
    <row r="17">
      <c r="A17" s="4" t="inlineStr">
        <is>
          <t>Performance Stock Units ("PSUs")</t>
        </is>
      </c>
    </row>
    <row r="18">
      <c r="A18" s="3" t="inlineStr">
        <is>
          <t>Share-based Compensation Arrangement by Share-based Payment Award [Line Items]</t>
        </is>
      </c>
    </row>
    <row r="19">
      <c r="A19" s="4" t="inlineStr">
        <is>
          <t>Balance as of January 1, number of awards</t>
        </is>
      </c>
      <c r="C19" s="5" t="n">
        <v>5734</v>
      </c>
      <c r="D19" s="5" t="n">
        <v>5142</v>
      </c>
    </row>
    <row r="20">
      <c r="A20" s="4" t="inlineStr">
        <is>
          <t>Granted, number of awards</t>
        </is>
      </c>
      <c r="C20" s="5" t="n">
        <v>2510</v>
      </c>
      <c r="D20" s="5" t="n">
        <v>2789</v>
      </c>
    </row>
    <row r="21">
      <c r="A21" s="4" t="inlineStr">
        <is>
          <t>Performance adjustment</t>
        </is>
      </c>
      <c r="B21" s="4" t="inlineStr">
        <is>
          <t>[1]</t>
        </is>
      </c>
      <c r="C21" s="5" t="n">
        <v>626</v>
      </c>
      <c r="D21" s="5" t="n">
        <v>443</v>
      </c>
    </row>
    <row r="22">
      <c r="A22" s="4" t="inlineStr">
        <is>
          <t>Exercised, number of awards</t>
        </is>
      </c>
      <c r="C22" s="5" t="n">
        <v>-1365</v>
      </c>
      <c r="D22" s="5" t="n">
        <v>-1994</v>
      </c>
    </row>
    <row r="23">
      <c r="A23" s="4" t="inlineStr">
        <is>
          <t>Terminated, number of awards</t>
        </is>
      </c>
      <c r="C23" s="5" t="n">
        <v>0</v>
      </c>
      <c r="D23" s="5" t="n">
        <v>-646</v>
      </c>
    </row>
    <row r="24">
      <c r="A24" s="4" t="inlineStr">
        <is>
          <t>Balance as of December 31, number of awards</t>
        </is>
      </c>
      <c r="C24" s="5" t="n">
        <v>7505</v>
      </c>
      <c r="D24" s="5" t="n">
        <v>5734</v>
      </c>
      <c r="E24" s="5" t="n">
        <v>5142</v>
      </c>
    </row>
    <row r="25">
      <c r="A25" s="4" t="inlineStr">
        <is>
          <t>Balance as of January 1, weighted-average grant date fair value</t>
        </is>
      </c>
      <c r="C25" s="8" t="n">
        <v>3.79</v>
      </c>
      <c r="D25" s="8" t="n">
        <v>4.28</v>
      </c>
    </row>
    <row r="26">
      <c r="A26" s="4" t="inlineStr">
        <is>
          <t>Granted, weighted-average grant date fair value</t>
        </is>
      </c>
      <c r="C26" s="9" t="n">
        <v>3.45</v>
      </c>
      <c r="D26" s="9" t="n">
        <v>3.03</v>
      </c>
    </row>
    <row r="27">
      <c r="A27" s="4" t="inlineStr">
        <is>
          <t>Performance adjustment, weighted-average grant date fair value</t>
        </is>
      </c>
      <c r="B27" s="4" t="inlineStr">
        <is>
          <t>[1]</t>
        </is>
      </c>
      <c r="C27" s="9" t="n">
        <v>3.58</v>
      </c>
      <c r="D27" s="9" t="n">
        <v>4.01</v>
      </c>
    </row>
    <row r="28">
      <c r="A28" s="4" t="inlineStr">
        <is>
          <t>Exercised, weighted-average grant date fair value</t>
        </is>
      </c>
      <c r="C28" s="9" t="n">
        <v>3.58</v>
      </c>
      <c r="D28" s="9" t="n">
        <v>4.01</v>
      </c>
    </row>
    <row r="29">
      <c r="A29" s="4" t="inlineStr">
        <is>
          <t>Terminated, weighted-average grant date fair value</t>
        </is>
      </c>
      <c r="C29" s="5" t="n">
        <v>0</v>
      </c>
      <c r="D29" s="9" t="n">
        <v>3.86</v>
      </c>
    </row>
    <row r="30">
      <c r="A30" s="4" t="inlineStr">
        <is>
          <t>Balance as of December 31, weighted-average grant date fair value</t>
        </is>
      </c>
      <c r="C30" s="8" t="n">
        <v>3.7</v>
      </c>
      <c r="D30" s="8" t="n">
        <v>3.79</v>
      </c>
      <c r="E30" s="8" t="n">
        <v>4.28</v>
      </c>
    </row>
    <row r="31">
      <c r="A31" s="4" t="inlineStr">
        <is>
          <t>Deferred Stock Units</t>
        </is>
      </c>
    </row>
    <row r="32">
      <c r="A32" s="3" t="inlineStr">
        <is>
          <t>Share-based Compensation Arrangement by Share-based Payment Award [Line Items]</t>
        </is>
      </c>
    </row>
    <row r="33">
      <c r="A33" s="4" t="inlineStr">
        <is>
          <t>Balance as of January 1, number of awards</t>
        </is>
      </c>
      <c r="C33" s="5" t="n">
        <v>1537</v>
      </c>
      <c r="D33" s="5" t="n">
        <v>1515</v>
      </c>
    </row>
    <row r="34">
      <c r="A34" s="4" t="inlineStr">
        <is>
          <t>Granted, number of awards</t>
        </is>
      </c>
      <c r="C34" s="5" t="n">
        <v>315</v>
      </c>
      <c r="D34" s="5" t="n">
        <v>237</v>
      </c>
    </row>
    <row r="35">
      <c r="A35" s="4" t="inlineStr">
        <is>
          <t>Performance adjustment</t>
        </is>
      </c>
      <c r="B35" s="4" t="inlineStr">
        <is>
          <t>[1]</t>
        </is>
      </c>
      <c r="C35" s="5" t="n">
        <v>0</v>
      </c>
      <c r="D35" s="5" t="n">
        <v>0</v>
      </c>
    </row>
    <row r="36">
      <c r="A36" s="4" t="inlineStr">
        <is>
          <t>Exercised, number of awards</t>
        </is>
      </c>
      <c r="C36" s="5" t="n">
        <v>-15</v>
      </c>
      <c r="D36" s="5" t="n">
        <v>-215</v>
      </c>
    </row>
    <row r="37">
      <c r="A37" s="4" t="inlineStr">
        <is>
          <t>Terminated, number of awards</t>
        </is>
      </c>
      <c r="C37" s="5" t="n">
        <v>0</v>
      </c>
      <c r="D37" s="5" t="n">
        <v>0</v>
      </c>
    </row>
    <row r="38">
      <c r="A38" s="4" t="inlineStr">
        <is>
          <t>Balance as of December 31, number of awards</t>
        </is>
      </c>
      <c r="C38" s="5" t="n">
        <v>1837</v>
      </c>
      <c r="D38" s="5" t="n">
        <v>1537</v>
      </c>
      <c r="E38" s="5" t="n">
        <v>1515</v>
      </c>
    </row>
    <row r="39">
      <c r="A39" s="4" t="inlineStr">
        <is>
          <t>Balance as of January 1, weighted-average grant date fair value</t>
        </is>
      </c>
      <c r="C39" s="8" t="n">
        <v>3.95</v>
      </c>
      <c r="D39" s="8" t="n">
        <v>4.37</v>
      </c>
    </row>
    <row r="40">
      <c r="A40" s="4" t="inlineStr">
        <is>
          <t>Granted, weighted-average grant date fair value</t>
        </is>
      </c>
      <c r="C40" s="9" t="n">
        <v>2.52</v>
      </c>
      <c r="D40" s="5" t="n">
        <v>2</v>
      </c>
    </row>
    <row r="41">
      <c r="A41" s="4" t="inlineStr">
        <is>
          <t>Performance adjustment, weighted-average grant date fair value</t>
        </is>
      </c>
      <c r="B41" s="4" t="inlineStr">
        <is>
          <t>[1]</t>
        </is>
      </c>
      <c r="C41" s="5" t="n">
        <v>0</v>
      </c>
      <c r="D41" s="5" t="n">
        <v>0</v>
      </c>
    </row>
    <row r="42">
      <c r="A42" s="4" t="inlineStr">
        <is>
          <t>Exercised, weighted-average grant date fair value</t>
        </is>
      </c>
      <c r="C42" s="9" t="n">
        <v>7.46</v>
      </c>
      <c r="D42" s="9" t="n">
        <v>4.76</v>
      </c>
    </row>
    <row r="43">
      <c r="A43" s="4" t="inlineStr">
        <is>
          <t>Terminated, weighted-average grant date fair value</t>
        </is>
      </c>
      <c r="C43" s="5" t="n">
        <v>0</v>
      </c>
      <c r="D43" s="5" t="n">
        <v>0</v>
      </c>
    </row>
    <row r="44">
      <c r="A44" s="4" t="inlineStr">
        <is>
          <t>Balance as of December 31, weighted-average grant date fair value</t>
        </is>
      </c>
      <c r="C44" s="8" t="n">
        <v>3.42</v>
      </c>
      <c r="D44" s="8" t="n">
        <v>3.95</v>
      </c>
      <c r="E44" s="8" t="n">
        <v>4.37</v>
      </c>
    </row>
    <row r="45">
      <c r="A45" s="4" t="inlineStr">
        <is>
          <t>Stock Appreciation Rights</t>
        </is>
      </c>
    </row>
    <row r="46">
      <c r="A46" s="3" t="inlineStr">
        <is>
          <t>Share-based Compensation Arrangement by Share-based Payment Award [Line Items]</t>
        </is>
      </c>
    </row>
    <row r="47">
      <c r="A47" s="4" t="inlineStr">
        <is>
          <t>Balance as of January 1, number of awards</t>
        </is>
      </c>
      <c r="C47" s="5" t="n">
        <v>7030</v>
      </c>
      <c r="D47" s="5" t="n">
        <v>8151</v>
      </c>
    </row>
    <row r="48">
      <c r="A48" s="4" t="inlineStr">
        <is>
          <t>Granted, number of awards</t>
        </is>
      </c>
      <c r="C48" s="5" t="n">
        <v>0</v>
      </c>
      <c r="D48" s="5" t="n">
        <v>0</v>
      </c>
    </row>
    <row r="49">
      <c r="A49" s="4" t="inlineStr">
        <is>
          <t>Performance adjustment</t>
        </is>
      </c>
      <c r="B49" s="4" t="inlineStr">
        <is>
          <t>[1]</t>
        </is>
      </c>
      <c r="C49" s="5" t="n">
        <v>0</v>
      </c>
      <c r="D49" s="5" t="n">
        <v>0</v>
      </c>
    </row>
    <row r="50">
      <c r="A50" s="4" t="inlineStr">
        <is>
          <t>Exercised, number of awards</t>
        </is>
      </c>
      <c r="C50" s="5" t="n">
        <v>0</v>
      </c>
      <c r="D50" s="5" t="n">
        <v>0</v>
      </c>
    </row>
    <row r="51">
      <c r="A51" s="4" t="inlineStr">
        <is>
          <t>Terminated, number of awards</t>
        </is>
      </c>
      <c r="C51" s="5" t="n">
        <v>-835</v>
      </c>
      <c r="D51" s="5" t="n">
        <v>-1121</v>
      </c>
    </row>
    <row r="52">
      <c r="A52" s="4" t="inlineStr">
        <is>
          <t>Balance as of December 31, number of awards</t>
        </is>
      </c>
      <c r="C52" s="5" t="n">
        <v>6195</v>
      </c>
      <c r="D52" s="5" t="n">
        <v>7030</v>
      </c>
      <c r="E52" s="5" t="n">
        <v>8151</v>
      </c>
    </row>
    <row r="53">
      <c r="A53" s="4" t="inlineStr">
        <is>
          <t>Balance as of January 1, weighted-average grant date fair value</t>
        </is>
      </c>
      <c r="C53" s="8" t="n">
        <v>3.32</v>
      </c>
      <c r="D53" s="8" t="n">
        <v>3.41</v>
      </c>
    </row>
    <row r="54">
      <c r="A54" s="4" t="inlineStr">
        <is>
          <t>Granted, weighted-average grant date fair value</t>
        </is>
      </c>
      <c r="C54" s="5" t="n">
        <v>0</v>
      </c>
      <c r="D54" s="5" t="n">
        <v>0</v>
      </c>
    </row>
    <row r="55">
      <c r="A55" s="4" t="inlineStr">
        <is>
          <t>Performance adjustment, weighted-average grant date fair value</t>
        </is>
      </c>
      <c r="B55" s="4" t="inlineStr">
        <is>
          <t>[1]</t>
        </is>
      </c>
      <c r="C55" s="5" t="n">
        <v>0</v>
      </c>
      <c r="D55" s="5" t="n">
        <v>0</v>
      </c>
    </row>
    <row r="56">
      <c r="A56" s="4" t="inlineStr">
        <is>
          <t>Exercised, weighted-average grant date fair value</t>
        </is>
      </c>
      <c r="C56" s="5" t="n">
        <v>0</v>
      </c>
      <c r="D56" s="5" t="n">
        <v>0</v>
      </c>
    </row>
    <row r="57">
      <c r="A57" s="4" t="inlineStr">
        <is>
          <t>Terminated, weighted-average grant date fair value</t>
        </is>
      </c>
      <c r="C57" s="9" t="n">
        <v>3.04</v>
      </c>
      <c r="D57" s="9" t="n">
        <v>3.99</v>
      </c>
    </row>
    <row r="58">
      <c r="A58" s="4" t="inlineStr">
        <is>
          <t>Balance as of December 31, weighted-average grant date fair value</t>
        </is>
      </c>
      <c r="C58" s="8" t="n">
        <v>3.36</v>
      </c>
      <c r="D58" s="8" t="n">
        <v>3.32</v>
      </c>
      <c r="E58" s="8" t="n">
        <v>3.41</v>
      </c>
    </row>
    <row r="59"/>
    <row r="60">
      <c r="A60" s="4" t="inlineStr">
        <is>
          <t>[1]</t>
        </is>
      </c>
      <c r="B60" s="4" t="inlineStr">
        <is>
          <t>The performance adjustment relates to additional awards expected to be earned through the achievement of certain performance metrics.</t>
        </is>
      </c>
    </row>
  </sheetData>
  <mergeCells count="4">
    <mergeCell ref="A1:B2"/>
    <mergeCell ref="C1:E1"/>
    <mergeCell ref="A59:D59"/>
    <mergeCell ref="B60:D6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Enact Holdings' equity-based awards (Details) - $ / shares shares in Thousands</t>
        </is>
      </c>
      <c r="B1" s="2" t="inlineStr">
        <is>
          <t>12 Months Ended</t>
        </is>
      </c>
    </row>
    <row r="2">
      <c r="B2" s="2" t="inlineStr">
        <is>
          <t>Dec. 31, 2021</t>
        </is>
      </c>
      <c r="C2" s="2" t="inlineStr">
        <is>
          <t>Dec. 31, 2020</t>
        </is>
      </c>
    </row>
    <row r="3">
      <c r="A3" s="4" t="inlineStr">
        <is>
          <t>Restricted Stock Units | Enact Holdings Inc.</t>
        </is>
      </c>
    </row>
    <row r="4">
      <c r="A4" s="3" t="inlineStr">
        <is>
          <t>Number of awards</t>
        </is>
      </c>
    </row>
    <row r="5">
      <c r="A5" s="4" t="inlineStr">
        <is>
          <t>Balance as of January 1, number of awards</t>
        </is>
      </c>
      <c r="B5" s="5" t="n">
        <v>0</v>
      </c>
    </row>
    <row r="6">
      <c r="A6" s="4" t="inlineStr">
        <is>
          <t>Granted</t>
        </is>
      </c>
      <c r="B6" s="5" t="n">
        <v>628</v>
      </c>
    </row>
    <row r="7">
      <c r="A7" s="4" t="inlineStr">
        <is>
          <t>Dividend equivalents</t>
        </is>
      </c>
      <c r="B7" s="5" t="n">
        <v>36</v>
      </c>
    </row>
    <row r="8">
      <c r="A8" s="4" t="inlineStr">
        <is>
          <t>Vested, number of awards</t>
        </is>
      </c>
      <c r="B8" s="5" t="n">
        <v>0</v>
      </c>
    </row>
    <row r="9">
      <c r="A9" s="4" t="inlineStr">
        <is>
          <t>Terminated, number of awards</t>
        </is>
      </c>
      <c r="B9" s="5" t="n">
        <v>-10</v>
      </c>
    </row>
    <row r="10">
      <c r="A10" s="4" t="inlineStr">
        <is>
          <t>Balance as of December 31, number of awards</t>
        </is>
      </c>
      <c r="B10" s="5" t="n">
        <v>654</v>
      </c>
      <c r="C10" s="5" t="n">
        <v>0</v>
      </c>
    </row>
    <row r="11">
      <c r="A11" s="3" t="inlineStr">
        <is>
          <t>Weighted average grant date fair value</t>
        </is>
      </c>
    </row>
    <row r="12">
      <c r="A12" s="4" t="inlineStr">
        <is>
          <t>Balance as of January 1, weighted-average grant date fair value</t>
        </is>
      </c>
      <c r="B12" s="6" t="n">
        <v>0</v>
      </c>
    </row>
    <row r="13">
      <c r="A13" s="4" t="inlineStr">
        <is>
          <t>Granted, weighted-average grant date fair value</t>
        </is>
      </c>
      <c r="B13" s="9" t="n">
        <v>19.02</v>
      </c>
    </row>
    <row r="14">
      <c r="A14" s="4" t="inlineStr">
        <is>
          <t>Dividend equivalents</t>
        </is>
      </c>
      <c r="B14" s="9" t="n">
        <v>21.25</v>
      </c>
    </row>
    <row r="15">
      <c r="A15" s="4" t="inlineStr">
        <is>
          <t>Vested</t>
        </is>
      </c>
      <c r="B15" s="5" t="n">
        <v>0</v>
      </c>
    </row>
    <row r="16">
      <c r="A16" s="4" t="inlineStr">
        <is>
          <t>Terminated, weighted-average grant date fair value</t>
        </is>
      </c>
      <c r="B16" s="5" t="n">
        <v>19</v>
      </c>
    </row>
    <row r="17">
      <c r="A17" s="4" t="inlineStr">
        <is>
          <t>Balance as of December 31, weighted-average grant date fair value</t>
        </is>
      </c>
      <c r="B17" s="8" t="n">
        <v>19.02</v>
      </c>
      <c r="C17" s="6" t="n">
        <v>0</v>
      </c>
    </row>
    <row r="18">
      <c r="A18" s="4" t="inlineStr">
        <is>
          <t>Deferred Stock Units</t>
        </is>
      </c>
    </row>
    <row r="19">
      <c r="A19" s="3" t="inlineStr">
        <is>
          <t>Number of awards</t>
        </is>
      </c>
    </row>
    <row r="20">
      <c r="A20" s="4" t="inlineStr">
        <is>
          <t>Balance as of January 1, number of awards</t>
        </is>
      </c>
      <c r="B20" s="5" t="n">
        <v>1537</v>
      </c>
      <c r="C20" s="5" t="n">
        <v>1515</v>
      </c>
    </row>
    <row r="21">
      <c r="A21" s="4" t="inlineStr">
        <is>
          <t>Granted</t>
        </is>
      </c>
      <c r="B21" s="5" t="n">
        <v>315</v>
      </c>
      <c r="C21" s="5" t="n">
        <v>237</v>
      </c>
    </row>
    <row r="22">
      <c r="A22" s="4" t="inlineStr">
        <is>
          <t>Vested, number of awards</t>
        </is>
      </c>
      <c r="B22" s="5" t="n">
        <v>-15</v>
      </c>
      <c r="C22" s="5" t="n">
        <v>-215</v>
      </c>
    </row>
    <row r="23">
      <c r="A23" s="4" t="inlineStr">
        <is>
          <t>Terminated, number of awards</t>
        </is>
      </c>
      <c r="B23" s="5" t="n">
        <v>0</v>
      </c>
      <c r="C23" s="5" t="n">
        <v>0</v>
      </c>
    </row>
    <row r="24">
      <c r="A24" s="4" t="inlineStr">
        <is>
          <t>Balance as of December 31, number of awards</t>
        </is>
      </c>
      <c r="B24" s="5" t="n">
        <v>1837</v>
      </c>
      <c r="C24" s="5" t="n">
        <v>1537</v>
      </c>
    </row>
    <row r="25">
      <c r="A25" s="3" t="inlineStr">
        <is>
          <t>Weighted average grant date fair value</t>
        </is>
      </c>
    </row>
    <row r="26">
      <c r="A26" s="4" t="inlineStr">
        <is>
          <t>Balance as of January 1, weighted-average grant date fair value</t>
        </is>
      </c>
      <c r="B26" s="8" t="n">
        <v>3.95</v>
      </c>
      <c r="C26" s="8" t="n">
        <v>4.37</v>
      </c>
    </row>
    <row r="27">
      <c r="A27" s="4" t="inlineStr">
        <is>
          <t>Granted, weighted-average grant date fair value</t>
        </is>
      </c>
      <c r="B27" s="9" t="n">
        <v>2.52</v>
      </c>
      <c r="C27" s="5" t="n">
        <v>2</v>
      </c>
    </row>
    <row r="28">
      <c r="A28" s="4" t="inlineStr">
        <is>
          <t>Vested</t>
        </is>
      </c>
      <c r="B28" s="9" t="n">
        <v>7.46</v>
      </c>
      <c r="C28" s="9" t="n">
        <v>4.76</v>
      </c>
    </row>
    <row r="29">
      <c r="A29" s="4" t="inlineStr">
        <is>
          <t>Terminated, weighted-average grant date fair value</t>
        </is>
      </c>
      <c r="B29" s="5" t="n">
        <v>0</v>
      </c>
      <c r="C29" s="5" t="n">
        <v>0</v>
      </c>
    </row>
    <row r="30">
      <c r="A30" s="4" t="inlineStr">
        <is>
          <t>Balance as of December 31, weighted-average grant date fair value</t>
        </is>
      </c>
      <c r="B30" s="8" t="n">
        <v>3.42</v>
      </c>
      <c r="C30" s="8" t="n">
        <v>3.95</v>
      </c>
    </row>
    <row r="31">
      <c r="A31" s="4" t="inlineStr">
        <is>
          <t>Deferred Stock Units | Enact Holdings Inc.</t>
        </is>
      </c>
    </row>
    <row r="32">
      <c r="A32" s="3" t="inlineStr">
        <is>
          <t>Number of awards</t>
        </is>
      </c>
    </row>
    <row r="33">
      <c r="A33" s="4" t="inlineStr">
        <is>
          <t>Balance as of January 1, number of awards</t>
        </is>
      </c>
      <c r="B33" s="5" t="n">
        <v>0</v>
      </c>
    </row>
    <row r="34">
      <c r="A34" s="4" t="inlineStr">
        <is>
          <t>Granted</t>
        </is>
      </c>
      <c r="B34" s="5" t="n">
        <v>17</v>
      </c>
    </row>
    <row r="35">
      <c r="A35" s="4" t="inlineStr">
        <is>
          <t>Dividend equivalents</t>
        </is>
      </c>
      <c r="B35" s="5" t="n">
        <v>0</v>
      </c>
    </row>
    <row r="36">
      <c r="A36" s="4" t="inlineStr">
        <is>
          <t>Vested, number of awards</t>
        </is>
      </c>
      <c r="B36" s="5" t="n">
        <v>0</v>
      </c>
    </row>
    <row r="37">
      <c r="A37" s="4" t="inlineStr">
        <is>
          <t>Terminated, number of awards</t>
        </is>
      </c>
      <c r="B37" s="5" t="n">
        <v>0</v>
      </c>
    </row>
    <row r="38">
      <c r="A38" s="4" t="inlineStr">
        <is>
          <t>Balance as of December 31, number of awards</t>
        </is>
      </c>
      <c r="B38" s="5" t="n">
        <v>17</v>
      </c>
      <c r="C38" s="5" t="n">
        <v>0</v>
      </c>
    </row>
    <row r="39">
      <c r="A39" s="3" t="inlineStr">
        <is>
          <t>Weighted average grant date fair value</t>
        </is>
      </c>
    </row>
    <row r="40">
      <c r="A40" s="4" t="inlineStr">
        <is>
          <t>Balance as of January 1, weighted-average grant date fair value</t>
        </is>
      </c>
      <c r="B40" s="6" t="n">
        <v>0</v>
      </c>
    </row>
    <row r="41">
      <c r="A41" s="4" t="inlineStr">
        <is>
          <t>Granted, weighted-average grant date fair value</t>
        </is>
      </c>
      <c r="B41" s="9" t="n">
        <v>20.87</v>
      </c>
    </row>
    <row r="42">
      <c r="A42" s="4" t="inlineStr">
        <is>
          <t>Dividend equivalents</t>
        </is>
      </c>
      <c r="B42" s="5" t="n">
        <v>0</v>
      </c>
    </row>
    <row r="43">
      <c r="A43" s="4" t="inlineStr">
        <is>
          <t>Vested</t>
        </is>
      </c>
      <c r="B43" s="5" t="n">
        <v>0</v>
      </c>
    </row>
    <row r="44">
      <c r="A44" s="4" t="inlineStr">
        <is>
          <t>Terminated, weighted-average grant date fair value</t>
        </is>
      </c>
      <c r="B44" s="5" t="n">
        <v>0</v>
      </c>
    </row>
    <row r="45">
      <c r="A45" s="4" t="inlineStr">
        <is>
          <t>Balance as of December 31, weighted-average grant date fair value</t>
        </is>
      </c>
      <c r="B45" s="8" t="n">
        <v>20.87</v>
      </c>
      <c r="C45"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dditional Information (Detail) $ in Millions</t>
        </is>
      </c>
      <c r="B1" s="2" t="inlineStr">
        <is>
          <t>12 Months Ended</t>
        </is>
      </c>
    </row>
    <row r="2">
      <c r="B2" s="2" t="inlineStr">
        <is>
          <t>Dec. 31, 2021USD ($)</t>
        </is>
      </c>
      <c r="C2" s="2" t="inlineStr">
        <is>
          <t>Dec. 31, 2020USD ($)</t>
        </is>
      </c>
    </row>
    <row r="3">
      <c r="A3" s="3" t="inlineStr">
        <is>
          <t>Fair Value of Financial Instruments [Line Items]</t>
        </is>
      </c>
    </row>
    <row r="4">
      <c r="A4" s="4" t="inlineStr">
        <is>
          <t>Available-for-sale debt securities</t>
        </is>
      </c>
      <c r="B4" s="6" t="n">
        <v>60480</v>
      </c>
      <c r="C4" s="6" t="n">
        <v>63495</v>
      </c>
    </row>
    <row r="5">
      <c r="A5" s="4" t="inlineStr">
        <is>
          <t>GMWB non-performance risk impact</t>
        </is>
      </c>
      <c r="B5" s="6" t="n">
        <v>49</v>
      </c>
      <c r="C5" s="5" t="n">
        <v>66</v>
      </c>
    </row>
    <row r="6">
      <c r="A6" s="4" t="inlineStr">
        <is>
          <t>Period end valuation</t>
        </is>
      </c>
      <c r="B6" s="5" t="n">
        <v>0</v>
      </c>
    </row>
    <row r="7">
      <c r="A7" s="4" t="inlineStr">
        <is>
          <t>Fixed maturity securities</t>
        </is>
      </c>
    </row>
    <row r="8">
      <c r="A8" s="3" t="inlineStr">
        <is>
          <t>Fair Value of Financial Instruments [Line Items]</t>
        </is>
      </c>
    </row>
    <row r="9">
      <c r="A9" s="4" t="inlineStr">
        <is>
          <t>Available-for-sale debt securities</t>
        </is>
      </c>
      <c r="B9" s="6" t="n">
        <v>60480</v>
      </c>
      <c r="C9" s="5" t="n">
        <v>63495</v>
      </c>
    </row>
    <row r="10">
      <c r="A10" s="4" t="inlineStr">
        <is>
          <t>Fixed maturity securities | U.S. corporate</t>
        </is>
      </c>
    </row>
    <row r="11">
      <c r="A11" s="3" t="inlineStr">
        <is>
          <t>Fair Value of Financial Instruments [Line Items]</t>
        </is>
      </c>
    </row>
    <row r="12">
      <c r="A12" s="4" t="inlineStr">
        <is>
          <t>Available-for-sale debt securities</t>
        </is>
      </c>
      <c r="B12" s="5" t="n">
        <v>34924</v>
      </c>
      <c r="C12" s="5" t="n">
        <v>35857</v>
      </c>
    </row>
    <row r="13">
      <c r="A13" s="4" t="inlineStr">
        <is>
          <t>Fixed maturity securities | Non-U.S. corporate</t>
        </is>
      </c>
    </row>
    <row r="14">
      <c r="A14" s="3" t="inlineStr">
        <is>
          <t>Fair Value of Financial Instruments [Line Items]</t>
        </is>
      </c>
    </row>
    <row r="15">
      <c r="A15" s="4" t="inlineStr">
        <is>
          <t>Available-for-sale debt securities</t>
        </is>
      </c>
      <c r="B15" s="5" t="n">
        <v>10535</v>
      </c>
      <c r="C15" s="5" t="n">
        <v>10811</v>
      </c>
    </row>
    <row r="16">
      <c r="A16" s="4" t="inlineStr">
        <is>
          <t>Level 2</t>
        </is>
      </c>
    </row>
    <row r="17">
      <c r="A17" s="3" t="inlineStr">
        <is>
          <t>Fair Value of Financial Instruments [Line Items]</t>
        </is>
      </c>
    </row>
    <row r="18">
      <c r="A18" s="4" t="inlineStr">
        <is>
          <t>Available-for-sale debt securities</t>
        </is>
      </c>
      <c r="B18" s="5" t="n">
        <v>56672</v>
      </c>
      <c r="C18" s="5" t="n">
        <v>59406</v>
      </c>
    </row>
    <row r="19">
      <c r="A19" s="4" t="inlineStr">
        <is>
          <t>Level 2 | Fixed maturity securities | U.S. corporate</t>
        </is>
      </c>
    </row>
    <row r="20">
      <c r="A20" s="3" t="inlineStr">
        <is>
          <t>Fair Value of Financial Instruments [Line Items]</t>
        </is>
      </c>
    </row>
    <row r="21">
      <c r="A21" s="4" t="inlineStr">
        <is>
          <t>Available-for-sale debt securities</t>
        </is>
      </c>
      <c r="B21" s="5" t="n">
        <v>32543</v>
      </c>
      <c r="C21" s="5" t="n">
        <v>33585</v>
      </c>
    </row>
    <row r="22">
      <c r="A22" s="4" t="inlineStr">
        <is>
          <t>Level 2 | Fixed maturity securities | Non-U.S. corporate</t>
        </is>
      </c>
    </row>
    <row r="23">
      <c r="A23" s="3" t="inlineStr">
        <is>
          <t>Fair Value of Financial Instruments [Line Items]</t>
        </is>
      </c>
    </row>
    <row r="24">
      <c r="A24" s="4" t="inlineStr">
        <is>
          <t>Available-for-sale debt securities</t>
        </is>
      </c>
      <c r="B24" s="6" t="n">
        <v>9373</v>
      </c>
      <c r="C24" s="5" t="n">
        <v>9203</v>
      </c>
    </row>
    <row r="25">
      <c r="A25" s="4" t="inlineStr">
        <is>
          <t>Level 2 | Fixed maturity securities | Third-Party Pricing Services</t>
        </is>
      </c>
    </row>
    <row r="26">
      <c r="A26" s="3" t="inlineStr">
        <is>
          <t>Fair Value of Financial Instruments [Line Items]</t>
        </is>
      </c>
    </row>
    <row r="27">
      <c r="A27" s="4" t="inlineStr">
        <is>
          <t>Percentage of available for sale debt securities</t>
        </is>
      </c>
      <c r="B27" s="4" t="inlineStr">
        <is>
          <t>89.00%</t>
        </is>
      </c>
    </row>
    <row r="28">
      <c r="A28" s="4" t="inlineStr">
        <is>
          <t>Level 2 | Fixed maturity securities | Third-Party Pricing Services | U.S. corporate</t>
        </is>
      </c>
    </row>
    <row r="29">
      <c r="A29" s="3" t="inlineStr">
        <is>
          <t>Fair Value of Financial Instruments [Line Items]</t>
        </is>
      </c>
    </row>
    <row r="30">
      <c r="A30" s="4" t="inlineStr">
        <is>
          <t>Available-for-sale debt securities</t>
        </is>
      </c>
      <c r="B30" s="6" t="n">
        <v>30774</v>
      </c>
    </row>
    <row r="31">
      <c r="A31" s="4" t="inlineStr">
        <is>
          <t>Level 2 | Fixed maturity securities | Third-Party Pricing Services | Non-U.S. corporate</t>
        </is>
      </c>
    </row>
    <row r="32">
      <c r="A32" s="3" t="inlineStr">
        <is>
          <t>Fair Value of Financial Instruments [Line Items]</t>
        </is>
      </c>
    </row>
    <row r="33">
      <c r="A33" s="4" t="inlineStr">
        <is>
          <t>Available-for-sale debt securities</t>
        </is>
      </c>
      <c r="B33" s="5" t="n">
        <v>8322</v>
      </c>
    </row>
    <row r="34">
      <c r="A34" s="4" t="inlineStr">
        <is>
          <t>Level 2 | Fixed maturity securities | Internal models | U.S. corporate</t>
        </is>
      </c>
    </row>
    <row r="35">
      <c r="A35" s="3" t="inlineStr">
        <is>
          <t>Fair Value of Financial Instruments [Line Items]</t>
        </is>
      </c>
    </row>
    <row r="36">
      <c r="A36" s="4" t="inlineStr">
        <is>
          <t>Available-for-sale debt securities</t>
        </is>
      </c>
      <c r="B36" s="5" t="n">
        <v>1769</v>
      </c>
    </row>
    <row r="37">
      <c r="A37" s="4" t="inlineStr">
        <is>
          <t>Level 2 | Fixed maturity securities | Internal models | Non-U.S. corporate</t>
        </is>
      </c>
    </row>
    <row r="38">
      <c r="A38" s="3" t="inlineStr">
        <is>
          <t>Fair Value of Financial Instruments [Line Items]</t>
        </is>
      </c>
    </row>
    <row r="39">
      <c r="A39" s="4" t="inlineStr">
        <is>
          <t>Available-for-sale debt securities</t>
        </is>
      </c>
      <c r="B39" s="5" t="n">
        <v>1051</v>
      </c>
    </row>
    <row r="40">
      <c r="A40" s="4" t="inlineStr">
        <is>
          <t>Level 3</t>
        </is>
      </c>
    </row>
    <row r="41">
      <c r="A41" s="3" t="inlineStr">
        <is>
          <t>Fair Value of Financial Instruments [Line Items]</t>
        </is>
      </c>
    </row>
    <row r="42">
      <c r="A42" s="4" t="inlineStr">
        <is>
          <t>Available-for-sale debt securities</t>
        </is>
      </c>
      <c r="B42" s="5" t="n">
        <v>3808</v>
      </c>
      <c r="C42" s="5" t="n">
        <v>4089</v>
      </c>
    </row>
    <row r="43">
      <c r="A43" s="4" t="inlineStr">
        <is>
          <t>Level 3 | Fixed maturity securities | U.S. corporate</t>
        </is>
      </c>
    </row>
    <row r="44">
      <c r="A44" s="3" t="inlineStr">
        <is>
          <t>Fair Value of Financial Instruments [Line Items]</t>
        </is>
      </c>
    </row>
    <row r="45">
      <c r="A45" s="4" t="inlineStr">
        <is>
          <t>Available-for-sale debt securities</t>
        </is>
      </c>
      <c r="B45" s="5" t="n">
        <v>2381</v>
      </c>
      <c r="C45" s="5" t="n">
        <v>2272</v>
      </c>
    </row>
    <row r="46">
      <c r="A46" s="4" t="inlineStr">
        <is>
          <t>Level 3 | Fixed maturity securities | Non-U.S. corporate</t>
        </is>
      </c>
    </row>
    <row r="47">
      <c r="A47" s="3" t="inlineStr">
        <is>
          <t>Fair Value of Financial Instruments [Line Items]</t>
        </is>
      </c>
    </row>
    <row r="48">
      <c r="A48" s="4" t="inlineStr">
        <is>
          <t>Available-for-sale debt securities</t>
        </is>
      </c>
      <c r="B48" s="5" t="n">
        <v>1162</v>
      </c>
      <c r="C48" s="6" t="n">
        <v>1608</v>
      </c>
    </row>
    <row r="49">
      <c r="A49" s="4" t="inlineStr">
        <is>
          <t>Level 3 | Fixed maturity securities | Internal models</t>
        </is>
      </c>
    </row>
    <row r="50">
      <c r="A50" s="3" t="inlineStr">
        <is>
          <t>Fair Value of Financial Instruments [Line Items]</t>
        </is>
      </c>
    </row>
    <row r="51">
      <c r="A51" s="4" t="inlineStr">
        <is>
          <t>Available-for-sale debt securities</t>
        </is>
      </c>
      <c r="B51" s="5" t="n">
        <v>3496</v>
      </c>
    </row>
    <row r="52">
      <c r="A52" s="4" t="inlineStr">
        <is>
          <t>Level 3 | Fixed maturity securities | Broker Quotes</t>
        </is>
      </c>
    </row>
    <row r="53">
      <c r="A53" s="3" t="inlineStr">
        <is>
          <t>Fair Value of Financial Instruments [Line Items]</t>
        </is>
      </c>
    </row>
    <row r="54">
      <c r="A54" s="4" t="inlineStr">
        <is>
          <t>Available-for-sale debt securities</t>
        </is>
      </c>
      <c r="B54" s="6" t="n">
        <v>312</v>
      </c>
    </row>
    <row r="55">
      <c r="A55" s="4" t="inlineStr">
        <is>
          <t>Fair Value Measured at Net Asset Value Per Share | Limited Partnerships | Maximum</t>
        </is>
      </c>
    </row>
    <row r="56">
      <c r="A56" s="3" t="inlineStr">
        <is>
          <t>Fair Value of Financial Instruments [Line Items]</t>
        </is>
      </c>
    </row>
    <row r="57">
      <c r="A57" s="4" t="inlineStr">
        <is>
          <t>Liquidation period</t>
        </is>
      </c>
      <c r="B57" s="4" t="inlineStr">
        <is>
          <t>10 years</t>
        </is>
      </c>
    </row>
    <row r="58">
      <c r="A58" s="4" t="inlineStr">
        <is>
          <t>Contractual period</t>
        </is>
      </c>
      <c r="B58" s="4" t="inlineStr">
        <is>
          <t>12 years</t>
        </is>
      </c>
    </row>
    <row r="59">
      <c r="A59" s="4" t="inlineStr">
        <is>
          <t>Fair Value Measured at Net Asset Value Per Share | Limited Partnerships | Minimum</t>
        </is>
      </c>
    </row>
    <row r="60">
      <c r="A60" s="3" t="inlineStr">
        <is>
          <t>Fair Value of Financial Instruments [Line Items]</t>
        </is>
      </c>
    </row>
    <row r="61">
      <c r="A61" s="4" t="inlineStr">
        <is>
          <t>Liquidation period</t>
        </is>
      </c>
      <c r="B61" s="4" t="inlineStr">
        <is>
          <t>5 years</t>
        </is>
      </c>
    </row>
    <row r="62">
      <c r="A62" s="4" t="inlineStr">
        <is>
          <t>Contractual period</t>
        </is>
      </c>
      <c r="B62" s="4" t="inlineStr">
        <is>
          <t>10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Summary of Significant Inputs Used by Third-Party Pricing Services for Certain Fair Value Measurements of Fixed Maturity Securities that Classified as Level 2 (Detail) - USD ($) $ in Millions</t>
        </is>
      </c>
      <c r="B1" s="2" t="inlineStr">
        <is>
          <t>12 Months Ended</t>
        </is>
      </c>
    </row>
    <row r="2">
      <c r="B2" s="2" t="inlineStr">
        <is>
          <t>Dec. 31, 2021</t>
        </is>
      </c>
      <c r="C2" s="2" t="inlineStr">
        <is>
          <t>Dec. 31, 2020</t>
        </is>
      </c>
    </row>
    <row r="3">
      <c r="A3" s="3" t="inlineStr">
        <is>
          <t>Fair value measurements Significant unobservable inputs [Line Items]</t>
        </is>
      </c>
    </row>
    <row r="4">
      <c r="A4" s="4" t="inlineStr">
        <is>
          <t>Available-for-sale debt securities</t>
        </is>
      </c>
      <c r="B4" s="6" t="n">
        <v>60480</v>
      </c>
      <c r="C4" s="6" t="n">
        <v>63495</v>
      </c>
    </row>
    <row r="5">
      <c r="A5" s="4" t="inlineStr">
        <is>
          <t>Fixed maturity securities</t>
        </is>
      </c>
    </row>
    <row r="6">
      <c r="A6" s="3" t="inlineStr">
        <is>
          <t>Fair value measurements Significant unobservable inputs [Line Items]</t>
        </is>
      </c>
    </row>
    <row r="7">
      <c r="A7" s="4" t="inlineStr">
        <is>
          <t>Available-for-sale debt securities</t>
        </is>
      </c>
      <c r="B7" s="5" t="n">
        <v>60480</v>
      </c>
      <c r="C7" s="5" t="n">
        <v>63495</v>
      </c>
    </row>
    <row r="8">
      <c r="A8" s="4" t="inlineStr">
        <is>
          <t>Fixed maturity securities | U.S. government, agencies and government-sponsored enterprises</t>
        </is>
      </c>
    </row>
    <row r="9">
      <c r="A9" s="3" t="inlineStr">
        <is>
          <t>Fair value measurements Significant unobservable inputs [Line Items]</t>
        </is>
      </c>
    </row>
    <row r="10">
      <c r="A10" s="4" t="inlineStr">
        <is>
          <t>Available-for-sale debt securities</t>
        </is>
      </c>
      <c r="B10" s="5" t="n">
        <v>4552</v>
      </c>
      <c r="C10" s="5" t="n">
        <v>4805</v>
      </c>
    </row>
    <row r="11">
      <c r="A11" s="4" t="inlineStr">
        <is>
          <t>Fixed maturity securities | State and Political Subdivisions</t>
        </is>
      </c>
    </row>
    <row r="12">
      <c r="A12" s="3" t="inlineStr">
        <is>
          <t>Fair value measurements Significant unobservable inputs [Line Items]</t>
        </is>
      </c>
    </row>
    <row r="13">
      <c r="A13" s="4" t="inlineStr">
        <is>
          <t>Available-for-sale debt securities</t>
        </is>
      </c>
      <c r="B13" s="5" t="n">
        <v>3450</v>
      </c>
      <c r="C13" s="5" t="n">
        <v>3165</v>
      </c>
    </row>
    <row r="14">
      <c r="A14" s="4" t="inlineStr">
        <is>
          <t>Fixed maturity securities | Non-U.S. government</t>
        </is>
      </c>
    </row>
    <row r="15">
      <c r="A15" s="3" t="inlineStr">
        <is>
          <t>Fair value measurements Significant unobservable inputs [Line Items]</t>
        </is>
      </c>
    </row>
    <row r="16">
      <c r="A16" s="4" t="inlineStr">
        <is>
          <t>Available-for-sale debt securities</t>
        </is>
      </c>
      <c r="B16" s="5" t="n">
        <v>835</v>
      </c>
      <c r="C16" s="5" t="n">
        <v>854</v>
      </c>
    </row>
    <row r="17">
      <c r="A17" s="4" t="inlineStr">
        <is>
          <t>Fixed maturity securities | U.S. corporate</t>
        </is>
      </c>
    </row>
    <row r="18">
      <c r="A18" s="3" t="inlineStr">
        <is>
          <t>Fair value measurements Significant unobservable inputs [Line Items]</t>
        </is>
      </c>
    </row>
    <row r="19">
      <c r="A19" s="4" t="inlineStr">
        <is>
          <t>Available-for-sale debt securities</t>
        </is>
      </c>
      <c r="B19" s="5" t="n">
        <v>34924</v>
      </c>
      <c r="C19" s="5" t="n">
        <v>35857</v>
      </c>
    </row>
    <row r="20">
      <c r="A20" s="4" t="inlineStr">
        <is>
          <t>Fixed maturity securities | Non-U.S. corporate</t>
        </is>
      </c>
    </row>
    <row r="21">
      <c r="A21" s="3" t="inlineStr">
        <is>
          <t>Fair value measurements Significant unobservable inputs [Line Items]</t>
        </is>
      </c>
    </row>
    <row r="22">
      <c r="A22" s="4" t="inlineStr">
        <is>
          <t>Available-for-sale debt securities</t>
        </is>
      </c>
      <c r="B22" s="5" t="n">
        <v>10535</v>
      </c>
      <c r="C22" s="5" t="n">
        <v>10811</v>
      </c>
    </row>
    <row r="23">
      <c r="A23" s="4" t="inlineStr">
        <is>
          <t>Fixed maturity securities | Residential mortgage-backed</t>
        </is>
      </c>
    </row>
    <row r="24">
      <c r="A24" s="3" t="inlineStr">
        <is>
          <t>Fair value measurements Significant unobservable inputs [Line Items]</t>
        </is>
      </c>
    </row>
    <row r="25">
      <c r="A25" s="4" t="inlineStr">
        <is>
          <t>Available-for-sale debt securities</t>
        </is>
      </c>
      <c r="B25" s="5" t="n">
        <v>1440</v>
      </c>
      <c r="C25" s="5" t="n">
        <v>1909</v>
      </c>
    </row>
    <row r="26">
      <c r="A26" s="4" t="inlineStr">
        <is>
          <t>Fixed maturity securities | Commercial mortgage-backed</t>
        </is>
      </c>
    </row>
    <row r="27">
      <c r="A27" s="3" t="inlineStr">
        <is>
          <t>Fair value measurements Significant unobservable inputs [Line Items]</t>
        </is>
      </c>
    </row>
    <row r="28">
      <c r="A28" s="4" t="inlineStr">
        <is>
          <t>Available-for-sale debt securities</t>
        </is>
      </c>
      <c r="B28" s="5" t="n">
        <v>2584</v>
      </c>
      <c r="C28" s="5" t="n">
        <v>2974</v>
      </c>
    </row>
    <row r="29">
      <c r="A29" s="4" t="inlineStr">
        <is>
          <t>Fixed maturity securities | Other asset-backed</t>
        </is>
      </c>
    </row>
    <row r="30">
      <c r="A30" s="3" t="inlineStr">
        <is>
          <t>Fair value measurements Significant unobservable inputs [Line Items]</t>
        </is>
      </c>
    </row>
    <row r="31">
      <c r="A31" s="4" t="inlineStr">
        <is>
          <t>Available-for-sale debt securities</t>
        </is>
      </c>
      <c r="B31" s="5" t="n">
        <v>2160</v>
      </c>
      <c r="C31" s="5" t="n">
        <v>3120</v>
      </c>
    </row>
    <row r="32">
      <c r="A32" s="4" t="inlineStr">
        <is>
          <t>Level 2</t>
        </is>
      </c>
    </row>
    <row r="33">
      <c r="A33" s="3" t="inlineStr">
        <is>
          <t>Fair value measurements Significant unobservable inputs [Line Items]</t>
        </is>
      </c>
    </row>
    <row r="34">
      <c r="A34" s="4" t="inlineStr">
        <is>
          <t>Available-for-sale debt securities</t>
        </is>
      </c>
      <c r="B34" s="5" t="n">
        <v>56672</v>
      </c>
      <c r="C34" s="5" t="n">
        <v>59406</v>
      </c>
    </row>
    <row r="35">
      <c r="A35" s="4" t="inlineStr">
        <is>
          <t>Level 2 | Fixed maturity securities | U.S. government, agencies and government-sponsored enterprises</t>
        </is>
      </c>
    </row>
    <row r="36">
      <c r="A36" s="3" t="inlineStr">
        <is>
          <t>Fair value measurements Significant unobservable inputs [Line Items]</t>
        </is>
      </c>
    </row>
    <row r="37">
      <c r="A37" s="4" t="inlineStr">
        <is>
          <t>Available-for-sale debt securities</t>
        </is>
      </c>
      <c r="B37" s="5" t="n">
        <v>4552</v>
      </c>
      <c r="C37" s="5" t="n">
        <v>4805</v>
      </c>
    </row>
    <row r="38">
      <c r="A38" s="4" t="inlineStr">
        <is>
          <t>Level 2 | Fixed maturity securities | State and Political Subdivisions</t>
        </is>
      </c>
    </row>
    <row r="39">
      <c r="A39" s="3" t="inlineStr">
        <is>
          <t>Fair value measurements Significant unobservable inputs [Line Items]</t>
        </is>
      </c>
    </row>
    <row r="40">
      <c r="A40" s="4" t="inlineStr">
        <is>
          <t>Available-for-sale debt securities</t>
        </is>
      </c>
      <c r="B40" s="5" t="n">
        <v>3368</v>
      </c>
      <c r="C40" s="5" t="n">
        <v>3099</v>
      </c>
    </row>
    <row r="41">
      <c r="A41" s="4" t="inlineStr">
        <is>
          <t>Level 2 | Fixed maturity securities | Non-U.S. government</t>
        </is>
      </c>
    </row>
    <row r="42">
      <c r="A42" s="3" t="inlineStr">
        <is>
          <t>Fair value measurements Significant unobservable inputs [Line Items]</t>
        </is>
      </c>
    </row>
    <row r="43">
      <c r="A43" s="4" t="inlineStr">
        <is>
          <t>Available-for-sale debt securities</t>
        </is>
      </c>
      <c r="B43" s="5" t="n">
        <v>833</v>
      </c>
      <c r="C43" s="5" t="n">
        <v>854</v>
      </c>
    </row>
    <row r="44">
      <c r="A44" s="4" t="inlineStr">
        <is>
          <t>Level 2 | Fixed maturity securities | U.S. corporate</t>
        </is>
      </c>
    </row>
    <row r="45">
      <c r="A45" s="3" t="inlineStr">
        <is>
          <t>Fair value measurements Significant unobservable inputs [Line Items]</t>
        </is>
      </c>
    </row>
    <row r="46">
      <c r="A46" s="4" t="inlineStr">
        <is>
          <t>Available-for-sale debt securities</t>
        </is>
      </c>
      <c r="B46" s="5" t="n">
        <v>32543</v>
      </c>
      <c r="C46" s="5" t="n">
        <v>33585</v>
      </c>
    </row>
    <row r="47">
      <c r="A47" s="4" t="inlineStr">
        <is>
          <t>Level 2 | Fixed maturity securities | Non-U.S. corporate</t>
        </is>
      </c>
    </row>
    <row r="48">
      <c r="A48" s="3" t="inlineStr">
        <is>
          <t>Fair value measurements Significant unobservable inputs [Line Items]</t>
        </is>
      </c>
    </row>
    <row r="49">
      <c r="A49" s="4" t="inlineStr">
        <is>
          <t>Available-for-sale debt securities</t>
        </is>
      </c>
      <c r="B49" s="5" t="n">
        <v>9373</v>
      </c>
      <c r="C49" s="5" t="n">
        <v>9203</v>
      </c>
    </row>
    <row r="50">
      <c r="A50" s="4" t="inlineStr">
        <is>
          <t>Level 2 | Fixed maturity securities | Residential mortgage-backed</t>
        </is>
      </c>
    </row>
    <row r="51">
      <c r="A51" s="3" t="inlineStr">
        <is>
          <t>Fair value measurements Significant unobservable inputs [Line Items]</t>
        </is>
      </c>
    </row>
    <row r="52">
      <c r="A52" s="4" t="inlineStr">
        <is>
          <t>Available-for-sale debt securities</t>
        </is>
      </c>
      <c r="B52" s="5" t="n">
        <v>1413</v>
      </c>
      <c r="C52" s="5" t="n">
        <v>1895</v>
      </c>
    </row>
    <row r="53">
      <c r="A53" s="4" t="inlineStr">
        <is>
          <t>Level 2 | Fixed maturity securities | Commercial mortgage-backed</t>
        </is>
      </c>
    </row>
    <row r="54">
      <c r="A54" s="3" t="inlineStr">
        <is>
          <t>Fair value measurements Significant unobservable inputs [Line Items]</t>
        </is>
      </c>
    </row>
    <row r="55">
      <c r="A55" s="4" t="inlineStr">
        <is>
          <t>Available-for-sale debt securities</t>
        </is>
      </c>
      <c r="B55" s="5" t="n">
        <v>2568</v>
      </c>
      <c r="C55" s="5" t="n">
        <v>2954</v>
      </c>
    </row>
    <row r="56">
      <c r="A56" s="4" t="inlineStr">
        <is>
          <t>Level 2 | Fixed maturity securities | Other asset-backed</t>
        </is>
      </c>
    </row>
    <row r="57">
      <c r="A57" s="3" t="inlineStr">
        <is>
          <t>Fair value measurements Significant unobservable inputs [Line Items]</t>
        </is>
      </c>
    </row>
    <row r="58">
      <c r="A58" s="4" t="inlineStr">
        <is>
          <t>Available-for-sale debt securities</t>
        </is>
      </c>
      <c r="B58" s="5" t="n">
        <v>2022</v>
      </c>
      <c r="C58" s="6" t="n">
        <v>3011</v>
      </c>
    </row>
    <row r="59">
      <c r="A59" s="4" t="inlineStr">
        <is>
          <t>Level 2 | Third-Party Pricing Services | Fixed maturity securities | U.S. government, agencies and government-sponsored enterprises</t>
        </is>
      </c>
    </row>
    <row r="60">
      <c r="A60" s="3" t="inlineStr">
        <is>
          <t>Fair value measurements Significant unobservable inputs [Line Items]</t>
        </is>
      </c>
    </row>
    <row r="61">
      <c r="A61" s="4" t="inlineStr">
        <is>
          <t>Available-for-sale debt securities</t>
        </is>
      </c>
      <c r="B61" s="6" t="n">
        <v>4552</v>
      </c>
    </row>
    <row r="62">
      <c r="A62" s="4" t="inlineStr">
        <is>
          <t>Primary methodologies</t>
        </is>
      </c>
      <c r="B62" s="4" t="inlineStr">
        <is>
          <t>Price quotes from trading desk, broker feeds</t>
        </is>
      </c>
    </row>
    <row r="63">
      <c r="A63" s="4" t="inlineStr">
        <is>
          <t>Significant inputs</t>
        </is>
      </c>
      <c r="B63" s="4" t="inlineStr">
        <is>
          <t>Bid side prices, trade prices, Option Adjusted Spread (“OAS”) to swap curve, Bond Market Association OAS, Treasury Curve, Agency Bullet Curve, maturity to issuer spread</t>
        </is>
      </c>
    </row>
    <row r="64">
      <c r="A64" s="4" t="inlineStr">
        <is>
          <t>Level 2 | Third-Party Pricing Services | Fixed maturity securities | State and Political Subdivisions</t>
        </is>
      </c>
    </row>
    <row r="65">
      <c r="A65" s="3" t="inlineStr">
        <is>
          <t>Fair value measurements Significant unobservable inputs [Line Items]</t>
        </is>
      </c>
    </row>
    <row r="66">
      <c r="A66" s="4" t="inlineStr">
        <is>
          <t>Available-for-sale debt securities</t>
        </is>
      </c>
      <c r="B66" s="6" t="n">
        <v>3368</v>
      </c>
    </row>
    <row r="67">
      <c r="A67" s="4" t="inlineStr">
        <is>
          <t>Primary methodologies</t>
        </is>
      </c>
      <c r="B67" s="4" t="inlineStr">
        <is>
          <t>Multi-dimensional attribute-based modeling systems, third-party pricing vendors</t>
        </is>
      </c>
    </row>
    <row r="68">
      <c r="A68" s="4" t="inlineStr">
        <is>
          <t>Significant inputs</t>
        </is>
      </c>
      <c r="B68" s="4" t="inlineStr">
        <is>
          <t>Trade prices, material event notices, Municipal Market Data benchmark yields, broker quotes</t>
        </is>
      </c>
    </row>
    <row r="69">
      <c r="A69" s="4" t="inlineStr">
        <is>
          <t>Level 2 | Third-Party Pricing Services | Fixed maturity securities | Non-U.S. government</t>
        </is>
      </c>
    </row>
    <row r="70">
      <c r="A70" s="3" t="inlineStr">
        <is>
          <t>Fair value measurements Significant unobservable inputs [Line Items]</t>
        </is>
      </c>
    </row>
    <row r="71">
      <c r="A71" s="4" t="inlineStr">
        <is>
          <t>Available-for-sale debt securities</t>
        </is>
      </c>
      <c r="B71" s="6" t="n">
        <v>833</v>
      </c>
    </row>
    <row r="72">
      <c r="A72" s="4" t="inlineStr">
        <is>
          <t>Primary methodologies</t>
        </is>
      </c>
      <c r="B72" s="4" t="inlineStr">
        <is>
          <t>Matrix pricing, spread priced to benchmark curves, price quotes from market makers</t>
        </is>
      </c>
    </row>
    <row r="73">
      <c r="A73" s="4" t="inlineStr">
        <is>
          <t>Significant inputs</t>
        </is>
      </c>
      <c r="B73" s="4" t="inlineStr">
        <is>
          <t>Benchmark yields, trade prices, broker quotes, comparative transactions, issuer spreads, bid-offer spread, market research publications, third-party pricing sources</t>
        </is>
      </c>
    </row>
    <row r="74">
      <c r="A74" s="4" t="inlineStr">
        <is>
          <t>Level 2 | Third-Party Pricing Services | Fixed maturity securities | U.S. corporate</t>
        </is>
      </c>
    </row>
    <row r="75">
      <c r="A75" s="3" t="inlineStr">
        <is>
          <t>Fair value measurements Significant unobservable inputs [Line Items]</t>
        </is>
      </c>
    </row>
    <row r="76">
      <c r="A76" s="4" t="inlineStr">
        <is>
          <t>Available-for-sale debt securities</t>
        </is>
      </c>
      <c r="B76" s="6" t="n">
        <v>30774</v>
      </c>
    </row>
    <row r="77">
      <c r="A77" s="4" t="inlineStr">
        <is>
          <t>Primary methodologies</t>
        </is>
      </c>
      <c r="B77" s="4" t="inlineStr">
        <is>
          <t>Multi-dimensional attribute-based modeling systems, broker quotes, price quotes from market makers, OAS-based models</t>
        </is>
      </c>
    </row>
    <row r="78">
      <c r="A78" s="4" t="inlineStr">
        <is>
          <t>Significant inputs</t>
        </is>
      </c>
      <c r="B78" s="4" t="inlineStr">
        <is>
          <t>Bid side prices to Treasury Curve, Issuer Curve, which includes sector, quality, duration, OAS percentage and change for spread matrix, trade prices, comparative transactions, Trade Reporting and Compliance Engine (“TRACE”) reports</t>
        </is>
      </c>
    </row>
    <row r="79">
      <c r="A79" s="4" t="inlineStr">
        <is>
          <t>Level 2 | Third-Party Pricing Services | Fixed maturity securities | Non-U.S. corporate</t>
        </is>
      </c>
    </row>
    <row r="80">
      <c r="A80" s="3" t="inlineStr">
        <is>
          <t>Fair value measurements Significant unobservable inputs [Line Items]</t>
        </is>
      </c>
    </row>
    <row r="81">
      <c r="A81" s="4" t="inlineStr">
        <is>
          <t>Available-for-sale debt securities</t>
        </is>
      </c>
      <c r="B81" s="6" t="n">
        <v>8322</v>
      </c>
    </row>
    <row r="82">
      <c r="A82" s="4" t="inlineStr">
        <is>
          <t>Primary methodologies</t>
        </is>
      </c>
      <c r="B82" s="4" t="inlineStr">
        <is>
          <t>Multi-dimensional attribute-based modeling systems, OAS-based models, price quotes from market makers</t>
        </is>
      </c>
    </row>
    <row r="83">
      <c r="A83" s="4" t="inlineStr">
        <is>
          <t>Significant inputs</t>
        </is>
      </c>
      <c r="B83" s="4" t="inlineStr">
        <is>
          <t>Benchmark yields, trade prices, broker quotes, comparative transactions, issuer spreads, bid-offer spread, market research publications, third-party pricing sources</t>
        </is>
      </c>
    </row>
    <row r="84">
      <c r="A84" s="4" t="inlineStr">
        <is>
          <t>Level 2 | Third-Party Pricing Services | Fixed maturity securities | Residential mortgage-backed</t>
        </is>
      </c>
    </row>
    <row r="85">
      <c r="A85" s="3" t="inlineStr">
        <is>
          <t>Fair value measurements Significant unobservable inputs [Line Items]</t>
        </is>
      </c>
    </row>
    <row r="86">
      <c r="A86" s="4" t="inlineStr">
        <is>
          <t>Available-for-sale debt securities</t>
        </is>
      </c>
      <c r="B86" s="6" t="n">
        <v>1413</v>
      </c>
    </row>
    <row r="87">
      <c r="A87" s="4" t="inlineStr">
        <is>
          <t>Primary methodologies</t>
        </is>
      </c>
      <c r="B87" s="4" t="inlineStr">
        <is>
          <t>OAS-based models, single factor binomial models, internally priced</t>
        </is>
      </c>
    </row>
    <row r="88">
      <c r="A88" s="4" t="inlineStr">
        <is>
          <t>Significant inputs</t>
        </is>
      </c>
      <c r="B88"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row>
    <row r="89">
      <c r="A89" s="4" t="inlineStr">
        <is>
          <t>Level 2 | Third-Party Pricing Services | Fixed maturity securities | Commercial mortgage-backed</t>
        </is>
      </c>
    </row>
    <row r="90">
      <c r="A90" s="3" t="inlineStr">
        <is>
          <t>Fair value measurements Significant unobservable inputs [Line Items]</t>
        </is>
      </c>
    </row>
    <row r="91">
      <c r="A91" s="4" t="inlineStr">
        <is>
          <t>Available-for-sale debt securities</t>
        </is>
      </c>
      <c r="B91" s="6" t="n">
        <v>2568</v>
      </c>
    </row>
    <row r="92">
      <c r="A92" s="4" t="inlineStr">
        <is>
          <t>Primary methodologies</t>
        </is>
      </c>
      <c r="B92" s="4" t="inlineStr">
        <is>
          <t>Multi-dimensional attribute-based modeling systems, pricing matrix, spread matrix priced to swap curves, Trepp commercial mortgage-backed securities analytics model</t>
        </is>
      </c>
    </row>
    <row r="93">
      <c r="A93" s="4" t="inlineStr">
        <is>
          <t>Significant inputs</t>
        </is>
      </c>
      <c r="B93" s="4" t="inlineStr">
        <is>
          <t>Credit risk, interest rate risk, prepayment speeds, new issue data, collateral performance, origination year, tranche type, original credit ratings, weighted-average life, cash flows, spreads derived from broker quotes, bid side prices, spreads to daily updated swap curves, TRACE reports</t>
        </is>
      </c>
    </row>
    <row r="94">
      <c r="A94" s="4" t="inlineStr">
        <is>
          <t>Level 2 | Third-Party Pricing Services | Fixed maturity securities | Other asset-backed</t>
        </is>
      </c>
    </row>
    <row r="95">
      <c r="A95" s="3" t="inlineStr">
        <is>
          <t>Fair value measurements Significant unobservable inputs [Line Items]</t>
        </is>
      </c>
    </row>
    <row r="96">
      <c r="A96" s="4" t="inlineStr">
        <is>
          <t>Available-for-sale debt securities</t>
        </is>
      </c>
      <c r="B96" s="6" t="n">
        <v>2022</v>
      </c>
    </row>
    <row r="97">
      <c r="A97" s="4" t="inlineStr">
        <is>
          <t>Primary methodologies</t>
        </is>
      </c>
      <c r="B97" s="4" t="inlineStr">
        <is>
          <t>Multi-dimensional attribute-based modeling systems, spread matrix priced to swap curves, price quotes from market makers</t>
        </is>
      </c>
    </row>
    <row r="98">
      <c r="A98" s="4" t="inlineStr">
        <is>
          <t>Significant inputs</t>
        </is>
      </c>
      <c r="B98"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ssets by Class of Instrument that are Measured at Fair Value on Recurring Basis (Detail) - USD ($) $ in Millions</t>
        </is>
      </c>
      <c r="C1" s="2" t="inlineStr">
        <is>
          <t>Dec. 31, 2021</t>
        </is>
      </c>
      <c r="E1" s="2" t="inlineStr">
        <is>
          <t>Dec. 31, 2020</t>
        </is>
      </c>
    </row>
    <row r="2">
      <c r="A2" s="3" t="inlineStr">
        <is>
          <t>Fair Value, Assets and Liabilities Measured on Recurring and Nonrecurring Basis [Line Items]</t>
        </is>
      </c>
    </row>
    <row r="3">
      <c r="A3" s="4" t="inlineStr">
        <is>
          <t>Available-for-sale debt securities</t>
        </is>
      </c>
      <c r="C3" s="6" t="n">
        <v>60480</v>
      </c>
      <c r="E3" s="6" t="n">
        <v>63495</v>
      </c>
    </row>
    <row r="4">
      <c r="A4" s="4" t="inlineStr">
        <is>
          <t>Available-for-sale equity securities</t>
        </is>
      </c>
      <c r="C4" s="5" t="n">
        <v>198</v>
      </c>
      <c r="E4" s="5" t="n">
        <v>386</v>
      </c>
    </row>
    <row r="5">
      <c r="A5" s="4" t="inlineStr">
        <is>
          <t>Derivative assets, fair value</t>
        </is>
      </c>
      <c r="C5" s="5" t="n">
        <v>433</v>
      </c>
      <c r="E5" s="5" t="n">
        <v>600</v>
      </c>
    </row>
    <row r="6">
      <c r="A6" s="4" t="inlineStr">
        <is>
          <t>Limited partnerships</t>
        </is>
      </c>
      <c r="C6" s="5" t="n">
        <v>1900</v>
      </c>
      <c r="E6" s="5" t="n">
        <v>1049</v>
      </c>
    </row>
    <row r="7">
      <c r="A7" s="4" t="inlineStr">
        <is>
          <t>Total other invested assets</t>
        </is>
      </c>
      <c r="C7" s="5" t="n">
        <v>820</v>
      </c>
      <c r="E7" s="5" t="n">
        <v>1050</v>
      </c>
    </row>
    <row r="8">
      <c r="A8" s="4" t="inlineStr">
        <is>
          <t>Separate account assets</t>
        </is>
      </c>
      <c r="C8" s="5" t="n">
        <v>6066</v>
      </c>
      <c r="E8" s="5" t="n">
        <v>6081</v>
      </c>
    </row>
    <row r="9">
      <c r="A9" s="4" t="inlineStr">
        <is>
          <t>Total assets</t>
        </is>
      </c>
      <c r="C9" s="5" t="n">
        <v>68665</v>
      </c>
      <c r="E9" s="5" t="n">
        <v>71509</v>
      </c>
    </row>
    <row r="10">
      <c r="A10" s="4" t="inlineStr">
        <is>
          <t>Net Asset Value</t>
        </is>
      </c>
    </row>
    <row r="11">
      <c r="A11" s="3" t="inlineStr">
        <is>
          <t>Fair Value, Assets and Liabilities Measured on Recurring and Nonrecurring Basis [Line Items]</t>
        </is>
      </c>
    </row>
    <row r="12">
      <c r="A12" s="4" t="inlineStr">
        <is>
          <t>Available-for-sale debt securities</t>
        </is>
      </c>
      <c r="C12" s="5" t="n">
        <v>0</v>
      </c>
      <c r="D12" s="4" t="inlineStr">
        <is>
          <t>[1]</t>
        </is>
      </c>
      <c r="E12" s="5" t="n">
        <v>0</v>
      </c>
    </row>
    <row r="13">
      <c r="A13" s="4" t="inlineStr">
        <is>
          <t>Available-for-sale equity securities</t>
        </is>
      </c>
      <c r="C13" s="5" t="n">
        <v>0</v>
      </c>
      <c r="D13" s="4" t="inlineStr">
        <is>
          <t>[1]</t>
        </is>
      </c>
      <c r="E13" s="5" t="n">
        <v>0</v>
      </c>
    </row>
    <row r="14">
      <c r="A14" s="4" t="inlineStr">
        <is>
          <t>Limited partnerships</t>
        </is>
      </c>
      <c r="C14" s="5" t="n">
        <v>1462</v>
      </c>
      <c r="D14" s="4" t="inlineStr">
        <is>
          <t>[1]</t>
        </is>
      </c>
      <c r="E14" s="5" t="n">
        <v>835</v>
      </c>
    </row>
    <row r="15">
      <c r="A15" s="4" t="inlineStr">
        <is>
          <t>Separate account assets</t>
        </is>
      </c>
      <c r="C15" s="5" t="n">
        <v>0</v>
      </c>
      <c r="E15" s="5" t="n">
        <v>0</v>
      </c>
    </row>
    <row r="16">
      <c r="A16" s="4" t="inlineStr">
        <is>
          <t>Total assets</t>
        </is>
      </c>
      <c r="C16" s="5" t="n">
        <v>1462</v>
      </c>
      <c r="E16" s="5" t="n">
        <v>835</v>
      </c>
    </row>
    <row r="17">
      <c r="A17" s="4" t="inlineStr">
        <is>
          <t>Other invested assets</t>
        </is>
      </c>
    </row>
    <row r="18">
      <c r="A18" s="3" t="inlineStr">
        <is>
          <t>Fair Value, Assets and Liabilities Measured on Recurring and Nonrecurring Basis [Line Items]</t>
        </is>
      </c>
    </row>
    <row r="19">
      <c r="A19" s="4" t="inlineStr">
        <is>
          <t>Derivative assets, fair value</t>
        </is>
      </c>
      <c r="C19" s="5" t="n">
        <v>414</v>
      </c>
      <c r="E19" s="5" t="n">
        <v>574</v>
      </c>
    </row>
    <row r="20">
      <c r="A20" s="4" t="inlineStr">
        <is>
          <t>Securities lending collateral</t>
        </is>
      </c>
      <c r="E20" s="5" t="n">
        <v>67</v>
      </c>
    </row>
    <row r="21">
      <c r="A21" s="4" t="inlineStr">
        <is>
          <t>Short-term investments</t>
        </is>
      </c>
      <c r="C21" s="5" t="n">
        <v>26</v>
      </c>
      <c r="E21" s="5" t="n">
        <v>45</v>
      </c>
    </row>
    <row r="22">
      <c r="A22" s="4" t="inlineStr">
        <is>
          <t>Total other invested assets</t>
        </is>
      </c>
      <c r="C22" s="5" t="n">
        <v>440</v>
      </c>
      <c r="E22" s="5" t="n">
        <v>686</v>
      </c>
    </row>
    <row r="23">
      <c r="A23" s="4" t="inlineStr">
        <is>
          <t>Other invested assets | Net Asset Value</t>
        </is>
      </c>
    </row>
    <row r="24">
      <c r="A24" s="3" t="inlineStr">
        <is>
          <t>Fair Value, Assets and Liabilities Measured on Recurring and Nonrecurring Basis [Line Items]</t>
        </is>
      </c>
    </row>
    <row r="25">
      <c r="A25" s="4" t="inlineStr">
        <is>
          <t>Derivative assets, fair value</t>
        </is>
      </c>
      <c r="C25" s="5" t="n">
        <v>0</v>
      </c>
      <c r="D25" s="4" t="inlineStr">
        <is>
          <t>[1]</t>
        </is>
      </c>
      <c r="E25" s="5" t="n">
        <v>0</v>
      </c>
    </row>
    <row r="26">
      <c r="A26" s="4" t="inlineStr">
        <is>
          <t>Securities lending collateral</t>
        </is>
      </c>
      <c r="E26" s="5" t="n">
        <v>0</v>
      </c>
    </row>
    <row r="27">
      <c r="A27" s="4" t="inlineStr">
        <is>
          <t>Short-term investments</t>
        </is>
      </c>
      <c r="C27" s="5" t="n">
        <v>0</v>
      </c>
      <c r="D27" s="4" t="inlineStr">
        <is>
          <t>[1]</t>
        </is>
      </c>
      <c r="E27" s="5" t="n">
        <v>0</v>
      </c>
    </row>
    <row r="28">
      <c r="A28" s="4" t="inlineStr">
        <is>
          <t>Total other invested assets</t>
        </is>
      </c>
      <c r="C28" s="5" t="n">
        <v>0</v>
      </c>
      <c r="D28" s="4" t="inlineStr">
        <is>
          <t>[1]</t>
        </is>
      </c>
      <c r="E28" s="5" t="n">
        <v>0</v>
      </c>
    </row>
    <row r="29">
      <c r="A29" s="4" t="inlineStr">
        <is>
          <t>Interest rate swaps | Other invested assets</t>
        </is>
      </c>
    </row>
    <row r="30">
      <c r="A30" s="3" t="inlineStr">
        <is>
          <t>Fair Value, Assets and Liabilities Measured on Recurring and Nonrecurring Basis [Line Items]</t>
        </is>
      </c>
    </row>
    <row r="31">
      <c r="A31" s="4" t="inlineStr">
        <is>
          <t>Derivative assets, fair value</t>
        </is>
      </c>
      <c r="C31" s="5" t="n">
        <v>364</v>
      </c>
      <c r="E31" s="5" t="n">
        <v>468</v>
      </c>
    </row>
    <row r="32">
      <c r="A32" s="4" t="inlineStr">
        <is>
          <t>Interest rate swaps | Other invested assets | Net Asset Value</t>
        </is>
      </c>
    </row>
    <row r="33">
      <c r="A33" s="3" t="inlineStr">
        <is>
          <t>Fair Value, Assets and Liabilities Measured on Recurring and Nonrecurring Basis [Line Items]</t>
        </is>
      </c>
    </row>
    <row r="34">
      <c r="A34" s="4" t="inlineStr">
        <is>
          <t>Derivative assets, fair value</t>
        </is>
      </c>
      <c r="C34" s="5" t="n">
        <v>0</v>
      </c>
      <c r="D34" s="4" t="inlineStr">
        <is>
          <t>[1]</t>
        </is>
      </c>
      <c r="E34" s="5" t="n">
        <v>0</v>
      </c>
    </row>
    <row r="35">
      <c r="A35" s="4" t="inlineStr">
        <is>
          <t>Foreign currency swaps | Other invested assets</t>
        </is>
      </c>
    </row>
    <row r="36">
      <c r="A36" s="3" t="inlineStr">
        <is>
          <t>Fair Value, Assets and Liabilities Measured on Recurring and Nonrecurring Basis [Line Items]</t>
        </is>
      </c>
    </row>
    <row r="37">
      <c r="A37" s="4" t="inlineStr">
        <is>
          <t>Derivative assets, fair value</t>
        </is>
      </c>
      <c r="C37" s="5" t="n">
        <v>6</v>
      </c>
      <c r="E37" s="5" t="n">
        <v>1</v>
      </c>
    </row>
    <row r="38">
      <c r="A38" s="4" t="inlineStr">
        <is>
          <t>Foreign currency swaps | Other invested assets | Net Asset Value</t>
        </is>
      </c>
    </row>
    <row r="39">
      <c r="A39" s="3" t="inlineStr">
        <is>
          <t>Fair Value, Assets and Liabilities Measured on Recurring and Nonrecurring Basis [Line Items]</t>
        </is>
      </c>
    </row>
    <row r="40">
      <c r="A40" s="4" t="inlineStr">
        <is>
          <t>Derivative assets, fair value</t>
        </is>
      </c>
      <c r="C40" s="5" t="n">
        <v>0</v>
      </c>
      <c r="D40" s="4" t="inlineStr">
        <is>
          <t>[1]</t>
        </is>
      </c>
      <c r="E40" s="5" t="n">
        <v>0</v>
      </c>
    </row>
    <row r="41">
      <c r="A41" s="4" t="inlineStr">
        <is>
          <t>Equity index options | Other invested assets</t>
        </is>
      </c>
    </row>
    <row r="42">
      <c r="A42" s="3" t="inlineStr">
        <is>
          <t>Fair Value, Assets and Liabilities Measured on Recurring and Nonrecurring Basis [Line Items]</t>
        </is>
      </c>
    </row>
    <row r="43">
      <c r="A43" s="4" t="inlineStr">
        <is>
          <t>Derivative assets, fair value</t>
        </is>
      </c>
      <c r="C43" s="5" t="n">
        <v>42</v>
      </c>
      <c r="E43" s="5" t="n">
        <v>63</v>
      </c>
    </row>
    <row r="44">
      <c r="A44" s="4" t="inlineStr">
        <is>
          <t>Equity index options | Other invested assets | Net Asset Value</t>
        </is>
      </c>
    </row>
    <row r="45">
      <c r="A45" s="3" t="inlineStr">
        <is>
          <t>Fair Value, Assets and Liabilities Measured on Recurring and Nonrecurring Basis [Line Items]</t>
        </is>
      </c>
    </row>
    <row r="46">
      <c r="A46" s="4" t="inlineStr">
        <is>
          <t>Derivative assets, fair value</t>
        </is>
      </c>
      <c r="C46" s="5" t="n">
        <v>0</v>
      </c>
      <c r="D46" s="4" t="inlineStr">
        <is>
          <t>[1]</t>
        </is>
      </c>
      <c r="E46" s="5" t="n">
        <v>0</v>
      </c>
    </row>
    <row r="47">
      <c r="A47" s="4" t="inlineStr">
        <is>
          <t>Other foreign currency contracts | Other invested assets</t>
        </is>
      </c>
    </row>
    <row r="48">
      <c r="A48" s="3" t="inlineStr">
        <is>
          <t>Fair Value, Assets and Liabilities Measured on Recurring and Nonrecurring Basis [Line Items]</t>
        </is>
      </c>
    </row>
    <row r="49">
      <c r="A49" s="4" t="inlineStr">
        <is>
          <t>Derivative assets, fair value</t>
        </is>
      </c>
      <c r="C49" s="5" t="n">
        <v>2</v>
      </c>
      <c r="E49" s="5" t="n">
        <v>42</v>
      </c>
    </row>
    <row r="50">
      <c r="A50" s="4" t="inlineStr">
        <is>
          <t>Other foreign currency contracts | Other invested assets | Net Asset Value</t>
        </is>
      </c>
    </row>
    <row r="51">
      <c r="A51" s="3" t="inlineStr">
        <is>
          <t>Fair Value, Assets and Liabilities Measured on Recurring and Nonrecurring Basis [Line Items]</t>
        </is>
      </c>
    </row>
    <row r="52">
      <c r="A52" s="4" t="inlineStr">
        <is>
          <t>Derivative assets, fair value</t>
        </is>
      </c>
      <c r="C52" s="5" t="n">
        <v>0</v>
      </c>
      <c r="D52" s="4" t="inlineStr">
        <is>
          <t>[1]</t>
        </is>
      </c>
      <c r="E52" s="5" t="n">
        <v>0</v>
      </c>
    </row>
    <row r="53">
      <c r="A53" s="4" t="inlineStr">
        <is>
          <t>GMWB embedded derivatives | Reinsurance recoverable</t>
        </is>
      </c>
    </row>
    <row r="54">
      <c r="A54" s="3" t="inlineStr">
        <is>
          <t>Fair Value, Assets and Liabilities Measured on Recurring and Nonrecurring Basis [Line Items]</t>
        </is>
      </c>
    </row>
    <row r="55">
      <c r="A55" s="4" t="inlineStr">
        <is>
          <t>Derivative assets, fair value</t>
        </is>
      </c>
      <c r="C55" s="5" t="n">
        <v>19</v>
      </c>
      <c r="E55" s="5" t="n">
        <v>26</v>
      </c>
    </row>
    <row r="56">
      <c r="A56" s="4" t="inlineStr">
        <is>
          <t>GMWB embedded derivatives | Reinsurance recoverable | Net Asset Value</t>
        </is>
      </c>
    </row>
    <row r="57">
      <c r="A57" s="3" t="inlineStr">
        <is>
          <t>Fair Value, Assets and Liabilities Measured on Recurring and Nonrecurring Basis [Line Items]</t>
        </is>
      </c>
    </row>
    <row r="58">
      <c r="A58" s="4" t="inlineStr">
        <is>
          <t>Derivative assets, fair value</t>
        </is>
      </c>
      <c r="B58" s="4" t="inlineStr">
        <is>
          <t>[2]</t>
        </is>
      </c>
      <c r="C58" s="5" t="n">
        <v>0</v>
      </c>
      <c r="D58" s="4" t="inlineStr">
        <is>
          <t>[1]</t>
        </is>
      </c>
      <c r="E58" s="5" t="n">
        <v>0</v>
      </c>
    </row>
    <row r="59">
      <c r="A59" s="4" t="inlineStr">
        <is>
          <t>Fixed maturity securities</t>
        </is>
      </c>
    </row>
    <row r="60">
      <c r="A60" s="3" t="inlineStr">
        <is>
          <t>Fair Value, Assets and Liabilities Measured on Recurring and Nonrecurring Basis [Line Items]</t>
        </is>
      </c>
    </row>
    <row r="61">
      <c r="A61" s="4" t="inlineStr">
        <is>
          <t>Available-for-sale debt securities</t>
        </is>
      </c>
      <c r="C61" s="5" t="n">
        <v>60480</v>
      </c>
      <c r="E61" s="5" t="n">
        <v>63495</v>
      </c>
    </row>
    <row r="62">
      <c r="A62" s="4" t="inlineStr">
        <is>
          <t>Fixed maturity securities | U.S. government, agencies and government-sponsored enterprises</t>
        </is>
      </c>
    </row>
    <row r="63">
      <c r="A63" s="3" t="inlineStr">
        <is>
          <t>Fair Value, Assets and Liabilities Measured on Recurring and Nonrecurring Basis [Line Items]</t>
        </is>
      </c>
    </row>
    <row r="64">
      <c r="A64" s="4" t="inlineStr">
        <is>
          <t>Available-for-sale debt securities</t>
        </is>
      </c>
      <c r="C64" s="5" t="n">
        <v>4552</v>
      </c>
      <c r="E64" s="5" t="n">
        <v>4805</v>
      </c>
    </row>
    <row r="65">
      <c r="A65" s="4" t="inlineStr">
        <is>
          <t>Fixed maturity securities | U.S. government, agencies and government-sponsored enterprises | Net Asset Value</t>
        </is>
      </c>
    </row>
    <row r="66">
      <c r="A66" s="3" t="inlineStr">
        <is>
          <t>Fair Value, Assets and Liabilities Measured on Recurring and Nonrecurring Basis [Line Items]</t>
        </is>
      </c>
    </row>
    <row r="67">
      <c r="A67" s="4" t="inlineStr">
        <is>
          <t>Available-for-sale debt securities</t>
        </is>
      </c>
      <c r="C67" s="5" t="n">
        <v>0</v>
      </c>
      <c r="D67" s="4" t="inlineStr">
        <is>
          <t>[1]</t>
        </is>
      </c>
      <c r="E67" s="5" t="n">
        <v>0</v>
      </c>
    </row>
    <row r="68">
      <c r="A68" s="4" t="inlineStr">
        <is>
          <t>Fixed maturity securities | State and Political Subdivisions</t>
        </is>
      </c>
    </row>
    <row r="69">
      <c r="A69" s="3" t="inlineStr">
        <is>
          <t>Fair Value, Assets and Liabilities Measured on Recurring and Nonrecurring Basis [Line Items]</t>
        </is>
      </c>
    </row>
    <row r="70">
      <c r="A70" s="4" t="inlineStr">
        <is>
          <t>Available-for-sale debt securities</t>
        </is>
      </c>
      <c r="C70" s="5" t="n">
        <v>3450</v>
      </c>
      <c r="E70" s="5" t="n">
        <v>3165</v>
      </c>
    </row>
    <row r="71">
      <c r="A71" s="4" t="inlineStr">
        <is>
          <t>Fixed maturity securities | State and Political Subdivisions | Net Asset Value</t>
        </is>
      </c>
    </row>
    <row r="72">
      <c r="A72" s="3" t="inlineStr">
        <is>
          <t>Fair Value, Assets and Liabilities Measured on Recurring and Nonrecurring Basis [Line Items]</t>
        </is>
      </c>
    </row>
    <row r="73">
      <c r="A73" s="4" t="inlineStr">
        <is>
          <t>Available-for-sale debt securities</t>
        </is>
      </c>
      <c r="C73" s="5" t="n">
        <v>0</v>
      </c>
      <c r="D73" s="4" t="inlineStr">
        <is>
          <t>[1]</t>
        </is>
      </c>
      <c r="E73" s="5" t="n">
        <v>0</v>
      </c>
    </row>
    <row r="74">
      <c r="A74" s="4" t="inlineStr">
        <is>
          <t>Fixed maturity securities | Non-U.S. government</t>
        </is>
      </c>
    </row>
    <row r="75">
      <c r="A75" s="3" t="inlineStr">
        <is>
          <t>Fair Value, Assets and Liabilities Measured on Recurring and Nonrecurring Basis [Line Items]</t>
        </is>
      </c>
    </row>
    <row r="76">
      <c r="A76" s="4" t="inlineStr">
        <is>
          <t>Available-for-sale debt securities</t>
        </is>
      </c>
      <c r="C76" s="5" t="n">
        <v>835</v>
      </c>
      <c r="E76" s="5" t="n">
        <v>854</v>
      </c>
    </row>
    <row r="77">
      <c r="A77" s="4" t="inlineStr">
        <is>
          <t>Fixed maturity securities | Non-U.S. government | Net Asset Value</t>
        </is>
      </c>
    </row>
    <row r="78">
      <c r="A78" s="3" t="inlineStr">
        <is>
          <t>Fair Value, Assets and Liabilities Measured on Recurring and Nonrecurring Basis [Line Items]</t>
        </is>
      </c>
    </row>
    <row r="79">
      <c r="A79" s="4" t="inlineStr">
        <is>
          <t>Available-for-sale debt securities</t>
        </is>
      </c>
      <c r="C79" s="5" t="n">
        <v>0</v>
      </c>
      <c r="D79" s="4" t="inlineStr">
        <is>
          <t>[1]</t>
        </is>
      </c>
      <c r="E79" s="5" t="n">
        <v>0</v>
      </c>
    </row>
    <row r="80">
      <c r="A80" s="4" t="inlineStr">
        <is>
          <t>Fixed maturity securities | U.S. corporate</t>
        </is>
      </c>
    </row>
    <row r="81">
      <c r="A81" s="3" t="inlineStr">
        <is>
          <t>Fair Value, Assets and Liabilities Measured on Recurring and Nonrecurring Basis [Line Items]</t>
        </is>
      </c>
    </row>
    <row r="82">
      <c r="A82" s="4" t="inlineStr">
        <is>
          <t>Available-for-sale debt securities</t>
        </is>
      </c>
      <c r="C82" s="5" t="n">
        <v>34924</v>
      </c>
      <c r="E82" s="5" t="n">
        <v>35857</v>
      </c>
    </row>
    <row r="83">
      <c r="A83" s="4" t="inlineStr">
        <is>
          <t>Fixed maturity securities | U.S. corporate | Net Asset Value</t>
        </is>
      </c>
    </row>
    <row r="84">
      <c r="A84" s="3" t="inlineStr">
        <is>
          <t>Fair Value, Assets and Liabilities Measured on Recurring and Nonrecurring Basis [Line Items]</t>
        </is>
      </c>
    </row>
    <row r="85">
      <c r="A85" s="4" t="inlineStr">
        <is>
          <t>Available-for-sale debt securities</t>
        </is>
      </c>
      <c r="C85" s="5" t="n">
        <v>0</v>
      </c>
      <c r="D85" s="4" t="inlineStr">
        <is>
          <t>[1]</t>
        </is>
      </c>
      <c r="E85" s="5" t="n">
        <v>0</v>
      </c>
    </row>
    <row r="86">
      <c r="A86" s="4" t="inlineStr">
        <is>
          <t>Fixed maturity securities | U.S. corporate | Utilities</t>
        </is>
      </c>
    </row>
    <row r="87">
      <c r="A87" s="3" t="inlineStr">
        <is>
          <t>Fair Value, Assets and Liabilities Measured on Recurring and Nonrecurring Basis [Line Items]</t>
        </is>
      </c>
    </row>
    <row r="88">
      <c r="A88" s="4" t="inlineStr">
        <is>
          <t>Available-for-sale debt securities</t>
        </is>
      </c>
      <c r="C88" s="5" t="n">
        <v>5104</v>
      </c>
      <c r="E88" s="5" t="n">
        <v>5194</v>
      </c>
    </row>
    <row r="89">
      <c r="A89" s="4" t="inlineStr">
        <is>
          <t>Fixed maturity securities | U.S. corporate | Utilities | Net Asset Value</t>
        </is>
      </c>
    </row>
    <row r="90">
      <c r="A90" s="3" t="inlineStr">
        <is>
          <t>Fair Value, Assets and Liabilities Measured on Recurring and Nonrecurring Basis [Line Items]</t>
        </is>
      </c>
    </row>
    <row r="91">
      <c r="A91" s="4" t="inlineStr">
        <is>
          <t>Available-for-sale debt securities</t>
        </is>
      </c>
      <c r="C91" s="5" t="n">
        <v>0</v>
      </c>
      <c r="D91" s="4" t="inlineStr">
        <is>
          <t>[1]</t>
        </is>
      </c>
      <c r="E91" s="5" t="n">
        <v>0</v>
      </c>
    </row>
    <row r="92">
      <c r="A92" s="4" t="inlineStr">
        <is>
          <t>Fixed maturity securities | U.S. corporate | Energy</t>
        </is>
      </c>
    </row>
    <row r="93">
      <c r="A93" s="3" t="inlineStr">
        <is>
          <t>Fair Value, Assets and Liabilities Measured on Recurring and Nonrecurring Basis [Line Items]</t>
        </is>
      </c>
    </row>
    <row r="94">
      <c r="A94" s="4" t="inlineStr">
        <is>
          <t>Available-for-sale debt securities</t>
        </is>
      </c>
      <c r="C94" s="5" t="n">
        <v>2934</v>
      </c>
      <c r="E94" s="5" t="n">
        <v>2883</v>
      </c>
    </row>
    <row r="95">
      <c r="A95" s="4" t="inlineStr">
        <is>
          <t>Fixed maturity securities | U.S. corporate | Energy | Net Asset Value</t>
        </is>
      </c>
    </row>
    <row r="96">
      <c r="A96" s="3" t="inlineStr">
        <is>
          <t>Fair Value, Assets and Liabilities Measured on Recurring and Nonrecurring Basis [Line Items]</t>
        </is>
      </c>
    </row>
    <row r="97">
      <c r="A97" s="4" t="inlineStr">
        <is>
          <t>Available-for-sale debt securities</t>
        </is>
      </c>
      <c r="C97" s="5" t="n">
        <v>0</v>
      </c>
      <c r="D97" s="4" t="inlineStr">
        <is>
          <t>[1]</t>
        </is>
      </c>
      <c r="E97" s="5" t="n">
        <v>0</v>
      </c>
    </row>
    <row r="98">
      <c r="A98" s="4" t="inlineStr">
        <is>
          <t>Fixed maturity securities | U.S. corporate | Finance and insurance</t>
        </is>
      </c>
    </row>
    <row r="99">
      <c r="A99" s="3" t="inlineStr">
        <is>
          <t>Fair Value, Assets and Liabilities Measured on Recurring and Nonrecurring Basis [Line Items]</t>
        </is>
      </c>
    </row>
    <row r="100">
      <c r="A100" s="4" t="inlineStr">
        <is>
          <t>Available-for-sale debt securities</t>
        </is>
      </c>
      <c r="C100" s="5" t="n">
        <v>8991</v>
      </c>
      <c r="E100" s="5" t="n">
        <v>9102</v>
      </c>
    </row>
    <row r="101">
      <c r="A101" s="4" t="inlineStr">
        <is>
          <t>Fixed maturity securities | U.S. corporate | Finance and insurance | Net Asset Value</t>
        </is>
      </c>
    </row>
    <row r="102">
      <c r="A102" s="3" t="inlineStr">
        <is>
          <t>Fair Value, Assets and Liabilities Measured on Recurring and Nonrecurring Basis [Line Items]</t>
        </is>
      </c>
    </row>
    <row r="103">
      <c r="A103" s="4" t="inlineStr">
        <is>
          <t>Available-for-sale debt securities</t>
        </is>
      </c>
      <c r="C103" s="5" t="n">
        <v>0</v>
      </c>
      <c r="D103" s="4" t="inlineStr">
        <is>
          <t>[1]</t>
        </is>
      </c>
      <c r="E103" s="5" t="n">
        <v>0</v>
      </c>
    </row>
    <row r="104">
      <c r="A104" s="4" t="inlineStr">
        <is>
          <t>Fixed maturity securities | U.S. corporate | Consumer-non-cyclical</t>
        </is>
      </c>
    </row>
    <row r="105">
      <c r="A105" s="3" t="inlineStr">
        <is>
          <t>Fair Value, Assets and Liabilities Measured on Recurring and Nonrecurring Basis [Line Items]</t>
        </is>
      </c>
    </row>
    <row r="106">
      <c r="A106" s="4" t="inlineStr">
        <is>
          <t>Available-for-sale debt securities</t>
        </is>
      </c>
      <c r="C106" s="5" t="n">
        <v>6159</v>
      </c>
      <c r="E106" s="5" t="n">
        <v>6437</v>
      </c>
    </row>
    <row r="107">
      <c r="A107" s="4" t="inlineStr">
        <is>
          <t>Fixed maturity securities | U.S. corporate | Consumer-non-cyclical | Net Asset Value</t>
        </is>
      </c>
    </row>
    <row r="108">
      <c r="A108" s="3" t="inlineStr">
        <is>
          <t>Fair Value, Assets and Liabilities Measured on Recurring and Nonrecurring Basis [Line Items]</t>
        </is>
      </c>
    </row>
    <row r="109">
      <c r="A109" s="4" t="inlineStr">
        <is>
          <t>Available-for-sale debt securities</t>
        </is>
      </c>
      <c r="C109" s="5" t="n">
        <v>0</v>
      </c>
      <c r="D109" s="4" t="inlineStr">
        <is>
          <t>[1]</t>
        </is>
      </c>
      <c r="E109" s="5" t="n">
        <v>0</v>
      </c>
    </row>
    <row r="110">
      <c r="A110" s="4" t="inlineStr">
        <is>
          <t>Fixed maturity securities | U.S. corporate | Technology and communications</t>
        </is>
      </c>
    </row>
    <row r="111">
      <c r="A111" s="3" t="inlineStr">
        <is>
          <t>Fair Value, Assets and Liabilities Measured on Recurring and Nonrecurring Basis [Line Items]</t>
        </is>
      </c>
    </row>
    <row r="112">
      <c r="A112" s="4" t="inlineStr">
        <is>
          <t>Available-for-sale debt securities</t>
        </is>
      </c>
      <c r="C112" s="5" t="n">
        <v>3808</v>
      </c>
      <c r="E112" s="5" t="n">
        <v>3761</v>
      </c>
    </row>
    <row r="113">
      <c r="A113" s="4" t="inlineStr">
        <is>
          <t>Fixed maturity securities | U.S. corporate | Technology and communications | Net Asset Value</t>
        </is>
      </c>
    </row>
    <row r="114">
      <c r="A114" s="3" t="inlineStr">
        <is>
          <t>Fair Value, Assets and Liabilities Measured on Recurring and Nonrecurring Basis [Line Items]</t>
        </is>
      </c>
    </row>
    <row r="115">
      <c r="A115" s="4" t="inlineStr">
        <is>
          <t>Available-for-sale debt securities</t>
        </is>
      </c>
      <c r="C115" s="5" t="n">
        <v>0</v>
      </c>
      <c r="D115" s="4" t="inlineStr">
        <is>
          <t>[1]</t>
        </is>
      </c>
      <c r="E115" s="5" t="n">
        <v>0</v>
      </c>
    </row>
    <row r="116">
      <c r="A116" s="4" t="inlineStr">
        <is>
          <t>Fixed maturity securities | U.S. corporate | Industrial</t>
        </is>
      </c>
    </row>
    <row r="117">
      <c r="A117" s="3" t="inlineStr">
        <is>
          <t>Fair Value, Assets and Liabilities Measured on Recurring and Nonrecurring Basis [Line Items]</t>
        </is>
      </c>
    </row>
    <row r="118">
      <c r="A118" s="4" t="inlineStr">
        <is>
          <t>Available-for-sale debt securities</t>
        </is>
      </c>
      <c r="C118" s="5" t="n">
        <v>1494</v>
      </c>
      <c r="E118" s="5" t="n">
        <v>1602</v>
      </c>
    </row>
    <row r="119">
      <c r="A119" s="4" t="inlineStr">
        <is>
          <t>Fixed maturity securities | U.S. corporate | Industrial | Net Asset Value</t>
        </is>
      </c>
    </row>
    <row r="120">
      <c r="A120" s="3" t="inlineStr">
        <is>
          <t>Fair Value, Assets and Liabilities Measured on Recurring and Nonrecurring Basis [Line Items]</t>
        </is>
      </c>
    </row>
    <row r="121">
      <c r="A121" s="4" t="inlineStr">
        <is>
          <t>Available-for-sale debt securities</t>
        </is>
      </c>
      <c r="C121" s="5" t="n">
        <v>0</v>
      </c>
      <c r="D121" s="4" t="inlineStr">
        <is>
          <t>[1]</t>
        </is>
      </c>
      <c r="E121" s="5" t="n">
        <v>0</v>
      </c>
    </row>
    <row r="122">
      <c r="A122" s="4" t="inlineStr">
        <is>
          <t>Fixed maturity securities | U.S. corporate | Capital goods</t>
        </is>
      </c>
    </row>
    <row r="123">
      <c r="A123" s="3" t="inlineStr">
        <is>
          <t>Fair Value, Assets and Liabilities Measured on Recurring and Nonrecurring Basis [Line Items]</t>
        </is>
      </c>
    </row>
    <row r="124">
      <c r="A124" s="4" t="inlineStr">
        <is>
          <t>Available-for-sale debt securities</t>
        </is>
      </c>
      <c r="C124" s="5" t="n">
        <v>2745</v>
      </c>
      <c r="E124" s="5" t="n">
        <v>2991</v>
      </c>
    </row>
    <row r="125">
      <c r="A125" s="4" t="inlineStr">
        <is>
          <t>Fixed maturity securities | U.S. corporate | Capital goods | Net Asset Value</t>
        </is>
      </c>
    </row>
    <row r="126">
      <c r="A126" s="3" t="inlineStr">
        <is>
          <t>Fair Value, Assets and Liabilities Measured on Recurring and Nonrecurring Basis [Line Items]</t>
        </is>
      </c>
    </row>
    <row r="127">
      <c r="A127" s="4" t="inlineStr">
        <is>
          <t>Available-for-sale debt securities</t>
        </is>
      </c>
      <c r="C127" s="5" t="n">
        <v>0</v>
      </c>
      <c r="D127" s="4" t="inlineStr">
        <is>
          <t>[1]</t>
        </is>
      </c>
      <c r="E127" s="5" t="n">
        <v>0</v>
      </c>
    </row>
    <row r="128">
      <c r="A128" s="4" t="inlineStr">
        <is>
          <t>Fixed maturity securities | U.S. corporate | Consumer-cyclical</t>
        </is>
      </c>
    </row>
    <row r="129">
      <c r="A129" s="3" t="inlineStr">
        <is>
          <t>Fair Value, Assets and Liabilities Measured on Recurring and Nonrecurring Basis [Line Items]</t>
        </is>
      </c>
    </row>
    <row r="130">
      <c r="A130" s="4" t="inlineStr">
        <is>
          <t>Available-for-sale debt securities</t>
        </is>
      </c>
      <c r="C130" s="5" t="n">
        <v>1899</v>
      </c>
      <c r="E130" s="5" t="n">
        <v>1947</v>
      </c>
    </row>
    <row r="131">
      <c r="A131" s="4" t="inlineStr">
        <is>
          <t>Fixed maturity securities | U.S. corporate | Consumer-cyclical | Net Asset Value</t>
        </is>
      </c>
    </row>
    <row r="132">
      <c r="A132" s="3" t="inlineStr">
        <is>
          <t>Fair Value, Assets and Liabilities Measured on Recurring and Nonrecurring Basis [Line Items]</t>
        </is>
      </c>
    </row>
    <row r="133">
      <c r="A133" s="4" t="inlineStr">
        <is>
          <t>Available-for-sale debt securities</t>
        </is>
      </c>
      <c r="C133" s="5" t="n">
        <v>0</v>
      </c>
      <c r="D133" s="4" t="inlineStr">
        <is>
          <t>[1]</t>
        </is>
      </c>
      <c r="E133" s="5" t="n">
        <v>0</v>
      </c>
    </row>
    <row r="134">
      <c r="A134" s="4" t="inlineStr">
        <is>
          <t>Fixed maturity securities | U.S. corporate | Transportation</t>
        </is>
      </c>
    </row>
    <row r="135">
      <c r="A135" s="3" t="inlineStr">
        <is>
          <t>Fair Value, Assets and Liabilities Measured on Recurring and Nonrecurring Basis [Line Items]</t>
        </is>
      </c>
    </row>
    <row r="136">
      <c r="A136" s="4" t="inlineStr">
        <is>
          <t>Available-for-sale debt securities</t>
        </is>
      </c>
      <c r="C136" s="5" t="n">
        <v>1371</v>
      </c>
      <c r="E136" s="5" t="n">
        <v>1500</v>
      </c>
    </row>
    <row r="137">
      <c r="A137" s="4" t="inlineStr">
        <is>
          <t>Fixed maturity securities | U.S. corporate | Transportation | Net Asset Value</t>
        </is>
      </c>
    </row>
    <row r="138">
      <c r="A138" s="3" t="inlineStr">
        <is>
          <t>Fair Value, Assets and Liabilities Measured on Recurring and Nonrecurring Basis [Line Items]</t>
        </is>
      </c>
    </row>
    <row r="139">
      <c r="A139" s="4" t="inlineStr">
        <is>
          <t>Available-for-sale debt securities</t>
        </is>
      </c>
      <c r="C139" s="5" t="n">
        <v>0</v>
      </c>
      <c r="D139" s="4" t="inlineStr">
        <is>
          <t>[1]</t>
        </is>
      </c>
      <c r="E139" s="5" t="n">
        <v>0</v>
      </c>
    </row>
    <row r="140">
      <c r="A140" s="4" t="inlineStr">
        <is>
          <t>Fixed maturity securities | U.S. corporate | Other</t>
        </is>
      </c>
    </row>
    <row r="141">
      <c r="A141" s="3" t="inlineStr">
        <is>
          <t>Fair Value, Assets and Liabilities Measured on Recurring and Nonrecurring Basis [Line Items]</t>
        </is>
      </c>
    </row>
    <row r="142">
      <c r="A142" s="4" t="inlineStr">
        <is>
          <t>Available-for-sale debt securities</t>
        </is>
      </c>
      <c r="C142" s="5" t="n">
        <v>419</v>
      </c>
      <c r="E142" s="5" t="n">
        <v>440</v>
      </c>
    </row>
    <row r="143">
      <c r="A143" s="4" t="inlineStr">
        <is>
          <t>Fixed maturity securities | U.S. corporate | Other | Net Asset Value</t>
        </is>
      </c>
    </row>
    <row r="144">
      <c r="A144" s="3" t="inlineStr">
        <is>
          <t>Fair Value, Assets and Liabilities Measured on Recurring and Nonrecurring Basis [Line Items]</t>
        </is>
      </c>
    </row>
    <row r="145">
      <c r="A145" s="4" t="inlineStr">
        <is>
          <t>Available-for-sale debt securities</t>
        </is>
      </c>
      <c r="C145" s="5" t="n">
        <v>0</v>
      </c>
      <c r="D145" s="4" t="inlineStr">
        <is>
          <t>[1]</t>
        </is>
      </c>
      <c r="E145" s="5" t="n">
        <v>0</v>
      </c>
    </row>
    <row r="146">
      <c r="A146" s="4" t="inlineStr">
        <is>
          <t>Fixed maturity securities | Non-U.S. corporate</t>
        </is>
      </c>
    </row>
    <row r="147">
      <c r="A147" s="3" t="inlineStr">
        <is>
          <t>Fair Value, Assets and Liabilities Measured on Recurring and Nonrecurring Basis [Line Items]</t>
        </is>
      </c>
    </row>
    <row r="148">
      <c r="A148" s="4" t="inlineStr">
        <is>
          <t>Available-for-sale debt securities</t>
        </is>
      </c>
      <c r="C148" s="5" t="n">
        <v>10535</v>
      </c>
      <c r="E148" s="5" t="n">
        <v>10811</v>
      </c>
    </row>
    <row r="149">
      <c r="A149" s="4" t="inlineStr">
        <is>
          <t>Fixed maturity securities | Non-U.S. corporate | Net Asset Value</t>
        </is>
      </c>
    </row>
    <row r="150">
      <c r="A150" s="3" t="inlineStr">
        <is>
          <t>Fair Value, Assets and Liabilities Measured on Recurring and Nonrecurring Basis [Line Items]</t>
        </is>
      </c>
    </row>
    <row r="151">
      <c r="A151" s="4" t="inlineStr">
        <is>
          <t>Available-for-sale debt securities</t>
        </is>
      </c>
      <c r="C151" s="5" t="n">
        <v>0</v>
      </c>
      <c r="D151" s="4" t="inlineStr">
        <is>
          <t>[1]</t>
        </is>
      </c>
      <c r="E151" s="5" t="n">
        <v>0</v>
      </c>
    </row>
    <row r="152">
      <c r="A152" s="4" t="inlineStr">
        <is>
          <t>Fixed maturity securities | Non-U.S. corporate | Utilities</t>
        </is>
      </c>
    </row>
    <row r="153">
      <c r="A153" s="3" t="inlineStr">
        <is>
          <t>Fair Value, Assets and Liabilities Measured on Recurring and Nonrecurring Basis [Line Items]</t>
        </is>
      </c>
    </row>
    <row r="154">
      <c r="A154" s="4" t="inlineStr">
        <is>
          <t>Available-for-sale debt securities</t>
        </is>
      </c>
      <c r="C154" s="5" t="n">
        <v>928</v>
      </c>
      <c r="E154" s="5" t="n">
        <v>922</v>
      </c>
    </row>
    <row r="155">
      <c r="A155" s="4" t="inlineStr">
        <is>
          <t>Fixed maturity securities | Non-U.S. corporate | Utilities | Net Asset Value</t>
        </is>
      </c>
    </row>
    <row r="156">
      <c r="A156" s="3" t="inlineStr">
        <is>
          <t>Fair Value, Assets and Liabilities Measured on Recurring and Nonrecurring Basis [Line Items]</t>
        </is>
      </c>
    </row>
    <row r="157">
      <c r="A157" s="4" t="inlineStr">
        <is>
          <t>Available-for-sale debt securities</t>
        </is>
      </c>
      <c r="C157" s="5" t="n">
        <v>0</v>
      </c>
      <c r="D157" s="4" t="inlineStr">
        <is>
          <t>[1]</t>
        </is>
      </c>
      <c r="E157" s="5" t="n">
        <v>0</v>
      </c>
    </row>
    <row r="158">
      <c r="A158" s="4" t="inlineStr">
        <is>
          <t>Fixed maturity securities | Non-U.S. corporate | Energy</t>
        </is>
      </c>
    </row>
    <row r="159">
      <c r="A159" s="3" t="inlineStr">
        <is>
          <t>Fair Value, Assets and Liabilities Measured on Recurring and Nonrecurring Basis [Line Items]</t>
        </is>
      </c>
    </row>
    <row r="160">
      <c r="A160" s="4" t="inlineStr">
        <is>
          <t>Available-for-sale debt securities</t>
        </is>
      </c>
      <c r="C160" s="5" t="n">
        <v>1383</v>
      </c>
      <c r="E160" s="5" t="n">
        <v>1380</v>
      </c>
    </row>
    <row r="161">
      <c r="A161" s="4" t="inlineStr">
        <is>
          <t>Fixed maturity securities | Non-U.S. corporate | Energy | Net Asset Value</t>
        </is>
      </c>
    </row>
    <row r="162">
      <c r="A162" s="3" t="inlineStr">
        <is>
          <t>Fair Value, Assets and Liabilities Measured on Recurring and Nonrecurring Basis [Line Items]</t>
        </is>
      </c>
    </row>
    <row r="163">
      <c r="A163" s="4" t="inlineStr">
        <is>
          <t>Available-for-sale debt securities</t>
        </is>
      </c>
      <c r="C163" s="5" t="n">
        <v>0</v>
      </c>
      <c r="D163" s="4" t="inlineStr">
        <is>
          <t>[1]</t>
        </is>
      </c>
      <c r="E163" s="5" t="n">
        <v>0</v>
      </c>
    </row>
    <row r="164">
      <c r="A164" s="4" t="inlineStr">
        <is>
          <t>Fixed maturity securities | Non-U.S. corporate | Finance and insurance</t>
        </is>
      </c>
    </row>
    <row r="165">
      <c r="A165" s="3" t="inlineStr">
        <is>
          <t>Fair Value, Assets and Liabilities Measured on Recurring and Nonrecurring Basis [Line Items]</t>
        </is>
      </c>
    </row>
    <row r="166">
      <c r="A166" s="4" t="inlineStr">
        <is>
          <t>Available-for-sale debt securities</t>
        </is>
      </c>
      <c r="C166" s="5" t="n">
        <v>2432</v>
      </c>
      <c r="E166" s="5" t="n">
        <v>2476</v>
      </c>
    </row>
    <row r="167">
      <c r="A167" s="4" t="inlineStr">
        <is>
          <t>Fixed maturity securities | Non-U.S. corporate | Finance and insurance | Net Asset Value</t>
        </is>
      </c>
    </row>
    <row r="168">
      <c r="A168" s="3" t="inlineStr">
        <is>
          <t>Fair Value, Assets and Liabilities Measured on Recurring and Nonrecurring Basis [Line Items]</t>
        </is>
      </c>
    </row>
    <row r="169">
      <c r="A169" s="4" t="inlineStr">
        <is>
          <t>Available-for-sale debt securities</t>
        </is>
      </c>
      <c r="C169" s="5" t="n">
        <v>0</v>
      </c>
      <c r="D169" s="4" t="inlineStr">
        <is>
          <t>[1]</t>
        </is>
      </c>
      <c r="E169" s="5" t="n">
        <v>0</v>
      </c>
    </row>
    <row r="170">
      <c r="A170" s="4" t="inlineStr">
        <is>
          <t>Fixed maturity securities | Non-U.S. corporate | Consumer-non-cyclical</t>
        </is>
      </c>
    </row>
    <row r="171">
      <c r="A171" s="3" t="inlineStr">
        <is>
          <t>Fair Value, Assets and Liabilities Measured on Recurring and Nonrecurring Basis [Line Items]</t>
        </is>
      </c>
    </row>
    <row r="172">
      <c r="A172" s="4" t="inlineStr">
        <is>
          <t>Available-for-sale debt securities</t>
        </is>
      </c>
      <c r="C172" s="5" t="n">
        <v>743</v>
      </c>
      <c r="E172" s="5" t="n">
        <v>773</v>
      </c>
    </row>
    <row r="173">
      <c r="A173" s="4" t="inlineStr">
        <is>
          <t>Fixed maturity securities | Non-U.S. corporate | Consumer-non-cyclical | Net Asset Value</t>
        </is>
      </c>
    </row>
    <row r="174">
      <c r="A174" s="3" t="inlineStr">
        <is>
          <t>Fair Value, Assets and Liabilities Measured on Recurring and Nonrecurring Basis [Line Items]</t>
        </is>
      </c>
    </row>
    <row r="175">
      <c r="A175" s="4" t="inlineStr">
        <is>
          <t>Available-for-sale debt securities</t>
        </is>
      </c>
      <c r="C175" s="5" t="n">
        <v>0</v>
      </c>
      <c r="D175" s="4" t="inlineStr">
        <is>
          <t>[1]</t>
        </is>
      </c>
      <c r="E175" s="5" t="n">
        <v>0</v>
      </c>
    </row>
    <row r="176">
      <c r="A176" s="4" t="inlineStr">
        <is>
          <t>Fixed maturity securities | Non-U.S. corporate | Technology and communications</t>
        </is>
      </c>
    </row>
    <row r="177">
      <c r="A177" s="3" t="inlineStr">
        <is>
          <t>Fair Value, Assets and Liabilities Measured on Recurring and Nonrecurring Basis [Line Items]</t>
        </is>
      </c>
    </row>
    <row r="178">
      <c r="A178" s="4" t="inlineStr">
        <is>
          <t>Available-for-sale debt securities</t>
        </is>
      </c>
      <c r="C178" s="5" t="n">
        <v>1250</v>
      </c>
      <c r="E178" s="5" t="n">
        <v>1291</v>
      </c>
    </row>
    <row r="179">
      <c r="A179" s="4" t="inlineStr">
        <is>
          <t>Fixed maturity securities | Non-U.S. corporate | Technology and communications | Net Asset Value</t>
        </is>
      </c>
    </row>
    <row r="180">
      <c r="A180" s="3" t="inlineStr">
        <is>
          <t>Fair Value, Assets and Liabilities Measured on Recurring and Nonrecurring Basis [Line Items]</t>
        </is>
      </c>
    </row>
    <row r="181">
      <c r="A181" s="4" t="inlineStr">
        <is>
          <t>Available-for-sale debt securities</t>
        </is>
      </c>
      <c r="C181" s="5" t="n">
        <v>0</v>
      </c>
      <c r="D181" s="4" t="inlineStr">
        <is>
          <t>[1]</t>
        </is>
      </c>
      <c r="E181" s="5" t="n">
        <v>0</v>
      </c>
    </row>
    <row r="182">
      <c r="A182" s="4" t="inlineStr">
        <is>
          <t>Fixed maturity securities | Non-U.S. corporate | Industrial</t>
        </is>
      </c>
    </row>
    <row r="183">
      <c r="A183" s="3" t="inlineStr">
        <is>
          <t>Fair Value, Assets and Liabilities Measured on Recurring and Nonrecurring Basis [Line Items]</t>
        </is>
      </c>
    </row>
    <row r="184">
      <c r="A184" s="4" t="inlineStr">
        <is>
          <t>Available-for-sale debt securities</t>
        </is>
      </c>
      <c r="C184" s="5" t="n">
        <v>1047</v>
      </c>
      <c r="E184" s="5" t="n">
        <v>1128</v>
      </c>
    </row>
    <row r="185">
      <c r="A185" s="4" t="inlineStr">
        <is>
          <t>Fixed maturity securities | Non-U.S. corporate | Industrial | Net Asset Value</t>
        </is>
      </c>
    </row>
    <row r="186">
      <c r="A186" s="3" t="inlineStr">
        <is>
          <t>Fair Value, Assets and Liabilities Measured on Recurring and Nonrecurring Basis [Line Items]</t>
        </is>
      </c>
    </row>
    <row r="187">
      <c r="A187" s="4" t="inlineStr">
        <is>
          <t>Available-for-sale debt securities</t>
        </is>
      </c>
      <c r="C187" s="5" t="n">
        <v>0</v>
      </c>
      <c r="D187" s="4" t="inlineStr">
        <is>
          <t>[1]</t>
        </is>
      </c>
      <c r="E187" s="5" t="n">
        <v>0</v>
      </c>
    </row>
    <row r="188">
      <c r="A188" s="4" t="inlineStr">
        <is>
          <t>Fixed maturity securities | Non-U.S. corporate | Capital goods</t>
        </is>
      </c>
    </row>
    <row r="189">
      <c r="A189" s="3" t="inlineStr">
        <is>
          <t>Fair Value, Assets and Liabilities Measured on Recurring and Nonrecurring Basis [Line Items]</t>
        </is>
      </c>
    </row>
    <row r="190">
      <c r="A190" s="4" t="inlineStr">
        <is>
          <t>Available-for-sale debt securities</t>
        </is>
      </c>
      <c r="C190" s="5" t="n">
        <v>705</v>
      </c>
      <c r="E190" s="5" t="n">
        <v>576</v>
      </c>
    </row>
    <row r="191">
      <c r="A191" s="4" t="inlineStr">
        <is>
          <t>Fixed maturity securities | Non-U.S. corporate | Capital goods | Net Asset Value</t>
        </is>
      </c>
    </row>
    <row r="192">
      <c r="A192" s="3" t="inlineStr">
        <is>
          <t>Fair Value, Assets and Liabilities Measured on Recurring and Nonrecurring Basis [Line Items]</t>
        </is>
      </c>
    </row>
    <row r="193">
      <c r="A193" s="4" t="inlineStr">
        <is>
          <t>Available-for-sale debt securities</t>
        </is>
      </c>
      <c r="C193" s="5" t="n">
        <v>0</v>
      </c>
      <c r="D193" s="4" t="inlineStr">
        <is>
          <t>[1]</t>
        </is>
      </c>
      <c r="E193" s="5" t="n">
        <v>0</v>
      </c>
    </row>
    <row r="194">
      <c r="A194" s="4" t="inlineStr">
        <is>
          <t>Fixed maturity securities | Non-U.S. corporate | Consumer-cyclical</t>
        </is>
      </c>
    </row>
    <row r="195">
      <c r="A195" s="3" t="inlineStr">
        <is>
          <t>Fair Value, Assets and Liabilities Measured on Recurring and Nonrecurring Basis [Line Items]</t>
        </is>
      </c>
    </row>
    <row r="196">
      <c r="A196" s="4" t="inlineStr">
        <is>
          <t>Available-for-sale debt securities</t>
        </is>
      </c>
      <c r="C196" s="5" t="n">
        <v>341</v>
      </c>
      <c r="E196" s="5" t="n">
        <v>371</v>
      </c>
    </row>
    <row r="197">
      <c r="A197" s="4" t="inlineStr">
        <is>
          <t>Fixed maturity securities | Non-U.S. corporate | Consumer-cyclical | Net Asset Value</t>
        </is>
      </c>
    </row>
    <row r="198">
      <c r="A198" s="3" t="inlineStr">
        <is>
          <t>Fair Value, Assets and Liabilities Measured on Recurring and Nonrecurring Basis [Line Items]</t>
        </is>
      </c>
    </row>
    <row r="199">
      <c r="A199" s="4" t="inlineStr">
        <is>
          <t>Available-for-sale debt securities</t>
        </is>
      </c>
      <c r="C199" s="5" t="n">
        <v>0</v>
      </c>
      <c r="D199" s="4" t="inlineStr">
        <is>
          <t>[1]</t>
        </is>
      </c>
      <c r="E199" s="5" t="n">
        <v>0</v>
      </c>
    </row>
    <row r="200">
      <c r="A200" s="4" t="inlineStr">
        <is>
          <t>Fixed maturity securities | Non-U.S. corporate | Transportation</t>
        </is>
      </c>
    </row>
    <row r="201">
      <c r="A201" s="3" t="inlineStr">
        <is>
          <t>Fair Value, Assets and Liabilities Measured on Recurring and Nonrecurring Basis [Line Items]</t>
        </is>
      </c>
    </row>
    <row r="202">
      <c r="A202" s="4" t="inlineStr">
        <is>
          <t>Available-for-sale debt securities</t>
        </is>
      </c>
      <c r="C202" s="5" t="n">
        <v>489</v>
      </c>
      <c r="E202" s="5" t="n">
        <v>570</v>
      </c>
    </row>
    <row r="203">
      <c r="A203" s="4" t="inlineStr">
        <is>
          <t>Fixed maturity securities | Non-U.S. corporate | Transportation | Net Asset Value</t>
        </is>
      </c>
    </row>
    <row r="204">
      <c r="A204" s="3" t="inlineStr">
        <is>
          <t>Fair Value, Assets and Liabilities Measured on Recurring and Nonrecurring Basis [Line Items]</t>
        </is>
      </c>
    </row>
    <row r="205">
      <c r="A205" s="4" t="inlineStr">
        <is>
          <t>Available-for-sale debt securities</t>
        </is>
      </c>
      <c r="C205" s="5" t="n">
        <v>0</v>
      </c>
      <c r="D205" s="4" t="inlineStr">
        <is>
          <t>[1]</t>
        </is>
      </c>
      <c r="E205" s="5" t="n">
        <v>0</v>
      </c>
    </row>
    <row r="206">
      <c r="A206" s="4" t="inlineStr">
        <is>
          <t>Fixed maturity securities | Non-U.S. corporate | Other</t>
        </is>
      </c>
    </row>
    <row r="207">
      <c r="A207" s="3" t="inlineStr">
        <is>
          <t>Fair Value, Assets and Liabilities Measured on Recurring and Nonrecurring Basis [Line Items]</t>
        </is>
      </c>
    </row>
    <row r="208">
      <c r="A208" s="4" t="inlineStr">
        <is>
          <t>Available-for-sale debt securities</t>
        </is>
      </c>
      <c r="C208" s="5" t="n">
        <v>1217</v>
      </c>
      <c r="E208" s="5" t="n">
        <v>1324</v>
      </c>
    </row>
    <row r="209">
      <c r="A209" s="4" t="inlineStr">
        <is>
          <t>Fixed maturity securities | Non-U.S. corporate | Other | Net Asset Value</t>
        </is>
      </c>
    </row>
    <row r="210">
      <c r="A210" s="3" t="inlineStr">
        <is>
          <t>Fair Value, Assets and Liabilities Measured on Recurring and Nonrecurring Basis [Line Items]</t>
        </is>
      </c>
    </row>
    <row r="211">
      <c r="A211" s="4" t="inlineStr">
        <is>
          <t>Available-for-sale debt securities</t>
        </is>
      </c>
      <c r="C211" s="5" t="n">
        <v>0</v>
      </c>
      <c r="D211" s="4" t="inlineStr">
        <is>
          <t>[1]</t>
        </is>
      </c>
      <c r="E211" s="5" t="n">
        <v>0</v>
      </c>
    </row>
    <row r="212">
      <c r="A212" s="4" t="inlineStr">
        <is>
          <t>Fixed maturity securities | Residential mortgage-backed</t>
        </is>
      </c>
    </row>
    <row r="213">
      <c r="A213" s="3" t="inlineStr">
        <is>
          <t>Fair Value, Assets and Liabilities Measured on Recurring and Nonrecurring Basis [Line Items]</t>
        </is>
      </c>
    </row>
    <row r="214">
      <c r="A214" s="4" t="inlineStr">
        <is>
          <t>Available-for-sale debt securities</t>
        </is>
      </c>
      <c r="C214" s="5" t="n">
        <v>1440</v>
      </c>
      <c r="E214" s="5" t="n">
        <v>1909</v>
      </c>
    </row>
    <row r="215">
      <c r="A215" s="4" t="inlineStr">
        <is>
          <t>Fixed maturity securities | Residential mortgage-backed | Net Asset Value</t>
        </is>
      </c>
    </row>
    <row r="216">
      <c r="A216" s="3" t="inlineStr">
        <is>
          <t>Fair Value, Assets and Liabilities Measured on Recurring and Nonrecurring Basis [Line Items]</t>
        </is>
      </c>
    </row>
    <row r="217">
      <c r="A217" s="4" t="inlineStr">
        <is>
          <t>Available-for-sale debt securities</t>
        </is>
      </c>
      <c r="C217" s="5" t="n">
        <v>0</v>
      </c>
      <c r="D217" s="4" t="inlineStr">
        <is>
          <t>[1]</t>
        </is>
      </c>
      <c r="E217" s="5" t="n">
        <v>0</v>
      </c>
    </row>
    <row r="218">
      <c r="A218" s="4" t="inlineStr">
        <is>
          <t>Fixed maturity securities | Commercial mortgage-backed</t>
        </is>
      </c>
    </row>
    <row r="219">
      <c r="A219" s="3" t="inlineStr">
        <is>
          <t>Fair Value, Assets and Liabilities Measured on Recurring and Nonrecurring Basis [Line Items]</t>
        </is>
      </c>
    </row>
    <row r="220">
      <c r="A220" s="4" t="inlineStr">
        <is>
          <t>Available-for-sale debt securities</t>
        </is>
      </c>
      <c r="C220" s="5" t="n">
        <v>2584</v>
      </c>
      <c r="E220" s="5" t="n">
        <v>2974</v>
      </c>
    </row>
    <row r="221">
      <c r="A221" s="4" t="inlineStr">
        <is>
          <t>Fixed maturity securities | Commercial mortgage-backed | Net Asset Value</t>
        </is>
      </c>
    </row>
    <row r="222">
      <c r="A222" s="3" t="inlineStr">
        <is>
          <t>Fair Value, Assets and Liabilities Measured on Recurring and Nonrecurring Basis [Line Items]</t>
        </is>
      </c>
    </row>
    <row r="223">
      <c r="A223" s="4" t="inlineStr">
        <is>
          <t>Available-for-sale debt securities</t>
        </is>
      </c>
      <c r="C223" s="5" t="n">
        <v>0</v>
      </c>
      <c r="D223" s="4" t="inlineStr">
        <is>
          <t>[1]</t>
        </is>
      </c>
      <c r="E223" s="5" t="n">
        <v>0</v>
      </c>
    </row>
    <row r="224">
      <c r="A224" s="4" t="inlineStr">
        <is>
          <t>Fixed maturity securities | Other asset-backed</t>
        </is>
      </c>
    </row>
    <row r="225">
      <c r="A225" s="3" t="inlineStr">
        <is>
          <t>Fair Value, Assets and Liabilities Measured on Recurring and Nonrecurring Basis [Line Items]</t>
        </is>
      </c>
    </row>
    <row r="226">
      <c r="A226" s="4" t="inlineStr">
        <is>
          <t>Available-for-sale debt securities</t>
        </is>
      </c>
      <c r="C226" s="5" t="n">
        <v>2160</v>
      </c>
      <c r="E226" s="5" t="n">
        <v>3120</v>
      </c>
    </row>
    <row r="227">
      <c r="A227" s="4" t="inlineStr">
        <is>
          <t>Fixed maturity securities | Other asset-backed | Net Asset Value</t>
        </is>
      </c>
    </row>
    <row r="228">
      <c r="A228" s="3" t="inlineStr">
        <is>
          <t>Fair Value, Assets and Liabilities Measured on Recurring and Nonrecurring Basis [Line Items]</t>
        </is>
      </c>
    </row>
    <row r="229">
      <c r="A229" s="4" t="inlineStr">
        <is>
          <t>Available-for-sale debt securities</t>
        </is>
      </c>
      <c r="C229" s="5" t="n">
        <v>0</v>
      </c>
      <c r="D229" s="4" t="inlineStr">
        <is>
          <t>[1]</t>
        </is>
      </c>
      <c r="E229" s="5" t="n">
        <v>0</v>
      </c>
    </row>
    <row r="230">
      <c r="A230" s="4" t="inlineStr">
        <is>
          <t>Level 1</t>
        </is>
      </c>
    </row>
    <row r="231">
      <c r="A231" s="3" t="inlineStr">
        <is>
          <t>Fair Value, Assets and Liabilities Measured on Recurring and Nonrecurring Basis [Line Items]</t>
        </is>
      </c>
    </row>
    <row r="232">
      <c r="A232" s="4" t="inlineStr">
        <is>
          <t>Available-for-sale debt securities</t>
        </is>
      </c>
      <c r="C232" s="5" t="n">
        <v>0</v>
      </c>
      <c r="E232" s="5" t="n">
        <v>0</v>
      </c>
    </row>
    <row r="233">
      <c r="A233" s="4" t="inlineStr">
        <is>
          <t>Available-for-sale equity securities</t>
        </is>
      </c>
      <c r="C233" s="5" t="n">
        <v>101</v>
      </c>
      <c r="E233" s="5" t="n">
        <v>276</v>
      </c>
    </row>
    <row r="234">
      <c r="A234" s="4" t="inlineStr">
        <is>
          <t>Limited partnerships</t>
        </is>
      </c>
      <c r="C234" s="5" t="n">
        <v>0</v>
      </c>
      <c r="E234" s="5" t="n">
        <v>0</v>
      </c>
    </row>
    <row r="235">
      <c r="A235" s="4" t="inlineStr">
        <is>
          <t>Separate account assets</t>
        </is>
      </c>
      <c r="C235" s="5" t="n">
        <v>6066</v>
      </c>
      <c r="E235" s="5" t="n">
        <v>6081</v>
      </c>
    </row>
    <row r="236">
      <c r="A236" s="4" t="inlineStr">
        <is>
          <t>Total assets</t>
        </is>
      </c>
      <c r="C236" s="5" t="n">
        <v>6167</v>
      </c>
      <c r="E236" s="5" t="n">
        <v>6382</v>
      </c>
    </row>
    <row r="237">
      <c r="A237" s="4" t="inlineStr">
        <is>
          <t>Level 1 | Other invested assets</t>
        </is>
      </c>
    </row>
    <row r="238">
      <c r="A238" s="3" t="inlineStr">
        <is>
          <t>Fair Value, Assets and Liabilities Measured on Recurring and Nonrecurring Basis [Line Items]</t>
        </is>
      </c>
    </row>
    <row r="239">
      <c r="A239" s="4" t="inlineStr">
        <is>
          <t>Derivative assets, fair value</t>
        </is>
      </c>
      <c r="C239" s="5" t="n">
        <v>0</v>
      </c>
      <c r="E239" s="5" t="n">
        <v>0</v>
      </c>
    </row>
    <row r="240">
      <c r="A240" s="4" t="inlineStr">
        <is>
          <t>Securities lending collateral</t>
        </is>
      </c>
      <c r="E240" s="5" t="n">
        <v>0</v>
      </c>
    </row>
    <row r="241">
      <c r="A241" s="4" t="inlineStr">
        <is>
          <t>Short-term investments</t>
        </is>
      </c>
      <c r="C241" s="5" t="n">
        <v>0</v>
      </c>
      <c r="E241" s="5" t="n">
        <v>25</v>
      </c>
    </row>
    <row r="242">
      <c r="A242" s="4" t="inlineStr">
        <is>
          <t>Total other invested assets</t>
        </is>
      </c>
      <c r="C242" s="5" t="n">
        <v>0</v>
      </c>
      <c r="E242" s="5" t="n">
        <v>25</v>
      </c>
    </row>
    <row r="243">
      <c r="A243" s="4" t="inlineStr">
        <is>
          <t>Level 1 | Interest rate swaps | Other invested assets</t>
        </is>
      </c>
    </row>
    <row r="244">
      <c r="A244" s="3" t="inlineStr">
        <is>
          <t>Fair Value, Assets and Liabilities Measured on Recurring and Nonrecurring Basis [Line Items]</t>
        </is>
      </c>
    </row>
    <row r="245">
      <c r="A245" s="4" t="inlineStr">
        <is>
          <t>Derivative assets, fair value</t>
        </is>
      </c>
      <c r="C245" s="5" t="n">
        <v>0</v>
      </c>
      <c r="E245" s="5" t="n">
        <v>0</v>
      </c>
    </row>
    <row r="246">
      <c r="A246" s="4" t="inlineStr">
        <is>
          <t>Level 1 | Foreign currency swaps | Other invested assets</t>
        </is>
      </c>
    </row>
    <row r="247">
      <c r="A247" s="3" t="inlineStr">
        <is>
          <t>Fair Value, Assets and Liabilities Measured on Recurring and Nonrecurring Basis [Line Items]</t>
        </is>
      </c>
    </row>
    <row r="248">
      <c r="A248" s="4" t="inlineStr">
        <is>
          <t>Derivative assets, fair value</t>
        </is>
      </c>
      <c r="C248" s="5" t="n">
        <v>0</v>
      </c>
      <c r="E248" s="5" t="n">
        <v>0</v>
      </c>
    </row>
    <row r="249">
      <c r="A249" s="4" t="inlineStr">
        <is>
          <t>Level 1 | Equity index options | Other invested assets</t>
        </is>
      </c>
    </row>
    <row r="250">
      <c r="A250" s="3" t="inlineStr">
        <is>
          <t>Fair Value, Assets and Liabilities Measured on Recurring and Nonrecurring Basis [Line Items]</t>
        </is>
      </c>
    </row>
    <row r="251">
      <c r="A251" s="4" t="inlineStr">
        <is>
          <t>Derivative assets, fair value</t>
        </is>
      </c>
      <c r="C251" s="5" t="n">
        <v>0</v>
      </c>
      <c r="E251" s="5" t="n">
        <v>0</v>
      </c>
    </row>
    <row r="252">
      <c r="A252" s="4" t="inlineStr">
        <is>
          <t>Level 1 | Other foreign currency contracts | Other invested assets</t>
        </is>
      </c>
    </row>
    <row r="253">
      <c r="A253" s="3" t="inlineStr">
        <is>
          <t>Fair Value, Assets and Liabilities Measured on Recurring and Nonrecurring Basis [Line Items]</t>
        </is>
      </c>
    </row>
    <row r="254">
      <c r="A254" s="4" t="inlineStr">
        <is>
          <t>Derivative assets, fair value</t>
        </is>
      </c>
      <c r="C254" s="5" t="n">
        <v>0</v>
      </c>
      <c r="E254" s="5" t="n">
        <v>0</v>
      </c>
    </row>
    <row r="255">
      <c r="A255" s="4" t="inlineStr">
        <is>
          <t>Level 1 | GMWB embedded derivatives | Reinsurance recoverable</t>
        </is>
      </c>
    </row>
    <row r="256">
      <c r="A256" s="3" t="inlineStr">
        <is>
          <t>Fair Value, Assets and Liabilities Measured on Recurring and Nonrecurring Basis [Line Items]</t>
        </is>
      </c>
    </row>
    <row r="257">
      <c r="A257" s="4" t="inlineStr">
        <is>
          <t>Derivative assets, fair value</t>
        </is>
      </c>
      <c r="B257" s="4" t="inlineStr">
        <is>
          <t>[2]</t>
        </is>
      </c>
      <c r="C257" s="5" t="n">
        <v>0</v>
      </c>
      <c r="E257" s="5" t="n">
        <v>0</v>
      </c>
    </row>
    <row r="258">
      <c r="A258" s="4" t="inlineStr">
        <is>
          <t>Level 1 | Fixed maturity securities | U.S. government, agencies and government-sponsored enterprises</t>
        </is>
      </c>
    </row>
    <row r="259">
      <c r="A259" s="3" t="inlineStr">
        <is>
          <t>Fair Value, Assets and Liabilities Measured on Recurring and Nonrecurring Basis [Line Items]</t>
        </is>
      </c>
    </row>
    <row r="260">
      <c r="A260" s="4" t="inlineStr">
        <is>
          <t>Available-for-sale debt securities</t>
        </is>
      </c>
      <c r="C260" s="5" t="n">
        <v>0</v>
      </c>
      <c r="E260" s="5" t="n">
        <v>0</v>
      </c>
    </row>
    <row r="261">
      <c r="A261" s="4" t="inlineStr">
        <is>
          <t>Level 1 | Fixed maturity securities | State and Political Subdivisions</t>
        </is>
      </c>
    </row>
    <row r="262">
      <c r="A262" s="3" t="inlineStr">
        <is>
          <t>Fair Value, Assets and Liabilities Measured on Recurring and Nonrecurring Basis [Line Items]</t>
        </is>
      </c>
    </row>
    <row r="263">
      <c r="A263" s="4" t="inlineStr">
        <is>
          <t>Available-for-sale debt securities</t>
        </is>
      </c>
      <c r="C263" s="5" t="n">
        <v>0</v>
      </c>
      <c r="E263" s="5" t="n">
        <v>0</v>
      </c>
    </row>
    <row r="264">
      <c r="A264" s="4" t="inlineStr">
        <is>
          <t>Level 1 | Fixed maturity securities | Non-U.S. government</t>
        </is>
      </c>
    </row>
    <row r="265">
      <c r="A265" s="3" t="inlineStr">
        <is>
          <t>Fair Value, Assets and Liabilities Measured on Recurring and Nonrecurring Basis [Line Items]</t>
        </is>
      </c>
    </row>
    <row r="266">
      <c r="A266" s="4" t="inlineStr">
        <is>
          <t>Available-for-sale debt securities</t>
        </is>
      </c>
      <c r="C266" s="5" t="n">
        <v>0</v>
      </c>
      <c r="E266" s="5" t="n">
        <v>0</v>
      </c>
    </row>
    <row r="267">
      <c r="A267" s="4" t="inlineStr">
        <is>
          <t>Level 1 | Fixed maturity securities | U.S. corporate</t>
        </is>
      </c>
    </row>
    <row r="268">
      <c r="A268" s="3" t="inlineStr">
        <is>
          <t>Fair Value, Assets and Liabilities Measured on Recurring and Nonrecurring Basis [Line Items]</t>
        </is>
      </c>
    </row>
    <row r="269">
      <c r="A269" s="4" t="inlineStr">
        <is>
          <t>Available-for-sale debt securities</t>
        </is>
      </c>
      <c r="C269" s="5" t="n">
        <v>0</v>
      </c>
      <c r="E269" s="5" t="n">
        <v>0</v>
      </c>
    </row>
    <row r="270">
      <c r="A270" s="4" t="inlineStr">
        <is>
          <t>Level 1 | Fixed maturity securities | U.S. corporate | Utilities</t>
        </is>
      </c>
    </row>
    <row r="271">
      <c r="A271" s="3" t="inlineStr">
        <is>
          <t>Fair Value, Assets and Liabilities Measured on Recurring and Nonrecurring Basis [Line Items]</t>
        </is>
      </c>
    </row>
    <row r="272">
      <c r="A272" s="4" t="inlineStr">
        <is>
          <t>Available-for-sale debt securities</t>
        </is>
      </c>
      <c r="C272" s="5" t="n">
        <v>0</v>
      </c>
      <c r="E272" s="5" t="n">
        <v>0</v>
      </c>
    </row>
    <row r="273">
      <c r="A273" s="4" t="inlineStr">
        <is>
          <t>Level 1 | Fixed maturity securities | U.S. corporate | Energy</t>
        </is>
      </c>
    </row>
    <row r="274">
      <c r="A274" s="3" t="inlineStr">
        <is>
          <t>Fair Value, Assets and Liabilities Measured on Recurring and Nonrecurring Basis [Line Items]</t>
        </is>
      </c>
    </row>
    <row r="275">
      <c r="A275" s="4" t="inlineStr">
        <is>
          <t>Available-for-sale debt securities</t>
        </is>
      </c>
      <c r="C275" s="5" t="n">
        <v>0</v>
      </c>
      <c r="E275" s="5" t="n">
        <v>0</v>
      </c>
    </row>
    <row r="276">
      <c r="A276" s="4" t="inlineStr">
        <is>
          <t>Level 1 | Fixed maturity securities | U.S. corporate | Finance and insurance</t>
        </is>
      </c>
    </row>
    <row r="277">
      <c r="A277" s="3" t="inlineStr">
        <is>
          <t>Fair Value, Assets and Liabilities Measured on Recurring and Nonrecurring Basis [Line Items]</t>
        </is>
      </c>
    </row>
    <row r="278">
      <c r="A278" s="4" t="inlineStr">
        <is>
          <t>Available-for-sale debt securities</t>
        </is>
      </c>
      <c r="C278" s="5" t="n">
        <v>0</v>
      </c>
      <c r="E278" s="5" t="n">
        <v>0</v>
      </c>
    </row>
    <row r="279">
      <c r="A279" s="4" t="inlineStr">
        <is>
          <t>Level 1 | Fixed maturity securities | U.S. corporate | Consumer-non-cyclical</t>
        </is>
      </c>
    </row>
    <row r="280">
      <c r="A280" s="3" t="inlineStr">
        <is>
          <t>Fair Value, Assets and Liabilities Measured on Recurring and Nonrecurring Basis [Line Items]</t>
        </is>
      </c>
    </row>
    <row r="281">
      <c r="A281" s="4" t="inlineStr">
        <is>
          <t>Available-for-sale debt securities</t>
        </is>
      </c>
      <c r="C281" s="5" t="n">
        <v>0</v>
      </c>
      <c r="E281" s="5" t="n">
        <v>0</v>
      </c>
    </row>
    <row r="282">
      <c r="A282" s="4" t="inlineStr">
        <is>
          <t>Level 1 | Fixed maturity securities | U.S. corporate | Technology and communications</t>
        </is>
      </c>
    </row>
    <row r="283">
      <c r="A283" s="3" t="inlineStr">
        <is>
          <t>Fair Value, Assets and Liabilities Measured on Recurring and Nonrecurring Basis [Line Items]</t>
        </is>
      </c>
    </row>
    <row r="284">
      <c r="A284" s="4" t="inlineStr">
        <is>
          <t>Available-for-sale debt securities</t>
        </is>
      </c>
      <c r="C284" s="5" t="n">
        <v>0</v>
      </c>
      <c r="E284" s="5" t="n">
        <v>0</v>
      </c>
    </row>
    <row r="285">
      <c r="A285" s="4" t="inlineStr">
        <is>
          <t>Level 1 | Fixed maturity securities | U.S. corporate | Industrial</t>
        </is>
      </c>
    </row>
    <row r="286">
      <c r="A286" s="3" t="inlineStr">
        <is>
          <t>Fair Value, Assets and Liabilities Measured on Recurring and Nonrecurring Basis [Line Items]</t>
        </is>
      </c>
    </row>
    <row r="287">
      <c r="A287" s="4" t="inlineStr">
        <is>
          <t>Available-for-sale debt securities</t>
        </is>
      </c>
      <c r="C287" s="5" t="n">
        <v>0</v>
      </c>
      <c r="E287" s="5" t="n">
        <v>0</v>
      </c>
    </row>
    <row r="288">
      <c r="A288" s="4" t="inlineStr">
        <is>
          <t>Level 1 | Fixed maturity securities | U.S. corporate | Capital goods</t>
        </is>
      </c>
    </row>
    <row r="289">
      <c r="A289" s="3" t="inlineStr">
        <is>
          <t>Fair Value, Assets and Liabilities Measured on Recurring and Nonrecurring Basis [Line Items]</t>
        </is>
      </c>
    </row>
    <row r="290">
      <c r="A290" s="4" t="inlineStr">
        <is>
          <t>Available-for-sale debt securities</t>
        </is>
      </c>
      <c r="C290" s="5" t="n">
        <v>0</v>
      </c>
      <c r="E290" s="5" t="n">
        <v>0</v>
      </c>
    </row>
    <row r="291">
      <c r="A291" s="4" t="inlineStr">
        <is>
          <t>Level 1 | Fixed maturity securities | U.S. corporate | Consumer-cyclical</t>
        </is>
      </c>
    </row>
    <row r="292">
      <c r="A292" s="3" t="inlineStr">
        <is>
          <t>Fair Value, Assets and Liabilities Measured on Recurring and Nonrecurring Basis [Line Items]</t>
        </is>
      </c>
    </row>
    <row r="293">
      <c r="A293" s="4" t="inlineStr">
        <is>
          <t>Available-for-sale debt securities</t>
        </is>
      </c>
      <c r="C293" s="5" t="n">
        <v>0</v>
      </c>
      <c r="E293" s="5" t="n">
        <v>0</v>
      </c>
    </row>
    <row r="294">
      <c r="A294" s="4" t="inlineStr">
        <is>
          <t>Level 1 | Fixed maturity securities | U.S. corporate | Transportation</t>
        </is>
      </c>
    </row>
    <row r="295">
      <c r="A295" s="3" t="inlineStr">
        <is>
          <t>Fair Value, Assets and Liabilities Measured on Recurring and Nonrecurring Basis [Line Items]</t>
        </is>
      </c>
    </row>
    <row r="296">
      <c r="A296" s="4" t="inlineStr">
        <is>
          <t>Available-for-sale debt securities</t>
        </is>
      </c>
      <c r="C296" s="5" t="n">
        <v>0</v>
      </c>
      <c r="E296" s="5" t="n">
        <v>0</v>
      </c>
    </row>
    <row r="297">
      <c r="A297" s="4" t="inlineStr">
        <is>
          <t>Level 1 | Fixed maturity securities | U.S. corporate | Other</t>
        </is>
      </c>
    </row>
    <row r="298">
      <c r="A298" s="3" t="inlineStr">
        <is>
          <t>Fair Value, Assets and Liabilities Measured on Recurring and Nonrecurring Basis [Line Items]</t>
        </is>
      </c>
    </row>
    <row r="299">
      <c r="A299" s="4" t="inlineStr">
        <is>
          <t>Available-for-sale debt securities</t>
        </is>
      </c>
      <c r="C299" s="5" t="n">
        <v>0</v>
      </c>
      <c r="E299" s="5" t="n">
        <v>0</v>
      </c>
    </row>
    <row r="300">
      <c r="A300" s="4" t="inlineStr">
        <is>
          <t>Level 1 | Fixed maturity securities | Non-U.S. corporate</t>
        </is>
      </c>
    </row>
    <row r="301">
      <c r="A301" s="3" t="inlineStr">
        <is>
          <t>Fair Value, Assets and Liabilities Measured on Recurring and Nonrecurring Basis [Line Items]</t>
        </is>
      </c>
    </row>
    <row r="302">
      <c r="A302" s="4" t="inlineStr">
        <is>
          <t>Available-for-sale debt securities</t>
        </is>
      </c>
      <c r="C302" s="5" t="n">
        <v>0</v>
      </c>
      <c r="E302" s="5" t="n">
        <v>0</v>
      </c>
    </row>
    <row r="303">
      <c r="A303" s="4" t="inlineStr">
        <is>
          <t>Level 1 | Fixed maturity securities | Non-U.S. corporate | Utilities</t>
        </is>
      </c>
    </row>
    <row r="304">
      <c r="A304" s="3" t="inlineStr">
        <is>
          <t>Fair Value, Assets and Liabilities Measured on Recurring and Nonrecurring Basis [Line Items]</t>
        </is>
      </c>
    </row>
    <row r="305">
      <c r="A305" s="4" t="inlineStr">
        <is>
          <t>Available-for-sale debt securities</t>
        </is>
      </c>
      <c r="C305" s="5" t="n">
        <v>0</v>
      </c>
      <c r="E305" s="5" t="n">
        <v>0</v>
      </c>
    </row>
    <row r="306">
      <c r="A306" s="4" t="inlineStr">
        <is>
          <t>Level 1 | Fixed maturity securities | Non-U.S. corporate | Energy</t>
        </is>
      </c>
    </row>
    <row r="307">
      <c r="A307" s="3" t="inlineStr">
        <is>
          <t>Fair Value, Assets and Liabilities Measured on Recurring and Nonrecurring Basis [Line Items]</t>
        </is>
      </c>
    </row>
    <row r="308">
      <c r="A308" s="4" t="inlineStr">
        <is>
          <t>Available-for-sale debt securities</t>
        </is>
      </c>
      <c r="C308" s="5" t="n">
        <v>0</v>
      </c>
      <c r="E308" s="5" t="n">
        <v>0</v>
      </c>
    </row>
    <row r="309">
      <c r="A309" s="4" t="inlineStr">
        <is>
          <t>Level 1 | Fixed maturity securities | Non-U.S. corporate | Finance and insurance</t>
        </is>
      </c>
    </row>
    <row r="310">
      <c r="A310" s="3" t="inlineStr">
        <is>
          <t>Fair Value, Assets and Liabilities Measured on Recurring and Nonrecurring Basis [Line Items]</t>
        </is>
      </c>
    </row>
    <row r="311">
      <c r="A311" s="4" t="inlineStr">
        <is>
          <t>Available-for-sale debt securities</t>
        </is>
      </c>
      <c r="C311" s="5" t="n">
        <v>0</v>
      </c>
      <c r="E311" s="5" t="n">
        <v>0</v>
      </c>
    </row>
    <row r="312">
      <c r="A312" s="4" t="inlineStr">
        <is>
          <t>Level 1 | Fixed maturity securities | Non-U.S. corporate | Consumer-non-cyclical</t>
        </is>
      </c>
    </row>
    <row r="313">
      <c r="A313" s="3" t="inlineStr">
        <is>
          <t>Fair Value, Assets and Liabilities Measured on Recurring and Nonrecurring Basis [Line Items]</t>
        </is>
      </c>
    </row>
    <row r="314">
      <c r="A314" s="4" t="inlineStr">
        <is>
          <t>Available-for-sale debt securities</t>
        </is>
      </c>
      <c r="C314" s="5" t="n">
        <v>0</v>
      </c>
      <c r="E314" s="5" t="n">
        <v>0</v>
      </c>
    </row>
    <row r="315">
      <c r="A315" s="4" t="inlineStr">
        <is>
          <t>Level 1 | Fixed maturity securities | Non-U.S. corporate | Technology and communications</t>
        </is>
      </c>
    </row>
    <row r="316">
      <c r="A316" s="3" t="inlineStr">
        <is>
          <t>Fair Value, Assets and Liabilities Measured on Recurring and Nonrecurring Basis [Line Items]</t>
        </is>
      </c>
    </row>
    <row r="317">
      <c r="A317" s="4" t="inlineStr">
        <is>
          <t>Available-for-sale debt securities</t>
        </is>
      </c>
      <c r="C317" s="5" t="n">
        <v>0</v>
      </c>
      <c r="E317" s="5" t="n">
        <v>0</v>
      </c>
    </row>
    <row r="318">
      <c r="A318" s="4" t="inlineStr">
        <is>
          <t>Level 1 | Fixed maturity securities | Non-U.S. corporate | Industrial</t>
        </is>
      </c>
    </row>
    <row r="319">
      <c r="A319" s="3" t="inlineStr">
        <is>
          <t>Fair Value, Assets and Liabilities Measured on Recurring and Nonrecurring Basis [Line Items]</t>
        </is>
      </c>
    </row>
    <row r="320">
      <c r="A320" s="4" t="inlineStr">
        <is>
          <t>Available-for-sale debt securities</t>
        </is>
      </c>
      <c r="C320" s="5" t="n">
        <v>0</v>
      </c>
      <c r="E320" s="5" t="n">
        <v>0</v>
      </c>
    </row>
    <row r="321">
      <c r="A321" s="4" t="inlineStr">
        <is>
          <t>Level 1 | Fixed maturity securities | Non-U.S. corporate | Capital goods</t>
        </is>
      </c>
    </row>
    <row r="322">
      <c r="A322" s="3" t="inlineStr">
        <is>
          <t>Fair Value, Assets and Liabilities Measured on Recurring and Nonrecurring Basis [Line Items]</t>
        </is>
      </c>
    </row>
    <row r="323">
      <c r="A323" s="4" t="inlineStr">
        <is>
          <t>Available-for-sale debt securities</t>
        </is>
      </c>
      <c r="C323" s="5" t="n">
        <v>0</v>
      </c>
      <c r="E323" s="5" t="n">
        <v>0</v>
      </c>
    </row>
    <row r="324">
      <c r="A324" s="4" t="inlineStr">
        <is>
          <t>Level 1 | Fixed maturity securities | Non-U.S. corporate | Consumer-cyclical</t>
        </is>
      </c>
    </row>
    <row r="325">
      <c r="A325" s="3" t="inlineStr">
        <is>
          <t>Fair Value, Assets and Liabilities Measured on Recurring and Nonrecurring Basis [Line Items]</t>
        </is>
      </c>
    </row>
    <row r="326">
      <c r="A326" s="4" t="inlineStr">
        <is>
          <t>Available-for-sale debt securities</t>
        </is>
      </c>
      <c r="C326" s="5" t="n">
        <v>0</v>
      </c>
      <c r="E326" s="5" t="n">
        <v>0</v>
      </c>
    </row>
    <row r="327">
      <c r="A327" s="4" t="inlineStr">
        <is>
          <t>Level 1 | Fixed maturity securities | Non-U.S. corporate | Transportation</t>
        </is>
      </c>
    </row>
    <row r="328">
      <c r="A328" s="3" t="inlineStr">
        <is>
          <t>Fair Value, Assets and Liabilities Measured on Recurring and Nonrecurring Basis [Line Items]</t>
        </is>
      </c>
    </row>
    <row r="329">
      <c r="A329" s="4" t="inlineStr">
        <is>
          <t>Available-for-sale debt securities</t>
        </is>
      </c>
      <c r="C329" s="5" t="n">
        <v>0</v>
      </c>
      <c r="E329" s="5" t="n">
        <v>0</v>
      </c>
    </row>
    <row r="330">
      <c r="A330" s="4" t="inlineStr">
        <is>
          <t>Level 1 | Fixed maturity securities | Non-U.S. corporate | Other</t>
        </is>
      </c>
    </row>
    <row r="331">
      <c r="A331" s="3" t="inlineStr">
        <is>
          <t>Fair Value, Assets and Liabilities Measured on Recurring and Nonrecurring Basis [Line Items]</t>
        </is>
      </c>
    </row>
    <row r="332">
      <c r="A332" s="4" t="inlineStr">
        <is>
          <t>Available-for-sale debt securities</t>
        </is>
      </c>
      <c r="C332" s="5" t="n">
        <v>0</v>
      </c>
      <c r="E332" s="5" t="n">
        <v>0</v>
      </c>
    </row>
    <row r="333">
      <c r="A333" s="4" t="inlineStr">
        <is>
          <t>Level 1 | Fixed maturity securities | Residential mortgage-backed</t>
        </is>
      </c>
    </row>
    <row r="334">
      <c r="A334" s="3" t="inlineStr">
        <is>
          <t>Fair Value, Assets and Liabilities Measured on Recurring and Nonrecurring Basis [Line Items]</t>
        </is>
      </c>
    </row>
    <row r="335">
      <c r="A335" s="4" t="inlineStr">
        <is>
          <t>Available-for-sale debt securities</t>
        </is>
      </c>
      <c r="C335" s="5" t="n">
        <v>0</v>
      </c>
      <c r="E335" s="5" t="n">
        <v>0</v>
      </c>
    </row>
    <row r="336">
      <c r="A336" s="4" t="inlineStr">
        <is>
          <t>Level 1 | Fixed maturity securities | Commercial mortgage-backed</t>
        </is>
      </c>
    </row>
    <row r="337">
      <c r="A337" s="3" t="inlineStr">
        <is>
          <t>Fair Value, Assets and Liabilities Measured on Recurring and Nonrecurring Basis [Line Items]</t>
        </is>
      </c>
    </row>
    <row r="338">
      <c r="A338" s="4" t="inlineStr">
        <is>
          <t>Available-for-sale debt securities</t>
        </is>
      </c>
      <c r="C338" s="5" t="n">
        <v>0</v>
      </c>
      <c r="E338" s="5" t="n">
        <v>0</v>
      </c>
    </row>
    <row r="339">
      <c r="A339" s="4" t="inlineStr">
        <is>
          <t>Level 1 | Fixed maturity securities | Other asset-backed</t>
        </is>
      </c>
    </row>
    <row r="340">
      <c r="A340" s="3" t="inlineStr">
        <is>
          <t>Fair Value, Assets and Liabilities Measured on Recurring and Nonrecurring Basis [Line Items]</t>
        </is>
      </c>
    </row>
    <row r="341">
      <c r="A341" s="4" t="inlineStr">
        <is>
          <t>Available-for-sale debt securities</t>
        </is>
      </c>
      <c r="C341" s="5" t="n">
        <v>0</v>
      </c>
      <c r="E341" s="5" t="n">
        <v>0</v>
      </c>
    </row>
    <row r="342">
      <c r="A342" s="4" t="inlineStr">
        <is>
          <t>Level 2</t>
        </is>
      </c>
    </row>
    <row r="343">
      <c r="A343" s="3" t="inlineStr">
        <is>
          <t>Fair Value, Assets and Liabilities Measured on Recurring and Nonrecurring Basis [Line Items]</t>
        </is>
      </c>
    </row>
    <row r="344">
      <c r="A344" s="4" t="inlineStr">
        <is>
          <t>Available-for-sale debt securities</t>
        </is>
      </c>
      <c r="C344" s="5" t="n">
        <v>56672</v>
      </c>
      <c r="E344" s="5" t="n">
        <v>59406</v>
      </c>
    </row>
    <row r="345">
      <c r="A345" s="4" t="inlineStr">
        <is>
          <t>Available-for-sale equity securities</t>
        </is>
      </c>
      <c r="C345" s="5" t="n">
        <v>60</v>
      </c>
      <c r="E345" s="5" t="n">
        <v>59</v>
      </c>
    </row>
    <row r="346">
      <c r="A346" s="4" t="inlineStr">
        <is>
          <t>Limited partnerships</t>
        </is>
      </c>
      <c r="C346" s="5" t="n">
        <v>0</v>
      </c>
      <c r="E346" s="5" t="n">
        <v>0</v>
      </c>
    </row>
    <row r="347">
      <c r="A347" s="4" t="inlineStr">
        <is>
          <t>Separate account assets</t>
        </is>
      </c>
      <c r="C347" s="5" t="n">
        <v>0</v>
      </c>
      <c r="E347" s="5" t="n">
        <v>0</v>
      </c>
    </row>
    <row r="348">
      <c r="A348" s="4" t="inlineStr">
        <is>
          <t>Total assets</t>
        </is>
      </c>
      <c r="C348" s="5" t="n">
        <v>57130</v>
      </c>
      <c r="E348" s="5" t="n">
        <v>60063</v>
      </c>
    </row>
    <row r="349">
      <c r="A349" s="4" t="inlineStr">
        <is>
          <t>Level 2 | Other invested assets</t>
        </is>
      </c>
    </row>
    <row r="350">
      <c r="A350" s="3" t="inlineStr">
        <is>
          <t>Fair Value, Assets and Liabilities Measured on Recurring and Nonrecurring Basis [Line Items]</t>
        </is>
      </c>
    </row>
    <row r="351">
      <c r="A351" s="4" t="inlineStr">
        <is>
          <t>Derivative assets, fair value</t>
        </is>
      </c>
      <c r="C351" s="5" t="n">
        <v>372</v>
      </c>
      <c r="E351" s="5" t="n">
        <v>511</v>
      </c>
    </row>
    <row r="352">
      <c r="A352" s="4" t="inlineStr">
        <is>
          <t>Securities lending collateral</t>
        </is>
      </c>
      <c r="E352" s="5" t="n">
        <v>67</v>
      </c>
    </row>
    <row r="353">
      <c r="A353" s="4" t="inlineStr">
        <is>
          <t>Short-term investments</t>
        </is>
      </c>
      <c r="C353" s="5" t="n">
        <v>26</v>
      </c>
      <c r="E353" s="5" t="n">
        <v>20</v>
      </c>
    </row>
    <row r="354">
      <c r="A354" s="4" t="inlineStr">
        <is>
          <t>Total other invested assets</t>
        </is>
      </c>
      <c r="C354" s="5" t="n">
        <v>398</v>
      </c>
      <c r="E354" s="5" t="n">
        <v>598</v>
      </c>
    </row>
    <row r="355">
      <c r="A355" s="4" t="inlineStr">
        <is>
          <t>Level 2 | Interest rate swaps | Other invested assets</t>
        </is>
      </c>
    </row>
    <row r="356">
      <c r="A356" s="3" t="inlineStr">
        <is>
          <t>Fair Value, Assets and Liabilities Measured on Recurring and Nonrecurring Basis [Line Items]</t>
        </is>
      </c>
    </row>
    <row r="357">
      <c r="A357" s="4" t="inlineStr">
        <is>
          <t>Derivative assets, fair value</t>
        </is>
      </c>
      <c r="C357" s="5" t="n">
        <v>364</v>
      </c>
      <c r="E357" s="5" t="n">
        <v>468</v>
      </c>
    </row>
    <row r="358">
      <c r="A358" s="4" t="inlineStr">
        <is>
          <t>Level 2 | Foreign currency swaps | Other invested assets</t>
        </is>
      </c>
    </row>
    <row r="359">
      <c r="A359" s="3" t="inlineStr">
        <is>
          <t>Fair Value, Assets and Liabilities Measured on Recurring and Nonrecurring Basis [Line Items]</t>
        </is>
      </c>
    </row>
    <row r="360">
      <c r="A360" s="4" t="inlineStr">
        <is>
          <t>Derivative assets, fair value</t>
        </is>
      </c>
      <c r="C360" s="5" t="n">
        <v>6</v>
      </c>
      <c r="E360" s="5" t="n">
        <v>1</v>
      </c>
    </row>
    <row r="361">
      <c r="A361" s="4" t="inlineStr">
        <is>
          <t>Level 2 | Equity index options | Other invested assets</t>
        </is>
      </c>
    </row>
    <row r="362">
      <c r="A362" s="3" t="inlineStr">
        <is>
          <t>Fair Value, Assets and Liabilities Measured on Recurring and Nonrecurring Basis [Line Items]</t>
        </is>
      </c>
    </row>
    <row r="363">
      <c r="A363" s="4" t="inlineStr">
        <is>
          <t>Derivative assets, fair value</t>
        </is>
      </c>
      <c r="C363" s="5" t="n">
        <v>0</v>
      </c>
      <c r="E363" s="5" t="n">
        <v>0</v>
      </c>
    </row>
    <row r="364">
      <c r="A364" s="4" t="inlineStr">
        <is>
          <t>Level 2 | Other foreign currency contracts | Other invested assets</t>
        </is>
      </c>
    </row>
    <row r="365">
      <c r="A365" s="3" t="inlineStr">
        <is>
          <t>Fair Value, Assets and Liabilities Measured on Recurring and Nonrecurring Basis [Line Items]</t>
        </is>
      </c>
    </row>
    <row r="366">
      <c r="A366" s="4" t="inlineStr">
        <is>
          <t>Derivative assets, fair value</t>
        </is>
      </c>
      <c r="C366" s="5" t="n">
        <v>2</v>
      </c>
      <c r="E366" s="5" t="n">
        <v>42</v>
      </c>
    </row>
    <row r="367">
      <c r="A367" s="4" t="inlineStr">
        <is>
          <t>Level 2 | GMWB embedded derivatives | Reinsurance recoverable</t>
        </is>
      </c>
    </row>
    <row r="368">
      <c r="A368" s="3" t="inlineStr">
        <is>
          <t>Fair Value, Assets and Liabilities Measured on Recurring and Nonrecurring Basis [Line Items]</t>
        </is>
      </c>
    </row>
    <row r="369">
      <c r="A369" s="4" t="inlineStr">
        <is>
          <t>Derivative assets, fair value</t>
        </is>
      </c>
      <c r="C369" s="5" t="n">
        <v>0</v>
      </c>
      <c r="E369" s="5" t="n">
        <v>0</v>
      </c>
    </row>
    <row r="370">
      <c r="A370" s="4" t="inlineStr">
        <is>
          <t>Level 2 | Fixed maturity securities | U.S. government, agencies and government-sponsored enterprises</t>
        </is>
      </c>
    </row>
    <row r="371">
      <c r="A371" s="3" t="inlineStr">
        <is>
          <t>Fair Value, Assets and Liabilities Measured on Recurring and Nonrecurring Basis [Line Items]</t>
        </is>
      </c>
    </row>
    <row r="372">
      <c r="A372" s="4" t="inlineStr">
        <is>
          <t>Available-for-sale debt securities</t>
        </is>
      </c>
      <c r="C372" s="5" t="n">
        <v>4552</v>
      </c>
      <c r="E372" s="5" t="n">
        <v>4805</v>
      </c>
    </row>
    <row r="373">
      <c r="A373" s="4" t="inlineStr">
        <is>
          <t>Level 2 | Fixed maturity securities | State and Political Subdivisions</t>
        </is>
      </c>
    </row>
    <row r="374">
      <c r="A374" s="3" t="inlineStr">
        <is>
          <t>Fair Value, Assets and Liabilities Measured on Recurring and Nonrecurring Basis [Line Items]</t>
        </is>
      </c>
    </row>
    <row r="375">
      <c r="A375" s="4" t="inlineStr">
        <is>
          <t>Available-for-sale debt securities</t>
        </is>
      </c>
      <c r="C375" s="5" t="n">
        <v>3368</v>
      </c>
      <c r="E375" s="5" t="n">
        <v>3099</v>
      </c>
    </row>
    <row r="376">
      <c r="A376" s="4" t="inlineStr">
        <is>
          <t>Level 2 | Fixed maturity securities | Non-U.S. government</t>
        </is>
      </c>
    </row>
    <row r="377">
      <c r="A377" s="3" t="inlineStr">
        <is>
          <t>Fair Value, Assets and Liabilities Measured on Recurring and Nonrecurring Basis [Line Items]</t>
        </is>
      </c>
    </row>
    <row r="378">
      <c r="A378" s="4" t="inlineStr">
        <is>
          <t>Available-for-sale debt securities</t>
        </is>
      </c>
      <c r="C378" s="5" t="n">
        <v>833</v>
      </c>
      <c r="E378" s="5" t="n">
        <v>854</v>
      </c>
    </row>
    <row r="379">
      <c r="A379" s="4" t="inlineStr">
        <is>
          <t>Level 2 | Fixed maturity securities | U.S. corporate</t>
        </is>
      </c>
    </row>
    <row r="380">
      <c r="A380" s="3" t="inlineStr">
        <is>
          <t>Fair Value, Assets and Liabilities Measured on Recurring and Nonrecurring Basis [Line Items]</t>
        </is>
      </c>
    </row>
    <row r="381">
      <c r="A381" s="4" t="inlineStr">
        <is>
          <t>Available-for-sale debt securities</t>
        </is>
      </c>
      <c r="C381" s="5" t="n">
        <v>32543</v>
      </c>
      <c r="E381" s="5" t="n">
        <v>33585</v>
      </c>
    </row>
    <row r="382">
      <c r="A382" s="4" t="inlineStr">
        <is>
          <t>Level 2 | Fixed maturity securities | U.S. corporate | Utilities</t>
        </is>
      </c>
    </row>
    <row r="383">
      <c r="A383" s="3" t="inlineStr">
        <is>
          <t>Fair Value, Assets and Liabilities Measured on Recurring and Nonrecurring Basis [Line Items]</t>
        </is>
      </c>
    </row>
    <row r="384">
      <c r="A384" s="4" t="inlineStr">
        <is>
          <t>Available-for-sale debt securities</t>
        </is>
      </c>
      <c r="C384" s="5" t="n">
        <v>4154</v>
      </c>
      <c r="E384" s="5" t="n">
        <v>4352</v>
      </c>
    </row>
    <row r="385">
      <c r="A385" s="4" t="inlineStr">
        <is>
          <t>Level 2 | Fixed maturity securities | U.S. corporate | Energy</t>
        </is>
      </c>
    </row>
    <row r="386">
      <c r="A386" s="3" t="inlineStr">
        <is>
          <t>Fair Value, Assets and Liabilities Measured on Recurring and Nonrecurring Basis [Line Items]</t>
        </is>
      </c>
    </row>
    <row r="387">
      <c r="A387" s="4" t="inlineStr">
        <is>
          <t>Available-for-sale debt securities</t>
        </is>
      </c>
      <c r="C387" s="5" t="n">
        <v>2858</v>
      </c>
      <c r="E387" s="5" t="n">
        <v>2755</v>
      </c>
    </row>
    <row r="388">
      <c r="A388" s="4" t="inlineStr">
        <is>
          <t>Level 2 | Fixed maturity securities | U.S. corporate | Finance and insurance</t>
        </is>
      </c>
    </row>
    <row r="389">
      <c r="A389" s="3" t="inlineStr">
        <is>
          <t>Fair Value, Assets and Liabilities Measured on Recurring and Nonrecurring Basis [Line Items]</t>
        </is>
      </c>
    </row>
    <row r="390">
      <c r="A390" s="4" t="inlineStr">
        <is>
          <t>Available-for-sale debt securities</t>
        </is>
      </c>
      <c r="C390" s="5" t="n">
        <v>8306</v>
      </c>
      <c r="E390" s="5" t="n">
        <v>8495</v>
      </c>
    </row>
    <row r="391">
      <c r="A391" s="4" t="inlineStr">
        <is>
          <t>Level 2 | Fixed maturity securities | U.S. corporate | Consumer-non-cyclical</t>
        </is>
      </c>
    </row>
    <row r="392">
      <c r="A392" s="3" t="inlineStr">
        <is>
          <t>Fair Value, Assets and Liabilities Measured on Recurring and Nonrecurring Basis [Line Items]</t>
        </is>
      </c>
    </row>
    <row r="393">
      <c r="A393" s="4" t="inlineStr">
        <is>
          <t>Available-for-sale debt securities</t>
        </is>
      </c>
      <c r="C393" s="5" t="n">
        <v>6055</v>
      </c>
      <c r="E393" s="5" t="n">
        <v>6328</v>
      </c>
    </row>
    <row r="394">
      <c r="A394" s="4" t="inlineStr">
        <is>
          <t>Level 2 | Fixed maturity securities | U.S. corporate | Technology and communications</t>
        </is>
      </c>
    </row>
    <row r="395">
      <c r="A395" s="3" t="inlineStr">
        <is>
          <t>Fair Value, Assets and Liabilities Measured on Recurring and Nonrecurring Basis [Line Items]</t>
        </is>
      </c>
    </row>
    <row r="396">
      <c r="A396" s="4" t="inlineStr">
        <is>
          <t>Available-for-sale debt securities</t>
        </is>
      </c>
      <c r="C396" s="5" t="n">
        <v>3779</v>
      </c>
      <c r="E396" s="5" t="n">
        <v>3714</v>
      </c>
    </row>
    <row r="397">
      <c r="A397" s="4" t="inlineStr">
        <is>
          <t>Level 2 | Fixed maturity securities | U.S. corporate | Industrial</t>
        </is>
      </c>
    </row>
    <row r="398">
      <c r="A398" s="3" t="inlineStr">
        <is>
          <t>Fair Value, Assets and Liabilities Measured on Recurring and Nonrecurring Basis [Line Items]</t>
        </is>
      </c>
    </row>
    <row r="399">
      <c r="A399" s="4" t="inlineStr">
        <is>
          <t>Available-for-sale debt securities</t>
        </is>
      </c>
      <c r="C399" s="5" t="n">
        <v>1457</v>
      </c>
      <c r="E399" s="5" t="n">
        <v>1562</v>
      </c>
    </row>
    <row r="400">
      <c r="A400" s="4" t="inlineStr">
        <is>
          <t>Level 2 | Fixed maturity securities | U.S. corporate | Capital goods</t>
        </is>
      </c>
    </row>
    <row r="401">
      <c r="A401" s="3" t="inlineStr">
        <is>
          <t>Fair Value, Assets and Liabilities Measured on Recurring and Nonrecurring Basis [Line Items]</t>
        </is>
      </c>
    </row>
    <row r="402">
      <c r="A402" s="4" t="inlineStr">
        <is>
          <t>Available-for-sale debt securities</t>
        </is>
      </c>
      <c r="C402" s="5" t="n">
        <v>2700</v>
      </c>
      <c r="E402" s="5" t="n">
        <v>2931</v>
      </c>
    </row>
    <row r="403">
      <c r="A403" s="4" t="inlineStr">
        <is>
          <t>Level 2 | Fixed maturity securities | U.S. corporate | Consumer-cyclical</t>
        </is>
      </c>
    </row>
    <row r="404">
      <c r="A404" s="3" t="inlineStr">
        <is>
          <t>Fair Value, Assets and Liabilities Measured on Recurring and Nonrecurring Basis [Line Items]</t>
        </is>
      </c>
    </row>
    <row r="405">
      <c r="A405" s="4" t="inlineStr">
        <is>
          <t>Available-for-sale debt securities</t>
        </is>
      </c>
      <c r="C405" s="5" t="n">
        <v>1762</v>
      </c>
      <c r="E405" s="5" t="n">
        <v>1797</v>
      </c>
    </row>
    <row r="406">
      <c r="A406" s="4" t="inlineStr">
        <is>
          <t>Level 2 | Fixed maturity securities | U.S. corporate | Transportation</t>
        </is>
      </c>
    </row>
    <row r="407">
      <c r="A407" s="3" t="inlineStr">
        <is>
          <t>Fair Value, Assets and Liabilities Measured on Recurring and Nonrecurring Basis [Line Items]</t>
        </is>
      </c>
    </row>
    <row r="408">
      <c r="A408" s="4" t="inlineStr">
        <is>
          <t>Available-for-sale debt securities</t>
        </is>
      </c>
      <c r="C408" s="5" t="n">
        <v>1307</v>
      </c>
      <c r="E408" s="5" t="n">
        <v>1430</v>
      </c>
    </row>
    <row r="409">
      <c r="A409" s="4" t="inlineStr">
        <is>
          <t>Level 2 | Fixed maturity securities | U.S. corporate | Other</t>
        </is>
      </c>
    </row>
    <row r="410">
      <c r="A410" s="3" t="inlineStr">
        <is>
          <t>Fair Value, Assets and Liabilities Measured on Recurring and Nonrecurring Basis [Line Items]</t>
        </is>
      </c>
    </row>
    <row r="411">
      <c r="A411" s="4" t="inlineStr">
        <is>
          <t>Available-for-sale debt securities</t>
        </is>
      </c>
      <c r="C411" s="5" t="n">
        <v>165</v>
      </c>
      <c r="E411" s="5" t="n">
        <v>221</v>
      </c>
    </row>
    <row r="412">
      <c r="A412" s="4" t="inlineStr">
        <is>
          <t>Level 2 | Fixed maturity securities | Non-U.S. corporate</t>
        </is>
      </c>
    </row>
    <row r="413">
      <c r="A413" s="3" t="inlineStr">
        <is>
          <t>Fair Value, Assets and Liabilities Measured on Recurring and Nonrecurring Basis [Line Items]</t>
        </is>
      </c>
    </row>
    <row r="414">
      <c r="A414" s="4" t="inlineStr">
        <is>
          <t>Available-for-sale debt securities</t>
        </is>
      </c>
      <c r="C414" s="5" t="n">
        <v>9373</v>
      </c>
      <c r="E414" s="5" t="n">
        <v>9203</v>
      </c>
    </row>
    <row r="415">
      <c r="A415" s="4" t="inlineStr">
        <is>
          <t>Level 2 | Fixed maturity securities | Non-U.S. corporate | Utilities</t>
        </is>
      </c>
    </row>
    <row r="416">
      <c r="A416" s="3" t="inlineStr">
        <is>
          <t>Fair Value, Assets and Liabilities Measured on Recurring and Nonrecurring Basis [Line Items]</t>
        </is>
      </c>
    </row>
    <row r="417">
      <c r="A417" s="4" t="inlineStr">
        <is>
          <t>Available-for-sale debt securities</t>
        </is>
      </c>
      <c r="C417" s="5" t="n">
        <v>583</v>
      </c>
      <c r="E417" s="5" t="n">
        <v>570</v>
      </c>
    </row>
    <row r="418">
      <c r="A418" s="4" t="inlineStr">
        <is>
          <t>Level 2 | Fixed maturity securities | Non-U.S. corporate | Energy</t>
        </is>
      </c>
    </row>
    <row r="419">
      <c r="A419" s="3" t="inlineStr">
        <is>
          <t>Fair Value, Assets and Liabilities Measured on Recurring and Nonrecurring Basis [Line Items]</t>
        </is>
      </c>
    </row>
    <row r="420">
      <c r="A420" s="4" t="inlineStr">
        <is>
          <t>Available-for-sale debt securities</t>
        </is>
      </c>
      <c r="C420" s="5" t="n">
        <v>1238</v>
      </c>
      <c r="E420" s="5" t="n">
        <v>1135</v>
      </c>
    </row>
    <row r="421">
      <c r="A421" s="4" t="inlineStr">
        <is>
          <t>Level 2 | Fixed maturity securities | Non-U.S. corporate | Finance and insurance</t>
        </is>
      </c>
    </row>
    <row r="422">
      <c r="A422" s="3" t="inlineStr">
        <is>
          <t>Fair Value, Assets and Liabilities Measured on Recurring and Nonrecurring Basis [Line Items]</t>
        </is>
      </c>
    </row>
    <row r="423">
      <c r="A423" s="4" t="inlineStr">
        <is>
          <t>Available-for-sale debt securities</t>
        </is>
      </c>
      <c r="C423" s="5" t="n">
        <v>2272</v>
      </c>
      <c r="E423" s="5" t="n">
        <v>2171</v>
      </c>
    </row>
    <row r="424">
      <c r="A424" s="4" t="inlineStr">
        <is>
          <t>Level 2 | Fixed maturity securities | Non-U.S. corporate | Consumer-non-cyclical</t>
        </is>
      </c>
    </row>
    <row r="425">
      <c r="A425" s="3" t="inlineStr">
        <is>
          <t>Fair Value, Assets and Liabilities Measured on Recurring and Nonrecurring Basis [Line Items]</t>
        </is>
      </c>
    </row>
    <row r="426">
      <c r="A426" s="4" t="inlineStr">
        <is>
          <t>Available-for-sale debt securities</t>
        </is>
      </c>
      <c r="C426" s="5" t="n">
        <v>680</v>
      </c>
      <c r="E426" s="5" t="n">
        <v>706</v>
      </c>
    </row>
    <row r="427">
      <c r="A427" s="4" t="inlineStr">
        <is>
          <t>Level 2 | Fixed maturity securities | Non-U.S. corporate | Technology and communications</t>
        </is>
      </c>
    </row>
    <row r="428">
      <c r="A428" s="3" t="inlineStr">
        <is>
          <t>Fair Value, Assets and Liabilities Measured on Recurring and Nonrecurring Basis [Line Items]</t>
        </is>
      </c>
    </row>
    <row r="429">
      <c r="A429" s="4" t="inlineStr">
        <is>
          <t>Available-for-sale debt securities</t>
        </is>
      </c>
      <c r="C429" s="5" t="n">
        <v>1222</v>
      </c>
      <c r="E429" s="5" t="n">
        <v>1263</v>
      </c>
    </row>
    <row r="430">
      <c r="A430" s="4" t="inlineStr">
        <is>
          <t>Level 2 | Fixed maturity securities | Non-U.S. corporate | Industrial</t>
        </is>
      </c>
    </row>
    <row r="431">
      <c r="A431" s="3" t="inlineStr">
        <is>
          <t>Fair Value, Assets and Liabilities Measured on Recurring and Nonrecurring Basis [Line Items]</t>
        </is>
      </c>
    </row>
    <row r="432">
      <c r="A432" s="4" t="inlineStr">
        <is>
          <t>Available-for-sale debt securities</t>
        </is>
      </c>
      <c r="C432" s="5" t="n">
        <v>954</v>
      </c>
      <c r="E432" s="5" t="n">
        <v>1033</v>
      </c>
    </row>
    <row r="433">
      <c r="A433" s="4" t="inlineStr">
        <is>
          <t>Level 2 | Fixed maturity securities | Non-U.S. corporate | Capital goods</t>
        </is>
      </c>
    </row>
    <row r="434">
      <c r="A434" s="3" t="inlineStr">
        <is>
          <t>Fair Value, Assets and Liabilities Measured on Recurring and Nonrecurring Basis [Line Items]</t>
        </is>
      </c>
    </row>
    <row r="435">
      <c r="A435" s="4" t="inlineStr">
        <is>
          <t>Available-for-sale debt securities</t>
        </is>
      </c>
      <c r="C435" s="5" t="n">
        <v>532</v>
      </c>
      <c r="E435" s="5" t="n">
        <v>398</v>
      </c>
    </row>
    <row r="436">
      <c r="A436" s="4" t="inlineStr">
        <is>
          <t>Level 2 | Fixed maturity securities | Non-U.S. corporate | Consumer-cyclical</t>
        </is>
      </c>
    </row>
    <row r="437">
      <c r="A437" s="3" t="inlineStr">
        <is>
          <t>Fair Value, Assets and Liabilities Measured on Recurring and Nonrecurring Basis [Line Items]</t>
        </is>
      </c>
    </row>
    <row r="438">
      <c r="A438" s="4" t="inlineStr">
        <is>
          <t>Available-for-sale debt securities</t>
        </is>
      </c>
      <c r="C438" s="5" t="n">
        <v>265</v>
      </c>
      <c r="E438" s="5" t="n">
        <v>225</v>
      </c>
    </row>
    <row r="439">
      <c r="A439" s="4" t="inlineStr">
        <is>
          <t>Level 2 | Fixed maturity securities | Non-U.S. corporate | Transportation</t>
        </is>
      </c>
    </row>
    <row r="440">
      <c r="A440" s="3" t="inlineStr">
        <is>
          <t>Fair Value, Assets and Liabilities Measured on Recurring and Nonrecurring Basis [Line Items]</t>
        </is>
      </c>
    </row>
    <row r="441">
      <c r="A441" s="4" t="inlineStr">
        <is>
          <t>Available-for-sale debt securities</t>
        </is>
      </c>
      <c r="C441" s="5" t="n">
        <v>436</v>
      </c>
      <c r="E441" s="5" t="n">
        <v>461</v>
      </c>
    </row>
    <row r="442">
      <c r="A442" s="4" t="inlineStr">
        <is>
          <t>Level 2 | Fixed maturity securities | Non-U.S. corporate | Other</t>
        </is>
      </c>
    </row>
    <row r="443">
      <c r="A443" s="3" t="inlineStr">
        <is>
          <t>Fair Value, Assets and Liabilities Measured on Recurring and Nonrecurring Basis [Line Items]</t>
        </is>
      </c>
    </row>
    <row r="444">
      <c r="A444" s="4" t="inlineStr">
        <is>
          <t>Available-for-sale debt securities</t>
        </is>
      </c>
      <c r="C444" s="5" t="n">
        <v>1191</v>
      </c>
      <c r="E444" s="5" t="n">
        <v>1241</v>
      </c>
    </row>
    <row r="445">
      <c r="A445" s="4" t="inlineStr">
        <is>
          <t>Level 2 | Fixed maturity securities | Residential mortgage-backed</t>
        </is>
      </c>
    </row>
    <row r="446">
      <c r="A446" s="3" t="inlineStr">
        <is>
          <t>Fair Value, Assets and Liabilities Measured on Recurring and Nonrecurring Basis [Line Items]</t>
        </is>
      </c>
    </row>
    <row r="447">
      <c r="A447" s="4" t="inlineStr">
        <is>
          <t>Available-for-sale debt securities</t>
        </is>
      </c>
      <c r="C447" s="5" t="n">
        <v>1413</v>
      </c>
      <c r="E447" s="5" t="n">
        <v>1895</v>
      </c>
    </row>
    <row r="448">
      <c r="A448" s="4" t="inlineStr">
        <is>
          <t>Level 2 | Fixed maturity securities | Commercial mortgage-backed</t>
        </is>
      </c>
    </row>
    <row r="449">
      <c r="A449" s="3" t="inlineStr">
        <is>
          <t>Fair Value, Assets and Liabilities Measured on Recurring and Nonrecurring Basis [Line Items]</t>
        </is>
      </c>
    </row>
    <row r="450">
      <c r="A450" s="4" t="inlineStr">
        <is>
          <t>Available-for-sale debt securities</t>
        </is>
      </c>
      <c r="C450" s="5" t="n">
        <v>2568</v>
      </c>
      <c r="E450" s="5" t="n">
        <v>2954</v>
      </c>
    </row>
    <row r="451">
      <c r="A451" s="4" t="inlineStr">
        <is>
          <t>Level 2 | Fixed maturity securities | Other asset-backed</t>
        </is>
      </c>
    </row>
    <row r="452">
      <c r="A452" s="3" t="inlineStr">
        <is>
          <t>Fair Value, Assets and Liabilities Measured on Recurring and Nonrecurring Basis [Line Items]</t>
        </is>
      </c>
    </row>
    <row r="453">
      <c r="A453" s="4" t="inlineStr">
        <is>
          <t>Available-for-sale debt securities</t>
        </is>
      </c>
      <c r="C453" s="5" t="n">
        <v>2022</v>
      </c>
      <c r="E453" s="5" t="n">
        <v>3011</v>
      </c>
    </row>
    <row r="454">
      <c r="A454" s="4" t="inlineStr">
        <is>
          <t>Level 3</t>
        </is>
      </c>
    </row>
    <row r="455">
      <c r="A455" s="3" t="inlineStr">
        <is>
          <t>Fair Value, Assets and Liabilities Measured on Recurring and Nonrecurring Basis [Line Items]</t>
        </is>
      </c>
    </row>
    <row r="456">
      <c r="A456" s="4" t="inlineStr">
        <is>
          <t>Available-for-sale debt securities</t>
        </is>
      </c>
      <c r="C456" s="5" t="n">
        <v>3808</v>
      </c>
      <c r="E456" s="5" t="n">
        <v>4089</v>
      </c>
    </row>
    <row r="457">
      <c r="A457" s="4" t="inlineStr">
        <is>
          <t>Available-for-sale equity securities</t>
        </is>
      </c>
      <c r="C457" s="5" t="n">
        <v>37</v>
      </c>
      <c r="E457" s="5" t="n">
        <v>51</v>
      </c>
    </row>
    <row r="458">
      <c r="A458" s="4" t="inlineStr">
        <is>
          <t>Limited partnerships</t>
        </is>
      </c>
      <c r="C458" s="5" t="n">
        <v>0</v>
      </c>
      <c r="E458" s="5" t="n">
        <v>0</v>
      </c>
    </row>
    <row r="459">
      <c r="A459" s="4" t="inlineStr">
        <is>
          <t>Separate account assets</t>
        </is>
      </c>
      <c r="C459" s="5" t="n">
        <v>0</v>
      </c>
      <c r="E459" s="5" t="n">
        <v>0</v>
      </c>
    </row>
    <row r="460">
      <c r="A460" s="4" t="inlineStr">
        <is>
          <t>Total assets</t>
        </is>
      </c>
      <c r="C460" s="5" t="n">
        <v>3906</v>
      </c>
      <c r="E460" s="5" t="n">
        <v>4229</v>
      </c>
    </row>
    <row r="461">
      <c r="A461" s="4" t="inlineStr">
        <is>
          <t>Level 3 | Other invested assets</t>
        </is>
      </c>
    </row>
    <row r="462">
      <c r="A462" s="3" t="inlineStr">
        <is>
          <t>Fair Value, Assets and Liabilities Measured on Recurring and Nonrecurring Basis [Line Items]</t>
        </is>
      </c>
    </row>
    <row r="463">
      <c r="A463" s="4" t="inlineStr">
        <is>
          <t>Derivative assets, fair value</t>
        </is>
      </c>
      <c r="C463" s="5" t="n">
        <v>42</v>
      </c>
      <c r="E463" s="5" t="n">
        <v>63</v>
      </c>
    </row>
    <row r="464">
      <c r="A464" s="4" t="inlineStr">
        <is>
          <t>Securities lending collateral</t>
        </is>
      </c>
      <c r="E464" s="5" t="n">
        <v>0</v>
      </c>
    </row>
    <row r="465">
      <c r="A465" s="4" t="inlineStr">
        <is>
          <t>Short-term investments</t>
        </is>
      </c>
      <c r="C465" s="5" t="n">
        <v>0</v>
      </c>
      <c r="E465" s="5" t="n">
        <v>0</v>
      </c>
    </row>
    <row r="466">
      <c r="A466" s="4" t="inlineStr">
        <is>
          <t>Total other invested assets</t>
        </is>
      </c>
      <c r="C466" s="5" t="n">
        <v>42</v>
      </c>
      <c r="E466" s="5" t="n">
        <v>63</v>
      </c>
    </row>
    <row r="467">
      <c r="A467" s="4" t="inlineStr">
        <is>
          <t>Level 3 | Interest rate swaps | Other invested assets</t>
        </is>
      </c>
    </row>
    <row r="468">
      <c r="A468" s="3" t="inlineStr">
        <is>
          <t>Fair Value, Assets and Liabilities Measured on Recurring and Nonrecurring Basis [Line Items]</t>
        </is>
      </c>
    </row>
    <row r="469">
      <c r="A469" s="4" t="inlineStr">
        <is>
          <t>Derivative assets, fair value</t>
        </is>
      </c>
      <c r="C469" s="5" t="n">
        <v>0</v>
      </c>
      <c r="E469" s="5" t="n">
        <v>0</v>
      </c>
    </row>
    <row r="470">
      <c r="A470" s="4" t="inlineStr">
        <is>
          <t>Level 3 | Foreign currency swaps | Other invested assets</t>
        </is>
      </c>
    </row>
    <row r="471">
      <c r="A471" s="3" t="inlineStr">
        <is>
          <t>Fair Value, Assets and Liabilities Measured on Recurring and Nonrecurring Basis [Line Items]</t>
        </is>
      </c>
    </row>
    <row r="472">
      <c r="A472" s="4" t="inlineStr">
        <is>
          <t>Derivative assets, fair value</t>
        </is>
      </c>
      <c r="C472" s="5" t="n">
        <v>0</v>
      </c>
      <c r="E472" s="5" t="n">
        <v>0</v>
      </c>
    </row>
    <row r="473">
      <c r="A473" s="4" t="inlineStr">
        <is>
          <t>Level 3 | Equity index options | Other invested assets</t>
        </is>
      </c>
    </row>
    <row r="474">
      <c r="A474" s="3" t="inlineStr">
        <is>
          <t>Fair Value, Assets and Liabilities Measured on Recurring and Nonrecurring Basis [Line Items]</t>
        </is>
      </c>
    </row>
    <row r="475">
      <c r="A475" s="4" t="inlineStr">
        <is>
          <t>Derivative assets, fair value</t>
        </is>
      </c>
      <c r="C475" s="5" t="n">
        <v>42</v>
      </c>
      <c r="E475" s="5" t="n">
        <v>63</v>
      </c>
    </row>
    <row r="476">
      <c r="A476" s="4" t="inlineStr">
        <is>
          <t>Level 3 | Other foreign currency contracts | Other invested assets</t>
        </is>
      </c>
    </row>
    <row r="477">
      <c r="A477" s="3" t="inlineStr">
        <is>
          <t>Fair Value, Assets and Liabilities Measured on Recurring and Nonrecurring Basis [Line Items]</t>
        </is>
      </c>
    </row>
    <row r="478">
      <c r="A478" s="4" t="inlineStr">
        <is>
          <t>Derivative assets, fair value</t>
        </is>
      </c>
      <c r="C478" s="5" t="n">
        <v>0</v>
      </c>
      <c r="E478" s="5" t="n">
        <v>0</v>
      </c>
    </row>
    <row r="479">
      <c r="A479" s="4" t="inlineStr">
        <is>
          <t>Level 3 | GMWB embedded derivatives | Reinsurance recoverable</t>
        </is>
      </c>
    </row>
    <row r="480">
      <c r="A480" s="3" t="inlineStr">
        <is>
          <t>Fair Value, Assets and Liabilities Measured on Recurring and Nonrecurring Basis [Line Items]</t>
        </is>
      </c>
    </row>
    <row r="481">
      <c r="A481" s="4" t="inlineStr">
        <is>
          <t>Derivative assets, fair value</t>
        </is>
      </c>
      <c r="C481" s="5" t="n">
        <v>19</v>
      </c>
      <c r="E481" s="5" t="n">
        <v>26</v>
      </c>
    </row>
    <row r="482">
      <c r="A482" s="4" t="inlineStr">
        <is>
          <t>Level 3 | Fixed maturity securities | U.S. government, agencies and government-sponsored enterprises</t>
        </is>
      </c>
    </row>
    <row r="483">
      <c r="A483" s="3" t="inlineStr">
        <is>
          <t>Fair Value, Assets and Liabilities Measured on Recurring and Nonrecurring Basis [Line Items]</t>
        </is>
      </c>
    </row>
    <row r="484">
      <c r="A484" s="4" t="inlineStr">
        <is>
          <t>Available-for-sale debt securities</t>
        </is>
      </c>
      <c r="C484" s="5" t="n">
        <v>0</v>
      </c>
      <c r="E484" s="5" t="n">
        <v>0</v>
      </c>
    </row>
    <row r="485">
      <c r="A485" s="4" t="inlineStr">
        <is>
          <t>Level 3 | Fixed maturity securities | State and Political Subdivisions</t>
        </is>
      </c>
    </row>
    <row r="486">
      <c r="A486" s="3" t="inlineStr">
        <is>
          <t>Fair Value, Assets and Liabilities Measured on Recurring and Nonrecurring Basis [Line Items]</t>
        </is>
      </c>
    </row>
    <row r="487">
      <c r="A487" s="4" t="inlineStr">
        <is>
          <t>Available-for-sale debt securities</t>
        </is>
      </c>
      <c r="C487" s="5" t="n">
        <v>82</v>
      </c>
      <c r="E487" s="5" t="n">
        <v>66</v>
      </c>
    </row>
    <row r="488">
      <c r="A488" s="4" t="inlineStr">
        <is>
          <t>Level 3 | Fixed maturity securities | Non-U.S. government</t>
        </is>
      </c>
    </row>
    <row r="489">
      <c r="A489" s="3" t="inlineStr">
        <is>
          <t>Fair Value, Assets and Liabilities Measured on Recurring and Nonrecurring Basis [Line Items]</t>
        </is>
      </c>
    </row>
    <row r="490">
      <c r="A490" s="4" t="inlineStr">
        <is>
          <t>Available-for-sale debt securities</t>
        </is>
      </c>
      <c r="C490" s="5" t="n">
        <v>2</v>
      </c>
      <c r="E490" s="5" t="n">
        <v>0</v>
      </c>
    </row>
    <row r="491">
      <c r="A491" s="4" t="inlineStr">
        <is>
          <t>Level 3 | Fixed maturity securities | U.S. corporate</t>
        </is>
      </c>
    </row>
    <row r="492">
      <c r="A492" s="3" t="inlineStr">
        <is>
          <t>Fair Value, Assets and Liabilities Measured on Recurring and Nonrecurring Basis [Line Items]</t>
        </is>
      </c>
    </row>
    <row r="493">
      <c r="A493" s="4" t="inlineStr">
        <is>
          <t>Available-for-sale debt securities</t>
        </is>
      </c>
      <c r="C493" s="5" t="n">
        <v>2381</v>
      </c>
      <c r="E493" s="5" t="n">
        <v>2272</v>
      </c>
    </row>
    <row r="494">
      <c r="A494" s="4" t="inlineStr">
        <is>
          <t>Level 3 | Fixed maturity securities | U.S. corporate | Utilities</t>
        </is>
      </c>
    </row>
    <row r="495">
      <c r="A495" s="3" t="inlineStr">
        <is>
          <t>Fair Value, Assets and Liabilities Measured on Recurring and Nonrecurring Basis [Line Items]</t>
        </is>
      </c>
    </row>
    <row r="496">
      <c r="A496" s="4" t="inlineStr">
        <is>
          <t>Available-for-sale debt securities</t>
        </is>
      </c>
      <c r="C496" s="5" t="n">
        <v>950</v>
      </c>
      <c r="E496" s="5" t="n">
        <v>842</v>
      </c>
    </row>
    <row r="497">
      <c r="A497" s="4" t="inlineStr">
        <is>
          <t>Level 3 | Fixed maturity securities | U.S. corporate | Energy</t>
        </is>
      </c>
    </row>
    <row r="498">
      <c r="A498" s="3" t="inlineStr">
        <is>
          <t>Fair Value, Assets and Liabilities Measured on Recurring and Nonrecurring Basis [Line Items]</t>
        </is>
      </c>
    </row>
    <row r="499">
      <c r="A499" s="4" t="inlineStr">
        <is>
          <t>Available-for-sale debt securities</t>
        </is>
      </c>
      <c r="C499" s="5" t="n">
        <v>76</v>
      </c>
      <c r="E499" s="5" t="n">
        <v>128</v>
      </c>
    </row>
    <row r="500">
      <c r="A500" s="4" t="inlineStr">
        <is>
          <t>Level 3 | Fixed maturity securities | U.S. corporate | Finance and insurance</t>
        </is>
      </c>
    </row>
    <row r="501">
      <c r="A501" s="3" t="inlineStr">
        <is>
          <t>Fair Value, Assets and Liabilities Measured on Recurring and Nonrecurring Basis [Line Items]</t>
        </is>
      </c>
    </row>
    <row r="502">
      <c r="A502" s="4" t="inlineStr">
        <is>
          <t>Available-for-sale debt securities</t>
        </is>
      </c>
      <c r="C502" s="5" t="n">
        <v>685</v>
      </c>
      <c r="E502" s="5" t="n">
        <v>607</v>
      </c>
    </row>
    <row r="503">
      <c r="A503" s="4" t="inlineStr">
        <is>
          <t>Level 3 | Fixed maturity securities | U.S. corporate | Consumer-non-cyclical</t>
        </is>
      </c>
    </row>
    <row r="504">
      <c r="A504" s="3" t="inlineStr">
        <is>
          <t>Fair Value, Assets and Liabilities Measured on Recurring and Nonrecurring Basis [Line Items]</t>
        </is>
      </c>
    </row>
    <row r="505">
      <c r="A505" s="4" t="inlineStr">
        <is>
          <t>Available-for-sale debt securities</t>
        </is>
      </c>
      <c r="C505" s="5" t="n">
        <v>104</v>
      </c>
      <c r="E505" s="5" t="n">
        <v>109</v>
      </c>
    </row>
    <row r="506">
      <c r="A506" s="4" t="inlineStr">
        <is>
          <t>Level 3 | Fixed maturity securities | U.S. corporate | Technology and communications</t>
        </is>
      </c>
    </row>
    <row r="507">
      <c r="A507" s="3" t="inlineStr">
        <is>
          <t>Fair Value, Assets and Liabilities Measured on Recurring and Nonrecurring Basis [Line Items]</t>
        </is>
      </c>
    </row>
    <row r="508">
      <c r="A508" s="4" t="inlineStr">
        <is>
          <t>Available-for-sale debt securities</t>
        </is>
      </c>
      <c r="C508" s="5" t="n">
        <v>29</v>
      </c>
      <c r="E508" s="5" t="n">
        <v>47</v>
      </c>
    </row>
    <row r="509">
      <c r="A509" s="4" t="inlineStr">
        <is>
          <t>Level 3 | Fixed maturity securities | U.S. corporate | Industrial</t>
        </is>
      </c>
    </row>
    <row r="510">
      <c r="A510" s="3" t="inlineStr">
        <is>
          <t>Fair Value, Assets and Liabilities Measured on Recurring and Nonrecurring Basis [Line Items]</t>
        </is>
      </c>
    </row>
    <row r="511">
      <c r="A511" s="4" t="inlineStr">
        <is>
          <t>Available-for-sale debt securities</t>
        </is>
      </c>
      <c r="C511" s="5" t="n">
        <v>37</v>
      </c>
      <c r="E511" s="5" t="n">
        <v>40</v>
      </c>
    </row>
    <row r="512">
      <c r="A512" s="4" t="inlineStr">
        <is>
          <t>Level 3 | Fixed maturity securities | U.S. corporate | Capital goods</t>
        </is>
      </c>
    </row>
    <row r="513">
      <c r="A513" s="3" t="inlineStr">
        <is>
          <t>Fair Value, Assets and Liabilities Measured on Recurring and Nonrecurring Basis [Line Items]</t>
        </is>
      </c>
    </row>
    <row r="514">
      <c r="A514" s="4" t="inlineStr">
        <is>
          <t>Available-for-sale debt securities</t>
        </is>
      </c>
      <c r="C514" s="5" t="n">
        <v>45</v>
      </c>
      <c r="E514" s="5" t="n">
        <v>60</v>
      </c>
    </row>
    <row r="515">
      <c r="A515" s="4" t="inlineStr">
        <is>
          <t>Level 3 | Fixed maturity securities | U.S. corporate | Consumer-cyclical</t>
        </is>
      </c>
    </row>
    <row r="516">
      <c r="A516" s="3" t="inlineStr">
        <is>
          <t>Fair Value, Assets and Liabilities Measured on Recurring and Nonrecurring Basis [Line Items]</t>
        </is>
      </c>
    </row>
    <row r="517">
      <c r="A517" s="4" t="inlineStr">
        <is>
          <t>Available-for-sale debt securities</t>
        </is>
      </c>
      <c r="C517" s="5" t="n">
        <v>137</v>
      </c>
      <c r="E517" s="5" t="n">
        <v>150</v>
      </c>
    </row>
    <row r="518">
      <c r="A518" s="4" t="inlineStr">
        <is>
          <t>Level 3 | Fixed maturity securities | U.S. corporate | Transportation</t>
        </is>
      </c>
    </row>
    <row r="519">
      <c r="A519" s="3" t="inlineStr">
        <is>
          <t>Fair Value, Assets and Liabilities Measured on Recurring and Nonrecurring Basis [Line Items]</t>
        </is>
      </c>
    </row>
    <row r="520">
      <c r="A520" s="4" t="inlineStr">
        <is>
          <t>Available-for-sale debt securities</t>
        </is>
      </c>
      <c r="C520" s="5" t="n">
        <v>64</v>
      </c>
      <c r="E520" s="5" t="n">
        <v>70</v>
      </c>
    </row>
    <row r="521">
      <c r="A521" s="4" t="inlineStr">
        <is>
          <t>Level 3 | Fixed maturity securities | U.S. corporate | Other</t>
        </is>
      </c>
    </row>
    <row r="522">
      <c r="A522" s="3" t="inlineStr">
        <is>
          <t>Fair Value, Assets and Liabilities Measured on Recurring and Nonrecurring Basis [Line Items]</t>
        </is>
      </c>
    </row>
    <row r="523">
      <c r="A523" s="4" t="inlineStr">
        <is>
          <t>Available-for-sale debt securities</t>
        </is>
      </c>
      <c r="C523" s="5" t="n">
        <v>254</v>
      </c>
      <c r="E523" s="5" t="n">
        <v>219</v>
      </c>
    </row>
    <row r="524">
      <c r="A524" s="4" t="inlineStr">
        <is>
          <t>Level 3 | Fixed maturity securities | Non-U.S. corporate</t>
        </is>
      </c>
    </row>
    <row r="525">
      <c r="A525" s="3" t="inlineStr">
        <is>
          <t>Fair Value, Assets and Liabilities Measured on Recurring and Nonrecurring Basis [Line Items]</t>
        </is>
      </c>
    </row>
    <row r="526">
      <c r="A526" s="4" t="inlineStr">
        <is>
          <t>Available-for-sale debt securities</t>
        </is>
      </c>
      <c r="C526" s="5" t="n">
        <v>1162</v>
      </c>
      <c r="E526" s="5" t="n">
        <v>1608</v>
      </c>
    </row>
    <row r="527">
      <c r="A527" s="4" t="inlineStr">
        <is>
          <t>Level 3 | Fixed maturity securities | Non-U.S. corporate | Utilities</t>
        </is>
      </c>
    </row>
    <row r="528">
      <c r="A528" s="3" t="inlineStr">
        <is>
          <t>Fair Value, Assets and Liabilities Measured on Recurring and Nonrecurring Basis [Line Items]</t>
        </is>
      </c>
    </row>
    <row r="529">
      <c r="A529" s="4" t="inlineStr">
        <is>
          <t>Available-for-sale debt securities</t>
        </is>
      </c>
      <c r="C529" s="5" t="n">
        <v>345</v>
      </c>
      <c r="E529" s="5" t="n">
        <v>352</v>
      </c>
    </row>
    <row r="530">
      <c r="A530" s="4" t="inlineStr">
        <is>
          <t>Level 3 | Fixed maturity securities | Non-U.S. corporate | Energy</t>
        </is>
      </c>
    </row>
    <row r="531">
      <c r="A531" s="3" t="inlineStr">
        <is>
          <t>Fair Value, Assets and Liabilities Measured on Recurring and Nonrecurring Basis [Line Items]</t>
        </is>
      </c>
    </row>
    <row r="532">
      <c r="A532" s="4" t="inlineStr">
        <is>
          <t>Available-for-sale debt securities</t>
        </is>
      </c>
      <c r="C532" s="5" t="n">
        <v>145</v>
      </c>
      <c r="E532" s="5" t="n">
        <v>245</v>
      </c>
    </row>
    <row r="533">
      <c r="A533" s="4" t="inlineStr">
        <is>
          <t>Level 3 | Fixed maturity securities | Non-U.S. corporate | Finance and insurance</t>
        </is>
      </c>
    </row>
    <row r="534">
      <c r="A534" s="3" t="inlineStr">
        <is>
          <t>Fair Value, Assets and Liabilities Measured on Recurring and Nonrecurring Basis [Line Items]</t>
        </is>
      </c>
    </row>
    <row r="535">
      <c r="A535" s="4" t="inlineStr">
        <is>
          <t>Available-for-sale debt securities</t>
        </is>
      </c>
      <c r="C535" s="5" t="n">
        <v>160</v>
      </c>
      <c r="E535" s="5" t="n">
        <v>305</v>
      </c>
    </row>
    <row r="536">
      <c r="A536" s="4" t="inlineStr">
        <is>
          <t>Level 3 | Fixed maturity securities | Non-U.S. corporate | Consumer-non-cyclical</t>
        </is>
      </c>
    </row>
    <row r="537">
      <c r="A537" s="3" t="inlineStr">
        <is>
          <t>Fair Value, Assets and Liabilities Measured on Recurring and Nonrecurring Basis [Line Items]</t>
        </is>
      </c>
    </row>
    <row r="538">
      <c r="A538" s="4" t="inlineStr">
        <is>
          <t>Available-for-sale debt securities</t>
        </is>
      </c>
      <c r="C538" s="5" t="n">
        <v>63</v>
      </c>
      <c r="E538" s="5" t="n">
        <v>67</v>
      </c>
    </row>
    <row r="539">
      <c r="A539" s="4" t="inlineStr">
        <is>
          <t>Level 3 | Fixed maturity securities | Non-U.S. corporate | Technology and communications</t>
        </is>
      </c>
    </row>
    <row r="540">
      <c r="A540" s="3" t="inlineStr">
        <is>
          <t>Fair Value, Assets and Liabilities Measured on Recurring and Nonrecurring Basis [Line Items]</t>
        </is>
      </c>
    </row>
    <row r="541">
      <c r="A541" s="4" t="inlineStr">
        <is>
          <t>Available-for-sale debt securities</t>
        </is>
      </c>
      <c r="C541" s="5" t="n">
        <v>28</v>
      </c>
      <c r="E541" s="5" t="n">
        <v>28</v>
      </c>
    </row>
    <row r="542">
      <c r="A542" s="4" t="inlineStr">
        <is>
          <t>Level 3 | Fixed maturity securities | Non-U.S. corporate | Industrial</t>
        </is>
      </c>
    </row>
    <row r="543">
      <c r="A543" s="3" t="inlineStr">
        <is>
          <t>Fair Value, Assets and Liabilities Measured on Recurring and Nonrecurring Basis [Line Items]</t>
        </is>
      </c>
    </row>
    <row r="544">
      <c r="A544" s="4" t="inlineStr">
        <is>
          <t>Available-for-sale debt securities</t>
        </is>
      </c>
      <c r="C544" s="5" t="n">
        <v>93</v>
      </c>
      <c r="E544" s="5" t="n">
        <v>95</v>
      </c>
    </row>
    <row r="545">
      <c r="A545" s="4" t="inlineStr">
        <is>
          <t>Level 3 | Fixed maturity securities | Non-U.S. corporate | Capital goods</t>
        </is>
      </c>
    </row>
    <row r="546">
      <c r="A546" s="3" t="inlineStr">
        <is>
          <t>Fair Value, Assets and Liabilities Measured on Recurring and Nonrecurring Basis [Line Items]</t>
        </is>
      </c>
    </row>
    <row r="547">
      <c r="A547" s="4" t="inlineStr">
        <is>
          <t>Available-for-sale debt securities</t>
        </is>
      </c>
      <c r="C547" s="5" t="n">
        <v>173</v>
      </c>
      <c r="E547" s="5" t="n">
        <v>178</v>
      </c>
    </row>
    <row r="548">
      <c r="A548" s="4" t="inlineStr">
        <is>
          <t>Level 3 | Fixed maturity securities | Non-U.S. corporate | Consumer-cyclical</t>
        </is>
      </c>
    </row>
    <row r="549">
      <c r="A549" s="3" t="inlineStr">
        <is>
          <t>Fair Value, Assets and Liabilities Measured on Recurring and Nonrecurring Basis [Line Items]</t>
        </is>
      </c>
    </row>
    <row r="550">
      <c r="A550" s="4" t="inlineStr">
        <is>
          <t>Available-for-sale debt securities</t>
        </is>
      </c>
      <c r="C550" s="5" t="n">
        <v>76</v>
      </c>
      <c r="E550" s="5" t="n">
        <v>146</v>
      </c>
    </row>
    <row r="551">
      <c r="A551" s="4" t="inlineStr">
        <is>
          <t>Level 3 | Fixed maturity securities | Non-U.S. corporate | Transportation</t>
        </is>
      </c>
    </row>
    <row r="552">
      <c r="A552" s="3" t="inlineStr">
        <is>
          <t>Fair Value, Assets and Liabilities Measured on Recurring and Nonrecurring Basis [Line Items]</t>
        </is>
      </c>
    </row>
    <row r="553">
      <c r="A553" s="4" t="inlineStr">
        <is>
          <t>Available-for-sale debt securities</t>
        </is>
      </c>
      <c r="C553" s="5" t="n">
        <v>53</v>
      </c>
      <c r="E553" s="5" t="n">
        <v>109</v>
      </c>
    </row>
    <row r="554">
      <c r="A554" s="4" t="inlineStr">
        <is>
          <t>Level 3 | Fixed maturity securities | Non-U.S. corporate | Other</t>
        </is>
      </c>
    </row>
    <row r="555">
      <c r="A555" s="3" t="inlineStr">
        <is>
          <t>Fair Value, Assets and Liabilities Measured on Recurring and Nonrecurring Basis [Line Items]</t>
        </is>
      </c>
    </row>
    <row r="556">
      <c r="A556" s="4" t="inlineStr">
        <is>
          <t>Available-for-sale debt securities</t>
        </is>
      </c>
      <c r="C556" s="5" t="n">
        <v>26</v>
      </c>
      <c r="E556" s="5" t="n">
        <v>83</v>
      </c>
    </row>
    <row r="557">
      <c r="A557" s="4" t="inlineStr">
        <is>
          <t>Level 3 | Fixed maturity securities | Residential mortgage-backed</t>
        </is>
      </c>
    </row>
    <row r="558">
      <c r="A558" s="3" t="inlineStr">
        <is>
          <t>Fair Value, Assets and Liabilities Measured on Recurring and Nonrecurring Basis [Line Items]</t>
        </is>
      </c>
    </row>
    <row r="559">
      <c r="A559" s="4" t="inlineStr">
        <is>
          <t>Available-for-sale debt securities</t>
        </is>
      </c>
      <c r="C559" s="5" t="n">
        <v>27</v>
      </c>
      <c r="E559" s="5" t="n">
        <v>14</v>
      </c>
    </row>
    <row r="560">
      <c r="A560" s="4" t="inlineStr">
        <is>
          <t>Level 3 | Fixed maturity securities | Commercial mortgage-backed</t>
        </is>
      </c>
    </row>
    <row r="561">
      <c r="A561" s="3" t="inlineStr">
        <is>
          <t>Fair Value, Assets and Liabilities Measured on Recurring and Nonrecurring Basis [Line Items]</t>
        </is>
      </c>
    </row>
    <row r="562">
      <c r="A562" s="4" t="inlineStr">
        <is>
          <t>Available-for-sale debt securities</t>
        </is>
      </c>
      <c r="C562" s="5" t="n">
        <v>16</v>
      </c>
      <c r="E562" s="5" t="n">
        <v>20</v>
      </c>
    </row>
    <row r="563">
      <c r="A563" s="4" t="inlineStr">
        <is>
          <t>Level 3 | Fixed maturity securities | Other asset-backed</t>
        </is>
      </c>
    </row>
    <row r="564">
      <c r="A564" s="3" t="inlineStr">
        <is>
          <t>Fair Value, Assets and Liabilities Measured on Recurring and Nonrecurring Basis [Line Items]</t>
        </is>
      </c>
    </row>
    <row r="565">
      <c r="A565" s="4" t="inlineStr">
        <is>
          <t>Available-for-sale debt securities</t>
        </is>
      </c>
      <c r="C565" s="6" t="n">
        <v>138</v>
      </c>
      <c r="E565" s="6" t="n">
        <v>109</v>
      </c>
    </row>
    <row r="566"/>
    <row r="567">
      <c r="A567" s="4" t="inlineStr">
        <is>
          <t>[1]</t>
        </is>
      </c>
      <c r="B567" s="4" t="inlineStr">
        <is>
          <t>Limited partnerships that are measured at fair value using the NAV per share (or its equivalent) practical expedient have not been categorized in the fair value hierarchy.</t>
        </is>
      </c>
    </row>
    <row r="568">
      <c r="A568" s="4" t="inlineStr">
        <is>
          <t>[2]</t>
        </is>
      </c>
      <c r="B568" s="4" t="inlineStr">
        <is>
          <t>Represents embedded derivatives associated with the reinsured portion of our GMWB liabilities.</t>
        </is>
      </c>
    </row>
  </sheetData>
  <mergeCells count="5">
    <mergeCell ref="A1:B1"/>
    <mergeCell ref="C1:D1"/>
    <mergeCell ref="A566:D566"/>
    <mergeCell ref="B567:D567"/>
    <mergeCell ref="B568:D56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ssets Measured at Fair Value on Recurring Basis and Utilized Significant Unobservable (Level 3) Inputs to Determine Fair Value (Detail) - USD ($) $ in Millions</t>
        </is>
      </c>
      <c r="C1" s="2" t="inlineStr">
        <is>
          <t>12 Months Ended</t>
        </is>
      </c>
    </row>
    <row r="2">
      <c r="C2" s="2" t="inlineStr">
        <is>
          <t>Dec. 31, 2021</t>
        </is>
      </c>
      <c r="D2" s="2" t="inlineStr">
        <is>
          <t>Dec. 31, 2020</t>
        </is>
      </c>
      <c r="E2" s="2" t="inlineStr">
        <is>
          <t>Dec. 31, 2019</t>
        </is>
      </c>
    </row>
    <row r="3">
      <c r="A3" s="3" t="inlineStr">
        <is>
          <t>Fair Value, Assets Measured on Recurring Basis, Unobservable Input Reconciliation [Line Items]</t>
        </is>
      </c>
    </row>
    <row r="4">
      <c r="A4" s="4" t="inlineStr">
        <is>
          <t>Beginning balance</t>
        </is>
      </c>
      <c r="C4" s="6" t="n">
        <v>4229</v>
      </c>
      <c r="D4" s="6" t="n">
        <v>4304</v>
      </c>
      <c r="E4" s="6" t="n">
        <v>3909</v>
      </c>
    </row>
    <row r="5">
      <c r="A5" s="4" t="inlineStr">
        <is>
          <t>Total realized and unrealized gains (losses), Included in net income</t>
        </is>
      </c>
      <c r="C5" s="5" t="n">
        <v>27</v>
      </c>
      <c r="D5" s="5" t="n">
        <v>40</v>
      </c>
      <c r="E5" s="5" t="n">
        <v>51</v>
      </c>
    </row>
    <row r="6">
      <c r="A6" s="4" t="inlineStr">
        <is>
          <t>Total realized and unrealized gains (losses), Included in OCI</t>
        </is>
      </c>
      <c r="C6" s="5" t="n">
        <v>-16</v>
      </c>
      <c r="D6" s="5" t="n">
        <v>60</v>
      </c>
      <c r="E6" s="5" t="n">
        <v>346</v>
      </c>
    </row>
    <row r="7">
      <c r="A7" s="4" t="inlineStr">
        <is>
          <t>Purchases</t>
        </is>
      </c>
      <c r="C7" s="5" t="n">
        <v>633</v>
      </c>
      <c r="D7" s="5" t="n">
        <v>701</v>
      </c>
      <c r="E7" s="5" t="n">
        <v>716</v>
      </c>
    </row>
    <row r="8">
      <c r="A8" s="4" t="inlineStr">
        <is>
          <t>Sales</t>
        </is>
      </c>
      <c r="C8" s="5" t="n">
        <v>-11</v>
      </c>
      <c r="D8" s="5" t="n">
        <v>-41</v>
      </c>
      <c r="E8" s="5" t="n">
        <v>-73</v>
      </c>
    </row>
    <row r="9">
      <c r="A9" s="4" t="inlineStr">
        <is>
          <t>Issuances</t>
        </is>
      </c>
      <c r="C9" s="5" t="n">
        <v>2</v>
      </c>
      <c r="D9" s="5" t="n">
        <v>2</v>
      </c>
      <c r="E9" s="5" t="n">
        <v>1</v>
      </c>
    </row>
    <row r="10">
      <c r="A10" s="4" t="inlineStr">
        <is>
          <t>Settlements</t>
        </is>
      </c>
      <c r="C10" s="5" t="n">
        <v>-478</v>
      </c>
      <c r="D10" s="5" t="n">
        <v>-486</v>
      </c>
      <c r="E10" s="5" t="n">
        <v>-419</v>
      </c>
    </row>
    <row r="11">
      <c r="A11" s="4" t="inlineStr">
        <is>
          <t>Transfer into Level 3</t>
        </is>
      </c>
      <c r="B11" s="4" t="inlineStr">
        <is>
          <t>[1]</t>
        </is>
      </c>
      <c r="C11" s="5" t="n">
        <v>186</v>
      </c>
      <c r="D11" s="5" t="n">
        <v>529</v>
      </c>
      <c r="E11" s="5" t="n">
        <v>249</v>
      </c>
    </row>
    <row r="12">
      <c r="A12" s="4" t="inlineStr">
        <is>
          <t>Transfer out of Level 3</t>
        </is>
      </c>
      <c r="B12" s="4" t="inlineStr">
        <is>
          <t>[1]</t>
        </is>
      </c>
      <c r="C12" s="5" t="n">
        <v>-666</v>
      </c>
      <c r="D12" s="5" t="n">
        <v>-880</v>
      </c>
      <c r="E12" s="5" t="n">
        <v>-476</v>
      </c>
    </row>
    <row r="13">
      <c r="A13" s="4" t="inlineStr">
        <is>
          <t>Ending balance</t>
        </is>
      </c>
      <c r="C13" s="5" t="n">
        <v>3906</v>
      </c>
      <c r="D13" s="5" t="n">
        <v>4229</v>
      </c>
      <c r="E13" s="5" t="n">
        <v>4304</v>
      </c>
    </row>
    <row r="14">
      <c r="A14" s="4" t="inlineStr">
        <is>
          <t>Total gains (losses) included in net income attributable to assets still held</t>
        </is>
      </c>
      <c r="C14" s="5" t="n">
        <v>10</v>
      </c>
      <c r="D14" s="5" t="n">
        <v>16</v>
      </c>
      <c r="E14" s="5" t="n">
        <v>23</v>
      </c>
    </row>
    <row r="15">
      <c r="A15" s="4" t="inlineStr">
        <is>
          <t>Total gains (losses) included in OCI attributable to assets still held</t>
        </is>
      </c>
      <c r="C15" s="5" t="n">
        <v>-29</v>
      </c>
      <c r="D15" s="5" t="n">
        <v>76</v>
      </c>
    </row>
    <row r="16">
      <c r="A16" s="4" t="inlineStr">
        <is>
          <t>Other invested assets</t>
        </is>
      </c>
    </row>
    <row r="17">
      <c r="A17" s="3" t="inlineStr">
        <is>
          <t>Fair Value, Assets Measured on Recurring Basis, Unobservable Input Reconciliation [Line Items]</t>
        </is>
      </c>
    </row>
    <row r="18">
      <c r="A18" s="4" t="inlineStr">
        <is>
          <t>Beginning balance</t>
        </is>
      </c>
      <c r="C18" s="5" t="n">
        <v>63</v>
      </c>
      <c r="D18" s="5" t="n">
        <v>81</v>
      </c>
      <c r="E18" s="5" t="n">
        <v>39</v>
      </c>
    </row>
    <row r="19">
      <c r="A19" s="4" t="inlineStr">
        <is>
          <t>Total realized and unrealized gains (losses), Included in net income</t>
        </is>
      </c>
      <c r="C19" s="5" t="n">
        <v>18</v>
      </c>
      <c r="D19" s="5" t="n">
        <v>4</v>
      </c>
      <c r="E19" s="5" t="n">
        <v>43</v>
      </c>
    </row>
    <row r="20">
      <c r="A20" s="4" t="inlineStr">
        <is>
          <t>Total realized and unrealized gains (losses), Included in OCI</t>
        </is>
      </c>
      <c r="C20" s="5" t="n">
        <v>0</v>
      </c>
      <c r="D20" s="5" t="n">
        <v>0</v>
      </c>
      <c r="E20" s="5" t="n">
        <v>0</v>
      </c>
    </row>
    <row r="21">
      <c r="A21" s="4" t="inlineStr">
        <is>
          <t>Purchases</t>
        </is>
      </c>
      <c r="C21" s="5" t="n">
        <v>31</v>
      </c>
      <c r="D21" s="5" t="n">
        <v>59</v>
      </c>
      <c r="E21" s="5" t="n">
        <v>63</v>
      </c>
    </row>
    <row r="22">
      <c r="A22" s="4" t="inlineStr">
        <is>
          <t>Sales</t>
        </is>
      </c>
      <c r="C22" s="5" t="n">
        <v>0</v>
      </c>
      <c r="D22" s="5" t="n">
        <v>0</v>
      </c>
      <c r="E22" s="5" t="n">
        <v>0</v>
      </c>
    </row>
    <row r="23">
      <c r="A23" s="4" t="inlineStr">
        <is>
          <t>Issuances</t>
        </is>
      </c>
      <c r="C23" s="5" t="n">
        <v>0</v>
      </c>
      <c r="D23" s="5" t="n">
        <v>0</v>
      </c>
      <c r="E23" s="5" t="n">
        <v>0</v>
      </c>
    </row>
    <row r="24">
      <c r="A24" s="4" t="inlineStr">
        <is>
          <t>Settlements</t>
        </is>
      </c>
      <c r="C24" s="5" t="n">
        <v>-70</v>
      </c>
      <c r="D24" s="5" t="n">
        <v>-81</v>
      </c>
      <c r="E24" s="5" t="n">
        <v>-64</v>
      </c>
    </row>
    <row r="25">
      <c r="A25" s="4" t="inlineStr">
        <is>
          <t>Transfer into Level 3</t>
        </is>
      </c>
      <c r="B25" s="4" t="inlineStr">
        <is>
          <t>[1]</t>
        </is>
      </c>
      <c r="C25" s="5" t="n">
        <v>0</v>
      </c>
      <c r="D25" s="5" t="n">
        <v>0</v>
      </c>
      <c r="E25" s="5" t="n">
        <v>0</v>
      </c>
    </row>
    <row r="26">
      <c r="A26" s="4" t="inlineStr">
        <is>
          <t>Transfer out of Level 3</t>
        </is>
      </c>
      <c r="B26" s="4" t="inlineStr">
        <is>
          <t>[1]</t>
        </is>
      </c>
      <c r="C26" s="5" t="n">
        <v>0</v>
      </c>
      <c r="D26" s="5" t="n">
        <v>0</v>
      </c>
      <c r="E26" s="5" t="n">
        <v>0</v>
      </c>
    </row>
    <row r="27">
      <c r="A27" s="4" t="inlineStr">
        <is>
          <t>Ending balance</t>
        </is>
      </c>
      <c r="C27" s="5" t="n">
        <v>42</v>
      </c>
      <c r="D27" s="5" t="n">
        <v>63</v>
      </c>
      <c r="E27" s="5" t="n">
        <v>81</v>
      </c>
    </row>
    <row r="28">
      <c r="A28" s="4" t="inlineStr">
        <is>
          <t>Total gains (losses) included in net income attributable to assets still held</t>
        </is>
      </c>
      <c r="C28" s="5" t="n">
        <v>10</v>
      </c>
      <c r="D28" s="5" t="n">
        <v>5</v>
      </c>
      <c r="E28" s="5" t="n">
        <v>18</v>
      </c>
    </row>
    <row r="29">
      <c r="A29" s="4" t="inlineStr">
        <is>
          <t>Total gains (losses) included in OCI attributable to assets still held</t>
        </is>
      </c>
      <c r="C29" s="5" t="n">
        <v>0</v>
      </c>
      <c r="D29" s="5" t="n">
        <v>0</v>
      </c>
    </row>
    <row r="30">
      <c r="A30" s="4" t="inlineStr">
        <is>
          <t>Other invested assets | Derivative assets</t>
        </is>
      </c>
    </row>
    <row r="31">
      <c r="A31" s="3" t="inlineStr">
        <is>
          <t>Fair Value, Assets Measured on Recurring Basis, Unobservable Input Reconciliation [Line Items]</t>
        </is>
      </c>
    </row>
    <row r="32">
      <c r="A32" s="4" t="inlineStr">
        <is>
          <t>Beginning balance</t>
        </is>
      </c>
      <c r="C32" s="5" t="n">
        <v>63</v>
      </c>
      <c r="D32" s="5" t="n">
        <v>81</v>
      </c>
      <c r="E32" s="5" t="n">
        <v>39</v>
      </c>
    </row>
    <row r="33">
      <c r="A33" s="4" t="inlineStr">
        <is>
          <t>Total realized and unrealized gains (losses), Included in net income</t>
        </is>
      </c>
      <c r="C33" s="5" t="n">
        <v>18</v>
      </c>
      <c r="D33" s="5" t="n">
        <v>4</v>
      </c>
      <c r="E33" s="5" t="n">
        <v>43</v>
      </c>
    </row>
    <row r="34">
      <c r="A34" s="4" t="inlineStr">
        <is>
          <t>Total realized and unrealized gains (losses), Included in OCI</t>
        </is>
      </c>
      <c r="C34" s="5" t="n">
        <v>0</v>
      </c>
      <c r="D34" s="5" t="n">
        <v>0</v>
      </c>
      <c r="E34" s="5" t="n">
        <v>0</v>
      </c>
    </row>
    <row r="35">
      <c r="A35" s="4" t="inlineStr">
        <is>
          <t>Purchases</t>
        </is>
      </c>
      <c r="C35" s="5" t="n">
        <v>31</v>
      </c>
      <c r="D35" s="5" t="n">
        <v>59</v>
      </c>
      <c r="E35" s="5" t="n">
        <v>63</v>
      </c>
    </row>
    <row r="36">
      <c r="A36" s="4" t="inlineStr">
        <is>
          <t>Sales</t>
        </is>
      </c>
      <c r="C36" s="5" t="n">
        <v>0</v>
      </c>
      <c r="D36" s="5" t="n">
        <v>0</v>
      </c>
      <c r="E36" s="5" t="n">
        <v>0</v>
      </c>
    </row>
    <row r="37">
      <c r="A37" s="4" t="inlineStr">
        <is>
          <t>Issuances</t>
        </is>
      </c>
      <c r="C37" s="5" t="n">
        <v>0</v>
      </c>
      <c r="D37" s="5" t="n">
        <v>0</v>
      </c>
      <c r="E37" s="5" t="n">
        <v>0</v>
      </c>
    </row>
    <row r="38">
      <c r="A38" s="4" t="inlineStr">
        <is>
          <t>Settlements</t>
        </is>
      </c>
      <c r="C38" s="5" t="n">
        <v>-70</v>
      </c>
      <c r="D38" s="5" t="n">
        <v>-81</v>
      </c>
      <c r="E38" s="5" t="n">
        <v>-64</v>
      </c>
    </row>
    <row r="39">
      <c r="A39" s="4" t="inlineStr">
        <is>
          <t>Transfer into Level 3</t>
        </is>
      </c>
      <c r="B39" s="4" t="inlineStr">
        <is>
          <t>[1]</t>
        </is>
      </c>
      <c r="C39" s="5" t="n">
        <v>0</v>
      </c>
      <c r="D39" s="5" t="n">
        <v>0</v>
      </c>
      <c r="E39" s="5" t="n">
        <v>0</v>
      </c>
    </row>
    <row r="40">
      <c r="A40" s="4" t="inlineStr">
        <is>
          <t>Transfer out of Level 3</t>
        </is>
      </c>
      <c r="B40" s="4" t="inlineStr">
        <is>
          <t>[1]</t>
        </is>
      </c>
      <c r="C40" s="5" t="n">
        <v>0</v>
      </c>
      <c r="D40" s="5" t="n">
        <v>0</v>
      </c>
      <c r="E40" s="5" t="n">
        <v>0</v>
      </c>
    </row>
    <row r="41">
      <c r="A41" s="4" t="inlineStr">
        <is>
          <t>Ending balance</t>
        </is>
      </c>
      <c r="C41" s="5" t="n">
        <v>42</v>
      </c>
      <c r="D41" s="5" t="n">
        <v>63</v>
      </c>
      <c r="E41" s="5" t="n">
        <v>81</v>
      </c>
    </row>
    <row r="42">
      <c r="A42" s="4" t="inlineStr">
        <is>
          <t>Total gains (losses) included in net income attributable to assets still held</t>
        </is>
      </c>
      <c r="C42" s="5" t="n">
        <v>10</v>
      </c>
      <c r="D42" s="5" t="n">
        <v>5</v>
      </c>
      <c r="E42" s="5" t="n">
        <v>18</v>
      </c>
    </row>
    <row r="43">
      <c r="A43" s="4" t="inlineStr">
        <is>
          <t>Total gains (losses) included in OCI attributable to assets still held</t>
        </is>
      </c>
      <c r="C43" s="5" t="n">
        <v>0</v>
      </c>
      <c r="D43" s="5" t="n">
        <v>0</v>
      </c>
    </row>
    <row r="44">
      <c r="A44" s="4" t="inlineStr">
        <is>
          <t>Other invested assets | Derivative assets | Equity index options</t>
        </is>
      </c>
    </row>
    <row r="45">
      <c r="A45" s="3" t="inlineStr">
        <is>
          <t>Fair Value, Assets Measured on Recurring Basis, Unobservable Input Reconciliation [Line Items]</t>
        </is>
      </c>
    </row>
    <row r="46">
      <c r="A46" s="4" t="inlineStr">
        <is>
          <t>Beginning balance</t>
        </is>
      </c>
      <c r="C46" s="5" t="n">
        <v>63</v>
      </c>
      <c r="D46" s="5" t="n">
        <v>81</v>
      </c>
      <c r="E46" s="5" t="n">
        <v>39</v>
      </c>
    </row>
    <row r="47">
      <c r="A47" s="4" t="inlineStr">
        <is>
          <t>Total realized and unrealized gains (losses), Included in net income</t>
        </is>
      </c>
      <c r="C47" s="5" t="n">
        <v>18</v>
      </c>
      <c r="D47" s="5" t="n">
        <v>4</v>
      </c>
      <c r="E47" s="5" t="n">
        <v>43</v>
      </c>
    </row>
    <row r="48">
      <c r="A48" s="4" t="inlineStr">
        <is>
          <t>Total realized and unrealized gains (losses), Included in OCI</t>
        </is>
      </c>
      <c r="C48" s="5" t="n">
        <v>0</v>
      </c>
      <c r="D48" s="5" t="n">
        <v>0</v>
      </c>
      <c r="E48" s="5" t="n">
        <v>0</v>
      </c>
    </row>
    <row r="49">
      <c r="A49" s="4" t="inlineStr">
        <is>
          <t>Purchases</t>
        </is>
      </c>
      <c r="C49" s="5" t="n">
        <v>31</v>
      </c>
      <c r="D49" s="5" t="n">
        <v>59</v>
      </c>
      <c r="E49" s="5" t="n">
        <v>63</v>
      </c>
    </row>
    <row r="50">
      <c r="A50" s="4" t="inlineStr">
        <is>
          <t>Sales</t>
        </is>
      </c>
      <c r="C50" s="5" t="n">
        <v>0</v>
      </c>
      <c r="D50" s="5" t="n">
        <v>0</v>
      </c>
      <c r="E50" s="5" t="n">
        <v>0</v>
      </c>
    </row>
    <row r="51">
      <c r="A51" s="4" t="inlineStr">
        <is>
          <t>Issuances</t>
        </is>
      </c>
      <c r="C51" s="5" t="n">
        <v>0</v>
      </c>
      <c r="D51" s="5" t="n">
        <v>0</v>
      </c>
      <c r="E51" s="5" t="n">
        <v>0</v>
      </c>
    </row>
    <row r="52">
      <c r="A52" s="4" t="inlineStr">
        <is>
          <t>Settlements</t>
        </is>
      </c>
      <c r="C52" s="5" t="n">
        <v>-70</v>
      </c>
      <c r="D52" s="5" t="n">
        <v>-81</v>
      </c>
      <c r="E52" s="5" t="n">
        <v>-64</v>
      </c>
    </row>
    <row r="53">
      <c r="A53" s="4" t="inlineStr">
        <is>
          <t>Transfer into Level 3</t>
        </is>
      </c>
      <c r="B53" s="4" t="inlineStr">
        <is>
          <t>[1]</t>
        </is>
      </c>
      <c r="C53" s="5" t="n">
        <v>0</v>
      </c>
      <c r="D53" s="5" t="n">
        <v>0</v>
      </c>
      <c r="E53" s="5" t="n">
        <v>0</v>
      </c>
    </row>
    <row r="54">
      <c r="A54" s="4" t="inlineStr">
        <is>
          <t>Transfer out of Level 3</t>
        </is>
      </c>
      <c r="B54" s="4" t="inlineStr">
        <is>
          <t>[1]</t>
        </is>
      </c>
      <c r="C54" s="5" t="n">
        <v>0</v>
      </c>
      <c r="D54" s="5" t="n">
        <v>0</v>
      </c>
      <c r="E54" s="5" t="n">
        <v>0</v>
      </c>
    </row>
    <row r="55">
      <c r="A55" s="4" t="inlineStr">
        <is>
          <t>Ending balance</t>
        </is>
      </c>
      <c r="C55" s="5" t="n">
        <v>42</v>
      </c>
      <c r="D55" s="5" t="n">
        <v>63</v>
      </c>
      <c r="E55" s="5" t="n">
        <v>81</v>
      </c>
    </row>
    <row r="56">
      <c r="A56" s="4" t="inlineStr">
        <is>
          <t>Total gains (losses) included in net income attributable to assets still held</t>
        </is>
      </c>
      <c r="C56" s="5" t="n">
        <v>10</v>
      </c>
      <c r="D56" s="5" t="n">
        <v>5</v>
      </c>
      <c r="E56" s="5" t="n">
        <v>18</v>
      </c>
    </row>
    <row r="57">
      <c r="A57" s="4" t="inlineStr">
        <is>
          <t>Total gains (losses) included in OCI attributable to assets still held</t>
        </is>
      </c>
      <c r="C57" s="5" t="n">
        <v>0</v>
      </c>
      <c r="D57" s="5" t="n">
        <v>0</v>
      </c>
    </row>
    <row r="58">
      <c r="A58" s="4" t="inlineStr">
        <is>
          <t>Reinsurance recoverable</t>
        </is>
      </c>
    </row>
    <row r="59">
      <c r="A59" s="3" t="inlineStr">
        <is>
          <t>Fair Value, Assets Measured on Recurring Basis, Unobservable Input Reconciliation [Line Items]</t>
        </is>
      </c>
    </row>
    <row r="60">
      <c r="A60" s="4" t="inlineStr">
        <is>
          <t>Beginning balance</t>
        </is>
      </c>
      <c r="B60" s="4" t="inlineStr">
        <is>
          <t>[2]</t>
        </is>
      </c>
      <c r="C60" s="5" t="n">
        <v>26</v>
      </c>
      <c r="D60" s="5" t="n">
        <v>20</v>
      </c>
      <c r="E60" s="5" t="n">
        <v>20</v>
      </c>
    </row>
    <row r="61">
      <c r="A61" s="4" t="inlineStr">
        <is>
          <t>Total realized and unrealized gains (losses), Included in net income</t>
        </is>
      </c>
      <c r="B61" s="4" t="inlineStr">
        <is>
          <t>[2]</t>
        </is>
      </c>
      <c r="C61" s="5" t="n">
        <v>-9</v>
      </c>
      <c r="D61" s="5" t="n">
        <v>4</v>
      </c>
      <c r="E61" s="5" t="n">
        <v>-1</v>
      </c>
    </row>
    <row r="62">
      <c r="A62" s="4" t="inlineStr">
        <is>
          <t>Total realized and unrealized gains (losses), Included in OCI</t>
        </is>
      </c>
      <c r="B62" s="4" t="inlineStr">
        <is>
          <t>[2]</t>
        </is>
      </c>
      <c r="C62" s="5" t="n">
        <v>0</v>
      </c>
      <c r="D62" s="5" t="n">
        <v>0</v>
      </c>
      <c r="E62" s="5" t="n">
        <v>0</v>
      </c>
    </row>
    <row r="63">
      <c r="A63" s="4" t="inlineStr">
        <is>
          <t>Purchases</t>
        </is>
      </c>
      <c r="B63" s="4" t="inlineStr">
        <is>
          <t>[2]</t>
        </is>
      </c>
      <c r="C63" s="5" t="n">
        <v>0</v>
      </c>
      <c r="D63" s="5" t="n">
        <v>0</v>
      </c>
      <c r="E63" s="5" t="n">
        <v>0</v>
      </c>
    </row>
    <row r="64">
      <c r="A64" s="4" t="inlineStr">
        <is>
          <t>Sales</t>
        </is>
      </c>
      <c r="B64" s="4" t="inlineStr">
        <is>
          <t>[2]</t>
        </is>
      </c>
      <c r="C64" s="5" t="n">
        <v>0</v>
      </c>
      <c r="D64" s="5" t="n">
        <v>0</v>
      </c>
      <c r="E64" s="5" t="n">
        <v>0</v>
      </c>
    </row>
    <row r="65">
      <c r="A65" s="4" t="inlineStr">
        <is>
          <t>Issuances</t>
        </is>
      </c>
      <c r="B65" s="4" t="inlineStr">
        <is>
          <t>[2]</t>
        </is>
      </c>
      <c r="C65" s="5" t="n">
        <v>2</v>
      </c>
      <c r="D65" s="5" t="n">
        <v>2</v>
      </c>
      <c r="E65" s="5" t="n">
        <v>1</v>
      </c>
    </row>
    <row r="66">
      <c r="A66" s="4" t="inlineStr">
        <is>
          <t>Settlements</t>
        </is>
      </c>
      <c r="B66" s="4" t="inlineStr">
        <is>
          <t>[2]</t>
        </is>
      </c>
      <c r="C66" s="5" t="n">
        <v>0</v>
      </c>
      <c r="D66" s="5" t="n">
        <v>0</v>
      </c>
      <c r="E66" s="5" t="n">
        <v>0</v>
      </c>
    </row>
    <row r="67">
      <c r="A67" s="4" t="inlineStr">
        <is>
          <t>Transfer into Level 3</t>
        </is>
      </c>
      <c r="B67" s="4" t="inlineStr">
        <is>
          <t>[1],[2]</t>
        </is>
      </c>
      <c r="C67" s="5" t="n">
        <v>0</v>
      </c>
      <c r="D67" s="5" t="n">
        <v>0</v>
      </c>
      <c r="E67" s="5" t="n">
        <v>0</v>
      </c>
    </row>
    <row r="68">
      <c r="A68" s="4" t="inlineStr">
        <is>
          <t>Transfer out of Level 3</t>
        </is>
      </c>
      <c r="B68" s="4" t="inlineStr">
        <is>
          <t>[1],[2]</t>
        </is>
      </c>
      <c r="C68" s="5" t="n">
        <v>0</v>
      </c>
      <c r="D68" s="5" t="n">
        <v>0</v>
      </c>
      <c r="E68" s="5" t="n">
        <v>0</v>
      </c>
    </row>
    <row r="69">
      <c r="A69" s="4" t="inlineStr">
        <is>
          <t>Ending balance</t>
        </is>
      </c>
      <c r="B69" s="4" t="inlineStr">
        <is>
          <t>[2]</t>
        </is>
      </c>
      <c r="C69" s="5" t="n">
        <v>19</v>
      </c>
      <c r="D69" s="5" t="n">
        <v>26</v>
      </c>
      <c r="E69" s="5" t="n">
        <v>20</v>
      </c>
    </row>
    <row r="70">
      <c r="A70" s="4" t="inlineStr">
        <is>
          <t>Total gains (losses) included in net income attributable to assets still held</t>
        </is>
      </c>
      <c r="B70" s="4" t="inlineStr">
        <is>
          <t>[2]</t>
        </is>
      </c>
      <c r="C70" s="5" t="n">
        <v>-9</v>
      </c>
      <c r="D70" s="5" t="n">
        <v>4</v>
      </c>
      <c r="E70" s="5" t="n">
        <v>-1</v>
      </c>
    </row>
    <row r="71">
      <c r="A71" s="4" t="inlineStr">
        <is>
          <t>Total gains (losses) included in OCI attributable to assets still held</t>
        </is>
      </c>
      <c r="B71" s="4" t="inlineStr">
        <is>
          <t>[2]</t>
        </is>
      </c>
      <c r="C71" s="5" t="n">
        <v>0</v>
      </c>
      <c r="D71" s="5" t="n">
        <v>0</v>
      </c>
    </row>
    <row r="72">
      <c r="A72" s="4" t="inlineStr">
        <is>
          <t>Fixed maturity securities</t>
        </is>
      </c>
    </row>
    <row r="73">
      <c r="A73" s="3" t="inlineStr">
        <is>
          <t>Fair Value, Assets Measured on Recurring Basis, Unobservable Input Reconciliation [Line Items]</t>
        </is>
      </c>
    </row>
    <row r="74">
      <c r="A74" s="4" t="inlineStr">
        <is>
          <t>Beginning balance</t>
        </is>
      </c>
      <c r="C74" s="5" t="n">
        <v>4089</v>
      </c>
      <c r="D74" s="5" t="n">
        <v>4152</v>
      </c>
      <c r="E74" s="5" t="n">
        <v>3792</v>
      </c>
    </row>
    <row r="75">
      <c r="A75" s="4" t="inlineStr">
        <is>
          <t>Total realized and unrealized gains (losses), Included in net income</t>
        </is>
      </c>
      <c r="C75" s="5" t="n">
        <v>18</v>
      </c>
      <c r="D75" s="5" t="n">
        <v>32</v>
      </c>
      <c r="E75" s="5" t="n">
        <v>9</v>
      </c>
    </row>
    <row r="76">
      <c r="A76" s="4" t="inlineStr">
        <is>
          <t>Total realized and unrealized gains (losses), Included in OCI</t>
        </is>
      </c>
      <c r="C76" s="5" t="n">
        <v>-16</v>
      </c>
      <c r="D76" s="5" t="n">
        <v>60</v>
      </c>
      <c r="E76" s="5" t="n">
        <v>346</v>
      </c>
    </row>
    <row r="77">
      <c r="A77" s="4" t="inlineStr">
        <is>
          <t>Purchases</t>
        </is>
      </c>
      <c r="C77" s="5" t="n">
        <v>602</v>
      </c>
      <c r="D77" s="5" t="n">
        <v>636</v>
      </c>
      <c r="E77" s="5" t="n">
        <v>651</v>
      </c>
    </row>
    <row r="78">
      <c r="A78" s="4" t="inlineStr">
        <is>
          <t>Sales</t>
        </is>
      </c>
      <c r="C78" s="5" t="n">
        <v>-2</v>
      </c>
      <c r="D78" s="5" t="n">
        <v>-34</v>
      </c>
      <c r="E78" s="5" t="n">
        <v>-64</v>
      </c>
    </row>
    <row r="79">
      <c r="A79" s="4" t="inlineStr">
        <is>
          <t>Issuances</t>
        </is>
      </c>
      <c r="C79" s="5" t="n">
        <v>0</v>
      </c>
      <c r="D79" s="5" t="n">
        <v>0</v>
      </c>
      <c r="E79" s="5" t="n">
        <v>0</v>
      </c>
    </row>
    <row r="80">
      <c r="A80" s="4" t="inlineStr">
        <is>
          <t>Settlements</t>
        </is>
      </c>
      <c r="C80" s="5" t="n">
        <v>-403</v>
      </c>
      <c r="D80" s="5" t="n">
        <v>-405</v>
      </c>
      <c r="E80" s="5" t="n">
        <v>-355</v>
      </c>
    </row>
    <row r="81">
      <c r="A81" s="4" t="inlineStr">
        <is>
          <t>Transfer into Level 3</t>
        </is>
      </c>
      <c r="B81" s="4" t="inlineStr">
        <is>
          <t>[1]</t>
        </is>
      </c>
      <c r="C81" s="5" t="n">
        <v>186</v>
      </c>
      <c r="D81" s="5" t="n">
        <v>528</v>
      </c>
      <c r="E81" s="5" t="n">
        <v>249</v>
      </c>
    </row>
    <row r="82">
      <c r="A82" s="4" t="inlineStr">
        <is>
          <t>Transfer out of Level 3</t>
        </is>
      </c>
      <c r="B82" s="4" t="inlineStr">
        <is>
          <t>[1]</t>
        </is>
      </c>
      <c r="C82" s="5" t="n">
        <v>-666</v>
      </c>
      <c r="D82" s="5" t="n">
        <v>-880</v>
      </c>
      <c r="E82" s="5" t="n">
        <v>-476</v>
      </c>
    </row>
    <row r="83">
      <c r="A83" s="4" t="inlineStr">
        <is>
          <t>Ending balance</t>
        </is>
      </c>
      <c r="C83" s="5" t="n">
        <v>3808</v>
      </c>
      <c r="D83" s="5" t="n">
        <v>4089</v>
      </c>
      <c r="E83" s="5" t="n">
        <v>4152</v>
      </c>
    </row>
    <row r="84">
      <c r="A84" s="4" t="inlineStr">
        <is>
          <t>Total gains (losses) included in net income attributable to assets still held</t>
        </is>
      </c>
      <c r="C84" s="5" t="n">
        <v>9</v>
      </c>
      <c r="D84" s="5" t="n">
        <v>7</v>
      </c>
      <c r="E84" s="5" t="n">
        <v>6</v>
      </c>
    </row>
    <row r="85">
      <c r="A85" s="4" t="inlineStr">
        <is>
          <t>Total gains (losses) included in OCI attributable to assets still held</t>
        </is>
      </c>
      <c r="C85" s="5" t="n">
        <v>-29</v>
      </c>
      <c r="D85" s="5" t="n">
        <v>76</v>
      </c>
    </row>
    <row r="86">
      <c r="A86" s="4" t="inlineStr">
        <is>
          <t>Fixed maturity securities | State and political subdivisions</t>
        </is>
      </c>
    </row>
    <row r="87">
      <c r="A87" s="3" t="inlineStr">
        <is>
          <t>Fair Value, Assets Measured on Recurring Basis, Unobservable Input Reconciliation [Line Items]</t>
        </is>
      </c>
    </row>
    <row r="88">
      <c r="A88" s="4" t="inlineStr">
        <is>
          <t>Beginning balance</t>
        </is>
      </c>
      <c r="C88" s="5" t="n">
        <v>66</v>
      </c>
      <c r="D88" s="5" t="n">
        <v>102</v>
      </c>
      <c r="E88" s="5" t="n">
        <v>51</v>
      </c>
    </row>
    <row r="89">
      <c r="A89" s="4" t="inlineStr">
        <is>
          <t>Total realized and unrealized gains (losses), Included in net income</t>
        </is>
      </c>
      <c r="C89" s="5" t="n">
        <v>3</v>
      </c>
      <c r="D89" s="5" t="n">
        <v>3</v>
      </c>
      <c r="E89" s="5" t="n">
        <v>3</v>
      </c>
    </row>
    <row r="90">
      <c r="A90" s="4" t="inlineStr">
        <is>
          <t>Total realized and unrealized gains (losses), Included in OCI</t>
        </is>
      </c>
      <c r="C90" s="5" t="n">
        <v>13</v>
      </c>
      <c r="D90" s="5" t="n">
        <v>-11</v>
      </c>
      <c r="E90" s="5" t="n">
        <v>20</v>
      </c>
    </row>
    <row r="91">
      <c r="A91" s="4" t="inlineStr">
        <is>
          <t>Purchases</t>
        </is>
      </c>
      <c r="C91" s="5" t="n">
        <v>0</v>
      </c>
      <c r="D91" s="5" t="n">
        <v>0</v>
      </c>
      <c r="E91" s="5" t="n">
        <v>0</v>
      </c>
    </row>
    <row r="92">
      <c r="A92" s="4" t="inlineStr">
        <is>
          <t>Sales</t>
        </is>
      </c>
      <c r="C92" s="5" t="n">
        <v>0</v>
      </c>
      <c r="D92" s="5" t="n">
        <v>0</v>
      </c>
      <c r="E92" s="5" t="n">
        <v>0</v>
      </c>
    </row>
    <row r="93">
      <c r="A93" s="4" t="inlineStr">
        <is>
          <t>Issuances</t>
        </is>
      </c>
      <c r="C93" s="5" t="n">
        <v>0</v>
      </c>
      <c r="D93" s="5" t="n">
        <v>0</v>
      </c>
      <c r="E93" s="5" t="n">
        <v>0</v>
      </c>
    </row>
    <row r="94">
      <c r="A94" s="4" t="inlineStr">
        <is>
          <t>Settlements</t>
        </is>
      </c>
      <c r="C94" s="5" t="n">
        <v>0</v>
      </c>
      <c r="D94" s="5" t="n">
        <v>-1</v>
      </c>
      <c r="E94" s="5" t="n">
        <v>0</v>
      </c>
    </row>
    <row r="95">
      <c r="A95" s="4" t="inlineStr">
        <is>
          <t>Transfer into Level 3</t>
        </is>
      </c>
      <c r="B95" s="4" t="inlineStr">
        <is>
          <t>[1]</t>
        </is>
      </c>
      <c r="C95" s="5" t="n">
        <v>0</v>
      </c>
      <c r="D95" s="5" t="n">
        <v>0</v>
      </c>
      <c r="E95" s="5" t="n">
        <v>28</v>
      </c>
    </row>
    <row r="96">
      <c r="A96" s="4" t="inlineStr">
        <is>
          <t>Transfer out of Level 3</t>
        </is>
      </c>
      <c r="B96" s="4" t="inlineStr">
        <is>
          <t>[1]</t>
        </is>
      </c>
      <c r="C96" s="5" t="n">
        <v>0</v>
      </c>
      <c r="D96" s="5" t="n">
        <v>-27</v>
      </c>
      <c r="E96" s="5" t="n">
        <v>0</v>
      </c>
    </row>
    <row r="97">
      <c r="A97" s="4" t="inlineStr">
        <is>
          <t>Ending balance</t>
        </is>
      </c>
      <c r="C97" s="5" t="n">
        <v>82</v>
      </c>
      <c r="D97" s="5" t="n">
        <v>66</v>
      </c>
      <c r="E97" s="5" t="n">
        <v>102</v>
      </c>
    </row>
    <row r="98">
      <c r="A98" s="4" t="inlineStr">
        <is>
          <t>Total gains (losses) included in net income attributable to assets still held</t>
        </is>
      </c>
      <c r="C98" s="5" t="n">
        <v>3</v>
      </c>
      <c r="D98" s="5" t="n">
        <v>3</v>
      </c>
      <c r="E98" s="5" t="n">
        <v>3</v>
      </c>
    </row>
    <row r="99">
      <c r="A99" s="4" t="inlineStr">
        <is>
          <t>Total gains (losses) included in OCI attributable to assets still held</t>
        </is>
      </c>
      <c r="C99" s="5" t="n">
        <v>13</v>
      </c>
      <c r="D99" s="5" t="n">
        <v>-11</v>
      </c>
    </row>
    <row r="100">
      <c r="A100" s="4" t="inlineStr">
        <is>
          <t>Fixed maturity securities | U.S. corporate</t>
        </is>
      </c>
    </row>
    <row r="101">
      <c r="A101" s="3" t="inlineStr">
        <is>
          <t>Fair Value, Assets Measured on Recurring Basis, Unobservable Input Reconciliation [Line Items]</t>
        </is>
      </c>
    </row>
    <row r="102">
      <c r="A102" s="4" t="inlineStr">
        <is>
          <t>Beginning balance</t>
        </is>
      </c>
      <c r="C102" s="5" t="n">
        <v>2272</v>
      </c>
      <c r="D102" s="5" t="n">
        <v>2239</v>
      </c>
      <c r="E102" s="5" t="n">
        <v>1998</v>
      </c>
    </row>
    <row r="103">
      <c r="A103" s="4" t="inlineStr">
        <is>
          <t>Total realized and unrealized gains (losses), Included in net income</t>
        </is>
      </c>
      <c r="C103" s="5" t="n">
        <v>0</v>
      </c>
      <c r="D103" s="5" t="n">
        <v>15</v>
      </c>
      <c r="E103" s="5" t="n">
        <v>1</v>
      </c>
    </row>
    <row r="104">
      <c r="A104" s="4" t="inlineStr">
        <is>
          <t>Total realized and unrealized gains (losses), Included in OCI</t>
        </is>
      </c>
      <c r="C104" s="5" t="n">
        <v>-17</v>
      </c>
      <c r="D104" s="5" t="n">
        <v>37</v>
      </c>
      <c r="E104" s="5" t="n">
        <v>175</v>
      </c>
    </row>
    <row r="105">
      <c r="A105" s="4" t="inlineStr">
        <is>
          <t>Purchases</t>
        </is>
      </c>
      <c r="C105" s="5" t="n">
        <v>430</v>
      </c>
      <c r="D105" s="5" t="n">
        <v>403</v>
      </c>
      <c r="E105" s="5" t="n">
        <v>308</v>
      </c>
    </row>
    <row r="106">
      <c r="A106" s="4" t="inlineStr">
        <is>
          <t>Sales</t>
        </is>
      </c>
      <c r="C106" s="5" t="n">
        <v>0</v>
      </c>
      <c r="D106" s="5" t="n">
        <v>-34</v>
      </c>
      <c r="E106" s="5" t="n">
        <v>-37</v>
      </c>
    </row>
    <row r="107">
      <c r="A107" s="4" t="inlineStr">
        <is>
          <t>Issuances</t>
        </is>
      </c>
      <c r="C107" s="5" t="n">
        <v>0</v>
      </c>
      <c r="D107" s="5" t="n">
        <v>0</v>
      </c>
      <c r="E107" s="5" t="n">
        <v>0</v>
      </c>
    </row>
    <row r="108">
      <c r="A108" s="4" t="inlineStr">
        <is>
          <t>Settlements</t>
        </is>
      </c>
      <c r="C108" s="5" t="n">
        <v>-153</v>
      </c>
      <c r="D108" s="5" t="n">
        <v>-196</v>
      </c>
      <c r="E108" s="5" t="n">
        <v>-161</v>
      </c>
    </row>
    <row r="109">
      <c r="A109" s="4" t="inlineStr">
        <is>
          <t>Transfer into Level 3</t>
        </is>
      </c>
      <c r="B109" s="4" t="inlineStr">
        <is>
          <t>[1]</t>
        </is>
      </c>
      <c r="C109" s="5" t="n">
        <v>138</v>
      </c>
      <c r="D109" s="5" t="n">
        <v>274</v>
      </c>
      <c r="E109" s="5" t="n">
        <v>129</v>
      </c>
    </row>
    <row r="110">
      <c r="A110" s="4" t="inlineStr">
        <is>
          <t>Transfer out of Level 3</t>
        </is>
      </c>
      <c r="B110" s="4" t="inlineStr">
        <is>
          <t>[1]</t>
        </is>
      </c>
      <c r="C110" s="5" t="n">
        <v>-289</v>
      </c>
      <c r="D110" s="5" t="n">
        <v>-466</v>
      </c>
      <c r="E110" s="5" t="n">
        <v>-174</v>
      </c>
    </row>
    <row r="111">
      <c r="A111" s="4" t="inlineStr">
        <is>
          <t>Ending balance</t>
        </is>
      </c>
      <c r="C111" s="5" t="n">
        <v>2381</v>
      </c>
      <c r="D111" s="5" t="n">
        <v>2272</v>
      </c>
      <c r="E111" s="5" t="n">
        <v>2239</v>
      </c>
    </row>
    <row r="112">
      <c r="A112" s="4" t="inlineStr">
        <is>
          <t>Total gains (losses) included in net income attributable to assets still held</t>
        </is>
      </c>
      <c r="C112" s="5" t="n">
        <v>0</v>
      </c>
      <c r="D112" s="5" t="n">
        <v>0</v>
      </c>
      <c r="E112" s="5" t="n">
        <v>-1</v>
      </c>
    </row>
    <row r="113">
      <c r="A113" s="4" t="inlineStr">
        <is>
          <t>Total gains (losses) included in OCI attributable to assets still held</t>
        </is>
      </c>
      <c r="C113" s="5" t="n">
        <v>-17</v>
      </c>
      <c r="D113" s="5" t="n">
        <v>50</v>
      </c>
    </row>
    <row r="114">
      <c r="A114" s="4" t="inlineStr">
        <is>
          <t>Fixed maturity securities | U.S. corporate | Utilities</t>
        </is>
      </c>
    </row>
    <row r="115">
      <c r="A115" s="3" t="inlineStr">
        <is>
          <t>Fair Value, Assets Measured on Recurring Basis, Unobservable Input Reconciliation [Line Items]</t>
        </is>
      </c>
    </row>
    <row r="116">
      <c r="A116" s="4" t="inlineStr">
        <is>
          <t>Beginning balance</t>
        </is>
      </c>
      <c r="C116" s="5" t="n">
        <v>842</v>
      </c>
      <c r="D116" s="5" t="n">
        <v>865</v>
      </c>
      <c r="E116" s="5" t="n">
        <v>643</v>
      </c>
    </row>
    <row r="117">
      <c r="A117" s="4" t="inlineStr">
        <is>
          <t>Total realized and unrealized gains (losses), Included in net income</t>
        </is>
      </c>
      <c r="C117" s="5" t="n">
        <v>0</v>
      </c>
      <c r="D117" s="5" t="n">
        <v>9</v>
      </c>
      <c r="E117" s="5" t="n">
        <v>1</v>
      </c>
    </row>
    <row r="118">
      <c r="A118" s="4" t="inlineStr">
        <is>
          <t>Total realized and unrealized gains (losses), Included in OCI</t>
        </is>
      </c>
      <c r="C118" s="5" t="n">
        <v>3</v>
      </c>
      <c r="D118" s="5" t="n">
        <v>8</v>
      </c>
      <c r="E118" s="5" t="n">
        <v>72</v>
      </c>
    </row>
    <row r="119">
      <c r="A119" s="4" t="inlineStr">
        <is>
          <t>Purchases</t>
        </is>
      </c>
      <c r="C119" s="5" t="n">
        <v>118</v>
      </c>
      <c r="D119" s="5" t="n">
        <v>76</v>
      </c>
      <c r="E119" s="5" t="n">
        <v>156</v>
      </c>
    </row>
    <row r="120">
      <c r="A120" s="4" t="inlineStr">
        <is>
          <t>Sales</t>
        </is>
      </c>
      <c r="C120" s="5" t="n">
        <v>0</v>
      </c>
      <c r="D120" s="5" t="n">
        <v>-13</v>
      </c>
      <c r="E120" s="5" t="n">
        <v>-14</v>
      </c>
    </row>
    <row r="121">
      <c r="A121" s="4" t="inlineStr">
        <is>
          <t>Issuances</t>
        </is>
      </c>
      <c r="C121" s="5" t="n">
        <v>0</v>
      </c>
      <c r="D121" s="5" t="n">
        <v>0</v>
      </c>
      <c r="E121" s="5" t="n">
        <v>0</v>
      </c>
    </row>
    <row r="122">
      <c r="A122" s="4" t="inlineStr">
        <is>
          <t>Settlements</t>
        </is>
      </c>
      <c r="C122" s="5" t="n">
        <v>-18</v>
      </c>
      <c r="D122" s="5" t="n">
        <v>-56</v>
      </c>
      <c r="E122" s="5" t="n">
        <v>-49</v>
      </c>
    </row>
    <row r="123">
      <c r="A123" s="4" t="inlineStr">
        <is>
          <t>Transfer into Level 3</t>
        </is>
      </c>
      <c r="B123" s="4" t="inlineStr">
        <is>
          <t>[1]</t>
        </is>
      </c>
      <c r="C123" s="5" t="n">
        <v>18</v>
      </c>
      <c r="D123" s="5" t="n">
        <v>42</v>
      </c>
      <c r="E123" s="5" t="n">
        <v>72</v>
      </c>
    </row>
    <row r="124">
      <c r="A124" s="4" t="inlineStr">
        <is>
          <t>Transfer out of Level 3</t>
        </is>
      </c>
      <c r="B124" s="4" t="inlineStr">
        <is>
          <t>[1]</t>
        </is>
      </c>
      <c r="C124" s="5" t="n">
        <v>-13</v>
      </c>
      <c r="D124" s="5" t="n">
        <v>-89</v>
      </c>
      <c r="E124" s="5" t="n">
        <v>-16</v>
      </c>
    </row>
    <row r="125">
      <c r="A125" s="4" t="inlineStr">
        <is>
          <t>Ending balance</t>
        </is>
      </c>
      <c r="C125" s="5" t="n">
        <v>950</v>
      </c>
      <c r="D125" s="5" t="n">
        <v>842</v>
      </c>
      <c r="E125" s="5" t="n">
        <v>865</v>
      </c>
    </row>
    <row r="126">
      <c r="A126" s="4" t="inlineStr">
        <is>
          <t>Total gains (losses) included in net income attributable to assets still held</t>
        </is>
      </c>
      <c r="C126" s="5" t="n">
        <v>0</v>
      </c>
      <c r="D126" s="5" t="n">
        <v>0</v>
      </c>
      <c r="E126" s="5" t="n">
        <v>0</v>
      </c>
    </row>
    <row r="127">
      <c r="A127" s="4" t="inlineStr">
        <is>
          <t>Total gains (losses) included in OCI attributable to assets still held</t>
        </is>
      </c>
      <c r="C127" s="5" t="n">
        <v>4</v>
      </c>
      <c r="D127" s="5" t="n">
        <v>14</v>
      </c>
    </row>
    <row r="128">
      <c r="A128" s="4" t="inlineStr">
        <is>
          <t>Fixed maturity securities | U.S. corporate | Energy</t>
        </is>
      </c>
    </row>
    <row r="129">
      <c r="A129" s="3" t="inlineStr">
        <is>
          <t>Fair Value, Assets Measured on Recurring Basis, Unobservable Input Reconciliation [Line Items]</t>
        </is>
      </c>
    </row>
    <row r="130">
      <c r="A130" s="4" t="inlineStr">
        <is>
          <t>Beginning balance</t>
        </is>
      </c>
      <c r="C130" s="5" t="n">
        <v>128</v>
      </c>
      <c r="D130" s="5" t="n">
        <v>129</v>
      </c>
      <c r="E130" s="5" t="n">
        <v>121</v>
      </c>
    </row>
    <row r="131">
      <c r="A131" s="4" t="inlineStr">
        <is>
          <t>Total realized and unrealized gains (losses), Included in net income</t>
        </is>
      </c>
      <c r="C131" s="5" t="n">
        <v>0</v>
      </c>
      <c r="D131" s="5" t="n">
        <v>1</v>
      </c>
      <c r="E131" s="5" t="n">
        <v>0</v>
      </c>
    </row>
    <row r="132">
      <c r="A132" s="4" t="inlineStr">
        <is>
          <t>Total realized and unrealized gains (losses), Included in OCI</t>
        </is>
      </c>
      <c r="C132" s="5" t="n">
        <v>4</v>
      </c>
      <c r="D132" s="5" t="n">
        <v>1</v>
      </c>
      <c r="E132" s="5" t="n">
        <v>9</v>
      </c>
    </row>
    <row r="133">
      <c r="A133" s="4" t="inlineStr">
        <is>
          <t>Purchases</t>
        </is>
      </c>
      <c r="C133" s="5" t="n">
        <v>50</v>
      </c>
      <c r="D133" s="5" t="n">
        <v>30</v>
      </c>
      <c r="E133" s="5" t="n">
        <v>17</v>
      </c>
    </row>
    <row r="134">
      <c r="A134" s="4" t="inlineStr">
        <is>
          <t>Sales</t>
        </is>
      </c>
      <c r="C134" s="5" t="n">
        <v>0</v>
      </c>
      <c r="D134" s="5" t="n">
        <v>-21</v>
      </c>
      <c r="E134" s="5" t="n">
        <v>-5</v>
      </c>
    </row>
    <row r="135">
      <c r="A135" s="4" t="inlineStr">
        <is>
          <t>Issuances</t>
        </is>
      </c>
      <c r="C135" s="5" t="n">
        <v>0</v>
      </c>
      <c r="D135" s="5" t="n">
        <v>0</v>
      </c>
      <c r="E135" s="5" t="n">
        <v>0</v>
      </c>
    </row>
    <row r="136">
      <c r="A136" s="4" t="inlineStr">
        <is>
          <t>Settlements</t>
        </is>
      </c>
      <c r="C136" s="5" t="n">
        <v>-10</v>
      </c>
      <c r="D136" s="5" t="n">
        <v>-21</v>
      </c>
      <c r="E136" s="5" t="n">
        <v>-13</v>
      </c>
    </row>
    <row r="137">
      <c r="A137" s="4" t="inlineStr">
        <is>
          <t>Transfer into Level 3</t>
        </is>
      </c>
      <c r="B137" s="4" t="inlineStr">
        <is>
          <t>[1]</t>
        </is>
      </c>
      <c r="C137" s="5" t="n">
        <v>8</v>
      </c>
      <c r="D137" s="5" t="n">
        <v>22</v>
      </c>
      <c r="E137" s="5" t="n">
        <v>0</v>
      </c>
    </row>
    <row r="138">
      <c r="A138" s="4" t="inlineStr">
        <is>
          <t>Transfer out of Level 3</t>
        </is>
      </c>
      <c r="B138" s="4" t="inlineStr">
        <is>
          <t>[1]</t>
        </is>
      </c>
      <c r="C138" s="5" t="n">
        <v>-104</v>
      </c>
      <c r="D138" s="5" t="n">
        <v>-13</v>
      </c>
      <c r="E138" s="5" t="n">
        <v>0</v>
      </c>
    </row>
    <row r="139">
      <c r="A139" s="4" t="inlineStr">
        <is>
          <t>Ending balance</t>
        </is>
      </c>
      <c r="C139" s="5" t="n">
        <v>76</v>
      </c>
      <c r="D139" s="5" t="n">
        <v>128</v>
      </c>
      <c r="E139" s="5" t="n">
        <v>129</v>
      </c>
    </row>
    <row r="140">
      <c r="A140" s="4" t="inlineStr">
        <is>
          <t>Total gains (losses) included in net income attributable to assets still held</t>
        </is>
      </c>
      <c r="C140" s="5" t="n">
        <v>0</v>
      </c>
      <c r="D140" s="5" t="n">
        <v>0</v>
      </c>
      <c r="E140" s="5" t="n">
        <v>0</v>
      </c>
    </row>
    <row r="141">
      <c r="A141" s="4" t="inlineStr">
        <is>
          <t>Total gains (losses) included in OCI attributable to assets still held</t>
        </is>
      </c>
      <c r="C141" s="5" t="n">
        <v>1</v>
      </c>
      <c r="D141" s="5" t="n">
        <v>-3</v>
      </c>
    </row>
    <row r="142">
      <c r="A142" s="4" t="inlineStr">
        <is>
          <t>Fixed maturity securities | U.S. corporate | Finance and insurance</t>
        </is>
      </c>
    </row>
    <row r="143">
      <c r="A143" s="3" t="inlineStr">
        <is>
          <t>Fair Value, Assets Measured on Recurring Basis, Unobservable Input Reconciliation [Line Items]</t>
        </is>
      </c>
    </row>
    <row r="144">
      <c r="A144" s="4" t="inlineStr">
        <is>
          <t>Beginning balance</t>
        </is>
      </c>
      <c r="C144" s="5" t="n">
        <v>607</v>
      </c>
      <c r="D144" s="5" t="n">
        <v>572</v>
      </c>
      <c r="E144" s="5" t="n">
        <v>534</v>
      </c>
    </row>
    <row r="145">
      <c r="A145" s="4" t="inlineStr">
        <is>
          <t>Total realized and unrealized gains (losses), Included in net income</t>
        </is>
      </c>
      <c r="C145" s="5" t="n">
        <v>0</v>
      </c>
      <c r="D145" s="5" t="n">
        <v>2</v>
      </c>
      <c r="E145" s="5" t="n">
        <v>0</v>
      </c>
    </row>
    <row r="146">
      <c r="A146" s="4" t="inlineStr">
        <is>
          <t>Total realized and unrealized gains (losses), Included in OCI</t>
        </is>
      </c>
      <c r="C146" s="5" t="n">
        <v>-18</v>
      </c>
      <c r="D146" s="5" t="n">
        <v>16</v>
      </c>
      <c r="E146" s="5" t="n">
        <v>51</v>
      </c>
    </row>
    <row r="147">
      <c r="A147" s="4" t="inlineStr">
        <is>
          <t>Purchases</t>
        </is>
      </c>
      <c r="C147" s="5" t="n">
        <v>233</v>
      </c>
      <c r="D147" s="5" t="n">
        <v>167</v>
      </c>
      <c r="E147" s="5" t="n">
        <v>50</v>
      </c>
    </row>
    <row r="148">
      <c r="A148" s="4" t="inlineStr">
        <is>
          <t>Sales</t>
        </is>
      </c>
      <c r="C148" s="5" t="n">
        <v>0</v>
      </c>
      <c r="D148" s="5" t="n">
        <v>0</v>
      </c>
      <c r="E148" s="5" t="n">
        <v>0</v>
      </c>
    </row>
    <row r="149">
      <c r="A149" s="4" t="inlineStr">
        <is>
          <t>Issuances</t>
        </is>
      </c>
      <c r="C149" s="5" t="n">
        <v>0</v>
      </c>
      <c r="D149" s="5" t="n">
        <v>0</v>
      </c>
      <c r="E149" s="5" t="n">
        <v>0</v>
      </c>
    </row>
    <row r="150">
      <c r="A150" s="4" t="inlineStr">
        <is>
          <t>Settlements</t>
        </is>
      </c>
      <c r="C150" s="5" t="n">
        <v>-46</v>
      </c>
      <c r="D150" s="5" t="n">
        <v>-41</v>
      </c>
      <c r="E150" s="5" t="n">
        <v>-39</v>
      </c>
    </row>
    <row r="151">
      <c r="A151" s="4" t="inlineStr">
        <is>
          <t>Transfer into Level 3</t>
        </is>
      </c>
      <c r="B151" s="4" t="inlineStr">
        <is>
          <t>[1]</t>
        </is>
      </c>
      <c r="C151" s="5" t="n">
        <v>17</v>
      </c>
      <c r="D151" s="5" t="n">
        <v>0</v>
      </c>
      <c r="E151" s="5" t="n">
        <v>35</v>
      </c>
    </row>
    <row r="152">
      <c r="A152" s="4" t="inlineStr">
        <is>
          <t>Transfer out of Level 3</t>
        </is>
      </c>
      <c r="B152" s="4" t="inlineStr">
        <is>
          <t>[1]</t>
        </is>
      </c>
      <c r="C152" s="5" t="n">
        <v>-108</v>
      </c>
      <c r="D152" s="5" t="n">
        <v>-109</v>
      </c>
      <c r="E152" s="5" t="n">
        <v>-59</v>
      </c>
    </row>
    <row r="153">
      <c r="A153" s="4" t="inlineStr">
        <is>
          <t>Ending balance</t>
        </is>
      </c>
      <c r="C153" s="5" t="n">
        <v>685</v>
      </c>
      <c r="D153" s="5" t="n">
        <v>607</v>
      </c>
      <c r="E153" s="5" t="n">
        <v>572</v>
      </c>
    </row>
    <row r="154">
      <c r="A154" s="4" t="inlineStr">
        <is>
          <t>Total gains (losses) included in net income attributable to assets still held</t>
        </is>
      </c>
      <c r="C154" s="5" t="n">
        <v>0</v>
      </c>
      <c r="D154" s="5" t="n">
        <v>0</v>
      </c>
      <c r="E154" s="5" t="n">
        <v>0</v>
      </c>
    </row>
    <row r="155">
      <c r="A155" s="4" t="inlineStr">
        <is>
          <t>Total gains (losses) included in OCI attributable to assets still held</t>
        </is>
      </c>
      <c r="C155" s="5" t="n">
        <v>-16</v>
      </c>
      <c r="D155" s="5" t="n">
        <v>19</v>
      </c>
    </row>
    <row r="156">
      <c r="A156" s="4" t="inlineStr">
        <is>
          <t>Fixed maturity securities | U.S. corporate | Consumer-non-cyclical</t>
        </is>
      </c>
    </row>
    <row r="157">
      <c r="A157" s="3" t="inlineStr">
        <is>
          <t>Fair Value, Assets Measured on Recurring Basis, Unobservable Input Reconciliation [Line Items]</t>
        </is>
      </c>
    </row>
    <row r="158">
      <c r="A158" s="4" t="inlineStr">
        <is>
          <t>Beginning balance</t>
        </is>
      </c>
      <c r="C158" s="5" t="n">
        <v>109</v>
      </c>
      <c r="D158" s="5" t="n">
        <v>94</v>
      </c>
      <c r="E158" s="5" t="n">
        <v>73</v>
      </c>
    </row>
    <row r="159">
      <c r="A159" s="4" t="inlineStr">
        <is>
          <t>Total realized and unrealized gains (losses), Included in net income</t>
        </is>
      </c>
      <c r="C159" s="5" t="n">
        <v>0</v>
      </c>
      <c r="D159" s="5" t="n">
        <v>0</v>
      </c>
      <c r="E159" s="5" t="n">
        <v>0</v>
      </c>
    </row>
    <row r="160">
      <c r="A160" s="4" t="inlineStr">
        <is>
          <t>Total realized and unrealized gains (losses), Included in OCI</t>
        </is>
      </c>
      <c r="C160" s="5" t="n">
        <v>-2</v>
      </c>
      <c r="D160" s="5" t="n">
        <v>4</v>
      </c>
      <c r="E160" s="5" t="n">
        <v>5</v>
      </c>
    </row>
    <row r="161">
      <c r="A161" s="4" t="inlineStr">
        <is>
          <t>Purchases</t>
        </is>
      </c>
      <c r="C161" s="5" t="n">
        <v>0</v>
      </c>
      <c r="D161" s="5" t="n">
        <v>8</v>
      </c>
      <c r="E161" s="5" t="n">
        <v>23</v>
      </c>
    </row>
    <row r="162">
      <c r="A162" s="4" t="inlineStr">
        <is>
          <t>Sales</t>
        </is>
      </c>
      <c r="C162" s="5" t="n">
        <v>0</v>
      </c>
      <c r="D162" s="5" t="n">
        <v>0</v>
      </c>
      <c r="E162" s="5" t="n">
        <v>-5</v>
      </c>
    </row>
    <row r="163">
      <c r="A163" s="4" t="inlineStr">
        <is>
          <t>Issuances</t>
        </is>
      </c>
      <c r="C163" s="5" t="n">
        <v>0</v>
      </c>
      <c r="D163" s="5" t="n">
        <v>0</v>
      </c>
      <c r="E163" s="5" t="n">
        <v>0</v>
      </c>
    </row>
    <row r="164">
      <c r="A164" s="4" t="inlineStr">
        <is>
          <t>Settlements</t>
        </is>
      </c>
      <c r="C164" s="5" t="n">
        <v>-3</v>
      </c>
      <c r="D164" s="5" t="n">
        <v>-22</v>
      </c>
      <c r="E164" s="5" t="n">
        <v>-11</v>
      </c>
    </row>
    <row r="165">
      <c r="A165" s="4" t="inlineStr">
        <is>
          <t>Transfer into Level 3</t>
        </is>
      </c>
      <c r="B165" s="4" t="inlineStr">
        <is>
          <t>[1]</t>
        </is>
      </c>
      <c r="C165" s="5" t="n">
        <v>3</v>
      </c>
      <c r="D165" s="5" t="n">
        <v>25</v>
      </c>
      <c r="E165" s="5" t="n">
        <v>9</v>
      </c>
    </row>
    <row r="166">
      <c r="A166" s="4" t="inlineStr">
        <is>
          <t>Transfer out of Level 3</t>
        </is>
      </c>
      <c r="B166" s="4" t="inlineStr">
        <is>
          <t>[1]</t>
        </is>
      </c>
      <c r="C166" s="5" t="n">
        <v>-3</v>
      </c>
      <c r="D166" s="5" t="n">
        <v>0</v>
      </c>
      <c r="E166" s="5" t="n">
        <v>0</v>
      </c>
    </row>
    <row r="167">
      <c r="A167" s="4" t="inlineStr">
        <is>
          <t>Ending balance</t>
        </is>
      </c>
      <c r="C167" s="5" t="n">
        <v>104</v>
      </c>
      <c r="D167" s="5" t="n">
        <v>109</v>
      </c>
      <c r="E167" s="5" t="n">
        <v>94</v>
      </c>
    </row>
    <row r="168">
      <c r="A168" s="4" t="inlineStr">
        <is>
          <t>Total gains (losses) included in net income attributable to assets still held</t>
        </is>
      </c>
      <c r="C168" s="5" t="n">
        <v>0</v>
      </c>
      <c r="D168" s="5" t="n">
        <v>0</v>
      </c>
      <c r="E168" s="5" t="n">
        <v>0</v>
      </c>
    </row>
    <row r="169">
      <c r="A169" s="4" t="inlineStr">
        <is>
          <t>Total gains (losses) included in OCI attributable to assets still held</t>
        </is>
      </c>
      <c r="C169" s="5" t="n">
        <v>-2</v>
      </c>
      <c r="D169" s="5" t="n">
        <v>4</v>
      </c>
    </row>
    <row r="170">
      <c r="A170" s="4" t="inlineStr">
        <is>
          <t>Fixed maturity securities | U.S. corporate | Technology and communications</t>
        </is>
      </c>
    </row>
    <row r="171">
      <c r="A171" s="3" t="inlineStr">
        <is>
          <t>Fair Value, Assets Measured on Recurring Basis, Unobservable Input Reconciliation [Line Items]</t>
        </is>
      </c>
    </row>
    <row r="172">
      <c r="A172" s="4" t="inlineStr">
        <is>
          <t>Beginning balance</t>
        </is>
      </c>
      <c r="C172" s="5" t="n">
        <v>47</v>
      </c>
      <c r="D172" s="5" t="n">
        <v>50</v>
      </c>
      <c r="E172" s="5" t="n">
        <v>50</v>
      </c>
    </row>
    <row r="173">
      <c r="A173" s="4" t="inlineStr">
        <is>
          <t>Total realized and unrealized gains (losses), Included in net income</t>
        </is>
      </c>
      <c r="C173" s="5" t="n">
        <v>0</v>
      </c>
      <c r="D173" s="5" t="n">
        <v>0</v>
      </c>
      <c r="E173" s="5" t="n">
        <v>0</v>
      </c>
    </row>
    <row r="174">
      <c r="A174" s="4" t="inlineStr">
        <is>
          <t>Total realized and unrealized gains (losses), Included in OCI</t>
        </is>
      </c>
      <c r="C174" s="5" t="n">
        <v>-1</v>
      </c>
      <c r="D174" s="5" t="n">
        <v>3</v>
      </c>
      <c r="E174" s="5" t="n">
        <v>7</v>
      </c>
    </row>
    <row r="175">
      <c r="A175" s="4" t="inlineStr">
        <is>
          <t>Purchases</t>
        </is>
      </c>
      <c r="C175" s="5" t="n">
        <v>12</v>
      </c>
      <c r="D175" s="5" t="n">
        <v>82</v>
      </c>
      <c r="E175" s="5" t="n">
        <v>0</v>
      </c>
    </row>
    <row r="176">
      <c r="A176" s="4" t="inlineStr">
        <is>
          <t>Sales</t>
        </is>
      </c>
      <c r="C176" s="5" t="n">
        <v>0</v>
      </c>
      <c r="D176" s="5" t="n">
        <v>0</v>
      </c>
      <c r="E176" s="5" t="n">
        <v>0</v>
      </c>
    </row>
    <row r="177">
      <c r="A177" s="4" t="inlineStr">
        <is>
          <t>Issuances</t>
        </is>
      </c>
      <c r="C177" s="5" t="n">
        <v>0</v>
      </c>
      <c r="D177" s="5" t="n">
        <v>0</v>
      </c>
      <c r="E177" s="5" t="n">
        <v>0</v>
      </c>
    </row>
    <row r="178">
      <c r="A178" s="4" t="inlineStr">
        <is>
          <t>Settlements</t>
        </is>
      </c>
      <c r="C178" s="5" t="n">
        <v>0</v>
      </c>
      <c r="D178" s="5" t="n">
        <v>-1</v>
      </c>
      <c r="E178" s="5" t="n">
        <v>-1</v>
      </c>
    </row>
    <row r="179">
      <c r="A179" s="4" t="inlineStr">
        <is>
          <t>Transfer into Level 3</t>
        </is>
      </c>
      <c r="B179" s="4" t="inlineStr">
        <is>
          <t>[1]</t>
        </is>
      </c>
      <c r="C179" s="5" t="n">
        <v>4</v>
      </c>
      <c r="D179" s="5" t="n">
        <v>13</v>
      </c>
      <c r="E179" s="5" t="n">
        <v>5</v>
      </c>
    </row>
    <row r="180">
      <c r="A180" s="4" t="inlineStr">
        <is>
          <t>Transfer out of Level 3</t>
        </is>
      </c>
      <c r="B180" s="4" t="inlineStr">
        <is>
          <t>[1]</t>
        </is>
      </c>
      <c r="C180" s="5" t="n">
        <v>-33</v>
      </c>
      <c r="D180" s="5" t="n">
        <v>-100</v>
      </c>
      <c r="E180" s="5" t="n">
        <v>-11</v>
      </c>
    </row>
    <row r="181">
      <c r="A181" s="4" t="inlineStr">
        <is>
          <t>Ending balance</t>
        </is>
      </c>
      <c r="C181" s="5" t="n">
        <v>29</v>
      </c>
      <c r="D181" s="5" t="n">
        <v>47</v>
      </c>
      <c r="E181" s="5" t="n">
        <v>50</v>
      </c>
    </row>
    <row r="182">
      <c r="A182" s="4" t="inlineStr">
        <is>
          <t>Total gains (losses) included in net income attributable to assets still held</t>
        </is>
      </c>
      <c r="C182" s="5" t="n">
        <v>0</v>
      </c>
      <c r="D182" s="5" t="n">
        <v>0</v>
      </c>
      <c r="E182" s="5" t="n">
        <v>0</v>
      </c>
    </row>
    <row r="183">
      <c r="A183" s="4" t="inlineStr">
        <is>
          <t>Total gains (losses) included in OCI attributable to assets still held</t>
        </is>
      </c>
      <c r="C183" s="5" t="n">
        <v>-1</v>
      </c>
      <c r="D183" s="5" t="n">
        <v>5</v>
      </c>
    </row>
    <row r="184">
      <c r="A184" s="4" t="inlineStr">
        <is>
          <t>Fixed maturity securities | U.S. corporate | Industrial</t>
        </is>
      </c>
    </row>
    <row r="185">
      <c r="A185" s="3" t="inlineStr">
        <is>
          <t>Fair Value, Assets Measured on Recurring Basis, Unobservable Input Reconciliation [Line Items]</t>
        </is>
      </c>
    </row>
    <row r="186">
      <c r="A186" s="4" t="inlineStr">
        <is>
          <t>Beginning balance</t>
        </is>
      </c>
      <c r="C186" s="5" t="n">
        <v>40</v>
      </c>
      <c r="D186" s="5" t="n">
        <v>40</v>
      </c>
      <c r="E186" s="5" t="n">
        <v>39</v>
      </c>
    </row>
    <row r="187">
      <c r="A187" s="4" t="inlineStr">
        <is>
          <t>Total realized and unrealized gains (losses), Included in net income</t>
        </is>
      </c>
      <c r="C187" s="5" t="n">
        <v>0</v>
      </c>
      <c r="D187" s="5" t="n">
        <v>0</v>
      </c>
      <c r="E187" s="5" t="n">
        <v>0</v>
      </c>
    </row>
    <row r="188">
      <c r="A188" s="4" t="inlineStr">
        <is>
          <t>Total realized and unrealized gains (losses), Included in OCI</t>
        </is>
      </c>
      <c r="C188" s="5" t="n">
        <v>0</v>
      </c>
      <c r="D188" s="5" t="n">
        <v>0</v>
      </c>
      <c r="E188" s="5" t="n">
        <v>1</v>
      </c>
    </row>
    <row r="189">
      <c r="A189" s="4" t="inlineStr">
        <is>
          <t>Purchases</t>
        </is>
      </c>
      <c r="C189" s="5" t="n">
        <v>17</v>
      </c>
      <c r="D189" s="5" t="n">
        <v>0</v>
      </c>
      <c r="E189" s="5" t="n">
        <v>0</v>
      </c>
    </row>
    <row r="190">
      <c r="A190" s="4" t="inlineStr">
        <is>
          <t>Sales</t>
        </is>
      </c>
      <c r="C190" s="5" t="n">
        <v>0</v>
      </c>
      <c r="D190" s="5" t="n">
        <v>0</v>
      </c>
      <c r="E190" s="5" t="n">
        <v>0</v>
      </c>
    </row>
    <row r="191">
      <c r="A191" s="4" t="inlineStr">
        <is>
          <t>Issuances</t>
        </is>
      </c>
      <c r="C191" s="5" t="n">
        <v>0</v>
      </c>
      <c r="D191" s="5" t="n">
        <v>0</v>
      </c>
      <c r="E191" s="5" t="n">
        <v>0</v>
      </c>
    </row>
    <row r="192">
      <c r="A192" s="4" t="inlineStr">
        <is>
          <t>Settlements</t>
        </is>
      </c>
      <c r="C192" s="5" t="n">
        <v>-20</v>
      </c>
      <c r="D192" s="5" t="n">
        <v>0</v>
      </c>
      <c r="E192" s="5" t="n">
        <v>0</v>
      </c>
    </row>
    <row r="193">
      <c r="A193" s="4" t="inlineStr">
        <is>
          <t>Transfer into Level 3</t>
        </is>
      </c>
      <c r="B193" s="4" t="inlineStr">
        <is>
          <t>[1]</t>
        </is>
      </c>
      <c r="C193" s="5" t="n">
        <v>0</v>
      </c>
      <c r="D193" s="5" t="n">
        <v>0</v>
      </c>
      <c r="E193" s="5" t="n">
        <v>0</v>
      </c>
    </row>
    <row r="194">
      <c r="A194" s="4" t="inlineStr">
        <is>
          <t>Transfer out of Level 3</t>
        </is>
      </c>
      <c r="B194" s="4" t="inlineStr">
        <is>
          <t>[1]</t>
        </is>
      </c>
      <c r="C194" s="5" t="n">
        <v>0</v>
      </c>
      <c r="D194" s="5" t="n">
        <v>0</v>
      </c>
      <c r="E194" s="5" t="n">
        <v>0</v>
      </c>
    </row>
    <row r="195">
      <c r="A195" s="4" t="inlineStr">
        <is>
          <t>Ending balance</t>
        </is>
      </c>
      <c r="C195" s="5" t="n">
        <v>37</v>
      </c>
      <c r="D195" s="5" t="n">
        <v>40</v>
      </c>
      <c r="E195" s="5" t="n">
        <v>40</v>
      </c>
    </row>
    <row r="196">
      <c r="A196" s="4" t="inlineStr">
        <is>
          <t>Total gains (losses) included in net income attributable to assets still held</t>
        </is>
      </c>
      <c r="C196" s="5" t="n">
        <v>0</v>
      </c>
      <c r="D196" s="5" t="n">
        <v>0</v>
      </c>
      <c r="E196" s="5" t="n">
        <v>0</v>
      </c>
    </row>
    <row r="197">
      <c r="A197" s="4" t="inlineStr">
        <is>
          <t>Total gains (losses) included in OCI attributable to assets still held</t>
        </is>
      </c>
      <c r="C197" s="5" t="n">
        <v>-1</v>
      </c>
      <c r="D197" s="5" t="n">
        <v>0</v>
      </c>
    </row>
    <row r="198">
      <c r="A198" s="4" t="inlineStr">
        <is>
          <t>Fixed maturity securities | U.S. corporate | Capital goods</t>
        </is>
      </c>
    </row>
    <row r="199">
      <c r="A199" s="3" t="inlineStr">
        <is>
          <t>Fair Value, Assets Measured on Recurring Basis, Unobservable Input Reconciliation [Line Items]</t>
        </is>
      </c>
    </row>
    <row r="200">
      <c r="A200" s="4" t="inlineStr">
        <is>
          <t>Beginning balance</t>
        </is>
      </c>
      <c r="C200" s="5" t="n">
        <v>60</v>
      </c>
      <c r="D200" s="5" t="n">
        <v>102</v>
      </c>
      <c r="E200" s="5" t="n">
        <v>92</v>
      </c>
    </row>
    <row r="201">
      <c r="A201" s="4" t="inlineStr">
        <is>
          <t>Total realized and unrealized gains (losses), Included in net income</t>
        </is>
      </c>
      <c r="C201" s="5" t="n">
        <v>0</v>
      </c>
      <c r="D201" s="5" t="n">
        <v>0</v>
      </c>
      <c r="E201" s="5" t="n">
        <v>0</v>
      </c>
    </row>
    <row r="202">
      <c r="A202" s="4" t="inlineStr">
        <is>
          <t>Total realized and unrealized gains (losses), Included in OCI</t>
        </is>
      </c>
      <c r="C202" s="5" t="n">
        <v>-1</v>
      </c>
      <c r="D202" s="5" t="n">
        <v>0</v>
      </c>
      <c r="E202" s="5" t="n">
        <v>10</v>
      </c>
    </row>
    <row r="203">
      <c r="A203" s="4" t="inlineStr">
        <is>
          <t>Purchases</t>
        </is>
      </c>
      <c r="C203" s="5" t="n">
        <v>0</v>
      </c>
      <c r="D203" s="5" t="n">
        <v>0</v>
      </c>
      <c r="E203" s="5" t="n">
        <v>0</v>
      </c>
    </row>
    <row r="204">
      <c r="A204" s="4" t="inlineStr">
        <is>
          <t>Sales</t>
        </is>
      </c>
      <c r="C204" s="5" t="n">
        <v>0</v>
      </c>
      <c r="D204" s="5" t="n">
        <v>0</v>
      </c>
      <c r="E204" s="5" t="n">
        <v>0</v>
      </c>
    </row>
    <row r="205">
      <c r="A205" s="4" t="inlineStr">
        <is>
          <t>Issuances</t>
        </is>
      </c>
      <c r="C205" s="5" t="n">
        <v>0</v>
      </c>
      <c r="D205" s="5" t="n">
        <v>0</v>
      </c>
      <c r="E205" s="5" t="n">
        <v>0</v>
      </c>
    </row>
    <row r="206">
      <c r="A206" s="4" t="inlineStr">
        <is>
          <t>Settlements</t>
        </is>
      </c>
      <c r="C206" s="5" t="n">
        <v>-14</v>
      </c>
      <c r="D206" s="5" t="n">
        <v>-8</v>
      </c>
      <c r="E206" s="5" t="n">
        <v>0</v>
      </c>
    </row>
    <row r="207">
      <c r="A207" s="4" t="inlineStr">
        <is>
          <t>Transfer into Level 3</t>
        </is>
      </c>
      <c r="B207" s="4" t="inlineStr">
        <is>
          <t>[1]</t>
        </is>
      </c>
      <c r="C207" s="5" t="n">
        <v>0</v>
      </c>
      <c r="D207" s="5" t="n">
        <v>11</v>
      </c>
      <c r="E207" s="5" t="n">
        <v>0</v>
      </c>
    </row>
    <row r="208">
      <c r="A208" s="4" t="inlineStr">
        <is>
          <t>Transfer out of Level 3</t>
        </is>
      </c>
      <c r="B208" s="4" t="inlineStr">
        <is>
          <t>[1]</t>
        </is>
      </c>
      <c r="C208" s="5" t="n">
        <v>0</v>
      </c>
      <c r="D208" s="5" t="n">
        <v>-45</v>
      </c>
      <c r="E208" s="5" t="n">
        <v>0</v>
      </c>
    </row>
    <row r="209">
      <c r="A209" s="4" t="inlineStr">
        <is>
          <t>Ending balance</t>
        </is>
      </c>
      <c r="C209" s="5" t="n">
        <v>45</v>
      </c>
      <c r="D209" s="5" t="n">
        <v>60</v>
      </c>
      <c r="E209" s="5" t="n">
        <v>102</v>
      </c>
    </row>
    <row r="210">
      <c r="A210" s="4" t="inlineStr">
        <is>
          <t>Total gains (losses) included in net income attributable to assets still held</t>
        </is>
      </c>
      <c r="C210" s="5" t="n">
        <v>0</v>
      </c>
      <c r="D210" s="5" t="n">
        <v>0</v>
      </c>
      <c r="E210" s="5" t="n">
        <v>0</v>
      </c>
    </row>
    <row r="211">
      <c r="A211" s="4" t="inlineStr">
        <is>
          <t>Total gains (losses) included in OCI attributable to assets still held</t>
        </is>
      </c>
      <c r="C211" s="5" t="n">
        <v>-2</v>
      </c>
      <c r="D211" s="5" t="n">
        <v>1</v>
      </c>
    </row>
    <row r="212">
      <c r="A212" s="4" t="inlineStr">
        <is>
          <t>Fixed maturity securities | U.S. corporate | Consumer-cyclical</t>
        </is>
      </c>
    </row>
    <row r="213">
      <c r="A213" s="3" t="inlineStr">
        <is>
          <t>Fair Value, Assets Measured on Recurring Basis, Unobservable Input Reconciliation [Line Items]</t>
        </is>
      </c>
    </row>
    <row r="214">
      <c r="A214" s="4" t="inlineStr">
        <is>
          <t>Beginning balance</t>
        </is>
      </c>
      <c r="C214" s="5" t="n">
        <v>150</v>
      </c>
      <c r="D214" s="5" t="n">
        <v>173</v>
      </c>
      <c r="E214" s="5" t="n">
        <v>211</v>
      </c>
    </row>
    <row r="215">
      <c r="A215" s="4" t="inlineStr">
        <is>
          <t>Total realized and unrealized gains (losses), Included in net income</t>
        </is>
      </c>
      <c r="C215" s="5" t="n">
        <v>0</v>
      </c>
      <c r="D215" s="5" t="n">
        <v>3</v>
      </c>
      <c r="E215" s="5" t="n">
        <v>0</v>
      </c>
    </row>
    <row r="216">
      <c r="A216" s="4" t="inlineStr">
        <is>
          <t>Total realized and unrealized gains (losses), Included in OCI</t>
        </is>
      </c>
      <c r="C216" s="5" t="n">
        <v>0</v>
      </c>
      <c r="D216" s="5" t="n">
        <v>4</v>
      </c>
      <c r="E216" s="5" t="n">
        <v>11</v>
      </c>
    </row>
    <row r="217">
      <c r="A217" s="4" t="inlineStr">
        <is>
          <t>Purchases</t>
        </is>
      </c>
      <c r="C217" s="5" t="n">
        <v>0</v>
      </c>
      <c r="D217" s="5" t="n">
        <v>15</v>
      </c>
      <c r="E217" s="5" t="n">
        <v>0</v>
      </c>
    </row>
    <row r="218">
      <c r="A218" s="4" t="inlineStr">
        <is>
          <t>Sales</t>
        </is>
      </c>
      <c r="C218" s="5" t="n">
        <v>0</v>
      </c>
      <c r="D218" s="5" t="n">
        <v>0</v>
      </c>
      <c r="E218" s="5" t="n">
        <v>-13</v>
      </c>
    </row>
    <row r="219">
      <c r="A219" s="4" t="inlineStr">
        <is>
          <t>Issuances</t>
        </is>
      </c>
      <c r="C219" s="5" t="n">
        <v>0</v>
      </c>
      <c r="D219" s="5" t="n">
        <v>0</v>
      </c>
      <c r="E219" s="5" t="n">
        <v>0</v>
      </c>
    </row>
    <row r="220">
      <c r="A220" s="4" t="inlineStr">
        <is>
          <t>Settlements</t>
        </is>
      </c>
      <c r="C220" s="5" t="n">
        <v>-5</v>
      </c>
      <c r="D220" s="5" t="n">
        <v>-36</v>
      </c>
      <c r="E220" s="5" t="n">
        <v>-18</v>
      </c>
    </row>
    <row r="221">
      <c r="A221" s="4" t="inlineStr">
        <is>
          <t>Transfer into Level 3</t>
        </is>
      </c>
      <c r="B221" s="4" t="inlineStr">
        <is>
          <t>[1]</t>
        </is>
      </c>
      <c r="C221" s="5" t="n">
        <v>0</v>
      </c>
      <c r="D221" s="5" t="n">
        <v>47</v>
      </c>
      <c r="E221" s="5" t="n">
        <v>0</v>
      </c>
    </row>
    <row r="222">
      <c r="A222" s="4" t="inlineStr">
        <is>
          <t>Transfer out of Level 3</t>
        </is>
      </c>
      <c r="B222" s="4" t="inlineStr">
        <is>
          <t>[1]</t>
        </is>
      </c>
      <c r="C222" s="5" t="n">
        <v>-8</v>
      </c>
      <c r="D222" s="5" t="n">
        <v>-56</v>
      </c>
      <c r="E222" s="5" t="n">
        <v>-18</v>
      </c>
    </row>
    <row r="223">
      <c r="A223" s="4" t="inlineStr">
        <is>
          <t>Ending balance</t>
        </is>
      </c>
      <c r="C223" s="5" t="n">
        <v>137</v>
      </c>
      <c r="D223" s="5" t="n">
        <v>150</v>
      </c>
      <c r="E223" s="5" t="n">
        <v>173</v>
      </c>
    </row>
    <row r="224">
      <c r="A224" s="4" t="inlineStr">
        <is>
          <t>Total gains (losses) included in net income attributable to assets still held</t>
        </is>
      </c>
      <c r="C224" s="5" t="n">
        <v>0</v>
      </c>
      <c r="D224" s="5" t="n">
        <v>0</v>
      </c>
      <c r="E224" s="5" t="n">
        <v>-1</v>
      </c>
    </row>
    <row r="225">
      <c r="A225" s="4" t="inlineStr">
        <is>
          <t>Total gains (losses) included in OCI attributable to assets still held</t>
        </is>
      </c>
      <c r="C225" s="5" t="n">
        <v>0</v>
      </c>
      <c r="D225" s="5" t="n">
        <v>6</v>
      </c>
    </row>
    <row r="226">
      <c r="A226" s="4" t="inlineStr">
        <is>
          <t>Fixed maturity securities | U.S. corporate | Transportation</t>
        </is>
      </c>
    </row>
    <row r="227">
      <c r="A227" s="3" t="inlineStr">
        <is>
          <t>Fair Value, Assets Measured on Recurring Basis, Unobservable Input Reconciliation [Line Items]</t>
        </is>
      </c>
    </row>
    <row r="228">
      <c r="A228" s="4" t="inlineStr">
        <is>
          <t>Beginning balance</t>
        </is>
      </c>
      <c r="C228" s="5" t="n">
        <v>70</v>
      </c>
      <c r="D228" s="5" t="n">
        <v>78</v>
      </c>
      <c r="E228" s="5" t="n">
        <v>57</v>
      </c>
    </row>
    <row r="229">
      <c r="A229" s="4" t="inlineStr">
        <is>
          <t>Total realized and unrealized gains (losses), Included in net income</t>
        </is>
      </c>
      <c r="C229" s="5" t="n">
        <v>0</v>
      </c>
      <c r="D229" s="5" t="n">
        <v>0</v>
      </c>
      <c r="E229" s="5" t="n">
        <v>0</v>
      </c>
    </row>
    <row r="230">
      <c r="A230" s="4" t="inlineStr">
        <is>
          <t>Total realized and unrealized gains (losses), Included in OCI</t>
        </is>
      </c>
      <c r="C230" s="5" t="n">
        <v>-1</v>
      </c>
      <c r="D230" s="5" t="n">
        <v>-1</v>
      </c>
      <c r="E230" s="5" t="n">
        <v>3</v>
      </c>
    </row>
    <row r="231">
      <c r="A231" s="4" t="inlineStr">
        <is>
          <t>Purchases</t>
        </is>
      </c>
      <c r="C231" s="5" t="n">
        <v>0</v>
      </c>
      <c r="D231" s="5" t="n">
        <v>0</v>
      </c>
      <c r="E231" s="5" t="n">
        <v>39</v>
      </c>
    </row>
    <row r="232">
      <c r="A232" s="4" t="inlineStr">
        <is>
          <t>Sales</t>
        </is>
      </c>
      <c r="C232" s="5" t="n">
        <v>0</v>
      </c>
      <c r="D232" s="5" t="n">
        <v>0</v>
      </c>
      <c r="E232" s="5" t="n">
        <v>0</v>
      </c>
    </row>
    <row r="233">
      <c r="A233" s="4" t="inlineStr">
        <is>
          <t>Issuances</t>
        </is>
      </c>
      <c r="C233" s="5" t="n">
        <v>0</v>
      </c>
      <c r="D233" s="5" t="n">
        <v>0</v>
      </c>
      <c r="E233" s="5" t="n">
        <v>0</v>
      </c>
    </row>
    <row r="234">
      <c r="A234" s="4" t="inlineStr">
        <is>
          <t>Settlements</t>
        </is>
      </c>
      <c r="C234" s="5" t="n">
        <v>-5</v>
      </c>
      <c r="D234" s="5" t="n">
        <v>-4</v>
      </c>
      <c r="E234" s="5" t="n">
        <v>-10</v>
      </c>
    </row>
    <row r="235">
      <c r="A235" s="4" t="inlineStr">
        <is>
          <t>Transfer into Level 3</t>
        </is>
      </c>
      <c r="B235" s="4" t="inlineStr">
        <is>
          <t>[1]</t>
        </is>
      </c>
      <c r="C235" s="5" t="n">
        <v>0</v>
      </c>
      <c r="D235" s="5" t="n">
        <v>27</v>
      </c>
      <c r="E235" s="5" t="n">
        <v>0</v>
      </c>
    </row>
    <row r="236">
      <c r="A236" s="4" t="inlineStr">
        <is>
          <t>Transfer out of Level 3</t>
        </is>
      </c>
      <c r="B236" s="4" t="inlineStr">
        <is>
          <t>[1]</t>
        </is>
      </c>
      <c r="C236" s="5" t="n">
        <v>0</v>
      </c>
      <c r="D236" s="5" t="n">
        <v>-30</v>
      </c>
      <c r="E236" s="5" t="n">
        <v>-11</v>
      </c>
    </row>
    <row r="237">
      <c r="A237" s="4" t="inlineStr">
        <is>
          <t>Ending balance</t>
        </is>
      </c>
      <c r="C237" s="5" t="n">
        <v>64</v>
      </c>
      <c r="D237" s="5" t="n">
        <v>70</v>
      </c>
      <c r="E237" s="5" t="n">
        <v>78</v>
      </c>
    </row>
    <row r="238">
      <c r="A238" s="4" t="inlineStr">
        <is>
          <t>Total gains (losses) included in net income attributable to assets still held</t>
        </is>
      </c>
      <c r="C238" s="5" t="n">
        <v>0</v>
      </c>
      <c r="D238" s="5" t="n">
        <v>0</v>
      </c>
      <c r="E238" s="5" t="n">
        <v>0</v>
      </c>
    </row>
    <row r="239">
      <c r="A239" s="4" t="inlineStr">
        <is>
          <t>Total gains (losses) included in OCI attributable to assets still held</t>
        </is>
      </c>
      <c r="C239" s="5" t="n">
        <v>-1</v>
      </c>
      <c r="D239" s="5" t="n">
        <v>2</v>
      </c>
    </row>
    <row r="240">
      <c r="A240" s="4" t="inlineStr">
        <is>
          <t>Fixed maturity securities | U.S. corporate | Other</t>
        </is>
      </c>
    </row>
    <row r="241">
      <c r="A241" s="3" t="inlineStr">
        <is>
          <t>Fair Value, Assets Measured on Recurring Basis, Unobservable Input Reconciliation [Line Items]</t>
        </is>
      </c>
    </row>
    <row r="242">
      <c r="A242" s="4" t="inlineStr">
        <is>
          <t>Beginning balance</t>
        </is>
      </c>
      <c r="C242" s="5" t="n">
        <v>219</v>
      </c>
      <c r="D242" s="5" t="n">
        <v>136</v>
      </c>
      <c r="E242" s="5" t="n">
        <v>178</v>
      </c>
    </row>
    <row r="243">
      <c r="A243" s="4" t="inlineStr">
        <is>
          <t>Total realized and unrealized gains (losses), Included in net income</t>
        </is>
      </c>
      <c r="C243" s="5" t="n">
        <v>0</v>
      </c>
      <c r="D243" s="5" t="n">
        <v>0</v>
      </c>
      <c r="E243" s="5" t="n">
        <v>0</v>
      </c>
    </row>
    <row r="244">
      <c r="A244" s="4" t="inlineStr">
        <is>
          <t>Total realized and unrealized gains (losses), Included in OCI</t>
        </is>
      </c>
      <c r="C244" s="5" t="n">
        <v>-1</v>
      </c>
      <c r="D244" s="5" t="n">
        <v>2</v>
      </c>
      <c r="E244" s="5" t="n">
        <v>6</v>
      </c>
    </row>
    <row r="245">
      <c r="A245" s="4" t="inlineStr">
        <is>
          <t>Purchases</t>
        </is>
      </c>
      <c r="C245" s="5" t="n">
        <v>0</v>
      </c>
      <c r="D245" s="5" t="n">
        <v>25</v>
      </c>
      <c r="E245" s="5" t="n">
        <v>23</v>
      </c>
    </row>
    <row r="246">
      <c r="A246" s="4" t="inlineStr">
        <is>
          <t>Sales</t>
        </is>
      </c>
      <c r="C246" s="5" t="n">
        <v>0</v>
      </c>
      <c r="D246" s="5" t="n">
        <v>0</v>
      </c>
      <c r="E246" s="5" t="n">
        <v>0</v>
      </c>
    </row>
    <row r="247">
      <c r="A247" s="4" t="inlineStr">
        <is>
          <t>Issuances</t>
        </is>
      </c>
      <c r="C247" s="5" t="n">
        <v>0</v>
      </c>
      <c r="D247" s="5" t="n">
        <v>0</v>
      </c>
      <c r="E247" s="5" t="n">
        <v>0</v>
      </c>
    </row>
    <row r="248">
      <c r="A248" s="4" t="inlineStr">
        <is>
          <t>Settlements</t>
        </is>
      </c>
      <c r="C248" s="5" t="n">
        <v>-32</v>
      </c>
      <c r="D248" s="5" t="n">
        <v>-7</v>
      </c>
      <c r="E248" s="5" t="n">
        <v>-20</v>
      </c>
    </row>
    <row r="249">
      <c r="A249" s="4" t="inlineStr">
        <is>
          <t>Transfer into Level 3</t>
        </is>
      </c>
      <c r="B249" s="4" t="inlineStr">
        <is>
          <t>[1]</t>
        </is>
      </c>
      <c r="C249" s="5" t="n">
        <v>88</v>
      </c>
      <c r="D249" s="5" t="n">
        <v>87</v>
      </c>
      <c r="E249" s="5" t="n">
        <v>8</v>
      </c>
    </row>
    <row r="250">
      <c r="A250" s="4" t="inlineStr">
        <is>
          <t>Transfer out of Level 3</t>
        </is>
      </c>
      <c r="B250" s="4" t="inlineStr">
        <is>
          <t>[1]</t>
        </is>
      </c>
      <c r="C250" s="5" t="n">
        <v>-20</v>
      </c>
      <c r="D250" s="5" t="n">
        <v>-24</v>
      </c>
      <c r="E250" s="5" t="n">
        <v>-59</v>
      </c>
    </row>
    <row r="251">
      <c r="A251" s="4" t="inlineStr">
        <is>
          <t>Ending balance</t>
        </is>
      </c>
      <c r="C251" s="5" t="n">
        <v>254</v>
      </c>
      <c r="D251" s="5" t="n">
        <v>219</v>
      </c>
      <c r="E251" s="5" t="n">
        <v>136</v>
      </c>
    </row>
    <row r="252">
      <c r="A252" s="4" t="inlineStr">
        <is>
          <t>Total gains (losses) included in net income attributable to assets still held</t>
        </is>
      </c>
      <c r="C252" s="5" t="n">
        <v>0</v>
      </c>
      <c r="D252" s="5" t="n">
        <v>0</v>
      </c>
      <c r="E252" s="5" t="n">
        <v>0</v>
      </c>
    </row>
    <row r="253">
      <c r="A253" s="4" t="inlineStr">
        <is>
          <t>Total gains (losses) included in OCI attributable to assets still held</t>
        </is>
      </c>
      <c r="C253" s="5" t="n">
        <v>1</v>
      </c>
      <c r="D253" s="5" t="n">
        <v>2</v>
      </c>
    </row>
    <row r="254">
      <c r="A254" s="4" t="inlineStr">
        <is>
          <t>Fixed maturity securities | Non-U.S. corporate</t>
        </is>
      </c>
    </row>
    <row r="255">
      <c r="A255" s="3" t="inlineStr">
        <is>
          <t>Fair Value, Assets Measured on Recurring Basis, Unobservable Input Reconciliation [Line Items]</t>
        </is>
      </c>
    </row>
    <row r="256">
      <c r="A256" s="4" t="inlineStr">
        <is>
          <t>Beginning balance</t>
        </is>
      </c>
      <c r="C256" s="5" t="n">
        <v>1608</v>
      </c>
      <c r="D256" s="5" t="n">
        <v>1685</v>
      </c>
      <c r="E256" s="5" t="n">
        <v>1532</v>
      </c>
    </row>
    <row r="257">
      <c r="A257" s="4" t="inlineStr">
        <is>
          <t>Total realized and unrealized gains (losses), Included in net income</t>
        </is>
      </c>
      <c r="C257" s="5" t="n">
        <v>15</v>
      </c>
      <c r="D257" s="5" t="n">
        <v>14</v>
      </c>
      <c r="E257" s="5" t="n">
        <v>5</v>
      </c>
    </row>
    <row r="258">
      <c r="A258" s="4" t="inlineStr">
        <is>
          <t>Total realized and unrealized gains (losses), Included in OCI</t>
        </is>
      </c>
      <c r="C258" s="5" t="n">
        <v>-10</v>
      </c>
      <c r="D258" s="5" t="n">
        <v>33</v>
      </c>
      <c r="E258" s="5" t="n">
        <v>130</v>
      </c>
    </row>
    <row r="259">
      <c r="A259" s="4" t="inlineStr">
        <is>
          <t>Purchases</t>
        </is>
      </c>
      <c r="C259" s="5" t="n">
        <v>95</v>
      </c>
      <c r="D259" s="5" t="n">
        <v>109</v>
      </c>
      <c r="E259" s="5" t="n">
        <v>218</v>
      </c>
    </row>
    <row r="260">
      <c r="A260" s="4" t="inlineStr">
        <is>
          <t>Sales</t>
        </is>
      </c>
      <c r="C260" s="5" t="n">
        <v>-2</v>
      </c>
      <c r="D260" s="5" t="n">
        <v>0</v>
      </c>
      <c r="E260" s="5" t="n">
        <v>-25</v>
      </c>
    </row>
    <row r="261">
      <c r="A261" s="4" t="inlineStr">
        <is>
          <t>Issuances</t>
        </is>
      </c>
      <c r="C261" s="5" t="n">
        <v>0</v>
      </c>
      <c r="D261" s="5" t="n">
        <v>0</v>
      </c>
      <c r="E261" s="5" t="n">
        <v>0</v>
      </c>
    </row>
    <row r="262">
      <c r="A262" s="4" t="inlineStr">
        <is>
          <t>Settlements</t>
        </is>
      </c>
      <c r="C262" s="5" t="n">
        <v>-220</v>
      </c>
      <c r="D262" s="5" t="n">
        <v>-190</v>
      </c>
      <c r="E262" s="5" t="n">
        <v>-175</v>
      </c>
    </row>
    <row r="263">
      <c r="A263" s="4" t="inlineStr">
        <is>
          <t>Transfer into Level 3</t>
        </is>
      </c>
      <c r="B263" s="4" t="inlineStr">
        <is>
          <t>[1]</t>
        </is>
      </c>
      <c r="C263" s="5" t="n">
        <v>3</v>
      </c>
      <c r="D263" s="5" t="n">
        <v>219</v>
      </c>
      <c r="E263" s="5" t="n">
        <v>63</v>
      </c>
    </row>
    <row r="264">
      <c r="A264" s="4" t="inlineStr">
        <is>
          <t>Transfer out of Level 3</t>
        </is>
      </c>
      <c r="B264" s="4" t="inlineStr">
        <is>
          <t>[1]</t>
        </is>
      </c>
      <c r="C264" s="5" t="n">
        <v>-327</v>
      </c>
      <c r="D264" s="5" t="n">
        <v>-262</v>
      </c>
      <c r="E264" s="5" t="n">
        <v>-63</v>
      </c>
    </row>
    <row r="265">
      <c r="A265" s="4" t="inlineStr">
        <is>
          <t>Ending balance</t>
        </is>
      </c>
      <c r="C265" s="5" t="n">
        <v>1162</v>
      </c>
      <c r="D265" s="5" t="n">
        <v>1608</v>
      </c>
      <c r="E265" s="5" t="n">
        <v>1685</v>
      </c>
    </row>
    <row r="266">
      <c r="A266" s="4" t="inlineStr">
        <is>
          <t>Total gains (losses) included in net income attributable to assets still held</t>
        </is>
      </c>
      <c r="C266" s="5" t="n">
        <v>5</v>
      </c>
      <c r="D266" s="5" t="n">
        <v>4</v>
      </c>
      <c r="E266" s="5" t="n">
        <v>4</v>
      </c>
    </row>
    <row r="267">
      <c r="A267" s="4" t="inlineStr">
        <is>
          <t>Total gains (losses) included in OCI attributable to assets still held</t>
        </is>
      </c>
      <c r="C267" s="5" t="n">
        <v>-23</v>
      </c>
      <c r="D267" s="5" t="n">
        <v>36</v>
      </c>
    </row>
    <row r="268">
      <c r="A268" s="4" t="inlineStr">
        <is>
          <t>Fixed maturity securities | Non-U.S. corporate | Utilities</t>
        </is>
      </c>
    </row>
    <row r="269">
      <c r="A269" s="3" t="inlineStr">
        <is>
          <t>Fair Value, Assets Measured on Recurring Basis, Unobservable Input Reconciliation [Line Items]</t>
        </is>
      </c>
    </row>
    <row r="270">
      <c r="A270" s="4" t="inlineStr">
        <is>
          <t>Beginning balance</t>
        </is>
      </c>
      <c r="C270" s="5" t="n">
        <v>352</v>
      </c>
      <c r="D270" s="5" t="n">
        <v>374</v>
      </c>
      <c r="E270" s="5" t="n">
        <v>404</v>
      </c>
    </row>
    <row r="271">
      <c r="A271" s="4" t="inlineStr">
        <is>
          <t>Total realized and unrealized gains (losses), Included in net income</t>
        </is>
      </c>
      <c r="C271" s="5" t="n">
        <v>0</v>
      </c>
      <c r="D271" s="5" t="n">
        <v>0</v>
      </c>
      <c r="E271" s="5" t="n">
        <v>0</v>
      </c>
    </row>
    <row r="272">
      <c r="A272" s="4" t="inlineStr">
        <is>
          <t>Total realized and unrealized gains (losses), Included in OCI</t>
        </is>
      </c>
      <c r="C272" s="5" t="n">
        <v>-5</v>
      </c>
      <c r="D272" s="5" t="n">
        <v>10</v>
      </c>
      <c r="E272" s="5" t="n">
        <v>30</v>
      </c>
    </row>
    <row r="273">
      <c r="A273" s="4" t="inlineStr">
        <is>
          <t>Purchases</t>
        </is>
      </c>
      <c r="C273" s="5" t="n">
        <v>30</v>
      </c>
      <c r="D273" s="5" t="n">
        <v>13</v>
      </c>
      <c r="E273" s="5" t="n">
        <v>30</v>
      </c>
    </row>
    <row r="274">
      <c r="A274" s="4" t="inlineStr">
        <is>
          <t>Sales</t>
        </is>
      </c>
      <c r="C274" s="5" t="n">
        <v>0</v>
      </c>
      <c r="D274" s="5" t="n">
        <v>0</v>
      </c>
      <c r="E274" s="5" t="n">
        <v>-7</v>
      </c>
    </row>
    <row r="275">
      <c r="A275" s="4" t="inlineStr">
        <is>
          <t>Issuances</t>
        </is>
      </c>
      <c r="C275" s="5" t="n">
        <v>0</v>
      </c>
      <c r="D275" s="5" t="n">
        <v>0</v>
      </c>
      <c r="E275" s="5" t="n">
        <v>0</v>
      </c>
    </row>
    <row r="276">
      <c r="A276" s="4" t="inlineStr">
        <is>
          <t>Settlements</t>
        </is>
      </c>
      <c r="C276" s="5" t="n">
        <v>-8</v>
      </c>
      <c r="D276" s="5" t="n">
        <v>0</v>
      </c>
      <c r="E276" s="5" t="n">
        <v>-67</v>
      </c>
    </row>
    <row r="277">
      <c r="A277" s="4" t="inlineStr">
        <is>
          <t>Transfer into Level 3</t>
        </is>
      </c>
      <c r="B277" s="4" t="inlineStr">
        <is>
          <t>[1]</t>
        </is>
      </c>
      <c r="C277" s="5" t="n">
        <v>0</v>
      </c>
      <c r="D277" s="5" t="n">
        <v>28</v>
      </c>
      <c r="E277" s="5" t="n">
        <v>0</v>
      </c>
    </row>
    <row r="278">
      <c r="A278" s="4" t="inlineStr">
        <is>
          <t>Transfer out of Level 3</t>
        </is>
      </c>
      <c r="B278" s="4" t="inlineStr">
        <is>
          <t>[1]</t>
        </is>
      </c>
      <c r="C278" s="5" t="n">
        <v>-24</v>
      </c>
      <c r="D278" s="5" t="n">
        <v>-73</v>
      </c>
      <c r="E278" s="5" t="n">
        <v>-16</v>
      </c>
    </row>
    <row r="279">
      <c r="A279" s="4" t="inlineStr">
        <is>
          <t>Ending balance</t>
        </is>
      </c>
      <c r="C279" s="5" t="n">
        <v>345</v>
      </c>
      <c r="D279" s="5" t="n">
        <v>352</v>
      </c>
      <c r="E279" s="5" t="n">
        <v>374</v>
      </c>
    </row>
    <row r="280">
      <c r="A280" s="4" t="inlineStr">
        <is>
          <t>Total gains (losses) included in net income attributable to assets still held</t>
        </is>
      </c>
      <c r="C280" s="5" t="n">
        <v>0</v>
      </c>
      <c r="D280" s="5" t="n">
        <v>0</v>
      </c>
      <c r="E280" s="5" t="n">
        <v>0</v>
      </c>
    </row>
    <row r="281">
      <c r="A281" s="4" t="inlineStr">
        <is>
          <t>Total gains (losses) included in OCI attributable to assets still held</t>
        </is>
      </c>
      <c r="C281" s="5" t="n">
        <v>-6</v>
      </c>
      <c r="D281" s="5" t="n">
        <v>9</v>
      </c>
    </row>
    <row r="282">
      <c r="A282" s="4" t="inlineStr">
        <is>
          <t>Fixed maturity securities | Non-U.S. corporate | Energy</t>
        </is>
      </c>
    </row>
    <row r="283">
      <c r="A283" s="3" t="inlineStr">
        <is>
          <t>Fair Value, Assets Measured on Recurring Basis, Unobservable Input Reconciliation [Line Items]</t>
        </is>
      </c>
    </row>
    <row r="284">
      <c r="A284" s="4" t="inlineStr">
        <is>
          <t>Beginning balance</t>
        </is>
      </c>
      <c r="C284" s="5" t="n">
        <v>245</v>
      </c>
      <c r="D284" s="5" t="n">
        <v>247</v>
      </c>
      <c r="E284" s="5" t="n">
        <v>217</v>
      </c>
    </row>
    <row r="285">
      <c r="A285" s="4" t="inlineStr">
        <is>
          <t>Total realized and unrealized gains (losses), Included in net income</t>
        </is>
      </c>
      <c r="C285" s="5" t="n">
        <v>0</v>
      </c>
      <c r="D285" s="5" t="n">
        <v>0</v>
      </c>
      <c r="E285" s="5" t="n">
        <v>-1</v>
      </c>
    </row>
    <row r="286">
      <c r="A286" s="4" t="inlineStr">
        <is>
          <t>Total realized and unrealized gains (losses), Included in OCI</t>
        </is>
      </c>
      <c r="C286" s="5" t="n">
        <v>7</v>
      </c>
      <c r="D286" s="5" t="n">
        <v>-5</v>
      </c>
      <c r="E286" s="5" t="n">
        <v>19</v>
      </c>
    </row>
    <row r="287">
      <c r="A287" s="4" t="inlineStr">
        <is>
          <t>Purchases</t>
        </is>
      </c>
      <c r="C287" s="5" t="n">
        <v>0</v>
      </c>
      <c r="D287" s="5" t="n">
        <v>7</v>
      </c>
      <c r="E287" s="5" t="n">
        <v>46</v>
      </c>
    </row>
    <row r="288">
      <c r="A288" s="4" t="inlineStr">
        <is>
          <t>Sales</t>
        </is>
      </c>
      <c r="C288" s="5" t="n">
        <v>0</v>
      </c>
      <c r="D288" s="5" t="n">
        <v>0</v>
      </c>
      <c r="E288" s="5" t="n">
        <v>-18</v>
      </c>
    </row>
    <row r="289">
      <c r="A289" s="4" t="inlineStr">
        <is>
          <t>Issuances</t>
        </is>
      </c>
      <c r="C289" s="5" t="n">
        <v>0</v>
      </c>
      <c r="D289" s="5" t="n">
        <v>0</v>
      </c>
      <c r="E289" s="5" t="n">
        <v>0</v>
      </c>
    </row>
    <row r="290">
      <c r="A290" s="4" t="inlineStr">
        <is>
          <t>Settlements</t>
        </is>
      </c>
      <c r="C290" s="5" t="n">
        <v>-28</v>
      </c>
      <c r="D290" s="5" t="n">
        <v>-28</v>
      </c>
      <c r="E290" s="5" t="n">
        <v>-16</v>
      </c>
    </row>
    <row r="291">
      <c r="A291" s="4" t="inlineStr">
        <is>
          <t>Transfer into Level 3</t>
        </is>
      </c>
      <c r="B291" s="4" t="inlineStr">
        <is>
          <t>[1]</t>
        </is>
      </c>
      <c r="C291" s="5" t="n">
        <v>0</v>
      </c>
      <c r="D291" s="5" t="n">
        <v>24</v>
      </c>
      <c r="E291" s="5" t="n">
        <v>0</v>
      </c>
    </row>
    <row r="292">
      <c r="A292" s="4" t="inlineStr">
        <is>
          <t>Transfer out of Level 3</t>
        </is>
      </c>
      <c r="B292" s="4" t="inlineStr">
        <is>
          <t>[1]</t>
        </is>
      </c>
      <c r="C292" s="5" t="n">
        <v>-79</v>
      </c>
      <c r="D292" s="5" t="n">
        <v>0</v>
      </c>
      <c r="E292" s="5" t="n">
        <v>0</v>
      </c>
    </row>
    <row r="293">
      <c r="A293" s="4" t="inlineStr">
        <is>
          <t>Ending balance</t>
        </is>
      </c>
      <c r="C293" s="5" t="n">
        <v>145</v>
      </c>
      <c r="D293" s="5" t="n">
        <v>245</v>
      </c>
      <c r="E293" s="5" t="n">
        <v>247</v>
      </c>
    </row>
    <row r="294">
      <c r="A294" s="4" t="inlineStr">
        <is>
          <t>Total gains (losses) included in net income attributable to assets still held</t>
        </is>
      </c>
      <c r="C294" s="5" t="n">
        <v>0</v>
      </c>
      <c r="D294" s="5" t="n">
        <v>0</v>
      </c>
      <c r="E294" s="5" t="n">
        <v>0</v>
      </c>
    </row>
    <row r="295">
      <c r="A295" s="4" t="inlineStr">
        <is>
          <t>Total gains (losses) included in OCI attributable to assets still held</t>
        </is>
      </c>
      <c r="C295" s="5" t="n">
        <v>3</v>
      </c>
      <c r="D295" s="5" t="n">
        <v>-5</v>
      </c>
    </row>
    <row r="296">
      <c r="A296" s="4" t="inlineStr">
        <is>
          <t>Fixed maturity securities | Non-U.S. corporate | Finance and insurance</t>
        </is>
      </c>
    </row>
    <row r="297">
      <c r="A297" s="3" t="inlineStr">
        <is>
          <t>Fair Value, Assets Measured on Recurring Basis, Unobservable Input Reconciliation [Line Items]</t>
        </is>
      </c>
    </row>
    <row r="298">
      <c r="A298" s="4" t="inlineStr">
        <is>
          <t>Beginning balance</t>
        </is>
      </c>
      <c r="C298" s="5" t="n">
        <v>305</v>
      </c>
      <c r="D298" s="5" t="n">
        <v>234</v>
      </c>
      <c r="E298" s="5" t="n">
        <v>171</v>
      </c>
    </row>
    <row r="299">
      <c r="A299" s="4" t="inlineStr">
        <is>
          <t>Total realized and unrealized gains (losses), Included in net income</t>
        </is>
      </c>
      <c r="C299" s="5" t="n">
        <v>3</v>
      </c>
      <c r="D299" s="5" t="n">
        <v>4</v>
      </c>
      <c r="E299" s="5" t="n">
        <v>4</v>
      </c>
    </row>
    <row r="300">
      <c r="A300" s="4" t="inlineStr">
        <is>
          <t>Total realized and unrealized gains (losses), Included in OCI</t>
        </is>
      </c>
      <c r="C300" s="5" t="n">
        <v>-1</v>
      </c>
      <c r="D300" s="5" t="n">
        <v>17</v>
      </c>
      <c r="E300" s="5" t="n">
        <v>23</v>
      </c>
    </row>
    <row r="301">
      <c r="A301" s="4" t="inlineStr">
        <is>
          <t>Purchases</t>
        </is>
      </c>
      <c r="C301" s="5" t="n">
        <v>1</v>
      </c>
      <c r="D301" s="5" t="n">
        <v>15</v>
      </c>
      <c r="E301" s="5" t="n">
        <v>7</v>
      </c>
    </row>
    <row r="302">
      <c r="A302" s="4" t="inlineStr">
        <is>
          <t>Sales</t>
        </is>
      </c>
      <c r="C302" s="5" t="n">
        <v>-2</v>
      </c>
      <c r="D302" s="5" t="n">
        <v>0</v>
      </c>
      <c r="E302" s="5" t="n">
        <v>0</v>
      </c>
    </row>
    <row r="303">
      <c r="A303" s="4" t="inlineStr">
        <is>
          <t>Issuances</t>
        </is>
      </c>
      <c r="C303" s="5" t="n">
        <v>0</v>
      </c>
      <c r="D303" s="5" t="n">
        <v>0</v>
      </c>
      <c r="E303" s="5" t="n">
        <v>0</v>
      </c>
    </row>
    <row r="304">
      <c r="A304" s="4" t="inlineStr">
        <is>
          <t>Settlements</t>
        </is>
      </c>
      <c r="C304" s="5" t="n">
        <v>-62</v>
      </c>
      <c r="D304" s="5" t="n">
        <v>-10</v>
      </c>
      <c r="E304" s="5" t="n">
        <v>-16</v>
      </c>
    </row>
    <row r="305">
      <c r="A305" s="4" t="inlineStr">
        <is>
          <t>Transfer into Level 3</t>
        </is>
      </c>
      <c r="B305" s="4" t="inlineStr">
        <is>
          <t>[1]</t>
        </is>
      </c>
      <c r="C305" s="5" t="n">
        <v>0</v>
      </c>
      <c r="D305" s="5" t="n">
        <v>77</v>
      </c>
      <c r="E305" s="5" t="n">
        <v>54</v>
      </c>
    </row>
    <row r="306">
      <c r="A306" s="4" t="inlineStr">
        <is>
          <t>Transfer out of Level 3</t>
        </is>
      </c>
      <c r="B306" s="4" t="inlineStr">
        <is>
          <t>[1]</t>
        </is>
      </c>
      <c r="C306" s="5" t="n">
        <v>-84</v>
      </c>
      <c r="D306" s="5" t="n">
        <v>-32</v>
      </c>
      <c r="E306" s="5" t="n">
        <v>-9</v>
      </c>
    </row>
    <row r="307">
      <c r="A307" s="4" t="inlineStr">
        <is>
          <t>Ending balance</t>
        </is>
      </c>
      <c r="C307" s="5" t="n">
        <v>160</v>
      </c>
      <c r="D307" s="5" t="n">
        <v>305</v>
      </c>
      <c r="E307" s="5" t="n">
        <v>234</v>
      </c>
    </row>
    <row r="308">
      <c r="A308" s="4" t="inlineStr">
        <is>
          <t>Total gains (losses) included in net income attributable to assets still held</t>
        </is>
      </c>
      <c r="C308" s="5" t="n">
        <v>5</v>
      </c>
      <c r="D308" s="5" t="n">
        <v>4</v>
      </c>
      <c r="E308" s="5" t="n">
        <v>4</v>
      </c>
    </row>
    <row r="309">
      <c r="A309" s="4" t="inlineStr">
        <is>
          <t>Total gains (losses) included in OCI attributable to assets still held</t>
        </is>
      </c>
      <c r="C309" s="5" t="n">
        <v>-14</v>
      </c>
      <c r="D309" s="5" t="n">
        <v>17</v>
      </c>
    </row>
    <row r="310">
      <c r="A310" s="4" t="inlineStr">
        <is>
          <t>Fixed maturity securities | Non-U.S. corporate | Consumer-non-cyclical</t>
        </is>
      </c>
    </row>
    <row r="311">
      <c r="A311" s="3" t="inlineStr">
        <is>
          <t>Fair Value, Assets Measured on Recurring Basis, Unobservable Input Reconciliation [Line Items]</t>
        </is>
      </c>
    </row>
    <row r="312">
      <c r="A312" s="4" t="inlineStr">
        <is>
          <t>Beginning balance</t>
        </is>
      </c>
      <c r="C312" s="5" t="n">
        <v>67</v>
      </c>
      <c r="D312" s="5" t="n">
        <v>59</v>
      </c>
      <c r="E312" s="5" t="n">
        <v>106</v>
      </c>
    </row>
    <row r="313">
      <c r="A313" s="4" t="inlineStr">
        <is>
          <t>Total realized and unrealized gains (losses), Included in net income</t>
        </is>
      </c>
      <c r="C313" s="5" t="n">
        <v>1</v>
      </c>
      <c r="D313" s="5" t="n">
        <v>0</v>
      </c>
      <c r="E313" s="5" t="n">
        <v>2</v>
      </c>
    </row>
    <row r="314">
      <c r="A314" s="4" t="inlineStr">
        <is>
          <t>Total realized and unrealized gains (losses), Included in OCI</t>
        </is>
      </c>
      <c r="C314" s="5" t="n">
        <v>-2</v>
      </c>
      <c r="D314" s="5" t="n">
        <v>3</v>
      </c>
      <c r="E314" s="5" t="n">
        <v>5</v>
      </c>
    </row>
    <row r="315">
      <c r="A315" s="4" t="inlineStr">
        <is>
          <t>Purchases</t>
        </is>
      </c>
      <c r="C315" s="5" t="n">
        <v>8</v>
      </c>
      <c r="D315" s="5" t="n">
        <v>20</v>
      </c>
      <c r="E315" s="5" t="n">
        <v>1</v>
      </c>
    </row>
    <row r="316">
      <c r="A316" s="4" t="inlineStr">
        <is>
          <t>Sales</t>
        </is>
      </c>
      <c r="C316" s="5" t="n">
        <v>0</v>
      </c>
      <c r="D316" s="5" t="n">
        <v>0</v>
      </c>
      <c r="E316" s="5" t="n">
        <v>0</v>
      </c>
    </row>
    <row r="317">
      <c r="A317" s="4" t="inlineStr">
        <is>
          <t>Issuances</t>
        </is>
      </c>
      <c r="C317" s="5" t="n">
        <v>0</v>
      </c>
      <c r="D317" s="5" t="n">
        <v>0</v>
      </c>
      <c r="E317" s="5" t="n">
        <v>0</v>
      </c>
    </row>
    <row r="318">
      <c r="A318" s="4" t="inlineStr">
        <is>
          <t>Settlements</t>
        </is>
      </c>
      <c r="C318" s="5" t="n">
        <v>-14</v>
      </c>
      <c r="D318" s="5" t="n">
        <v>0</v>
      </c>
      <c r="E318" s="5" t="n">
        <v>-55</v>
      </c>
    </row>
    <row r="319">
      <c r="A319" s="4" t="inlineStr">
        <is>
          <t>Transfer into Level 3</t>
        </is>
      </c>
      <c r="B319" s="4" t="inlineStr">
        <is>
          <t>[1]</t>
        </is>
      </c>
      <c r="C319" s="5" t="n">
        <v>3</v>
      </c>
      <c r="D319" s="5" t="n">
        <v>1</v>
      </c>
      <c r="E319" s="5" t="n">
        <v>0</v>
      </c>
    </row>
    <row r="320">
      <c r="A320" s="4" t="inlineStr">
        <is>
          <t>Transfer out of Level 3</t>
        </is>
      </c>
      <c r="B320" s="4" t="inlineStr">
        <is>
          <t>[1]</t>
        </is>
      </c>
      <c r="C320" s="5" t="n">
        <v>0</v>
      </c>
      <c r="D320" s="5" t="n">
        <v>-16</v>
      </c>
      <c r="E320" s="5" t="n">
        <v>0</v>
      </c>
    </row>
    <row r="321">
      <c r="A321" s="4" t="inlineStr">
        <is>
          <t>Ending balance</t>
        </is>
      </c>
      <c r="C321" s="5" t="n">
        <v>63</v>
      </c>
      <c r="D321" s="5" t="n">
        <v>67</v>
      </c>
      <c r="E321" s="5" t="n">
        <v>59</v>
      </c>
    </row>
    <row r="322">
      <c r="A322" s="4" t="inlineStr">
        <is>
          <t>Total gains (losses) included in net income attributable to assets still held</t>
        </is>
      </c>
      <c r="C322" s="5" t="n">
        <v>0</v>
      </c>
      <c r="D322" s="5" t="n">
        <v>0</v>
      </c>
      <c r="E322" s="5" t="n">
        <v>0</v>
      </c>
    </row>
    <row r="323">
      <c r="A323" s="4" t="inlineStr">
        <is>
          <t>Total gains (losses) included in OCI attributable to assets still held</t>
        </is>
      </c>
      <c r="C323" s="5" t="n">
        <v>-2</v>
      </c>
      <c r="D323" s="5" t="n">
        <v>2</v>
      </c>
    </row>
    <row r="324">
      <c r="A324" s="4" t="inlineStr">
        <is>
          <t>Fixed maturity securities | Non-U.S. corporate | Technology and communications</t>
        </is>
      </c>
    </row>
    <row r="325">
      <c r="A325" s="3" t="inlineStr">
        <is>
          <t>Fair Value, Assets Measured on Recurring Basis, Unobservable Input Reconciliation [Line Items]</t>
        </is>
      </c>
    </row>
    <row r="326">
      <c r="A326" s="4" t="inlineStr">
        <is>
          <t>Beginning balance</t>
        </is>
      </c>
      <c r="C326" s="5" t="n">
        <v>28</v>
      </c>
      <c r="D326" s="5" t="n">
        <v>28</v>
      </c>
      <c r="E326" s="5" t="n">
        <v>26</v>
      </c>
    </row>
    <row r="327">
      <c r="A327" s="4" t="inlineStr">
        <is>
          <t>Total realized and unrealized gains (losses), Included in net income</t>
        </is>
      </c>
      <c r="C327" s="5" t="n">
        <v>0</v>
      </c>
      <c r="D327" s="5" t="n">
        <v>0</v>
      </c>
      <c r="E327" s="5" t="n">
        <v>0</v>
      </c>
    </row>
    <row r="328">
      <c r="A328" s="4" t="inlineStr">
        <is>
          <t>Total realized and unrealized gains (losses), Included in OCI</t>
        </is>
      </c>
      <c r="C328" s="5" t="n">
        <v>0</v>
      </c>
      <c r="D328" s="5" t="n">
        <v>0</v>
      </c>
      <c r="E328" s="5" t="n">
        <v>2</v>
      </c>
    </row>
    <row r="329">
      <c r="A329" s="4" t="inlineStr">
        <is>
          <t>Purchases</t>
        </is>
      </c>
      <c r="C329" s="5" t="n">
        <v>0</v>
      </c>
      <c r="D329" s="5" t="n">
        <v>0</v>
      </c>
      <c r="E329" s="5" t="n">
        <v>0</v>
      </c>
    </row>
    <row r="330">
      <c r="A330" s="4" t="inlineStr">
        <is>
          <t>Sales</t>
        </is>
      </c>
      <c r="C330" s="5" t="n">
        <v>0</v>
      </c>
      <c r="D330" s="5" t="n">
        <v>0</v>
      </c>
      <c r="E330" s="5" t="n">
        <v>0</v>
      </c>
    </row>
    <row r="331">
      <c r="A331" s="4" t="inlineStr">
        <is>
          <t>Issuances</t>
        </is>
      </c>
      <c r="C331" s="5" t="n">
        <v>0</v>
      </c>
      <c r="D331" s="5" t="n">
        <v>0</v>
      </c>
      <c r="E331" s="5" t="n">
        <v>0</v>
      </c>
    </row>
    <row r="332">
      <c r="A332" s="4" t="inlineStr">
        <is>
          <t>Settlements</t>
        </is>
      </c>
      <c r="C332" s="5" t="n">
        <v>0</v>
      </c>
      <c r="D332" s="5" t="n">
        <v>0</v>
      </c>
      <c r="E332" s="5" t="n">
        <v>0</v>
      </c>
    </row>
    <row r="333">
      <c r="A333" s="4" t="inlineStr">
        <is>
          <t>Transfer into Level 3</t>
        </is>
      </c>
      <c r="B333" s="4" t="inlineStr">
        <is>
          <t>[1]</t>
        </is>
      </c>
      <c r="C333" s="5" t="n">
        <v>0</v>
      </c>
      <c r="D333" s="5" t="n">
        <v>0</v>
      </c>
      <c r="E333" s="5" t="n">
        <v>0</v>
      </c>
    </row>
    <row r="334">
      <c r="A334" s="4" t="inlineStr">
        <is>
          <t>Transfer out of Level 3</t>
        </is>
      </c>
      <c r="B334" s="4" t="inlineStr">
        <is>
          <t>[1]</t>
        </is>
      </c>
      <c r="C334" s="5" t="n">
        <v>0</v>
      </c>
      <c r="D334" s="5" t="n">
        <v>0</v>
      </c>
      <c r="E334" s="5" t="n">
        <v>0</v>
      </c>
    </row>
    <row r="335">
      <c r="A335" s="4" t="inlineStr">
        <is>
          <t>Ending balance</t>
        </is>
      </c>
      <c r="C335" s="5" t="n">
        <v>28</v>
      </c>
      <c r="D335" s="5" t="n">
        <v>28</v>
      </c>
      <c r="E335" s="5" t="n">
        <v>28</v>
      </c>
    </row>
    <row r="336">
      <c r="A336" s="4" t="inlineStr">
        <is>
          <t>Total gains (losses) included in net income attributable to assets still held</t>
        </is>
      </c>
      <c r="C336" s="5" t="n">
        <v>0</v>
      </c>
      <c r="D336" s="5" t="n">
        <v>0</v>
      </c>
      <c r="E336" s="5" t="n">
        <v>0</v>
      </c>
    </row>
    <row r="337">
      <c r="A337" s="4" t="inlineStr">
        <is>
          <t>Total gains (losses) included in OCI attributable to assets still held</t>
        </is>
      </c>
      <c r="C337" s="5" t="n">
        <v>-1</v>
      </c>
      <c r="D337" s="5" t="n">
        <v>1</v>
      </c>
    </row>
    <row r="338">
      <c r="A338" s="4" t="inlineStr">
        <is>
          <t>Fixed maturity securities | Non-U.S. corporate | Industrial</t>
        </is>
      </c>
    </row>
    <row r="339">
      <c r="A339" s="3" t="inlineStr">
        <is>
          <t>Fair Value, Assets Measured on Recurring Basis, Unobservable Input Reconciliation [Line Items]</t>
        </is>
      </c>
    </row>
    <row r="340">
      <c r="A340" s="4" t="inlineStr">
        <is>
          <t>Beginning balance</t>
        </is>
      </c>
      <c r="C340" s="5" t="n">
        <v>95</v>
      </c>
      <c r="D340" s="5" t="n">
        <v>104</v>
      </c>
      <c r="E340" s="5" t="n">
        <v>61</v>
      </c>
    </row>
    <row r="341">
      <c r="A341" s="4" t="inlineStr">
        <is>
          <t>Total realized and unrealized gains (losses), Included in net income</t>
        </is>
      </c>
      <c r="C341" s="5" t="n">
        <v>2</v>
      </c>
      <c r="D341" s="5" t="n">
        <v>0</v>
      </c>
      <c r="E341" s="5" t="n">
        <v>0</v>
      </c>
    </row>
    <row r="342">
      <c r="A342" s="4" t="inlineStr">
        <is>
          <t>Total realized and unrealized gains (losses), Included in OCI</t>
        </is>
      </c>
      <c r="C342" s="5" t="n">
        <v>-4</v>
      </c>
      <c r="D342" s="5" t="n">
        <v>4</v>
      </c>
      <c r="E342" s="5" t="n">
        <v>5</v>
      </c>
    </row>
    <row r="343">
      <c r="A343" s="4" t="inlineStr">
        <is>
          <t>Purchases</t>
        </is>
      </c>
      <c r="C343" s="5" t="n">
        <v>14</v>
      </c>
      <c r="D343" s="5" t="n">
        <v>0</v>
      </c>
      <c r="E343" s="5" t="n">
        <v>38</v>
      </c>
    </row>
    <row r="344">
      <c r="A344" s="4" t="inlineStr">
        <is>
          <t>Sales</t>
        </is>
      </c>
      <c r="C344" s="5" t="n">
        <v>0</v>
      </c>
      <c r="D344" s="5" t="n">
        <v>0</v>
      </c>
      <c r="E344" s="5" t="n">
        <v>0</v>
      </c>
    </row>
    <row r="345">
      <c r="A345" s="4" t="inlineStr">
        <is>
          <t>Issuances</t>
        </is>
      </c>
      <c r="C345" s="5" t="n">
        <v>0</v>
      </c>
      <c r="D345" s="5" t="n">
        <v>0</v>
      </c>
      <c r="E345" s="5" t="n">
        <v>0</v>
      </c>
    </row>
    <row r="346">
      <c r="A346" s="4" t="inlineStr">
        <is>
          <t>Settlements</t>
        </is>
      </c>
      <c r="C346" s="5" t="n">
        <v>-14</v>
      </c>
      <c r="D346" s="5" t="n">
        <v>-5</v>
      </c>
      <c r="E346" s="5" t="n">
        <v>0</v>
      </c>
    </row>
    <row r="347">
      <c r="A347" s="4" t="inlineStr">
        <is>
          <t>Transfer into Level 3</t>
        </is>
      </c>
      <c r="B347" s="4" t="inlineStr">
        <is>
          <t>[1]</t>
        </is>
      </c>
      <c r="C347" s="5" t="n">
        <v>0</v>
      </c>
      <c r="D347" s="5" t="n">
        <v>0</v>
      </c>
      <c r="E347" s="5" t="n">
        <v>0</v>
      </c>
    </row>
    <row r="348">
      <c r="A348" s="4" t="inlineStr">
        <is>
          <t>Transfer out of Level 3</t>
        </is>
      </c>
      <c r="B348" s="4" t="inlineStr">
        <is>
          <t>[1]</t>
        </is>
      </c>
      <c r="C348" s="5" t="n">
        <v>0</v>
      </c>
      <c r="D348" s="5" t="n">
        <v>-8</v>
      </c>
      <c r="E348" s="5" t="n">
        <v>0</v>
      </c>
    </row>
    <row r="349">
      <c r="A349" s="4" t="inlineStr">
        <is>
          <t>Ending balance</t>
        </is>
      </c>
      <c r="C349" s="5" t="n">
        <v>93</v>
      </c>
      <c r="D349" s="5" t="n">
        <v>95</v>
      </c>
      <c r="E349" s="5" t="n">
        <v>104</v>
      </c>
    </row>
    <row r="350">
      <c r="A350" s="4" t="inlineStr">
        <is>
          <t>Total gains (losses) included in net income attributable to assets still held</t>
        </is>
      </c>
      <c r="C350" s="5" t="n">
        <v>0</v>
      </c>
      <c r="D350" s="5" t="n">
        <v>0</v>
      </c>
      <c r="E350" s="5" t="n">
        <v>0</v>
      </c>
    </row>
    <row r="351">
      <c r="A351" s="4" t="inlineStr">
        <is>
          <t>Total gains (losses) included in OCI attributable to assets still held</t>
        </is>
      </c>
      <c r="C351" s="5" t="n">
        <v>-2</v>
      </c>
      <c r="D351" s="5" t="n">
        <v>3</v>
      </c>
    </row>
    <row r="352">
      <c r="A352" s="4" t="inlineStr">
        <is>
          <t>Fixed maturity securities | Non-U.S. corporate | Capital goods</t>
        </is>
      </c>
    </row>
    <row r="353">
      <c r="A353" s="3" t="inlineStr">
        <is>
          <t>Fair Value, Assets Measured on Recurring Basis, Unobservable Input Reconciliation [Line Items]</t>
        </is>
      </c>
    </row>
    <row r="354">
      <c r="A354" s="4" t="inlineStr">
        <is>
          <t>Beginning balance</t>
        </is>
      </c>
      <c r="C354" s="5" t="n">
        <v>178</v>
      </c>
      <c r="D354" s="5" t="n">
        <v>161</v>
      </c>
      <c r="E354" s="5" t="n">
        <v>173</v>
      </c>
    </row>
    <row r="355">
      <c r="A355" s="4" t="inlineStr">
        <is>
          <t>Total realized and unrealized gains (losses), Included in net income</t>
        </is>
      </c>
      <c r="C355" s="5" t="n">
        <v>0</v>
      </c>
      <c r="D355" s="5" t="n">
        <v>1</v>
      </c>
      <c r="E355" s="5" t="n">
        <v>0</v>
      </c>
    </row>
    <row r="356">
      <c r="A356" s="4" t="inlineStr">
        <is>
          <t>Total realized and unrealized gains (losses), Included in OCI</t>
        </is>
      </c>
      <c r="C356" s="5" t="n">
        <v>1</v>
      </c>
      <c r="D356" s="5" t="n">
        <v>1</v>
      </c>
      <c r="E356" s="5" t="n">
        <v>12</v>
      </c>
    </row>
    <row r="357">
      <c r="A357" s="4" t="inlineStr">
        <is>
          <t>Purchases</t>
        </is>
      </c>
      <c r="C357" s="5" t="n">
        <v>25</v>
      </c>
      <c r="D357" s="5" t="n">
        <v>20</v>
      </c>
      <c r="E357" s="5" t="n">
        <v>10</v>
      </c>
    </row>
    <row r="358">
      <c r="A358" s="4" t="inlineStr">
        <is>
          <t>Sales</t>
        </is>
      </c>
      <c r="C358" s="5" t="n">
        <v>0</v>
      </c>
      <c r="D358" s="5" t="n">
        <v>0</v>
      </c>
      <c r="E358" s="5" t="n">
        <v>0</v>
      </c>
    </row>
    <row r="359">
      <c r="A359" s="4" t="inlineStr">
        <is>
          <t>Issuances</t>
        </is>
      </c>
      <c r="C359" s="5" t="n">
        <v>0</v>
      </c>
      <c r="D359" s="5" t="n">
        <v>0</v>
      </c>
      <c r="E359" s="5" t="n">
        <v>0</v>
      </c>
    </row>
    <row r="360">
      <c r="A360" s="4" t="inlineStr">
        <is>
          <t>Settlements</t>
        </is>
      </c>
      <c r="C360" s="5" t="n">
        <v>0</v>
      </c>
      <c r="D360" s="5" t="n">
        <v>-39</v>
      </c>
      <c r="E360" s="5" t="n">
        <v>-16</v>
      </c>
    </row>
    <row r="361">
      <c r="A361" s="4" t="inlineStr">
        <is>
          <t>Transfer into Level 3</t>
        </is>
      </c>
      <c r="B361" s="4" t="inlineStr">
        <is>
          <t>[1]</t>
        </is>
      </c>
      <c r="C361" s="5" t="n">
        <v>0</v>
      </c>
      <c r="D361" s="5" t="n">
        <v>34</v>
      </c>
      <c r="E361" s="5" t="n">
        <v>3</v>
      </c>
    </row>
    <row r="362">
      <c r="A362" s="4" t="inlineStr">
        <is>
          <t>Transfer out of Level 3</t>
        </is>
      </c>
      <c r="B362" s="4" t="inlineStr">
        <is>
          <t>[1]</t>
        </is>
      </c>
      <c r="C362" s="5" t="n">
        <v>-31</v>
      </c>
      <c r="D362" s="5" t="n">
        <v>0</v>
      </c>
      <c r="E362" s="5" t="n">
        <v>-21</v>
      </c>
    </row>
    <row r="363">
      <c r="A363" s="4" t="inlineStr">
        <is>
          <t>Ending balance</t>
        </is>
      </c>
      <c r="C363" s="5" t="n">
        <v>173</v>
      </c>
      <c r="D363" s="5" t="n">
        <v>178</v>
      </c>
      <c r="E363" s="5" t="n">
        <v>161</v>
      </c>
    </row>
    <row r="364">
      <c r="A364" s="4" t="inlineStr">
        <is>
          <t>Total gains (losses) included in net income attributable to assets still held</t>
        </is>
      </c>
      <c r="C364" s="5" t="n">
        <v>0</v>
      </c>
      <c r="D364" s="5" t="n">
        <v>0</v>
      </c>
      <c r="E364" s="5" t="n">
        <v>0</v>
      </c>
    </row>
    <row r="365">
      <c r="A365" s="4" t="inlineStr">
        <is>
          <t>Total gains (losses) included in OCI attributable to assets still held</t>
        </is>
      </c>
      <c r="C365" s="5" t="n">
        <v>0</v>
      </c>
      <c r="D365" s="5" t="n">
        <v>1</v>
      </c>
    </row>
    <row r="366">
      <c r="A366" s="4" t="inlineStr">
        <is>
          <t>Fixed maturity securities | Non-U.S. corporate | Consumer-cyclical</t>
        </is>
      </c>
    </row>
    <row r="367">
      <c r="A367" s="3" t="inlineStr">
        <is>
          <t>Fair Value, Assets Measured on Recurring Basis, Unobservable Input Reconciliation [Line Items]</t>
        </is>
      </c>
    </row>
    <row r="368">
      <c r="A368" s="4" t="inlineStr">
        <is>
          <t>Beginning balance</t>
        </is>
      </c>
      <c r="C368" s="5" t="n">
        <v>146</v>
      </c>
      <c r="D368" s="5" t="n">
        <v>147</v>
      </c>
      <c r="E368" s="5" t="n">
        <v>122</v>
      </c>
    </row>
    <row r="369">
      <c r="A369" s="4" t="inlineStr">
        <is>
          <t>Total realized and unrealized gains (losses), Included in net income</t>
        </is>
      </c>
      <c r="C369" s="5" t="n">
        <v>0</v>
      </c>
      <c r="D369" s="5" t="n">
        <v>0</v>
      </c>
      <c r="E369" s="5" t="n">
        <v>0</v>
      </c>
    </row>
    <row r="370">
      <c r="A370" s="4" t="inlineStr">
        <is>
          <t>Total realized and unrealized gains (losses), Included in OCI</t>
        </is>
      </c>
      <c r="C370" s="5" t="n">
        <v>0</v>
      </c>
      <c r="D370" s="5" t="n">
        <v>3</v>
      </c>
      <c r="E370" s="5" t="n">
        <v>12</v>
      </c>
    </row>
    <row r="371">
      <c r="A371" s="4" t="inlineStr">
        <is>
          <t>Purchases</t>
        </is>
      </c>
      <c r="C371" s="5" t="n">
        <v>17</v>
      </c>
      <c r="D371" s="5" t="n">
        <v>21</v>
      </c>
      <c r="E371" s="5" t="n">
        <v>16</v>
      </c>
    </row>
    <row r="372">
      <c r="A372" s="4" t="inlineStr">
        <is>
          <t>Sales</t>
        </is>
      </c>
      <c r="C372" s="5" t="n">
        <v>0</v>
      </c>
      <c r="D372" s="5" t="n">
        <v>0</v>
      </c>
      <c r="E372" s="5" t="n">
        <v>0</v>
      </c>
    </row>
    <row r="373">
      <c r="A373" s="4" t="inlineStr">
        <is>
          <t>Issuances</t>
        </is>
      </c>
      <c r="C373" s="5" t="n">
        <v>0</v>
      </c>
      <c r="D373" s="5" t="n">
        <v>0</v>
      </c>
      <c r="E373" s="5" t="n">
        <v>0</v>
      </c>
    </row>
    <row r="374">
      <c r="A374" s="4" t="inlineStr">
        <is>
          <t>Settlements</t>
        </is>
      </c>
      <c r="C374" s="5" t="n">
        <v>0</v>
      </c>
      <c r="D374" s="5" t="n">
        <v>-26</v>
      </c>
      <c r="E374" s="5" t="n">
        <v>-3</v>
      </c>
    </row>
    <row r="375">
      <c r="A375" s="4" t="inlineStr">
        <is>
          <t>Transfer into Level 3</t>
        </is>
      </c>
      <c r="B375" s="4" t="inlineStr">
        <is>
          <t>[1]</t>
        </is>
      </c>
      <c r="C375" s="5" t="n">
        <v>0</v>
      </c>
      <c r="D375" s="5" t="n">
        <v>32</v>
      </c>
      <c r="E375" s="5" t="n">
        <v>0</v>
      </c>
    </row>
    <row r="376">
      <c r="A376" s="4" t="inlineStr">
        <is>
          <t>Transfer out of Level 3</t>
        </is>
      </c>
      <c r="B376" s="4" t="inlineStr">
        <is>
          <t>[1]</t>
        </is>
      </c>
      <c r="C376" s="5" t="n">
        <v>-87</v>
      </c>
      <c r="D376" s="5" t="n">
        <v>-31</v>
      </c>
      <c r="E376" s="5" t="n">
        <v>0</v>
      </c>
    </row>
    <row r="377">
      <c r="A377" s="4" t="inlineStr">
        <is>
          <t>Ending balance</t>
        </is>
      </c>
      <c r="C377" s="5" t="n">
        <v>76</v>
      </c>
      <c r="D377" s="5" t="n">
        <v>146</v>
      </c>
      <c r="E377" s="5" t="n">
        <v>147</v>
      </c>
    </row>
    <row r="378">
      <c r="A378" s="4" t="inlineStr">
        <is>
          <t>Total gains (losses) included in net income attributable to assets still held</t>
        </is>
      </c>
      <c r="C378" s="5" t="n">
        <v>0</v>
      </c>
      <c r="D378" s="5" t="n">
        <v>0</v>
      </c>
      <c r="E378" s="5" t="n">
        <v>0</v>
      </c>
    </row>
    <row r="379">
      <c r="A379" s="4" t="inlineStr">
        <is>
          <t>Total gains (losses) included in OCI attributable to assets still held</t>
        </is>
      </c>
      <c r="C379" s="5" t="n">
        <v>0</v>
      </c>
      <c r="D379" s="5" t="n">
        <v>2</v>
      </c>
    </row>
    <row r="380">
      <c r="A380" s="4" t="inlineStr">
        <is>
          <t>Fixed maturity securities | Non-U.S. corporate | Transportation</t>
        </is>
      </c>
    </row>
    <row r="381">
      <c r="A381" s="3" t="inlineStr">
        <is>
          <t>Fair Value, Assets Measured on Recurring Basis, Unobservable Input Reconciliation [Line Items]</t>
        </is>
      </c>
    </row>
    <row r="382">
      <c r="A382" s="4" t="inlineStr">
        <is>
          <t>Beginning balance</t>
        </is>
      </c>
      <c r="C382" s="5" t="n">
        <v>109</v>
      </c>
      <c r="D382" s="5" t="n">
        <v>191</v>
      </c>
      <c r="E382" s="5" t="n">
        <v>171</v>
      </c>
    </row>
    <row r="383">
      <c r="A383" s="4" t="inlineStr">
        <is>
          <t>Total realized and unrealized gains (losses), Included in net income</t>
        </is>
      </c>
      <c r="C383" s="5" t="n">
        <v>3</v>
      </c>
      <c r="D383" s="5" t="n">
        <v>0</v>
      </c>
      <c r="E383" s="5" t="n">
        <v>0</v>
      </c>
    </row>
    <row r="384">
      <c r="A384" s="4" t="inlineStr">
        <is>
          <t>Total realized and unrealized gains (losses), Included in OCI</t>
        </is>
      </c>
      <c r="C384" s="5" t="n">
        <v>-3</v>
      </c>
      <c r="D384" s="5" t="n">
        <v>1</v>
      </c>
      <c r="E384" s="5" t="n">
        <v>10</v>
      </c>
    </row>
    <row r="385">
      <c r="A385" s="4" t="inlineStr">
        <is>
          <t>Purchases</t>
        </is>
      </c>
      <c r="C385" s="5" t="n">
        <v>0</v>
      </c>
      <c r="D385" s="5" t="n">
        <v>7</v>
      </c>
      <c r="E385" s="5" t="n">
        <v>27</v>
      </c>
    </row>
    <row r="386">
      <c r="A386" s="4" t="inlineStr">
        <is>
          <t>Sales</t>
        </is>
      </c>
      <c r="C386" s="5" t="n">
        <v>0</v>
      </c>
      <c r="D386" s="5" t="n">
        <v>0</v>
      </c>
      <c r="E386" s="5" t="n">
        <v>0</v>
      </c>
    </row>
    <row r="387">
      <c r="A387" s="4" t="inlineStr">
        <is>
          <t>Issuances</t>
        </is>
      </c>
      <c r="C387" s="5" t="n">
        <v>0</v>
      </c>
      <c r="D387" s="5" t="n">
        <v>0</v>
      </c>
      <c r="E387" s="5" t="n">
        <v>0</v>
      </c>
    </row>
    <row r="388">
      <c r="A388" s="4" t="inlineStr">
        <is>
          <t>Settlements</t>
        </is>
      </c>
      <c r="C388" s="5" t="n">
        <v>-49</v>
      </c>
      <c r="D388" s="5" t="n">
        <v>-10</v>
      </c>
      <c r="E388" s="5" t="n">
        <v>0</v>
      </c>
    </row>
    <row r="389">
      <c r="A389" s="4" t="inlineStr">
        <is>
          <t>Transfer into Level 3</t>
        </is>
      </c>
      <c r="B389" s="4" t="inlineStr">
        <is>
          <t>[1]</t>
        </is>
      </c>
      <c r="C389" s="5" t="n">
        <v>0</v>
      </c>
      <c r="D389" s="5" t="n">
        <v>22</v>
      </c>
      <c r="E389" s="5" t="n">
        <v>0</v>
      </c>
    </row>
    <row r="390">
      <c r="A390" s="4" t="inlineStr">
        <is>
          <t>Transfer out of Level 3</t>
        </is>
      </c>
      <c r="B390" s="4" t="inlineStr">
        <is>
          <t>[1]</t>
        </is>
      </c>
      <c r="C390" s="5" t="n">
        <v>-7</v>
      </c>
      <c r="D390" s="5" t="n">
        <v>-102</v>
      </c>
      <c r="E390" s="5" t="n">
        <v>-17</v>
      </c>
    </row>
    <row r="391">
      <c r="A391" s="4" t="inlineStr">
        <is>
          <t>Ending balance</t>
        </is>
      </c>
      <c r="C391" s="5" t="n">
        <v>53</v>
      </c>
      <c r="D391" s="5" t="n">
        <v>109</v>
      </c>
      <c r="E391" s="5" t="n">
        <v>191</v>
      </c>
    </row>
    <row r="392">
      <c r="A392" s="4" t="inlineStr">
        <is>
          <t>Total gains (losses) included in net income attributable to assets still held</t>
        </is>
      </c>
      <c r="C392" s="5" t="n">
        <v>0</v>
      </c>
      <c r="D392" s="5" t="n">
        <v>0</v>
      </c>
      <c r="E392" s="5" t="n">
        <v>0</v>
      </c>
    </row>
    <row r="393">
      <c r="A393" s="4" t="inlineStr">
        <is>
          <t>Total gains (losses) included in OCI attributable to assets still held</t>
        </is>
      </c>
      <c r="C393" s="5" t="n">
        <v>0</v>
      </c>
      <c r="D393" s="5" t="n">
        <v>4</v>
      </c>
    </row>
    <row r="394">
      <c r="A394" s="4" t="inlineStr">
        <is>
          <t>Fixed maturity securities | Non-U.S. corporate | Other</t>
        </is>
      </c>
    </row>
    <row r="395">
      <c r="A395" s="3" t="inlineStr">
        <is>
          <t>Fair Value, Assets Measured on Recurring Basis, Unobservable Input Reconciliation [Line Items]</t>
        </is>
      </c>
    </row>
    <row r="396">
      <c r="A396" s="4" t="inlineStr">
        <is>
          <t>Beginning balance</t>
        </is>
      </c>
      <c r="C396" s="5" t="n">
        <v>83</v>
      </c>
      <c r="D396" s="5" t="n">
        <v>140</v>
      </c>
      <c r="E396" s="5" t="n">
        <v>81</v>
      </c>
    </row>
    <row r="397">
      <c r="A397" s="4" t="inlineStr">
        <is>
          <t>Total realized and unrealized gains (losses), Included in net income</t>
        </is>
      </c>
      <c r="C397" s="5" t="n">
        <v>6</v>
      </c>
      <c r="D397" s="5" t="n">
        <v>9</v>
      </c>
      <c r="E397" s="5" t="n">
        <v>0</v>
      </c>
    </row>
    <row r="398">
      <c r="A398" s="4" t="inlineStr">
        <is>
          <t>Total realized and unrealized gains (losses), Included in OCI</t>
        </is>
      </c>
      <c r="C398" s="5" t="n">
        <v>-3</v>
      </c>
      <c r="D398" s="5" t="n">
        <v>-1</v>
      </c>
      <c r="E398" s="5" t="n">
        <v>12</v>
      </c>
    </row>
    <row r="399">
      <c r="A399" s="4" t="inlineStr">
        <is>
          <t>Purchases</t>
        </is>
      </c>
      <c r="C399" s="5" t="n">
        <v>0</v>
      </c>
      <c r="D399" s="5" t="n">
        <v>6</v>
      </c>
      <c r="E399" s="5" t="n">
        <v>43</v>
      </c>
    </row>
    <row r="400">
      <c r="A400" s="4" t="inlineStr">
        <is>
          <t>Sales</t>
        </is>
      </c>
      <c r="C400" s="5" t="n">
        <v>0</v>
      </c>
      <c r="D400" s="5" t="n">
        <v>0</v>
      </c>
      <c r="E400" s="5" t="n">
        <v>0</v>
      </c>
    </row>
    <row r="401">
      <c r="A401" s="4" t="inlineStr">
        <is>
          <t>Issuances</t>
        </is>
      </c>
      <c r="C401" s="5" t="n">
        <v>0</v>
      </c>
      <c r="D401" s="5" t="n">
        <v>0</v>
      </c>
      <c r="E401" s="5" t="n">
        <v>0</v>
      </c>
    </row>
    <row r="402">
      <c r="A402" s="4" t="inlineStr">
        <is>
          <t>Settlements</t>
        </is>
      </c>
      <c r="C402" s="5" t="n">
        <v>-45</v>
      </c>
      <c r="D402" s="5" t="n">
        <v>-72</v>
      </c>
      <c r="E402" s="5" t="n">
        <v>-2</v>
      </c>
    </row>
    <row r="403">
      <c r="A403" s="4" t="inlineStr">
        <is>
          <t>Transfer into Level 3</t>
        </is>
      </c>
      <c r="B403" s="4" t="inlineStr">
        <is>
          <t>[1]</t>
        </is>
      </c>
      <c r="C403" s="5" t="n">
        <v>0</v>
      </c>
      <c r="D403" s="5" t="n">
        <v>1</v>
      </c>
      <c r="E403" s="5" t="n">
        <v>6</v>
      </c>
    </row>
    <row r="404">
      <c r="A404" s="4" t="inlineStr">
        <is>
          <t>Transfer out of Level 3</t>
        </is>
      </c>
      <c r="B404" s="4" t="inlineStr">
        <is>
          <t>[1]</t>
        </is>
      </c>
      <c r="C404" s="5" t="n">
        <v>-15</v>
      </c>
      <c r="D404" s="5" t="n">
        <v>0</v>
      </c>
      <c r="E404" s="5" t="n">
        <v>0</v>
      </c>
    </row>
    <row r="405">
      <c r="A405" s="4" t="inlineStr">
        <is>
          <t>Ending balance</t>
        </is>
      </c>
      <c r="C405" s="5" t="n">
        <v>26</v>
      </c>
      <c r="D405" s="5" t="n">
        <v>83</v>
      </c>
      <c r="E405" s="5" t="n">
        <v>140</v>
      </c>
    </row>
    <row r="406">
      <c r="A406" s="4" t="inlineStr">
        <is>
          <t>Total gains (losses) included in net income attributable to assets still held</t>
        </is>
      </c>
      <c r="C406" s="5" t="n">
        <v>0</v>
      </c>
      <c r="D406" s="5" t="n">
        <v>0</v>
      </c>
      <c r="E406" s="5" t="n">
        <v>0</v>
      </c>
    </row>
    <row r="407">
      <c r="A407" s="4" t="inlineStr">
        <is>
          <t>Total gains (losses) included in OCI attributable to assets still held</t>
        </is>
      </c>
      <c r="C407" s="5" t="n">
        <v>-1</v>
      </c>
      <c r="D407" s="5" t="n">
        <v>2</v>
      </c>
    </row>
    <row r="408">
      <c r="A408" s="4" t="inlineStr">
        <is>
          <t>Fixed maturity securities | Residential mortgage-backed</t>
        </is>
      </c>
    </row>
    <row r="409">
      <c r="A409" s="3" t="inlineStr">
        <is>
          <t>Fair Value, Assets Measured on Recurring Basis, Unobservable Input Reconciliation [Line Items]</t>
        </is>
      </c>
    </row>
    <row r="410">
      <c r="A410" s="4" t="inlineStr">
        <is>
          <t>Beginning balance</t>
        </is>
      </c>
      <c r="C410" s="5" t="n">
        <v>14</v>
      </c>
      <c r="D410" s="5" t="n">
        <v>27</v>
      </c>
      <c r="E410" s="5" t="n">
        <v>35</v>
      </c>
    </row>
    <row r="411">
      <c r="A411" s="4" t="inlineStr">
        <is>
          <t>Total realized and unrealized gains (losses), Included in net income</t>
        </is>
      </c>
      <c r="C411" s="5" t="n">
        <v>0</v>
      </c>
      <c r="D411" s="5" t="n">
        <v>0</v>
      </c>
      <c r="E411" s="5" t="n">
        <v>0</v>
      </c>
    </row>
    <row r="412">
      <c r="A412" s="4" t="inlineStr">
        <is>
          <t>Total realized and unrealized gains (losses), Included in OCI</t>
        </is>
      </c>
      <c r="C412" s="5" t="n">
        <v>0</v>
      </c>
      <c r="D412" s="5" t="n">
        <v>-1</v>
      </c>
      <c r="E412" s="5" t="n">
        <v>1</v>
      </c>
    </row>
    <row r="413">
      <c r="A413" s="4" t="inlineStr">
        <is>
          <t>Purchases</t>
        </is>
      </c>
      <c r="C413" s="5" t="n">
        <v>5</v>
      </c>
      <c r="D413" s="5" t="n">
        <v>0</v>
      </c>
      <c r="E413" s="5" t="n">
        <v>0</v>
      </c>
    </row>
    <row r="414">
      <c r="A414" s="4" t="inlineStr">
        <is>
          <t>Sales</t>
        </is>
      </c>
      <c r="C414" s="5" t="n">
        <v>0</v>
      </c>
      <c r="D414" s="5" t="n">
        <v>0</v>
      </c>
      <c r="E414" s="5" t="n">
        <v>-2</v>
      </c>
    </row>
    <row r="415">
      <c r="A415" s="4" t="inlineStr">
        <is>
          <t>Issuances</t>
        </is>
      </c>
      <c r="C415" s="5" t="n">
        <v>0</v>
      </c>
      <c r="D415" s="5" t="n">
        <v>0</v>
      </c>
      <c r="E415" s="5" t="n">
        <v>0</v>
      </c>
    </row>
    <row r="416">
      <c r="A416" s="4" t="inlineStr">
        <is>
          <t>Settlements</t>
        </is>
      </c>
      <c r="C416" s="5" t="n">
        <v>-2</v>
      </c>
      <c r="D416" s="5" t="n">
        <v>-1</v>
      </c>
      <c r="E416" s="5" t="n">
        <v>-1</v>
      </c>
    </row>
    <row r="417">
      <c r="A417" s="4" t="inlineStr">
        <is>
          <t>Transfer into Level 3</t>
        </is>
      </c>
      <c r="B417" s="4" t="inlineStr">
        <is>
          <t>[1]</t>
        </is>
      </c>
      <c r="C417" s="5" t="n">
        <v>10</v>
      </c>
      <c r="D417" s="5" t="n">
        <v>4</v>
      </c>
      <c r="E417" s="5" t="n">
        <v>0</v>
      </c>
    </row>
    <row r="418">
      <c r="A418" s="4" t="inlineStr">
        <is>
          <t>Transfer out of Level 3</t>
        </is>
      </c>
      <c r="B418" s="4" t="inlineStr">
        <is>
          <t>[1]</t>
        </is>
      </c>
      <c r="C418" s="5" t="n">
        <v>0</v>
      </c>
      <c r="D418" s="5" t="n">
        <v>-15</v>
      </c>
      <c r="E418" s="5" t="n">
        <v>-6</v>
      </c>
    </row>
    <row r="419">
      <c r="A419" s="4" t="inlineStr">
        <is>
          <t>Ending balance</t>
        </is>
      </c>
      <c r="C419" s="5" t="n">
        <v>27</v>
      </c>
      <c r="D419" s="5" t="n">
        <v>14</v>
      </c>
      <c r="E419" s="5" t="n">
        <v>27</v>
      </c>
    </row>
    <row r="420">
      <c r="A420" s="4" t="inlineStr">
        <is>
          <t>Total gains (losses) included in net income attributable to assets still held</t>
        </is>
      </c>
      <c r="C420" s="5" t="n">
        <v>0</v>
      </c>
      <c r="D420" s="5" t="n">
        <v>0</v>
      </c>
      <c r="E420" s="5" t="n">
        <v>0</v>
      </c>
    </row>
    <row r="421">
      <c r="A421" s="4" t="inlineStr">
        <is>
          <t>Total gains (losses) included in OCI attributable to assets still held</t>
        </is>
      </c>
      <c r="C421" s="5" t="n">
        <v>0</v>
      </c>
      <c r="D421" s="5" t="n">
        <v>0</v>
      </c>
    </row>
    <row r="422">
      <c r="A422" s="4" t="inlineStr">
        <is>
          <t>Fixed maturity securities | Commercial mortgage-backed</t>
        </is>
      </c>
    </row>
    <row r="423">
      <c r="A423" s="3" t="inlineStr">
        <is>
          <t>Fair Value, Assets Measured on Recurring Basis, Unobservable Input Reconciliation [Line Items]</t>
        </is>
      </c>
    </row>
    <row r="424">
      <c r="A424" s="4" t="inlineStr">
        <is>
          <t>Beginning balance</t>
        </is>
      </c>
      <c r="C424" s="5" t="n">
        <v>20</v>
      </c>
      <c r="D424" s="5" t="n">
        <v>6</v>
      </c>
      <c r="E424" s="5" t="n">
        <v>95</v>
      </c>
    </row>
    <row r="425">
      <c r="A425" s="4" t="inlineStr">
        <is>
          <t>Total realized and unrealized gains (losses), Included in net income</t>
        </is>
      </c>
      <c r="C425" s="5" t="n">
        <v>0</v>
      </c>
      <c r="D425" s="5" t="n">
        <v>0</v>
      </c>
      <c r="E425" s="5" t="n">
        <v>0</v>
      </c>
    </row>
    <row r="426">
      <c r="A426" s="4" t="inlineStr">
        <is>
          <t>Total realized and unrealized gains (losses), Included in OCI</t>
        </is>
      </c>
      <c r="C426" s="5" t="n">
        <v>-2</v>
      </c>
      <c r="D426" s="5" t="n">
        <v>1</v>
      </c>
      <c r="E426" s="5" t="n">
        <v>17</v>
      </c>
    </row>
    <row r="427">
      <c r="A427" s="4" t="inlineStr">
        <is>
          <t>Purchases</t>
        </is>
      </c>
      <c r="C427" s="5" t="n">
        <v>1</v>
      </c>
      <c r="D427" s="5" t="n">
        <v>0</v>
      </c>
      <c r="E427" s="5" t="n">
        <v>3</v>
      </c>
    </row>
    <row r="428">
      <c r="A428" s="4" t="inlineStr">
        <is>
          <t>Sales</t>
        </is>
      </c>
      <c r="C428" s="5" t="n">
        <v>0</v>
      </c>
      <c r="D428" s="5" t="n">
        <v>0</v>
      </c>
      <c r="E428" s="5" t="n">
        <v>0</v>
      </c>
    </row>
    <row r="429">
      <c r="A429" s="4" t="inlineStr">
        <is>
          <t>Issuances</t>
        </is>
      </c>
      <c r="C429" s="5" t="n">
        <v>0</v>
      </c>
      <c r="D429" s="5" t="n">
        <v>0</v>
      </c>
      <c r="E429" s="5" t="n">
        <v>0</v>
      </c>
    </row>
    <row r="430">
      <c r="A430" s="4" t="inlineStr">
        <is>
          <t>Settlements</t>
        </is>
      </c>
      <c r="C430" s="5" t="n">
        <v>-3</v>
      </c>
      <c r="D430" s="5" t="n">
        <v>0</v>
      </c>
      <c r="E430" s="5" t="n">
        <v>0</v>
      </c>
    </row>
    <row r="431">
      <c r="A431" s="4" t="inlineStr">
        <is>
          <t>Transfer into Level 3</t>
        </is>
      </c>
      <c r="B431" s="4" t="inlineStr">
        <is>
          <t>[1]</t>
        </is>
      </c>
      <c r="C431" s="5" t="n">
        <v>0</v>
      </c>
      <c r="D431" s="5" t="n">
        <v>20</v>
      </c>
      <c r="E431" s="5" t="n">
        <v>1</v>
      </c>
    </row>
    <row r="432">
      <c r="A432" s="4" t="inlineStr">
        <is>
          <t>Transfer out of Level 3</t>
        </is>
      </c>
      <c r="B432" s="4" t="inlineStr">
        <is>
          <t>[1]</t>
        </is>
      </c>
      <c r="C432" s="5" t="n">
        <v>0</v>
      </c>
      <c r="D432" s="5" t="n">
        <v>-7</v>
      </c>
      <c r="E432" s="5" t="n">
        <v>-110</v>
      </c>
    </row>
    <row r="433">
      <c r="A433" s="4" t="inlineStr">
        <is>
          <t>Ending balance</t>
        </is>
      </c>
      <c r="C433" s="5" t="n">
        <v>16</v>
      </c>
      <c r="D433" s="5" t="n">
        <v>20</v>
      </c>
      <c r="E433" s="5" t="n">
        <v>6</v>
      </c>
    </row>
    <row r="434">
      <c r="A434" s="4" t="inlineStr">
        <is>
          <t>Total gains (losses) included in net income attributable to assets still held</t>
        </is>
      </c>
      <c r="C434" s="5" t="n">
        <v>1</v>
      </c>
      <c r="D434" s="5" t="n">
        <v>0</v>
      </c>
      <c r="E434" s="5" t="n">
        <v>0</v>
      </c>
    </row>
    <row r="435">
      <c r="A435" s="4" t="inlineStr">
        <is>
          <t>Total gains (losses) included in OCI attributable to assets still held</t>
        </is>
      </c>
      <c r="C435" s="5" t="n">
        <v>-2</v>
      </c>
      <c r="D435" s="5" t="n">
        <v>1</v>
      </c>
    </row>
    <row r="436">
      <c r="A436" s="4" t="inlineStr">
        <is>
          <t>Fixed maturity securities | Other asset-backed</t>
        </is>
      </c>
    </row>
    <row r="437">
      <c r="A437" s="3" t="inlineStr">
        <is>
          <t>Fair Value, Assets Measured on Recurring Basis, Unobservable Input Reconciliation [Line Items]</t>
        </is>
      </c>
    </row>
    <row r="438">
      <c r="A438" s="4" t="inlineStr">
        <is>
          <t>Beginning balance</t>
        </is>
      </c>
      <c r="C438" s="5" t="n">
        <v>109</v>
      </c>
      <c r="D438" s="5" t="n">
        <v>93</v>
      </c>
      <c r="E438" s="5" t="n">
        <v>81</v>
      </c>
    </row>
    <row r="439">
      <c r="A439" s="4" t="inlineStr">
        <is>
          <t>Total realized and unrealized gains (losses), Included in net income</t>
        </is>
      </c>
      <c r="C439" s="5" t="n">
        <v>0</v>
      </c>
      <c r="D439" s="5" t="n">
        <v>0</v>
      </c>
      <c r="E439" s="5" t="n">
        <v>0</v>
      </c>
    </row>
    <row r="440">
      <c r="A440" s="4" t="inlineStr">
        <is>
          <t>Total realized and unrealized gains (losses), Included in OCI</t>
        </is>
      </c>
      <c r="C440" s="5" t="n">
        <v>0</v>
      </c>
      <c r="D440" s="5" t="n">
        <v>1</v>
      </c>
      <c r="E440" s="5" t="n">
        <v>3</v>
      </c>
    </row>
    <row r="441">
      <c r="A441" s="4" t="inlineStr">
        <is>
          <t>Purchases</t>
        </is>
      </c>
      <c r="C441" s="5" t="n">
        <v>69</v>
      </c>
      <c r="D441" s="5" t="n">
        <v>124</v>
      </c>
      <c r="E441" s="5" t="n">
        <v>122</v>
      </c>
    </row>
    <row r="442">
      <c r="A442" s="4" t="inlineStr">
        <is>
          <t>Sales</t>
        </is>
      </c>
      <c r="C442" s="5" t="n">
        <v>0</v>
      </c>
      <c r="D442" s="5" t="n">
        <v>0</v>
      </c>
      <c r="E442" s="5" t="n">
        <v>0</v>
      </c>
    </row>
    <row r="443">
      <c r="A443" s="4" t="inlineStr">
        <is>
          <t>Issuances</t>
        </is>
      </c>
      <c r="C443" s="5" t="n">
        <v>0</v>
      </c>
      <c r="D443" s="5" t="n">
        <v>0</v>
      </c>
      <c r="E443" s="5" t="n">
        <v>0</v>
      </c>
    </row>
    <row r="444">
      <c r="A444" s="4" t="inlineStr">
        <is>
          <t>Settlements</t>
        </is>
      </c>
      <c r="C444" s="5" t="n">
        <v>-25</v>
      </c>
      <c r="D444" s="5" t="n">
        <v>-16</v>
      </c>
      <c r="E444" s="5" t="n">
        <v>-18</v>
      </c>
    </row>
    <row r="445">
      <c r="A445" s="4" t="inlineStr">
        <is>
          <t>Transfer into Level 3</t>
        </is>
      </c>
      <c r="B445" s="4" t="inlineStr">
        <is>
          <t>[1]</t>
        </is>
      </c>
      <c r="C445" s="5" t="n">
        <v>35</v>
      </c>
      <c r="D445" s="5" t="n">
        <v>10</v>
      </c>
      <c r="E445" s="5" t="n">
        <v>28</v>
      </c>
    </row>
    <row r="446">
      <c r="A446" s="4" t="inlineStr">
        <is>
          <t>Transfer out of Level 3</t>
        </is>
      </c>
      <c r="B446" s="4" t="inlineStr">
        <is>
          <t>[1]</t>
        </is>
      </c>
      <c r="C446" s="5" t="n">
        <v>-50</v>
      </c>
      <c r="D446" s="5" t="n">
        <v>-103</v>
      </c>
      <c r="E446" s="5" t="n">
        <v>-123</v>
      </c>
    </row>
    <row r="447">
      <c r="A447" s="4" t="inlineStr">
        <is>
          <t>Ending balance</t>
        </is>
      </c>
      <c r="C447" s="5" t="n">
        <v>138</v>
      </c>
      <c r="D447" s="5" t="n">
        <v>109</v>
      </c>
      <c r="E447" s="5" t="n">
        <v>93</v>
      </c>
    </row>
    <row r="448">
      <c r="A448" s="4" t="inlineStr">
        <is>
          <t>Total gains (losses) included in net income attributable to assets still held</t>
        </is>
      </c>
      <c r="C448" s="5" t="n">
        <v>0</v>
      </c>
      <c r="D448" s="5" t="n">
        <v>0</v>
      </c>
      <c r="E448" s="5" t="n">
        <v>0</v>
      </c>
    </row>
    <row r="449">
      <c r="A449" s="4" t="inlineStr">
        <is>
          <t>Total gains (losses) included in OCI attributable to assets still held</t>
        </is>
      </c>
      <c r="C449" s="5" t="n">
        <v>0</v>
      </c>
      <c r="D449" s="5" t="n">
        <v>0</v>
      </c>
    </row>
    <row r="450">
      <c r="A450" s="4" t="inlineStr">
        <is>
          <t>Fixed maturity securities | Non-U.S. government</t>
        </is>
      </c>
    </row>
    <row r="451">
      <c r="A451" s="3" t="inlineStr">
        <is>
          <t>Fair Value, Assets Measured on Recurring Basis, Unobservable Input Reconciliation [Line Items]</t>
        </is>
      </c>
    </row>
    <row r="452">
      <c r="A452" s="4" t="inlineStr">
        <is>
          <t>Beginning balance</t>
        </is>
      </c>
      <c r="C452" s="5" t="n">
        <v>0</v>
      </c>
      <c r="D452" s="5" t="n">
        <v>0</v>
      </c>
    </row>
    <row r="453">
      <c r="A453" s="4" t="inlineStr">
        <is>
          <t>Total realized and unrealized gains (losses), Included in net income</t>
        </is>
      </c>
      <c r="C453" s="5" t="n">
        <v>0</v>
      </c>
      <c r="D453" s="5" t="n">
        <v>0</v>
      </c>
    </row>
    <row r="454">
      <c r="A454" s="4" t="inlineStr">
        <is>
          <t>Total realized and unrealized gains (losses), Included in OCI</t>
        </is>
      </c>
      <c r="C454" s="5" t="n">
        <v>0</v>
      </c>
      <c r="D454" s="5" t="n">
        <v>0</v>
      </c>
    </row>
    <row r="455">
      <c r="A455" s="4" t="inlineStr">
        <is>
          <t>Purchases</t>
        </is>
      </c>
      <c r="C455" s="5" t="n">
        <v>2</v>
      </c>
      <c r="D455" s="5" t="n">
        <v>0</v>
      </c>
    </row>
    <row r="456">
      <c r="A456" s="4" t="inlineStr">
        <is>
          <t>Sales</t>
        </is>
      </c>
      <c r="C456" s="5" t="n">
        <v>0</v>
      </c>
      <c r="D456" s="5" t="n">
        <v>0</v>
      </c>
    </row>
    <row r="457">
      <c r="A457" s="4" t="inlineStr">
        <is>
          <t>Issuances</t>
        </is>
      </c>
      <c r="C457" s="5" t="n">
        <v>0</v>
      </c>
      <c r="D457" s="5" t="n">
        <v>0</v>
      </c>
    </row>
    <row r="458">
      <c r="A458" s="4" t="inlineStr">
        <is>
          <t>Settlements</t>
        </is>
      </c>
      <c r="C458" s="5" t="n">
        <v>0</v>
      </c>
      <c r="D458" s="5" t="n">
        <v>-1</v>
      </c>
    </row>
    <row r="459">
      <c r="A459" s="4" t="inlineStr">
        <is>
          <t>Transfer into Level 3</t>
        </is>
      </c>
      <c r="B459" s="4" t="inlineStr">
        <is>
          <t>[1]</t>
        </is>
      </c>
      <c r="C459" s="5" t="n">
        <v>0</v>
      </c>
      <c r="D459" s="5" t="n">
        <v>1</v>
      </c>
    </row>
    <row r="460">
      <c r="A460" s="4" t="inlineStr">
        <is>
          <t>Transfer out of Level 3</t>
        </is>
      </c>
      <c r="B460" s="4" t="inlineStr">
        <is>
          <t>[1]</t>
        </is>
      </c>
      <c r="C460" s="5" t="n">
        <v>0</v>
      </c>
      <c r="D460" s="5" t="n">
        <v>0</v>
      </c>
    </row>
    <row r="461">
      <c r="A461" s="4" t="inlineStr">
        <is>
          <t>Ending balance</t>
        </is>
      </c>
      <c r="C461" s="5" t="n">
        <v>2</v>
      </c>
      <c r="D461" s="5" t="n">
        <v>0</v>
      </c>
      <c r="E461" s="5" t="n">
        <v>0</v>
      </c>
    </row>
    <row r="462">
      <c r="A462" s="4" t="inlineStr">
        <is>
          <t>Total gains (losses) included in net income attributable to assets still held</t>
        </is>
      </c>
      <c r="C462" s="5" t="n">
        <v>0</v>
      </c>
      <c r="D462" s="5" t="n">
        <v>0</v>
      </c>
    </row>
    <row r="463">
      <c r="A463" s="4" t="inlineStr">
        <is>
          <t>Total gains (losses) included in OCI attributable to assets still held</t>
        </is>
      </c>
      <c r="C463" s="5" t="n">
        <v>0</v>
      </c>
      <c r="D463" s="5" t="n">
        <v>0</v>
      </c>
    </row>
    <row r="464">
      <c r="A464" s="4" t="inlineStr">
        <is>
          <t>Equity Securities</t>
        </is>
      </c>
    </row>
    <row r="465">
      <c r="A465" s="3" t="inlineStr">
        <is>
          <t>Fair Value, Assets Measured on Recurring Basis, Unobservable Input Reconciliation [Line Items]</t>
        </is>
      </c>
    </row>
    <row r="466">
      <c r="A466" s="4" t="inlineStr">
        <is>
          <t>Beginning balance</t>
        </is>
      </c>
      <c r="C466" s="5" t="n">
        <v>51</v>
      </c>
      <c r="D466" s="5" t="n">
        <v>51</v>
      </c>
      <c r="E466" s="5" t="n">
        <v>58</v>
      </c>
    </row>
    <row r="467">
      <c r="A467" s="4" t="inlineStr">
        <is>
          <t>Total realized and unrealized gains (losses), Included in net income</t>
        </is>
      </c>
      <c r="C467" s="5" t="n">
        <v>0</v>
      </c>
      <c r="D467" s="5" t="n">
        <v>0</v>
      </c>
      <c r="E467" s="5" t="n">
        <v>0</v>
      </c>
    </row>
    <row r="468">
      <c r="A468" s="4" t="inlineStr">
        <is>
          <t>Total realized and unrealized gains (losses), Included in OCI</t>
        </is>
      </c>
      <c r="C468" s="5" t="n">
        <v>0</v>
      </c>
      <c r="D468" s="5" t="n">
        <v>0</v>
      </c>
      <c r="E468" s="5" t="n">
        <v>0</v>
      </c>
    </row>
    <row r="469">
      <c r="A469" s="4" t="inlineStr">
        <is>
          <t>Purchases</t>
        </is>
      </c>
      <c r="C469" s="5" t="n">
        <v>0</v>
      </c>
      <c r="D469" s="5" t="n">
        <v>6</v>
      </c>
      <c r="E469" s="5" t="n">
        <v>2</v>
      </c>
    </row>
    <row r="470">
      <c r="A470" s="4" t="inlineStr">
        <is>
          <t>Sales</t>
        </is>
      </c>
      <c r="C470" s="5" t="n">
        <v>-9</v>
      </c>
      <c r="D470" s="5" t="n">
        <v>-7</v>
      </c>
      <c r="E470" s="5" t="n">
        <v>-9</v>
      </c>
    </row>
    <row r="471">
      <c r="A471" s="4" t="inlineStr">
        <is>
          <t>Issuances</t>
        </is>
      </c>
      <c r="C471" s="5" t="n">
        <v>0</v>
      </c>
      <c r="D471" s="5" t="n">
        <v>0</v>
      </c>
      <c r="E471" s="5" t="n">
        <v>0</v>
      </c>
    </row>
    <row r="472">
      <c r="A472" s="4" t="inlineStr">
        <is>
          <t>Settlements</t>
        </is>
      </c>
      <c r="C472" s="5" t="n">
        <v>-5</v>
      </c>
      <c r="D472" s="5" t="n">
        <v>0</v>
      </c>
      <c r="E472" s="5" t="n">
        <v>0</v>
      </c>
    </row>
    <row r="473">
      <c r="A473" s="4" t="inlineStr">
        <is>
          <t>Transfer into Level 3</t>
        </is>
      </c>
      <c r="B473" s="4" t="inlineStr">
        <is>
          <t>[1]</t>
        </is>
      </c>
      <c r="C473" s="5" t="n">
        <v>0</v>
      </c>
      <c r="D473" s="5" t="n">
        <v>1</v>
      </c>
      <c r="E473" s="5" t="n">
        <v>0</v>
      </c>
    </row>
    <row r="474">
      <c r="A474" s="4" t="inlineStr">
        <is>
          <t>Transfer out of Level 3</t>
        </is>
      </c>
      <c r="B474" s="4" t="inlineStr">
        <is>
          <t>[1]</t>
        </is>
      </c>
      <c r="C474" s="5" t="n">
        <v>0</v>
      </c>
      <c r="D474" s="5" t="n">
        <v>0</v>
      </c>
      <c r="E474" s="5" t="n">
        <v>0</v>
      </c>
    </row>
    <row r="475">
      <c r="A475" s="4" t="inlineStr">
        <is>
          <t>Ending balance</t>
        </is>
      </c>
      <c r="C475" s="5" t="n">
        <v>37</v>
      </c>
      <c r="D475" s="5" t="n">
        <v>51</v>
      </c>
      <c r="E475" s="5" t="n">
        <v>51</v>
      </c>
    </row>
    <row r="476">
      <c r="A476" s="4" t="inlineStr">
        <is>
          <t>Total gains (losses) included in net income attributable to assets still held</t>
        </is>
      </c>
      <c r="C476" s="5" t="n">
        <v>0</v>
      </c>
      <c r="D476" s="5" t="n">
        <v>0</v>
      </c>
      <c r="E476" s="6" t="n">
        <v>0</v>
      </c>
    </row>
    <row r="477">
      <c r="A477" s="4" t="inlineStr">
        <is>
          <t>Total gains (losses) included in OCI attributable to assets still held</t>
        </is>
      </c>
      <c r="C477" s="6" t="n">
        <v>0</v>
      </c>
      <c r="D477" s="6" t="n">
        <v>0</v>
      </c>
    </row>
    <row r="478"/>
    <row r="479">
      <c r="A479" s="4" t="inlineStr">
        <is>
          <t>[1]</t>
        </is>
      </c>
      <c r="B479" s="4" t="inlineStr">
        <is>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row r="480">
      <c r="A480" s="4" t="inlineStr">
        <is>
          <t>[2]</t>
        </is>
      </c>
      <c r="B480" s="4" t="inlineStr">
        <is>
          <t>Represents embedded derivatives associated with the reinsured portion of our GMWB liabilities.</t>
        </is>
      </c>
    </row>
  </sheetData>
  <mergeCells count="5">
    <mergeCell ref="A1:B2"/>
    <mergeCell ref="C1:E1"/>
    <mergeCell ref="A478:D478"/>
    <mergeCell ref="B479:D479"/>
    <mergeCell ref="B480:D48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Included in Net Income (Loss) from Assets Measured at Fair Value (Detail) - USD ($) $ in Millions</t>
        </is>
      </c>
      <c r="B1" s="2" t="inlineStr">
        <is>
          <t>12 Months Ended</t>
        </is>
      </c>
    </row>
    <row r="2">
      <c r="B2" s="2" t="inlineStr">
        <is>
          <t>Dec. 31, 2021</t>
        </is>
      </c>
      <c r="C2" s="2" t="inlineStr">
        <is>
          <t>Dec. 31, 2020</t>
        </is>
      </c>
      <c r="D2" s="2" t="inlineStr">
        <is>
          <t>Dec. 31, 2019</t>
        </is>
      </c>
    </row>
    <row r="3">
      <c r="A3" s="3" t="inlineStr">
        <is>
          <t>Fair value of financial instruments [Abstract]</t>
        </is>
      </c>
    </row>
    <row r="4">
      <c r="A4" s="4" t="inlineStr">
        <is>
          <t>Total realized and unrealized gains (losses) included in net income, assets</t>
        </is>
      </c>
      <c r="B4" s="6" t="n">
        <v>27</v>
      </c>
      <c r="C4" s="6" t="n">
        <v>40</v>
      </c>
      <c r="D4" s="6" t="n">
        <v>51</v>
      </c>
    </row>
    <row r="5">
      <c r="A5" s="4" t="inlineStr">
        <is>
          <t>Total gains (losses) included in net income attributable to assets still held, assets</t>
        </is>
      </c>
      <c r="B5" s="5" t="n">
        <v>10</v>
      </c>
      <c r="C5" s="5" t="n">
        <v>16</v>
      </c>
      <c r="D5" s="5" t="n">
        <v>23</v>
      </c>
    </row>
    <row r="6">
      <c r="A6" s="4" t="inlineStr">
        <is>
          <t>Net Investment Income</t>
        </is>
      </c>
    </row>
    <row r="7">
      <c r="A7" s="3" t="inlineStr">
        <is>
          <t>Fair value of financial instruments [Abstract]</t>
        </is>
      </c>
    </row>
    <row r="8">
      <c r="A8" s="4" t="inlineStr">
        <is>
          <t>Total realized and unrealized gains (losses) included in net income, assets</t>
        </is>
      </c>
      <c r="B8" s="5" t="n">
        <v>19</v>
      </c>
      <c r="C8" s="5" t="n">
        <v>32</v>
      </c>
      <c r="D8" s="5" t="n">
        <v>10</v>
      </c>
    </row>
    <row r="9">
      <c r="A9" s="4" t="inlineStr">
        <is>
          <t>Total gains (losses) included in net income attributable to assets still held, assets</t>
        </is>
      </c>
      <c r="B9" s="5" t="n">
        <v>9</v>
      </c>
      <c r="C9" s="5" t="n">
        <v>7</v>
      </c>
      <c r="D9" s="5" t="n">
        <v>6</v>
      </c>
    </row>
    <row r="10">
      <c r="A10" s="4" t="inlineStr">
        <is>
          <t>Net investment gains (losses)</t>
        </is>
      </c>
    </row>
    <row r="11">
      <c r="A11" s="3" t="inlineStr">
        <is>
          <t>Fair value of financial instruments [Abstract]</t>
        </is>
      </c>
    </row>
    <row r="12">
      <c r="A12" s="4" t="inlineStr">
        <is>
          <t>Total realized and unrealized gains (losses) included in net income, assets</t>
        </is>
      </c>
      <c r="B12" s="5" t="n">
        <v>8</v>
      </c>
      <c r="C12" s="5" t="n">
        <v>8</v>
      </c>
      <c r="D12" s="5" t="n">
        <v>41</v>
      </c>
    </row>
    <row r="13">
      <c r="A13" s="4" t="inlineStr">
        <is>
          <t>Total gains (losses) included in net income attributable to assets still held, assets</t>
        </is>
      </c>
      <c r="B13" s="6" t="n">
        <v>1</v>
      </c>
      <c r="C13" s="6" t="n">
        <v>9</v>
      </c>
      <c r="D13" s="6" t="n">
        <v>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1</t>
        </is>
      </c>
    </row>
    <row r="3">
      <c r="A3" s="4" t="inlineStr">
        <is>
          <t>Derivative Instruments</t>
        </is>
      </c>
      <c r="B3" s="4" t="inlineStr">
        <is>
          <t xml:space="preserve">(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December 31:
Derivative assets Derivative liabilities
Fair value Fair value
(Amounts in millions) Balance sheet classification 2021 2020 Balance 2021 2020
Derivatives designated as hedges
Cash flow hedges:
Interest rate swaps Other invested assets $ 364 $ 468 Other liabilities $ 26 $ 23
Foreign currency swaps Other invested assets 6 1 Other liabilities — 2
Total cash flow hedges 370 469 26 25
Total derivatives designated as hedges 370 469 26 25
Derivatives not designated as hedges
Equity index options Other invested assets 42 63 Other liabilities — —
Financial futures Other invested assets — — Other liabilities — —
Other foreign currency contracts Other invested assets 2 42 Other liabilities — 1
GMWB embedded derivatives Reinsurance recoverable (1) 19 26 Policyholder account balances (2) 271 379
Fixed index annuity embedded derivatives Other assets — — Policyholder account balances (3) 294 399
Indexed universal life embedded derivatives Reinsurance recoverable — — Policyholder account balances (4) 25 26
Total derivatives not designated as hedges 63 131 590 805
Total derivatives $ 433 $ 600 $ 616 $ 830
(1) Represents embedded derivatives associated with the reinsured portion of our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embedded derivatives,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December 31,
Derivatives designated as hedges
Cash flow hedges:
Interest rate swaps Notional $ 8,178 $ — $ (525 ) $ 7,653
Foreign currency swaps Notional 127 — — 127
Total cash flow hedges 8,305 — (525 ) 7,780
Total derivatives designated as hedges 8,305 — (525 ) 7,780
Derivatives not designated as hedges
Interest rate swaps Notional 4,674 — (4,674 ) —
Equity index options Notional 2,000 1,438 (1,992 ) 1,446
Financial futures Notional 1,104 3,887 (4,045 ) 946
Other foreign currency contracts Notional 1,186 25 (1,128 ) 83
Total derivatives not designated as hedges 8,964 5,350 (11,839 ) 2,475
Total derivatives $ 17,269 $ 5,350 $ (12,364 ) $ 10,255
(Number of policies) Measurement December 31, Additions Maturities/ December 31,
Derivatives not designated as hedges
GMWB embedded derivatives Policies 23,713 — (1,909 ) 21,804
Fixed index annuity embedded derivatives Policies 12,778 — (3,434 ) 9,344
Indexed universal life embedded derivatives Policies 842 — (36 ) 806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Amounts in millions) Gain (loss) Gain (loss) Classification of gain Gain (loss) Classification of gain
Interest rate swaps hedging assets $ (100 ) $ 217 Net investment income $ — Net investment gains (losses)
Interest rate swaps hedging assets — 1 Net investment gains (losses) — Net investment gains (losses)
Interest rate swaps hedging liabilities 36 (1 ) Interest expense — Net investment gains (losses)
Foreign currency swaps 7 — Net investment income — Net investment gains (losses)
Total $ (57 ) $ 217 $ —
The following table provides information about the pre-tax
(Amounts in millions) Gain (loss) Gain (loss) Classification of gain (loss) reclassified Gain (loss) Classification of gain
Interest rate swaps hedging assets $ 482 $ 196 Net investment income $ — Net investment gains (losses)
Interest rate swaps hedging assets — 12 Net investment gains (losses) — Net investment gains (losses)
Interest rate swaps hedging liabilities (38 ) — Interest expense — Net investment gains (losses)
Foreign currency swaps (5 ) — Net investment income — Net investment gains (losses)
Total $ 439 $ 208 $ —
The following table provides information about the pre-tax
(Amounts in millions) Gain (loss) Gain (loss) Classification of gain Gain (loss) Classification of gain
Interest rate swaps hedging assets $ 456 $ 164 Net investment income $ — Net investment gains (losses)
Interest rate swaps hedging assets — 6 Net investment gains (losses) — Net investment gains (losses)
Interest rate swaps hedging liabilities (36 ) — Interest expense — Net investment gains (losses)
Foreign currency swaps (2 ) — Net investment income — Net investment gains (losses)
Foreign currency swaps — — Net investment gains (losses) 2 Net investment gains (losses)
Total $ 418 $ 170 $ 2
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21 2020 2019
Derivatives qualifying as effective accounting hedges as of January 1 $ 2,211 $ 2,002 $ 1,781
Current period increases (decreases) in fair value, net of deferred taxes of $12, $(95) and $(87) (45 ) 344 331
Reclassification to net (income), net of deferred taxes of $76, $73 and $60 (141 ) (135 ) (110 )
Derivatives qualifying as effective accounting hedges as of December 31 $ 2,025 $ 2,211 $ 2,002
The total of derivatives designated as cash flow hedges of $2,025 million, net of taxes, recorded in stockholders’ equity as of December 31, 2021 is expected to be reclassified to net income in the future, concurrently with and primarily offsetting changes in interest expense and interest income on floating rate instruments and interest income on future fixed rate bond purchases. Of this amount, $143 million, net of taxes, is expected to be reclassified to net income in the next 12 months. Actual amounts may vary from this amount as a result of market conditions. All forecasted transactions associated with qualifying cash flow hedges are expected to occur by 2057. During the years ended December 31, 2021, 2020 and 2019, we reclassified $10 million, $15 million and $5 million, respectively, to net income in connection with forecasted transactions that were no longer considered probable of occurring. Derivatives Not Designated As Hedges We also enter into certain non-qualifying interest rate swaps and financial futures to mitigate the risks associated with liabilities that have guaranteed minimum benefits, fixed index annuities and indexed universal life; and (iii) foreign currency options and forward contracts to mitigate currency risk associated with dividends, cash payments to AXA reported as discontinued operations and/or other cash flows from certain foreign subsidiaries to our holding company. Additionally, we provide GMWBs on certain variable annuities that are required to be bifurcated as embedded derivatives. We also offer fixed index annuity and indexed universal life insurance products and have reinsurance agreements with certain features that are required to be bifurcated as embedded derivatives. The following table provides the pre-tax
(Amounts in millions) 2021 2020 2019 Classification of gain (loss)
Interest rate swaps $ 2 $ (11 ) $ (3 ) Net investment gains (losses)
Equity index options 18 4 43 Net investment gains (losses)
Financial futures (123 ) 2 (64 ) Net investment gains (losses)
Other foreign currency contracts — 6 (6 ) Net investment gains (losses)
GMWB embedded derivatives 124 (28 ) 38 Net investment gains (losses)
Fixed index annuity embedded derivatives (32 ) (51 ) (90 ) Net investment gains (losses)
Indexed universal life embedded derivatives 24 17 4 Net investment gains (losses)
Total derivatives not designated as hedges $ 13 $ (61 ) $ (78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December 31:
2021 2020
(Amounts in millions) Derivative (1) Derivative (1) Net Derivative (1) Derivative (1) Net
Amounts presented in the balance sheet:
Gross amounts recognized $ 414 $ 26 $ 388 $ 574 $ 26 $ 548
Gross amounts offset in the balance sheet — — — — — —
Net amounts presented in the balance sheet 414 26 388 574 26 548
Gross amounts not offset in the balance sheet:
Financial instruments (2) (20 ) (20 ) — (20 ) (20 ) —
Collateral received (308 ) — (308 ) (401 ) — (401 )
Collateral pledged — (536 ) 536 — (505 ) 505
Over collateralization 2 530 (528 ) 2 499 (497 )
Net amount $ 88 $ — $ 88 $ 155 $ — $ 155
(1) Does not include amounts related to embedded derivatives as of December 31, 2021 and 2020.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1" customWidth="1" min="5" max="5"/>
  </cols>
  <sheetData>
    <row r="1">
      <c r="A1" s="1" t="inlineStr">
        <is>
          <t>Summary of Significant Unobservable Inputs Used for Fair Value Measurements Classified As Level 3 (Detail) $ in Millions</t>
        </is>
      </c>
      <c r="C1" s="2" t="inlineStr">
        <is>
          <t>12 Months Ended</t>
        </is>
      </c>
    </row>
    <row r="2">
      <c r="C2" s="2" t="inlineStr">
        <is>
          <t>Dec. 31, 2021USD ($)bps</t>
        </is>
      </c>
      <c r="E2" s="2" t="inlineStr">
        <is>
          <t>Dec. 31, 2020USD ($)</t>
        </is>
      </c>
    </row>
    <row r="3">
      <c r="A3" s="3" t="inlineStr">
        <is>
          <t>Fair Value, Assets and Liabilities Measured on Recurring Basis, Unobservable Input Reconciliation [Line Items]</t>
        </is>
      </c>
    </row>
    <row r="4">
      <c r="A4" s="4" t="inlineStr">
        <is>
          <t>Derivative liabilities, fair value | $</t>
        </is>
      </c>
      <c r="C4" s="6" t="n">
        <v>616</v>
      </c>
      <c r="E4" s="6" t="n">
        <v>830</v>
      </c>
    </row>
    <row r="5">
      <c r="A5" s="4" t="inlineStr">
        <is>
          <t>Fixed maturity securities available-for-sale, at fair value | $</t>
        </is>
      </c>
      <c r="C5" s="5" t="n">
        <v>60480</v>
      </c>
      <c r="E5" s="5" t="n">
        <v>63495</v>
      </c>
    </row>
    <row r="6">
      <c r="A6" s="4" t="inlineStr">
        <is>
          <t>Derivative assets, fair value | $</t>
        </is>
      </c>
      <c r="C6" s="5" t="n">
        <v>433</v>
      </c>
      <c r="E6" s="5" t="n">
        <v>600</v>
      </c>
    </row>
    <row r="7">
      <c r="A7" s="4" t="inlineStr">
        <is>
          <t>Policyholder account balances</t>
        </is>
      </c>
    </row>
    <row r="8">
      <c r="A8" s="3" t="inlineStr">
        <is>
          <t>Fair Value, Assets and Liabilities Measured on Recurring Basis, Unobservable Input Reconciliation [Line Items]</t>
        </is>
      </c>
    </row>
    <row r="9">
      <c r="A9" s="4" t="inlineStr">
        <is>
          <t>Derivative liabilities, fair value | $</t>
        </is>
      </c>
      <c r="C9" s="5" t="n">
        <v>590</v>
      </c>
      <c r="E9" s="5" t="n">
        <v>804</v>
      </c>
    </row>
    <row r="10">
      <c r="A10" s="4" t="inlineStr">
        <is>
          <t>Policyholder account balances | GMWB embedded derivatives</t>
        </is>
      </c>
    </row>
    <row r="11">
      <c r="A11" s="3" t="inlineStr">
        <is>
          <t>Fair Value, Assets and Liabilities Measured on Recurring Basis, Unobservable Input Reconciliation [Line Items]</t>
        </is>
      </c>
    </row>
    <row r="12">
      <c r="A12" s="4" t="inlineStr">
        <is>
          <t>Derivative liabilities, fair value | $</t>
        </is>
      </c>
      <c r="C12" s="5" t="n">
        <v>271</v>
      </c>
      <c r="E12" s="5" t="n">
        <v>379</v>
      </c>
    </row>
    <row r="13">
      <c r="A13" s="4" t="inlineStr">
        <is>
          <t>Policyholder account balances | Fixed index annuity embedded derivatives</t>
        </is>
      </c>
    </row>
    <row r="14">
      <c r="A14" s="3" t="inlineStr">
        <is>
          <t>Fair Value, Assets and Liabilities Measured on Recurring Basis, Unobservable Input Reconciliation [Line Items]</t>
        </is>
      </c>
    </row>
    <row r="15">
      <c r="A15" s="4" t="inlineStr">
        <is>
          <t>Derivative liabilities, fair value | $</t>
        </is>
      </c>
      <c r="C15" s="5" t="n">
        <v>294</v>
      </c>
      <c r="E15" s="5" t="n">
        <v>399</v>
      </c>
    </row>
    <row r="16">
      <c r="A16" s="4" t="inlineStr">
        <is>
          <t>Policyholder account balances | Indexed universal life embedded derivatives</t>
        </is>
      </c>
    </row>
    <row r="17">
      <c r="A17" s="3" t="inlineStr">
        <is>
          <t>Fair Value, Assets and Liabilities Measured on Recurring Basis, Unobservable Input Reconciliation [Line Items]</t>
        </is>
      </c>
    </row>
    <row r="18">
      <c r="A18" s="4" t="inlineStr">
        <is>
          <t>Derivative liabilities, fair value | $</t>
        </is>
      </c>
      <c r="C18" s="5" t="n">
        <v>25</v>
      </c>
      <c r="E18" s="5" t="n">
        <v>26</v>
      </c>
    </row>
    <row r="19">
      <c r="A19" s="4" t="inlineStr">
        <is>
          <t>Level 3</t>
        </is>
      </c>
    </row>
    <row r="20">
      <c r="A20" s="3" t="inlineStr">
        <is>
          <t>Fair Value, Assets and Liabilities Measured on Recurring Basis, Unobservable Input Reconciliation [Line Items]</t>
        </is>
      </c>
    </row>
    <row r="21">
      <c r="A21" s="4" t="inlineStr">
        <is>
          <t>Fixed maturity securities available-for-sale, at fair value | $</t>
        </is>
      </c>
      <c r="C21" s="6" t="n">
        <v>3808</v>
      </c>
      <c r="E21" s="5" t="n">
        <v>4089</v>
      </c>
    </row>
    <row r="22">
      <c r="A22" s="4" t="inlineStr">
        <is>
          <t>Level 3 | Other invested assets | Equity index options</t>
        </is>
      </c>
    </row>
    <row r="23">
      <c r="A23" s="3" t="inlineStr">
        <is>
          <t>Fair Value, Assets and Liabilities Measured on Recurring Basis, Unobservable Input Reconciliation [Line Items]</t>
        </is>
      </c>
    </row>
    <row r="24">
      <c r="A24" s="4" t="inlineStr">
        <is>
          <t>Valuation technique</t>
        </is>
      </c>
      <c r="C24" s="4" t="inlineStr">
        <is>
          <t>Discounted cash flows</t>
        </is>
      </c>
    </row>
    <row r="25">
      <c r="A25" s="4" t="inlineStr">
        <is>
          <t>Derivative assets, fair value | $</t>
        </is>
      </c>
      <c r="C25" s="6" t="n">
        <v>42</v>
      </c>
    </row>
    <row r="26">
      <c r="A26" s="4" t="inlineStr">
        <is>
          <t>Fair value input, equity index volatility, lower limit</t>
        </is>
      </c>
      <c r="C26" s="4" t="inlineStr">
        <is>
          <t>6.00%</t>
        </is>
      </c>
    </row>
    <row r="27">
      <c r="A27" s="4" t="inlineStr">
        <is>
          <t>Fair value input, equity index volatility, upper limit</t>
        </is>
      </c>
      <c r="C27" s="4" t="inlineStr">
        <is>
          <t>50.00%</t>
        </is>
      </c>
    </row>
    <row r="28">
      <c r="A28" s="4" t="inlineStr">
        <is>
          <t>Fair value input, equity index volatility, weighted-average</t>
        </is>
      </c>
      <c r="B28" s="4" t="inlineStr">
        <is>
          <t>[1]</t>
        </is>
      </c>
      <c r="C28" s="4" t="inlineStr">
        <is>
          <t>25.00%</t>
        </is>
      </c>
    </row>
    <row r="29">
      <c r="A29" s="4" t="inlineStr">
        <is>
          <t>Level 3 | Policyholder account balances</t>
        </is>
      </c>
    </row>
    <row r="30">
      <c r="A30" s="3" t="inlineStr">
        <is>
          <t>Fair Value, Assets and Liabilities Measured on Recurring Basis, Unobservable Input Reconciliation [Line Items]</t>
        </is>
      </c>
    </row>
    <row r="31">
      <c r="A31" s="4" t="inlineStr">
        <is>
          <t>Derivative liabilities, fair value | $</t>
        </is>
      </c>
      <c r="C31" s="6" t="n">
        <v>590</v>
      </c>
      <c r="E31" s="5" t="n">
        <v>804</v>
      </c>
    </row>
    <row r="32">
      <c r="A32" s="4" t="inlineStr">
        <is>
          <t>Level 3 | Policyholder account balances | GMWB embedded derivatives</t>
        </is>
      </c>
    </row>
    <row r="33">
      <c r="A33" s="3" t="inlineStr">
        <is>
          <t>Fair Value, Assets and Liabilities Measured on Recurring Basis, Unobservable Input Reconciliation [Line Items]</t>
        </is>
      </c>
    </row>
    <row r="34">
      <c r="A34" s="4" t="inlineStr">
        <is>
          <t>Valuation technique</t>
        </is>
      </c>
      <c r="B34" s="4" t="inlineStr">
        <is>
          <t>[2]</t>
        </is>
      </c>
      <c r="C34" s="4" t="inlineStr">
        <is>
          <t>Stochastic cash flow model</t>
        </is>
      </c>
    </row>
    <row r="35">
      <c r="A35" s="4" t="inlineStr">
        <is>
          <t>Derivative liabilities, fair value | $</t>
        </is>
      </c>
      <c r="C35" s="6" t="n">
        <v>271</v>
      </c>
      <c r="D35" s="4" t="inlineStr">
        <is>
          <t>[2]</t>
        </is>
      </c>
      <c r="E35" s="5" t="n">
        <v>379</v>
      </c>
    </row>
    <row r="36">
      <c r="A36" s="4" t="inlineStr">
        <is>
          <t>Fair value, withdrawal utilization rate, lower limit</t>
        </is>
      </c>
      <c r="C36" s="4" t="inlineStr">
        <is>
          <t>60.00%</t>
        </is>
      </c>
    </row>
    <row r="37">
      <c r="A37" s="4" t="inlineStr">
        <is>
          <t>Fair value, withdrawal utilization rate, upper limit</t>
        </is>
      </c>
      <c r="C37" s="4" t="inlineStr">
        <is>
          <t>89.00%</t>
        </is>
      </c>
    </row>
    <row r="38">
      <c r="A38" s="4" t="inlineStr">
        <is>
          <t>Fair value, lapse rate, lower limit</t>
        </is>
      </c>
      <c r="C38" s="4" t="inlineStr">
        <is>
          <t>2.00%</t>
        </is>
      </c>
    </row>
    <row r="39">
      <c r="A39" s="4" t="inlineStr">
        <is>
          <t>Fair value, lapse rate, upper limit</t>
        </is>
      </c>
      <c r="C39" s="4" t="inlineStr">
        <is>
          <t>9.00%</t>
        </is>
      </c>
    </row>
    <row r="40">
      <c r="A40" s="4" t="inlineStr">
        <is>
          <t>Fair value input, credit spreads, lower limit</t>
        </is>
      </c>
      <c r="C40" s="5" t="n">
        <v>20</v>
      </c>
    </row>
    <row r="41">
      <c r="A41" s="4" t="inlineStr">
        <is>
          <t>Fair value input, credit spreads, upper limit</t>
        </is>
      </c>
      <c r="C41" s="5" t="n">
        <v>83</v>
      </c>
    </row>
    <row r="42">
      <c r="A42" s="4" t="inlineStr">
        <is>
          <t>Fair value input, credit spreads, weighted-average</t>
        </is>
      </c>
      <c r="B42" s="4" t="inlineStr">
        <is>
          <t>[3]</t>
        </is>
      </c>
      <c r="C42" s="5" t="n">
        <v>66</v>
      </c>
    </row>
    <row r="43">
      <c r="A43" s="4" t="inlineStr">
        <is>
          <t>Fair value input, equity index volatility, lower limit</t>
        </is>
      </c>
      <c r="B43" s="4" t="inlineStr">
        <is>
          <t>[2]</t>
        </is>
      </c>
      <c r="C43" s="4" t="inlineStr">
        <is>
          <t>15.00%</t>
        </is>
      </c>
    </row>
    <row r="44">
      <c r="A44" s="4" t="inlineStr">
        <is>
          <t>Fair value input, equity index volatility, upper limit</t>
        </is>
      </c>
      <c r="B44" s="4" t="inlineStr">
        <is>
          <t>[2]</t>
        </is>
      </c>
      <c r="C44" s="4" t="inlineStr">
        <is>
          <t>27.00%</t>
        </is>
      </c>
    </row>
    <row r="45">
      <c r="A45" s="4" t="inlineStr">
        <is>
          <t>Fair value, withdrawal utilization rate, weighted-average</t>
        </is>
      </c>
      <c r="B45" s="4" t="inlineStr">
        <is>
          <t>[3]</t>
        </is>
      </c>
      <c r="C45" s="4" t="inlineStr">
        <is>
          <t>76.00%</t>
        </is>
      </c>
    </row>
    <row r="46">
      <c r="A46" s="4" t="inlineStr">
        <is>
          <t>Fair value, lapse rate, weighted-average</t>
        </is>
      </c>
      <c r="B46" s="4" t="inlineStr">
        <is>
          <t>[3]</t>
        </is>
      </c>
      <c r="C46" s="4" t="inlineStr">
        <is>
          <t>4.00%</t>
        </is>
      </c>
    </row>
    <row r="47">
      <c r="A47" s="4" t="inlineStr">
        <is>
          <t>Fair value input, equity index volatility, weighted-average</t>
        </is>
      </c>
      <c r="B47" s="4" t="inlineStr">
        <is>
          <t>[2],[3]</t>
        </is>
      </c>
      <c r="C47" s="4" t="inlineStr">
        <is>
          <t>22.00%</t>
        </is>
      </c>
    </row>
    <row r="48">
      <c r="A48" s="4" t="inlineStr">
        <is>
          <t>Level 3 | Policyholder account balances | Fixed index annuity embedded derivatives</t>
        </is>
      </c>
    </row>
    <row r="49">
      <c r="A49" s="3" t="inlineStr">
        <is>
          <t>Fair Value, Assets and Liabilities Measured on Recurring Basis, Unobservable Input Reconciliation [Line Items]</t>
        </is>
      </c>
    </row>
    <row r="50">
      <c r="A50" s="4" t="inlineStr">
        <is>
          <t>Valuation technique</t>
        </is>
      </c>
      <c r="C50" s="4" t="inlineStr">
        <is>
          <t>Option budget method</t>
        </is>
      </c>
    </row>
    <row r="51">
      <c r="A51" s="4" t="inlineStr">
        <is>
          <t>Derivative liabilities, fair value | $</t>
        </is>
      </c>
      <c r="C51" s="6" t="n">
        <v>294</v>
      </c>
      <c r="E51" s="5" t="n">
        <v>399</v>
      </c>
    </row>
    <row r="52">
      <c r="A52" s="4" t="inlineStr">
        <is>
          <t>Fair value, expected future interest credited, lower limit</t>
        </is>
      </c>
      <c r="C52" s="4" t="inlineStr">
        <is>
          <t>0.00%</t>
        </is>
      </c>
    </row>
    <row r="53">
      <c r="A53" s="4" t="inlineStr">
        <is>
          <t>Fair value, expected future interest credited, upper limit</t>
        </is>
      </c>
      <c r="C53" s="4" t="inlineStr">
        <is>
          <t>3.00%</t>
        </is>
      </c>
    </row>
    <row r="54">
      <c r="A54" s="4" t="inlineStr">
        <is>
          <t>Fair value, expected future interest credited, weighted-average</t>
        </is>
      </c>
      <c r="B54" s="4" t="inlineStr">
        <is>
          <t>[3]</t>
        </is>
      </c>
      <c r="C54" s="4" t="inlineStr">
        <is>
          <t>1.00%</t>
        </is>
      </c>
    </row>
    <row r="55">
      <c r="A55" s="4" t="inlineStr">
        <is>
          <t>Level 3 | Policyholder account balances | Indexed universal life embedded derivatives</t>
        </is>
      </c>
    </row>
    <row r="56">
      <c r="A56" s="3" t="inlineStr">
        <is>
          <t>Fair Value, Assets and Liabilities Measured on Recurring Basis, Unobservable Input Reconciliation [Line Items]</t>
        </is>
      </c>
    </row>
    <row r="57">
      <c r="A57" s="4" t="inlineStr">
        <is>
          <t>Valuation technique</t>
        </is>
      </c>
      <c r="C57" s="4" t="inlineStr">
        <is>
          <t>Option budget method</t>
        </is>
      </c>
    </row>
    <row r="58">
      <c r="A58" s="4" t="inlineStr">
        <is>
          <t>Derivative liabilities, fair value | $</t>
        </is>
      </c>
      <c r="C58" s="6" t="n">
        <v>25</v>
      </c>
      <c r="E58" s="6" t="n">
        <v>26</v>
      </c>
    </row>
    <row r="59">
      <c r="A59" s="4" t="inlineStr">
        <is>
          <t>Fair value, expected future interest credited, lower limit</t>
        </is>
      </c>
      <c r="C59" s="4" t="inlineStr">
        <is>
          <t>3.00%</t>
        </is>
      </c>
    </row>
    <row r="60">
      <c r="A60" s="4" t="inlineStr">
        <is>
          <t>Fair value, expected future interest credited, upper limit</t>
        </is>
      </c>
      <c r="C60" s="4" t="inlineStr">
        <is>
          <t>11.00%</t>
        </is>
      </c>
    </row>
    <row r="61">
      <c r="A61" s="4" t="inlineStr">
        <is>
          <t>Fair value, expected future interest credited, weighted-average</t>
        </is>
      </c>
      <c r="B61" s="4" t="inlineStr">
        <is>
          <t>[3]</t>
        </is>
      </c>
      <c r="C61" s="4" t="inlineStr">
        <is>
          <t>5.00%</t>
        </is>
      </c>
    </row>
    <row r="62">
      <c r="A62" s="4" t="inlineStr">
        <is>
          <t>Internal Models | Level 3 | U.S. corporate</t>
        </is>
      </c>
    </row>
    <row r="63">
      <c r="A63" s="3" t="inlineStr">
        <is>
          <t>Fair Value, Assets and Liabilities Measured on Recurring Basis, Unobservable Input Reconciliation [Line Items]</t>
        </is>
      </c>
    </row>
    <row r="64">
      <c r="A64" s="4" t="inlineStr">
        <is>
          <t>Valuation technique</t>
        </is>
      </c>
      <c r="C64" s="4" t="inlineStr">
        <is>
          <t>Internal models</t>
        </is>
      </c>
    </row>
    <row r="65">
      <c r="A65" s="4" t="inlineStr">
        <is>
          <t>Fixed maturity securities available-for-sale, at fair value | $</t>
        </is>
      </c>
      <c r="C65" s="6" t="n">
        <v>2227</v>
      </c>
    </row>
    <row r="66">
      <c r="A66" s="4" t="inlineStr">
        <is>
          <t>Fair value input, credit spreads, lower limit</t>
        </is>
      </c>
      <c r="C66" s="5" t="n">
        <v>47</v>
      </c>
    </row>
    <row r="67">
      <c r="A67" s="4" t="inlineStr">
        <is>
          <t>Fair value input, credit spreads, upper limit</t>
        </is>
      </c>
      <c r="C67" s="5" t="n">
        <v>217</v>
      </c>
    </row>
    <row r="68">
      <c r="A68" s="4" t="inlineStr">
        <is>
          <t>Fair value input, credit spreads, weighted-average</t>
        </is>
      </c>
      <c r="B68" s="4" t="inlineStr">
        <is>
          <t>[1]</t>
        </is>
      </c>
      <c r="C68" s="5" t="n">
        <v>130</v>
      </c>
    </row>
    <row r="69">
      <c r="A69" s="4" t="inlineStr">
        <is>
          <t>Internal Models | Level 3 | U.S. corporate | Utilities</t>
        </is>
      </c>
    </row>
    <row r="70">
      <c r="A70" s="3" t="inlineStr">
        <is>
          <t>Fair Value, Assets and Liabilities Measured on Recurring Basis, Unobservable Input Reconciliation [Line Items]</t>
        </is>
      </c>
    </row>
    <row r="71">
      <c r="A71" s="4" t="inlineStr">
        <is>
          <t>Valuation technique</t>
        </is>
      </c>
      <c r="C71" s="4" t="inlineStr">
        <is>
          <t>Internal models</t>
        </is>
      </c>
    </row>
    <row r="72">
      <c r="A72" s="4" t="inlineStr">
        <is>
          <t>Fixed maturity securities available-for-sale, at fair value | $</t>
        </is>
      </c>
      <c r="C72" s="6" t="n">
        <v>916</v>
      </c>
    </row>
    <row r="73">
      <c r="A73" s="4" t="inlineStr">
        <is>
          <t>Fair value input, credit spreads, lower limit</t>
        </is>
      </c>
      <c r="C73" s="5" t="n">
        <v>59</v>
      </c>
    </row>
    <row r="74">
      <c r="A74" s="4" t="inlineStr">
        <is>
          <t>Fair value input, credit spreads, upper limit</t>
        </is>
      </c>
      <c r="C74" s="5" t="n">
        <v>202</v>
      </c>
    </row>
    <row r="75">
      <c r="A75" s="4" t="inlineStr">
        <is>
          <t>Fair value input, credit spreads, weighted-average</t>
        </is>
      </c>
      <c r="B75" s="4" t="inlineStr">
        <is>
          <t>[1]</t>
        </is>
      </c>
      <c r="C75" s="5" t="n">
        <v>138</v>
      </c>
    </row>
    <row r="76">
      <c r="A76" s="4" t="inlineStr">
        <is>
          <t>Internal Models | Level 3 | U.S. corporate | Energy</t>
        </is>
      </c>
    </row>
    <row r="77">
      <c r="A77" s="3" t="inlineStr">
        <is>
          <t>Fair Value, Assets and Liabilities Measured on Recurring Basis, Unobservable Input Reconciliation [Line Items]</t>
        </is>
      </c>
    </row>
    <row r="78">
      <c r="A78" s="4" t="inlineStr">
        <is>
          <t>Valuation technique</t>
        </is>
      </c>
      <c r="C78" s="4" t="inlineStr">
        <is>
          <t>Internal models</t>
        </is>
      </c>
    </row>
    <row r="79">
      <c r="A79" s="4" t="inlineStr">
        <is>
          <t>Fixed maturity securities available-for-sale, at fair value | $</t>
        </is>
      </c>
      <c r="C79" s="6" t="n">
        <v>61</v>
      </c>
    </row>
    <row r="80">
      <c r="A80" s="4" t="inlineStr">
        <is>
          <t>Fair value input, credit spreads, lower limit</t>
        </is>
      </c>
      <c r="C80" s="5" t="n">
        <v>95</v>
      </c>
    </row>
    <row r="81">
      <c r="A81" s="4" t="inlineStr">
        <is>
          <t>Fair value input, credit spreads, upper limit</t>
        </is>
      </c>
      <c r="C81" s="5" t="n">
        <v>217</v>
      </c>
    </row>
    <row r="82">
      <c r="A82" s="4" t="inlineStr">
        <is>
          <t>Fair value input, credit spreads, weighted-average</t>
        </is>
      </c>
      <c r="B82" s="4" t="inlineStr">
        <is>
          <t>[1]</t>
        </is>
      </c>
      <c r="C82" s="5" t="n">
        <v>149</v>
      </c>
    </row>
    <row r="83">
      <c r="A83" s="4" t="inlineStr">
        <is>
          <t>Internal Models | Level 3 | U.S. corporate | Finance and insurance</t>
        </is>
      </c>
    </row>
    <row r="84">
      <c r="A84" s="3" t="inlineStr">
        <is>
          <t>Fair Value, Assets and Liabilities Measured on Recurring Basis, Unobservable Input Reconciliation [Line Items]</t>
        </is>
      </c>
    </row>
    <row r="85">
      <c r="A85" s="4" t="inlineStr">
        <is>
          <t>Valuation technique</t>
        </is>
      </c>
      <c r="C85" s="4" t="inlineStr">
        <is>
          <t>Internal models</t>
        </is>
      </c>
    </row>
    <row r="86">
      <c r="A86" s="4" t="inlineStr">
        <is>
          <t>Fixed maturity securities available-for-sale, at fair value | $</t>
        </is>
      </c>
      <c r="C86" s="6" t="n">
        <v>679</v>
      </c>
    </row>
    <row r="87">
      <c r="A87" s="4" t="inlineStr">
        <is>
          <t>Fair value input, credit spreads, lower limit</t>
        </is>
      </c>
      <c r="C87" s="5" t="n">
        <v>50</v>
      </c>
    </row>
    <row r="88">
      <c r="A88" s="4" t="inlineStr">
        <is>
          <t>Fair value input, credit spreads, upper limit</t>
        </is>
      </c>
      <c r="C88" s="5" t="n">
        <v>184</v>
      </c>
    </row>
    <row r="89">
      <c r="A89" s="4" t="inlineStr">
        <is>
          <t>Fair value input, credit spreads, weighted-average</t>
        </is>
      </c>
      <c r="B89" s="4" t="inlineStr">
        <is>
          <t>[1]</t>
        </is>
      </c>
      <c r="C89" s="5" t="n">
        <v>131</v>
      </c>
    </row>
    <row r="90">
      <c r="A90" s="4" t="inlineStr">
        <is>
          <t>Internal Models | Level 3 | U.S. corporate | Consumer-non-cyclical</t>
        </is>
      </c>
    </row>
    <row r="91">
      <c r="A91" s="3" t="inlineStr">
        <is>
          <t>Fair Value, Assets and Liabilities Measured on Recurring Basis, Unobservable Input Reconciliation [Line Items]</t>
        </is>
      </c>
    </row>
    <row r="92">
      <c r="A92" s="4" t="inlineStr">
        <is>
          <t>Valuation technique</t>
        </is>
      </c>
      <c r="C92" s="4" t="inlineStr">
        <is>
          <t>Internal models</t>
        </is>
      </c>
    </row>
    <row r="93">
      <c r="A93" s="4" t="inlineStr">
        <is>
          <t>Fixed maturity securities available-for-sale, at fair value | $</t>
        </is>
      </c>
      <c r="C93" s="6" t="n">
        <v>104</v>
      </c>
    </row>
    <row r="94">
      <c r="A94" s="4" t="inlineStr">
        <is>
          <t>Fair value input, credit spreads, lower limit</t>
        </is>
      </c>
      <c r="C94" s="5" t="n">
        <v>55</v>
      </c>
    </row>
    <row r="95">
      <c r="A95" s="4" t="inlineStr">
        <is>
          <t>Fair value input, credit spreads, upper limit</t>
        </is>
      </c>
      <c r="C95" s="5" t="n">
        <v>217</v>
      </c>
    </row>
    <row r="96">
      <c r="A96" s="4" t="inlineStr">
        <is>
          <t>Fair value input, credit spreads, weighted-average</t>
        </is>
      </c>
      <c r="B96" s="4" t="inlineStr">
        <is>
          <t>[1]</t>
        </is>
      </c>
      <c r="C96" s="5" t="n">
        <v>121</v>
      </c>
    </row>
    <row r="97">
      <c r="A97" s="4" t="inlineStr">
        <is>
          <t>Internal Models | Level 3 | U.S. corporate | Technology and communications</t>
        </is>
      </c>
    </row>
    <row r="98">
      <c r="A98" s="3" t="inlineStr">
        <is>
          <t>Fair Value, Assets and Liabilities Measured on Recurring Basis, Unobservable Input Reconciliation [Line Items]</t>
        </is>
      </c>
    </row>
    <row r="99">
      <c r="A99" s="4" t="inlineStr">
        <is>
          <t>Valuation technique</t>
        </is>
      </c>
      <c r="C99" s="4" t="inlineStr">
        <is>
          <t>Internal models</t>
        </is>
      </c>
    </row>
    <row r="100">
      <c r="A100" s="4" t="inlineStr">
        <is>
          <t>Fixed maturity securities available-for-sale, at fair value | $</t>
        </is>
      </c>
      <c r="C100" s="6" t="n">
        <v>29</v>
      </c>
    </row>
    <row r="101">
      <c r="A101" s="4" t="inlineStr">
        <is>
          <t>Fair value input, credit spreads, lower limit</t>
        </is>
      </c>
      <c r="C101" s="5" t="n">
        <v>80</v>
      </c>
    </row>
    <row r="102">
      <c r="A102" s="4" t="inlineStr">
        <is>
          <t>Fair value input, credit spreads, upper limit</t>
        </is>
      </c>
      <c r="C102" s="5" t="n">
        <v>158</v>
      </c>
    </row>
    <row r="103">
      <c r="A103" s="4" t="inlineStr">
        <is>
          <t>Fair value input, credit spreads, weighted-average</t>
        </is>
      </c>
      <c r="B103" s="4" t="inlineStr">
        <is>
          <t>[1]</t>
        </is>
      </c>
      <c r="C103" s="5" t="n">
        <v>131</v>
      </c>
    </row>
    <row r="104">
      <c r="A104" s="4" t="inlineStr">
        <is>
          <t>Internal Models | Level 3 | U.S. corporate | Industrial</t>
        </is>
      </c>
    </row>
    <row r="105">
      <c r="A105" s="3" t="inlineStr">
        <is>
          <t>Fair Value, Assets and Liabilities Measured on Recurring Basis, Unobservable Input Reconciliation [Line Items]</t>
        </is>
      </c>
    </row>
    <row r="106">
      <c r="A106" s="4" t="inlineStr">
        <is>
          <t>Valuation technique</t>
        </is>
      </c>
      <c r="C106" s="4" t="inlineStr">
        <is>
          <t>Internal models</t>
        </is>
      </c>
    </row>
    <row r="107">
      <c r="A107" s="4" t="inlineStr">
        <is>
          <t>Fixed maturity securities available-for-sale, at fair value | $</t>
        </is>
      </c>
      <c r="C107" s="6" t="n">
        <v>37</v>
      </c>
    </row>
    <row r="108">
      <c r="A108" s="4" t="inlineStr">
        <is>
          <t>Fair value input, credit spreads, lower limit</t>
        </is>
      </c>
      <c r="C108" s="5" t="n">
        <v>91</v>
      </c>
    </row>
    <row r="109">
      <c r="A109" s="4" t="inlineStr">
        <is>
          <t>Fair value input, credit spreads, upper limit</t>
        </is>
      </c>
      <c r="C109" s="5" t="n">
        <v>171</v>
      </c>
    </row>
    <row r="110">
      <c r="A110" s="4" t="inlineStr">
        <is>
          <t>Fair value input, credit spreads, weighted-average</t>
        </is>
      </c>
      <c r="B110" s="4" t="inlineStr">
        <is>
          <t>[1]</t>
        </is>
      </c>
      <c r="C110" s="5" t="n">
        <v>123</v>
      </c>
    </row>
    <row r="111">
      <c r="A111" s="4" t="inlineStr">
        <is>
          <t>Internal Models | Level 3 | U.S. corporate | Capital goods</t>
        </is>
      </c>
    </row>
    <row r="112">
      <c r="A112" s="3" t="inlineStr">
        <is>
          <t>Fair Value, Assets and Liabilities Measured on Recurring Basis, Unobservable Input Reconciliation [Line Items]</t>
        </is>
      </c>
    </row>
    <row r="113">
      <c r="A113" s="4" t="inlineStr">
        <is>
          <t>Valuation technique</t>
        </is>
      </c>
      <c r="C113" s="4" t="inlineStr">
        <is>
          <t>Internal models</t>
        </is>
      </c>
    </row>
    <row r="114">
      <c r="A114" s="4" t="inlineStr">
        <is>
          <t>Fixed maturity securities available-for-sale, at fair value | $</t>
        </is>
      </c>
      <c r="C114" s="6" t="n">
        <v>45</v>
      </c>
    </row>
    <row r="115">
      <c r="A115" s="4" t="inlineStr">
        <is>
          <t>Fair value input, credit spreads, lower limit</t>
        </is>
      </c>
      <c r="C115" s="5" t="n">
        <v>67</v>
      </c>
    </row>
    <row r="116">
      <c r="A116" s="4" t="inlineStr">
        <is>
          <t>Fair value input, credit spreads, upper limit</t>
        </is>
      </c>
      <c r="C116" s="5" t="n">
        <v>175</v>
      </c>
    </row>
    <row r="117">
      <c r="A117" s="4" t="inlineStr">
        <is>
          <t>Fair value input, credit spreads, weighted-average</t>
        </is>
      </c>
      <c r="B117" s="4" t="inlineStr">
        <is>
          <t>[1]</t>
        </is>
      </c>
      <c r="C117" s="5" t="n">
        <v>133</v>
      </c>
    </row>
    <row r="118">
      <c r="A118" s="4" t="inlineStr">
        <is>
          <t>Internal Models | Level 3 | U.S. corporate | Consumer-cyclical</t>
        </is>
      </c>
    </row>
    <row r="119">
      <c r="A119" s="3" t="inlineStr">
        <is>
          <t>Fair Value, Assets and Liabilities Measured on Recurring Basis, Unobservable Input Reconciliation [Line Items]</t>
        </is>
      </c>
    </row>
    <row r="120">
      <c r="A120" s="4" t="inlineStr">
        <is>
          <t>Valuation technique</t>
        </is>
      </c>
      <c r="C120" s="4" t="inlineStr">
        <is>
          <t>Internal models</t>
        </is>
      </c>
    </row>
    <row r="121">
      <c r="A121" s="4" t="inlineStr">
        <is>
          <t>Fixed maturity securities available-for-sale, at fair value | $</t>
        </is>
      </c>
      <c r="C121" s="6" t="n">
        <v>137</v>
      </c>
    </row>
    <row r="122">
      <c r="A122" s="4" t="inlineStr">
        <is>
          <t>Fair value input, credit spreads, lower limit</t>
        </is>
      </c>
      <c r="C122" s="5" t="n">
        <v>87</v>
      </c>
    </row>
    <row r="123">
      <c r="A123" s="4" t="inlineStr">
        <is>
          <t>Fair value input, credit spreads, upper limit</t>
        </is>
      </c>
      <c r="C123" s="5" t="n">
        <v>165</v>
      </c>
    </row>
    <row r="124">
      <c r="A124" s="4" t="inlineStr">
        <is>
          <t>Fair value input, credit spreads, weighted-average</t>
        </is>
      </c>
      <c r="B124" s="4" t="inlineStr">
        <is>
          <t>[1]</t>
        </is>
      </c>
      <c r="C124" s="5" t="n">
        <v>125</v>
      </c>
    </row>
    <row r="125">
      <c r="A125" s="4" t="inlineStr">
        <is>
          <t>Internal Models | Level 3 | U.S. corporate | Transportation</t>
        </is>
      </c>
    </row>
    <row r="126">
      <c r="A126" s="3" t="inlineStr">
        <is>
          <t>Fair Value, Assets and Liabilities Measured on Recurring Basis, Unobservable Input Reconciliation [Line Items]</t>
        </is>
      </c>
    </row>
    <row r="127">
      <c r="A127" s="4" t="inlineStr">
        <is>
          <t>Valuation technique</t>
        </is>
      </c>
      <c r="C127" s="4" t="inlineStr">
        <is>
          <t>Internal models</t>
        </is>
      </c>
    </row>
    <row r="128">
      <c r="A128" s="4" t="inlineStr">
        <is>
          <t>Fixed maturity securities available-for-sale, at fair value | $</t>
        </is>
      </c>
      <c r="C128" s="6" t="n">
        <v>53</v>
      </c>
    </row>
    <row r="129">
      <c r="A129" s="4" t="inlineStr">
        <is>
          <t>Fair value input, credit spreads, lower limit</t>
        </is>
      </c>
      <c r="C129" s="5" t="n">
        <v>47</v>
      </c>
    </row>
    <row r="130">
      <c r="A130" s="4" t="inlineStr">
        <is>
          <t>Fair value input, credit spreads, upper limit</t>
        </is>
      </c>
      <c r="C130" s="5" t="n">
        <v>139</v>
      </c>
    </row>
    <row r="131">
      <c r="A131" s="4" t="inlineStr">
        <is>
          <t>Fair value input, credit spreads, weighted-average</t>
        </is>
      </c>
      <c r="B131" s="4" t="inlineStr">
        <is>
          <t>[1]</t>
        </is>
      </c>
      <c r="C131" s="5" t="n">
        <v>91</v>
      </c>
    </row>
    <row r="132">
      <c r="A132" s="4" t="inlineStr">
        <is>
          <t>Internal Models | Level 3 | U.S. corporate | Other</t>
        </is>
      </c>
    </row>
    <row r="133">
      <c r="A133" s="3" t="inlineStr">
        <is>
          <t>Fair Value, Assets and Liabilities Measured on Recurring Basis, Unobservable Input Reconciliation [Line Items]</t>
        </is>
      </c>
    </row>
    <row r="134">
      <c r="A134" s="4" t="inlineStr">
        <is>
          <t>Valuation technique</t>
        </is>
      </c>
      <c r="C134" s="4" t="inlineStr">
        <is>
          <t>Internal models</t>
        </is>
      </c>
    </row>
    <row r="135">
      <c r="A135" s="4" t="inlineStr">
        <is>
          <t>Fixed maturity securities available-for-sale, at fair value | $</t>
        </is>
      </c>
      <c r="C135" s="6" t="n">
        <v>166</v>
      </c>
    </row>
    <row r="136">
      <c r="A136" s="4" t="inlineStr">
        <is>
          <t>Fair value input, credit spreads, lower limit</t>
        </is>
      </c>
      <c r="C136" s="5" t="n">
        <v>78</v>
      </c>
    </row>
    <row r="137">
      <c r="A137" s="4" t="inlineStr">
        <is>
          <t>Fair value input, credit spreads, upper limit</t>
        </is>
      </c>
      <c r="C137" s="5" t="n">
        <v>163</v>
      </c>
    </row>
    <row r="138">
      <c r="A138" s="4" t="inlineStr">
        <is>
          <t>Fair value input, credit spreads, weighted-average</t>
        </is>
      </c>
      <c r="B138" s="4" t="inlineStr">
        <is>
          <t>[1]</t>
        </is>
      </c>
      <c r="C138" s="5" t="n">
        <v>95</v>
      </c>
    </row>
    <row r="139">
      <c r="A139" s="4" t="inlineStr">
        <is>
          <t>Internal Models | Level 3 | Non-U.S. corporate</t>
        </is>
      </c>
    </row>
    <row r="140">
      <c r="A140" s="3" t="inlineStr">
        <is>
          <t>Fair Value, Assets and Liabilities Measured on Recurring Basis, Unobservable Input Reconciliation [Line Items]</t>
        </is>
      </c>
    </row>
    <row r="141">
      <c r="A141" s="4" t="inlineStr">
        <is>
          <t>Valuation technique</t>
        </is>
      </c>
      <c r="C141" s="4" t="inlineStr">
        <is>
          <t>Internal models</t>
        </is>
      </c>
    </row>
    <row r="142">
      <c r="A142" s="4" t="inlineStr">
        <is>
          <t>Fixed maturity securities available-for-sale, at fair value | $</t>
        </is>
      </c>
      <c r="C142" s="6" t="n">
        <v>1134</v>
      </c>
    </row>
    <row r="143">
      <c r="A143" s="4" t="inlineStr">
        <is>
          <t>Fair value input, credit spreads, lower limit</t>
        </is>
      </c>
      <c r="C143" s="5" t="n">
        <v>55</v>
      </c>
    </row>
    <row r="144">
      <c r="A144" s="4" t="inlineStr">
        <is>
          <t>Fair value input, credit spreads, upper limit</t>
        </is>
      </c>
      <c r="C144" s="5" t="n">
        <v>202</v>
      </c>
    </row>
    <row r="145">
      <c r="A145" s="4" t="inlineStr">
        <is>
          <t>Fair value input, credit spreads, weighted-average</t>
        </is>
      </c>
      <c r="B145" s="4" t="inlineStr">
        <is>
          <t>[1]</t>
        </is>
      </c>
      <c r="C145" s="5" t="n">
        <v>111</v>
      </c>
    </row>
    <row r="146">
      <c r="A146" s="4" t="inlineStr">
        <is>
          <t>Internal Models | Level 3 | Non-U.S. corporate | Utilities</t>
        </is>
      </c>
    </row>
    <row r="147">
      <c r="A147" s="3" t="inlineStr">
        <is>
          <t>Fair Value, Assets and Liabilities Measured on Recurring Basis, Unobservable Input Reconciliation [Line Items]</t>
        </is>
      </c>
    </row>
    <row r="148">
      <c r="A148" s="4" t="inlineStr">
        <is>
          <t>Valuation technique</t>
        </is>
      </c>
      <c r="C148" s="4" t="inlineStr">
        <is>
          <t>Internal models</t>
        </is>
      </c>
    </row>
    <row r="149">
      <c r="A149" s="4" t="inlineStr">
        <is>
          <t>Fixed maturity securities available-for-sale, at fair value | $</t>
        </is>
      </c>
      <c r="C149" s="6" t="n">
        <v>344</v>
      </c>
    </row>
    <row r="150">
      <c r="A150" s="4" t="inlineStr">
        <is>
          <t>Fair value input, credit spreads, lower limit</t>
        </is>
      </c>
      <c r="C150" s="5" t="n">
        <v>70</v>
      </c>
    </row>
    <row r="151">
      <c r="A151" s="4" t="inlineStr">
        <is>
          <t>Fair value input, credit spreads, upper limit</t>
        </is>
      </c>
      <c r="C151" s="5" t="n">
        <v>202</v>
      </c>
    </row>
    <row r="152">
      <c r="A152" s="4" t="inlineStr">
        <is>
          <t>Fair value input, credit spreads, weighted-average</t>
        </is>
      </c>
      <c r="B152" s="4" t="inlineStr">
        <is>
          <t>[1]</t>
        </is>
      </c>
      <c r="C152" s="5" t="n">
        <v>118</v>
      </c>
    </row>
    <row r="153">
      <c r="A153" s="4" t="inlineStr">
        <is>
          <t>Internal Models | Level 3 | Non-U.S. corporate | Energy</t>
        </is>
      </c>
    </row>
    <row r="154">
      <c r="A154" s="3" t="inlineStr">
        <is>
          <t>Fair Value, Assets and Liabilities Measured on Recurring Basis, Unobservable Input Reconciliation [Line Items]</t>
        </is>
      </c>
    </row>
    <row r="155">
      <c r="A155" s="4" t="inlineStr">
        <is>
          <t>Valuation technique</t>
        </is>
      </c>
      <c r="C155" s="4" t="inlineStr">
        <is>
          <t>Internal models</t>
        </is>
      </c>
    </row>
    <row r="156">
      <c r="A156" s="4" t="inlineStr">
        <is>
          <t>Fixed maturity securities available-for-sale, at fair value | $</t>
        </is>
      </c>
      <c r="C156" s="6" t="n">
        <v>135</v>
      </c>
    </row>
    <row r="157">
      <c r="A157" s="4" t="inlineStr">
        <is>
          <t>Fair value input, credit spreads, lower limit</t>
        </is>
      </c>
      <c r="C157" s="5" t="n">
        <v>76</v>
      </c>
    </row>
    <row r="158">
      <c r="A158" s="4" t="inlineStr">
        <is>
          <t>Fair value input, credit spreads, upper limit</t>
        </is>
      </c>
      <c r="C158" s="5" t="n">
        <v>171</v>
      </c>
    </row>
    <row r="159">
      <c r="A159" s="4" t="inlineStr">
        <is>
          <t>Fair value input, credit spreads, weighted-average</t>
        </is>
      </c>
      <c r="B159" s="4" t="inlineStr">
        <is>
          <t>[1]</t>
        </is>
      </c>
      <c r="C159" s="5" t="n">
        <v>120</v>
      </c>
    </row>
    <row r="160">
      <c r="A160" s="4" t="inlineStr">
        <is>
          <t>Internal Models | Level 3 | Non-U.S. corporate | Finance and insurance</t>
        </is>
      </c>
    </row>
    <row r="161">
      <c r="A161" s="3" t="inlineStr">
        <is>
          <t>Fair Value, Assets and Liabilities Measured on Recurring Basis, Unobservable Input Reconciliation [Line Items]</t>
        </is>
      </c>
    </row>
    <row r="162">
      <c r="A162" s="4" t="inlineStr">
        <is>
          <t>Valuation technique</t>
        </is>
      </c>
      <c r="C162" s="4" t="inlineStr">
        <is>
          <t>Internal models</t>
        </is>
      </c>
    </row>
    <row r="163">
      <c r="A163" s="4" t="inlineStr">
        <is>
          <t>Fixed maturity securities available-for-sale, at fair value | $</t>
        </is>
      </c>
      <c r="C163" s="6" t="n">
        <v>160</v>
      </c>
    </row>
    <row r="164">
      <c r="A164" s="4" t="inlineStr">
        <is>
          <t>Fair value input, credit spreads, lower limit</t>
        </is>
      </c>
      <c r="C164" s="5" t="n">
        <v>71</v>
      </c>
    </row>
    <row r="165">
      <c r="A165" s="4" t="inlineStr">
        <is>
          <t>Fair value input, credit spreads, upper limit</t>
        </is>
      </c>
      <c r="C165" s="5" t="n">
        <v>128</v>
      </c>
    </row>
    <row r="166">
      <c r="A166" s="4" t="inlineStr">
        <is>
          <t>Fair value input, credit spreads, weighted-average</t>
        </is>
      </c>
      <c r="B166" s="4" t="inlineStr">
        <is>
          <t>[1]</t>
        </is>
      </c>
      <c r="C166" s="5" t="n">
        <v>98</v>
      </c>
    </row>
    <row r="167">
      <c r="A167" s="4" t="inlineStr">
        <is>
          <t>Internal Models | Level 3 | Non-U.S. corporate | Consumer-non-cyclical</t>
        </is>
      </c>
    </row>
    <row r="168">
      <c r="A168" s="3" t="inlineStr">
        <is>
          <t>Fair Value, Assets and Liabilities Measured on Recurring Basis, Unobservable Input Reconciliation [Line Items]</t>
        </is>
      </c>
    </row>
    <row r="169">
      <c r="A169" s="4" t="inlineStr">
        <is>
          <t>Valuation technique</t>
        </is>
      </c>
      <c r="C169" s="4" t="inlineStr">
        <is>
          <t>Internal models</t>
        </is>
      </c>
    </row>
    <row r="170">
      <c r="A170" s="4" t="inlineStr">
        <is>
          <t>Fixed maturity securities available-for-sale, at fair value | $</t>
        </is>
      </c>
      <c r="C170" s="6" t="n">
        <v>61</v>
      </c>
    </row>
    <row r="171">
      <c r="A171" s="4" t="inlineStr">
        <is>
          <t>Fair value input, credit spreads, lower limit</t>
        </is>
      </c>
      <c r="C171" s="5" t="n">
        <v>55</v>
      </c>
    </row>
    <row r="172">
      <c r="A172" s="4" t="inlineStr">
        <is>
          <t>Fair value input, credit spreads, upper limit</t>
        </is>
      </c>
      <c r="C172" s="5" t="n">
        <v>140</v>
      </c>
    </row>
    <row r="173">
      <c r="A173" s="4" t="inlineStr">
        <is>
          <t>Fair value input, credit spreads, weighted-average</t>
        </is>
      </c>
      <c r="B173" s="4" t="inlineStr">
        <is>
          <t>[1]</t>
        </is>
      </c>
      <c r="C173" s="5" t="n">
        <v>94</v>
      </c>
    </row>
    <row r="174">
      <c r="A174" s="4" t="inlineStr">
        <is>
          <t>Internal Models | Level 3 | Non-U.S. corporate | Technology and communications</t>
        </is>
      </c>
    </row>
    <row r="175">
      <c r="A175" s="3" t="inlineStr">
        <is>
          <t>Fair Value, Assets and Liabilities Measured on Recurring Basis, Unobservable Input Reconciliation [Line Items]</t>
        </is>
      </c>
    </row>
    <row r="176">
      <c r="A176" s="4" t="inlineStr">
        <is>
          <t>Valuation technique</t>
        </is>
      </c>
      <c r="C176" s="4" t="inlineStr">
        <is>
          <t>Internal models</t>
        </is>
      </c>
    </row>
    <row r="177">
      <c r="A177" s="4" t="inlineStr">
        <is>
          <t>Fixed maturity securities available-for-sale, at fair value | $</t>
        </is>
      </c>
      <c r="C177" s="6" t="n">
        <v>28</v>
      </c>
    </row>
    <row r="178">
      <c r="A178" s="4" t="inlineStr">
        <is>
          <t>Fair value input, credit spreads, lower limit</t>
        </is>
      </c>
      <c r="C178" s="5" t="n">
        <v>95</v>
      </c>
    </row>
    <row r="179">
      <c r="A179" s="4" t="inlineStr">
        <is>
          <t>Fair value input, credit spreads, upper limit</t>
        </is>
      </c>
      <c r="C179" s="5" t="n">
        <v>114</v>
      </c>
    </row>
    <row r="180">
      <c r="A180" s="4" t="inlineStr">
        <is>
          <t>Fair value input, credit spreads, weighted-average</t>
        </is>
      </c>
      <c r="B180" s="4" t="inlineStr">
        <is>
          <t>[1]</t>
        </is>
      </c>
      <c r="C180" s="5" t="n">
        <v>108</v>
      </c>
    </row>
    <row r="181">
      <c r="A181" s="4" t="inlineStr">
        <is>
          <t>Internal Models | Level 3 | Non-U.S. corporate | Industrial</t>
        </is>
      </c>
    </row>
    <row r="182">
      <c r="A182" s="3" t="inlineStr">
        <is>
          <t>Fair Value, Assets and Liabilities Measured on Recurring Basis, Unobservable Input Reconciliation [Line Items]</t>
        </is>
      </c>
    </row>
    <row r="183">
      <c r="A183" s="4" t="inlineStr">
        <is>
          <t>Valuation technique</t>
        </is>
      </c>
      <c r="C183" s="4" t="inlineStr">
        <is>
          <t>Internal models</t>
        </is>
      </c>
    </row>
    <row r="184">
      <c r="A184" s="4" t="inlineStr">
        <is>
          <t>Fixed maturity securities available-for-sale, at fair value | $</t>
        </is>
      </c>
      <c r="C184" s="6" t="n">
        <v>93</v>
      </c>
    </row>
    <row r="185">
      <c r="A185" s="4" t="inlineStr">
        <is>
          <t>Fair value input, credit spreads, lower limit</t>
        </is>
      </c>
      <c r="C185" s="5" t="n">
        <v>67</v>
      </c>
    </row>
    <row r="186">
      <c r="A186" s="4" t="inlineStr">
        <is>
          <t>Fair value input, credit spreads, upper limit</t>
        </is>
      </c>
      <c r="C186" s="5" t="n">
        <v>161</v>
      </c>
    </row>
    <row r="187">
      <c r="A187" s="4" t="inlineStr">
        <is>
          <t>Fair value input, credit spreads, weighted-average</t>
        </is>
      </c>
      <c r="B187" s="4" t="inlineStr">
        <is>
          <t>[1]</t>
        </is>
      </c>
      <c r="C187" s="5" t="n">
        <v>113</v>
      </c>
    </row>
    <row r="188">
      <c r="A188" s="4" t="inlineStr">
        <is>
          <t>Internal Models | Level 3 | Non-U.S. corporate | Capital goods</t>
        </is>
      </c>
    </row>
    <row r="189">
      <c r="A189" s="3" t="inlineStr">
        <is>
          <t>Fair Value, Assets and Liabilities Measured on Recurring Basis, Unobservable Input Reconciliation [Line Items]</t>
        </is>
      </c>
    </row>
    <row r="190">
      <c r="A190" s="4" t="inlineStr">
        <is>
          <t>Valuation technique</t>
        </is>
      </c>
      <c r="C190" s="4" t="inlineStr">
        <is>
          <t>Internal models</t>
        </is>
      </c>
    </row>
    <row r="191">
      <c r="A191" s="4" t="inlineStr">
        <is>
          <t>Fixed maturity securities available-for-sale, at fair value | $</t>
        </is>
      </c>
      <c r="C191" s="6" t="n">
        <v>173</v>
      </c>
    </row>
    <row r="192">
      <c r="A192" s="4" t="inlineStr">
        <is>
          <t>Fair value input, credit spreads, lower limit</t>
        </is>
      </c>
      <c r="C192" s="5" t="n">
        <v>55</v>
      </c>
    </row>
    <row r="193">
      <c r="A193" s="4" t="inlineStr">
        <is>
          <t>Fair value input, credit spreads, upper limit</t>
        </is>
      </c>
      <c r="C193" s="5" t="n">
        <v>202</v>
      </c>
    </row>
    <row r="194">
      <c r="A194" s="4" t="inlineStr">
        <is>
          <t>Fair value input, credit spreads, weighted-average</t>
        </is>
      </c>
      <c r="B194" s="4" t="inlineStr">
        <is>
          <t>[1]</t>
        </is>
      </c>
      <c r="C194" s="5" t="n">
        <v>115</v>
      </c>
    </row>
    <row r="195">
      <c r="A195" s="4" t="inlineStr">
        <is>
          <t>Internal Models | Level 3 | Non-U.S. corporate | Consumer-cyclical</t>
        </is>
      </c>
    </row>
    <row r="196">
      <c r="A196" s="3" t="inlineStr">
        <is>
          <t>Fair Value, Assets and Liabilities Measured on Recurring Basis, Unobservable Input Reconciliation [Line Items]</t>
        </is>
      </c>
    </row>
    <row r="197">
      <c r="A197" s="4" t="inlineStr">
        <is>
          <t>Valuation technique</t>
        </is>
      </c>
      <c r="C197" s="4" t="inlineStr">
        <is>
          <t>Internal models</t>
        </is>
      </c>
    </row>
    <row r="198">
      <c r="A198" s="4" t="inlineStr">
        <is>
          <t>Fixed maturity securities available-for-sale, at fair value | $</t>
        </is>
      </c>
      <c r="C198" s="6" t="n">
        <v>61</v>
      </c>
    </row>
    <row r="199">
      <c r="A199" s="4" t="inlineStr">
        <is>
          <t>Fair value input, credit spreads, lower limit</t>
        </is>
      </c>
      <c r="C199" s="5" t="n">
        <v>91</v>
      </c>
    </row>
    <row r="200">
      <c r="A200" s="4" t="inlineStr">
        <is>
          <t>Fair value input, credit spreads, upper limit</t>
        </is>
      </c>
      <c r="C200" s="5" t="n">
        <v>171</v>
      </c>
    </row>
    <row r="201">
      <c r="A201" s="4" t="inlineStr">
        <is>
          <t>Fair value input, credit spreads, weighted-average</t>
        </is>
      </c>
      <c r="B201" s="4" t="inlineStr">
        <is>
          <t>[1]</t>
        </is>
      </c>
      <c r="C201" s="5" t="n">
        <v>121</v>
      </c>
    </row>
    <row r="202">
      <c r="A202" s="4" t="inlineStr">
        <is>
          <t>Internal Models | Level 3 | Non-U.S. corporate | Transportation</t>
        </is>
      </c>
    </row>
    <row r="203">
      <c r="A203" s="3" t="inlineStr">
        <is>
          <t>Fair Value, Assets and Liabilities Measured on Recurring Basis, Unobservable Input Reconciliation [Line Items]</t>
        </is>
      </c>
    </row>
    <row r="204">
      <c r="A204" s="4" t="inlineStr">
        <is>
          <t>Valuation technique</t>
        </is>
      </c>
      <c r="C204" s="4" t="inlineStr">
        <is>
          <t>Internal models</t>
        </is>
      </c>
    </row>
    <row r="205">
      <c r="A205" s="4" t="inlineStr">
        <is>
          <t>Fixed maturity securities available-for-sale, at fair value | $</t>
        </is>
      </c>
      <c r="C205" s="6" t="n">
        <v>53</v>
      </c>
    </row>
    <row r="206">
      <c r="A206" s="4" t="inlineStr">
        <is>
          <t>Fair value input, credit spreads, lower limit</t>
        </is>
      </c>
      <c r="C206" s="5" t="n">
        <v>55</v>
      </c>
    </row>
    <row r="207">
      <c r="A207" s="4" t="inlineStr">
        <is>
          <t>Fair value input, credit spreads, upper limit</t>
        </is>
      </c>
      <c r="C207" s="5" t="n">
        <v>171</v>
      </c>
    </row>
    <row r="208">
      <c r="A208" s="4" t="inlineStr">
        <is>
          <t>Fair value input, credit spreads, weighted-average</t>
        </is>
      </c>
      <c r="B208" s="4" t="inlineStr">
        <is>
          <t>[1]</t>
        </is>
      </c>
      <c r="C208" s="5" t="n">
        <v>84</v>
      </c>
    </row>
    <row r="209">
      <c r="A209" s="4" t="inlineStr">
        <is>
          <t>Internal Models | Level 3 | Non-U.S. corporate | Other</t>
        </is>
      </c>
    </row>
    <row r="210">
      <c r="A210" s="3" t="inlineStr">
        <is>
          <t>Fair Value, Assets and Liabilities Measured on Recurring Basis, Unobservable Input Reconciliation [Line Items]</t>
        </is>
      </c>
    </row>
    <row r="211">
      <c r="A211" s="4" t="inlineStr">
        <is>
          <t>Valuation technique</t>
        </is>
      </c>
      <c r="C211" s="4" t="inlineStr">
        <is>
          <t>Internal models</t>
        </is>
      </c>
    </row>
    <row r="212">
      <c r="A212" s="4" t="inlineStr">
        <is>
          <t>Fixed maturity securities available-for-sale, at fair value | $</t>
        </is>
      </c>
      <c r="C212" s="6" t="n">
        <v>26</v>
      </c>
    </row>
    <row r="213">
      <c r="A213" s="4" t="inlineStr">
        <is>
          <t>Fair value input, credit spreads, lower limit</t>
        </is>
      </c>
      <c r="C213" s="5" t="n">
        <v>64</v>
      </c>
    </row>
    <row r="214">
      <c r="A214" s="4" t="inlineStr">
        <is>
          <t>Fair value input, credit spreads, upper limit</t>
        </is>
      </c>
      <c r="C214" s="5" t="n">
        <v>120</v>
      </c>
    </row>
    <row r="215">
      <c r="A215" s="4" t="inlineStr">
        <is>
          <t>Fair value input, credit spreads, weighted-average</t>
        </is>
      </c>
      <c r="B215" s="4" t="inlineStr">
        <is>
          <t>[1]</t>
        </is>
      </c>
      <c r="C215" s="5" t="n">
        <v>102</v>
      </c>
    </row>
    <row r="216"/>
    <row r="217">
      <c r="A217" s="4" t="inlineStr">
        <is>
          <t>[1]</t>
        </is>
      </c>
      <c r="B217" s="4" t="inlineStr">
        <is>
          <t>Unobservable inputs weighted by the relative fair value of the associated instrument for fixed maturity securities and by notional for derivative assets.</t>
        </is>
      </c>
    </row>
    <row r="218">
      <c r="A218" s="4" t="inlineStr">
        <is>
          <t>[2]</t>
        </is>
      </c>
      <c r="B218" s="4" t="inlineStr">
        <is>
          <t>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row r="219">
      <c r="A219" s="4" t="inlineStr">
        <is>
          <t>[3]</t>
        </is>
      </c>
      <c r="B219" s="4" t="inlineStr">
        <is>
          <t>Unobservable inputs weighted by the policyholder account balances associated with the instrument.</t>
        </is>
      </c>
    </row>
  </sheetData>
  <mergeCells count="7">
    <mergeCell ref="A1:B2"/>
    <mergeCell ref="C1:D1"/>
    <mergeCell ref="C2:D2"/>
    <mergeCell ref="A216:D216"/>
    <mergeCell ref="B217:D217"/>
    <mergeCell ref="B218:D218"/>
    <mergeCell ref="B219:D21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iabilities by Class of Instrument that are Measured at Fair Value on Recurring Basis (Detail) - USD ($) $ in Millions</t>
        </is>
      </c>
      <c r="B1" s="2" t="inlineStr">
        <is>
          <t>Dec. 31, 2021</t>
        </is>
      </c>
      <c r="D1" s="2" t="inlineStr">
        <is>
          <t>Dec. 31, 2020</t>
        </is>
      </c>
    </row>
    <row r="2">
      <c r="A2" s="3" t="inlineStr">
        <is>
          <t>Fair Value, Assets and Liabilities Measured on Recurring and Nonrecurring Basis [Line Items]</t>
        </is>
      </c>
    </row>
    <row r="3">
      <c r="A3" s="4" t="inlineStr">
        <is>
          <t>Derivative liabilities, fair value</t>
        </is>
      </c>
      <c r="B3" s="6" t="n">
        <v>616</v>
      </c>
      <c r="D3" s="6" t="n">
        <v>830</v>
      </c>
    </row>
    <row r="4">
      <c r="A4" s="4" t="inlineStr">
        <is>
          <t>Total liabilities</t>
        </is>
      </c>
      <c r="B4" s="5" t="n">
        <v>616</v>
      </c>
      <c r="D4" s="5" t="n">
        <v>830</v>
      </c>
    </row>
    <row r="5">
      <c r="A5" s="4" t="inlineStr">
        <is>
          <t>Other liabilities</t>
        </is>
      </c>
    </row>
    <row r="6">
      <c r="A6" s="3" t="inlineStr">
        <is>
          <t>Fair Value, Assets and Liabilities Measured on Recurring and Nonrecurring Basis [Line Items]</t>
        </is>
      </c>
    </row>
    <row r="7">
      <c r="A7" s="4" t="inlineStr">
        <is>
          <t>Derivative liabilities, fair value</t>
        </is>
      </c>
      <c r="B7" s="5" t="n">
        <v>26</v>
      </c>
      <c r="D7" s="5" t="n">
        <v>26</v>
      </c>
    </row>
    <row r="8">
      <c r="A8" s="4" t="inlineStr">
        <is>
          <t>Other liabilities | Interest rate swaps</t>
        </is>
      </c>
    </row>
    <row r="9">
      <c r="A9" s="3" t="inlineStr">
        <is>
          <t>Fair Value, Assets and Liabilities Measured on Recurring and Nonrecurring Basis [Line Items]</t>
        </is>
      </c>
    </row>
    <row r="10">
      <c r="A10" s="4" t="inlineStr">
        <is>
          <t>Derivative liabilities, fair value</t>
        </is>
      </c>
      <c r="B10" s="5" t="n">
        <v>26</v>
      </c>
      <c r="D10" s="5" t="n">
        <v>23</v>
      </c>
    </row>
    <row r="11">
      <c r="A11" s="4" t="inlineStr">
        <is>
          <t>Other liabilities | Foreign currency swaps</t>
        </is>
      </c>
    </row>
    <row r="12">
      <c r="A12" s="3" t="inlineStr">
        <is>
          <t>Fair Value, Assets and Liabilities Measured on Recurring and Nonrecurring Basis [Line Items]</t>
        </is>
      </c>
    </row>
    <row r="13">
      <c r="A13" s="4" t="inlineStr">
        <is>
          <t>Derivative liabilities, fair value</t>
        </is>
      </c>
      <c r="D13" s="5" t="n">
        <v>2</v>
      </c>
    </row>
    <row r="14">
      <c r="A14" s="4" t="inlineStr">
        <is>
          <t>Other liabilities | Other foreign currency contracts</t>
        </is>
      </c>
    </row>
    <row r="15">
      <c r="A15" s="3" t="inlineStr">
        <is>
          <t>Fair Value, Assets and Liabilities Measured on Recurring and Nonrecurring Basis [Line Items]</t>
        </is>
      </c>
    </row>
    <row r="16">
      <c r="A16" s="4" t="inlineStr">
        <is>
          <t>Derivative liabilities, fair value</t>
        </is>
      </c>
      <c r="D16" s="5" t="n">
        <v>1</v>
      </c>
    </row>
    <row r="17">
      <c r="A17" s="4" t="inlineStr">
        <is>
          <t>Policyholder account balances</t>
        </is>
      </c>
    </row>
    <row r="18">
      <c r="A18" s="3" t="inlineStr">
        <is>
          <t>Fair Value, Assets and Liabilities Measured on Recurring and Nonrecurring Basis [Line Items]</t>
        </is>
      </c>
    </row>
    <row r="19">
      <c r="A19" s="4" t="inlineStr">
        <is>
          <t>Derivative liabilities, fair value</t>
        </is>
      </c>
      <c r="B19" s="5" t="n">
        <v>590</v>
      </c>
      <c r="D19" s="5" t="n">
        <v>804</v>
      </c>
    </row>
    <row r="20">
      <c r="A20" s="4" t="inlineStr">
        <is>
          <t>Policyholder account balances | GMWB embedded derivatives</t>
        </is>
      </c>
    </row>
    <row r="21">
      <c r="A21" s="3" t="inlineStr">
        <is>
          <t>Fair Value, Assets and Liabilities Measured on Recurring and Nonrecurring Basis [Line Items]</t>
        </is>
      </c>
    </row>
    <row r="22">
      <c r="A22" s="4" t="inlineStr">
        <is>
          <t>Derivative liabilities, fair value</t>
        </is>
      </c>
      <c r="B22" s="5" t="n">
        <v>271</v>
      </c>
      <c r="D22" s="5" t="n">
        <v>379</v>
      </c>
    </row>
    <row r="23">
      <c r="A23" s="4" t="inlineStr">
        <is>
          <t>Policyholder account balances | Fixed index annuity embedded derivatives</t>
        </is>
      </c>
    </row>
    <row r="24">
      <c r="A24" s="3" t="inlineStr">
        <is>
          <t>Fair Value, Assets and Liabilities Measured on Recurring and Nonrecurring Basis [Line Items]</t>
        </is>
      </c>
    </row>
    <row r="25">
      <c r="A25" s="4" t="inlineStr">
        <is>
          <t>Derivative liabilities, fair value</t>
        </is>
      </c>
      <c r="B25" s="5" t="n">
        <v>294</v>
      </c>
      <c r="D25" s="5" t="n">
        <v>399</v>
      </c>
    </row>
    <row r="26">
      <c r="A26" s="4" t="inlineStr">
        <is>
          <t>Policyholder account balances | Indexed universal life embedded derivatives</t>
        </is>
      </c>
    </row>
    <row r="27">
      <c r="A27" s="3" t="inlineStr">
        <is>
          <t>Fair Value, Assets and Liabilities Measured on Recurring and Nonrecurring Basis [Line Items]</t>
        </is>
      </c>
    </row>
    <row r="28">
      <c r="A28" s="4" t="inlineStr">
        <is>
          <t>Derivative liabilities, fair value</t>
        </is>
      </c>
      <c r="B28" s="5" t="n">
        <v>25</v>
      </c>
      <c r="D28" s="5" t="n">
        <v>26</v>
      </c>
    </row>
    <row r="29">
      <c r="A29" s="4" t="inlineStr">
        <is>
          <t>Level 1</t>
        </is>
      </c>
    </row>
    <row r="30">
      <c r="A30" s="3" t="inlineStr">
        <is>
          <t>Fair Value, Assets and Liabilities Measured on Recurring and Nonrecurring Basis [Line Items]</t>
        </is>
      </c>
    </row>
    <row r="31">
      <c r="A31" s="4" t="inlineStr">
        <is>
          <t>Total liabilities</t>
        </is>
      </c>
      <c r="B31" s="5" t="n">
        <v>0</v>
      </c>
      <c r="D31" s="5" t="n">
        <v>0</v>
      </c>
    </row>
    <row r="32">
      <c r="A32" s="4" t="inlineStr">
        <is>
          <t>Level 1 | Other liabilities</t>
        </is>
      </c>
    </row>
    <row r="33">
      <c r="A33" s="3" t="inlineStr">
        <is>
          <t>Fair Value, Assets and Liabilities Measured on Recurring and Nonrecurring Basis [Line Items]</t>
        </is>
      </c>
    </row>
    <row r="34">
      <c r="A34" s="4" t="inlineStr">
        <is>
          <t>Derivative liabilities, fair value</t>
        </is>
      </c>
      <c r="B34" s="5" t="n">
        <v>0</v>
      </c>
      <c r="D34" s="5" t="n">
        <v>0</v>
      </c>
    </row>
    <row r="35">
      <c r="A35" s="4" t="inlineStr">
        <is>
          <t>Level 1 | Other liabilities | Interest rate swaps</t>
        </is>
      </c>
    </row>
    <row r="36">
      <c r="A36" s="3" t="inlineStr">
        <is>
          <t>Fair Value, Assets and Liabilities Measured on Recurring and Nonrecurring Basis [Line Items]</t>
        </is>
      </c>
    </row>
    <row r="37">
      <c r="A37" s="4" t="inlineStr">
        <is>
          <t>Derivative liabilities, fair value</t>
        </is>
      </c>
      <c r="B37" s="5" t="n">
        <v>0</v>
      </c>
      <c r="D37" s="5" t="n">
        <v>0</v>
      </c>
    </row>
    <row r="38">
      <c r="A38" s="4" t="inlineStr">
        <is>
          <t>Level 1 | Other liabilities | Foreign currency swaps</t>
        </is>
      </c>
    </row>
    <row r="39">
      <c r="A39" s="3" t="inlineStr">
        <is>
          <t>Fair Value, Assets and Liabilities Measured on Recurring and Nonrecurring Basis [Line Items]</t>
        </is>
      </c>
    </row>
    <row r="40">
      <c r="A40" s="4" t="inlineStr">
        <is>
          <t>Derivative liabilities, fair value</t>
        </is>
      </c>
      <c r="D40" s="5" t="n">
        <v>0</v>
      </c>
    </row>
    <row r="41">
      <c r="A41" s="4" t="inlineStr">
        <is>
          <t>Level 1 | Other liabilities | Other foreign currency contracts</t>
        </is>
      </c>
    </row>
    <row r="42">
      <c r="A42" s="3" t="inlineStr">
        <is>
          <t>Fair Value, Assets and Liabilities Measured on Recurring and Nonrecurring Basis [Line Items]</t>
        </is>
      </c>
    </row>
    <row r="43">
      <c r="A43" s="4" t="inlineStr">
        <is>
          <t>Derivative liabilities, fair value</t>
        </is>
      </c>
      <c r="D43" s="5" t="n">
        <v>0</v>
      </c>
    </row>
    <row r="44">
      <c r="A44" s="4" t="inlineStr">
        <is>
          <t>Level 1 | Policyholder account balances</t>
        </is>
      </c>
    </row>
    <row r="45">
      <c r="A45" s="3" t="inlineStr">
        <is>
          <t>Fair Value, Assets and Liabilities Measured on Recurring and Nonrecurring Basis [Line Items]</t>
        </is>
      </c>
    </row>
    <row r="46">
      <c r="A46" s="4" t="inlineStr">
        <is>
          <t>Derivative liabilities, fair value</t>
        </is>
      </c>
      <c r="B46" s="5" t="n">
        <v>0</v>
      </c>
      <c r="D46" s="5" t="n">
        <v>0</v>
      </c>
    </row>
    <row r="47">
      <c r="A47" s="4" t="inlineStr">
        <is>
          <t>Level 1 | Policyholder account balances | GMWB embedded derivatives</t>
        </is>
      </c>
    </row>
    <row r="48">
      <c r="A48" s="3" t="inlineStr">
        <is>
          <t>Fair Value, Assets and Liabilities Measured on Recurring and Nonrecurring Basis [Line Items]</t>
        </is>
      </c>
    </row>
    <row r="49">
      <c r="A49" s="4" t="inlineStr">
        <is>
          <t>Derivative liabilities, fair value</t>
        </is>
      </c>
      <c r="B49" s="5" t="n">
        <v>0</v>
      </c>
      <c r="D49" s="5" t="n">
        <v>0</v>
      </c>
    </row>
    <row r="50">
      <c r="A50" s="4" t="inlineStr">
        <is>
          <t>Level 1 | Policyholder account balances | Fixed index annuity embedded derivatives</t>
        </is>
      </c>
    </row>
    <row r="51">
      <c r="A51" s="3" t="inlineStr">
        <is>
          <t>Fair Value, Assets and Liabilities Measured on Recurring and Nonrecurring Basis [Line Items]</t>
        </is>
      </c>
    </row>
    <row r="52">
      <c r="A52" s="4" t="inlineStr">
        <is>
          <t>Derivative liabilities, fair value</t>
        </is>
      </c>
      <c r="B52" s="5" t="n">
        <v>0</v>
      </c>
      <c r="D52" s="5" t="n">
        <v>0</v>
      </c>
    </row>
    <row r="53">
      <c r="A53" s="4" t="inlineStr">
        <is>
          <t>Level 1 | Policyholder account balances | Indexed universal life embedded derivatives</t>
        </is>
      </c>
    </row>
    <row r="54">
      <c r="A54" s="3" t="inlineStr">
        <is>
          <t>Fair Value, Assets and Liabilities Measured on Recurring and Nonrecurring Basis [Line Items]</t>
        </is>
      </c>
    </row>
    <row r="55">
      <c r="A55" s="4" t="inlineStr">
        <is>
          <t>Derivative liabilities, fair value</t>
        </is>
      </c>
      <c r="B55" s="5" t="n">
        <v>0</v>
      </c>
      <c r="D55" s="5" t="n">
        <v>0</v>
      </c>
    </row>
    <row r="56">
      <c r="A56" s="4" t="inlineStr">
        <is>
          <t>Level 2</t>
        </is>
      </c>
    </row>
    <row r="57">
      <c r="A57" s="3" t="inlineStr">
        <is>
          <t>Fair Value, Assets and Liabilities Measured on Recurring and Nonrecurring Basis [Line Items]</t>
        </is>
      </c>
    </row>
    <row r="58">
      <c r="A58" s="4" t="inlineStr">
        <is>
          <t>Total liabilities</t>
        </is>
      </c>
      <c r="B58" s="5" t="n">
        <v>26</v>
      </c>
      <c r="D58" s="5" t="n">
        <v>26</v>
      </c>
    </row>
    <row r="59">
      <c r="A59" s="4" t="inlineStr">
        <is>
          <t>Level 2 | Other liabilities</t>
        </is>
      </c>
    </row>
    <row r="60">
      <c r="A60" s="3" t="inlineStr">
        <is>
          <t>Fair Value, Assets and Liabilities Measured on Recurring and Nonrecurring Basis [Line Items]</t>
        </is>
      </c>
    </row>
    <row r="61">
      <c r="A61" s="4" t="inlineStr">
        <is>
          <t>Derivative liabilities, fair value</t>
        </is>
      </c>
      <c r="B61" s="5" t="n">
        <v>26</v>
      </c>
      <c r="D61" s="5" t="n">
        <v>26</v>
      </c>
    </row>
    <row r="62">
      <c r="A62" s="4" t="inlineStr">
        <is>
          <t>Level 2 | Other liabilities | Interest rate swaps</t>
        </is>
      </c>
    </row>
    <row r="63">
      <c r="A63" s="3" t="inlineStr">
        <is>
          <t>Fair Value, Assets and Liabilities Measured on Recurring and Nonrecurring Basis [Line Items]</t>
        </is>
      </c>
    </row>
    <row r="64">
      <c r="A64" s="4" t="inlineStr">
        <is>
          <t>Derivative liabilities, fair value</t>
        </is>
      </c>
      <c r="B64" s="5" t="n">
        <v>26</v>
      </c>
      <c r="D64" s="5" t="n">
        <v>23</v>
      </c>
    </row>
    <row r="65">
      <c r="A65" s="4" t="inlineStr">
        <is>
          <t>Level 2 | Other liabilities | Foreign currency swaps</t>
        </is>
      </c>
    </row>
    <row r="66">
      <c r="A66" s="3" t="inlineStr">
        <is>
          <t>Fair Value, Assets and Liabilities Measured on Recurring and Nonrecurring Basis [Line Items]</t>
        </is>
      </c>
    </row>
    <row r="67">
      <c r="A67" s="4" t="inlineStr">
        <is>
          <t>Derivative liabilities, fair value</t>
        </is>
      </c>
      <c r="D67" s="5" t="n">
        <v>2</v>
      </c>
    </row>
    <row r="68">
      <c r="A68" s="4" t="inlineStr">
        <is>
          <t>Level 2 | Other liabilities | Other foreign currency contracts</t>
        </is>
      </c>
    </row>
    <row r="69">
      <c r="A69" s="3" t="inlineStr">
        <is>
          <t>Fair Value, Assets and Liabilities Measured on Recurring and Nonrecurring Basis [Line Items]</t>
        </is>
      </c>
    </row>
    <row r="70">
      <c r="A70" s="4" t="inlineStr">
        <is>
          <t>Derivative liabilities, fair value</t>
        </is>
      </c>
      <c r="D70" s="5" t="n">
        <v>1</v>
      </c>
    </row>
    <row r="71">
      <c r="A71" s="4" t="inlineStr">
        <is>
          <t>Level 2 | Policyholder account balances</t>
        </is>
      </c>
    </row>
    <row r="72">
      <c r="A72" s="3" t="inlineStr">
        <is>
          <t>Fair Value, Assets and Liabilities Measured on Recurring and Nonrecurring Basis [Line Items]</t>
        </is>
      </c>
    </row>
    <row r="73">
      <c r="A73" s="4" t="inlineStr">
        <is>
          <t>Derivative liabilities, fair value</t>
        </is>
      </c>
      <c r="B73" s="5" t="n">
        <v>0</v>
      </c>
      <c r="D73" s="5" t="n">
        <v>0</v>
      </c>
    </row>
    <row r="74">
      <c r="A74" s="4" t="inlineStr">
        <is>
          <t>Level 2 | Policyholder account balances | GMWB embedded derivatives</t>
        </is>
      </c>
    </row>
    <row r="75">
      <c r="A75" s="3" t="inlineStr">
        <is>
          <t>Fair Value, Assets and Liabilities Measured on Recurring and Nonrecurring Basis [Line Items]</t>
        </is>
      </c>
    </row>
    <row r="76">
      <c r="A76" s="4" t="inlineStr">
        <is>
          <t>Derivative liabilities, fair value</t>
        </is>
      </c>
      <c r="B76" s="5" t="n">
        <v>0</v>
      </c>
      <c r="D76" s="5" t="n">
        <v>0</v>
      </c>
    </row>
    <row r="77">
      <c r="A77" s="4" t="inlineStr">
        <is>
          <t>Level 2 | Policyholder account balances | Fixed index annuity embedded derivatives</t>
        </is>
      </c>
    </row>
    <row r="78">
      <c r="A78" s="3" t="inlineStr">
        <is>
          <t>Fair Value, Assets and Liabilities Measured on Recurring and Nonrecurring Basis [Line Items]</t>
        </is>
      </c>
    </row>
    <row r="79">
      <c r="A79" s="4" t="inlineStr">
        <is>
          <t>Derivative liabilities, fair value</t>
        </is>
      </c>
      <c r="B79" s="5" t="n">
        <v>0</v>
      </c>
      <c r="D79" s="5" t="n">
        <v>0</v>
      </c>
    </row>
    <row r="80">
      <c r="A80" s="4" t="inlineStr">
        <is>
          <t>Level 2 | Policyholder account balances | Indexed universal life embedded derivatives</t>
        </is>
      </c>
    </row>
    <row r="81">
      <c r="A81" s="3" t="inlineStr">
        <is>
          <t>Fair Value, Assets and Liabilities Measured on Recurring and Nonrecurring Basis [Line Items]</t>
        </is>
      </c>
    </row>
    <row r="82">
      <c r="A82" s="4" t="inlineStr">
        <is>
          <t>Derivative liabilities, fair value</t>
        </is>
      </c>
      <c r="B82" s="5" t="n">
        <v>0</v>
      </c>
      <c r="D82" s="5" t="n">
        <v>0</v>
      </c>
    </row>
    <row r="83">
      <c r="A83" s="4" t="inlineStr">
        <is>
          <t>Level 3</t>
        </is>
      </c>
    </row>
    <row r="84">
      <c r="A84" s="3" t="inlineStr">
        <is>
          <t>Fair Value, Assets and Liabilities Measured on Recurring and Nonrecurring Basis [Line Items]</t>
        </is>
      </c>
    </row>
    <row r="85">
      <c r="A85" s="4" t="inlineStr">
        <is>
          <t>Total liabilities</t>
        </is>
      </c>
      <c r="B85" s="5" t="n">
        <v>590</v>
      </c>
      <c r="D85" s="5" t="n">
        <v>804</v>
      </c>
    </row>
    <row r="86">
      <c r="A86" s="4" t="inlineStr">
        <is>
          <t>Level 3 | Other liabilities</t>
        </is>
      </c>
    </row>
    <row r="87">
      <c r="A87" s="3" t="inlineStr">
        <is>
          <t>Fair Value, Assets and Liabilities Measured on Recurring and Nonrecurring Basis [Line Items]</t>
        </is>
      </c>
    </row>
    <row r="88">
      <c r="A88" s="4" t="inlineStr">
        <is>
          <t>Derivative liabilities, fair value</t>
        </is>
      </c>
      <c r="B88" s="5" t="n">
        <v>0</v>
      </c>
      <c r="D88" s="5" t="n">
        <v>0</v>
      </c>
    </row>
    <row r="89">
      <c r="A89" s="4" t="inlineStr">
        <is>
          <t>Level 3 | Other liabilities | Interest rate swaps</t>
        </is>
      </c>
    </row>
    <row r="90">
      <c r="A90" s="3" t="inlineStr">
        <is>
          <t>Fair Value, Assets and Liabilities Measured on Recurring and Nonrecurring Basis [Line Items]</t>
        </is>
      </c>
    </row>
    <row r="91">
      <c r="A91" s="4" t="inlineStr">
        <is>
          <t>Derivative liabilities, fair value</t>
        </is>
      </c>
      <c r="B91" s="5" t="n">
        <v>0</v>
      </c>
      <c r="D91" s="5" t="n">
        <v>0</v>
      </c>
    </row>
    <row r="92">
      <c r="A92" s="4" t="inlineStr">
        <is>
          <t>Level 3 | Other liabilities | Foreign currency swaps</t>
        </is>
      </c>
    </row>
    <row r="93">
      <c r="A93" s="3" t="inlineStr">
        <is>
          <t>Fair Value, Assets and Liabilities Measured on Recurring and Nonrecurring Basis [Line Items]</t>
        </is>
      </c>
    </row>
    <row r="94">
      <c r="A94" s="4" t="inlineStr">
        <is>
          <t>Derivative liabilities, fair value</t>
        </is>
      </c>
      <c r="D94" s="5" t="n">
        <v>0</v>
      </c>
    </row>
    <row r="95">
      <c r="A95" s="4" t="inlineStr">
        <is>
          <t>Level 3 | Other liabilities | Other foreign currency contracts</t>
        </is>
      </c>
    </row>
    <row r="96">
      <c r="A96" s="3" t="inlineStr">
        <is>
          <t>Fair Value, Assets and Liabilities Measured on Recurring and Nonrecurring Basis [Line Items]</t>
        </is>
      </c>
    </row>
    <row r="97">
      <c r="A97" s="4" t="inlineStr">
        <is>
          <t>Derivative liabilities, fair value</t>
        </is>
      </c>
      <c r="D97" s="5" t="n">
        <v>0</v>
      </c>
    </row>
    <row r="98">
      <c r="A98" s="4" t="inlineStr">
        <is>
          <t>Level 3 | Policyholder account balances</t>
        </is>
      </c>
    </row>
    <row r="99">
      <c r="A99" s="3" t="inlineStr">
        <is>
          <t>Fair Value, Assets and Liabilities Measured on Recurring and Nonrecurring Basis [Line Items]</t>
        </is>
      </c>
    </row>
    <row r="100">
      <c r="A100" s="4" t="inlineStr">
        <is>
          <t>Derivative liabilities, fair value</t>
        </is>
      </c>
      <c r="B100" s="5" t="n">
        <v>590</v>
      </c>
      <c r="D100" s="5" t="n">
        <v>804</v>
      </c>
    </row>
    <row r="101">
      <c r="A101" s="4" t="inlineStr">
        <is>
          <t>Level 3 | Policyholder account balances | GMWB embedded derivatives</t>
        </is>
      </c>
    </row>
    <row r="102">
      <c r="A102" s="3" t="inlineStr">
        <is>
          <t>Fair Value, Assets and Liabilities Measured on Recurring and Nonrecurring Basis [Line Items]</t>
        </is>
      </c>
    </row>
    <row r="103">
      <c r="A103" s="4" t="inlineStr">
        <is>
          <t>Derivative liabilities, fair value</t>
        </is>
      </c>
      <c r="B103" s="5" t="n">
        <v>271</v>
      </c>
      <c r="C103" s="4" t="inlineStr">
        <is>
          <t>[1]</t>
        </is>
      </c>
      <c r="D103" s="5" t="n">
        <v>379</v>
      </c>
    </row>
    <row r="104">
      <c r="A104" s="4" t="inlineStr">
        <is>
          <t>Level 3 | Policyholder account balances | Fixed index annuity embedded derivatives</t>
        </is>
      </c>
    </row>
    <row r="105">
      <c r="A105" s="3" t="inlineStr">
        <is>
          <t>Fair Value, Assets and Liabilities Measured on Recurring and Nonrecurring Basis [Line Items]</t>
        </is>
      </c>
    </row>
    <row r="106">
      <c r="A106" s="4" t="inlineStr">
        <is>
          <t>Derivative liabilities, fair value</t>
        </is>
      </c>
      <c r="B106" s="5" t="n">
        <v>294</v>
      </c>
      <c r="D106" s="5" t="n">
        <v>399</v>
      </c>
    </row>
    <row r="107">
      <c r="A107" s="4" t="inlineStr">
        <is>
          <t>Level 3 | Policyholder account balances | Indexed universal life embedded derivatives</t>
        </is>
      </c>
    </row>
    <row r="108">
      <c r="A108" s="3" t="inlineStr">
        <is>
          <t>Fair Value, Assets and Liabilities Measured on Recurring and Nonrecurring Basis [Line Items]</t>
        </is>
      </c>
    </row>
    <row r="109">
      <c r="A109" s="4" t="inlineStr">
        <is>
          <t>Derivative liabilities, fair value</t>
        </is>
      </c>
      <c r="B109" s="6" t="n">
        <v>25</v>
      </c>
      <c r="D109" s="6" t="n">
        <v>26</v>
      </c>
    </row>
    <row r="110"/>
    <row r="111">
      <c r="A111" s="4" t="inlineStr">
        <is>
          <t>[1]</t>
        </is>
      </c>
      <c r="B111" s="4" t="inlineStr">
        <is>
          <t>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sheetData>
  <mergeCells count="3">
    <mergeCell ref="B1:C1"/>
    <mergeCell ref="A110:D110"/>
    <mergeCell ref="B111:D11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iabilities Measured at Fair Value on Recurring Basis and Utilized Significant Unobservable (Level 3) Inputs to Determine Fair Value (Detail) - USD ($) $ in Millions</t>
        </is>
      </c>
      <c r="C1" s="2" t="inlineStr">
        <is>
          <t>12 Months Ended</t>
        </is>
      </c>
    </row>
    <row r="2">
      <c r="C2" s="2" t="inlineStr">
        <is>
          <t>Dec. 31, 2021</t>
        </is>
      </c>
      <c r="D2" s="2" t="inlineStr">
        <is>
          <t>Dec. 31, 2020</t>
        </is>
      </c>
      <c r="E2" s="2" t="inlineStr">
        <is>
          <t>Dec. 31, 2019</t>
        </is>
      </c>
    </row>
    <row r="3">
      <c r="A3" s="3" t="inlineStr">
        <is>
          <t>Fair Value, Liabilities Measured on Recurring Basis, Unobservable Input Reconciliation [Line Items]</t>
        </is>
      </c>
    </row>
    <row r="4">
      <c r="A4" s="4" t="inlineStr">
        <is>
          <t>Beginning balance</t>
        </is>
      </c>
      <c r="C4" s="6" t="n">
        <v>804</v>
      </c>
      <c r="D4" s="6" t="n">
        <v>794</v>
      </c>
      <c r="E4" s="6" t="n">
        <v>738</v>
      </c>
    </row>
    <row r="5">
      <c r="A5" s="4" t="inlineStr">
        <is>
          <t>Total realized and unrealized (gains) losses included in net (income)</t>
        </is>
      </c>
      <c r="C5" s="5" t="n">
        <v>-125</v>
      </c>
      <c r="D5" s="5" t="n">
        <v>66</v>
      </c>
      <c r="E5" s="5" t="n">
        <v>47</v>
      </c>
    </row>
    <row r="6">
      <c r="A6" s="4" t="inlineStr">
        <is>
          <t>Total realized and unrealized (gains) losses included in OCI</t>
        </is>
      </c>
      <c r="C6" s="5" t="n">
        <v>0</v>
      </c>
      <c r="D6" s="5" t="n">
        <v>0</v>
      </c>
      <c r="E6" s="5" t="n">
        <v>0</v>
      </c>
    </row>
    <row r="7">
      <c r="A7" s="4" t="inlineStr">
        <is>
          <t>Purchases</t>
        </is>
      </c>
      <c r="C7" s="5" t="n">
        <v>0</v>
      </c>
      <c r="D7" s="5" t="n">
        <v>0</v>
      </c>
      <c r="E7" s="5" t="n">
        <v>0</v>
      </c>
    </row>
    <row r="8">
      <c r="A8" s="4" t="inlineStr">
        <is>
          <t>Sales</t>
        </is>
      </c>
      <c r="C8" s="5" t="n">
        <v>0</v>
      </c>
      <c r="D8" s="5" t="n">
        <v>0</v>
      </c>
      <c r="E8" s="5" t="n">
        <v>0</v>
      </c>
    </row>
    <row r="9">
      <c r="A9" s="4" t="inlineStr">
        <is>
          <t>Issuances</t>
        </is>
      </c>
      <c r="C9" s="5" t="n">
        <v>48</v>
      </c>
      <c r="D9" s="5" t="n">
        <v>48</v>
      </c>
      <c r="E9" s="5" t="n">
        <v>36</v>
      </c>
    </row>
    <row r="10">
      <c r="A10" s="4" t="inlineStr">
        <is>
          <t>Settlements</t>
        </is>
      </c>
      <c r="C10" s="5" t="n">
        <v>-136</v>
      </c>
      <c r="D10" s="5" t="n">
        <v>-104</v>
      </c>
      <c r="E10" s="5" t="n">
        <v>-27</v>
      </c>
    </row>
    <row r="11">
      <c r="A11" s="4" t="inlineStr">
        <is>
          <t>Transfer into Level 3</t>
        </is>
      </c>
      <c r="C11" s="5" t="n">
        <v>0</v>
      </c>
      <c r="D11" s="5" t="n">
        <v>0</v>
      </c>
      <c r="E11" s="5" t="n">
        <v>0</v>
      </c>
    </row>
    <row r="12">
      <c r="A12" s="4" t="inlineStr">
        <is>
          <t>Transfer out of Level 3</t>
        </is>
      </c>
      <c r="C12" s="5" t="n">
        <v>-1</v>
      </c>
      <c r="D12" s="5" t="n">
        <v>0</v>
      </c>
      <c r="E12" s="5" t="n">
        <v>0</v>
      </c>
    </row>
    <row r="13">
      <c r="A13" s="4" t="inlineStr">
        <is>
          <t>Ending balance</t>
        </is>
      </c>
      <c r="C13" s="5" t="n">
        <v>590</v>
      </c>
      <c r="D13" s="5" t="n">
        <v>804</v>
      </c>
      <c r="E13" s="5" t="n">
        <v>794</v>
      </c>
    </row>
    <row r="14">
      <c r="A14" s="4" t="inlineStr">
        <is>
          <t>Total (gains) losses included in net (income) attributable to liabilities still held</t>
        </is>
      </c>
      <c r="C14" s="5" t="n">
        <v>-119</v>
      </c>
      <c r="D14" s="5" t="n">
        <v>72</v>
      </c>
      <c r="E14" s="5" t="n">
        <v>52</v>
      </c>
    </row>
    <row r="15">
      <c r="A15" s="4" t="inlineStr">
        <is>
          <t>Total (gains) losses included in OCI attributable to liabilities still held</t>
        </is>
      </c>
      <c r="C15" s="5" t="n">
        <v>0</v>
      </c>
      <c r="D15" s="5" t="n">
        <v>0</v>
      </c>
    </row>
    <row r="16">
      <c r="A16" s="4" t="inlineStr">
        <is>
          <t>Policyholder account balances</t>
        </is>
      </c>
    </row>
    <row r="17">
      <c r="A17" s="3" t="inlineStr">
        <is>
          <t>Fair Value, Liabilities Measured on Recurring Basis, Unobservable Input Reconciliation [Line Items]</t>
        </is>
      </c>
    </row>
    <row r="18">
      <c r="A18" s="4" t="inlineStr">
        <is>
          <t>Beginning balance</t>
        </is>
      </c>
      <c r="C18" s="5" t="n">
        <v>804</v>
      </c>
      <c r="D18" s="5" t="n">
        <v>794</v>
      </c>
      <c r="E18" s="5" t="n">
        <v>738</v>
      </c>
    </row>
    <row r="19">
      <c r="A19" s="4" t="inlineStr">
        <is>
          <t>Total realized and unrealized (gains) losses included in net (income)</t>
        </is>
      </c>
      <c r="C19" s="5" t="n">
        <v>-125</v>
      </c>
      <c r="D19" s="5" t="n">
        <v>66</v>
      </c>
      <c r="E19" s="5" t="n">
        <v>47</v>
      </c>
    </row>
    <row r="20">
      <c r="A20" s="4" t="inlineStr">
        <is>
          <t>Total realized and unrealized (gains) losses included in OCI</t>
        </is>
      </c>
      <c r="C20" s="5" t="n">
        <v>0</v>
      </c>
      <c r="D20" s="5" t="n">
        <v>0</v>
      </c>
      <c r="E20" s="5" t="n">
        <v>0</v>
      </c>
    </row>
    <row r="21">
      <c r="A21" s="4" t="inlineStr">
        <is>
          <t>Purchases</t>
        </is>
      </c>
      <c r="C21" s="5" t="n">
        <v>0</v>
      </c>
      <c r="D21" s="5" t="n">
        <v>0</v>
      </c>
      <c r="E21" s="5" t="n">
        <v>0</v>
      </c>
    </row>
    <row r="22">
      <c r="A22" s="4" t="inlineStr">
        <is>
          <t>Sales</t>
        </is>
      </c>
      <c r="C22" s="5" t="n">
        <v>0</v>
      </c>
      <c r="D22" s="5" t="n">
        <v>0</v>
      </c>
      <c r="E22" s="5" t="n">
        <v>0</v>
      </c>
    </row>
    <row r="23">
      <c r="A23" s="4" t="inlineStr">
        <is>
          <t>Issuances</t>
        </is>
      </c>
      <c r="C23" s="5" t="n">
        <v>48</v>
      </c>
      <c r="D23" s="5" t="n">
        <v>48</v>
      </c>
      <c r="E23" s="5" t="n">
        <v>36</v>
      </c>
    </row>
    <row r="24">
      <c r="A24" s="4" t="inlineStr">
        <is>
          <t>Settlements</t>
        </is>
      </c>
      <c r="C24" s="5" t="n">
        <v>-136</v>
      </c>
      <c r="D24" s="5" t="n">
        <v>-104</v>
      </c>
      <c r="E24" s="5" t="n">
        <v>-27</v>
      </c>
    </row>
    <row r="25">
      <c r="A25" s="4" t="inlineStr">
        <is>
          <t>Transfer into Level 3</t>
        </is>
      </c>
      <c r="C25" s="5" t="n">
        <v>0</v>
      </c>
      <c r="D25" s="5" t="n">
        <v>0</v>
      </c>
      <c r="E25" s="5" t="n">
        <v>0</v>
      </c>
    </row>
    <row r="26">
      <c r="A26" s="4" t="inlineStr">
        <is>
          <t>Transfer out of Level 3</t>
        </is>
      </c>
      <c r="C26" s="5" t="n">
        <v>-1</v>
      </c>
      <c r="D26" s="5" t="n">
        <v>0</v>
      </c>
      <c r="E26" s="5" t="n">
        <v>0</v>
      </c>
    </row>
    <row r="27">
      <c r="A27" s="4" t="inlineStr">
        <is>
          <t>Ending balance</t>
        </is>
      </c>
      <c r="C27" s="5" t="n">
        <v>590</v>
      </c>
      <c r="D27" s="5" t="n">
        <v>804</v>
      </c>
      <c r="E27" s="5" t="n">
        <v>794</v>
      </c>
    </row>
    <row r="28">
      <c r="A28" s="4" t="inlineStr">
        <is>
          <t>Total (gains) losses included in net (income) attributable to liabilities still held</t>
        </is>
      </c>
      <c r="C28" s="5" t="n">
        <v>-119</v>
      </c>
      <c r="D28" s="5" t="n">
        <v>72</v>
      </c>
      <c r="E28" s="5" t="n">
        <v>52</v>
      </c>
    </row>
    <row r="29">
      <c r="A29" s="4" t="inlineStr">
        <is>
          <t>Total (gains) losses included in OCI attributable to liabilities still held</t>
        </is>
      </c>
      <c r="C29" s="5" t="n">
        <v>0</v>
      </c>
      <c r="D29" s="5" t="n">
        <v>0</v>
      </c>
    </row>
    <row r="30">
      <c r="A30" s="4" t="inlineStr">
        <is>
          <t>Policyholder account balances | GMWB embedded derivatives</t>
        </is>
      </c>
    </row>
    <row r="31">
      <c r="A31" s="3" t="inlineStr">
        <is>
          <t>Fair Value, Liabilities Measured on Recurring Basis, Unobservable Input Reconciliation [Line Items]</t>
        </is>
      </c>
    </row>
    <row r="32">
      <c r="A32" s="4" t="inlineStr">
        <is>
          <t>Beginning balance</t>
        </is>
      </c>
      <c r="B32" s="4" t="inlineStr">
        <is>
          <t>[1]</t>
        </is>
      </c>
      <c r="C32" s="5" t="n">
        <v>379</v>
      </c>
      <c r="D32" s="5" t="n">
        <v>323</v>
      </c>
      <c r="E32" s="5" t="n">
        <v>337</v>
      </c>
    </row>
    <row r="33">
      <c r="A33" s="4" t="inlineStr">
        <is>
          <t>Total realized and unrealized (gains) losses included in net (income)</t>
        </is>
      </c>
      <c r="B33" s="4" t="inlineStr">
        <is>
          <t>[1]</t>
        </is>
      </c>
      <c r="C33" s="5" t="n">
        <v>-133</v>
      </c>
      <c r="D33" s="5" t="n">
        <v>32</v>
      </c>
      <c r="E33" s="5" t="n">
        <v>-39</v>
      </c>
    </row>
    <row r="34">
      <c r="A34" s="4" t="inlineStr">
        <is>
          <t>Total realized and unrealized (gains) losses included in OCI</t>
        </is>
      </c>
      <c r="B34" s="4" t="inlineStr">
        <is>
          <t>[1]</t>
        </is>
      </c>
      <c r="C34" s="5" t="n">
        <v>0</v>
      </c>
      <c r="D34" s="5" t="n">
        <v>0</v>
      </c>
      <c r="E34" s="5" t="n">
        <v>0</v>
      </c>
    </row>
    <row r="35">
      <c r="A35" s="4" t="inlineStr">
        <is>
          <t>Purchases</t>
        </is>
      </c>
      <c r="B35" s="4" t="inlineStr">
        <is>
          <t>[1]</t>
        </is>
      </c>
      <c r="C35" s="5" t="n">
        <v>0</v>
      </c>
      <c r="D35" s="5" t="n">
        <v>0</v>
      </c>
      <c r="E35" s="5" t="n">
        <v>0</v>
      </c>
    </row>
    <row r="36">
      <c r="A36" s="4" t="inlineStr">
        <is>
          <t>Sales</t>
        </is>
      </c>
      <c r="B36" s="4" t="inlineStr">
        <is>
          <t>[1]</t>
        </is>
      </c>
      <c r="C36" s="5" t="n">
        <v>0</v>
      </c>
      <c r="D36" s="5" t="n">
        <v>0</v>
      </c>
      <c r="E36" s="5" t="n">
        <v>0</v>
      </c>
    </row>
    <row r="37">
      <c r="A37" s="4" t="inlineStr">
        <is>
          <t>Issuances</t>
        </is>
      </c>
      <c r="B37" s="4" t="inlineStr">
        <is>
          <t>[1]</t>
        </is>
      </c>
      <c r="C37" s="5" t="n">
        <v>25</v>
      </c>
      <c r="D37" s="5" t="n">
        <v>24</v>
      </c>
      <c r="E37" s="5" t="n">
        <v>25</v>
      </c>
    </row>
    <row r="38">
      <c r="A38" s="4" t="inlineStr">
        <is>
          <t>Settlements</t>
        </is>
      </c>
      <c r="B38" s="4" t="inlineStr">
        <is>
          <t>[1]</t>
        </is>
      </c>
      <c r="C38" s="5" t="n">
        <v>0</v>
      </c>
      <c r="D38" s="5" t="n">
        <v>0</v>
      </c>
      <c r="E38" s="5" t="n">
        <v>0</v>
      </c>
    </row>
    <row r="39">
      <c r="A39" s="4" t="inlineStr">
        <is>
          <t>Transfer into Level 3</t>
        </is>
      </c>
      <c r="B39" s="4" t="inlineStr">
        <is>
          <t>[1]</t>
        </is>
      </c>
      <c r="C39" s="5" t="n">
        <v>0</v>
      </c>
      <c r="D39" s="5" t="n">
        <v>0</v>
      </c>
      <c r="E39" s="5" t="n">
        <v>0</v>
      </c>
    </row>
    <row r="40">
      <c r="A40" s="4" t="inlineStr">
        <is>
          <t>Transfer out of Level 3</t>
        </is>
      </c>
      <c r="B40" s="4" t="inlineStr">
        <is>
          <t>[1]</t>
        </is>
      </c>
      <c r="C40" s="5" t="n">
        <v>0</v>
      </c>
      <c r="D40" s="5" t="n">
        <v>0</v>
      </c>
      <c r="E40" s="5" t="n">
        <v>0</v>
      </c>
    </row>
    <row r="41">
      <c r="A41" s="4" t="inlineStr">
        <is>
          <t>Ending balance</t>
        </is>
      </c>
      <c r="B41" s="4" t="inlineStr">
        <is>
          <t>[1]</t>
        </is>
      </c>
      <c r="C41" s="5" t="n">
        <v>271</v>
      </c>
      <c r="D41" s="5" t="n">
        <v>379</v>
      </c>
      <c r="E41" s="5" t="n">
        <v>323</v>
      </c>
    </row>
    <row r="42">
      <c r="A42" s="4" t="inlineStr">
        <is>
          <t>Total (gains) losses included in net (income) attributable to liabilities still held</t>
        </is>
      </c>
      <c r="B42" s="4" t="inlineStr">
        <is>
          <t>[1]</t>
        </is>
      </c>
      <c r="C42" s="5" t="n">
        <v>-127</v>
      </c>
      <c r="D42" s="5" t="n">
        <v>38</v>
      </c>
      <c r="E42" s="5" t="n">
        <v>-34</v>
      </c>
    </row>
    <row r="43">
      <c r="A43" s="4" t="inlineStr">
        <is>
          <t>Total (gains) losses included in OCI attributable to liabilities still held</t>
        </is>
      </c>
      <c r="B43" s="4" t="inlineStr">
        <is>
          <t>[1]</t>
        </is>
      </c>
      <c r="C43" s="5" t="n">
        <v>0</v>
      </c>
      <c r="D43" s="5" t="n">
        <v>0</v>
      </c>
    </row>
    <row r="44">
      <c r="A44" s="4" t="inlineStr">
        <is>
          <t>Policyholder account balances | Fixed index annuity embedded derivatives</t>
        </is>
      </c>
    </row>
    <row r="45">
      <c r="A45" s="3" t="inlineStr">
        <is>
          <t>Fair Value, Liabilities Measured on Recurring Basis, Unobservable Input Reconciliation [Line Items]</t>
        </is>
      </c>
    </row>
    <row r="46">
      <c r="A46" s="4" t="inlineStr">
        <is>
          <t>Beginning balance</t>
        </is>
      </c>
      <c r="C46" s="5" t="n">
        <v>399</v>
      </c>
      <c r="D46" s="5" t="n">
        <v>452</v>
      </c>
      <c r="E46" s="5" t="n">
        <v>389</v>
      </c>
    </row>
    <row r="47">
      <c r="A47" s="4" t="inlineStr">
        <is>
          <t>Total realized and unrealized (gains) losses included in net (income)</t>
        </is>
      </c>
      <c r="C47" s="5" t="n">
        <v>32</v>
      </c>
      <c r="D47" s="5" t="n">
        <v>51</v>
      </c>
      <c r="E47" s="5" t="n">
        <v>90</v>
      </c>
    </row>
    <row r="48">
      <c r="A48" s="4" t="inlineStr">
        <is>
          <t>Total realized and unrealized (gains) losses included in OCI</t>
        </is>
      </c>
      <c r="C48" s="5" t="n">
        <v>0</v>
      </c>
      <c r="D48" s="5" t="n">
        <v>0</v>
      </c>
      <c r="E48" s="5" t="n">
        <v>0</v>
      </c>
    </row>
    <row r="49">
      <c r="A49" s="4" t="inlineStr">
        <is>
          <t>Purchases</t>
        </is>
      </c>
      <c r="C49" s="5" t="n">
        <v>0</v>
      </c>
      <c r="D49" s="5" t="n">
        <v>0</v>
      </c>
      <c r="E49" s="5" t="n">
        <v>0</v>
      </c>
    </row>
    <row r="50">
      <c r="A50" s="4" t="inlineStr">
        <is>
          <t>Sales</t>
        </is>
      </c>
      <c r="C50" s="5" t="n">
        <v>0</v>
      </c>
      <c r="D50" s="5" t="n">
        <v>0</v>
      </c>
      <c r="E50" s="5" t="n">
        <v>0</v>
      </c>
    </row>
    <row r="51">
      <c r="A51" s="4" t="inlineStr">
        <is>
          <t>Issuances</t>
        </is>
      </c>
      <c r="C51" s="5" t="n">
        <v>0</v>
      </c>
      <c r="D51" s="5" t="n">
        <v>0</v>
      </c>
      <c r="E51" s="5" t="n">
        <v>0</v>
      </c>
    </row>
    <row r="52">
      <c r="A52" s="4" t="inlineStr">
        <is>
          <t>Settlements</t>
        </is>
      </c>
      <c r="C52" s="5" t="n">
        <v>-136</v>
      </c>
      <c r="D52" s="5" t="n">
        <v>-104</v>
      </c>
      <c r="E52" s="5" t="n">
        <v>-27</v>
      </c>
    </row>
    <row r="53">
      <c r="A53" s="4" t="inlineStr">
        <is>
          <t>Transfer into Level 3</t>
        </is>
      </c>
      <c r="C53" s="5" t="n">
        <v>0</v>
      </c>
      <c r="D53" s="5" t="n">
        <v>0</v>
      </c>
      <c r="E53" s="5" t="n">
        <v>0</v>
      </c>
    </row>
    <row r="54">
      <c r="A54" s="4" t="inlineStr">
        <is>
          <t>Transfer out of Level 3</t>
        </is>
      </c>
      <c r="C54" s="5" t="n">
        <v>-1</v>
      </c>
      <c r="D54" s="5" t="n">
        <v>0</v>
      </c>
      <c r="E54" s="5" t="n">
        <v>0</v>
      </c>
    </row>
    <row r="55">
      <c r="A55" s="4" t="inlineStr">
        <is>
          <t>Ending balance</t>
        </is>
      </c>
      <c r="C55" s="5" t="n">
        <v>294</v>
      </c>
      <c r="D55" s="5" t="n">
        <v>399</v>
      </c>
      <c r="E55" s="5" t="n">
        <v>452</v>
      </c>
    </row>
    <row r="56">
      <c r="A56" s="4" t="inlineStr">
        <is>
          <t>Total (gains) losses included in net (income) attributable to liabilities still held</t>
        </is>
      </c>
      <c r="C56" s="5" t="n">
        <v>32</v>
      </c>
      <c r="D56" s="5" t="n">
        <v>51</v>
      </c>
      <c r="E56" s="5" t="n">
        <v>90</v>
      </c>
    </row>
    <row r="57">
      <c r="A57" s="4" t="inlineStr">
        <is>
          <t>Total (gains) losses included in OCI attributable to liabilities still held</t>
        </is>
      </c>
      <c r="C57" s="5" t="n">
        <v>0</v>
      </c>
      <c r="D57" s="5" t="n">
        <v>0</v>
      </c>
    </row>
    <row r="58">
      <c r="A58" s="4" t="inlineStr">
        <is>
          <t>Policyholder account balances | Indexed universal life embedded derivatives</t>
        </is>
      </c>
    </row>
    <row r="59">
      <c r="A59" s="3" t="inlineStr">
        <is>
          <t>Fair Value, Liabilities Measured on Recurring Basis, Unobservable Input Reconciliation [Line Items]</t>
        </is>
      </c>
    </row>
    <row r="60">
      <c r="A60" s="4" t="inlineStr">
        <is>
          <t>Beginning balance</t>
        </is>
      </c>
      <c r="C60" s="5" t="n">
        <v>26</v>
      </c>
      <c r="D60" s="5" t="n">
        <v>19</v>
      </c>
      <c r="E60" s="5" t="n">
        <v>12</v>
      </c>
    </row>
    <row r="61">
      <c r="A61" s="4" t="inlineStr">
        <is>
          <t>Total realized and unrealized (gains) losses included in net (income)</t>
        </is>
      </c>
      <c r="C61" s="5" t="n">
        <v>-24</v>
      </c>
      <c r="D61" s="5" t="n">
        <v>-17</v>
      </c>
      <c r="E61" s="5" t="n">
        <v>-4</v>
      </c>
    </row>
    <row r="62">
      <c r="A62" s="4" t="inlineStr">
        <is>
          <t>Total realized and unrealized (gains) losses included in OCI</t>
        </is>
      </c>
      <c r="C62" s="5" t="n">
        <v>0</v>
      </c>
      <c r="D62" s="5" t="n">
        <v>0</v>
      </c>
      <c r="E62" s="5" t="n">
        <v>0</v>
      </c>
    </row>
    <row r="63">
      <c r="A63" s="4" t="inlineStr">
        <is>
          <t>Purchases</t>
        </is>
      </c>
      <c r="C63" s="5" t="n">
        <v>0</v>
      </c>
      <c r="D63" s="5" t="n">
        <v>0</v>
      </c>
      <c r="E63" s="5" t="n">
        <v>0</v>
      </c>
    </row>
    <row r="64">
      <c r="A64" s="4" t="inlineStr">
        <is>
          <t>Sales</t>
        </is>
      </c>
      <c r="C64" s="5" t="n">
        <v>0</v>
      </c>
      <c r="D64" s="5" t="n">
        <v>0</v>
      </c>
      <c r="E64" s="5" t="n">
        <v>0</v>
      </c>
    </row>
    <row r="65">
      <c r="A65" s="4" t="inlineStr">
        <is>
          <t>Issuances</t>
        </is>
      </c>
      <c r="C65" s="5" t="n">
        <v>23</v>
      </c>
      <c r="D65" s="5" t="n">
        <v>24</v>
      </c>
      <c r="E65" s="5" t="n">
        <v>11</v>
      </c>
    </row>
    <row r="66">
      <c r="A66" s="4" t="inlineStr">
        <is>
          <t>Settlements</t>
        </is>
      </c>
      <c r="C66" s="5" t="n">
        <v>0</v>
      </c>
      <c r="D66" s="5" t="n">
        <v>0</v>
      </c>
      <c r="E66" s="5" t="n">
        <v>0</v>
      </c>
    </row>
    <row r="67">
      <c r="A67" s="4" t="inlineStr">
        <is>
          <t>Transfer into Level 3</t>
        </is>
      </c>
      <c r="C67" s="5" t="n">
        <v>0</v>
      </c>
      <c r="D67" s="5" t="n">
        <v>0</v>
      </c>
      <c r="E67" s="5" t="n">
        <v>0</v>
      </c>
    </row>
    <row r="68">
      <c r="A68" s="4" t="inlineStr">
        <is>
          <t>Transfer out of Level 3</t>
        </is>
      </c>
      <c r="C68" s="5" t="n">
        <v>0</v>
      </c>
      <c r="D68" s="5" t="n">
        <v>0</v>
      </c>
      <c r="E68" s="5" t="n">
        <v>0</v>
      </c>
    </row>
    <row r="69">
      <c r="A69" s="4" t="inlineStr">
        <is>
          <t>Ending balance</t>
        </is>
      </c>
      <c r="C69" s="5" t="n">
        <v>25</v>
      </c>
      <c r="D69" s="5" t="n">
        <v>26</v>
      </c>
      <c r="E69" s="5" t="n">
        <v>19</v>
      </c>
    </row>
    <row r="70">
      <c r="A70" s="4" t="inlineStr">
        <is>
          <t>Total (gains) losses included in net (income) attributable to liabilities still held</t>
        </is>
      </c>
      <c r="C70" s="5" t="n">
        <v>-24</v>
      </c>
      <c r="D70" s="5" t="n">
        <v>-17</v>
      </c>
      <c r="E70" s="6" t="n">
        <v>-4</v>
      </c>
    </row>
    <row r="71">
      <c r="A71" s="4" t="inlineStr">
        <is>
          <t>Total (gains) losses included in OCI attributable to liabilities still held</t>
        </is>
      </c>
      <c r="C71" s="6" t="n">
        <v>0</v>
      </c>
      <c r="D71" s="6" t="n">
        <v>0</v>
      </c>
    </row>
    <row r="72"/>
    <row r="73">
      <c r="A73" s="4" t="inlineStr">
        <is>
          <t>[1]</t>
        </is>
      </c>
      <c r="B73" s="4" t="inlineStr">
        <is>
          <t>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sheetData>
  <mergeCells count="4">
    <mergeCell ref="A1:B2"/>
    <mergeCell ref="C1:E1"/>
    <mergeCell ref="A72:D72"/>
    <mergeCell ref="B73:D7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Included in Net (Income) from Liabilities Measured at Fair Value (Detail) - USD ($) $ in Million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Line Items]</t>
        </is>
      </c>
    </row>
    <row r="4">
      <c r="A4" s="4" t="inlineStr">
        <is>
          <t>Total realized and unrealized (gains) losses included in net (income), liabilities</t>
        </is>
      </c>
      <c r="B4" s="6" t="n">
        <v>-125</v>
      </c>
      <c r="C4" s="6" t="n">
        <v>66</v>
      </c>
      <c r="D4" s="6" t="n">
        <v>47</v>
      </c>
    </row>
    <row r="5">
      <c r="A5" s="4" t="inlineStr">
        <is>
          <t>Total (gains) losses included in net (income) attributable to liabilities still held, liabilities</t>
        </is>
      </c>
      <c r="B5" s="5" t="n">
        <v>-119</v>
      </c>
      <c r="C5" s="5" t="n">
        <v>72</v>
      </c>
      <c r="D5" s="5" t="n">
        <v>52</v>
      </c>
    </row>
    <row r="6">
      <c r="A6" s="4" t="inlineStr">
        <is>
          <t>Net Investment Income</t>
        </is>
      </c>
    </row>
    <row r="7">
      <c r="A7" s="3" t="inlineStr">
        <is>
          <t>Fair Value, Liabilities Measured on Recurring Basis, Unobservable Input Reconciliation [Line Items]</t>
        </is>
      </c>
    </row>
    <row r="8">
      <c r="A8" s="4" t="inlineStr">
        <is>
          <t>Total realized and unrealized (gains) losses included in net (income), liabilities</t>
        </is>
      </c>
      <c r="B8" s="5" t="n">
        <v>0</v>
      </c>
      <c r="C8" s="5" t="n">
        <v>0</v>
      </c>
      <c r="D8" s="5" t="n">
        <v>0</v>
      </c>
    </row>
    <row r="9">
      <c r="A9" s="4" t="inlineStr">
        <is>
          <t>Total (gains) losses included in net (income) attributable to liabilities still held, liabilities</t>
        </is>
      </c>
      <c r="B9" s="5" t="n">
        <v>0</v>
      </c>
      <c r="C9" s="5" t="n">
        <v>0</v>
      </c>
      <c r="D9" s="5" t="n">
        <v>0</v>
      </c>
    </row>
    <row r="10">
      <c r="A10" s="4" t="inlineStr">
        <is>
          <t>Net investment (gains) losses</t>
        </is>
      </c>
    </row>
    <row r="11">
      <c r="A11" s="3" t="inlineStr">
        <is>
          <t>Fair Value, Liabilities Measured on Recurring Basis, Unobservable Input Reconciliation [Line Items]</t>
        </is>
      </c>
    </row>
    <row r="12">
      <c r="A12" s="4" t="inlineStr">
        <is>
          <t>Total realized and unrealized (gains) losses included in net (income), liabilities</t>
        </is>
      </c>
      <c r="B12" s="5" t="n">
        <v>-125</v>
      </c>
      <c r="C12" s="5" t="n">
        <v>66</v>
      </c>
      <c r="D12" s="5" t="n">
        <v>47</v>
      </c>
    </row>
    <row r="13">
      <c r="A13" s="4" t="inlineStr">
        <is>
          <t>Total (gains) losses included in net (income) attributable to liabilities still held, liabilities</t>
        </is>
      </c>
      <c r="B13" s="6" t="n">
        <v>-119</v>
      </c>
      <c r="C13" s="6" t="n">
        <v>72</v>
      </c>
      <c r="D13" s="6" t="n">
        <v>5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Fair Value Financial Instruments Not Required to Be Carried at Fair Value (Detail) - USD ($) $ in Millions</t>
        </is>
      </c>
      <c r="C1" s="2" t="inlineStr">
        <is>
          <t>Dec. 31, 2021</t>
        </is>
      </c>
      <c r="D1" s="2" t="inlineStr">
        <is>
          <t>Dec. 31, 2020</t>
        </is>
      </c>
    </row>
    <row r="2">
      <c r="A2" s="3" t="inlineStr">
        <is>
          <t>Fair Value, Assets and Liabilities Measured on Recurring and Nonrecurring Basis [Line Items]</t>
        </is>
      </c>
    </row>
    <row r="3">
      <c r="A3" s="4" t="inlineStr">
        <is>
          <t>Commercial mortgage loans</t>
        </is>
      </c>
      <c r="C3" s="6" t="n">
        <v>6830</v>
      </c>
      <c r="D3" s="6" t="n">
        <v>6743</v>
      </c>
    </row>
    <row r="4">
      <c r="A4" s="3" t="inlineStr">
        <is>
          <t>Liabilities:</t>
        </is>
      </c>
    </row>
    <row r="5">
      <c r="A5" s="4" t="inlineStr">
        <is>
          <t>Long-term borrowings</t>
        </is>
      </c>
      <c r="C5" s="5" t="n">
        <v>1899</v>
      </c>
      <c r="D5" s="5" t="n">
        <v>3403</v>
      </c>
    </row>
    <row r="6">
      <c r="A6" s="4" t="inlineStr">
        <is>
          <t>Off-balance sheet risk</t>
        </is>
      </c>
      <c r="C6" s="5" t="n">
        <v>1185</v>
      </c>
      <c r="D6" s="5" t="n">
        <v>1090</v>
      </c>
    </row>
    <row r="7">
      <c r="A7" s="4" t="inlineStr">
        <is>
          <t>Level 1</t>
        </is>
      </c>
    </row>
    <row r="8">
      <c r="A8" s="3" t="inlineStr">
        <is>
          <t>Fair Value, Assets and Liabilities Measured on Recurring and Nonrecurring Basis [Line Items]</t>
        </is>
      </c>
    </row>
    <row r="9">
      <c r="A9" s="4" t="inlineStr">
        <is>
          <t>Commercial mortgage loans</t>
        </is>
      </c>
      <c r="C9" s="5" t="n">
        <v>0</v>
      </c>
      <c r="D9" s="5" t="n">
        <v>0</v>
      </c>
    </row>
    <row r="10">
      <c r="A10" s="4" t="inlineStr">
        <is>
          <t>Bank loan investments</t>
        </is>
      </c>
      <c r="C10" s="5" t="n">
        <v>0</v>
      </c>
      <c r="D10" s="5" t="n">
        <v>0</v>
      </c>
    </row>
    <row r="11">
      <c r="A11" s="3" t="inlineStr">
        <is>
          <t>Liabilities:</t>
        </is>
      </c>
    </row>
    <row r="12">
      <c r="A12" s="4" t="inlineStr">
        <is>
          <t>Long-term borrowings</t>
        </is>
      </c>
      <c r="B12" s="4" t="inlineStr">
        <is>
          <t>[1]</t>
        </is>
      </c>
      <c r="C12" s="5" t="n">
        <v>0</v>
      </c>
      <c r="D12" s="5" t="n">
        <v>0</v>
      </c>
    </row>
    <row r="13">
      <c r="A13" s="4" t="inlineStr">
        <is>
          <t>Investment contracts</t>
        </is>
      </c>
      <c r="C13" s="5" t="n">
        <v>0</v>
      </c>
      <c r="D13" s="5" t="n">
        <v>0</v>
      </c>
    </row>
    <row r="14">
      <c r="A14" s="4" t="inlineStr">
        <is>
          <t>Level 1 | Commitments to fund limited partnerships</t>
        </is>
      </c>
    </row>
    <row r="15">
      <c r="A15" s="3" t="inlineStr">
        <is>
          <t>Liabilities:</t>
        </is>
      </c>
    </row>
    <row r="16">
      <c r="A16" s="4" t="inlineStr">
        <is>
          <t>Off-balance sheet risk</t>
        </is>
      </c>
      <c r="C16" s="5" t="n">
        <v>0</v>
      </c>
      <c r="D16" s="5" t="n">
        <v>0</v>
      </c>
    </row>
    <row r="17">
      <c r="A17" s="4" t="inlineStr">
        <is>
          <t>Level 1 | Commitments to fund bank loan investments</t>
        </is>
      </c>
    </row>
    <row r="18">
      <c r="A18" s="3" t="inlineStr">
        <is>
          <t>Liabilities:</t>
        </is>
      </c>
    </row>
    <row r="19">
      <c r="A19" s="4" t="inlineStr">
        <is>
          <t>Off-balance sheet risk</t>
        </is>
      </c>
      <c r="C19" s="5" t="n">
        <v>0</v>
      </c>
      <c r="D19" s="5" t="n">
        <v>0</v>
      </c>
    </row>
    <row r="20">
      <c r="A20" s="4" t="inlineStr">
        <is>
          <t>Level 1 | Ordinary course of business lending commitments</t>
        </is>
      </c>
    </row>
    <row r="21">
      <c r="A21" s="3" t="inlineStr">
        <is>
          <t>Liabilities:</t>
        </is>
      </c>
    </row>
    <row r="22">
      <c r="A22" s="4" t="inlineStr">
        <is>
          <t>Off-balance sheet risk</t>
        </is>
      </c>
      <c r="C22" s="5" t="n">
        <v>0</v>
      </c>
      <c r="D22" s="5" t="n">
        <v>0</v>
      </c>
    </row>
    <row r="23">
      <c r="A23" s="4" t="inlineStr">
        <is>
          <t>Level 2</t>
        </is>
      </c>
    </row>
    <row r="24">
      <c r="A24" s="3" t="inlineStr">
        <is>
          <t>Fair Value, Assets and Liabilities Measured on Recurring and Nonrecurring Basis [Line Items]</t>
        </is>
      </c>
    </row>
    <row r="25">
      <c r="A25" s="4" t="inlineStr">
        <is>
          <t>Commercial mortgage loans</t>
        </is>
      </c>
      <c r="C25" s="5" t="n">
        <v>0</v>
      </c>
      <c r="D25" s="5" t="n">
        <v>0</v>
      </c>
    </row>
    <row r="26">
      <c r="A26" s="4" t="inlineStr">
        <is>
          <t>Bank loan investments</t>
        </is>
      </c>
      <c r="C26" s="5" t="n">
        <v>0</v>
      </c>
      <c r="D26" s="5" t="n">
        <v>0</v>
      </c>
    </row>
    <row r="27">
      <c r="A27" s="3" t="inlineStr">
        <is>
          <t>Liabilities:</t>
        </is>
      </c>
    </row>
    <row r="28">
      <c r="A28" s="4" t="inlineStr">
        <is>
          <t>Long-term borrowings</t>
        </is>
      </c>
      <c r="B28" s="4" t="inlineStr">
        <is>
          <t>[1]</t>
        </is>
      </c>
      <c r="C28" s="5" t="n">
        <v>1767</v>
      </c>
      <c r="D28" s="5" t="n">
        <v>3090</v>
      </c>
    </row>
    <row r="29">
      <c r="A29" s="4" t="inlineStr">
        <is>
          <t>Investment contracts</t>
        </is>
      </c>
      <c r="C29" s="5" t="n">
        <v>0</v>
      </c>
      <c r="D29" s="5" t="n">
        <v>0</v>
      </c>
    </row>
    <row r="30">
      <c r="A30" s="4" t="inlineStr">
        <is>
          <t>Level 2 | Commitments to fund limited partnerships</t>
        </is>
      </c>
    </row>
    <row r="31">
      <c r="A31" s="3" t="inlineStr">
        <is>
          <t>Liabilities:</t>
        </is>
      </c>
    </row>
    <row r="32">
      <c r="A32" s="4" t="inlineStr">
        <is>
          <t>Off-balance sheet risk</t>
        </is>
      </c>
      <c r="C32" s="5" t="n">
        <v>0</v>
      </c>
      <c r="D32" s="5" t="n">
        <v>0</v>
      </c>
    </row>
    <row r="33">
      <c r="A33" s="4" t="inlineStr">
        <is>
          <t>Level 2 | Commitments to fund bank loan investments</t>
        </is>
      </c>
    </row>
    <row r="34">
      <c r="A34" s="3" t="inlineStr">
        <is>
          <t>Liabilities:</t>
        </is>
      </c>
    </row>
    <row r="35">
      <c r="A35" s="4" t="inlineStr">
        <is>
          <t>Off-balance sheet risk</t>
        </is>
      </c>
      <c r="C35" s="5" t="n">
        <v>0</v>
      </c>
      <c r="D35" s="5" t="n">
        <v>0</v>
      </c>
    </row>
    <row r="36">
      <c r="A36" s="4" t="inlineStr">
        <is>
          <t>Level 2 | Ordinary course of business lending commitments</t>
        </is>
      </c>
    </row>
    <row r="37">
      <c r="A37" s="3" t="inlineStr">
        <is>
          <t>Liabilities:</t>
        </is>
      </c>
    </row>
    <row r="38">
      <c r="A38" s="4" t="inlineStr">
        <is>
          <t>Off-balance sheet risk</t>
        </is>
      </c>
      <c r="C38" s="5" t="n">
        <v>0</v>
      </c>
      <c r="D38" s="5" t="n">
        <v>0</v>
      </c>
    </row>
    <row r="39">
      <c r="A39" s="4" t="inlineStr">
        <is>
          <t>Level 3</t>
        </is>
      </c>
    </row>
    <row r="40">
      <c r="A40" s="3" t="inlineStr">
        <is>
          <t>Fair Value, Assets and Liabilities Measured on Recurring and Nonrecurring Basis [Line Items]</t>
        </is>
      </c>
    </row>
    <row r="41">
      <c r="A41" s="4" t="inlineStr">
        <is>
          <t>Commercial mortgage loans</t>
        </is>
      </c>
      <c r="C41" s="5" t="n">
        <v>7224</v>
      </c>
      <c r="D41" s="5" t="n">
        <v>7145</v>
      </c>
    </row>
    <row r="42">
      <c r="A42" s="4" t="inlineStr">
        <is>
          <t>Bank loan investments</t>
        </is>
      </c>
      <c r="C42" s="5" t="n">
        <v>370</v>
      </c>
      <c r="D42" s="5" t="n">
        <v>354</v>
      </c>
    </row>
    <row r="43">
      <c r="A43" s="3" t="inlineStr">
        <is>
          <t>Liabilities:</t>
        </is>
      </c>
    </row>
    <row r="44">
      <c r="A44" s="4" t="inlineStr">
        <is>
          <t>Long-term borrowings</t>
        </is>
      </c>
      <c r="B44" s="4" t="inlineStr">
        <is>
          <t>[1]</t>
        </is>
      </c>
      <c r="C44" s="5" t="n">
        <v>0</v>
      </c>
      <c r="D44" s="5" t="n">
        <v>0</v>
      </c>
    </row>
    <row r="45">
      <c r="A45" s="4" t="inlineStr">
        <is>
          <t>Investment contracts</t>
        </is>
      </c>
      <c r="C45" s="5" t="n">
        <v>9352</v>
      </c>
      <c r="D45" s="5" t="n">
        <v>11353</v>
      </c>
    </row>
    <row r="46">
      <c r="A46" s="4" t="inlineStr">
        <is>
          <t>Level 3 | Commitments to fund limited partnerships</t>
        </is>
      </c>
    </row>
    <row r="47">
      <c r="A47" s="3" t="inlineStr">
        <is>
          <t>Liabilities:</t>
        </is>
      </c>
    </row>
    <row r="48">
      <c r="A48" s="4" t="inlineStr">
        <is>
          <t>Off-balance sheet risk</t>
        </is>
      </c>
      <c r="C48" s="5" t="n">
        <v>0</v>
      </c>
      <c r="D48" s="5" t="n">
        <v>0</v>
      </c>
    </row>
    <row r="49">
      <c r="A49" s="4" t="inlineStr">
        <is>
          <t>Level 3 | Commitments to fund bank loan investments</t>
        </is>
      </c>
    </row>
    <row r="50">
      <c r="A50" s="3" t="inlineStr">
        <is>
          <t>Liabilities:</t>
        </is>
      </c>
    </row>
    <row r="51">
      <c r="A51" s="4" t="inlineStr">
        <is>
          <t>Off-balance sheet risk</t>
        </is>
      </c>
      <c r="C51" s="5" t="n">
        <v>0</v>
      </c>
      <c r="D51" s="5" t="n">
        <v>0</v>
      </c>
    </row>
    <row r="52">
      <c r="A52" s="4" t="inlineStr">
        <is>
          <t>Level 3 | Ordinary course of business lending commitments</t>
        </is>
      </c>
    </row>
    <row r="53">
      <c r="A53" s="3" t="inlineStr">
        <is>
          <t>Liabilities:</t>
        </is>
      </c>
    </row>
    <row r="54">
      <c r="A54" s="4" t="inlineStr">
        <is>
          <t>Off-balance sheet risk</t>
        </is>
      </c>
      <c r="C54" s="5" t="n">
        <v>0</v>
      </c>
      <c r="D54" s="5" t="n">
        <v>0</v>
      </c>
    </row>
    <row r="55">
      <c r="A55" s="4" t="inlineStr">
        <is>
          <t>Carrying value</t>
        </is>
      </c>
    </row>
    <row r="56">
      <c r="A56" s="3" t="inlineStr">
        <is>
          <t>Fair Value, Assets and Liabilities Measured on Recurring and Nonrecurring Basis [Line Items]</t>
        </is>
      </c>
    </row>
    <row r="57">
      <c r="A57" s="4" t="inlineStr">
        <is>
          <t>Commercial mortgage loans</t>
        </is>
      </c>
      <c r="C57" s="5" t="n">
        <v>6830</v>
      </c>
      <c r="D57" s="5" t="n">
        <v>6743</v>
      </c>
    </row>
    <row r="58">
      <c r="A58" s="4" t="inlineStr">
        <is>
          <t>Bank loan investments</t>
        </is>
      </c>
      <c r="C58" s="5" t="n">
        <v>363</v>
      </c>
      <c r="D58" s="5" t="n">
        <v>344</v>
      </c>
    </row>
    <row r="59">
      <c r="A59" s="3" t="inlineStr">
        <is>
          <t>Liabilities:</t>
        </is>
      </c>
    </row>
    <row r="60">
      <c r="A60" s="4" t="inlineStr">
        <is>
          <t>Long-term borrowings</t>
        </is>
      </c>
      <c r="B60" s="4" t="inlineStr">
        <is>
          <t>[1]</t>
        </is>
      </c>
      <c r="C60" s="5" t="n">
        <v>1899</v>
      </c>
      <c r="D60" s="5" t="n">
        <v>3403</v>
      </c>
    </row>
    <row r="61">
      <c r="A61" s="4" t="inlineStr">
        <is>
          <t>Investment contracts</t>
        </is>
      </c>
      <c r="C61" s="5" t="n">
        <v>8657</v>
      </c>
      <c r="D61" s="5" t="n">
        <v>10276</v>
      </c>
    </row>
    <row r="62">
      <c r="A62" s="4" t="inlineStr">
        <is>
          <t>Carrying value | Commitments to fund limited partnerships</t>
        </is>
      </c>
    </row>
    <row r="63">
      <c r="A63" s="3" t="inlineStr">
        <is>
          <t>Liabilities:</t>
        </is>
      </c>
    </row>
    <row r="64">
      <c r="A64" s="4" t="inlineStr">
        <is>
          <t>Off-balance sheet risk</t>
        </is>
      </c>
      <c r="C64" s="5" t="n">
        <v>0</v>
      </c>
      <c r="D64" s="5" t="n">
        <v>0</v>
      </c>
    </row>
    <row r="65">
      <c r="A65" s="4" t="inlineStr">
        <is>
          <t>Carrying value | Commitments to fund bank loan investments</t>
        </is>
      </c>
    </row>
    <row r="66">
      <c r="A66" s="3" t="inlineStr">
        <is>
          <t>Liabilities:</t>
        </is>
      </c>
    </row>
    <row r="67">
      <c r="A67" s="4" t="inlineStr">
        <is>
          <t>Off-balance sheet risk</t>
        </is>
      </c>
      <c r="C67" s="5" t="n">
        <v>0</v>
      </c>
      <c r="D67" s="5" t="n">
        <v>0</v>
      </c>
    </row>
    <row r="68">
      <c r="A68" s="4" t="inlineStr">
        <is>
          <t>Carrying value | Ordinary course of business lending commitments</t>
        </is>
      </c>
    </row>
    <row r="69">
      <c r="A69" s="3" t="inlineStr">
        <is>
          <t>Liabilities:</t>
        </is>
      </c>
    </row>
    <row r="70">
      <c r="A70" s="4" t="inlineStr">
        <is>
          <t>Off-balance sheet risk</t>
        </is>
      </c>
      <c r="C70" s="5" t="n">
        <v>0</v>
      </c>
      <c r="D70" s="5" t="n">
        <v>0</v>
      </c>
    </row>
    <row r="71">
      <c r="A71" s="4" t="inlineStr">
        <is>
          <t>Fair value</t>
        </is>
      </c>
    </row>
    <row r="72">
      <c r="A72" s="3" t="inlineStr">
        <is>
          <t>Fair Value, Assets and Liabilities Measured on Recurring and Nonrecurring Basis [Line Items]</t>
        </is>
      </c>
    </row>
    <row r="73">
      <c r="A73" s="4" t="inlineStr">
        <is>
          <t>Commercial mortgage loans</t>
        </is>
      </c>
      <c r="C73" s="5" t="n">
        <v>7224</v>
      </c>
      <c r="D73" s="5" t="n">
        <v>7145</v>
      </c>
    </row>
    <row r="74">
      <c r="A74" s="4" t="inlineStr">
        <is>
          <t>Bank loan investments</t>
        </is>
      </c>
      <c r="C74" s="5" t="n">
        <v>370</v>
      </c>
      <c r="D74" s="5" t="n">
        <v>354</v>
      </c>
    </row>
    <row r="75">
      <c r="A75" s="3" t="inlineStr">
        <is>
          <t>Liabilities:</t>
        </is>
      </c>
    </row>
    <row r="76">
      <c r="A76" s="4" t="inlineStr">
        <is>
          <t>Long-term borrowings</t>
        </is>
      </c>
      <c r="B76" s="4" t="inlineStr">
        <is>
          <t>[1]</t>
        </is>
      </c>
      <c r="C76" s="5" t="n">
        <v>1767</v>
      </c>
      <c r="D76" s="5" t="n">
        <v>3090</v>
      </c>
    </row>
    <row r="77">
      <c r="A77" s="4" t="inlineStr">
        <is>
          <t>Investment contracts</t>
        </is>
      </c>
      <c r="C77" s="5" t="n">
        <v>9352</v>
      </c>
      <c r="D77" s="5" t="n">
        <v>11353</v>
      </c>
    </row>
    <row r="78">
      <c r="A78" s="4" t="inlineStr">
        <is>
          <t>Fair value | Commitments to fund limited partnerships</t>
        </is>
      </c>
    </row>
    <row r="79">
      <c r="A79" s="3" t="inlineStr">
        <is>
          <t>Liabilities:</t>
        </is>
      </c>
    </row>
    <row r="80">
      <c r="A80" s="4" t="inlineStr">
        <is>
          <t>Off-balance sheet risk</t>
        </is>
      </c>
      <c r="C80" s="5" t="n">
        <v>0</v>
      </c>
      <c r="D80" s="5" t="n">
        <v>0</v>
      </c>
    </row>
    <row r="81">
      <c r="A81" s="4" t="inlineStr">
        <is>
          <t>Fair value | Commitments to fund bank loan investments</t>
        </is>
      </c>
    </row>
    <row r="82">
      <c r="A82" s="3" t="inlineStr">
        <is>
          <t>Liabilities:</t>
        </is>
      </c>
    </row>
    <row r="83">
      <c r="A83" s="4" t="inlineStr">
        <is>
          <t>Off-balance sheet risk</t>
        </is>
      </c>
      <c r="C83" s="5" t="n">
        <v>0</v>
      </c>
      <c r="D83" s="5" t="n">
        <v>0</v>
      </c>
    </row>
    <row r="84">
      <c r="A84" s="4" t="inlineStr">
        <is>
          <t>Fair value | Ordinary course of business lending commitments</t>
        </is>
      </c>
    </row>
    <row r="85">
      <c r="A85" s="3" t="inlineStr">
        <is>
          <t>Liabilities:</t>
        </is>
      </c>
    </row>
    <row r="86">
      <c r="A86" s="4" t="inlineStr">
        <is>
          <t>Off-balance sheet risk</t>
        </is>
      </c>
      <c r="C86" s="5" t="n">
        <v>0</v>
      </c>
      <c r="D86" s="5" t="n">
        <v>0</v>
      </c>
    </row>
    <row r="87">
      <c r="A87" s="4" t="inlineStr">
        <is>
          <t>Notional amount | Commitments to fund limited partnerships</t>
        </is>
      </c>
    </row>
    <row r="88">
      <c r="A88" s="3" t="inlineStr">
        <is>
          <t>Liabilities:</t>
        </is>
      </c>
    </row>
    <row r="89">
      <c r="A89" s="4" t="inlineStr">
        <is>
          <t>Off-balance sheet risk</t>
        </is>
      </c>
      <c r="C89" s="5" t="n">
        <v>1185</v>
      </c>
      <c r="D89" s="5" t="n">
        <v>1090</v>
      </c>
    </row>
    <row r="90">
      <c r="A90" s="4" t="inlineStr">
        <is>
          <t>Notional amount | Commitments to fund bank loan investments</t>
        </is>
      </c>
    </row>
    <row r="91">
      <c r="A91" s="3" t="inlineStr">
        <is>
          <t>Liabilities:</t>
        </is>
      </c>
    </row>
    <row r="92">
      <c r="A92" s="4" t="inlineStr">
        <is>
          <t>Off-balance sheet risk</t>
        </is>
      </c>
      <c r="C92" s="5" t="n">
        <v>141</v>
      </c>
      <c r="D92" s="5" t="n">
        <v>32</v>
      </c>
    </row>
    <row r="93">
      <c r="A93" s="4" t="inlineStr">
        <is>
          <t>Notional amount | Ordinary course of business lending commitments</t>
        </is>
      </c>
    </row>
    <row r="94">
      <c r="A94" s="3" t="inlineStr">
        <is>
          <t>Liabilities:</t>
        </is>
      </c>
    </row>
    <row r="95">
      <c r="A95" s="4" t="inlineStr">
        <is>
          <t>Off-balance sheet risk</t>
        </is>
      </c>
      <c r="C95" s="6" t="n">
        <v>125</v>
      </c>
      <c r="D95" s="6" t="n">
        <v>117</v>
      </c>
    </row>
    <row r="96"/>
    <row r="97">
      <c r="A97" s="4" t="inlineStr">
        <is>
          <t>[1]</t>
        </is>
      </c>
      <c r="B97" s="4" t="inlineStr">
        <is>
          <t>See note 12 for additional information related to borrowings.</t>
        </is>
      </c>
    </row>
  </sheetData>
  <mergeCells count="3">
    <mergeCell ref="A1:B1"/>
    <mergeCell ref="A96:C96"/>
    <mergeCell ref="B97:C9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carrying value of limited partnerships and commitments to fund (Detail) - USD ($) $ in Millions</t>
        </is>
      </c>
      <c r="C1" s="2" t="inlineStr">
        <is>
          <t>Dec. 31, 2021</t>
        </is>
      </c>
      <c r="D1" s="2" t="inlineStr">
        <is>
          <t>Dec. 31, 2020</t>
        </is>
      </c>
    </row>
    <row r="2">
      <c r="A2" s="3" t="inlineStr">
        <is>
          <t>Schedule of Carrying Value of Limited Partnerships and Commitments To Fund [Line Items]</t>
        </is>
      </c>
    </row>
    <row r="3">
      <c r="A3" s="4" t="inlineStr">
        <is>
          <t>Limited partnerships, carrying value</t>
        </is>
      </c>
      <c r="C3" s="6" t="n">
        <v>1900</v>
      </c>
      <c r="D3" s="6" t="n">
        <v>1049</v>
      </c>
    </row>
    <row r="4">
      <c r="A4" s="4" t="inlineStr">
        <is>
          <t>Off-balance sheet risk</t>
        </is>
      </c>
      <c r="C4" s="5" t="n">
        <v>1185</v>
      </c>
      <c r="D4" s="5" t="n">
        <v>1090</v>
      </c>
    </row>
    <row r="5">
      <c r="A5" s="4" t="inlineStr">
        <is>
          <t>Assets Measured Using Net Asset Value | Limited Partnerships Private Equity Funds</t>
        </is>
      </c>
    </row>
    <row r="6">
      <c r="A6" s="3" t="inlineStr">
        <is>
          <t>Schedule of Carrying Value of Limited Partnerships and Commitments To Fund [Line Items]</t>
        </is>
      </c>
    </row>
    <row r="7">
      <c r="A7" s="4" t="inlineStr">
        <is>
          <t>Limited partnerships, carrying value</t>
        </is>
      </c>
      <c r="B7" s="4" t="inlineStr">
        <is>
          <t>[1]</t>
        </is>
      </c>
      <c r="C7" s="5" t="n">
        <v>1338</v>
      </c>
      <c r="D7" s="5" t="n">
        <v>749</v>
      </c>
    </row>
    <row r="8">
      <c r="A8" s="4" t="inlineStr">
        <is>
          <t>Off-balance sheet risk</t>
        </is>
      </c>
      <c r="B8" s="4" t="inlineStr">
        <is>
          <t>[1]</t>
        </is>
      </c>
      <c r="C8" s="5" t="n">
        <v>951</v>
      </c>
      <c r="D8" s="5" t="n">
        <v>859</v>
      </c>
    </row>
    <row r="9">
      <c r="A9" s="4" t="inlineStr">
        <is>
          <t>Assets Measured Using Net Asset Value | Limited Partnerships Real Estate Funds</t>
        </is>
      </c>
    </row>
    <row r="10">
      <c r="A10" s="3" t="inlineStr">
        <is>
          <t>Schedule of Carrying Value of Limited Partnerships and Commitments To Fund [Line Items]</t>
        </is>
      </c>
    </row>
    <row r="11">
      <c r="A11" s="4" t="inlineStr">
        <is>
          <t>Limited partnerships, carrying value</t>
        </is>
      </c>
      <c r="B11" s="4" t="inlineStr">
        <is>
          <t>[2]</t>
        </is>
      </c>
      <c r="C11" s="5" t="n">
        <v>67</v>
      </c>
      <c r="D11" s="5" t="n">
        <v>39</v>
      </c>
    </row>
    <row r="12">
      <c r="A12" s="4" t="inlineStr">
        <is>
          <t>Off-balance sheet risk</t>
        </is>
      </c>
      <c r="B12" s="4" t="inlineStr">
        <is>
          <t>[2]</t>
        </is>
      </c>
      <c r="C12" s="5" t="n">
        <v>101</v>
      </c>
      <c r="D12" s="5" t="n">
        <v>66</v>
      </c>
    </row>
    <row r="13">
      <c r="A13" s="4" t="inlineStr">
        <is>
          <t>Assets Measured Using Net Asset Value | Limited Partnerships Infrastructure Funds</t>
        </is>
      </c>
    </row>
    <row r="14">
      <c r="A14" s="3" t="inlineStr">
        <is>
          <t>Schedule of Carrying Value of Limited Partnerships and Commitments To Fund [Line Items]</t>
        </is>
      </c>
    </row>
    <row r="15">
      <c r="A15" s="4" t="inlineStr">
        <is>
          <t>Limited partnerships, carrying value</t>
        </is>
      </c>
      <c r="B15" s="4" t="inlineStr">
        <is>
          <t>[3]</t>
        </is>
      </c>
      <c r="C15" s="5" t="n">
        <v>57</v>
      </c>
      <c r="D15" s="5" t="n">
        <v>47</v>
      </c>
    </row>
    <row r="16">
      <c r="A16" s="4" t="inlineStr">
        <is>
          <t>Off-balance sheet risk</t>
        </is>
      </c>
      <c r="B16" s="4" t="inlineStr">
        <is>
          <t>[3]</t>
        </is>
      </c>
      <c r="C16" s="5" t="n">
        <v>13</v>
      </c>
      <c r="D16" s="5" t="n">
        <v>22</v>
      </c>
    </row>
    <row r="17">
      <c r="A17" s="4" t="inlineStr">
        <is>
          <t>Assets Measured Using Net Asset Value | Limited Partnerships</t>
        </is>
      </c>
    </row>
    <row r="18">
      <c r="A18" s="3" t="inlineStr">
        <is>
          <t>Schedule of Carrying Value of Limited Partnerships and Commitments To Fund [Line Items]</t>
        </is>
      </c>
    </row>
    <row r="19">
      <c r="A19" s="4" t="inlineStr">
        <is>
          <t>Limited partnerships, carrying value</t>
        </is>
      </c>
      <c r="C19" s="5" t="n">
        <v>1462</v>
      </c>
      <c r="D19" s="5" t="n">
        <v>835</v>
      </c>
    </row>
    <row r="20">
      <c r="A20" s="4" t="inlineStr">
        <is>
          <t>Off-balance sheet risk</t>
        </is>
      </c>
      <c r="C20" s="5" t="n">
        <v>1065</v>
      </c>
      <c r="D20" s="5" t="n">
        <v>947</v>
      </c>
    </row>
    <row r="21">
      <c r="A21" s="4" t="inlineStr">
        <is>
          <t>Accounted For Under Equity method of Accounting | Limited Partnerships</t>
        </is>
      </c>
    </row>
    <row r="22">
      <c r="A22" s="3" t="inlineStr">
        <is>
          <t>Schedule of Carrying Value of Limited Partnerships and Commitments To Fund [Line Items]</t>
        </is>
      </c>
    </row>
    <row r="23">
      <c r="A23" s="4" t="inlineStr">
        <is>
          <t>Limited partnerships, carrying value</t>
        </is>
      </c>
      <c r="C23" s="5" t="n">
        <v>437</v>
      </c>
      <c r="D23" s="5" t="n">
        <v>213</v>
      </c>
    </row>
    <row r="24">
      <c r="A24" s="4" t="inlineStr">
        <is>
          <t>Off-balance sheet risk</t>
        </is>
      </c>
      <c r="C24" s="5" t="n">
        <v>120</v>
      </c>
      <c r="D24" s="5" t="n">
        <v>143</v>
      </c>
    </row>
    <row r="25">
      <c r="A25" s="4" t="inlineStr">
        <is>
          <t>Low-Income Housing Tax Credits | Limited Partnerships</t>
        </is>
      </c>
    </row>
    <row r="26">
      <c r="A26" s="3" t="inlineStr">
        <is>
          <t>Schedule of Carrying Value of Limited Partnerships and Commitments To Fund [Line Items]</t>
        </is>
      </c>
    </row>
    <row r="27">
      <c r="A27" s="4" t="inlineStr">
        <is>
          <t>Limited partnerships, carrying value</t>
        </is>
      </c>
      <c r="B27" s="4" t="inlineStr">
        <is>
          <t>[4]</t>
        </is>
      </c>
      <c r="C27" s="5" t="n">
        <v>1</v>
      </c>
      <c r="D27" s="5" t="n">
        <v>1</v>
      </c>
    </row>
    <row r="28">
      <c r="A28" s="4" t="inlineStr">
        <is>
          <t>Off-balance sheet risk</t>
        </is>
      </c>
      <c r="B28" s="4" t="inlineStr">
        <is>
          <t>[4]</t>
        </is>
      </c>
      <c r="C28" s="6" t="n">
        <v>0</v>
      </c>
      <c r="D28" s="6" t="n">
        <v>0</v>
      </c>
    </row>
    <row r="29"/>
    <row r="30">
      <c r="A30" s="4" t="inlineStr">
        <is>
          <t>[1]</t>
        </is>
      </c>
      <c r="B30" s="4" t="inlineStr">
        <is>
          <t>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t>
        </is>
      </c>
    </row>
    <row r="31">
      <c r="A31" s="4" t="inlineStr">
        <is>
          <t>[2]</t>
        </is>
      </c>
      <c r="B31" s="4" t="inlineStr">
        <is>
          <t>This class invests in real estate in North America, Europe and Asia via direct property ownership, joint ventures, mortgages and investments in debt and equity instruments.</t>
        </is>
      </c>
    </row>
    <row r="32">
      <c r="A32" s="4" t="inlineStr">
        <is>
          <t>[3]</t>
        </is>
      </c>
      <c r="B32" s="4" t="inlineStr">
        <is>
          <t>This class invests in the debt or equity of cash flow generating assets diversified across a variety of industries, including transportation, energy infrastructure, renewable power, social infrastructure, power generation, water, telecommunications and other regulated entities globally.</t>
        </is>
      </c>
    </row>
    <row r="33">
      <c r="A33" s="4" t="inlineStr">
        <is>
          <t>[4]</t>
        </is>
      </c>
      <c r="B33" s="4" t="inlineStr">
        <is>
          <t>Relates to limited partnership investments that invest in affordable housing projects that qualify for the Low-Income Housing Tax Credit and are accounted for using the proportional amortization method.</t>
        </is>
      </c>
    </row>
  </sheetData>
  <mergeCells count="6">
    <mergeCell ref="A1:B1"/>
    <mergeCell ref="A29:C29"/>
    <mergeCell ref="B30:C30"/>
    <mergeCell ref="B31:C31"/>
    <mergeCell ref="B32:C32"/>
    <mergeCell ref="B33:C3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6" customWidth="1" min="12" max="12"/>
    <col width="21" customWidth="1" min="13" max="13"/>
    <col width="21" customWidth="1" min="14" max="14"/>
  </cols>
  <sheetData>
    <row r="1">
      <c r="A1" s="1" t="inlineStr">
        <is>
          <t>Insurance Subsidiary Financial Information and Regulatory Matters - Additional Information (Detail) € in Millions, $ in Millions</t>
        </is>
      </c>
      <c r="B1" s="2" t="inlineStr">
        <is>
          <t>Dec. 31, 2021USD ($)</t>
        </is>
      </c>
      <c r="C1" s="2" t="inlineStr">
        <is>
          <t>Dec. 31, 2020USD ($)</t>
        </is>
      </c>
      <c r="D1" s="2" t="inlineStr">
        <is>
          <t>Feb. 01, 2020USD ($)</t>
        </is>
      </c>
      <c r="E1" s="2" t="inlineStr">
        <is>
          <t>Dec. 31, 2019USD ($)</t>
        </is>
      </c>
      <c r="F1" s="2" t="inlineStr">
        <is>
          <t>Dec. 31, 2021USD ($)</t>
        </is>
      </c>
      <c r="G1" s="2" t="inlineStr">
        <is>
          <t>Sep. 30, 2021</t>
        </is>
      </c>
      <c r="H1" s="2" t="inlineStr">
        <is>
          <t>Jun. 30, 2021USD ($)</t>
        </is>
      </c>
      <c r="I1" s="2" t="inlineStr">
        <is>
          <t>Jun. 30, 2021EUR (€)</t>
        </is>
      </c>
      <c r="J1" s="2" t="inlineStr">
        <is>
          <t>Mar. 31, 2021USD ($)</t>
        </is>
      </c>
      <c r="K1" s="2" t="inlineStr">
        <is>
          <t>Dec. 31, 2020USD ($)</t>
        </is>
      </c>
      <c r="L1" s="2" t="inlineStr">
        <is>
          <t>Dec. 31, 2021USD ($)Ratio</t>
        </is>
      </c>
      <c r="M1" s="2" t="inlineStr">
        <is>
          <t>Dec. 31, 2020USD ($)</t>
        </is>
      </c>
      <c r="N1" s="2" t="inlineStr">
        <is>
          <t>Dec. 31, 2019USD ($)</t>
        </is>
      </c>
    </row>
    <row r="2">
      <c r="A2" s="3" t="inlineStr">
        <is>
          <t>Statutory Accounting Practices [Line Items]</t>
        </is>
      </c>
    </row>
    <row r="3">
      <c r="A3" s="4" t="inlineStr">
        <is>
          <t>Amount of dividends our subsidiaries could pay in 2021 without obtaining regulatory approval</t>
        </is>
      </c>
      <c r="B3" s="6" t="n">
        <v>70</v>
      </c>
      <c r="F3" s="6" t="n">
        <v>70</v>
      </c>
      <c r="L3" s="6" t="n">
        <v>70</v>
      </c>
    </row>
    <row r="4">
      <c r="A4" s="4" t="inlineStr">
        <is>
          <t>Statutory contingency reserve, annual additions, percentage of earned premiums, minimum</t>
        </is>
      </c>
      <c r="B4" s="4" t="inlineStr">
        <is>
          <t>50.00%</t>
        </is>
      </c>
      <c r="F4" s="4" t="inlineStr">
        <is>
          <t>50.00%</t>
        </is>
      </c>
      <c r="L4" s="4" t="inlineStr">
        <is>
          <t>50.00%</t>
        </is>
      </c>
    </row>
    <row r="5">
      <c r="A5" s="4" t="inlineStr">
        <is>
          <t>Minimum loss ratio requirement to hold statutory contingency reserve</t>
        </is>
      </c>
      <c r="B5" s="4" t="inlineStr">
        <is>
          <t>35.00%</t>
        </is>
      </c>
      <c r="F5" s="4" t="inlineStr">
        <is>
          <t>35.00%</t>
        </is>
      </c>
      <c r="L5" s="4" t="inlineStr">
        <is>
          <t>35.00%</t>
        </is>
      </c>
    </row>
    <row r="6">
      <c r="A6" s="4" t="inlineStr">
        <is>
          <t>Period of time when statutory contingency reserve has to be held, in years</t>
        </is>
      </c>
      <c r="L6" s="4" t="inlineStr">
        <is>
          <t>10 years</t>
        </is>
      </c>
    </row>
    <row r="7">
      <c r="A7" s="4" t="inlineStr">
        <is>
          <t>Statutory contingency reserve</t>
        </is>
      </c>
      <c r="B7" s="6" t="n">
        <v>3000</v>
      </c>
      <c r="C7" s="6" t="n">
        <v>2500</v>
      </c>
      <c r="F7" s="6" t="n">
        <v>3000</v>
      </c>
      <c r="K7" s="6" t="n">
        <v>2500</v>
      </c>
      <c r="L7" s="6" t="n">
        <v>3000</v>
      </c>
      <c r="M7" s="6" t="n">
        <v>2500</v>
      </c>
    </row>
    <row r="8">
      <c r="A8" s="4" t="inlineStr">
        <is>
          <t>Moody's, Baa1 Rating</t>
        </is>
      </c>
    </row>
    <row r="9">
      <c r="A9" s="3" t="inlineStr">
        <is>
          <t>Statutory Accounting Practices [Line Items]</t>
        </is>
      </c>
    </row>
    <row r="10">
      <c r="A10" s="4" t="inlineStr">
        <is>
          <t>Credit rating</t>
        </is>
      </c>
      <c r="M10" s="4" t="inlineStr">
        <is>
          <t>Baa1</t>
        </is>
      </c>
    </row>
    <row r="11">
      <c r="A11" s="4" t="inlineStr">
        <is>
          <t>PMIERs Amended Stipulation For Non Performing Loans Relating To Government Sponsored Enterprises | Fitch, BBB+ Rating</t>
        </is>
      </c>
    </row>
    <row r="12">
      <c r="A12" s="3" t="inlineStr">
        <is>
          <t>Statutory Accounting Practices [Line Items]</t>
        </is>
      </c>
    </row>
    <row r="13">
      <c r="A13" s="4" t="inlineStr">
        <is>
          <t>Credit rating</t>
        </is>
      </c>
      <c r="K13" s="4" t="inlineStr">
        <is>
          <t>BBB+</t>
        </is>
      </c>
    </row>
    <row r="14">
      <c r="A14" s="4" t="inlineStr">
        <is>
          <t>Settlement Of Amounts In Relation To Underwriting Losses On A Products Sold By A Distributor | Genworth Financial International Holdings | Gurantee Agreement</t>
        </is>
      </c>
    </row>
    <row r="15">
      <c r="A15" s="3" t="inlineStr">
        <is>
          <t>Statutory Accounting Practices [Line Items]</t>
        </is>
      </c>
    </row>
    <row r="16">
      <c r="A16" s="4" t="inlineStr">
        <is>
          <t>Loss Contingency Accrual, Payments</t>
        </is>
      </c>
      <c r="H16" s="6" t="n">
        <v>18</v>
      </c>
      <c r="I16" s="11" t="n">
        <v>15</v>
      </c>
    </row>
    <row r="17">
      <c r="A17" s="4" t="inlineStr">
        <is>
          <t>Forbearance Plan | Payment Not Made On After Thirty First Of March Two Thousand And Twenty And On Or Before Thirty First Of January First Two Thousand And Twenty One | PMIERs Amended Stipulation For Non Performing Loans Relating To Government Sponsored Enterprises</t>
        </is>
      </c>
    </row>
    <row r="18">
      <c r="A18" s="3" t="inlineStr">
        <is>
          <t>Statutory Accounting Practices [Line Items]</t>
        </is>
      </c>
    </row>
    <row r="19">
      <c r="A19" s="4" t="inlineStr">
        <is>
          <t>Multiplier used for assessing risk based factor for non performing loans</t>
        </is>
      </c>
      <c r="B19" s="9" t="n">
        <v>0.3</v>
      </c>
    </row>
    <row r="20">
      <c r="A20" s="4" t="inlineStr">
        <is>
          <t>Forbearance Plan | Regulation Applicable For Not More Than Three Months | PMIERs Amended Stipulation For Non Performing Loans Relating To Government Sponsored Enterprises</t>
        </is>
      </c>
    </row>
    <row r="21">
      <c r="A21" s="3" t="inlineStr">
        <is>
          <t>Statutory Accounting Practices [Line Items]</t>
        </is>
      </c>
    </row>
    <row r="22">
      <c r="A22" s="4" t="inlineStr">
        <is>
          <t>Multiplier used for assessing risk based factor for non performing loans</t>
        </is>
      </c>
      <c r="B22" s="9" t="n">
        <v>0.3</v>
      </c>
    </row>
    <row r="23">
      <c r="A23" s="4" t="inlineStr">
        <is>
          <t>U.S. Mortgage Insurance</t>
        </is>
      </c>
    </row>
    <row r="24">
      <c r="A24" s="3" t="inlineStr">
        <is>
          <t>Statutory Accounting Practices [Line Items]</t>
        </is>
      </c>
    </row>
    <row r="25">
      <c r="A25" s="4" t="inlineStr">
        <is>
          <t>Maximum risk-to-capital ratio | Ratio</t>
        </is>
      </c>
      <c r="L25" s="5" t="n">
        <v>25</v>
      </c>
    </row>
    <row r="26">
      <c r="A26" s="4" t="inlineStr">
        <is>
          <t>Percentage of available assets to PMIERs required assets</t>
        </is>
      </c>
      <c r="B26" s="4" t="inlineStr">
        <is>
          <t>165.00%</t>
        </is>
      </c>
      <c r="C26" s="4" t="inlineStr">
        <is>
          <t>137.00%</t>
        </is>
      </c>
    </row>
    <row r="27">
      <c r="A27" s="4" t="inlineStr">
        <is>
          <t>Net assets required</t>
        </is>
      </c>
      <c r="B27" s="6" t="n">
        <v>3074</v>
      </c>
      <c r="C27" s="6" t="n">
        <v>3359</v>
      </c>
      <c r="F27" s="5" t="n">
        <v>3074</v>
      </c>
      <c r="K27" s="6" t="n">
        <v>3359</v>
      </c>
      <c r="L27" s="6" t="n">
        <v>3074</v>
      </c>
      <c r="M27" s="6" t="n">
        <v>3359</v>
      </c>
    </row>
    <row r="28">
      <c r="A28" s="4" t="inlineStr">
        <is>
          <t>Net assets in excess of the statutory requirement</t>
        </is>
      </c>
      <c r="B28" s="5" t="n">
        <v>2003</v>
      </c>
      <c r="C28" s="5" t="n">
        <v>1229</v>
      </c>
      <c r="F28" s="5" t="n">
        <v>2003</v>
      </c>
      <c r="K28" s="5" t="n">
        <v>1229</v>
      </c>
      <c r="L28" s="5" t="n">
        <v>2003</v>
      </c>
      <c r="M28" s="5" t="n">
        <v>1229</v>
      </c>
    </row>
    <row r="29">
      <c r="A29" s="4" t="inlineStr">
        <is>
          <t>Cumulative benefit in respect of asset required base</t>
        </is>
      </c>
      <c r="B29" s="5" t="n">
        <v>390</v>
      </c>
      <c r="C29" s="5" t="n">
        <v>1046</v>
      </c>
      <c r="F29" s="5" t="n">
        <v>390</v>
      </c>
      <c r="K29" s="5" t="n">
        <v>1046</v>
      </c>
      <c r="L29" s="5" t="n">
        <v>390</v>
      </c>
      <c r="M29" s="5" t="n">
        <v>1046</v>
      </c>
    </row>
    <row r="30">
      <c r="A30" s="4" t="inlineStr">
        <is>
          <t>Net assets actually available</t>
        </is>
      </c>
      <c r="B30" s="5" t="n">
        <v>5077</v>
      </c>
      <c r="C30" s="5" t="n">
        <v>4588</v>
      </c>
      <c r="F30" s="5" t="n">
        <v>5077</v>
      </c>
      <c r="K30" s="5" t="n">
        <v>4588</v>
      </c>
      <c r="L30" s="5" t="n">
        <v>5077</v>
      </c>
      <c r="M30" s="5" t="n">
        <v>4588</v>
      </c>
    </row>
    <row r="31">
      <c r="A31" s="4" t="inlineStr">
        <is>
          <t>Guarantees provided to third parties</t>
        </is>
      </c>
    </row>
    <row r="32">
      <c r="A32" s="3" t="inlineStr">
        <is>
          <t>Statutory Accounting Practices [Line Items]</t>
        </is>
      </c>
    </row>
    <row r="33">
      <c r="A33" s="4" t="inlineStr">
        <is>
          <t>Maximum potential amount of future obligation</t>
        </is>
      </c>
      <c r="B33" s="5" t="n">
        <v>10</v>
      </c>
      <c r="C33" s="5" t="n">
        <v>4</v>
      </c>
      <c r="F33" s="5" t="n">
        <v>10</v>
      </c>
      <c r="K33" s="5" t="n">
        <v>4</v>
      </c>
      <c r="L33" s="5" t="n">
        <v>10</v>
      </c>
      <c r="M33" s="5" t="n">
        <v>4</v>
      </c>
    </row>
    <row r="34">
      <c r="A34" s="4" t="inlineStr">
        <is>
          <t>Mexico Guarantee</t>
        </is>
      </c>
    </row>
    <row r="35">
      <c r="A35" s="3" t="inlineStr">
        <is>
          <t>Statutory Accounting Practices [Line Items]</t>
        </is>
      </c>
    </row>
    <row r="36">
      <c r="A36" s="4" t="inlineStr">
        <is>
          <t>Maximum potential amount of future obligation</t>
        </is>
      </c>
      <c r="B36" s="5" t="n">
        <v>175</v>
      </c>
      <c r="F36" s="5" t="n">
        <v>175</v>
      </c>
      <c r="L36" s="5" t="n">
        <v>175</v>
      </c>
    </row>
    <row r="37">
      <c r="A37" s="4" t="inlineStr">
        <is>
          <t>Long-term Care Insurance</t>
        </is>
      </c>
    </row>
    <row r="38">
      <c r="A38" s="3" t="inlineStr">
        <is>
          <t>Statutory Accounting Practices [Line Items]</t>
        </is>
      </c>
    </row>
    <row r="39">
      <c r="A39" s="4" t="inlineStr">
        <is>
          <t>Statutory Reserve including additional reserve</t>
        </is>
      </c>
      <c r="B39" s="5" t="n">
        <v>572</v>
      </c>
      <c r="C39" s="5" t="n">
        <v>504</v>
      </c>
      <c r="F39" s="5" t="n">
        <v>572</v>
      </c>
      <c r="K39" s="5" t="n">
        <v>504</v>
      </c>
      <c r="L39" s="5" t="n">
        <v>572</v>
      </c>
      <c r="M39" s="5" t="n">
        <v>504</v>
      </c>
    </row>
    <row r="40">
      <c r="A40" s="4" t="inlineStr">
        <is>
          <t>Genworth European Mortgage Insurance Business</t>
        </is>
      </c>
    </row>
    <row r="41">
      <c r="A41" s="3" t="inlineStr">
        <is>
          <t>Statutory Accounting Practices [Line Items]</t>
        </is>
      </c>
    </row>
    <row r="42">
      <c r="A42" s="4" t="inlineStr">
        <is>
          <t>Maximum potential amount of future obligation</t>
        </is>
      </c>
      <c r="B42" s="5" t="n">
        <v>1100</v>
      </c>
      <c r="F42" s="5" t="n">
        <v>1100</v>
      </c>
      <c r="L42" s="5" t="n">
        <v>1100</v>
      </c>
    </row>
    <row r="43">
      <c r="A43" s="4" t="inlineStr">
        <is>
          <t>Variable Annuity</t>
        </is>
      </c>
    </row>
    <row r="44">
      <c r="A44" s="3" t="inlineStr">
        <is>
          <t>Statutory Accounting Practices [Line Items]</t>
        </is>
      </c>
    </row>
    <row r="45">
      <c r="A45" s="4" t="inlineStr">
        <is>
          <t>Statutory Reserve including additional reserve</t>
        </is>
      </c>
      <c r="B45" s="5" t="n">
        <v>35</v>
      </c>
      <c r="C45" s="5" t="n">
        <v>35</v>
      </c>
      <c r="F45" s="5" t="n">
        <v>35</v>
      </c>
      <c r="K45" s="5" t="n">
        <v>35</v>
      </c>
      <c r="L45" s="5" t="n">
        <v>35</v>
      </c>
      <c r="M45" s="5" t="n">
        <v>35</v>
      </c>
    </row>
    <row r="46">
      <c r="A46" s="4" t="inlineStr">
        <is>
          <t>Domestic subsidiaries</t>
        </is>
      </c>
    </row>
    <row r="47">
      <c r="A47" s="3" t="inlineStr">
        <is>
          <t>Statutory Accounting Practices [Line Items]</t>
        </is>
      </c>
    </row>
    <row r="48">
      <c r="A48" s="4" t="inlineStr">
        <is>
          <t>Amount of dividends our subsidiaries could pay in 2021 without obtaining regulatory approval</t>
        </is>
      </c>
      <c r="B48" s="5" t="n">
        <v>70</v>
      </c>
      <c r="F48" s="5" t="n">
        <v>70</v>
      </c>
      <c r="L48" s="5" t="n">
        <v>70</v>
      </c>
    </row>
    <row r="49">
      <c r="A49" s="4" t="inlineStr">
        <is>
          <t>Combined statutory capital and surplus</t>
        </is>
      </c>
      <c r="B49" s="5" t="n">
        <v>7384</v>
      </c>
      <c r="C49" s="5" t="n">
        <v>6204</v>
      </c>
      <c r="F49" s="5" t="n">
        <v>7384</v>
      </c>
      <c r="K49" s="5" t="n">
        <v>6204</v>
      </c>
      <c r="L49" s="5" t="n">
        <v>7384</v>
      </c>
      <c r="M49" s="5" t="n">
        <v>6204</v>
      </c>
    </row>
    <row r="50">
      <c r="A50" s="4" t="inlineStr">
        <is>
          <t>Reinsurance returned capital value</t>
        </is>
      </c>
      <c r="L50" s="5" t="n">
        <v>104</v>
      </c>
    </row>
    <row r="51">
      <c r="A51" s="4" t="inlineStr">
        <is>
          <t>Domestic subsidiaries | Captive life reinsurance subsidiaries</t>
        </is>
      </c>
    </row>
    <row r="52">
      <c r="A52" s="3" t="inlineStr">
        <is>
          <t>Statutory Accounting Practices [Line Items]</t>
        </is>
      </c>
    </row>
    <row r="53">
      <c r="A53" s="4" t="inlineStr">
        <is>
          <t>Combined statutory capital and surplus</t>
        </is>
      </c>
      <c r="B53" s="6" t="n">
        <v>98</v>
      </c>
      <c r="C53" s="6" t="n">
        <v>106</v>
      </c>
      <c r="F53" s="6" t="n">
        <v>98</v>
      </c>
      <c r="K53" s="6" t="n">
        <v>106</v>
      </c>
      <c r="L53" s="5" t="n">
        <v>98</v>
      </c>
      <c r="M53" s="5" t="n">
        <v>106</v>
      </c>
    </row>
    <row r="54">
      <c r="A54" s="4" t="inlineStr">
        <is>
          <t>Domestic subsidiaries | Life insurance</t>
        </is>
      </c>
    </row>
    <row r="55">
      <c r="A55" s="3" t="inlineStr">
        <is>
          <t>Statutory Accounting Practices [Line Items]</t>
        </is>
      </c>
    </row>
    <row r="56">
      <c r="A56" s="4" t="inlineStr">
        <is>
          <t>Statutory Accounting Practices, Permitted Practice, Amount</t>
        </is>
      </c>
      <c r="L56" s="6" t="n">
        <v>0</v>
      </c>
      <c r="M56" s="6" t="n">
        <v>0</v>
      </c>
    </row>
    <row r="57">
      <c r="A57" s="4" t="inlineStr">
        <is>
          <t>Consolidated RBC ratio</t>
        </is>
      </c>
      <c r="B57" s="4" t="inlineStr">
        <is>
          <t>289.00%</t>
        </is>
      </c>
      <c r="C57" s="4" t="inlineStr">
        <is>
          <t>229.00%</t>
        </is>
      </c>
      <c r="F57" s="4" t="inlineStr">
        <is>
          <t>289.00%</t>
        </is>
      </c>
      <c r="K57" s="4" t="inlineStr">
        <is>
          <t>229.00%</t>
        </is>
      </c>
      <c r="L57" s="4" t="inlineStr">
        <is>
          <t>289.00%</t>
        </is>
      </c>
      <c r="M57" s="4" t="inlineStr">
        <is>
          <t>229.00%</t>
        </is>
      </c>
    </row>
    <row r="58">
      <c r="A58" s="4" t="inlineStr">
        <is>
          <t>Statutory Reserve including additional reserve</t>
        </is>
      </c>
      <c r="B58" s="6" t="n">
        <v>1000</v>
      </c>
      <c r="F58" s="6" t="n">
        <v>1000</v>
      </c>
      <c r="L58" s="6" t="n">
        <v>1000</v>
      </c>
    </row>
    <row r="59">
      <c r="A59" s="4" t="inlineStr">
        <is>
          <t>Domestic subsidiaries | River Lake VIII</t>
        </is>
      </c>
    </row>
    <row r="60">
      <c r="A60" s="3" t="inlineStr">
        <is>
          <t>Statutory Accounting Practices [Line Items]</t>
        </is>
      </c>
    </row>
    <row r="61">
      <c r="A61" s="4" t="inlineStr">
        <is>
          <t>Contributed surplus</t>
        </is>
      </c>
      <c r="B61" s="5" t="n">
        <v>29</v>
      </c>
      <c r="E61" s="6" t="n">
        <v>20</v>
      </c>
    </row>
    <row r="62">
      <c r="A62" s="4" t="inlineStr">
        <is>
          <t>Domestic subsidiaries | River Lake VII</t>
        </is>
      </c>
    </row>
    <row r="63">
      <c r="A63" s="3" t="inlineStr">
        <is>
          <t>Statutory Accounting Practices [Line Items]</t>
        </is>
      </c>
    </row>
    <row r="64">
      <c r="A64" s="4" t="inlineStr">
        <is>
          <t>Contributed surplus</t>
        </is>
      </c>
      <c r="B64" s="5" t="n">
        <v>37</v>
      </c>
    </row>
    <row r="65">
      <c r="A65" s="4" t="inlineStr">
        <is>
          <t>Domestic subsidiaries | Rivermont I</t>
        </is>
      </c>
    </row>
    <row r="66">
      <c r="A66" s="3" t="inlineStr">
        <is>
          <t>Statutory Accounting Practices [Line Items]</t>
        </is>
      </c>
    </row>
    <row r="67">
      <c r="A67" s="4" t="inlineStr">
        <is>
          <t>Contributed surplus</t>
        </is>
      </c>
      <c r="D67" s="6" t="n">
        <v>198</v>
      </c>
    </row>
    <row r="68">
      <c r="A68" s="4" t="inlineStr">
        <is>
          <t>Domestic insurance subsidiaries | Extraordinary Dividend</t>
        </is>
      </c>
    </row>
    <row r="69">
      <c r="A69" s="3" t="inlineStr">
        <is>
          <t>Statutory Accounting Practices [Line Items]</t>
        </is>
      </c>
    </row>
    <row r="70">
      <c r="A70" s="4" t="inlineStr">
        <is>
          <t>Dividends from subsidiaries</t>
        </is>
      </c>
      <c r="L70" s="5" t="n">
        <v>0</v>
      </c>
    </row>
    <row r="71">
      <c r="A71" s="4" t="inlineStr">
        <is>
          <t>Insurance Subsidiaries | Universal and term universal life insurance contracts | Virginia and Delaware</t>
        </is>
      </c>
    </row>
    <row r="72">
      <c r="A72" s="3" t="inlineStr">
        <is>
          <t>Statutory Accounting Practices [Line Items]</t>
        </is>
      </c>
    </row>
    <row r="73">
      <c r="A73" s="4" t="inlineStr">
        <is>
          <t>Additional statutory reserves</t>
        </is>
      </c>
      <c r="B73" s="5" t="n">
        <v>231</v>
      </c>
      <c r="C73" s="6" t="n">
        <v>232</v>
      </c>
      <c r="E73" s="6" t="n">
        <v>54</v>
      </c>
      <c r="F73" s="5" t="n">
        <v>231</v>
      </c>
      <c r="K73" s="6" t="n">
        <v>232</v>
      </c>
      <c r="L73" s="5" t="n">
        <v>231</v>
      </c>
      <c r="M73" s="6" t="n">
        <v>232</v>
      </c>
      <c r="N73" s="6" t="n">
        <v>54</v>
      </c>
    </row>
    <row r="74">
      <c r="A74" s="4" t="inlineStr">
        <is>
          <t>Insurance Subsidiary | Long-term Care Insurance | NEW YORK</t>
        </is>
      </c>
    </row>
    <row r="75">
      <c r="A75" s="3" t="inlineStr">
        <is>
          <t>Statutory Accounting Practices [Line Items]</t>
        </is>
      </c>
    </row>
    <row r="76">
      <c r="A76" s="4" t="inlineStr">
        <is>
          <t>Additional statutory reserve</t>
        </is>
      </c>
      <c r="B76" s="5" t="n">
        <v>68</v>
      </c>
      <c r="C76" s="5" t="n">
        <v>100</v>
      </c>
      <c r="F76" s="5" t="n">
        <v>68</v>
      </c>
      <c r="K76" s="5" t="n">
        <v>100</v>
      </c>
      <c r="L76" s="5" t="n">
        <v>68</v>
      </c>
      <c r="M76" s="5" t="n">
        <v>100</v>
      </c>
    </row>
    <row r="77">
      <c r="A77" s="4" t="inlineStr">
        <is>
          <t>Statutory Reserve including additional reserve</t>
        </is>
      </c>
      <c r="B77" s="6" t="n">
        <v>607</v>
      </c>
      <c r="C77" s="6" t="n">
        <v>539</v>
      </c>
      <c r="F77" s="6" t="n">
        <v>607</v>
      </c>
      <c r="K77" s="6" t="n">
        <v>539</v>
      </c>
      <c r="L77" s="6" t="n">
        <v>607</v>
      </c>
      <c r="M77" s="6" t="n">
        <v>539</v>
      </c>
    </row>
    <row r="78">
      <c r="A78" s="4" t="inlineStr">
        <is>
          <t>Genworth Mortgage Insurance Corporation (GMICO) | PMIERs Amended Stipulation For Non Performing Loans Relating To Government Sponsored Enterprises</t>
        </is>
      </c>
    </row>
    <row r="79">
      <c r="A79" s="3" t="inlineStr">
        <is>
          <t>Statutory Accounting Practices [Line Items]</t>
        </is>
      </c>
    </row>
    <row r="80">
      <c r="A80" s="4" t="inlineStr">
        <is>
          <t>Percentage of minimum required assets buffers</t>
        </is>
      </c>
      <c r="F80" s="4" t="inlineStr">
        <is>
          <t>115.00%</t>
        </is>
      </c>
      <c r="G80" s="4" t="inlineStr">
        <is>
          <t>150.00%</t>
        </is>
      </c>
    </row>
    <row r="81">
      <c r="A81" s="4" t="inlineStr">
        <is>
          <t>Genworth Mortgage Insurance Corporation (GMICO) | PMIERs Amended Stipulation For Non Performing Loans Relating To Government Sponsored Enterprises | Twelve Months Ended Thirty First December Two Thousand And Twenty One</t>
        </is>
      </c>
    </row>
    <row r="82">
      <c r="A82" s="3" t="inlineStr">
        <is>
          <t>Statutory Accounting Practices [Line Items]</t>
        </is>
      </c>
    </row>
    <row r="83">
      <c r="A83" s="4" t="inlineStr">
        <is>
          <t>Percentage of minimum required assets to be maintained as per statutory need</t>
        </is>
      </c>
      <c r="C83" s="4" t="inlineStr">
        <is>
          <t>115.00%</t>
        </is>
      </c>
      <c r="K83" s="4" t="inlineStr">
        <is>
          <t>115.00%</t>
        </is>
      </c>
      <c r="M83" s="4" t="inlineStr">
        <is>
          <t>115.00%</t>
        </is>
      </c>
    </row>
    <row r="84">
      <c r="A84" s="4" t="inlineStr">
        <is>
          <t>Genworth Mortgage Insurance Corporation (GMICO) | PMIERs Amended Stipulation For Non Performing Loans Relating To Government Sponsored Enterprises | Twelve Months Ended Thirty First December Two Thousand And Twenty Two</t>
        </is>
      </c>
    </row>
    <row r="85">
      <c r="A85" s="3" t="inlineStr">
        <is>
          <t>Statutory Accounting Practices [Line Items]</t>
        </is>
      </c>
    </row>
    <row r="86">
      <c r="A86" s="4" t="inlineStr">
        <is>
          <t>Percentage of minimum required assets to be maintained as per statutory need</t>
        </is>
      </c>
      <c r="C86" s="4" t="inlineStr">
        <is>
          <t>120.00%</t>
        </is>
      </c>
      <c r="K86" s="4" t="inlineStr">
        <is>
          <t>120.00%</t>
        </is>
      </c>
      <c r="M86" s="4" t="inlineStr">
        <is>
          <t>120.00%</t>
        </is>
      </c>
    </row>
    <row r="87">
      <c r="A87" s="4" t="inlineStr">
        <is>
          <t>Genworth Mortgage Insurance Corporation (GMICO) | PMIERs Amended Stipulation For Non Performing Loans Relating To Government Sponsored Enterprises | Twelve Months Ended Thirty First December Two Thousand And Twenty Three</t>
        </is>
      </c>
    </row>
    <row r="88">
      <c r="A88" s="3" t="inlineStr">
        <is>
          <t>Statutory Accounting Practices [Line Items]</t>
        </is>
      </c>
    </row>
    <row r="89">
      <c r="A89" s="4" t="inlineStr">
        <is>
          <t>Percentage of minimum required assets to be maintained as per statutory need</t>
        </is>
      </c>
      <c r="C89" s="4" t="inlineStr">
        <is>
          <t>125.00%</t>
        </is>
      </c>
      <c r="K89" s="4" t="inlineStr">
        <is>
          <t>125.00%</t>
        </is>
      </c>
      <c r="M89" s="4" t="inlineStr">
        <is>
          <t>125.00%</t>
        </is>
      </c>
    </row>
    <row r="90">
      <c r="A90" s="4" t="inlineStr">
        <is>
          <t>Genworth Mortgage Insurance Corporation (GMICO) | U.S. Mortgage Insurance subsidiaries</t>
        </is>
      </c>
    </row>
    <row r="91">
      <c r="A91" s="3" t="inlineStr">
        <is>
          <t>Statutory Accounting Practices [Line Items]</t>
        </is>
      </c>
    </row>
    <row r="92">
      <c r="A92" s="4" t="inlineStr">
        <is>
          <t>Risk-to-capital ratio</t>
        </is>
      </c>
      <c r="B92" s="10" t="n">
        <v>12.3</v>
      </c>
      <c r="F92" s="10" t="n">
        <v>12.3</v>
      </c>
      <c r="L92" s="10" t="n">
        <v>12.3</v>
      </c>
    </row>
    <row r="93">
      <c r="A93" s="4" t="inlineStr">
        <is>
          <t>Genworth Mortgage Holdings, Inc. | PMIERs Amended Stipulation For Non Performing Loans Relating To Government Sponsored Enterprises</t>
        </is>
      </c>
    </row>
    <row r="94">
      <c r="A94" s="3" t="inlineStr">
        <is>
          <t>Statutory Accounting Practices [Line Items]</t>
        </is>
      </c>
    </row>
    <row r="95">
      <c r="A95" s="4" t="inlineStr">
        <is>
          <t>Restricted Cash</t>
        </is>
      </c>
      <c r="B95" s="6" t="n">
        <v>300</v>
      </c>
      <c r="F95" s="6" t="n">
        <v>300</v>
      </c>
      <c r="L95" s="6" t="n">
        <v>300</v>
      </c>
    </row>
    <row r="96">
      <c r="A96" s="4" t="inlineStr">
        <is>
          <t>Genworth Life Insurance Company of New York (GLICNY) | Long-term Care Insurance</t>
        </is>
      </c>
    </row>
    <row r="97">
      <c r="A97" s="3" t="inlineStr">
        <is>
          <t>Statutory Accounting Practices [Line Items]</t>
        </is>
      </c>
    </row>
    <row r="98">
      <c r="A98" s="4" t="inlineStr">
        <is>
          <t>Asset adequacy deficiency reserves</t>
        </is>
      </c>
      <c r="B98" s="5" t="n">
        <v>66</v>
      </c>
      <c r="F98" s="5" t="n">
        <v>66</v>
      </c>
      <c r="L98" s="5" t="n">
        <v>66</v>
      </c>
    </row>
    <row r="99">
      <c r="A99" s="4" t="inlineStr">
        <is>
          <t>Genworth Life Insurance Company of New York (GLICNY) | Variable Annuity</t>
        </is>
      </c>
    </row>
    <row r="100">
      <c r="A100" s="3" t="inlineStr">
        <is>
          <t>Statutory Accounting Practices [Line Items]</t>
        </is>
      </c>
    </row>
    <row r="101">
      <c r="A101" s="4" t="inlineStr">
        <is>
          <t>Asset adequacy deficiency reserves</t>
        </is>
      </c>
      <c r="B101" s="5" t="n">
        <v>35</v>
      </c>
      <c r="F101" s="5" t="n">
        <v>35</v>
      </c>
      <c r="L101" s="5" t="n">
        <v>35</v>
      </c>
    </row>
    <row r="102">
      <c r="A102" s="4" t="inlineStr">
        <is>
          <t>Genworth Life Insurance Company of New York (GLICNY) | Structured Settlements</t>
        </is>
      </c>
    </row>
    <row r="103">
      <c r="A103" s="3" t="inlineStr">
        <is>
          <t>Statutory Accounting Practices [Line Items]</t>
        </is>
      </c>
    </row>
    <row r="104">
      <c r="A104" s="4" t="inlineStr">
        <is>
          <t>Statutory Reserves Established For Asset Adequacy Deficiencies</t>
        </is>
      </c>
      <c r="B104" s="5" t="n">
        <v>31</v>
      </c>
      <c r="F104" s="5" t="n">
        <v>31</v>
      </c>
      <c r="L104" s="5" t="n">
        <v>31</v>
      </c>
    </row>
    <row r="105">
      <c r="A105" s="4" t="inlineStr">
        <is>
          <t>Enact Holdings Inc</t>
        </is>
      </c>
    </row>
    <row r="106">
      <c r="A106" s="3" t="inlineStr">
        <is>
          <t>Statutory Accounting Practices [Line Items]</t>
        </is>
      </c>
    </row>
    <row r="107">
      <c r="A107" s="4" t="inlineStr">
        <is>
          <t>Debt instrument covenant minimum cash required</t>
        </is>
      </c>
      <c r="B107" s="6" t="n">
        <v>252</v>
      </c>
      <c r="F107" s="6" t="n">
        <v>252</v>
      </c>
      <c r="L107" s="6" t="n">
        <v>252</v>
      </c>
    </row>
    <row r="108">
      <c r="A108" s="4" t="inlineStr">
        <is>
          <t>Enact Holdings Inc | Minimum</t>
        </is>
      </c>
    </row>
    <row r="109">
      <c r="A109" s="3" t="inlineStr">
        <is>
          <t>Statutory Accounting Practices [Line Items]</t>
        </is>
      </c>
    </row>
    <row r="110">
      <c r="A110" s="4" t="inlineStr">
        <is>
          <t>Liquidity as a percentage of outstanding debt to be maintained</t>
        </is>
      </c>
      <c r="B110" s="4" t="inlineStr">
        <is>
          <t>13.50%</t>
        </is>
      </c>
      <c r="F110" s="4" t="inlineStr">
        <is>
          <t>13.50%</t>
        </is>
      </c>
      <c r="L110" s="4" t="inlineStr">
        <is>
          <t>13.50%</t>
        </is>
      </c>
    </row>
    <row r="111">
      <c r="A111" s="4" t="inlineStr">
        <is>
          <t>Enact Holdings Inc | Domestic insurance subsidiaries</t>
        </is>
      </c>
    </row>
    <row r="112">
      <c r="A112" s="3" t="inlineStr">
        <is>
          <t>Statutory Accounting Practices [Line Items]</t>
        </is>
      </c>
    </row>
    <row r="113">
      <c r="A113" s="4" t="inlineStr">
        <is>
          <t>Dividends from subsidiaries</t>
        </is>
      </c>
      <c r="L113" s="6" t="n">
        <v>200</v>
      </c>
      <c r="M113" s="6" t="n">
        <v>437</v>
      </c>
      <c r="N113" s="6" t="n">
        <v>250</v>
      </c>
    </row>
    <row r="114">
      <c r="A114" s="4" t="inlineStr">
        <is>
          <t>Enact Holdings Inc | Domestic insurance subsidiaries | Noncontrolling interests</t>
        </is>
      </c>
    </row>
    <row r="115">
      <c r="A115" s="3" t="inlineStr">
        <is>
          <t>Statutory Accounting Practices [Line Items]</t>
        </is>
      </c>
    </row>
    <row r="116">
      <c r="A116" s="4" t="inlineStr">
        <is>
          <t>Dividends from subsidiaries</t>
        </is>
      </c>
      <c r="L116" s="5" t="n">
        <v>37</v>
      </c>
    </row>
    <row r="117">
      <c r="A117" s="4" t="inlineStr">
        <is>
          <t>Enact Holdings Inc | Domestic insurance subsidiaries | Genworth Holdings</t>
        </is>
      </c>
    </row>
    <row r="118">
      <c r="A118" s="3" t="inlineStr">
        <is>
          <t>Statutory Accounting Practices [Line Items]</t>
        </is>
      </c>
    </row>
    <row r="119">
      <c r="A119" s="4" t="inlineStr">
        <is>
          <t>Dividend paid during the period</t>
        </is>
      </c>
      <c r="L119" s="6" t="n">
        <v>163</v>
      </c>
    </row>
    <row r="120">
      <c r="A120" s="4" t="inlineStr">
        <is>
          <t>Enact Holdings Inc | International Subsidiaries</t>
        </is>
      </c>
    </row>
    <row r="121">
      <c r="A121" s="3" t="inlineStr">
        <is>
          <t>Statutory Accounting Practices [Line Items]</t>
        </is>
      </c>
    </row>
    <row r="122">
      <c r="A122" s="4" t="inlineStr">
        <is>
          <t>Dividends from subsidiaries</t>
        </is>
      </c>
      <c r="J122" s="6" t="n">
        <v>37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atutory Accounting Practices (Detail) - Domestic subsidiaries - USD ($) $ in Million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Combined statutory net income (loss)</t>
        </is>
      </c>
      <c r="B4" s="6" t="n">
        <v>-104</v>
      </c>
      <c r="C4" s="6" t="n">
        <v>610</v>
      </c>
      <c r="D4" s="6" t="n">
        <v>1237</v>
      </c>
    </row>
    <row r="5">
      <c r="A5" s="4" t="inlineStr">
        <is>
          <t>Combined statutory capital and surplus</t>
        </is>
      </c>
      <c r="B5" s="5" t="n">
        <v>7384</v>
      </c>
      <c r="C5" s="5" t="n">
        <v>6204</v>
      </c>
    </row>
    <row r="6">
      <c r="A6" s="4" t="inlineStr">
        <is>
          <t>Life insurance subsidiaries, excluding captive life reinsurance subsidiaries</t>
        </is>
      </c>
    </row>
    <row r="7">
      <c r="A7" s="3" t="inlineStr">
        <is>
          <t>Statutory Accounting Practices [Line Items]</t>
        </is>
      </c>
    </row>
    <row r="8">
      <c r="A8" s="4" t="inlineStr">
        <is>
          <t>Combined statutory net income (loss)</t>
        </is>
      </c>
      <c r="B8" s="5" t="n">
        <v>654</v>
      </c>
      <c r="C8" s="5" t="n">
        <v>197</v>
      </c>
      <c r="D8" s="5" t="n">
        <v>740</v>
      </c>
    </row>
    <row r="9">
      <c r="A9" s="4" t="inlineStr">
        <is>
          <t>Combined statutory capital and surplus</t>
        </is>
      </c>
      <c r="B9" s="5" t="n">
        <v>2945</v>
      </c>
      <c r="C9" s="5" t="n">
        <v>2131</v>
      </c>
    </row>
    <row r="10">
      <c r="A10" s="4" t="inlineStr">
        <is>
          <t>Mortgage insurance subsidiaries</t>
        </is>
      </c>
    </row>
    <row r="11">
      <c r="A11" s="3" t="inlineStr">
        <is>
          <t>Statutory Accounting Practices [Line Items]</t>
        </is>
      </c>
    </row>
    <row r="12">
      <c r="A12" s="4" t="inlineStr">
        <is>
          <t>Combined statutory net income (loss)</t>
        </is>
      </c>
      <c r="B12" s="5" t="n">
        <v>593</v>
      </c>
      <c r="C12" s="5" t="n">
        <v>404</v>
      </c>
      <c r="D12" s="5" t="n">
        <v>847</v>
      </c>
    </row>
    <row r="13">
      <c r="A13" s="4" t="inlineStr">
        <is>
          <t>Combined statutory capital and surplus</t>
        </is>
      </c>
      <c r="B13" s="5" t="n">
        <v>4439</v>
      </c>
      <c r="C13" s="5" t="n">
        <v>4073</v>
      </c>
    </row>
    <row r="14">
      <c r="A14" s="4" t="inlineStr">
        <is>
          <t>Combined statutory net income, excluding captive reinsurance subsidiaries</t>
        </is>
      </c>
    </row>
    <row r="15">
      <c r="A15" s="3" t="inlineStr">
        <is>
          <t>Statutory Accounting Practices [Line Items]</t>
        </is>
      </c>
    </row>
    <row r="16">
      <c r="A16" s="4" t="inlineStr">
        <is>
          <t>Combined statutory net income (loss)</t>
        </is>
      </c>
      <c r="B16" s="5" t="n">
        <v>1247</v>
      </c>
      <c r="C16" s="5" t="n">
        <v>601</v>
      </c>
      <c r="D16" s="5" t="n">
        <v>1587</v>
      </c>
    </row>
    <row r="17">
      <c r="A17" s="4" t="inlineStr">
        <is>
          <t>Captive life reinsurance subsidiaries</t>
        </is>
      </c>
    </row>
    <row r="18">
      <c r="A18" s="3" t="inlineStr">
        <is>
          <t>Statutory Accounting Practices [Line Items]</t>
        </is>
      </c>
    </row>
    <row r="19">
      <c r="A19" s="4" t="inlineStr">
        <is>
          <t>Combined statutory net income (loss)</t>
        </is>
      </c>
      <c r="B19" s="5" t="n">
        <v>-1351</v>
      </c>
      <c r="C19" s="5" t="n">
        <v>9</v>
      </c>
      <c r="D19" s="6" t="n">
        <v>-350</v>
      </c>
    </row>
    <row r="20">
      <c r="A20" s="4" t="inlineStr">
        <is>
          <t>Combined statutory capital and surplus</t>
        </is>
      </c>
      <c r="B20" s="6" t="n">
        <v>98</v>
      </c>
      <c r="C20" s="6" t="n">
        <v>10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Additional Information (Detail) $ in Millions</t>
        </is>
      </c>
      <c r="B1" s="2" t="inlineStr">
        <is>
          <t>1 Months Ended</t>
        </is>
      </c>
      <c r="C1" s="2" t="inlineStr">
        <is>
          <t>3 Months Ended</t>
        </is>
      </c>
      <c r="D1" s="2" t="inlineStr">
        <is>
          <t>12 Months Ended</t>
        </is>
      </c>
    </row>
    <row r="2">
      <c r="B2" s="2" t="inlineStr">
        <is>
          <t>Jan. 31, 2020USD ($)</t>
        </is>
      </c>
      <c r="C2" s="2" t="inlineStr">
        <is>
          <t>Dec. 31, 2021USD ($)</t>
        </is>
      </c>
      <c r="D2" s="2" t="inlineStr">
        <is>
          <t>Dec. 31, 2021USD ($)Segment</t>
        </is>
      </c>
      <c r="E2" s="2" t="inlineStr">
        <is>
          <t>Dec. 31, 2020USD ($)</t>
        </is>
      </c>
      <c r="F2" s="2" t="inlineStr">
        <is>
          <t>Dec. 31, 2019USD ($)</t>
        </is>
      </c>
    </row>
    <row r="3">
      <c r="A3" s="3" t="inlineStr">
        <is>
          <t>Segment Reporting Information [Line Items]</t>
        </is>
      </c>
    </row>
    <row r="4">
      <c r="A4" s="4" t="inlineStr">
        <is>
          <t>Number of operating segments | Segment</t>
        </is>
      </c>
      <c r="D4" s="5" t="n">
        <v>3</v>
      </c>
    </row>
    <row r="5">
      <c r="A5" s="4" t="inlineStr">
        <is>
          <t>Assumed tax rate on adjustments to adjusted operating income</t>
        </is>
      </c>
      <c r="D5" s="4" t="inlineStr">
        <is>
          <t>21.00%</t>
        </is>
      </c>
      <c r="E5" s="4" t="inlineStr">
        <is>
          <t>21.00%</t>
        </is>
      </c>
    </row>
    <row r="6">
      <c r="A6" s="4" t="inlineStr">
        <is>
          <t>Expenses related to restructuring</t>
        </is>
      </c>
      <c r="D6" s="6" t="n">
        <v>34</v>
      </c>
      <c r="E6" s="6" t="n">
        <v>3</v>
      </c>
      <c r="F6" s="6" t="n">
        <v>4</v>
      </c>
    </row>
    <row r="7">
      <c r="A7" s="4" t="inlineStr">
        <is>
          <t>Pre-tax gain (loss) on early extinguishment of debt</t>
        </is>
      </c>
      <c r="D7" s="5" t="n">
        <v>-45</v>
      </c>
      <c r="E7" s="5" t="n">
        <v>-9</v>
      </c>
      <c r="F7" s="5" t="n">
        <v>0</v>
      </c>
    </row>
    <row r="8">
      <c r="A8" s="4" t="inlineStr">
        <is>
          <t>Initial loss from life block transaction</t>
        </is>
      </c>
      <c r="C8" s="6" t="n">
        <v>92</v>
      </c>
      <c r="D8" s="5" t="n">
        <v>92</v>
      </c>
      <c r="E8" s="5" t="n">
        <v>0</v>
      </c>
      <c r="F8" s="6" t="n">
        <v>0</v>
      </c>
    </row>
    <row r="9">
      <c r="A9" s="4" t="inlineStr">
        <is>
          <t>Floating Rate Subordinated Notes Due in 2050 | Non-Recourse Funding Obligations</t>
        </is>
      </c>
    </row>
    <row r="10">
      <c r="A10" s="3" t="inlineStr">
        <is>
          <t>Segment Reporting Information [Line Items]</t>
        </is>
      </c>
    </row>
    <row r="11">
      <c r="A11" s="4" t="inlineStr">
        <is>
          <t>Pre-tax gain (loss) on early extinguishment of debt</t>
        </is>
      </c>
      <c r="B11" s="6" t="n">
        <v>4</v>
      </c>
    </row>
    <row r="12">
      <c r="A12" s="4" t="inlineStr">
        <is>
          <t>Redemption of secured debt</t>
        </is>
      </c>
      <c r="B12" s="6" t="n">
        <v>315</v>
      </c>
    </row>
    <row r="13">
      <c r="A13" s="4" t="inlineStr">
        <is>
          <t>Debt instrument, maturity year</t>
        </is>
      </c>
      <c r="B13" s="4" t="inlineStr">
        <is>
          <t>2050</t>
        </is>
      </c>
    </row>
    <row r="14">
      <c r="A14" s="4" t="inlineStr">
        <is>
          <t>Genworth Holdings</t>
        </is>
      </c>
    </row>
    <row r="15">
      <c r="A15" s="3" t="inlineStr">
        <is>
          <t>Segment Reporting Information [Line Items]</t>
        </is>
      </c>
    </row>
    <row r="16">
      <c r="A16" s="4" t="inlineStr">
        <is>
          <t>Pre-tax make-whole expense</t>
        </is>
      </c>
      <c r="B16" s="6" t="n">
        <v>9</v>
      </c>
    </row>
    <row r="17">
      <c r="A17" s="4" t="inlineStr">
        <is>
          <t>Debt instrument, maturity month and year</t>
        </is>
      </c>
      <c r="B17" s="4" t="inlineStr">
        <is>
          <t>2020-06</t>
        </is>
      </c>
    </row>
    <row r="18">
      <c r="A18" s="4" t="inlineStr">
        <is>
          <t>Genworth Holdings | Senior Notes 2023 and 2024</t>
        </is>
      </c>
    </row>
    <row r="19">
      <c r="A19" s="3" t="inlineStr">
        <is>
          <t>Segment Reporting Information [Line Items]</t>
        </is>
      </c>
    </row>
    <row r="20">
      <c r="A20" s="4" t="inlineStr">
        <is>
          <t>Pre-tax gain (loss) on early extinguishment of debt</t>
        </is>
      </c>
      <c r="C20" s="5" t="n">
        <v>15</v>
      </c>
    </row>
    <row r="21">
      <c r="A21" s="4" t="inlineStr">
        <is>
          <t>Genworth Holdings | Senior Notes 2021</t>
        </is>
      </c>
    </row>
    <row r="22">
      <c r="A22" s="3" t="inlineStr">
        <is>
          <t>Segment Reporting Information [Line Items]</t>
        </is>
      </c>
    </row>
    <row r="23">
      <c r="A23" s="4" t="inlineStr">
        <is>
          <t>Pre-tax gain (loss) on early extinguishment of debt</t>
        </is>
      </c>
      <c r="D23" s="5" t="n">
        <v>4</v>
      </c>
      <c r="E23" s="5" t="n">
        <v>4</v>
      </c>
    </row>
    <row r="24">
      <c r="A24" s="4" t="inlineStr">
        <is>
          <t>Pre-tax make-whole expense</t>
        </is>
      </c>
      <c r="D24" s="5" t="n">
        <v>6</v>
      </c>
    </row>
    <row r="25">
      <c r="A25" s="4" t="inlineStr">
        <is>
          <t>Aggregate principal amount of notes repurchased</t>
        </is>
      </c>
      <c r="C25" s="5" t="n">
        <v>146</v>
      </c>
      <c r="D25" s="6" t="n">
        <v>146</v>
      </c>
      <c r="E25" s="6" t="n">
        <v>84</v>
      </c>
    </row>
    <row r="26">
      <c r="A26" s="4" t="inlineStr">
        <is>
          <t>Debt instrument, maturity year</t>
        </is>
      </c>
      <c r="D26" s="4" t="inlineStr">
        <is>
          <t>2021</t>
        </is>
      </c>
      <c r="E26" s="4" t="inlineStr">
        <is>
          <t>2021</t>
        </is>
      </c>
    </row>
    <row r="27">
      <c r="A27" s="4" t="inlineStr">
        <is>
          <t>Debt instrument, maturity month and year</t>
        </is>
      </c>
      <c r="D27" s="4" t="inlineStr">
        <is>
          <t>2021-09</t>
        </is>
      </c>
    </row>
    <row r="28">
      <c r="A28" s="4" t="inlineStr">
        <is>
          <t>Genworth Holdings | Senior Notes 2023</t>
        </is>
      </c>
    </row>
    <row r="29">
      <c r="A29" s="3" t="inlineStr">
        <is>
          <t>Segment Reporting Information [Line Items]</t>
        </is>
      </c>
    </row>
    <row r="30">
      <c r="A30" s="4" t="inlineStr">
        <is>
          <t>Pre-tax make-whole expense</t>
        </is>
      </c>
      <c r="D30" s="6" t="n">
        <v>20</v>
      </c>
    </row>
    <row r="31">
      <c r="A31" s="4" t="inlineStr">
        <is>
          <t>Aggregate principal amount of notes repurchased</t>
        </is>
      </c>
      <c r="C31" s="5" t="n">
        <v>91</v>
      </c>
      <c r="D31" s="6" t="n">
        <v>91</v>
      </c>
    </row>
    <row r="32">
      <c r="A32" s="4" t="inlineStr">
        <is>
          <t>Debt instrument, maturity year</t>
        </is>
      </c>
      <c r="D32" s="4" t="inlineStr">
        <is>
          <t>2023</t>
        </is>
      </c>
    </row>
    <row r="33">
      <c r="A33" s="4" t="inlineStr">
        <is>
          <t>Debt instrument, maturity month and year</t>
        </is>
      </c>
      <c r="D33" s="4" t="inlineStr">
        <is>
          <t>2023-08</t>
        </is>
      </c>
    </row>
    <row r="34">
      <c r="A34" s="4" t="inlineStr">
        <is>
          <t>Genworth Holdings | Senior Notes 2024</t>
        </is>
      </c>
    </row>
    <row r="35">
      <c r="A35" s="3" t="inlineStr">
        <is>
          <t>Segment Reporting Information [Line Items]</t>
        </is>
      </c>
    </row>
    <row r="36">
      <c r="A36" s="4" t="inlineStr">
        <is>
          <t>Aggregate principal amount of notes repurchased</t>
        </is>
      </c>
      <c r="C36" s="6" t="n">
        <v>118</v>
      </c>
      <c r="D36" s="6" t="n">
        <v>118</v>
      </c>
    </row>
    <row r="37">
      <c r="A37" s="4" t="inlineStr">
        <is>
          <t>Debt instrument, maturity year</t>
        </is>
      </c>
      <c r="D37" s="4" t="inlineStr">
        <is>
          <t>2024</t>
        </is>
      </c>
    </row>
  </sheetData>
  <mergeCells count="2">
    <mergeCell ref="A1:A2"/>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T18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6" customWidth="1" min="11" max="11"/>
    <col width="14" customWidth="1" min="12" max="12"/>
    <col width="16" customWidth="1" min="13" max="13"/>
    <col width="14" customWidth="1" min="14" max="14"/>
    <col width="16" customWidth="1" min="15" max="15"/>
    <col width="14" customWidth="1" min="16" max="16"/>
    <col width="16" customWidth="1" min="17" max="17"/>
    <col width="16" customWidth="1" min="18" max="18"/>
    <col width="14" customWidth="1" min="19" max="19"/>
    <col width="14" customWidth="1" min="20" max="20"/>
  </cols>
  <sheetData>
    <row r="1">
      <c r="A1" s="1" t="inlineStr">
        <is>
          <t>Summary of Segments and Corporate and Other Activities (Detail) - USD ($) $ in Million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3" t="inlineStr">
        <is>
          <t>Segment Reporting Information [Line Items]</t>
        </is>
      </c>
    </row>
    <row r="4">
      <c r="A4" s="4" t="inlineStr">
        <is>
          <t>Premiums</t>
        </is>
      </c>
      <c r="R4" s="6" t="n">
        <v>3435</v>
      </c>
      <c r="S4" s="6" t="n">
        <v>3836</v>
      </c>
      <c r="T4" s="6" t="n">
        <v>3725</v>
      </c>
    </row>
    <row r="5">
      <c r="A5" s="4" t="inlineStr">
        <is>
          <t>Net investment income</t>
        </is>
      </c>
      <c r="R5" s="5" t="n">
        <v>3370</v>
      </c>
      <c r="S5" s="5" t="n">
        <v>3227</v>
      </c>
      <c r="T5" s="5" t="n">
        <v>3164</v>
      </c>
    </row>
    <row r="6">
      <c r="A6" s="4" t="inlineStr">
        <is>
          <t>Net investment gains (losses)</t>
        </is>
      </c>
      <c r="R6" s="5" t="n">
        <v>323</v>
      </c>
      <c r="S6" s="5" t="n">
        <v>492</v>
      </c>
      <c r="T6" s="5" t="n">
        <v>27</v>
      </c>
    </row>
    <row r="7">
      <c r="A7" s="4" t="inlineStr">
        <is>
          <t>Policy fees and other income</t>
        </is>
      </c>
      <c r="R7" s="5" t="n">
        <v>704</v>
      </c>
      <c r="S7" s="5" t="n">
        <v>729</v>
      </c>
      <c r="T7" s="5" t="n">
        <v>789</v>
      </c>
    </row>
    <row r="8">
      <c r="A8" s="4" t="inlineStr">
        <is>
          <t>Total revenues</t>
        </is>
      </c>
      <c r="B8" s="6" t="n">
        <v>1736</v>
      </c>
      <c r="C8" s="4" t="inlineStr">
        <is>
          <t>[1]</t>
        </is>
      </c>
      <c r="D8" s="6" t="n">
        <v>2070</v>
      </c>
      <c r="E8" s="4" t="inlineStr">
        <is>
          <t>[1]</t>
        </is>
      </c>
      <c r="F8" s="6" t="n">
        <v>2041</v>
      </c>
      <c r="G8" s="4" t="inlineStr">
        <is>
          <t>[1]</t>
        </is>
      </c>
      <c r="H8" s="6" t="n">
        <v>1985</v>
      </c>
      <c r="I8" s="4" t="inlineStr">
        <is>
          <t>[1]</t>
        </is>
      </c>
      <c r="J8" s="6" t="n">
        <v>2154</v>
      </c>
      <c r="K8" s="4" t="inlineStr">
        <is>
          <t>[2]</t>
        </is>
      </c>
      <c r="L8" s="6" t="n">
        <v>2318</v>
      </c>
      <c r="M8" s="4" t="inlineStr">
        <is>
          <t>[2]</t>
        </is>
      </c>
      <c r="N8" s="6" t="n">
        <v>2003</v>
      </c>
      <c r="O8" s="4" t="inlineStr">
        <is>
          <t>[2]</t>
        </is>
      </c>
      <c r="P8" s="6" t="n">
        <v>1809</v>
      </c>
      <c r="Q8" s="4" t="inlineStr">
        <is>
          <t>[2]</t>
        </is>
      </c>
      <c r="R8" s="5" t="n">
        <v>7832</v>
      </c>
      <c r="S8" s="5" t="n">
        <v>8284</v>
      </c>
      <c r="T8" s="5" t="n">
        <v>7705</v>
      </c>
    </row>
    <row r="9">
      <c r="A9" s="4" t="inlineStr">
        <is>
          <t>Benefits and other changes in policy reserves</t>
        </is>
      </c>
      <c r="R9" s="5" t="n">
        <v>4383</v>
      </c>
      <c r="S9" s="5" t="n">
        <v>5214</v>
      </c>
      <c r="T9" s="5" t="n">
        <v>5059</v>
      </c>
    </row>
    <row r="10">
      <c r="A10" s="4" t="inlineStr">
        <is>
          <t>Interest credited</t>
        </is>
      </c>
      <c r="R10" s="5" t="n">
        <v>508</v>
      </c>
      <c r="S10" s="5" t="n">
        <v>549</v>
      </c>
      <c r="T10" s="5" t="n">
        <v>577</v>
      </c>
    </row>
    <row r="11">
      <c r="A11" s="4" t="inlineStr">
        <is>
          <t>Acquisition and operating expenses, net of deferrals</t>
        </is>
      </c>
      <c r="R11" s="5" t="n">
        <v>1223</v>
      </c>
      <c r="S11" s="5" t="n">
        <v>935</v>
      </c>
      <c r="T11" s="5" t="n">
        <v>909</v>
      </c>
    </row>
    <row r="12">
      <c r="A12" s="4" t="inlineStr">
        <is>
          <t>Amortization of deferred acquisition costs and intangibles</t>
        </is>
      </c>
      <c r="R12" s="5" t="n">
        <v>377</v>
      </c>
      <c r="S12" s="5" t="n">
        <v>463</v>
      </c>
      <c r="T12" s="5" t="n">
        <v>408</v>
      </c>
    </row>
    <row r="13">
      <c r="A13" s="4" t="inlineStr">
        <is>
          <t>Interest expense</t>
        </is>
      </c>
      <c r="R13" s="5" t="n">
        <v>160</v>
      </c>
      <c r="S13" s="5" t="n">
        <v>195</v>
      </c>
      <c r="T13" s="5" t="n">
        <v>231</v>
      </c>
    </row>
    <row r="14">
      <c r="A14" s="4" t="inlineStr">
        <is>
          <t>Total benefits and expenses</t>
        </is>
      </c>
      <c r="B14" s="5" t="n">
        <v>1481</v>
      </c>
      <c r="C14" s="4" t="inlineStr">
        <is>
          <t>[3]</t>
        </is>
      </c>
      <c r="D14" s="5" t="n">
        <v>1697</v>
      </c>
      <c r="E14" s="4" t="inlineStr">
        <is>
          <t>[3]</t>
        </is>
      </c>
      <c r="F14" s="5" t="n">
        <v>1721</v>
      </c>
      <c r="G14" s="4" t="inlineStr">
        <is>
          <t>[3]</t>
        </is>
      </c>
      <c r="H14" s="5" t="n">
        <v>1752</v>
      </c>
      <c r="I14" s="4" t="inlineStr">
        <is>
          <t>[3]</t>
        </is>
      </c>
      <c r="J14" s="5" t="n">
        <v>1771</v>
      </c>
      <c r="K14" s="4" t="inlineStr">
        <is>
          <t>[4]</t>
        </is>
      </c>
      <c r="L14" s="5" t="n">
        <v>1786</v>
      </c>
      <c r="M14" s="4" t="inlineStr">
        <is>
          <t>[4]</t>
        </is>
      </c>
      <c r="N14" s="5" t="n">
        <v>1925</v>
      </c>
      <c r="O14" s="4" t="inlineStr">
        <is>
          <t>[4]</t>
        </is>
      </c>
      <c r="P14" s="5" t="n">
        <v>1874</v>
      </c>
      <c r="Q14" s="4" t="inlineStr">
        <is>
          <t>[4]</t>
        </is>
      </c>
      <c r="R14" s="5" t="n">
        <v>6651</v>
      </c>
      <c r="S14" s="5" t="n">
        <v>7356</v>
      </c>
      <c r="T14" s="5" t="n">
        <v>7184</v>
      </c>
    </row>
    <row r="15">
      <c r="A15" s="4" t="inlineStr">
        <is>
          <t>Income (loss) from continuing operations before income taxes</t>
        </is>
      </c>
      <c r="R15" s="5" t="n">
        <v>1181</v>
      </c>
      <c r="S15" s="5" t="n">
        <v>928</v>
      </c>
      <c r="T15" s="5" t="n">
        <v>521</v>
      </c>
    </row>
    <row r="16">
      <c r="A16" s="4" t="inlineStr">
        <is>
          <t>Provision (benefit) for income taxes</t>
        </is>
      </c>
      <c r="R16" s="5" t="n">
        <v>263</v>
      </c>
      <c r="S16" s="5" t="n">
        <v>230</v>
      </c>
      <c r="T16" s="5" t="n">
        <v>139</v>
      </c>
    </row>
    <row r="17">
      <c r="A17" s="4" t="inlineStr">
        <is>
          <t>Income from continuing operations</t>
        </is>
      </c>
      <c r="B17" s="5" t="n">
        <v>193</v>
      </c>
      <c r="C17" s="4" t="inlineStr">
        <is>
          <t>[1],[3],[5]</t>
        </is>
      </c>
      <c r="D17" s="5" t="n">
        <v>306</v>
      </c>
      <c r="E17" s="4" t="inlineStr">
        <is>
          <t>[1],[3],[5]</t>
        </is>
      </c>
      <c r="F17" s="5" t="n">
        <v>245</v>
      </c>
      <c r="G17" s="4" t="inlineStr">
        <is>
          <t>[1],[3],[5]</t>
        </is>
      </c>
      <c r="H17" s="5" t="n">
        <v>174</v>
      </c>
      <c r="I17" s="4" t="inlineStr">
        <is>
          <t>[1],[3],[5]</t>
        </is>
      </c>
      <c r="J17" s="5" t="n">
        <v>301</v>
      </c>
      <c r="K17" s="4" t="inlineStr">
        <is>
          <t>[2],[4],[6]</t>
        </is>
      </c>
      <c r="L17" s="5" t="n">
        <v>402</v>
      </c>
      <c r="M17" s="4" t="inlineStr">
        <is>
          <t>[2],[4],[6]</t>
        </is>
      </c>
      <c r="N17" s="5" t="n">
        <v>55</v>
      </c>
      <c r="O17" s="4" t="inlineStr">
        <is>
          <t>[2],[4],[6]</t>
        </is>
      </c>
      <c r="P17" s="5" t="n">
        <v>-60</v>
      </c>
      <c r="Q17" s="4" t="inlineStr">
        <is>
          <t>[2],[4],[6]</t>
        </is>
      </c>
      <c r="R17" s="5" t="n">
        <v>918</v>
      </c>
      <c r="S17" s="5" t="n">
        <v>698</v>
      </c>
      <c r="T17" s="5" t="n">
        <v>382</v>
      </c>
    </row>
    <row r="18">
      <c r="A18" s="4" t="inlineStr">
        <is>
          <t>Net income (loss)</t>
        </is>
      </c>
      <c r="B18" s="5" t="n">
        <v>192</v>
      </c>
      <c r="C18" s="4" t="inlineStr">
        <is>
          <t>[1],[3],[5]</t>
        </is>
      </c>
      <c r="D18" s="5" t="n">
        <v>318</v>
      </c>
      <c r="E18" s="4" t="inlineStr">
        <is>
          <t>[1],[3],[5]</t>
        </is>
      </c>
      <c r="F18" s="5" t="n">
        <v>240</v>
      </c>
      <c r="G18" s="4" t="inlineStr">
        <is>
          <t>[1],[3],[5]</t>
        </is>
      </c>
      <c r="H18" s="5" t="n">
        <v>195</v>
      </c>
      <c r="I18" s="4" t="inlineStr">
        <is>
          <t>[1],[3],[5]</t>
        </is>
      </c>
      <c r="J18" s="5" t="n">
        <v>266</v>
      </c>
      <c r="K18" s="4" t="inlineStr">
        <is>
          <t>[2],[4],[6],[7]</t>
        </is>
      </c>
      <c r="L18" s="5" t="n">
        <v>436</v>
      </c>
      <c r="M18" s="4" t="inlineStr">
        <is>
          <t>[2],[4],[6],[7]</t>
        </is>
      </c>
      <c r="N18" s="5" t="n">
        <v>-418</v>
      </c>
      <c r="O18" s="4" t="inlineStr">
        <is>
          <t>[2],[4],[6],[7]</t>
        </is>
      </c>
      <c r="P18" s="5" t="n">
        <v>-72</v>
      </c>
      <c r="Q18" s="4" t="inlineStr">
        <is>
          <t>[2],[4],[6],[7]</t>
        </is>
      </c>
      <c r="R18" s="5" t="n">
        <v>945</v>
      </c>
      <c r="S18" s="5" t="n">
        <v>212</v>
      </c>
      <c r="T18" s="5" t="n">
        <v>530</v>
      </c>
    </row>
    <row r="19">
      <c r="A19" s="4" t="inlineStr">
        <is>
          <t>Less: net income from continuing operations attributable to noncontrolling interests</t>
        </is>
      </c>
      <c r="B19" s="5" t="n">
        <v>29</v>
      </c>
      <c r="C19" s="4" t="inlineStr">
        <is>
          <t>[8]</t>
        </is>
      </c>
      <c r="D19" s="5" t="n">
        <v>4</v>
      </c>
      <c r="E19" s="4" t="inlineStr">
        <is>
          <t>[8]</t>
        </is>
      </c>
      <c r="F19" s="5" t="n">
        <v>0</v>
      </c>
      <c r="G19" s="4" t="inlineStr">
        <is>
          <t>[8]</t>
        </is>
      </c>
      <c r="H19" s="5" t="n">
        <v>0</v>
      </c>
      <c r="I19" s="4" t="inlineStr">
        <is>
          <t>[8]</t>
        </is>
      </c>
      <c r="J19" s="5" t="n">
        <v>0</v>
      </c>
      <c r="L19" s="5" t="n">
        <v>0</v>
      </c>
      <c r="N19" s="5" t="n">
        <v>0</v>
      </c>
      <c r="P19" s="5" t="n">
        <v>0</v>
      </c>
      <c r="R19" s="5" t="n">
        <v>33</v>
      </c>
      <c r="S19" s="5" t="n">
        <v>0</v>
      </c>
      <c r="T19" s="5" t="n">
        <v>0</v>
      </c>
    </row>
    <row r="20">
      <c r="A20" s="4" t="inlineStr">
        <is>
          <t>Less: net income from discontinued operations attributable to noncontrolling interests</t>
        </is>
      </c>
      <c r="B20" s="5" t="n">
        <v>0</v>
      </c>
      <c r="D20" s="5" t="n">
        <v>0</v>
      </c>
      <c r="F20" s="5" t="n">
        <v>0</v>
      </c>
      <c r="H20" s="5" t="n">
        <v>8</v>
      </c>
      <c r="J20" s="5" t="n">
        <v>-1</v>
      </c>
      <c r="L20" s="5" t="n">
        <v>18</v>
      </c>
      <c r="N20" s="5" t="n">
        <v>23</v>
      </c>
      <c r="P20" s="5" t="n">
        <v>-6</v>
      </c>
      <c r="R20" s="5" t="n">
        <v>8</v>
      </c>
      <c r="S20" s="5" t="n">
        <v>34</v>
      </c>
      <c r="T20" s="5" t="n">
        <v>187</v>
      </c>
    </row>
    <row r="21">
      <c r="A21" s="4" t="inlineStr">
        <is>
          <t>Net income (loss) available to Genworth Financial, Inc.'s common stockholders</t>
        </is>
      </c>
      <c r="B21" s="5" t="n">
        <v>163</v>
      </c>
      <c r="C21" s="4" t="inlineStr">
        <is>
          <t>[8]</t>
        </is>
      </c>
      <c r="D21" s="5" t="n">
        <v>314</v>
      </c>
      <c r="E21" s="4" t="inlineStr">
        <is>
          <t>[8]</t>
        </is>
      </c>
      <c r="F21" s="5" t="n">
        <v>240</v>
      </c>
      <c r="G21" s="4" t="inlineStr">
        <is>
          <t>[8]</t>
        </is>
      </c>
      <c r="H21" s="5" t="n">
        <v>187</v>
      </c>
      <c r="I21" s="4" t="inlineStr">
        <is>
          <t>[8]</t>
        </is>
      </c>
      <c r="J21" s="5" t="n">
        <v>267</v>
      </c>
      <c r="L21" s="5" t="n">
        <v>418</v>
      </c>
      <c r="N21" s="5" t="n">
        <v>-441</v>
      </c>
      <c r="P21" s="5" t="n">
        <v>-66</v>
      </c>
      <c r="R21" s="5" t="n">
        <v>904</v>
      </c>
      <c r="S21" s="5" t="n">
        <v>178</v>
      </c>
      <c r="T21" s="5" t="n">
        <v>343</v>
      </c>
    </row>
    <row r="22">
      <c r="A22" s="4" t="inlineStr">
        <is>
          <t>Assets held for sale related to discontinued operations</t>
        </is>
      </c>
      <c r="B22" s="5" t="n">
        <v>0</v>
      </c>
      <c r="J22" s="5" t="n">
        <v>2817</v>
      </c>
      <c r="R22" s="5" t="n">
        <v>0</v>
      </c>
      <c r="S22" s="5" t="n">
        <v>2817</v>
      </c>
    </row>
    <row r="23">
      <c r="A23" s="4" t="inlineStr">
        <is>
          <t>Income (loss) from continuing operations available to Genworth Financial, Inc.'s common stockholders</t>
        </is>
      </c>
      <c r="B23" s="5" t="n">
        <v>164</v>
      </c>
      <c r="D23" s="5" t="n">
        <v>302</v>
      </c>
      <c r="F23" s="5" t="n">
        <v>245</v>
      </c>
      <c r="H23" s="5" t="n">
        <v>174</v>
      </c>
      <c r="J23" s="5" t="n">
        <v>301</v>
      </c>
      <c r="L23" s="5" t="n">
        <v>402</v>
      </c>
      <c r="N23" s="5" t="n">
        <v>55</v>
      </c>
      <c r="P23" s="5" t="n">
        <v>-60</v>
      </c>
      <c r="R23" s="5" t="n">
        <v>885</v>
      </c>
      <c r="S23" s="5" t="n">
        <v>698</v>
      </c>
      <c r="T23" s="5" t="n">
        <v>382</v>
      </c>
    </row>
    <row r="24">
      <c r="A24" s="4" t="inlineStr">
        <is>
          <t>Income (loss) from discontinued operations available to Genworth Financial, Inc.'s common stockholders</t>
        </is>
      </c>
      <c r="B24" s="5" t="n">
        <v>-1</v>
      </c>
      <c r="D24" s="6" t="n">
        <v>12</v>
      </c>
      <c r="F24" s="6" t="n">
        <v>-5</v>
      </c>
      <c r="H24" s="6" t="n">
        <v>13</v>
      </c>
      <c r="J24" s="5" t="n">
        <v>-34</v>
      </c>
      <c r="L24" s="6" t="n">
        <v>16</v>
      </c>
      <c r="N24" s="6" t="n">
        <v>-496</v>
      </c>
      <c r="P24" s="6" t="n">
        <v>-6</v>
      </c>
      <c r="R24" s="5" t="n">
        <v>19</v>
      </c>
      <c r="S24" s="5" t="n">
        <v>-520</v>
      </c>
      <c r="T24" s="5" t="n">
        <v>-39</v>
      </c>
    </row>
    <row r="25">
      <c r="A25" s="4" t="inlineStr">
        <is>
          <t>Total assets</t>
        </is>
      </c>
      <c r="B25" s="5" t="n">
        <v>99171</v>
      </c>
      <c r="J25" s="5" t="n">
        <v>105747</v>
      </c>
      <c r="R25" s="5" t="n">
        <v>99171</v>
      </c>
      <c r="S25" s="5" t="n">
        <v>105747</v>
      </c>
    </row>
    <row r="26">
      <c r="A26" s="4" t="inlineStr">
        <is>
          <t>Segment, Continuing Operations</t>
        </is>
      </c>
    </row>
    <row r="27">
      <c r="A27" s="3" t="inlineStr">
        <is>
          <t>Segment Reporting Information [Line Items]</t>
        </is>
      </c>
    </row>
    <row r="28">
      <c r="A28" s="4" t="inlineStr">
        <is>
          <t>Premiums</t>
        </is>
      </c>
      <c r="R28" s="5" t="n">
        <v>3435</v>
      </c>
      <c r="S28" s="5" t="n">
        <v>3836</v>
      </c>
      <c r="T28" s="5" t="n">
        <v>3725</v>
      </c>
    </row>
    <row r="29">
      <c r="A29" s="4" t="inlineStr">
        <is>
          <t>Net investment income</t>
        </is>
      </c>
      <c r="R29" s="5" t="n">
        <v>3370</v>
      </c>
      <c r="S29" s="5" t="n">
        <v>3227</v>
      </c>
      <c r="T29" s="5" t="n">
        <v>3164</v>
      </c>
    </row>
    <row r="30">
      <c r="A30" s="4" t="inlineStr">
        <is>
          <t>Net investment gains (losses)</t>
        </is>
      </c>
      <c r="R30" s="5" t="n">
        <v>323</v>
      </c>
      <c r="S30" s="5" t="n">
        <v>492</v>
      </c>
      <c r="T30" s="5" t="n">
        <v>27</v>
      </c>
    </row>
    <row r="31">
      <c r="A31" s="4" t="inlineStr">
        <is>
          <t>Policy fees and other income</t>
        </is>
      </c>
      <c r="R31" s="5" t="n">
        <v>704</v>
      </c>
      <c r="S31" s="5" t="n">
        <v>729</v>
      </c>
      <c r="T31" s="5" t="n">
        <v>789</v>
      </c>
    </row>
    <row r="32">
      <c r="A32" s="4" t="inlineStr">
        <is>
          <t>Total revenues</t>
        </is>
      </c>
      <c r="R32" s="5" t="n">
        <v>7832</v>
      </c>
      <c r="S32" s="5" t="n">
        <v>8284</v>
      </c>
      <c r="T32" s="5" t="n">
        <v>7705</v>
      </c>
    </row>
    <row r="33">
      <c r="A33" s="4" t="inlineStr">
        <is>
          <t>Benefits and other changes in policy reserves</t>
        </is>
      </c>
      <c r="R33" s="5" t="n">
        <v>4383</v>
      </c>
      <c r="S33" s="5" t="n">
        <v>5214</v>
      </c>
      <c r="T33" s="5" t="n">
        <v>5059</v>
      </c>
    </row>
    <row r="34">
      <c r="A34" s="4" t="inlineStr">
        <is>
          <t>Interest credited</t>
        </is>
      </c>
      <c r="R34" s="5" t="n">
        <v>508</v>
      </c>
      <c r="S34" s="5" t="n">
        <v>549</v>
      </c>
      <c r="T34" s="5" t="n">
        <v>577</v>
      </c>
    </row>
    <row r="35">
      <c r="A35" s="4" t="inlineStr">
        <is>
          <t>Acquisition and operating expenses, net of deferrals</t>
        </is>
      </c>
      <c r="R35" s="5" t="n">
        <v>1223</v>
      </c>
      <c r="S35" s="5" t="n">
        <v>935</v>
      </c>
      <c r="T35" s="5" t="n">
        <v>909</v>
      </c>
    </row>
    <row r="36">
      <c r="A36" s="4" t="inlineStr">
        <is>
          <t>Amortization of deferred acquisition costs and intangibles</t>
        </is>
      </c>
      <c r="R36" s="5" t="n">
        <v>377</v>
      </c>
      <c r="S36" s="5" t="n">
        <v>463</v>
      </c>
      <c r="T36" s="5" t="n">
        <v>408</v>
      </c>
    </row>
    <row r="37">
      <c r="A37" s="4" t="inlineStr">
        <is>
          <t>Interest expense</t>
        </is>
      </c>
      <c r="R37" s="5" t="n">
        <v>160</v>
      </c>
      <c r="S37" s="5" t="n">
        <v>195</v>
      </c>
      <c r="T37" s="5" t="n">
        <v>231</v>
      </c>
    </row>
    <row r="38">
      <c r="A38" s="4" t="inlineStr">
        <is>
          <t>Total benefits and expenses</t>
        </is>
      </c>
      <c r="R38" s="5" t="n">
        <v>6651</v>
      </c>
      <c r="S38" s="5" t="n">
        <v>7356</v>
      </c>
      <c r="T38" s="5" t="n">
        <v>7184</v>
      </c>
    </row>
    <row r="39">
      <c r="A39" s="4" t="inlineStr">
        <is>
          <t>Income (loss) from continuing operations before income taxes</t>
        </is>
      </c>
      <c r="R39" s="5" t="n">
        <v>1181</v>
      </c>
      <c r="S39" s="5" t="n">
        <v>928</v>
      </c>
      <c r="T39" s="5" t="n">
        <v>521</v>
      </c>
    </row>
    <row r="40">
      <c r="A40" s="4" t="inlineStr">
        <is>
          <t>Provision (benefit) for income taxes</t>
        </is>
      </c>
      <c r="R40" s="5" t="n">
        <v>263</v>
      </c>
      <c r="S40" s="5" t="n">
        <v>230</v>
      </c>
      <c r="T40" s="5" t="n">
        <v>139</v>
      </c>
    </row>
    <row r="41">
      <c r="A41" s="4" t="inlineStr">
        <is>
          <t>Income from continuing operations</t>
        </is>
      </c>
      <c r="R41" s="5" t="n">
        <v>918</v>
      </c>
      <c r="S41" s="5" t="n">
        <v>698</v>
      </c>
      <c r="T41" s="5" t="n">
        <v>382</v>
      </c>
    </row>
    <row r="42">
      <c r="A42" s="4" t="inlineStr">
        <is>
          <t>Net income (loss)</t>
        </is>
      </c>
      <c r="R42" s="5" t="n">
        <v>945</v>
      </c>
      <c r="S42" s="5" t="n">
        <v>212</v>
      </c>
      <c r="T42" s="5" t="n">
        <v>530</v>
      </c>
    </row>
    <row r="43">
      <c r="A43" s="4" t="inlineStr">
        <is>
          <t>Less: net income from continuing operations attributable to noncontrolling interests</t>
        </is>
      </c>
      <c r="R43" s="5" t="n">
        <v>33</v>
      </c>
      <c r="S43" s="5" t="n">
        <v>0</v>
      </c>
      <c r="T43" s="5" t="n">
        <v>0</v>
      </c>
    </row>
    <row r="44">
      <c r="A44" s="4" t="inlineStr">
        <is>
          <t>Net income (loss) available to Genworth Financial, Inc.'s common stockholders</t>
        </is>
      </c>
      <c r="R44" s="5" t="n">
        <v>904</v>
      </c>
      <c r="S44" s="5" t="n">
        <v>178</v>
      </c>
      <c r="T44" s="5" t="n">
        <v>343</v>
      </c>
    </row>
    <row r="45">
      <c r="A45" s="4" t="inlineStr">
        <is>
          <t>Income (loss) from continuing operations available to Genworth Financial, Inc.'s common stockholders</t>
        </is>
      </c>
      <c r="R45" s="5" t="n">
        <v>885</v>
      </c>
      <c r="S45" s="5" t="n">
        <v>698</v>
      </c>
      <c r="T45" s="5" t="n">
        <v>382</v>
      </c>
    </row>
    <row r="46">
      <c r="A46" s="4" t="inlineStr">
        <is>
          <t>Total assets</t>
        </is>
      </c>
      <c r="B46" s="5" t="n">
        <v>99171</v>
      </c>
      <c r="J46" s="5" t="n">
        <v>102930</v>
      </c>
      <c r="R46" s="5" t="n">
        <v>99171</v>
      </c>
      <c r="S46" s="5" t="n">
        <v>102930</v>
      </c>
    </row>
    <row r="47">
      <c r="A47" s="4" t="inlineStr">
        <is>
          <t>Discontinued Operations</t>
        </is>
      </c>
    </row>
    <row r="48">
      <c r="A48" s="3" t="inlineStr">
        <is>
          <t>Segment Reporting Information [Line Items]</t>
        </is>
      </c>
    </row>
    <row r="49">
      <c r="A49" s="4" t="inlineStr">
        <is>
          <t>Income from discontinued operations, net of taxes</t>
        </is>
      </c>
      <c r="R49" s="5" t="n">
        <v>27</v>
      </c>
      <c r="S49" s="5" t="n">
        <v>-486</v>
      </c>
      <c r="T49" s="5" t="n">
        <v>148</v>
      </c>
    </row>
    <row r="50">
      <c r="A50" s="4" t="inlineStr">
        <is>
          <t>Less: net income from discontinued operations attributable to noncontrolling interests</t>
        </is>
      </c>
      <c r="R50" s="5" t="n">
        <v>8</v>
      </c>
      <c r="S50" s="5" t="n">
        <v>34</v>
      </c>
      <c r="T50" s="5" t="n">
        <v>187</v>
      </c>
    </row>
    <row r="51">
      <c r="A51" s="4" t="inlineStr">
        <is>
          <t>Assets held for sale related to discontinued operations</t>
        </is>
      </c>
      <c r="B51" s="5" t="n">
        <v>0</v>
      </c>
      <c r="J51" s="5" t="n">
        <v>2817</v>
      </c>
      <c r="R51" s="5" t="n">
        <v>0</v>
      </c>
      <c r="S51" s="5" t="n">
        <v>2817</v>
      </c>
    </row>
    <row r="52">
      <c r="A52" s="4" t="inlineStr">
        <is>
          <t>Income (loss) from discontinued operations available to Genworth Financial, Inc.'s common stockholders</t>
        </is>
      </c>
      <c r="R52" s="5" t="n">
        <v>19</v>
      </c>
      <c r="S52" s="5" t="n">
        <v>-520</v>
      </c>
      <c r="T52" s="5" t="n">
        <v>-39</v>
      </c>
    </row>
    <row r="53">
      <c r="A53" s="4" t="inlineStr">
        <is>
          <t>Enact</t>
        </is>
      </c>
    </row>
    <row r="54">
      <c r="A54" s="3" t="inlineStr">
        <is>
          <t>Segment Reporting Information [Line Items]</t>
        </is>
      </c>
    </row>
    <row r="55">
      <c r="A55" s="4" t="inlineStr">
        <is>
          <t>Total assets</t>
        </is>
      </c>
      <c r="B55" s="5" t="n">
        <v>5850</v>
      </c>
      <c r="J55" s="5" t="n">
        <v>5627</v>
      </c>
      <c r="R55" s="5" t="n">
        <v>5850</v>
      </c>
      <c r="S55" s="5" t="n">
        <v>5627</v>
      </c>
    </row>
    <row r="56">
      <c r="A56" s="4" t="inlineStr">
        <is>
          <t>Enact | Segment, Continuing Operations</t>
        </is>
      </c>
    </row>
    <row r="57">
      <c r="A57" s="3" t="inlineStr">
        <is>
          <t>Segment Reporting Information [Line Items]</t>
        </is>
      </c>
    </row>
    <row r="58">
      <c r="A58" s="4" t="inlineStr">
        <is>
          <t>Premiums</t>
        </is>
      </c>
      <c r="R58" s="5" t="n">
        <v>975</v>
      </c>
      <c r="S58" s="5" t="n">
        <v>971</v>
      </c>
      <c r="T58" s="5" t="n">
        <v>856</v>
      </c>
    </row>
    <row r="59">
      <c r="A59" s="4" t="inlineStr">
        <is>
          <t>Net investment income</t>
        </is>
      </c>
      <c r="R59" s="5" t="n">
        <v>141</v>
      </c>
      <c r="S59" s="5" t="n">
        <v>133</v>
      </c>
      <c r="T59" s="5" t="n">
        <v>117</v>
      </c>
    </row>
    <row r="60">
      <c r="A60" s="4" t="inlineStr">
        <is>
          <t>Net investment gains (losses)</t>
        </is>
      </c>
      <c r="R60" s="5" t="n">
        <v>-2</v>
      </c>
      <c r="S60" s="5" t="n">
        <v>-4</v>
      </c>
      <c r="T60" s="5" t="n">
        <v>1</v>
      </c>
    </row>
    <row r="61">
      <c r="A61" s="4" t="inlineStr">
        <is>
          <t>Policy fees and other income</t>
        </is>
      </c>
      <c r="R61" s="5" t="n">
        <v>4</v>
      </c>
      <c r="S61" s="5" t="n">
        <v>6</v>
      </c>
      <c r="T61" s="5" t="n">
        <v>4</v>
      </c>
    </row>
    <row r="62">
      <c r="A62" s="4" t="inlineStr">
        <is>
          <t>Total revenues</t>
        </is>
      </c>
      <c r="R62" s="5" t="n">
        <v>1118</v>
      </c>
      <c r="S62" s="5" t="n">
        <v>1106</v>
      </c>
      <c r="T62" s="5" t="n">
        <v>978</v>
      </c>
    </row>
    <row r="63">
      <c r="A63" s="4" t="inlineStr">
        <is>
          <t>Benefits and other changes in policy reserves</t>
        </is>
      </c>
      <c r="R63" s="5" t="n">
        <v>125</v>
      </c>
      <c r="S63" s="5" t="n">
        <v>381</v>
      </c>
      <c r="T63" s="5" t="n">
        <v>50</v>
      </c>
    </row>
    <row r="64">
      <c r="A64" s="4" t="inlineStr">
        <is>
          <t>Interest credited</t>
        </is>
      </c>
      <c r="R64" s="5" t="n">
        <v>0</v>
      </c>
      <c r="S64" s="5" t="n">
        <v>0</v>
      </c>
      <c r="T64" s="5" t="n">
        <v>0</v>
      </c>
    </row>
    <row r="65">
      <c r="A65" s="4" t="inlineStr">
        <is>
          <t>Acquisition and operating expenses, net of deferrals</t>
        </is>
      </c>
      <c r="R65" s="5" t="n">
        <v>230</v>
      </c>
      <c r="S65" s="5" t="n">
        <v>206</v>
      </c>
      <c r="T65" s="5" t="n">
        <v>191</v>
      </c>
    </row>
    <row r="66">
      <c r="A66" s="4" t="inlineStr">
        <is>
          <t>Amortization of deferred acquisition costs and intangibles</t>
        </is>
      </c>
      <c r="R66" s="5" t="n">
        <v>15</v>
      </c>
      <c r="S66" s="5" t="n">
        <v>21</v>
      </c>
      <c r="T66" s="5" t="n">
        <v>15</v>
      </c>
    </row>
    <row r="67">
      <c r="A67" s="4" t="inlineStr">
        <is>
          <t>Interest expense</t>
        </is>
      </c>
      <c r="R67" s="5" t="n">
        <v>51</v>
      </c>
      <c r="S67" s="5" t="n">
        <v>18</v>
      </c>
      <c r="T67" s="5" t="n">
        <v>0</v>
      </c>
    </row>
    <row r="68">
      <c r="A68" s="4" t="inlineStr">
        <is>
          <t>Total benefits and expenses</t>
        </is>
      </c>
      <c r="R68" s="5" t="n">
        <v>421</v>
      </c>
      <c r="S68" s="5" t="n">
        <v>626</v>
      </c>
      <c r="T68" s="5" t="n">
        <v>256</v>
      </c>
    </row>
    <row r="69">
      <c r="A69" s="4" t="inlineStr">
        <is>
          <t>Income (loss) from continuing operations before income taxes</t>
        </is>
      </c>
      <c r="R69" s="5" t="n">
        <v>697</v>
      </c>
      <c r="S69" s="5" t="n">
        <v>480</v>
      </c>
      <c r="T69" s="5" t="n">
        <v>722</v>
      </c>
    </row>
    <row r="70">
      <c r="A70" s="4" t="inlineStr">
        <is>
          <t>Provision (benefit) for income taxes</t>
        </is>
      </c>
      <c r="R70" s="5" t="n">
        <v>148</v>
      </c>
      <c r="S70" s="5" t="n">
        <v>102</v>
      </c>
      <c r="T70" s="5" t="n">
        <v>153</v>
      </c>
    </row>
    <row r="71">
      <c r="A71" s="4" t="inlineStr">
        <is>
          <t>Income from continuing operations</t>
        </is>
      </c>
      <c r="R71" s="5" t="n">
        <v>549</v>
      </c>
      <c r="S71" s="5" t="n">
        <v>378</v>
      </c>
      <c r="T71" s="5" t="n">
        <v>569</v>
      </c>
    </row>
    <row r="72">
      <c r="A72" s="4" t="inlineStr">
        <is>
          <t>Net income (loss)</t>
        </is>
      </c>
      <c r="R72" s="5" t="n">
        <v>549</v>
      </c>
      <c r="S72" s="5" t="n">
        <v>378</v>
      </c>
      <c r="T72" s="5" t="n">
        <v>569</v>
      </c>
    </row>
    <row r="73">
      <c r="A73" s="4" t="inlineStr">
        <is>
          <t>Less: net income from continuing operations attributable to noncontrolling interests</t>
        </is>
      </c>
      <c r="R73" s="5" t="n">
        <v>33</v>
      </c>
      <c r="S73" s="5" t="n">
        <v>0</v>
      </c>
      <c r="T73" s="5" t="n">
        <v>0</v>
      </c>
    </row>
    <row r="74">
      <c r="A74" s="4" t="inlineStr">
        <is>
          <t>Net income (loss) available to Genworth Financial, Inc.'s common stockholders</t>
        </is>
      </c>
      <c r="R74" s="5" t="n">
        <v>516</v>
      </c>
      <c r="S74" s="5" t="n">
        <v>378</v>
      </c>
      <c r="T74" s="5" t="n">
        <v>569</v>
      </c>
    </row>
    <row r="75">
      <c r="A75" s="4" t="inlineStr">
        <is>
          <t>Income (loss) from continuing operations available to Genworth Financial, Inc.'s common stockholders</t>
        </is>
      </c>
      <c r="R75" s="5" t="n">
        <v>516</v>
      </c>
      <c r="S75" s="5" t="n">
        <v>378</v>
      </c>
      <c r="T75" s="5" t="n">
        <v>569</v>
      </c>
    </row>
    <row r="76">
      <c r="A76" s="4" t="inlineStr">
        <is>
          <t>Total assets</t>
        </is>
      </c>
      <c r="B76" s="5" t="n">
        <v>5850</v>
      </c>
      <c r="J76" s="5" t="n">
        <v>5627</v>
      </c>
      <c r="R76" s="5" t="n">
        <v>5850</v>
      </c>
      <c r="S76" s="5" t="n">
        <v>5627</v>
      </c>
    </row>
    <row r="77">
      <c r="A77" s="4" t="inlineStr">
        <is>
          <t>Enact | Discontinued Operations</t>
        </is>
      </c>
    </row>
    <row r="78">
      <c r="A78" s="3" t="inlineStr">
        <is>
          <t>Segment Reporting Information [Line Items]</t>
        </is>
      </c>
    </row>
    <row r="79">
      <c r="A79" s="4" t="inlineStr">
        <is>
          <t>Income from discontinued operations, net of taxes</t>
        </is>
      </c>
      <c r="R79" s="5" t="n">
        <v>0</v>
      </c>
      <c r="S79" s="5" t="n">
        <v>0</v>
      </c>
      <c r="T79" s="5" t="n">
        <v>0</v>
      </c>
    </row>
    <row r="80">
      <c r="A80" s="4" t="inlineStr">
        <is>
          <t>Less: net income from discontinued operations attributable to noncontrolling interests</t>
        </is>
      </c>
      <c r="R80" s="5" t="n">
        <v>0</v>
      </c>
      <c r="S80" s="5" t="n">
        <v>0</v>
      </c>
      <c r="T80" s="5" t="n">
        <v>0</v>
      </c>
    </row>
    <row r="81">
      <c r="A81" s="4" t="inlineStr">
        <is>
          <t>Assets held for sale related to discontinued operations</t>
        </is>
      </c>
      <c r="B81" s="5" t="n">
        <v>0</v>
      </c>
      <c r="J81" s="5" t="n">
        <v>0</v>
      </c>
      <c r="R81" s="5" t="n">
        <v>0</v>
      </c>
      <c r="S81" s="5" t="n">
        <v>0</v>
      </c>
    </row>
    <row r="82">
      <c r="A82" s="4" t="inlineStr">
        <is>
          <t>Income (loss) from discontinued operations available to Genworth Financial, Inc.'s common stockholders</t>
        </is>
      </c>
      <c r="R82" s="5" t="n">
        <v>0</v>
      </c>
      <c r="S82" s="5" t="n">
        <v>0</v>
      </c>
      <c r="T82" s="5" t="n">
        <v>0</v>
      </c>
    </row>
    <row r="83">
      <c r="A83" s="4" t="inlineStr">
        <is>
          <t>U.S. Life Insurance</t>
        </is>
      </c>
    </row>
    <row r="84">
      <c r="A84" s="3" t="inlineStr">
        <is>
          <t>Segment Reporting Information [Line Items]</t>
        </is>
      </c>
    </row>
    <row r="85">
      <c r="A85" s="4" t="inlineStr">
        <is>
          <t>Total assets</t>
        </is>
      </c>
      <c r="B85" s="5" t="n">
        <v>81210</v>
      </c>
      <c r="J85" s="5" t="n">
        <v>84671</v>
      </c>
      <c r="R85" s="5" t="n">
        <v>81210</v>
      </c>
      <c r="S85" s="5" t="n">
        <v>84671</v>
      </c>
    </row>
    <row r="86">
      <c r="A86" s="4" t="inlineStr">
        <is>
          <t>U.S. Life Insurance | Segment, Continuing Operations</t>
        </is>
      </c>
    </row>
    <row r="87">
      <c r="A87" s="3" t="inlineStr">
        <is>
          <t>Segment Reporting Information [Line Items]</t>
        </is>
      </c>
    </row>
    <row r="88">
      <c r="A88" s="4" t="inlineStr">
        <is>
          <t>Premiums</t>
        </is>
      </c>
      <c r="R88" s="5" t="n">
        <v>2454</v>
      </c>
      <c r="S88" s="5" t="n">
        <v>2858</v>
      </c>
      <c r="T88" s="5" t="n">
        <v>2861</v>
      </c>
    </row>
    <row r="89">
      <c r="A89" s="4" t="inlineStr">
        <is>
          <t>Net investment income</t>
        </is>
      </c>
      <c r="R89" s="5" t="n">
        <v>3029</v>
      </c>
      <c r="S89" s="5" t="n">
        <v>2878</v>
      </c>
      <c r="T89" s="5" t="n">
        <v>2852</v>
      </c>
    </row>
    <row r="90">
      <c r="A90" s="4" t="inlineStr">
        <is>
          <t>Net investment gains (losses)</t>
        </is>
      </c>
      <c r="R90" s="5" t="n">
        <v>329</v>
      </c>
      <c r="S90" s="5" t="n">
        <v>517</v>
      </c>
      <c r="T90" s="5" t="n">
        <v>82</v>
      </c>
    </row>
    <row r="91">
      <c r="A91" s="4" t="inlineStr">
        <is>
          <t>Policy fees and other income</t>
        </is>
      </c>
      <c r="R91" s="5" t="n">
        <v>565</v>
      </c>
      <c r="S91" s="5" t="n">
        <v>595</v>
      </c>
      <c r="T91" s="5" t="n">
        <v>643</v>
      </c>
    </row>
    <row r="92">
      <c r="A92" s="4" t="inlineStr">
        <is>
          <t>Total revenues</t>
        </is>
      </c>
      <c r="R92" s="5" t="n">
        <v>6377</v>
      </c>
      <c r="S92" s="5" t="n">
        <v>6848</v>
      </c>
      <c r="T92" s="5" t="n">
        <v>6438</v>
      </c>
    </row>
    <row r="93">
      <c r="A93" s="4" t="inlineStr">
        <is>
          <t>Benefits and other changes in policy reserves</t>
        </is>
      </c>
      <c r="R93" s="5" t="n">
        <v>4230</v>
      </c>
      <c r="S93" s="5" t="n">
        <v>4781</v>
      </c>
      <c r="T93" s="5" t="n">
        <v>4979</v>
      </c>
    </row>
    <row r="94">
      <c r="A94" s="4" t="inlineStr">
        <is>
          <t>Interest credited</t>
        </is>
      </c>
      <c r="R94" s="5" t="n">
        <v>346</v>
      </c>
      <c r="S94" s="5" t="n">
        <v>383</v>
      </c>
      <c r="T94" s="5" t="n">
        <v>419</v>
      </c>
    </row>
    <row r="95">
      <c r="A95" s="4" t="inlineStr">
        <is>
          <t>Acquisition and operating expenses, net of deferrals</t>
        </is>
      </c>
      <c r="R95" s="5" t="n">
        <v>865</v>
      </c>
      <c r="S95" s="5" t="n">
        <v>620</v>
      </c>
      <c r="T95" s="5" t="n">
        <v>604</v>
      </c>
    </row>
    <row r="96">
      <c r="A96" s="4" t="inlineStr">
        <is>
          <t>Amortization of deferred acquisition costs and intangibles</t>
        </is>
      </c>
      <c r="R96" s="5" t="n">
        <v>340</v>
      </c>
      <c r="S96" s="5" t="n">
        <v>418</v>
      </c>
      <c r="T96" s="5" t="n">
        <v>372</v>
      </c>
    </row>
    <row r="97">
      <c r="A97" s="4" t="inlineStr">
        <is>
          <t>Interest expense</t>
        </is>
      </c>
      <c r="R97" s="5" t="n">
        <v>0</v>
      </c>
      <c r="S97" s="5" t="n">
        <v>5</v>
      </c>
      <c r="T97" s="5" t="n">
        <v>17</v>
      </c>
    </row>
    <row r="98">
      <c r="A98" s="4" t="inlineStr">
        <is>
          <t>Total benefits and expenses</t>
        </is>
      </c>
      <c r="R98" s="5" t="n">
        <v>5781</v>
      </c>
      <c r="S98" s="5" t="n">
        <v>6207</v>
      </c>
      <c r="T98" s="5" t="n">
        <v>6391</v>
      </c>
    </row>
    <row r="99">
      <c r="A99" s="4" t="inlineStr">
        <is>
          <t>Income (loss) from continuing operations before income taxes</t>
        </is>
      </c>
      <c r="R99" s="5" t="n">
        <v>596</v>
      </c>
      <c r="S99" s="5" t="n">
        <v>641</v>
      </c>
      <c r="T99" s="5" t="n">
        <v>47</v>
      </c>
    </row>
    <row r="100">
      <c r="A100" s="4" t="inlineStr">
        <is>
          <t>Provision (benefit) for income taxes</t>
        </is>
      </c>
      <c r="R100" s="5" t="n">
        <v>155</v>
      </c>
      <c r="S100" s="5" t="n">
        <v>163</v>
      </c>
      <c r="T100" s="5" t="n">
        <v>34</v>
      </c>
    </row>
    <row r="101">
      <c r="A101" s="4" t="inlineStr">
        <is>
          <t>Income from continuing operations</t>
        </is>
      </c>
      <c r="R101" s="5" t="n">
        <v>441</v>
      </c>
      <c r="S101" s="5" t="n">
        <v>478</v>
      </c>
      <c r="T101" s="5" t="n">
        <v>13</v>
      </c>
    </row>
    <row r="102">
      <c r="A102" s="4" t="inlineStr">
        <is>
          <t>Net income (loss)</t>
        </is>
      </c>
      <c r="R102" s="5" t="n">
        <v>441</v>
      </c>
      <c r="S102" s="5" t="n">
        <v>478</v>
      </c>
      <c r="T102" s="5" t="n">
        <v>13</v>
      </c>
    </row>
    <row r="103">
      <c r="A103" s="4" t="inlineStr">
        <is>
          <t>Less: net income from continuing operations attributable to noncontrolling interests</t>
        </is>
      </c>
      <c r="R103" s="5" t="n">
        <v>0</v>
      </c>
      <c r="S103" s="5" t="n">
        <v>0</v>
      </c>
      <c r="T103" s="5" t="n">
        <v>0</v>
      </c>
    </row>
    <row r="104">
      <c r="A104" s="4" t="inlineStr">
        <is>
          <t>Net income (loss) available to Genworth Financial, Inc.'s common stockholders</t>
        </is>
      </c>
      <c r="R104" s="5" t="n">
        <v>441</v>
      </c>
      <c r="S104" s="5" t="n">
        <v>478</v>
      </c>
      <c r="T104" s="5" t="n">
        <v>13</v>
      </c>
    </row>
    <row r="105">
      <c r="A105" s="4" t="inlineStr">
        <is>
          <t>Income (loss) from continuing operations available to Genworth Financial, Inc.'s common stockholders</t>
        </is>
      </c>
      <c r="R105" s="5" t="n">
        <v>441</v>
      </c>
      <c r="S105" s="5" t="n">
        <v>478</v>
      </c>
      <c r="T105" s="5" t="n">
        <v>13</v>
      </c>
    </row>
    <row r="106">
      <c r="A106" s="4" t="inlineStr">
        <is>
          <t>Total assets</t>
        </is>
      </c>
      <c r="B106" s="5" t="n">
        <v>81210</v>
      </c>
      <c r="J106" s="5" t="n">
        <v>84671</v>
      </c>
      <c r="R106" s="5" t="n">
        <v>81210</v>
      </c>
      <c r="S106" s="5" t="n">
        <v>84671</v>
      </c>
    </row>
    <row r="107">
      <c r="A107" s="4" t="inlineStr">
        <is>
          <t>U.S. Life Insurance | Discontinued Operations</t>
        </is>
      </c>
    </row>
    <row r="108">
      <c r="A108" s="3" t="inlineStr">
        <is>
          <t>Segment Reporting Information [Line Items]</t>
        </is>
      </c>
    </row>
    <row r="109">
      <c r="A109" s="4" t="inlineStr">
        <is>
          <t>Income from discontinued operations, net of taxes</t>
        </is>
      </c>
      <c r="R109" s="5" t="n">
        <v>0</v>
      </c>
      <c r="S109" s="5" t="n">
        <v>0</v>
      </c>
      <c r="T109" s="5" t="n">
        <v>0</v>
      </c>
    </row>
    <row r="110">
      <c r="A110" s="4" t="inlineStr">
        <is>
          <t>Less: net income from discontinued operations attributable to noncontrolling interests</t>
        </is>
      </c>
      <c r="R110" s="5" t="n">
        <v>0</v>
      </c>
      <c r="S110" s="5" t="n">
        <v>0</v>
      </c>
      <c r="T110" s="5" t="n">
        <v>0</v>
      </c>
    </row>
    <row r="111">
      <c r="A111" s="4" t="inlineStr">
        <is>
          <t>Assets held for sale related to discontinued operations</t>
        </is>
      </c>
      <c r="B111" s="5" t="n">
        <v>0</v>
      </c>
      <c r="J111" s="5" t="n">
        <v>0</v>
      </c>
      <c r="R111" s="5" t="n">
        <v>0</v>
      </c>
      <c r="S111" s="5" t="n">
        <v>0</v>
      </c>
    </row>
    <row r="112">
      <c r="A112" s="4" t="inlineStr">
        <is>
          <t>Income (loss) from discontinued operations available to Genworth Financial, Inc.'s common stockholders</t>
        </is>
      </c>
      <c r="R112" s="5" t="n">
        <v>0</v>
      </c>
      <c r="S112" s="5" t="n">
        <v>0</v>
      </c>
      <c r="T112" s="5" t="n">
        <v>0</v>
      </c>
    </row>
    <row r="113">
      <c r="A113" s="4" t="inlineStr">
        <is>
          <t>Runoff</t>
        </is>
      </c>
    </row>
    <row r="114">
      <c r="A114" s="3" t="inlineStr">
        <is>
          <t>Segment Reporting Information [Line Items]</t>
        </is>
      </c>
    </row>
    <row r="115">
      <c r="A115" s="4" t="inlineStr">
        <is>
          <t>Total assets</t>
        </is>
      </c>
      <c r="B115" s="5" t="n">
        <v>9460</v>
      </c>
      <c r="J115" s="5" t="n">
        <v>9735</v>
      </c>
      <c r="R115" s="5" t="n">
        <v>9460</v>
      </c>
      <c r="S115" s="5" t="n">
        <v>9735</v>
      </c>
    </row>
    <row r="116">
      <c r="A116" s="4" t="inlineStr">
        <is>
          <t>Runoff | Segment, Continuing Operations</t>
        </is>
      </c>
    </row>
    <row r="117">
      <c r="A117" s="3" t="inlineStr">
        <is>
          <t>Segment Reporting Information [Line Items]</t>
        </is>
      </c>
    </row>
    <row r="118">
      <c r="A118" s="4" t="inlineStr">
        <is>
          <t>Premiums</t>
        </is>
      </c>
      <c r="R118" s="5" t="n">
        <v>0</v>
      </c>
      <c r="S118" s="5" t="n">
        <v>0</v>
      </c>
      <c r="T118" s="5" t="n">
        <v>0</v>
      </c>
    </row>
    <row r="119">
      <c r="A119" s="4" t="inlineStr">
        <is>
          <t>Net investment income</t>
        </is>
      </c>
      <c r="R119" s="5" t="n">
        <v>194</v>
      </c>
      <c r="S119" s="5" t="n">
        <v>210</v>
      </c>
      <c r="T119" s="5" t="n">
        <v>187</v>
      </c>
    </row>
    <row r="120">
      <c r="A120" s="4" t="inlineStr">
        <is>
          <t>Net investment gains (losses)</t>
        </is>
      </c>
      <c r="R120" s="5" t="n">
        <v>3</v>
      </c>
      <c r="S120" s="5" t="n">
        <v>-26</v>
      </c>
      <c r="T120" s="5" t="n">
        <v>-25</v>
      </c>
    </row>
    <row r="121">
      <c r="A121" s="4" t="inlineStr">
        <is>
          <t>Policy fees and other income</t>
        </is>
      </c>
      <c r="R121" s="5" t="n">
        <v>134</v>
      </c>
      <c r="S121" s="5" t="n">
        <v>130</v>
      </c>
      <c r="T121" s="5" t="n">
        <v>140</v>
      </c>
    </row>
    <row r="122">
      <c r="A122" s="4" t="inlineStr">
        <is>
          <t>Total revenues</t>
        </is>
      </c>
      <c r="R122" s="5" t="n">
        <v>331</v>
      </c>
      <c r="S122" s="5" t="n">
        <v>314</v>
      </c>
      <c r="T122" s="5" t="n">
        <v>302</v>
      </c>
    </row>
    <row r="123">
      <c r="A123" s="4" t="inlineStr">
        <is>
          <t>Benefits and other changes in policy reserves</t>
        </is>
      </c>
      <c r="R123" s="5" t="n">
        <v>27</v>
      </c>
      <c r="S123" s="5" t="n">
        <v>48</v>
      </c>
      <c r="T123" s="5" t="n">
        <v>27</v>
      </c>
    </row>
    <row r="124">
      <c r="A124" s="4" t="inlineStr">
        <is>
          <t>Interest credited</t>
        </is>
      </c>
      <c r="R124" s="5" t="n">
        <v>162</v>
      </c>
      <c r="S124" s="5" t="n">
        <v>166</v>
      </c>
      <c r="T124" s="5" t="n">
        <v>158</v>
      </c>
    </row>
    <row r="125">
      <c r="A125" s="4" t="inlineStr">
        <is>
          <t>Acquisition and operating expenses, net of deferrals</t>
        </is>
      </c>
      <c r="R125" s="5" t="n">
        <v>53</v>
      </c>
      <c r="S125" s="5" t="n">
        <v>48</v>
      </c>
      <c r="T125" s="5" t="n">
        <v>52</v>
      </c>
    </row>
    <row r="126">
      <c r="A126" s="4" t="inlineStr">
        <is>
          <t>Amortization of deferred acquisition costs and intangibles</t>
        </is>
      </c>
      <c r="R126" s="5" t="n">
        <v>20</v>
      </c>
      <c r="S126" s="5" t="n">
        <v>23</v>
      </c>
      <c r="T126" s="5" t="n">
        <v>18</v>
      </c>
    </row>
    <row r="127">
      <c r="A127" s="4" t="inlineStr">
        <is>
          <t>Interest expense</t>
        </is>
      </c>
      <c r="R127" s="5" t="n">
        <v>0</v>
      </c>
      <c r="S127" s="5" t="n">
        <v>0</v>
      </c>
      <c r="T127" s="5" t="n">
        <v>0</v>
      </c>
    </row>
    <row r="128">
      <c r="A128" s="4" t="inlineStr">
        <is>
          <t>Total benefits and expenses</t>
        </is>
      </c>
      <c r="R128" s="5" t="n">
        <v>262</v>
      </c>
      <c r="S128" s="5" t="n">
        <v>285</v>
      </c>
      <c r="T128" s="5" t="n">
        <v>255</v>
      </c>
    </row>
    <row r="129">
      <c r="A129" s="4" t="inlineStr">
        <is>
          <t>Income (loss) from continuing operations before income taxes</t>
        </is>
      </c>
      <c r="R129" s="5" t="n">
        <v>69</v>
      </c>
      <c r="S129" s="5" t="n">
        <v>29</v>
      </c>
      <c r="T129" s="5" t="n">
        <v>47</v>
      </c>
    </row>
    <row r="130">
      <c r="A130" s="4" t="inlineStr">
        <is>
          <t>Provision (benefit) for income taxes</t>
        </is>
      </c>
      <c r="R130" s="5" t="n">
        <v>13</v>
      </c>
      <c r="S130" s="5" t="n">
        <v>4</v>
      </c>
      <c r="T130" s="5" t="n">
        <v>8</v>
      </c>
    </row>
    <row r="131">
      <c r="A131" s="4" t="inlineStr">
        <is>
          <t>Income from continuing operations</t>
        </is>
      </c>
      <c r="R131" s="5" t="n">
        <v>56</v>
      </c>
      <c r="S131" s="5" t="n">
        <v>25</v>
      </c>
      <c r="T131" s="5" t="n">
        <v>39</v>
      </c>
    </row>
    <row r="132">
      <c r="A132" s="4" t="inlineStr">
        <is>
          <t>Net income (loss)</t>
        </is>
      </c>
      <c r="R132" s="5" t="n">
        <v>56</v>
      </c>
      <c r="S132" s="5" t="n">
        <v>25</v>
      </c>
      <c r="T132" s="5" t="n">
        <v>39</v>
      </c>
    </row>
    <row r="133">
      <c r="A133" s="4" t="inlineStr">
        <is>
          <t>Less: net income from continuing operations attributable to noncontrolling interests</t>
        </is>
      </c>
      <c r="R133" s="5" t="n">
        <v>0</v>
      </c>
      <c r="S133" s="5" t="n">
        <v>0</v>
      </c>
      <c r="T133" s="5" t="n">
        <v>0</v>
      </c>
    </row>
    <row r="134">
      <c r="A134" s="4" t="inlineStr">
        <is>
          <t>Net income (loss) available to Genworth Financial, Inc.'s common stockholders</t>
        </is>
      </c>
      <c r="R134" s="5" t="n">
        <v>56</v>
      </c>
      <c r="S134" s="5" t="n">
        <v>25</v>
      </c>
      <c r="T134" s="5" t="n">
        <v>39</v>
      </c>
    </row>
    <row r="135">
      <c r="A135" s="4" t="inlineStr">
        <is>
          <t>Income (loss) from continuing operations available to Genworth Financial, Inc.'s common stockholders</t>
        </is>
      </c>
      <c r="R135" s="5" t="n">
        <v>56</v>
      </c>
      <c r="S135" s="5" t="n">
        <v>25</v>
      </c>
      <c r="T135" s="5" t="n">
        <v>39</v>
      </c>
    </row>
    <row r="136">
      <c r="A136" s="4" t="inlineStr">
        <is>
          <t>Total assets</t>
        </is>
      </c>
      <c r="B136" s="5" t="n">
        <v>9460</v>
      </c>
      <c r="J136" s="5" t="n">
        <v>9735</v>
      </c>
      <c r="R136" s="5" t="n">
        <v>9460</v>
      </c>
      <c r="S136" s="5" t="n">
        <v>9735</v>
      </c>
    </row>
    <row r="137">
      <c r="A137" s="4" t="inlineStr">
        <is>
          <t>Runoff | Discontinued Operations</t>
        </is>
      </c>
    </row>
    <row r="138">
      <c r="A138" s="3" t="inlineStr">
        <is>
          <t>Segment Reporting Information [Line Items]</t>
        </is>
      </c>
    </row>
    <row r="139">
      <c r="A139" s="4" t="inlineStr">
        <is>
          <t>Income from discontinued operations, net of taxes</t>
        </is>
      </c>
      <c r="R139" s="5" t="n">
        <v>0</v>
      </c>
      <c r="S139" s="5" t="n">
        <v>0</v>
      </c>
      <c r="T139" s="5" t="n">
        <v>0</v>
      </c>
    </row>
    <row r="140">
      <c r="A140" s="4" t="inlineStr">
        <is>
          <t>Less: net income from discontinued operations attributable to noncontrolling interests</t>
        </is>
      </c>
      <c r="R140" s="5" t="n">
        <v>0</v>
      </c>
      <c r="S140" s="5" t="n">
        <v>0</v>
      </c>
      <c r="T140" s="5" t="n">
        <v>0</v>
      </c>
    </row>
    <row r="141">
      <c r="A141" s="4" t="inlineStr">
        <is>
          <t>Assets held for sale related to discontinued operations</t>
        </is>
      </c>
      <c r="B141" s="5" t="n">
        <v>0</v>
      </c>
      <c r="J141" s="5" t="n">
        <v>0</v>
      </c>
      <c r="R141" s="5" t="n">
        <v>0</v>
      </c>
      <c r="S141" s="5" t="n">
        <v>0</v>
      </c>
    </row>
    <row r="142">
      <c r="A142" s="4" t="inlineStr">
        <is>
          <t>Income (loss) from discontinued operations available to Genworth Financial, Inc.'s common stockholders</t>
        </is>
      </c>
      <c r="R142" s="5" t="n">
        <v>0</v>
      </c>
      <c r="S142" s="5" t="n">
        <v>0</v>
      </c>
      <c r="T142" s="5" t="n">
        <v>0</v>
      </c>
    </row>
    <row r="143">
      <c r="A143" s="4" t="inlineStr">
        <is>
          <t>Corporate and Other</t>
        </is>
      </c>
    </row>
    <row r="144">
      <c r="A144" s="3" t="inlineStr">
        <is>
          <t>Segment Reporting Information [Line Items]</t>
        </is>
      </c>
    </row>
    <row r="145">
      <c r="A145" s="4" t="inlineStr">
        <is>
          <t>Total assets</t>
        </is>
      </c>
      <c r="B145" s="5" t="n">
        <v>2651</v>
      </c>
      <c r="J145" s="5" t="n">
        <v>5714</v>
      </c>
      <c r="R145" s="5" t="n">
        <v>2651</v>
      </c>
      <c r="S145" s="5" t="n">
        <v>5714</v>
      </c>
    </row>
    <row r="146">
      <c r="A146" s="4" t="inlineStr">
        <is>
          <t>Corporate and Other | Segment, Continuing Operations</t>
        </is>
      </c>
    </row>
    <row r="147">
      <c r="A147" s="3" t="inlineStr">
        <is>
          <t>Segment Reporting Information [Line Items]</t>
        </is>
      </c>
    </row>
    <row r="148">
      <c r="A148" s="4" t="inlineStr">
        <is>
          <t>Premiums</t>
        </is>
      </c>
      <c r="R148" s="5" t="n">
        <v>6</v>
      </c>
      <c r="S148" s="5" t="n">
        <v>7</v>
      </c>
      <c r="T148" s="5" t="n">
        <v>8</v>
      </c>
    </row>
    <row r="149">
      <c r="A149" s="4" t="inlineStr">
        <is>
          <t>Net investment income</t>
        </is>
      </c>
      <c r="R149" s="5" t="n">
        <v>6</v>
      </c>
      <c r="S149" s="5" t="n">
        <v>6</v>
      </c>
      <c r="T149" s="5" t="n">
        <v>8</v>
      </c>
    </row>
    <row r="150">
      <c r="A150" s="4" t="inlineStr">
        <is>
          <t>Net investment gains (losses)</t>
        </is>
      </c>
      <c r="R150" s="5" t="n">
        <v>-7</v>
      </c>
      <c r="S150" s="5" t="n">
        <v>5</v>
      </c>
      <c r="T150" s="5" t="n">
        <v>-31</v>
      </c>
    </row>
    <row r="151">
      <c r="A151" s="4" t="inlineStr">
        <is>
          <t>Policy fees and other income</t>
        </is>
      </c>
      <c r="R151" s="5" t="n">
        <v>1</v>
      </c>
      <c r="S151" s="5" t="n">
        <v>-2</v>
      </c>
      <c r="T151" s="5" t="n">
        <v>2</v>
      </c>
    </row>
    <row r="152">
      <c r="A152" s="4" t="inlineStr">
        <is>
          <t>Total revenues</t>
        </is>
      </c>
      <c r="R152" s="5" t="n">
        <v>6</v>
      </c>
      <c r="S152" s="5" t="n">
        <v>16</v>
      </c>
      <c r="T152" s="5" t="n">
        <v>-13</v>
      </c>
    </row>
    <row r="153">
      <c r="A153" s="4" t="inlineStr">
        <is>
          <t>Benefits and other changes in policy reserves</t>
        </is>
      </c>
      <c r="R153" s="5" t="n">
        <v>1</v>
      </c>
      <c r="S153" s="5" t="n">
        <v>4</v>
      </c>
      <c r="T153" s="5" t="n">
        <v>3</v>
      </c>
    </row>
    <row r="154">
      <c r="A154" s="4" t="inlineStr">
        <is>
          <t>Interest credited</t>
        </is>
      </c>
      <c r="R154" s="5" t="n">
        <v>0</v>
      </c>
      <c r="S154" s="5" t="n">
        <v>0</v>
      </c>
      <c r="T154" s="5" t="n">
        <v>0</v>
      </c>
    </row>
    <row r="155">
      <c r="A155" s="4" t="inlineStr">
        <is>
          <t>Acquisition and operating expenses, net of deferrals</t>
        </is>
      </c>
      <c r="R155" s="5" t="n">
        <v>75</v>
      </c>
      <c r="S155" s="5" t="n">
        <v>61</v>
      </c>
      <c r="T155" s="5" t="n">
        <v>62</v>
      </c>
    </row>
    <row r="156">
      <c r="A156" s="4" t="inlineStr">
        <is>
          <t>Amortization of deferred acquisition costs and intangibles</t>
        </is>
      </c>
      <c r="R156" s="5" t="n">
        <v>2</v>
      </c>
      <c r="S156" s="5" t="n">
        <v>1</v>
      </c>
      <c r="T156" s="5" t="n">
        <v>3</v>
      </c>
    </row>
    <row r="157">
      <c r="A157" s="4" t="inlineStr">
        <is>
          <t>Interest expense</t>
        </is>
      </c>
      <c r="R157" s="5" t="n">
        <v>109</v>
      </c>
      <c r="S157" s="5" t="n">
        <v>172</v>
      </c>
      <c r="T157" s="5" t="n">
        <v>214</v>
      </c>
    </row>
    <row r="158">
      <c r="A158" s="4" t="inlineStr">
        <is>
          <t>Total benefits and expenses</t>
        </is>
      </c>
      <c r="R158" s="5" t="n">
        <v>187</v>
      </c>
      <c r="S158" s="5" t="n">
        <v>238</v>
      </c>
      <c r="T158" s="5" t="n">
        <v>282</v>
      </c>
    </row>
    <row r="159">
      <c r="A159" s="4" t="inlineStr">
        <is>
          <t>Income (loss) from continuing operations before income taxes</t>
        </is>
      </c>
      <c r="R159" s="5" t="n">
        <v>-181</v>
      </c>
      <c r="S159" s="5" t="n">
        <v>-222</v>
      </c>
      <c r="T159" s="5" t="n">
        <v>-295</v>
      </c>
    </row>
    <row r="160">
      <c r="A160" s="4" t="inlineStr">
        <is>
          <t>Provision (benefit) for income taxes</t>
        </is>
      </c>
      <c r="R160" s="5" t="n">
        <v>-53</v>
      </c>
      <c r="S160" s="5" t="n">
        <v>-39</v>
      </c>
      <c r="T160" s="5" t="n">
        <v>-56</v>
      </c>
    </row>
    <row r="161">
      <c r="A161" s="4" t="inlineStr">
        <is>
          <t>Income from continuing operations</t>
        </is>
      </c>
      <c r="R161" s="5" t="n">
        <v>-128</v>
      </c>
      <c r="S161" s="5" t="n">
        <v>-183</v>
      </c>
      <c r="T161" s="5" t="n">
        <v>-239</v>
      </c>
    </row>
    <row r="162">
      <c r="A162" s="4" t="inlineStr">
        <is>
          <t>Net income (loss)</t>
        </is>
      </c>
      <c r="R162" s="5" t="n">
        <v>-101</v>
      </c>
      <c r="S162" s="5" t="n">
        <v>-669</v>
      </c>
      <c r="T162" s="5" t="n">
        <v>-91</v>
      </c>
    </row>
    <row r="163">
      <c r="A163" s="4" t="inlineStr">
        <is>
          <t>Less: net income from continuing operations attributable to noncontrolling interests</t>
        </is>
      </c>
      <c r="R163" s="5" t="n">
        <v>0</v>
      </c>
      <c r="S163" s="5" t="n">
        <v>0</v>
      </c>
      <c r="T163" s="5" t="n">
        <v>0</v>
      </c>
    </row>
    <row r="164">
      <c r="A164" s="4" t="inlineStr">
        <is>
          <t>Net income (loss) available to Genworth Financial, Inc.'s common stockholders</t>
        </is>
      </c>
      <c r="R164" s="5" t="n">
        <v>-109</v>
      </c>
      <c r="S164" s="5" t="n">
        <v>-703</v>
      </c>
      <c r="T164" s="5" t="n">
        <v>-278</v>
      </c>
    </row>
    <row r="165">
      <c r="A165" s="4" t="inlineStr">
        <is>
          <t>Income (loss) from continuing operations available to Genworth Financial, Inc.'s common stockholders</t>
        </is>
      </c>
      <c r="R165" s="5" t="n">
        <v>-128</v>
      </c>
      <c r="S165" s="5" t="n">
        <v>-183</v>
      </c>
      <c r="T165" s="5" t="n">
        <v>-239</v>
      </c>
    </row>
    <row r="166">
      <c r="A166" s="4" t="inlineStr">
        <is>
          <t>Total assets</t>
        </is>
      </c>
      <c r="B166" s="5" t="n">
        <v>2651</v>
      </c>
      <c r="J166" s="5" t="n">
        <v>2897</v>
      </c>
      <c r="R166" s="5" t="n">
        <v>2651</v>
      </c>
      <c r="S166" s="5" t="n">
        <v>2897</v>
      </c>
    </row>
    <row r="167">
      <c r="A167" s="4" t="inlineStr">
        <is>
          <t>Corporate and Other | Discontinued Operations</t>
        </is>
      </c>
    </row>
    <row r="168">
      <c r="A168" s="3" t="inlineStr">
        <is>
          <t>Segment Reporting Information [Line Items]</t>
        </is>
      </c>
    </row>
    <row r="169">
      <c r="A169" s="4" t="inlineStr">
        <is>
          <t>Income from discontinued operations, net of taxes</t>
        </is>
      </c>
      <c r="R169" s="5" t="n">
        <v>27</v>
      </c>
      <c r="S169" s="5" t="n">
        <v>-486</v>
      </c>
      <c r="T169" s="5" t="n">
        <v>148</v>
      </c>
    </row>
    <row r="170">
      <c r="A170" s="4" t="inlineStr">
        <is>
          <t>Less: net income from discontinued operations attributable to noncontrolling interests</t>
        </is>
      </c>
      <c r="R170" s="5" t="n">
        <v>8</v>
      </c>
      <c r="S170" s="5" t="n">
        <v>34</v>
      </c>
      <c r="T170" s="5" t="n">
        <v>187</v>
      </c>
    </row>
    <row r="171">
      <c r="A171" s="4" t="inlineStr">
        <is>
          <t>Assets held for sale related to discontinued operations</t>
        </is>
      </c>
      <c r="B171" s="6" t="n">
        <v>0</v>
      </c>
      <c r="J171" s="6" t="n">
        <v>2817</v>
      </c>
      <c r="R171" s="5" t="n">
        <v>0</v>
      </c>
      <c r="S171" s="5" t="n">
        <v>2817</v>
      </c>
    </row>
    <row r="172">
      <c r="A172" s="4" t="inlineStr">
        <is>
          <t>Income (loss) from discontinued operations available to Genworth Financial, Inc.'s common stockholders</t>
        </is>
      </c>
      <c r="R172" s="6" t="n">
        <v>19</v>
      </c>
      <c r="S172" s="6" t="n">
        <v>-520</v>
      </c>
      <c r="T172" s="6" t="n">
        <v>-39</v>
      </c>
    </row>
    <row r="173"/>
    <row r="174">
      <c r="A174" s="4" t="inlineStr">
        <is>
          <t>[1]</t>
        </is>
      </c>
      <c r="B174" s="4" t="inlineStr">
        <is>
          <t>In the fourth quarter of 2021, our life insurance business initially ceded $360 million of premiums associated with certain term life insurance policies under a new reinsurance treaty as part of a life block transaction.</t>
        </is>
      </c>
    </row>
    <row r="175">
      <c r="A175" s="4" t="inlineStr">
        <is>
          <t>[2]</t>
        </is>
      </c>
      <c r="B175"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176">
      <c r="A176" s="4" t="inlineStr">
        <is>
          <t>[3]</t>
        </is>
      </c>
      <c r="B176" s="4" t="inlineStr">
        <is>
          <t>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t>
        </is>
      </c>
    </row>
    <row r="177">
      <c r="A177" s="4" t="inlineStr">
        <is>
          <t>[4]</t>
        </is>
      </c>
      <c r="B177"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Enact segment recorded an unfavorable reserve adjustment of $37 million primarily due to slowing cure emergence patterns impacting the frequency of claim.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178">
      <c r="A178" s="4" t="inlineStr">
        <is>
          <t>[5]</t>
        </is>
      </c>
      <c r="B178" s="4" t="inlineStr">
        <is>
          <t>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t>
        </is>
      </c>
    </row>
    <row r="179">
      <c r="A179" s="4" t="inlineStr">
        <is>
          <t>[6]</t>
        </is>
      </c>
      <c r="B179" s="4" t="inlineStr">
        <is>
          <t>In the fourth quarter of 2020, our long-term care insurance business strengthened its reserves by $109 million after-tax. Our Enact segment strengthened loss reserves by $29 million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180">
      <c r="A180" s="4" t="inlineStr">
        <is>
          <t>[7]</t>
        </is>
      </c>
      <c r="B180"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181">
      <c r="A181" s="4" t="inlineStr">
        <is>
          <t>[8]</t>
        </is>
      </c>
      <c r="B181" s="4" t="inlineStr">
        <is>
          <t>On September 20, 2021, we completed the minority IPO of Enact Holdings, which reduced our ownership percentage to 81.6%, and lowered our available net income by $29 million in the fourth quarter of 2021.</t>
        </is>
      </c>
    </row>
  </sheetData>
  <mergeCells count="20">
    <mergeCell ref="A1:A2"/>
    <mergeCell ref="B1:Q1"/>
    <mergeCell ref="R1:T1"/>
    <mergeCell ref="B2:C2"/>
    <mergeCell ref="D2:E2"/>
    <mergeCell ref="F2:G2"/>
    <mergeCell ref="H2:I2"/>
    <mergeCell ref="J2:K2"/>
    <mergeCell ref="L2:M2"/>
    <mergeCell ref="N2:O2"/>
    <mergeCell ref="P2:Q2"/>
    <mergeCell ref="A173:T173"/>
    <mergeCell ref="B174:T174"/>
    <mergeCell ref="B175:T175"/>
    <mergeCell ref="B176:T176"/>
    <mergeCell ref="B177:T177"/>
    <mergeCell ref="B178:T178"/>
    <mergeCell ref="B179:T179"/>
    <mergeCell ref="B180:T180"/>
    <mergeCell ref="B181:T18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1</t>
        </is>
      </c>
    </row>
    <row r="3">
      <c r="A3" s="4" t="inlineStr">
        <is>
          <t>Deferred Acquisition Costs</t>
        </is>
      </c>
      <c r="B3" s="4" t="inlineStr">
        <is>
          <t xml:space="preserve">(6) Deferred Acquisition Costs The following table presents the activity impacting DAC as of and for the years ended December 31:
(Amounts in millions) 2021 2020 2019
Unamortized balance as of January 1 $ 2,809 $ 3,243 $ 3,591
Costs deferred 8 3 17
Amortization, net of interest accretion (379 ) (437 ) (365 )
Unamortized balance as of December 31 2,438 2,809 3,243
Accumulated effect of net unrealized investment (gains) losses (1,292 ) (1,322 ) (1,444 )
Balance as of December 31 $ 1,146 $ 1,487 $ 1,799
We regularly review DAC to determine if it is recoverable from future income. In 2021 and 2020, we recorded DAC impairments of $117 million and $63 million, respectively, in our universal and term universal life insurance products due principally to lower future estimated gross profits. As of December 31, 2021 and 2020, all of our other products had sufficient future income and therefore the related DAC was recoverable. In 2019, we performed loss recognition testing and determined the related DAC was recoverable. See note 9 for additional information related to loss recognition testing. In the fourth quarter of 2020, as part of our annual review of assumptions, we increased DAC amortization by $48 million in our universal and term universal life insurance products predominantly due to changes in expected gross profits driven mostly by lower projected cost of insurance assessments on our universal life insurance products and a model refinement in our term universal life insurance product related to persistency and grace period timing. In the fourth quarter of 2019, as part of our annual review of assumptions, we increased DAC amortization by $58 million in our universal and term universal life insurance products reflecting updated assumptions primarily related to the lower interest rate environment. As of December 31, 2021, 2020 and 2019, shadow accounting adjustments reduced the DAC balance by $1.3 billion, $1.3 billion and $1.4 billion, respectively, with an offsetting amount recorded in other comprehensive income (loss). The majority of the shadow accounting adjustments as of December 31, 2021, 2020 and 2019 were recorded in our long-term care insurance business, which reduced its DAC balance to zero in each year. As of December 31, 2021, 2020 and 2019, our long-term care insurance business recorded shadow accounting adjustments of $1.0 billion, $1.0 billion and $1.1 billion, respectively, out of the total shadow accounting adjustments recorded of $1.3 billion, $1.3 billion and $1.4 billion, respectively. There was no impact to net income related to our shadow accounting adjustments. See note 2 for further information related to shadow accounting adjust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mmary of Revenues for Segments and Corporate and Other Activities (Detail) - USD ($) $ in Millions</t>
        </is>
      </c>
      <c r="B1" s="2" t="inlineStr">
        <is>
          <t>3 Months Ended</t>
        </is>
      </c>
      <c r="R1" s="2" t="inlineStr">
        <is>
          <t>12 Months Ended</t>
        </is>
      </c>
    </row>
    <row r="2">
      <c r="B2" s="2" t="inlineStr">
        <is>
          <t>Dec. 31, 2021</t>
        </is>
      </c>
      <c r="C2" s="2" t="inlineStr">
        <is>
          <t>[1]</t>
        </is>
      </c>
      <c r="D2" s="2" t="inlineStr">
        <is>
          <t>Sep. 30, 2021</t>
        </is>
      </c>
      <c r="E2" s="2" t="inlineStr">
        <is>
          <t>[1]</t>
        </is>
      </c>
      <c r="F2" s="2" t="inlineStr">
        <is>
          <t>Jun. 30, 2021</t>
        </is>
      </c>
      <c r="G2" s="2" t="inlineStr">
        <is>
          <t>[1]</t>
        </is>
      </c>
      <c r="H2" s="2" t="inlineStr">
        <is>
          <t>Mar. 31, 2021</t>
        </is>
      </c>
      <c r="I2" s="2" t="inlineStr">
        <is>
          <t>[1]</t>
        </is>
      </c>
      <c r="J2" s="2" t="inlineStr">
        <is>
          <t>Dec. 31, 2020</t>
        </is>
      </c>
      <c r="K2" s="2" t="inlineStr">
        <is>
          <t>[2]</t>
        </is>
      </c>
      <c r="L2" s="2" t="inlineStr">
        <is>
          <t>Sep. 30, 2020</t>
        </is>
      </c>
      <c r="M2" s="2" t="inlineStr">
        <is>
          <t>[2]</t>
        </is>
      </c>
      <c r="N2" s="2" t="inlineStr">
        <is>
          <t>Jun. 30, 2020</t>
        </is>
      </c>
      <c r="O2" s="2" t="inlineStr">
        <is>
          <t>[2]</t>
        </is>
      </c>
      <c r="P2" s="2" t="inlineStr">
        <is>
          <t>Mar. 31, 2020</t>
        </is>
      </c>
      <c r="Q2" s="2" t="inlineStr">
        <is>
          <t>[2]</t>
        </is>
      </c>
      <c r="R2" s="2" t="inlineStr">
        <is>
          <t>Dec. 31, 2021</t>
        </is>
      </c>
      <c r="S2" s="2" t="inlineStr">
        <is>
          <t>Dec. 31, 2020</t>
        </is>
      </c>
      <c r="T2" s="2" t="inlineStr">
        <is>
          <t>Dec. 31, 2019</t>
        </is>
      </c>
    </row>
    <row r="3">
      <c r="A3" s="3" t="inlineStr">
        <is>
          <t>Segment Reporting Information [Line Items]</t>
        </is>
      </c>
    </row>
    <row r="4">
      <c r="A4" s="4" t="inlineStr">
        <is>
          <t>Revenues</t>
        </is>
      </c>
      <c r="B4" s="6" t="n">
        <v>1736</v>
      </c>
      <c r="D4" s="6" t="n">
        <v>2070</v>
      </c>
      <c r="F4" s="6" t="n">
        <v>2041</v>
      </c>
      <c r="H4" s="6" t="n">
        <v>1985</v>
      </c>
      <c r="J4" s="6" t="n">
        <v>2154</v>
      </c>
      <c r="L4" s="6" t="n">
        <v>2318</v>
      </c>
      <c r="N4" s="6" t="n">
        <v>2003</v>
      </c>
      <c r="P4" s="6" t="n">
        <v>1809</v>
      </c>
      <c r="R4" s="6" t="n">
        <v>7832</v>
      </c>
      <c r="S4" s="6" t="n">
        <v>8284</v>
      </c>
      <c r="T4" s="6" t="n">
        <v>7705</v>
      </c>
    </row>
    <row r="5">
      <c r="A5" s="4" t="inlineStr">
        <is>
          <t>Segment, Continuing Operations</t>
        </is>
      </c>
    </row>
    <row r="6">
      <c r="A6" s="3" t="inlineStr">
        <is>
          <t>Segment Reporting Information [Line Items]</t>
        </is>
      </c>
    </row>
    <row r="7">
      <c r="A7" s="4" t="inlineStr">
        <is>
          <t>Revenues</t>
        </is>
      </c>
      <c r="R7" s="5" t="n">
        <v>7832</v>
      </c>
      <c r="S7" s="5" t="n">
        <v>8284</v>
      </c>
      <c r="T7" s="5" t="n">
        <v>7705</v>
      </c>
    </row>
    <row r="8">
      <c r="A8" s="4" t="inlineStr">
        <is>
          <t>Segment, Continuing Operations | Enact [Member]</t>
        </is>
      </c>
    </row>
    <row r="9">
      <c r="A9" s="3" t="inlineStr">
        <is>
          <t>Segment Reporting Information [Line Items]</t>
        </is>
      </c>
    </row>
    <row r="10">
      <c r="A10" s="4" t="inlineStr">
        <is>
          <t>Revenues</t>
        </is>
      </c>
      <c r="R10" s="5" t="n">
        <v>1118</v>
      </c>
      <c r="S10" s="5" t="n">
        <v>1106</v>
      </c>
      <c r="T10" s="5" t="n">
        <v>978</v>
      </c>
    </row>
    <row r="11">
      <c r="A11" s="4" t="inlineStr">
        <is>
          <t>Segment, Continuing Operations | Long-term Care Insurance</t>
        </is>
      </c>
    </row>
    <row r="12">
      <c r="A12" s="3" t="inlineStr">
        <is>
          <t>Segment Reporting Information [Line Items]</t>
        </is>
      </c>
    </row>
    <row r="13">
      <c r="A13" s="4" t="inlineStr">
        <is>
          <t>Revenues</t>
        </is>
      </c>
      <c r="R13" s="5" t="n">
        <v>4875</v>
      </c>
      <c r="S13" s="5" t="n">
        <v>4960</v>
      </c>
      <c r="T13" s="5" t="n">
        <v>4385</v>
      </c>
    </row>
    <row r="14">
      <c r="A14" s="4" t="inlineStr">
        <is>
          <t>Segment, Continuing Operations | Life Insurance</t>
        </is>
      </c>
    </row>
    <row r="15">
      <c r="A15" s="3" t="inlineStr">
        <is>
          <t>Segment Reporting Information [Line Items]</t>
        </is>
      </c>
    </row>
    <row r="16">
      <c r="A16" s="4" t="inlineStr">
        <is>
          <t>Revenues</t>
        </is>
      </c>
      <c r="R16" s="5" t="n">
        <v>996</v>
      </c>
      <c r="S16" s="5" t="n">
        <v>1357</v>
      </c>
      <c r="T16" s="5" t="n">
        <v>1444</v>
      </c>
    </row>
    <row r="17">
      <c r="A17" s="4" t="inlineStr">
        <is>
          <t>Segment, Continuing Operations | Fixed Annuities</t>
        </is>
      </c>
    </row>
    <row r="18">
      <c r="A18" s="3" t="inlineStr">
        <is>
          <t>Segment Reporting Information [Line Items]</t>
        </is>
      </c>
    </row>
    <row r="19">
      <c r="A19" s="4" t="inlineStr">
        <is>
          <t>Revenues</t>
        </is>
      </c>
      <c r="R19" s="5" t="n">
        <v>506</v>
      </c>
      <c r="S19" s="5" t="n">
        <v>531</v>
      </c>
      <c r="T19" s="5" t="n">
        <v>609</v>
      </c>
    </row>
    <row r="20">
      <c r="A20" s="4" t="inlineStr">
        <is>
          <t>Segment, Continuing Operations | U.S. Life Insurance</t>
        </is>
      </c>
    </row>
    <row r="21">
      <c r="A21" s="3" t="inlineStr">
        <is>
          <t>Segment Reporting Information [Line Items]</t>
        </is>
      </c>
    </row>
    <row r="22">
      <c r="A22" s="4" t="inlineStr">
        <is>
          <t>Revenues</t>
        </is>
      </c>
      <c r="R22" s="5" t="n">
        <v>6377</v>
      </c>
      <c r="S22" s="5" t="n">
        <v>6848</v>
      </c>
      <c r="T22" s="5" t="n">
        <v>6438</v>
      </c>
    </row>
    <row r="23">
      <c r="A23" s="4" t="inlineStr">
        <is>
          <t>Segment, Continuing Operations | Runoff</t>
        </is>
      </c>
    </row>
    <row r="24">
      <c r="A24" s="3" t="inlineStr">
        <is>
          <t>Segment Reporting Information [Line Items]</t>
        </is>
      </c>
    </row>
    <row r="25">
      <c r="A25" s="4" t="inlineStr">
        <is>
          <t>Revenues</t>
        </is>
      </c>
      <c r="R25" s="5" t="n">
        <v>331</v>
      </c>
      <c r="S25" s="5" t="n">
        <v>314</v>
      </c>
      <c r="T25" s="5" t="n">
        <v>302</v>
      </c>
    </row>
    <row r="26">
      <c r="A26" s="4" t="inlineStr">
        <is>
          <t>Segment, Continuing Operations | Corporate and Other</t>
        </is>
      </c>
    </row>
    <row r="27">
      <c r="A27" s="3" t="inlineStr">
        <is>
          <t>Segment Reporting Information [Line Items]</t>
        </is>
      </c>
    </row>
    <row r="28">
      <c r="A28" s="4" t="inlineStr">
        <is>
          <t>Revenues</t>
        </is>
      </c>
      <c r="R28" s="6" t="n">
        <v>6</v>
      </c>
      <c r="S28" s="6" t="n">
        <v>16</v>
      </c>
      <c r="T28" s="6" t="n">
        <v>-13</v>
      </c>
    </row>
    <row r="29"/>
    <row r="30">
      <c r="A30" s="4" t="inlineStr">
        <is>
          <t>[1]</t>
        </is>
      </c>
      <c r="B30" s="4" t="inlineStr">
        <is>
          <t>In the fourth quarter of 2021, our life insurance business initially ceded $360 million of premiums associated with certain term life insurance policies under a new reinsurance treaty as part of a life block transaction.</t>
        </is>
      </c>
    </row>
    <row r="31">
      <c r="A31" s="4" t="inlineStr">
        <is>
          <t>[2]</t>
        </is>
      </c>
      <c r="B31"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sheetData>
  <mergeCells count="21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A29:T29"/>
    <mergeCell ref="B30:T30"/>
    <mergeCell ref="B31:T3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6" customWidth="1" min="12" max="12"/>
    <col width="14" customWidth="1" min="13" max="13"/>
    <col width="16" customWidth="1" min="14" max="14"/>
    <col width="14" customWidth="1" min="15" max="15"/>
    <col width="16" customWidth="1" min="16" max="16"/>
    <col width="14" customWidth="1" min="17" max="17"/>
    <col width="16" customWidth="1" min="18" max="18"/>
    <col width="16" customWidth="1" min="19" max="19"/>
    <col width="14" customWidth="1" min="20" max="20"/>
    <col width="14" customWidth="1" min="21" max="21"/>
  </cols>
  <sheetData>
    <row r="1">
      <c r="A1" s="1" t="inlineStr">
        <is>
          <t>Summary of Net Operating Income (Loss) for Segments and Corporate and Other Activities (Detail) - USD ($) $ in Millions</t>
        </is>
      </c>
      <c r="C1" s="2" t="inlineStr">
        <is>
          <t>3 Months Ended</t>
        </is>
      </c>
      <c r="S1" s="2" t="inlineStr">
        <is>
          <t>12 Months Ended</t>
        </is>
      </c>
    </row>
    <row r="2">
      <c r="C2" s="2" t="inlineStr">
        <is>
          <t>Dec. 31, 2021</t>
        </is>
      </c>
      <c r="E2" s="2" t="inlineStr">
        <is>
          <t>Sep. 30, 2021</t>
        </is>
      </c>
      <c r="G2" s="2" t="inlineStr">
        <is>
          <t>Jun. 30, 2021</t>
        </is>
      </c>
      <c r="I2" s="2" t="inlineStr">
        <is>
          <t>Mar. 31, 2021</t>
        </is>
      </c>
      <c r="K2" s="2" t="inlineStr">
        <is>
          <t>Dec. 31, 2020</t>
        </is>
      </c>
      <c r="M2" s="2" t="inlineStr">
        <is>
          <t>Sep. 30, 2020</t>
        </is>
      </c>
      <c r="O2" s="2" t="inlineStr">
        <is>
          <t>Jun. 30, 2020</t>
        </is>
      </c>
      <c r="Q2" s="2" t="inlineStr">
        <is>
          <t>Mar. 31, 2020</t>
        </is>
      </c>
      <c r="S2" s="2" t="inlineStr">
        <is>
          <t>Dec. 31, 2021</t>
        </is>
      </c>
      <c r="T2" s="2" t="inlineStr">
        <is>
          <t>Dec. 31, 2020</t>
        </is>
      </c>
      <c r="U2" s="2" t="inlineStr">
        <is>
          <t>Dec. 31, 2019</t>
        </is>
      </c>
    </row>
    <row r="3">
      <c r="A3" s="3" t="inlineStr">
        <is>
          <t>Segment Reporting Information [Line Items]</t>
        </is>
      </c>
    </row>
    <row r="4">
      <c r="A4" s="4" t="inlineStr">
        <is>
          <t>Net income available to Genworth Financial, Inc.'s common stockholders</t>
        </is>
      </c>
      <c r="C4" s="6" t="n">
        <v>163</v>
      </c>
      <c r="D4" s="4" t="inlineStr">
        <is>
          <t>[1]</t>
        </is>
      </c>
      <c r="E4" s="6" t="n">
        <v>314</v>
      </c>
      <c r="F4" s="4" t="inlineStr">
        <is>
          <t>[1]</t>
        </is>
      </c>
      <c r="G4" s="6" t="n">
        <v>240</v>
      </c>
      <c r="H4" s="4" t="inlineStr">
        <is>
          <t>[1]</t>
        </is>
      </c>
      <c r="I4" s="6" t="n">
        <v>187</v>
      </c>
      <c r="J4" s="4" t="inlineStr">
        <is>
          <t>[1]</t>
        </is>
      </c>
      <c r="K4" s="6" t="n">
        <v>267</v>
      </c>
      <c r="M4" s="6" t="n">
        <v>418</v>
      </c>
      <c r="O4" s="6" t="n">
        <v>-441</v>
      </c>
      <c r="Q4" s="6" t="n">
        <v>-66</v>
      </c>
      <c r="S4" s="6" t="n">
        <v>904</v>
      </c>
      <c r="T4" s="6" t="n">
        <v>178</v>
      </c>
      <c r="U4" s="6" t="n">
        <v>343</v>
      </c>
    </row>
    <row r="5">
      <c r="A5" s="4" t="inlineStr">
        <is>
          <t>Add: net income (loss) from continuing operations attributable to noncontrolling interests</t>
        </is>
      </c>
      <c r="C5" s="5" t="n">
        <v>29</v>
      </c>
      <c r="D5" s="4" t="inlineStr">
        <is>
          <t>[1]</t>
        </is>
      </c>
      <c r="E5" s="5" t="n">
        <v>4</v>
      </c>
      <c r="F5" s="4" t="inlineStr">
        <is>
          <t>[1]</t>
        </is>
      </c>
      <c r="G5" s="5" t="n">
        <v>0</v>
      </c>
      <c r="H5" s="4" t="inlineStr">
        <is>
          <t>[1]</t>
        </is>
      </c>
      <c r="I5" s="5" t="n">
        <v>0</v>
      </c>
      <c r="J5" s="4" t="inlineStr">
        <is>
          <t>[1]</t>
        </is>
      </c>
      <c r="K5" s="5" t="n">
        <v>0</v>
      </c>
      <c r="M5" s="5" t="n">
        <v>0</v>
      </c>
      <c r="O5" s="5" t="n">
        <v>0</v>
      </c>
      <c r="Q5" s="5" t="n">
        <v>0</v>
      </c>
      <c r="S5" s="5" t="n">
        <v>33</v>
      </c>
      <c r="T5" s="5" t="n">
        <v>0</v>
      </c>
      <c r="U5" s="5" t="n">
        <v>0</v>
      </c>
    </row>
    <row r="6">
      <c r="A6" s="4" t="inlineStr">
        <is>
          <t>Add: net income from discontinued operations attributable to noncontrolling interests</t>
        </is>
      </c>
      <c r="C6" s="5" t="n">
        <v>0</v>
      </c>
      <c r="E6" s="5" t="n">
        <v>0</v>
      </c>
      <c r="G6" s="5" t="n">
        <v>0</v>
      </c>
      <c r="I6" s="5" t="n">
        <v>8</v>
      </c>
      <c r="K6" s="5" t="n">
        <v>-1</v>
      </c>
      <c r="M6" s="5" t="n">
        <v>18</v>
      </c>
      <c r="O6" s="5" t="n">
        <v>23</v>
      </c>
      <c r="Q6" s="5" t="n">
        <v>-6</v>
      </c>
      <c r="S6" s="5" t="n">
        <v>8</v>
      </c>
      <c r="T6" s="5" t="n">
        <v>34</v>
      </c>
      <c r="U6" s="5" t="n">
        <v>187</v>
      </c>
    </row>
    <row r="7">
      <c r="A7" s="4" t="inlineStr">
        <is>
          <t>Net income</t>
        </is>
      </c>
      <c r="C7" s="5" t="n">
        <v>192</v>
      </c>
      <c r="D7" s="4" t="inlineStr">
        <is>
          <t>[2],[3],[4]</t>
        </is>
      </c>
      <c r="E7" s="5" t="n">
        <v>318</v>
      </c>
      <c r="F7" s="4" t="inlineStr">
        <is>
          <t>[2],[3],[4]</t>
        </is>
      </c>
      <c r="G7" s="5" t="n">
        <v>240</v>
      </c>
      <c r="H7" s="4" t="inlineStr">
        <is>
          <t>[2],[3],[4]</t>
        </is>
      </c>
      <c r="I7" s="5" t="n">
        <v>195</v>
      </c>
      <c r="J7" s="4" t="inlineStr">
        <is>
          <t>[2],[3],[4]</t>
        </is>
      </c>
      <c r="K7" s="5" t="n">
        <v>266</v>
      </c>
      <c r="L7" s="4" t="inlineStr">
        <is>
          <t>[5],[6],[7],[8]</t>
        </is>
      </c>
      <c r="M7" s="5" t="n">
        <v>436</v>
      </c>
      <c r="N7" s="4" t="inlineStr">
        <is>
          <t>[5],[6],[7],[8]</t>
        </is>
      </c>
      <c r="O7" s="5" t="n">
        <v>-418</v>
      </c>
      <c r="P7" s="4" t="inlineStr">
        <is>
          <t>[5],[6],[7],[8]</t>
        </is>
      </c>
      <c r="Q7" s="5" t="n">
        <v>-72</v>
      </c>
      <c r="R7" s="4" t="inlineStr">
        <is>
          <t>[5],[6],[7],[8]</t>
        </is>
      </c>
      <c r="S7" s="5" t="n">
        <v>945</v>
      </c>
      <c r="T7" s="5" t="n">
        <v>212</v>
      </c>
      <c r="U7" s="5" t="n">
        <v>530</v>
      </c>
    </row>
    <row r="8">
      <c r="A8" s="4" t="inlineStr">
        <is>
          <t>Income (loss) from discontinued operations, net of taxes</t>
        </is>
      </c>
      <c r="C8" s="5" t="n">
        <v>-1</v>
      </c>
      <c r="E8" s="5" t="n">
        <v>12</v>
      </c>
      <c r="G8" s="5" t="n">
        <v>-5</v>
      </c>
      <c r="I8" s="5" t="n">
        <v>21</v>
      </c>
      <c r="K8" s="5" t="n">
        <v>-35</v>
      </c>
      <c r="L8" s="4" t="inlineStr">
        <is>
          <t>[7]</t>
        </is>
      </c>
      <c r="M8" s="5" t="n">
        <v>34</v>
      </c>
      <c r="N8" s="4" t="inlineStr">
        <is>
          <t>[7]</t>
        </is>
      </c>
      <c r="O8" s="5" t="n">
        <v>-473</v>
      </c>
      <c r="P8" s="4" t="inlineStr">
        <is>
          <t>[7]</t>
        </is>
      </c>
      <c r="Q8" s="5" t="n">
        <v>-12</v>
      </c>
      <c r="R8" s="4" t="inlineStr">
        <is>
          <t>[7]</t>
        </is>
      </c>
      <c r="S8" s="5" t="n">
        <v>27</v>
      </c>
      <c r="T8" s="5" t="n">
        <v>-486</v>
      </c>
      <c r="U8" s="5" t="n">
        <v>148</v>
      </c>
    </row>
    <row r="9">
      <c r="A9" s="4" t="inlineStr">
        <is>
          <t>Income from continuing operations</t>
        </is>
      </c>
      <c r="C9" s="5" t="n">
        <v>193</v>
      </c>
      <c r="D9" s="4" t="inlineStr">
        <is>
          <t>[2],[3],[4]</t>
        </is>
      </c>
      <c r="E9" s="5" t="n">
        <v>306</v>
      </c>
      <c r="F9" s="4" t="inlineStr">
        <is>
          <t>[2],[3],[4]</t>
        </is>
      </c>
      <c r="G9" s="5" t="n">
        <v>245</v>
      </c>
      <c r="H9" s="4" t="inlineStr">
        <is>
          <t>[2],[3],[4]</t>
        </is>
      </c>
      <c r="I9" s="5" t="n">
        <v>174</v>
      </c>
      <c r="J9" s="4" t="inlineStr">
        <is>
          <t>[2],[3],[4]</t>
        </is>
      </c>
      <c r="K9" s="5" t="n">
        <v>301</v>
      </c>
      <c r="L9" s="4" t="inlineStr">
        <is>
          <t>[5],[6],[8]</t>
        </is>
      </c>
      <c r="M9" s="5" t="n">
        <v>402</v>
      </c>
      <c r="N9" s="4" t="inlineStr">
        <is>
          <t>[5],[6],[8]</t>
        </is>
      </c>
      <c r="O9" s="5" t="n">
        <v>55</v>
      </c>
      <c r="P9" s="4" t="inlineStr">
        <is>
          <t>[5],[6],[8]</t>
        </is>
      </c>
      <c r="Q9" s="5" t="n">
        <v>-60</v>
      </c>
      <c r="R9" s="4" t="inlineStr">
        <is>
          <t>[5],[6],[8]</t>
        </is>
      </c>
      <c r="S9" s="5" t="n">
        <v>918</v>
      </c>
      <c r="T9" s="5" t="n">
        <v>698</v>
      </c>
      <c r="U9" s="5" t="n">
        <v>382</v>
      </c>
    </row>
    <row r="10">
      <c r="A10" s="4" t="inlineStr">
        <is>
          <t>Less: net income from continuing operations attributable to noncontrolling interests</t>
        </is>
      </c>
      <c r="C10" s="5" t="n">
        <v>29</v>
      </c>
      <c r="D10" s="4" t="inlineStr">
        <is>
          <t>[1]</t>
        </is>
      </c>
      <c r="E10" s="5" t="n">
        <v>4</v>
      </c>
      <c r="F10" s="4" t="inlineStr">
        <is>
          <t>[1]</t>
        </is>
      </c>
      <c r="G10" s="5" t="n">
        <v>0</v>
      </c>
      <c r="H10" s="4" t="inlineStr">
        <is>
          <t>[1]</t>
        </is>
      </c>
      <c r="I10" s="5" t="n">
        <v>0</v>
      </c>
      <c r="J10" s="4" t="inlineStr">
        <is>
          <t>[1]</t>
        </is>
      </c>
      <c r="K10" s="5" t="n">
        <v>0</v>
      </c>
      <c r="M10" s="5" t="n">
        <v>0</v>
      </c>
      <c r="O10" s="5" t="n">
        <v>0</v>
      </c>
      <c r="Q10" s="5" t="n">
        <v>0</v>
      </c>
      <c r="S10" s="5" t="n">
        <v>33</v>
      </c>
      <c r="T10" s="5" t="n">
        <v>0</v>
      </c>
      <c r="U10" s="5" t="n">
        <v>0</v>
      </c>
    </row>
    <row r="11">
      <c r="A11" s="4" t="inlineStr">
        <is>
          <t>Income from continuing operations available to Genworth Financial, Inc.'s common stockholders</t>
        </is>
      </c>
      <c r="C11" s="5" t="n">
        <v>164</v>
      </c>
      <c r="E11" s="6" t="n">
        <v>302</v>
      </c>
      <c r="G11" s="6" t="n">
        <v>245</v>
      </c>
      <c r="I11" s="6" t="n">
        <v>174</v>
      </c>
      <c r="K11" s="6" t="n">
        <v>301</v>
      </c>
      <c r="M11" s="6" t="n">
        <v>402</v>
      </c>
      <c r="O11" s="6" t="n">
        <v>55</v>
      </c>
      <c r="Q11" s="6" t="n">
        <v>-60</v>
      </c>
      <c r="S11" s="5" t="n">
        <v>885</v>
      </c>
      <c r="T11" s="5" t="n">
        <v>698</v>
      </c>
      <c r="U11" s="5" t="n">
        <v>382</v>
      </c>
    </row>
    <row r="12">
      <c r="A12" s="4" t="inlineStr">
        <is>
          <t>Net investment (gains) losses, net</t>
        </is>
      </c>
      <c r="B12" s="4" t="inlineStr">
        <is>
          <t>[9]</t>
        </is>
      </c>
      <c r="S12" s="5" t="n">
        <v>-324</v>
      </c>
      <c r="T12" s="5" t="n">
        <v>-503</v>
      </c>
      <c r="U12" s="5" t="n">
        <v>-38</v>
      </c>
    </row>
    <row r="13">
      <c r="A13" s="4" t="inlineStr">
        <is>
          <t>(Gains) losses on early extinguishment of debt</t>
        </is>
      </c>
      <c r="S13" s="5" t="n">
        <v>45</v>
      </c>
      <c r="T13" s="5" t="n">
        <v>9</v>
      </c>
      <c r="U13" s="5" t="n">
        <v>0</v>
      </c>
    </row>
    <row r="14">
      <c r="A14" s="4" t="inlineStr">
        <is>
          <t>Initial loss from life block transaction</t>
        </is>
      </c>
      <c r="C14" s="6" t="n">
        <v>92</v>
      </c>
      <c r="S14" s="5" t="n">
        <v>92</v>
      </c>
      <c r="T14" s="5" t="n">
        <v>0</v>
      </c>
      <c r="U14" s="5" t="n">
        <v>0</v>
      </c>
    </row>
    <row r="15">
      <c r="A15" s="4" t="inlineStr">
        <is>
          <t>Expenses related to restructuring</t>
        </is>
      </c>
      <c r="S15" s="5" t="n">
        <v>34</v>
      </c>
      <c r="T15" s="5" t="n">
        <v>3</v>
      </c>
      <c r="U15" s="5" t="n">
        <v>4</v>
      </c>
    </row>
    <row r="16">
      <c r="A16" s="4" t="inlineStr">
        <is>
          <t>Taxes on adjustments</t>
        </is>
      </c>
      <c r="S16" s="5" t="n">
        <v>33</v>
      </c>
      <c r="T16" s="5" t="n">
        <v>103</v>
      </c>
      <c r="U16" s="5" t="n">
        <v>7</v>
      </c>
    </row>
    <row r="17">
      <c r="A17" s="4" t="inlineStr">
        <is>
          <t>Adjusted operating income (loss) available to Genworth Financial, Inc.'s common stockholders</t>
        </is>
      </c>
      <c r="S17" s="5" t="n">
        <v>765</v>
      </c>
      <c r="T17" s="5" t="n">
        <v>310</v>
      </c>
      <c r="U17" s="5" t="n">
        <v>355</v>
      </c>
    </row>
    <row r="18">
      <c r="A18" s="4" t="inlineStr">
        <is>
          <t>Segment, Continuing Operations</t>
        </is>
      </c>
    </row>
    <row r="19">
      <c r="A19" s="3" t="inlineStr">
        <is>
          <t>Segment Reporting Information [Line Items]</t>
        </is>
      </c>
    </row>
    <row r="20">
      <c r="A20" s="4" t="inlineStr">
        <is>
          <t>Net income available to Genworth Financial, Inc.'s common stockholders</t>
        </is>
      </c>
      <c r="S20" s="5" t="n">
        <v>904</v>
      </c>
      <c r="T20" s="5" t="n">
        <v>178</v>
      </c>
      <c r="U20" s="5" t="n">
        <v>343</v>
      </c>
    </row>
    <row r="21">
      <c r="A21" s="4" t="inlineStr">
        <is>
          <t>Add: net income (loss) from continuing operations attributable to noncontrolling interests</t>
        </is>
      </c>
      <c r="S21" s="5" t="n">
        <v>33</v>
      </c>
      <c r="T21" s="5" t="n">
        <v>0</v>
      </c>
      <c r="U21" s="5" t="n">
        <v>0</v>
      </c>
    </row>
    <row r="22">
      <c r="A22" s="4" t="inlineStr">
        <is>
          <t>Net income</t>
        </is>
      </c>
      <c r="S22" s="5" t="n">
        <v>945</v>
      </c>
      <c r="T22" s="5" t="n">
        <v>212</v>
      </c>
      <c r="U22" s="5" t="n">
        <v>530</v>
      </c>
    </row>
    <row r="23">
      <c r="A23" s="4" t="inlineStr">
        <is>
          <t>Income from continuing operations</t>
        </is>
      </c>
      <c r="S23" s="5" t="n">
        <v>918</v>
      </c>
      <c r="T23" s="5" t="n">
        <v>698</v>
      </c>
      <c r="U23" s="5" t="n">
        <v>382</v>
      </c>
    </row>
    <row r="24">
      <c r="A24" s="4" t="inlineStr">
        <is>
          <t>Less: net income from continuing operations attributable to noncontrolling interests</t>
        </is>
      </c>
      <c r="S24" s="5" t="n">
        <v>33</v>
      </c>
      <c r="T24" s="5" t="n">
        <v>0</v>
      </c>
      <c r="U24" s="5" t="n">
        <v>0</v>
      </c>
    </row>
    <row r="25">
      <c r="A25" s="4" t="inlineStr">
        <is>
          <t>Income from continuing operations available to Genworth Financial, Inc.'s common stockholders</t>
        </is>
      </c>
      <c r="S25" s="5" t="n">
        <v>885</v>
      </c>
      <c r="T25" s="5" t="n">
        <v>698</v>
      </c>
      <c r="U25" s="5" t="n">
        <v>382</v>
      </c>
    </row>
    <row r="26">
      <c r="A26" s="4" t="inlineStr">
        <is>
          <t>Segment, Continuing Operations | Long-term Care Insurance</t>
        </is>
      </c>
    </row>
    <row r="27">
      <c r="A27" s="3" t="inlineStr">
        <is>
          <t>Segment Reporting Information [Line Items]</t>
        </is>
      </c>
    </row>
    <row r="28">
      <c r="A28" s="4" t="inlineStr">
        <is>
          <t>Adjusted operating income (loss) available to Genworth Financial, Inc.'s common stockholders</t>
        </is>
      </c>
      <c r="S28" s="5" t="n">
        <v>445</v>
      </c>
      <c r="T28" s="5" t="n">
        <v>237</v>
      </c>
      <c r="U28" s="5" t="n">
        <v>57</v>
      </c>
    </row>
    <row r="29">
      <c r="A29" s="4" t="inlineStr">
        <is>
          <t>Segment, Continuing Operations | Life Insurance</t>
        </is>
      </c>
    </row>
    <row r="30">
      <c r="A30" s="3" t="inlineStr">
        <is>
          <t>Segment Reporting Information [Line Items]</t>
        </is>
      </c>
    </row>
    <row r="31">
      <c r="A31" s="4" t="inlineStr">
        <is>
          <t>Adjusted operating income (loss) available to Genworth Financial, Inc.'s common stockholders</t>
        </is>
      </c>
      <c r="S31" s="5" t="n">
        <v>-269</v>
      </c>
      <c r="T31" s="5" t="n">
        <v>-247</v>
      </c>
      <c r="U31" s="5" t="n">
        <v>-181</v>
      </c>
    </row>
    <row r="32">
      <c r="A32" s="4" t="inlineStr">
        <is>
          <t>Segment, Continuing Operations | Fixed Annuities</t>
        </is>
      </c>
    </row>
    <row r="33">
      <c r="A33" s="3" t="inlineStr">
        <is>
          <t>Segment Reporting Information [Line Items]</t>
        </is>
      </c>
    </row>
    <row r="34">
      <c r="A34" s="4" t="inlineStr">
        <is>
          <t>Adjusted operating income (loss) available to Genworth Financial, Inc.'s common stockholders</t>
        </is>
      </c>
      <c r="S34" s="5" t="n">
        <v>91</v>
      </c>
      <c r="T34" s="5" t="n">
        <v>78</v>
      </c>
      <c r="U34" s="5" t="n">
        <v>69</v>
      </c>
    </row>
    <row r="35">
      <c r="A35" s="4" t="inlineStr">
        <is>
          <t>Segment, Continuing Operations | U.S. Life Insurance</t>
        </is>
      </c>
    </row>
    <row r="36">
      <c r="A36" s="3" t="inlineStr">
        <is>
          <t>Segment Reporting Information [Line Items]</t>
        </is>
      </c>
    </row>
    <row r="37">
      <c r="A37" s="4" t="inlineStr">
        <is>
          <t>Net income available to Genworth Financial, Inc.'s common stockholders</t>
        </is>
      </c>
      <c r="S37" s="5" t="n">
        <v>441</v>
      </c>
      <c r="T37" s="5" t="n">
        <v>478</v>
      </c>
      <c r="U37" s="5" t="n">
        <v>13</v>
      </c>
    </row>
    <row r="38">
      <c r="A38" s="4" t="inlineStr">
        <is>
          <t>Add: net income (loss) from continuing operations attributable to noncontrolling interests</t>
        </is>
      </c>
      <c r="S38" s="5" t="n">
        <v>0</v>
      </c>
      <c r="T38" s="5" t="n">
        <v>0</v>
      </c>
      <c r="U38" s="5" t="n">
        <v>0</v>
      </c>
    </row>
    <row r="39">
      <c r="A39" s="4" t="inlineStr">
        <is>
          <t>Net income</t>
        </is>
      </c>
      <c r="S39" s="5" t="n">
        <v>441</v>
      </c>
      <c r="T39" s="5" t="n">
        <v>478</v>
      </c>
      <c r="U39" s="5" t="n">
        <v>13</v>
      </c>
    </row>
    <row r="40">
      <c r="A40" s="4" t="inlineStr">
        <is>
          <t>Income from continuing operations</t>
        </is>
      </c>
      <c r="S40" s="5" t="n">
        <v>441</v>
      </c>
      <c r="T40" s="5" t="n">
        <v>478</v>
      </c>
      <c r="U40" s="5" t="n">
        <v>13</v>
      </c>
    </row>
    <row r="41">
      <c r="A41" s="4" t="inlineStr">
        <is>
          <t>Less: net income from continuing operations attributable to noncontrolling interests</t>
        </is>
      </c>
      <c r="S41" s="5" t="n">
        <v>0</v>
      </c>
      <c r="T41" s="5" t="n">
        <v>0</v>
      </c>
      <c r="U41" s="5" t="n">
        <v>0</v>
      </c>
    </row>
    <row r="42">
      <c r="A42" s="4" t="inlineStr">
        <is>
          <t>Income from continuing operations available to Genworth Financial, Inc.'s common stockholders</t>
        </is>
      </c>
      <c r="S42" s="5" t="n">
        <v>441</v>
      </c>
      <c r="T42" s="5" t="n">
        <v>478</v>
      </c>
      <c r="U42" s="5" t="n">
        <v>13</v>
      </c>
    </row>
    <row r="43">
      <c r="A43" s="4" t="inlineStr">
        <is>
          <t>Adjusted operating income (loss) available to Genworth Financial, Inc.'s common stockholders</t>
        </is>
      </c>
      <c r="S43" s="5" t="n">
        <v>267</v>
      </c>
      <c r="T43" s="5" t="n">
        <v>68</v>
      </c>
      <c r="U43" s="5" t="n">
        <v>-55</v>
      </c>
    </row>
    <row r="44">
      <c r="A44" s="4" t="inlineStr">
        <is>
          <t>Segment, Continuing Operations | Runoff</t>
        </is>
      </c>
    </row>
    <row r="45">
      <c r="A45" s="3" t="inlineStr">
        <is>
          <t>Segment Reporting Information [Line Items]</t>
        </is>
      </c>
    </row>
    <row r="46">
      <c r="A46" s="4" t="inlineStr">
        <is>
          <t>Net income available to Genworth Financial, Inc.'s common stockholders</t>
        </is>
      </c>
      <c r="S46" s="5" t="n">
        <v>56</v>
      </c>
      <c r="T46" s="5" t="n">
        <v>25</v>
      </c>
      <c r="U46" s="5" t="n">
        <v>39</v>
      </c>
    </row>
    <row r="47">
      <c r="A47" s="4" t="inlineStr">
        <is>
          <t>Add: net income (loss) from continuing operations attributable to noncontrolling interests</t>
        </is>
      </c>
      <c r="S47" s="5" t="n">
        <v>0</v>
      </c>
      <c r="T47" s="5" t="n">
        <v>0</v>
      </c>
      <c r="U47" s="5" t="n">
        <v>0</v>
      </c>
    </row>
    <row r="48">
      <c r="A48" s="4" t="inlineStr">
        <is>
          <t>Net income</t>
        </is>
      </c>
      <c r="S48" s="5" t="n">
        <v>56</v>
      </c>
      <c r="T48" s="5" t="n">
        <v>25</v>
      </c>
      <c r="U48" s="5" t="n">
        <v>39</v>
      </c>
    </row>
    <row r="49">
      <c r="A49" s="4" t="inlineStr">
        <is>
          <t>Income from continuing operations</t>
        </is>
      </c>
      <c r="S49" s="5" t="n">
        <v>56</v>
      </c>
      <c r="T49" s="5" t="n">
        <v>25</v>
      </c>
      <c r="U49" s="5" t="n">
        <v>39</v>
      </c>
    </row>
    <row r="50">
      <c r="A50" s="4" t="inlineStr">
        <is>
          <t>Less: net income from continuing operations attributable to noncontrolling interests</t>
        </is>
      </c>
      <c r="S50" s="5" t="n">
        <v>0</v>
      </c>
      <c r="T50" s="5" t="n">
        <v>0</v>
      </c>
      <c r="U50" s="5" t="n">
        <v>0</v>
      </c>
    </row>
    <row r="51">
      <c r="A51" s="4" t="inlineStr">
        <is>
          <t>Income from continuing operations available to Genworth Financial, Inc.'s common stockholders</t>
        </is>
      </c>
      <c r="S51" s="5" t="n">
        <v>56</v>
      </c>
      <c r="T51" s="5" t="n">
        <v>25</v>
      </c>
      <c r="U51" s="5" t="n">
        <v>39</v>
      </c>
    </row>
    <row r="52">
      <c r="A52" s="4" t="inlineStr">
        <is>
          <t>Adjusted operating income (loss) available to Genworth Financial, Inc.'s common stockholders</t>
        </is>
      </c>
      <c r="S52" s="5" t="n">
        <v>54</v>
      </c>
      <c r="T52" s="5" t="n">
        <v>43</v>
      </c>
      <c r="U52" s="5" t="n">
        <v>56</v>
      </c>
    </row>
    <row r="53">
      <c r="A53" s="4" t="inlineStr">
        <is>
          <t>Segment, Continuing Operations | Corporate and Other</t>
        </is>
      </c>
    </row>
    <row r="54">
      <c r="A54" s="3" t="inlineStr">
        <is>
          <t>Segment Reporting Information [Line Items]</t>
        </is>
      </c>
    </row>
    <row r="55">
      <c r="A55" s="4" t="inlineStr">
        <is>
          <t>Net income available to Genworth Financial, Inc.'s common stockholders</t>
        </is>
      </c>
      <c r="S55" s="5" t="n">
        <v>-109</v>
      </c>
      <c r="T55" s="5" t="n">
        <v>-703</v>
      </c>
      <c r="U55" s="5" t="n">
        <v>-278</v>
      </c>
    </row>
    <row r="56">
      <c r="A56" s="4" t="inlineStr">
        <is>
          <t>Add: net income (loss) from continuing operations attributable to noncontrolling interests</t>
        </is>
      </c>
      <c r="S56" s="5" t="n">
        <v>0</v>
      </c>
      <c r="T56" s="5" t="n">
        <v>0</v>
      </c>
      <c r="U56" s="5" t="n">
        <v>0</v>
      </c>
    </row>
    <row r="57">
      <c r="A57" s="4" t="inlineStr">
        <is>
          <t>Net income</t>
        </is>
      </c>
      <c r="S57" s="5" t="n">
        <v>-101</v>
      </c>
      <c r="T57" s="5" t="n">
        <v>-669</v>
      </c>
      <c r="U57" s="5" t="n">
        <v>-91</v>
      </c>
    </row>
    <row r="58">
      <c r="A58" s="4" t="inlineStr">
        <is>
          <t>Income from continuing operations</t>
        </is>
      </c>
      <c r="S58" s="5" t="n">
        <v>-128</v>
      </c>
      <c r="T58" s="5" t="n">
        <v>-183</v>
      </c>
      <c r="U58" s="5" t="n">
        <v>-239</v>
      </c>
    </row>
    <row r="59">
      <c r="A59" s="4" t="inlineStr">
        <is>
          <t>Less: net income from continuing operations attributable to noncontrolling interests</t>
        </is>
      </c>
      <c r="S59" s="5" t="n">
        <v>0</v>
      </c>
      <c r="T59" s="5" t="n">
        <v>0</v>
      </c>
      <c r="U59" s="5" t="n">
        <v>0</v>
      </c>
    </row>
    <row r="60">
      <c r="A60" s="4" t="inlineStr">
        <is>
          <t>Income from continuing operations available to Genworth Financial, Inc.'s common stockholders</t>
        </is>
      </c>
      <c r="S60" s="5" t="n">
        <v>-128</v>
      </c>
      <c r="T60" s="5" t="n">
        <v>-183</v>
      </c>
      <c r="U60" s="5" t="n">
        <v>-239</v>
      </c>
    </row>
    <row r="61">
      <c r="A61" s="4" t="inlineStr">
        <is>
          <t>Adjusted operating income (loss) available to Genworth Financial, Inc.'s common stockholders</t>
        </is>
      </c>
      <c r="S61" s="5" t="n">
        <v>-76</v>
      </c>
      <c r="T61" s="5" t="n">
        <v>-182</v>
      </c>
      <c r="U61" s="5" t="n">
        <v>-214</v>
      </c>
    </row>
    <row r="62">
      <c r="A62" s="4" t="inlineStr">
        <is>
          <t>Segment, Continuing Operations | Enact [Member]</t>
        </is>
      </c>
    </row>
    <row r="63">
      <c r="A63" s="3" t="inlineStr">
        <is>
          <t>Segment Reporting Information [Line Items]</t>
        </is>
      </c>
    </row>
    <row r="64">
      <c r="A64" s="4" t="inlineStr">
        <is>
          <t>Net income available to Genworth Financial, Inc.'s common stockholders</t>
        </is>
      </c>
      <c r="S64" s="5" t="n">
        <v>516</v>
      </c>
      <c r="T64" s="5" t="n">
        <v>378</v>
      </c>
      <c r="U64" s="5" t="n">
        <v>569</v>
      </c>
    </row>
    <row r="65">
      <c r="A65" s="4" t="inlineStr">
        <is>
          <t>Add: net income (loss) from continuing operations attributable to noncontrolling interests</t>
        </is>
      </c>
      <c r="S65" s="5" t="n">
        <v>33</v>
      </c>
      <c r="T65" s="5" t="n">
        <v>0</v>
      </c>
      <c r="U65" s="5" t="n">
        <v>0</v>
      </c>
    </row>
    <row r="66">
      <c r="A66" s="4" t="inlineStr">
        <is>
          <t>Net income</t>
        </is>
      </c>
      <c r="S66" s="5" t="n">
        <v>549</v>
      </c>
      <c r="T66" s="5" t="n">
        <v>378</v>
      </c>
      <c r="U66" s="5" t="n">
        <v>569</v>
      </c>
    </row>
    <row r="67">
      <c r="A67" s="4" t="inlineStr">
        <is>
          <t>Income from continuing operations</t>
        </is>
      </c>
      <c r="S67" s="5" t="n">
        <v>549</v>
      </c>
      <c r="T67" s="5" t="n">
        <v>378</v>
      </c>
      <c r="U67" s="5" t="n">
        <v>569</v>
      </c>
    </row>
    <row r="68">
      <c r="A68" s="4" t="inlineStr">
        <is>
          <t>Less: net income from continuing operations attributable to noncontrolling interests</t>
        </is>
      </c>
      <c r="S68" s="5" t="n">
        <v>33</v>
      </c>
      <c r="T68" s="5" t="n">
        <v>0</v>
      </c>
      <c r="U68" s="5" t="n">
        <v>0</v>
      </c>
    </row>
    <row r="69">
      <c r="A69" s="4" t="inlineStr">
        <is>
          <t>Income from continuing operations available to Genworth Financial, Inc.'s common stockholders</t>
        </is>
      </c>
      <c r="S69" s="5" t="n">
        <v>516</v>
      </c>
      <c r="T69" s="5" t="n">
        <v>378</v>
      </c>
      <c r="U69" s="5" t="n">
        <v>569</v>
      </c>
    </row>
    <row r="70">
      <c r="A70" s="4" t="inlineStr">
        <is>
          <t>Adjusted operating income (loss) available to Genworth Financial, Inc.'s common stockholders</t>
        </is>
      </c>
      <c r="S70" s="6" t="n">
        <v>520</v>
      </c>
      <c r="T70" s="6" t="n">
        <v>381</v>
      </c>
      <c r="U70" s="6" t="n">
        <v>568</v>
      </c>
    </row>
    <row r="71"/>
    <row r="72">
      <c r="A72" s="4" t="inlineStr">
        <is>
          <t>[1]</t>
        </is>
      </c>
      <c r="B72" s="4" t="inlineStr">
        <is>
          <t>On September 20, 2021, we completed the minority IPO of Enact Holdings, which reduced our ownership percentage to 81.6%, and lowered our available net income by $29 million in the fourth quarter of 2021.</t>
        </is>
      </c>
    </row>
    <row r="73">
      <c r="A73" s="4" t="inlineStr">
        <is>
          <t>[2]</t>
        </is>
      </c>
      <c r="B73" s="4" t="inlineStr">
        <is>
          <t>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t>
        </is>
      </c>
    </row>
    <row r="74">
      <c r="A74" s="4" t="inlineStr">
        <is>
          <t>[3]</t>
        </is>
      </c>
      <c r="B74" s="4" t="inlineStr">
        <is>
          <t>In the fourth quarter of 2021, our life insurance business initially ceded $360 million of premiums associated with certain term life insurance policies under a new reinsurance treaty as part of a life block transaction.</t>
        </is>
      </c>
    </row>
    <row r="75">
      <c r="A75" s="4" t="inlineStr">
        <is>
          <t>[4]</t>
        </is>
      </c>
      <c r="B75" s="4" t="inlineStr">
        <is>
          <t>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t>
        </is>
      </c>
    </row>
    <row r="76">
      <c r="A76" s="4" t="inlineStr">
        <is>
          <t>[5]</t>
        </is>
      </c>
      <c r="B76"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Enact segment recorded an unfavorable reserve adjustment of $37 million primarily due to slowing cure emergence patterns impacting the frequency of claim.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77">
      <c r="A77" s="4" t="inlineStr">
        <is>
          <t>[6]</t>
        </is>
      </c>
      <c r="B77" s="4" t="inlineStr">
        <is>
          <t>In the fourth quarter of 2020, our long-term care insurance business strengthened its reserves by $109 million after-tax. Our Enact segment strengthened loss reserves by $29 million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78">
      <c r="A78" s="4" t="inlineStr">
        <is>
          <t>[7]</t>
        </is>
      </c>
      <c r="B78"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79">
      <c r="A79" s="4" t="inlineStr">
        <is>
          <t>[8]</t>
        </is>
      </c>
      <c r="B79"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80">
      <c r="A80" s="4" t="inlineStr">
        <is>
          <t>[9]</t>
        </is>
      </c>
      <c r="B80" s="4" t="inlineStr">
        <is>
          <t>For the years ended December 31, 2021, 2020 and 2019, net investment (gains) losses were adjusted for DAC and other intangible amortization and certain benefit reserves of $(1) million, $(11) million and $(11) million, respectively.</t>
        </is>
      </c>
    </row>
  </sheetData>
  <mergeCells count="21">
    <mergeCell ref="A1:B2"/>
    <mergeCell ref="C1:R1"/>
    <mergeCell ref="S1:U1"/>
    <mergeCell ref="C2:D2"/>
    <mergeCell ref="E2:F2"/>
    <mergeCell ref="G2:H2"/>
    <mergeCell ref="I2:J2"/>
    <mergeCell ref="K2:L2"/>
    <mergeCell ref="M2:N2"/>
    <mergeCell ref="O2:P2"/>
    <mergeCell ref="Q2:R2"/>
    <mergeCell ref="A71:T71"/>
    <mergeCell ref="B72:T72"/>
    <mergeCell ref="B73:T73"/>
    <mergeCell ref="B74:T74"/>
    <mergeCell ref="B75:T75"/>
    <mergeCell ref="B76:T76"/>
    <mergeCell ref="B77:T77"/>
    <mergeCell ref="B78:T78"/>
    <mergeCell ref="B79:T79"/>
    <mergeCell ref="B80:T8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et Operating Income (Loss) for Segments and Corporate and Other Activities (Parenthetical) (Detail) - USD ($) $ in Millions</t>
        </is>
      </c>
      <c r="B1" s="2" t="inlineStr">
        <is>
          <t>12 Months Ended</t>
        </is>
      </c>
    </row>
    <row r="2">
      <c r="B2" s="2" t="inlineStr">
        <is>
          <t>Dec. 31, 2021</t>
        </is>
      </c>
      <c r="C2" s="2" t="inlineStr">
        <is>
          <t>Dec. 31, 2020</t>
        </is>
      </c>
      <c r="D2" s="2" t="inlineStr">
        <is>
          <t>Dec. 31, 2019</t>
        </is>
      </c>
    </row>
    <row r="3">
      <c r="A3" s="4" t="inlineStr">
        <is>
          <t>Net Investment (Gains) Losses</t>
        </is>
      </c>
    </row>
    <row r="4">
      <c r="A4" s="3" t="inlineStr">
        <is>
          <t>Segment Reporting Information [Line Items]</t>
        </is>
      </c>
    </row>
    <row r="5">
      <c r="A5" s="4" t="inlineStr">
        <is>
          <t>Adjustment for DAC and other intangibles and certain benefit reserves</t>
        </is>
      </c>
      <c r="B5" s="6" t="n">
        <v>-1</v>
      </c>
      <c r="C5" s="6" t="n">
        <v>-11</v>
      </c>
      <c r="D5" s="6" t="n">
        <v>-1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6"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of Revenue, Net Income and Assets by Geographic Location (Detail) - USD ($) $ in Millions</t>
        </is>
      </c>
      <c r="B1" s="2" t="inlineStr">
        <is>
          <t>3 Months Ended</t>
        </is>
      </c>
      <c r="R1" s="2" t="inlineStr">
        <is>
          <t>12 Months Ended</t>
        </is>
      </c>
    </row>
    <row r="2">
      <c r="B2" s="2" t="inlineStr">
        <is>
          <t>Dec. 31, 2021</t>
        </is>
      </c>
      <c r="D2" s="2" t="inlineStr">
        <is>
          <t>Sep. 30, 2021</t>
        </is>
      </c>
      <c r="E2" s="2" t="inlineStr">
        <is>
          <t>[1]</t>
        </is>
      </c>
      <c r="F2" s="2" t="inlineStr">
        <is>
          <t>Jun. 30, 2021</t>
        </is>
      </c>
      <c r="G2" s="2" t="inlineStr">
        <is>
          <t>[1]</t>
        </is>
      </c>
      <c r="H2" s="2" t="inlineStr">
        <is>
          <t>Mar. 31, 2021</t>
        </is>
      </c>
      <c r="I2" s="2" t="inlineStr">
        <is>
          <t>[1]</t>
        </is>
      </c>
      <c r="J2" s="2" t="inlineStr">
        <is>
          <t>Dec. 31, 2020</t>
        </is>
      </c>
      <c r="L2" s="2" t="inlineStr">
        <is>
          <t>Sep. 30, 2020</t>
        </is>
      </c>
      <c r="M2" s="2" t="inlineStr">
        <is>
          <t>[2]</t>
        </is>
      </c>
      <c r="N2" s="2" t="inlineStr">
        <is>
          <t>Jun. 30, 2020</t>
        </is>
      </c>
      <c r="O2" s="2" t="inlineStr">
        <is>
          <t>[2]</t>
        </is>
      </c>
      <c r="P2" s="2" t="inlineStr">
        <is>
          <t>Mar. 31, 2020</t>
        </is>
      </c>
      <c r="Q2" s="2" t="inlineStr">
        <is>
          <t>[2]</t>
        </is>
      </c>
      <c r="R2" s="2" t="inlineStr">
        <is>
          <t>Dec. 31, 2021</t>
        </is>
      </c>
      <c r="S2" s="2" t="inlineStr">
        <is>
          <t>Dec. 31, 2020</t>
        </is>
      </c>
      <c r="T2" s="2" t="inlineStr">
        <is>
          <t>Dec. 31, 2019</t>
        </is>
      </c>
    </row>
    <row r="3">
      <c r="A3" s="3" t="inlineStr">
        <is>
          <t>Segment Reporting Information [Line Items]</t>
        </is>
      </c>
    </row>
    <row r="4">
      <c r="A4" s="4" t="inlineStr">
        <is>
          <t>Total revenues</t>
        </is>
      </c>
      <c r="B4" s="6" t="n">
        <v>1736</v>
      </c>
      <c r="C4" s="4" t="inlineStr">
        <is>
          <t>[1]</t>
        </is>
      </c>
      <c r="D4" s="6" t="n">
        <v>2070</v>
      </c>
      <c r="F4" s="6" t="n">
        <v>2041</v>
      </c>
      <c r="H4" s="6" t="n">
        <v>1985</v>
      </c>
      <c r="J4" s="6" t="n">
        <v>2154</v>
      </c>
      <c r="K4" s="4" t="inlineStr">
        <is>
          <t>[2]</t>
        </is>
      </c>
      <c r="L4" s="6" t="n">
        <v>2318</v>
      </c>
      <c r="N4" s="6" t="n">
        <v>2003</v>
      </c>
      <c r="P4" s="6" t="n">
        <v>1809</v>
      </c>
      <c r="R4" s="6" t="n">
        <v>7832</v>
      </c>
      <c r="S4" s="6" t="n">
        <v>8284</v>
      </c>
      <c r="T4" s="6" t="n">
        <v>7705</v>
      </c>
    </row>
    <row r="5">
      <c r="A5" s="4" t="inlineStr">
        <is>
          <t>Income (loss) from continuing operations</t>
        </is>
      </c>
      <c r="B5" s="5" t="n">
        <v>193</v>
      </c>
      <c r="C5" s="4" t="inlineStr">
        <is>
          <t>[1],[3],[4]</t>
        </is>
      </c>
      <c r="D5" s="5" t="n">
        <v>306</v>
      </c>
      <c r="E5" s="4" t="inlineStr">
        <is>
          <t>[3],[4]</t>
        </is>
      </c>
      <c r="F5" s="5" t="n">
        <v>245</v>
      </c>
      <c r="G5" s="4" t="inlineStr">
        <is>
          <t>[3],[4]</t>
        </is>
      </c>
      <c r="H5" s="5" t="n">
        <v>174</v>
      </c>
      <c r="I5" s="4" t="inlineStr">
        <is>
          <t>[3],[4]</t>
        </is>
      </c>
      <c r="J5" s="5" t="n">
        <v>301</v>
      </c>
      <c r="K5" s="4" t="inlineStr">
        <is>
          <t>[2],[5],[6]</t>
        </is>
      </c>
      <c r="L5" s="5" t="n">
        <v>402</v>
      </c>
      <c r="M5" s="4" t="inlineStr">
        <is>
          <t>[5],[6]</t>
        </is>
      </c>
      <c r="N5" s="5" t="n">
        <v>55</v>
      </c>
      <c r="O5" s="4" t="inlineStr">
        <is>
          <t>[5],[6]</t>
        </is>
      </c>
      <c r="P5" s="5" t="n">
        <v>-60</v>
      </c>
      <c r="Q5" s="4" t="inlineStr">
        <is>
          <t>[5],[6]</t>
        </is>
      </c>
      <c r="R5" s="5" t="n">
        <v>918</v>
      </c>
      <c r="S5" s="5" t="n">
        <v>698</v>
      </c>
      <c r="T5" s="5" t="n">
        <v>382</v>
      </c>
    </row>
    <row r="6">
      <c r="A6" s="4" t="inlineStr">
        <is>
          <t>Net income (loss)</t>
        </is>
      </c>
      <c r="B6" s="5" t="n">
        <v>192</v>
      </c>
      <c r="C6" s="4" t="inlineStr">
        <is>
          <t>[1],[3],[4]</t>
        </is>
      </c>
      <c r="D6" s="6" t="n">
        <v>318</v>
      </c>
      <c r="E6" s="4" t="inlineStr">
        <is>
          <t>[3],[4]</t>
        </is>
      </c>
      <c r="F6" s="6" t="n">
        <v>240</v>
      </c>
      <c r="G6" s="4" t="inlineStr">
        <is>
          <t>[3],[4]</t>
        </is>
      </c>
      <c r="H6" s="6" t="n">
        <v>195</v>
      </c>
      <c r="I6" s="4" t="inlineStr">
        <is>
          <t>[3],[4]</t>
        </is>
      </c>
      <c r="J6" s="5" t="n">
        <v>266</v>
      </c>
      <c r="K6" s="4" t="inlineStr">
        <is>
          <t>[2],[5],[6],[7]</t>
        </is>
      </c>
      <c r="L6" s="6" t="n">
        <v>436</v>
      </c>
      <c r="M6" s="4" t="inlineStr">
        <is>
          <t>[5],[6],[7]</t>
        </is>
      </c>
      <c r="N6" s="6" t="n">
        <v>-418</v>
      </c>
      <c r="O6" s="4" t="inlineStr">
        <is>
          <t>[5],[6],[7]</t>
        </is>
      </c>
      <c r="P6" s="6" t="n">
        <v>-72</v>
      </c>
      <c r="Q6" s="4" t="inlineStr">
        <is>
          <t>[5],[6],[7]</t>
        </is>
      </c>
      <c r="R6" s="5" t="n">
        <v>945</v>
      </c>
      <c r="S6" s="5" t="n">
        <v>212</v>
      </c>
      <c r="T6" s="5" t="n">
        <v>530</v>
      </c>
    </row>
    <row r="7">
      <c r="A7" s="4" t="inlineStr">
        <is>
          <t>Total assets</t>
        </is>
      </c>
      <c r="B7" s="5" t="n">
        <v>99171</v>
      </c>
      <c r="J7" s="5" t="n">
        <v>105747</v>
      </c>
      <c r="R7" s="5" t="n">
        <v>99171</v>
      </c>
      <c r="S7" s="5" t="n">
        <v>105747</v>
      </c>
    </row>
    <row r="8">
      <c r="A8" s="4" t="inlineStr">
        <is>
          <t>Assets held for sale related to discontinued operations</t>
        </is>
      </c>
      <c r="B8" s="5" t="n">
        <v>0</v>
      </c>
      <c r="J8" s="5" t="n">
        <v>2817</v>
      </c>
      <c r="R8" s="5" t="n">
        <v>0</v>
      </c>
      <c r="S8" s="5" t="n">
        <v>2817</v>
      </c>
    </row>
    <row r="9">
      <c r="A9" s="4" t="inlineStr">
        <is>
          <t>Continuing Operations [Member]</t>
        </is>
      </c>
    </row>
    <row r="10">
      <c r="A10" s="3" t="inlineStr">
        <is>
          <t>Segment Reporting Information [Line Items]</t>
        </is>
      </c>
    </row>
    <row r="11">
      <c r="A11" s="4" t="inlineStr">
        <is>
          <t>Total revenues</t>
        </is>
      </c>
      <c r="R11" s="5" t="n">
        <v>7832</v>
      </c>
      <c r="S11" s="5" t="n">
        <v>8284</v>
      </c>
      <c r="T11" s="5" t="n">
        <v>7705</v>
      </c>
    </row>
    <row r="12">
      <c r="A12" s="4" t="inlineStr">
        <is>
          <t>Income (loss) from continuing operations</t>
        </is>
      </c>
      <c r="R12" s="5" t="n">
        <v>918</v>
      </c>
      <c r="S12" s="5" t="n">
        <v>698</v>
      </c>
      <c r="T12" s="5" t="n">
        <v>382</v>
      </c>
    </row>
    <row r="13">
      <c r="A13" s="4" t="inlineStr">
        <is>
          <t>Net income (loss)</t>
        </is>
      </c>
      <c r="R13" s="5" t="n">
        <v>945</v>
      </c>
      <c r="S13" s="5" t="n">
        <v>212</v>
      </c>
      <c r="T13" s="5" t="n">
        <v>530</v>
      </c>
    </row>
    <row r="14">
      <c r="A14" s="4" t="inlineStr">
        <is>
          <t>Total assets</t>
        </is>
      </c>
      <c r="B14" s="5" t="n">
        <v>99171</v>
      </c>
      <c r="J14" s="5" t="n">
        <v>102930</v>
      </c>
      <c r="R14" s="5" t="n">
        <v>99171</v>
      </c>
      <c r="S14" s="5" t="n">
        <v>102930</v>
      </c>
    </row>
    <row r="15">
      <c r="A15" s="4" t="inlineStr">
        <is>
          <t>Discontinued Operations [Member]</t>
        </is>
      </c>
    </row>
    <row r="16">
      <c r="A16" s="3" t="inlineStr">
        <is>
          <t>Segment Reporting Information [Line Items]</t>
        </is>
      </c>
    </row>
    <row r="17">
      <c r="A17" s="4" t="inlineStr">
        <is>
          <t>Assets held for sale related to discontinued operations</t>
        </is>
      </c>
      <c r="B17" s="5" t="n">
        <v>0</v>
      </c>
      <c r="J17" s="5" t="n">
        <v>2817</v>
      </c>
      <c r="R17" s="5" t="n">
        <v>0</v>
      </c>
      <c r="S17" s="5" t="n">
        <v>2817</v>
      </c>
    </row>
    <row r="18">
      <c r="A18" s="4" t="inlineStr">
        <is>
          <t>Geographic Distribution, Domestic | United States</t>
        </is>
      </c>
    </row>
    <row r="19">
      <c r="A19" s="3" t="inlineStr">
        <is>
          <t>Segment Reporting Information [Line Items]</t>
        </is>
      </c>
    </row>
    <row r="20">
      <c r="A20" s="4" t="inlineStr">
        <is>
          <t>Total assets</t>
        </is>
      </c>
      <c r="B20" s="5" t="n">
        <v>99117</v>
      </c>
      <c r="J20" s="5" t="n">
        <v>102871</v>
      </c>
      <c r="R20" s="5" t="n">
        <v>99117</v>
      </c>
      <c r="S20" s="5" t="n">
        <v>102871</v>
      </c>
    </row>
    <row r="21">
      <c r="A21" s="4" t="inlineStr">
        <is>
          <t>Geographic Distribution, Domestic | United States | Continuing Operations [Member]</t>
        </is>
      </c>
    </row>
    <row r="22">
      <c r="A22" s="3" t="inlineStr">
        <is>
          <t>Segment Reporting Information [Line Items]</t>
        </is>
      </c>
    </row>
    <row r="23">
      <c r="A23" s="4" t="inlineStr">
        <is>
          <t>Total revenues</t>
        </is>
      </c>
      <c r="R23" s="5" t="n">
        <v>7825</v>
      </c>
      <c r="S23" s="5" t="n">
        <v>8275</v>
      </c>
      <c r="T23" s="5" t="n">
        <v>7696</v>
      </c>
    </row>
    <row r="24">
      <c r="A24" s="4" t="inlineStr">
        <is>
          <t>Income (loss) from continuing operations</t>
        </is>
      </c>
      <c r="R24" s="5" t="n">
        <v>921</v>
      </c>
      <c r="S24" s="5" t="n">
        <v>700</v>
      </c>
      <c r="T24" s="5" t="n">
        <v>384</v>
      </c>
    </row>
    <row r="25">
      <c r="A25" s="4" t="inlineStr">
        <is>
          <t>Net income (loss)</t>
        </is>
      </c>
      <c r="R25" s="5" t="n">
        <v>948</v>
      </c>
      <c r="S25" s="5" t="n">
        <v>214</v>
      </c>
      <c r="T25" s="5" t="n">
        <v>532</v>
      </c>
    </row>
    <row r="26">
      <c r="A26" s="4" t="inlineStr">
        <is>
          <t>Total assets</t>
        </is>
      </c>
      <c r="B26" s="5" t="n">
        <v>99117</v>
      </c>
      <c r="J26" s="5" t="n">
        <v>102871</v>
      </c>
      <c r="R26" s="5" t="n">
        <v>99117</v>
      </c>
      <c r="S26" s="5" t="n">
        <v>102871</v>
      </c>
    </row>
    <row r="27">
      <c r="A27" s="4" t="inlineStr">
        <is>
          <t>Geographic Distribution, Domestic | United States | Discontinued Operations [Member]</t>
        </is>
      </c>
    </row>
    <row r="28">
      <c r="A28" s="3" t="inlineStr">
        <is>
          <t>Segment Reporting Information [Line Items]</t>
        </is>
      </c>
    </row>
    <row r="29">
      <c r="A29" s="4" t="inlineStr">
        <is>
          <t>Assets held for sale related to discontinued operations</t>
        </is>
      </c>
      <c r="B29" s="5" t="n">
        <v>0</v>
      </c>
      <c r="J29" s="5" t="n">
        <v>0</v>
      </c>
      <c r="R29" s="5" t="n">
        <v>0</v>
      </c>
      <c r="S29" s="5" t="n">
        <v>0</v>
      </c>
    </row>
    <row r="30">
      <c r="A30" s="4" t="inlineStr">
        <is>
          <t>Geographic Distribution, Foreign</t>
        </is>
      </c>
    </row>
    <row r="31">
      <c r="A31" s="3" t="inlineStr">
        <is>
          <t>Segment Reporting Information [Line Items]</t>
        </is>
      </c>
    </row>
    <row r="32">
      <c r="A32" s="4" t="inlineStr">
        <is>
          <t>Total assets</t>
        </is>
      </c>
      <c r="B32" s="5" t="n">
        <v>54</v>
      </c>
      <c r="J32" s="5" t="n">
        <v>2876</v>
      </c>
      <c r="R32" s="5" t="n">
        <v>54</v>
      </c>
      <c r="S32" s="5" t="n">
        <v>2876</v>
      </c>
    </row>
    <row r="33">
      <c r="A33" s="4" t="inlineStr">
        <is>
          <t>Geographic Distribution, Foreign | Continuing Operations [Member]</t>
        </is>
      </c>
    </row>
    <row r="34">
      <c r="A34" s="3" t="inlineStr">
        <is>
          <t>Segment Reporting Information [Line Items]</t>
        </is>
      </c>
    </row>
    <row r="35">
      <c r="A35" s="4" t="inlineStr">
        <is>
          <t>Total revenues</t>
        </is>
      </c>
      <c r="R35" s="5" t="n">
        <v>7</v>
      </c>
      <c r="S35" s="5" t="n">
        <v>9</v>
      </c>
      <c r="T35" s="5" t="n">
        <v>9</v>
      </c>
    </row>
    <row r="36">
      <c r="A36" s="4" t="inlineStr">
        <is>
          <t>Income (loss) from continuing operations</t>
        </is>
      </c>
      <c r="R36" s="5" t="n">
        <v>-3</v>
      </c>
      <c r="S36" s="5" t="n">
        <v>-2</v>
      </c>
      <c r="T36" s="5" t="n">
        <v>-2</v>
      </c>
    </row>
    <row r="37">
      <c r="A37" s="4" t="inlineStr">
        <is>
          <t>Net income (loss)</t>
        </is>
      </c>
      <c r="R37" s="5" t="n">
        <v>-3</v>
      </c>
      <c r="S37" s="5" t="n">
        <v>-2</v>
      </c>
      <c r="T37" s="6" t="n">
        <v>-2</v>
      </c>
    </row>
    <row r="38">
      <c r="A38" s="4" t="inlineStr">
        <is>
          <t>Total assets</t>
        </is>
      </c>
      <c r="B38" s="5" t="n">
        <v>54</v>
      </c>
      <c r="J38" s="5" t="n">
        <v>59</v>
      </c>
      <c r="R38" s="5" t="n">
        <v>54</v>
      </c>
      <c r="S38" s="5" t="n">
        <v>59</v>
      </c>
    </row>
    <row r="39">
      <c r="A39" s="4" t="inlineStr">
        <is>
          <t>Geographic Distribution, Foreign | Discontinued Operations [Member]</t>
        </is>
      </c>
    </row>
    <row r="40">
      <c r="A40" s="3" t="inlineStr">
        <is>
          <t>Segment Reporting Information [Line Items]</t>
        </is>
      </c>
    </row>
    <row r="41">
      <c r="A41" s="4" t="inlineStr">
        <is>
          <t>Assets held for sale related to discontinued operations</t>
        </is>
      </c>
      <c r="B41" s="6" t="n">
        <v>0</v>
      </c>
      <c r="J41" s="6" t="n">
        <v>2817</v>
      </c>
      <c r="R41" s="6" t="n">
        <v>0</v>
      </c>
      <c r="S41" s="6" t="n">
        <v>2817</v>
      </c>
    </row>
    <row r="42"/>
    <row r="43">
      <c r="A43" s="4" t="inlineStr">
        <is>
          <t>[1]</t>
        </is>
      </c>
      <c r="B43" s="4" t="inlineStr">
        <is>
          <t>In the fourth quarter of 2021, our life insurance business initially ceded $360 million of premiums associated with certain term life insurance policies under a new reinsurance treaty as part of a life block transaction.</t>
        </is>
      </c>
    </row>
    <row r="44">
      <c r="A44" s="4" t="inlineStr">
        <is>
          <t>[2]</t>
        </is>
      </c>
      <c r="B44"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45">
      <c r="A45" s="4" t="inlineStr">
        <is>
          <t>[3]</t>
        </is>
      </c>
      <c r="B45" s="4" t="inlineStr">
        <is>
          <t>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t>
        </is>
      </c>
    </row>
    <row r="46">
      <c r="A46" s="4" t="inlineStr">
        <is>
          <t>[4]</t>
        </is>
      </c>
      <c r="B46" s="4" t="inlineStr">
        <is>
          <t>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t>
        </is>
      </c>
    </row>
    <row r="47">
      <c r="A47" s="4" t="inlineStr">
        <is>
          <t>[5]</t>
        </is>
      </c>
      <c r="B47"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Enact segment recorded an unfavorable reserve adjustment of $37 million primarily due to slowing cure emergence patterns impacting the frequency of claim.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48">
      <c r="A48" s="4" t="inlineStr">
        <is>
          <t>[6]</t>
        </is>
      </c>
      <c r="B48" s="4" t="inlineStr">
        <is>
          <t>In the fourth quarter of 2020, our long-term care insurance business strengthened its reserves by $109 million after-tax. Our Enact segment strengthened loss reserves by $29 million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49">
      <c r="A49" s="4" t="inlineStr">
        <is>
          <t>[7]</t>
        </is>
      </c>
      <c r="B49"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sheetData>
  <mergeCells count="13">
    <mergeCell ref="A1:A2"/>
    <mergeCell ref="B1:Q1"/>
    <mergeCell ref="R1:T1"/>
    <mergeCell ref="B2:C2"/>
    <mergeCell ref="J2:K2"/>
    <mergeCell ref="A42:T42"/>
    <mergeCell ref="B43:T43"/>
    <mergeCell ref="B44:T44"/>
    <mergeCell ref="B45:T45"/>
    <mergeCell ref="B46:T46"/>
    <mergeCell ref="B47:T47"/>
    <mergeCell ref="B48:T48"/>
    <mergeCell ref="B49:T4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6" customWidth="1" min="11" max="11"/>
    <col width="14" customWidth="1" min="12" max="12"/>
    <col width="16" customWidth="1" min="13" max="13"/>
    <col width="14" customWidth="1" min="14" max="14"/>
    <col width="16" customWidth="1" min="15" max="15"/>
    <col width="14" customWidth="1" min="16" max="16"/>
    <col width="16"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Results of Operations (Detail) - USD ($) $ / shares in Units, shares in Millions, $ in Million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T2" s="2" t="inlineStr">
        <is>
          <t>Dec. 31, 2020</t>
        </is>
      </c>
      <c r="V2" s="2" t="inlineStr">
        <is>
          <t>Dec. 31, 2019</t>
        </is>
      </c>
    </row>
    <row r="3">
      <c r="A3" s="3" t="inlineStr">
        <is>
          <t>Quarterly Results Of Operations [Abstract]</t>
        </is>
      </c>
    </row>
    <row r="4">
      <c r="A4" s="4" t="inlineStr">
        <is>
          <t>Total revenues</t>
        </is>
      </c>
      <c r="B4" s="6" t="n">
        <v>1736</v>
      </c>
      <c r="C4" s="4" t="inlineStr">
        <is>
          <t>[1]</t>
        </is>
      </c>
      <c r="D4" s="6" t="n">
        <v>2070</v>
      </c>
      <c r="E4" s="4" t="inlineStr">
        <is>
          <t>[1]</t>
        </is>
      </c>
      <c r="F4" s="6" t="n">
        <v>2041</v>
      </c>
      <c r="G4" s="4" t="inlineStr">
        <is>
          <t>[1]</t>
        </is>
      </c>
      <c r="H4" s="6" t="n">
        <v>1985</v>
      </c>
      <c r="I4" s="4" t="inlineStr">
        <is>
          <t>[1]</t>
        </is>
      </c>
      <c r="J4" s="6" t="n">
        <v>2154</v>
      </c>
      <c r="K4" s="4" t="inlineStr">
        <is>
          <t>[2]</t>
        </is>
      </c>
      <c r="L4" s="6" t="n">
        <v>2318</v>
      </c>
      <c r="M4" s="4" t="inlineStr">
        <is>
          <t>[2]</t>
        </is>
      </c>
      <c r="N4" s="6" t="n">
        <v>2003</v>
      </c>
      <c r="O4" s="4" t="inlineStr">
        <is>
          <t>[2]</t>
        </is>
      </c>
      <c r="P4" s="6" t="n">
        <v>1809</v>
      </c>
      <c r="Q4" s="4" t="inlineStr">
        <is>
          <t>[2]</t>
        </is>
      </c>
      <c r="R4" s="6" t="n">
        <v>7832</v>
      </c>
      <c r="T4" s="6" t="n">
        <v>8284</v>
      </c>
      <c r="V4" s="6" t="n">
        <v>7705</v>
      </c>
    </row>
    <row r="5">
      <c r="A5" s="4" t="inlineStr">
        <is>
          <t>Total benefits and expenses</t>
        </is>
      </c>
      <c r="B5" s="5" t="n">
        <v>1481</v>
      </c>
      <c r="C5" s="4" t="inlineStr">
        <is>
          <t>[3]</t>
        </is>
      </c>
      <c r="D5" s="5" t="n">
        <v>1697</v>
      </c>
      <c r="E5" s="4" t="inlineStr">
        <is>
          <t>[3]</t>
        </is>
      </c>
      <c r="F5" s="5" t="n">
        <v>1721</v>
      </c>
      <c r="G5" s="4" t="inlineStr">
        <is>
          <t>[3]</t>
        </is>
      </c>
      <c r="H5" s="5" t="n">
        <v>1752</v>
      </c>
      <c r="I5" s="4" t="inlineStr">
        <is>
          <t>[3]</t>
        </is>
      </c>
      <c r="J5" s="5" t="n">
        <v>1771</v>
      </c>
      <c r="K5" s="4" t="inlineStr">
        <is>
          <t>[4]</t>
        </is>
      </c>
      <c r="L5" s="5" t="n">
        <v>1786</v>
      </c>
      <c r="M5" s="4" t="inlineStr">
        <is>
          <t>[4]</t>
        </is>
      </c>
      <c r="N5" s="5" t="n">
        <v>1925</v>
      </c>
      <c r="O5" s="4" t="inlineStr">
        <is>
          <t>[4]</t>
        </is>
      </c>
      <c r="P5" s="5" t="n">
        <v>1874</v>
      </c>
      <c r="Q5" s="4" t="inlineStr">
        <is>
          <t>[4]</t>
        </is>
      </c>
      <c r="R5" s="5" t="n">
        <v>6651</v>
      </c>
      <c r="T5" s="5" t="n">
        <v>7356</v>
      </c>
      <c r="V5" s="5" t="n">
        <v>7184</v>
      </c>
    </row>
    <row r="6">
      <c r="A6" s="4" t="inlineStr">
        <is>
          <t>Income (loss) from continuing operations</t>
        </is>
      </c>
      <c r="B6" s="5" t="n">
        <v>193</v>
      </c>
      <c r="C6" s="4" t="inlineStr">
        <is>
          <t>[1],[3],[5]</t>
        </is>
      </c>
      <c r="D6" s="5" t="n">
        <v>306</v>
      </c>
      <c r="E6" s="4" t="inlineStr">
        <is>
          <t>[1],[3],[5]</t>
        </is>
      </c>
      <c r="F6" s="5" t="n">
        <v>245</v>
      </c>
      <c r="G6" s="4" t="inlineStr">
        <is>
          <t>[1],[3],[5]</t>
        </is>
      </c>
      <c r="H6" s="5" t="n">
        <v>174</v>
      </c>
      <c r="I6" s="4" t="inlineStr">
        <is>
          <t>[1],[3],[5]</t>
        </is>
      </c>
      <c r="J6" s="5" t="n">
        <v>301</v>
      </c>
      <c r="K6" s="4" t="inlineStr">
        <is>
          <t>[2],[4],[6]</t>
        </is>
      </c>
      <c r="L6" s="5" t="n">
        <v>402</v>
      </c>
      <c r="M6" s="4" t="inlineStr">
        <is>
          <t>[2],[4],[6]</t>
        </is>
      </c>
      <c r="N6" s="5" t="n">
        <v>55</v>
      </c>
      <c r="O6" s="4" t="inlineStr">
        <is>
          <t>[2],[4],[6]</t>
        </is>
      </c>
      <c r="P6" s="5" t="n">
        <v>-60</v>
      </c>
      <c r="Q6" s="4" t="inlineStr">
        <is>
          <t>[2],[4],[6]</t>
        </is>
      </c>
      <c r="R6" s="5" t="n">
        <v>918</v>
      </c>
      <c r="T6" s="5" t="n">
        <v>698</v>
      </c>
      <c r="V6" s="5" t="n">
        <v>382</v>
      </c>
    </row>
    <row r="7">
      <c r="A7" s="4" t="inlineStr">
        <is>
          <t>Income (loss) from discontinued operations, net of taxes</t>
        </is>
      </c>
      <c r="B7" s="5" t="n">
        <v>-1</v>
      </c>
      <c r="D7" s="5" t="n">
        <v>12</v>
      </c>
      <c r="F7" s="5" t="n">
        <v>-5</v>
      </c>
      <c r="H7" s="5" t="n">
        <v>21</v>
      </c>
      <c r="J7" s="5" t="n">
        <v>-35</v>
      </c>
      <c r="K7" s="4" t="inlineStr">
        <is>
          <t>[7]</t>
        </is>
      </c>
      <c r="L7" s="5" t="n">
        <v>34</v>
      </c>
      <c r="M7" s="4" t="inlineStr">
        <is>
          <t>[7]</t>
        </is>
      </c>
      <c r="N7" s="5" t="n">
        <v>-473</v>
      </c>
      <c r="O7" s="4" t="inlineStr">
        <is>
          <t>[7]</t>
        </is>
      </c>
      <c r="P7" s="5" t="n">
        <v>-12</v>
      </c>
      <c r="Q7" s="4" t="inlineStr">
        <is>
          <t>[7]</t>
        </is>
      </c>
      <c r="R7" s="5" t="n">
        <v>27</v>
      </c>
      <c r="T7" s="5" t="n">
        <v>-486</v>
      </c>
      <c r="V7" s="5" t="n">
        <v>148</v>
      </c>
    </row>
    <row r="8">
      <c r="A8" s="4" t="inlineStr">
        <is>
          <t>Net income (loss)</t>
        </is>
      </c>
      <c r="B8" s="5" t="n">
        <v>192</v>
      </c>
      <c r="C8" s="4" t="inlineStr">
        <is>
          <t>[1],[3],[5]</t>
        </is>
      </c>
      <c r="D8" s="5" t="n">
        <v>318</v>
      </c>
      <c r="E8" s="4" t="inlineStr">
        <is>
          <t>[1],[3],[5]</t>
        </is>
      </c>
      <c r="F8" s="5" t="n">
        <v>240</v>
      </c>
      <c r="G8" s="4" t="inlineStr">
        <is>
          <t>[1],[3],[5]</t>
        </is>
      </c>
      <c r="H8" s="5" t="n">
        <v>195</v>
      </c>
      <c r="I8" s="4" t="inlineStr">
        <is>
          <t>[1],[3],[5]</t>
        </is>
      </c>
      <c r="J8" s="5" t="n">
        <v>266</v>
      </c>
      <c r="K8" s="4" t="inlineStr">
        <is>
          <t>[2],[4],[6],[7]</t>
        </is>
      </c>
      <c r="L8" s="5" t="n">
        <v>436</v>
      </c>
      <c r="M8" s="4" t="inlineStr">
        <is>
          <t>[2],[4],[6],[7]</t>
        </is>
      </c>
      <c r="N8" s="5" t="n">
        <v>-418</v>
      </c>
      <c r="O8" s="4" t="inlineStr">
        <is>
          <t>[2],[4],[6],[7]</t>
        </is>
      </c>
      <c r="P8" s="5" t="n">
        <v>-72</v>
      </c>
      <c r="Q8" s="4" t="inlineStr">
        <is>
          <t>[2],[4],[6],[7]</t>
        </is>
      </c>
      <c r="R8" s="5" t="n">
        <v>945</v>
      </c>
      <c r="T8" s="5" t="n">
        <v>212</v>
      </c>
      <c r="V8" s="5" t="n">
        <v>530</v>
      </c>
    </row>
    <row r="9">
      <c r="A9" s="4" t="inlineStr">
        <is>
          <t>Net income from continuing operations attributable to noncontrolling interests</t>
        </is>
      </c>
      <c r="B9" s="5" t="n">
        <v>29</v>
      </c>
      <c r="C9" s="4" t="inlineStr">
        <is>
          <t>[8]</t>
        </is>
      </c>
      <c r="D9" s="5" t="n">
        <v>4</v>
      </c>
      <c r="E9" s="4" t="inlineStr">
        <is>
          <t>[8]</t>
        </is>
      </c>
      <c r="F9" s="5" t="n">
        <v>0</v>
      </c>
      <c r="G9" s="4" t="inlineStr">
        <is>
          <t>[8]</t>
        </is>
      </c>
      <c r="H9" s="5" t="n">
        <v>0</v>
      </c>
      <c r="I9" s="4" t="inlineStr">
        <is>
          <t>[8]</t>
        </is>
      </c>
      <c r="J9" s="5" t="n">
        <v>0</v>
      </c>
      <c r="L9" s="5" t="n">
        <v>0</v>
      </c>
      <c r="N9" s="5" t="n">
        <v>0</v>
      </c>
      <c r="P9" s="5" t="n">
        <v>0</v>
      </c>
      <c r="R9" s="5" t="n">
        <v>33</v>
      </c>
      <c r="T9" s="5" t="n">
        <v>0</v>
      </c>
      <c r="V9" s="5" t="n">
        <v>0</v>
      </c>
    </row>
    <row r="10">
      <c r="A10" s="4" t="inlineStr">
        <is>
          <t>Net income (loss) from discontinued operations attributable to noncontrolling interests</t>
        </is>
      </c>
      <c r="B10" s="5" t="n">
        <v>0</v>
      </c>
      <c r="D10" s="5" t="n">
        <v>0</v>
      </c>
      <c r="F10" s="5" t="n">
        <v>0</v>
      </c>
      <c r="H10" s="5" t="n">
        <v>8</v>
      </c>
      <c r="J10" s="5" t="n">
        <v>-1</v>
      </c>
      <c r="L10" s="5" t="n">
        <v>18</v>
      </c>
      <c r="N10" s="5" t="n">
        <v>23</v>
      </c>
      <c r="P10" s="5" t="n">
        <v>-6</v>
      </c>
      <c r="R10" s="5" t="n">
        <v>8</v>
      </c>
      <c r="T10" s="5" t="n">
        <v>34</v>
      </c>
      <c r="V10" s="5" t="n">
        <v>187</v>
      </c>
    </row>
    <row r="11">
      <c r="A11" s="4" t="inlineStr">
        <is>
          <t>Net income (loss) available to Genworth Financial, Inc.'s common stockholders</t>
        </is>
      </c>
      <c r="B11" s="5" t="n">
        <v>163</v>
      </c>
      <c r="C11" s="4" t="inlineStr">
        <is>
          <t>[8]</t>
        </is>
      </c>
      <c r="D11" s="5" t="n">
        <v>314</v>
      </c>
      <c r="E11" s="4" t="inlineStr">
        <is>
          <t>[8]</t>
        </is>
      </c>
      <c r="F11" s="5" t="n">
        <v>240</v>
      </c>
      <c r="G11" s="4" t="inlineStr">
        <is>
          <t>[8]</t>
        </is>
      </c>
      <c r="H11" s="5" t="n">
        <v>187</v>
      </c>
      <c r="I11" s="4" t="inlineStr">
        <is>
          <t>[8]</t>
        </is>
      </c>
      <c r="J11" s="5" t="n">
        <v>267</v>
      </c>
      <c r="L11" s="5" t="n">
        <v>418</v>
      </c>
      <c r="N11" s="5" t="n">
        <v>-441</v>
      </c>
      <c r="P11" s="5" t="n">
        <v>-66</v>
      </c>
      <c r="R11" s="5" t="n">
        <v>904</v>
      </c>
      <c r="T11" s="5" t="n">
        <v>178</v>
      </c>
      <c r="V11" s="5" t="n">
        <v>343</v>
      </c>
    </row>
    <row r="12">
      <c r="A12" s="3" t="inlineStr">
        <is>
          <t>Net income (loss) available to Genworth Financial, Inc.'s common stockholders:</t>
        </is>
      </c>
    </row>
    <row r="13">
      <c r="A13" s="4" t="inlineStr">
        <is>
          <t>Income (loss) from continuing operations available to Genworth Financial, Inc.'s common stockholders</t>
        </is>
      </c>
      <c r="B13" s="5" t="n">
        <v>164</v>
      </c>
      <c r="D13" s="5" t="n">
        <v>302</v>
      </c>
      <c r="F13" s="5" t="n">
        <v>245</v>
      </c>
      <c r="H13" s="5" t="n">
        <v>174</v>
      </c>
      <c r="J13" s="5" t="n">
        <v>301</v>
      </c>
      <c r="L13" s="5" t="n">
        <v>402</v>
      </c>
      <c r="N13" s="5" t="n">
        <v>55</v>
      </c>
      <c r="P13" s="5" t="n">
        <v>-60</v>
      </c>
      <c r="R13" s="5" t="n">
        <v>885</v>
      </c>
      <c r="T13" s="5" t="n">
        <v>698</v>
      </c>
      <c r="V13" s="5" t="n">
        <v>382</v>
      </c>
    </row>
    <row r="14">
      <c r="A14" s="4" t="inlineStr">
        <is>
          <t>Income (loss) from discontinued operations available to Genworth Financial, Inc.'s common stockholders</t>
        </is>
      </c>
      <c r="B14" s="5" t="n">
        <v>-1</v>
      </c>
      <c r="D14" s="5" t="n">
        <v>12</v>
      </c>
      <c r="F14" s="5" t="n">
        <v>-5</v>
      </c>
      <c r="H14" s="5" t="n">
        <v>13</v>
      </c>
      <c r="J14" s="5" t="n">
        <v>-34</v>
      </c>
      <c r="L14" s="5" t="n">
        <v>16</v>
      </c>
      <c r="N14" s="5" t="n">
        <v>-496</v>
      </c>
      <c r="P14" s="5" t="n">
        <v>-6</v>
      </c>
      <c r="R14" s="5" t="n">
        <v>19</v>
      </c>
      <c r="T14" s="5" t="n">
        <v>-520</v>
      </c>
      <c r="V14" s="5" t="n">
        <v>-39</v>
      </c>
    </row>
    <row r="15">
      <c r="A15" s="4" t="inlineStr">
        <is>
          <t>Net income (loss) available to Genworth Financial, Inc.'s common stockholders</t>
        </is>
      </c>
      <c r="B15" s="6" t="n">
        <v>163</v>
      </c>
      <c r="C15" s="4" t="inlineStr">
        <is>
          <t>[8]</t>
        </is>
      </c>
      <c r="D15" s="6" t="n">
        <v>314</v>
      </c>
      <c r="E15" s="4" t="inlineStr">
        <is>
          <t>[8]</t>
        </is>
      </c>
      <c r="F15" s="6" t="n">
        <v>240</v>
      </c>
      <c r="G15" s="4" t="inlineStr">
        <is>
          <t>[8]</t>
        </is>
      </c>
      <c r="H15" s="6" t="n">
        <v>187</v>
      </c>
      <c r="I15" s="4" t="inlineStr">
        <is>
          <t>[8]</t>
        </is>
      </c>
      <c r="J15" s="6" t="n">
        <v>267</v>
      </c>
      <c r="L15" s="6" t="n">
        <v>418</v>
      </c>
      <c r="N15" s="6" t="n">
        <v>-441</v>
      </c>
      <c r="P15" s="6" t="n">
        <v>-66</v>
      </c>
      <c r="R15" s="6" t="n">
        <v>904</v>
      </c>
      <c r="T15" s="6" t="n">
        <v>178</v>
      </c>
      <c r="V15" s="6" t="n">
        <v>343</v>
      </c>
    </row>
    <row r="16">
      <c r="A16" s="3" t="inlineStr">
        <is>
          <t>Income (loss) from continuing operations available to Genworth Financial, Inc.'s common stockholders per share:</t>
        </is>
      </c>
    </row>
    <row r="17">
      <c r="A17" s="4" t="inlineStr">
        <is>
          <t>Basic</t>
        </is>
      </c>
      <c r="B17" s="8" t="n">
        <v>0.32</v>
      </c>
      <c r="D17" s="8" t="n">
        <v>0.59</v>
      </c>
      <c r="F17" s="8" t="n">
        <v>0.48</v>
      </c>
      <c r="H17" s="8" t="n">
        <v>0.35</v>
      </c>
      <c r="J17" s="8" t="n">
        <v>0.6</v>
      </c>
      <c r="L17" s="8" t="n">
        <v>0.79</v>
      </c>
      <c r="N17" s="8" t="n">
        <v>0.11</v>
      </c>
      <c r="P17" s="8" t="n">
        <v>-0.12</v>
      </c>
      <c r="R17" s="8" t="n">
        <v>1.75</v>
      </c>
      <c r="T17" s="8" t="n">
        <v>1.38</v>
      </c>
      <c r="V17" s="8" t="n">
        <v>0.76</v>
      </c>
    </row>
    <row r="18">
      <c r="A18" s="4" t="inlineStr">
        <is>
          <t>Diluted</t>
        </is>
      </c>
      <c r="B18" s="9" t="n">
        <v>0.32</v>
      </c>
      <c r="D18" s="9" t="n">
        <v>0.59</v>
      </c>
      <c r="F18" s="9" t="n">
        <v>0.47</v>
      </c>
      <c r="H18" s="9" t="n">
        <v>0.34</v>
      </c>
      <c r="J18" s="9" t="n">
        <v>0.59</v>
      </c>
      <c r="L18" s="9" t="n">
        <v>0.79</v>
      </c>
      <c r="N18" s="9" t="n">
        <v>0.11</v>
      </c>
      <c r="P18" s="9" t="n">
        <v>-0.12</v>
      </c>
      <c r="R18" s="9" t="n">
        <v>1.72</v>
      </c>
      <c r="T18" s="9" t="n">
        <v>1.36</v>
      </c>
      <c r="V18" s="9" t="n">
        <v>0.75</v>
      </c>
    </row>
    <row r="19">
      <c r="A19" s="3" t="inlineStr">
        <is>
          <t>Net income (loss) available to Genworth Financial, Inc.'s common stockholders per share:</t>
        </is>
      </c>
    </row>
    <row r="20">
      <c r="A20" s="4" t="inlineStr">
        <is>
          <t>Basic</t>
        </is>
      </c>
      <c r="B20" s="9" t="n">
        <v>0.32</v>
      </c>
      <c r="D20" s="9" t="n">
        <v>0.62</v>
      </c>
      <c r="F20" s="9" t="n">
        <v>0.47</v>
      </c>
      <c r="H20" s="9" t="n">
        <v>0.37</v>
      </c>
      <c r="J20" s="9" t="n">
        <v>0.53</v>
      </c>
      <c r="L20" s="9" t="n">
        <v>0.83</v>
      </c>
      <c r="N20" s="9" t="n">
        <v>-0.87</v>
      </c>
      <c r="P20" s="9" t="n">
        <v>-0.13</v>
      </c>
      <c r="R20" s="9" t="n">
        <v>1.78</v>
      </c>
      <c r="S20" s="4" t="inlineStr">
        <is>
          <t>[9]</t>
        </is>
      </c>
      <c r="T20" s="9" t="n">
        <v>0.35</v>
      </c>
      <c r="U20" s="4" t="inlineStr">
        <is>
          <t>[9]</t>
        </is>
      </c>
      <c r="V20" s="9" t="n">
        <v>0.68</v>
      </c>
      <c r="W20" s="4" t="inlineStr">
        <is>
          <t>[9]</t>
        </is>
      </c>
    </row>
    <row r="21">
      <c r="A21" s="4" t="inlineStr">
        <is>
          <t>Diluted</t>
        </is>
      </c>
      <c r="B21" s="8" t="n">
        <v>0.32</v>
      </c>
      <c r="D21" s="8" t="n">
        <v>0.61</v>
      </c>
      <c r="F21" s="8" t="n">
        <v>0.47</v>
      </c>
      <c r="H21" s="8" t="n">
        <v>0.37</v>
      </c>
      <c r="J21" s="8" t="n">
        <v>0.52</v>
      </c>
      <c r="L21" s="8" t="n">
        <v>0.82</v>
      </c>
      <c r="N21" s="8" t="n">
        <v>-0.86</v>
      </c>
      <c r="P21" s="8" t="n">
        <v>-0.13</v>
      </c>
      <c r="R21" s="8" t="n">
        <v>1.76</v>
      </c>
      <c r="S21" s="4" t="inlineStr">
        <is>
          <t>[9]</t>
        </is>
      </c>
      <c r="T21" s="8" t="n">
        <v>0.35</v>
      </c>
      <c r="U21" s="4" t="inlineStr">
        <is>
          <t>[9]</t>
        </is>
      </c>
      <c r="V21" s="8" t="n">
        <v>0.67</v>
      </c>
      <c r="W21" s="4" t="inlineStr">
        <is>
          <t>[9]</t>
        </is>
      </c>
    </row>
    <row r="22">
      <c r="A22" s="3" t="inlineStr">
        <is>
          <t>Weighted-average common shares outstanding:</t>
        </is>
      </c>
    </row>
    <row r="23">
      <c r="A23" s="4" t="inlineStr">
        <is>
          <t>Basic</t>
        </is>
      </c>
      <c r="B23" s="10" t="n">
        <v>507.4</v>
      </c>
      <c r="D23" s="10" t="n">
        <v>507.4</v>
      </c>
      <c r="F23" s="5" t="n">
        <v>507</v>
      </c>
      <c r="H23" s="5" t="n">
        <v>506</v>
      </c>
      <c r="J23" s="10" t="n">
        <v>505.6</v>
      </c>
      <c r="L23" s="10" t="n">
        <v>505.6</v>
      </c>
      <c r="N23" s="10" t="n">
        <v>505.4</v>
      </c>
      <c r="P23" s="10" t="n">
        <v>504.3</v>
      </c>
      <c r="R23" s="10" t="n">
        <v>506.9</v>
      </c>
      <c r="T23" s="10" t="n">
        <v>505.2</v>
      </c>
      <c r="V23" s="10" t="n">
        <v>502.9</v>
      </c>
    </row>
    <row r="24">
      <c r="A24" s="4" t="inlineStr">
        <is>
          <t>Diluted</t>
        </is>
      </c>
      <c r="B24" s="10" t="n">
        <v>515.6</v>
      </c>
      <c r="D24" s="10" t="n">
        <v>514.2</v>
      </c>
      <c r="F24" s="5" t="n">
        <v>515</v>
      </c>
      <c r="H24" s="10" t="n">
        <v>513.8</v>
      </c>
      <c r="J24" s="10" t="n">
        <v>512.5</v>
      </c>
      <c r="K24" s="4" t="inlineStr">
        <is>
          <t>[10]</t>
        </is>
      </c>
      <c r="L24" s="10" t="n">
        <v>511.5</v>
      </c>
      <c r="M24" s="4" t="inlineStr">
        <is>
          <t>[10]</t>
        </is>
      </c>
      <c r="N24" s="10" t="n">
        <v>512.5</v>
      </c>
      <c r="O24" s="4" t="inlineStr">
        <is>
          <t>[10]</t>
        </is>
      </c>
      <c r="P24" s="10" t="n">
        <v>504.3</v>
      </c>
      <c r="Q24" s="4" t="inlineStr">
        <is>
          <t>[10]</t>
        </is>
      </c>
      <c r="R24" s="10" t="n">
        <v>514.7</v>
      </c>
      <c r="T24" s="10" t="n">
        <v>511.6</v>
      </c>
      <c r="V24" s="10" t="n">
        <v>509.7</v>
      </c>
    </row>
    <row r="25"/>
    <row r="26">
      <c r="A26" s="4" t="inlineStr">
        <is>
          <t>[1]</t>
        </is>
      </c>
      <c r="B26" s="4" t="inlineStr">
        <is>
          <t>In the fourth quarter of 2021, our life insurance business initially ceded $360 million of premiums associated with certain term life insurance policies under a new reinsurance treaty as part of a life block transaction.</t>
        </is>
      </c>
    </row>
    <row r="27">
      <c r="A27" s="4" t="inlineStr">
        <is>
          <t>[2]</t>
        </is>
      </c>
      <c r="B27"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28">
      <c r="A28" s="4" t="inlineStr">
        <is>
          <t>[3]</t>
        </is>
      </c>
      <c r="B28" s="4" t="inlineStr">
        <is>
          <t>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t>
        </is>
      </c>
    </row>
    <row r="29">
      <c r="A29" s="4" t="inlineStr">
        <is>
          <t>[4]</t>
        </is>
      </c>
      <c r="B29"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Enact segment recorded an unfavorable reserve adjustment of $37 million primarily due to slowing cure emergence patterns impacting the frequency of claim.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30">
      <c r="A30" s="4" t="inlineStr">
        <is>
          <t>[5]</t>
        </is>
      </c>
      <c r="B30" s="4" t="inlineStr">
        <is>
          <t>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t>
        </is>
      </c>
    </row>
    <row r="31">
      <c r="A31" s="4" t="inlineStr">
        <is>
          <t>[6]</t>
        </is>
      </c>
      <c r="B31" s="4" t="inlineStr">
        <is>
          <t>In the fourth quarter of 2020, our long-term care insurance business strengthened its reserves by $109 million after-tax. Our Enact segment strengthened loss reserves by $29 million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32">
      <c r="A32" s="4" t="inlineStr">
        <is>
          <t>[7]</t>
        </is>
      </c>
      <c r="B32"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33">
      <c r="A33" s="4" t="inlineStr">
        <is>
          <t>[8]</t>
        </is>
      </c>
      <c r="B33" s="4" t="inlineStr">
        <is>
          <t>On September 20, 2021, we completed the minority IPO of Enact Holdings, which reduced our ownership percentage to 81.6%, and lowered our available net income by $29 million in the fourth quarter of 2021.</t>
        </is>
      </c>
    </row>
    <row r="34">
      <c r="A34" s="4" t="inlineStr">
        <is>
          <t>[9]</t>
        </is>
      </c>
      <c r="B34" s="4" t="inlineStr">
        <is>
          <t>May not total due to whole number calculation.</t>
        </is>
      </c>
    </row>
    <row r="35">
      <c r="A35" s="4" t="inlineStr">
        <is>
          <t>[10]</t>
        </is>
      </c>
      <c r="B35" s="4" t="inlineStr">
        <is>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2020, we were required to use basic weighted-average common shares outstanding in the calculation of diluted loss per share for the three months ended March 31, 2020, as the inclusion of shares for stock options, RSUs and SARs of 5.4 million would have been antidilutive to the calculation. If we had not incurred a loss from continuing operations available to Genworth Financial, Inc.’s common stockholders for the three months ended March 31, 2020, dilutive potential weighted-average common shares outstanding would have been 509.7 million.</t>
        </is>
      </c>
    </row>
  </sheetData>
  <mergeCells count="25">
    <mergeCell ref="A1:A2"/>
    <mergeCell ref="B1:Q1"/>
    <mergeCell ref="R1:W1"/>
    <mergeCell ref="B2:C2"/>
    <mergeCell ref="D2:E2"/>
    <mergeCell ref="F2:G2"/>
    <mergeCell ref="H2:I2"/>
    <mergeCell ref="J2:K2"/>
    <mergeCell ref="L2:M2"/>
    <mergeCell ref="N2:O2"/>
    <mergeCell ref="P2:Q2"/>
    <mergeCell ref="R2:S2"/>
    <mergeCell ref="T2:U2"/>
    <mergeCell ref="V2:W2"/>
    <mergeCell ref="A25:W25"/>
    <mergeCell ref="B26:W26"/>
    <mergeCell ref="B27:W27"/>
    <mergeCell ref="B28:W28"/>
    <mergeCell ref="B29:W29"/>
    <mergeCell ref="B30:W30"/>
    <mergeCell ref="B31:W31"/>
    <mergeCell ref="B32:W32"/>
    <mergeCell ref="B33:W33"/>
    <mergeCell ref="B34:W34"/>
    <mergeCell ref="B35:W3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4" customWidth="1" min="21" max="21"/>
    <col width="14" customWidth="1" min="22" max="22"/>
  </cols>
  <sheetData>
    <row r="1">
      <c r="A1" s="1" t="inlineStr">
        <is>
          <t>Quarterly Results of Operations (Parenthetical) (Detail) - USD ($) shares in Millions, $ in Millions</t>
        </is>
      </c>
      <c r="C1" s="2" t="inlineStr">
        <is>
          <t>Sep. 20, 2021</t>
        </is>
      </c>
      <c r="D1" s="2" t="inlineStr">
        <is>
          <t>Dec. 31, 2021</t>
        </is>
      </c>
      <c r="F1" s="2" t="inlineStr">
        <is>
          <t>Sep. 30, 2021</t>
        </is>
      </c>
      <c r="H1" s="2" t="inlineStr">
        <is>
          <t>Jun. 30, 2021</t>
        </is>
      </c>
      <c r="J1" s="2" t="inlineStr">
        <is>
          <t>Mar. 31, 2021</t>
        </is>
      </c>
      <c r="L1" s="2" t="inlineStr">
        <is>
          <t>Dec. 31, 2020</t>
        </is>
      </c>
      <c r="N1" s="2" t="inlineStr">
        <is>
          <t>Sep. 30, 2020</t>
        </is>
      </c>
      <c r="P1" s="2" t="inlineStr">
        <is>
          <t>Jun. 30, 2020</t>
        </is>
      </c>
      <c r="R1" s="2" t="inlineStr">
        <is>
          <t>Mar. 31, 2020</t>
        </is>
      </c>
      <c r="T1" s="2" t="inlineStr">
        <is>
          <t>Dec. 31, 2021</t>
        </is>
      </c>
      <c r="U1" s="2" t="inlineStr">
        <is>
          <t>Dec. 31, 2020</t>
        </is>
      </c>
      <c r="V1" s="2" t="inlineStr">
        <is>
          <t>Dec. 31, 2019</t>
        </is>
      </c>
    </row>
    <row r="2">
      <c r="A2" s="3" t="inlineStr">
        <is>
          <t>Quarterly Financial Information [Line Items]</t>
        </is>
      </c>
    </row>
    <row r="3">
      <c r="A3" s="4" t="inlineStr">
        <is>
          <t>Total benefits and expenses</t>
        </is>
      </c>
      <c r="D3" s="6" t="n">
        <v>1481</v>
      </c>
      <c r="E3" s="4" t="inlineStr">
        <is>
          <t>[1]</t>
        </is>
      </c>
      <c r="F3" s="6" t="n">
        <v>1697</v>
      </c>
      <c r="G3" s="4" t="inlineStr">
        <is>
          <t>[1]</t>
        </is>
      </c>
      <c r="H3" s="6" t="n">
        <v>1721</v>
      </c>
      <c r="I3" s="4" t="inlineStr">
        <is>
          <t>[1]</t>
        </is>
      </c>
      <c r="J3" s="6" t="n">
        <v>1752</v>
      </c>
      <c r="K3" s="4" t="inlineStr">
        <is>
          <t>[1]</t>
        </is>
      </c>
      <c r="L3" s="6" t="n">
        <v>1771</v>
      </c>
      <c r="M3" s="4" t="inlineStr">
        <is>
          <t>[2]</t>
        </is>
      </c>
      <c r="N3" s="6" t="n">
        <v>1786</v>
      </c>
      <c r="O3" s="4" t="inlineStr">
        <is>
          <t>[2]</t>
        </is>
      </c>
      <c r="P3" s="6" t="n">
        <v>1925</v>
      </c>
      <c r="Q3" s="4" t="inlineStr">
        <is>
          <t>[2]</t>
        </is>
      </c>
      <c r="R3" s="6" t="n">
        <v>1874</v>
      </c>
      <c r="S3" s="4" t="inlineStr">
        <is>
          <t>[2]</t>
        </is>
      </c>
      <c r="T3" s="6" t="n">
        <v>6651</v>
      </c>
      <c r="U3" s="6" t="n">
        <v>7356</v>
      </c>
      <c r="V3" s="6" t="n">
        <v>7184</v>
      </c>
    </row>
    <row r="4">
      <c r="A4" s="4" t="inlineStr">
        <is>
          <t>Antidilutive Securities Excluded from Computation of Earnings Per Share, Amount</t>
        </is>
      </c>
      <c r="J4" s="10" t="n">
        <v>5.4</v>
      </c>
    </row>
    <row r="5">
      <c r="A5" s="4" t="inlineStr">
        <is>
          <t>Weighted-average number of diluted shares if not in a loss position</t>
        </is>
      </c>
      <c r="R5" s="10" t="n">
        <v>509.7</v>
      </c>
    </row>
    <row r="6">
      <c r="A6" s="4" t="inlineStr">
        <is>
          <t>Net income loss</t>
        </is>
      </c>
      <c r="D6" s="5" t="n">
        <v>163</v>
      </c>
      <c r="E6" s="4" t="inlineStr">
        <is>
          <t>[3]</t>
        </is>
      </c>
      <c r="F6" s="5" t="n">
        <v>314</v>
      </c>
      <c r="G6" s="4" t="inlineStr">
        <is>
          <t>[3]</t>
        </is>
      </c>
      <c r="H6" s="5" t="n">
        <v>240</v>
      </c>
      <c r="I6" s="4" t="inlineStr">
        <is>
          <t>[3]</t>
        </is>
      </c>
      <c r="J6" s="6" t="n">
        <v>187</v>
      </c>
      <c r="K6" s="4" t="inlineStr">
        <is>
          <t>[3]</t>
        </is>
      </c>
      <c r="L6" s="5" t="n">
        <v>267</v>
      </c>
      <c r="N6" s="5" t="n">
        <v>418</v>
      </c>
      <c r="P6" s="5" t="n">
        <v>-441</v>
      </c>
      <c r="R6" s="6" t="n">
        <v>-66</v>
      </c>
      <c r="T6" s="5" t="n">
        <v>904</v>
      </c>
      <c r="U6" s="5" t="n">
        <v>178</v>
      </c>
      <c r="V6" s="5" t="n">
        <v>343</v>
      </c>
    </row>
    <row r="7">
      <c r="A7" s="4" t="inlineStr">
        <is>
          <t>Income (loss) from discontinued operations, net of taxes</t>
        </is>
      </c>
      <c r="D7" s="5" t="n">
        <v>-1</v>
      </c>
      <c r="F7" s="5" t="n">
        <v>12</v>
      </c>
      <c r="H7" s="5" t="n">
        <v>-5</v>
      </c>
      <c r="J7" s="5" t="n">
        <v>21</v>
      </c>
      <c r="L7" s="5" t="n">
        <v>-35</v>
      </c>
      <c r="M7" s="4" t="inlineStr">
        <is>
          <t>[4]</t>
        </is>
      </c>
      <c r="N7" s="5" t="n">
        <v>34</v>
      </c>
      <c r="O7" s="4" t="inlineStr">
        <is>
          <t>[4]</t>
        </is>
      </c>
      <c r="P7" s="5" t="n">
        <v>-473</v>
      </c>
      <c r="Q7" s="4" t="inlineStr">
        <is>
          <t>[4]</t>
        </is>
      </c>
      <c r="R7" s="5" t="n">
        <v>-12</v>
      </c>
      <c r="S7" s="4" t="inlineStr">
        <is>
          <t>[4]</t>
        </is>
      </c>
      <c r="T7" s="5" t="n">
        <v>27</v>
      </c>
      <c r="U7" s="5" t="n">
        <v>-486</v>
      </c>
      <c r="V7" s="5" t="n">
        <v>148</v>
      </c>
    </row>
    <row r="8">
      <c r="A8" s="4" t="inlineStr">
        <is>
          <t>Impairment of deferred acquisition costs</t>
        </is>
      </c>
      <c r="D8" s="5" t="n">
        <v>41</v>
      </c>
    </row>
    <row r="9">
      <c r="A9" s="4" t="inlineStr">
        <is>
          <t>Sale of available for sale debt securities</t>
        </is>
      </c>
      <c r="N9" s="5" t="n">
        <v>330</v>
      </c>
    </row>
    <row r="10">
      <c r="A10" s="4" t="inlineStr">
        <is>
          <t>Proceeds from sale and collection of mortgage loan repayments and bond calls</t>
        </is>
      </c>
      <c r="L10" s="5" t="n">
        <v>40</v>
      </c>
    </row>
    <row r="11">
      <c r="A11" s="4" t="inlineStr">
        <is>
          <t>Proceeds from limited partnership investments on account of redemptions</t>
        </is>
      </c>
      <c r="L11" s="5" t="n">
        <v>38</v>
      </c>
    </row>
    <row r="12">
      <c r="A12" s="4" t="inlineStr">
        <is>
          <t>Life insurance reserves ceded</t>
        </is>
      </c>
      <c r="B12" s="4" t="inlineStr">
        <is>
          <t>[5]</t>
        </is>
      </c>
      <c r="D12" s="5" t="n">
        <v>427464</v>
      </c>
      <c r="L12" s="5" t="n">
        <v>458999</v>
      </c>
      <c r="T12" s="5" t="n">
        <v>427464</v>
      </c>
      <c r="U12" s="5" t="n">
        <v>458999</v>
      </c>
      <c r="V12" s="5" t="n">
        <v>500965</v>
      </c>
    </row>
    <row r="13">
      <c r="A13" s="4" t="inlineStr">
        <is>
          <t>Income attributable to noncontrolling interests associated with minority IPO</t>
        </is>
      </c>
      <c r="D13" s="5" t="n">
        <v>29</v>
      </c>
      <c r="E13" s="4" t="inlineStr">
        <is>
          <t>[3]</t>
        </is>
      </c>
      <c r="F13" s="6" t="n">
        <v>4</v>
      </c>
      <c r="G13" s="4" t="inlineStr">
        <is>
          <t>[3]</t>
        </is>
      </c>
      <c r="H13" s="6" t="n">
        <v>0</v>
      </c>
      <c r="I13" s="4" t="inlineStr">
        <is>
          <t>[3]</t>
        </is>
      </c>
      <c r="J13" s="6" t="n">
        <v>0</v>
      </c>
      <c r="K13" s="4" t="inlineStr">
        <is>
          <t>[3]</t>
        </is>
      </c>
      <c r="L13" s="5" t="n">
        <v>0</v>
      </c>
      <c r="N13" s="6" t="n">
        <v>0</v>
      </c>
      <c r="P13" s="6" t="n">
        <v>0</v>
      </c>
      <c r="R13" s="6" t="n">
        <v>0</v>
      </c>
      <c r="T13" s="5" t="n">
        <v>33</v>
      </c>
      <c r="U13" s="5" t="n">
        <v>0</v>
      </c>
      <c r="V13" s="5" t="n">
        <v>0</v>
      </c>
    </row>
    <row r="14">
      <c r="A14" s="4" t="inlineStr">
        <is>
          <t>Term Life Insurance | Life Block Transaction</t>
        </is>
      </c>
    </row>
    <row r="15">
      <c r="A15" s="3" t="inlineStr">
        <is>
          <t>Quarterly Financial Information [Line Items]</t>
        </is>
      </c>
    </row>
    <row r="16">
      <c r="A16" s="4" t="inlineStr">
        <is>
          <t>Gains (losses) from life block transactions</t>
        </is>
      </c>
      <c r="D16" s="5" t="n">
        <v>73</v>
      </c>
    </row>
    <row r="17">
      <c r="A17" s="4" t="inlineStr">
        <is>
          <t>Life insurance premiums ceded</t>
        </is>
      </c>
      <c r="D17" s="5" t="n">
        <v>360</v>
      </c>
    </row>
    <row r="18">
      <c r="A18" s="4" t="inlineStr">
        <is>
          <t>Life insurance reserves ceded</t>
        </is>
      </c>
      <c r="D18" s="5" t="n">
        <v>268</v>
      </c>
      <c r="T18" s="5" t="n">
        <v>268</v>
      </c>
    </row>
    <row r="19">
      <c r="A19" s="4" t="inlineStr">
        <is>
          <t>Enact Holdings Inc.</t>
        </is>
      </c>
    </row>
    <row r="20">
      <c r="A20" s="3" t="inlineStr">
        <is>
          <t>Quarterly Financial Information [Line Items]</t>
        </is>
      </c>
    </row>
    <row r="21">
      <c r="A21" s="4" t="inlineStr">
        <is>
          <t>Sale of stock percentage of ownership after transaction</t>
        </is>
      </c>
      <c r="C21" s="4" t="inlineStr">
        <is>
          <t>81.60%</t>
        </is>
      </c>
    </row>
    <row r="22">
      <c r="A22" s="4" t="inlineStr">
        <is>
          <t>Discontinued Operations [Member]</t>
        </is>
      </c>
    </row>
    <row r="23">
      <c r="A23" s="3" t="inlineStr">
        <is>
          <t>Quarterly Financial Information [Line Items]</t>
        </is>
      </c>
    </row>
    <row r="24">
      <c r="A24" s="4" t="inlineStr">
        <is>
          <t>Disposal group discontinued operations unfavourable tax charges</t>
        </is>
      </c>
      <c r="L24" s="5" t="n">
        <v>17</v>
      </c>
    </row>
    <row r="25">
      <c r="A25" s="4" t="inlineStr">
        <is>
          <t>Discontinued Operations [Member] | Promissory Note</t>
        </is>
      </c>
    </row>
    <row r="26">
      <c r="A26" s="3" t="inlineStr">
        <is>
          <t>Quarterly Financial Information [Line Items]</t>
        </is>
      </c>
    </row>
    <row r="27">
      <c r="A27" s="4" t="inlineStr">
        <is>
          <t>Income (loss) from discontinued operations, net of taxes</t>
        </is>
      </c>
      <c r="L27" s="5" t="n">
        <v>5</v>
      </c>
    </row>
    <row r="28">
      <c r="A28" s="4" t="inlineStr">
        <is>
          <t>Discontinued Operations [Member] | Foreign Exchange Forward</t>
        </is>
      </c>
    </row>
    <row r="29">
      <c r="A29" s="3" t="inlineStr">
        <is>
          <t>Quarterly Financial Information [Line Items]</t>
        </is>
      </c>
    </row>
    <row r="30">
      <c r="A30" s="4" t="inlineStr">
        <is>
          <t>Derivative gains losses foreign exchange contracts</t>
        </is>
      </c>
      <c r="L30" s="5" t="n">
        <v>21</v>
      </c>
    </row>
    <row r="31">
      <c r="A31" s="4" t="inlineStr">
        <is>
          <t>Discontinued Operations [Member] | AXA Settlement Agreement</t>
        </is>
      </c>
    </row>
    <row r="32">
      <c r="A32" s="3" t="inlineStr">
        <is>
          <t>Quarterly Financial Information [Line Items]</t>
        </is>
      </c>
    </row>
    <row r="33">
      <c r="A33" s="4" t="inlineStr">
        <is>
          <t>Income (loss) from discontinued operations, net of taxes</t>
        </is>
      </c>
      <c r="L33" s="5" t="n">
        <v>35</v>
      </c>
    </row>
    <row r="34">
      <c r="A34" s="4" t="inlineStr">
        <is>
          <t>Foreign currency remeasurement loss</t>
        </is>
      </c>
      <c r="L34" s="5" t="n">
        <v>26</v>
      </c>
    </row>
    <row r="35">
      <c r="A35" s="4" t="inlineStr">
        <is>
          <t>Discontinued Operations [Member] | AXA Settlement Agreement | Promissory Note</t>
        </is>
      </c>
    </row>
    <row r="36">
      <c r="A36" s="3" t="inlineStr">
        <is>
          <t>Quarterly Financial Information [Line Items]</t>
        </is>
      </c>
    </row>
    <row r="37">
      <c r="A37" s="4" t="inlineStr">
        <is>
          <t>Interest expense</t>
        </is>
      </c>
      <c r="L37" s="5" t="n">
        <v>8</v>
      </c>
    </row>
    <row r="38">
      <c r="A38" s="4" t="inlineStr">
        <is>
          <t>Universal Life</t>
        </is>
      </c>
    </row>
    <row r="39">
      <c r="A39" s="3" t="inlineStr">
        <is>
          <t>Quarterly Financial Information [Line Items]</t>
        </is>
      </c>
    </row>
    <row r="40">
      <c r="A40" s="4" t="inlineStr">
        <is>
          <t>Net income loss</t>
        </is>
      </c>
      <c r="D40" s="5" t="n">
        <v>131</v>
      </c>
    </row>
    <row r="41">
      <c r="A41" s="4" t="inlineStr">
        <is>
          <t>Impairment of deferred acquisition costs</t>
        </is>
      </c>
      <c r="L41" s="5" t="n">
        <v>63</v>
      </c>
    </row>
    <row r="42">
      <c r="A42" s="4" t="inlineStr">
        <is>
          <t>Minority IPO | Income Attributable To Noncontrolling Interests</t>
        </is>
      </c>
    </row>
    <row r="43">
      <c r="A43" s="3" t="inlineStr">
        <is>
          <t>Quarterly Financial Information [Line Items]</t>
        </is>
      </c>
    </row>
    <row r="44">
      <c r="A44" s="4" t="inlineStr">
        <is>
          <t>Income attributable to noncontrolling interests associated with minority IPO</t>
        </is>
      </c>
      <c r="D44" s="5" t="n">
        <v>29</v>
      </c>
    </row>
    <row r="45">
      <c r="A45" s="4" t="inlineStr">
        <is>
          <t>Unlocking | Universal Life</t>
        </is>
      </c>
    </row>
    <row r="46">
      <c r="A46" s="3" t="inlineStr">
        <is>
          <t>Quarterly Financial Information [Line Items]</t>
        </is>
      </c>
    </row>
    <row r="47">
      <c r="A47" s="4" t="inlineStr">
        <is>
          <t>Total benefits and expenses</t>
        </is>
      </c>
      <c r="L47" s="5" t="n">
        <v>82</v>
      </c>
    </row>
    <row r="48">
      <c r="A48" s="4" t="inlineStr">
        <is>
          <t>Favorable (unfavorable) adjustment, net of taxes</t>
        </is>
      </c>
      <c r="L48" s="5" t="n">
        <v>60</v>
      </c>
    </row>
    <row r="49">
      <c r="A49" s="4" t="inlineStr">
        <is>
          <t>Impairment of deferred acquisition costs</t>
        </is>
      </c>
      <c r="L49" s="5" t="n">
        <v>50</v>
      </c>
    </row>
    <row r="50">
      <c r="A50" s="4" t="inlineStr">
        <is>
          <t>Annual Review of Assumptions | Universal Life</t>
        </is>
      </c>
    </row>
    <row r="51">
      <c r="A51" s="3" t="inlineStr">
        <is>
          <t>Quarterly Financial Information [Line Items]</t>
        </is>
      </c>
    </row>
    <row r="52">
      <c r="A52" s="4" t="inlineStr">
        <is>
          <t>Unfavorable adjustment, net of taxes</t>
        </is>
      </c>
      <c r="D52" s="5" t="n">
        <v>70</v>
      </c>
    </row>
    <row r="53">
      <c r="A53" s="4" t="inlineStr">
        <is>
          <t>Lower Future Gross Profits Estimated in the Future | Universal Life</t>
        </is>
      </c>
    </row>
    <row r="54">
      <c r="A54" s="3" t="inlineStr">
        <is>
          <t>Quarterly Financial Information [Line Items]</t>
        </is>
      </c>
    </row>
    <row r="55">
      <c r="A55" s="4" t="inlineStr">
        <is>
          <t>Deferred Policy Acquisition Costs Impairment Loss After Tax</t>
        </is>
      </c>
      <c r="D55" s="5" t="n">
        <v>32</v>
      </c>
    </row>
    <row r="56">
      <c r="A56" s="4" t="inlineStr">
        <is>
          <t>Life Insurance | Unfavorable Unlocking</t>
        </is>
      </c>
    </row>
    <row r="57">
      <c r="A57" s="3" t="inlineStr">
        <is>
          <t>Quarterly Financial Information [Line Items]</t>
        </is>
      </c>
    </row>
    <row r="58">
      <c r="A58" s="4" t="inlineStr">
        <is>
          <t>Total benefits and expenses</t>
        </is>
      </c>
      <c r="D58" s="6" t="n">
        <v>87</v>
      </c>
    </row>
    <row r="59">
      <c r="A59" s="4" t="inlineStr">
        <is>
          <t>Long-term Care Insurance</t>
        </is>
      </c>
    </row>
    <row r="60">
      <c r="A60" s="3" t="inlineStr">
        <is>
          <t>Quarterly Financial Information [Line Items]</t>
        </is>
      </c>
    </row>
    <row r="61">
      <c r="A61" s="4" t="inlineStr">
        <is>
          <t>Increase (decrease) in incurred but not reported reserves</t>
        </is>
      </c>
      <c r="L61" s="5" t="n">
        <v>47</v>
      </c>
      <c r="U61" s="5" t="n">
        <v>108</v>
      </c>
    </row>
    <row r="62">
      <c r="A62" s="4" t="inlineStr">
        <is>
          <t>Increase in reserves related to accelarated claims termination</t>
        </is>
      </c>
      <c r="L62" s="5" t="n">
        <v>91</v>
      </c>
      <c r="T62" s="6" t="n">
        <v>2761</v>
      </c>
      <c r="U62" s="5" t="n">
        <v>2595</v>
      </c>
      <c r="V62" s="6" t="n">
        <v>2717</v>
      </c>
    </row>
    <row r="63">
      <c r="A63" s="4" t="inlineStr">
        <is>
          <t>Increase in reserves related to accelerated claims terminations</t>
        </is>
      </c>
      <c r="L63" s="5" t="n">
        <v>109</v>
      </c>
    </row>
    <row r="64">
      <c r="A64" s="4" t="inlineStr">
        <is>
          <t>U.S. Mortgage Insurance</t>
        </is>
      </c>
    </row>
    <row r="65">
      <c r="A65" s="3" t="inlineStr">
        <is>
          <t>Quarterly Financial Information [Line Items]</t>
        </is>
      </c>
    </row>
    <row r="66">
      <c r="A66" s="4" t="inlineStr">
        <is>
          <t>Favorable (unfavorable) adjustment, net of taxes</t>
        </is>
      </c>
      <c r="L66" s="5" t="n">
        <v>29</v>
      </c>
    </row>
    <row r="67">
      <c r="A67" s="4" t="inlineStr">
        <is>
          <t>Unfavorable adjustment</t>
        </is>
      </c>
      <c r="L67" s="6" t="n">
        <v>37</v>
      </c>
      <c r="U67" s="6" t="n">
        <v>37</v>
      </c>
    </row>
    <row r="68"/>
    <row r="69">
      <c r="A69" s="4" t="inlineStr">
        <is>
          <t>[1]</t>
        </is>
      </c>
      <c r="B69" s="4" t="inlineStr">
        <is>
          <t>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t>
        </is>
      </c>
    </row>
    <row r="70">
      <c r="A70" s="4" t="inlineStr">
        <is>
          <t>[2]</t>
        </is>
      </c>
      <c r="B70"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Enact segment recorded an unfavorable reserve adjustment of $37 million primarily due to slowing cure emergence patterns impacting the frequency of claim.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71">
      <c r="A71" s="4" t="inlineStr">
        <is>
          <t>[3]</t>
        </is>
      </c>
      <c r="B71" s="4" t="inlineStr">
        <is>
          <t>On September 20, 2021, we completed the minority IPO of Enact Holdings, which reduced our ownership percentage to 81.6%, and lowered our available net income by $29 million in the fourth quarter of 2021.</t>
        </is>
      </c>
    </row>
    <row r="72">
      <c r="A72" s="4" t="inlineStr">
        <is>
          <t>[4]</t>
        </is>
      </c>
      <c r="B72"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73">
      <c r="A73" s="4" t="inlineStr">
        <is>
          <t>[5]</t>
        </is>
      </c>
      <c r="B73" s="4" t="inlineStr">
        <is>
          <t>Includes amounts accounted for under the deposit method.</t>
        </is>
      </c>
    </row>
  </sheetData>
  <mergeCells count="15">
    <mergeCell ref="A1:B1"/>
    <mergeCell ref="D1:E1"/>
    <mergeCell ref="F1:G1"/>
    <mergeCell ref="H1:I1"/>
    <mergeCell ref="J1:K1"/>
    <mergeCell ref="L1:M1"/>
    <mergeCell ref="N1:O1"/>
    <mergeCell ref="P1:Q1"/>
    <mergeCell ref="R1:S1"/>
    <mergeCell ref="A68:U68"/>
    <mergeCell ref="B69:U69"/>
    <mergeCell ref="B70:U70"/>
    <mergeCell ref="B71:U71"/>
    <mergeCell ref="B72:U72"/>
    <mergeCell ref="B73:U7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 - USD ($) $ in Millions</t>
        </is>
      </c>
      <c r="B1" s="2" t="inlineStr">
        <is>
          <t>Aug. 11, 2021</t>
        </is>
      </c>
      <c r="C1" s="2" t="inlineStr">
        <is>
          <t>Jul. 17, 2020</t>
        </is>
      </c>
      <c r="D1" s="2" t="inlineStr">
        <is>
          <t>Jan. 31, 2020</t>
        </is>
      </c>
      <c r="E1" s="2" t="inlineStr">
        <is>
          <t>Jan. 31, 2021</t>
        </is>
      </c>
      <c r="F1" s="2" t="inlineStr">
        <is>
          <t>Jan. 31, 2020</t>
        </is>
      </c>
      <c r="G1" s="2" t="inlineStr">
        <is>
          <t>Dec. 31, 2019</t>
        </is>
      </c>
      <c r="H1" s="2" t="inlineStr">
        <is>
          <t>Dec. 31, 2021</t>
        </is>
      </c>
      <c r="I1" s="2" t="inlineStr">
        <is>
          <t>Dec. 31, 2020</t>
        </is>
      </c>
      <c r="J1" s="2" t="inlineStr">
        <is>
          <t>Sep. 11, 2019</t>
        </is>
      </c>
    </row>
    <row r="2">
      <c r="A2" s="3" t="inlineStr">
        <is>
          <t>Commitments and Contingencies Disclosure [Line Items]</t>
        </is>
      </c>
    </row>
    <row r="3">
      <c r="A3" s="4" t="inlineStr">
        <is>
          <t>Off-balance sheet risk</t>
        </is>
      </c>
      <c r="H3" s="6" t="n">
        <v>1185</v>
      </c>
      <c r="I3" s="6" t="n">
        <v>1090</v>
      </c>
    </row>
    <row r="4">
      <c r="A4" s="4" t="inlineStr">
        <is>
          <t>Commitments to Fund Limited Partnerships</t>
        </is>
      </c>
    </row>
    <row r="5">
      <c r="A5" s="3" t="inlineStr">
        <is>
          <t>Commitments and Contingencies Disclosure [Line Items]</t>
        </is>
      </c>
    </row>
    <row r="6">
      <c r="A6" s="4" t="inlineStr">
        <is>
          <t>Off-balance sheet risk</t>
        </is>
      </c>
      <c r="H6" s="5" t="n">
        <v>1185</v>
      </c>
    </row>
    <row r="7">
      <c r="A7" s="4" t="inlineStr">
        <is>
          <t>Commitments to fund U.S. commercial mortgage loan investments</t>
        </is>
      </c>
    </row>
    <row r="8">
      <c r="A8" s="3" t="inlineStr">
        <is>
          <t>Commitments and Contingencies Disclosure [Line Items]</t>
        </is>
      </c>
    </row>
    <row r="9">
      <c r="A9" s="4" t="inlineStr">
        <is>
          <t>Off-balance sheet risk</t>
        </is>
      </c>
      <c r="H9" s="5" t="n">
        <v>28</v>
      </c>
    </row>
    <row r="10">
      <c r="A10" s="4" t="inlineStr">
        <is>
          <t>Commitments to Fund Private Placement Investments</t>
        </is>
      </c>
    </row>
    <row r="11">
      <c r="A11" s="3" t="inlineStr">
        <is>
          <t>Commitments and Contingencies Disclosure [Line Items]</t>
        </is>
      </c>
    </row>
    <row r="12">
      <c r="A12" s="4" t="inlineStr">
        <is>
          <t>Off-balance sheet risk</t>
        </is>
      </c>
      <c r="H12" s="5" t="n">
        <v>97</v>
      </c>
    </row>
    <row r="13">
      <c r="A13" s="4" t="inlineStr">
        <is>
          <t>Commitments to Fund Bank Loan Investments</t>
        </is>
      </c>
    </row>
    <row r="14">
      <c r="A14" s="3" t="inlineStr">
        <is>
          <t>Commitments and Contingencies Disclosure [Line Items]</t>
        </is>
      </c>
    </row>
    <row r="15">
      <c r="A15" s="4" t="inlineStr">
        <is>
          <t>Off-balance sheet risk</t>
        </is>
      </c>
      <c r="H15" s="6" t="n">
        <v>141</v>
      </c>
    </row>
    <row r="16">
      <c r="A16" s="4" t="inlineStr">
        <is>
          <t>Other Litigation</t>
        </is>
      </c>
    </row>
    <row r="17">
      <c r="A17" s="3" t="inlineStr">
        <is>
          <t>Commitments and Contingencies Disclosure [Line Items]</t>
        </is>
      </c>
    </row>
    <row r="18">
      <c r="A18" s="4" t="inlineStr">
        <is>
          <t>Plaintiff's Motion Dismissed</t>
        </is>
      </c>
      <c r="F18" s="6" t="n">
        <v>395</v>
      </c>
    </row>
    <row r="19">
      <c r="A19" s="4" t="inlineStr">
        <is>
          <t>Loss Contingency, Damages Sought</t>
        </is>
      </c>
      <c r="B19" s="6" t="n">
        <v>5</v>
      </c>
      <c r="C19" s="6" t="n">
        <v>5</v>
      </c>
      <c r="E19" s="6" t="n">
        <v>5</v>
      </c>
    </row>
    <row r="20">
      <c r="A20" s="4" t="inlineStr">
        <is>
          <t>Plaintiffs' motion</t>
        </is>
      </c>
      <c r="D20" s="6" t="n">
        <v>15</v>
      </c>
      <c r="G20" s="6" t="n">
        <v>410</v>
      </c>
    </row>
    <row r="21">
      <c r="A21" s="4" t="inlineStr">
        <is>
          <t>Restricted cash proceeds on sale per litigation</t>
        </is>
      </c>
      <c r="J21" s="6" t="n">
        <v>45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onent of Changes in Accumulated Other Comprehensive Income (Loss) (Detail) - USD ($) $ in Millions</t>
        </is>
      </c>
      <c r="C1" s="2" t="inlineStr">
        <is>
          <t>12 Months Ended</t>
        </is>
      </c>
    </row>
    <row r="2">
      <c r="C2" s="2" t="inlineStr">
        <is>
          <t>Dec. 31, 2021</t>
        </is>
      </c>
      <c r="D2" s="2" t="inlineStr">
        <is>
          <t>Dec. 31, 2020</t>
        </is>
      </c>
      <c r="E2" s="2" t="inlineStr">
        <is>
          <t>Dec. 31, 2019</t>
        </is>
      </c>
    </row>
    <row r="3">
      <c r="A3" s="3" t="inlineStr">
        <is>
          <t>Accumulated Other Comprehensive Income (Loss) [Line Items]</t>
        </is>
      </c>
    </row>
    <row r="4">
      <c r="A4" s="4" t="inlineStr">
        <is>
          <t>Beginning balance</t>
        </is>
      </c>
      <c r="C4" s="6" t="n">
        <v>4425</v>
      </c>
      <c r="D4" s="6" t="n">
        <v>3433</v>
      </c>
      <c r="E4" s="6" t="n">
        <v>2044</v>
      </c>
    </row>
    <row r="5">
      <c r="A5" s="4" t="inlineStr">
        <is>
          <t>OCI before reclassifications</t>
        </is>
      </c>
      <c r="C5" s="5" t="n">
        <v>-210</v>
      </c>
      <c r="D5" s="5" t="n">
        <v>1531</v>
      </c>
      <c r="E5" s="5" t="n">
        <v>1728</v>
      </c>
    </row>
    <row r="6">
      <c r="A6" s="4" t="inlineStr">
        <is>
          <t>Amounts reclassified from (to) OCI</t>
        </is>
      </c>
      <c r="C6" s="5" t="n">
        <v>-192</v>
      </c>
      <c r="D6" s="5" t="n">
        <v>-509</v>
      </c>
      <c r="E6" s="5" t="n">
        <v>-172</v>
      </c>
    </row>
    <row r="7">
      <c r="A7" s="4" t="inlineStr">
        <is>
          <t>Total other comprehensive income (loss)</t>
        </is>
      </c>
      <c r="C7" s="5" t="n">
        <v>-402</v>
      </c>
      <c r="D7" s="5" t="n">
        <v>1022</v>
      </c>
      <c r="E7" s="5" t="n">
        <v>1556</v>
      </c>
    </row>
    <row r="8">
      <c r="A8" s="4" t="inlineStr">
        <is>
          <t>Balances before nonnontrolling interests</t>
        </is>
      </c>
      <c r="C8" s="5" t="n">
        <v>4023</v>
      </c>
      <c r="D8" s="5" t="n">
        <v>4455</v>
      </c>
      <c r="E8" s="5" t="n">
        <v>3600</v>
      </c>
    </row>
    <row r="9">
      <c r="A9" s="4" t="inlineStr">
        <is>
          <t>Less: change in OCI attributable to noncontrolling interests</t>
        </is>
      </c>
      <c r="C9" s="5" t="n">
        <v>162</v>
      </c>
      <c r="D9" s="5" t="n">
        <v>30</v>
      </c>
      <c r="E9" s="5" t="n">
        <v>167</v>
      </c>
    </row>
    <row r="10">
      <c r="A10" s="4" t="inlineStr">
        <is>
          <t>Ending balance</t>
        </is>
      </c>
      <c r="C10" s="5" t="n">
        <v>3861</v>
      </c>
      <c r="D10" s="5" t="n">
        <v>4425</v>
      </c>
      <c r="E10" s="5" t="n">
        <v>3433</v>
      </c>
    </row>
    <row r="11">
      <c r="A11" s="4" t="inlineStr">
        <is>
          <t>Net unrealized investment gains (losses)</t>
        </is>
      </c>
    </row>
    <row r="12">
      <c r="A12" s="3" t="inlineStr">
        <is>
          <t>Accumulated Other Comprehensive Income (Loss) [Line Items]</t>
        </is>
      </c>
    </row>
    <row r="13">
      <c r="A13" s="4" t="inlineStr">
        <is>
          <t>Beginning balance</t>
        </is>
      </c>
      <c r="B13" s="4" t="inlineStr">
        <is>
          <t>[1]</t>
        </is>
      </c>
      <c r="C13" s="5" t="n">
        <v>2214</v>
      </c>
      <c r="D13" s="5" t="n">
        <v>1456</v>
      </c>
      <c r="E13" s="5" t="n">
        <v>595</v>
      </c>
    </row>
    <row r="14">
      <c r="A14" s="4" t="inlineStr">
        <is>
          <t>OCI before reclassifications</t>
        </is>
      </c>
      <c r="B14" s="4" t="inlineStr">
        <is>
          <t>[1]</t>
        </is>
      </c>
      <c r="C14" s="5" t="n">
        <v>-313</v>
      </c>
      <c r="D14" s="5" t="n">
        <v>1132</v>
      </c>
      <c r="E14" s="5" t="n">
        <v>910</v>
      </c>
    </row>
    <row r="15">
      <c r="A15" s="4" t="inlineStr">
        <is>
          <t>Amounts reclassified from (to) OCI</t>
        </is>
      </c>
      <c r="B15" s="4" t="inlineStr">
        <is>
          <t>[1]</t>
        </is>
      </c>
      <c r="C15" s="5" t="n">
        <v>-51</v>
      </c>
      <c r="D15" s="5" t="n">
        <v>-374</v>
      </c>
      <c r="E15" s="5" t="n">
        <v>-62</v>
      </c>
    </row>
    <row r="16">
      <c r="A16" s="4" t="inlineStr">
        <is>
          <t>Total other comprehensive income (loss)</t>
        </is>
      </c>
      <c r="B16" s="4" t="inlineStr">
        <is>
          <t>[1]</t>
        </is>
      </c>
      <c r="C16" s="5" t="n">
        <v>-364</v>
      </c>
      <c r="D16" s="5" t="n">
        <v>758</v>
      </c>
      <c r="E16" s="5" t="n">
        <v>848</v>
      </c>
    </row>
    <row r="17">
      <c r="A17" s="4" t="inlineStr">
        <is>
          <t>Balances before nonnontrolling interests</t>
        </is>
      </c>
      <c r="B17" s="4" t="inlineStr">
        <is>
          <t>[1]</t>
        </is>
      </c>
      <c r="C17" s="5" t="n">
        <v>1850</v>
      </c>
      <c r="D17" s="5" t="n">
        <v>2214</v>
      </c>
      <c r="E17" s="5" t="n">
        <v>1443</v>
      </c>
    </row>
    <row r="18">
      <c r="A18" s="4" t="inlineStr">
        <is>
          <t>Less: change in OCI attributable to noncontrolling interests</t>
        </is>
      </c>
      <c r="B18" s="4" t="inlineStr">
        <is>
          <t>[1]</t>
        </is>
      </c>
      <c r="C18" s="5" t="n">
        <v>-10</v>
      </c>
      <c r="D18" s="5" t="n">
        <v>0</v>
      </c>
      <c r="E18" s="5" t="n">
        <v>-13</v>
      </c>
    </row>
    <row r="19">
      <c r="A19" s="4" t="inlineStr">
        <is>
          <t>Ending balance</t>
        </is>
      </c>
      <c r="B19" s="4" t="inlineStr">
        <is>
          <t>[1]</t>
        </is>
      </c>
      <c r="C19" s="5" t="n">
        <v>1860</v>
      </c>
      <c r="D19" s="5" t="n">
        <v>2214</v>
      </c>
      <c r="E19" s="5" t="n">
        <v>1456</v>
      </c>
    </row>
    <row r="20">
      <c r="A20" s="4" t="inlineStr">
        <is>
          <t>Derivatives qualifying as hedges</t>
        </is>
      </c>
    </row>
    <row r="21">
      <c r="A21" s="3" t="inlineStr">
        <is>
          <t>Accumulated Other Comprehensive Income (Loss) [Line Items]</t>
        </is>
      </c>
    </row>
    <row r="22">
      <c r="A22" s="4" t="inlineStr">
        <is>
          <t>Beginning balance</t>
        </is>
      </c>
      <c r="B22" s="4" t="inlineStr">
        <is>
          <t>[2]</t>
        </is>
      </c>
      <c r="C22" s="5" t="n">
        <v>2211</v>
      </c>
      <c r="D22" s="5" t="n">
        <v>2002</v>
      </c>
      <c r="E22" s="5" t="n">
        <v>1781</v>
      </c>
    </row>
    <row r="23">
      <c r="A23" s="4" t="inlineStr">
        <is>
          <t>OCI before reclassifications</t>
        </is>
      </c>
      <c r="B23" s="4" t="inlineStr">
        <is>
          <t>[2]</t>
        </is>
      </c>
      <c r="C23" s="5" t="n">
        <v>-45</v>
      </c>
      <c r="D23" s="5" t="n">
        <v>344</v>
      </c>
      <c r="E23" s="5" t="n">
        <v>331</v>
      </c>
    </row>
    <row r="24">
      <c r="A24" s="4" t="inlineStr">
        <is>
          <t>Amounts reclassified from (to) OCI</t>
        </is>
      </c>
      <c r="B24" s="4" t="inlineStr">
        <is>
          <t>[2]</t>
        </is>
      </c>
      <c r="C24" s="5" t="n">
        <v>-141</v>
      </c>
      <c r="D24" s="5" t="n">
        <v>-135</v>
      </c>
      <c r="E24" s="5" t="n">
        <v>-110</v>
      </c>
    </row>
    <row r="25">
      <c r="A25" s="4" t="inlineStr">
        <is>
          <t>Total other comprehensive income (loss)</t>
        </is>
      </c>
      <c r="B25" s="4" t="inlineStr">
        <is>
          <t>[2]</t>
        </is>
      </c>
      <c r="C25" s="5" t="n">
        <v>-186</v>
      </c>
      <c r="D25" s="5" t="n">
        <v>209</v>
      </c>
      <c r="E25" s="5" t="n">
        <v>221</v>
      </c>
    </row>
    <row r="26">
      <c r="A26" s="4" t="inlineStr">
        <is>
          <t>Balances before nonnontrolling interests</t>
        </is>
      </c>
      <c r="B26" s="4" t="inlineStr">
        <is>
          <t>[2]</t>
        </is>
      </c>
      <c r="C26" s="5" t="n">
        <v>2025</v>
      </c>
      <c r="D26" s="5" t="n">
        <v>2211</v>
      </c>
      <c r="E26" s="5" t="n">
        <v>2002</v>
      </c>
    </row>
    <row r="27">
      <c r="A27" s="4" t="inlineStr">
        <is>
          <t>Less: change in OCI attributable to noncontrolling interests</t>
        </is>
      </c>
      <c r="B27" s="4" t="inlineStr">
        <is>
          <t>[2]</t>
        </is>
      </c>
      <c r="C27" s="5" t="n">
        <v>0</v>
      </c>
      <c r="D27" s="5" t="n">
        <v>0</v>
      </c>
      <c r="E27" s="5" t="n">
        <v>0</v>
      </c>
    </row>
    <row r="28">
      <c r="A28" s="4" t="inlineStr">
        <is>
          <t>Ending balance</t>
        </is>
      </c>
      <c r="B28" s="4" t="inlineStr">
        <is>
          <t>[2]</t>
        </is>
      </c>
      <c r="C28" s="5" t="n">
        <v>2025</v>
      </c>
      <c r="D28" s="5" t="n">
        <v>2211</v>
      </c>
      <c r="E28" s="5" t="n">
        <v>2002</v>
      </c>
    </row>
    <row r="29">
      <c r="A29" s="4" t="inlineStr">
        <is>
          <t>Foreign currency translation and other adjustments</t>
        </is>
      </c>
    </row>
    <row r="30">
      <c r="A30" s="3" t="inlineStr">
        <is>
          <t>Accumulated Other Comprehensive Income (Loss) [Line Items]</t>
        </is>
      </c>
    </row>
    <row r="31">
      <c r="A31" s="4" t="inlineStr">
        <is>
          <t>Beginning balance</t>
        </is>
      </c>
      <c r="C31" s="5" t="n">
        <v>0</v>
      </c>
      <c r="D31" s="5" t="n">
        <v>-25</v>
      </c>
      <c r="E31" s="5" t="n">
        <v>-332</v>
      </c>
    </row>
    <row r="32">
      <c r="A32" s="4" t="inlineStr">
        <is>
          <t>OCI before reclassifications</t>
        </is>
      </c>
      <c r="C32" s="5" t="n">
        <v>148</v>
      </c>
      <c r="D32" s="5" t="n">
        <v>55</v>
      </c>
      <c r="E32" s="5" t="n">
        <v>487</v>
      </c>
    </row>
    <row r="33">
      <c r="A33" s="4" t="inlineStr">
        <is>
          <t>Amounts reclassified from (to) OCI</t>
        </is>
      </c>
      <c r="C33" s="5" t="n">
        <v>0</v>
      </c>
      <c r="D33" s="5" t="n">
        <v>0</v>
      </c>
      <c r="E33" s="5" t="n">
        <v>0</v>
      </c>
    </row>
    <row r="34">
      <c r="A34" s="4" t="inlineStr">
        <is>
          <t>Total other comprehensive income (loss)</t>
        </is>
      </c>
      <c r="C34" s="5" t="n">
        <v>148</v>
      </c>
      <c r="D34" s="5" t="n">
        <v>55</v>
      </c>
      <c r="E34" s="5" t="n">
        <v>487</v>
      </c>
    </row>
    <row r="35">
      <c r="A35" s="4" t="inlineStr">
        <is>
          <t>Balances before nonnontrolling interests</t>
        </is>
      </c>
      <c r="C35" s="5" t="n">
        <v>148</v>
      </c>
      <c r="D35" s="5" t="n">
        <v>30</v>
      </c>
      <c r="E35" s="5" t="n">
        <v>155</v>
      </c>
    </row>
    <row r="36">
      <c r="A36" s="4" t="inlineStr">
        <is>
          <t>Less: change in OCI attributable to noncontrolling interests</t>
        </is>
      </c>
      <c r="C36" s="5" t="n">
        <v>172</v>
      </c>
      <c r="D36" s="5" t="n">
        <v>30</v>
      </c>
      <c r="E36" s="5" t="n">
        <v>180</v>
      </c>
    </row>
    <row r="37">
      <c r="A37" s="4" t="inlineStr">
        <is>
          <t>Ending balance</t>
        </is>
      </c>
      <c r="C37" s="6" t="n">
        <v>-24</v>
      </c>
      <c r="D37" s="6" t="n">
        <v>0</v>
      </c>
      <c r="E37" s="6" t="n">
        <v>-25</v>
      </c>
    </row>
    <row r="38"/>
    <row r="39">
      <c r="A39" s="4" t="inlineStr">
        <is>
          <t>[1]</t>
        </is>
      </c>
      <c r="B39" s="4" t="inlineStr">
        <is>
          <t>Net of adjustments to DAC, PVFP, sales inducements and benefit reserves. See note 4 for additional information.</t>
        </is>
      </c>
    </row>
    <row r="40">
      <c r="A40" s="4" t="inlineStr">
        <is>
          <t>[2]</t>
        </is>
      </c>
      <c r="B40" s="4" t="inlineStr">
        <is>
          <t>See note 5 for additional information.</t>
        </is>
      </c>
    </row>
  </sheetData>
  <mergeCells count="5">
    <mergeCell ref="A1:B2"/>
    <mergeCell ref="C1:E1"/>
    <mergeCell ref="A38:D38"/>
    <mergeCell ref="B39:D39"/>
    <mergeCell ref="B40:D4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Additional Information (Detail)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Unrecognized postretirement benefit obligation, current period OCI</t>
        </is>
      </c>
      <c r="B4" s="6" t="n">
        <v>-1</v>
      </c>
      <c r="C4" s="6" t="n">
        <v>-15</v>
      </c>
      <c r="D4" s="6" t="n">
        <v>-4</v>
      </c>
    </row>
    <row r="5">
      <c r="A5" s="4" t="inlineStr">
        <is>
          <t>Unrecognized postretirement benefit obligation, current period OCI, tax</t>
        </is>
      </c>
      <c r="B5" s="6" t="n">
        <v>1</v>
      </c>
      <c r="C5" s="5" t="n">
        <v>4</v>
      </c>
      <c r="D5" s="5" t="n">
        <v>1</v>
      </c>
    </row>
    <row r="6">
      <c r="A6" s="4" t="inlineStr">
        <is>
          <t>Foreign currency translation and other adjustments, current period OCI, tax</t>
        </is>
      </c>
      <c r="C6" s="6" t="n">
        <v>21</v>
      </c>
      <c r="D6" s="6" t="n">
        <v>2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Reclassifications In (Out) of Accumulated Other Comprehensive Income (Loss), Net of Taxes (Detail) - USD ($) $ in Millions</t>
        </is>
      </c>
      <c r="C1" s="2" t="inlineStr">
        <is>
          <t>3 Months Ended</t>
        </is>
      </c>
      <c r="S1" s="2" t="inlineStr">
        <is>
          <t>12 Months Ended</t>
        </is>
      </c>
    </row>
    <row r="2">
      <c r="C2" s="2" t="inlineStr">
        <is>
          <t>Dec. 31, 2021</t>
        </is>
      </c>
      <c r="D2" s="2" t="inlineStr">
        <is>
          <t>[1],[2],[3]</t>
        </is>
      </c>
      <c r="E2" s="2" t="inlineStr">
        <is>
          <t>Sep. 30, 2021</t>
        </is>
      </c>
      <c r="F2" s="2" t="inlineStr">
        <is>
          <t>[1],[2],[3]</t>
        </is>
      </c>
      <c r="G2" s="2" t="inlineStr">
        <is>
          <t>Jun. 30, 2021</t>
        </is>
      </c>
      <c r="H2" s="2" t="inlineStr">
        <is>
          <t>[1],[2],[3]</t>
        </is>
      </c>
      <c r="I2" s="2" t="inlineStr">
        <is>
          <t>Mar. 31, 2021</t>
        </is>
      </c>
      <c r="J2" s="2" t="inlineStr">
        <is>
          <t>[1],[2],[3]</t>
        </is>
      </c>
      <c r="K2" s="2" t="inlineStr">
        <is>
          <t>Dec. 31, 2020</t>
        </is>
      </c>
      <c r="L2" s="2" t="inlineStr">
        <is>
          <t>[4],[5],[6]</t>
        </is>
      </c>
      <c r="M2" s="2" t="inlineStr">
        <is>
          <t>Sep. 30, 2020</t>
        </is>
      </c>
      <c r="N2" s="2" t="inlineStr">
        <is>
          <t>[4],[5],[6]</t>
        </is>
      </c>
      <c r="O2" s="2" t="inlineStr">
        <is>
          <t>Jun. 30, 2020</t>
        </is>
      </c>
      <c r="P2" s="2" t="inlineStr">
        <is>
          <t>[4],[5],[6]</t>
        </is>
      </c>
      <c r="Q2" s="2" t="inlineStr">
        <is>
          <t>Mar. 31, 2020</t>
        </is>
      </c>
      <c r="R2" s="2" t="inlineStr">
        <is>
          <t>[4],[5],[6]</t>
        </is>
      </c>
      <c r="S2" s="2" t="inlineStr">
        <is>
          <t>Dec. 31, 2021</t>
        </is>
      </c>
      <c r="T2" s="2" t="inlineStr">
        <is>
          <t>Dec. 31, 2020</t>
        </is>
      </c>
      <c r="U2" s="2" t="inlineStr">
        <is>
          <t>Dec. 31, 2019</t>
        </is>
      </c>
    </row>
    <row r="3">
      <c r="A3" s="3" t="inlineStr">
        <is>
          <t>Reclassification Adjustment out of Accumulated Other Comprehensive Income [Line Items]</t>
        </is>
      </c>
    </row>
    <row r="4">
      <c r="A4" s="4" t="inlineStr">
        <is>
          <t>Net investment income</t>
        </is>
      </c>
      <c r="S4" s="6" t="n">
        <v>-3370</v>
      </c>
      <c r="T4" s="6" t="n">
        <v>-3227</v>
      </c>
      <c r="U4" s="6" t="n">
        <v>-3164</v>
      </c>
    </row>
    <row r="5">
      <c r="A5" s="4" t="inlineStr">
        <is>
          <t>Net investment (gains) losses</t>
        </is>
      </c>
      <c r="S5" s="5" t="n">
        <v>-323</v>
      </c>
      <c r="T5" s="5" t="n">
        <v>-492</v>
      </c>
      <c r="U5" s="5" t="n">
        <v>-27</v>
      </c>
    </row>
    <row r="6">
      <c r="A6" s="4" t="inlineStr">
        <is>
          <t>Income taxes</t>
        </is>
      </c>
      <c r="S6" s="5" t="n">
        <v>263</v>
      </c>
      <c r="T6" s="5" t="n">
        <v>230</v>
      </c>
      <c r="U6" s="5" t="n">
        <v>139</v>
      </c>
    </row>
    <row r="7">
      <c r="A7" s="4" t="inlineStr">
        <is>
          <t>(Income) loss from continuing operations</t>
        </is>
      </c>
      <c r="C7" s="6" t="n">
        <v>-193</v>
      </c>
      <c r="E7" s="6" t="n">
        <v>-306</v>
      </c>
      <c r="G7" s="6" t="n">
        <v>-245</v>
      </c>
      <c r="I7" s="6" t="n">
        <v>-174</v>
      </c>
      <c r="K7" s="6" t="n">
        <v>-301</v>
      </c>
      <c r="M7" s="6" t="n">
        <v>-402</v>
      </c>
      <c r="O7" s="6" t="n">
        <v>-55</v>
      </c>
      <c r="Q7" s="6" t="n">
        <v>60</v>
      </c>
      <c r="S7" s="5" t="n">
        <v>-918</v>
      </c>
      <c r="T7" s="5" t="n">
        <v>-698</v>
      </c>
      <c r="U7" s="5" t="n">
        <v>-382</v>
      </c>
    </row>
    <row r="8">
      <c r="A8" s="4" t="inlineStr">
        <is>
          <t>Interest expense</t>
        </is>
      </c>
      <c r="S8" s="5" t="n">
        <v>160</v>
      </c>
      <c r="T8" s="5" t="n">
        <v>195</v>
      </c>
      <c r="U8" s="5" t="n">
        <v>231</v>
      </c>
    </row>
    <row r="9">
      <c r="A9" s="4" t="inlineStr">
        <is>
          <t>Amount reclassified from accumulated other comprehensive income (loss) | Net unrealized investment (gains) losses</t>
        </is>
      </c>
    </row>
    <row r="10">
      <c r="A10" s="3" t="inlineStr">
        <is>
          <t>Reclassification Adjustment out of Accumulated Other Comprehensive Income [Line Items]</t>
        </is>
      </c>
    </row>
    <row r="11">
      <c r="A11" s="4" t="inlineStr">
        <is>
          <t>Net investment (gains) losses</t>
        </is>
      </c>
      <c r="B11" s="4" t="inlineStr">
        <is>
          <t>[7]</t>
        </is>
      </c>
      <c r="S11" s="5" t="n">
        <v>-65</v>
      </c>
      <c r="T11" s="5" t="n">
        <v>-474</v>
      </c>
      <c r="U11" s="5" t="n">
        <v>-79</v>
      </c>
    </row>
    <row r="12">
      <c r="A12" s="4" t="inlineStr">
        <is>
          <t>Income taxes</t>
        </is>
      </c>
      <c r="S12" s="5" t="n">
        <v>14</v>
      </c>
      <c r="T12" s="5" t="n">
        <v>100</v>
      </c>
      <c r="U12" s="5" t="n">
        <v>17</v>
      </c>
    </row>
    <row r="13">
      <c r="A13" s="4" t="inlineStr">
        <is>
          <t>(Income) loss from continuing operations</t>
        </is>
      </c>
      <c r="S13" s="5" t="n">
        <v>-51</v>
      </c>
      <c r="T13" s="5" t="n">
        <v>-374</v>
      </c>
      <c r="U13" s="5" t="n">
        <v>-62</v>
      </c>
    </row>
    <row r="14">
      <c r="A14" s="4" t="inlineStr">
        <is>
          <t>Amount reclassified from accumulated other comprehensive income (loss) | Derivatives qualifying as hedges</t>
        </is>
      </c>
    </row>
    <row r="15">
      <c r="A15" s="3" t="inlineStr">
        <is>
          <t>Reclassification Adjustment out of Accumulated Other Comprehensive Income [Line Items]</t>
        </is>
      </c>
    </row>
    <row r="16">
      <c r="A16" s="4" t="inlineStr">
        <is>
          <t>Income taxes</t>
        </is>
      </c>
      <c r="S16" s="5" t="n">
        <v>76</v>
      </c>
      <c r="T16" s="5" t="n">
        <v>73</v>
      </c>
      <c r="U16" s="5" t="n">
        <v>60</v>
      </c>
    </row>
    <row r="17">
      <c r="A17" s="4" t="inlineStr">
        <is>
          <t>(Income) loss from continuing operations</t>
        </is>
      </c>
      <c r="S17" s="5" t="n">
        <v>-141</v>
      </c>
      <c r="T17" s="5" t="n">
        <v>-135</v>
      </c>
      <c r="U17" s="5" t="n">
        <v>-110</v>
      </c>
    </row>
    <row r="18">
      <c r="A18" s="4" t="inlineStr">
        <is>
          <t>Amount reclassified from accumulated other comprehensive income (loss) | Derivatives qualifying as hedges | Interest rate swaps | Derivative liabilities</t>
        </is>
      </c>
    </row>
    <row r="19">
      <c r="A19" s="3" t="inlineStr">
        <is>
          <t>Reclassification Adjustment out of Accumulated Other Comprehensive Income [Line Items]</t>
        </is>
      </c>
    </row>
    <row r="20">
      <c r="A20" s="4" t="inlineStr">
        <is>
          <t>Interest expense</t>
        </is>
      </c>
      <c r="S20" s="5" t="n">
        <v>1</v>
      </c>
      <c r="T20" s="5" t="n">
        <v>0</v>
      </c>
      <c r="U20" s="5" t="n">
        <v>0</v>
      </c>
    </row>
    <row r="21">
      <c r="A21" s="4" t="inlineStr">
        <is>
          <t>Amount reclassified from accumulated other comprehensive income (loss) | Derivatives qualifying as hedges | Interest rate swaps | Derivative assets</t>
        </is>
      </c>
    </row>
    <row r="22">
      <c r="A22" s="3" t="inlineStr">
        <is>
          <t>Reclassification Adjustment out of Accumulated Other Comprehensive Income [Line Items]</t>
        </is>
      </c>
    </row>
    <row r="23">
      <c r="A23" s="4" t="inlineStr">
        <is>
          <t>Net investment income</t>
        </is>
      </c>
      <c r="S23" s="5" t="n">
        <v>-217</v>
      </c>
      <c r="T23" s="5" t="n">
        <v>-196</v>
      </c>
      <c r="U23" s="5" t="n">
        <v>-164</v>
      </c>
    </row>
    <row r="24">
      <c r="A24" s="4" t="inlineStr">
        <is>
          <t>Net investment (gains) losses</t>
        </is>
      </c>
      <c r="S24" s="6" t="n">
        <v>-1</v>
      </c>
      <c r="T24" s="6" t="n">
        <v>-12</v>
      </c>
      <c r="U24" s="6" t="n">
        <v>-6</v>
      </c>
    </row>
    <row r="25"/>
    <row r="26">
      <c r="A26" s="4" t="inlineStr">
        <is>
          <t>[1]</t>
        </is>
      </c>
      <c r="B26" s="4" t="inlineStr">
        <is>
          <t>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t>
        </is>
      </c>
    </row>
    <row r="27">
      <c r="A27" s="4" t="inlineStr">
        <is>
          <t>[2]</t>
        </is>
      </c>
      <c r="B27" s="4" t="inlineStr">
        <is>
          <t>In the fourth quarter of 2021, our life insurance business initially ceded $360 million of premiums associated with certain term life insurance policies under a new reinsurance treaty as part of a life block transaction.</t>
        </is>
      </c>
    </row>
    <row r="28">
      <c r="A28" s="4" t="inlineStr">
        <is>
          <t>[3]</t>
        </is>
      </c>
      <c r="B28" s="4" t="inlineStr">
        <is>
          <t>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t>
        </is>
      </c>
    </row>
    <row r="29">
      <c r="A29" s="4" t="inlineStr">
        <is>
          <t>[4]</t>
        </is>
      </c>
      <c r="B29"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Enact segment recorded an unfavorable reserve adjustment of $37 million primarily due to slowing cure emergence patterns impacting the frequency of claim.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30">
      <c r="A30" s="4" t="inlineStr">
        <is>
          <t>[5]</t>
        </is>
      </c>
      <c r="B30" s="4" t="inlineStr">
        <is>
          <t>In the fourth quarter of 2020, our long-term care insurance business strengthened its reserves by $109 million after-tax. Our Enact segment strengthened loss reserves by $29 million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31">
      <c r="A31" s="4" t="inlineStr">
        <is>
          <t>[6]</t>
        </is>
      </c>
      <c r="B31"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32">
      <c r="A32" s="4" t="inlineStr">
        <is>
          <t>[7]</t>
        </is>
      </c>
      <c r="B32" s="4" t="inlineStr">
        <is>
          <t>Amounts exclude adjustments to DAC, PVFP, sales inducements and benefit reserves.</t>
        </is>
      </c>
    </row>
  </sheetData>
  <mergeCells count="187">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A25:T25"/>
    <mergeCell ref="B26:T26"/>
    <mergeCell ref="B27:T27"/>
    <mergeCell ref="B28:T28"/>
    <mergeCell ref="B29:T29"/>
    <mergeCell ref="B30:T30"/>
    <mergeCell ref="B31:T31"/>
    <mergeCell ref="B32:T3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 xml:space="preserve">(7) Intangible Assets The following table presents our intangible assets as of December 31:
2021 2020
(Amounts in millions) Gross Accumulated Gross Accumulated
PVFP $ 2,065 $ (1,994 ) $ 2,065 $ (1,992 )
Capitalized software 465 (403 ) 457 (385 )
Deferred sales inducements to contractholders 295 (288 ) 284 (274 )
Other 159 (156 ) 157 (155 )
Total $ 2,984 $ (2,841 ) $ 2,963 $ (2,806 )
Amortization expense related to PVFP, capitalized software and other intangible assets for the years ended December 31, 2021, 2020 and 2019 was $30 million, $26 million and $44 million, respectively. Amortization expense related to deferred sales inducements of $14 million, $16 million and $15 million, respectively, for the years ended December 31, 2021, 2020 and 2019 was included in benefits and other changes in policy reserves. Present Value of Future Profits The following table presents the activity in PVFP as of and for the years ended December 31:
(Amounts in millions) 2021 2020 2019
Unamortized balance as of January 1 $ 154 $ 154 $ 170
Interest accreted at 5.23%, 5.19% and 5.56% 8 8 9
Amortization (10 ) (8 ) (25 )
Unamortized balance as of December 31 152 154 154
Accumulated effect of net unrealized investment (gains) losses (81 ) (81 ) (80 )
Balance as of December 31 $ 71 $ 73 $ 74
We regularly review our assumptions and periodically test PVFP for recoverability in a manner similar to our treatment of DAC. As of December 31, 2021, 2020 and 2019 we believe all of our businesses have sufficient future income and therefore the related PVFP is recoverable. The percentage of the December 31, 2021 PVFP balance net of interest accretion, before the effect of unrealized investment gains or losses, estimated to be amortized over each of the next five years is as follows:
2022 4.2 %
2023 4.2 %
2024 4.2 %
2025 4.0 %
2026 5.0 % Amortization expense for PVFP in future periods will be affected by acquisitions, dispositions, net investment gains (losses) or other factors affecting the ultimate amount of gross profits realized from certain lines of business. Similarly, future amortization expense for other intangibles will depend on future acquisitions, dispositions and other business transaction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ncontrolling Interests - Summary of Changes in Ownership Interests (Details) - USD ($) $ in Millions</t>
        </is>
      </c>
      <c r="B1" s="2" t="inlineStr">
        <is>
          <t>3 Months Ended</t>
        </is>
      </c>
      <c r="N1" s="2" t="inlineStr">
        <is>
          <t>12 Months Ended</t>
        </is>
      </c>
    </row>
    <row r="2">
      <c r="B2" s="2" t="inlineStr">
        <is>
          <t>Dec. 31, 2021</t>
        </is>
      </c>
      <c r="C2" s="2" t="inlineStr">
        <is>
          <t>[1]</t>
        </is>
      </c>
      <c r="D2" s="2" t="inlineStr">
        <is>
          <t>Sep. 30, 2021</t>
        </is>
      </c>
      <c r="E2" s="2" t="inlineStr">
        <is>
          <t>[1]</t>
        </is>
      </c>
      <c r="F2" s="2" t="inlineStr">
        <is>
          <t>Jun. 30, 2021</t>
        </is>
      </c>
      <c r="G2" s="2" t="inlineStr">
        <is>
          <t>[1]</t>
        </is>
      </c>
      <c r="H2" s="2" t="inlineStr">
        <is>
          <t>Mar. 31, 2021</t>
        </is>
      </c>
      <c r="I2" s="2" t="inlineStr">
        <is>
          <t>[1]</t>
        </is>
      </c>
      <c r="J2" s="2" t="inlineStr">
        <is>
          <t>Dec. 31, 2020</t>
        </is>
      </c>
      <c r="K2" s="2" t="inlineStr">
        <is>
          <t>Sep. 30, 2020</t>
        </is>
      </c>
      <c r="L2" s="2" t="inlineStr">
        <is>
          <t>Jun. 30, 2020</t>
        </is>
      </c>
      <c r="M2" s="2" t="inlineStr">
        <is>
          <t>Mar. 31, 2020</t>
        </is>
      </c>
      <c r="N2" s="2" t="inlineStr">
        <is>
          <t>Dec. 31, 2021</t>
        </is>
      </c>
      <c r="O2" s="2" t="inlineStr">
        <is>
          <t>Dec. 31, 2020</t>
        </is>
      </c>
      <c r="P2" s="2" t="inlineStr">
        <is>
          <t>Dec. 31, 2019</t>
        </is>
      </c>
    </row>
    <row r="3">
      <c r="A3" s="3" t="inlineStr">
        <is>
          <t>Noncontrolling Interest [Abstract]</t>
        </is>
      </c>
    </row>
    <row r="4">
      <c r="A4" s="4" t="inlineStr">
        <is>
          <t>Net income available to Genworth Financial, Inc.'s common stockholders</t>
        </is>
      </c>
      <c r="B4" s="6" t="n">
        <v>163</v>
      </c>
      <c r="D4" s="6" t="n">
        <v>314</v>
      </c>
      <c r="F4" s="6" t="n">
        <v>240</v>
      </c>
      <c r="H4" s="6" t="n">
        <v>187</v>
      </c>
      <c r="J4" s="6" t="n">
        <v>267</v>
      </c>
      <c r="K4" s="6" t="n">
        <v>418</v>
      </c>
      <c r="L4" s="6" t="n">
        <v>-441</v>
      </c>
      <c r="M4" s="6" t="n">
        <v>-66</v>
      </c>
      <c r="N4" s="6" t="n">
        <v>904</v>
      </c>
      <c r="O4" s="6" t="n">
        <v>178</v>
      </c>
      <c r="P4" s="6" t="n">
        <v>343</v>
      </c>
    </row>
    <row r="5">
      <c r="A5" s="3" t="inlineStr">
        <is>
          <t>Transfers to noncontrolling interests:</t>
        </is>
      </c>
    </row>
    <row r="6">
      <c r="A6" s="4" t="inlineStr">
        <is>
          <t>Decrease in Genworth Financial, Inc.'s additional paid-in capital for initial sale of Enact Holdings shares to noncontrolling interests</t>
        </is>
      </c>
      <c r="N6" s="5" t="n">
        <v>-167</v>
      </c>
    </row>
    <row r="7">
      <c r="A7" s="4" t="inlineStr">
        <is>
          <t>Net transfers to noncontrolling interests</t>
        </is>
      </c>
      <c r="N7" s="5" t="n">
        <v>-167</v>
      </c>
    </row>
    <row r="8">
      <c r="A8" s="4" t="inlineStr">
        <is>
          <t>Change from net income available to Genworth Financial, Inc.'s common stockholders and transfers to noncontrolling interests</t>
        </is>
      </c>
      <c r="N8" s="6" t="n">
        <v>737</v>
      </c>
    </row>
    <row r="9"/>
    <row r="10">
      <c r="A10" s="4" t="inlineStr">
        <is>
          <t>[1]</t>
        </is>
      </c>
      <c r="B10" s="4" t="inlineStr">
        <is>
          <t>On September 20, 2021, we completed the minority IPO of Enact Holdings, which reduced our ownership percentage to 81.6%, and lowered our available net income by $29 million in the fourth quarter of 2021.</t>
        </is>
      </c>
    </row>
  </sheetData>
  <mergeCells count="29">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A9:P9"/>
    <mergeCell ref="B10:P10"/>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 Additional Information (Detail) - USD ($) $ / shares in Units, $ in Millions</t>
        </is>
      </c>
      <c r="B1" s="2" t="inlineStr">
        <is>
          <t>Sep. 16, 2021</t>
        </is>
      </c>
      <c r="C1" s="2" t="inlineStr">
        <is>
          <t>Sep. 15, 2021</t>
        </is>
      </c>
      <c r="D1" s="2" t="inlineStr">
        <is>
          <t>Dec. 31, 2021</t>
        </is>
      </c>
      <c r="E1" s="2" t="inlineStr">
        <is>
          <t>Dec. 31, 2020</t>
        </is>
      </c>
      <c r="F1" s="2" t="inlineStr">
        <is>
          <t>Dec. 31, 2019</t>
        </is>
      </c>
      <c r="G1" s="2" t="inlineStr">
        <is>
          <t>Mar. 03, 2021</t>
        </is>
      </c>
    </row>
    <row r="2">
      <c r="A2" s="3" t="inlineStr">
        <is>
          <t>Noncontrolling Interest [Line Items]</t>
        </is>
      </c>
    </row>
    <row r="3">
      <c r="A3" s="4" t="inlineStr">
        <is>
          <t>Payment of dividends minority interest</t>
        </is>
      </c>
      <c r="D3" s="6" t="n">
        <v>37</v>
      </c>
      <c r="E3" s="6" t="n">
        <v>0</v>
      </c>
      <c r="F3" s="6" t="n">
        <v>0</v>
      </c>
    </row>
    <row r="4">
      <c r="A4" s="4" t="inlineStr">
        <is>
          <t>Stockholders' Equity Attributable to Noncontrolling Interests</t>
        </is>
      </c>
      <c r="D4" s="6" t="n">
        <v>756</v>
      </c>
      <c r="E4" s="6" t="n">
        <v>502</v>
      </c>
    </row>
    <row r="5">
      <c r="A5" s="4" t="inlineStr">
        <is>
          <t>Genworth Australia</t>
        </is>
      </c>
    </row>
    <row r="6">
      <c r="A6" s="3" t="inlineStr">
        <is>
          <t>Noncontrolling Interest [Line Items]</t>
        </is>
      </c>
    </row>
    <row r="7">
      <c r="A7" s="4" t="inlineStr">
        <is>
          <t>Beneficial ownership percentage of ordinary shares</t>
        </is>
      </c>
      <c r="G7" s="4" t="inlineStr">
        <is>
          <t>52.00%</t>
        </is>
      </c>
    </row>
    <row r="8">
      <c r="A8" s="4" t="inlineStr">
        <is>
          <t>Stockholders' Equity Attributable to Noncontrolling Interests</t>
        </is>
      </c>
      <c r="G8" s="6" t="n">
        <v>500</v>
      </c>
    </row>
    <row r="9">
      <c r="A9" s="4" t="inlineStr">
        <is>
          <t>Enact Holdings Inc.</t>
        </is>
      </c>
    </row>
    <row r="10">
      <c r="A10" s="3" t="inlineStr">
        <is>
          <t>Noncontrolling Interest [Line Items]</t>
        </is>
      </c>
    </row>
    <row r="11">
      <c r="A11" s="4" t="inlineStr">
        <is>
          <t>Beneficial ownership percentage of ordinary shares</t>
        </is>
      </c>
      <c r="D11" s="4" t="inlineStr">
        <is>
          <t>81.60%</t>
        </is>
      </c>
    </row>
    <row r="12">
      <c r="A12" s="4" t="inlineStr">
        <is>
          <t>Payment of dividends minority interest</t>
        </is>
      </c>
      <c r="D12" s="6" t="n">
        <v>37</v>
      </c>
    </row>
    <row r="13">
      <c r="A13" s="4" t="inlineStr">
        <is>
          <t>Costs directly related to the Offering</t>
        </is>
      </c>
      <c r="B13" s="6" t="n">
        <v>24</v>
      </c>
    </row>
    <row r="14">
      <c r="A14" s="4" t="inlineStr">
        <is>
          <t>Proceeds from the sale of subsidiary shares gross</t>
        </is>
      </c>
      <c r="B14" s="6" t="n">
        <v>553</v>
      </c>
    </row>
    <row r="15">
      <c r="A15" s="4" t="inlineStr">
        <is>
          <t>Enact Holdings Inc. | IPO</t>
        </is>
      </c>
    </row>
    <row r="16">
      <c r="A16" s="3" t="inlineStr">
        <is>
          <t>Noncontrolling Interest [Line Items]</t>
        </is>
      </c>
    </row>
    <row r="17">
      <c r="A17" s="4" t="inlineStr">
        <is>
          <t>Shares sold</t>
        </is>
      </c>
      <c r="B17" s="5" t="n">
        <v>13310400</v>
      </c>
    </row>
    <row r="18">
      <c r="A18" s="4" t="inlineStr">
        <is>
          <t>Price per ordinary share</t>
        </is>
      </c>
      <c r="B18" s="6" t="n">
        <v>19</v>
      </c>
    </row>
    <row r="19">
      <c r="A19" s="4" t="inlineStr">
        <is>
          <t>Enact Holdings Inc. | Private Placement</t>
        </is>
      </c>
    </row>
    <row r="20">
      <c r="A20" s="3" t="inlineStr">
        <is>
          <t>Noncontrolling Interest [Line Items]</t>
        </is>
      </c>
    </row>
    <row r="21">
      <c r="A21" s="4" t="inlineStr">
        <is>
          <t>Shares sold</t>
        </is>
      </c>
      <c r="B21" s="5" t="n">
        <v>14655600</v>
      </c>
    </row>
    <row r="22">
      <c r="A22" s="4" t="inlineStr">
        <is>
          <t>Price per ordinary share</t>
        </is>
      </c>
      <c r="B22" s="8" t="n">
        <v>17.86</v>
      </c>
    </row>
    <row r="23">
      <c r="A23" s="4" t="inlineStr">
        <is>
          <t>Enact Holdings Inc. | Over-Allotment Option</t>
        </is>
      </c>
    </row>
    <row r="24">
      <c r="A24" s="3" t="inlineStr">
        <is>
          <t>Noncontrolling Interest [Line Items]</t>
        </is>
      </c>
    </row>
    <row r="25">
      <c r="A25" s="4" t="inlineStr">
        <is>
          <t>Shares sold</t>
        </is>
      </c>
      <c r="B25" s="5" t="n">
        <v>1996560</v>
      </c>
      <c r="C25" s="5" t="n">
        <v>199656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Income Loss On Sale Recorded In Our Disposition Group (Detail) - USD ($) $ in Millions</t>
        </is>
      </c>
      <c r="C1" s="2" t="inlineStr">
        <is>
          <t>12 Months Ended</t>
        </is>
      </c>
    </row>
    <row r="2">
      <c r="C2" s="2" t="inlineStr">
        <is>
          <t>Dec. 31, 2021</t>
        </is>
      </c>
      <c r="D2" s="2" t="inlineStr">
        <is>
          <t>Dec. 31, 2019</t>
        </is>
      </c>
    </row>
    <row r="3">
      <c r="A3" s="4" t="inlineStr">
        <is>
          <t>Genworth Canada</t>
        </is>
      </c>
    </row>
    <row r="4">
      <c r="A4" s="4" t="inlineStr">
        <is>
          <t>Net cash proceeds</t>
        </is>
      </c>
      <c r="D4" s="6" t="n">
        <v>1736</v>
      </c>
    </row>
    <row r="5">
      <c r="A5" s="4" t="inlineStr">
        <is>
          <t>Add: carrying value of noncontrolling interests</t>
        </is>
      </c>
      <c r="D5" s="5" t="n">
        <v>1417</v>
      </c>
    </row>
    <row r="6">
      <c r="A6" s="4" t="inlineStr">
        <is>
          <t>Total adjusted consideration</t>
        </is>
      </c>
      <c r="D6" s="5" t="n">
        <v>3153</v>
      </c>
    </row>
    <row r="7">
      <c r="A7" s="4" t="inlineStr">
        <is>
          <t>Carrying value of the disposal group before accumulated other comprehensive loss</t>
        </is>
      </c>
      <c r="D7" s="5" t="n">
        <v>3022</v>
      </c>
    </row>
    <row r="8">
      <c r="A8" s="4" t="inlineStr">
        <is>
          <t>Add: total accumulated other comprehensive loss of disposal group</t>
        </is>
      </c>
      <c r="D8" s="5" t="n">
        <v>325</v>
      </c>
    </row>
    <row r="9">
      <c r="A9" s="4" t="inlineStr">
        <is>
          <t>Total adjusted carrying value of the disposal group</t>
        </is>
      </c>
      <c r="D9" s="5" t="n">
        <v>3347</v>
      </c>
    </row>
    <row r="10">
      <c r="A10" s="4" t="inlineStr">
        <is>
          <t>Pre-tax loss on sale</t>
        </is>
      </c>
      <c r="D10" s="5" t="n">
        <v>-194</v>
      </c>
    </row>
    <row r="11">
      <c r="A11" s="4" t="inlineStr">
        <is>
          <t>Tax benefit on sale</t>
        </is>
      </c>
      <c r="D11" s="5" t="n">
        <v>73</v>
      </c>
    </row>
    <row r="12">
      <c r="A12" s="4" t="inlineStr">
        <is>
          <t>After-tax loss on sale</t>
        </is>
      </c>
      <c r="D12" s="6" t="n">
        <v>-121</v>
      </c>
    </row>
    <row r="13">
      <c r="A13" s="4" t="inlineStr">
        <is>
          <t>Genworth Australia</t>
        </is>
      </c>
    </row>
    <row r="14">
      <c r="A14" s="4" t="inlineStr">
        <is>
          <t>Net cash proceeds</t>
        </is>
      </c>
      <c r="C14" s="6" t="n">
        <v>370</v>
      </c>
    </row>
    <row r="15">
      <c r="A15" s="4" t="inlineStr">
        <is>
          <t>Add: carrying value of noncontrolling interests</t>
        </is>
      </c>
      <c r="B15" s="4" t="inlineStr">
        <is>
          <t>[1]</t>
        </is>
      </c>
      <c r="C15" s="5" t="n">
        <v>657</v>
      </c>
    </row>
    <row r="16">
      <c r="A16" s="4" t="inlineStr">
        <is>
          <t>Total adjusted consideration</t>
        </is>
      </c>
      <c r="B16" s="4" t="inlineStr">
        <is>
          <t>[2]</t>
        </is>
      </c>
      <c r="C16" s="5" t="n">
        <v>1027</v>
      </c>
    </row>
    <row r="17">
      <c r="A17" s="4" t="inlineStr">
        <is>
          <t>Carrying value of the disposal group before accumulated other comprehensive loss</t>
        </is>
      </c>
      <c r="C17" s="5" t="n">
        <v>1040</v>
      </c>
    </row>
    <row r="18">
      <c r="A18" s="4" t="inlineStr">
        <is>
          <t>Add: total accumulated other comprehensive loss of disposal group</t>
        </is>
      </c>
      <c r="B18" s="4" t="inlineStr">
        <is>
          <t>[3]</t>
        </is>
      </c>
      <c r="C18" s="5" t="n">
        <v>109</v>
      </c>
    </row>
    <row r="19">
      <c r="A19" s="4" t="inlineStr">
        <is>
          <t>Total adjusted carrying value of the disposal group</t>
        </is>
      </c>
      <c r="C19" s="5" t="n">
        <v>1149</v>
      </c>
    </row>
    <row r="20">
      <c r="A20" s="4" t="inlineStr">
        <is>
          <t>Pre-tax loss on sale</t>
        </is>
      </c>
      <c r="C20" s="5" t="n">
        <v>-122</v>
      </c>
    </row>
    <row r="21">
      <c r="A21" s="4" t="inlineStr">
        <is>
          <t>Tax benefit on sale</t>
        </is>
      </c>
      <c r="C21" s="5" t="n">
        <v>122</v>
      </c>
    </row>
    <row r="22">
      <c r="A22" s="4" t="inlineStr">
        <is>
          <t>After-tax loss on sale</t>
        </is>
      </c>
      <c r="C22" s="6" t="n">
        <v>0</v>
      </c>
    </row>
    <row r="23"/>
    <row r="24">
      <c r="A24" s="4" t="inlineStr">
        <is>
          <t>[1]</t>
        </is>
      </c>
      <c r="B24" s="4" t="inlineStr">
        <is>
          <t>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t>
        </is>
      </c>
    </row>
    <row r="25">
      <c r="A25" s="4" t="inlineStr">
        <is>
          <t>[2]</t>
        </is>
      </c>
      <c r="B25" s="4" t="inlineStr">
        <is>
          <t>Represents the aggregate of the net cash proceeds received upon sale closing plus the adjusted carrying amount of noncontrolling interests in the subsidiary sold.</t>
        </is>
      </c>
    </row>
    <row r="26">
      <c r="A26" s="4" t="inlineStr">
        <is>
          <t>[3]</t>
        </is>
      </c>
      <c r="B26" s="4" t="inlineStr">
        <is>
          <t>Amount consists of $160 million of cumulative losses on foreign currency translation adjustments, partially offset by cumulative unrealized investment gains of $29 million and deferred tax gains of $22 million.</t>
        </is>
      </c>
    </row>
  </sheetData>
  <mergeCells count="6">
    <mergeCell ref="A1:B2"/>
    <mergeCell ref="C1:D1"/>
    <mergeCell ref="A23:C23"/>
    <mergeCell ref="B24:C24"/>
    <mergeCell ref="B25:C25"/>
    <mergeCell ref="B26:C26"/>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Income Loss On Sale Recorded In Our Disposition Group (Parenthetical) (Detail)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Net unrealized investment gains (losses)</t>
        </is>
      </c>
      <c r="B3" s="6" t="n">
        <v>1860</v>
      </c>
      <c r="C3" s="6" t="n">
        <v>2214</v>
      </c>
      <c r="D3" s="6" t="n">
        <v>1456</v>
      </c>
      <c r="E3" s="6" t="n">
        <v>595</v>
      </c>
    </row>
    <row r="4">
      <c r="A4" s="4" t="inlineStr">
        <is>
          <t>Genworth Canada</t>
        </is>
      </c>
    </row>
    <row r="5">
      <c r="A5" s="4" t="inlineStr">
        <is>
          <t>Foreign currency translation and other adjustments</t>
        </is>
      </c>
      <c r="B5" s="5" t="n">
        <v>369</v>
      </c>
    </row>
    <row r="6">
      <c r="A6" s="4" t="inlineStr">
        <is>
          <t>Deferred tax losses on accumulated other comprehensive income</t>
        </is>
      </c>
      <c r="B6" s="5" t="n">
        <v>71</v>
      </c>
    </row>
    <row r="7">
      <c r="A7" s="4" t="inlineStr">
        <is>
          <t>Net unrealized investment gains (losses)</t>
        </is>
      </c>
      <c r="B7" s="5" t="n">
        <v>115</v>
      </c>
    </row>
    <row r="8">
      <c r="A8" s="4" t="inlineStr">
        <is>
          <t>Genworth Australia</t>
        </is>
      </c>
    </row>
    <row r="9">
      <c r="A9" s="4" t="inlineStr">
        <is>
          <t>Foreign currency translation and other adjustments</t>
        </is>
      </c>
      <c r="B9" s="5" t="n">
        <v>160</v>
      </c>
    </row>
    <row r="10">
      <c r="A10" s="4" t="inlineStr">
        <is>
          <t>Deferred tax losses on accumulated other comprehensive income</t>
        </is>
      </c>
      <c r="B10" s="5" t="n">
        <v>29</v>
      </c>
    </row>
    <row r="11">
      <c r="A11" s="4" t="inlineStr">
        <is>
          <t>Net unrealized investment gains (losses)</t>
        </is>
      </c>
      <c r="B11" s="5" t="n">
        <v>22</v>
      </c>
    </row>
    <row r="12">
      <c r="A12" s="4" t="inlineStr">
        <is>
          <t>Favorable adjustment relating to refinement of tax matters agreement</t>
        </is>
      </c>
      <c r="B12" s="6" t="n">
        <v>1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Related to Australia Mortgage Insurance Business (Detail) - USD ($) $ in Millions</t>
        </is>
      </c>
      <c r="B1" s="2" t="inlineStr">
        <is>
          <t>Dec. 31, 2021</t>
        </is>
      </c>
      <c r="C1" s="2" t="inlineStr">
        <is>
          <t>Dec. 31, 2020</t>
        </is>
      </c>
      <c r="D1" s="2" t="inlineStr">
        <is>
          <t>Dec. 31, 2019</t>
        </is>
      </c>
    </row>
    <row r="2">
      <c r="A2" s="3" t="inlineStr">
        <is>
          <t>Investments:</t>
        </is>
      </c>
    </row>
    <row r="3">
      <c r="A3" s="4" t="inlineStr">
        <is>
          <t>Fixed maturity securities available-for-sale, at fair value</t>
        </is>
      </c>
      <c r="B3" s="6" t="n">
        <v>60480</v>
      </c>
      <c r="C3" s="6" t="n">
        <v>63495</v>
      </c>
    </row>
    <row r="4">
      <c r="A4" s="4" t="inlineStr">
        <is>
          <t>Equity securities, at fair value</t>
        </is>
      </c>
      <c r="B4" s="5" t="n">
        <v>198</v>
      </c>
      <c r="C4" s="5" t="n">
        <v>386</v>
      </c>
    </row>
    <row r="5">
      <c r="A5" s="4" t="inlineStr">
        <is>
          <t>Other invested assets</t>
        </is>
      </c>
      <c r="B5" s="5" t="n">
        <v>820</v>
      </c>
      <c r="C5" s="5" t="n">
        <v>1050</v>
      </c>
    </row>
    <row r="6">
      <c r="A6" s="4" t="inlineStr">
        <is>
          <t>Total investments</t>
        </is>
      </c>
      <c r="B6" s="5" t="n">
        <v>72278</v>
      </c>
      <c r="C6" s="5" t="n">
        <v>74701</v>
      </c>
    </row>
    <row r="7">
      <c r="A7" s="4" t="inlineStr">
        <is>
          <t>Cash, cash equivalents and restricted cash</t>
        </is>
      </c>
      <c r="B7" s="5" t="n">
        <v>1571</v>
      </c>
      <c r="C7" s="5" t="n">
        <v>2561</v>
      </c>
      <c r="D7" s="6" t="n">
        <v>3262</v>
      </c>
    </row>
    <row r="8">
      <c r="A8" s="4" t="inlineStr">
        <is>
          <t>Accrued investment income</t>
        </is>
      </c>
      <c r="B8" s="5" t="n">
        <v>647</v>
      </c>
      <c r="C8" s="5" t="n">
        <v>655</v>
      </c>
    </row>
    <row r="9">
      <c r="A9" s="4" t="inlineStr">
        <is>
          <t>Deferred acquisition costs</t>
        </is>
      </c>
      <c r="B9" s="5" t="n">
        <v>1146</v>
      </c>
      <c r="C9" s="5" t="n">
        <v>1487</v>
      </c>
      <c r="D9" s="6" t="n">
        <v>1799</v>
      </c>
    </row>
    <row r="10">
      <c r="A10" s="4" t="inlineStr">
        <is>
          <t>Other assets</t>
        </is>
      </c>
      <c r="B10" s="5" t="n">
        <v>388</v>
      </c>
      <c r="C10" s="5" t="n">
        <v>404</v>
      </c>
    </row>
    <row r="11">
      <c r="A11" s="4" t="inlineStr">
        <is>
          <t>Deferred tax asset</t>
        </is>
      </c>
      <c r="B11" s="5" t="n">
        <v>119</v>
      </c>
      <c r="C11" s="5" t="n">
        <v>65</v>
      </c>
    </row>
    <row r="12">
      <c r="A12" s="4" t="inlineStr">
        <is>
          <t>Assets related to discontinued operations</t>
        </is>
      </c>
      <c r="B12" s="5" t="n">
        <v>0</v>
      </c>
      <c r="C12" s="5" t="n">
        <v>2817</v>
      </c>
    </row>
    <row r="13">
      <c r="A13" s="3" t="inlineStr">
        <is>
          <t>Liabilities</t>
        </is>
      </c>
    </row>
    <row r="14">
      <c r="A14" s="4" t="inlineStr">
        <is>
          <t>Liability for policy and contract claims</t>
        </is>
      </c>
      <c r="B14" s="5" t="n">
        <v>11841</v>
      </c>
      <c r="C14" s="5" t="n">
        <v>11486</v>
      </c>
    </row>
    <row r="15">
      <c r="A15" s="4" t="inlineStr">
        <is>
          <t>Unearned premiums</t>
        </is>
      </c>
      <c r="B15" s="5" t="n">
        <v>672</v>
      </c>
      <c r="C15" s="5" t="n">
        <v>775</v>
      </c>
    </row>
    <row r="16">
      <c r="A16" s="4" t="inlineStr">
        <is>
          <t>Other liabilities</t>
        </is>
      </c>
      <c r="B16" s="5" t="n">
        <v>1511</v>
      </c>
      <c r="C16" s="5" t="n">
        <v>1614</v>
      </c>
    </row>
    <row r="17">
      <c r="A17" s="4" t="inlineStr">
        <is>
          <t>Long-term borrowings</t>
        </is>
      </c>
      <c r="B17" s="5" t="n">
        <v>1899</v>
      </c>
      <c r="C17" s="5" t="n">
        <v>3403</v>
      </c>
    </row>
    <row r="18">
      <c r="A18" s="4" t="inlineStr">
        <is>
          <t>Liabilities related to discontinued operations</t>
        </is>
      </c>
      <c r="B18" s="5" t="n">
        <v>34</v>
      </c>
      <c r="C18" s="5" t="n">
        <v>2370</v>
      </c>
    </row>
    <row r="19">
      <c r="A19" s="4" t="inlineStr">
        <is>
          <t>Genworth Australia</t>
        </is>
      </c>
    </row>
    <row r="20">
      <c r="A20" s="3" t="inlineStr">
        <is>
          <t>Investments:</t>
        </is>
      </c>
    </row>
    <row r="21">
      <c r="A21" s="4" t="inlineStr">
        <is>
          <t>Fixed maturity securities available-for-sale, at fair value</t>
        </is>
      </c>
      <c r="B21" s="5" t="n">
        <v>0</v>
      </c>
      <c r="C21" s="5" t="n">
        <v>2295</v>
      </c>
    </row>
    <row r="22">
      <c r="A22" s="4" t="inlineStr">
        <is>
          <t>Equity securities, at fair value</t>
        </is>
      </c>
      <c r="B22" s="5" t="n">
        <v>0</v>
      </c>
      <c r="C22" s="5" t="n">
        <v>90</v>
      </c>
    </row>
    <row r="23">
      <c r="A23" s="4" t="inlineStr">
        <is>
          <t>Other invested assets</t>
        </is>
      </c>
      <c r="B23" s="5" t="n">
        <v>0</v>
      </c>
      <c r="C23" s="5" t="n">
        <v>154</v>
      </c>
    </row>
    <row r="24">
      <c r="A24" s="4" t="inlineStr">
        <is>
          <t>Total investments</t>
        </is>
      </c>
      <c r="B24" s="5" t="n">
        <v>0</v>
      </c>
      <c r="C24" s="5" t="n">
        <v>2539</v>
      </c>
    </row>
    <row r="25">
      <c r="A25" s="4" t="inlineStr">
        <is>
          <t>Cash, cash equivalents and restricted cash</t>
        </is>
      </c>
      <c r="B25" s="5" t="n">
        <v>0</v>
      </c>
      <c r="C25" s="5" t="n">
        <v>95</v>
      </c>
    </row>
    <row r="26">
      <c r="A26" s="4" t="inlineStr">
        <is>
          <t>Accrued investment income</t>
        </is>
      </c>
      <c r="B26" s="5" t="n">
        <v>0</v>
      </c>
      <c r="C26" s="5" t="n">
        <v>16</v>
      </c>
    </row>
    <row r="27">
      <c r="A27" s="4" t="inlineStr">
        <is>
          <t>Deferred acquisition costs</t>
        </is>
      </c>
      <c r="B27" s="5" t="n">
        <v>0</v>
      </c>
      <c r="C27" s="5" t="n">
        <v>42</v>
      </c>
    </row>
    <row r="28">
      <c r="A28" s="4" t="inlineStr">
        <is>
          <t>Intangible assets and goodwill</t>
        </is>
      </c>
      <c r="B28" s="5" t="n">
        <v>0</v>
      </c>
      <c r="C28" s="5" t="n">
        <v>43</v>
      </c>
    </row>
    <row r="29">
      <c r="A29" s="4" t="inlineStr">
        <is>
          <t>Other assets</t>
        </is>
      </c>
      <c r="B29" s="5" t="n">
        <v>0</v>
      </c>
      <c r="C29" s="5" t="n">
        <v>40</v>
      </c>
    </row>
    <row r="30">
      <c r="A30" s="4" t="inlineStr">
        <is>
          <t>Deferred tax asset</t>
        </is>
      </c>
      <c r="B30" s="5" t="n">
        <v>0</v>
      </c>
      <c r="C30" s="5" t="n">
        <v>42</v>
      </c>
    </row>
    <row r="31">
      <c r="A31" s="4" t="inlineStr">
        <is>
          <t>Assets related to discontinued operations</t>
        </is>
      </c>
      <c r="B31" s="5" t="n">
        <v>0</v>
      </c>
      <c r="C31" s="5" t="n">
        <v>2817</v>
      </c>
    </row>
    <row r="32">
      <c r="A32" s="3" t="inlineStr">
        <is>
          <t>Liabilities</t>
        </is>
      </c>
    </row>
    <row r="33">
      <c r="A33" s="4" t="inlineStr">
        <is>
          <t>Liability for policy and contract claims</t>
        </is>
      </c>
      <c r="B33" s="5" t="n">
        <v>0</v>
      </c>
      <c r="C33" s="5" t="n">
        <v>331</v>
      </c>
    </row>
    <row r="34">
      <c r="A34" s="4" t="inlineStr">
        <is>
          <t>Unearned premiums</t>
        </is>
      </c>
      <c r="B34" s="5" t="n">
        <v>0</v>
      </c>
      <c r="C34" s="5" t="n">
        <v>1193</v>
      </c>
    </row>
    <row r="35">
      <c r="A35" s="4" t="inlineStr">
        <is>
          <t>Other liabilities</t>
        </is>
      </c>
      <c r="B35" s="5" t="n">
        <v>0</v>
      </c>
      <c r="C35" s="5" t="n">
        <v>104</v>
      </c>
    </row>
    <row r="36">
      <c r="A36" s="4" t="inlineStr">
        <is>
          <t>Long-term borrowings</t>
        </is>
      </c>
      <c r="B36" s="5" t="n">
        <v>0</v>
      </c>
      <c r="C36" s="5" t="n">
        <v>145</v>
      </c>
    </row>
    <row r="37">
      <c r="A37" s="4" t="inlineStr">
        <is>
          <t>Liabilities related to discontinued operations</t>
        </is>
      </c>
      <c r="B37" s="6" t="n">
        <v>0</v>
      </c>
      <c r="C37" s="6" t="n">
        <v>177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4" customWidth="1" min="14" max="14"/>
  </cols>
  <sheetData>
    <row r="1">
      <c r="A1" s="1" t="inlineStr">
        <is>
          <t>Discontinued Operations - Additional Information (Detail) $ / shares in Units, € in Millions, £ in Millions, $ in Millions, $ in Millions</t>
        </is>
      </c>
      <c r="B1" s="2" t="inlineStr">
        <is>
          <t>Sep. 21, 2021USD ($)</t>
        </is>
      </c>
      <c r="C1" s="2" t="inlineStr">
        <is>
          <t>Sep. 21, 2021GBP (£)</t>
        </is>
      </c>
      <c r="D1" s="2" t="inlineStr">
        <is>
          <t>Mar. 31, 2021USD ($)</t>
        </is>
      </c>
      <c r="E1" s="2" t="inlineStr">
        <is>
          <t>Mar. 31, 2021GBP (£)</t>
        </is>
      </c>
      <c r="F1" s="2" t="inlineStr">
        <is>
          <t>Mar. 03, 2021USD ($)</t>
        </is>
      </c>
      <c r="G1" s="2" t="inlineStr">
        <is>
          <t>Mar. 03, 2021AUD ($)</t>
        </is>
      </c>
      <c r="H1" s="2" t="inlineStr">
        <is>
          <t>Dec. 31, 2021USD ($)</t>
        </is>
      </c>
      <c r="I1" s="2" t="inlineStr">
        <is>
          <t>Dec. 31, 2021EUR (€)</t>
        </is>
      </c>
      <c r="J1" s="2" t="inlineStr">
        <is>
          <t>Dec. 31, 2020USD ($)</t>
        </is>
      </c>
      <c r="K1" s="2" t="inlineStr">
        <is>
          <t>Dec. 31, 2019USD ($)</t>
        </is>
      </c>
      <c r="L1" s="2" t="inlineStr">
        <is>
          <t>Feb. 28, 2022USD ($)</t>
        </is>
      </c>
      <c r="M1" s="2" t="inlineStr">
        <is>
          <t>Dec. 31, 2021GBP (£)</t>
        </is>
      </c>
      <c r="N1" s="2" t="inlineStr">
        <is>
          <t>Dec. 31, 2019$ / shares</t>
        </is>
      </c>
    </row>
    <row r="2">
      <c r="A2" s="3" t="inlineStr">
        <is>
          <t>Income Statement, Balance Sheet and Additional Disclosures by Planned Disposal Groups [Line Items]</t>
        </is>
      </c>
    </row>
    <row r="3">
      <c r="A3" s="4" t="inlineStr">
        <is>
          <t>Unrelated liability</t>
        </is>
      </c>
      <c r="H3" s="6" t="n">
        <v>4</v>
      </c>
      <c r="J3" s="6" t="n">
        <v>16</v>
      </c>
    </row>
    <row r="4">
      <c r="A4" s="4" t="inlineStr">
        <is>
          <t>Underwriting Liability [Member] | AXA [Member]</t>
        </is>
      </c>
    </row>
    <row r="5">
      <c r="A5" s="3" t="inlineStr">
        <is>
          <t>Income Statement, Balance Sheet and Additional Disclosures by Planned Disposal Groups [Line Items]</t>
        </is>
      </c>
    </row>
    <row r="6">
      <c r="A6" s="4" t="inlineStr">
        <is>
          <t>Adjustments to underwriting loss</t>
        </is>
      </c>
      <c r="H6" s="5" t="n">
        <v>-4</v>
      </c>
      <c r="J6" s="5" t="n">
        <v>23</v>
      </c>
      <c r="K6" s="6" t="n">
        <v>0</v>
      </c>
    </row>
    <row r="7">
      <c r="A7" s="4" t="inlineStr">
        <is>
          <t>Cash settlement payment, underwriting losses</t>
        </is>
      </c>
      <c r="H7" s="5" t="n">
        <v>18</v>
      </c>
      <c r="I7" s="11" t="n">
        <v>15</v>
      </c>
    </row>
    <row r="8">
      <c r="A8" s="4" t="inlineStr">
        <is>
          <t>Genworth Mortgage Insurance Australia Limited</t>
        </is>
      </c>
    </row>
    <row r="9">
      <c r="A9" s="3" t="inlineStr">
        <is>
          <t>Income Statement, Balance Sheet and Additional Disclosures by Planned Disposal Groups [Line Items]</t>
        </is>
      </c>
    </row>
    <row r="10">
      <c r="A10" s="4" t="inlineStr">
        <is>
          <t>Proceeds from sale of disposal group including discontinuing operations</t>
        </is>
      </c>
      <c r="F10" s="6" t="n">
        <v>370</v>
      </c>
      <c r="G10" s="6" t="n">
        <v>483</v>
      </c>
    </row>
    <row r="11">
      <c r="A11" s="4" t="inlineStr">
        <is>
          <t>AXA Settlement Agreement</t>
        </is>
      </c>
    </row>
    <row r="12">
      <c r="A12" s="3" t="inlineStr">
        <is>
          <t>Income Statement, Balance Sheet and Additional Disclosures by Planned Disposal Groups [Line Items]</t>
        </is>
      </c>
    </row>
    <row r="13">
      <c r="A13" s="4" t="inlineStr">
        <is>
          <t>Income loss from discontinued operations after tax</t>
        </is>
      </c>
      <c r="H13" s="6" t="n">
        <v>4</v>
      </c>
      <c r="J13" s="6" t="n">
        <v>-572</v>
      </c>
      <c r="K13" s="5" t="n">
        <v>-110</v>
      </c>
    </row>
    <row r="14">
      <c r="A14" s="4" t="inlineStr">
        <is>
          <t>AXA Settlement Agreement | Discontinued Operations | Promissory Note</t>
        </is>
      </c>
    </row>
    <row r="15">
      <c r="A15" s="3" t="inlineStr">
        <is>
          <t>Income Statement, Balance Sheet and Additional Disclosures by Planned Disposal Groups [Line Items]</t>
        </is>
      </c>
    </row>
    <row r="16">
      <c r="A16" s="4" t="inlineStr">
        <is>
          <t>Percent of security interest pledged</t>
        </is>
      </c>
      <c r="H16" s="4" t="inlineStr">
        <is>
          <t>19.90%</t>
        </is>
      </c>
      <c r="M16" s="4" t="inlineStr">
        <is>
          <t>19.90%</t>
        </is>
      </c>
    </row>
    <row r="17">
      <c r="A17" s="4" t="inlineStr">
        <is>
          <t>AXA Settlement Agreement Promissory Note | Discontinued Operations | Future Claims</t>
        </is>
      </c>
    </row>
    <row r="18">
      <c r="A18" s="3" t="inlineStr">
        <is>
          <t>Income Statement, Balance Sheet and Additional Disclosures by Planned Disposal Groups [Line Items]</t>
        </is>
      </c>
    </row>
    <row r="19">
      <c r="A19" s="4" t="inlineStr">
        <is>
          <t>Loss Contingency, Estimate of Possible Loss</t>
        </is>
      </c>
      <c r="H19" s="6" t="n">
        <v>30</v>
      </c>
      <c r="L19" s="6" t="n">
        <v>30</v>
      </c>
      <c r="M19" s="12" t="n">
        <v>22</v>
      </c>
    </row>
    <row r="20">
      <c r="A20" s="4" t="inlineStr">
        <is>
          <t>AXA Settlement Agreement Promissory Note | Discontinued Operations | Promissory Note | Mandatory Payment</t>
        </is>
      </c>
    </row>
    <row r="21">
      <c r="A21" s="3" t="inlineStr">
        <is>
          <t>Income Statement, Balance Sheet and Additional Disclosures by Planned Disposal Groups [Line Items]</t>
        </is>
      </c>
    </row>
    <row r="22">
      <c r="A22" s="4" t="inlineStr">
        <is>
          <t>Repayment of mandatory principal payment</t>
        </is>
      </c>
      <c r="B22" s="6" t="n">
        <v>296</v>
      </c>
      <c r="C22" s="12" t="n">
        <v>215</v>
      </c>
      <c r="D22" s="6" t="n">
        <v>245</v>
      </c>
      <c r="E22" s="12" t="n">
        <v>176</v>
      </c>
    </row>
    <row r="23">
      <c r="A23" s="4" t="inlineStr">
        <is>
          <t>Genworth Canada MI</t>
        </is>
      </c>
    </row>
    <row r="24">
      <c r="A24" s="3" t="inlineStr">
        <is>
          <t>Income Statement, Balance Sheet and Additional Disclosures by Planned Disposal Groups [Line Items]</t>
        </is>
      </c>
    </row>
    <row r="25">
      <c r="A25" s="4" t="inlineStr">
        <is>
          <t>Proceeds from sale of disposal group including discontinuing operations</t>
        </is>
      </c>
      <c r="K25" s="5" t="n">
        <v>1700</v>
      </c>
    </row>
    <row r="26">
      <c r="A26" s="4" t="inlineStr">
        <is>
          <t>Payments of dividends to holding company</t>
        </is>
      </c>
      <c r="K26" s="5" t="n">
        <v>54</v>
      </c>
    </row>
    <row r="27">
      <c r="A27" s="4" t="inlineStr">
        <is>
          <t>Special dividend reducing the purchase price per share | $ / shares</t>
        </is>
      </c>
      <c r="N27" s="8" t="n">
        <v>1.45</v>
      </c>
    </row>
    <row r="28">
      <c r="A28" s="4" t="inlineStr">
        <is>
          <t>Gain (loss) on sale of business after tax</t>
        </is>
      </c>
      <c r="K28" s="6" t="n">
        <v>12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ummary of Operating Results Related to Discontinued Operations (Detail) - USD ($) $ in Millions</t>
        </is>
      </c>
      <c r="C1" s="2" t="inlineStr">
        <is>
          <t>3 Months Ended</t>
        </is>
      </c>
      <c r="S1" s="2" t="inlineStr">
        <is>
          <t>12 Months Ended</t>
        </is>
      </c>
    </row>
    <row r="2">
      <c r="C2" s="2" t="inlineStr">
        <is>
          <t>Dec. 31, 2021</t>
        </is>
      </c>
      <c r="E2" s="2" t="inlineStr">
        <is>
          <t>Sep. 30, 2021</t>
        </is>
      </c>
      <c r="G2" s="2" t="inlineStr">
        <is>
          <t>Jun. 30, 2021</t>
        </is>
      </c>
      <c r="I2" s="2" t="inlineStr">
        <is>
          <t>Mar. 31, 2021</t>
        </is>
      </c>
      <c r="K2" s="2" t="inlineStr">
        <is>
          <t>Dec. 31, 2020</t>
        </is>
      </c>
      <c r="M2" s="2" t="inlineStr">
        <is>
          <t>Sep. 30, 2020</t>
        </is>
      </c>
      <c r="O2" s="2" t="inlineStr">
        <is>
          <t>Jun. 30, 2020</t>
        </is>
      </c>
      <c r="Q2" s="2" t="inlineStr">
        <is>
          <t>Mar. 31, 2020</t>
        </is>
      </c>
      <c r="S2" s="2" t="inlineStr">
        <is>
          <t>Dec. 31, 2021</t>
        </is>
      </c>
      <c r="T2" s="2" t="inlineStr">
        <is>
          <t>Dec. 31, 2020</t>
        </is>
      </c>
      <c r="U2" s="2" t="inlineStr">
        <is>
          <t>Dec. 31, 2019</t>
        </is>
      </c>
    </row>
    <row r="3">
      <c r="A3" s="3" t="inlineStr">
        <is>
          <t>Revenues:</t>
        </is>
      </c>
    </row>
    <row r="4">
      <c r="A4" s="4" t="inlineStr">
        <is>
          <t>Premiums</t>
        </is>
      </c>
      <c r="S4" s="6" t="n">
        <v>3435</v>
      </c>
      <c r="T4" s="6" t="n">
        <v>3836</v>
      </c>
      <c r="U4" s="6" t="n">
        <v>3725</v>
      </c>
    </row>
    <row r="5">
      <c r="A5" s="4" t="inlineStr">
        <is>
          <t>Net investment income</t>
        </is>
      </c>
      <c r="S5" s="5" t="n">
        <v>3370</v>
      </c>
      <c r="T5" s="5" t="n">
        <v>3227</v>
      </c>
      <c r="U5" s="5" t="n">
        <v>3164</v>
      </c>
    </row>
    <row r="6">
      <c r="A6" s="4" t="inlineStr">
        <is>
          <t>Net investment gains (losses)</t>
        </is>
      </c>
      <c r="S6" s="5" t="n">
        <v>323</v>
      </c>
      <c r="T6" s="5" t="n">
        <v>492</v>
      </c>
      <c r="U6" s="5" t="n">
        <v>27</v>
      </c>
    </row>
    <row r="7">
      <c r="A7" s="4" t="inlineStr">
        <is>
          <t>Policy fees and other income</t>
        </is>
      </c>
      <c r="S7" s="5" t="n">
        <v>704</v>
      </c>
      <c r="T7" s="5" t="n">
        <v>729</v>
      </c>
      <c r="U7" s="5" t="n">
        <v>789</v>
      </c>
    </row>
    <row r="8">
      <c r="A8" s="3" t="inlineStr">
        <is>
          <t>Benefits and expenses:</t>
        </is>
      </c>
    </row>
    <row r="9">
      <c r="A9" s="4" t="inlineStr">
        <is>
          <t>Benefits and other changes in policy reserves</t>
        </is>
      </c>
      <c r="S9" s="5" t="n">
        <v>4383</v>
      </c>
      <c r="T9" s="5" t="n">
        <v>5214</v>
      </c>
      <c r="U9" s="5" t="n">
        <v>5059</v>
      </c>
    </row>
    <row r="10">
      <c r="A10" s="4" t="inlineStr">
        <is>
          <t>Acquisition and operating expenses, net of deferrals</t>
        </is>
      </c>
      <c r="S10" s="5" t="n">
        <v>1223</v>
      </c>
      <c r="T10" s="5" t="n">
        <v>935</v>
      </c>
      <c r="U10" s="5" t="n">
        <v>909</v>
      </c>
    </row>
    <row r="11">
      <c r="A11" s="4" t="inlineStr">
        <is>
          <t>Amortization of deferred acquisition costs and intangibles</t>
        </is>
      </c>
      <c r="S11" s="5" t="n">
        <v>377</v>
      </c>
      <c r="T11" s="5" t="n">
        <v>463</v>
      </c>
      <c r="U11" s="5" t="n">
        <v>408</v>
      </c>
    </row>
    <row r="12">
      <c r="A12" s="4" t="inlineStr">
        <is>
          <t>Total benefits and expenses</t>
        </is>
      </c>
      <c r="C12" s="6" t="n">
        <v>1481</v>
      </c>
      <c r="D12" s="4" t="inlineStr">
        <is>
          <t>[1]</t>
        </is>
      </c>
      <c r="E12" s="6" t="n">
        <v>1697</v>
      </c>
      <c r="F12" s="4" t="inlineStr">
        <is>
          <t>[1]</t>
        </is>
      </c>
      <c r="G12" s="6" t="n">
        <v>1721</v>
      </c>
      <c r="H12" s="4" t="inlineStr">
        <is>
          <t>[1]</t>
        </is>
      </c>
      <c r="I12" s="6" t="n">
        <v>1752</v>
      </c>
      <c r="J12" s="4" t="inlineStr">
        <is>
          <t>[1]</t>
        </is>
      </c>
      <c r="K12" s="6" t="n">
        <v>1771</v>
      </c>
      <c r="L12" s="4" t="inlineStr">
        <is>
          <t>[2]</t>
        </is>
      </c>
      <c r="M12" s="6" t="n">
        <v>1786</v>
      </c>
      <c r="N12" s="4" t="inlineStr">
        <is>
          <t>[2]</t>
        </is>
      </c>
      <c r="O12" s="6" t="n">
        <v>1925</v>
      </c>
      <c r="P12" s="4" t="inlineStr">
        <is>
          <t>[2]</t>
        </is>
      </c>
      <c r="Q12" s="6" t="n">
        <v>1874</v>
      </c>
      <c r="R12" s="4" t="inlineStr">
        <is>
          <t>[2]</t>
        </is>
      </c>
      <c r="S12" s="5" t="n">
        <v>6651</v>
      </c>
      <c r="T12" s="5" t="n">
        <v>7356</v>
      </c>
      <c r="U12" s="5" t="n">
        <v>7184</v>
      </c>
    </row>
    <row r="13">
      <c r="A13" s="4" t="inlineStr">
        <is>
          <t>Income from discontinued operations, net of taxes</t>
        </is>
      </c>
      <c r="C13" s="5" t="n">
        <v>-1</v>
      </c>
      <c r="E13" s="5" t="n">
        <v>12</v>
      </c>
      <c r="G13" s="5" t="n">
        <v>-5</v>
      </c>
      <c r="I13" s="5" t="n">
        <v>21</v>
      </c>
      <c r="K13" s="5" t="n">
        <v>-35</v>
      </c>
      <c r="L13" s="4" t="inlineStr">
        <is>
          <t>[3]</t>
        </is>
      </c>
      <c r="M13" s="5" t="n">
        <v>34</v>
      </c>
      <c r="N13" s="4" t="inlineStr">
        <is>
          <t>[3]</t>
        </is>
      </c>
      <c r="O13" s="5" t="n">
        <v>-473</v>
      </c>
      <c r="P13" s="4" t="inlineStr">
        <is>
          <t>[3]</t>
        </is>
      </c>
      <c r="Q13" s="5" t="n">
        <v>-12</v>
      </c>
      <c r="R13" s="4" t="inlineStr">
        <is>
          <t>[3]</t>
        </is>
      </c>
      <c r="S13" s="5" t="n">
        <v>27</v>
      </c>
      <c r="T13" s="5" t="n">
        <v>-486</v>
      </c>
      <c r="U13" s="5" t="n">
        <v>148</v>
      </c>
    </row>
    <row r="14">
      <c r="A14" s="4" t="inlineStr">
        <is>
          <t>Less: net income from discontinued operations attributable to noncontrolling interests</t>
        </is>
      </c>
      <c r="C14" s="5" t="n">
        <v>0</v>
      </c>
      <c r="E14" s="5" t="n">
        <v>0</v>
      </c>
      <c r="G14" s="5" t="n">
        <v>0</v>
      </c>
      <c r="I14" s="5" t="n">
        <v>8</v>
      </c>
      <c r="K14" s="5" t="n">
        <v>-1</v>
      </c>
      <c r="M14" s="5" t="n">
        <v>18</v>
      </c>
      <c r="O14" s="5" t="n">
        <v>23</v>
      </c>
      <c r="Q14" s="5" t="n">
        <v>-6</v>
      </c>
      <c r="S14" s="5" t="n">
        <v>8</v>
      </c>
      <c r="T14" s="5" t="n">
        <v>34</v>
      </c>
      <c r="U14" s="5" t="n">
        <v>187</v>
      </c>
    </row>
    <row r="15">
      <c r="A15" s="4" t="inlineStr">
        <is>
          <t>Income (loss) from discontinued operations available to Genworth Financial, Inc.'s common stockholders</t>
        </is>
      </c>
      <c r="C15" s="6" t="n">
        <v>-1</v>
      </c>
      <c r="E15" s="6" t="n">
        <v>12</v>
      </c>
      <c r="G15" s="6" t="n">
        <v>-5</v>
      </c>
      <c r="I15" s="6" t="n">
        <v>13</v>
      </c>
      <c r="K15" s="6" t="n">
        <v>-34</v>
      </c>
      <c r="M15" s="6" t="n">
        <v>16</v>
      </c>
      <c r="O15" s="6" t="n">
        <v>-496</v>
      </c>
      <c r="Q15" s="6" t="n">
        <v>-6</v>
      </c>
      <c r="S15" s="5" t="n">
        <v>19</v>
      </c>
      <c r="T15" s="5" t="n">
        <v>-520</v>
      </c>
      <c r="U15" s="5" t="n">
        <v>-39</v>
      </c>
    </row>
    <row r="16">
      <c r="A16" s="4" t="inlineStr">
        <is>
          <t>Assets Held For Sale Related To Discontinued Operations | Canada Mortgage Insurance</t>
        </is>
      </c>
    </row>
    <row r="17">
      <c r="A17" s="3" t="inlineStr">
        <is>
          <t>Revenues:</t>
        </is>
      </c>
    </row>
    <row r="18">
      <c r="A18" s="4" t="inlineStr">
        <is>
          <t>Premiums</t>
        </is>
      </c>
      <c r="U18" s="5" t="n">
        <v>466</v>
      </c>
    </row>
    <row r="19">
      <c r="A19" s="4" t="inlineStr">
        <is>
          <t>Net investment income</t>
        </is>
      </c>
      <c r="U19" s="5" t="n">
        <v>132</v>
      </c>
    </row>
    <row r="20">
      <c r="A20" s="4" t="inlineStr">
        <is>
          <t>Net investment gains (losses)</t>
        </is>
      </c>
      <c r="U20" s="5" t="n">
        <v>-13</v>
      </c>
    </row>
    <row r="21">
      <c r="A21" s="4" t="inlineStr">
        <is>
          <t>Total revenues</t>
        </is>
      </c>
      <c r="U21" s="5" t="n">
        <v>585</v>
      </c>
    </row>
    <row r="22">
      <c r="A22" s="3" t="inlineStr">
        <is>
          <t>Benefits and expenses:</t>
        </is>
      </c>
    </row>
    <row r="23">
      <c r="A23" s="4" t="inlineStr">
        <is>
          <t>Benefits and other changes in policy reserves</t>
        </is>
      </c>
      <c r="U23" s="5" t="n">
        <v>79</v>
      </c>
    </row>
    <row r="24">
      <c r="A24" s="4" t="inlineStr">
        <is>
          <t>Acquisition and operating expenses, net of deferrals</t>
        </is>
      </c>
      <c r="U24" s="5" t="n">
        <v>64</v>
      </c>
    </row>
    <row r="25">
      <c r="A25" s="4" t="inlineStr">
        <is>
          <t>Amortization of deferred acquisition costs and intangibles</t>
        </is>
      </c>
      <c r="U25" s="5" t="n">
        <v>39</v>
      </c>
    </row>
    <row r="26">
      <c r="A26" s="4" t="inlineStr">
        <is>
          <t>Interest expense</t>
        </is>
      </c>
      <c r="U26" s="5" t="n">
        <v>50</v>
      </c>
    </row>
    <row r="27">
      <c r="A27" s="4" t="inlineStr">
        <is>
          <t>Total benefits and expenses</t>
        </is>
      </c>
      <c r="U27" s="5" t="n">
        <v>232</v>
      </c>
    </row>
    <row r="28">
      <c r="A28" s="4" t="inlineStr">
        <is>
          <t>Income before income taxes and gain (loss) on sale</t>
        </is>
      </c>
      <c r="U28" s="5" t="n">
        <v>353</v>
      </c>
    </row>
    <row r="29">
      <c r="A29" s="4" t="inlineStr">
        <is>
          <t>Provision for income taxes</t>
        </is>
      </c>
      <c r="U29" s="5" t="n">
        <v>111</v>
      </c>
    </row>
    <row r="30">
      <c r="A30" s="4" t="inlineStr">
        <is>
          <t>Income before gain (loss) on sale</t>
        </is>
      </c>
      <c r="U30" s="5" t="n">
        <v>242</v>
      </c>
    </row>
    <row r="31">
      <c r="A31" s="4" t="inlineStr">
        <is>
          <t>Gain (loss) on sale, net of taxes</t>
        </is>
      </c>
      <c r="U31" s="5" t="n">
        <v>-121</v>
      </c>
    </row>
    <row r="32">
      <c r="A32" s="4" t="inlineStr">
        <is>
          <t>Income from discontinued operations, net of taxes</t>
        </is>
      </c>
      <c r="U32" s="5" t="n">
        <v>121</v>
      </c>
    </row>
    <row r="33">
      <c r="A33" s="4" t="inlineStr">
        <is>
          <t>Less: net income from discontinued operations attributable to noncontrolling interests</t>
        </is>
      </c>
      <c r="U33" s="5" t="n">
        <v>123</v>
      </c>
    </row>
    <row r="34">
      <c r="A34" s="4" t="inlineStr">
        <is>
          <t>Income (loss) from discontinued operations available to Genworth Financial, Inc.'s common stockholders</t>
        </is>
      </c>
      <c r="U34" s="5" t="n">
        <v>-2</v>
      </c>
    </row>
    <row r="35">
      <c r="A35" s="4" t="inlineStr">
        <is>
          <t>Assets Held For Sale Related To Discontinued Operations | Genworth Australia</t>
        </is>
      </c>
    </row>
    <row r="36">
      <c r="A36" s="3" t="inlineStr">
        <is>
          <t>Revenues:</t>
        </is>
      </c>
    </row>
    <row r="37">
      <c r="A37" s="4" t="inlineStr">
        <is>
          <t>Premiums</t>
        </is>
      </c>
      <c r="S37" s="5" t="n">
        <v>51</v>
      </c>
      <c r="T37" s="5" t="n">
        <v>274</v>
      </c>
      <c r="U37" s="5" t="n">
        <v>312</v>
      </c>
    </row>
    <row r="38">
      <c r="A38" s="4" t="inlineStr">
        <is>
          <t>Net investment income</t>
        </is>
      </c>
      <c r="S38" s="5" t="n">
        <v>4</v>
      </c>
      <c r="T38" s="5" t="n">
        <v>33</v>
      </c>
      <c r="U38" s="5" t="n">
        <v>56</v>
      </c>
    </row>
    <row r="39">
      <c r="A39" s="4" t="inlineStr">
        <is>
          <t>Net investment gains (losses)</t>
        </is>
      </c>
      <c r="S39" s="5" t="n">
        <v>-5</v>
      </c>
      <c r="T39" s="5" t="n">
        <v>66</v>
      </c>
      <c r="U39" s="5" t="n">
        <v>23</v>
      </c>
    </row>
    <row r="40">
      <c r="A40" s="4" t="inlineStr">
        <is>
          <t>Policy fees and other income</t>
        </is>
      </c>
      <c r="S40" s="5" t="n">
        <v>0</v>
      </c>
      <c r="T40" s="5" t="n">
        <v>1</v>
      </c>
      <c r="U40" s="5" t="n">
        <v>0</v>
      </c>
    </row>
    <row r="41">
      <c r="A41" s="4" t="inlineStr">
        <is>
          <t>Total revenues</t>
        </is>
      </c>
      <c r="S41" s="5" t="n">
        <v>50</v>
      </c>
      <c r="T41" s="5" t="n">
        <v>374</v>
      </c>
      <c r="U41" s="5" t="n">
        <v>391</v>
      </c>
    </row>
    <row r="42">
      <c r="A42" s="3" t="inlineStr">
        <is>
          <t>Benefits and expenses:</t>
        </is>
      </c>
    </row>
    <row r="43">
      <c r="A43" s="4" t="inlineStr">
        <is>
          <t>Benefits and other changes in policy reserves</t>
        </is>
      </c>
      <c r="S43" s="5" t="n">
        <v>11</v>
      </c>
      <c r="T43" s="5" t="n">
        <v>177</v>
      </c>
      <c r="U43" s="5" t="n">
        <v>104</v>
      </c>
    </row>
    <row r="44">
      <c r="A44" s="4" t="inlineStr">
        <is>
          <t>Acquisition and operating expenses, net of deferrals</t>
        </is>
      </c>
      <c r="S44" s="5" t="n">
        <v>7</v>
      </c>
      <c r="T44" s="5" t="n">
        <v>53</v>
      </c>
      <c r="U44" s="5" t="n">
        <v>53</v>
      </c>
    </row>
    <row r="45">
      <c r="A45" s="4" t="inlineStr">
        <is>
          <t>Amortization of deferred acquisition costs and intangibles</t>
        </is>
      </c>
      <c r="S45" s="5" t="n">
        <v>6</v>
      </c>
      <c r="T45" s="5" t="n">
        <v>29</v>
      </c>
      <c r="U45" s="5" t="n">
        <v>33</v>
      </c>
    </row>
    <row r="46">
      <c r="A46" s="4" t="inlineStr">
        <is>
          <t>Interest expense</t>
        </is>
      </c>
      <c r="S46" s="5" t="n">
        <v>1</v>
      </c>
      <c r="T46" s="5" t="n">
        <v>7</v>
      </c>
      <c r="U46" s="5" t="n">
        <v>8</v>
      </c>
    </row>
    <row r="47">
      <c r="A47" s="4" t="inlineStr">
        <is>
          <t>Goodwill impairment</t>
        </is>
      </c>
      <c r="S47" s="5" t="n">
        <v>0</v>
      </c>
      <c r="T47" s="5" t="n">
        <v>5</v>
      </c>
      <c r="U47" s="5" t="n">
        <v>0</v>
      </c>
    </row>
    <row r="48">
      <c r="A48" s="4" t="inlineStr">
        <is>
          <t>Total benefits and expenses</t>
        </is>
      </c>
      <c r="S48" s="5" t="n">
        <v>25</v>
      </c>
      <c r="T48" s="5" t="n">
        <v>271</v>
      </c>
      <c r="U48" s="5" t="n">
        <v>198</v>
      </c>
    </row>
    <row r="49">
      <c r="A49" s="4" t="inlineStr">
        <is>
          <t>Income before income taxes and gain (loss) on sale</t>
        </is>
      </c>
      <c r="B49" s="4" t="inlineStr">
        <is>
          <t>[4]</t>
        </is>
      </c>
      <c r="S49" s="5" t="n">
        <v>25</v>
      </c>
      <c r="T49" s="5" t="n">
        <v>103</v>
      </c>
      <c r="U49" s="5" t="n">
        <v>193</v>
      </c>
    </row>
    <row r="50">
      <c r="A50" s="4" t="inlineStr">
        <is>
          <t>Provision for income taxes</t>
        </is>
      </c>
      <c r="S50" s="5" t="n">
        <v>8</v>
      </c>
      <c r="T50" s="5" t="n">
        <v>40</v>
      </c>
      <c r="U50" s="5" t="n">
        <v>56</v>
      </c>
    </row>
    <row r="51">
      <c r="A51" s="4" t="inlineStr">
        <is>
          <t>Income before gain (loss) on sale</t>
        </is>
      </c>
      <c r="S51" s="5" t="n">
        <v>17</v>
      </c>
      <c r="T51" s="5" t="n">
        <v>63</v>
      </c>
      <c r="U51" s="5" t="n">
        <v>137</v>
      </c>
    </row>
    <row r="52">
      <c r="A52" s="4" t="inlineStr">
        <is>
          <t>Gain (loss) on sale, net of taxes</t>
        </is>
      </c>
      <c r="S52" s="5" t="n">
        <v>0</v>
      </c>
      <c r="T52" s="5" t="n">
        <v>0</v>
      </c>
      <c r="U52" s="5" t="n">
        <v>0</v>
      </c>
    </row>
    <row r="53">
      <c r="A53" s="4" t="inlineStr">
        <is>
          <t>Income from discontinued operations, net of taxes</t>
        </is>
      </c>
      <c r="S53" s="5" t="n">
        <v>17</v>
      </c>
      <c r="T53" s="5" t="n">
        <v>63</v>
      </c>
      <c r="U53" s="5" t="n">
        <v>137</v>
      </c>
    </row>
    <row r="54">
      <c r="A54" s="4" t="inlineStr">
        <is>
          <t>Less: net income from discontinued operations attributable to noncontrolling interests</t>
        </is>
      </c>
      <c r="S54" s="5" t="n">
        <v>8</v>
      </c>
      <c r="T54" s="5" t="n">
        <v>34</v>
      </c>
      <c r="U54" s="5" t="n">
        <v>64</v>
      </c>
    </row>
    <row r="55">
      <c r="A55" s="4" t="inlineStr">
        <is>
          <t>Income (loss) from discontinued operations available to Genworth Financial, Inc.'s common stockholders</t>
        </is>
      </c>
      <c r="S55" s="6" t="n">
        <v>9</v>
      </c>
      <c r="T55" s="6" t="n">
        <v>29</v>
      </c>
      <c r="U55" s="6" t="n">
        <v>73</v>
      </c>
    </row>
    <row r="56"/>
    <row r="57">
      <c r="A57" s="4" t="inlineStr">
        <is>
          <t>[1]</t>
        </is>
      </c>
      <c r="B57" s="4" t="inlineStr">
        <is>
          <t>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t>
        </is>
      </c>
    </row>
    <row r="58">
      <c r="A58" s="4" t="inlineStr">
        <is>
          <t>[2]</t>
        </is>
      </c>
      <c r="B58"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Enact segment recorded an unfavorable reserve adjustment of $37 million primarily due to slowing cure emergence patterns impacting the frequency of claim.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59">
      <c r="A59" s="4" t="inlineStr">
        <is>
          <t>[3]</t>
        </is>
      </c>
      <c r="B59"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60">
      <c r="A60" s="4" t="inlineStr">
        <is>
          <t>[4]</t>
        </is>
      </c>
      <c r="B60" s="4" t="inlineStr">
        <is>
          <t>The years ended December 31, 2021, 2020 and 2019 include pre-tax income from discontinued operations available to Genworth Financial, Inc.’s common stockholders of $13 million, $54 million and $100 million, respectively.</t>
        </is>
      </c>
    </row>
  </sheetData>
  <mergeCells count="16">
    <mergeCell ref="A1:B2"/>
    <mergeCell ref="C1:R1"/>
    <mergeCell ref="S1:U1"/>
    <mergeCell ref="C2:D2"/>
    <mergeCell ref="E2:F2"/>
    <mergeCell ref="G2:H2"/>
    <mergeCell ref="I2:J2"/>
    <mergeCell ref="K2:L2"/>
    <mergeCell ref="M2:N2"/>
    <mergeCell ref="O2:P2"/>
    <mergeCell ref="Q2:R2"/>
    <mergeCell ref="A56:T56"/>
    <mergeCell ref="B57:T57"/>
    <mergeCell ref="B58:T58"/>
    <mergeCell ref="B59:T59"/>
    <mergeCell ref="B60:T60"/>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ng Results Related to Discontinued Operations (Parenthetical) (Detail) - USD ($) $ in Millions</t>
        </is>
      </c>
      <c r="B1" s="2" t="inlineStr">
        <is>
          <t>12 Months Ended</t>
        </is>
      </c>
    </row>
    <row r="2">
      <c r="B2" s="2" t="inlineStr">
        <is>
          <t>Dec. 31, 2021</t>
        </is>
      </c>
      <c r="C2" s="2" t="inlineStr">
        <is>
          <t>Dec. 31, 2020</t>
        </is>
      </c>
      <c r="D2" s="2" t="inlineStr">
        <is>
          <t>Dec. 31, 2019</t>
        </is>
      </c>
    </row>
    <row r="3">
      <c r="A3" s="4" t="inlineStr">
        <is>
          <t>Parent Company [Member]</t>
        </is>
      </c>
    </row>
    <row r="4">
      <c r="A4" s="4" t="inlineStr">
        <is>
          <t>Discontinued operation pretax income attributable to parent</t>
        </is>
      </c>
      <c r="D4" s="6" t="n">
        <v>186</v>
      </c>
    </row>
    <row r="5">
      <c r="A5" s="4" t="inlineStr">
        <is>
          <t>Genworth Canada Mortgage Insurance</t>
        </is>
      </c>
    </row>
    <row r="6">
      <c r="A6" s="4" t="inlineStr">
        <is>
          <t>Interest expense-term loan</t>
        </is>
      </c>
      <c r="D6" s="5" t="n">
        <v>34</v>
      </c>
    </row>
    <row r="7">
      <c r="A7" s="4" t="inlineStr">
        <is>
          <t>Genworth Australia | Parent Company [Member]</t>
        </is>
      </c>
    </row>
    <row r="8">
      <c r="A8" s="4" t="inlineStr">
        <is>
          <t>Discontinued operation pretax income attributable to parent</t>
        </is>
      </c>
      <c r="B8" s="6" t="n">
        <v>13</v>
      </c>
      <c r="C8" s="6" t="n">
        <v>54</v>
      </c>
      <c r="D8" s="6" t="n">
        <v>1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continued Operations - Summary of Liabilities Related to Discontinued Operations (Detail) - AXA Settlement Agreement £ in Millions, $ in Millions</t>
        </is>
      </c>
      <c r="C1" s="2" t="inlineStr">
        <is>
          <t>12 Months Ended</t>
        </is>
      </c>
    </row>
    <row r="2">
      <c r="C2" s="2" t="inlineStr">
        <is>
          <t>Dec. 31, 2021USD ($)</t>
        </is>
      </c>
      <c r="D2" s="2" t="inlineStr">
        <is>
          <t>Dec. 31, 2021GBP (£)</t>
        </is>
      </c>
      <c r="E2" s="2" t="inlineStr">
        <is>
          <t>Dec. 31, 2020USD ($)</t>
        </is>
      </c>
      <c r="F2" s="2" t="inlineStr">
        <is>
          <t>Dec. 31, 2020GBP (£)</t>
        </is>
      </c>
      <c r="G2" s="2" t="inlineStr">
        <is>
          <t>Dec. 31, 2021GBP (£)</t>
        </is>
      </c>
      <c r="H2" s="2" t="inlineStr">
        <is>
          <t>Dec. 31, 2020GBP (£)</t>
        </is>
      </c>
    </row>
    <row r="3">
      <c r="A3" s="3" t="inlineStr">
        <is>
          <t>Installment Payments Due To AXA [Abstract]</t>
        </is>
      </c>
    </row>
    <row r="4">
      <c r="A4" s="4" t="inlineStr">
        <is>
          <t>Amounts billed as future losses</t>
        </is>
      </c>
      <c r="C4" s="6" t="n">
        <v>3</v>
      </c>
      <c r="D4" s="12" t="n">
        <v>2</v>
      </c>
      <c r="E4" s="6" t="n">
        <v>0</v>
      </c>
      <c r="F4" s="12" t="n">
        <v>0</v>
      </c>
    </row>
    <row r="5">
      <c r="A5" s="4" t="inlineStr">
        <is>
          <t>Total amounts due under the promissory note</t>
        </is>
      </c>
      <c r="C5" s="5" t="n">
        <v>0</v>
      </c>
      <c r="E5" s="5" t="n">
        <v>473</v>
      </c>
      <c r="G5" s="12" t="n">
        <v>0</v>
      </c>
      <c r="H5" s="12" t="n">
        <v>346</v>
      </c>
    </row>
    <row r="6">
      <c r="A6" s="3" t="inlineStr">
        <is>
          <t>Future claims:</t>
        </is>
      </c>
    </row>
    <row r="7">
      <c r="A7" s="4" t="inlineStr">
        <is>
          <t>Estimated beginning balance</t>
        </is>
      </c>
      <c r="C7" s="5" t="n">
        <v>108</v>
      </c>
      <c r="D7" s="5" t="n">
        <v>79</v>
      </c>
      <c r="E7" s="5" t="n">
        <v>146</v>
      </c>
      <c r="F7" s="5" t="n">
        <v>107</v>
      </c>
    </row>
    <row r="8">
      <c r="A8" s="4" t="inlineStr">
        <is>
          <t>Change in estimated future claims</t>
        </is>
      </c>
      <c r="C8" s="5" t="n">
        <v>-14</v>
      </c>
      <c r="D8" s="5" t="n">
        <v>-10</v>
      </c>
      <c r="E8" s="5" t="n">
        <v>1</v>
      </c>
      <c r="F8" s="5" t="n">
        <v>1</v>
      </c>
    </row>
    <row r="9">
      <c r="A9" s="4" t="inlineStr">
        <is>
          <t>Less: Amounts billed and included as mandatory prepayments</t>
        </is>
      </c>
      <c r="C9" s="5" t="n">
        <v>-61</v>
      </c>
      <c r="D9" s="5" t="n">
        <v>-45</v>
      </c>
      <c r="E9" s="5" t="n">
        <v>-39</v>
      </c>
      <c r="F9" s="5" t="n">
        <v>-29</v>
      </c>
    </row>
    <row r="10">
      <c r="A10" s="4" t="inlineStr">
        <is>
          <t>Less: Amounts paid</t>
        </is>
      </c>
      <c r="C10" s="5" t="n">
        <v>-3</v>
      </c>
      <c r="D10" s="5" t="n">
        <v>-2</v>
      </c>
      <c r="E10" s="5" t="n">
        <v>0</v>
      </c>
      <c r="F10" s="5" t="n">
        <v>0</v>
      </c>
    </row>
    <row r="11">
      <c r="A11" s="4" t="inlineStr">
        <is>
          <t>Estimated future billings</t>
        </is>
      </c>
      <c r="C11" s="5" t="n">
        <v>30</v>
      </c>
      <c r="D11" s="5" t="n">
        <v>22</v>
      </c>
      <c r="E11" s="5" t="n">
        <v>108</v>
      </c>
      <c r="F11" s="5" t="n">
        <v>79</v>
      </c>
    </row>
    <row r="12">
      <c r="A12" s="4" t="inlineStr">
        <is>
          <t>Total amounts due to AXA under the settlement agreement</t>
        </is>
      </c>
      <c r="C12" s="5" t="n">
        <v>30</v>
      </c>
      <c r="E12" s="5" t="n">
        <v>581</v>
      </c>
      <c r="G12" s="12" t="n">
        <v>22</v>
      </c>
      <c r="H12" s="12" t="n">
        <v>425</v>
      </c>
    </row>
    <row r="13">
      <c r="A13" s="4" t="inlineStr">
        <is>
          <t>June 2022</t>
        </is>
      </c>
    </row>
    <row r="14">
      <c r="A14" s="3" t="inlineStr">
        <is>
          <t>Installment Payments Due To AXA [Abstract]</t>
        </is>
      </c>
    </row>
    <row r="15">
      <c r="A15" s="4" t="inlineStr">
        <is>
          <t>Beginning balance</t>
        </is>
      </c>
      <c r="C15" s="5" t="n">
        <v>217</v>
      </c>
      <c r="D15" s="5" t="n">
        <v>159</v>
      </c>
      <c r="E15" s="5" t="n">
        <v>217</v>
      </c>
      <c r="F15" s="5" t="n">
        <v>159</v>
      </c>
    </row>
    <row r="16">
      <c r="A16" s="4" t="inlineStr">
        <is>
          <t>Prepayments</t>
        </is>
      </c>
      <c r="B16" s="4" t="inlineStr">
        <is>
          <t>[1]</t>
        </is>
      </c>
      <c r="C16" s="5" t="n">
        <v>-217</v>
      </c>
      <c r="D16" s="5" t="n">
        <v>-159</v>
      </c>
      <c r="E16" s="5" t="n">
        <v>0</v>
      </c>
      <c r="F16" s="5" t="n">
        <v>0</v>
      </c>
    </row>
    <row r="17">
      <c r="A17" s="4" t="inlineStr">
        <is>
          <t>Ending balance</t>
        </is>
      </c>
      <c r="C17" s="5" t="n">
        <v>0</v>
      </c>
      <c r="D17" s="5" t="n">
        <v>0</v>
      </c>
      <c r="E17" s="5" t="n">
        <v>217</v>
      </c>
      <c r="F17" s="5" t="n">
        <v>159</v>
      </c>
    </row>
    <row r="18">
      <c r="A18" s="4" t="inlineStr">
        <is>
          <t>September 2022</t>
        </is>
      </c>
    </row>
    <row r="19">
      <c r="A19" s="3" t="inlineStr">
        <is>
          <t>Installment Payments Due To AXA [Abstract]</t>
        </is>
      </c>
    </row>
    <row r="20">
      <c r="A20" s="4" t="inlineStr">
        <is>
          <t>Beginning balance</t>
        </is>
      </c>
      <c r="C20" s="5" t="n">
        <v>256</v>
      </c>
      <c r="D20" s="5" t="n">
        <v>187</v>
      </c>
      <c r="E20" s="5" t="n">
        <v>217</v>
      </c>
      <c r="F20" s="5" t="n">
        <v>158</v>
      </c>
    </row>
    <row r="21">
      <c r="A21" s="4" t="inlineStr">
        <is>
          <t>Prepayments</t>
        </is>
      </c>
      <c r="B21" s="4" t="inlineStr">
        <is>
          <t>[1]</t>
        </is>
      </c>
      <c r="C21" s="5" t="n">
        <v>-324</v>
      </c>
      <c r="D21" s="5" t="n">
        <v>-232</v>
      </c>
      <c r="E21" s="5" t="n">
        <v>0</v>
      </c>
      <c r="F21" s="5" t="n">
        <v>0</v>
      </c>
    </row>
    <row r="22">
      <c r="A22" s="4" t="inlineStr">
        <is>
          <t>Amounts billed as future losses</t>
        </is>
      </c>
      <c r="C22" s="5" t="n">
        <v>61</v>
      </c>
      <c r="D22" s="5" t="n">
        <v>45</v>
      </c>
      <c r="E22" s="5" t="n">
        <v>39</v>
      </c>
      <c r="F22" s="5" t="n">
        <v>29</v>
      </c>
    </row>
    <row r="23">
      <c r="A23" s="4" t="inlineStr">
        <is>
          <t>Foreign exchange and other</t>
        </is>
      </c>
      <c r="C23" s="5" t="n">
        <v>7</v>
      </c>
      <c r="D23" s="5" t="n">
        <v>0</v>
      </c>
      <c r="E23" s="5" t="n">
        <v>0</v>
      </c>
      <c r="F23" s="5" t="n">
        <v>0</v>
      </c>
    </row>
    <row r="24">
      <c r="A24" s="4" t="inlineStr">
        <is>
          <t>Ending balance</t>
        </is>
      </c>
      <c r="C24" s="5" t="n">
        <v>0</v>
      </c>
      <c r="D24" s="5" t="n">
        <v>0</v>
      </c>
      <c r="E24" s="5" t="n">
        <v>256</v>
      </c>
      <c r="F24" s="5" t="n">
        <v>187</v>
      </c>
    </row>
    <row r="25">
      <c r="A25" s="3" t="inlineStr">
        <is>
          <t>Future claims:</t>
        </is>
      </c>
    </row>
    <row r="26">
      <c r="A26" s="4" t="inlineStr">
        <is>
          <t>Less: Amounts paid</t>
        </is>
      </c>
      <c r="C26" s="6" t="n">
        <v>-61</v>
      </c>
      <c r="D26" s="12" t="n">
        <v>-45</v>
      </c>
      <c r="E26" s="6" t="n">
        <v>-39</v>
      </c>
      <c r="F26" s="12" t="n">
        <v>-29</v>
      </c>
    </row>
    <row r="27"/>
    <row r="28">
      <c r="A28" s="4" t="inlineStr">
        <is>
          <t>[1]</t>
        </is>
      </c>
      <c r="B28" s="4" t="inlineStr">
        <is>
          <t>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On September 21, 2021, Genworth Holdings used a portion of the net proceeds from the minority IPO of Enact Holdings to repay the remaining outstanding balance of the secured promissory note of approximately £215 million ($296 million).</t>
        </is>
      </c>
    </row>
  </sheetData>
  <mergeCells count="4">
    <mergeCell ref="A1:B2"/>
    <mergeCell ref="C1:F1"/>
    <mergeCell ref="A27:G27"/>
    <mergeCell ref="B28:G2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iscontinued Operations - Summary of Liabilities Related to Discontinued Operations (Parenthetical) (Detail) - Mar. 03, 2021 - Genworth Mortgage Insurance Australia Limited [Member] £ in Millions, $ in Millions, $ in Millions</t>
        </is>
      </c>
      <c r="B1" s="2" t="inlineStr">
        <is>
          <t>USD ($)</t>
        </is>
      </c>
      <c r="C1" s="2" t="inlineStr">
        <is>
          <t>AUD ($)</t>
        </is>
      </c>
      <c r="D1" s="2" t="inlineStr">
        <is>
          <t>GBP (£)</t>
        </is>
      </c>
    </row>
    <row r="2">
      <c r="A2" s="3" t="inlineStr">
        <is>
          <t>Income Statement, Balance Sheet and Additional Disclosures by Planned Disposal Groups [Line Items]</t>
        </is>
      </c>
    </row>
    <row r="3">
      <c r="A3" s="4" t="inlineStr">
        <is>
          <t>Proceeds from sale of disposal group including discontinuing operations</t>
        </is>
      </c>
      <c r="B3" s="6" t="n">
        <v>370</v>
      </c>
      <c r="C3" s="6" t="n">
        <v>483</v>
      </c>
    </row>
    <row r="4">
      <c r="A4" s="4" t="inlineStr">
        <is>
          <t>Mandatory Payment [Member] | Promissory Note [Member] | Discontinued Operations [Member]</t>
        </is>
      </c>
    </row>
    <row r="5">
      <c r="A5" s="3" t="inlineStr">
        <is>
          <t>Income Statement, Balance Sheet and Additional Disclosures by Planned Disposal Groups [Line Items]</t>
        </is>
      </c>
    </row>
    <row r="6">
      <c r="A6" s="4" t="inlineStr">
        <is>
          <t>Promissory Note repayment</t>
        </is>
      </c>
      <c r="B6" s="5" t="n">
        <v>296</v>
      </c>
      <c r="D6" s="12" t="n">
        <v>215</v>
      </c>
    </row>
    <row r="7">
      <c r="A7" s="4" t="inlineStr">
        <is>
          <t>AXA Settlement Agreement Promissory Note [Member] | Mandatory Payment [Member] | Promissory Note [Member] | Discontinued Operations [Member]</t>
        </is>
      </c>
    </row>
    <row r="8">
      <c r="A8" s="3" t="inlineStr">
        <is>
          <t>Income Statement, Balance Sheet and Additional Disclosures by Planned Disposal Groups [Line Items]</t>
        </is>
      </c>
    </row>
    <row r="9">
      <c r="A9" s="4" t="inlineStr">
        <is>
          <t>Promissory Note repayment</t>
        </is>
      </c>
      <c r="B9" s="6" t="n">
        <v>245</v>
      </c>
      <c r="D9" s="12" t="n">
        <v>17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1</t>
        </is>
      </c>
    </row>
    <row r="3">
      <c r="A3" s="4" t="inlineStr">
        <is>
          <t>Reinsurance</t>
        </is>
      </c>
      <c r="B3" s="4" t="inlineStr">
        <is>
          <t xml:space="preserve">(8) Reinsurance We reinsure a portion of our policy risks to other insurance companies in order to reduce our ultimate losses, diversify our exposures and provide capital flexibility. We also assume certain policy risks written by other insurance companies. Reinsurance accounting is followed for assumed and ceded transactions when there is adequate insurance risk transfer. Otherwise, the deposit method of accounting is followed.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 U.S. Life Insurance As of December 31, 2021, the maximum amount of individual ordinary life insurance normally retained by us on any one individual life policy was $5 million. We have several significant reinsurance transactions (“Reinsurance Transactions”) with UFLIC, an affiliate of our former parent, General Electric Company (“GE”). In the Reinsurance Transactions, we ceded to UFLIC in-force in-force As of December 31, 2021 and 2020, we had a reinsurance recoverable of $13,095 million and $13,415 million, respectively, with UFLIC.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We have pledged fixed maturity securities and commercial mortgage loans of $13,123 million and $810 million, respectively, as of December 31, 2021 and $13,188 million and $873 million, respectively, as of December 31, 2020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The following table sets forth net domestic life insurance in-force
(Amounts in millions) 2021 2020 2019
Direct life insurance in-force $ 471,147 $ 509,670 $ 555,252
Amounts assumed from other companies 573 624 673
Amounts ceded to other companies (1) (427,464 ) (458,999 ) (500,965 )
Net life insurance in-force $ 44,256 $ 51,295 $ 54,960
Percentage of amount assumed to net 1 % 1 % 1 %
(1) Includes amounts accounted for under the deposit method. Enact Enact Holdings reinsures a portion of its U.S. mortgage insurance risk in order to obtain credit towards the financial requirements of the government-sponsored enterprise (“GSE”) private mortgage insurer eligibility requirements (“PMIERs”). The transactions are structured as excess of loss coverage where both the attachment and detachment points of the ceded risk tier are within the PMIERs capital requirements at inception. Each reinsurance treaty has a term of 10 years and grants Enact Holdings a unilateral right to commute the treaty prior to the full term, subject to certain performance triggers. In 2021, Enact Holdings executed an excess of loss reinsurance transaction with a panel of reinsurers that provides approximately $210 million of reinsurance coverage on a portion of new insurance written for its 2021 book year. During 2021 and 2020, Enact Holdings and its U.S. mortgage insurance subsidiaries obtained approximately $1,170 million and $350 million, respectively, of excess of loss reinsurance coverage from certain special purpose insurers that are considered VIEs. The VIEs financed the reinsurance coverage by issuing mortgage insurance-linked notes to unaffiliated investors. The notes are non-recourse pre-established On January 27, 2022, Enact Holdings completed an excess of loss reinsurance transaction that provides approximately $294 million of reinsurance coverage on a portion of new insurance written from January 1, 2022 to December 31, 2022. Premiums Written and Earned The following table sets forth the effects of reinsurance on premiums written and earned for the years ended December 31:
Written Earned
(Amounts in millions) 2021 2020 2019 2021 2020 2019
Direct:
Life insurance $ 774 $ 795 $ 845 $ 775 $ 795 $ 845
Accident and health insurance (1) 2,797 2,836 2,792 2,834 2,860 2,821
Mortgage insurance 990 947 844 1,050 1,023 882
Total direct 4,561 4,578 4,481 4,659 4,678 4,548
Assumed:
Life insurance 2 1 1 2 2 1
Accident and health insurance (1) 300 313 321 304 322 326
Mortgage insurance 3 3 4 3 4 4
Total assumed 305 317 326 309 328 331
Ceded:
Life insurance (2) (913 ) (558 ) (568 ) (913 ) (559 ) (568 )
Accident and health insurance (1) (541 ) (550 ) (557 ) (548 ) (562 ) (564 )
Mortgage insurance (72 ) (49 ) (22 ) (72 ) (49 ) (22 )
Total ceded (1,526 ) (1,157 ) (1,147 ) (1,533 ) (1,170 ) (1,154 )
Net premiums $ 3,340 $ 3,738 $ 3,660 $ 3,435 $ 3,836 $ 3,725
Percentage of amount assumed to net 9% 9% 9%
(1) Accident and health insurance is comprised almost entirely of our long-term care insurance products.
(2) Effective December 1, 2021 and included in the year ended December 31, 2021, we entered into a reinsurance agreement with SCOR Global Life USA Reinsurance Company, under which we ceded premiums of $360 million associated with certain term life insurance policies in connection with a life block transaction. Reinsurance recoveries recognized as a reduction of benefits and other changes in policy reserves amounted to $2,850 million, $2,649 million and $2,751 million during 2021, 2020 and 2019, respectively. Allowance for Credit Losses on Reinsurance Recoverables The following table sets forth the changes in the allowance for credit losses related to reinsurance recoverables as of or for the years ended December 31:
(Amounts in millions) 2021 2020
Allowance for credit losses:
Beginning balance $ 45 $ —
Cumulative effect of change in accounting — 40
Provision 10 5
Write-offs — —
Recoveries — —
Ending balance $ 55 $ 45
Our policy for evaluating and measuring the allowance for credit losses related to reinsurance recoverables utilizes the reinsurer’s credit rating, updated quarterly, to assess the credit quality of reinsurance recoverables. The following tables set forth A.M. Best Company, Inc.’s (“A.M. Best”) credit ratings related to our reinsurance recoverables, gross of the allowance for credit losses, as of December 31:
2021
(Amounts in millions) Collateralized Non-collateralized Total
Credit rating:
A++ $ — $ 543 $ 543
A+ 1,581 1,510 3,091
A 18 41 59
Not rated 13,099 76 13,175
Total reinsurance recoverable $ 14,698 $ 2,170 $ 16,868
2020
(Amounts in millions) Collateralized Non-collateralized Total
Credit rating:
A++ $ — $ 519 $ 519
A+ 1,437 1,343 2,780
A 19 45 64
B+ — 1 1
Not rated 13,419 81 13,500
Total reinsurance recoverable $ 14,875 $ 1,989 $ 16,864
In March 2019, upon UFLIC’s request, A.M. Best withdrew UFLIC’s credit rating. There was no impact to us from this action as UFLIC has trust accounts and a guarantee from its parent, as discussed above, and is sufficiently collateralized. Accordingly, the reinsurance recoverable with UFLIC is fully collectible and no allowance for credit losses was recorded as of December 31, 2021 and 2020. Reinsurance recoverables are considered past due when contractual payments have not been received from the reinsurer by the required payment date. Claims submitted for payment are generally due in less than one year. As of December 31, 2021 and 2020, we did not have any reinsurance recoverables past due, except for Scottish Re US Inc. (“Scottish Re”), a reinsurance company domiciled in Delaware. On March 6, 2019, Scottish Re was ordered into receivership for the purposes of rehabilitation by the Court of Chancery of the State of Delaware. The proposed Plan of Rehabilitation of Scottish Re was filed on June 30, 2020. On March 16, 2021, the Receiver filed a draft Amended Plan of Rehabilitation and filed an outline of changes to the amended plan on July 27, 2021. The amended plan has not been approved by the Court nor do we know what deadlines the Court will impose, what standard it will use or whether the receiver will ultimately submit a rehabilitation plan that the Court will approve. As of December 31, 2021 and 2020, amounts past due related to Scottish Re were $40 million and $19 million, respectively, all of which was included in the allowance for credit losses. We will continue to monitor the plan of rehabilitation and expected recovery of the claims balanc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I Genworth Financial, Inc. Summary of Investments-Other than Investments in Related Parties (Detail) $ in Millions</t>
        </is>
      </c>
      <c r="B1" s="2" t="inlineStr">
        <is>
          <t>Dec. 31, 2021USD ($)</t>
        </is>
      </c>
    </row>
    <row r="2">
      <c r="A2" s="3" t="inlineStr">
        <is>
          <t>Summary of Investments, Other than Investments in Related Parties, Reportable Data [Line Items]</t>
        </is>
      </c>
    </row>
    <row r="3">
      <c r="A3" s="4" t="inlineStr">
        <is>
          <t>Amortized cost or cost</t>
        </is>
      </c>
      <c r="B3" s="6" t="n">
        <v>63431</v>
      </c>
    </row>
    <row r="4">
      <c r="A4" s="4" t="inlineStr">
        <is>
          <t>Carrying value</t>
        </is>
      </c>
      <c r="B4" s="5" t="n">
        <v>72278</v>
      </c>
    </row>
    <row r="5">
      <c r="A5" s="4" t="inlineStr">
        <is>
          <t>Commercial mortgage loans</t>
        </is>
      </c>
    </row>
    <row r="6">
      <c r="A6" s="3" t="inlineStr">
        <is>
          <t>Summary of Investments, Other than Investments in Related Parties, Reportable Data [Line Items]</t>
        </is>
      </c>
    </row>
    <row r="7">
      <c r="A7" s="4" t="inlineStr">
        <is>
          <t>Amortized cost or cost</t>
        </is>
      </c>
      <c r="B7" s="5" t="n">
        <v>6830</v>
      </c>
    </row>
    <row r="8">
      <c r="A8" s="4" t="inlineStr">
        <is>
          <t>Carrying value</t>
        </is>
      </c>
      <c r="B8" s="5" t="n">
        <v>6830</v>
      </c>
    </row>
    <row r="9">
      <c r="A9" s="4" t="inlineStr">
        <is>
          <t>Policy Loans</t>
        </is>
      </c>
    </row>
    <row r="10">
      <c r="A10" s="3" t="inlineStr">
        <is>
          <t>Summary of Investments, Other than Investments in Related Parties, Reportable Data [Line Items]</t>
        </is>
      </c>
    </row>
    <row r="11">
      <c r="A11" s="4" t="inlineStr">
        <is>
          <t>Amortized cost or cost</t>
        </is>
      </c>
      <c r="B11" s="5" t="n">
        <v>2050</v>
      </c>
    </row>
    <row r="12">
      <c r="A12" s="4" t="inlineStr">
        <is>
          <t>Carrying value</t>
        </is>
      </c>
      <c r="B12" s="5" t="n">
        <v>2050</v>
      </c>
    </row>
    <row r="13">
      <c r="A13" s="4" t="inlineStr">
        <is>
          <t>Limited Partnerships</t>
        </is>
      </c>
    </row>
    <row r="14">
      <c r="A14" s="3" t="inlineStr">
        <is>
          <t>Summary of Investments, Other than Investments in Related Parties, Reportable Data [Line Items]</t>
        </is>
      </c>
    </row>
    <row r="15">
      <c r="A15" s="4" t="inlineStr">
        <is>
          <t>Amortized cost or cost</t>
        </is>
      </c>
      <c r="B15" s="5" t="n">
        <v>1314</v>
      </c>
    </row>
    <row r="16">
      <c r="A16" s="4" t="inlineStr">
        <is>
          <t>Carrying value</t>
        </is>
      </c>
      <c r="B16" s="5" t="n">
        <v>1900</v>
      </c>
    </row>
    <row r="17">
      <c r="A17" s="4" t="inlineStr">
        <is>
          <t>Other invested assets</t>
        </is>
      </c>
    </row>
    <row r="18">
      <c r="A18" s="3" t="inlineStr">
        <is>
          <t>Summary of Investments, Other than Investments in Related Parties, Reportable Data [Line Items]</t>
        </is>
      </c>
    </row>
    <row r="19">
      <c r="A19" s="4" t="inlineStr">
        <is>
          <t>Amortized cost or cost</t>
        </is>
      </c>
      <c r="B19" s="5" t="n">
        <v>440</v>
      </c>
      <c r="C19" s="4" t="inlineStr">
        <is>
          <t>[1]</t>
        </is>
      </c>
    </row>
    <row r="20">
      <c r="A20" s="4" t="inlineStr">
        <is>
          <t>Carrying value</t>
        </is>
      </c>
      <c r="B20" s="5" t="n">
        <v>820</v>
      </c>
      <c r="C20" s="4" t="inlineStr">
        <is>
          <t>[1]</t>
        </is>
      </c>
    </row>
    <row r="21">
      <c r="A21" s="4" t="inlineStr">
        <is>
          <t>Fixed maturity securities | Bonds</t>
        </is>
      </c>
    </row>
    <row r="22">
      <c r="A22" s="3" t="inlineStr">
        <is>
          <t>Summary of Investments, Other than Investments in Related Parties, Reportable Data [Line Items]</t>
        </is>
      </c>
    </row>
    <row r="23">
      <c r="A23" s="4" t="inlineStr">
        <is>
          <t>Amortized cost or cost</t>
        </is>
      </c>
      <c r="B23" s="5" t="n">
        <v>52611</v>
      </c>
    </row>
    <row r="24">
      <c r="A24" s="4" t="inlineStr">
        <is>
          <t>Fair value</t>
        </is>
      </c>
      <c r="B24" s="5" t="n">
        <v>60480</v>
      </c>
    </row>
    <row r="25">
      <c r="A25" s="4" t="inlineStr">
        <is>
          <t>Carrying value</t>
        </is>
      </c>
      <c r="B25" s="5" t="n">
        <v>60480</v>
      </c>
    </row>
    <row r="26">
      <c r="A26" s="4" t="inlineStr">
        <is>
          <t>Fixed maturity securities | Bonds | U.S. government, agencies and authorities</t>
        </is>
      </c>
    </row>
    <row r="27">
      <c r="A27" s="3" t="inlineStr">
        <is>
          <t>Summary of Investments, Other than Investments in Related Parties, Reportable Data [Line Items]</t>
        </is>
      </c>
    </row>
    <row r="28">
      <c r="A28" s="4" t="inlineStr">
        <is>
          <t>Amortized cost or cost</t>
        </is>
      </c>
      <c r="B28" s="5" t="n">
        <v>3368</v>
      </c>
    </row>
    <row r="29">
      <c r="A29" s="4" t="inlineStr">
        <is>
          <t>Fair value</t>
        </is>
      </c>
      <c r="B29" s="5" t="n">
        <v>4552</v>
      </c>
    </row>
    <row r="30">
      <c r="A30" s="4" t="inlineStr">
        <is>
          <t>Carrying value</t>
        </is>
      </c>
      <c r="B30" s="5" t="n">
        <v>4552</v>
      </c>
    </row>
    <row r="31">
      <c r="A31" s="4" t="inlineStr">
        <is>
          <t>Fixed maturity securities | Bonds | State and Political Subdivisions</t>
        </is>
      </c>
    </row>
    <row r="32">
      <c r="A32" s="3" t="inlineStr">
        <is>
          <t>Summary of Investments, Other than Investments in Related Parties, Reportable Data [Line Items]</t>
        </is>
      </c>
    </row>
    <row r="33">
      <c r="A33" s="4" t="inlineStr">
        <is>
          <t>Amortized cost or cost</t>
        </is>
      </c>
      <c r="B33" s="5" t="n">
        <v>2982</v>
      </c>
    </row>
    <row r="34">
      <c r="A34" s="4" t="inlineStr">
        <is>
          <t>Fair value</t>
        </is>
      </c>
      <c r="B34" s="5" t="n">
        <v>3450</v>
      </c>
    </row>
    <row r="35">
      <c r="A35" s="4" t="inlineStr">
        <is>
          <t>Carrying value</t>
        </is>
      </c>
      <c r="B35" s="5" t="n">
        <v>3450</v>
      </c>
    </row>
    <row r="36">
      <c r="A36" s="4" t="inlineStr">
        <is>
          <t>Fixed maturity securities | Bonds | Non-U.S. government</t>
        </is>
      </c>
    </row>
    <row r="37">
      <c r="A37" s="3" t="inlineStr">
        <is>
          <t>Summary of Investments, Other than Investments in Related Parties, Reportable Data [Line Items]</t>
        </is>
      </c>
    </row>
    <row r="38">
      <c r="A38" s="4" t="inlineStr">
        <is>
          <t>Amortized cost or cost</t>
        </is>
      </c>
      <c r="B38" s="5" t="n">
        <v>762</v>
      </c>
    </row>
    <row r="39">
      <c r="A39" s="4" t="inlineStr">
        <is>
          <t>Fair value</t>
        </is>
      </c>
      <c r="B39" s="5" t="n">
        <v>835</v>
      </c>
    </row>
    <row r="40">
      <c r="A40" s="4" t="inlineStr">
        <is>
          <t>Carrying value</t>
        </is>
      </c>
      <c r="B40" s="5" t="n">
        <v>835</v>
      </c>
    </row>
    <row r="41">
      <c r="A41" s="4" t="inlineStr">
        <is>
          <t>Fixed maturity securities | Bonds | Public Utilities</t>
        </is>
      </c>
    </row>
    <row r="42">
      <c r="A42" s="3" t="inlineStr">
        <is>
          <t>Summary of Investments, Other than Investments in Related Parties, Reportable Data [Line Items]</t>
        </is>
      </c>
    </row>
    <row r="43">
      <c r="A43" s="4" t="inlineStr">
        <is>
          <t>Amortized cost or cost</t>
        </is>
      </c>
      <c r="B43" s="5" t="n">
        <v>5197</v>
      </c>
    </row>
    <row r="44">
      <c r="A44" s="4" t="inlineStr">
        <is>
          <t>Fair value</t>
        </is>
      </c>
      <c r="B44" s="5" t="n">
        <v>6032</v>
      </c>
    </row>
    <row r="45">
      <c r="A45" s="4" t="inlineStr">
        <is>
          <t>Carrying value</t>
        </is>
      </c>
      <c r="B45" s="5" t="n">
        <v>6032</v>
      </c>
    </row>
    <row r="46">
      <c r="A46" s="4" t="inlineStr">
        <is>
          <t>Fixed maturity securities | Bonds | All Other Corporate Bonds</t>
        </is>
      </c>
    </row>
    <row r="47">
      <c r="A47" s="3" t="inlineStr">
        <is>
          <t>Summary of Investments, Other than Investments in Related Parties, Reportable Data [Line Items]</t>
        </is>
      </c>
    </row>
    <row r="48">
      <c r="A48" s="4" t="inlineStr">
        <is>
          <t>Amortized cost or cost</t>
        </is>
      </c>
      <c r="B48" s="5" t="n">
        <v>40302</v>
      </c>
    </row>
    <row r="49">
      <c r="A49" s="4" t="inlineStr">
        <is>
          <t>Fair value</t>
        </is>
      </c>
      <c r="B49" s="5" t="n">
        <v>45611</v>
      </c>
    </row>
    <row r="50">
      <c r="A50" s="4" t="inlineStr">
        <is>
          <t>Carrying value</t>
        </is>
      </c>
      <c r="B50" s="5" t="n">
        <v>45611</v>
      </c>
    </row>
    <row r="51">
      <c r="A51" s="4" t="inlineStr">
        <is>
          <t>Equity Securities</t>
        </is>
      </c>
    </row>
    <row r="52">
      <c r="A52" s="3" t="inlineStr">
        <is>
          <t>Summary of Investments, Other than Investments in Related Parties, Reportable Data [Line Items]</t>
        </is>
      </c>
    </row>
    <row r="53">
      <c r="A53" s="4" t="inlineStr">
        <is>
          <t>Amortized cost or cost</t>
        </is>
      </c>
      <c r="B53" s="5" t="n">
        <v>186</v>
      </c>
    </row>
    <row r="54">
      <c r="A54" s="4" t="inlineStr">
        <is>
          <t>Fair value</t>
        </is>
      </c>
      <c r="B54" s="5" t="n">
        <v>198</v>
      </c>
    </row>
    <row r="55">
      <c r="A55" s="4" t="inlineStr">
        <is>
          <t>Carrying value</t>
        </is>
      </c>
      <c r="B55" s="6" t="n">
        <v>198</v>
      </c>
    </row>
    <row r="56"/>
    <row r="57">
      <c r="A57" s="4" t="inlineStr">
        <is>
          <t>[1]</t>
        </is>
      </c>
      <c r="B57" s="4" t="inlineStr">
        <is>
          <t>The amount shown in the consolidated balance sheet for other invested assets differs from amortized cost or cost presented, as other invested assets include certain assets with a carrying amount that differs from amortized cost or cost.</t>
        </is>
      </c>
    </row>
  </sheetData>
  <mergeCells count="3">
    <mergeCell ref="B1:C1"/>
    <mergeCell ref="A56:C56"/>
    <mergeCell ref="B57:C5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Genworth Financial, Inc. (Parent Company Only) (Balance Sheets) (Detail) - USD ($) $ in Millions</t>
        </is>
      </c>
      <c r="B1" s="2" t="inlineStr">
        <is>
          <t>Dec. 31, 2021</t>
        </is>
      </c>
      <c r="C1" s="2" t="inlineStr">
        <is>
          <t>Dec. 31, 2020</t>
        </is>
      </c>
      <c r="D1" s="2" t="inlineStr">
        <is>
          <t>Dec. 31, 2019</t>
        </is>
      </c>
      <c r="E1" s="2" t="inlineStr">
        <is>
          <t>Dec. 31, 2018</t>
        </is>
      </c>
    </row>
    <row r="2">
      <c r="A2" s="3" t="inlineStr">
        <is>
          <t>Assets</t>
        </is>
      </c>
    </row>
    <row r="3">
      <c r="A3" s="4" t="inlineStr">
        <is>
          <t>Deferred tax asset</t>
        </is>
      </c>
      <c r="B3" s="6" t="n">
        <v>960</v>
      </c>
      <c r="C3" s="6" t="n">
        <v>1084</v>
      </c>
    </row>
    <row r="4">
      <c r="A4" s="4" t="inlineStr">
        <is>
          <t>Other assets</t>
        </is>
      </c>
      <c r="B4" s="5" t="n">
        <v>388</v>
      </c>
      <c r="C4" s="5" t="n">
        <v>404</v>
      </c>
    </row>
    <row r="5">
      <c r="A5" s="4" t="inlineStr">
        <is>
          <t>Total assets</t>
        </is>
      </c>
      <c r="B5" s="5" t="n">
        <v>99171</v>
      </c>
      <c r="C5" s="5" t="n">
        <v>105747</v>
      </c>
    </row>
    <row r="6">
      <c r="A6" s="3" t="inlineStr">
        <is>
          <t>Liabilities and stockholders' equity</t>
        </is>
      </c>
    </row>
    <row r="7">
      <c r="A7" s="4" t="inlineStr">
        <is>
          <t>Other liabilities</t>
        </is>
      </c>
      <c r="B7" s="5" t="n">
        <v>1511</v>
      </c>
      <c r="C7" s="5" t="n">
        <v>1614</v>
      </c>
    </row>
    <row r="8">
      <c r="A8" s="4" t="inlineStr">
        <is>
          <t>Total liabilities</t>
        </is>
      </c>
      <c r="B8" s="5" t="n">
        <v>82905</v>
      </c>
      <c r="C8" s="5" t="n">
        <v>89927</v>
      </c>
    </row>
    <row r="9">
      <c r="A9" s="4" t="inlineStr">
        <is>
          <t>Commitments and contingencies</t>
        </is>
      </c>
      <c r="B9" s="4" t="inlineStr">
        <is>
          <t xml:space="preserve"> </t>
        </is>
      </c>
      <c r="C9" s="4" t="inlineStr">
        <is>
          <t xml:space="preserve"> </t>
        </is>
      </c>
    </row>
    <row r="10">
      <c r="A10" s="3" t="inlineStr">
        <is>
          <t>Stockholders' equity:</t>
        </is>
      </c>
    </row>
    <row r="11">
      <c r="A11" s="4" t="inlineStr">
        <is>
          <t>Common stock</t>
        </is>
      </c>
      <c r="B11" s="5" t="n">
        <v>1</v>
      </c>
      <c r="C11" s="5" t="n">
        <v>1</v>
      </c>
    </row>
    <row r="12">
      <c r="A12" s="4" t="inlineStr">
        <is>
          <t>Additional paid-in capital</t>
        </is>
      </c>
      <c r="B12" s="5" t="n">
        <v>11858</v>
      </c>
      <c r="C12" s="5" t="n">
        <v>12008</v>
      </c>
    </row>
    <row r="13">
      <c r="A13" s="3" t="inlineStr">
        <is>
          <t>Net unrealized investment gains (losses)</t>
        </is>
      </c>
    </row>
    <row r="14">
      <c r="A14" s="4" t="inlineStr">
        <is>
          <t>Accumulated other comprehensive income (loss)</t>
        </is>
      </c>
      <c r="B14" s="5" t="n">
        <v>3861</v>
      </c>
      <c r="C14" s="5" t="n">
        <v>4425</v>
      </c>
      <c r="D14" s="6" t="n">
        <v>3433</v>
      </c>
      <c r="E14" s="6" t="n">
        <v>2044</v>
      </c>
    </row>
    <row r="15">
      <c r="A15" s="4" t="inlineStr">
        <is>
          <t>Retained earnings</t>
        </is>
      </c>
      <c r="B15" s="5" t="n">
        <v>2490</v>
      </c>
      <c r="C15" s="5" t="n">
        <v>1584</v>
      </c>
    </row>
    <row r="16">
      <c r="A16" s="4" t="inlineStr">
        <is>
          <t>Treasury stock, at cost</t>
        </is>
      </c>
      <c r="B16" s="5" t="n">
        <v>-2700</v>
      </c>
      <c r="C16" s="5" t="n">
        <v>-2700</v>
      </c>
    </row>
    <row r="17">
      <c r="A17" s="4" t="inlineStr">
        <is>
          <t>Total Genworth Financial, Inc.'s stockholders' equity</t>
        </is>
      </c>
      <c r="B17" s="5" t="n">
        <v>15510</v>
      </c>
      <c r="C17" s="5" t="n">
        <v>15318</v>
      </c>
    </row>
    <row r="18">
      <c r="A18" s="4" t="inlineStr">
        <is>
          <t>Total liabilities and equity</t>
        </is>
      </c>
      <c r="B18" s="5" t="n">
        <v>99171</v>
      </c>
      <c r="C18" s="5" t="n">
        <v>105747</v>
      </c>
    </row>
    <row r="19">
      <c r="A19" s="4" t="inlineStr">
        <is>
          <t>Parent Company</t>
        </is>
      </c>
    </row>
    <row r="20">
      <c r="A20" s="3" t="inlineStr">
        <is>
          <t>Assets</t>
        </is>
      </c>
    </row>
    <row r="21">
      <c r="A21" s="4" t="inlineStr">
        <is>
          <t>Investments in subsidiaries</t>
        </is>
      </c>
      <c r="B21" s="5" t="n">
        <v>15517</v>
      </c>
      <c r="C21" s="5" t="n">
        <v>15358</v>
      </c>
    </row>
    <row r="22">
      <c r="A22" s="4" t="inlineStr">
        <is>
          <t>Deferred tax asset</t>
        </is>
      </c>
      <c r="B22" s="5" t="n">
        <v>4</v>
      </c>
      <c r="C22" s="5" t="n">
        <v>13</v>
      </c>
    </row>
    <row r="23">
      <c r="A23" s="4" t="inlineStr">
        <is>
          <t>Other assets</t>
        </is>
      </c>
      <c r="B23" s="5" t="n">
        <v>5</v>
      </c>
      <c r="C23" s="5" t="n">
        <v>2</v>
      </c>
    </row>
    <row r="24">
      <c r="A24" s="4" t="inlineStr">
        <is>
          <t>Total assets</t>
        </is>
      </c>
      <c r="B24" s="5" t="n">
        <v>15526</v>
      </c>
      <c r="C24" s="5" t="n">
        <v>15373</v>
      </c>
    </row>
    <row r="25">
      <c r="A25" s="3" t="inlineStr">
        <is>
          <t>Liabilities and stockholders' equity</t>
        </is>
      </c>
    </row>
    <row r="26">
      <c r="A26" s="4" t="inlineStr">
        <is>
          <t>Other liabilities</t>
        </is>
      </c>
      <c r="B26" s="5" t="n">
        <v>4</v>
      </c>
      <c r="C26" s="5" t="n">
        <v>55</v>
      </c>
    </row>
    <row r="27">
      <c r="A27" s="4" t="inlineStr">
        <is>
          <t>Intercompany notes payable</t>
        </is>
      </c>
      <c r="B27" s="5" t="n">
        <v>12</v>
      </c>
      <c r="C27" s="5" t="n">
        <v>0</v>
      </c>
    </row>
    <row r="28">
      <c r="A28" s="4" t="inlineStr">
        <is>
          <t>Total liabilities</t>
        </is>
      </c>
      <c r="B28" s="5" t="n">
        <v>16</v>
      </c>
      <c r="C28" s="5" t="n">
        <v>55</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t>
        </is>
      </c>
      <c r="B31" s="5" t="n">
        <v>1</v>
      </c>
      <c r="C31" s="5" t="n">
        <v>1</v>
      </c>
    </row>
    <row r="32">
      <c r="A32" s="4" t="inlineStr">
        <is>
          <t>Additional paid-in capital</t>
        </is>
      </c>
      <c r="B32" s="5" t="n">
        <v>11858</v>
      </c>
      <c r="C32" s="5" t="n">
        <v>12008</v>
      </c>
    </row>
    <row r="33">
      <c r="A33" s="3" t="inlineStr">
        <is>
          <t>Net unrealized investment gains (losses)</t>
        </is>
      </c>
    </row>
    <row r="34">
      <c r="A34" s="4" t="inlineStr">
        <is>
          <t>Accumulated other comprehensive income (loss)</t>
        </is>
      </c>
      <c r="B34" s="5" t="n">
        <v>3861</v>
      </c>
      <c r="C34" s="5" t="n">
        <v>4425</v>
      </c>
    </row>
    <row r="35">
      <c r="A35" s="4" t="inlineStr">
        <is>
          <t>Retained earnings</t>
        </is>
      </c>
      <c r="B35" s="5" t="n">
        <v>2490</v>
      </c>
      <c r="C35" s="5" t="n">
        <v>1584</v>
      </c>
    </row>
    <row r="36">
      <c r="A36" s="4" t="inlineStr">
        <is>
          <t>Treasury stock, at cost</t>
        </is>
      </c>
      <c r="B36" s="5" t="n">
        <v>-2700</v>
      </c>
      <c r="C36" s="5" t="n">
        <v>-2700</v>
      </c>
    </row>
    <row r="37">
      <c r="A37" s="4" t="inlineStr">
        <is>
          <t>Total Genworth Financial, Inc.'s stockholders' equity</t>
        </is>
      </c>
      <c r="B37" s="5" t="n">
        <v>15510</v>
      </c>
      <c r="C37" s="5" t="n">
        <v>15318</v>
      </c>
    </row>
    <row r="38">
      <c r="A38" s="4" t="inlineStr">
        <is>
          <t>Total liabilities and equity</t>
        </is>
      </c>
      <c r="B38" s="6" t="n">
        <v>15526</v>
      </c>
      <c r="C38" s="6" t="n">
        <v>1537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II Genworth Financial, Inc. (Parent Company Only) (Statements of Income) (Detail) - USD ($) $ in Million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3" t="inlineStr">
        <is>
          <t>Revenues:</t>
        </is>
      </c>
    </row>
    <row r="4">
      <c r="A4" s="4" t="inlineStr">
        <is>
          <t>Net investment income</t>
        </is>
      </c>
      <c r="R4" s="6" t="n">
        <v>3370</v>
      </c>
      <c r="S4" s="6" t="n">
        <v>3227</v>
      </c>
      <c r="T4" s="6" t="n">
        <v>3164</v>
      </c>
    </row>
    <row r="5">
      <c r="A5" s="4" t="inlineStr">
        <is>
          <t>Total revenues</t>
        </is>
      </c>
      <c r="B5" s="6" t="n">
        <v>1736</v>
      </c>
      <c r="C5" s="4" t="inlineStr">
        <is>
          <t>[1]</t>
        </is>
      </c>
      <c r="D5" s="6" t="n">
        <v>2070</v>
      </c>
      <c r="E5" s="4" t="inlineStr">
        <is>
          <t>[1]</t>
        </is>
      </c>
      <c r="F5" s="6" t="n">
        <v>2041</v>
      </c>
      <c r="G5" s="4" t="inlineStr">
        <is>
          <t>[1]</t>
        </is>
      </c>
      <c r="H5" s="6" t="n">
        <v>1985</v>
      </c>
      <c r="I5" s="4" t="inlineStr">
        <is>
          <t>[1]</t>
        </is>
      </c>
      <c r="J5" s="6" t="n">
        <v>2154</v>
      </c>
      <c r="K5" s="4" t="inlineStr">
        <is>
          <t>[2]</t>
        </is>
      </c>
      <c r="L5" s="6" t="n">
        <v>2318</v>
      </c>
      <c r="M5" s="4" t="inlineStr">
        <is>
          <t>[2]</t>
        </is>
      </c>
      <c r="N5" s="6" t="n">
        <v>2003</v>
      </c>
      <c r="O5" s="4" t="inlineStr">
        <is>
          <t>[2]</t>
        </is>
      </c>
      <c r="P5" s="6" t="n">
        <v>1809</v>
      </c>
      <c r="Q5" s="4" t="inlineStr">
        <is>
          <t>[2]</t>
        </is>
      </c>
      <c r="R5" s="5" t="n">
        <v>7832</v>
      </c>
      <c r="S5" s="5" t="n">
        <v>8284</v>
      </c>
      <c r="T5" s="5" t="n">
        <v>7705</v>
      </c>
    </row>
    <row r="6">
      <c r="A6" s="3" t="inlineStr">
        <is>
          <t>Expenses:</t>
        </is>
      </c>
    </row>
    <row r="7">
      <c r="A7" s="4" t="inlineStr">
        <is>
          <t>Acquisition and operating expenses, net of deferrals</t>
        </is>
      </c>
      <c r="R7" s="5" t="n">
        <v>1223</v>
      </c>
      <c r="S7" s="5" t="n">
        <v>935</v>
      </c>
      <c r="T7" s="5" t="n">
        <v>909</v>
      </c>
    </row>
    <row r="8">
      <c r="A8" s="4" t="inlineStr">
        <is>
          <t>Interest expense</t>
        </is>
      </c>
      <c r="R8" s="5" t="n">
        <v>160</v>
      </c>
      <c r="S8" s="5" t="n">
        <v>195</v>
      </c>
      <c r="T8" s="5" t="n">
        <v>231</v>
      </c>
    </row>
    <row r="9">
      <c r="A9" s="4" t="inlineStr">
        <is>
          <t>Loss before income taxes and equity in income of subsidiaries</t>
        </is>
      </c>
      <c r="R9" s="5" t="n">
        <v>1181</v>
      </c>
      <c r="S9" s="5" t="n">
        <v>928</v>
      </c>
      <c r="T9" s="5" t="n">
        <v>521</v>
      </c>
    </row>
    <row r="10">
      <c r="A10" s="4" t="inlineStr">
        <is>
          <t>Benefit from income taxes</t>
        </is>
      </c>
      <c r="R10" s="5" t="n">
        <v>263</v>
      </c>
      <c r="S10" s="5" t="n">
        <v>230</v>
      </c>
      <c r="T10" s="5" t="n">
        <v>139</v>
      </c>
    </row>
    <row r="11">
      <c r="A11" s="4" t="inlineStr">
        <is>
          <t>Income from continuing operations</t>
        </is>
      </c>
      <c r="B11" s="5" t="n">
        <v>164</v>
      </c>
      <c r="D11" s="5" t="n">
        <v>302</v>
      </c>
      <c r="F11" s="5" t="n">
        <v>245</v>
      </c>
      <c r="H11" s="5" t="n">
        <v>174</v>
      </c>
      <c r="J11" s="5" t="n">
        <v>301</v>
      </c>
      <c r="L11" s="5" t="n">
        <v>402</v>
      </c>
      <c r="N11" s="5" t="n">
        <v>55</v>
      </c>
      <c r="P11" s="5" t="n">
        <v>-60</v>
      </c>
      <c r="R11" s="5" t="n">
        <v>885</v>
      </c>
      <c r="S11" s="5" t="n">
        <v>698</v>
      </c>
      <c r="T11" s="5" t="n">
        <v>382</v>
      </c>
    </row>
    <row r="12">
      <c r="A12" s="4" t="inlineStr">
        <is>
          <t>Income from discontinued operations, net of taxes</t>
        </is>
      </c>
      <c r="B12" s="5" t="n">
        <v>-1</v>
      </c>
      <c r="D12" s="5" t="n">
        <v>12</v>
      </c>
      <c r="F12" s="5" t="n">
        <v>-5</v>
      </c>
      <c r="H12" s="5" t="n">
        <v>21</v>
      </c>
      <c r="J12" s="5" t="n">
        <v>-35</v>
      </c>
      <c r="K12" s="4" t="inlineStr">
        <is>
          <t>[3]</t>
        </is>
      </c>
      <c r="L12" s="5" t="n">
        <v>34</v>
      </c>
      <c r="M12" s="4" t="inlineStr">
        <is>
          <t>[3]</t>
        </is>
      </c>
      <c r="N12" s="5" t="n">
        <v>-473</v>
      </c>
      <c r="O12" s="4" t="inlineStr">
        <is>
          <t>[3]</t>
        </is>
      </c>
      <c r="P12" s="5" t="n">
        <v>-12</v>
      </c>
      <c r="Q12" s="4" t="inlineStr">
        <is>
          <t>[3]</t>
        </is>
      </c>
      <c r="R12" s="5" t="n">
        <v>27</v>
      </c>
      <c r="S12" s="5" t="n">
        <v>-486</v>
      </c>
      <c r="T12" s="5" t="n">
        <v>148</v>
      </c>
    </row>
    <row r="13">
      <c r="A13" s="4" t="inlineStr">
        <is>
          <t>Net income available to Genworth Financial, Inc.'s common stockholders</t>
        </is>
      </c>
      <c r="B13" s="6" t="n">
        <v>163</v>
      </c>
      <c r="C13" s="4" t="inlineStr">
        <is>
          <t>[4]</t>
        </is>
      </c>
      <c r="D13" s="6" t="n">
        <v>314</v>
      </c>
      <c r="E13" s="4" t="inlineStr">
        <is>
          <t>[4]</t>
        </is>
      </c>
      <c r="F13" s="6" t="n">
        <v>240</v>
      </c>
      <c r="G13" s="4" t="inlineStr">
        <is>
          <t>[4]</t>
        </is>
      </c>
      <c r="H13" s="6" t="n">
        <v>187</v>
      </c>
      <c r="I13" s="4" t="inlineStr">
        <is>
          <t>[4]</t>
        </is>
      </c>
      <c r="J13" s="6" t="n">
        <v>267</v>
      </c>
      <c r="L13" s="6" t="n">
        <v>418</v>
      </c>
      <c r="N13" s="6" t="n">
        <v>-441</v>
      </c>
      <c r="P13" s="6" t="n">
        <v>-66</v>
      </c>
      <c r="R13" s="5" t="n">
        <v>904</v>
      </c>
      <c r="S13" s="5" t="n">
        <v>178</v>
      </c>
      <c r="T13" s="5" t="n">
        <v>343</v>
      </c>
    </row>
    <row r="14">
      <c r="A14" s="4" t="inlineStr">
        <is>
          <t>Parent Company</t>
        </is>
      </c>
    </row>
    <row r="15">
      <c r="A15" s="3" t="inlineStr">
        <is>
          <t>Revenues:</t>
        </is>
      </c>
    </row>
    <row r="16">
      <c r="A16" s="4" t="inlineStr">
        <is>
          <t>Net investment income</t>
        </is>
      </c>
      <c r="R16" s="5" t="n">
        <v>-3</v>
      </c>
      <c r="S16" s="5" t="n">
        <v>-3</v>
      </c>
      <c r="T16" s="5" t="n">
        <v>-3</v>
      </c>
    </row>
    <row r="17">
      <c r="A17" s="4" t="inlineStr">
        <is>
          <t>Total revenues</t>
        </is>
      </c>
      <c r="R17" s="5" t="n">
        <v>-3</v>
      </c>
      <c r="S17" s="5" t="n">
        <v>-3</v>
      </c>
      <c r="T17" s="5" t="n">
        <v>-3</v>
      </c>
    </row>
    <row r="18">
      <c r="A18" s="3" t="inlineStr">
        <is>
          <t>Expenses:</t>
        </is>
      </c>
    </row>
    <row r="19">
      <c r="A19" s="4" t="inlineStr">
        <is>
          <t>Acquisition and operating expenses, net of deferrals</t>
        </is>
      </c>
      <c r="R19" s="5" t="n">
        <v>25</v>
      </c>
      <c r="S19" s="5" t="n">
        <v>31</v>
      </c>
      <c r="T19" s="5" t="n">
        <v>20</v>
      </c>
    </row>
    <row r="20">
      <c r="A20" s="4" t="inlineStr">
        <is>
          <t>Interest expense</t>
        </is>
      </c>
      <c r="R20" s="5" t="n">
        <v>-1</v>
      </c>
      <c r="S20" s="5" t="n">
        <v>1</v>
      </c>
      <c r="T20" s="5" t="n">
        <v>3</v>
      </c>
    </row>
    <row r="21">
      <c r="A21" s="4" t="inlineStr">
        <is>
          <t>Total expenses</t>
        </is>
      </c>
      <c r="R21" s="5" t="n">
        <v>24</v>
      </c>
      <c r="S21" s="5" t="n">
        <v>32</v>
      </c>
      <c r="T21" s="5" t="n">
        <v>23</v>
      </c>
    </row>
    <row r="22">
      <c r="A22" s="4" t="inlineStr">
        <is>
          <t>Loss before income taxes and equity in income of subsidiaries</t>
        </is>
      </c>
      <c r="R22" s="5" t="n">
        <v>-27</v>
      </c>
      <c r="S22" s="5" t="n">
        <v>-35</v>
      </c>
      <c r="T22" s="5" t="n">
        <v>-26</v>
      </c>
    </row>
    <row r="23">
      <c r="A23" s="4" t="inlineStr">
        <is>
          <t>Benefit from income taxes</t>
        </is>
      </c>
      <c r="R23" s="5" t="n">
        <v>-1</v>
      </c>
      <c r="S23" s="5" t="n">
        <v>-2</v>
      </c>
      <c r="T23" s="5" t="n">
        <v>-3</v>
      </c>
    </row>
    <row r="24">
      <c r="A24" s="4" t="inlineStr">
        <is>
          <t>Equity in income of subsidiaries</t>
        </is>
      </c>
      <c r="R24" s="5" t="n">
        <v>930</v>
      </c>
      <c r="S24" s="5" t="n">
        <v>210</v>
      </c>
      <c r="T24" s="5" t="n">
        <v>366</v>
      </c>
    </row>
    <row r="25">
      <c r="A25" s="4" t="inlineStr">
        <is>
          <t>Income from continuing operations</t>
        </is>
      </c>
      <c r="R25" s="5" t="n">
        <v>904</v>
      </c>
      <c r="S25" s="5" t="n">
        <v>177</v>
      </c>
      <c r="T25" s="5" t="n">
        <v>343</v>
      </c>
    </row>
    <row r="26">
      <c r="A26" s="4" t="inlineStr">
        <is>
          <t>Income from discontinued operations, net of taxes</t>
        </is>
      </c>
      <c r="R26" s="5" t="n">
        <v>0</v>
      </c>
      <c r="S26" s="5" t="n">
        <v>1</v>
      </c>
      <c r="T26" s="5" t="n">
        <v>0</v>
      </c>
    </row>
    <row r="27">
      <c r="A27" s="4" t="inlineStr">
        <is>
          <t>Net income available to Genworth Financial, Inc.'s common stockholders</t>
        </is>
      </c>
      <c r="R27" s="6" t="n">
        <v>904</v>
      </c>
      <c r="S27" s="6" t="n">
        <v>178</v>
      </c>
      <c r="T27" s="6" t="n">
        <v>343</v>
      </c>
    </row>
    <row r="28"/>
    <row r="29">
      <c r="A29" s="4" t="inlineStr">
        <is>
          <t>[1]</t>
        </is>
      </c>
      <c r="B29" s="4" t="inlineStr">
        <is>
          <t>In the fourth quarter of 2021, our life insurance business initially ceded $360 million of premiums associated with certain term life insurance policies under a new reinsurance treaty as part of a life block transaction.</t>
        </is>
      </c>
    </row>
    <row r="30">
      <c r="A30" s="4" t="inlineStr">
        <is>
          <t>[2]</t>
        </is>
      </c>
      <c r="B30"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31">
      <c r="A31" s="4" t="inlineStr">
        <is>
          <t>[3]</t>
        </is>
      </c>
      <c r="B31"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32">
      <c r="A32" s="4" t="inlineStr">
        <is>
          <t>[4]</t>
        </is>
      </c>
      <c r="B32" s="4" t="inlineStr">
        <is>
          <t>On September 20, 2021, we completed the minority IPO of Enact Holdings, which reduced our ownership percentage to 81.6%, and lowered our available net income by $29 million in the fourth quarter of 2021.</t>
        </is>
      </c>
    </row>
  </sheetData>
  <mergeCells count="16">
    <mergeCell ref="A1:A2"/>
    <mergeCell ref="B1:Q1"/>
    <mergeCell ref="R1:T1"/>
    <mergeCell ref="B2:C2"/>
    <mergeCell ref="D2:E2"/>
    <mergeCell ref="F2:G2"/>
    <mergeCell ref="H2:I2"/>
    <mergeCell ref="J2:K2"/>
    <mergeCell ref="L2:M2"/>
    <mergeCell ref="N2:O2"/>
    <mergeCell ref="P2:Q2"/>
    <mergeCell ref="A28:T28"/>
    <mergeCell ref="B29:T29"/>
    <mergeCell ref="B30:T30"/>
    <mergeCell ref="B31:T31"/>
    <mergeCell ref="B32:T3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6" customWidth="1" min="11" max="11"/>
    <col width="14" customWidth="1" min="12" max="12"/>
    <col width="16" customWidth="1" min="13" max="13"/>
    <col width="14" customWidth="1" min="14" max="14"/>
    <col width="16" customWidth="1" min="15" max="15"/>
    <col width="14" customWidth="1" min="16" max="16"/>
    <col width="16" customWidth="1" min="17" max="17"/>
    <col width="16" customWidth="1" min="18" max="18"/>
    <col width="14" customWidth="1" min="19" max="19"/>
    <col width="14" customWidth="1" min="20" max="20"/>
  </cols>
  <sheetData>
    <row r="1">
      <c r="A1" s="1" t="inlineStr">
        <is>
          <t>Schedule II Genworth Financial, Inc. (Parent Company Only) (Statements of Comprehensive Income) (Detail) - USD ($) $ in Millions</t>
        </is>
      </c>
      <c r="B1" s="2" t="inlineStr">
        <is>
          <t>3 Months Ended</t>
        </is>
      </c>
      <c r="R1" s="2" t="inlineStr">
        <is>
          <t>12 Months Ended</t>
        </is>
      </c>
    </row>
    <row r="2">
      <c r="B2" s="2" t="inlineStr">
        <is>
          <t>Dec. 31, 2021</t>
        </is>
      </c>
      <c r="C2" s="2" t="inlineStr">
        <is>
          <t>[1],[2],[3]</t>
        </is>
      </c>
      <c r="D2" s="2" t="inlineStr">
        <is>
          <t>Sep. 30, 2021</t>
        </is>
      </c>
      <c r="E2" s="2" t="inlineStr">
        <is>
          <t>[1],[2],[3]</t>
        </is>
      </c>
      <c r="F2" s="2" t="inlineStr">
        <is>
          <t>Jun. 30, 2021</t>
        </is>
      </c>
      <c r="G2" s="2" t="inlineStr">
        <is>
          <t>[1],[2],[3]</t>
        </is>
      </c>
      <c r="H2" s="2" t="inlineStr">
        <is>
          <t>Mar. 31, 2021</t>
        </is>
      </c>
      <c r="I2" s="2" t="inlineStr">
        <is>
          <t>[1],[2],[3]</t>
        </is>
      </c>
      <c r="J2" s="2" t="inlineStr">
        <is>
          <t>Dec. 31, 2020</t>
        </is>
      </c>
      <c r="K2" s="2" t="inlineStr">
        <is>
          <t>[4],[5],[6],[7]</t>
        </is>
      </c>
      <c r="L2" s="2" t="inlineStr">
        <is>
          <t>Sep. 30, 2020</t>
        </is>
      </c>
      <c r="M2" s="2" t="inlineStr">
        <is>
          <t>[4],[5],[6],[7]</t>
        </is>
      </c>
      <c r="N2" s="2" t="inlineStr">
        <is>
          <t>Jun. 30, 2020</t>
        </is>
      </c>
      <c r="O2" s="2" t="inlineStr">
        <is>
          <t>[4],[5],[6],[7]</t>
        </is>
      </c>
      <c r="P2" s="2" t="inlineStr">
        <is>
          <t>Mar. 31, 2020</t>
        </is>
      </c>
      <c r="Q2" s="2" t="inlineStr">
        <is>
          <t>[4],[5],[6],[7]</t>
        </is>
      </c>
      <c r="R2" s="2" t="inlineStr">
        <is>
          <t>Dec. 31, 2021</t>
        </is>
      </c>
      <c r="S2" s="2" t="inlineStr">
        <is>
          <t>Dec. 31, 2020</t>
        </is>
      </c>
      <c r="T2" s="2" t="inlineStr">
        <is>
          <t>Dec. 31, 2019</t>
        </is>
      </c>
    </row>
    <row r="3">
      <c r="A3" s="4" t="inlineStr">
        <is>
          <t>Net income available to Genworth Financial, Inc.'s common stockholders</t>
        </is>
      </c>
      <c r="B3" s="6" t="n">
        <v>192</v>
      </c>
      <c r="D3" s="6" t="n">
        <v>318</v>
      </c>
      <c r="F3" s="6" t="n">
        <v>240</v>
      </c>
      <c r="H3" s="6" t="n">
        <v>195</v>
      </c>
      <c r="J3" s="6" t="n">
        <v>266</v>
      </c>
      <c r="L3" s="6" t="n">
        <v>436</v>
      </c>
      <c r="N3" s="6" t="n">
        <v>-418</v>
      </c>
      <c r="P3" s="6" t="n">
        <v>-72</v>
      </c>
      <c r="R3" s="6" t="n">
        <v>945</v>
      </c>
      <c r="S3" s="6" t="n">
        <v>212</v>
      </c>
      <c r="T3" s="6" t="n">
        <v>530</v>
      </c>
    </row>
    <row r="4">
      <c r="A4" s="3" t="inlineStr">
        <is>
          <t>Other comprehensive income (loss), net of taxes:</t>
        </is>
      </c>
    </row>
    <row r="5">
      <c r="A5" s="4" t="inlineStr">
        <is>
          <t>Net unrealized gains (losses) on securities without an allowance for credit losses</t>
        </is>
      </c>
      <c r="R5" s="5" t="n">
        <v>-370</v>
      </c>
      <c r="S5" s="5" t="n">
        <v>764</v>
      </c>
      <c r="T5" s="5" t="n">
        <v>0</v>
      </c>
    </row>
    <row r="6">
      <c r="A6" s="4" t="inlineStr">
        <is>
          <t>Net unrealized gains (losses) on securities with an allowance for credit losses</t>
        </is>
      </c>
      <c r="R6" s="5" t="n">
        <v>6</v>
      </c>
      <c r="S6" s="5" t="n">
        <v>-6</v>
      </c>
      <c r="T6" s="5" t="n">
        <v>0</v>
      </c>
    </row>
    <row r="7">
      <c r="A7" s="4" t="inlineStr">
        <is>
          <t>Net unrealized gains (losses) on securities not other-than-temporarily impaired</t>
        </is>
      </c>
      <c r="R7" s="5" t="n">
        <v>0</v>
      </c>
      <c r="S7" s="5" t="n">
        <v>0</v>
      </c>
      <c r="T7" s="5" t="n">
        <v>846</v>
      </c>
    </row>
    <row r="8">
      <c r="A8" s="4" t="inlineStr">
        <is>
          <t>Derivatives qualifying as hedges</t>
        </is>
      </c>
      <c r="R8" s="5" t="n">
        <v>-186</v>
      </c>
      <c r="S8" s="5" t="n">
        <v>209</v>
      </c>
      <c r="T8" s="5" t="n">
        <v>221</v>
      </c>
    </row>
    <row r="9">
      <c r="A9" s="4" t="inlineStr">
        <is>
          <t>Foreign currency translation and other adjustments</t>
        </is>
      </c>
      <c r="R9" s="5" t="n">
        <v>148</v>
      </c>
      <c r="S9" s="5" t="n">
        <v>55</v>
      </c>
      <c r="T9" s="5" t="n">
        <v>487</v>
      </c>
    </row>
    <row r="10">
      <c r="A10" s="4" t="inlineStr">
        <is>
          <t>Total other comprehensive income (loss)</t>
        </is>
      </c>
      <c r="R10" s="5" t="n">
        <v>-402</v>
      </c>
      <c r="S10" s="5" t="n">
        <v>1022</v>
      </c>
      <c r="T10" s="5" t="n">
        <v>1556</v>
      </c>
    </row>
    <row r="11">
      <c r="A11" s="4" t="inlineStr">
        <is>
          <t>Total comprehensive income available to Genworth Financial, Inc.'s common stockholders</t>
        </is>
      </c>
      <c r="R11" s="5" t="n">
        <v>366</v>
      </c>
      <c r="S11" s="5" t="n">
        <v>1170</v>
      </c>
      <c r="T11" s="5" t="n">
        <v>1732</v>
      </c>
    </row>
    <row r="12">
      <c r="A12" s="4" t="inlineStr">
        <is>
          <t>Parent Company [Member]</t>
        </is>
      </c>
    </row>
    <row r="13">
      <c r="A13" s="4" t="inlineStr">
        <is>
          <t>Net income available to Genworth Financial, Inc.'s common stockholders</t>
        </is>
      </c>
      <c r="R13" s="5" t="n">
        <v>904</v>
      </c>
      <c r="S13" s="5" t="n">
        <v>178</v>
      </c>
      <c r="T13" s="5" t="n">
        <v>343</v>
      </c>
    </row>
    <row r="14">
      <c r="A14" s="3" t="inlineStr">
        <is>
          <t>Other comprehensive income (loss), net of taxes:</t>
        </is>
      </c>
    </row>
    <row r="15">
      <c r="A15" s="4" t="inlineStr">
        <is>
          <t>Net unrealized gains (losses) on securities without an allowance for credit losses</t>
        </is>
      </c>
      <c r="R15" s="5" t="n">
        <v>-334</v>
      </c>
      <c r="S15" s="5" t="n">
        <v>764</v>
      </c>
      <c r="T15" s="5" t="n">
        <v>0</v>
      </c>
    </row>
    <row r="16">
      <c r="A16" s="4" t="inlineStr">
        <is>
          <t>Net unrealized gains (losses) on securities with an allowance for credit losses</t>
        </is>
      </c>
      <c r="R16" s="5" t="n">
        <v>6</v>
      </c>
      <c r="S16" s="5" t="n">
        <v>-6</v>
      </c>
      <c r="T16" s="5" t="n">
        <v>0</v>
      </c>
    </row>
    <row r="17">
      <c r="A17" s="4" t="inlineStr">
        <is>
          <t>Net unrealized gains (losses) on securities not other-than-temporarily impaired</t>
        </is>
      </c>
      <c r="R17" s="5" t="n">
        <v>0</v>
      </c>
      <c r="S17" s="5" t="n">
        <v>0</v>
      </c>
      <c r="T17" s="5" t="n">
        <v>859</v>
      </c>
    </row>
    <row r="18">
      <c r="A18" s="4" t="inlineStr">
        <is>
          <t>Net unrealized gains (losses) on other-than-temporarily impaired securities</t>
        </is>
      </c>
      <c r="R18" s="5" t="n">
        <v>0</v>
      </c>
      <c r="S18" s="5" t="n">
        <v>0</v>
      </c>
      <c r="T18" s="5" t="n">
        <v>2</v>
      </c>
    </row>
    <row r="19">
      <c r="A19" s="4" t="inlineStr">
        <is>
          <t>Derivatives qualifying as hedges</t>
        </is>
      </c>
      <c r="R19" s="5" t="n">
        <v>-186</v>
      </c>
      <c r="S19" s="5" t="n">
        <v>209</v>
      </c>
      <c r="T19" s="5" t="n">
        <v>221</v>
      </c>
    </row>
    <row r="20">
      <c r="A20" s="4" t="inlineStr">
        <is>
          <t>Foreign currency translation and other adjustments</t>
        </is>
      </c>
      <c r="R20" s="5" t="n">
        <v>-24</v>
      </c>
      <c r="S20" s="5" t="n">
        <v>25</v>
      </c>
      <c r="T20" s="5" t="n">
        <v>307</v>
      </c>
    </row>
    <row r="21">
      <c r="A21" s="4" t="inlineStr">
        <is>
          <t>Total other comprehensive income (loss)</t>
        </is>
      </c>
      <c r="R21" s="5" t="n">
        <v>-538</v>
      </c>
      <c r="S21" s="5" t="n">
        <v>992</v>
      </c>
      <c r="T21" s="5" t="n">
        <v>1389</v>
      </c>
    </row>
    <row r="22">
      <c r="A22" s="4" t="inlineStr">
        <is>
          <t>Total comprehensive income available to Genworth Financial, Inc.'s common stockholders</t>
        </is>
      </c>
      <c r="R22" s="6" t="n">
        <v>366</v>
      </c>
      <c r="S22" s="6" t="n">
        <v>1170</v>
      </c>
      <c r="T22" s="6" t="n">
        <v>1732</v>
      </c>
    </row>
    <row r="23"/>
    <row r="24">
      <c r="A24" s="4" t="inlineStr">
        <is>
          <t>[1]</t>
        </is>
      </c>
      <c r="B24" s="4" t="inlineStr">
        <is>
          <t>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t>
        </is>
      </c>
    </row>
    <row r="25">
      <c r="A25" s="4" t="inlineStr">
        <is>
          <t>[2]</t>
        </is>
      </c>
      <c r="B25" s="4" t="inlineStr">
        <is>
          <t>In the fourth quarter of 2021, our life insurance business initially ceded $360 million of premiums associated with certain term life insurance policies under a new reinsurance treaty as part of a life block transaction.</t>
        </is>
      </c>
    </row>
    <row r="26">
      <c r="A26" s="4" t="inlineStr">
        <is>
          <t>[3]</t>
        </is>
      </c>
      <c r="B26" s="4" t="inlineStr">
        <is>
          <t>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t>
        </is>
      </c>
    </row>
    <row r="27">
      <c r="A27" s="4" t="inlineStr">
        <is>
          <t>[4]</t>
        </is>
      </c>
      <c r="B27"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Enact segment recorded an unfavorable reserve adjustment of $37 million primarily due to slowing cure emergence patterns impacting the frequency of claim.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28">
      <c r="A28" s="4" t="inlineStr">
        <is>
          <t>[5]</t>
        </is>
      </c>
      <c r="B28" s="4" t="inlineStr">
        <is>
          <t>In the fourth quarter of 2020, our long-term care insurance business strengthened its reserves by $109 million after-tax. Our Enact segment strengthened loss reserves by $29 million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29">
      <c r="A29" s="4" t="inlineStr">
        <is>
          <t>[6]</t>
        </is>
      </c>
      <c r="B29"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30">
      <c r="A30" s="4" t="inlineStr">
        <is>
          <t>[7]</t>
        </is>
      </c>
      <c r="B30"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sheetData>
  <mergeCells count="17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T23"/>
    <mergeCell ref="B24:T24"/>
    <mergeCell ref="B25:T25"/>
    <mergeCell ref="B26:T26"/>
    <mergeCell ref="B27:T27"/>
    <mergeCell ref="B28:T28"/>
    <mergeCell ref="B29:T29"/>
    <mergeCell ref="B30:T30"/>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6" customWidth="1" min="11" max="11"/>
    <col width="14" customWidth="1" min="12" max="12"/>
    <col width="13" customWidth="1" min="13" max="13"/>
    <col width="14" customWidth="1" min="14" max="14"/>
    <col width="13" customWidth="1" min="15" max="15"/>
    <col width="14" customWidth="1" min="16" max="16"/>
    <col width="16" customWidth="1" min="17" max="17"/>
    <col width="16" customWidth="1" min="18" max="18"/>
    <col width="14" customWidth="1" min="19" max="19"/>
    <col width="14" customWidth="1" min="20" max="20"/>
  </cols>
  <sheetData>
    <row r="1">
      <c r="A1" s="1" t="inlineStr">
        <is>
          <t>Schedule II Genworth Financial, Inc. (Parent Company Only) (Statements of Cash Flows) (Detail) - USD ($) $ in Million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M2" s="2" t="inlineStr">
        <is>
          <t>[6]</t>
        </is>
      </c>
      <c r="N2" s="2" t="inlineStr">
        <is>
          <t>Jun. 30, 2020</t>
        </is>
      </c>
      <c r="O2" s="2" t="inlineStr">
        <is>
          <t>[6]</t>
        </is>
      </c>
      <c r="P2" s="2" t="inlineStr">
        <is>
          <t>Mar. 31, 2020</t>
        </is>
      </c>
      <c r="R2" s="2" t="inlineStr">
        <is>
          <t>Dec. 31, 2021</t>
        </is>
      </c>
      <c r="S2" s="2" t="inlineStr">
        <is>
          <t>Dec. 31, 2020</t>
        </is>
      </c>
      <c r="T2" s="2" t="inlineStr">
        <is>
          <t>Dec. 31, 2019</t>
        </is>
      </c>
    </row>
    <row r="3">
      <c r="A3" s="3" t="inlineStr">
        <is>
          <t>Cash flows from (used by) operating activities:</t>
        </is>
      </c>
    </row>
    <row r="4">
      <c r="A4" s="4" t="inlineStr">
        <is>
          <t>Net income available to Genworth Financial, Inc.'s common stockholders</t>
        </is>
      </c>
      <c r="B4" s="6" t="n">
        <v>192</v>
      </c>
      <c r="C4" s="4" t="inlineStr">
        <is>
          <t>[1],[2],[3]</t>
        </is>
      </c>
      <c r="D4" s="6" t="n">
        <v>318</v>
      </c>
      <c r="E4" s="4" t="inlineStr">
        <is>
          <t>[1],[2],[3]</t>
        </is>
      </c>
      <c r="F4" s="6" t="n">
        <v>240</v>
      </c>
      <c r="G4" s="4" t="inlineStr">
        <is>
          <t>[1],[2],[3]</t>
        </is>
      </c>
      <c r="H4" s="6" t="n">
        <v>195</v>
      </c>
      <c r="I4" s="4" t="inlineStr">
        <is>
          <t>[1],[2],[3]</t>
        </is>
      </c>
      <c r="J4" s="6" t="n">
        <v>266</v>
      </c>
      <c r="K4" s="4" t="inlineStr">
        <is>
          <t>[4],[5],[6],[7]</t>
        </is>
      </c>
      <c r="L4" s="6" t="n">
        <v>436</v>
      </c>
      <c r="M4" s="4" t="inlineStr">
        <is>
          <t>[4],[5],[7]</t>
        </is>
      </c>
      <c r="N4" s="6" t="n">
        <v>-418</v>
      </c>
      <c r="O4" s="4" t="inlineStr">
        <is>
          <t>[4],[5],[7]</t>
        </is>
      </c>
      <c r="P4" s="6" t="n">
        <v>-72</v>
      </c>
      <c r="Q4" s="4" t="inlineStr">
        <is>
          <t>[4],[5],[6],[7]</t>
        </is>
      </c>
      <c r="R4" s="6" t="n">
        <v>945</v>
      </c>
      <c r="S4" s="6" t="n">
        <v>212</v>
      </c>
      <c r="T4" s="6" t="n">
        <v>530</v>
      </c>
    </row>
    <row r="5">
      <c r="A5" s="4" t="inlineStr">
        <is>
          <t>Less (income) loss from discontinued operations, net of taxes</t>
        </is>
      </c>
      <c r="B5" s="5" t="n">
        <v>1</v>
      </c>
      <c r="D5" s="6" t="n">
        <v>-12</v>
      </c>
      <c r="F5" s="6" t="n">
        <v>5</v>
      </c>
      <c r="H5" s="5" t="n">
        <v>-21</v>
      </c>
      <c r="J5" s="5" t="n">
        <v>35</v>
      </c>
      <c r="K5" s="4" t="inlineStr">
        <is>
          <t>[6]</t>
        </is>
      </c>
      <c r="L5" s="6" t="n">
        <v>-34</v>
      </c>
      <c r="N5" s="6" t="n">
        <v>473</v>
      </c>
      <c r="P5" s="5" t="n">
        <v>12</v>
      </c>
      <c r="Q5" s="4" t="inlineStr">
        <is>
          <t>[6]</t>
        </is>
      </c>
      <c r="R5" s="5" t="n">
        <v>-27</v>
      </c>
      <c r="S5" s="5" t="n">
        <v>486</v>
      </c>
      <c r="T5" s="5" t="n">
        <v>-148</v>
      </c>
    </row>
    <row r="6">
      <c r="A6" s="3" t="inlineStr">
        <is>
          <t>Adjustments to reconcile net income available to Genworth Financial, Inc.'s common stockholders to net cash from (used by) operating activities:</t>
        </is>
      </c>
    </row>
    <row r="7">
      <c r="A7" s="4" t="inlineStr">
        <is>
          <t>Deferred income taxes</t>
        </is>
      </c>
      <c r="R7" s="5" t="n">
        <v>290</v>
      </c>
      <c r="S7" s="5" t="n">
        <v>228</v>
      </c>
      <c r="T7" s="5" t="n">
        <v>119</v>
      </c>
    </row>
    <row r="8">
      <c r="A8" s="4" t="inlineStr">
        <is>
          <t>Stock-based compensation expense</t>
        </is>
      </c>
      <c r="R8" s="5" t="n">
        <v>40</v>
      </c>
      <c r="S8" s="5" t="n">
        <v>39</v>
      </c>
      <c r="T8" s="5" t="n">
        <v>26</v>
      </c>
    </row>
    <row r="9">
      <c r="A9" s="3" t="inlineStr">
        <is>
          <t>Change in certain assets and liabilities:</t>
        </is>
      </c>
    </row>
    <row r="10">
      <c r="A10" s="4" t="inlineStr">
        <is>
          <t>Accrued investment income and other assets</t>
        </is>
      </c>
      <c r="R10" s="5" t="n">
        <v>-129</v>
      </c>
      <c r="S10" s="5" t="n">
        <v>-92</v>
      </c>
      <c r="T10" s="5" t="n">
        <v>-359</v>
      </c>
    </row>
    <row r="11">
      <c r="A11" s="4" t="inlineStr">
        <is>
          <t>Current tax liabilities</t>
        </is>
      </c>
      <c r="R11" s="5" t="n">
        <v>-34</v>
      </c>
      <c r="S11" s="5" t="n">
        <v>6</v>
      </c>
      <c r="T11" s="5" t="n">
        <v>21</v>
      </c>
    </row>
    <row r="12">
      <c r="A12" s="4" t="inlineStr">
        <is>
          <t>Other liabilities and other policy-related balances</t>
        </is>
      </c>
      <c r="R12" s="5" t="n">
        <v>310</v>
      </c>
      <c r="S12" s="5" t="n">
        <v>830</v>
      </c>
      <c r="T12" s="5" t="n">
        <v>636</v>
      </c>
    </row>
    <row r="13">
      <c r="A13" s="4" t="inlineStr">
        <is>
          <t>Net cash from operating activities</t>
        </is>
      </c>
      <c r="R13" s="5" t="n">
        <v>437</v>
      </c>
      <c r="S13" s="5" t="n">
        <v>1960</v>
      </c>
      <c r="T13" s="5" t="n">
        <v>2079</v>
      </c>
    </row>
    <row r="14">
      <c r="A14" s="3" t="inlineStr">
        <is>
          <t>Cash flows used by investing activities:</t>
        </is>
      </c>
    </row>
    <row r="15">
      <c r="A15" s="4" t="inlineStr">
        <is>
          <t>Net cash from (used by) investing activities</t>
        </is>
      </c>
      <c r="R15" s="5" t="n">
        <v>896</v>
      </c>
      <c r="S15" s="5" t="n">
        <v>-1153</v>
      </c>
      <c r="T15" s="5" t="n">
        <v>1301</v>
      </c>
    </row>
    <row r="16">
      <c r="A16" s="3" t="inlineStr">
        <is>
          <t>Cash flows from (used by) financing activities:</t>
        </is>
      </c>
    </row>
    <row r="17">
      <c r="A17" s="4" t="inlineStr">
        <is>
          <t>Other, net</t>
        </is>
      </c>
      <c r="R17" s="5" t="n">
        <v>32</v>
      </c>
      <c r="S17" s="5" t="n">
        <v>-2</v>
      </c>
      <c r="T17" s="5" t="n">
        <v>-35</v>
      </c>
    </row>
    <row r="18">
      <c r="A18" s="4" t="inlineStr">
        <is>
          <t>Net cash used by financing activities</t>
        </is>
      </c>
      <c r="R18" s="5" t="n">
        <v>-2419</v>
      </c>
      <c r="S18" s="5" t="n">
        <v>-1507</v>
      </c>
      <c r="T18" s="5" t="n">
        <v>-2217</v>
      </c>
    </row>
    <row r="19">
      <c r="A19" s="4" t="inlineStr">
        <is>
          <t>Cash, cash equivalents and restricted cash at beginning of year</t>
        </is>
      </c>
      <c r="H19" s="5" t="n">
        <v>2561</v>
      </c>
      <c r="P19" s="5" t="n">
        <v>3262</v>
      </c>
      <c r="R19" s="5" t="n">
        <v>2561</v>
      </c>
      <c r="S19" s="5" t="n">
        <v>3262</v>
      </c>
    </row>
    <row r="20">
      <c r="A20" s="4" t="inlineStr">
        <is>
          <t>Cash, cash equivalents and restricted cash at end of year</t>
        </is>
      </c>
      <c r="B20" s="5" t="n">
        <v>1571</v>
      </c>
      <c r="J20" s="5" t="n">
        <v>2561</v>
      </c>
      <c r="R20" s="5" t="n">
        <v>1571</v>
      </c>
      <c r="S20" s="5" t="n">
        <v>2561</v>
      </c>
      <c r="T20" s="5" t="n">
        <v>3262</v>
      </c>
    </row>
    <row r="21">
      <c r="A21" s="4" t="inlineStr">
        <is>
          <t>Parent Company</t>
        </is>
      </c>
    </row>
    <row r="22">
      <c r="A22" s="3" t="inlineStr">
        <is>
          <t>Cash flows from (used by) operating activities:</t>
        </is>
      </c>
    </row>
    <row r="23">
      <c r="A23" s="4" t="inlineStr">
        <is>
          <t>Net income available to Genworth Financial, Inc.'s common stockholders</t>
        </is>
      </c>
      <c r="R23" s="5" t="n">
        <v>904</v>
      </c>
      <c r="S23" s="5" t="n">
        <v>178</v>
      </c>
      <c r="T23" s="5" t="n">
        <v>343</v>
      </c>
    </row>
    <row r="24">
      <c r="A24" s="4" t="inlineStr">
        <is>
          <t>Less (income) loss from discontinued operations, net of taxes</t>
        </is>
      </c>
      <c r="R24" s="5" t="n">
        <v>0</v>
      </c>
      <c r="S24" s="5" t="n">
        <v>-1</v>
      </c>
      <c r="T24" s="5" t="n">
        <v>0</v>
      </c>
    </row>
    <row r="25">
      <c r="A25" s="3" t="inlineStr">
        <is>
          <t>Adjustments to reconcile net income available to Genworth Financial, Inc.'s common stockholders to net cash from (used by) operating activities:</t>
        </is>
      </c>
    </row>
    <row r="26">
      <c r="A26" s="4" t="inlineStr">
        <is>
          <t>Equity in income from subsidiaries</t>
        </is>
      </c>
      <c r="R26" s="5" t="n">
        <v>-930</v>
      </c>
      <c r="S26" s="5" t="n">
        <v>-210</v>
      </c>
      <c r="T26" s="5" t="n">
        <v>-366</v>
      </c>
    </row>
    <row r="27">
      <c r="A27" s="4" t="inlineStr">
        <is>
          <t>Dividends from subsidiaries</t>
        </is>
      </c>
      <c r="R27" s="5" t="n">
        <v>0</v>
      </c>
      <c r="S27" s="5" t="n">
        <v>0</v>
      </c>
      <c r="T27" s="5" t="n">
        <v>250</v>
      </c>
    </row>
    <row r="28">
      <c r="A28" s="4" t="inlineStr">
        <is>
          <t>Deferred income taxes</t>
        </is>
      </c>
      <c r="R28" s="5" t="n">
        <v>0</v>
      </c>
      <c r="S28" s="5" t="n">
        <v>-1</v>
      </c>
      <c r="T28" s="5" t="n">
        <v>1</v>
      </c>
    </row>
    <row r="29">
      <c r="A29" s="4" t="inlineStr">
        <is>
          <t>Stock-based compensation expense</t>
        </is>
      </c>
      <c r="R29" s="5" t="n">
        <v>40</v>
      </c>
      <c r="S29" s="5" t="n">
        <v>39</v>
      </c>
      <c r="T29" s="5" t="n">
        <v>26</v>
      </c>
    </row>
    <row r="30">
      <c r="A30" s="3" t="inlineStr">
        <is>
          <t>Change in certain assets and liabilities:</t>
        </is>
      </c>
    </row>
    <row r="31">
      <c r="A31" s="4" t="inlineStr">
        <is>
          <t>Accrued investment income and other assets</t>
        </is>
      </c>
      <c r="R31" s="5" t="n">
        <v>-1</v>
      </c>
      <c r="S31" s="5" t="n">
        <v>2</v>
      </c>
      <c r="T31" s="5" t="n">
        <v>0</v>
      </c>
    </row>
    <row r="32">
      <c r="A32" s="4" t="inlineStr">
        <is>
          <t>Current tax liabilities</t>
        </is>
      </c>
      <c r="R32" s="5" t="n">
        <v>-5</v>
      </c>
      <c r="S32" s="5" t="n">
        <v>-1</v>
      </c>
      <c r="T32" s="5" t="n">
        <v>16</v>
      </c>
    </row>
    <row r="33">
      <c r="A33" s="4" t="inlineStr">
        <is>
          <t>Other liabilities and other policy-related balances</t>
        </is>
      </c>
      <c r="R33" s="5" t="n">
        <v>-13</v>
      </c>
      <c r="S33" s="5" t="n">
        <v>11</v>
      </c>
      <c r="T33" s="5" t="n">
        <v>-17</v>
      </c>
    </row>
    <row r="34">
      <c r="A34" s="4" t="inlineStr">
        <is>
          <t>Net cash from operating activities</t>
        </is>
      </c>
      <c r="R34" s="5" t="n">
        <v>-5</v>
      </c>
      <c r="S34" s="5" t="n">
        <v>17</v>
      </c>
      <c r="T34" s="5" t="n">
        <v>253</v>
      </c>
    </row>
    <row r="35">
      <c r="A35" s="3" t="inlineStr">
        <is>
          <t>Cash flows used by investing activities:</t>
        </is>
      </c>
    </row>
    <row r="36">
      <c r="A36" s="4" t="inlineStr">
        <is>
          <t>Intercompany notes receivable, net</t>
        </is>
      </c>
      <c r="R36" s="5" t="n">
        <v>0</v>
      </c>
      <c r="S36" s="5" t="n">
        <v>-10</v>
      </c>
      <c r="T36" s="5" t="n">
        <v>-119</v>
      </c>
    </row>
    <row r="37">
      <c r="A37" s="4" t="inlineStr">
        <is>
          <t>Capital contributions paid to subsidiaries</t>
        </is>
      </c>
      <c r="R37" s="5" t="n">
        <v>-2</v>
      </c>
      <c r="S37" s="5" t="n">
        <v>-2</v>
      </c>
      <c r="T37" s="5" t="n">
        <v>-5</v>
      </c>
    </row>
    <row r="38">
      <c r="A38" s="4" t="inlineStr">
        <is>
          <t>Net cash from (used by) investing activities</t>
        </is>
      </c>
      <c r="R38" s="5" t="n">
        <v>-2</v>
      </c>
      <c r="S38" s="5" t="n">
        <v>-12</v>
      </c>
      <c r="T38" s="5" t="n">
        <v>-124</v>
      </c>
    </row>
    <row r="39">
      <c r="A39" s="3" t="inlineStr">
        <is>
          <t>Cash flows from (used by) financing activities:</t>
        </is>
      </c>
    </row>
    <row r="40">
      <c r="A40" s="4" t="inlineStr">
        <is>
          <t>Other, net</t>
        </is>
      </c>
      <c r="R40" s="5" t="n">
        <v>-5</v>
      </c>
      <c r="S40" s="5" t="n">
        <v>-5</v>
      </c>
      <c r="T40" s="5" t="n">
        <v>-7</v>
      </c>
    </row>
    <row r="41">
      <c r="A41" s="4" t="inlineStr">
        <is>
          <t>Intercompany notes payable, net</t>
        </is>
      </c>
      <c r="R41" s="5" t="n">
        <v>12</v>
      </c>
      <c r="S41" s="5" t="n">
        <v>0</v>
      </c>
      <c r="T41" s="5" t="n">
        <v>-122</v>
      </c>
    </row>
    <row r="42">
      <c r="A42" s="4" t="inlineStr">
        <is>
          <t>Net cash used by financing activities</t>
        </is>
      </c>
      <c r="R42" s="5" t="n">
        <v>7</v>
      </c>
      <c r="S42" s="5" t="n">
        <v>-5</v>
      </c>
      <c r="T42" s="5" t="n">
        <v>-129</v>
      </c>
    </row>
    <row r="43">
      <c r="A43" s="4" t="inlineStr">
        <is>
          <t>Effect of exchange rate changes on cash, cash equivalents and restricted cash</t>
        </is>
      </c>
      <c r="R43" s="5" t="n">
        <v>0</v>
      </c>
      <c r="S43" s="5" t="n">
        <v>0</v>
      </c>
      <c r="T43" s="5" t="n">
        <v>0</v>
      </c>
    </row>
    <row r="44">
      <c r="A44" s="4" t="inlineStr">
        <is>
          <t>Cash, cash equivalents and restricted cash at beginning of year</t>
        </is>
      </c>
      <c r="H44" s="6" t="n">
        <v>0</v>
      </c>
      <c r="P44" s="6" t="n">
        <v>0</v>
      </c>
      <c r="R44" s="5" t="n">
        <v>0</v>
      </c>
      <c r="S44" s="5" t="n">
        <v>0</v>
      </c>
      <c r="T44" s="5" t="n">
        <v>0</v>
      </c>
    </row>
    <row r="45">
      <c r="A45" s="4" t="inlineStr">
        <is>
          <t>Cash, cash equivalents and restricted cash at end of year</t>
        </is>
      </c>
      <c r="B45" s="6" t="n">
        <v>0</v>
      </c>
      <c r="J45" s="6" t="n">
        <v>0</v>
      </c>
      <c r="R45" s="6" t="n">
        <v>0</v>
      </c>
      <c r="S45" s="6" t="n">
        <v>0</v>
      </c>
      <c r="T45" s="6" t="n">
        <v>0</v>
      </c>
    </row>
    <row r="46"/>
    <row r="47">
      <c r="A47" s="4" t="inlineStr">
        <is>
          <t>[1]</t>
        </is>
      </c>
      <c r="B47" s="4" t="inlineStr">
        <is>
          <t>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t>
        </is>
      </c>
    </row>
    <row r="48">
      <c r="A48" s="4" t="inlineStr">
        <is>
          <t>[2]</t>
        </is>
      </c>
      <c r="B48" s="4" t="inlineStr">
        <is>
          <t>In the fourth quarter of 2021, our life insurance business initially ceded $360 million of premiums associated with certain term life insurance policies under a new reinsurance treaty as part of a life block transaction.</t>
        </is>
      </c>
    </row>
    <row r="49">
      <c r="A49" s="4" t="inlineStr">
        <is>
          <t>[3]</t>
        </is>
      </c>
      <c r="B49" s="4" t="inlineStr">
        <is>
          <t>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t>
        </is>
      </c>
    </row>
    <row r="50">
      <c r="A50" s="4" t="inlineStr">
        <is>
          <t>[4]</t>
        </is>
      </c>
      <c r="B50"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Enact segment recorded an unfavorable reserve adjustment of $37 million primarily due to slowing cure emergence patterns impacting the frequency of claim.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51">
      <c r="A51" s="4" t="inlineStr">
        <is>
          <t>[5]</t>
        </is>
      </c>
      <c r="B51" s="4" t="inlineStr">
        <is>
          <t>In the fourth quarter of 2020, our long-term care insurance business strengthened its reserves by $109 million after-tax. Our Enact segment strengthened loss reserves by $29 million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52">
      <c r="A52" s="4" t="inlineStr">
        <is>
          <t>[6]</t>
        </is>
      </c>
      <c r="B52"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53">
      <c r="A53" s="4" t="inlineStr">
        <is>
          <t>[7]</t>
        </is>
      </c>
      <c r="B53"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sheetData>
  <mergeCells count="17">
    <mergeCell ref="A1:A2"/>
    <mergeCell ref="B1:Q1"/>
    <mergeCell ref="R1:T1"/>
    <mergeCell ref="B2:C2"/>
    <mergeCell ref="D2:E2"/>
    <mergeCell ref="F2:G2"/>
    <mergeCell ref="H2:I2"/>
    <mergeCell ref="J2:K2"/>
    <mergeCell ref="P2:Q2"/>
    <mergeCell ref="A46:T46"/>
    <mergeCell ref="B47:T47"/>
    <mergeCell ref="B48:T48"/>
    <mergeCell ref="B49:T49"/>
    <mergeCell ref="B50:T50"/>
    <mergeCell ref="B51:T51"/>
    <mergeCell ref="B52:T52"/>
    <mergeCell ref="B53:T53"/>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 width="14" customWidth="1" min="17" max="17"/>
  </cols>
  <sheetData>
    <row r="1">
      <c r="A1" s="1" t="inlineStr">
        <is>
          <t>Schedule II Genworth Financial, Inc. (Parent Company Only) - Additional Information (Detail) - USD ($) $ in Million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H2" s="2" t="inlineStr">
        <is>
          <t>Sep. 30, 2020</t>
        </is>
      </c>
      <c r="I2" s="2" t="inlineStr">
        <is>
          <t>[1]</t>
        </is>
      </c>
      <c r="J2" s="2" t="inlineStr">
        <is>
          <t>Jun. 30, 2020</t>
        </is>
      </c>
      <c r="K2" s="2" t="inlineStr">
        <is>
          <t>[1]</t>
        </is>
      </c>
      <c r="L2" s="2" t="inlineStr">
        <is>
          <t>Mar. 31, 2020</t>
        </is>
      </c>
      <c r="M2" s="2" t="inlineStr">
        <is>
          <t>[1]</t>
        </is>
      </c>
      <c r="N2" s="2" t="inlineStr">
        <is>
          <t>Dec. 31, 2021</t>
        </is>
      </c>
      <c r="O2" s="2" t="inlineStr">
        <is>
          <t>Dec. 31, 2020</t>
        </is>
      </c>
      <c r="P2" s="2" t="inlineStr">
        <is>
          <t>Dec. 31, 2019</t>
        </is>
      </c>
      <c r="Q2" s="2" t="inlineStr">
        <is>
          <t>Apr. 01, 2013</t>
        </is>
      </c>
    </row>
    <row r="3">
      <c r="A3" s="3" t="inlineStr">
        <is>
          <t>Condensed Financial Statements, Captions [Line Items]</t>
        </is>
      </c>
    </row>
    <row r="4">
      <c r="A4" s="4" t="inlineStr">
        <is>
          <t>Deferred tax asset</t>
        </is>
      </c>
      <c r="B4" s="6" t="n">
        <v>960</v>
      </c>
      <c r="F4" s="6" t="n">
        <v>1084</v>
      </c>
      <c r="N4" s="6" t="n">
        <v>960</v>
      </c>
      <c r="O4" s="6" t="n">
        <v>1084</v>
      </c>
    </row>
    <row r="5">
      <c r="A5" s="4" t="inlineStr">
        <is>
          <t>Current income tax payable</t>
        </is>
      </c>
      <c r="B5" s="5" t="n">
        <v>2</v>
      </c>
      <c r="F5" s="5" t="n">
        <v>32</v>
      </c>
      <c r="N5" s="5" t="n">
        <v>2</v>
      </c>
      <c r="O5" s="5" t="n">
        <v>32</v>
      </c>
    </row>
    <row r="6">
      <c r="A6" s="4" t="inlineStr">
        <is>
          <t>Net cash received (paid) for taxes</t>
        </is>
      </c>
      <c r="N6" s="5" t="n">
        <v>7</v>
      </c>
      <c r="O6" s="5" t="n">
        <v>-3</v>
      </c>
      <c r="P6" s="6" t="n">
        <v>-1</v>
      </c>
    </row>
    <row r="7">
      <c r="A7" s="4" t="inlineStr">
        <is>
          <t>Loss from discontinued operations, net of taxes</t>
        </is>
      </c>
      <c r="B7" s="5" t="n">
        <v>-1</v>
      </c>
      <c r="C7" s="6" t="n">
        <v>12</v>
      </c>
      <c r="D7" s="6" t="n">
        <v>-5</v>
      </c>
      <c r="E7" s="6" t="n">
        <v>21</v>
      </c>
      <c r="F7" s="5" t="n">
        <v>-35</v>
      </c>
      <c r="G7" s="4" t="inlineStr">
        <is>
          <t>[1]</t>
        </is>
      </c>
      <c r="H7" s="6" t="n">
        <v>34</v>
      </c>
      <c r="J7" s="6" t="n">
        <v>-473</v>
      </c>
      <c r="L7" s="6" t="n">
        <v>-12</v>
      </c>
      <c r="N7" s="5" t="n">
        <v>27</v>
      </c>
      <c r="O7" s="5" t="n">
        <v>-486</v>
      </c>
      <c r="P7" s="5" t="n">
        <v>148</v>
      </c>
    </row>
    <row r="8">
      <c r="A8" s="4" t="inlineStr">
        <is>
          <t>Parent Company</t>
        </is>
      </c>
    </row>
    <row r="9">
      <c r="A9" s="3" t="inlineStr">
        <is>
          <t>Condensed Financial Statements, Captions [Line Items]</t>
        </is>
      </c>
    </row>
    <row r="10">
      <c r="A10" s="4" t="inlineStr">
        <is>
          <t>Deferred tax asset</t>
        </is>
      </c>
      <c r="B10" s="5" t="n">
        <v>4</v>
      </c>
      <c r="F10" s="5" t="n">
        <v>13</v>
      </c>
      <c r="N10" s="5" t="n">
        <v>4</v>
      </c>
      <c r="O10" s="5" t="n">
        <v>13</v>
      </c>
    </row>
    <row r="11">
      <c r="A11" s="4" t="inlineStr">
        <is>
          <t>Current income tax receivable</t>
        </is>
      </c>
      <c r="B11" s="6" t="n">
        <v>2</v>
      </c>
      <c r="N11" s="5" t="n">
        <v>2</v>
      </c>
    </row>
    <row r="12">
      <c r="A12" s="4" t="inlineStr">
        <is>
          <t>Current income tax payable</t>
        </is>
      </c>
      <c r="F12" s="6" t="n">
        <v>3</v>
      </c>
      <c r="O12" s="5" t="n">
        <v>3</v>
      </c>
    </row>
    <row r="13">
      <c r="A13" s="4" t="inlineStr">
        <is>
          <t>Net cash received (paid) for taxes</t>
        </is>
      </c>
      <c r="N13" s="5" t="n">
        <v>-4</v>
      </c>
      <c r="O13" s="5" t="n">
        <v>0</v>
      </c>
      <c r="P13" s="5" t="n">
        <v>21</v>
      </c>
    </row>
    <row r="14">
      <c r="A14" s="4" t="inlineStr">
        <is>
          <t>Loss from discontinued operations, net of taxes</t>
        </is>
      </c>
      <c r="N14" s="6" t="n">
        <v>0</v>
      </c>
      <c r="O14" s="5" t="n">
        <v>1</v>
      </c>
      <c r="P14" s="6" t="n">
        <v>0</v>
      </c>
    </row>
    <row r="15">
      <c r="A15" s="4" t="inlineStr">
        <is>
          <t>Genworth Holdings</t>
        </is>
      </c>
    </row>
    <row r="16">
      <c r="A16" s="3" t="inlineStr">
        <is>
          <t>Condensed Financial Statements, Captions [Line Items]</t>
        </is>
      </c>
    </row>
    <row r="17">
      <c r="A17" s="4" t="inlineStr">
        <is>
          <t>Percentage of subsidiary equity ownership</t>
        </is>
      </c>
      <c r="Q17" s="4" t="inlineStr">
        <is>
          <t>100.00%</t>
        </is>
      </c>
    </row>
    <row r="18">
      <c r="A18" s="4" t="inlineStr">
        <is>
          <t>Loans to related party forgiven</t>
        </is>
      </c>
      <c r="O18" s="5" t="n">
        <v>129</v>
      </c>
    </row>
    <row r="19">
      <c r="A19" s="4" t="inlineStr">
        <is>
          <t>Loss from discontinued operations, net of taxes</t>
        </is>
      </c>
      <c r="O19" s="6" t="n">
        <v>549</v>
      </c>
    </row>
    <row r="20"/>
    <row r="21">
      <c r="A21" s="4" t="inlineStr">
        <is>
          <t>[1]</t>
        </is>
      </c>
      <c r="B21"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sheetData>
  <mergeCells count="57">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A20:Q20"/>
    <mergeCell ref="B21:Q2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Genworth Financial, Inc. Supplemental Insurance Information (Schedule of Supplemental Insurance Information) (Detail) - USD ($) $ in Millions</t>
        </is>
      </c>
      <c r="B1" s="2" t="inlineStr">
        <is>
          <t>12 Months Ended</t>
        </is>
      </c>
    </row>
    <row r="2">
      <c r="B2" s="2" t="inlineStr">
        <is>
          <t>Dec. 31, 2021</t>
        </is>
      </c>
      <c r="C2" s="2" t="inlineStr">
        <is>
          <t>Dec. 31, 2020</t>
        </is>
      </c>
      <c r="D2" s="2" t="inlineStr">
        <is>
          <t>Dec. 31, 2019</t>
        </is>
      </c>
    </row>
    <row r="3">
      <c r="A3" s="3" t="inlineStr">
        <is>
          <t>Supplementary Insurance Information, by Segment [Line Items]</t>
        </is>
      </c>
    </row>
    <row r="4">
      <c r="A4" s="4" t="inlineStr">
        <is>
          <t>Deferred Acquisition Costs</t>
        </is>
      </c>
      <c r="B4" s="6" t="n">
        <v>1146</v>
      </c>
      <c r="C4" s="6" t="n">
        <v>1487</v>
      </c>
    </row>
    <row r="5">
      <c r="A5" s="4" t="inlineStr">
        <is>
          <t>Future Policy Benefits</t>
        </is>
      </c>
      <c r="B5" s="5" t="n">
        <v>41528</v>
      </c>
      <c r="C5" s="5" t="n">
        <v>42695</v>
      </c>
    </row>
    <row r="6">
      <c r="A6" s="4" t="inlineStr">
        <is>
          <t>Policyholder Account Balances</t>
        </is>
      </c>
      <c r="B6" s="5" t="n">
        <v>19354</v>
      </c>
      <c r="C6" s="5" t="n">
        <v>21503</v>
      </c>
    </row>
    <row r="7">
      <c r="A7" s="4" t="inlineStr">
        <is>
          <t>Liability for Policy and Contract Claims</t>
        </is>
      </c>
      <c r="B7" s="5" t="n">
        <v>11841</v>
      </c>
      <c r="C7" s="5" t="n">
        <v>11486</v>
      </c>
    </row>
    <row r="8">
      <c r="A8" s="4" t="inlineStr">
        <is>
          <t>Unearned Premiums</t>
        </is>
      </c>
      <c r="B8" s="5" t="n">
        <v>672</v>
      </c>
      <c r="C8" s="5" t="n">
        <v>775</v>
      </c>
    </row>
    <row r="9">
      <c r="A9" s="4" t="inlineStr">
        <is>
          <t>Premium Revenue</t>
        </is>
      </c>
      <c r="B9" s="5" t="n">
        <v>3435</v>
      </c>
      <c r="C9" s="5" t="n">
        <v>3836</v>
      </c>
      <c r="D9" s="6" t="n">
        <v>3725</v>
      </c>
    </row>
    <row r="10">
      <c r="A10" s="4" t="inlineStr">
        <is>
          <t>Net Investment Income</t>
        </is>
      </c>
      <c r="B10" s="5" t="n">
        <v>3370</v>
      </c>
      <c r="C10" s="5" t="n">
        <v>3227</v>
      </c>
      <c r="D10" s="5" t="n">
        <v>3164</v>
      </c>
    </row>
    <row r="11">
      <c r="A11" s="4" t="inlineStr">
        <is>
          <t>Interest Credited and Benefits and Other Changes in Policy Reserves</t>
        </is>
      </c>
      <c r="B11" s="5" t="n">
        <v>4891</v>
      </c>
      <c r="C11" s="5" t="n">
        <v>5763</v>
      </c>
      <c r="D11" s="5" t="n">
        <v>5636</v>
      </c>
    </row>
    <row r="12">
      <c r="A12" s="4" t="inlineStr">
        <is>
          <t>Amortization of Deferred Acquisition Costs</t>
        </is>
      </c>
      <c r="B12" s="5" t="n">
        <v>346</v>
      </c>
      <c r="C12" s="5" t="n">
        <v>437</v>
      </c>
      <c r="D12" s="5" t="n">
        <v>365</v>
      </c>
    </row>
    <row r="13">
      <c r="A13" s="4" t="inlineStr">
        <is>
          <t>Other Operating Expenses</t>
        </is>
      </c>
      <c r="B13" s="5" t="n">
        <v>1414</v>
      </c>
      <c r="C13" s="5" t="n">
        <v>1156</v>
      </c>
      <c r="D13" s="5" t="n">
        <v>1183</v>
      </c>
    </row>
    <row r="14">
      <c r="A14" s="4" t="inlineStr">
        <is>
          <t>Premiums Written</t>
        </is>
      </c>
      <c r="B14" s="5" t="n">
        <v>3340</v>
      </c>
      <c r="C14" s="5" t="n">
        <v>3738</v>
      </c>
      <c r="D14" s="5" t="n">
        <v>3660</v>
      </c>
    </row>
    <row r="15">
      <c r="A15" s="4" t="inlineStr">
        <is>
          <t>Enact</t>
        </is>
      </c>
    </row>
    <row r="16">
      <c r="A16" s="3" t="inlineStr">
        <is>
          <t>Supplementary Insurance Information, by Segment [Line Items]</t>
        </is>
      </c>
    </row>
    <row r="17">
      <c r="A17" s="4" t="inlineStr">
        <is>
          <t>Deferred Acquisition Costs</t>
        </is>
      </c>
      <c r="B17" s="5" t="n">
        <v>27</v>
      </c>
      <c r="C17" s="5" t="n">
        <v>29</v>
      </c>
    </row>
    <row r="18">
      <c r="A18" s="4" t="inlineStr">
        <is>
          <t>Future Policy Benefits</t>
        </is>
      </c>
      <c r="B18" s="5" t="n">
        <v>0</v>
      </c>
      <c r="C18" s="5" t="n">
        <v>0</v>
      </c>
    </row>
    <row r="19">
      <c r="A19" s="4" t="inlineStr">
        <is>
          <t>Policyholder Account Balances</t>
        </is>
      </c>
      <c r="B19" s="5" t="n">
        <v>0</v>
      </c>
      <c r="C19" s="5" t="n">
        <v>0</v>
      </c>
    </row>
    <row r="20">
      <c r="A20" s="4" t="inlineStr">
        <is>
          <t>Liability for Policy and Contract Claims</t>
        </is>
      </c>
      <c r="B20" s="5" t="n">
        <v>641</v>
      </c>
      <c r="C20" s="5" t="n">
        <v>555</v>
      </c>
    </row>
    <row r="21">
      <c r="A21" s="4" t="inlineStr">
        <is>
          <t>Unearned Premiums</t>
        </is>
      </c>
      <c r="B21" s="5" t="n">
        <v>246</v>
      </c>
      <c r="C21" s="5" t="n">
        <v>307</v>
      </c>
    </row>
    <row r="22">
      <c r="A22" s="4" t="inlineStr">
        <is>
          <t>Premium Revenue</t>
        </is>
      </c>
      <c r="B22" s="5" t="n">
        <v>975</v>
      </c>
      <c r="C22" s="5" t="n">
        <v>971</v>
      </c>
      <c r="D22" s="5" t="n">
        <v>856</v>
      </c>
    </row>
    <row r="23">
      <c r="A23" s="4" t="inlineStr">
        <is>
          <t>Net Investment Income</t>
        </is>
      </c>
      <c r="B23" s="5" t="n">
        <v>141</v>
      </c>
      <c r="C23" s="5" t="n">
        <v>133</v>
      </c>
      <c r="D23" s="5" t="n">
        <v>117</v>
      </c>
    </row>
    <row r="24">
      <c r="A24" s="4" t="inlineStr">
        <is>
          <t>Interest Credited and Benefits and Other Changes in Policy Reserves</t>
        </is>
      </c>
      <c r="B24" s="5" t="n">
        <v>125</v>
      </c>
      <c r="C24" s="5" t="n">
        <v>381</v>
      </c>
      <c r="D24" s="5" t="n">
        <v>50</v>
      </c>
    </row>
    <row r="25">
      <c r="A25" s="4" t="inlineStr">
        <is>
          <t>Amortization of Deferred Acquisition Costs</t>
        </is>
      </c>
      <c r="B25" s="5" t="n">
        <v>9</v>
      </c>
      <c r="C25" s="5" t="n">
        <v>14</v>
      </c>
      <c r="D25" s="5" t="n">
        <v>9</v>
      </c>
    </row>
    <row r="26">
      <c r="A26" s="4" t="inlineStr">
        <is>
          <t>Other Operating Expenses</t>
        </is>
      </c>
      <c r="B26" s="5" t="n">
        <v>287</v>
      </c>
      <c r="C26" s="5" t="n">
        <v>231</v>
      </c>
      <c r="D26" s="5" t="n">
        <v>197</v>
      </c>
    </row>
    <row r="27">
      <c r="A27" s="4" t="inlineStr">
        <is>
          <t>Premiums Written</t>
        </is>
      </c>
      <c r="B27" s="5" t="n">
        <v>914</v>
      </c>
      <c r="C27" s="5" t="n">
        <v>894</v>
      </c>
      <c r="D27" s="5" t="n">
        <v>818</v>
      </c>
    </row>
    <row r="28">
      <c r="A28" s="4" t="inlineStr">
        <is>
          <t>U.S. Life Insurance</t>
        </is>
      </c>
    </row>
    <row r="29">
      <c r="A29" s="3" t="inlineStr">
        <is>
          <t>Supplementary Insurance Information, by Segment [Line Items]</t>
        </is>
      </c>
    </row>
    <row r="30">
      <c r="A30" s="4" t="inlineStr">
        <is>
          <t>Deferred Acquisition Costs</t>
        </is>
      </c>
      <c r="B30" s="5" t="n">
        <v>1008</v>
      </c>
      <c r="C30" s="5" t="n">
        <v>1319</v>
      </c>
    </row>
    <row r="31">
      <c r="A31" s="4" t="inlineStr">
        <is>
          <t>Future Policy Benefits</t>
        </is>
      </c>
      <c r="B31" s="5" t="n">
        <v>41526</v>
      </c>
      <c r="C31" s="5" t="n">
        <v>42693</v>
      </c>
    </row>
    <row r="32">
      <c r="A32" s="4" t="inlineStr">
        <is>
          <t>Policyholder Account Balances</t>
        </is>
      </c>
      <c r="B32" s="5" t="n">
        <v>16343</v>
      </c>
      <c r="C32" s="5" t="n">
        <v>18385</v>
      </c>
    </row>
    <row r="33">
      <c r="A33" s="4" t="inlineStr">
        <is>
          <t>Liability for Policy and Contract Claims</t>
        </is>
      </c>
      <c r="B33" s="5" t="n">
        <v>11183</v>
      </c>
      <c r="C33" s="5" t="n">
        <v>10908</v>
      </c>
    </row>
    <row r="34">
      <c r="A34" s="4" t="inlineStr">
        <is>
          <t>Unearned Premiums</t>
        </is>
      </c>
      <c r="B34" s="5" t="n">
        <v>423</v>
      </c>
      <c r="C34" s="5" t="n">
        <v>465</v>
      </c>
    </row>
    <row r="35">
      <c r="A35" s="4" t="inlineStr">
        <is>
          <t>Premium Revenue</t>
        </is>
      </c>
      <c r="B35" s="5" t="n">
        <v>2454</v>
      </c>
      <c r="C35" s="5" t="n">
        <v>2858</v>
      </c>
      <c r="D35" s="5" t="n">
        <v>2861</v>
      </c>
    </row>
    <row r="36">
      <c r="A36" s="4" t="inlineStr">
        <is>
          <t>Net Investment Income</t>
        </is>
      </c>
      <c r="B36" s="5" t="n">
        <v>3029</v>
      </c>
      <c r="C36" s="5" t="n">
        <v>2878</v>
      </c>
      <c r="D36" s="5" t="n">
        <v>2852</v>
      </c>
    </row>
    <row r="37">
      <c r="A37" s="4" t="inlineStr">
        <is>
          <t>Interest Credited and Benefits and Other Changes in Policy Reserves</t>
        </is>
      </c>
      <c r="B37" s="5" t="n">
        <v>4576</v>
      </c>
      <c r="C37" s="5" t="n">
        <v>5164</v>
      </c>
      <c r="D37" s="5" t="n">
        <v>5398</v>
      </c>
    </row>
    <row r="38">
      <c r="A38" s="4" t="inlineStr">
        <is>
          <t>Amortization of Deferred Acquisition Costs</t>
        </is>
      </c>
      <c r="B38" s="5" t="n">
        <v>318</v>
      </c>
      <c r="C38" s="5" t="n">
        <v>400</v>
      </c>
      <c r="D38" s="5" t="n">
        <v>340</v>
      </c>
    </row>
    <row r="39">
      <c r="A39" s="4" t="inlineStr">
        <is>
          <t>Other Operating Expenses</t>
        </is>
      </c>
      <c r="B39" s="5" t="n">
        <v>887</v>
      </c>
      <c r="C39" s="5" t="n">
        <v>643</v>
      </c>
      <c r="D39" s="5" t="n">
        <v>653</v>
      </c>
    </row>
    <row r="40">
      <c r="A40" s="4" t="inlineStr">
        <is>
          <t>Premiums Written</t>
        </is>
      </c>
      <c r="B40" s="5" t="n">
        <v>2419</v>
      </c>
      <c r="C40" s="5" t="n">
        <v>2837</v>
      </c>
      <c r="D40" s="5" t="n">
        <v>2834</v>
      </c>
    </row>
    <row r="41">
      <c r="A41" s="4" t="inlineStr">
        <is>
          <t>Runoff</t>
        </is>
      </c>
    </row>
    <row r="42">
      <c r="A42" s="3" t="inlineStr">
        <is>
          <t>Supplementary Insurance Information, by Segment [Line Items]</t>
        </is>
      </c>
    </row>
    <row r="43">
      <c r="A43" s="4" t="inlineStr">
        <is>
          <t>Deferred Acquisition Costs</t>
        </is>
      </c>
      <c r="B43" s="5" t="n">
        <v>111</v>
      </c>
      <c r="C43" s="5" t="n">
        <v>139</v>
      </c>
    </row>
    <row r="44">
      <c r="A44" s="4" t="inlineStr">
        <is>
          <t>Future Policy Benefits</t>
        </is>
      </c>
      <c r="B44" s="5" t="n">
        <v>2</v>
      </c>
      <c r="C44" s="5" t="n">
        <v>2</v>
      </c>
    </row>
    <row r="45">
      <c r="A45" s="4" t="inlineStr">
        <is>
          <t>Policyholder Account Balances</t>
        </is>
      </c>
      <c r="B45" s="5" t="n">
        <v>3011</v>
      </c>
      <c r="C45" s="5" t="n">
        <v>3118</v>
      </c>
    </row>
    <row r="46">
      <c r="A46" s="4" t="inlineStr">
        <is>
          <t>Liability for Policy and Contract Claims</t>
        </is>
      </c>
      <c r="B46" s="5" t="n">
        <v>8</v>
      </c>
      <c r="C46" s="5" t="n">
        <v>12</v>
      </c>
    </row>
    <row r="47">
      <c r="A47" s="4" t="inlineStr">
        <is>
          <t>Unearned Premiums</t>
        </is>
      </c>
      <c r="B47" s="5" t="n">
        <v>3</v>
      </c>
      <c r="C47" s="5" t="n">
        <v>3</v>
      </c>
    </row>
    <row r="48">
      <c r="A48" s="4" t="inlineStr">
        <is>
          <t>Premium Revenue</t>
        </is>
      </c>
      <c r="B48" s="5" t="n">
        <v>0</v>
      </c>
      <c r="C48" s="5" t="n">
        <v>0</v>
      </c>
      <c r="D48" s="5" t="n">
        <v>0</v>
      </c>
    </row>
    <row r="49">
      <c r="A49" s="4" t="inlineStr">
        <is>
          <t>Net Investment Income</t>
        </is>
      </c>
      <c r="B49" s="5" t="n">
        <v>194</v>
      </c>
      <c r="C49" s="5" t="n">
        <v>210</v>
      </c>
      <c r="D49" s="5" t="n">
        <v>187</v>
      </c>
    </row>
    <row r="50">
      <c r="A50" s="4" t="inlineStr">
        <is>
          <t>Interest Credited and Benefits and Other Changes in Policy Reserves</t>
        </is>
      </c>
      <c r="B50" s="5" t="n">
        <v>189</v>
      </c>
      <c r="C50" s="5" t="n">
        <v>214</v>
      </c>
      <c r="D50" s="5" t="n">
        <v>185</v>
      </c>
    </row>
    <row r="51">
      <c r="A51" s="4" t="inlineStr">
        <is>
          <t>Amortization of Deferred Acquisition Costs</t>
        </is>
      </c>
      <c r="B51" s="5" t="n">
        <v>19</v>
      </c>
      <c r="C51" s="5" t="n">
        <v>23</v>
      </c>
      <c r="D51" s="5" t="n">
        <v>16</v>
      </c>
    </row>
    <row r="52">
      <c r="A52" s="4" t="inlineStr">
        <is>
          <t>Other Operating Expenses</t>
        </is>
      </c>
      <c r="B52" s="5" t="n">
        <v>54</v>
      </c>
      <c r="C52" s="5" t="n">
        <v>48</v>
      </c>
      <c r="D52" s="5" t="n">
        <v>54</v>
      </c>
    </row>
    <row r="53">
      <c r="A53" s="4" t="inlineStr">
        <is>
          <t>Premiums Written</t>
        </is>
      </c>
      <c r="B53" s="5" t="n">
        <v>0</v>
      </c>
      <c r="C53" s="5" t="n">
        <v>0</v>
      </c>
      <c r="D53" s="5" t="n">
        <v>0</v>
      </c>
    </row>
    <row r="54">
      <c r="A54" s="4" t="inlineStr">
        <is>
          <t>Corporate and Other</t>
        </is>
      </c>
    </row>
    <row r="55">
      <c r="A55" s="3" t="inlineStr">
        <is>
          <t>Supplementary Insurance Information, by Segment [Line Items]</t>
        </is>
      </c>
    </row>
    <row r="56">
      <c r="A56" s="4" t="inlineStr">
        <is>
          <t>Deferred Acquisition Costs</t>
        </is>
      </c>
      <c r="B56" s="5" t="n">
        <v>0</v>
      </c>
      <c r="C56" s="5" t="n">
        <v>0</v>
      </c>
    </row>
    <row r="57">
      <c r="A57" s="4" t="inlineStr">
        <is>
          <t>Future Policy Benefits</t>
        </is>
      </c>
      <c r="B57" s="5" t="n">
        <v>0</v>
      </c>
      <c r="C57" s="5" t="n">
        <v>0</v>
      </c>
    </row>
    <row r="58">
      <c r="A58" s="4" t="inlineStr">
        <is>
          <t>Policyholder Account Balances</t>
        </is>
      </c>
      <c r="B58" s="5" t="n">
        <v>0</v>
      </c>
      <c r="C58" s="5" t="n">
        <v>0</v>
      </c>
    </row>
    <row r="59">
      <c r="A59" s="4" t="inlineStr">
        <is>
          <t>Liability for Policy and Contract Claims</t>
        </is>
      </c>
      <c r="B59" s="5" t="n">
        <v>9</v>
      </c>
      <c r="C59" s="5" t="n">
        <v>11</v>
      </c>
    </row>
    <row r="60">
      <c r="A60" s="4" t="inlineStr">
        <is>
          <t>Unearned Premiums</t>
        </is>
      </c>
      <c r="B60" s="5" t="n">
        <v>0</v>
      </c>
      <c r="C60" s="5" t="n">
        <v>0</v>
      </c>
    </row>
    <row r="61">
      <c r="A61" s="4" t="inlineStr">
        <is>
          <t>Premium Revenue</t>
        </is>
      </c>
      <c r="B61" s="5" t="n">
        <v>6</v>
      </c>
      <c r="C61" s="5" t="n">
        <v>7</v>
      </c>
      <c r="D61" s="5" t="n">
        <v>8</v>
      </c>
    </row>
    <row r="62">
      <c r="A62" s="4" t="inlineStr">
        <is>
          <t>Net Investment Income</t>
        </is>
      </c>
      <c r="B62" s="5" t="n">
        <v>6</v>
      </c>
      <c r="C62" s="5" t="n">
        <v>6</v>
      </c>
      <c r="D62" s="5" t="n">
        <v>8</v>
      </c>
    </row>
    <row r="63">
      <c r="A63" s="4" t="inlineStr">
        <is>
          <t>Interest Credited and Benefits and Other Changes in Policy Reserves</t>
        </is>
      </c>
      <c r="B63" s="5" t="n">
        <v>1</v>
      </c>
      <c r="C63" s="5" t="n">
        <v>4</v>
      </c>
      <c r="D63" s="5" t="n">
        <v>3</v>
      </c>
    </row>
    <row r="64">
      <c r="A64" s="4" t="inlineStr">
        <is>
          <t>Amortization of Deferred Acquisition Costs</t>
        </is>
      </c>
      <c r="B64" s="5" t="n">
        <v>0</v>
      </c>
      <c r="C64" s="5" t="n">
        <v>0</v>
      </c>
      <c r="D64" s="5" t="n">
        <v>0</v>
      </c>
    </row>
    <row r="65">
      <c r="A65" s="4" t="inlineStr">
        <is>
          <t>Other Operating Expenses</t>
        </is>
      </c>
      <c r="B65" s="5" t="n">
        <v>186</v>
      </c>
      <c r="C65" s="5" t="n">
        <v>234</v>
      </c>
      <c r="D65" s="5" t="n">
        <v>279</v>
      </c>
    </row>
    <row r="66">
      <c r="A66" s="4" t="inlineStr">
        <is>
          <t>Premiums Written</t>
        </is>
      </c>
      <c r="B66" s="6" t="n">
        <v>7</v>
      </c>
      <c r="C66" s="6" t="n">
        <v>7</v>
      </c>
      <c r="D66" s="6" t="n">
        <v>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Insurance Reserves</t>
        </is>
      </c>
      <c r="B1" s="2" t="inlineStr">
        <is>
          <t>12 Months Ended</t>
        </is>
      </c>
    </row>
    <row r="2">
      <c r="B2" s="2" t="inlineStr">
        <is>
          <t>Dec. 31, 2021</t>
        </is>
      </c>
    </row>
    <row r="3">
      <c r="A3" s="4" t="inlineStr">
        <is>
          <t>Insurance Reserves</t>
        </is>
      </c>
      <c r="B3" s="4" t="inlineStr">
        <is>
          <t>(9) Insurance Reserves Future Policy Benefits The following table sets forth our recorded liabilities and the major assumptions underlying our future policy benefits as of December 31:
(Amounts in millions) Mortality/ Interest rate 2021 2020
Long-term care insurance contracts (a ) 3.75% - 7.50% $ 28,232 $ 28,770
Structured settlements with life contingencies (b ) 1.00% - 8.00% 8,075 8,240
Annuity contracts with life contingencies (b ) 1.00% - 8.00% 2,934 3,252
Traditional life insurance contracts (c ) 3.00% - 7.50% 1,956 2,101
Supplementary contracts with life contingencies (b ) 1.00% - 8.00% 331 332
Total future policy benefits $ 41,528 $ 42,695
(a) The 1983 Individual Annuitant Mortality Table or the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1975-80 We regularly review our assumptions and perform loss recognition testing at least annually. For our fixed immediate annuity products, our 2019 loss recognition testing resulted in a premium deficiency of $39 million primarily driven by the low interest rate environment. The 2021 and 2020 tests did not result in a premium deficiency and therefore our liability for future policy benefits was sufficient. The liability for future policy benefits for our fixed immediate annuity products represents our current best estimate; however, there may be future adjustments to this estimate and related assumptions. Such adjustments, reflecting any variety of new and adverse trends, could result in further increases in the related future policy benefit reserves for these products. Our long-term care insurance products are also among the products tested in connection with our annual loss recognition testing. The 2021, 2020 and 2019 tests did not result in a premium deficiency and therefore our liability for future policy benefits was sufficient. The liability for future policy benefits for our long-term care insurance business represents our current best estimate; however, there may be future adjustments to this estimate and related assumptions. Such adjustments, reflecting any variety of new and adverse trends, could possibly be significant and result in further increases in the related future policy benefit reserves for this business by an amount that could be material to our results of operations and financial condition and liquidity. As of December 31, 2021 and 2020, we accrued future policy benefit reserves of $1,274 million and $625 million, respectively, in our consolidated balance sheets for profits followed by losses in our long-term care insurance business. The present value of expected future losses was approximately $2.5 billion and $2.1 billion as of December 31, 2021 and 2020, respectively. As of December 31, 2021 and 2020, we estimate a factor of approximately 76% of those profits on our long-term care insurance block, excluding the acquired block, will be accrued in the future to offset estimated future losses during later periods. The factor was unchanged compared to December 31, 2020 due mostly to higher actual profits in 2021 resulting in a larger increase in accrued future policy benefits for profits followed by losses, as well as updates to our future in-force Policyholder Account Balances The following table sets forth our recorded liabilities for policyholder account balances as of December 31:
(Amounts in millions) 2021 2020
Annuity contracts $ 6,816 $ 8,273
Funding agreements 250 300
Structured settlements without life contingencies 1,027 1,114
Supplementary contracts without life contingencies 550 576
Other 14 13
Total investment contracts 8,657 10,276
Universal and term universal life insurance contracts 10,697 11,227
Total policyholder account balances $ 19,354 $ 21,503
In the fourth quarter of 2021, as part of our annual review of assumptions, we increased our liability for policyholder account balances by $87 million in our term universal and universal life insurance products primarily related to higher pre-COVID-19 Certain of our U.S. life insurance companies are members of the Federal Home Loan Bank (the “FHLB”) system in their respective regions. As of December 31, 2021 and 2020, we held $28 million and $42 million, respectively, of FHLB common stock related to those memberships which was included in equity securities. The FHLBs have been granted a lien on certain of our invested assets to collateralize our obligation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Upon any event of default by us, the FHLB’s recovery on the collateral is limited to the amount of our funding agreement liabilities to the FHLB. These funding agreements as of December 31, 2021 and 2020 were collateralized by fixed maturity securities with a fair value of $907 million and $1,309 million, respectively. The amount of funding agreements outstanding with the FHLBs was $250 million and $421 million as of December 31, 2021 and 2020, respectively, which was included in policyholder account balances. Included in the amount of funding agreements outstanding with the FHLBs as of December 31, 2020 are FHLB agreements entered into by our universal life insurance business of $121 million, which were included in universal and term universal life insurance contracts in the table above. Shadow Accounting Adjustments As of December 31, 2021 and 2020, we accrued future policy benefit reserves of $3.2 billion and $4.5 billion, respectively, with an offsetting amount recorded in accumulated other comprehensive income (loss) related to shadow accounting adjustments. The lower amounts accrued for the year ended December 31, 2021 were primarily due to an increase in interest rates decreasing unrealized investment gains. The majority of the shadow accounting adjustments as of December 31, 2021 were recorded in our long-term care insurance business, which comprised $2.6 billion out of the total $3.2 billion accrued. In addition, as of December 31, 2021 and 2020, we accrued policyholder account balances of $0.9 billion and $1.4 billion, respectively, in our universal and term universal life insurance products with an offsetting amount recorded in accumulated other comprehensive income (loss) related to shadow accounting adjustments. There was no impact to net income related to our shadow accounting adjustments. See note 2 for further information related to shadow accounting adjustments. Certain Non-Traditional The following table sets forth information about our variable annuity products with death and living benefit guarantees as of December 31:
(Dollar amounts in millions) 2021 2020
Account values with death benefit guarantees (net of reinsurance):
Standard death benefits (return of net deposits) account value $ 2,547 $ 2,611
Net amount at risk $ 1 $ 2
Average attained age of contractholders 76 76
Enhanced death benefits (ratchet, rollup) account value $ 1,326 $ 1,350
Net amount at risk $ 94 $ 105
Average attained age of contractholders 76 76
Account values with living benefit guarantees:
GMWBs $ 1,893 $ 1,999
Guaranteed annuitization benefits $ 1,002 $ 998 Variable annuity contracts may contain more than one death or living benefit; therefore, the amounts listed above are not mutually exclusive. Substantially all of our variable annuity contracts have some form of GMDB. As of December 31, 2021 and 2020, our total liability associated with variable annuity contracts with minimum guarantees was approximately $4,492 million and $4,668 million, respectively. Account value decreased compared to 2020 principally driven by the continued runoff of these products. The liability, net of reinsurance, for our variable annuity contracts with GMDB and guaranteed annuitization benefits was $135 million and $128 million as of December 31, 2021 and 2020, respectively. The contracts underlying the lifetime benefits such as GMWB and guaranteed annuitization benefits are considered “in the money” if the contractholder’s benefit base, or the protected value, is greater than the account value. As of December 31, 2021 and 2020, our exposure related to GMWB and guaranteed annuitization benefit contracts that were considered “in the money” was $602 million and $669 million, respectively. For GMWBs and guaranteed annuitization benefits, the only way the contractholder can monetize the excess of the benefit base over the account value of the contract is through lifetime withdrawals or lifetime income payments after annuitization. Account balances of variable annuity contracts with death or living benefit guarantees were invested in separate account investment options as follows as of December 31:
(Amounts in millions) 2021 2020
Balanced funds $ 2,397 $ 2,343
Equity funds 913 1,016
Bond funds 297 304
Money market funds 189 216
Total $ 3,796 $ 3,8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12 Months Ended</t>
        </is>
      </c>
    </row>
    <row r="2">
      <c r="B2" s="2" t="inlineStr">
        <is>
          <t>Dec. 31, 2021</t>
        </is>
      </c>
    </row>
    <row r="3">
      <c r="A3" s="4" t="inlineStr">
        <is>
          <t>Liability for Policy and Contract Claims</t>
        </is>
      </c>
      <c r="B3" s="4" t="inlineStr">
        <is>
          <t xml:space="preserve">(10) Liability for Policy and Contract Claims The following table sets forth our liability for policy and contract claims as of December 31:
(Amounts in millions) 2021 2020
Liability for policy and contract claims for insurance lines other than short-duration contracts:
U.S. Life Insurance segment:
Long-term care insurance $ 10,861 $ 10,518
Life insurance 308 378
Fixed annuities 14 12
Runoff segment 8 12
Total 11,191 10,920
Liability for policy and contract claims related to short-duration contracts:
Enact segment 641 555
Other mortgage insurance businesses 9 11
Total 650 566
Total liability for policy and contract claims $ 11,841 $ 11,486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Enact segment have a high degree of estimation, particularly due to the level of uncertainty regarding whether borrowers in forbearance will ultimately cure or result in a claim payment. The liability for policy and contract claims increased $343 million in our long-term care insurance business as discussed further below. The increase in the liability for policy and contract claims of $86 million in our Enact segment was principally attributable to new delinquencies, partially offset by net favorable reserve adjustments related to positive frequency and severity development on pre-COVID-19 Long-term care insurance The following table sets forth changes in the liability for policy and contract claims for our long-term care insurance business for the dates indicated:
(Amounts in millions) 2021 2020 2019
Beginning balance as of January 1 $ 10,518 $ 10,239 $ 9,516
Less reinsurance recoverables (2,260 ) (2,283 ) (2,262 )
Net balance as of January 1 8,258 7,956 7,254
Incurred related to insured events of:
Current year 2,761 2,595 2,717
Prior years (610 ) (398 ) (219 )
Total incurred 2,151 2,197 2,498
Paid related to insured events of:
Current year (203 ) (189 ) (205 )
Prior years (2,011 ) (2,118 ) (1,975 )
Total paid (2,214 ) (2,307 ) (2,180 )
Interest on liability for policy and contract claims 406 412 384
Net balance as of December 31 8,601 8,258 7,956
Add reinsurance recoverables 2,260 2,260 2,283
Ending balance as of December 31 $ 10,861 $ 10,518 $ 10,239
In 2021, the liability for policy and contract claims increased $343 million in our long-term care insurance business primarily attributable to new claims and claim severity as a result of the aging of the in-force COVID-19 pre-pandemic COVID-19. COVID-19 COVID-19 For the year ended 2021, the favorable development of $610 million related to insured events of prior years was primarily attributable to favorable development on prior year incurred but not reported (“IBNR”) claims, favorable claim terminations mostly attributable to higher mortality and favorable experience on pending claims that did not become an active claim. In 2020, the liability for policy and contract claims increased $279 million in our long-term care insurance business. The increase was primarily attributable to new claims and claim severity as a result of the aging of the in-force COVID-19 COVID-19 pre-pandemic For the year ended 2020, the favorable development of $398 million related to insured events of prior years was primarily attributable to favorable claim terminations mostly attributable to higher mortality, favorable development on prior year IBNR claims and favorable experience on pending claims that did not become an active claim. These decreases were partially offset by unfavorable impacts from changes in assumptions and methodologies associated with our annual claim reserve review completed in the fourth quarter of 2020 and from higher reserves associated with changes to incidence and mortality experience driven by COVID-19. In 2019, the liability for policy and contract claims increased $723 million in our long-term care insurance business. The increase was primarily attributable to new claims as a result of the aging of the in-force For the year ended 2019, the favorable development of $219 million related to insured events of prior years was primarily attributable to favorable development on prior year IBNR claims and favorable experience on pending claims that did not become an active claim. Enact segment The following table sets forth information about incurred claims, net of reinsurance, as well as cumulative number of reported delinquencies and the total of IBNR liabilities plus expected development on reported claims included within the net incurred claims amounts for our Enact segment as of December 31, 2021. The information about the incurred claims development for the years ended December 31, 2012 to 2020 and the historical reported delinquencies as of December 31, 2020 and prior are presented as supplementary information.
Incurred claims and allocated claim adjustment expenses, net of Total of IBNR Number of (2)
(Dollar amounts in millions) For the years ended December 31,
Accident year (1) 2012 2013 2014 2015 2016 2017 2018 2019 2020 2021
Unaudited
2012 $ 718 $ 675 $ 671 $ 673 $ 671 $ 668 $ 667 $ 666 $ 666 $ 667 $ — 31,126
2013 — 475 407 392 387 384 382 381 381 381 — 22,502
2014 — — 328 288 269 261 259 258 259 259 — 17,809
2015 — — — 235 208 187 181 180 180 179 — 15,400
2016 — — — — 198 160 138 136 137 136 — 13,970
2017 — — — — — 171 121 102 105 104 — 15,097
2018 — — — — — — 117 84 84 78 1 11,269
2019 — — — — — — — 106 111 98 1 11,883
2020 — — — — — — — — 365 362 1 38,863
2021 — — — — — — — — — 141 15 12,585
Total incurred $ 2,405
(1) Represents the year in which first monthly mortgage payments have been missed by the borrower.
(2) Represents reported and outstanding delinquencies less actual cures as of December 31 for each respective accident year. The following table sets forth paid claims development, net of reinsurance, for our Enact segment for the year ended December 31, 2021. The information about paid claims development for the years ended December 31, 2012 to 2020 is presented as supplementary information.
(Amounts in millions) Cumulative paid claims and allocated claim adjustment expenses, net of reinsurance
Accident year (1) 2012 2013 2014 2015 2016 2017 2018 2019 2020 2021
Unaudited
2012 $ 92 $ 391 $ 532 $ 602 $ 634 $ 650 $ 658 $ 662 $ 663 $ 663
2013 — 44 202 297 340 362 372 375 376 377
2014 — — 22 127 195 233 247 253 254 255
2015 — — — 12 85 145 167 173 175 176
2016 — — — — 10 64 110 124 127 128
2017 — — — — — 6 46 77 87 90
2018 — — — — — — 3 32 48 55
2019 — — — — — — — 2 18 31
2020 — — — — — — — — 1 8
2021 — — — — — — — — — —
Total paid $ 1,783
Total incurred $ 2,405
Total paid 1,783
All outstanding liabilities before 2012 19
Liability for policy and contract claims $ 641
(1) Represents the year in which first monthly mortgage payments have been missed by the borrower. The following table sets forth our average payout of incurred claims by age for our Enact segment as of December 31, 2021:
Average annual percentage payout of incurred claims by age
Years 1 2 3 4 5 6 7 8 9 10
Unaudited
Percentage of payout 6.0 % 33.3 % 25.7 % 11.0 % 4.0 % 1.8 % 0.8 % 0.3 % 0.2 % 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4" t="inlineStr">
        <is>
          <t>Employee Benefit Plans</t>
        </is>
      </c>
      <c r="B3" s="4" t="inlineStr">
        <is>
          <t xml:space="preserve">(11) Employee Benefit Plans (a) Pension and Retiree Health and Life Insurance Benefit Plans Essentially all of our employees are enrolled in a qualified defined contribution pension plan. The plan is 100% funded by Genworth. We make annual contributions to each employee’s pension plan account based on the employee’s age, service and eligible pay. Employees are vested in the plan after three years of service. As of December 31, 2021 and 2020, we recorded a liability related to these benefits of $11 million. In addition, certain employees also participate in non-qualified non-qualified individually or in the aggregate. As of December 31, 2021 and 2020, we recorded a liability related to these plans of $65 million and $69 million, respectively, which we accrued in other liabilities in the consolidated balance sheets. In 2021 and 2020, we recognized an increase of $6 million and a decrease of $8 million, respectively, in OCI. The First Colony Life Insurance Company Pension Plan is one of our defined benefit pension plans available to certain of our employees. The First Colony Life Insurance Pension Plan Committee, as the delegate of Genworth Financial’s Board of Directors, adopted resolutions to terminate the First Colony Life Insurance Company Pension Plan in a standard termination effective December 31, 2021. As of the termination date and to the extent allowed under applicable law, all accrued participant benefits vested and were included in our pension liabilities as of December 31, 2021. In 2022, we intend to undertake all actions necessary to effectuate the termination, including obtaining all required regulatory approvals, among other actions. 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ould be limited to associates who were within 10 years of retirement eligibility as of January 1, 2010. This resulted in a negative plan amendment which will be amortized over the average future service of the participants. We also provide retiree life and long-term care insurance benefits. The plans are funded as claims are incurred. As of December 31, 2021 and 2020, the accumulated postretirement benefit obligation associated with these benefits was $71 million and $77 million, respectively, which we accrued in other liabilities in the consolidated balance sheets. In 2021 and 2020, we recognized an increase of $11 million and a decrease of $6 million, respectively, in OCI. Our cost associated with our pension, retiree health and life insurance benefit plans was $18 million, $18 million and $19 million for the years ended December 31, 2021, 2020 and 2019, respectively. (b) Savings Plans Our domestic employees participate in qualified and non-qualified pre-tax two complete years ® Prior to January 2021, employees also had the option of purchasing a fund which invests primarily in Genworth Fianancial stock as part of the defined contribution savings plan. We had contracted with Newport Trust Company (“Newport”) to act as an independent fiduciary and investment manager with respect to Genworth Financial stock in the defined contribution savings plan. On January 8, 2021, Newport froze the fund and accordingly, future investments or transfers into the fund were suspended indefinitely. Our cost associated with these plans was $13 million for each of the years ended December 31, 2021, 2020 and 2019. (c) Health and Welfare Benefits for Active Employees We provide health and welfare benefits to our employees, including health, life, disability, dental and long-term care insurance, among others. Our long-term care insurance is provided through our group long-term care insurance products. The premiums recorded by this business related to these benefits were insignificant during 2021,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Fixed maturity securities available-for-sale, at fair value (amortized cost of $52,611 and $53,417 and allowance for credit losses of $— and $4 as of December 31, 2021 and 2020, respectively)</t>
        </is>
      </c>
      <c r="B3" s="6" t="n">
        <v>60480</v>
      </c>
      <c r="C3" s="6" t="n">
        <v>63495</v>
      </c>
    </row>
    <row r="4">
      <c r="A4" s="4" t="inlineStr">
        <is>
          <t>Equity securities, at fair value</t>
        </is>
      </c>
      <c r="B4" s="5" t="n">
        <v>198</v>
      </c>
      <c r="C4" s="5" t="n">
        <v>386</v>
      </c>
    </row>
    <row r="5">
      <c r="A5" s="4" t="inlineStr">
        <is>
          <t>Commercial mortgage loans (net of unamortized balance of loan origination fees and costs of $4 as of December 31, 2021 and 2020)</t>
        </is>
      </c>
      <c r="B5" s="5" t="n">
        <v>6856</v>
      </c>
      <c r="C5" s="5" t="n">
        <v>6774</v>
      </c>
    </row>
    <row r="6">
      <c r="A6" s="4" t="inlineStr">
        <is>
          <t>Less: Allowance for credit losses</t>
        </is>
      </c>
      <c r="B6" s="5" t="n">
        <v>-26</v>
      </c>
      <c r="C6" s="5" t="n">
        <v>-31</v>
      </c>
    </row>
    <row r="7">
      <c r="A7" s="4" t="inlineStr">
        <is>
          <t>Commercial mortgage loans, net</t>
        </is>
      </c>
      <c r="B7" s="5" t="n">
        <v>6830</v>
      </c>
      <c r="C7" s="5" t="n">
        <v>6743</v>
      </c>
    </row>
    <row r="8">
      <c r="A8" s="4" t="inlineStr">
        <is>
          <t>Policy loans</t>
        </is>
      </c>
      <c r="B8" s="5" t="n">
        <v>2050</v>
      </c>
      <c r="C8" s="5" t="n">
        <v>1978</v>
      </c>
    </row>
    <row r="9">
      <c r="A9" s="4" t="inlineStr">
        <is>
          <t>Limited partnerships</t>
        </is>
      </c>
      <c r="B9" s="5" t="n">
        <v>1900</v>
      </c>
      <c r="C9" s="5" t="n">
        <v>1049</v>
      </c>
    </row>
    <row r="10">
      <c r="A10" s="4" t="inlineStr">
        <is>
          <t>Other invested assets</t>
        </is>
      </c>
      <c r="B10" s="5" t="n">
        <v>820</v>
      </c>
      <c r="C10" s="5" t="n">
        <v>1050</v>
      </c>
    </row>
    <row r="11">
      <c r="A11" s="4" t="inlineStr">
        <is>
          <t>Total investments</t>
        </is>
      </c>
      <c r="B11" s="5" t="n">
        <v>72278</v>
      </c>
      <c r="C11" s="5" t="n">
        <v>74701</v>
      </c>
    </row>
    <row r="12">
      <c r="A12" s="4" t="inlineStr">
        <is>
          <t>Cash, cash equivalents and restricted cash</t>
        </is>
      </c>
      <c r="B12" s="5" t="n">
        <v>1571</v>
      </c>
      <c r="C12" s="5" t="n">
        <v>2561</v>
      </c>
    </row>
    <row r="13">
      <c r="A13" s="4" t="inlineStr">
        <is>
          <t>Accrued investment income</t>
        </is>
      </c>
      <c r="B13" s="5" t="n">
        <v>647</v>
      </c>
      <c r="C13" s="5" t="n">
        <v>655</v>
      </c>
    </row>
    <row r="14">
      <c r="A14" s="4" t="inlineStr">
        <is>
          <t>Deferred acquisition costs</t>
        </is>
      </c>
      <c r="B14" s="5" t="n">
        <v>1146</v>
      </c>
      <c r="C14" s="5" t="n">
        <v>1487</v>
      </c>
    </row>
    <row r="15">
      <c r="A15" s="4" t="inlineStr">
        <is>
          <t>Intangible assets</t>
        </is>
      </c>
      <c r="B15" s="5" t="n">
        <v>143</v>
      </c>
      <c r="C15" s="5" t="n">
        <v>157</v>
      </c>
    </row>
    <row r="16">
      <c r="A16" s="4" t="inlineStr">
        <is>
          <t>Reinsurance recoverable</t>
        </is>
      </c>
      <c r="B16" s="5" t="n">
        <v>16868</v>
      </c>
      <c r="C16" s="5" t="n">
        <v>16864</v>
      </c>
    </row>
    <row r="17">
      <c r="A17" s="4" t="inlineStr">
        <is>
          <t>Less: Allowance for credit losses</t>
        </is>
      </c>
      <c r="B17" s="5" t="n">
        <v>-55</v>
      </c>
      <c r="C17" s="5" t="n">
        <v>-45</v>
      </c>
    </row>
    <row r="18">
      <c r="A18" s="4" t="inlineStr">
        <is>
          <t>Reinsurance recoverable, net</t>
        </is>
      </c>
      <c r="B18" s="5" t="n">
        <v>16813</v>
      </c>
      <c r="C18" s="5" t="n">
        <v>16819</v>
      </c>
    </row>
    <row r="19">
      <c r="A19" s="4" t="inlineStr">
        <is>
          <t>Other assets</t>
        </is>
      </c>
      <c r="B19" s="5" t="n">
        <v>388</v>
      </c>
      <c r="C19" s="5" t="n">
        <v>404</v>
      </c>
    </row>
    <row r="20">
      <c r="A20" s="4" t="inlineStr">
        <is>
          <t>Deferred tax asset</t>
        </is>
      </c>
      <c r="B20" s="5" t="n">
        <v>119</v>
      </c>
      <c r="C20" s="5" t="n">
        <v>65</v>
      </c>
    </row>
    <row r="21">
      <c r="A21" s="4" t="inlineStr">
        <is>
          <t>Separate account assets</t>
        </is>
      </c>
      <c r="B21" s="5" t="n">
        <v>6066</v>
      </c>
      <c r="C21" s="5" t="n">
        <v>6081</v>
      </c>
    </row>
    <row r="22">
      <c r="A22" s="4" t="inlineStr">
        <is>
          <t>Assets related to discontinued operations</t>
        </is>
      </c>
      <c r="B22" s="5" t="n">
        <v>0</v>
      </c>
      <c r="C22" s="5" t="n">
        <v>2817</v>
      </c>
    </row>
    <row r="23">
      <c r="A23" s="4" t="inlineStr">
        <is>
          <t>Total assets</t>
        </is>
      </c>
      <c r="B23" s="5" t="n">
        <v>99171</v>
      </c>
      <c r="C23" s="5" t="n">
        <v>105747</v>
      </c>
    </row>
    <row r="24">
      <c r="A24" s="3" t="inlineStr">
        <is>
          <t>Liabilities and equity</t>
        </is>
      </c>
    </row>
    <row r="25">
      <c r="A25" s="4" t="inlineStr">
        <is>
          <t>Future policy benefits</t>
        </is>
      </c>
      <c r="B25" s="5" t="n">
        <v>41528</v>
      </c>
      <c r="C25" s="5" t="n">
        <v>42695</v>
      </c>
    </row>
    <row r="26">
      <c r="A26" s="4" t="inlineStr">
        <is>
          <t>Policyholder account balances</t>
        </is>
      </c>
      <c r="B26" s="5" t="n">
        <v>19354</v>
      </c>
      <c r="C26" s="5" t="n">
        <v>21503</v>
      </c>
    </row>
    <row r="27">
      <c r="A27" s="4" t="inlineStr">
        <is>
          <t>Liability for policy and contract claims</t>
        </is>
      </c>
      <c r="B27" s="5" t="n">
        <v>11841</v>
      </c>
      <c r="C27" s="5" t="n">
        <v>11486</v>
      </c>
    </row>
    <row r="28">
      <c r="A28" s="4" t="inlineStr">
        <is>
          <t>Unearned premiums</t>
        </is>
      </c>
      <c r="B28" s="5" t="n">
        <v>672</v>
      </c>
      <c r="C28" s="5" t="n">
        <v>775</v>
      </c>
    </row>
    <row r="29">
      <c r="A29" s="4" t="inlineStr">
        <is>
          <t>Other liabilities</t>
        </is>
      </c>
      <c r="B29" s="5" t="n">
        <v>1511</v>
      </c>
      <c r="C29" s="5" t="n">
        <v>1614</v>
      </c>
    </row>
    <row r="30">
      <c r="A30" s="4" t="inlineStr">
        <is>
          <t>Long-term borrowings</t>
        </is>
      </c>
      <c r="B30" s="5" t="n">
        <v>1899</v>
      </c>
      <c r="C30" s="5" t="n">
        <v>3403</v>
      </c>
    </row>
    <row r="31">
      <c r="A31" s="4" t="inlineStr">
        <is>
          <t>Separate account liabilities</t>
        </is>
      </c>
      <c r="B31" s="5" t="n">
        <v>6066</v>
      </c>
      <c r="C31" s="5" t="n">
        <v>6081</v>
      </c>
    </row>
    <row r="32">
      <c r="A32" s="4" t="inlineStr">
        <is>
          <t>Liabilities related to discontinued operations</t>
        </is>
      </c>
      <c r="B32" s="5" t="n">
        <v>34</v>
      </c>
      <c r="C32" s="5" t="n">
        <v>2370</v>
      </c>
    </row>
    <row r="33">
      <c r="A33" s="4" t="inlineStr">
        <is>
          <t>Total liabilities</t>
        </is>
      </c>
      <c r="B33" s="5" t="n">
        <v>82905</v>
      </c>
      <c r="C33" s="5" t="n">
        <v>89927</v>
      </c>
    </row>
    <row r="34">
      <c r="A34" s="4" t="inlineStr">
        <is>
          <t>Commitments and contingencies</t>
        </is>
      </c>
      <c r="B34" s="4" t="inlineStr">
        <is>
          <t xml:space="preserve"> </t>
        </is>
      </c>
      <c r="C34" s="4" t="inlineStr">
        <is>
          <t xml:space="preserve"> </t>
        </is>
      </c>
    </row>
    <row r="35">
      <c r="A35" s="3" t="inlineStr">
        <is>
          <t>Equity:</t>
        </is>
      </c>
    </row>
    <row r="36">
      <c r="A36" s="4" t="inlineStr">
        <is>
          <t>Class A common stock, $0.001 par value; 1.5 billion shares authorized; 596 million and 594 million shares issued as of December 31, 2021 and 2020, respectively; 508 million and 506 million shares outstanding as of December 31, 2021 and 2020, respectively</t>
        </is>
      </c>
      <c r="B36" s="5" t="n">
        <v>1</v>
      </c>
      <c r="C36" s="5" t="n">
        <v>1</v>
      </c>
    </row>
    <row r="37">
      <c r="A37" s="4" t="inlineStr">
        <is>
          <t>Additional paid-in capital</t>
        </is>
      </c>
      <c r="B37" s="5" t="n">
        <v>11858</v>
      </c>
      <c r="C37" s="5" t="n">
        <v>12008</v>
      </c>
    </row>
    <row r="38">
      <c r="A38" s="4" t="inlineStr">
        <is>
          <t>Accumulated other comprehensive income (loss)</t>
        </is>
      </c>
      <c r="B38" s="5" t="n">
        <v>3861</v>
      </c>
      <c r="C38" s="5" t="n">
        <v>4425</v>
      </c>
    </row>
    <row r="39">
      <c r="A39" s="4" t="inlineStr">
        <is>
          <t>Retained earnings</t>
        </is>
      </c>
      <c r="B39" s="5" t="n">
        <v>2490</v>
      </c>
      <c r="C39" s="5" t="n">
        <v>1584</v>
      </c>
    </row>
    <row r="40">
      <c r="A40" s="4" t="inlineStr">
        <is>
          <t>Treasury stock, at cost (88 million shares as of December 31, 2021 and 2020)</t>
        </is>
      </c>
      <c r="B40" s="5" t="n">
        <v>-2700</v>
      </c>
      <c r="C40" s="5" t="n">
        <v>-2700</v>
      </c>
    </row>
    <row r="41">
      <c r="A41" s="4" t="inlineStr">
        <is>
          <t>Total Genworth Financial, Inc.'s stockholders' equity</t>
        </is>
      </c>
      <c r="B41" s="5" t="n">
        <v>15510</v>
      </c>
      <c r="C41" s="5" t="n">
        <v>15318</v>
      </c>
    </row>
    <row r="42">
      <c r="A42" s="4" t="inlineStr">
        <is>
          <t>Noncontrolling interests</t>
        </is>
      </c>
      <c r="B42" s="5" t="n">
        <v>756</v>
      </c>
      <c r="C42" s="5" t="n">
        <v>502</v>
      </c>
    </row>
    <row r="43">
      <c r="A43" s="4" t="inlineStr">
        <is>
          <t>Total equity</t>
        </is>
      </c>
      <c r="B43" s="5" t="n">
        <v>16266</v>
      </c>
      <c r="C43" s="5" t="n">
        <v>15820</v>
      </c>
    </row>
    <row r="44">
      <c r="A44" s="4" t="inlineStr">
        <is>
          <t>Total liabilities and equity</t>
        </is>
      </c>
      <c r="B44" s="6" t="n">
        <v>99171</v>
      </c>
      <c r="C44" s="6" t="n">
        <v>105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Borrowings and Other Financings</t>
        </is>
      </c>
      <c r="B1" s="2" t="inlineStr">
        <is>
          <t>12 Months Ended</t>
        </is>
      </c>
    </row>
    <row r="2">
      <c r="B2" s="2" t="inlineStr">
        <is>
          <t>Dec. 31, 2021</t>
        </is>
      </c>
    </row>
    <row r="3">
      <c r="A3" s="4" t="inlineStr">
        <is>
          <t>Borrowings and Other Financings</t>
        </is>
      </c>
      <c r="B3" s="4" t="inlineStr">
        <is>
          <t>(12) Borrowings and Other Financings (a) Long-Term Borrowings The following table sets forth total long-term borrowings as of December 31:
(Amounts in millions) 2021 2020
Genworth Holdings
7.20% Senior Notes, due 2021 $ — $ 338
7.625% Senior Notes, due 2021 — 660
4.90% Senior Notes, due 2023 — 400
4.80% Senior Notes, due 2024 282 400
6.50% Senior Notes, due 2034 298 297
Floating Rate Junior Subordinated Notes, due 2066 598 598
Subtotal 1,178 2,693
Bond consent fees (12 ) (19 )
Deferred borrowing charges (7 ) (9 )
Total Genworth Holdings 1,159 2,665
Enact Holdings
6.50% Senior Notes, due 2025 750 750
Deferred borrowing charges (10 ) (12 )
Total Enact Holdings 740 738
Total $1,899 $ 3,403
Genworth Holdings Long-Term Senior Notes Genworth Holdings paid its 7.20% senior notes with a principal balance of $338 million at maturity on February 16, 2021. Genworth Holdings’ 7.20% senior notes were fully redeemed with a cash payment of $350 million, comprised of the outstanding principal balance and accrued interest. In March 2021, Genworth Holdings repurchased $146 million principal amount of its 7.625% senior notes due in September 2021 for a pre-tax In the fourth quarter of 2021, Genworth Holdings repurchased $91 million of its 4.90% senior notes due in 2023 for a pre-tax As of December 31, 2021, Genworth Holdings had outstanding two series of fixed rate senior notes with interest rates of 4.80% and 6.50% and maturity dates of 2024 and 2034, respectively. The senior notes are Genworth Holdings’ direct, unsecured obligations and rank equally in right of payment with all of its existing and future unsecured and unsubordinated obligation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Holdings has the option to redeem all or a portion of each series of senior notes at any time with notice to the noteholders at a price equal to the greater of 100% of principal or the sum of the present value of the remaining scheduled payments of principal and interest discounted at the then-current treasury rate plus an applicable spread. In the fourth quarter of 2021, Genworth Holdings repurchased $118 million principal amount of its 4.80% senior notes due in 2024 for a pre-tax 33 Long-Term Junior Subordinated Notes As of December 31, 2021, Genworth Holdings had outstanding floating rate junior notes having an aggregate principal amount of $600 million and a discount of $2 million, with an annual interest rate equal to three-month LIBOR plus 2.0025% payable quarterly, until the notes mature in November 2066 (“2066 Notes”). The United Kingdom Financial Conduct Authority announced its intention to eliminate the use of three-month LIBOR effective June 30, 2023. The Alternate Reference Rate Committee, convened by the Board of Governors of the Federal Reserve System and the New York Federal Reserve Bank, is expected to authorize the use of an alternative rate to replace the current contractual three-month LIBOR rate used for the 2066 Notes. As such, we currently have no intention of refinancing the 2066 Notes. Until the elimination of the published rate and transition to an alternate reference rate become effective, we will continue to calculate and record interest payable and expense using three-month LIBOR plus 2.0025%. Subject to certain conditions, Genworth Holdings has the right, on one or more occasions, to defer the payment of interest on the 2066 Notes during any period of up to 10 years without giving rise to an event of default and without permitting acceleration under the terms of the 2066 Notes. Genworth Holdings will not be required to settle deferred interest payments until it has deferred interest for five years or made a payment of current interest. In the event of our bankruptcy, holders will have a limited claim for deferred interest. Genworth Holdings may redeem the 2066 Notes on November 15, 2036, the “scheduled redemption date,” but only to the extent that it has received net proceeds from the sale of certain qualifying capital securities. Genworth Holdings may redeem the 2066 Notes in whole or in part at their principal amount plus accrued and unpaid interest to the date of redemption. 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 Genworth Financial provides a full and unconditional guarantee to the trustee of the 2066 Notes and the holders of the 2066 Notes, on an unsecured subordinated basis, of the full and punctual payment of the principal of, premium, if any and interest on, and all other amounts payable under, the outstanding 2066 Notes, and the full and punctual payment of all other amounts payable by Genworth Holdings under the 2066 Notes indenture in respect of the 2066 Notes. In connection with the issuance of the 2066 Notes, we entered into a Replacement Capital Covenant, whereby we agreed, for the benefit of holders of Genworth Holdings’ 6.50% Senior Notes due 2034, that Genworth Holdings will not repay, redeem or repurchase all or any part of the 2066 Notes on or before November 15, 2046, unless such repayment, redemption or repurchase is made from the proceeds of the issuance of certain replacement capital securities and pursuant to the other terms and conditions set forth in the Replacement Capital Covenant. Enact Holdings On August 21, 2020, Enact Holdings, our indirect subsidiary, issued $750 million of its 6.50% senior notes due in 2025 (“2025 Senior Notes”). Interest on the notes is payable semi-annually in arrears on February 15 and August 15 of each year. The notes mature on August 15, 2025. Enact Holdings may redeem the notes, in whole or in part, at any time prior to February 15, 2025 at its option, by paying a make-whole premium, plus accrued and unpaid interest, if any. At any time on or after February 15, 2025, Enact Holdings may redeem the notes, in whole or in part, at its option, at 100% of the principal amount, plus accrued and unpaid interest. The notes contain customary events of default, which subject to certain notice and cure conditions, can result in the acceleration of the principal and accrued interest on the outstanding notes if Enact Holdings breaches the terms of the indenture. (b) Non-Recourse In January 2020, upon receipt of approval from the Director of Insurance of the State of South Carolina, Rivermont Life Insurance Company I (“Rivermont I”), our former wholly-owned special purpose consolidated captive insurance subsidiary, redeemed all of its $315 million of outstanding non-recourse pre-tax write-off (c) Liquidity Principal amounts under our long-term borrowings (including senior notes) by maturity were as follows as of December 31, 2021:
(Amounts in millions)
2022 $ —
2023 —
2024 282
2025 750
2026 and thereafter 900
Total $ 1,932
(d) Securities lending activity In 2021, we suspended our securities lending program. Under our previous securities lending program, the borrower was required to provide collateral, which could consist of cash or government securities, on a daily non-cash Risks associated with securities lending programs Our former securities lending program exposed us to liquidity risk if we did not have enough cash or collateral readily available to return to the counterparty when required to do so under the agreement. We managed this risk by regularly monitoring our available sources of cash and collateral to ensure we could meet short-term liquidity demands under normal and stressed scenarios. We were also exposed to credit risk in the event of default of our counterparties or changes in collateral values. This risk was significantly reduced because our program required over collateralization and collateral exposures were trued up on a daily basis. We managed this risk by using multiple counterparties and ensuring that changes in required collateral were monitored and adjusted daily. We also monitored the creditworthiness, including credit ratings, of our counterparties on a regular basis. Contractual maturity The following table presents the remaining contractual maturity of the agreement as of December 31, 2020:
(Amounts in millions) Overnight Up to 31 - 90 Greater than Total
Securities lending:
Fixed maturity securities:
Non-U.S. $ 1 $ — $ — $ — $ 1
U.S. corporate 40 — — — 40
Non-U.S. 19 — — — 19
Subtotal, fixed maturity securities 60 — — — 60
Equity securities 7 7
Total securities lending $ 67 $ — $ — $ — $ 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13) Income Taxes Income from continuing operations before income taxes included the following components for the years ended December 31:
(Amounts in millions) 2021 2020 2019
Domestic $ 1,184 $ 931 $ 523
Foreign (3 ) (3 ) (2 )
Income from continuing operations before income taxes $ 1,181 $ 928 $ 521
The total provision for income taxes was as follows for the years ended December 31:
(Amounts in millions) 2021 2020 2019
Current federal income taxes $ (32 ) $ — $ 6
Deferred federal income taxes 288 226 114
Total federal income taxes 256 226 120
Current state income taxes 5 3 2
Deferred state income taxes 2 2 5
Total state income taxes 7 5 7
Current foreign income taxes — — 12
Deferred foreign income taxes — (1 ) —
Total foreign income taxes — (1 ) 12
Total provision for income taxes $ 263 $ 230 $ 139
Our current income tax payable was $2 million and $32 million as of December 31, 2021 and 2020, respectively. The reconciliation of the federal statutory tax rate to the effective income tax rate was as follows for the years ended December 31:
2021 2020 2019
Statutory U.S. federal income tax rate 21.0 % 21.0 % 21.0 %
Increase (reduction) in rate resulting from:
Swaps terminated prior to the TCJA 2.5 3.0 4.5
Reduction in uncertain tax positions (1.8 ) — —
State income tax, net of federal income tax effect 0.5 0.4 1.1
Other, net 0.1 0.4 0.1
Effective rate 22.3 % 24.8 % 26.7 %
The effective tax rate for the year ended December 31, 2021 decreased compared to the year ended December 31, 2020 primarily attributable to changes in uncertain tax positions due to the expiration of certain statutes of limitations in 2021. The effective tax rate for the year ended December 31, 2020 decreased compared to the year ended December 31, 2019 primarily attributable to gains on forward starting swaps settled prior to the enactment of the Tax Cuts and Jobs Act (“TCJA”), which will continue to be tax effected at 35% as they are amortized into net investment income, in relation to higher pre-tax The components of our deferred income taxes were as follows as of December 31:
(Amounts in millions) 2021 2020
Assets:
Foreign tax credit carryforwards $ 174 $ 136
Net operating loss carryforwards 202 56
Capital loss carryforwards 142 —
State income taxes 388 386
Insurance reserves 178 620
Accrued commission and general expenses 118 123
Liabilities associated with discontinued operations 122 126
Investments — 10
Other 18 23
Gross deferred income tax assets 1,342 1,480
Valuation allowance (382 ) (396 )
Total deferred income tax assets 960 1,084
Liabilities:
Net unrealized gains on investment securities 506 590
Net unrealized gains on derivatives 73 70
DAC 98 181
PVFP and other intangibles 38 42
Insurance reserves transition adjustment 99 123
Investments 10 —
Other 17 13
Total deferred income tax liabilities 841 1,019
Net deferred income tax asset $ 119 $ 65
The above valuation allowances of $382 million and $396 million as of December 31, 2021 and 2020, respectively, are related to state deferred tax assets and foreign net operating losses. The state deferred tax assets related primarily to the future deductions associated with the Section 338 elections and non-insurance U.S federal NOL carryforward amounted to $944 million as of December 31, 2021, and has an indefinite carryforward. The benefits of the NOL carryforwards have been recognized in our consolidated financial statements, except to the extent of the valuation allowances described above relating to state and foreign taxes. The foreign NOL carryforwards, which are included in the net operating loss carryforwards line, are fully offset by a valuation allowance. Foreign tax credit carryforwards amounted to $174 million as of December 31, 2021, and will begin to expire in 2025. Capital loss carryforwards amounted to $675 million as of December 31, 2021, and, if unused, will expire in 2026. Our ability to realize our net deferred tax asset of $119 million, which includes deferred tax assets related to NOL, foreign tax credit and capital loss carryforwards, is primarily dependent upon generating sufficient taxable income and capital gains in future years. Management has concluded that there is sufficient positive evidence to support the expected realization of the net operating losses, foreign tax credit carryforwards and capital loss carryforwards. This positive evidence includes the fact that: (i) we are currently in a cumulative three-year income position; (ii) our U.S. operating forecasts are profitable, which include in-force pre-tax As a consequence of our separation from GE and our joint election with GE to treat that separation as an asset sale under Section 338 of the Internal Revenue Code, we became entitled to additional tax deductions in post IPO periods. We are obligated, pursuant to our Tax Matters Agreement with GE, to make fixed payments to GE on an after-tax IPO-related A reconciliation of the beginning and ending amount of unrecognized tax benefits was as follows:
(Amounts in millions) 2021 2020 2019
Balance as of January 1 $ 62 $ 64 $ 79
Tax positions related to the current period:
Gross additions — — —
Gross reductions (3 ) (3 ) (15 )
Tax positions related to the prior years:
Gross additions — 1 —
Gross reductions (19 ) — —
Balance as of December 31 $ 40 $ 62 $ 64
The total amount of unrecognized tax benefits was $40 million as of December 31, 2021, which if recognized would affect the effective tax rate on continuing operations by $25 million. We believe it is reasonably possible that in 2022, due to the potential resolution of certain potential settlements and other administrative and statutory proceedings and limitations, up to approximately $25 million unrecognized tax benefits will be recognized. We recognize accrued interest and penalties related to unrecognized tax benefits as components of income tax expense. We recorded $2 million of benefit in 2021 and less than $1 million of expense in both 2020 and 2019 related to interest and penalties. Our companies have elected to file a single U.S. consolidated income tax return (the “life/non-life life/non-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4" t="inlineStr">
        <is>
          <t>Supplemental Cash Flow Information</t>
        </is>
      </c>
      <c r="B3" s="4" t="inlineStr">
        <is>
          <t xml:space="preserve">(14) Supplemental Cash Flow Information Net cash (paid) received for taxes was $(7) million, $3 million and $1 million and cash paid for interest was $198 million, $188 million and $287 million for the years ended December 31, 202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4" t="inlineStr">
        <is>
          <t>Stock-Based Compensation</t>
        </is>
      </c>
      <c r="B3" s="4" t="inlineStr">
        <is>
          <t xml:space="preserve">(15) Stock-Based Compensation Prior to May 2012, we granted share-based awards to employees and directors, including stock options, stock appreciation rights (“SARs”), restricted stock units (“RSUs”) and deferred stock units (“DSUs”) under the 2004 Genworth Financial, Inc. Omnibus Incentive Plan (the “2004 Omnibus Incentive Plan”). In May 2012, the 2012 Genworth Financial, Inc. Omnibus Incentive Plan (the “2012 Omnibus Incentive Plan”) was approved by stockholders. Under the 2012 Omnibus Incentive Plan, we were authorized to grant 16 million equity awards, plus a number of additional shares not to exceed 25 million underlying awards outstanding under the 2004 Omnibus Incentive Plan. In December 2018, the 2018 Genworth Financial, Inc. Omnibus Incentive Plan (the “2018 Omnibus Incentive Plan”) was approved by stockholders. Under the 2018 Omnibus Incentive Plan, we are authorized to grant 25 million equity awards, plus a number of additional shares not to exceed 20 million underlying awards outstanding under the prior Plans. In May 2021, the 2021 Genworth Financial, Inc. Omnibus Incentive Plan (the “2021 Omnibus Incentive Plan”) was approved by stockholders. Under the 2021 Omnibus Incentive Plan, we are authorized to grant 25 million equity awards, plus a number of additional shares not to exceed 20 million underlying awards outstanding under the prior Plans. The 2004 Omnibus Incentive Plan together with the 2012, 2018 and 2021 Omnibus Incentive Plans are referred to collectively as the “Omnibus Incentive Plans.” We recorded stock-based compensation expense under the Omnibus Incentive Plans of $38 million, $39 million and $26 million, respectively, for the years ended December 31, 2021, 2020 and 2019. For awards issued prior to January 1, 2006, stock-based compensation expense was recognized on a graded vesting attribution method over the awards’ respective vesting schedule. For awards issued after January 1, 2006, stock-based compensation expense was recognized evenly on a straight-line attribution method over the awards’ respective vesting period. For purposes of determining the fair value of stock-based payment awards on the date of grant, we have historically used the Black-Scholes Model. However, no SARs or stock options were granted during 2021, 2020 and 2019 and therefore, the Black-Scholes Model was not used in those respective years. The Black-Scholes Model requires the input of certain assumptions that involve judgment. Circumstances may change and additional data may become available over time, which could result in changes to these assumptions and methodologies. During 2021, 2020 and 2019, we issued RSUs with average restriction periods of three years, with a fair value of $3.31, $3.53 and $3.36, respectively, which were measured at the market price of a share of our Class A Common Stock on the grant date. During 2021, 2020 and 2019, we granted performance stock units (“PSUs”) with a weighted-average fair value of $3.45, $3.03 and $4.61, respectively. The PSUs were granted at market price as of the approval date by our Board of Directors. PSUs may be earned over a three-year period based upon the achievement of certain performance goals. The PSUs granted in 2021 have a three-year measurement period starting on January 1, 2021 going through December 31, 2023. The performance metric is based on Genworth’s consolidated adjusted operating income and its total shareholder return relative to certain of its peer companies as of the grant date. See note 18 for our definition of adjusted operating income. The grant-date fair value for the adjusted operating income performance measure was $3.31. The grant-date fair value for the total relative shareholder return performance metric was $4.18, which was calculated using the Monte Carlo simulation with the following valuation assumptions:
Valuation assumptions:
Valuation-date stock price $ 3.31
Volatility 65.0 %
Dividend yield — %
Risk-free rate 0.3 %
Valuation maximum 800% of grant-date The PSUs granted in 2020 have a three-year measurement period starting on January 1, 2020 going through December 31, 2022. The performance metrics are based on adjusted operating income of our Enact segment and gross incremental annual premiums in our long-term care insurance business, defined as approved weighted-average premium rate increases multiplied by the annualized in-force The PSUs granted in 2019 have a three-year measurement period starting on January 1, 2019 going through December 31, 2021. The performance metric is based on consolidated adjusted operating income. For all PSU awards granted, the compensation committee of our Board of Directors determines and approves no later than March 15, following the end of the three-year performance period for each applicable performance period, the number of units earned and vested for each distinct performance period. For the years ended December 31, 2021, 2020 and 2019, we recorded $16 million, $18 million and $5 million, respectively, of expense associated with our PSUs. In 2021, 2020 and 2019, we granted cash awards with a fair value of $1.00. We have time-based cash awards, which vest over three years, with a third of the payout occurring per year as determined by the vesting period, beginning on the first anniversary of the grant date. We also previously granted performance-based cash awards which vested and were paid out in 2021. The following table summarizes cash award activity as of December 31, 2021 and 2020:
(Number of awards, in millions) Time-based Performance-based
Balance as of January 1, 2020 26 13
Granted 17 —
Performance adjustment — 1
Vested (11 ) (5 )
Forfeited (2 ) (2 )
Balance as of January 1, 2021 30 7
Granted 15 —
Performance adjustment — 6
Vested (15 ) (13 )
Forfeited (3 ) —
Balance as of December 31, 2021 27 —
The following table summarizes stock option activity as of December 31, 2021 and 2020:
(Shares in thousands) Shares subject Weighted-average
Balance as of January 1, 2020 801 $ 14.17
Granted — $ —
Exercised — $ —
Expired and forfeited (800 ) $ 14.17
Balance as of January 1, 2021 1 $ 12.75
Granted — $ —
Exercised — $ —
Expired and forfeited (1 ) $ 12.75
Balance as of December 31, 2021 — $ —
Exercisable as of December 31, 2021 — $ —
The following tables summarize the status of our other equity-based awards as of December 31, 2021 and 2020:
RSUs PSUs DSUs SARs
(Awards in thousands) Number Weighted- Number of Weighted- Number Weighted- Number Weighted-
Balance as of January 1, 2020 2,675 $ 3.51 5,142 $ 4.28 1,515 $ 4.37 8,151 $ 3.41
Granted 1,683 $ 3.53 2,789 $ 3.03 237 $ 2.00 — $ —
Performance adjustment (1) — $ — 443 $ 4.01 — $ — — $ —
Exercised (1,336 ) $ 3.62 (1,994 ) $ 4.01 (215 ) $ 4.76 — $ —
Terminated (488 ) $ 3.47 (646 ) $ 3.86 — $ — (1,121 ) $ 3.99
Balance as of January 1, 2021 2,534 $ 3.48 5,734 $ 3.79 1,537 $ 3.95 7,030 $ 3.32
Granted 1,391 $ 3.31 2,510 $ 3.45 315 $ 2.52 — $ —
Performance adjustment (1) — $ — 626 $ 3.58 — $ — — $ —
Exercised (1,474 ) $ 3.47 (1,365 ) $ 3.58 (15 ) $ 7.46 — $ —
Terminated (134 ) $ 3.53 — $ — — $ — (835 ) $ 3.04
Balance as of December 31, 2021 2,317 $ 3.38 7,505 $ 3.70 1,837 $ 3.42 6,195 $ 3.36
(1) The performance adjustment relates to additional awards expected to be earned through the achievement of certain performance metrics. As of December 31, 2021 and 2020, total unrecognized stock-based compensation expense related to non-vested The actual tax benefit realized for the tax deductions from the exercise of share-based awards was $4 million for both the years ended December 31, 2021 and 2020. In connection with the minority IPO of Enact Holdings in September 2021, our indirect subsidiary, Enact Holdings granted equity-based awards to its employees, including RSUs and DSUs. Additionally, in 2021, the Enact Holdings, Inc. 2021 Omnibus Incentive Plan was adopted and approved by Enact Holdings’ shareholders. Under the Enact Holdings, Inc. 2021 Omnibus Incentive Plan, Enact Holdings is authorized to issue up to four million equity awards. The following table summarizes the status of Enact Holdings’ equity-based awards as of December 31, 2021:
RSUs DSUs
(Awards in thousands) Number Weighted- Number Weighted-
Balance as of January 1, 2021 — $ — — $ —
Granted 628 $ 19.02 17 $ 20.87
Dividend equivalents 36 $ 21.25 — $ —
Vested — $ — — $ —
Terminated (10 ) $ 19.00 — $ —
Balance as of December 31, 2021 654 $ 19.02 17 $ 20.87
As of December 31, 2021, none of the RSUs were vested. For the year ended December 31, 2021, we recorded $2 million of stock-based compensation expense and estimate total unrecognized expense of $11 million related to these awards. This expense is expected to be recognized over a weighted-average period of approximately three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4" t="inlineStr">
        <is>
          <t>Fair Value of Financial Instruments</t>
        </is>
      </c>
      <c r="B3" s="4" t="inlineStr">
        <is>
          <t>(16) Fair Value of Financial Instruments Recurring Fair Value Measurements We have fixed maturity securities,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short-term investments and equity securities The fair value of fixed maturity securities,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December 31, 2021.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short-term investments and equity securities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uts used by our pricing services for certain fair value measurements of fixed maturity securities that are classified as Level 2 as of December 31, 2021:
(Amounts in millions) Fair value Primary methodologies Significant inputs
U.S. government, agencies and government-sponsored enterprises $ 4,552 Price quotes from trading desk, broker feeds Bid side prices, trade prices, Option Adjusted Spread (“OAS”) to swap curve, Bond Market Association OAS, Treasury Curve, Agency Bullet Curve, maturity to issuer spread
State and political subdivisions $ 3,368 Multi-dimensional attribute-based modeling systems, third-party pricing vendors Trade prices, material event notices, Municipal Market Data benchmark yields, broker quotes
Non-U.S. $ 833 Matrix pricing, spread priced to benchmark curves, price quotes from market makers Benchmark yields, trade prices, broker quotes, comparative transactions, issuer spreads, bid-offer spread, market research publications, third-party pricing sources
U.S. corporate $ 30,774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 8,322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413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568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 curves, TRACE reports
Other asset-backed $ 2,022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non-U.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pricing services. Short-term investments The fair value of short-term investments classified as Level 2 is determined after considering prices obtained by pricing services. Level 3 measurements Fixed maturity securities
• Broker quotes: non-U.S. non-U.S.
• Internal models: non-U.S. Equity securities. Net asset value Limited partnerships Limited partnerships are valued based on comparable market transactions, discounted future cash flows, quoted market prices and/or estimates using the most recent data available for the underlying instrument. We utilize the NAV from the underlying fund statements as a practical expedient for fair value. Derivatives We consider counterparty collateral arrangements and rights of set-off non-performance non-performance non-performance Interest rate swaps. The valuation of interest rate swaps is determined using an income approach. The primary input into the valuation represents the forward interest rate swap curve, which is generally considered an observable input, and results in the derivative being classified as Level . For certain interest rate swaps, the inputs into the valuation also include the total returns of certain bonds that would primarily be considered an observable input and result in the derivative being classified as Level . Foreign currency swaps. Equity index options. Financial futures. Other foreign currency contracts. forward interest rate, foreign currency exchange rate volatility and time value component associated with the optionality in the derivative, which are generally considered observable inputs and results in the derivative being classified as Level 2. We also have foreign currency forward contracts where the valuation is determined using an income approach. The primary inputs into the valuation represent the forward foreign currency exchange rates, which are generally considered observable inputs and results in the derivative being classified as Level 2.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We determine fair value using an internal model based on the various inputs noted above. Non-performance non-performance non-performance We classify the GMWB valuation as Level 3 based on having significant unobservable inputs, with equity index volatility and non-performance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As of December 31, 2021, a significant change in the unobservable inputs discussed above would have resulted in a significantly lower or higher fair value measurement.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Indexed universal life embedded derivatives We have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The following tables set forth our assets by class of instrument that are measured at fair value on a recurring basis as of December 31:
2021
(Amounts in millions) Total Level 1 Level 2 Level 3 NAV (1)
Assets
Investments:
Fixed maturity securities:
U.S. government, agencies and government-sponsored enterprises $ 4,552 $ — $ 4,552 $ — $ —
State and political subdivisions 3,450 — 3,368 82 —
Non-U.S. 835 — 833 2 —
U.S. corporate:
Utilities 5,104 — 4,154 950 —
Energy 2,934 — 2,858 76 —
Finance and insurance 8,991 — 8,306 685 —
Consumer—non-cyclical 6,159 — 6,055 104 —
Technology and communications 3,808 — 3,779 29 —
Industrial 1,494 — 1,457 37 —
Capital goods 2,745 — 2,700 45 —
Consumer—cyclical 1,899 — 1,762 137 —
Transportation 1,371 — 1,307 64 —
Other 419 — 165 254 —
Total U.S. corporate 34,924 — 32,543 2,381 —
Non-U.S.
Utilities 928 — 583 345 —
Energy 1,383 — 1,238 145 —
Finance and insurance 2,432 — 2,272 160 —
Consumer—non-cyclical 743 — 680 63 —
Technology and communications 1,250 — 1,222 28 —
Industrial 1,047 — 954 93 —
Capital goods 705 — 532 173 —
Consumer—cyclical 341 — 265 76 —
Transportation 489 — 436 53 —
Other 1,217 — 1,191 26 —
Total non-U.S. 10,535 — 9,373 1,162 —
Residential mortgage-backed 1,440 — 1,413 27 —
Commercial mortgage-backed 2,584 — 2,568 16 —
Other asset-backed 2,160 — 2,022 138 —
Total fixed maturity securities 60,480 — 56,672 3,808 —
Equity securities 198 101 60 37 —
Limited partnerships 1,462 — — — 1,462
Other invested assets:
Derivative assets:
Interest rate swaps 364 — 364 — —
Foreign currency swaps 6 — 6 — —
Equity index options 42 — — 42 —
Other foreign currency contracts 2 — 2 — —
Total derivative assets 414 — 372 42 —
Short-term investments 26 — 26 — —
Total other invested assets 440 — 398 42 —
Reinsurance recoverable (2) 19 — — 19 —
Separate account assets 6,066 6,066 — — —
Total assets $ 68,665 $ 6,167 $ 57,130 $ 3,906 $ 1,462
(1) Limited partnerships that are measured at fair value using the NAV per share (or its equivalent) practical expedient have not been categorized in the fair value hierarchy.
(2) Represents embedded derivatives associated with the reinsured portion of our GMWB liabilities.
2020
(Amounts in millions) Total Level 1 Level 2 Level 3 NAV (1)
Assets
Investments:
Fixed maturity securities:
U.S. government, agencies and government-sponsored enterprises $ 4,805 $ — $ 4,805 $ — $ —
State and political subdivisions 3,165 — 3,099 66 —
Non-U.S. 854 — 854 — —
U.S. corporate:
Utilities 5,194 — 4,352 842 —
Energy 2,883 — 2,755 128 —
Finance and insurance 9,102 — 8,495 607 —
Consumer—non-cyclical 6,437 — 6,328 109 —
Technology and communications 3,761 — 3,714 47 —
Industrial 1,602 — 1,562 40 —
Capital goods 2,991 — 2,931 60 —
Consumer—cyclical 1,947 — 1,797 150 —
Transportation 1,500 — 1,430 70 —
Other 440 — 221 219 —
Total U.S. corporate 35,857 — 33,585 2,272 —
Non-U.S.
Utilities 922 — 570 352 —
Energy 1,380 — 1,135 245 —
Finance and insurance 2,476 — 2,171 305 —
Consumer—non-cyclical 773 — 706 67 —
Technology and communications 1,291 — 1,263 28 —
Industrial 1,128 — 1,033 95 —
Capital goods 576 — 398 178 —
Consumer—cyclical 371 — 225 146 —
Transportation 570 — 461 109 —
Other 1,324 — 1,241 83 —
Total non-U.S. 10,811 — 9,203 1,608 —
Residential mortgage-backed 1,909 — 1,895 14 —
Commercial mortgage-backed 2,974 — 2,954 20 —
Other asset-backed 3,120 — 3,011 109 —
Total fixed maturity securities 63,495 — 59,406 4,089 —
Equity securities 386 276 59 51 —
Limited partnerships 835 — — — 835
Other invested assets:
Derivative assets:
Interest rate swaps 468 — 468 — —
Foreign currency swaps 1 — 1 — —
Equity index options 63 — — 63 —
Other foreign currency contracts 42 — 42 — —
Total derivative assets 574 — 511 63 —
Securities lending collateral 67 — 67 — —
Short-term investments 45 25 20 — —
Total other invested assets 686 25 598 63 —
Reinsurance recoverable (2) 26 — — 26 —
Separate account assets 6,081 6,081 — — —
Total assets $ 71,509 $ 6,382 $ 60,063 $ 4,229 $ 835
(1) Limited partnerships that are measured at fair value using the NAV per share (or its equivalent) practical expedient have not been categorized in the fair value hierarchy.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as of Total realized and Purchases Sales Issuances Settlements Transfer (1) Transfer (1) Ending as of Total gains
(Amounts in millions) Included Included Included Included
Fixed maturity securities:
State and political subdivisions $ 66 $ 3 $ 13 $ — $ — $ — $ — $ — $ — $ 82 $ 3 $ 13
Non-U.S. — — — 2 — — — — — 2 — —
U.S. corporate:
Utilities 842 — 3 118 — — (18 ) 18 (13 ) 950 — 4
Energy 128 — 4 50 — — (10 ) 8 (104 ) 76 — 1
Finance and insurance 607 — (18 ) 233 — — (46 ) 17 (108 ) 685 — (16 )
Consumer—non-cyclical 109 — (2 ) — — — (3 ) 3 (3 ) 104 — (2 )
Technology and communications 47 — (1 ) 12 — — — 4 (33 ) 29 — (1 )
Industrial 40 — — 17 — — (20 ) — — 37 — (1 )
Capital goods 60 — (1 ) — — — (14 ) — — 45 — (2 )
Consumer—cyclical 150 — — — — — (5 ) — (8 ) 137 — —
Transportation 70 — (1 ) — — — (5 ) — — 64 — (1 )
Other 219 — (1 ) — — — (32 ) 88 (20 ) 254 — 1
Total U.S. corporate 2,272 — (17 ) 430 — — (153 ) 138 (289 ) 2,381 — (17 )
Non-U.S.
Utilities 352 — (5 ) 30 — — (8 ) — (24 ) 345 — (6 )
Energy 245 — 7 — — — (28 ) — (79 ) 145 — 3
Finance and insurance 305 3 (1 ) 1 (2 ) — (62 ) — (84 ) 160 5 (14 )
Consumer—non-cyclical 67 1 (2 ) 8 — — (14 ) 3 — 63 — (2 )
Technology and communications 28 — — — — — — — — 28 — (1 )
Industrial 95 2 (4 ) 14 — — (14 ) — — 93 — (2 )
Capital goods 178 — 1 25 — — — — (31 ) 173 — —
Consumer—cyclical 146 — — 17 — — — — (87 ) 76 — —
Transportation 109 3 (3 ) — — — (49 ) — (7 ) 53 — —
Other 83 6 (3 ) — — — (45 ) — (15 ) 26 — (1 )
Total non-U.S. 1,608 15 (10 ) 95 (2 ) — (220 ) 3 (327 ) 1,162 5 (23 )
Residential mortgage-backed 14 — — 5 — — (2 ) 10 — 27 — —
Commercial mortgage-backed 20 — (2 ) 1 — — (3 ) — — 16 1 (2 )
Other asset-backed 109 — — 69 — — (25 ) 35 (50 ) 138 — —
Total fixed maturity securities 4,089 18 (16 ) 602 (2 ) — (403 ) 186 (666 ) 3,808 9 (29 )
Equity securities 51 — — — (9 ) — (5 ) — — 37 — —
Other invested assets:
Derivative assets:
Equity index options 63 18 — 31 — — (70 ) — — 42 10 —
Total derivative assets 63 18 — 31 — — (70 ) — — 42 10 —
Total other invested assets 63 18 — 31 — — (70 ) — — 42 10 —
Reinsurance recoverable (2) 26 (9 ) — — — 2 — — — 19 (9 ) —
Total Level 3 assets $ 4,229 $ 27 $ (16 ) $ 633 $ (11 ) $ 2 $ (478 ) $ 186 $ (666 ) $ 3,906 $ 10 $ (29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Purchases Sales Issuances Settlements Transfer (1) Transfer (1) Ending as of Total gains
(Amounts in millions) Included Included Included Included
Fixed maturity securities:
State and political subdivisions $ 102 $ 3 $ (11 ) $ — $ — $ — $ (1 ) $ — $ (27 ) $ 66 $ 3 $ (11 )
Non-U.S. — — — — — — (1 ) 1 — — — —
U.S. corporate:
Utilities 865 9 8 76 (13 ) — (56 ) 42 (89 ) 842 — 14
Energy 129 1 1 30 (21 ) — (21 ) 22 (13 ) 128 — (3 )
Finance and insurance 572 2 16 167 — — (41 ) — (109 ) 607 — 19
Consumer—non-cyclical 94 — 4 8 — — (22 ) 25 — 109 — 4
Technology and communications 50 — 3 82 — — (1 ) 13 (100 ) 47 — 5
Industrial 40 — — — — — — — — 40 — —
Capital goods 102 — — — — — (8 ) 11 (45 ) 60 — 1
Consumer—cyclical 173 3 4 15 — — (36 ) 47 (56 ) 150 — 6
Transportation 78 — (1 ) — — — (4 ) 27 (30 ) 70 — 2
Other 136 — 2 25 — — (7 ) 87 (24 ) 219 — 2
Total U.S. corporate 2,239 15 37 403 (34 ) — (196 ) 274 (466 ) 2,272 — 50
Non-U.S.
Utilities 374 — 10 13 — — — 28 (73 ) 352 — 9
Energy 247 — (5 ) 7 — — (28 ) 24 — 245 — (5 )
Finance and insurance 234 4 17 15 — — (10 ) 77 (32 ) 305 4 17
Consumer—non-cyclical 59 — 3 20 — — — 1 (16 ) 67 — 2
Technology and communications 28 — — — — — — — — 28 — 1
Industrial 104 — 4 — — — (5 ) — (8 ) 95 — 3
Capital goods 161 1 1 20 — — (39 ) 34 — 178 — 1
Consumer—cyclical 147 — 3 21 — — (26 ) 32 (31 ) 146 — 2
Transportation 191 — 1 7 — — (10 ) 22 (102 ) 109 — 4
Other 140 9 (1 ) 6 — — (72 ) 1 — 83 — 2
Total non-U.S. 1,685 14 33 109 — — (190 ) 219 (262 ) 1,608 4 36
Residential mortgage-backed 27 — (1 ) — — — (1 ) 4 (15 ) 14 — —
Commercial mortgage-backed 6 — 1 — — — — 20 (7 ) 20 — 1
Other asset-backed 93 — 1 124 — — (16 ) 10 (103 ) 109 — —
Total fixed maturity securities 4,152 32 60 636 (34 ) — (405 ) 528 (880 ) 4,089 7 76
Equity securities 51 — — 6 (7 ) — — 1 — 51 — —
Other invested assets:
Derivative assets:
Equity index options 81 4 — 59 — — (81 ) — — 63 5 —
Total derivative assets 81 4 — 59 — — (81 ) — — 63 5 —
Total other invested assets 81 4 — 59 — — (81 ) — — 63 5 —
Reinsurance recoverable (2) 20 4 — — — 2 — — — 26 4 —
Total Level 3 assets $ 4,304 $ 40 $ 60 $ 701 $ (41 ) $ 2 $ (486 ) $ 529 $ (880 ) $ 4,229 $ 16 $ 76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Purchases Sales Issuances Settlements Transfer (1) Transfer (1) Ending as of Total gains attributable
(Amounts in millions) Included Included
Fixed maturity securities:
State and political subdivisions $ 51 $ 3 $ 20 $ — $ — $ — $ — $ 28 $ — $ 102 $ 3
U.S. corporate:
Utilities 643 1 72 156 (14 ) — (49 ) 72 (16 ) 865 —
Energy 121 — 9 17 (5 ) — (13 ) — — 129 —
Finance and insurance 534 — 51 50 — — (39 ) 35 (59 ) 572 —
Consumer—non-cyclical 73 — 5 23 (5 ) — (11 ) 9 — 94 —
Technology and communications 50 — 7 — — — (1 ) 5 (11 ) 50 —
Industrial 39 — 1 — — — — — — 40 —
Capital goods 92 — 10 — — — — — — 102 —
Consumer—cyclical 211 — 11 — (13 ) — (18 ) — (18 ) 173 (1 )
Transportation 57 — 3 39 — — (10 ) — (11 ) 78 —
Other 178 — 6 23 — — (20 ) 8 (59 ) 136 —
Total U.S. corporate 1,998 1 175 308 (37 ) — (161 ) 129 (174 ) 2,239 (1 )
Non-U.S.
Utilities 404 — 30 30 (7 ) — (67 ) — (16 ) 374 —
Energy 217 (1 ) 19 46 (18 ) — (16 ) — — 247 —
Finance and insurance 171 4 23 7 — — (16 ) 54 (9 ) 234 4
Consumer—non-cyclical 106 2 5 1 — — (55 ) — — 59 —
Technology and communications 26 — 2 — — — — — — 28 —
Industrial 61 — 5 38 — — — — — 104 —
Capital goods 173 — 12 10 — — (16 ) 3 (21 ) 161 —
Consumer—cyclical 122 — 12 16 — — (3 ) — — 147 —
Transportation 171 — 10 27 — — — — (17 ) 191 —
Other 81 — 12 43 — — (2 ) 6 — 140 —
Total non-U.S. 1,532 5 130 218 (25 ) — (175 ) 63 (63 ) 1,685 4
Residential mortgage-backed 35 — 1 — (2 ) — (1 ) — (6 ) 27 —
Commercial mortgage-backed 95 — 17 3 — — — 1 (110 ) 6 —
Other asset-backed 81 — 3 122 — — (18 ) 28 (123 ) 93 —
Total fixed maturity securities 3,792 9 346 651 (64 ) — (355 ) 249 (476 ) 4,152 6
Equity securities 58 — — 2 (9 ) — — — — 51 —
Other invested assets:
Derivative assets:
Equity index options 39 43 — 63 — — (64 ) — — 81 18
Total derivative assets 39 43 — 63 — — (64 ) — — 81 18
Total other invested assets 39 43 — 63 — — (64 ) — — 81 18
Reinsurance recoverable (2) 20 (1 ) — — — 1 — — — 20 (1 )
Total Level 3 assets $ 3,909 $ 51 $ 346 $ 716 $ (73 ) $ 1 $ (419 ) $ 249 $ (476 ) $ 4,304 $ 2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1 2020 2019
Total realized and unrealized gains (losses) included in net income:
Net investment income $ 19 $ 32 $ 10
Net investment gains (losses) 8 8 41
Total $ 27 $ 40 $ 51
Total gains (losses) included in net income attributable to assets still held:
Net investment income $ 9 $ 7 $ 6
Net investment gains (losses) 1 9 17
Total $ 10 $ 16 $ 23
The amount presented for realized and unrealized gains (losses) included in net income for fixed maturity securities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December 31, 2021:
(Amounts in millions) Valuation Fair value Unobservable input Range Weighted- (1)
Fixed maturity securities:
U.S. corporate:
Utilities Internal models $ 916 Credit spreads 59bps - 202bps 138bps
Energy Internal models 61 Credit spreads 95bps - 217bps 149bps
Finance and insurance Internal models 679 Credit spreads 50bps - 184bps 131bps
Consumer—non-cyclical Internal models 104 Credit spreads 55bps - 217bps 121bps
Technology and communications Internal models 29 Credit spreads 80bps - 158bps 131bps
Industrial Internal models 37 Credit spreads 91bps - 171bps 123bps
Capital goods Internal models 45 Credit spreads 67bps - 175bps 133bps
Consumer—cyclical Internal models 137 Credit spreads 87bps - 165bps 125bps
Transportation Internal models 53 Credit spreads 47bps - 139bps 91bps
Other Internal models 166 Credit spreads 78bps - 163bps 95bps
Total U.S. corporate Internal models $ 2,227 Credit spreads 47bps - 217bps 130bps
Non-U.S.
Utilities Internal models $ 344 Credit spreads 70bps - 202bps 118bps
Energy Internal models 135 Credit spreads 76bps - 171bps 120bps
Finance and insurance Internal models 160 Credit spreads 71bps - 128bps 98bps
Consumer—non-cyclical Internal models 61 Credit spreads 55bps - 140bps 94bps
Technology and communications Internal models 28 Credit spreads 95bps - 114bps 108bps
Industrial Internal models 93 Credit spreads 67bps - 161bps 113bps
Capital goods Internal models 173 Credit spreads 55bps - 202bps 115bps
Consumer—cyclical Internal models 61 Credit spreads 91bps - 171bps 121bps
Transportation Internal models 53 Credit spreads 55bps - 171bps 84bps
Other Internal models 26 Credit spreads 64bps - 120bps 102bps
Total non-U.S. Internal models $ 1,134 Credit spreads 55bps - 202bps 111bps
Derivative assets:
Discounted cash Equity index
Equity index options flows $ 42 volatility 6% - 50% 25 %
(1) Unobservable inputs weighted by the relative fair value of the associated instrument for fixed maturity securities and by notional for derivative assets. Certain classes of instruments classified as Level 3 are excluded above as a result of not being material or due to limitations in being able to obtain the underlying inputs used by certain third-party sources, such as broker quotes, used as an input in determining fair value. The following tables set forth our liabilities by class of instrument that are measured at fair value on a recurring basis as of December 31:
2021
(Amounts in millions) Total Level 1 Level 2 Level 3
Liabilities
Policyholder account balances:
GMWB embedded derivatives (1) $ 271 $ — $ — $ 271
Fixed index annuity embedded derivatives 294 — — 294
Indexed universal life embedded derivatives 25 — — 25
Total policyholder account balances 590 — — 590
Derivative liabilities:
Interest rate swaps 26 — 26 —
Total derivative liabilities 26 — 26 —
Total liabilities $ 616 $ — $ 26 $ 590
(1) Represents embedded derivatives associated with our GMWB liabilities, excluding the impact of reinsurance.
2020
(Amounts in millions) Total Level 1 Level 2 Level 3
Liabilities
Policyholder account balances:
GMWB embedded derivatives (1) $ 379 $ — $ — $ 379
Fixed index annuity embedded derivatives 399 — — 399
Indexed universal life embedded derivatives 26 — — 26
Total policyholder account balances 804 — — 804
Derivative liabilities:
Interest rate swaps 23 — 23 —
Foreign currency swaps 2 — 2 —
Other foreign currency contracts 1 — 1 —
Total derivative liabilities 26 — 26 —
Total liabilities $ 830 $ — $ 26 $ 804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Beginning as of Total realized and Ending as of Total (gains)
(Amounts in millions) Included Included Purchases Sales Issuances Settlements Transfer Transfer Included Included
Policyholder account balances:
GMWB embedded derivatives (1) $ 379 $ (133 ) $ — $ — $ — $ 25 $ — $ — $ — $ 271 $ (127 ) $ —
Fixed index annuity embedded derivatives 399 32 — — — — (136 ) — (1 ) 294 32 —
Indexed universal life embedded derivatives 26 (24 ) — — — 23 — — — 25 (24 ) —
Total policyholder account balances 804 (125 ) — — — 48 (136 ) — (1 ) 590 (119 ) —
Total Level 3 liabilities $ 804 $ (125 ) $ — $ — $ — $ 48 $ (136 ) $ — $ (1 ) $ 590 $ (119 ) $ —
(1) Represents embedded derivatives associated with our GMWB liabilities, excluding the impact of reinsurance.
Beginning as of Total realized and Ending as of Total (gains)
(Amounts in 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12 Months Ended</t>
        </is>
      </c>
    </row>
    <row r="2">
      <c r="B2" s="2" t="inlineStr">
        <is>
          <t>Dec. 31, 2021</t>
        </is>
      </c>
    </row>
    <row r="3">
      <c r="A3" s="4" t="inlineStr">
        <is>
          <t>Insurance Subsidiary Financial Information and Regulatory Matters</t>
        </is>
      </c>
      <c r="B3" s="4" t="inlineStr">
        <is>
          <t xml:space="preserve">(17) Insurance Subsidiary Financial Information and Regulatory Matters Dividends Our insurance subsidiaries are subject to oversight by applicable insurance laws and regulations as to the amount of dividends they may pay to their parent in any year, the purpose of which is to protect affected insurance policyholders or contractholders, not stockholders. In general, dividends in excess of prescribed limits are deemed “extraordinary” and require insurance regulatory approval. Based on estimated statutory results as of December 31, 2021, in accordance with applicable dividend restrictions, Enact Holdings could pay ordinary dividends of approximately million in 2022. Although the financial results of our U.S. life insurance subsidiaries have improved, they currently have negative unassigned surplus of approximately $1.0 billion under statutory accounting and as a result, could not pay dividends to us in 2022. Even though the approximately $70 million is considered unrestricted, Enact Holdings may not pay dividends at this level during 2022 for a variety of reasons, including the need to preserve capital for regulatory purposes, future growth and capital requirements. Enact Holdings paid dividends during 2021, 2020 and 2019 (none of which were deemed “extraordinary”), of $200 million ($37 million of which was distributed to minority shareholders), $437 million and $250 million, respectively. Dividends paid by Enact Holdings in 2021 included a cash dividend to Genworth Holdings of $163 million and a proportionate dividend distribution to minority shareholders. Dividends paid by Enact Holdings in 2020 were from net proceeds received from the issuance of its 2025 Senior Notes. In the first quarter of 2021, our international subsidiaries paid a dividend of $370 million to Genworth Holdings from the net proceeds of the Genworth Australia sale. Future dividends received by Genworth are highly dependent on the performance of Enact Holdings and its ability to pay dividends to us as anticipated. U.S. domiciled insurance subsidiaries—statutory financial information Our U.S. domiciled insurance subsidiaries file financial statements with state insurance regulatory authorities and the NAIC that are prepared on an accounting basis either prescribed or permitted by such authorities. Statutory accounting practices differ from U.S. GAAP in several respects, causing differences in reported net income (loss) and stockholders’ equity. Permitted statutory accounting practices encompass all accounting practices not so prescribed but that have been specifically allowed by individual state insurance authorities. Our U.S. domiciled insurance subsidiaries have no material permitted accounting practices, except for River Lake Insurance Company VI (“River Lake VI”), River Lake Insurance Company VII (“River Lake VII”), River Lake Insurance Company VIII (“River Lake VIII”) and River Lake Insurance Company X (“River Lake X”), collectively,
• In 2021 and 2020, River Lake VI had a permitted accounting practice from the State of Delaware to carry its excess of loss reinsurance agreement with The Canada Life Assurance Company for its universal life insurance business assumed from Genworth Life and Annuity Insurance Company (“GLAIC”) as an admitted asset. Effective December 1, 2021, River Lake VI was granted a permitted accounting practice from the State of Delaware to carry its excess of loss reinsurance agreement with The Canada Life Assurance Company for its term life insurance business assumed from GLAIC as an admitted asset. In 2020, River Lake VI had a permitted accounting practice from the State of Delaware to carry its term life insurance reserves on a basis similar to U.S. GAAP, including an extension of this permitted accounting practice to include additional term life insurance policies assumed from GLAIC since 2019, which was withdrawn in 2021.
• Effective December 1, 2021, River Lake X was granted a permitted accounting practice from the State of Vermont to carry its excess of loss reinsurance agreement with Hannover Life Reassurance Company of America for its term life insurance business assumed from GLAIC as an admitted asset. In 2020, River Lake VII, River Lake VIII and River Lake X each had a permitted accounting practice from the State of Vermont to carry their reserves on a basis similar to U.S. GAAP, which was withdrawn by River Lake X in 2021. As of December 31, 2021, there were no remaining statutory reserves in River Lake VII and River Lake VIII as discussed below. In 2020, Genworth Life Insurance Company of New York (“GLICNY”) and GLAIC also had the following permitted practices:
• GLICNY was granted a permitted accounting practice from the New York State Department of Financial Services (“NYDFS”) whereby GLICNY is exempt from the requirements of principle-based reserves (“PBR”) as prescribed in the NAIC Valuation Manual under New York Regulation. The permitted practice is limited to term life insurance conversion policies issued in 2020 where existing policyholders exercised their contract options prior to the enactment of PBR requirements.
• GLAIC was granted a permitted accounting practice from the Commonwealth of Virginia State Corporation Commission Bureau of Insurance whereby GLAIC is exempt from the requirements of PBR as prescribed in the NAIC Valuation Manual. The permitted practice is limited to ordinary life insurance business issued in 2020 on revised contracts where existing policyholders exercised their contract options prior to the enactment of PBR requirements. The impact of these permitted accounting practices of the SPFCs on our combined U.S. domiciled life insurance subsidiaries’ statutory capital and surplus was zero as of December 31, 2021 and 2020. The impact of these permitted accounting practices of GLICNY and GLAIC on our combined U.S. domiciled life insurance subsidiaries’ statutory capital and surplus was not significant as of December 31, 2020. If these permitted accounting practices had not been used, no regulatory event would have been triggered. For regulatory purposes, our U.S. mortgage insurers are required to establish a special statutory contingency reserve. Annual additions to the statutory contingency reserve must be at least 50% of net earned premiums, as defined by state insurance laws and regulations. These contingency reserves generally are held until the earlier of (i) the time that loss ratios exceed 35% or (ii) 10 years. However, approval by the North Carolina Department of Insurance (“NCDOI”) is required for contingency reserve releases when loss ratios exceed 35%. The statutory contingency reserve for our U.S. mortgage insurers was approximately $3.0 billion and $2.5 billion, respectively, as of December 31, 2021 and 2020 and is included in the table below containing combined statutory capital and surplus balances. The tables below include the combined statutory net income and statutory capital and surplus for our U.S. domiciled insurance subsidiaries for the periods indicated:
Years ended December 31,
(Amounts in millions) 2021 2020 2019
Combined statutory net income (loss):
Life insurance subsidiaries, excluding captive life reinsurance subsidiaries $ 654 $ 197 $ 740
Mortgage insurance subsidiaries 593 404 847
Combined statutory net income, excluding captive reinsurance subsidiaries 1,247 601 1,587
Captive life insurance subsidiaries (1,351 ) 9 (350 )
Combined statutory net income (loss) $ (104 ) $ 610 $ 1,237
As of December 31,
(Amounts in millions) 2021 2020
Combined statutory capital and surplus:
Life insurance subsidiaries, excluding captive life reinsurance subsidiaries $ 2,945 $ 2,131
Mortgage insurance subsidiaries 4,439 4,073
Combined statutory capital and surplus $ 7,384 $ 6,204
The statutory net income (loss) from our captive life reinsurance subsidiaries relates to the reinsurance of term and universal life insurance statutory reserves assumed from our U.S. domiciled life insurance companies. These reserves are, in turn, secured by excess of loss reinsurance treaties with third parties. Additionally, the life insurance subsidiaries’ combined statutory net income (loss) and distributable income are not affected by the statutory net income (loss) of the captives, except to the extent dividends are received from the captives. The combined statutory capital and surplus of our life insurance subsidiaries does not include the capital and surplus of our captive life reinsurance subsidiaries of $98 million and $106 million as of December 31, 2021 and 2020, respectively. In December 2021, GLAIC recaptured its term life insurance business previously ceded to River Lake VII and River Lake VIII. GLAIC then immediately ceded that recaptured business to SCOR Global Life USA Reinsurance Company. Prior to the GLAIC recapture, River Lake VII and River Lake VIII also recaptured all external reinsurance with third parties and terminated those agreements. As a result, there was no remaining reinsurance (assumed or ceded) in River Lake VII or River Lake VIII. River Lake VII and River Lake VIII also returned capital of $29 million and $37 million, respectively, to GLAIC in December 2021. Effective July 1, 2021, GLAIC recaptured all of the term and universal life insurance business previously ceded to Jamestown Life Insurance Company (“JLIC”), its wholly-owned subsidiary. Additionally, JLIC novated all of its remaining ceded reinsurance agreements to GLAIC. During 2021, JLIC returned $104 million of capital to GLAIC. There was no remaining reinsurance (assumed or ceded) in JLIC as of December 31, 2021. Effective October 14, 2021, Jamestown also withdrew its insurance company license. In December 2019, GLAIC recaptured its term life insurance business previously ceded to River Lake Insurance Company IX (“River Lake IX”) and its universal life insurance business previously ceded to Rivermont I. GLAIC then immediately ceded that recaptured business to River Lake VI. Prior to the GLAIC recapture, River Lake IX also recaptured all external reinsurance with third parties and terminated those agreements. As a result, there was no remaining reinsurance (assumed or ceded) in River Lake IX or Rivermont I. River Lake IX also returned capital of $20 million to GLAIC in December 2019. In 2020, River Lake IX was dissolved and is no longer included as a SPFC. Additionally, in January 2020, Rivermont I redeemed all of its outstanding non-recourse Capital Requirements of U.S. Life Insurers The NAIC has adopted RBC requirements to evaluate the adequacy of statutory capital and surplus in relation to risks associated with: (i) asset risk; (ii) insurance risk; (iii) interest rate and equity market risk; and (iv) business risk. The RBC formula is designated as an early warning tool for the states to identify possible undercapitalized companies for the purpose of initiating regulatory action. In the course of operations, we periodically monitor the RBC level of each of our life insurance subsidiaries. As of December 31, 2021 and 2020, each of our life insurance subsidiaries exceeded the minimum required RBC levels in their respective domiciliary state. The consolidated RBC ratio of our U.S. domiciled life insurance subsidiaries was approximately 289% and 229% as of December 31, 2021 and 2020, respectively. During 2021, 2020 and 2019, we established $231 million, $232 million and $54 million, respectively, of additional statutory reserves resulting from updates to our universal and term universal life insurance products with secondary guarantees in our Virginia and Delaware licensed life insurance subsidiaries. As a part of our cash flow testing process for our life insurance subsidiaries, we consider incremental benefits from expected future in-force mitigate the impact of deteriorating experience. The NYDFS, which regulates GLICNY, generally does not permit in-force in-force We have been monitoring emerging experience with our GLICNY policyholders, as their experience has been adverse as compared to our nationwide experience. With the benefit of additional data and analysis, and based on discussions with the NYDFS, we are using assumptions that reflect GLICNY specific experience in GLICNY’s asset adequacy analysis in 2021 and 2020. After discussions with the NYDFS and through the exercise of professional actuarial judgment, GLICNY also incorporated in its 2021 and 2020 asset adequacy analysis assumptions for future in-force rate actions for long-term care insurance products to offset the emerging adverse experience for these products. With these assumption updates, GLICNY’s 2021 and 2020 asset adequacy analysis produced a negative margin. To address this negative margin, GLICNY recorded an incremental Capital Requirements of U.S. Mortgage Insurers Mortgage insurers are not subject to the NAIC’s RBC requirements but certain states and other regulators impose another form of capital requirement on mortgage insurers requiring maintenance of a risk-to-capital risk-to-capital risk-to-capital Private mortgage insurers must meet the operational and financial requirements under PMIERs as set forth by the GSEs in order to remain eligible to insure loans that are purchased by the GSEs. Each approved mortgage insurer is required to provide the GSEs with an annual certification and a quarterly report evidencing its compliance with PMIERs. On June 29, 2020, the GSEs issued guidance amending PMIERs in light of COVID-19 on December 31, 2020. The GSEs issued another revised and restated version in December 2020 that extended certain defined periods within the PMIERs Amendment. On June 30, 2021, the GSEs issued a revised and restated version of the PMIERs Amendment that replaced the version issued in December 2020. The June 30, 2021 version allows loans that enter a forbearance plan due to a COVID-19 The PMIERs Amendment implemented both permanent and temporary revisions to PMIERs. For loans that became non-performing due to a COVID-19 hardship, PMIERs was temporarily amended with respect to each non-performing loan that (i) had an initial missed monthly payment occurring on or after March 1, 2020 and prior to April 1, 2021 or (ii) is subject to a forbearance plan granted in response to a financial hardship related to COVID-19, the terms of which are materially consistent with terms of forbearance plans offered by the GSEs. The risk-based required asset amount factor for the non-performing loan is the greater of (a) the applicable risk-based required asset amount factor for a performing loan were it not delinquent, and (b) the product of a non-performing non-performing non-performing In September 2020, the GSEs imposed certain restrictions (“GSE Restrictions”) with respect to capital on Enact Holdings. These restrictions will remain in effect until the following collective conditions (“GSE Conditions”) are met: (a) GMICO obtains “BBB+”/“Baa1” (or higher) rating from Standard &amp; Poor’s Financial Services, LLC, Moody’s Investors Service, Inc. or Fitch Ratings, Inc. for two consecutive quarters and ( b
• GMICO to maintain 115% of PMIERs Minimum Required Assets through 2021, 120% during 2022 and 125% thereafter;
• Enact Holdings to retain $300 million of its holding company cash that can be drawn down exclusively for its debt service or to contribute to GMICO to meet their regulatory capital needs including PMIERs; and
• written approval must be received from the GSEs prior to any additional debt issuance by either GMICO or Enact Holdings. Until the GSE Conditions imposed in connection with the GSE Restrictions are met, Enact Holdings’ liquidity must not fall below 13.5% of its outstanding debt. As of December 31, 2021, after taking into account debt service to date, Enact Holdings must maintain holding company cash of approximately $252 million. Enact Holdings has met all PMIERs reporting requirements as required by the GSEs. As of December 31, 2021 and 2020, Enact Holdings has estimated available assets of $5,077 million and $4,588 million, respectively, against $3,074 million and $3,359 million, respectively, net required assets under PMIERs. The sufficiency ratio as of December 31, 2021 and 2020 was 165% and 137%, respectively, or $2,003 million and $1,229 million, respectively, above the published PMIERs requirements. PMIERs sufficiency is based on the published requirements applicable to private mortgage insurers and does not give effect to the GSE Restrictions imposed on Enact Holdings. PMIERs required assets as of December 31, 2021 and 2020 benefited from the application of a 0.30 multiplier applied to the risk-based required asset amount factor for certain non-performing Securities on deposit Certain of our insurance subsidiaries have securities on deposit with various state or foreign government insurance departments in order to comply with relevant insurance regulations. See note 4(d) for additional information related to these deposits. Additionally,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See note 8 for additional information related to these pledged assets under reinsurance agreements. Certain of our U.S. life insurance subsidiaries are also members of regional FHLBs and the FHLBs have been granted a lien on certain of our invested assets to collateralize our obligations. See note 9 for additional information related to these pledged assets with the FHLBs. Guarantees of obligations In addition to the commitments discussed in note 20, Genworth Financial and certain of its holding companies provide guarantees to third parties for the performance of certain obligations of their subsidiaries. We estimate that our potential obligations under such guarantees was $10 million and $4 million as of December 31, 2021 and 2020, respectively. Genworth Holdings has provided a limited guarantee of up to $175 million, subject to adjustments, to one of its insurance subsidiaries to support its mortgage insurance business in Mexico. In January 2022, Genworth Holdings terminated this limited guarantee in regard to new business. We believe this insurance subsidiary has adequate reserves to cover its underlying obligations. Genworth Holdings also provided an unlimited guarantee for the benefit of policyholders for the payment of valid claims by our European mortgage insurance subsidiary prior to its sale in May 2016. Following the sale of this United Kingdom subsidiary to AmTrust Financial Services, Inc., the guarantee was limited to the payment of valid claims on policies in-force in-force On March 1, 2021, Genworth Holdings entered into a guarantee agreement with Genworth Financial International Holdings, LLC (“GFIH”) whereby Genworth Holdings agreed to contribute additional capital to GFIH related to certain of its liabilities, or otherwise satisfy or discharge those liabilities. The liabilities include but are not limited to, claims and financial obligations or other liabilities of GFIH that existed immediately prior to the distribution of the net proceeds from the Genworth Australia sale. Pursuant to the agreement, Genworth Holdings paid AXA approximately €15 million ($18 million) in the second quarter of 2021 to settle amounts owed related to underwriting losses on a product sold by a distributor in our former lifestyle protection insurance busin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 xml:space="preserve">(18) Segment Information (a) Operating Segment Information We have the following three operating business segments: Enact (formerly known as U.S. Mortgage Insurance); U.S. Life Insurance (which includes our long-term care insurance, life insurance and fixed annuities businesses); and Runoff (which includes the results of non-strategic We tax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activities.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non-operating non-recourse non-operating non-operating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loss) assume a 21% tax rate and are net of the portion attributable to noncontrolling interests. Net investment gains (losses) are also adjusted for DAC and other intangible amortization and certain benefit reserves. In 2021, we paid a pre-tax pre-tax pre-tax pre-tax pre-tax non-recourse pre-tax write-off In the fourth quarter of 2021, we recorded a pre-tax In 2021, 2020 and 2019, we recorded a pre-tax The following is a summary of our segments and Corporate and Other activities as of or for the years ended December 31:
2021 Enact U.S. Life Runoff Corporate Total
(Amounts in millions)
Premiums $ 975 $ 2,454 $ — $ 6 $ 3,435
Net investment income 141 3,029 194 6 3,370
Net investment gains (losses) (2 ) 329 3 (7 ) 323
Policy fees and other income 4 565 134 1 704
Total revenues 1,118 6,377 331 6 7,832
Benefits and other changes in policy reserves 125 4,230 27 1 4,383
Interest credited — 346 162 — 508
Acquisition and operating expenses, net of deferrals 230 865 53 75 1,223
Amortization of deferred acquisition costs and intangibles 15 340 20 2 377
Interest expense 51 — — 109 160
Total benefits and expenses 421 5,781 262 187 6,651
Income (loss) from continuing operations before income taxes 697 596 69 (181 ) 1,181
Provision (benefit) for income taxes 148 155 13 (53 ) 263
Income (loss) from continuing operations 549 441 56 (128 ) 918
Income from discontinued operations, net of taxes — — — 27 27
Net income (loss) 549 441 56 (101 ) 945
Less: net income from continuing operations attributable to noncontrolling interests 33 — — — 33
Less: net income from discontinued operations attributable to noncontrolling interests — — — 8 8
Net income (loss) available to Genworth Financial, Inc.’s common stockholders $ 516 $ 441 $ 56 $ (109 ) $ 904
Net income (loss) available to Genworth Financial, Inc.’s common stockholders:
Income (loss) from continuing operations available to Genworth Financial, Inc.’s common stockholders $ 516 $ 441 $ 56 $ (128 ) $ 885
Income from discontinued operations available to Genworth Financial, Inc.’s common stockholders — — — 19 19
Net income (loss) available to Genworth Financial, Inc.’s common stockholders $ 516 $ 441 $ 56 $ (109 ) $ 904
Segment assets $ 5,850 $ 81,210 $ 9,460 $ 2,651 $ 99,171
Assets held for sale related to discontinued operations — — — — —
Total assets $ 5,850 $ 81,210 $ 9,460 $ 2,651 $ 99,171
2020 Enact U.S. Life Runoff Corporate Total
(Amounts in millions)
Premiums $ 971 $ 2,858 $ — $ 7 $ 3,836
Net investment income 133 2,878 210 6 3,227
Net investment gains (losses) (4 ) 517 (26 ) 5 492
Policy fees and other income 6 595 130 (2 ) 729
Total revenues 1,106 6,848 314 16 8,284
Benefits and other changes in policy reserves 381 4,781 48 4 5,214
Interest credited — 383 166 — 549
Acquisition and operating expenses, net of deferrals 206 620 48 61 935
Amortization of deferred acquisition costs and intangibles 21 418 23 1 463
Interest expense 18 5 — 172 195
Total benefits and expenses 626 6,207 285 238 7,356
Income (loss) from continuing operations before income taxes 480 641 29 (222 ) 928
Provision (benefit) for income taxes 102 163 4 (39 ) 230
Income (loss) from continuing operations 378 478 25 (183 ) 698
Loss from discontinued operations, net of taxes — — — (486 ) (486 )
Net income (loss) 378 478 25 (669 ) 212
Less: net income from continuing operations attributable to noncontrolling interests — — — — —
Less: net income from discontinued operations attributable to noncontrolling interests — — — 34 34
Net income (loss) available to Genworth Financial, Inc.’s common stockholders $ 378 $ 478 $ 25 $ (703 ) $ 178
Net income (loss) available to Genworth Financial, Inc.’s common stockholders:
Income (loss) from continuing operations available to Genworth Financial, Inc.’s common stockholders $ 378 $ 478 $ 25 $ (183 ) $ 698
Loss from discontinued operations available to Genworth Financial, Inc.’s common stockholders — — — (520 ) (520 )
Net income (loss) available to Genworth Financial, Inc.’s common stockholders $ 378 $ 478 $ 25 $ (703 ) $ 178
Segment assets $ 5,627 $ 84,671 $ 9,735 $ 2,897 $ 102,930
Assets held for sale related to discontinued operations — — — 2,817 2,817
Total assets $ 5,627 $ 84,671 $ 9,735 $ 5,714 $ 105,747
2019 Enact U.S. Life Runoff Corporate Total
(Amounts in millions)
Premiums $ 856 $ 2,861 $ — $ 8 $ 3,725
Net investment income 117 2,852 187 8 3,164
Net investment gains (losses) 1 82 (25 ) (31 ) 27
Policy fees and other income 4 643 140 2 789
Total revenues 978 6,438 302 (13 ) 7,705
Benefits and other changes in policy reserves 50 4,979 27 3 5,059
Interest credited — 419 158 — 577
Acquisition and operating expenses, net of deferrals 191 604 52 62 909
Amortization of deferred acquisition costs and intangibles 15 372 18 3 408
Interest expense — 17 — 214 231
Total benefits and expenses 256 6,391 255 282 7,184
Income (loss) from continuing operations before income taxes 722 47 47 (295 ) 521
Provision (benefit) for income taxes 153 34 8 (56 ) 139
Income (loss) from continuing operations 569 13 39 (239 ) 382
Income from discontinued operations, net of taxes — — — 148 148
Net income (loss) 569 13 39 (91 ) 530
Less: net income from continuing operations attributable to noncontrolling interests — — — — —
Less: net income from discontinued operations attributable to noncontrolling interests — — — 187 187
Net income (loss) available to Genworth Financial, Inc.’s common stockholders $ 569 $ 13 $ 39 $ (278 ) $ 343
Net income (loss) available to Genworth Financial, Inc.’s common stockholders:
Income (loss) from continuing operations available to Genworth Financial, Inc.’s common stockholders $ 569 $ 13 $ 39 $ (239 ) $ 382
Loss from discontinued operations available to Genworth Financial, Inc.’s common stockholders — — — (39 ) (39 )
Net income (loss) available to Genworth Financial, Inc.’s common stockholders $ 569 $ 13 $ 39 $ (278 ) $ 343
(b) Revenues of Major Product Groups The following is a summary of revenues of major product groups for our segments and Corporate and Other activities for the years ended December 31:
(Amounts in millions) 2021 2020 2019
Revenues:
Enact segment $ 1,118 $ 1,106 $ 978
U.S. Life Insurance segment:
Long-term care insurance 4,875 4,960 4,385
Life insurance 996 1,357 1,444
Fixed annuities 506 531 609
U.S. Life Insurance segment 6,377 6,848 6,438
Runoff segment 331 314 302
Corporate and Other activities 6 16 (13 )
Total revenues $ 7,832 $ 8,284 $ 7,705
(c) Reconciliations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years ended December 31:
(Amounts in millions) 2021 2020 2019
Net income available to Genworth Financial, Inc.’s common stockholders $ 904 $ 178 $ 343
Add: net income from continuing operations attributable to noncontrolling interests 33 — —
Add: net income from discontinued operations attributable to noncontrolling interests 8 34 187
Net income 945 212 530
Less: income (loss) from discontinued operations, net of taxes 27 (486 ) 148
Income from continuing operations 918 698 382
Less: net income from continuing operations attributable to noncontrolling interests 33 — —
Income from continuing operations available to Genworth Financial, Inc.’s common stockholders 885 698 382
Adjustments to income from continuing operations available to Genworth Financial, Inc.’s common stockholders:
Net investment (gains) losses, net (1) (324 ) (503 ) (38 )
(Gains) losses on early extinguishment of debt 45 9 —
Initial loss from life block transaction 92 — —
Expenses related to restructuring 34 3 4
Taxes on adjustments 33 103 7
Adjusted operating income available to Genworth Financial, Inc.’s common stockholders $ 765 $ 310 $ 355
(1) For the years ended December 31, 2021, 2020 and 2019, net investment (gains) losses were adjusted for DAC and other intangible amortization and certain benefit reserves of $(1) million, $(11) million and $(11) million, respectively.
(Amounts in millions) 2021 2020 2019
Adjusted operating income (loss) available to Genworth Financial, Inc.’s common stockholders:
Enact segment $ 520 $ 381 $ 568
U.S. Life Insurance segment:
Long-term care insurance 445 237 57
Life insurance (269 ) (247 ) (181 )
Fixed annuities 91 78 69
U.S. Life Insurance segment 267 68 (55 )
Runoff segment 54 43 56
Corporate and Other activities (76 ) (182 ) (214 )
Adjusted operating income available to Genworth Financial, Inc.’s common stockholders $ 765 $ 310 $ 355
(d) Geographic Segment Information The following is a summary of geographic region activity as of or for the years ended December 31:
2021
(Amounts in millions) United States International (1) Total
Total revenues $ 7,825 $ 7 $ 7,832
Income (loss) from continuing operations $ 921 $ (3 ) $ 918
Net income (loss) $ 948 $ (3 ) $ 945
Segment assets $ 99,117 $ 54 $ 99,171
Assets held for sale related to discontinued operations — — —
Total assets $ 99,117 $ 54 $ 99,171
2020
(Amounts in millions) United States International (1) Total
Total revenues $ 8,275 $ 9 $ 8,284
Income (loss) from continuing operations $ 700 $ (2 ) $ 698
Net income (loss) $ 214 $ (2 ) $ 212
Segment assets $ 102,871 $ 59 $ 102,930
Assets held for sale related to discontinued operations — 2,817 2,817
Total assets $ 102,871 $ 2,876 $ 105,747
2019
(Amounts in millions) United States International (1) Total
Total revenues $ 7,696 $ 9 $ 7,705
Income (loss) from continuing operations $ 384 $ (2 ) $ 382
Net income $ 532 $ (2 ) $ 530
(1) Predominantly comprised of operations in Mexic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1</t>
        </is>
      </c>
    </row>
    <row r="3">
      <c r="A3" s="4" t="inlineStr">
        <is>
          <t>Quarterly Results of Operations (unaudited)</t>
        </is>
      </c>
      <c r="B3" s="4" t="inlineStr">
        <is>
          <t xml:space="preserve">(19) Quarterly Results of Operations (unaudited) Our unaudited quarterly results of operations for the year ended December 31, 2021 are summarized in the table below.
Three months ended
(Amounts in millions, except per share amounts) March 31, June 30, September 30, December 31,
Total revenues (1) $ 1,985 $ 2,041 $ 2,070 $ 1,736
Total benefits and expenses (2) $ 1,752 $ 1,721 $ 1,697 $ 1,481
Income from continuing operations (1), (2), (3) $ 174 $ 245 $ 306 $ 193
Income (loss) from discontinued operations, net of taxes $ 21 $ (5 ) $ 12 $ (1 )
Net income (1), (2), (3) $ 195 $ 240 $ 318 $ 192
Net income from continuing operations attributable to noncontrolling interests (4) $ — $ — $ 4 $ 29
Net income from discontinued operations attributable to noncontrolling interests $ 8 $ — $ — $ —
Net income available to Genworth Financial, Inc.’s common stockholders (4) $ 187 $ 240 $ 314 $ 163
Net income available to Genworth Financial, Inc.’s common stockholders:
Income from continuing operations available to Genworth Financial, Inc.’s common stockholders $ 174 $ 245 $ 302 $ 164
Income (loss) from discontinued operations available to Genworth Financial, Inc.’s common stockholders 13 (5 ) 12 (1 )
Net income available to Genworth Financial, Inc.’s common stockholders $ 187 $ 240 $ 314 $ 163
Income from continuing operations available to Genworth Financial, Inc.’s common stockholders per share:
Basic $ 0.35 $ 0.48 $ 0.59 $ 0.32
Diluted $ 0.34 $ 0.47 $ 0.59 $ 0.32
Net income available to Genworth Financial, Inc.’s common stockholders per share:
Basic $ 0.37 $ 0.47 $ 0.62 $ 0.32
Diluted $ 0.37 $ 0.47 $ 0.61 $ 0.32
Weighted-average common shares outstanding:
Basic 506.0 507.0 507.4 507.4
Diluted 513.8 515.0 514.2 515.6
(1) In the fourth quarter of 2021, our life insurance business initially ceded $360 million of premiums associated with certain term life insurance policies under a new reinsurance treaty as part of a life block transaction.
(2) 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3) 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
(4) On September 20, 2021, we completed the minority IPO of Enact Holdings, which reduced our ownership percentage to 81.6%, and lowered our available net income by $29 million in the fourth quarter of 2021. Our unaudited quarterly results of operations for the year ended December 31, 2020 are summarized in the table below.
Three months ended
(Amounts in millions, except per share amounts) March 31, June 30, September 30, December 31,
Total revenues (1) $ 1,809 $ 2,003 $ 2,318 $ 2,154
Total benefits and expenses (2) $ 1,874 $ 1,925 $ 1,786 $ 1,771
Income (loss) from continuing operations (1), (2), (3) $ (60 ) $ 55 $ 402 $ 301
Income (loss) from discontinued operations, net of taxes (4) $ (12 ) $ (473 ) $ 34 $ (35 )
Net income (loss) (1), (2), (3), (4) $ (72 ) $ (418 ) $ 436 $ 266
Net income from continuing operations attributable to noncontrolling interests $ — $ — $ — $ —
Net income (loss) from discontinued operations attributable to noncontrolling interests $ (6 ) $ 23 $ 18 $ (1 )
Net income (loss) available to Genworth Financial, Inc.’s common stockholders $ (66 ) $ (441 ) $ 418 $ 267
Net income (loss) available to Genworth Financial, Inc.’s common stockholders:
Income (loss) from continuing operations available to Genworth Financial, Inc.’s common stockholders $ (60 ) $ 55 $ 402 $ 301
Income (loss) from discontinued operations available to Genworth Financial, Inc.’s common stockholders (6 ) (496 ) 16 (34 )
Net income (loss) available to Genworth Financial, Inc.’s common stockholders $ (66 ) $ (441 ) $ 418 $ 267
Income (loss) from continuing operations available to Genworth Financial, Inc.’s common stockholders per share:
Basic $ (0.12 ) $ 0.11 $ 0.79 $ 0.60
Diluted $ (0.12 ) $ 0.11 $ 0.79 $ 0.59
Net income (loss) available to Genworth Financial, Inc.’s common stockholders per share:
Basic $ (0.13 ) $ (0.87 ) $ 0.83 $ 0.53
Diluted $ (0.13 ) $ (0.86 ) $ 0.82 $ 0.52
Weighted-average common shares outstanding:
Basic 504.3 505.4 505.6 505.6
Diluted (5) 504.3 512.5 511.5 512.5
(1) In the fourth quarter of 2020, we recorded lower net investment gains as compared to the third quarter of 2020. The higher net investment gains recorded in the third quarter of 2020 related to the sale of available-for-sale
investment income recorded in the fourth quarter of 2020 largely driven by bond calls and mortgage loan repayments of $40 million and limited partnerships of $38 million.
(2) Given our assumption that COVID-19 COVID-19 pre-pandemic
(3) In the fourth quarter of 2020, our long-term care insurance business strengthened its reserves by $109 million after-tax. after-tax.
(4) 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2020, we were required to use basic weighted-average common shares outstanding in the calculation of diluted loss per share for the three months ended March 31, 2020, as the inclusion of shares for stock options, RSUs and SARs of 5.4 million would have been antidilutive to the calculation. If we had not incurred a loss from continuing operations available to Genworth Financial, Inc.’s common stockholders for the three months ended March 31, 2020, dilutive potential weighted-average common shares outstanding would have been 509.7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20)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 force 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subsidiari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January 2016, Genworth Financial, certain members of its executive management team, including its former and present chief executive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certain members of its executive management team, including its former and present chief executive officer, and current and former members of its board of directors were named as defendants in a shareholder derivative suit filed by Esther Chopp in the Court of Chancery of the State of Delaware. The case is captioned Chopp v. McInerney, et al directors wrongfully refused plaintiff’s demand to commence litigation on behalf of Genworth and asserts claims for breaches of fiduciary duties, waste, contribution and indemnification, and unjust enrichment concerning Genworth’s long-term care insurance reserves and concerning Genworth’s former Australian mortgage insurance business, including our plans for an IPO of the business, and seeks unspecified damages, costs, attorneys’ fees and such equitable relief as the Court may deem proper. We filed a motion to dismiss on November 14, 2016. The action was stayed pending the outcome of the proposed China Oceanwide transaction. On April 6, 2021, Genworth Financial terminated the proposed China Oceanwide transaction, thereby lifting the stay. We intend to vigorously defend this action. In September 2018,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non-mortality In September 2018, Genworth Financial, Genworth Holdings, Genworth North America Corporation,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pay-off On April 6, 2020, GLAIC was named as a defendant in a putative class action lawsuit filed in the United States District Court for the Eastern District of Virginia, captioned Brighton Trustees, LLC, on behalf of and as trustee for Diamond LS Trust; and Bank of Utah, solely as securities intermediary for Diamond LS Trust; on behalf of themselves and all others similarly situated v. Genworth Life and Annuity Insurance Company Ronald L. Daubenmier, individually and on behalf of himself and all others similarly situated v. Genworth Life and Annuity Insurance Company In January 2021, GLIC and GLICNY were named as defendants in a putative class action lawsuit pending in the United States District Court for the Eastern District of Virginia captioned Judy Halcom, Hugh Penson, Harold Cherry, and Richard Landino, individually, and on behalf of all others similarly situated v. Genworth Life Insurance Company and Genworth Life Insurance Company of New York In January 2021, GLAIC was named as a defendant in a putative class action lawsuit pending in the United States District Court for the District of Oregon captioned Patsy H. McMillan, Individually and On Behalf Of All Others Similarly Situated, v. Genworth Life and Annuity Insurance Company On August 11, 2021, GLIC and GLICNY received a request for pre-suit pre-suit Fred Haney, Marsha Merrill, Sylvia Swanson, and Alan Wooten, individually, and on behalf of all others similarly situated v. Genworth Life Insurance Company and Genworth Life Insurance Company of New York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December 31, 2021, we were committed to fund $1,185 million in limited partnership investments, $28 million in U.S. commercial mortgage loan investments and $97 million in private placement investments. As of December 31, 2021, we were also committed to fund $141 million of bank loan investments which had not yet been draw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1</t>
        </is>
      </c>
    </row>
    <row r="3">
      <c r="A3" s="4" t="inlineStr">
        <is>
          <t>Changes In Accumulated Other Comprehensive Income (Loss)</t>
        </is>
      </c>
      <c r="B3" s="4" t="inlineStr">
        <is>
          <t xml:space="preserve"> (21) Changes in Accumulated Other Comprehensive Income (Loss) The following tables show the changes in accumulated other comprehensive income (loss), net of taxes, by component as of and for the periods indicated:
(Amounts in millions) Net (1) Derivatives (2) Foreign Total
Balances as of January 1, 2021 $ 2,214 $ 2,211 $ — $ 4,425
OCI before reclassifications (313 ) (45 ) 148 (210 )
Amounts reclassified from (to) OCI (51 ) (141 ) — (192 )
Current period OCI (364 ) (186 ) 148 (402 )
Balances as of December 31, 2021 before noncontrolling interests 1,850 2,025 148 4,023
Less: change in OCI attributable to noncontrolling interests (10 ) — 172 162
Balances as of December 31, 2021 $ 1,860 $ 2,025 $ (24 ) $ 3,861
(1) Net of adjustments to DAC, PVFP, sales inducements and benefit reserves. See note 4 for additional information.
(2) See note 5 for additional information.
(Amounts in millions) Net (1) Derivatives (2) Foreign Total
Balances as of January 1, 2020 $ 1,456 $ 2,002 $ (25 ) $ 3,433
OCI before reclassifications 1,132 344 55 1,531
Amounts reclassified from (to) OCI (374 ) (135 ) — (509 )
Current period OCI 758 209 55 1,022
Balances as of December 31, 2020 before noncontrolling interests 2,214 2,211 30 4,455
Less: change in OCI attributable to noncontrolling interests — — 30 30
Balances as of December 31, 2020 $ 2,214 $ 2,211 $ — $ 4,425
(1) Net of adjustments to DAC, PVFP, sales inducements and benefit reserves. See note 4 for additional information.
(2) See note 5 for additional information.
(Amounts in millions) Net (1) Derivatives (2) Foreign Total
Balances as of January 1, 2019 $ 595 $ 1,781 $ (332 ) $ 2,044
OCI before reclassifications 910 331 487 1,728
Amounts reclassified from (to) OCI (62 ) (110 ) — (172 )
Current period OCI 848 221 487 1,556
Balances as of December 31, 2019 before noncontrolling interests 1,443 2,002 155 3,600
Less: change in OCI attributable to noncontrolling interests (13 ) — 180 167
Balances as of December 31, 2019 $ 1,456 $ 2,002 $ (25 ) $ 3,433
(1) Net of adjustments to DAC, PVFP, sales inducements and benefit reserves. See note 4 for additional information.
(2) See note 5 for additional information. The foreign currency translation and other adjustments balance in the charts above included $(1) million, $(15) million and $(4) million, respectively, net of taxes of $1 million, $4 million and $1 million, respectively, related to a net unrecognized postretirement benefit obligation as of December 31, 2021, 2020 and 2019. The balance also included taxes of $21 and $22 million, respectively, related to foreign currency translation adjustments as of December 31, 2020 and 2019. The following table shows reclassifications out of accumulated other comprehensive income (loss), net of taxes, for the periods presented:
Amount reclassified from accumulated Affected line item in the consolidated statements of income
Years ended December 31,
(Amounts in millions) 2021 2020 2019
Net unrealized investment (gains) losses:
Unrealized (gains) losses on investments (1) $ (65 ) $ (474 ) $ (79 ) Net investment (gains) losses
Income taxes 14 100 17 Provision for income taxes
Total $ (51 ) $ (374 ) $ (62 )
Derivatives designated as hedges:
Interest rate swaps hedging assets $ (217 ) $ (196 ) $ (164 ) Net investment income
Interest rate swaps hedging assets (1 ) (12 ) (6 ) Net investment (gains) losses
Interest rate swaps hedging liabilities 1 — — Interest expense
Income taxes 76 73 60 Provision for income taxes
Total $ (141 ) $ (135 ) $ (110 )
(1) Amounts exclude adjustments to DAC, PVFP, sales inducements and benefit reserv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Debt securities amortized costs</t>
        </is>
      </c>
      <c r="B2" s="6" t="n">
        <v>52611</v>
      </c>
      <c r="C2" s="6" t="n">
        <v>53417</v>
      </c>
    </row>
    <row r="3">
      <c r="A3" s="4" t="inlineStr">
        <is>
          <t>Debt securities allowance for credit losses</t>
        </is>
      </c>
      <c r="B3" s="5" t="n">
        <v>0</v>
      </c>
      <c r="C3" s="5" t="n">
        <v>4</v>
      </c>
    </row>
    <row r="4">
      <c r="A4" s="4" t="inlineStr">
        <is>
          <t>Unamortized balance of loan origination fees</t>
        </is>
      </c>
      <c r="B4" s="6" t="n">
        <v>4</v>
      </c>
      <c r="C4" s="6" t="n">
        <v>4</v>
      </c>
    </row>
    <row r="5">
      <c r="A5" s="4" t="inlineStr">
        <is>
          <t>Class A common stock, par value</t>
        </is>
      </c>
      <c r="B5" s="7" t="n">
        <v>0.001</v>
      </c>
      <c r="C5" s="7" t="n">
        <v>0.001</v>
      </c>
    </row>
    <row r="6">
      <c r="A6" s="4" t="inlineStr">
        <is>
          <t>Class A common stock, shares authorized</t>
        </is>
      </c>
      <c r="B6" s="5" t="n">
        <v>1500000000</v>
      </c>
      <c r="C6" s="5" t="n">
        <v>1500000000</v>
      </c>
    </row>
    <row r="7">
      <c r="A7" s="4" t="inlineStr">
        <is>
          <t>Class A common stock, shares issued</t>
        </is>
      </c>
      <c r="B7" s="5" t="n">
        <v>596000000</v>
      </c>
      <c r="C7" s="5" t="n">
        <v>594000000</v>
      </c>
    </row>
    <row r="8">
      <c r="A8" s="4" t="inlineStr">
        <is>
          <t>Class A common stock, shares outstanding</t>
        </is>
      </c>
      <c r="B8" s="5" t="n">
        <v>508000000</v>
      </c>
      <c r="C8" s="5" t="n">
        <v>506000000</v>
      </c>
    </row>
    <row r="9">
      <c r="A9" s="4" t="inlineStr">
        <is>
          <t>Treasury stock, shares</t>
        </is>
      </c>
      <c r="B9" s="5" t="n">
        <v>88000000</v>
      </c>
      <c r="C9" s="5" t="n">
        <v>8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1</t>
        </is>
      </c>
    </row>
    <row r="3">
      <c r="A3" s="4" t="inlineStr">
        <is>
          <t>Noncontrolling Interests</t>
        </is>
      </c>
      <c r="B3" s="4" t="inlineStr">
        <is>
          <t>(22) Noncontrolling Interests Enact Holdings On September 15, 2021, Enact Holdings, our indirect subsidiary, priced the IPO of its common shares. All of the shares were offered by the selling stockholder, Genworth Holdings, our wholly owned subsidiary, with the net proceeds from the IPO retained by Genworth Holdings. Genworth Holdings sold 13,310,400 of Enact Holdings’ common shares at an IPO price of $19.00 per common share. In addition to the shares sold in the IPO, 14,655,600 common shares were sold in a concurrent private sale (“Private Sale”) at a price per share of $17.86, which is equal to the IPO price less the underwriting discount per share. Genworth Holdings also granted the underwriters a 30-day The gross proceeds of the Offering, before payment of underwriter fees and other expenses, were $553 million. Costs directly related to the Offering, including underwriter fees and other expenses, were $24 million. Consistent with applicable accounting guidance, changes in the ownership of a subsidiary that do not result in a loss of control are accounted for as equity transactions with no gain or loss recognized through earnings. Any difference between the carrying value and the fair value related to the change in ownership is recorded as an adjustment to stockholders’ equity. A summary of these changes in ownership interests and the effect on stockholders’ equity was as follows for the year ended December 31, 2021:
(Amounts in millions)
Net income available to Genworth Financial, Inc.’s common stockholders $ 904
Transfers to noncontrolling interests:
Decrease in Genworth Financial, Inc.’s additional paid-in (167 )
Net transfers to noncontrolling interests (167 )
Change from net income available to Genworth Financial, Inc.’s common stockholders and transfers to noncontrolling interests $ 737
Dividends of $37 million were paid to owners of noncontrolling interests of Enact Holdings in 2021. Genworth Australia Prior to the sale of Genworth Australia on March 3, 2021, we held approximately 52% of its common shares on a consolidated basis through subsidiaries and accounted for the portion attributable to noncontrolling interests as a component of total equity. Upon sale closing, we deconsolidated Genworth Australia, which included the de-recogn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4" t="inlineStr">
        <is>
          <t>Discontinued Operations</t>
        </is>
      </c>
      <c r="B3" s="4" t="inlineStr">
        <is>
          <t>(23) Discontinued Operations Australia mortgage insurance business As discussed in note 1, on March 3, 2021, we completed the sale of Genworth Australia through an underwriting agreement and received approximately AUD483 million ($370 million) of net cash proceeds. The following table provides a summary of the gain (loss) on sale associated with the disposition of Genworth Australia for the year ended December 31, 2021:
(Amounts in millions)
Net cash proceeds $ 370
Add: carrying value of noncontrolling interests (1) 657
Total adjusted consideration (2) 1,027
Carrying value of the disposal group before accumulated other comprehensive (income) loss 1,040
Add: total accumulated other comprehensive (income) loss of disposal group (3) 109
Total adjusted carrying value of the disposal group 1,149
Pre-tax (122 )
Tax benefit on sale 122
After-tax $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
(2) Represents the aggregate of the net cash proceeds received upon sale closing plus the adjusted carrying amount of noncontrolling interests in the subsidiary sold.
(3) Amount consists of $160 million of cumulative losses on foreign currency translation adjustments, partially offset by cumulative unrealized investment gains of $29 million and deferred tax gains of $22 million. In addition, we recorded an after-tax The assets and liabilities related to Genworth Australia were segregated in our consolidated balance sheet until deconsolidation. The major asset and liability categories of Genworth Australia were as follows as of December 31:
(Amounts in millions) 2021 2020
Assets
Investments:
Fixed maturity securities available-for-sale, $ — $ 2,295
Equity securities, at fair value — 90
Other invested assets — 154
Total investments — 2,539
Cash, cash equivalents and restricted cash — 95
Accrued investment income — 16
Deferred acquisition costs — 42
Intangible assets — 43
Other assets — 40
Deferred tax asset — 42
Assets related to discontinued operations $ — $ 2,817
Liabilities
Liability for policy and contract claims $ — $ 331
Unearned premiums — 1,193
Other liabilities — 104
Long-term borrowings — 145
Liabilities related to discontinued operations $ — $ 1,773
Deferred tax assets and liabilities that result in future taxable or deductible amounts to the remaining consolidated group have been reflected in assets or liabilities of continuing operations and not reflected in assets or liabilities related to discontinued operations. A summary of operating results related to Genworth Australia reported as discontinued operations was as follows for the years ended December 31:
(Amounts in millions) 2021 2020 2019
Revenues:
Premiums $ 51 $ 274 $ 312
Net investment income 4 33 56
Net investment gains (losses) (5 ) 66 23
Policy fees and other income — 1 —
Total revenues 50 374 391
Benefits and expenses:
Benefits and other changes in policy reserves 11 177 104
Acquisition and operating expenses, net of deferrals 7 53 53
Amortization of deferred acquisition costs and intangibles 6 29 33
Goodwill impairment — 5 —
Interest expense 1 7 8
Total benefits and expenses 25 271 198
Income before income taxes and gain (loss) on sale (1) 25 103 193
Provision for income taxes 8 40 56
Income before gain (loss) on sale 17 63 137
Gain (loss) on sale, net of taxes — — —
Income from discontinued operations, net of taxes 17 63 137
Less: net income from discontinued operations attributable to noncontrolling interests 8 34 64
Income from discontinued operations available to Genworth Financial, Inc.’s common stockholders $ 9 $ 29 $ 73
(1) The years ended December 31, 2021, 2020 and 2019 include pre-tax Lifestyle protection insurance On December 1, 2015, Genworth Financial, through its subsidiaries, completed the sale of its lifestyle protection insurance business to AXA. In 2017, AXA sued us for damages on an indemnity in the 2015 agreement related to alleged remediation it paid to customers who purchased payment protection insurance (“PPI”). On July 20, 2020, we reached a settlement agreement related to losses incurred from mis-selling complaints on policies sold from 1970 through 2004. As part of the settlement agreement, Genworth Holdings agreed to make payments for certain PPI mis-selling claims, along with a significant portion of future claims that are still being processed. Under the settlement agreement, Genworth Holdings issued a secured promissory note to AXA, in which it agreed to make deferred cash payments in two installments in June 2022 and September 2022. In connection with the Genworth Australia sale, Genworth Holdings made a mandatory principal payment to AXA of approximately £176 million ($245 million) in March 2021. The mandatory payment fully repaid the first installment obligation originally due in June 2022 and partially prepaid the September 2022 installment payment. On September 21, 2021, Genworth Holdings used a portion of the net proceeds from the minority IPO of Enact Holdings to repay the remaining outstanding balance of the secured promissory note of approximately £215 million ($296 million), excluding future claims still being processed. As of December 31, 2021, we accrued approximately £22 million ($30 million) of estimated future claims still in process of being invoiced. In February 2022, Genworth Holdings paid AXA the majority of the remaining unprocessed claims of approximately $30 million. We have established our current best estimates for claims still being processed by AXA, as well as other expenses; however, there may be future adjustments to this estimate. If amounts are different from our estimate, it could result in an adjustment to our liability and an additional amount reflected in income (loss) from discontinued operations. The following table presents the amounts owed to AXA under the settlement agreement reflected as liabilities related to discontinued operations in our consolidated balance sheets as of December 31:
(Amounts in millions) British Pounds U.S. Dollar
2021 2020 2021 2020
Installment payments due to AXA:
June 2022:
Beginning balance £ 159 £ 159 $ 217 $ 217
Prepayments (1) (159 ) — (217 ) —
Ending balance — 159 — 217
September 2022:
Beginning balance 187 158 256 217
Amounts billed as future losses 45 29 61 39
Prepayments (1) (232 ) — (324 ) —
Foreign exchange and other — — 7 —
Ending balance — 187 — 256
Total amounts due under the promissory note — 346 — 473
Future claims:
Estimated beginning balance 79 107 108 146
Change in estimated future claims (10 ) 1 (14 ) 1
Less: Amounts billed and included as mandatory prepayments (45 ) (29 ) (61 ) (39 )
Less: Amounts paid (2 ) — (3 ) —
Estimated future billings 22 79 30 108
Total amounts due to AXA under the settlement agreement £ 22 £ 425 $ 30 $ 581
(1) 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On September 21, 2021, Genworth Holdings used a portion of the net proceeds from the minority IPO of Enact Holdings to repay the remaining outstanding balance of the secured promissory note of approximately £215 million ($296 million). For the years ended December 31, 2021, 2020 and 2019, we recorded after-tax In the event AXA recovers amounts from third parties related to the mis-selling losses, including from the distributor responsible for the sale of the policies, we have certain rights to share in those recoveries to recoup payments for the underlying mis-selling losses. As of December 31, 2021, we have not recorded any amounts associated with recoveries from third parties. In addition to the future claims still being processed under the settlement agreement, we also have an unrelated liability that is owed to AXA associated with underwriting losses on a product sold by a distributor in our former lifestyle protection insurance business. For the years ended December 31, 2021, 2020 and 2019, we recorded after-tax — Canada mortgage insurance business On December 12, 2019, we completed the sale of Genworth Canada to Brookfield Business Partners L.P. (“Brookfield”) and received approximately $1.7 billion in net cash proceeds. In the fourth quarter of 2019 and prior to sale closing, we also received a special dividend of approximately $54 million from Genworth Canada. This special dividend reduced the sales price on a per purchased share basis by CAD$1.45 per common share. During 2019, we recognized an after-tax The following table provides a summary of the loss on sale recorded in connection with the disposition of Genworth Canada for the year ended December 31, 2019:
(Amounts in millions)
Net cash proceeds $ 1,736
Add: carrying value of noncontrolling interests (1) 1,417
Total adjusted consideration (2) 3,153
Carrying value of the disposal group before accumulated other comprehensive loss 3,022
Add: total accumulated other comprehensive loss of disposal group (3) 325
Total adjusted carrying value of the disposal group 3,347
Pre-tax (194 )
Tax benefit on sale 73
After-tax $ (121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
(2) Represents the aggregate of the net cash proceeds received upon sale closing plus the adjusted carrying amount of noncontrolling interests in the subsidiary sold.
(3) Amount consists of cumulative losses on foreign currency translation adjustments of $369 million and deferred tax losses of $71 million, partially offset by unrealized investment gains of $115 million. A summary of operating results for Genworth Canada reported as discontinued operations was as follows for the year ended December 31, 2019:
(Amounts in millions)
Revenues:
Premiums $ 466
Net investment income 132
Net investment gains (losses) (13 )
Total revenues 585
Benefits and expenses:
Benefits and other changes in policy reserves 79
Acquisition and operating expenses, net of deferrals 64
Amortization of deferred acquisition costs and intangibles 39
Interest expense (1) 50
Total benefits and expenses 232
Income before income taxes and loss on sale (2) 353
Provision for income taxes 111
Income before loss on sale 242
Loss on sale, net of taxes (121 )
Income from discontinued operations, net of taxes 121
Less: net income from discontinued operations attributable to noncontrolling interests 123
Loss from discontinued operations available to Genworth Financial, Inc.’s common stockholders $ (2 )
(1) Interest on debt assumed by Brookfield and interest on debt that was repaid as a result of the sale of Genworth Canada was allocated and reported in discontinued operations. The Term Loan, owed by Genworth Holdings and secured by GFIH’s ownership interest in Genworth Canada’s outstanding common shares, was repaid in connection with the close of the Genworth Canada sale. Accordingly, interest expense related to the Term Loan of $ 34
(2) The year ended December 31, 2019 includes pre-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chedule I Genworth Financial, Inc. Summary of Investments-Other Than Investments in Related Parties</t>
        </is>
      </c>
      <c r="B1" s="2" t="inlineStr">
        <is>
          <t>12 Months Ended</t>
        </is>
      </c>
    </row>
    <row r="2">
      <c r="B2" s="2" t="inlineStr">
        <is>
          <t>Dec. 31, 2021</t>
        </is>
      </c>
    </row>
    <row r="3">
      <c r="A3" s="4" t="inlineStr">
        <is>
          <t>Schedule I Genworth Financial, Inc. Summary of Investments-Other Than Investments in Related Parties</t>
        </is>
      </c>
      <c r="B3" s="4" t="inlineStr">
        <is>
          <t xml:space="preserve">Schedule I Genworth Financial, Inc. Summary of Investments—Other Than Investments in Related Parties (Amounts in millions) As of December 31, 2021, the amortized cost or cost, fair value and carrying value of our invested assets were as follows:
Type of investment Amortized Fair Carrying
Fixed maturity securities:
Bonds:
U.S. government, agencies and authorities $ 3,368 $ 4,552 $ 4,552
State and political subdivisions 2,982 3,450 3,450
Non-U.S. 762 835 835
Public utilities 5,197 6,032 6,032
All other corporate bonds 40,302 45,611 45,611
Total fixed maturity securities 52,611 60,480 60,480
Equity securities 186 198 198
Commercial mortgage loans, net 6,830 xxxxx 6,830
Policy loans 2,050 xxxxx 2,050
Limited partnerships 1,314 xxxxx 1,900
Other invested assets (1) 440 xxxxx 820
Total investments $ 63,431 xxxxx $ 72,278
(1) The amount shown in the consolidated balance sheet for other invested assets differs from amortized cost or cost presented, as other invested assets include certain assets with a carrying amount that differs from amortized cost or cost. See Report of Independent Registered Public Accounting Fi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chedule II Genworth Financial, Inc. (Parent Company Only)</t>
        </is>
      </c>
      <c r="B1" s="2" t="inlineStr">
        <is>
          <t>12 Months Ended</t>
        </is>
      </c>
    </row>
    <row r="2">
      <c r="B2" s="2" t="inlineStr">
        <is>
          <t>Dec. 31, 2021</t>
        </is>
      </c>
    </row>
    <row r="3">
      <c r="A3" s="4" t="inlineStr">
        <is>
          <t>Schedule II Genworth Financial, Inc. (Parent Company Only)</t>
        </is>
      </c>
      <c r="B3" s="4" t="inlineStr">
        <is>
          <t xml:space="preserve">Schedule II Genworth Financial, Inc. (Parent Company Only) Balance Sheets (Amounts in millions)
December 31,
2021 2020
Assets:
Investments in subsidiaries $ 15,517 $ 15,358
Deferred tax asset 4 13
Other assets 5 2
Total assets $ 15,526 $ 15,373
Liabilities and stockholders’ equity
Liabilities:
Other liabilities $ 4 $ 55
Intercompany notes payable 12 —
Total liabilities 16 55
Commitments and contingencies
Stockholders’ equity:
Common stock 1 1
Additional paid-in 11,858 12,008
Accumulated other comprehensive income (loss) 3,861 4,425
Retained earnings 2,490 1,584
Treasury stock, at cost (2,700 ) (2,700 )
Total Genworth Financial, Inc.’s stockholders’ equity 15,510 15,318
Total liabilities and stockholders’ equity $ 15,526 $ 15,373
See Notes to Schedule II See Report of Independent Registered Public Accounting Firm Schedule II Genworth Financial, Inc. (Parent Company Only) Statements of Income (Amounts in millions)
Years ended
2021 2020 2019
Revenues:
Net investment income $ (3 ) $ (3 ) $ (3 )
Total revenues (3 ) (3 ) (3 )
Expenses:
Acquisition and operating expenses, net of deferrals 25 31 20
Interest expense (1 ) 1 3
Total expenses 24 32 23
Loss before income taxes and equity in income of subsidiaries (27 ) (35 ) (26 )
Benefit from income taxes (1 ) (2 ) (3 )
Equity in income of subsidiaries 930 210 366
Income from continuing operations 904 177 343
Income from discontinued operations, net of taxes — 1 —
Net income available to Genworth Financial, Inc.’s common stockholders $ 904 $ 178 $ 343
See Notes to Schedule II See Report of Independent Registered Public Accounting Firm Schedule II Genworth Financial, Inc. (Parent Company Only) Statements of Comprehensive Income (Amounts in millions)
Years ended December 31,
2021 2020 2019
Net income available to Genworth Financial, Inc.’s common stockholders $ 904 $ 178 $ 343
Other comprehensive income (loss), net of taxes:
Net unrealized gains (losses) on securities without an allowance for credit losses (334 ) 764 —
Net unrealized gains (losses) on securities with an allowance for credit losses 6 (6 ) —
Net unrealized gains (losses) on securities not other-than-temporarily impaired — — 859
Net unrealized gains (losses) on other-than-temporarily impaired securities — — 2
Derivatives qualifying as hedges (186 ) 209 221
Foreign currency translation and other adjustments (24 ) 25 307
Total other comprehensive income (loss) (538 ) 992 1,389
Total comprehensive income available to Genworth Financial, Inc.’s common stockholders $ 366 $ 1,170 $ 1,732
See Notes to Schedule II See Report of Independent Registered Public Accounting Firm Schedule II Genworth Financial, Inc. (Parent Company Only) Statements of Cash Flows (Amounts in millions)
Years ended
2021 2020 2019
Cash flows from (used by) operating activities:
Net income available to Genworth Financial, Inc.’s common stockholders $ 904 $ 178 $ 343
Less income from discontinued operations, net of taxes — (1 ) —
Adjustments to reconcile net income available to Genworth Financial, Inc.’s common stockholders to net cash from (used by) operating activities:
Equity in income from subsidiaries (930 ) (210 ) (366 )
Dividends from subsidiaries — — 250
Deferred income taxes — (1 ) 1
Stock-based compensation expense 40 39 26
Change in certain assets and liabilities:
Accrued investment income and other assets (1 ) 2 —
Current tax liabilities (5 ) (1 ) 16
Other liabilities and other policy-related balances (13 ) 11 (17 )
Net cash from (used by) operating activities (5 ) 17 253
Cash flows used by investing activities:
Intercompany notes receivable, net — (10 ) (119 )
Capital contributions paid to subsidiaries (2 ) (2 ) (5 )
Net cash used by investing activities (2 ) (12 ) (124 )
Cash flows from (used by) financing activities:
Intercompany notes payable, net 12 — (122 )
Other, net (5 ) (5 ) (7 )
Net cash from (used by) financing activities 7 (5 ) (129 )
Effect of exchange rate changes on cash, cash equivalents and restricted cash — — —
Cash, cash equivalents and restricted cash at beginning of year — — —
Cash, cash equivalents and restricted cash at end of year $ — $ — $ —
See Notes to Schedule II See Report of Independent Registered Public Accounting Firm Schedule II Genworth Financial, Inc. (Parent Company Only) Notes to Schedule II Years Ended December 31, 2021, 2020 and 2019 (1) Organization and Purpose Genworth Holdings (formerly known as Genworth Financial, Inc.) was incorporated in Delaware in 2003 in preparation for an IPO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upon the completion of the reorganization. Genworth Financial is a holding company whose subsidiaries offer mortgage and long-term care insurance products and service life insurance, as well as annuities and other investment products. (2) Accounting Changes On January 1, 2021, Genworth Financial adopt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Genworth Financial adopted this new accounting guidance using the retrospective method or modified retrospective method for certain changes and prospective method for all other changes, which did not have a significant impact on Genworth Financial’s financial statements and disclosures. (3) Commitments Genworth Financial provides a full and unconditional guarantee to the trustee of Genworth Holdings’ outstanding senior and subordinated notes and the holders of the senior and subordinated notes, on an unsecured unsubordinated and subordinated basis, respectively, of the full and punctual payment of the principal of, premium, if any and interest on, and all other amounts payable under, each outstanding series of senior notes and outstanding subordinated notes, and the full and punctual payment of all other amounts payable by Genworth Holdings under the senior and subordinated notes indentures in respect of such senior and subordinated notes. Genworth Financial and Genworth Holdings have joint and several guarantees associated with the Tax Matters Agreement. (4) Income Taxes As of December 31, 2021 and 2020, Genworth Financial had a deferred tax asset of $4 million and $13 million, respectively, primarily comprised of share-based compensation. Genworth Financial had a current income tax receivable of $2 million as of December 31, 2021 and a current income tax payable of $3 million as of December 31, 2020. Net cash received (paid) for taxes was $(4) million, $ — (5) Supplemental Cash Flow Information In 2020, Genworth Financial forgave an intercompany loan of $129 million due from Genworth Holdings. The extinguishment of the loan between the related parties was treated as a non-cash Schedule II Genworth Financial, Inc. (Parent Company Only) Notes to Schedule II Years Ended December 31, 2021, 2020 and 2019 (6) Sale of Business On December 1, 2015, Genworth Financial completed the sale of its lifestyle protection insurance business to AXA through its subsidiaries. In 2017, AXA sued GFIH, Genworth Financial’s wholly-owned indirect subsidiary, and Genworth Holdings for damages on an indemnity in the 2015 agreement related to alleged remediation it paid to customers who purchased PPI. On July 20, 2020, Genworth Holdings reached a settlement agreement related to losses incurred from mis-selling mis-selling In addition, Genworth Financial completed the sale of Genworth Australia and Genworth Canada on March 3, 2021 and December 12, 2019, respectively, through its subsidiaries. Income from discontinued operations related to the sale of these businesses is also included within equity in income of subsidiaries in the parent company statement of income for the periods presented herein. Income from discontinued operations presented in the parent company statement of income for the year ended December 31, 2020 relates to tax adjustments incurred by Genworth Financial related to previously disposed busines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chedule III Supplemental Insurance Information</t>
        </is>
      </c>
      <c r="B1" s="2" t="inlineStr">
        <is>
          <t>12 Months Ended</t>
        </is>
      </c>
    </row>
    <row r="2">
      <c r="B2" s="2" t="inlineStr">
        <is>
          <t>Dec. 31, 2021</t>
        </is>
      </c>
    </row>
    <row r="3">
      <c r="A3" s="4" t="inlineStr">
        <is>
          <t>Schedule III Supplemental Insurance Information</t>
        </is>
      </c>
      <c r="B3" s="4" t="inlineStr">
        <is>
          <t xml:space="preserve">Schedule III Genworth Financial, Inc. Supplemental Insurance Information (Amounts in millions)
Segment Deferred Future Policyholder Liability for Unearned
December 31, 2021
Enact $ 27 $ — $ — $ 641 $ 246
U.S. Life Insurance 1,008 41,526 16,343 11,183 423
Runoff 111 2 3,011 8 3
Corporate and Other — — — 9 —
Total $ 1,146 $ 41,528 $ 19,354 $ 11,841 $ 672
December 31, 2020
Enact $ 29 $ — $ — $ 555 $ 307
U.S. Life Insurance 1,319 42,693 18,385 10,908 465
Runoff 139 2 3,118 12 3
Corporate and Other — — — 11 —
Total $ 1,487 $ 42,695 $ 21,503 $ 11,486 $ 775
See Report of Independent Registered Public Accounting Firm Schedule III—Continued Genworth Financial, Inc. Supplemental Insurance Information (Amounts in millions)
Segment Premium Net Interest Credited Amortization Other Premiums
December 31, 2021
Enact $ 975 $ 141 $ 125 $ 9 $ 287 $ 914
U.S. Life Insurance 2,454 3,029 4,576 318 887 2,419
Runoff — 194 189 19 54 —
Corporate and Other 6 6 1 — 186 7
Total $ 3,435 $ 3,370 $ 4,891 $ 346 $ 1,414 $ 3,340
December 31, 2020
Enact $ 971 $ 133 $ 381 $ 14 $ 231 $ 894
U.S. Life Insurance 2,858 2,878 5,164 400 643 2,837
Runoff — 210 214 23 48 —
Corporate and Other 7 6 4 — 234 7
Total $ 3,836 $ 3,227 $ 5,763 $ 437 $ 1,156 $ 3,738
December 31, 2019
Enact $ 856 $ 117 $ 50 $ 9 $ 197 $ 818
U.S. Life Insurance 2,861 2,852 5,398 340 653 2,834
Runoff — 187 185 16 54 —
Corporate and Other 8 8 3 — 279 8
Total $ 3,725 $ 3,164 $ 5,636 $ 365 $ 1,183 $ 3,660
See Report of Independent Registered Public Accounting Fir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Premiums</t>
        </is>
      </c>
      <c r="B3" s="4" t="inlineStr">
        <is>
          <t xml:space="preserve">a) Premiums For traditional long-duration insurance contracts, we report premiums as earned when due. For short-duration insurance contracts, we report premiums as revenue over the terms of the related insurance policies on a pro-rata basis or in proportion to expected claims. For single premium mortgage insurance contracts, we report premiums over the estimated policy life in accordance with the expected pattern of risk emergence as further described in our accounting policy for unearned premiums. In addition, we refund post-delinquent premiums received to the insured party if the delinquent loan goes to claim. We record a liability for premiums received on the delinquent loans consistent with our expectations of the rates at which delinquencies go to claim (“claim rates”). Premiums received under annuity contracts without significant mortality risk and premiums received on investment and universal life insurance products are not reported as revenues but rather as deposits and are included in liabilities for policyholder account balances. </t>
        </is>
      </c>
    </row>
    <row r="4">
      <c r="A4" s="4" t="inlineStr">
        <is>
          <t>Net Investment Income and Net Investment Gains and Losses</t>
        </is>
      </c>
      <c r="B4" s="4" t="inlineStr">
        <is>
          <t xml:space="preserve">b) Net Investment Income and Net Investment Gains and Losses Investment income is recognized when earned. Income or los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 on the trade dat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t>
        </is>
      </c>
    </row>
    <row r="5">
      <c r="A5" s="4" t="inlineStr">
        <is>
          <t>Policy Fees and Other Income</t>
        </is>
      </c>
      <c r="B5" s="4" t="inlineStr">
        <is>
          <t xml:space="preserve">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t>
        </is>
      </c>
    </row>
    <row r="6">
      <c r="A6" s="4" t="inlineStr">
        <is>
          <t>Investment Securities</t>
        </is>
      </c>
      <c r="B6" s="4" t="inlineStr">
        <is>
          <t xml:space="preserve">d) Investment Securities At the time of purchase, we designate our fixed maturity securities as either available-for-sale or trading and report them in our consolidated balance sheets at fair value. Our portfolio of fixed maturity securities comprises primarily investment grade securities. Changes in the fair value of available-for-sale fixed maturity securities, net of the effect on deferred acquisition costs (“DAC”), present value of future profits (“PVFP”), benefit reserves and deferred income taxes, are reflected as unrealized investment gains or losses in a separate component of accumulated other comprehensive income (loss). Equity securities are recorded at fair value in our consolidated balance sheets and changes in the fair value are reflected in net investment gains (losses). Realized and unrealized gains and losses related to trading securities are reflected in net investment gains (losses). Allowance for Credit Losses and Impairments on Available-For-Sale Fixed Maturity Securities On January 1, 2020, we adopted new accounting guidance related to credit losses on financial instruments. Under this new accounting guidance,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is compared to the amortized cost basis of the security. If the present value of cash flows expected to be collected is less than the amortized cost basis and we have either (i) the intent to sell the security, or (ii) it is more likely than not that we will be required to sell the security prior to recovering the amortized cost, we record a reduction to the security’s amortized cost and recognize the loss in net investment gains (losses) for the difference between the security’s amortized cost and estimated fair value. If neither of the two preceding conditions exist, an allowance for credit losses is recorded and a loss is recognized in net investment gains (losses), limited to the amount that the fair value is less than the amortized cost basis. Losses are written off against the allowance when deemed uncollectible or when we intend to sell or expect we will be required to sell a security prior to recovering its amortized cost. When there is an allowance for credit losses, we reassess the credit losses each balance sheet date and subsequent increases or decreases are recorded as an adjustment to the allowance for credit losses, with a corresponding gain or loss recorded in net investment gains (losses). Estimating the cash flows expected to be collected is a quantitative and qualitative process that incorporates information received from third-party sources along with internal assumptions and judgments. When developing the estimate of cash flows expected to be collected at the individual security level, we utilize an analytical model that provides for various loss scenarios and consider the industry sector, current levels of subordination, geographic location and other relevant characteristics of the security or underlying assets, as well as reasonable and supportable forecasts. We regularly monitor our investment portfolio to ensure that securities with a credit loss are identified in a timely manner and any losses are recognized in the proper period. We exclude accrued interest related to available-for-sale fixed maturity securities from the estimate of allowance for credit losses. Accrued interest is included in accrued investment income in our consolidated balance sheet and had a carrying value of $523 million and $532 million as of December 31, 2021 and 2020, respectively. We do not measure an allowance for credit losses related to accrued interest as uncollectible accrued interest related to our available-for-sale fixed maturity securities is written off after 90 days and once collectability is determined to be uncertain and not probable. Amounts written off related to accrued interest are recorded as a credit loss expense included in net investment gains (losses). Prior to the adoption of new accounting guidance related to credit losses on financial instruments on January 1, 2020, we evaluated securities in an unrealized loss position for other-than-temporary impairment as of each balance sheet date. For debt securities, we considered all available information relevant to the collectability of the security, including information about past events, then-current conditions, and reasonable and supportable forecasts, when developing the estimate of cash flows expected to be collected. More specifically for mortgage-backed and asset-backed securities, we also utilized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was benchmarked against third-party sources. We recognized other-than-temporary impairments on debt securities in an unrealized loss position when one of the following circumstances exists:
• we did not expect full recovery of our amortized cost basis when due,
• the present value of cash flows expected to be collected was less than our amortized cost basis,
• we intended to sell a security or
• it was more likely than not that we would be required to sell a security prior to recovery. For other-than-temporary impairments recognized during the period, we presented the total other-than-temporary impairments, the portion of other-than-temporary impairments included in other comprehensive income (loss) (“OCI”) and the net other-than-temporary impairments as supplemental disclosure presented on the face of our consolidated statements of income. Total other-than-temporary impairments that emerged in the period were calculated as the difference between the amortized cost and fair value. For other-than-temporarily impaired securities where we did not intend to sell the security and it was not more likely than not that we would be required to sell the security prior to recovery, total other-than-temporary impairments were adjusted by the portion of other-than-temporary impairments recognized in OCI (“non-credit”). Net other-than-temporary impairments recorded in net income (loss) represented the credit loss on the other-than-temporarily impaired securities with the offset recognized as an adjustment to the amortized cost to determine the new amortized cost basis of the securities. For securities that were deemed to be other-than-temporarily impaired and a non-credit loss was recorded in OCI, the amount recorded as an unrealized gain (loss) represented the difference between the fair value and the new amortized cost for each period presented. The unrealized gain (loss) on an other-than-temporarily impaired security was recorded as a separate component in OCI until the security was sold or until we recorded an other-than-temporary impairment where we intended to sell the security or were required to sell the security prior to recovery. To estimate the amount of other-than-temporary impairment attributed to credit losses on debt securities where we did not intend to sell the security and it was not more likely than not that we would be required to sell the security prior to recovery, we determined our best estimate of the present value of the cash flows expected to be collected from a security using the effective yield on the security prior to recording any other-than-temporary impairment. If the present value of the discounted cash flows was lower than the amortized cost of the security, the difference between the present value and amortized cost represented the credit loss associated with the security with the remaining difference between fair value and amortized cost recorded as a non-credit other-than-temporary impairment in OCI. While the other-than-temporary impairment model for debt securities generally included fixed maturity securities, there were certain hybrid securities that are classified as fixed maturity securities where the application of a debt impairment model depended on whether there had been any evidence of deterioration in credit of the issuer, such as a downgrade to below investment grade. Under certain circumstances, evidence of deterioration in credit of the issuer may have resulted in the application of the equity securities impairment model where we recognized an impairment charge in the period in which we determined that the security would not recover to book value within a reasonable period of time. We determined what constituted a reasonable period on a security-by-security basis based upon consideration of all the evidence available to us, including the magnitude of an unrealized loss and its duration. In any event, this period did not exceed 15 months. We measured other-than-temporary impairments based upon the difference between the amortized cost of a security and its fair value. </t>
        </is>
      </c>
    </row>
    <row r="7">
      <c r="A7" s="4" t="inlineStr">
        <is>
          <t>Fair Value Measurements</t>
        </is>
      </c>
      <c r="B7" s="4" t="inlineStr">
        <is>
          <t xml:space="preserve">e) Fair Value Measurements Fair value is defined as the price that would be received to sell an asset or paid to transfer a liability in an orderly transaction between market participants at the measurement date. We have fixed maturity securities, short-term investments, equity securities, limited partnership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derivatives such as interest rate or cross currency swaps.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equity and trading securities and certain derivative instruments or embedded derivatives where we cannot corroborate the significant valuation inputs with market observable data.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 </t>
        </is>
      </c>
    </row>
    <row r="8">
      <c r="A8" s="4" t="inlineStr">
        <is>
          <t>Commercial Mortgage Loans</t>
        </is>
      </c>
      <c r="B8" s="4" t="inlineStr">
        <is>
          <t xml:space="preserve">f) Commercial Mortgage Loans The carrying value of commercial mortgage loans is stated at principal amounts outstanding, net of unamortized premium or discount, deferred expenses and allowance for credit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Loans that are considered uncollectible are carried on non-accrual status. Loans are placed on non-accrual status when, in management’s opinion, the collection of principal or interest is not probable, typically when the collection of principal or interest is 90 days or more past due. In determining whether it is probable that we will be unable to collect all amounts due, we consider current payment status, debt service coverage ratios, occupancy levels and current loan-to-value. Income on loans on non-accrual status is not recognized until we believe it is probable that we will collect all future contractual principal and interest. Commercial mortgage loans are written off against the allowance to the extent principal or interest is deemed uncollectible.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property-type and geographic location. Key inputs into the analytical model include exposure, weighted-average life, return, historical loss rates and forecast scenarios. Actual amounts realized over time could differ from the amounts estimated for the allowance for credit losses reported in the consolidated financial statements. Additions and reductions to the allowance through periodic provisions or benefits are recorded in net investment gains (losses). See note 4 for additional disclosures related to commercial mortgage loans. Accrued interest related to commercial mortgage loans is included in accrued investment income in our consolidated balance sheet and had a carrying value of $23 million as of December 31, 2021 and 2020. We do not measure an allowance for credit losses related to accrued interest as uncollectible accrued interest related to our commercial mortgage loans is written off after 90 days and once collectability is determined to be uncertain and not probable. Amounts written off related to accrued interest are recorded as a credit loss expense included in net investment gains (losses). Prior to the adoption of new accounting guidance related to credit losses on financial instruments on January 1, 2020, we evaluated the impairment of commercial mortgage loans first on an individual loan basis. “Impaired” loans were defined by U.S. GAAP as loans for which it is probable that the lender will be unable to collect all amounts due according to original contractual terms of the loan agreement. For individually impaired loans, we recorded an impairment charge when it was probable that a loss had been incurred. The impairment was recorded as an increase in the allowance for loan losses. If an individual loan was not deemed impaired, then we evaluated the remaining loans collectively to determine whether an impairment should be recorded. The allowance for loan losses for loans that were not considered individually impaired that were evaluated collectively was maintained at a level that we determined was adequate to absorb estimated probable incurred losses in the loan portfolio. Our process to determine the adequacy of the allowance utilized an analytical model based on historical loss experience adjusted for current events, trends and economic conditions that would result in a loss in the loan portfolio over the next 12 months. Key inputs into our evaluation included debt service coverage ratios, debt-to-value, property-type, occupancy levels, geographic region, and probability weighting of the scenarios generated by the model. </t>
        </is>
      </c>
    </row>
    <row r="9">
      <c r="A9" s="4" t="inlineStr">
        <is>
          <t>Limited Partnerships</t>
        </is>
      </c>
      <c r="B9" s="4" t="inlineStr">
        <is>
          <t xml:space="preserve">g) Limited Partnerships Limited partnerships are accounted for at fair value when our partnership interest is considered minor (generally less than 3% ownership in the limited partnerships) and we exercise no influence over operating and financial policies. We utilize the net asset value (“NAV”) from the underlying fund statements as a practical expedient for fair value. Changes in the estimated fair value of these investments are included in net investment gains (losses) and income and expenses are reported in net investment income. Investment distributions are evaluated to determine whether the distribution is a return on investment, such as dividend income, or a return of capital. If our ownership percentage exceeds the minor threshold, limited partnerships are accounted for using the equity method of accounting. Our proportionate share of the earnings or losses for limited partnerships accounted for using the equity method of accounting is included in net investment income. In applying either method, we use financial information provided by the investee generally on a one-to-three month lag. However, for limited partnerships measured at fair value, we consider whether an adjustment to the estimated fair value is necessary when the measurement date is not aligned with our reporting date. </t>
        </is>
      </c>
    </row>
    <row r="10">
      <c r="A10" s="4" t="inlineStr">
        <is>
          <t>Securities Lending Activity</t>
        </is>
      </c>
      <c r="B10" s="4" t="inlineStr">
        <is>
          <t xml:space="preserve">h) Securities Lending Activity Prior to the suspension of our securities lending program in the third quarter of 2021, we engaged in certain securities lending transactions for the purpose of enhancing the yield on our investment securities portfolio. We maintained effective control over all loaned securities and, therefore, continued to report such securities as fixed maturity securities on the consolidated balance sheets. We were indemnified against counterparty credit risk by the intermediary. See note 12 for additional information related to our former securities lending activity. </t>
        </is>
      </c>
    </row>
    <row r="11">
      <c r="A11" s="4" t="inlineStr">
        <is>
          <t>Cash, Cash Equivalents and Restricted Cash</t>
        </is>
      </c>
      <c r="B11" s="4" t="inlineStr">
        <is>
          <t xml:space="preserve">i) Cash, Cash Equivalents and Restricted Cash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t>
        </is>
      </c>
    </row>
    <row r="12">
      <c r="A12" s="4" t="inlineStr">
        <is>
          <t>Deferred Acquisition Costs</t>
        </is>
      </c>
      <c r="B12" s="4" t="inlineStr">
        <is>
          <t xml:space="preserve">j) Deferred Acquisition Costs Acquisition costs include costs that are directly related to the successful acquisition of new or renewal insurance contracts. Acquisition costs are deferred and amortized to the extent they are recoverable from future profits. Long-Duration Contracts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We are required to analyze the impacts from net unrealized investment gains and losses on our available-for-sale investment securities backing insurance liabilities, as if those unrealized investment gains and losses were realized. These “shadow accounting” adjustments result in the recognition of unrealized gains and losses on related insurance assets and liabilities in a manner consistent with the recognition of the unrealized gains and losses on available-for-sale investment securities within the statement of comprehensive income and changes in equity. Changes to net unrealized investment (gains) losses may increase or decrease the ending DAC balance. Similar to a loss recognition event, when the DAC balance is reduced to zero, additional insurance liabilities are established if necessary. Unlike a loss recognition event, based on changes in net unrealized investment (gains) losses, these shadow adjustments may reverse from period to period. Therefore, DAC amortized based on expected gross profits is adjusted to reflect the effects that would have been recognized had the unrealized investment (gains) losses been actually realized with a corresponding amount recorded in other comprehensive income (loss). DAC associated with traditional long-duration insurance contracts is not adjusted for unrealized investment (gains) or losses unless a premium deficiency would have resulted upon the (gain) or loss being realized.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net income (loss)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net income (loss) is recorded for additional DAC amortization or for increased benefit reserves. See note 6 for additional information related to DAC including loss recognition and recoverability. </t>
        </is>
      </c>
    </row>
    <row r="13">
      <c r="A13" s="4" t="inlineStr">
        <is>
          <t>Intangible Assets</t>
        </is>
      </c>
      <c r="B13" s="4" t="inlineStr">
        <is>
          <t>k) Intangible Assets Present Value of Future Profits. We regularly review our PVFP assumptions and periodically test PVFP for recoverability similar to our treatment of DAC. See note 7 for additional information related to PVFP including recoverability. Deferred Sales Inducements to Contractholders. Other Intangible Assets</t>
        </is>
      </c>
    </row>
    <row r="14">
      <c r="A14" s="4" t="inlineStr">
        <is>
          <t>Reinsurance</t>
        </is>
      </c>
      <c r="B14" s="4" t="inlineStr">
        <is>
          <t xml:space="preserve">l)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 Allowance for Credit Losses on Reinsurance Recoverables On January 1, 2020, we adopted new accounting guidance related to credit losses on financial instruments. Under this new accounting guidance, we record an allowance for credit losses related to reinsurance recoverables. The allowance for credit loss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are deducted from the allowance in the period the reinsurance recoverable is determined to be uncollectible. </t>
        </is>
      </c>
    </row>
    <row r="15">
      <c r="A15" s="4" t="inlineStr">
        <is>
          <t>Derivatives</t>
        </is>
      </c>
      <c r="B15" s="4" t="inlineStr">
        <is>
          <t xml:space="preserve">m)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as a hedge instrument; or (iv) it is no longer probable that the forecasted transaction will occur. For all qualifying and highly effective cash flow hedges, changes in fair value of the derivative instrument are reported as a component of OCI. When hedge accounting is discontinued because it is probable that a forecasted transaction will not occur, the derivative continues to be carried in the consolidated balance sheets at its fair value, and gains and losses that were accumulated in OCI are recognized immediately in net income (loss). When the hedged forecasted transaction is no longer probable, but is reasonably possible, the accumulated gain or loss remains in OCI and is recognized when the transaction affects net income (loss); however, prospective hedge accounting for the transaction is terminated. In all other situations in which hedge accounting is discontinued on a cash flow hedge, amounts previously deferred in OCI are reclassified into net income (loss) when net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derivatives, including embedded derivatives, are reported in net investment gains (losses). The majority of our derivative arrangements require the posting of collateral upon meeting certain net exposure thresholds. The amounts recognized for derivative counterparty collateral received by us are recorded in cash, cash equivalents and restricted cash with a corresponding amount recorded in other liabilities to represent our obligation to return the collateral retained by us. We also receive non-cash collateral that is not recognized in our consolidated balance sheet unless we exercise our right to sell or re-pledge the underlying asset. As of December 31, 2021 and 2020, the fair value of non-cash collateral received was $53 million and $161 million, respectively, and the underlying assets were not sold or re-pledged. We pledged $536 million and $505 million of fixed maturity securities as of December 31, 2021 and 2020, respectively. Additionally, as of December 31, 2020, we pledged $100 million of cash as collateral to derivative counterparties. Fixed maturity securities that we pledge as collateral remain in our consolidated balance sheet within fixed maturity securities available-for-sale. Any cash collateral pledged to a derivative counterparty is derecognized with a receivable recorded in other assets for the right to receive our cash collateral back from the counterparty. Daily changes in the fair value of the derivative contract, commonly referred to as variation margin, for derivatives cleared through a Central Clearing Party, such as the Chicago Mercantile Exchange are treated as daily settlements of the derivative contract. </t>
        </is>
      </c>
    </row>
    <row r="16">
      <c r="A16" s="4" t="inlineStr">
        <is>
          <t>Separate Accounts and Related Insurance Obligations</t>
        </is>
      </c>
      <c r="B16" s="4" t="inlineStr">
        <is>
          <t xml:space="preserve">n)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a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or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percentage of account value or benefit base each year, either for a specified period of time or for life. The guaranteed annuitization benefit generally provides for a guaranteed minimum level of income upon annuitization accompanied by the potential for upside market participation.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 </t>
        </is>
      </c>
    </row>
    <row r="17">
      <c r="A17" s="4" t="inlineStr">
        <is>
          <t>Insurance Reserves</t>
        </is>
      </c>
      <c r="B17" s="4" t="inlineStr">
        <is>
          <t xml:space="preserve">o) Insurance Reserves Future Policy Benefits The liability for future policy benefits is equal to the present value of expected future benefits and expenses, less the present value of expected future net premiums based on assumptions including projected interest rates and investment returns, health care experience (including type of care and cost of care), policyholder persistency or lapses (i.e., the probability that a policy or contract will remain in-force from one period to the next), insured mortality (i.e., life expectancy or longevity), insured morbidity (i.e., frequency and severity of claim, including claim termination rates and benefit utilization rates) and expenses, all of which are locked-in at the time the policies are issued or acquired. Claim termination rates refer to the expected rates at which claims end. Benefit utilization rates estimate how much of the available policy benefits are expected to be used.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gross premiums are less than the current present value of expected future benefits and expenses (including any unamortized DAC), a charge to net income (loss) is recorded for accelerated DAC amortization and, if necessary, a premium deficiency reserve is established. If a charge is recorded, DAC amortization and the liability for future policy benefits are measured using updated assumptions, which become the new locked-in assumptions utilized going forward unless another premium deficiency charge is recorded. Our estimates of future in-force rate actions used in loss recognition testing for our long-term care insurance business include assumptions for significant premium rate increases and associated benefit reductions that have been approved or are anticipated to be approved (including premium rate increases and associated benefit reductions not yet filed). These anticipated future increases are based on our best estimate of the rate increases we expect to obtain, considering, among other factors, our historical experience from prior rate increase approvals and based on our best estimate of expected claim costs. We are also required to accrue additional future policy benefit reserves when the overall reserve is adequate, but profits are projected in early periods followed by losses projected in later periods. When this pattern of projected profits followed by projected losses exists, we ratably accrue this additional profits followed by losses liability over time, increasing reserves in the profitable periods to offset estimated losses expected during the periods that follow. We calculate and adjust the additional reserves using our current best estimate of the amount necessary to offset the losses in future periods, based on the pattern of expected income and current best estimate assumptions consistent with our loss recognition testing. We adjust the accrual rate prospectively, over the remaining profit periods, without any catch-up adjustment. For long-term care insurance products, benefit reductions are treated as partial lapse of coverage with the balance of our future policy benefits and DAC both reduced in proportion to the reduced coverage. For level premium term life insurance products, we floor the liability for future policy benefits on each policy at zero. 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valuation assumptions have been established. Policyholder Account Balances The liability for policyholder account balances represents the contract value that has accrued to the benefit of the policyholder as of the balance sheet date for investment-type and universal and term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claims experience, which includes assumptions for insured mortality (i.e. life expectancy or longevity), interest rates and policyholder persistency or lapses (i.e., the probability that a policy or contract will remain in-force from one period to the next), among other assumptions.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 </t>
        </is>
      </c>
    </row>
    <row r="18">
      <c r="A18" s="4" t="inlineStr">
        <is>
          <t>Liability for Policy and Contract Claims</t>
        </is>
      </c>
      <c r="B18" s="4" t="inlineStr">
        <is>
          <t xml:space="preserve">p) Liability for Policy and Contract Claims 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a) claims that have been reported to the insurer; (b) claims related to insured events that have occurred but that have not been reported to the insurer as of the date the liability is estimated; and (c) claim adjustment expenses. Claim adjustment expenses include costs incurred in the claim settlement process such as legal fees and costs to record, process and adjust claims. Our liability for policy and contract claims is reviewed regularly, with changes in our estimates of future claims recorded through net income (loss). Estimates and actuarial assumptions used for establishing the liability for policy and contract claims involve the exercise of significant judgment, and changes in assumptions or deviations of actual experience from assumptions can have material impacts on our liability for policy and contract claim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y for policy and contract claims for our long-term care insurance products represents the present value of the amount needed to provide for the estimated ultimate cost of settling claims relating to insured events that have occurred on or before the end of the respective reporting period. Key assumptions include projected interest rates and investment returns, health care experience (including type of care and cost of care), policyholder persistency or lapses (i.e., the probability that a policy or contract will remain in-force from one period to the next), insured mortality (i.e., life expectancy or longevity), insured morbidity (i.e., frequency and severity of claim, including claim termination rates and benefit utilization rates) and expenses. Claim termination rates refer to the expected rates at which claims end. Benefit utilization rates estimate how much of the available policy benefits are expected to be used. Both claim termination rates and benefit utilization rates are influenced by, among other things, gender, age at claim, diagnosis, type of care needed, benefit period, and daily benefit amount.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ies for our mortgage insurance policies represent our best estimates of the liabilities at the time based on known facts, trends and other external factors, including economic conditions, housing prices, unemployment, government housing policies, state foreclosure timeline, interest rates, tax policy, credit availability and mortgage products. For our mortgage insurance policies, reserves for losses and loss adjustment expenses are based on notices of mortgage loan defaults and estimates of defaults that have been incurred but have not been reported by loan servicers. Reserves for losses are established by estimating the number of loans in our inventory of delinquent loans that will result in a claim payment, which is referred to as the claim rate, and further estimating the amount of the claim payment, which is referred to as claim severity. The estimates are determined using a factor-based approach, in which assumptions of claim rates for loans in default and the average amount paid for loans that result in a claim are calculated using traditional actuarial techniques. As is common accounting practice in the mortgage insurance industry and in accordance with U.S. GAAP, we do not establish loss reserves for future claims on insured loans that are not in default or believed to be in default. Over time, as the status of the underlying delinquent loans moves toward foreclosure and the likelihood of the associated claim loss increases, the amount of the loss reserves associated with the potential claims may also increase. Management considers the liability for policy and contract claims provided to be its best estimate to cover the losses that have occurred. Management monitors actual experience, and where circumstances warrant, will revise its assumptions. The methods of determining such estimates and establishing the reserves are reviewed periodically and any adjustments are reflected in operations in the period in which they become known. Future developments may result in losses and loss expenses greater or less than the liability for policy and contract claims provided. </t>
        </is>
      </c>
    </row>
    <row r="19">
      <c r="A19" s="4" t="inlineStr">
        <is>
          <t>Unearned Premiums</t>
        </is>
      </c>
      <c r="B19" s="4" t="inlineStr">
        <is>
          <t xml:space="preserve">q) Unearned Premiums For single premium insurance contracts, we recognize premiums over the policy life in accordance with the expected pattern of risk emergence.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 then the remaining unearned premium related to each cancelled policy is recognized to earned premiums upon notification of the cancellation. Expected pattern of risk emergence on which we base premium recognition is inherently judgmental and is based on actuarial analysis of historical experience. We periodically review our premium earnings recognition models with any adjustments to the estimates reflected as a cumulative adjustment in current period net income (loss). Our reviews include the consideration of recent and projected loss experience, policy cancellation experience and refinement of actuarial methods. We did not have any adjustments associated with this review in 2021 and 2020. In 2019, the review resulted in a decrease in unearned premiums of $14 million in our Enact segment. </t>
        </is>
      </c>
    </row>
    <row r="20">
      <c r="A20" s="4" t="inlineStr">
        <is>
          <t>Stock-Based Compensation</t>
        </is>
      </c>
      <c r="B20" s="4" t="inlineStr">
        <is>
          <t xml:space="preserve">r) Stock-Based Compensation We determine a grant date fair value and recognize the related compensation expense, adjusted for expected forfeitures, through the income statement over the respective vesting period of the awards. </t>
        </is>
      </c>
    </row>
    <row r="21">
      <c r="A21" s="4" t="inlineStr">
        <is>
          <t>Employee Benefit Plans</t>
        </is>
      </c>
      <c r="B21" s="4" t="inlineStr">
        <is>
          <t xml:space="preserve">s) Employee Benefit Plans 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 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 </t>
        </is>
      </c>
    </row>
    <row r="22">
      <c r="A22" s="4" t="inlineStr">
        <is>
          <t>Income Taxes</t>
        </is>
      </c>
      <c r="B22" s="4" t="inlineStr">
        <is>
          <t xml:space="preserve">t)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net income (loss) in the period that includes the enactment date. Valuation allowances on deferred tax assets are estimated based on our assessment of the realizability of such amounts.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our foreign operations and for which remittance will be postponed indefinitely. If it becomes apparent that we cannot positively assert that some or all undistributed income will be reinvested indefinitely, the related deferred taxes are recorded in that period based on the expected form of repatriation (i.e. distribution, loan or sale). In determining indefinite reinvestment, we regularly evaluate the capital needs of our domestic and foreign operations considering all available information, including operating and capital plans, regulatory capital requirements, parent company financing and cash flow needs, as well as the applicable tax laws to which our domestic and foreign subsidiaries are subject. Similarly, under another exception to the recognition of deferred taxes under U.S. GAAP, we do not record deferred taxes on U.S. domestic subsidiary entities for the excess of the financial statement carrying amount over the tax basis in the stock of the subsidiary (commonly referred to as “outside basis difference”) if we have the ability under the tax law and intent to recover the basis difference in a tax free manner. Deferred taxes would be recognized in the period of a change to our ability or intent. Our companies have elected to file a single U.S. consolidated income tax return (the “life/non-life consolidated return”). All companies domesticated in the United States are included in the life/non-life consolidated return as allowed by the tax law and regulations. We have a tax sharing agreement in place and all intercompany balances related to this agreement are settled at least annually. </t>
        </is>
      </c>
    </row>
    <row r="23">
      <c r="A23" s="4" t="inlineStr">
        <is>
          <t>Foreign Currency Translation</t>
        </is>
      </c>
      <c r="B23" s="4" t="inlineStr">
        <is>
          <t xml:space="preserve">u) Foreign Currency Translation The determination of the functional currency is made based on the appropriate economic and management indicators. The assets and liabilities of foreign operations are translated into U.S. dollars at the exchange rates in effect at the balance sheet date. Translation adjustments are included as a separate component of accumulated other comprehensive income (loss). Revenues and expenses of the foreign operations are translated into U.S. dollars at the average rates of exchange during the period of the transaction. Gains and losses from foreign currency transactions are reported in net income and have not been material in any years presented in our consolidated statements of income. </t>
        </is>
      </c>
    </row>
    <row r="24">
      <c r="A24" s="4" t="inlineStr">
        <is>
          <t>Variable Interest Entities</t>
        </is>
      </c>
      <c r="B24" s="4" t="inlineStr">
        <is>
          <t xml:space="preserve">v) Variable Interest Entities 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primary involvement related to VIEs includes securitization transactions, certain investments, reinsurance transactions and certain mortgage insurance policies. We have a beneficial interest in a VIE where we are the servicer and transferor of certain assets that were sold to the VIE. Our primary economic interest in this VIE represents the excess interest of the commercial mortgage loans. This securitization entity was designed to have significant limitations on the types of assets owned, the types and extent of permitted activities and decision making rights and is comprised of an entity backed by commercial mortgage loans. As a result of our involvement in the entity’s design or having certain decision making ability regarding the assets held by the securitization entity, consolidation of the VIE is required. As of December 31, 2021 and 2020, we had $29 million and $38 million, respectively, of total securitized assets required to be consolidated. The assets held by the securitization entity are restricted and can only be used to fulfill the obligations of the securitization entity. We do not have any additional exposure or guarantees associated with this securitization entity. There was no new asset securitization activity in 2021. We have reinsurance agreements with entities that are considered VIEs. Our involvement with these VIEs represents mortgage insurance claim coverage through excess of loss reinsurance, which includes significant insurance risk and a reasonable possibility of a significant loss but does not result in the unilateral power to direct the activities that most significantly affect the VIEs’ economic performance or result in the obligation to absorb losses or the right to receive benefits. Accordingly, consolidation of the VIEs is not required. The assets of the VIEs are deposited in a reinsurance trust for our benefit that will be the source of reinsurance claim payments. Refer to note 8 for additional information related to our reinsurance agreements with entities that are considered VIEs. We hold investments in certain structures that are considered VIEs. Our investments represent beneficial interests that are primarily in the form of structured securities or limited partnership investments. Our involvement in these structures typically represents a passive investment in the returns generated by the VIE and typically does not result in having significant influence over the economic performance of the VIE. We also provide mortgage insurance on certain residential mortgage loans originated and securitized by third parties using VIEs to issue mortgage-backed securities. While we provide mortgage insurance on the underlying loans, we do not typically have any ongoing involvement with the VIE other than our mortgage insurance coverage and do not act in a servicing capacity for the underlying loans held by the VIE. </t>
        </is>
      </c>
    </row>
    <row r="25">
      <c r="A25" s="4" t="inlineStr">
        <is>
          <t>Accounting Pronouncements Recently Adopted</t>
        </is>
      </c>
      <c r="B25" s="4" t="inlineStr">
        <is>
          <t xml:space="preserve">w) Accounting Changes Simplification of accounting for income taxes On January 1, 2021, we adopt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adopted this new accounting guidance using the retrospective method or modified retrospective method for certain changes and prospective method for all other changes, which did not have a significant impact on our consolidated financial statements and disclosures. Defined Benefit Plan Disclosures On January 1, 2020, we adopted new accounting guidance related to disclosure requirements for defined benefit plans as part of the Financial Accounting Standards Board’s (the “FASB”) disclosure framework project. The guidance adds, eliminates and modifies certain disclosure requirements for defined benefit pension and other postretirement benefit plans. We adopted this accounting guidance using the retrospective method, which did not have a significant impact on our consolidated financial statements and disclosures. Fair Value Disclosures On January 1, 2020, we adopted new accounting guidance related to fair value disclosure requirements as part of the FASB’s disclosure framework project. The guidance adds, eliminates and modifies certain disclosure requirements for fair value measurements. The guidance includes new disclosure requirements related to changes in unrealized gains and losses included in other comprehensive income (loss) for recurring Level 3 fair value measurements held at the end of the reporting period and the range and weighted-average of significant unobservable inputs used to develop Level 3 fair value measurements. We adopted this accounting guidance using the prospective method for disclosures related to changes in unrealized gains and losses included in other comprehensive income (loss) for recurring Level 3 fair value measurements held at the end of the reporting period, the range and weighted-average of significant unobservable inputs used to develop Level 3 fair value measurements and the narrative description of measurement uncertainty and the retrospective method for all other disclosures. This accounting guidance did not impact our consolidated financial statements but impacted our fair value disclosures. Accounting for Credit Losses on Financial Instruments On January 1, 2020, we adopted new accounting guidance related to accounting for credit losses on financial instruments. The guidance requires entities to recognize an allowance equal to its estimate of lifetime expected credit losses and applies to most financial instruments not measured at fair value, which primarily includes our commercial mortgage loans, bank loan investments and reinsurance recoverables. The guidance also requires the recognition of an allowance for expected credit losses as a liability in our consolidated balance sheet for off-balance sheet credit exposures, including commitments to fund bank loan investments, private placement investments and commercial mortgage loans. The FASB also issued an amendment to the guidance allowing entities to irrevocably elect the fair value option on an instrument-by-instrument basis for eligible instruments, which we did not elect. We adopted the guidance related to our investments carried at amortized cost, reinsurance recoverables and off-balance sheet credit exposures using the modified retrospective method. We recorded an allowance related to lifetime expected credit losses of $23 million, net of deferred taxes of $6 million, for commercial mortgage loans and bank loan investments and $31 million, net of deferred taxes of $9 million, for reinsurance recoverables, with an offset to cumulative effect of change in accounting within retained earnings. See notes 4 and 8 for additional disclosures related to lifetime expected credit losses. In addition, we recorded an allowance related to lifetime expected credit losses for our off-balance sheet credit exposures of $1 million, included in other liabilities in our consolidated balance sheet, with an offset to cumulative effect of change in accounting within retained earnings. We adopted the guidance related to our available-for-sale fixed maturity securities for which a previous other-than-temporary impairment was recognized prior to the date of adoption using the prospective method and the modified retrospective method for all other available-for-sale fixed maturity securities, which did not have any impact upon adoption. The guidance did not have a significant impact on other assets not measured at fair value. Reference Rate Reform In March 2020 and January 2021, the FASB issued new accounting guidance related to reference rate reform, which was effective for us on January 1, 2020. The guidance provides temporary guidance to ease the potential burden in accounting for, or recognizing the effects of, reference rate reform, which includes the transition away from the London Interbank Offered Rate (“LIBOR”) and other interbank offered rates to alternative reference rates, such as the Secured Overnight Financing Rate. This guidance provides optional practical expedients and exceptions for applying generally accepted accounting principles to investments, derivatives or other transactions affected by reference rate reform such as those that impact the assessment of derivative hedge effectiveness and contract modifications, to include continuing hedge accounting when certain critical terms of a hedging relationship change and modifying certain effectiveness assessments to exclude certain potential sources of ineffectiveness. The guidance was updated to clarify that the optional practical expedients and exceptions can be applied to derivatives that use an interest rate for margining, discounting, or contract price alignment. In addition to the optional practical expedients, the guidance includes a general principle that permits an entity to consider contract modifications due to reference rate reform to be an event that does not require contract remeasurement at the modification date or reassessment of a previous accounting determination. We adopted this guidance prospectively and it did not have a significant impact on our consolidated financial statements or disclosures. However, the amendments in this guidance may be elected over time through December 31, 2022 as reference rate reform activities occur and therefore, this guidance may impact our procedures, including our process for assessing the effectiveness of our cash flow hedging relationships, determined on an individual hedge basis, as we implement measures to transition away from LIBOR. Benchmark Interest Rates Used in Derivative Hedge Accounting On January 1, 2019, we adopted new accounting guidance related to benchmark interest rates used in derivative hedge accounting. The guidance adds an additional permissible U.S. benchmark interest rate, the Secured Overnight Financing Rate, for hedge accounting purposes. We adopted this accounting guidance using the prospective method, which did not have any impact on our consolidated financial statements and disclosures. Nonemployee Shared-Based Payments On January 1, 2019, we adopted new accounting guidance related to accounting for nonemployee share-based payments. The guidance aligns the measurement and classification of share-based payments to nonemployees issued in exchange for goods or services with the guidance for share-based payments to employees, with certain exceptions. We adopted this accounting guidance using the modified retrospective method. This guidance is consistent with our previous accounting practices and, accordingly, had no impact on our consolidated financial statements at adoption. Amortization Period of Certain Callable Debt Securities Held at a Premium On January 1, 2019, we adopted new accounting guidance related to shortening the amortization period of certain callable debt securities held at a premium. The guidance requires the premium to be amortized to the earliest call date. This change does not apply to securities held at a discount. We adopted this accounting guidance using the modified retrospective method, which did not have a significant impact on our consolidated financial statements at adoption. Accounting for Leases On January 1, 2019, we adopted new accounting guidance related to the accounting for leases. The guidance generally requires lessees to recognize both a right-of-use asset and a corresponding lease liability on the balance sheet. We adopted this accounting guidance using the effective date transition method, which permits entities to apply the new lease standard using a modified retrospective transition approach at the date of adoption. The package of practical expedients was also elected upon adoption. Upon adoption we recorded a $52 million right-of-use asset lease liability Our leased assets are predominantly classified as operating leases and consist of office space in eight locations in the United States. Lease payments included in the calculation of our lease liability include fixed amounts contained within each rental agreement and variable lease payments that are based upon an index or rate. We have elected to combine lease and non-lease components, as permitted under this new accounting guidance, and as a result, non-lease components are included in the calculation of our lease liability as opposed to being separated and accounted for as consideration under the new revenue recognition standard. Our remaining lease terms ranged from less than 1 year to 17 years and had a weighted-average remaining lease term of ten years as of December 31, 2021. The implicit rate of our lease agreements was not readily determinable; therefore, we utilized our incremental borrowing rate to discount future lease payments. The weighted-average discount rate was 6.6% as of December 31, 2021. The amount of contractual undiscounted lease obligations due in 2022, 2023, 2024, 2025, and 2026 and thereafter is $6 million, $8 million, $8 million, $8 million and $33 million, respectively. As of December 31, 2021, the operating lease liability recorded in our consolidated balance sheet of $45 million was net of imputed interest of $18 million. </t>
        </is>
      </c>
    </row>
    <row r="26">
      <c r="A26" s="4" t="inlineStr">
        <is>
          <t>Accounting Pronouncements Not Yet Adopted</t>
        </is>
      </c>
      <c r="B26" s="4" t="inlineStr">
        <is>
          <t xml:space="preserve">x) Accounting Pronouncements Not Yet Adopted In August 2018, the FASB issued new accounting guidance that significantly changes the recognition and measurement of long-duration insurance contracts and expands disclosure requirements, which impacts our life insurance DAC and liabilities. In accordance with the guidance, the more significant changes include:
• assumptions will no longer be locked-in at contract inception and all cash flow assumptions used to estimate the liability for future policy benefits (except the discount rate) will be reviewed at least annually in the same period each year or more frequently if actual experience indicates a change is required. Changes will be recorded in net income (loss) using a retrospective approach with a cumulative catch-up adjustment by recalculating the net premium ratio (which will be capped at 100%) using actual historical and updated future cash flow assumptions;
• the discount rate used to determine the liability for future policy benefits will be a current upper-medium grade (low credit risk) fixed-income instrument yield, which is generally interpreted to mean a single-A rated bond rate for the same duration, and is required to be reviewed quarterly, with changes in the discount rate recorded in other comprehensive income (loss);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3 using the modified retrospective method (with transition adjustments as of January 1, 2021) for all topics except for market risk benefits, which is required to be applied using the retrospective method, with early adoption permitted, which we do not intend to elect. We are currently in the process of obtaining necessary data, modifying systems, identifying and developing key inputs and assumptions and establishing policies, systems and internal controls necessary to implement this new accounting guidance. Given the nature and extent of the changes, this guidance is expected to have a significant impact on our consolidated financial statements and significantly reduce our equity at transition primarily due to the change in the discount rate used to determine our liability for future policy benefi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1</t>
        </is>
      </c>
    </row>
    <row r="3">
      <c r="A3" s="4" t="inlineStr">
        <is>
          <t>Earnings (Loss) Per Share</t>
        </is>
      </c>
      <c r="B3" s="4" t="inlineStr">
        <is>
          <t xml:space="preserve">Basic and diluted earnings (loss) per share are calculated by dividing each income (loss) category presented below by the weighted-average basic and diluted common shares outstanding for the years ended December 31:
(Amounts in millions, except per share amounts) 2021 2020 2019
Weighted-average common shares used in basic earnings (loss) per share calculations 506.9 505.2 502.9
Potentially dilutive securities:
Stock options, restricted stock units and stock appreciation rights 7.8 6.4 6.8
Weighted-average common shares used in diluted earnings (loss) per share calculations 514.7 511.6 509.7
Income from continuing operations:
Income from continuing operations $ 918 $ 698 $ 382
Less: net income from continuing operations attributable to noncontrolling interests 33 — —
Income from continuing operations available to Genworth Financial, Inc.’s common stockholders $ 885 $ 698 $ 382
Basic per share $ 1.75 $ 1.38 $ 0.76
Diluted per share $ 1.72 $ 1.36 $ 0.75
Income (loss) from discontinued operations:
Income (loss) from discontinued operations, net of taxes $ 27 $ (486 ) $ 148
Less: net income from discontinued operations attributable to noncontrolling interests 8 34 187
Income (loss) from discontinued operations available to Genworth Financial, Inc.’s common stockholders $ 19 $ (520 ) $ (39 )
Basic per share $ 0.04 $ (1.03 ) $ (0.08 )
Diluted per share $ 0.04 $ (1.02 ) $ (0.08 )
Net income (loss):
Income from continuing operations $ 918 $ 698 $ 382
Income (loss) from discontinued operations, net of taxes 27 (486 ) 148
Net income 945 212 530
Less: net income attributable to noncontrolling interests 41 34 187
Net income available to Genworth Financial, Inc.’s common stockholders $ 904 $ 178 $ 343
Basic per share (1) $ 1.78 $ 0.35 $ 0.68
Diluted per share (1) $ 1.76 $ 0.35 $ 0.67
(1) May not total due to whole number calcul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4" t="inlineStr">
        <is>
          <t>Net Investment Income</t>
        </is>
      </c>
      <c r="B3" s="4" t="inlineStr">
        <is>
          <t>Sources of net investment income were as follows for the years ended December 31:
(Amounts in millions) 2021 2020 2019
Fixed maturity securities—taxable $ 2,411 $ 2,448 $ 2,444
Fixed maturity securities—non-taxable 7 6 8
Equity securities 9 12 12
Commercial mortgage loans 376 345 348
Policy loans 189 199 180
Limited partnerships 223 72 44
Other invested assets 241 223 190
Cash, cash equivalents, restricted cash and short-term investments 1 15 33
Gross investment income before expenses and fees 3,457 3,320 3,259
Expenses and fees (87 ) (93 ) (95 )
Net investment income $ 3,370 $ 3,227 $ 3,164</t>
        </is>
      </c>
    </row>
    <row r="4">
      <c r="A4" s="4" t="inlineStr">
        <is>
          <t>Net Investment Gains (Losses)</t>
        </is>
      </c>
      <c r="B4" s="4" t="inlineStr">
        <is>
          <t xml:space="preserve">The following table sets forth net investment gains (losses) for the years ended December 31:
(Amounts in millions) 2021 2020 2019
Realized investment gains (losses):
Available-for-sale fixed maturity securities:
Realized gains $ 67 $ 471 $ 90
Realized losses (10 ) (29 ) (38 )
Net realized gains (losses) on available-for-sale fixed maturity securities 57 442 52
Net realized gains (losses) on equity securities sold (7 ) (1 ) —
Net realized gains (losses) on limited partnerships 3 — 1
Total net realized investment gains (losses) 53 441 53
Impairments:
Total other-than-temporary impairments — — (1 )
Portion of other-than-temporary impairments included in other comprehensive income (loss) — — —
Net other-than-temporary impairments — — (1 )
Net change in allowance for credit losses on available-for-sale fixed maturity securities (6 ) (5 ) —
Write-down of available-for-sale fixed maturity securities (1) (1 ) (4 ) —
Net unrealized gains (losses) on equity securities still held 1 4 14
Net unrealized gains (losses) on limited partnerships 264 112 28
Commercial mortgage loans (3 ) (2 ) (2 )
Derivative instruments (2) 14 (49 ) (70 )
Other 1 (5 ) 5
Net investment gains (losses) $ 323 $ 492 $ 27
(1) Represents write-down of securities deemed uncollectible or that we intend to sell or will be required to sell prior to recovery of the amortized cost basis.
(2) See note 5 for additional information on the impact of derivative instruments included in net investment gains (losses). </t>
        </is>
      </c>
    </row>
    <row r="5">
      <c r="A5" s="4" t="inlineStr">
        <is>
          <t>Allowance for credit losses related to fixed maturity securities</t>
        </is>
      </c>
      <c r="B5" s="4" t="inlineStr">
        <is>
          <t>The following table represents the allowance for credit losses aggregated by security type for available-for-sale fixed maturity investments as of and for the years ended December 31:
2021
(Amounts in millions) Beginning Increase Increase Securities Decrease Write-offs Recoveries Ending
Fixed maturity securities:
Non-U.S. corporate $ 1 $ — $ 6 $ (7 ) $ — $ — $ — $ —
Commercial mortgage-backed 3 — — — — (3 ) — —
Total available-for-sale fixed maturity securities $ 4 $ — $ 6 $ (7 ) $ — $ (3 ) $ — $ —
2020
(Amounts in millions) Beginning Increase Increase Securities Decrease Write-offs Recoveries Ending
Fixed maturity securities:
Non-U.S. corporate $ — $ 4 $ (2 ) $ (1 ) $ — $ — $ — $ 1
Commercial mortgage-backed — 3 — — — — — 3
Total available-for-sale fixed maturity securities $ — $ 7 $ (2 ) $ (1 ) $ — $ — $ — $ 4</t>
        </is>
      </c>
    </row>
    <row r="6">
      <c r="A6" s="4" t="inlineStr">
        <is>
          <t>Credit Losses Recognized in Net Income (Loss)</t>
        </is>
      </c>
      <c r="B6" s="4" t="inlineStr">
        <is>
          <t>The following represents the activity for credit losses recognized in net income (loss) on debt securities where an other-than-temporary impairment was identified and a portion of other-than-temporary impairments was included in OCI as of and for the year ended December 31, 2019:
(Amounts in millions)
Beginning balance $ 24
Reductions:
Securities sold, paid down or disposed (2 )
Ending balance $ 22</t>
        </is>
      </c>
    </row>
    <row r="7">
      <c r="A7" s="4" t="inlineStr">
        <is>
          <t>Unrealized Investment Gains and Losses</t>
        </is>
      </c>
      <c r="B7" s="4" t="inlineStr">
        <is>
          <t xml:space="preserve">Net unrealized gains and losses on available-for-sale investment securities reflected as a separate component of accumulated other comprehensive income (loss) were as follows as of December 31:
(Amounts in millions) 2021 2020 2019
Net unrealized gains (losses) on fixed maturity securities without an allowance for credit losses (1) $ 7,869 $ 10,159 $ 6,676
Net unrealized gains (losses) on fixed maturity securities with an allowance for credit losses (1) — (7 ) —
Adjustments to DAC, PVFP, sales inducements, benefit reserves and policyholder contract balances (5,487 ) (7,302 ) (4,789 )
Income taxes, net (507 ) (611 ) (406 )
Net unrealized investment gains (losses) 1,875 2,239 1,481
Less: net unrealized investment gains (losses) attributable to noncontrolling interests 15 25 25
Net unrealized investment gains (losses) attributable to Genworth Financial, Inc. $ 1,860 $ 2,214 $ 1,456
(1) Excludes foreign exchange. </t>
        </is>
      </c>
    </row>
    <row r="8">
      <c r="A8" s="4" t="inlineStr">
        <is>
          <t>Change in Net Unrealized Gains (Losses) on Available-for-Sale Investment Securities Reported in Accumulated Other Comprehensive Income (Loss)</t>
        </is>
      </c>
      <c r="B8" s="4" t="inlineStr">
        <is>
          <t xml:space="preserve">The change in net unrealized gains (losses) on available-for-sale investment securities reported in accumulated other comprehensive income (loss) was as follows as of and for the years ended December 31:
(Amounts in millions) 2021 2020 2019
Beginning balance $ 2,214 $ 1,456 $ 595
Unrealized gains (losses) arising during the period:
Unrealized gains (losses) on fixed maturity securities (2,218 ) 3,950 4,980
Adjustment to DAC (1) 30 122 (956 )
Adjustment to PVFP — (1 ) (49 )
Adjustment to sales inducements 12 (5 ) (32 )
Adjustment to benefit reserves and policyholder contract balances (2) 1,773 (2,629 ) (2,800 )
Provision for income taxes 90 (305 ) (233 )
Change in unrealized gains (losses) on investment securities (313 ) 1,132 910
Reclassification adjustments to net investment (gains) losses, net of taxes of $14, $100 and $17 (51 ) (374 ) (62 )
Change in net unrealized investment gains (losses) (364 ) 758 848
Less: change in net unrealized investment gains (losses) attributable to noncontrolling interests (10 ) — (13 )
Ending balance $ 1,860 $ 2,214 $ 1,456
(1) See note 6 for additional information.
(2) See note 9 for additional information. </t>
        </is>
      </c>
    </row>
    <row r="9">
      <c r="A9" s="4" t="inlineStr">
        <is>
          <t>Fixed Maturity Securities</t>
        </is>
      </c>
      <c r="B9" s="4" t="inlineStr">
        <is>
          <t>As of December 31, 2021,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368 $ 1,184 $ — $ — $ 4,552
State and political subdivisions 2,982 474 (6 ) — 3,450
Non-U.S. government 762 86 (13 ) — 835
U.S. corporate:
Utilities 4,330 783 (9 ) — 5,104
Energy 2,581 363 (10 ) — 2,934
Finance and insurance 8,003 1,012 (24 ) — 8,991
Consumer—non-cyclical 5,138 1,029 (8 ) — 6,159
Technology and communications 3,345 476 (13 ) — 3,808
Industrial 1,322 175 (3 ) — 1,494
Capital goods 2,334 415 (4 ) — 2,745
Consumer—cyclical 1,703 203 (7 ) — 1,899
Transportation 1,122 249 — — 1,371
Other 379 41 (1 ) — 419
Total U.S. corporate 30,257 4,746 (79 ) — 34,924
Non-U.S. corporate:
Utilities 867 63 (2 ) — 928
Energy 1,194 190 (1 ) — 1,383
Finance and insurance 2,171 270 (9 ) — 2,432
Consumer—non-cyclical 664 81 (2 ) — 743
Technology and communications 1,085 166 (1 ) — 1,250
Industrial 933 117 (3 ) — 1,047
Capital goods 640 66 (1 ) — 705
Consumer—cyclical 316 27 (2 ) — 341
Transportation 422 68 (1 ) — 489
Other 1,052 169 (4 ) — 1,217
Total non-U.S. corporate 9,344 1,217 (26 ) — 10,535
Residential mortgage-backed 1,325 116 (1 ) — 1,440
Commercial mortgage-backed 2,435 152 (3 ) — 2,584
Other asset-backed 2,138 29 (7 ) — 2,160
Total available-for-sale fixed maturity securities $ 52,611 $ 8,004 $ (135 ) $ — $ 60,480
As of December 31, 2020,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401 $ 1,404 $ — $ — $ 4,805
State and political subdivisions 2,622 544 (1 ) — 3,165
Non-U.S. government 728 130 (4 ) — 854
U.S. corporate:
Utilities 4,226 970 (2 ) — 5,194
Energy 2,532 367 (16 ) — 2,883
Finance and insurance 7,798 1,306 (2 ) — 9,102
Consumer—non-cyclical 5,115 1,323 (1 ) — 6,437
Technology and communications 3,142 619 — — 3,761
Industrial 1,370 232 — — 1,602
Capital goods 2,456 535 — — 2,991
Consumer—cyclical 1,663 284 — — 1,947
Transportation 1,198 304 (2 ) — 1,500
Other 395 45 — — 440
Total U.S. corporate 29,895 5,985 (23 ) — 35,857
Non-U.S. corporate:
Utilities 838 84 — — 922
Energy 1,172 209 (1 ) — 1,380
Finance and insurance 2,130 353 (6 ) (1 ) 2,476
Consumer—non-cyclical 662 112 (1 ) — 773
Technology and communications 1,062 229 — — 1,291
Industrial 969 159 — — 1,128
Capital goods 510 67 (1 ) — 576
Consumer—cyclical 331 41 (1 ) — 371
Transportation 483 88 (1 ) — 570
Other 1,088 236 — — 1,324
Total non-U.S. corporate 9,245 1,578 (11 ) (1 ) 10,811
Residential mortgage-backed 1,698 211 — — 1,909
Commercial mortgage-backed 2,759 231 (13 ) (3 ) 2,974
Other asset-backed 3,069 55 (4 ) — 3,120
Total available-for-sale fixed maturity securities $ 53,417 $ 10,138 $ (56 ) $ (4 ) $ 63,495</t>
        </is>
      </c>
    </row>
    <row r="10">
      <c r="A10" s="4" t="inlineStr">
        <is>
          <t>Gross Unrealized Losses and Fair Values of Securities in a Continuous Unrealized Loss Position</t>
        </is>
      </c>
      <c r="B10" s="4" t="inlineStr">
        <is>
          <t>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1:
Less than 12 months 12 months or more Total
(Dollar amounts in millions) Fair Gross Number of Fair Gross Number of Fair Gross Number of
Description of Securities
Fixed maturity securities:
State and political subdivisions $ 339 $ (6 ) 67 $ — $ — — $ 339 $ (6 ) 67
Non-U.S. government 173 (9 ) 28 19 (4 ) 1 192 (13 ) 29
U.S. corporate 2,593 (64 ) 266 196 (15 ) 22 2,789 (79 ) 288
Non-U.S. corporate 912 (21 ) 124 62 (5 ) 8 974 (26 ) 132
Residential mortgage-backed 97 (1 ) 22 — — — 97 (1 ) 22
Commercial mortgage-backed 113 (2 ) 17 31 (1 ) 4 144 (3 ) 21
Other asset-backed 764 (7 ) 111 — — — 764 (7 ) 111
Total for fixed maturity securities in an unrealized loss position $ 4,991 $ (110 ) 635 $ 308 $ (25 ) 35 $ 5,299 $ (135 ) 670
% Below cost:
&lt;20% Below cost $ 4,991 $ (110 ) 635 $ 297 $ (20 ) 33 $ 5,288 $ (130 ) 668
20%-50% Below cost — — — 11 (5 ) 2 11 (5 ) 2
Total for fixed maturity securities in an unrealized loss position $ 4,991 $ (110 ) 635 $ 308 $ (25 ) 35 $ 5,299 $ (135 ) 670
Investment grade $ 4,644 $ (101 ) 587 $ 241 $ (12 ) 25 $ 4,885 $ (113 ) 612
Below investment grade 347 (9 ) 48 67 (13 ) 10 414 (22 ) 58
Total for fixed maturity securities in an unrealized loss position $ 4,991 $ (110 ) 635 $ 308 $ (25 ) 35 $ 5,299 $ (135 ) 670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1:
Less than 12 months 12 months or more Total
(Dollar amounts in millions) Fair Gross Number of Fair Gross Number of Fair Gross Number of
Description of Securities
U.S. corporate:
Utilities $ 211 $ (7 ) 32 $ 29 $ (2 ) 7 $ 240 $ (9 ) 39
Energy 166 (3 ) 18 25 (7 ) 4 191 (10 ) 22
Finance and insurance 960 (22 ) 89 62 (2 ) 3 1,022 (24 ) 92
Consumer—non-cyclical 296 (7 ) 30 14 (1 ) 2 310 (8 ) 32
Technology and
communications 378 (12 ) 37 29 (1 ) 2 407 (13 ) 39
Industrial 143 (3 ) 18 — — — 143 (3 ) 18
Capital goods 171 (3 ) 16 18 (1 ) 2 189 (4 ) 18
Consumer—cyclical 268 (7 ) 26 — — — 268 (7 ) 26
Other — — — 19 (1 ) 2 19 (1 ) 2
Subtotal, U.S. corporate securities 2,593 (64 ) 266 196 (15 ) 22 2,789 (79 ) 288
Non-U.S. corporate:
Utilities 69 (2 ) 9 — — — 69 (2 ) 9
Energy 64 (1 ) 10 — — — 64 (1 ) 10
Finance and insurance 366 (8 ) 43 18 (1 ) 2 384 (9 ) 45
Consumer—non-cyclical 67 (1 ) 12 6 (1 ) 1 73 (2 ) 13
Technology and
communications 48 (1 ) 8 — — — 48 (1 ) 8
Industrial 122 (3 ) 14 — — — 122 (3 ) 14
Capital goods 78 (1 ) 8 — — — 78 (1 ) 8
Consumer—cyclical 22 (1 ) 8 15 (1 ) 3 37 (2 ) 11
Transportation 37 (1 ) 7 — — — 37 (1 ) 7
Other 39 (2 ) 5 23 (2 ) 2 62 (4 ) 7
Subtotal, non-U.S. corporate securities 912 (21 ) 124 62 (5 ) 8 974 (26 ) 132
Total for corporate securities in an unrealized loss position $ 3,505 $ (85 ) 390 $ 258 $ (20 ) 30 $ 3,763 $ (105 ) 420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0:
Less than 12 months 12 months or more Total
(Dollar amounts in millions) Fair Gross Number of Fair Gross Number of Fair Gross Number of
Description of Securities
Fixed maturity securities:
State and political subdivisions $ 28 $ (1 ) 6 $ — $ — — $ 28 $ (1 ) 6
Non-U.S. government 44 (4 ) 5 — — — 44 (4 ) 5
U.S. corporate 345 (20 ) 59 33 (3 ) 4 378 (23 ) 63
Non-U.S. corporate 145 (4 ) 32 6 (1 ) 1 151 (5 ) 33
Commercial mortgage-backed 227 (11 ) 34 1 (1 ) 1 228 (12 ) 35
Other asset-backed 238 (2 ) 60 207 (2 ) 48 445 (4 ) 108
Total for fixed maturity securities in an unrealized loss position $ 1,027 $ (42 ) 196 $ 247 $ (7 ) 54 $ 1,274 $ (49 ) 250
% Below cost:
&lt;20% Below cost $ 1,017 $ (35 ) 194 $ 246 $ (6 ) 53 $ 1,263 $ (41 ) 247
20%-50% Below cost 10 (7 ) 2 1 (1 ) 1 11 (8 ) 3
Total for fixed maturity securities in an unrealized loss position $ 1,027 $ (42 ) 196 $ 247 $ (7 ) 54 $ 1,274 $ (49 ) 250
Investment grade $ 852 $ (23 ) 163 $ 207 $ (2 ) 48 $ 1,059 $ (25 ) 211
Below investment grade 175 (19 ) 33 40 (5 ) 6 215 (24 ) 39
Total for fixed maturity securities in an unrealized loss position $ 1,027 $ (42 ) 196 $ 247 $ (7 ) 54 $ 1,274 $ (49 ) 250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0:
Less than 12 months 12 months or more Total
(Dollar amounts in millions) Fair Gross Number of Fair Gross Number of Fair Gross Number of
Description of Securities
U.S. corporate:
Utilities $ 49 $ (2 ) 9 $ — $ — — $ 49 $ (2 ) 9
Energy 106 (13 ) 19 33 (3 ) 4 139 (16 ) 23
Finance and insurance 128 (2 ) 15 — — — 128 (2 ) 15
Consumer—non-cyclical 16 (1 ) 5 — — — 16 (1 ) 5
Transportation 46 (2 ) 11 — — — 46 (2 ) 11
Subtotal, U.S. corporate securities 345 (20 ) 59 33 (3 ) 4 378 (23 ) 63
Non-U.S. corporate:
Energy 66 (1 ) 10 — — — 66 (1 ) 10
Consumer—non-cyclical — — — 6 (1 ) 1 6 (1 ) 1
Capital goods 31 (1 ) 8 — — — 31 (1 ) 8
Consumer—cyclical 15 (1 ) 6 — — — 15 (1 ) 6
Transportation 33 (1 ) 8 — — — 33 (1 ) 8
Subtotal, non-U.S. corporate securities 145 (4 ) 32 6 (1 ) 1 151 (5 ) 33
Total for corporate securities in an unrealized loss position $ 490 $ (24 ) 91 $ 39 $ (4 ) 5 $ 529 $ (28 ) 96</t>
        </is>
      </c>
    </row>
    <row r="11">
      <c r="A11" s="4" t="inlineStr">
        <is>
          <t>Maturity Distribution of Fixed Maturity Securities</t>
        </is>
      </c>
      <c r="B11" s="4" t="inlineStr">
        <is>
          <t>Actual maturities may differ from contractual maturities because issuers of securities may have the right to call or prepay obligations with or without call or prepayment penalties.
(Amounts in millions) Amortized Fair
Due one year or less $ 1,475 $ 1,499
Due after one year through five years 8,254 8,807
Due after five years through ten years 13,722 15,053
Due after ten years 23,262 28,937
Subtotal 46,713 54,296
Residential mortgage-backed 1,325 1,440
Commercial mortgage-backed 2,435 2,584
Other asset-backed 2,138 2,160
Total $ 52,611 $ 60,480</t>
        </is>
      </c>
    </row>
    <row r="12">
      <c r="A12" s="4" t="inlineStr">
        <is>
          <t>Allowance for Credit Losses and Recorded Investment in Commercial Mortgage Loans</t>
        </is>
      </c>
      <c r="B12" s="4" t="inlineStr">
        <is>
          <t>The following table sets forth the allowance for credit losses related to commercial mortgage loans as of or for the years ended December 31:
(Amounts in millions) 2021 2020 2019
Allowance for credit losses:
Beginning balance $ 31 $ 13 $ 9
Cumulative effect of change in accounting — 16 —
Provision 3 2 4
Write-offs (8 ) — —
Recoveries — — —
Ending balance $ 26 $ 31 $ 13</t>
        </is>
      </c>
    </row>
    <row r="13">
      <c r="A13" s="4" t="inlineStr">
        <is>
          <t>Commercial Mortgage Loans By Credit Quality Indicator</t>
        </is>
      </c>
      <c r="B13" s="4" t="inlineStr">
        <is>
          <t>The following tables set forth commercial mortgage loans by year of origination and credit quality indicator as of December 31, 2021:
(Amounts in millions) 2021 2020 2019 2018 2017 2016 and Total
Debt-to-value:
0% - 50% $ 20 $ 72 $ 53 $ 158 $ 203 $ 1,974 $ 2,480
51% - 60% 43 25 170 275 257 769 1,539
61% - 75% 889 428 509 449 127 413 2,815
76% - 100% — — — — — — —
Greater than 100% — — — — 22 — 22
Total amortized cost $ 952 $ 525 $ 732 $ 882 $ 609 $ 3,156 $ 6,856
Debt service coverage ratio:
Less than 1.00 $ — $ 10 $ 19 $ 41 $ 42 $ 111 $ 223
1.00 - 1.25 3 70 73 81 36 296 559
1.26 - 1.50 118 32 168 135 42 296 791
1.51 - 2.00 728 220 273 443 263 1,031 2,958
Greater than 2.00 103 193 199 182 226 1,422 2,325
Total amortized cost $ 952 $ 525 $ 732 $ 882 $ 609 $ 3,156 $ 6,856
Write-offs, gross $ — $ — $ — $ — $ 8 $ — $ 8
Recoveries — — — — — — —
Write-offs, net $ — $ — $ — $ — $ 8 $ — $ 8</t>
        </is>
      </c>
    </row>
    <row r="14">
      <c r="A14" s="4" t="inlineStr">
        <is>
          <t>Loan To Value Ratio</t>
        </is>
      </c>
    </row>
    <row r="15">
      <c r="A15" s="4" t="inlineStr">
        <is>
          <t>Commercial Mortgage Loans By Credit Quality Indicator</t>
        </is>
      </c>
      <c r="B15" s="4" t="inlineStr">
        <is>
          <t>The following tables set forth the debt-to-value of commercial mortgage loans by property type as of December 31:
2021
(Amounts in millions) 0% - 50% 51% - 60% 61% - 75% 76% - 100% Greater Total
Property type:
Retail $ 853 $ 611 $ 1,310 $ — $ — $ 2,774
Office 505 395 604 — 22 1,526
Industrial 745 240 435 — — 1,420
Apartments 200 102 283 — — 585
Mixed use 120 70 140 — — 330
Other 57 121 43 — — 221
Total amortized cost $ 2,480 $ 1,539 $ 2,815 $ — $ 22 $ 6,856
% of total 36 % 23 % 41 % — % — % 100 %
Weighted-average debt service coverage ratio 2.36 1.83 1.61 — 0.68 1.93
2020
(Amounts in millions) 0% - 50% 51% - 60% 61% - 75% 76% - 100% Greater Total
Property type:
Retail $ 913 $ 639 $ 859 $ 29 $ 2 $ 2,442
Office 523 431 595 18 — 1,567
Industrial 798 351 456 33 — 1,638
Apartments 199 86 238 6 — 529
Mixed use 112 47 127 — — 286
Other 100 74 121 17 — 312
Total amortized cost $ 2,645 $ 1,628 $ 2,396 $ 103 $ 2 $ 6,774
% of total 39 % 24 % 35 % 2 % — % 100 %
Weighted-average debt service coverage ratio 2.40 1.83 1.61 1.49 0.64 1.97</t>
        </is>
      </c>
    </row>
    <row r="16">
      <c r="A16" s="4" t="inlineStr">
        <is>
          <t>Debt Service Coverage Ratio</t>
        </is>
      </c>
    </row>
    <row r="17">
      <c r="A17" s="4" t="inlineStr">
        <is>
          <t>Commercial Mortgage Loans By Credit Quality Indicator</t>
        </is>
      </c>
      <c r="B17" s="4" t="inlineStr">
        <is>
          <t>The following tables set forth the debt service coverage ratio for fixed rate commercial mortgage loans by property type as of December 31:
2021
(Amounts in millions) Less 1.00 - 1.25 1.26 - 1.50 1.51 - 2.00 Greater Total
Property type:
Retail $ 102 $ 166 $ 405 $ 1,375 $ 726 $ 2,774
Office 67 109 167 593 590 1,526
Industrial 9 64 82 599 666 1,420
Apartments 17 62 84 225 197 585
Mixed use 24 32 40 118 116 330
Other 4 126 13 48 30 221
Total amortized cost $ 223 $ 559 $ 791 $ 2,958 $ 2,325 $ 6,856
% of total 3 % 8 % 12 % 43 % 34 % 100 %
Weighted-average debt-to-value 68 % 61 % 61 % 60 % 43 % 55 %
2020
(Amounts in millions) Less 1.00 - 1.25 1.26 - 1.50 1.51 - 2.00 Greater Total
Property type:
Retail $ 55 $ 169 $ 483 $ 969 $ 766 $ 2,442
Office 101 99 170 634 563 1,567
Industrial 21 85 143 616 773 1,638
Apartments 9 24 126 228 142 529
Mixed use 5 24 29 115 113 286
Other 25 125 41 28 93 312
Total amortized cost $ 216 $ 526 $ 992 $ 2,590 $ 2,450 $ 6,774
% of total 3 % 8 % 15 % 38 % 36 % 100 %
Weighted-average debt-to-value 57 % 62 % 62 % 57 % 44 % 53 %</t>
        </is>
      </c>
    </row>
    <row r="18">
      <c r="A18" s="4" t="inlineStr">
        <is>
          <t>Other Geographic Area | Commercial Mortgage Loan</t>
        </is>
      </c>
    </row>
    <row r="19">
      <c r="A19" s="4" t="inlineStr">
        <is>
          <t>Distribution Across Property Type and Geographic Region for Commercial Mortgage Loans</t>
        </is>
      </c>
      <c r="B19" s="4" t="inlineStr">
        <is>
          <t>The following tables set forth the distribution across property type and geographic region for commercial mortgage loans as of December 31:
2021 2020
(Amounts in millions) Carrying % of Carrying % of
Property type:
Retail $ 2,774 40 % $ 2,442 36 %
Office 1,526 22 1,567 23
Industrial 1,420 21 1,638 24
Apartments 585 9 529 8
Mixed use 330 5 286 4
Other 221 3 312 5
Subtotal 6,856 100 % 6,774 100 %
Allowance for credit losses (26 ) (31 )
Total $ 6,830 $ 6,743
2021 2020
(Amounts in millions) Carrying % of Carrying % of
Geographic region:
South Atlantic $ 1,770 26 % $ 1,711 25 %
Pacific 1,360 20 1,510 22
Middle Atlantic 964 14 994 15
Mountain 892 13 781 12
West South Central 483 7 423 6
East North Central 465 7 441 6
West North Central 461 7 467 7
New England 237 3 260 4
East South Central 224 3 187 3
Subtotal 6,856 100 % 6,774 100 %
Allowance for credit losses (26 ) (31 )
Total $ 6,830 $ 6,7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4" t="inlineStr">
        <is>
          <t>Schedule Of Positions in Derivative Instruments</t>
        </is>
      </c>
      <c r="B3" s="4" t="inlineStr">
        <is>
          <t xml:space="preserve">The following table sets forth our positions in derivative instruments as of December 31:
Derivative assets Derivative liabilities
Fair value Fair value
(Amounts in millions) Balance sheet classification 2021 2020 Balance 2021 2020
Derivatives designated as hedges
Cash flow hedges:
Interest rate swaps Other invested assets $ 364 $ 468 Other liabilities $ 26 $ 23
Foreign currency swaps Other invested assets 6 1 Other liabilities — 2
Total cash flow hedges 370 469 26 25
Total derivatives designated as hedges 370 469 26 25
Derivatives not designated as hedges
Equity index options Other invested assets 42 63 Other liabilities — —
Financial futures Other invested assets — — Other liabilities — —
Other foreign currency contracts Other invested assets 2 42 Other liabilities — 1
GMWB embedded derivatives Reinsurance recoverable (1) 19 26 Policyholder account balances (2) 271 379
Fixed index annuity embedded derivatives Other assets — — Policyholder account balances (3) 294 399
Indexed universal life embedded derivatives Reinsurance recoverable — — Policyholder account balances (4) 25 26
Total derivatives not designated as hedges 63 131 590 805
Total derivatives $ 433 $ 600 $ 616 $ 830
(1) Represents embedded derivatives associated with the reinsured portion of our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Notional in millions) Measurement December 31, Additions Maturities/ December 31,
Derivatives designated as hedges
Cash flow hedges:
Interest rate swaps Notional $ 8,178 $ — $ (525 ) $ 7,653
Foreign currency swaps Notional 127 — — 127
Total cash flow hedges 8,305 — (525 ) 7,780
Total derivatives designated as hedges 8,305 — (525 ) 7,780
Derivatives not designated as hedges
Interest rate swaps Notional 4,674 — (4,674 ) —
Equity index options Notional 2,000 1,438 (1,992 ) 1,446
Financial futures Notional 1,104 3,887 (4,045 ) 946
Other foreign currency contracts Notional 1,186 25 (1,128 ) 83
Total derivatives not designated as hedges 8,964 5,350 (11,839 ) 2,475
Total derivatives $ 17,269 $ 5,350 $ (12,364 ) $ 10,255
(Number of policies) Measurement December 31, Additions Maturities/ December 31,
Derivatives not designated as hedges
GMWB embedded derivatives Policies 23,713 — (1,909 ) 21,804
Fixed index annuity embedded derivatives Policies 12,778 — (3,434 ) 9,344
Indexed universal life embedded derivatives Policies 842 — (36 ) 806 </t>
        </is>
      </c>
    </row>
    <row r="5">
      <c r="A5" s="4" t="inlineStr">
        <is>
          <t>Schedule of Pre-Tax Income (Loss) Effects of Cash Flow Hedges</t>
        </is>
      </c>
      <c r="B5" s="4" t="inlineStr">
        <is>
          <t>The following table provides information about the pre-tax
(Amounts in millions) Gain (loss) Gain (loss) Classification of gain Gain (loss) Classification of gain
Interest rate swaps hedging assets $ (100 ) $ 217 Net investment income $ — Net investment gains (losses)
Interest rate swaps hedging assets — 1 Net investment gains (losses) — Net investment gains (losses)
Interest rate swaps hedging liabilities 36 (1 ) Interest expense — Net investment gains (losses)
Foreign currency swaps 7 — Net investment income — Net investment gains (losses)
Total $ (57 ) $ 217 $ —
The following table provides information about the pre-tax
(Amounts in millions) Gain (loss) Gain (loss) Classification of gain (loss) reclassified Gain (loss) Classification of gain
Interest rate swaps hedging assets $ 482 $ 196 Net investment income $ — Net investment gains (losses)
Interest rate swaps hedging assets — 12 Net investment gains (losses) — Net investment gains (losses)
Interest rate swaps hedging liabilities (38 ) — Interest expense — Net investment gains (losses)
Foreign currency swaps (5 ) — Net investment income — Net investment gains (losses)
Total $ 439 $ 208 $ —
pre-tax
(Amounts in millions) Gain (loss) Gain (loss) Classification of gain Gain (loss) Classification of gain
Interest rate swaps hedging assets $ 456 $ 164 Net investment income $ — Net investment gains (losses)
Interest rate swaps hedging assets — 6 Net investment gains (losses) — Net investment gains (losses)
Interest rate swaps hedging liabilities (36 ) — Interest expense — Net investment gains (losses)
Foreign currency swaps (2 ) — Net investment income — Net investment gains (losses)
Foreign currency swaps — — Net investment gains (losses) 2 Net investment gains (losses)
Total $ 418 $ 170 $ 2</t>
        </is>
      </c>
    </row>
    <row r="6">
      <c r="A6" s="4" t="inlineStr">
        <is>
          <t>Reconciliation of Current Period Changes, Net of Applicable Income Taxes, for Derivatives Qualifying as Hedge</t>
        </is>
      </c>
      <c r="B6" s="4" t="inlineStr">
        <is>
          <t>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21 2020 2019
Derivatives qualifying as effective accounting hedges as of January 1 $ 2,211 $ 2,002 $ 1,781
Current period increases (decreases) in fair value, net of deferred taxes of $12, $(95) and $(87) (45 ) 344 331
Reclassification to net (income), net of deferred taxes of $76, $73 and $60 (141 ) (135 ) (110 )
Derivatives qualifying as effective accounting hedges as of December 31 $ 2,025 $ 2,211 $ 2,002</t>
        </is>
      </c>
    </row>
    <row r="7">
      <c r="A7" s="4" t="inlineStr">
        <is>
          <t>Schedule of Pre-Tax Gain (Loss) Recognized in Net Income (loss) for Effects of Derivatives Not Designated as Hedges</t>
        </is>
      </c>
      <c r="B7" s="4" t="inlineStr">
        <is>
          <t>The following table provides the pre-tax
(Amounts in millions) 2021 2020 2019 Classification of gain (loss)
Interest rate swaps $ 2 $ (11 ) $ (3 ) Net investment gains (losses)
Equity index options 18 4 43 Net investment gains (losses)
Financial futures (123 ) 2 (64 ) Net investment gains (losses)
Other foreign currency contracts — 6 (6 ) Net investment gains (losses)
GMWB embedded derivatives 124 (28 ) 38 Net investment gains (losses)
Fixed index annuity embedded derivatives (32 ) (51 ) (90 ) Net investment gains (losses)
Indexed universal life embedded derivatives 24 17 4 Net investment gains (losses)
Total derivatives not designated as hedges $ 13 $ (61 ) $ (78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December 31:
2021 2020
(Amounts in millions) Derivative (1) Derivative (1) Net Derivative (1) Derivative (1) Net
Amounts presented in the balance sheet:
Gross amounts recognized $ 414 $ 26 $ 388 $ 574 $ 26 $ 548
Gross amounts offset in the balance sheet — — — — — —
Net amounts presented in the balance sheet 414 26 388 574 26 548
Gross amounts not offset in the balance sheet:
Financial instruments (2) (20 ) (20 ) — (20 ) (20 ) —
Collateral received (308 ) — (308 ) (401 ) — (401 )
Collateral pledged — (536 ) 536 — (505 ) 505
Over collateralization 2 530 (528 ) 2 499 (497 )
Net amount $ 88 $ — $ 88 $ 155 $ — $ 155
(1) Does not include amounts related to embedded derivatives as of December 31, 2021 and 2020.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ferred Acquisition Costs (Tables)</t>
        </is>
      </c>
      <c r="B1" s="2" t="inlineStr">
        <is>
          <t>12 Months Ended</t>
        </is>
      </c>
    </row>
    <row r="2">
      <c r="B2" s="2" t="inlineStr">
        <is>
          <t>Dec. 31, 2021</t>
        </is>
      </c>
    </row>
    <row r="3">
      <c r="A3" s="4" t="inlineStr">
        <is>
          <t>Activity Impacting Deferred Acquisition Costs</t>
        </is>
      </c>
      <c r="B3" s="4" t="inlineStr">
        <is>
          <t>The following table presents the activity impacting DAC as of and for the years ended December 31:
(Amounts in millions) 2021 2020 2019
Unamortized balance as of January 1 $ 2,809 $ 3,243 $ 3,591
Costs deferred 8 3 17
Amortization, net of interest accretion (379 ) (437 ) (365 )
Unamortized balance as of December 31 2,438 2,809 3,243
Accumulated effect of net unrealized investment (gains) losses (1,292 ) (1,322 ) (1,444 )
Balance as of December 31 $ 1,146 $ 1,487 $ 1,7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7"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Premiums</t>
        </is>
      </c>
      <c r="C4" s="6" t="n">
        <v>3435</v>
      </c>
      <c r="D4" s="6" t="n">
        <v>3836</v>
      </c>
      <c r="E4" s="6" t="n">
        <v>3725</v>
      </c>
    </row>
    <row r="5">
      <c r="A5" s="4" t="inlineStr">
        <is>
          <t>Net investment income</t>
        </is>
      </c>
      <c r="C5" s="5" t="n">
        <v>3370</v>
      </c>
      <c r="D5" s="5" t="n">
        <v>3227</v>
      </c>
      <c r="E5" s="5" t="n">
        <v>3164</v>
      </c>
    </row>
    <row r="6">
      <c r="A6" s="4" t="inlineStr">
        <is>
          <t>Net investment gains (losses)</t>
        </is>
      </c>
      <c r="C6" s="5" t="n">
        <v>323</v>
      </c>
      <c r="D6" s="5" t="n">
        <v>492</v>
      </c>
      <c r="E6" s="5" t="n">
        <v>27</v>
      </c>
    </row>
    <row r="7">
      <c r="A7" s="4" t="inlineStr">
        <is>
          <t>Policy fees and other income</t>
        </is>
      </c>
      <c r="C7" s="5" t="n">
        <v>704</v>
      </c>
      <c r="D7" s="5" t="n">
        <v>729</v>
      </c>
      <c r="E7" s="5" t="n">
        <v>789</v>
      </c>
    </row>
    <row r="8">
      <c r="A8" s="4" t="inlineStr">
        <is>
          <t>Total revenues</t>
        </is>
      </c>
      <c r="C8" s="5" t="n">
        <v>7832</v>
      </c>
      <c r="D8" s="5" t="n">
        <v>8284</v>
      </c>
      <c r="E8" s="5" t="n">
        <v>7705</v>
      </c>
    </row>
    <row r="9">
      <c r="A9" s="3" t="inlineStr">
        <is>
          <t>Benefits and expenses:</t>
        </is>
      </c>
    </row>
    <row r="10">
      <c r="A10" s="4" t="inlineStr">
        <is>
          <t>Benefits and other changes in policy reserves</t>
        </is>
      </c>
      <c r="C10" s="5" t="n">
        <v>4383</v>
      </c>
      <c r="D10" s="5" t="n">
        <v>5214</v>
      </c>
      <c r="E10" s="5" t="n">
        <v>5059</v>
      </c>
    </row>
    <row r="11">
      <c r="A11" s="4" t="inlineStr">
        <is>
          <t>Interest credited</t>
        </is>
      </c>
      <c r="C11" s="5" t="n">
        <v>508</v>
      </c>
      <c r="D11" s="5" t="n">
        <v>549</v>
      </c>
      <c r="E11" s="5" t="n">
        <v>577</v>
      </c>
    </row>
    <row r="12">
      <c r="A12" s="4" t="inlineStr">
        <is>
          <t>Acquisition and operating expenses, net of deferrals</t>
        </is>
      </c>
      <c r="C12" s="5" t="n">
        <v>1223</v>
      </c>
      <c r="D12" s="5" t="n">
        <v>935</v>
      </c>
      <c r="E12" s="5" t="n">
        <v>909</v>
      </c>
    </row>
    <row r="13">
      <c r="A13" s="4" t="inlineStr">
        <is>
          <t>Amortization of deferred acquisition costs and intangibles</t>
        </is>
      </c>
      <c r="C13" s="5" t="n">
        <v>377</v>
      </c>
      <c r="D13" s="5" t="n">
        <v>463</v>
      </c>
      <c r="E13" s="5" t="n">
        <v>408</v>
      </c>
    </row>
    <row r="14">
      <c r="A14" s="4" t="inlineStr">
        <is>
          <t>Interest expense</t>
        </is>
      </c>
      <c r="C14" s="5" t="n">
        <v>160</v>
      </c>
      <c r="D14" s="5" t="n">
        <v>195</v>
      </c>
      <c r="E14" s="5" t="n">
        <v>231</v>
      </c>
    </row>
    <row r="15">
      <c r="A15" s="4" t="inlineStr">
        <is>
          <t>Total benefits and expenses</t>
        </is>
      </c>
      <c r="C15" s="5" t="n">
        <v>6651</v>
      </c>
      <c r="D15" s="5" t="n">
        <v>7356</v>
      </c>
      <c r="E15" s="5" t="n">
        <v>7184</v>
      </c>
    </row>
    <row r="16">
      <c r="A16" s="4" t="inlineStr">
        <is>
          <t>Income from continuing operations before income taxes</t>
        </is>
      </c>
      <c r="C16" s="5" t="n">
        <v>1181</v>
      </c>
      <c r="D16" s="5" t="n">
        <v>928</v>
      </c>
      <c r="E16" s="5" t="n">
        <v>521</v>
      </c>
    </row>
    <row r="17">
      <c r="A17" s="4" t="inlineStr">
        <is>
          <t>Provision for income taxes</t>
        </is>
      </c>
      <c r="C17" s="5" t="n">
        <v>263</v>
      </c>
      <c r="D17" s="5" t="n">
        <v>230</v>
      </c>
      <c r="E17" s="5" t="n">
        <v>139</v>
      </c>
    </row>
    <row r="18">
      <c r="A18" s="4" t="inlineStr">
        <is>
          <t>Income from continuing operations</t>
        </is>
      </c>
      <c r="C18" s="5" t="n">
        <v>918</v>
      </c>
      <c r="D18" s="5" t="n">
        <v>698</v>
      </c>
      <c r="E18" s="5" t="n">
        <v>382</v>
      </c>
    </row>
    <row r="19">
      <c r="A19" s="4" t="inlineStr">
        <is>
          <t>Income (loss) from discontinued operations, net of taxes</t>
        </is>
      </c>
      <c r="C19" s="5" t="n">
        <v>27</v>
      </c>
      <c r="D19" s="5" t="n">
        <v>-486</v>
      </c>
      <c r="E19" s="5" t="n">
        <v>148</v>
      </c>
    </row>
    <row r="20">
      <c r="A20" s="4" t="inlineStr">
        <is>
          <t>Net income</t>
        </is>
      </c>
      <c r="C20" s="5" t="n">
        <v>945</v>
      </c>
      <c r="D20" s="5" t="n">
        <v>212</v>
      </c>
      <c r="E20" s="5" t="n">
        <v>530</v>
      </c>
    </row>
    <row r="21">
      <c r="A21" s="4" t="inlineStr">
        <is>
          <t>Less: net income from continuing operations attributable to noncontrolling interests</t>
        </is>
      </c>
      <c r="C21" s="5" t="n">
        <v>33</v>
      </c>
      <c r="D21" s="5" t="n">
        <v>0</v>
      </c>
      <c r="E21" s="5" t="n">
        <v>0</v>
      </c>
    </row>
    <row r="22">
      <c r="A22" s="4" t="inlineStr">
        <is>
          <t>Less: net income from discontinued operations attributable to noncontrolling interests</t>
        </is>
      </c>
      <c r="C22" s="5" t="n">
        <v>8</v>
      </c>
      <c r="D22" s="5" t="n">
        <v>34</v>
      </c>
      <c r="E22" s="5" t="n">
        <v>187</v>
      </c>
    </row>
    <row r="23">
      <c r="A23" s="4" t="inlineStr">
        <is>
          <t>Net income available to Genworth Financial, Inc.'s common stockholders</t>
        </is>
      </c>
      <c r="C23" s="5" t="n">
        <v>904</v>
      </c>
      <c r="D23" s="5" t="n">
        <v>178</v>
      </c>
      <c r="E23" s="5" t="n">
        <v>343</v>
      </c>
    </row>
    <row r="24">
      <c r="A24" s="3" t="inlineStr">
        <is>
          <t>Net income (loss) available to Genworth Financial, Inc.'s common stockholders:</t>
        </is>
      </c>
    </row>
    <row r="25">
      <c r="A25" s="4" t="inlineStr">
        <is>
          <t>Income from continuing operations available to Genworth Financial, Inc.'s common stockholders</t>
        </is>
      </c>
      <c r="C25" s="5" t="n">
        <v>885</v>
      </c>
      <c r="D25" s="5" t="n">
        <v>698</v>
      </c>
      <c r="E25" s="5" t="n">
        <v>382</v>
      </c>
    </row>
    <row r="26">
      <c r="A26" s="4" t="inlineStr">
        <is>
          <t>Income (loss) from discontinued operations available to Genworth Financial, Inc.'s common stockholders</t>
        </is>
      </c>
      <c r="C26" s="5" t="n">
        <v>19</v>
      </c>
      <c r="D26" s="5" t="n">
        <v>-520</v>
      </c>
      <c r="E26" s="5" t="n">
        <v>-39</v>
      </c>
    </row>
    <row r="27">
      <c r="A27" s="4" t="inlineStr">
        <is>
          <t>Net income available to Genworth Financial, Inc.'s common stockholders</t>
        </is>
      </c>
      <c r="C27" s="6" t="n">
        <v>904</v>
      </c>
      <c r="D27" s="6" t="n">
        <v>178</v>
      </c>
      <c r="E27" s="6" t="n">
        <v>343</v>
      </c>
    </row>
    <row r="28">
      <c r="A28" s="3" t="inlineStr">
        <is>
          <t>Income from continuing operations available to Genworth Financial, Inc.'s common stockholders per share:</t>
        </is>
      </c>
    </row>
    <row r="29">
      <c r="A29" s="4" t="inlineStr">
        <is>
          <t>Basic</t>
        </is>
      </c>
      <c r="C29" s="8" t="n">
        <v>1.75</v>
      </c>
      <c r="D29" s="8" t="n">
        <v>1.38</v>
      </c>
      <c r="E29" s="8" t="n">
        <v>0.76</v>
      </c>
    </row>
    <row r="30">
      <c r="A30" s="4" t="inlineStr">
        <is>
          <t>Diluted</t>
        </is>
      </c>
      <c r="C30" s="9" t="n">
        <v>1.72</v>
      </c>
      <c r="D30" s="9" t="n">
        <v>1.36</v>
      </c>
      <c r="E30" s="9" t="n">
        <v>0.75</v>
      </c>
    </row>
    <row r="31">
      <c r="A31" s="3" t="inlineStr">
        <is>
          <t>Net income available to Genworth Financial, Inc.'s common stockholders per share:</t>
        </is>
      </c>
    </row>
    <row r="32">
      <c r="A32" s="4" t="inlineStr">
        <is>
          <t>Basic</t>
        </is>
      </c>
      <c r="B32" s="4" t="inlineStr">
        <is>
          <t>[1]</t>
        </is>
      </c>
      <c r="C32" s="9" t="n">
        <v>1.78</v>
      </c>
      <c r="D32" s="9" t="n">
        <v>0.35</v>
      </c>
      <c r="E32" s="9" t="n">
        <v>0.68</v>
      </c>
    </row>
    <row r="33">
      <c r="A33" s="4" t="inlineStr">
        <is>
          <t>Diluted</t>
        </is>
      </c>
      <c r="B33" s="4" t="inlineStr">
        <is>
          <t>[1]</t>
        </is>
      </c>
      <c r="C33" s="8" t="n">
        <v>1.76</v>
      </c>
      <c r="D33" s="8" t="n">
        <v>0.35</v>
      </c>
      <c r="E33" s="8" t="n">
        <v>0.67</v>
      </c>
    </row>
    <row r="34">
      <c r="A34" s="3" t="inlineStr">
        <is>
          <t>Weighted-average common shares outstanding:</t>
        </is>
      </c>
    </row>
    <row r="35">
      <c r="A35" s="4" t="inlineStr">
        <is>
          <t>Basic</t>
        </is>
      </c>
      <c r="C35" s="10" t="n">
        <v>506.9</v>
      </c>
      <c r="D35" s="10" t="n">
        <v>505.2</v>
      </c>
      <c r="E35" s="10" t="n">
        <v>502.9</v>
      </c>
    </row>
    <row r="36">
      <c r="A36" s="4" t="inlineStr">
        <is>
          <t>Diluted</t>
        </is>
      </c>
      <c r="C36" s="10" t="n">
        <v>514.7</v>
      </c>
      <c r="D36" s="10" t="n">
        <v>511.6</v>
      </c>
      <c r="E36" s="10" t="n">
        <v>509.7</v>
      </c>
    </row>
    <row r="37"/>
    <row r="38">
      <c r="A38" s="4" t="inlineStr">
        <is>
          <t>[1]</t>
        </is>
      </c>
      <c r="B38" s="4" t="inlineStr">
        <is>
          <t>May not total due to whole number calculation.</t>
        </is>
      </c>
    </row>
  </sheetData>
  <mergeCells count="4">
    <mergeCell ref="A1:B2"/>
    <mergeCell ref="C1:E1"/>
    <mergeCell ref="A37:D37"/>
    <mergeCell ref="B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1</t>
        </is>
      </c>
    </row>
    <row r="3">
      <c r="A3" s="4" t="inlineStr">
        <is>
          <t>Intangible Assets</t>
        </is>
      </c>
      <c r="B3" s="4" t="inlineStr">
        <is>
          <t>The following table presents our intangible assets as of December 31:
2021 2020
(Amounts in millions) Gross Accumulated Gross Accumulated
PVFP $ 2,065 $ (1,994 ) $ 2,065 $ (1,992 )
Capitalized software 465 (403 ) 457 (385 )
Deferred sales inducements to contractholders 295 (288 ) 284 (274 )
Other 159 (156 ) 157 (155 )
Total $ 2,984 $ (2,841 ) $ 2,963 $ (2,806 )</t>
        </is>
      </c>
    </row>
    <row r="4">
      <c r="A4" s="4" t="inlineStr">
        <is>
          <t>Activity in Present Value of Future Profits</t>
        </is>
      </c>
      <c r="B4" s="4" t="inlineStr">
        <is>
          <t>The following table presents the activity in PVFP as of and for the years ended December 31:
(Amounts in millions) 2021 2020 2019
Unamortized balance as of January 1 $ 154 $ 154 $ 170
Interest accreted at 5.23%, 5.19% and 5.56% 8 8 9
Amortization (10 ) (8 ) (25 )
Unamortized balance as of December 31 152 154 154
Accumulated effect of net unrealized investment (gains) losses (81 ) (81 ) (80 )
Balance as of December 31 $ 71 $ 73 $ 74</t>
        </is>
      </c>
    </row>
    <row r="5">
      <c r="A5" s="4" t="inlineStr">
        <is>
          <t>Percentage of Current PVFP Balance Estimated to be Amortized</t>
        </is>
      </c>
      <c r="B5" s="4" t="inlineStr">
        <is>
          <t xml:space="preserve">The percentage of the December 31, 2021 PVFP balance net of interest accretion, before the effect of unrealized investment gains or losses, estimated to be amortized over each of the next five years is as follows:
2022 4.2 %
2023 4.2 %
2024 4.2 %
2025 4.0 %
2026 5.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1</t>
        </is>
      </c>
    </row>
    <row r="3">
      <c r="A3" s="4" t="inlineStr">
        <is>
          <t>Net Domestic Life Insurance In-Force</t>
        </is>
      </c>
      <c r="B3" s="4" t="inlineStr">
        <is>
          <t xml:space="preserve">The following table sets forth net domestic life insurance in-force
(Amounts in millions) 2021 2020 2019
Direct life insurance in-force $ 471,147 $ 509,670 $ 555,252
Amounts assumed from other companies 573 624 673
Amounts ceded to other companies (1) (427,464 ) (458,999 ) (500,965 )
Net life insurance in-force $ 44,256 $ 51,295 $ 54,960
Percentage of amount assumed to net 1 % 1 % 1 %
(1) Includes amounts accounted for under the deposit method. </t>
        </is>
      </c>
    </row>
    <row r="4">
      <c r="A4" s="4" t="inlineStr">
        <is>
          <t>Schedule of Effects of Reinsurance on Premiums Written and Earned</t>
        </is>
      </c>
      <c r="B4" s="4" t="inlineStr">
        <is>
          <t xml:space="preserve">The following table sets forth the effects of reinsurance on premiums written and earned for the years ended December 31:
Written Earned
(Amounts in millions) 2021 2020 2019 2021 2020 2019
Direct:
Life insurance $ 774 $ 795 $ 845 $ 775 $ 795 $ 845
Accident and health insurance (1) 2,797 2,836 2,792 2,834 2,860 2,821
Mortgage insurance 990 947 844 1,050 1,023 882
Total direct 4,561 4,578 4,481 4,659 4,678 4,548
Assumed:
Life insurance 2 1 1 2 2 1
Accident and health insurance (1) 300 313 321 304 322 326
Mortgage insurance 3 3 4 3 4 4
Total assumed 305 317 326 309 328 331
Ceded:
Life insurance (2) (913 ) (558 ) (568 ) (913 ) (559 ) (568 )
Accident and health insurance (1) (541 ) (550 ) (557 ) (548 ) (562 ) (564 )
Mortgage insurance (72 ) (49 ) (22 ) (72 ) (49 ) (22 )
Total ceded (1,526 ) (1,157 ) (1,147 ) (1,533 ) (1,170 ) (1,154 )
Net premiums $ 3,340 $ 3,738 $ 3,660 $ 3,435 $ 3,836 $ 3,725
Percentage of amount assumed to net 9% 9% 9%
(1) Accident and health insurance is comprised almost entirely of our long-term care insurance products.
(2) Effective December 1, 2021 and included in the year ended December 31, 2021, we entered into a reinsurance agreement with SCOR Global Life USA Reinsurance Company, under which we ceded premiums of $360 million associated with certain term life insurance policies in connection with a life block transaction. </t>
        </is>
      </c>
    </row>
    <row r="5">
      <c r="A5" s="4" t="inlineStr">
        <is>
          <t>Schedule of Reinsurance Recoverable in Allowance for Credit Losses</t>
        </is>
      </c>
      <c r="B5" s="4" t="inlineStr">
        <is>
          <t>The following table sets forth the changes in the allowance for credit losses related to reinsurance recoverables as of or for the years ended December 31:
(Amounts in millions) 2021 2020
Allowance for credit losses:
Beginning balance $ 45 $ —
Cumulative effect of change in accounting — 40
Provision 10 5
Write-offs — —
Recoveries — —
Ending balance $ 55 $ 45</t>
        </is>
      </c>
    </row>
    <row r="6">
      <c r="A6" s="4" t="inlineStr">
        <is>
          <t>Schedule Of Credit Ratings on Reinsurance Recoverable</t>
        </is>
      </c>
      <c r="B6" s="4" t="inlineStr">
        <is>
          <t>The following tables set forth A.M. Best Company, Inc.’s (“A.M. Best”) credit ratings related to our reinsurance recoverables, gross of the allowance for credit losses, as of December 31:
2021
(Amounts in millions) Collateralized Non-collateralized Total
Credit rating:
A++ $ — $ 543 $ 543
A+ 1,581 1,510 3,091
A 18 41 59
Not rated 13,099 76 13,175
Total reinsurance recoverable $ 14,698 $ 2,170 $ 16,868
2020
(Amounts in millions) Collateralized Non-collateralized Total
Credit rating:
A++ $ — $ 519 $ 519
A+ 1,437 1,343 2,780
A 19 45 64
B+ — 1 1
Not rated 13,419 81 13,500
Total reinsurance recoverable $ 14,875 $ 1,989 $ 16,8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Reserves (Tables)</t>
        </is>
      </c>
      <c r="B1" s="2" t="inlineStr">
        <is>
          <t>12 Months Ended</t>
        </is>
      </c>
    </row>
    <row r="2">
      <c r="B2" s="2" t="inlineStr">
        <is>
          <t>Dec. 31, 2021</t>
        </is>
      </c>
    </row>
    <row r="3">
      <c r="A3" s="4" t="inlineStr">
        <is>
          <t>Recorded Liabilities and Major Assumptions Underlying Future Policy Benefits</t>
        </is>
      </c>
      <c r="B3" s="4" t="inlineStr">
        <is>
          <t>The following table sets forth our recorded liabilities and the major assumptions underlying our future policy benefits as of December 31:
(Amounts in millions) Mortality/ Interest rate 2021 2020
Long-term care insurance contracts (a ) 3.75% - 7.50% $ 28,232 $ 28,770
Structured settlements with life contingencies (b ) 1.00% - 8.00% 8,075 8,240
Annuity contracts with life contingencies (b ) 1.00% - 8.00% 2,934 3,252
Traditional life insurance contracts (c ) 3.00% - 7.50% 1,956 2,101
Supplementary contracts with life contingencies (b ) 1.00% - 8.00% 331 332
Total future policy benefits $ 41,528 $ 42,695
(a) The 1983 Individual Annuitant Mortality Table or the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1975-80</t>
        </is>
      </c>
    </row>
    <row r="4">
      <c r="A4" s="4" t="inlineStr">
        <is>
          <t>Recorded Liabilities for Policyholder Account Balances</t>
        </is>
      </c>
      <c r="B4" s="4" t="inlineStr">
        <is>
          <t>The following table sets forth our recorded liabilities for policyholder account balances as of December 31:
(Amounts in millions) 2021 2020
Annuity contracts $ 6,816 $ 8,273
Funding agreements 250 300
Structured settlements without life contingencies 1,027 1,114
Supplementary contracts without life contingencies 550 576
Other 14 13
Total investment contracts 8,657 10,276
Universal and term universal life insurance contracts 10,697 11,227
Total policyholder account balances $ 19,354 $ 21,503</t>
        </is>
      </c>
    </row>
    <row r="5">
      <c r="A5" s="4" t="inlineStr">
        <is>
          <t>Information about Variable Annuity Products with Death and Living Benefit Guarantees</t>
        </is>
      </c>
      <c r="B5" s="4" t="inlineStr">
        <is>
          <t xml:space="preserve">The following table sets forth information about our variable annuity products with death and living benefit guarantees as of December 31:
(Dollar amounts in millions) 2021 2020
Account values with death benefit guarantees (net of reinsurance):
Standard death benefits (return of net deposits) account value $ 2,547 $ 2,611
Net amount at risk $ 1 $ 2
Average attained age of contractholders 76 76
Enhanced death benefits (ratchet, rollup) account value $ 1,326 $ 1,350
Net amount at risk $ 94 $ 105
Average attained age of contractholders 76 76
Account values with living benefit guarantees:
GMWBs $ 1,893 $ 1,999
Guaranteed annuitization benefits $ 1,002 $ 998 </t>
        </is>
      </c>
    </row>
    <row r="6">
      <c r="A6" s="4" t="inlineStr">
        <is>
          <t>Account Balances of Variable Annuity Contract with Death or Living Benefit Guarantees Invested in Separate Account Investment Options</t>
        </is>
      </c>
      <c r="B6" s="4" t="inlineStr">
        <is>
          <t>Account balances of variable annuity contracts with death or living benefit guarantees were invested in separate account investment options as follows as of December 31:
(Amounts in millions) 2021 2020
Balanced funds $ 2,397 $ 2,343
Equity funds 913 1,016
Bond funds 297 304
Money market funds 189 216
Total $ 3,796 $ 3,8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Policy and Contract Claims (Tables)</t>
        </is>
      </c>
      <c r="B1" s="2" t="inlineStr">
        <is>
          <t>12 Months Ended</t>
        </is>
      </c>
    </row>
    <row r="2">
      <c r="B2" s="2" t="inlineStr">
        <is>
          <t>Dec. 31, 2021</t>
        </is>
      </c>
    </row>
    <row r="3">
      <c r="A3" s="4" t="inlineStr">
        <is>
          <t>Schedule of Liability for Policy and Contract Claims</t>
        </is>
      </c>
      <c r="B3" s="4" t="inlineStr">
        <is>
          <t>The following table sets forth our liability for policy and contract claims as of December 31:
(Amounts in millions) 2021 2020
Liability for policy and contract claims for insurance lines other than short-duration contracts:
U.S. Life Insurance segment:
Long-term care insurance $ 10,861 $ 10,518
Life insurance 308 378
Fixed annuities 14 12
Runoff segment 8 12
Total 11,191 10,920
Liability for policy and contract claims related to short-duration contracts:
Enact segment 641 555
Other mortgage insurance businesses 9 11
Total 650 566
Total liability for policy and contract claims $ 11,841 $ 11,486</t>
        </is>
      </c>
    </row>
    <row r="4">
      <c r="A4" s="4" t="inlineStr">
        <is>
          <t>Changes in Liability for Policy and Contract Claims</t>
        </is>
      </c>
      <c r="B4" s="4" t="inlineStr">
        <is>
          <t>The following table sets forth changes in the liability for policy and contract claims for our long-term care insurance business for the dates indicated:
(Amounts in millions) 2021 2020 2019
Beginning balance as of January 1 $ 10,518 $ 10,239 $ 9,516
Less reinsurance recoverables (2,260 ) (2,283 ) (2,262 )
Net balance as of January 1 8,258 7,956 7,254
Incurred related to insured events of:
Current year 2,761 2,595 2,717
Prior years (610 ) (398 ) (219 )
Total incurred 2,151 2,197 2,498
Paid related to insured events of:
Current year (203 ) (189 ) (205 )
Prior years (2,011 ) (2,118 ) (1,975 )
Total paid (2,214 ) (2,307 ) (2,180 )
Interest on liability for policy and contract claims 406 412 384
Net balance as of December 31 8,601 8,258 7,956
Add reinsurance recoverables 2,260 2,260 2,283
Ending balance as of December 31 $ 10,861 $ 10,518 $ 10,239</t>
        </is>
      </c>
    </row>
    <row r="5">
      <c r="A5" s="4" t="inlineStr">
        <is>
          <t>Schedule of Incurred Claims Net of Reinsurance, Cummulative Number of Reported Delinquencies, Total Incurred But Not Reported</t>
        </is>
      </c>
      <c r="B5" s="4" t="inlineStr">
        <is>
          <t xml:space="preserve">The following table sets forth information about incurred claims, net of reinsurance, as well as cumulative number of reported delinquencies and the total of IBNR liabilities plus expected development on reported claims included within the net incurred claims amounts for our Enact segment as of December 31, 2021. The information about the incurred claims development for the years ended December 31, 2012 to 2020 and the historical reported delinquencies as of December 31, 2020 and prior are presented as supplementary information.
Incurred claims and allocated claim adjustment expenses, net of Total of IBNR Number of (2)
(Dollar amounts in millions) For the years ended December 31,
Accident year (1) 2012 2013 2014 2015 2016 2017 2018 2019 2020 2021
Unaudited
2012 $ 718 $ 675 $ 671 $ 673 $ 671 $ 668 $ 667 $ 666 $ 666 $ 667 $ — 31,126
2013 — 475 407 392 387 384 382 381 381 381 — 22,502
2014 — — 328 288 269 261 259 258 259 259 — 17,809
2015 — — — 235 208 187 181 180 180 179 — 15,400
2016 — — — — 198 160 138 136 137 136 — 13,970
2017 — — — — — 171 121 102 105 104 — 15,097
2018 — — — — — — 117 84 84 78 1 11,269
2019 — — — — — — — 106 111 98 1 11,883
2020 — — — — — — — — 365 362 1 38,863
2021 — — — — — — — — — 141 15 12,585
Total incurred $ 2,405
(1) Represents the year in which first monthly mortgage payments have been missed by the borrower.
(2) Represents reported and outstanding delinquencies less actual cures as of December 31 for each respective accident year. </t>
        </is>
      </c>
    </row>
    <row r="6">
      <c r="A6" s="4" t="inlineStr">
        <is>
          <t>Schedule of Paid Claims Deveopment, Net of Reinsurance</t>
        </is>
      </c>
      <c r="B6" s="4" t="inlineStr">
        <is>
          <t xml:space="preserve">The following table sets forth paid claims development, net of reinsurance, for our Enact segment for the year ended December 31, 2021. The information about paid claims development for the years ended December 31, 2012 to 2020 is presented as supplementary information.
(Amounts in millions) Cumulative paid claims and allocated claim adjustment expenses, net of reinsurance
Accident year (1) 2012 2013 2014 2015 2016 2017 2018 2019 2020 2021
Unaudited
2012 $ 92 $ 391 $ 532 $ 602 $ 634 $ 650 $ 658 $ 662 $ 663 $ 663
2013 — 44 202 297 340 362 372 375 376 377
2014 — — 22 127 195 233 247 253 254 255
2015 — — — 12 85 145 167 173 175 176
2016 — — — — 10 64 110 124 127 128
2017 — — — — — 6 46 77 87 90
2018 — — — — — — 3 32 48 55
2019 — — — — — — — 2 18 31
2020 — — — — — — — — 1 8
2021 — — — — — — — — — —
Total paid $ 1,783
Total incurred $ 2,405
Total paid 1,783
All outstanding liabilities before 2012 19
Liability for policy and contract claims $ 641
(1) Represents the year in which first monthly mortgage payments have been missed by the borrower. </t>
        </is>
      </c>
    </row>
    <row r="7">
      <c r="A7" s="4" t="inlineStr">
        <is>
          <t>Schedule of Average Payout of Incurred Claims by Age</t>
        </is>
      </c>
      <c r="B7" s="4" t="inlineStr">
        <is>
          <t xml:space="preserve">The following table sets forth our average payout of incurred claims by age for our Enact segment as of December 31, 2021:
Average annual percentage payout of incurred claims by age
Years 1 2 3 4 5 6 7 8 9 10
Unaudited
Percentage of payout 6.0 % 33.3 % 25.7 % 11.0 % 4.0 % 1.8 % 0.8 % 0.3 % 0.2 % 0.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and Other Financings (Tables)</t>
        </is>
      </c>
      <c r="B1" s="2" t="inlineStr">
        <is>
          <t>12 Months Ended</t>
        </is>
      </c>
    </row>
    <row r="2">
      <c r="B2" s="2" t="inlineStr">
        <is>
          <t>Dec. 31, 2021</t>
        </is>
      </c>
    </row>
    <row r="3">
      <c r="A3" s="4" t="inlineStr">
        <is>
          <t>Schedule of Long Term Borrowings</t>
        </is>
      </c>
      <c r="B3" s="4" t="inlineStr">
        <is>
          <t>The following table sets forth total long-term borrowings as of December 31:
(Amounts in millions) 2021 2020
Genworth Holdings
7.20% Senior Notes, due 2021 $ — $ 338
7.625% Senior Notes, due 2021 — 660
4.90% Senior Notes, due 2023 — 400
4.80% Senior Notes, due 2024 282 400
6.50% Senior Notes, due 2034 298 297
Floating Rate Junior Subordinated Notes, due 2066 598 598
Subtotal 1,178 2,693
Bond consent fees (12 ) (19 )
Deferred borrowing charges (7 ) (9 )
Total Genworth Holdings 1,159 2,665
Enact Holdings
6.50% Senior Notes, due 2025 750 750
Deferred borrowing charges (10 ) (12 )
Total Enact Holdings 740 738
Total $1,899 $ 3,403</t>
        </is>
      </c>
    </row>
    <row r="4">
      <c r="A4" s="4" t="inlineStr">
        <is>
          <t>Principal Amounts of Long Term Debt Including Senior Notes and Non-Recourse Funding by Maturity</t>
        </is>
      </c>
      <c r="B4" s="4" t="inlineStr">
        <is>
          <t>Principal amounts under our long-term borrowings (including senior notes) by maturity were as follows as of December 31, 2021:
(Amounts in millions)
2022 $ —
2023 —
2024 282
2025 750
2026 and thereafter 900
Total $ 1,932</t>
        </is>
      </c>
    </row>
    <row r="5">
      <c r="A5" s="4" t="inlineStr">
        <is>
          <t>Remaining Contractual Maturity of Agreements</t>
        </is>
      </c>
      <c r="B5" s="4" t="inlineStr">
        <is>
          <t>The following table presents the remaining contractual maturity of the agreement as of December 31, 2020:
(Amounts in millions) Overnight Up to 31 - 90 Greater than Total
Securities lending:
Fixed maturity securities:
Non-U.S. $ 1 $ — $ — $ — $ 1
U.S. corporate 40 — — — 40
Non-U.S. 19 — — — 19
Subtotal, fixed maturity securities 60 — — — 60
Equity securities 7 7
Total securities lending $ 67 $ — $ — $ — $ 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4" t="inlineStr">
        <is>
          <t>Components of Income before Income Taxes</t>
        </is>
      </c>
      <c r="B3" s="4" t="inlineStr">
        <is>
          <t>Income from continuing operations before income taxes included the following components for the years ended December 31:
(Amounts in millions) 2021 2020 2019
Domestic $ 1,184 $ 931 $ 523
Foreign (3 ) (3 ) (2 )
Income from continuing operations before income taxes $ 1,181 $ 928 $ 521</t>
        </is>
      </c>
    </row>
    <row r="4">
      <c r="A4" s="4" t="inlineStr">
        <is>
          <t>Components of Income Tax Provision</t>
        </is>
      </c>
      <c r="B4" s="4" t="inlineStr">
        <is>
          <t>The total provision for income taxes was as follows for the years ended December 31:
(Amounts in millions) 2021 2020 2019
Current federal income taxes $ (32 ) $ — $ 6
Deferred federal income taxes 288 226 114
Total federal income taxes 256 226 120
Current state income taxes 5 3 2
Deferred state income taxes 2 2 5
Total state income taxes 7 5 7
Current foreign income taxes — — 12
Deferred foreign income taxes — (1 ) —
Total foreign income taxes — (1 ) 12
Total provision for income taxes $ 263 $ 230 $ 139</t>
        </is>
      </c>
    </row>
    <row r="5">
      <c r="A5" s="4" t="inlineStr">
        <is>
          <t>Reconciliation of Federal Statutory Tax Rate to Effective Income Tax Rate</t>
        </is>
      </c>
      <c r="B5" s="4" t="inlineStr">
        <is>
          <t>The reconciliation of the federal statutory tax rate to the effective income tax rate was as follows for the years ended December 31:
2021 2020 2019
Statutory U.S. federal income tax rate 21.0 % 21.0 % 21.0 %
Increase (reduction) in rate resulting from:
Swaps terminated prior to the TCJA 2.5 3.0 4.5
Reduction in uncertain tax positions (1.8 ) — —
State income tax, net of federal income tax effect 0.5 0.4 1.1
Other, net 0.1 0.4 0.1
Effective rate 22.3 % 24.8 % 26.7 %</t>
        </is>
      </c>
    </row>
    <row r="6">
      <c r="A6" s="4" t="inlineStr">
        <is>
          <t>Components of Net Deferred Income Tax Liability</t>
        </is>
      </c>
      <c r="B6" s="4" t="inlineStr">
        <is>
          <t>The components of our deferred income taxes were as follows as of December 31:
(Amounts in millions) 2021 2020
Assets:
Foreign tax credit carryforwards $ 174 $ 136
Net operating loss carryforwards 202 56
Capital loss carryforwards 142 —
State income taxes 388 386
Insurance reserves 178 620
Accrued commission and general expenses 118 123
Liabilities associated with discontinued operations 122 126
Investments — 10
Other 18 23
Gross deferred income tax assets 1,342 1,480
Valuation allowance (382 ) (396 )
Total deferred income tax assets 960 1,084
Liabilities:
Net unrealized gains on investment securities 506 590
Net unrealized gains on derivatives 73 70
DAC 98 181
PVFP and other intangibles 38 42
Insurance reserves transition adjustment 99 123
Investments 10 —
Other 17 13
Total deferred income tax liabilities 841 1,019
Net deferred income tax asset $ 119 $ 65</t>
        </is>
      </c>
    </row>
    <row r="7">
      <c r="A7" s="4" t="inlineStr">
        <is>
          <t>Reconciliation of Unrecognized Tax Benefits</t>
        </is>
      </c>
      <c r="B7" s="4" t="inlineStr">
        <is>
          <t>A reconciliation of the beginning and ending amount of unrecognized tax benefits was as follows:
(Amounts in millions) 2021 2020 2019
Balance as of January 1 $ 62 $ 64 $ 79
Tax positions related to the current period:
Gross additions — — —
Gross reductions (3 ) (3 ) (15 )
Tax positions related to the prior years:
Gross additions — 1 —
Gross reductions (19 ) — —
Balance as of December 31 $ 40 $ 62 $ 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Cash Award Activity</t>
        </is>
      </c>
      <c r="B3" s="4" t="inlineStr">
        <is>
          <t>The following table summarizes cash award activity as of December 31, 2021 and 2020:
(Number of awards, in millions) Time-based Performance-based
Balance as of January 1, 2020 26 13
Granted 17 —
Performance adjustment — 1
Vested (11 ) (5 )
Forfeited (2 ) (2 )
Balance as of January 1, 2021 30 7
Granted 15 —
Performance adjustment — 6
Vested (15 ) (13 )
Forfeited (3 ) —
Balance as of December 31, 2021 27 —</t>
        </is>
      </c>
    </row>
    <row r="4">
      <c r="A4" s="4" t="inlineStr">
        <is>
          <t>Rollforward of Share-Based Compensation Arrangement by Share-Based Payment Award, Options, Outstanding</t>
        </is>
      </c>
      <c r="B4" s="4" t="inlineStr">
        <is>
          <t>The following table summarizes stock option activity as of December 31, 2021 and 2020:
(Shares in thousands) Shares subject Weighted-average
Balance as of January 1, 2020 801 $ 14.17
Granted — $ —
Exercised — $ —
Expired and forfeited (800 ) $ 14.17
Balance as of January 1, 2021 1 $ 12.75
Granted — $ —
Exercised — $ —
Expired and forfeited (1 ) $ 12.75
Balance as of December 31, 2021 — $ —
Exercisable as of December 31, 2021 — $ —</t>
        </is>
      </c>
    </row>
    <row r="5">
      <c r="A5" s="4" t="inlineStr">
        <is>
          <t>Status of Our Other Equity-Based Awards</t>
        </is>
      </c>
      <c r="B5" s="4" t="inlineStr">
        <is>
          <t xml:space="preserve">The following tables summarize the status of our other equity-based awards as of December 31, 2021 and 2020:
RSUs PSUs DSUs SARs
(Awards in thousands) Number Weighted- Number of Weighted- Number Weighted- Number Weighted-
Balance as of January 1, 2020 2,675 $ 3.51 5,142 $ 4.28 1,515 $ 4.37 8,151 $ 3.41
Granted 1,683 $ 3.53 2,789 $ 3.03 237 $ 2.00 — $ —
Performance adjustment (1) — $ — 443 $ 4.01 — $ — — $ —
Exercised (1,336 ) $ 3.62 (1,994 ) $ 4.01 (215 ) $ 4.76 — $ —
Terminated (488 ) $ 3.47 (646 ) $ 3.86 — $ — (1,121 ) $ 3.99
Balance as of January 1, 2021 2,534 $ 3.48 5,734 $ 3.79 1,537 $ 3.95 7,030 $ 3.32
Granted 1,391 $ 3.31 2,510 $ 3.45 315 $ 2.52 — $ —
Performance adjustment (1) — $ — 626 $ 3.58 — $ — — $ —
Exercised (1,474 ) $ 3.47 (1,365 ) $ 3.58 (15 ) $ 7.46 — $ —
Terminated (134 ) $ 3.53 — $ — — $ — (835 ) $ 3.04
Balance as of December 31, 2021 2,317 $ 3.38 7,505 $ 3.70 1,837 $ 3.42 6,195 $ 3.36
(1) The performance adjustment relates to additional awards expected to be earned through the achievement of certain performance metrics. </t>
        </is>
      </c>
    </row>
    <row r="6">
      <c r="A6" s="4" t="inlineStr">
        <is>
          <t>Summary of Other Equity Awards Valuation Assumptions</t>
        </is>
      </c>
      <c r="B6" s="4" t="inlineStr">
        <is>
          <t>The grant-date fair value for the total relative shareholder return performance metric was $4.18, which was calculated using the Monte Carlo simulation with the following valuation assumptions:
Valuation assumptions:
Valuation-date stock price $ 3.31
Volatility 65.0 %
Dividend yield — %
Risk-free rate 0.3 %
Valuation maximum 800% of grant-date</t>
        </is>
      </c>
    </row>
    <row r="7">
      <c r="A7" s="4" t="inlineStr">
        <is>
          <t>summary of Enact Holdings' equity-based awards</t>
        </is>
      </c>
      <c r="B7" s="4" t="inlineStr">
        <is>
          <t>The following table summarizes the status of Enact Holdings’ equity-based awards as of December 31, 2021:
RSUs DSUs
(Awards in thousands) Number Weighted- Number Weighted-
Balance as of January 1, 2021 — $ — — $ —
Granted 628 $ 19.02 17 $ 20.87
Dividend equivalents 36 $ 21.25 — $ —
Vested — $ — — $ —
Terminated (10 ) $ 19.00 — $ —
Balance as of December 31, 2021 654 $ 19.02 17 $ 20.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4" t="inlineStr">
        <is>
          <t>Summary of Significant Inputs Used by Third-Party Pricing Services for Certain Fair Value Measurements of Fixed Maturity Securities that Classified as Level 2</t>
        </is>
      </c>
      <c r="B3" s="4" t="inlineStr">
        <is>
          <t>The following table presents a summary of the significant inputs used by our pricing services for certain fair value measurements of fixed maturity securities that are classified as Level 2 as of December 31, 2021:
(Amounts in millions) Fair value Primary methodologies Significant inputs
U.S. government, agencies and government-sponsored enterprises $ 4,552 Price quotes from trading desk, broker feeds Bid side prices, trade prices, Option Adjusted Spread (“OAS”) to swap curve, Bond Market Association OAS, Treasury Curve, Agency Bullet Curve, maturity to issuer spread
State and political subdivisions $ 3,368 Multi-dimensional attribute-based modeling systems, third-party pricing vendors Trade prices, material event notices, Municipal Market Data benchmark yields, broker quotes
Non-U.S. $ 833 Matrix pricing, spread priced to benchmark curves, price quotes from market makers Benchmark yields, trade prices, broker quotes, comparative transactions, issuer spreads, bid-offer spread, market research publications, third-party pricing sources
U.S. corporate $ 30,774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 8,322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413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568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 curves, TRACE reports
Other asset-backed $ 2,022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4">
      <c r="A4" s="4" t="inlineStr">
        <is>
          <t>Assets by Class of Instrument that are Measured at Fair Value on Recurring Basis</t>
        </is>
      </c>
      <c r="B4" s="4" t="inlineStr">
        <is>
          <t xml:space="preserve">The following tables set forth our assets by class of instrument that are measured at fair value on a recurring basis as of December 31:
2021
(Amounts in millions) Total Level 1 Level 2 Level 3 NAV (1)
Assets
Investments:
Fixed maturity securities:
U.S. government, agencies and government-sponsored enterprises $ 4,552 $ — $ 4,552 $ — $ —
State and political subdivisions 3,450 — 3,368 82 —
Non-U.S. 835 — 833 2 —
U.S. corporate:
Utilities 5,104 — 4,154 950 —
Energy 2,934 — 2,858 76 —
Finance and insurance 8,991 — 8,306 685 —
Consumer—non-cyclical 6,159 — 6,055 104 —
Technology and communications 3,808 — 3,779 29 —
Industrial 1,494 — 1,457 37 —
Capital goods 2,745 — 2,700 45 —
Consumer—cyclical 1,899 — 1,762 137 —
Transportation 1,371 — 1,307 64 —
Other 419 — 165 254 —
Total U.S. corporate 34,924 — 32,543 2,381 —
Non-U.S.
Utilities 928 — 583 345 —
Energy 1,383 — 1,238 145 —
Finance and insurance 2,432 — 2,272 160 —
Consumer—non-cyclical 743 — 680 63 —
Technology and communications 1,250 — 1,222 28 —
Industrial 1,047 — 954 93 —
Capital goods 705 — 532 173 —
Consumer—cyclical 341 — 265 76 —
Transportation 489 — 436 53 —
Other 1,217 — 1,191 26 —
Total non-U.S. 10,535 — 9,373 1,162 —
Residential mortgage-backed 1,440 — 1,413 27 —
Commercial mortgage-backed 2,584 — 2,568 16 —
Other asset-backed 2,160 — 2,022 138 —
Total fixed maturity securities 60,480 — 56,672 3,808 —
Equity securities 198 101 60 37 —
Limited partnerships 1,462 — — — 1,462
Other invested assets:
Derivative assets:
Interest rate swaps 364 — 364 — —
Foreign currency swaps 6 — 6 — —
Equity index options 42 — — 42 —
Other foreign currency contracts 2 — 2 — —
Total derivative assets 414 — 372 42 —
Short-term investments 26 — 26 — —
Total other invested assets 440 — 398 42 —
Reinsurance recoverable (2) 19 — — 19 —
Separate account assets 6,066 6,066 — — —
Total assets $ 68,665 $ 6,167 $ 57,130 $ 3,906 $ 1,462
(1) Limited partnerships that are measured at fair value using the NAV per share (or its equivalent) practical expedient have not been categorized in the fair value hierarchy.
(2) Represents embedded derivatives associated with the reinsured portion of our GMWB liabilities.
2020
(Amounts in millions) Total Level 1 Level 2 Level 3 NAV (1)
Assets
Investments:
Fixed maturity securities:
U.S. government, agencies and government-sponsored enterprises $ 4,805 $ — $ 4,805 $ — $ —
State and political subdivisions 3,165 — 3,099 66 —
Non-U.S. 854 — 854 — —
U.S. corporate:
Utilities 5,194 — 4,352 842 —
Energy 2,883 — 2,755 128 —
Finance and insurance 9,102 — 8,495 607 —
Consumer—non-cyclical 6,437 — 6,328 109 —
Technology and communications 3,761 — 3,714 47 —
Industrial 1,602 — 1,562 40 —
Capital goods 2,991 — 2,931 60 —
Consumer—cyclical 1,947 — 1,797 150 —
Transportation 1,500 — 1,430 70 —
Other 440 — 221 219 —
Total U.S. corporate 35,857 — 33,585 2,272 —
Non-U.S.
Utilities 922 — 570 352 —
Energy 1,380 — 1,135 245 —
Finance and insurance 2,476 — 2,171 305 —
Consumer—non-cyclical 773 — 706 67 —
Technology and communications 1,291 — 1,263 28 —
Industrial 1,128 — 1,033 95 —
Capital goods 576 — 398 178 —
Consumer—cyclical 371 — 225 146 —
Transportation 570 — 461 109 —
Other 1,324 — 1,241 83 —
Total non-U.S. 10,811 — 9,203 1,608 —
Residential mortgage-backed 1,909 — 1,895 14 —
Commercial mortgage-backed 2,974 — 2,954 20 —
Other asset-backed 3,120 — 3,011 109 —
Total fixed maturity securities 63,495 — 59,406 4,089 —
Equity securities 386 276 59 51 —
Limited partnerships 835 — — — 835
Other invested assets:
Derivative assets:
Interest rate swaps 468 — 468 — —
Foreign currency swaps 1 — 1 — —
Equity index options 63 — — 63 —
Other foreign currency contracts 42 — 42 — —
Total derivative assets 574 — 511 63 —
Securities lending collateral 67 — 67 — —
Short-term investments 45 25 20 — —
Total other invested assets 686 25 598 63 —
Reinsurance recoverable (2) 26 — — 26 —
Separate account assets 6,081 6,081 — — —
Total assets $ 71,509 $ 6,382 $ 60,063 $ 4,229 $ 835
(1) Limited partnerships that are measured at fair value using the NAV per share (or its equivalent) practical expedient have not been categorized in the fair value hierarchy.
(2) Represents embedded derivatives associated with the reinsured portion of our GMWB liabilities. </t>
        </is>
      </c>
    </row>
    <row r="5">
      <c r="A5" s="4" t="inlineStr">
        <is>
          <t>Assets Measured at Fair Value on Recurring Basis and Utilized Significant Unobservable (Level 3) Inputs to Determine Fair Value</t>
        </is>
      </c>
      <c r="B5" s="4" t="inlineStr">
        <is>
          <t xml:space="preserve">The following tables present additional information about assets measured at fair value on a recurring basis and for which we have utilized significant unobservable (Level 3) inputs to determine fair value as of or for the dates indicated:
Beginning as of Total realized and Purchases Sales Issuances Settlements Transfer (1) Transfer (1) Ending as of Total gains
(Amounts in millions) Included Included Included Included
Fixed maturity securities:
State and political subdivisions $ 66 $ 3 $ 13 $ — $ — $ — $ — $ — $ — $ 82 $ 3 $ 13
Non-U.S. — — — 2 — — — — — 2 — —
U.S. corporate:
Utilities 842 — 3 118 — — (18 ) 18 (13 ) 950 — 4
Energy 128 — 4 50 — — (10 ) 8 (104 ) 76 — 1
Finance and insurance 607 — (18 ) 233 — — (46 ) 17 (108 ) 685 — (16 )
Consumer—non-cyclical 109 — (2 ) — — — (3 ) 3 (3 ) 104 — (2 )
Technology and communications 47 — (1 ) 12 — — — 4 (33 ) 29 — (1 )
Industrial 40 — — 17 — — (20 ) — — 37 — (1 )
Capital goods 60 — (1 ) — — — (14 ) — — 45 — (2 )
Consumer—cyclical 150 — — — — — (5 ) — (8 ) 137 — —
Transportation 70 — (1 ) — — — (5 ) — — 64 — (1 )
Other 219 — (1 ) — — — (32 ) 88 (20 ) 254 — 1
Total U.S. corporate 2,272 — (17 ) 430 — — (153 ) 138 (289 ) 2,381 — (17 )
Non-U.S.
Utilities 352 — (5 ) 30 — — (8 ) — (24 ) 345 — (6 )
Energy 245 — 7 — — — (28 ) — (79 ) 145 — 3
Finance and insurance 305 3 (1 ) 1 (2 ) — (62 ) — (84 ) 160 5 (14 )
Consumer—non-cyclical 67 1 (2 ) 8 — — (14 ) 3 — 63 — (2 )
Technology and communications 28 — — — — — — — — 28 — (1 )
Industrial 95 2 (4 ) 14 — — (14 ) — — 93 — (2 )
Capital goods 178 — 1 25 — — — — (31 ) 173 — —
Consumer—cyclical 146 — — 17 — — — — (87 ) 76 — —
Transportation 109 3 (3 ) — — — (49 ) — (7 ) 53 — —
Other 83 6 (3 ) — — — (45 ) — (15 ) 26 — (1 )
Total non-U.S. 1,608 15 (10 ) 95 (2 ) — (220 ) 3 (327 ) 1,162 5 (23 )
Residential mortgage-backed 14 — — 5 — — (2 ) 10 — 27 — —
Commercial mortgage-backed 20 — (2 ) 1 — — (3 ) — — 16 1 (2 )
Other asset-backed 109 — — 69 — — (25 ) 35 (50 ) 138 — —
Total fixed maturity securities 4,089 18 (16 ) 602 (2 ) — (403 ) 186 (666 ) 3,808 9 (29 )
Equity securities 51 — — — (9 ) — (5 ) — — 37 — —
Other invested assets:
Derivative assets:
Equity index options 63 18 — 31 — — (70 ) — — 42 10 —
Total derivative assets 63 18 — 31 — — (70 ) — — 42 10 —
Total other invested assets 63 18 — 31 — — (70 ) — — 42 10 —
Reinsurance recoverable (2) 26 (9 ) — — — 2 — — — 19 (9 ) —
Total Level 3 assets $ 4,229 $ 27 $ (16 ) $ 633 $ (11 ) $ 2 $ (478 ) $ 186 $ (666 ) $ 3,906 $ 10 $ (29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Purchases Sales Issuances Settlements Transfer (1) Transfer (1) Ending as of Total gains
(Amounts in millions) Included Included Included Included
Fixed maturity securities:
State and political subdivisions $ 102 $ 3 $ (11 ) $ — $ — $ — $ (1 ) $ — $ (27 ) $ 66 $ 3 $ (11 )
Non-U.S. — — — — — — (1 ) 1 — — — —
U.S. corporate:
Utilities 865 9 8 76 (13 ) — (56 ) 42 (89 ) 842 — 14
Energy 129 1 1 30 (21 ) — (21 ) 22 (13 ) 128 — (3 )
Finance and insurance 572 2 16 167 — — (41 ) — (109 ) 607 — 19
Consumer—non-cyclical 94 — 4 8 — — (22 ) 25 — 109 — 4
Technology and communications 50 — 3 82 — — (1 ) 13 (100 ) 47 — 5
Industrial 40 — — — — — — — — 40 — —
Capital goods 102 — — — — — (8 ) 11 (45 ) 60 — 1
Consumer—cyclical 173 3 4 15 — — (36 ) 47 (56 ) 150 — 6
Transportation 78 — (1 ) — — — (4 ) 27 (30 ) 70 — 2
Other 136 — 2 25 — — (7 ) 87 (24 ) 219 — 2
Total U.S. corporate 2,239 15 37 403 (34 ) — (196 ) 274 (466 ) 2,272 — 50
Non-U.S.
Utilities 374 — 10 13 — — — 28 (73 ) 352 — 9
Energy 247 — (5 ) 7 — — (28 ) 24 — 245 — (5 )
Finance and insurance 234 4 17 15 — — (10 ) 77 (32 ) 305 4 17
Consumer—non-cyclical 59 — 3 20 — — — 1 (16 ) 67 — 2
Technology and communications 28 — — — — — — — — 28 — 1
Industrial 104 — 4 — — — (5 ) — (8 ) 95 — 3
Capital goods 161 1 1 20 — — (39 ) 34 — 178 — 1
Consumer—cyclical 147 — 3 21 — — (26 ) 32 (31 ) 146 — 2
Transportation 191 — 1 7 — — (10 ) 22 (102 ) 109 — 4
Other 140 9 (1 ) 6 — — (72 ) 1 — 83 — 2
Total non-U.S. 1,685 14 33 109 — — (190 ) 219 (262 ) 1,608 4 36
Residential mortgage-backed 27 — (1 ) — — — (1 ) 4 (15 ) 14 — —
Commercial mortgage-backed 6 — 1 — — — — 20 (7 ) 20 — 1
Other asset-backed 93 — 1 124 — — (16 ) 10 (103 ) 109 — —
Total fixed maturity securities 4,152 32 60 636 (34 ) — (405 ) 528 (880 ) 4,089 7 76
Equity securities 51 — — 6 (7 ) — — 1 — 51 — —
Other invested assets:
Derivative assets:
Equity index options 81 4 — 59 — — (81 ) — — 63 5 —
Total derivative assets 81 4 — 59 — — (81 ) — — 63 5 —
Total other invested assets 81 4 — 59 — — (81 ) — — 63 5 —
Reinsurance recoverable (2) 20 4 — — — 2 — — — 26 4 —
Total Level 3 assets $ 4,304 $ 40 $ 60 $ 701 $ (41 ) $ 2 $ (486 ) $ 529 $ (880 ) $ 4,229 $ 16 $ 76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Purchases Sales Issuances Settlements Transfer (1) Transfer (1) Ending as of Total gains attributable
(Amounts in millions) Included Included
Fixed maturity securities:
State and political subdivisions $ 51 $ 3 $ 20 $ — $ — $ — $ — $ 28 $ — $ 102 $ 3
U.S. corporate:
Utilities 643 1 72 156 (14 ) — (49 ) 72 (16 ) 865 —
Energy 121 — 9 17 (5 ) — (13 ) — — 129 —
Finance and insurance 534 — 51 50 — — (39 ) 35 (59 ) 572 —
Consumer—non-cyclical 73 — 5 23 (5 ) — (11 ) 9 — 94 —
Technology and communications 50 — 7 — — — (1 ) 5 (11 ) 50 —
Industrial 39 — 1 — — — — — — 40 —
Capital goods 92 — 10 — — — — — — 102 —
Consumer—cyclical 211 — 11 — (13 ) — (18 ) — (18 ) 173 (1 )
Transportation 57 — 3 39 — — (10 ) — (11 ) 78 —
Other 178 — 6 23 — — (20 ) 8 (59 ) 136 —
Total U.S. corporate 1,998 1 175 308 (37 ) — (161 ) 129 (174 ) 2,239 (1 )
Non-U.S.
Utilities 404 — 30 30 (7 ) — (67 ) — (16 ) 374 —
Energy 217 (1 ) 19 46 (18 ) — (16 ) — — 247 —
Finance and insurance 171 4 23 7 — — (16 ) 54 (9 ) 234 4
Consumer—non-cyclical 106 2 5 1 — — (55 ) — — 59 —
Technology and communications 26 — 2 — — — — — — 28 —
Industrial 61 — 5 38 — — — — — 104 —
Capital goods 173 — 12 10 — — (16 ) 3 (21 ) 161 —
Consumer—cyclical 122 — 12 16 — — (3 ) — — 147 —
Transportation 171 — 10 27 — — — — (17 ) 191 —
Other 81 — 12 43 — — (2 ) 6 — 140 —
Total non-U.S. 1,532 5 130 218 (25 ) — (175 ) 63 (63 ) 1,685 4
Residential mortgage-backed 35 — 1 — (2 ) — (1 ) — (6 ) 27 —
Commercial mortgage-backed 95 — 17 3 — — — 1 (110 ) 6 —
Other asset-backed 81 — 3 122 — — (18 ) 28 (123 ) 93 —
Total fixed maturity securities 3,792 9 346 651 (64 ) — (355 ) 249 (476 ) 4,152 6
Equity securities 58 — — 2 (9 ) — — — — 51 —
Other invested assets:
Derivative assets:
Equity index options 39 43 — 63 — — (64 ) — — 81 18
Total derivative assets 39 43 — 63 — — (64 ) — — 81 18
Total other invested assets 39 43 — 63 — — (64 ) — — 81 18
Reinsurance recoverable (2) 20 (1 ) — — — 1 — — — 20 (1 )
Total Level 3 assets $ 3,909 $ 51 $ 346 $ 716 $ (73 ) $ 1 $ (419 ) $ 249 $ (476 ) $ 4,304 $ 2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
        </is>
      </c>
    </row>
    <row r="6">
      <c r="A6" s="4" t="inlineStr">
        <is>
          <t>Gains and Losses Included in Net Income (Loss) from Assets Measured at Fair Value</t>
        </is>
      </c>
      <c r="B6" s="4" t="inlineStr">
        <is>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1 2020 2019
Total realized and unrealized gains (losses) included in net income:
Net investment income $ 19 $ 32 $ 10
Net investment gains (losses) 8 8 41
Total $ 27 $ 40 $ 51
Total gains (losses) included in net income attributable to assets still held:
Net investment income $ 9 $ 7 $ 6
Net investment gains (losses) 1 9 17
Total $ 10 $ 16 $ 23</t>
        </is>
      </c>
    </row>
    <row r="7">
      <c r="A7" s="4" t="inlineStr">
        <is>
          <t>Summary of Significant Unobservable Inputs Used for Certain Asset Fair Value Measurements</t>
        </is>
      </c>
      <c r="B7" s="4" t="inlineStr">
        <is>
          <t xml:space="preserve">The following table presents a summary of the significant unobservable inputs used for certain asset fair value measurements that are based on internal models and classified as Level 3 as of December 31, 2021:
(Amounts in millions) Valuation Fair value Unobservable input Range Weighted- (1)
Fixed maturity securities:
U.S. corporate:
Utilities Internal models $ 916 Credit spreads 59bps - 202bps 138bps
Energy Internal models 61 Credit spreads 95bps - 217bps 149bps
Finance and insurance Internal models 679 Credit spreads 50bps - 184bps 131bps
Consumer—non-cyclical Internal models 104 Credit spreads 55bps - 217bps 121bps
Technology and communications Internal models 29 Credit spreads 80bps - 158bps 131bps
Industrial Internal models 37 Credit spreads 91bps - 171bps 123bps
Capital goods Internal models 45 Credit spreads 67bps - 175bps 133bps
Consumer—cyclical Internal models 137 Credit spreads 87bps - 165bps 125bps
Transportation Internal models 53 Credit spreads 47bps - 139bps 91bps
Other Internal models 166 Credit spreads 78bps - 163bps 95bps
Total U.S. corporate Internal models $ 2,227 Credit spreads 47bps - 217bps 130bps
Non-U.S.
Utilities Internal models $ 344 Credit spreads 70bps - 202bps 118bps
Energy Internal models 135 Credit spreads 76bps - 171bps 120bps
Finance and insurance Internal models 160 Credit spreads 71bps - 128bps 98bps
Consumer—non-cyclical Internal models 61 Credit spreads 55bps - 140bps 94bps
Technology and communications Internal models 28 Credit spreads 95bps - 114bps 108bps
Industrial Internal models 93 Credit spreads 67bps - 161bps 113bps
Capital goods Internal models 173 Credit spreads 55bps - 202bps 115bps
Consumer—cyclical Internal models 61 Credit spreads 91bps - 171bps 121bps
Transportation Internal models 53 Credit spreads 55bps - 171bps 84bps
Other Internal models 26 Credit spreads 64bps - 120bps 102bps
Total non-U.S. Internal models $ 1,134 Credit spreads 55bps - 202bps 111bps
Derivative assets:
Discounted cash Equity index
Equity index options flows $ 42 volatility 6% - 50% 25 %
(1) Unobservable inputs weighted by the relative fair value of the associated instrument for fixed maturity securities and by notional for derivative assets. </t>
        </is>
      </c>
    </row>
    <row r="8">
      <c r="A8" s="4" t="inlineStr">
        <is>
          <t>Liabilities by Class of Instrument that are Measured at Fair Value on Recurring Basis</t>
        </is>
      </c>
      <c r="B8" s="4" t="inlineStr">
        <is>
          <t xml:space="preserve">The following tables set forth our liabilities by class of instrument that are measured at fair value on a recurring basis as of December 31:
2021
(Amounts in millions) Total Level 1 Level 2 Level 3
Liabilities
Policyholder account balances:
GMWB embedded derivatives (1) $ 271 $ — $ — $ 271
Fixed index annuity embedded derivatives 294 — — 294
Indexed universal life embedded derivatives 25 — — 25
Total policyholder account balances 590 — — 590
Derivative liabilities:
Interest rate swaps 26 — 26 —
Total derivative liabilities 26 — 26 —
Total liabilities $ 616 $ — $ 26 $ 590
(1) Represents embedded derivatives associated with our GMWB liabilities, excluding the impact of reinsurance.
2020
(Amounts in millions) Total Level 1 Level 2 Level 3
Liabilities
Policyholder account balances:
GMWB embedded derivatives (1) $ 379 $ — $ — $ 379
Fixed index annuity embedded derivatives 399 — — 399
Indexed universal life embedded derivatives 26 — — 26
Total policyholder account balances 804 — — 804
Derivative liabilities:
Interest rate swaps 23 — 23 —
Foreign currency swaps 2 — 2 —
Other foreign currency contracts 1 — 1 —
Total derivative liabilities 26 — 26 —
Total liabilities $ 830 $ — $ 26 $ 804
(1) Represents embedded derivatives associated with our GMWB liabilities, excluding the impact of reinsurance. </t>
        </is>
      </c>
    </row>
    <row r="9">
      <c r="A9" s="4" t="inlineStr">
        <is>
          <t>Liabilities Measured at Fair Value on Recurring Basis and Utilized Significant Unobservable (Level 3) Inputs to Determine Fair Value</t>
        </is>
      </c>
      <c r="B9" s="4" t="inlineStr">
        <is>
          <t xml:space="preserve">The following tables present additional information about liabilities measured at fair value on a recurring basis and for which we have utilized significant unobservable (Level 3) inputs to determine fair value as of or for the dates indicated:
Beginning as of Total realized and Ending as of Total (gains)
(Amounts in millions) Included Included Purchases Sales Issuances Settlements Transfer Transfer Included Included
Policyholder account balances:
GMWB embedded derivatives (1) $ 379 $ (133 ) $ — $ — $ — $ 25 $ — $ — $ — $ 271 $ (127 ) $ —
Fixed index annuity embedded derivatives 399 32 — — — — (136 ) — (1 ) 294 32 —
Indexed universal life embedded derivatives 26 (24 ) — — — 23 — — — 25 (24 ) —
Total policyholder account balances 804 (125 ) — — — 48 (136 ) — (1 ) 590 (119 ) —
Total Level 3 liabilities $ 804 $ (125 ) $ — $ — $ — $ 48 $ (136 ) $ — $ (1 ) $ 590 $ (119 ) $ —
(1) Represents embedded derivatives associated with our GMWB liabilities, excluding the impact of reinsurance.
Beginning as of Total realized and Ending as of Total (gains)
(Amounts in millions) Included Included Purchases Sales Issuances Settlements Transfer Transfer Included Included
Policyholder account balances:
GMWB embedded derivatives (1) $ 323 $ 32 $ — $ — $ — $ 24 $ — $ — $ — $ 379 $ 38 $ —
Fixed index annuity embedded derivatives 452 51 — — — — (104 ) — — 399 51 —
Indexed universal life embedded derivatives 19 (17 ) — — — 24 — — — 26 (17 ) —
Total policyholder account balances 794 66 — — — 48 (104 ) — — 804 72 —
Total Level 3 liabilities $ 794 $ 66 $ — $ — $ — $ 48 $ (104 ) $ — $ — $ 804 $ 72 $ —
(1) Represents embedded derivatives associated with our GMWB liabilities, excluding the impact of reinsurance.
Beginning as of Total realized and Ending as of Total attributable
(Amounts in millions) Included in Included Purchases Sales Issuances Settlements Transfer Transfer
Policyholder account balances:
GMWB embedded derivatives (1) $ 337 $ (39 ) $ — $ — $ — $ 25 $ — $ — $ — $ 323 $ (34 )
Fixed index annuity embedded derivatives 389 90 — — — — (27 ) — — 452 90
Indexed universal life embedded derivatives 12 (4 ) — — — 11 — — — 19 (4 )
Total policyholder account balances 738 47 — — — 36 (27 ) — — 794 52
Total Level 3 liabilities $ 738 $ 47 $ — $ — $ — $ 36 $ (27 ) $ — $ — $ 794 $ 52
(1) Represents embedded derivatives associated with our GMWB liabilities, excluding the impact of reinsurance. </t>
        </is>
      </c>
    </row>
    <row r="10">
      <c r="A10" s="4" t="inlineStr">
        <is>
          <t>Gains and Losses Included in Net (Income) from Liabilities Measured at Fair Value</t>
        </is>
      </c>
      <c r="B10" s="4" t="inlineStr">
        <is>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1 2020 2019
Total realized and unrealized (gains) losses included in net (income):
Net investment income $ — $ — $ —
Net investment (gains) losses (125 ) 66 47
Total $ (125 ) $ 66 $ 47
Total (gains) losses included in net (income) attributable to liabilities still held:
Net investment income $ — $ — $ —
Net investment (gains) losses (119 ) 72 52
Total $ (119 ) $ 72 $ 52</t>
        </is>
      </c>
    </row>
    <row r="11">
      <c r="A11" s="4" t="inlineStr">
        <is>
          <t>Summary of Significant Unobservable Inputs Used for Certain Liability Fair Value Measurements</t>
        </is>
      </c>
      <c r="B11" s="4" t="inlineStr">
        <is>
          <t xml:space="preserve">The following table presents a summary of the significant unobservable inputs used for certain liability fair value measurements that are based on internal models and classified as Level 3 as of December 31, 2021:
(Amounts in millions) Valuation Fair Unobservable input Range Weighted- (1)
Policyholder account balances:
Withdrawal
utilization rate 60% - 89% 76%
Lapse rate 2% - 9% 4%
Non-performance
(credit spreads) 20bps - 83bps 66bps
GMWB embedded derivatives (2) Stochastic $271 Equity index 15% - 27% 22%
Fixed index annuity embedded derivatives Option budget method $294 Expected future —% - 3% 1%
Indexed universal life embedded derivatives Option budget method $25 Expected future 3% - 11% 5%
(1) Unobservable inputs weighted by the policyholder account balances associated with the instrument.
(2) Represents embedded derivatives associated with our GMWB liabilities, excluding the impact of reinsurance. The unobservable inputs associated with GMWB embedded derivatives are not interrelated and therefore, a directional change in one input will not affect the other inputs. </t>
        </is>
      </c>
    </row>
    <row r="12">
      <c r="A12" s="4" t="inlineStr">
        <is>
          <t>Fair Value Financial Instruments Not Required to be Carried at Fair Value</t>
        </is>
      </c>
      <c r="B12" s="4" t="inlineStr">
        <is>
          <t xml:space="preserve">The following represents our estimated fair value of financial assets and liabilities that are not required to be carried at fair value as of December 31:
2021
Notional amount Carrying amount Fair value
(Amounts in millions) Total Level 1 Level 2 Level 3
Assets:
Commercial mortgage loans, net (1 ) $ 6,830 $ 7,224 $ — $ — $ 7,224
Bank loan investments (1 ) 363 370 — — 370
Liabilities:
Long-term borrowings (2) (1 ) 1,899 1,767 — 1,767 —
Investment contracts (1 ) 8,657 9,352 — — 9,352
Other firm commitments:
Commitments to fund limited partnerships 1,185 — — — — —
Commitments to fund bank loan investments 141 — — — — —
Ordinary course of business lending commitments 125 — — — — —
(1) These financial instruments do not have notional amounts.
(2) See note 12 for additional information related to borrowings.
2020
Notional amount Carrying amount Fair value
(Amounts in millions) Total Level 1 Level 2 Level 3
Assets:
Commercial mortgage loans, net (1 ) $ 6,743 $ 7,145 $ — $ — $ 7,145
Bank loan investments (1 ) 344 354 — — 354
Liabilities:
Long-term borrowings (2) (1 ) 3,403 3,090 — 3,090 —
Investment contracts (1 ) 10,276 11,353 — — 11,353
Other firm commitments:
Commitments to fund limited partnerships 1,090 — — — — —
Commitments to fund bank loan investments 32 — — — — —
Ordinary course of business lending commitments 117 — — — — —
(1) These financial instruments do not have notional amounts.
(2) See note 12 for additional information related to borrowings. </t>
        </is>
      </c>
    </row>
    <row r="13">
      <c r="A13" s="4" t="inlineStr">
        <is>
          <t>Summary of carrying value of limited partnerships and commitments to fund</t>
        </is>
      </c>
      <c r="B13" s="4" t="inlineStr">
        <is>
          <t>The following table presents the carrying value of limited partnerships and commitments to fund as of December 31:
2021 2020
Carrying Commitments Carrying Commitments
(Amounts in millions) value to fund value to fund
Limited partnerships accounted for at NAV:
Private equity funds (1) $ 1,338 $ 951 $ 749 $ 859
Real estate funds (2) 67 101 39 66
Infrastructure funds (3) 57 13 47 22
Total limited partnerships accounted for at NAV 1,462 1,065 835 947
Limited partnerships accounted for under equity method of accounting 437 120 213 143
Low-income (4) 1 — 1 —
Total $ 1,900 $ 1,185 $ 1,049 $ 1,090
(1) 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
(2) This class invests in real estate in North America, Europe and Asia via direct property ownership, joint ventures, mortgages and investments in debt and equity instruments.
(3) This class invests in the debt or equity of cash flow generating assets diversified across a variety of industries, including transportation, energy infrastructure, renewable power, social infrastructure, power generation, water, telecommunications and other regulated entities globally.
(4) Relates to limited partnership investments that invest in affordable housing projects that qualify for the Low-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surance Subsidiary Financial Information and Regulatory Matters (Tables)</t>
        </is>
      </c>
      <c r="B1" s="2" t="inlineStr">
        <is>
          <t>12 Months Ended</t>
        </is>
      </c>
    </row>
    <row r="2">
      <c r="B2" s="2" t="inlineStr">
        <is>
          <t>Dec. 31, 2021</t>
        </is>
      </c>
    </row>
    <row r="3">
      <c r="A3" s="4" t="inlineStr">
        <is>
          <t>Schedule of Combined Statutory Net Income (Loss) and Statutory Capital and Surplus</t>
        </is>
      </c>
      <c r="B3" s="4" t="inlineStr">
        <is>
          <t>The tables below include the combined statutory net income and statutory capital and surplus for our U.S. domiciled insurance subsidiaries for the periods indicated:
Years ended December 31,
(Amounts in millions) 2021 2020 2019
Combined statutory net income (loss):
Life insurance subsidiaries, excluding captive life reinsurance subsidiaries $ 654 $ 197 $ 740
Mortgage insurance subsidiaries 593 404 847
Combined statutory net income, excluding captive reinsurance subsidiaries 1,247 601 1,587
Captive life insurance subsidiaries (1,351 ) 9 (350 )
Combined statutory net income (loss) $ (104 ) $ 610 $ 1,237
As of December 31,
(Amounts in millions) 2021 2020
Combined statutory capital and surplus:
Life insurance subsidiaries, excluding captive life reinsurance subsidiaries $ 2,945 $ 2,131
Mortgage insurance subsidiaries 4,439 4,073
Combined statutory capital and surplus $ 7,384 $ 6,2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4" t="inlineStr">
        <is>
          <t>Summary of Segments and Corporate and Other Activities</t>
        </is>
      </c>
      <c r="B3" s="4" t="inlineStr">
        <is>
          <t>The following is a summary of our segments and Corporate and Other activities as of or for the years ended December 31:
2021 Enact U.S. Life Runoff Corporate Total
(Amounts in millions)
Premiums $ 975 $ 2,454 $ — $ 6 $ 3,435
Net investment income 141 3,029 194 6 3,370
Net investment gains (losses) (2 ) 329 3 (7 ) 323
Policy fees and other income 4 565 134 1 704
Total revenues 1,118 6,377 331 6 7,832
Benefits and other changes in policy reserves 125 4,230 27 1 4,383
Interest credited — 346 162 — 508
Acquisition and operating expenses, net of deferrals 230 865 53 75 1,223
Amortization of deferred acquisition costs and intangibles 15 340 20 2 377
Interest expense 51 — — 109 160
Total benefits and expenses 421 5,781 262 187 6,651
Income (loss) from continuing operations before income taxes 697 596 69 (181 ) 1,181
Provision (benefit) for income taxes 148 155 13 (53 ) 263
Income (loss) from continuing operations 549 441 56 (128 ) 918
Income from discontinued operations, net of taxes — — — 27 27
Net income (loss) 549 441 56 (101 ) 945
Less: net income from continuing operations attributable to noncontrolling interests 33 — — — 33
Less: net income from discontinued operations attributable to noncontrolling interests — — — 8 8
Net income (loss) available to Genworth Financial, Inc.’s common stockholders $ 516 $ 441 $ 56 $ (109 ) $ 904
Net income (loss) available to Genworth Financial, Inc.’s common stockholders:
Income (loss) from continuing operations available to Genworth Financial, Inc.’s common stockholders $ 516 $ 441 $ 56 $ (128 ) $ 885
Income from discontinued operations available to Genworth Financial, Inc.’s common stockholders — — — 19 19
Net income (loss) available to Genworth Financial, Inc.’s common stockholders $ 516 $ 441 $ 56 $ (109 ) $ 904
Segment assets $ 5,850 $ 81,210 $ 9,460 $ 2,651 $ 99,171
Assets held for sale related to discontinued operations — — — — —
Total assets $ 5,850 $ 81,210 $ 9,460 $ 2,651 $ 99,171
2020 Enact U.S. Life Runoff Corporate Total
(Amounts in millions)
Premiums $ 971 $ 2,858 $ — $ 7 $ 3,836
Net investment income 133 2,878 210 6 3,227
Net investment gains (losses) (4 ) 517 (26 ) 5 492
Policy fees and other income 6 595 130 (2 ) 729
Total revenues 1,106 6,848 314 16 8,284
Benefits and other changes in policy reserves 381 4,781 48 4 5,214
Interest credited — 383 166 — 549
Acquisition and operating expenses, net of deferrals 206 620 48 61 935
Amortization of deferred acquisition costs and intangibles 21 418 23 1 463
Interest expense 18 5 — 172 195
Total benefits and expenses 626 6,207 285 238 7,356
Income (loss) from continuing operations before income taxes 480 641 29 (222 ) 928
Provision (benefit) for income taxes 102 163 4 (39 ) 230
Income (loss) from continuing operations 378 478 25 (183 ) 698
Loss from discontinued operations, net of taxes — — — (486 ) (486 )
Net income (loss) 378 478 25 (669 ) 212
Less: net income from continuing operations attributable to noncontrolling interests — — — — —
Less: net income from discontinued operations attributable to noncontrolling interests — — — 34 34
Net income (loss) available to Genworth Financial, Inc.’s common stockholders $ 378 $ 478 $ 25 $ (703 ) $ 178
Net income (loss) available to Genworth Financial, Inc.’s common stockholders:
Income (loss) from continuing operations available to Genworth Financial, Inc.’s common stockholders $ 378 $ 478 $ 25 $ (183 ) $ 698
Loss from discontinued operations available to Genworth Financial, Inc.’s common stockholders — — — (520 ) (520 )
Net income (loss) available to Genworth Financial, Inc.’s common stockholders $ 378 $ 478 $ 25 $ (703 ) $ 178
Segment assets $ 5,627 $ 84,671 $ 9,735 $ 2,897 $ 102,930
Assets held for sale related to discontinued operations — — — 2,817 2,817
Total assets $ 5,627 $ 84,671 $ 9,735 $ 5,714 $ 105,747
2019 Enact U.S. Life Runoff Corporate Total
(Amounts in millions)
Premiums $ 856 $ 2,861 $ — $ 8 $ 3,725
Net investment income 117 2,852 187 8 3,164
Net investment gains (losses) 1 82 (25 ) (31 ) 27
Policy fees and other income 4 643 140 2 789
Total revenues 978 6,438 302 (13 ) 7,705
Benefits and other changes in policy reserves 50 4,979 27 3 5,059
Interest credited — 419 158 — 577
Acquisition and operating expenses, net of deferrals 191 604 52 62 909
Amortization of deferred acquisition costs and intangibles 15 372 18 3 408
Interest expense — 17 — 214 231
Total benefits and expenses 256 6,391 255 282 7,184
Income (loss) from continuing operations before income taxes 722 47 47 (295 ) 521
Provision (benefit) for income taxes 153 34 8 (56 ) 139
Income (loss) from continuing operations 569 13 39 (239 ) 382
Income from discontinued operations, net of taxes — — — 148 148
Net income (loss) 569 13 39 (91 ) 530
Less: net income from continuing operations attributable to noncontrolling interests — — — — —
Less: net income from discontinued operations attributable to noncontrolling interests — — — 187 187
Net income (loss) available to Genworth Financial, Inc.’s common stockholders $ 569 $ 13 $ 39 $ (278 ) $ 343
Net income (loss) available to Genworth Financial, Inc.’s common stockholders:
Income (loss) from continuing operations available to Genworth Financial, Inc.’s common stockholders $ 569 $ 13 $ 39 $ (239 ) $ 382
Loss from discontinued operations available to Genworth Financial, Inc.’s common stockholders — — — (39 ) (39 )
Net income (loss) available to Genworth Financial, Inc.’s common stockholders $ 569 $ 13 $ 39 $ (278 ) $ 343</t>
        </is>
      </c>
    </row>
    <row r="4">
      <c r="A4" s="4" t="inlineStr">
        <is>
          <t>Summary of Revenues of Major Product Groups for Segments and Corporate and Other Activities</t>
        </is>
      </c>
      <c r="B4" s="4" t="inlineStr">
        <is>
          <t>The following is a summary of revenues of major product groups for our segments and Corporate and Other activities for the years ended December 31:
(Amounts in millions) 2021 2020 2019
Revenues:
Enact segment $ 1,118 $ 1,106 $ 978
U.S. Life Insurance segment:
Long-term care insurance 4,875 4,960 4,385
Life insurance 996 1,357 1,444
Fixed annuities 506 531 609
U.S. Life Insurance segment 6,377 6,848 6,438
Runoff segment 331 314 302
Corporate and Other activities 6 16 (13 )
Total revenues $ 7,832 $ 8,284 $ 7,705</t>
        </is>
      </c>
    </row>
    <row r="5">
      <c r="A5" s="4" t="inlineStr">
        <is>
          <t>Summary of Net Operating Income (Loss) for Segments and Corporate and Other Activities</t>
        </is>
      </c>
      <c r="B5" s="4" t="inlineStr">
        <is>
          <t>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years ended December 31:
(Amounts in millions) 2021 2020 2019
Net income available to Genworth Financial, Inc.’s common stockholders $ 904 $ 178 $ 343
Add: net income from continuing operations attributable to noncontrolling interests 33 — —
Add: net income from discontinued operations attributable to noncontrolling interests 8 34 187
Net income 945 212 530
Less: income (loss) from discontinued operations, net of taxes 27 (486 ) 148
Income from continuing operations 918 698 382
Less: net income from continuing operations attributable to noncontrolling interests 33 — —
Income from continuing operations available to Genworth Financial, Inc.’s common stockholders 885 698 382
Adjustments to income from continuing operations available to Genworth Financial, Inc.’s common stockholders:
Net investment (gains) losses, net (1) (324 ) (503 ) (38 )
(Gains) losses on early extinguishment of debt 45 9 —
Initial loss from life block transaction 92 — —
Expenses related to restructuring 34 3 4
Taxes on adjustments 33 103 7
Adjusted operating income available to Genworth Financial, Inc.’s common stockholders $ 765 $ 310 $ 355
(1) For the years ended December 31, 2021, 2020 and 2019, net investment (gains) losses were adjusted for DAC and other intangible amortization and certain benefit reserves of $(1) million, $(11) million and $(11) million, respectively.
(Amounts in millions) 2021 2020 2019
Adjusted operating income (loss) available to Genworth Financial, Inc.’s common stockholders:
Enact segment $ 520 $ 381 $ 568
U.S. Life Insurance segment:
Long-term care insurance 445 237 57
Life insurance (269 ) (247 ) (181 )
Fixed annuities 91 78 69
U.S. Life Insurance segment 267 68 (55 )
Runoff segment 54 43 56
Corporate and Other activities (76 ) (182 ) (214 )
Adjusted operating income available to Genworth Financial, Inc.’s common stockholders $ 765 $ 310 $ 355</t>
        </is>
      </c>
    </row>
    <row r="6">
      <c r="A6" s="4" t="inlineStr">
        <is>
          <t>Schedule of Revenue, Net Income and Assets by Geographic Location</t>
        </is>
      </c>
      <c r="B6" s="4" t="inlineStr">
        <is>
          <t xml:space="preserve">The following is a summary of geographic region activity as of or for the years ended December 31:
2021
(Amounts in millions) United States International (1) Total
Total revenues $ 7,825 $ 7 $ 7,832
Income (loss) from continuing operations $ 921 $ (3 ) $ 918
Net income (loss) $ 948 $ (3 ) $ 945
Segment assets $ 99,117 $ 54 $ 99,171
Assets held for sale related to discontinued operations — — —
Total assets $ 99,117 $ 54 $ 99,171
2020
(Amounts in millions) United States International (1) Total
Total revenues $ 8,275 $ 9 $ 8,284
Income (loss) from continuing operations $ 700 $ (2 ) $ 698
Net income (loss) $ 214 $ (2 ) $ 212
Segment assets $ 102,871 $ 59 $ 102,930
Assets held for sale related to discontinued operations — 2,817 2,817
Total assets $ 102,871 $ 2,876 $ 105,747
2019
(Amounts in millions) United States International (1) Total
Total revenues $ 7,696 $ 9 $ 7,705
Income (loss) from continuing operations $ 384 $ (2 ) $ 382
Net income $ 532 $ (2 ) $ 530
(1) Predominantly comprised of operations in Mexico.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t>
        </is>
      </c>
      <c r="B3" s="6" t="n">
        <v>945</v>
      </c>
      <c r="C3" s="6" t="n">
        <v>212</v>
      </c>
      <c r="D3" s="6" t="n">
        <v>530</v>
      </c>
    </row>
    <row r="4">
      <c r="A4" s="3" t="inlineStr">
        <is>
          <t>Other comprehensive income (loss), net of taxes:</t>
        </is>
      </c>
    </row>
    <row r="5">
      <c r="A5" s="4" t="inlineStr">
        <is>
          <t>Net unrealized gains (losses) on securities without an allowance for credit losses</t>
        </is>
      </c>
      <c r="B5" s="5" t="n">
        <v>-370</v>
      </c>
      <c r="C5" s="5" t="n">
        <v>764</v>
      </c>
      <c r="D5" s="5" t="n">
        <v>0</v>
      </c>
    </row>
    <row r="6">
      <c r="A6" s="4" t="inlineStr">
        <is>
          <t>Net unrealized gains (losses) on securities with an allowance for credit losses</t>
        </is>
      </c>
      <c r="B6" s="5" t="n">
        <v>6</v>
      </c>
      <c r="C6" s="5" t="n">
        <v>-6</v>
      </c>
      <c r="D6" s="5" t="n">
        <v>0</v>
      </c>
    </row>
    <row r="7">
      <c r="A7" s="4" t="inlineStr">
        <is>
          <t>Net unrealized gains (losses) on securities not other-than-temporarily impaired</t>
        </is>
      </c>
      <c r="B7" s="5" t="n">
        <v>0</v>
      </c>
      <c r="C7" s="5" t="n">
        <v>0</v>
      </c>
      <c r="D7" s="5" t="n">
        <v>846</v>
      </c>
    </row>
    <row r="8">
      <c r="A8" s="4" t="inlineStr">
        <is>
          <t>Net unrealized gains (losses) on other-than-temporarily impaired securities</t>
        </is>
      </c>
      <c r="B8" s="5" t="n">
        <v>0</v>
      </c>
      <c r="C8" s="5" t="n">
        <v>0</v>
      </c>
      <c r="D8" s="5" t="n">
        <v>2</v>
      </c>
    </row>
    <row r="9">
      <c r="A9" s="4" t="inlineStr">
        <is>
          <t>Derivatives qualifying as hedges</t>
        </is>
      </c>
      <c r="B9" s="5" t="n">
        <v>-186</v>
      </c>
      <c r="C9" s="5" t="n">
        <v>209</v>
      </c>
      <c r="D9" s="5" t="n">
        <v>221</v>
      </c>
    </row>
    <row r="10">
      <c r="A10" s="4" t="inlineStr">
        <is>
          <t>Foreign currency translation and other adjustments</t>
        </is>
      </c>
      <c r="B10" s="5" t="n">
        <v>148</v>
      </c>
      <c r="C10" s="5" t="n">
        <v>55</v>
      </c>
      <c r="D10" s="5" t="n">
        <v>487</v>
      </c>
    </row>
    <row r="11">
      <c r="A11" s="4" t="inlineStr">
        <is>
          <t>Total other comprehensive income (loss)</t>
        </is>
      </c>
      <c r="B11" s="5" t="n">
        <v>-402</v>
      </c>
      <c r="C11" s="5" t="n">
        <v>1022</v>
      </c>
      <c r="D11" s="5" t="n">
        <v>1556</v>
      </c>
    </row>
    <row r="12">
      <c r="A12" s="4" t="inlineStr">
        <is>
          <t>Total comprehensive income</t>
        </is>
      </c>
      <c r="B12" s="5" t="n">
        <v>543</v>
      </c>
      <c r="C12" s="5" t="n">
        <v>1234</v>
      </c>
      <c r="D12" s="5" t="n">
        <v>2086</v>
      </c>
    </row>
    <row r="13">
      <c r="A13" s="4" t="inlineStr">
        <is>
          <t>Less: comprehensive income attributable to noncontrolling interests</t>
        </is>
      </c>
      <c r="B13" s="5" t="n">
        <v>177</v>
      </c>
      <c r="C13" s="5" t="n">
        <v>64</v>
      </c>
      <c r="D13" s="5" t="n">
        <v>354</v>
      </c>
    </row>
    <row r="14">
      <c r="A14" s="4" t="inlineStr">
        <is>
          <t>Total comprehensive income available to Genworth Financial, Inc.'s common stockholders</t>
        </is>
      </c>
      <c r="B14" s="6" t="n">
        <v>366</v>
      </c>
      <c r="C14" s="6" t="n">
        <v>1170</v>
      </c>
      <c r="D14" s="6" t="n">
        <v>17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1</t>
        </is>
      </c>
    </row>
    <row r="3">
      <c r="A3" s="4" t="inlineStr">
        <is>
          <t>Quarterly Results of Operations</t>
        </is>
      </c>
      <c r="B3" s="4" t="inlineStr">
        <is>
          <t xml:space="preserve">Our unaudited quarterly results of operations for the year ended December 31, 2021 are summarized in the table below.
Three months ended
(Amounts in millions, except per share amounts) March 31, June 30, September 30, December 31,
Total revenues (1) $ 1,985 $ 2,041 $ 2,070 $ 1,736
Total benefits and expenses (2) $ 1,752 $ 1,721 $ 1,697 $ 1,481
Income from continuing operations (1), (2), (3) $ 174 $ 245 $ 306 $ 193
Income (loss) from discontinued operations, net of taxes $ 21 $ (5 ) $ 12 $ (1 )
Net income (1), (2), (3) $ 195 $ 240 $ 318 $ 192
Net income from continuing operations attributable to noncontrolling interests (4) $ — $ — $ 4 $ 29
Net income from discontinued operations attributable to noncontrolling interests $ 8 $ — $ — $ —
Net income available to Genworth Financial, Inc.’s common stockholders (4) $ 187 $ 240 $ 314 $ 163
Net income available to Genworth Financial, Inc.’s common stockholders:
Income from continuing operations available to Genworth Financial, Inc.’s common stockholders $ 174 $ 245 $ 302 $ 164
Income (loss) from discontinued operations available to Genworth Financial, Inc.’s common stockholders 13 (5 ) 12 (1 )
Net income available to Genworth Financial, Inc.’s common stockholders $ 187 $ 240 $ 314 $ 163
Income from continuing operations available to Genworth Financial, Inc.’s common stockholders per share:
Basic $ 0.35 $ 0.48 $ 0.59 $ 0.32
Diluted $ 0.34 $ 0.47 $ 0.59 $ 0.32
Net income available to Genworth Financial, Inc.’s common stockholders per share:
Basic $ 0.37 $ 0.47 $ 0.62 $ 0.32
Diluted $ 0.37 $ 0.47 $ 0.61 $ 0.32
Weighted-average common shares outstanding:
Basic 506.0 507.0 507.4 507.4
Diluted 513.8 515.0 514.2 515.6
(1) In the fourth quarter of 2021, our life insurance business initially ceded $360 million of premiums associated with certain term life insurance policies under a new reinsurance treaty as part of a life block transaction.
(2) 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3) 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
(4) On September 20, 2021, we completed the minority IPO of Enact Holdings, which reduced our ownership percentage to 81.6%, and lowered our available net income by $29 million in the fourth quarter of 2021. Our unaudited quarterly results of operations for the year ended December 31, 2020 are summarized in the table below.
Three months ended
(Amounts in millions, except per share amounts) March 31, June 30, September 30, December 31,
Total revenues (1) $ 1,809 $ 2,003 $ 2,318 $ 2,154
Total benefits and expenses (2) $ 1,874 $ 1,925 $ 1,786 $ 1,771
Income (loss) from continuing operations (1), (2), (3) $ (60 ) $ 55 $ 402 $ 301
Income (loss) from discontinued operations, net of taxes (4) $ (12 ) $ (473 ) $ 34 $ (35 )
Net income (loss) (1), (2), (3), (4) $ (72 ) $ (418 ) $ 436 $ 266
Net income from continuing operations attributable to noncontrolling interests $ — $ — $ — $ —
Net income (loss) from discontinued operations attributable to noncontrolling interests $ (6 ) $ 23 $ 18 $ (1 )
Net income (loss) available to Genworth Financial, Inc.’s common stockholders $ (66 ) $ (441 ) $ 418 $ 267
Net income (loss) available to Genworth Financial, Inc.’s common stockholders:
Income (loss) from continuing operations available to Genworth Financial, Inc.’s common stockholders $ (60 ) $ 55 $ 402 $ 301
Income (loss) from discontinued operations available to Genworth Financial, Inc.’s common stockholders (6 ) (496 ) 16 (34 )
Net income (loss) available to Genworth Financial, Inc.’s common stockholders $ (66 ) $ (441 ) $ 418 $ 267
Income (loss) from continuing operations available to Genworth Financial, Inc.’s common stockholders per share:
Basic $ (0.12 ) $ 0.11 $ 0.79 $ 0.60
Diluted $ (0.12 ) $ 0.11 $ 0.79 $ 0.59
Net income (loss) available to Genworth Financial, Inc.’s common stockholders per share:
Basic $ (0.13 ) $ (0.87 ) $ 0.83 $ 0.53
Diluted $ (0.13 ) $ (0.86 ) $ 0.82 $ 0.52
Weighted-average common shares outstanding:
Basic 504.3 505.4 505.6 505.6
Diluted (5) 504.3 512.5 511.5 512.5
(1) In the fourth quarter of 2020, we recorded lower net investment gains as compared to the third quarter of 2020. The higher net investment gains recorded in the third quarter of 2020 related to the sale of available-for-sale
investment income recorded in the fourth quarter of 2020 largely driven by bond calls and mortgage loan repayments of $40 million and limited partnerships of $38 million.
(2) Given our assumption that COVID-19 COVID-19 pre-pandemic
(3) In the fourth quarter of 2020, our long-term care insurance business strengthened its reserves by $109 million after-tax. after-tax.
(4) 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2020, we were required to use basic weighted-average common shares outstanding in the calculation of diluted loss per share for the three months ended March 31, 2020, as the inclusion of shares for stock options, RSUs and SARs of 5.4 million would have been antidilutive to the calculation. If we had not incurred a loss from continuing operations available to Genworth Financial, Inc.’s common stockholders for the three months ended March 31, 2020, dilutive potential weighted-average common shares outstanding would have been 509.7 mill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12 Months Ended</t>
        </is>
      </c>
    </row>
    <row r="2">
      <c r="B2" s="2" t="inlineStr">
        <is>
          <t>Dec. 31, 2021</t>
        </is>
      </c>
    </row>
    <row r="3">
      <c r="A3" s="4" t="inlineStr">
        <is>
          <t>Component of Changes in Accumulated Other Comprehensive Income (Loss), Net of Taxes</t>
        </is>
      </c>
      <c r="B3" s="4" t="inlineStr">
        <is>
          <t xml:space="preserve">The following tables show the changes in accumulated other comprehensive income (loss), net of taxes, by component as of and for the periods indicated:
(Amounts in millions) Net (1) Derivatives (2) Foreign Total
Balances as of January 1, 2021 $ 2,214 $ 2,211 $ — $ 4,425
OCI before reclassifications (313 ) (45 ) 148 (210 )
Amounts reclassified from (to) OCI (51 ) (141 ) — (192 )
Current period OCI (364 ) (186 ) 148 (402 )
Balances as of December 31, 2021 before noncontrolling interests 1,850 2,025 148 4,023
Less: change in OCI attributable to noncontrolling interests (10 ) — 172 162
Balances as of December 31, 2021 $ 1,860 $ 2,025 $ (24 ) $ 3,861
(1) Net of adjustments to DAC, PVFP, sales inducements and benefit reserves. See note 4 for additional information.
(2) See note 5 for additional information.
(Amounts in millions) Net (1) Derivatives (2) Foreign Total
Balances as of January 1, 2020 $ 1,456 $ 2,002 $ (25 ) $ 3,433
OCI before reclassifications 1,132 344 55 1,531
Amounts reclassified from (to) OCI (374 ) (135 ) — (509 )
Current period OCI 758 209 55 1,022
Balances as of December 31, 2020 before noncontrolling interests 2,214 2,211 30 4,455
Less: change in OCI attributable to noncontrolling interests — — 30 30
Balances as of December 31, 2020 $ 2,214 $ 2,211 $ — $ 4,425
(1) Net of adjustments to DAC, PVFP, sales inducements and benefit reserves. See note 4 for additional information.
(2) See note 5 for additional information.
(Amounts in millions) Net (1) Derivatives (2) Foreign Total
Balances as of January 1, 2019 $ 595 $ 1,781 $ (332 ) $ 2,044
OCI before reclassifications 910 331 487 1,728
Amounts reclassified from (to) OCI (62 ) (110 ) — (172 )
Current period OCI 848 221 487 1,556
Balances as of December 31, 2019 before noncontrolling interests 1,443 2,002 155 3,600
Less: change in OCI attributable to noncontrolling interests (13 ) — 180 167
Balances as of December 31, 2019 $ 1,456 $ 2,002 $ (25 ) $ 3,433
(1) Net of adjustments to DAC, PVFP, sales inducements and benefit reserves. See note 4 for additional information.
(2) See note 5 for additional information. </t>
        </is>
      </c>
    </row>
    <row r="4">
      <c r="A4" s="4" t="inlineStr">
        <is>
          <t>Reclassifications in (out) of Accumulated Other Comprehensive Income (Loss), Net of Taxes</t>
        </is>
      </c>
      <c r="B4" s="4" t="inlineStr">
        <is>
          <t xml:space="preserve">The following table shows reclassifications out of accumulated other comprehensive income (loss), net of taxes, for the periods presented:
Amount reclassified from accumulated Affected line item in the consolidated statements of income
Years ended December 31,
(Amounts in millions) 2021 2020 2019
Net unrealized investment (gains) losses:
Unrealized (gains) losses on investments (1) $ (65 ) $ (474 ) $ (79 ) Net investment (gains) losses
Income taxes 14 100 17 Provision for income taxes
Total $ (51 ) $ (374 ) $ (62 )
Derivatives designated as hedges:
Interest rate swaps hedging assets $ (217 ) $ (196 ) $ (164 ) Net investment income
Interest rate swaps hedging assets (1 ) (12 ) (6 ) Net investment (gains) losses
Interest rate swaps hedging liabilities 1 — — Interest expense
Income taxes 76 73 60 Provision for income taxes
Total $ (141 ) $ (135 ) $ (110 )
(1) Amounts exclude adjustments to DAC, PVFP, sales inducements and benefit reserv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ummary of Changes in Ownership Interests</t>
        </is>
      </c>
      <c r="B4" s="4" t="inlineStr">
        <is>
          <t>A summary of these changes in ownership interests and the effect on stockholders’ equity was as follows for the year ended December 31, 2021:
(Amounts in millions)
Net income available to Genworth Financial, Inc.’s common stockholders $ 904
Transfers to noncontrolling interests:
Decrease in Genworth Financial, Inc.’s additional paid-in (167 )
Net transfers to noncontrolling interests (167 )
Change from net income available to Genworth Financial, Inc.’s common stockholders and transfers to noncontrolling interests $ 7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4" t="inlineStr">
        <is>
          <t>Schedule Of Income Loss On Sale Recorded In Our Disposition Group</t>
        </is>
      </c>
      <c r="B3" s="4" t="inlineStr">
        <is>
          <t xml:space="preserve">The following table provides a summary of the gain (loss) on sale associated with the disposition of Genworth Australia for the year ended December 31, 2021:
(Amounts in millions)
Net cash proceeds $ 370
Add: carrying value of noncontrolling interests (1) 657
Total adjusted consideration (2) 1,027
Carrying value of the disposal group before accumulated other comprehensive (income) loss 1,040
Add: total accumulated other comprehensive (income) loss of disposal group (3) 109
Total adjusted carrying value of the disposal group 1,149
Pre-tax (122 )
Tax benefit on sale 122
After-tax $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
(2) Represents the aggregate of the net cash proceeds received upon sale closing plus the adjusted carrying amount of noncontrolling interests in the subsidiary sold.
(3) Amount consists of $160 million of cumulative losses on foreign currency translation adjustments, partially offset by cumulative unrealized investment gains of $29 million and deferred tax gains of $22 million. The following table provides a summary of the loss on sale recorded in connection with the disposition of Genworth Canada for the year ended December 31, 2019:
(Amounts in millions)
Net cash proceeds $ 1,736
Add: carrying value of noncontrolling interests (1) 1,417
Total adjusted consideration (2) 3,153
Carrying value of the disposal group before accumulated other comprehensive loss 3,022
Add: total accumulated other comprehensive loss of disposal group (3) 325
Total adjusted carrying value of the disposal group 3,347
Pre-tax (194 )
Tax benefit on sale 73
After-tax $ (121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received.
(2) Represents the aggregate of the net cash proceeds received upon sale closing plus the adjusted carrying amount of noncontrolling interests in the subsidiary sold.
(3) Amount consists of cumulative losses on foreign currency translation adjustments of $369 million and deferred tax losses of $71 million, partially offset by unrealized investment gains of $115 million. </t>
        </is>
      </c>
    </row>
    <row r="4">
      <c r="A4" s="4" t="inlineStr">
        <is>
          <t>Summary Of Balance Sheet Disclosures Relating To Disposal Group</t>
        </is>
      </c>
      <c r="B4" s="4" t="inlineStr">
        <is>
          <t>The assets and liabilities related to Genworth Australia were segregated in our consolidated balance sheet until deconsolidation. The major asset and liability categories of Genworth Australia were as follows as of December 31:
(Amounts in millions) 2021 2020
Assets
Investments:
Fixed maturity securities available-for-sale, $ — $ 2,295
Equity securities, at fair value — 90
Other invested assets — 154
Total investments — 2,539
Cash, cash equivalents and restricted cash — 95
Accrued investment income — 16
Deferred acquisition costs — 42
Intangible assets — 43
Other assets — 40
Deferred tax asset — 42
Assets related to discontinued operations $ — $ 2,817
Liabilities
Liability for policy and contract claims $ — $ 331
Unearned premiums — 1,193
Other liabilities — 104
Long-term borrowings — 145
Liabilities related to discontinued operations $ — $ 1,773</t>
        </is>
      </c>
    </row>
    <row r="5">
      <c r="A5" s="4" t="inlineStr">
        <is>
          <t>Summary of Operating Results Related to Discontinued Operations</t>
        </is>
      </c>
      <c r="B5" s="4" t="inlineStr">
        <is>
          <t>A summary of operating results related to Genworth Australia reported as discontinued operations was as follows for the years ended December 31:
(Amounts in millions) 2021 2020 2019
Revenues:
Premiums $ 51 $ 274 $ 312
Net investment income 4 33 56
Net investment gains (losses) (5 ) 66 23
Policy fees and other income — 1 —
Total revenues 50 374 391
Benefits and expenses:
Benefits and other changes in policy reserves 11 177 104
Acquisition and operating expenses, net of deferrals 7 53 53
Amortization of deferred acquisition costs and intangibles 6 29 33
Goodwill impairment — 5 —
Interest expense 1 7 8
Total benefits and expenses 25 271 198
Income before income taxes and gain (loss) on sale (1) 25 103 193
Provision for income taxes 8 40 56
Income before gain (loss) on sale 17 63 137
Gain (loss) on sale, net of taxes — — —
Income from discontinued operations, net of taxes 17 63 137
Less: net income from discontinued operations attributable to noncontrolling interests 8 34 64
Income from discontinued operations available to Genworth Financial, Inc.’s common stockholders $ 9 $ 29 $ 73
(1) The years ended December 31, 2021, 2020 and 2019 include pre-tax A summary of operating results for Genworth Canada reported as discontinued operations was as follows for the year ended December 31, 2019:
(Amounts in millions)
Revenues:
Premiums $ 466
Net investment income 132
Net investment gains (losses) (13 )
Total revenues 585
Benefits and expenses:
Benefits and other changes in policy reserves 79
Acquisition and operating expenses, net of deferrals 64
Amortization of deferred acquisition costs and intangibles 39
Interest expense (1) 50
Total benefits and expenses 232
Income before income taxes and loss on sale (2) 353
Provision for income taxes 111
Income before loss on sale 242
Loss on sale, net of taxes (121 )
Income from discontinued operations, net of taxes 121
Less: net income from discontinued operations attributable to noncontrolling interests 123
Loss from discontinued operations available to Genworth Financial, Inc.’s common stockholders $ (2 )
(1) Interest on debt assumed by Brookfield and interest on debt that was repaid as a result of the sale of Genworth Canada was allocated and reported in discontinued operations. The Term Loan, owed by Genworth Holdings and secured by GFIH’s ownership interest in Genworth Canada’s outstanding common shares, was repaid in connection with the close of the Genworth Canada sale. Accordingly, interest expense related to the Term Loan of $ 34
(2) The year ended December 31, 2019 includes pre-tax</t>
        </is>
      </c>
    </row>
    <row r="6">
      <c r="A6" s="4" t="inlineStr">
        <is>
          <t>Assets and liabilities held for sale and operating results related to discontinued operations</t>
        </is>
      </c>
      <c r="B6" s="4" t="inlineStr">
        <is>
          <t xml:space="preserve">The following table presents the amounts owed to AXA under the settlement agreement reflected as liabilities related to discontinued operations in our consolidated balance sheets as of December 31:
(Amounts in millions) British Pounds U.S. Dollar
2021 2020 2021 2020
Installment payments due to AXA:
June 2022:
Beginning balance £ 159 £ 159 $ 217 $ 217
Prepayments (1) (159 ) — (217 ) —
Ending balance — 159 — 217
September 2022:
Beginning balance 187 158 256 217
Amounts billed as future losses 45 29 61 39
Prepayments (1) (232 ) — (324 ) —
Foreign exchange and other — — 7 —
Ending balance — 187 — 256
Total amounts due under the promissory note — 346 — 473
Future claims:
Estimated beginning balance 79 107 108 146
Change in estimated future claims (10 ) 1 (14 ) 1
Less: Amounts billed and included as mandatory prepayments (45 ) (29 ) (61 ) (39 )
Less: Amounts paid (2 ) — (3 ) —
Estimated future billings 22 79 30 108
Total amounts due to AXA under the settlement agreement £ 22 £ 425 $ 30 $ 581
(1) 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On September 21, 2021, Genworth Holdings used a portion of the net proceeds from the minority IPO of Enact Holdings to repay the remaining outstanding balance of the secured promissory note of approximately £215 million ($296 mill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4" customWidth="1" min="5" max="5"/>
    <col width="21" customWidth="1" min="6" max="6"/>
    <col width="21" customWidth="1" min="7" max="7"/>
    <col width="14" customWidth="1" min="8" max="8"/>
  </cols>
  <sheetData>
    <row r="1">
      <c r="A1" s="1" t="inlineStr">
        <is>
          <t>Nature of Business and Formation of Genworth - Additional Information (Detail) $ in Millions</t>
        </is>
      </c>
      <c r="B1" s="2" t="inlineStr">
        <is>
          <t>3 Months Ended</t>
        </is>
      </c>
      <c r="C1" s="2" t="inlineStr">
        <is>
          <t>9 Months Ended</t>
        </is>
      </c>
      <c r="D1" s="2" t="inlineStr">
        <is>
          <t>12 Months Ended</t>
        </is>
      </c>
    </row>
    <row r="2">
      <c r="B2" s="2" t="inlineStr">
        <is>
          <t>Mar. 31, 2021USD ($)</t>
        </is>
      </c>
      <c r="C2" s="2" t="inlineStr">
        <is>
          <t>Sep. 30, 2021USD ($)</t>
        </is>
      </c>
      <c r="D2" s="2" t="inlineStr">
        <is>
          <t>Dec. 31, 2021USD ($)Segmentshares</t>
        </is>
      </c>
      <c r="E2" s="2" t="inlineStr">
        <is>
          <t>Dec. 31, 2021$ / shares</t>
        </is>
      </c>
      <c r="F2" s="2" t="inlineStr">
        <is>
          <t>Dec. 31, 2021USD ($)</t>
        </is>
      </c>
      <c r="G2" s="2" t="inlineStr">
        <is>
          <t>Jul. 31, 2021USD ($)</t>
        </is>
      </c>
      <c r="H2" s="2" t="inlineStr">
        <is>
          <t>Apr. 01, 2013</t>
        </is>
      </c>
    </row>
    <row r="3">
      <c r="A3" s="4" t="inlineStr">
        <is>
          <t>Number of operating segments | Segment</t>
        </is>
      </c>
      <c r="D3" s="5" t="n">
        <v>3</v>
      </c>
    </row>
    <row r="4">
      <c r="A4" s="4" t="inlineStr">
        <is>
          <t>AXA Settlement Agreement</t>
        </is>
      </c>
    </row>
    <row r="5">
      <c r="A5" s="4" t="inlineStr">
        <is>
          <t>Litigation Settlement, Expense</t>
        </is>
      </c>
      <c r="D5" s="6" t="n">
        <v>30</v>
      </c>
    </row>
    <row r="6">
      <c r="A6" s="4" t="inlineStr">
        <is>
          <t>Genworth Mortgage Insurance Australia Limited [Member]</t>
        </is>
      </c>
    </row>
    <row r="7">
      <c r="A7" s="4" t="inlineStr">
        <is>
          <t>Proceeds from Divestiture of Businesses and Interests in Affiliates</t>
        </is>
      </c>
      <c r="B7" s="6" t="n">
        <v>370</v>
      </c>
    </row>
    <row r="8">
      <c r="A8" s="4" t="inlineStr">
        <is>
          <t>Genworth Holdings</t>
        </is>
      </c>
    </row>
    <row r="9">
      <c r="A9" s="4" t="inlineStr">
        <is>
          <t>Percentage of subsidiary equity ownership</t>
        </is>
      </c>
      <c r="H9" s="4" t="inlineStr">
        <is>
          <t>100.00%</t>
        </is>
      </c>
    </row>
    <row r="10">
      <c r="A10" s="4" t="inlineStr">
        <is>
          <t>Unrestricted cash and cash equivalents</t>
        </is>
      </c>
      <c r="F10" s="6" t="n">
        <v>353</v>
      </c>
    </row>
    <row r="11">
      <c r="A11" s="4" t="inlineStr">
        <is>
          <t>Debt instrument interest payment on outstanding debt</t>
        </is>
      </c>
      <c r="F11" s="5" t="n">
        <v>65</v>
      </c>
    </row>
    <row r="12">
      <c r="A12" s="4" t="inlineStr">
        <is>
          <t>Genworth Holdings | 7.625% Senior Notes, Due 2021</t>
        </is>
      </c>
    </row>
    <row r="13">
      <c r="A13" s="4" t="inlineStr">
        <is>
          <t>Debt instrument face amount</t>
        </is>
      </c>
      <c r="G13" s="6" t="n">
        <v>532</v>
      </c>
    </row>
    <row r="14">
      <c r="A14" s="4" t="inlineStr">
        <is>
          <t>Debt instrument interest rate</t>
        </is>
      </c>
      <c r="G14" s="4" t="inlineStr">
        <is>
          <t>7.625%</t>
        </is>
      </c>
    </row>
    <row r="15">
      <c r="A15" s="4" t="inlineStr">
        <is>
          <t>Genworth Holdings | 4.90% Senior Notes, Due 2021</t>
        </is>
      </c>
    </row>
    <row r="16">
      <c r="A16" s="4" t="inlineStr">
        <is>
          <t>Debt instrument face amount</t>
        </is>
      </c>
      <c r="F16" s="6" t="n">
        <v>334</v>
      </c>
    </row>
    <row r="17">
      <c r="A17" s="4" t="inlineStr">
        <is>
          <t>Debt instrument interest rate</t>
        </is>
      </c>
      <c r="F17" s="4" t="inlineStr">
        <is>
          <t>4.90%</t>
        </is>
      </c>
    </row>
    <row r="18">
      <c r="A18" s="4" t="inlineStr">
        <is>
          <t>Enact Holdings [Member] | Minority IPO [Member]</t>
        </is>
      </c>
    </row>
    <row r="19">
      <c r="A19" s="4" t="inlineStr">
        <is>
          <t>Sale of Stock, Consideration Received on Transaction</t>
        </is>
      </c>
      <c r="C19" s="6" t="n">
        <v>529</v>
      </c>
    </row>
    <row r="20">
      <c r="A20" s="4" t="inlineStr">
        <is>
          <t>Genworth Australia</t>
        </is>
      </c>
    </row>
    <row r="21">
      <c r="A21" s="4" t="inlineStr">
        <is>
          <t>Percentage of subsidiary equity ownership</t>
        </is>
      </c>
      <c r="F21" s="4" t="inlineStr">
        <is>
          <t>52.00%</t>
        </is>
      </c>
    </row>
    <row r="22">
      <c r="A22" s="4" t="inlineStr">
        <is>
          <t>Sale of Stock, Price Per Share | $ / shares</t>
        </is>
      </c>
      <c r="E22" s="8" t="n">
        <v>2.28</v>
      </c>
    </row>
    <row r="23">
      <c r="A23" s="4" t="inlineStr">
        <is>
          <t>Sale of Stock, Number of Shares Issued in Transaction | shares</t>
        </is>
      </c>
      <c r="D23" s="10" t="n">
        <v>214.3</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72" customWidth="1" min="8" max="8"/>
  </cols>
  <sheetData>
    <row r="1">
      <c r="A1" s="1" t="inlineStr">
        <is>
          <t>Summary of Significant Accounting Policies - Additional Information (Detail) - USD ($) $ in Millions</t>
        </is>
      </c>
      <c r="C1" s="2" t="inlineStr">
        <is>
          <t>Dec. 31, 2019</t>
        </is>
      </c>
      <c r="D1" s="2" t="inlineStr">
        <is>
          <t>Dec. 31, 2021</t>
        </is>
      </c>
      <c r="E1" s="2" t="inlineStr">
        <is>
          <t>Dec. 31, 2019</t>
        </is>
      </c>
      <c r="F1" s="2" t="inlineStr">
        <is>
          <t>Dec. 31, 2020</t>
        </is>
      </c>
      <c r="G1" s="2" t="inlineStr">
        <is>
          <t>Jan. 01, 2020</t>
        </is>
      </c>
      <c r="H1" s="2" t="inlineStr">
        <is>
          <t>Jan. 01, 2019</t>
        </is>
      </c>
    </row>
    <row r="2">
      <c r="A2" s="3" t="inlineStr">
        <is>
          <t>Accounting Policies [Abstract]</t>
        </is>
      </c>
    </row>
    <row r="3">
      <c r="A3" s="4" t="inlineStr">
        <is>
          <t>Equity securities, impairment charge recognition within number of months</t>
        </is>
      </c>
      <c r="C3" s="4" t="inlineStr">
        <is>
          <t>15 months</t>
        </is>
      </c>
    </row>
    <row r="4">
      <c r="A4" s="4" t="inlineStr">
        <is>
          <t>Non-accrual status of loans after number of days past due</t>
        </is>
      </c>
      <c r="D4" s="4" t="inlineStr">
        <is>
          <t>90 days</t>
        </is>
      </c>
    </row>
    <row r="5">
      <c r="A5" s="4" t="inlineStr">
        <is>
          <t>Cash equivalents determination for original maturities of investments, maximum number of months</t>
        </is>
      </c>
      <c r="D5" s="4" t="inlineStr">
        <is>
          <t>90 days</t>
        </is>
      </c>
    </row>
    <row r="6">
      <c r="A6" s="4" t="inlineStr">
        <is>
          <t>Unearned premiums, increase (decrease) in earned premiums due to updated premium recognition factors for international mortgage insurance business</t>
        </is>
      </c>
      <c r="E6" s="6" t="n">
        <v>14</v>
      </c>
    </row>
    <row r="7">
      <c r="A7" s="4" t="inlineStr">
        <is>
          <t>Retained earnings</t>
        </is>
      </c>
      <c r="D7" s="6" t="n">
        <v>2490</v>
      </c>
      <c r="F7" s="6" t="n">
        <v>1584</v>
      </c>
    </row>
    <row r="8">
      <c r="A8" s="4" t="inlineStr">
        <is>
          <t>Operating Lease, Liability</t>
        </is>
      </c>
      <c r="D8" s="6" t="n">
        <v>45</v>
      </c>
    </row>
    <row r="9">
      <c r="A9" s="4" t="inlineStr">
        <is>
          <t>Operating Lease, Liability, Statement of Financial Position [Extensible Enumeration]</t>
        </is>
      </c>
      <c r="H9" s="4" t="inlineStr">
        <is>
          <t>Operating Lease, Liability</t>
        </is>
      </c>
    </row>
    <row r="10">
      <c r="A10" s="4" t="inlineStr">
        <is>
          <t>Operating Lease, Weighted Average Remaining Lease Term</t>
        </is>
      </c>
      <c r="D10" s="4" t="inlineStr">
        <is>
          <t>10 years</t>
        </is>
      </c>
    </row>
    <row r="11">
      <c r="A11" s="4" t="inlineStr">
        <is>
          <t>Operating lease weighted average discount rate</t>
        </is>
      </c>
      <c r="D11" s="4" t="inlineStr">
        <is>
          <t>6.60%</t>
        </is>
      </c>
    </row>
    <row r="12">
      <c r="A12" s="4" t="inlineStr">
        <is>
          <t>Restricted commercial mortgage loans related to securitization entities</t>
        </is>
      </c>
      <c r="D12" s="6" t="n">
        <v>29</v>
      </c>
      <c r="F12" s="5" t="n">
        <v>38</v>
      </c>
    </row>
    <row r="13">
      <c r="A13" s="4" t="inlineStr">
        <is>
          <t>2022</t>
        </is>
      </c>
      <c r="D13" s="5" t="n">
        <v>6</v>
      </c>
    </row>
    <row r="14">
      <c r="A14" s="4" t="inlineStr">
        <is>
          <t>2023</t>
        </is>
      </c>
      <c r="D14" s="5" t="n">
        <v>8</v>
      </c>
    </row>
    <row r="15">
      <c r="A15" s="4" t="inlineStr">
        <is>
          <t>2024</t>
        </is>
      </c>
      <c r="D15" s="5" t="n">
        <v>8</v>
      </c>
    </row>
    <row r="16">
      <c r="A16" s="4" t="inlineStr">
        <is>
          <t>2025</t>
        </is>
      </c>
      <c r="D16" s="5" t="n">
        <v>8</v>
      </c>
    </row>
    <row r="17">
      <c r="A17" s="4" t="inlineStr">
        <is>
          <t>2026</t>
        </is>
      </c>
      <c r="D17" s="5" t="n">
        <v>33</v>
      </c>
    </row>
    <row r="18">
      <c r="A18" s="4" t="inlineStr">
        <is>
          <t>Imputed interest</t>
        </is>
      </c>
      <c r="D18" s="6" t="n">
        <v>18</v>
      </c>
    </row>
    <row r="19">
      <c r="A19" s="4" t="inlineStr">
        <is>
          <t>Operating Lease, Right-of-Use Asset, Statement of Financial Position [Extensible Enumeration]</t>
        </is>
      </c>
      <c r="H19" s="4" t="inlineStr">
        <is>
          <t>Right of use asset related to operating leases included in other assets</t>
        </is>
      </c>
    </row>
    <row r="20">
      <c r="A20" s="4" t="inlineStr">
        <is>
          <t>Short-term investments, minimum number of months</t>
        </is>
      </c>
      <c r="D20" s="4" t="inlineStr">
        <is>
          <t>3 months</t>
        </is>
      </c>
    </row>
    <row r="21">
      <c r="A21" s="4" t="inlineStr">
        <is>
          <t>Short-term investments, maximum number of months</t>
        </is>
      </c>
      <c r="D21" s="4" t="inlineStr">
        <is>
          <t>12 months</t>
        </is>
      </c>
    </row>
    <row r="22">
      <c r="A22" s="4" t="inlineStr">
        <is>
          <t>Commercial mortgage loans</t>
        </is>
      </c>
    </row>
    <row r="23">
      <c r="A23" s="3" t="inlineStr">
        <is>
          <t>Accounting Policies [Abstract]</t>
        </is>
      </c>
    </row>
    <row r="24">
      <c r="A24" s="4" t="inlineStr">
        <is>
          <t>Accrued interest carrying value in Accrued investment income</t>
        </is>
      </c>
      <c r="D24" s="6" t="n">
        <v>23</v>
      </c>
      <c r="F24" s="5" t="n">
        <v>23</v>
      </c>
    </row>
    <row r="25">
      <c r="A25" s="4" t="inlineStr">
        <is>
          <t>Maximum [Member]</t>
        </is>
      </c>
    </row>
    <row r="26">
      <c r="A26" s="3" t="inlineStr">
        <is>
          <t>Accounting Policies [Abstract]</t>
        </is>
      </c>
    </row>
    <row r="27">
      <c r="A27" s="4" t="inlineStr">
        <is>
          <t>Operating lease term</t>
        </is>
      </c>
      <c r="D27" s="4" t="inlineStr">
        <is>
          <t>17 years</t>
        </is>
      </c>
    </row>
    <row r="28">
      <c r="A28" s="4" t="inlineStr">
        <is>
          <t>Minimum [Member]</t>
        </is>
      </c>
    </row>
    <row r="29">
      <c r="A29" s="3" t="inlineStr">
        <is>
          <t>Accounting Policies [Abstract]</t>
        </is>
      </c>
    </row>
    <row r="30">
      <c r="A30" s="4" t="inlineStr">
        <is>
          <t>Operating lease term</t>
        </is>
      </c>
      <c r="D30" s="4" t="inlineStr">
        <is>
          <t>1 year</t>
        </is>
      </c>
    </row>
    <row r="31">
      <c r="A31" s="4" t="inlineStr">
        <is>
          <t>Subject to enforceable master netting arrangement</t>
        </is>
      </c>
    </row>
    <row r="32">
      <c r="A32" s="3" t="inlineStr">
        <is>
          <t>Accounting Policies [Abstract]</t>
        </is>
      </c>
    </row>
    <row r="33">
      <c r="A33" s="4" t="inlineStr">
        <is>
          <t>Collateral received</t>
        </is>
      </c>
      <c r="D33" s="6" t="n">
        <v>-308</v>
      </c>
      <c r="F33" s="5" t="n">
        <v>-401</v>
      </c>
    </row>
    <row r="34">
      <c r="A34" s="4" t="inlineStr">
        <is>
          <t>Collateral pledged</t>
        </is>
      </c>
      <c r="D34" s="5" t="n">
        <v>536</v>
      </c>
      <c r="F34" s="5" t="n">
        <v>505</v>
      </c>
    </row>
    <row r="35">
      <c r="A35" s="4" t="inlineStr">
        <is>
          <t>Subject to enforceable master netting arrangement | Derivative liabilities</t>
        </is>
      </c>
    </row>
    <row r="36">
      <c r="A36" s="3" t="inlineStr">
        <is>
          <t>Accounting Policies [Abstract]</t>
        </is>
      </c>
    </row>
    <row r="37">
      <c r="A37" s="4" t="inlineStr">
        <is>
          <t>Collateral received</t>
        </is>
      </c>
      <c r="B37" s="4" t="inlineStr">
        <is>
          <t>[1]</t>
        </is>
      </c>
      <c r="D37" s="5" t="n">
        <v>0</v>
      </c>
      <c r="F37" s="5" t="n">
        <v>0</v>
      </c>
    </row>
    <row r="38">
      <c r="A38" s="4" t="inlineStr">
        <is>
          <t>Collateral pledged</t>
        </is>
      </c>
      <c r="B38" s="4" t="inlineStr">
        <is>
          <t>[1]</t>
        </is>
      </c>
      <c r="D38" s="5" t="n">
        <v>-536</v>
      </c>
      <c r="F38" s="5" t="n">
        <v>-505</v>
      </c>
    </row>
    <row r="39">
      <c r="A39" s="4" t="inlineStr">
        <is>
          <t>Subject to enforceable master netting arrangement | Derivative assets</t>
        </is>
      </c>
    </row>
    <row r="40">
      <c r="A40" s="3" t="inlineStr">
        <is>
          <t>Accounting Policies [Abstract]</t>
        </is>
      </c>
    </row>
    <row r="41">
      <c r="A41" s="4" t="inlineStr">
        <is>
          <t>Collateral received</t>
        </is>
      </c>
      <c r="B41" s="4" t="inlineStr">
        <is>
          <t>[1]</t>
        </is>
      </c>
      <c r="D41" s="5" t="n">
        <v>-308</v>
      </c>
      <c r="F41" s="5" t="n">
        <v>-401</v>
      </c>
    </row>
    <row r="42">
      <c r="A42" s="4" t="inlineStr">
        <is>
          <t>Collateral pledged</t>
        </is>
      </c>
      <c r="B42" s="4" t="inlineStr">
        <is>
          <t>[1]</t>
        </is>
      </c>
      <c r="D42" s="5" t="n">
        <v>0</v>
      </c>
      <c r="F42" s="5" t="n">
        <v>0</v>
      </c>
    </row>
    <row r="43">
      <c r="A43" s="4" t="inlineStr">
        <is>
          <t>Subject to enforceable master netting arrangement | Non Cash Collateral | Derivative liabilities</t>
        </is>
      </c>
    </row>
    <row r="44">
      <c r="A44" s="3" t="inlineStr">
        <is>
          <t>Accounting Policies [Abstract]</t>
        </is>
      </c>
    </row>
    <row r="45">
      <c r="A45" s="4" t="inlineStr">
        <is>
          <t>Collateral pledged</t>
        </is>
      </c>
      <c r="D45" s="5" t="n">
        <v>536</v>
      </c>
      <c r="F45" s="5" t="n">
        <v>505</v>
      </c>
    </row>
    <row r="46">
      <c r="A46" s="4" t="inlineStr">
        <is>
          <t>Subject to enforceable master netting arrangement | Non Cash Collateral | Derivative assets</t>
        </is>
      </c>
    </row>
    <row r="47">
      <c r="A47" s="3" t="inlineStr">
        <is>
          <t>Accounting Policies [Abstract]</t>
        </is>
      </c>
    </row>
    <row r="48">
      <c r="A48" s="4" t="inlineStr">
        <is>
          <t>Collateral received</t>
        </is>
      </c>
      <c r="D48" s="5" t="n">
        <v>53</v>
      </c>
      <c r="F48" s="5" t="n">
        <v>161</v>
      </c>
    </row>
    <row r="49">
      <c r="A49" s="4" t="inlineStr">
        <is>
          <t>Subject to enforceable master netting arrangement | Cash Collateral | Derivative liabilities</t>
        </is>
      </c>
    </row>
    <row r="50">
      <c r="A50" s="3" t="inlineStr">
        <is>
          <t>Accounting Policies [Abstract]</t>
        </is>
      </c>
    </row>
    <row r="51">
      <c r="A51" s="4" t="inlineStr">
        <is>
          <t>Collateral pledged</t>
        </is>
      </c>
      <c r="F51" s="5" t="n">
        <v>100</v>
      </c>
    </row>
    <row r="52">
      <c r="A52" s="4" t="inlineStr">
        <is>
          <t>Fixed maturity securities</t>
        </is>
      </c>
    </row>
    <row r="53">
      <c r="A53" s="3" t="inlineStr">
        <is>
          <t>Accounting Policies [Abstract]</t>
        </is>
      </c>
    </row>
    <row r="54">
      <c r="A54" s="4" t="inlineStr">
        <is>
          <t>Accrued interest carrying value in Accrued investment income</t>
        </is>
      </c>
      <c r="D54" s="6" t="n">
        <v>523</v>
      </c>
      <c r="F54" s="6" t="n">
        <v>532</v>
      </c>
    </row>
    <row r="55">
      <c r="A55" s="4" t="inlineStr">
        <is>
          <t>Limited Partnerships</t>
        </is>
      </c>
    </row>
    <row r="56">
      <c r="A56" s="3" t="inlineStr">
        <is>
          <t>Accounting Policies [Abstract]</t>
        </is>
      </c>
    </row>
    <row r="57">
      <c r="A57" s="4" t="inlineStr">
        <is>
          <t>Minimum threshold ownership percentage of limited partnership interest, equity method</t>
        </is>
      </c>
      <c r="D57" s="4" t="inlineStr">
        <is>
          <t>3.00%</t>
        </is>
      </c>
    </row>
    <row r="58">
      <c r="A58" s="4" t="inlineStr">
        <is>
          <t>Accounting standards update 2016-02</t>
        </is>
      </c>
    </row>
    <row r="59">
      <c r="A59" s="3" t="inlineStr">
        <is>
          <t>Accounting Policies [Abstract]</t>
        </is>
      </c>
    </row>
    <row r="60">
      <c r="A60" s="4" t="inlineStr">
        <is>
          <t>Right of use asset related to operating leases included in other assets</t>
        </is>
      </c>
      <c r="H60" s="6" t="n">
        <v>52</v>
      </c>
    </row>
    <row r="61">
      <c r="A61" s="4" t="inlineStr">
        <is>
          <t>Operating Lease, Liability</t>
        </is>
      </c>
      <c r="H61" s="5" t="n">
        <v>55</v>
      </c>
    </row>
    <row r="62">
      <c r="A62" s="4" t="inlineStr">
        <is>
          <t>Accrued rent expense, derecognized</t>
        </is>
      </c>
      <c r="H62" s="6" t="n">
        <v>3</v>
      </c>
    </row>
    <row r="63">
      <c r="A63" s="4" t="inlineStr">
        <is>
          <t>Accounting Standards Update 2016-13 | Off-balance sheet credit exposures | Cumulative effect of change in accounting</t>
        </is>
      </c>
    </row>
    <row r="64">
      <c r="A64" s="3" t="inlineStr">
        <is>
          <t>Accounting Policies [Abstract]</t>
        </is>
      </c>
    </row>
    <row r="65">
      <c r="A65" s="4" t="inlineStr">
        <is>
          <t>Retained earnings</t>
        </is>
      </c>
      <c r="G65" s="6" t="n">
        <v>1</v>
      </c>
    </row>
    <row r="66">
      <c r="A66" s="4" t="inlineStr">
        <is>
          <t>Accounting Standards Update 2016-13 | Reinsurance recoverables | Cumulative effect of change in accounting</t>
        </is>
      </c>
    </row>
    <row r="67">
      <c r="A67" s="3" t="inlineStr">
        <is>
          <t>Accounting Policies [Abstract]</t>
        </is>
      </c>
    </row>
    <row r="68">
      <c r="A68" s="4" t="inlineStr">
        <is>
          <t>Retained earnings</t>
        </is>
      </c>
      <c r="G68" s="5" t="n">
        <v>31</v>
      </c>
    </row>
    <row r="69">
      <c r="A69" s="4" t="inlineStr">
        <is>
          <t>Adoption of new accounting guidance, deferred tax impact</t>
        </is>
      </c>
      <c r="G69" s="5" t="n">
        <v>9</v>
      </c>
    </row>
    <row r="70">
      <c r="A70" s="4" t="inlineStr">
        <is>
          <t>Accounting Standards Update 2016-13 | Investments carried at amortized cost | Cumulative effect of change in accounting</t>
        </is>
      </c>
    </row>
    <row r="71">
      <c r="A71" s="3" t="inlineStr">
        <is>
          <t>Accounting Policies [Abstract]</t>
        </is>
      </c>
    </row>
    <row r="72">
      <c r="A72" s="4" t="inlineStr">
        <is>
          <t>Retained earnings</t>
        </is>
      </c>
      <c r="G72" s="5" t="n">
        <v>23</v>
      </c>
    </row>
    <row r="73">
      <c r="A73" s="4" t="inlineStr">
        <is>
          <t>Adoption of new accounting guidance, deferred tax impact</t>
        </is>
      </c>
      <c r="G73" s="6" t="n">
        <v>6</v>
      </c>
    </row>
    <row r="74"/>
    <row r="75">
      <c r="A75" s="4" t="inlineStr">
        <is>
          <t>[1]</t>
        </is>
      </c>
      <c r="B75" s="4" t="inlineStr">
        <is>
          <t>Does not include amounts related to embedded derivatives as of December 31, 2021 and 2020.</t>
        </is>
      </c>
    </row>
  </sheetData>
  <mergeCells count="3">
    <mergeCell ref="A1:B1"/>
    <mergeCell ref="A74:G74"/>
    <mergeCell ref="B75:G7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6" customWidth="1" min="11" max="11"/>
    <col width="14" customWidth="1" min="12" max="12"/>
    <col width="16" customWidth="1" min="13" max="13"/>
    <col width="14" customWidth="1" min="14" max="14"/>
    <col width="16" customWidth="1" min="15" max="15"/>
    <col width="14" customWidth="1" min="16" max="16"/>
    <col width="16"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Earning (Loss) Per Share (Detail) - USD ($) $ / shares in Units, shares in Millions, $ in Million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T2" s="2" t="inlineStr">
        <is>
          <t>Dec. 31, 2020</t>
        </is>
      </c>
      <c r="V2" s="2" t="inlineStr">
        <is>
          <t>Dec. 31, 2019</t>
        </is>
      </c>
    </row>
    <row r="3">
      <c r="A3" s="3" t="inlineStr">
        <is>
          <t>Earnings Per Share [Abstract]</t>
        </is>
      </c>
    </row>
    <row r="4">
      <c r="A4" s="4" t="inlineStr">
        <is>
          <t>Weighted-average common shares used in basic earnings (loss) per share calculations</t>
        </is>
      </c>
      <c r="B4" s="10" t="n">
        <v>507.4</v>
      </c>
      <c r="D4" s="10" t="n">
        <v>507.4</v>
      </c>
      <c r="F4" s="5" t="n">
        <v>507</v>
      </c>
      <c r="H4" s="5" t="n">
        <v>506</v>
      </c>
      <c r="J4" s="10" t="n">
        <v>505.6</v>
      </c>
      <c r="L4" s="10" t="n">
        <v>505.6</v>
      </c>
      <c r="N4" s="10" t="n">
        <v>505.4</v>
      </c>
      <c r="P4" s="10" t="n">
        <v>504.3</v>
      </c>
      <c r="R4" s="10" t="n">
        <v>506.9</v>
      </c>
      <c r="T4" s="10" t="n">
        <v>505.2</v>
      </c>
      <c r="V4" s="10" t="n">
        <v>502.9</v>
      </c>
    </row>
    <row r="5">
      <c r="A5" s="4" t="inlineStr">
        <is>
          <t>Stock options, restricted stock units and stock appreciation rights</t>
        </is>
      </c>
      <c r="R5" s="10" t="n">
        <v>7.8</v>
      </c>
      <c r="T5" s="10" t="n">
        <v>6.4</v>
      </c>
      <c r="V5" s="10" t="n">
        <v>6.8</v>
      </c>
    </row>
    <row r="6">
      <c r="A6" s="4" t="inlineStr">
        <is>
          <t>Weighted-average common shares used in diluted earnings (loss) per share calculations</t>
        </is>
      </c>
      <c r="B6" s="10" t="n">
        <v>515.6</v>
      </c>
      <c r="D6" s="10" t="n">
        <v>514.2</v>
      </c>
      <c r="F6" s="5" t="n">
        <v>515</v>
      </c>
      <c r="H6" s="10" t="n">
        <v>513.8</v>
      </c>
      <c r="J6" s="10" t="n">
        <v>512.5</v>
      </c>
      <c r="K6" s="4" t="inlineStr">
        <is>
          <t>[1]</t>
        </is>
      </c>
      <c r="L6" s="10" t="n">
        <v>511.5</v>
      </c>
      <c r="M6" s="4" t="inlineStr">
        <is>
          <t>[1]</t>
        </is>
      </c>
      <c r="N6" s="10" t="n">
        <v>512.5</v>
      </c>
      <c r="O6" s="4" t="inlineStr">
        <is>
          <t>[1]</t>
        </is>
      </c>
      <c r="P6" s="10" t="n">
        <v>504.3</v>
      </c>
      <c r="Q6" s="4" t="inlineStr">
        <is>
          <t>[1]</t>
        </is>
      </c>
      <c r="R6" s="10" t="n">
        <v>514.7</v>
      </c>
      <c r="T6" s="10" t="n">
        <v>511.6</v>
      </c>
      <c r="V6" s="10" t="n">
        <v>509.7</v>
      </c>
    </row>
    <row r="7">
      <c r="A7" s="3" t="inlineStr">
        <is>
          <t>Income from continuing operations:</t>
        </is>
      </c>
    </row>
    <row r="8">
      <c r="A8" s="4" t="inlineStr">
        <is>
          <t>Income from continuing operations</t>
        </is>
      </c>
      <c r="B8" s="6" t="n">
        <v>193</v>
      </c>
      <c r="C8" s="4" t="inlineStr">
        <is>
          <t>[2],[3],[4]</t>
        </is>
      </c>
      <c r="D8" s="6" t="n">
        <v>306</v>
      </c>
      <c r="E8" s="4" t="inlineStr">
        <is>
          <t>[2],[3],[4]</t>
        </is>
      </c>
      <c r="F8" s="6" t="n">
        <v>245</v>
      </c>
      <c r="G8" s="4" t="inlineStr">
        <is>
          <t>[2],[3],[4]</t>
        </is>
      </c>
      <c r="H8" s="6" t="n">
        <v>174</v>
      </c>
      <c r="I8" s="4" t="inlineStr">
        <is>
          <t>[2],[3],[4]</t>
        </is>
      </c>
      <c r="J8" s="6" t="n">
        <v>301</v>
      </c>
      <c r="K8" s="4" t="inlineStr">
        <is>
          <t>[5],[6],[7]</t>
        </is>
      </c>
      <c r="L8" s="6" t="n">
        <v>402</v>
      </c>
      <c r="M8" s="4" t="inlineStr">
        <is>
          <t>[5],[6],[7]</t>
        </is>
      </c>
      <c r="N8" s="6" t="n">
        <v>55</v>
      </c>
      <c r="O8" s="4" t="inlineStr">
        <is>
          <t>[5],[6],[7]</t>
        </is>
      </c>
      <c r="P8" s="6" t="n">
        <v>-60</v>
      </c>
      <c r="Q8" s="4" t="inlineStr">
        <is>
          <t>[5],[6],[7]</t>
        </is>
      </c>
      <c r="R8" s="6" t="n">
        <v>918</v>
      </c>
      <c r="T8" s="6" t="n">
        <v>698</v>
      </c>
      <c r="V8" s="6" t="n">
        <v>382</v>
      </c>
    </row>
    <row r="9">
      <c r="A9" s="4" t="inlineStr">
        <is>
          <t>Less: net income from continuing operations attributable to noncontrolling interests</t>
        </is>
      </c>
      <c r="B9" s="5" t="n">
        <v>29</v>
      </c>
      <c r="C9" s="4" t="inlineStr">
        <is>
          <t>[8]</t>
        </is>
      </c>
      <c r="D9" s="5" t="n">
        <v>4</v>
      </c>
      <c r="E9" s="4" t="inlineStr">
        <is>
          <t>[8]</t>
        </is>
      </c>
      <c r="F9" s="5" t="n">
        <v>0</v>
      </c>
      <c r="G9" s="4" t="inlineStr">
        <is>
          <t>[8]</t>
        </is>
      </c>
      <c r="H9" s="5" t="n">
        <v>0</v>
      </c>
      <c r="I9" s="4" t="inlineStr">
        <is>
          <t>[8]</t>
        </is>
      </c>
      <c r="J9" s="5" t="n">
        <v>0</v>
      </c>
      <c r="L9" s="5" t="n">
        <v>0</v>
      </c>
      <c r="N9" s="5" t="n">
        <v>0</v>
      </c>
      <c r="P9" s="5" t="n">
        <v>0</v>
      </c>
      <c r="R9" s="5" t="n">
        <v>33</v>
      </c>
      <c r="T9" s="5" t="n">
        <v>0</v>
      </c>
      <c r="V9" s="5" t="n">
        <v>0</v>
      </c>
    </row>
    <row r="10">
      <c r="A10" s="4" t="inlineStr">
        <is>
          <t>Income from continuing operations available to Genworth Financial, Inc.'s common stockholders</t>
        </is>
      </c>
      <c r="B10" s="6" t="n">
        <v>164</v>
      </c>
      <c r="D10" s="6" t="n">
        <v>302</v>
      </c>
      <c r="F10" s="6" t="n">
        <v>245</v>
      </c>
      <c r="H10" s="6" t="n">
        <v>174</v>
      </c>
      <c r="J10" s="6" t="n">
        <v>301</v>
      </c>
      <c r="L10" s="6" t="n">
        <v>402</v>
      </c>
      <c r="N10" s="6" t="n">
        <v>55</v>
      </c>
      <c r="P10" s="6" t="n">
        <v>-60</v>
      </c>
      <c r="R10" s="6" t="n">
        <v>885</v>
      </c>
      <c r="T10" s="6" t="n">
        <v>698</v>
      </c>
      <c r="V10" s="6" t="n">
        <v>382</v>
      </c>
    </row>
    <row r="11">
      <c r="A11" s="4" t="inlineStr">
        <is>
          <t>Basic per share</t>
        </is>
      </c>
      <c r="B11" s="8" t="n">
        <v>0.32</v>
      </c>
      <c r="D11" s="8" t="n">
        <v>0.59</v>
      </c>
      <c r="F11" s="8" t="n">
        <v>0.48</v>
      </c>
      <c r="H11" s="8" t="n">
        <v>0.35</v>
      </c>
      <c r="J11" s="8" t="n">
        <v>0.6</v>
      </c>
      <c r="L11" s="8" t="n">
        <v>0.79</v>
      </c>
      <c r="N11" s="8" t="n">
        <v>0.11</v>
      </c>
      <c r="P11" s="8" t="n">
        <v>-0.12</v>
      </c>
      <c r="R11" s="8" t="n">
        <v>1.75</v>
      </c>
      <c r="T11" s="8" t="n">
        <v>1.38</v>
      </c>
      <c r="V11" s="8" t="n">
        <v>0.76</v>
      </c>
    </row>
    <row r="12">
      <c r="A12" s="4" t="inlineStr">
        <is>
          <t>Diluted per share</t>
        </is>
      </c>
      <c r="B12" s="8" t="n">
        <v>0.32</v>
      </c>
      <c r="D12" s="8" t="n">
        <v>0.59</v>
      </c>
      <c r="F12" s="8" t="n">
        <v>0.47</v>
      </c>
      <c r="H12" s="8" t="n">
        <v>0.34</v>
      </c>
      <c r="J12" s="8" t="n">
        <v>0.59</v>
      </c>
      <c r="L12" s="8" t="n">
        <v>0.79</v>
      </c>
      <c r="N12" s="8" t="n">
        <v>0.11</v>
      </c>
      <c r="P12" s="8" t="n">
        <v>-0.12</v>
      </c>
      <c r="R12" s="8" t="n">
        <v>1.72</v>
      </c>
      <c r="T12" s="8" t="n">
        <v>1.36</v>
      </c>
      <c r="V12" s="8" t="n">
        <v>0.75</v>
      </c>
    </row>
    <row r="13">
      <c r="A13" s="3" t="inlineStr">
        <is>
          <t>Income (loss) from discontinued operations:</t>
        </is>
      </c>
    </row>
    <row r="14">
      <c r="A14" s="4" t="inlineStr">
        <is>
          <t>Income (loss) from discontinued operations, net of taxes</t>
        </is>
      </c>
      <c r="B14" s="6" t="n">
        <v>-1</v>
      </c>
      <c r="D14" s="6" t="n">
        <v>12</v>
      </c>
      <c r="F14" s="6" t="n">
        <v>-5</v>
      </c>
      <c r="H14" s="6" t="n">
        <v>21</v>
      </c>
      <c r="J14" s="6" t="n">
        <v>-35</v>
      </c>
      <c r="K14" s="4" t="inlineStr">
        <is>
          <t>[9]</t>
        </is>
      </c>
      <c r="L14" s="6" t="n">
        <v>34</v>
      </c>
      <c r="M14" s="4" t="inlineStr">
        <is>
          <t>[9]</t>
        </is>
      </c>
      <c r="N14" s="6" t="n">
        <v>-473</v>
      </c>
      <c r="O14" s="4" t="inlineStr">
        <is>
          <t>[9]</t>
        </is>
      </c>
      <c r="P14" s="6" t="n">
        <v>-12</v>
      </c>
      <c r="Q14" s="4" t="inlineStr">
        <is>
          <t>[9]</t>
        </is>
      </c>
      <c r="R14" s="6" t="n">
        <v>27</v>
      </c>
      <c r="T14" s="6" t="n">
        <v>-486</v>
      </c>
      <c r="V14" s="6" t="n">
        <v>148</v>
      </c>
    </row>
    <row r="15">
      <c r="A15" s="4" t="inlineStr">
        <is>
          <t>Less: net income from discontinued operations attributable to noncontrolling interests</t>
        </is>
      </c>
      <c r="B15" s="5" t="n">
        <v>0</v>
      </c>
      <c r="D15" s="5" t="n">
        <v>0</v>
      </c>
      <c r="F15" s="5" t="n">
        <v>0</v>
      </c>
      <c r="H15" s="5" t="n">
        <v>8</v>
      </c>
      <c r="J15" s="5" t="n">
        <v>-1</v>
      </c>
      <c r="L15" s="5" t="n">
        <v>18</v>
      </c>
      <c r="N15" s="5" t="n">
        <v>23</v>
      </c>
      <c r="P15" s="5" t="n">
        <v>-6</v>
      </c>
      <c r="R15" s="5" t="n">
        <v>8</v>
      </c>
      <c r="T15" s="5" t="n">
        <v>34</v>
      </c>
      <c r="V15" s="5" t="n">
        <v>187</v>
      </c>
    </row>
    <row r="16">
      <c r="A16" s="4" t="inlineStr">
        <is>
          <t>Income (loss) from discontinued operations available to Genworth Financial, Inc.'s common stockholders</t>
        </is>
      </c>
      <c r="B16" s="5" t="n">
        <v>-1</v>
      </c>
      <c r="D16" s="5" t="n">
        <v>12</v>
      </c>
      <c r="F16" s="5" t="n">
        <v>-5</v>
      </c>
      <c r="H16" s="5" t="n">
        <v>13</v>
      </c>
      <c r="J16" s="5" t="n">
        <v>-34</v>
      </c>
      <c r="L16" s="5" t="n">
        <v>16</v>
      </c>
      <c r="N16" s="5" t="n">
        <v>-496</v>
      </c>
      <c r="P16" s="5" t="n">
        <v>-6</v>
      </c>
      <c r="R16" s="6" t="n">
        <v>19</v>
      </c>
      <c r="T16" s="6" t="n">
        <v>-520</v>
      </c>
      <c r="V16" s="6" t="n">
        <v>-39</v>
      </c>
    </row>
    <row r="17">
      <c r="A17" s="4" t="inlineStr">
        <is>
          <t>Basic per share</t>
        </is>
      </c>
      <c r="R17" s="8" t="n">
        <v>0.04</v>
      </c>
      <c r="T17" s="8" t="n">
        <v>-1.03</v>
      </c>
      <c r="V17" s="8" t="n">
        <v>-0.08</v>
      </c>
    </row>
    <row r="18">
      <c r="A18" s="4" t="inlineStr">
        <is>
          <t>Diluted per share</t>
        </is>
      </c>
      <c r="R18" s="8" t="n">
        <v>0.04</v>
      </c>
      <c r="T18" s="8" t="n">
        <v>-1.02</v>
      </c>
      <c r="V18" s="8" t="n">
        <v>-0.08</v>
      </c>
    </row>
    <row r="19">
      <c r="A19" s="3" t="inlineStr">
        <is>
          <t>Net income (loss):</t>
        </is>
      </c>
    </row>
    <row r="20">
      <c r="A20" s="4" t="inlineStr">
        <is>
          <t>Income from continuing operations</t>
        </is>
      </c>
      <c r="B20" s="5" t="n">
        <v>193</v>
      </c>
      <c r="C20" s="4" t="inlineStr">
        <is>
          <t>[2],[3],[4]</t>
        </is>
      </c>
      <c r="D20" s="5" t="n">
        <v>306</v>
      </c>
      <c r="E20" s="4" t="inlineStr">
        <is>
          <t>[2],[3],[4]</t>
        </is>
      </c>
      <c r="F20" s="5" t="n">
        <v>245</v>
      </c>
      <c r="G20" s="4" t="inlineStr">
        <is>
          <t>[2],[3],[4]</t>
        </is>
      </c>
      <c r="H20" s="5" t="n">
        <v>174</v>
      </c>
      <c r="I20" s="4" t="inlineStr">
        <is>
          <t>[2],[3],[4]</t>
        </is>
      </c>
      <c r="J20" s="5" t="n">
        <v>301</v>
      </c>
      <c r="K20" s="4" t="inlineStr">
        <is>
          <t>[5],[6],[7]</t>
        </is>
      </c>
      <c r="L20" s="5" t="n">
        <v>402</v>
      </c>
      <c r="M20" s="4" t="inlineStr">
        <is>
          <t>[5],[6],[7]</t>
        </is>
      </c>
      <c r="N20" s="5" t="n">
        <v>55</v>
      </c>
      <c r="O20" s="4" t="inlineStr">
        <is>
          <t>[5],[6],[7]</t>
        </is>
      </c>
      <c r="P20" s="5" t="n">
        <v>-60</v>
      </c>
      <c r="Q20" s="4" t="inlineStr">
        <is>
          <t>[5],[6],[7]</t>
        </is>
      </c>
      <c r="R20" s="6" t="n">
        <v>918</v>
      </c>
      <c r="T20" s="6" t="n">
        <v>698</v>
      </c>
      <c r="V20" s="6" t="n">
        <v>382</v>
      </c>
    </row>
    <row r="21">
      <c r="A21" s="4" t="inlineStr">
        <is>
          <t>Income (loss) from discontinued operations, net of taxes</t>
        </is>
      </c>
      <c r="B21" s="5" t="n">
        <v>-1</v>
      </c>
      <c r="D21" s="5" t="n">
        <v>12</v>
      </c>
      <c r="F21" s="5" t="n">
        <v>-5</v>
      </c>
      <c r="H21" s="5" t="n">
        <v>21</v>
      </c>
      <c r="J21" s="5" t="n">
        <v>-35</v>
      </c>
      <c r="K21" s="4" t="inlineStr">
        <is>
          <t>[9]</t>
        </is>
      </c>
      <c r="L21" s="5" t="n">
        <v>34</v>
      </c>
      <c r="M21" s="4" t="inlineStr">
        <is>
          <t>[9]</t>
        </is>
      </c>
      <c r="N21" s="5" t="n">
        <v>-473</v>
      </c>
      <c r="O21" s="4" t="inlineStr">
        <is>
          <t>[9]</t>
        </is>
      </c>
      <c r="P21" s="5" t="n">
        <v>-12</v>
      </c>
      <c r="Q21" s="4" t="inlineStr">
        <is>
          <t>[9]</t>
        </is>
      </c>
      <c r="R21" s="5" t="n">
        <v>27</v>
      </c>
      <c r="T21" s="5" t="n">
        <v>-486</v>
      </c>
      <c r="V21" s="5" t="n">
        <v>148</v>
      </c>
    </row>
    <row r="22">
      <c r="A22" s="4" t="inlineStr">
        <is>
          <t>Net income</t>
        </is>
      </c>
      <c r="B22" s="5" t="n">
        <v>192</v>
      </c>
      <c r="C22" s="4" t="inlineStr">
        <is>
          <t>[2],[3],[4]</t>
        </is>
      </c>
      <c r="D22" s="5" t="n">
        <v>318</v>
      </c>
      <c r="E22" s="4" t="inlineStr">
        <is>
          <t>[2],[3],[4]</t>
        </is>
      </c>
      <c r="F22" s="5" t="n">
        <v>240</v>
      </c>
      <c r="G22" s="4" t="inlineStr">
        <is>
          <t>[2],[3],[4]</t>
        </is>
      </c>
      <c r="H22" s="5" t="n">
        <v>195</v>
      </c>
      <c r="I22" s="4" t="inlineStr">
        <is>
          <t>[2],[3],[4]</t>
        </is>
      </c>
      <c r="J22" s="5" t="n">
        <v>266</v>
      </c>
      <c r="K22" s="4" t="inlineStr">
        <is>
          <t>[5],[6],[7],[9]</t>
        </is>
      </c>
      <c r="L22" s="5" t="n">
        <v>436</v>
      </c>
      <c r="M22" s="4" t="inlineStr">
        <is>
          <t>[5],[6],[7],[9]</t>
        </is>
      </c>
      <c r="N22" s="5" t="n">
        <v>-418</v>
      </c>
      <c r="O22" s="4" t="inlineStr">
        <is>
          <t>[5],[6],[7],[9]</t>
        </is>
      </c>
      <c r="P22" s="5" t="n">
        <v>-72</v>
      </c>
      <c r="Q22" s="4" t="inlineStr">
        <is>
          <t>[5],[6],[7],[9]</t>
        </is>
      </c>
      <c r="R22" s="5" t="n">
        <v>945</v>
      </c>
      <c r="T22" s="5" t="n">
        <v>212</v>
      </c>
      <c r="V22" s="5" t="n">
        <v>530</v>
      </c>
    </row>
    <row r="23">
      <c r="A23" s="4" t="inlineStr">
        <is>
          <t>Less: net income attributable to noncontrolling interests</t>
        </is>
      </c>
      <c r="R23" s="5" t="n">
        <v>41</v>
      </c>
      <c r="T23" s="5" t="n">
        <v>34</v>
      </c>
      <c r="V23" s="5" t="n">
        <v>187</v>
      </c>
    </row>
    <row r="24">
      <c r="A24" s="4" t="inlineStr">
        <is>
          <t>Net income available to Genworth Financial, Inc.'s common stockholders</t>
        </is>
      </c>
      <c r="B24" s="6" t="n">
        <v>163</v>
      </c>
      <c r="C24" s="4" t="inlineStr">
        <is>
          <t>[8]</t>
        </is>
      </c>
      <c r="D24" s="6" t="n">
        <v>314</v>
      </c>
      <c r="E24" s="4" t="inlineStr">
        <is>
          <t>[8]</t>
        </is>
      </c>
      <c r="F24" s="6" t="n">
        <v>240</v>
      </c>
      <c r="G24" s="4" t="inlineStr">
        <is>
          <t>[8]</t>
        </is>
      </c>
      <c r="H24" s="6" t="n">
        <v>187</v>
      </c>
      <c r="I24" s="4" t="inlineStr">
        <is>
          <t>[8]</t>
        </is>
      </c>
      <c r="J24" s="6" t="n">
        <v>267</v>
      </c>
      <c r="L24" s="6" t="n">
        <v>418</v>
      </c>
      <c r="N24" s="6" t="n">
        <v>-441</v>
      </c>
      <c r="P24" s="6" t="n">
        <v>-66</v>
      </c>
      <c r="R24" s="6" t="n">
        <v>904</v>
      </c>
      <c r="T24" s="6" t="n">
        <v>178</v>
      </c>
      <c r="V24" s="6" t="n">
        <v>343</v>
      </c>
    </row>
    <row r="25">
      <c r="A25" s="4" t="inlineStr">
        <is>
          <t>Basic per share</t>
        </is>
      </c>
      <c r="B25" s="8" t="n">
        <v>0.32</v>
      </c>
      <c r="D25" s="8" t="n">
        <v>0.62</v>
      </c>
      <c r="F25" s="8" t="n">
        <v>0.47</v>
      </c>
      <c r="H25" s="8" t="n">
        <v>0.37</v>
      </c>
      <c r="J25" s="8" t="n">
        <v>0.53</v>
      </c>
      <c r="L25" s="8" t="n">
        <v>0.83</v>
      </c>
      <c r="N25" s="8" t="n">
        <v>-0.87</v>
      </c>
      <c r="P25" s="8" t="n">
        <v>-0.13</v>
      </c>
      <c r="R25" s="8" t="n">
        <v>1.78</v>
      </c>
      <c r="S25" s="4" t="inlineStr">
        <is>
          <t>[10]</t>
        </is>
      </c>
      <c r="T25" s="8" t="n">
        <v>0.35</v>
      </c>
      <c r="U25" s="4" t="inlineStr">
        <is>
          <t>[10]</t>
        </is>
      </c>
      <c r="V25" s="8" t="n">
        <v>0.68</v>
      </c>
      <c r="W25" s="4" t="inlineStr">
        <is>
          <t>[10]</t>
        </is>
      </c>
    </row>
    <row r="26">
      <c r="A26" s="4" t="inlineStr">
        <is>
          <t>Diluted per share</t>
        </is>
      </c>
      <c r="B26" s="8" t="n">
        <v>0.32</v>
      </c>
      <c r="D26" s="8" t="n">
        <v>0.61</v>
      </c>
      <c r="F26" s="8" t="n">
        <v>0.47</v>
      </c>
      <c r="H26" s="8" t="n">
        <v>0.37</v>
      </c>
      <c r="J26" s="8" t="n">
        <v>0.52</v>
      </c>
      <c r="L26" s="8" t="n">
        <v>0.82</v>
      </c>
      <c r="N26" s="8" t="n">
        <v>-0.86</v>
      </c>
      <c r="P26" s="8" t="n">
        <v>-0.13</v>
      </c>
      <c r="R26" s="8" t="n">
        <v>1.76</v>
      </c>
      <c r="S26" s="4" t="inlineStr">
        <is>
          <t>[10]</t>
        </is>
      </c>
      <c r="T26" s="8" t="n">
        <v>0.35</v>
      </c>
      <c r="U26" s="4" t="inlineStr">
        <is>
          <t>[10]</t>
        </is>
      </c>
      <c r="V26" s="8" t="n">
        <v>0.67</v>
      </c>
      <c r="W26" s="4" t="inlineStr">
        <is>
          <t>[10]</t>
        </is>
      </c>
    </row>
    <row r="27"/>
    <row r="28">
      <c r="A28" s="4" t="inlineStr">
        <is>
          <t>[1]</t>
        </is>
      </c>
      <c r="B28" s="4" t="inlineStr">
        <is>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2020, we were required to use basic weighted-average common shares outstanding in the calculation of diluted loss per share for the three months ended March 31, 2020, as the inclusion of shares for stock options, RSUs and SARs of 5.4 million would have been antidilutive to the calculation. If we had not incurred a loss from continuing operations available to Genworth Financial, Inc.’s common stockholders for the three months ended March 31, 2020, dilutive potential weighted-average common shares outstanding would have been 509.7 million.</t>
        </is>
      </c>
    </row>
    <row r="29">
      <c r="A29" s="4" t="inlineStr">
        <is>
          <t>[2]</t>
        </is>
      </c>
      <c r="B29" s="4" t="inlineStr">
        <is>
          <t>In the fourth quarter of 2021, our life insurance business initially ceded $268 million of certain term life insurance reserves under a new reinsurance treaty as part of a life block transaction. Our life insurance business also completed its annual review of assumptions in the fourth quarter of 2021. This review resulted in higher total benefits and expenses of $87 million from an unfavorable unlocking in our term universal and universal life insurance products largely attributable to higher pre-COVID-19 mortality. In our term universal life insurance products, we also recorded a DAC impairment of $41 million in the fourth quarter of 2021 principally due to lower future estimated gross profits.</t>
        </is>
      </c>
    </row>
    <row r="30">
      <c r="A30" s="4" t="inlineStr">
        <is>
          <t>[3]</t>
        </is>
      </c>
      <c r="B30" s="4" t="inlineStr">
        <is>
          <t>In the fourth quarter of 2021, our life insurance business initially ceded $360 million of premiums associated with certain term life insurance policies under a new reinsurance treaty as part of a life block transaction.</t>
        </is>
      </c>
    </row>
    <row r="31">
      <c r="A31" s="4" t="inlineStr">
        <is>
          <t>[4]</t>
        </is>
      </c>
      <c r="B31" s="4" t="inlineStr">
        <is>
          <t>In the fourth quarter of 2021, our life insurance business recorded a net loss of $131 million predominantly driven by an initial loss of $73 million as a result of ceding certain term life insurance policies as part of a life block transaction, an unfavorable unlocking of $70 million associated with its annual review of assumptions and a DAC impairment of $32 million as a result of recoverability testing.</t>
        </is>
      </c>
    </row>
    <row r="32">
      <c r="A32" s="4" t="inlineStr">
        <is>
          <t>[5]</t>
        </is>
      </c>
      <c r="B32" s="4" t="inlineStr">
        <is>
          <t>Given our assumption that COVID-19 has temporarily decreased the number of new claims submitted, our long-term care insurance business strengthened IBNR reserves in the fourth quarter of 2020 by $47 million. Additionally, our long-term care insurance business recorded a $91 million increase to claim reserves reflecting our assumption that COVID-19 accelerated mortality experience on the most vulnerable claimants, leaving the remaining claim population less likely to terminate compared to the pre-pandemic average population. Our Enact segment recorded an unfavorable reserve adjustment of $37 million primarily due to slowing cure emergence patterns impacting the frequency of claim. Our life insurance business completed its annual review of assumptions in the fourth quarter of 2020. This review resulted in lower total benefits and expenses of $82 million from a net favorable unlocking in our term universal and universal life insurance products largely attributable to a model refinement in our term universal life insurance product related to persistency and grace period timing and lower projected cost of insurance assessments on our universal life insurance products. In addition, we recorded a DAC impairment of $63 million in our universal life insurance products due principally to lower future estimated gross profits.</t>
        </is>
      </c>
    </row>
    <row r="33">
      <c r="A33" s="4" t="inlineStr">
        <is>
          <t>[6]</t>
        </is>
      </c>
      <c r="B33" s="4" t="inlineStr">
        <is>
          <t>In the fourth quarter of 2020, our long-term care insurance business strengthened its reserves by $109 million after-tax. Our Enact segment strengthened loss reserves by $29 million after-tax. Our life insurance business recorded a $60 million net favorable unlocking, net of taxes, related to its annual review of assumptions. This favorable unlocking in our life insurance business was partially offset by a DAC impairment of $50 million, net of taxes, as a result of recoverability testing. For all of the aforementioned transactions, see above under superscript (2) for additional details.</t>
        </is>
      </c>
    </row>
    <row r="34">
      <c r="A34" s="4" t="inlineStr">
        <is>
          <t>[7]</t>
        </is>
      </c>
      <c r="B34" s="4" t="inlineStr">
        <is>
          <t>In the fourth quarter of 2020, we recorded lower net investment gains as compared to the third quarter of 2020. The higher net investment gains recorded in the third quarter of 2020 related to the sale of available-for-sale fixed maturity securities of $330 million driven primarily from the sale of U.S. government securities due to portfolio rebalancing and asset exposure management as a result of the prolonged low interest rate environment. This decrease to total revenues was partially offset by higher net investment income recorded in the fourth quarter of 2020 largely driven by bond calls and mortgage loan repayments of $40 million and limited partnerships of $38 million.</t>
        </is>
      </c>
    </row>
    <row r="35">
      <c r="A35" s="4" t="inlineStr">
        <is>
          <t>[8]</t>
        </is>
      </c>
      <c r="B35" s="4" t="inlineStr">
        <is>
          <t>On September 20, 2021, we completed the minority IPO of Enact Holdings, which reduced our ownership percentage to 81.6%, and lowered our available net income by $29 million in the fourth quarter of 2021.</t>
        </is>
      </c>
    </row>
    <row r="36">
      <c r="A36" s="4" t="inlineStr">
        <is>
          <t>[9]</t>
        </is>
      </c>
      <c r="B36" s="4" t="inlineStr">
        <is>
          <t>In the fourth quarter of 2020, we recorded a loss from discontinued operations, net of taxes, of $35 million principally attributed to expenses associated with the promissory note owed to AXA and from a $5 million net loss in Genworth Australia. The expenses associated with the promissory note mostly consisted of foreign currency remeasurement losses of $26 million, unfavorable tax charges of $17 million and other expenses of $8 million. These expenses were partially offset by derivative hedge gains of $21 million associated with foreign currency forward contracts entered into to mitigate our exposure to the installment payments to be made in British Pounds in 2022. See note 23 for additional details on discontinued operations.</t>
        </is>
      </c>
    </row>
    <row r="37">
      <c r="A37" s="4" t="inlineStr">
        <is>
          <t>[10]</t>
        </is>
      </c>
      <c r="B37" s="4" t="inlineStr">
        <is>
          <t>May not total due to whole number calculation.</t>
        </is>
      </c>
    </row>
  </sheetData>
  <mergeCells count="25">
    <mergeCell ref="A1:A2"/>
    <mergeCell ref="B1:Q1"/>
    <mergeCell ref="R1:W1"/>
    <mergeCell ref="B2:C2"/>
    <mergeCell ref="D2:E2"/>
    <mergeCell ref="F2:G2"/>
    <mergeCell ref="H2:I2"/>
    <mergeCell ref="J2:K2"/>
    <mergeCell ref="L2:M2"/>
    <mergeCell ref="N2:O2"/>
    <mergeCell ref="P2:Q2"/>
    <mergeCell ref="R2:S2"/>
    <mergeCell ref="T2:U2"/>
    <mergeCell ref="V2:W2"/>
    <mergeCell ref="A27:W27"/>
    <mergeCell ref="B28:W28"/>
    <mergeCell ref="B29:W29"/>
    <mergeCell ref="B30:W30"/>
    <mergeCell ref="B31:W31"/>
    <mergeCell ref="B32:W32"/>
    <mergeCell ref="B33:W33"/>
    <mergeCell ref="B34:W34"/>
    <mergeCell ref="B35:W35"/>
    <mergeCell ref="B36:W36"/>
    <mergeCell ref="B37:W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vestment Income (Detail)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Gross investment income before expenses and fees</t>
        </is>
      </c>
      <c r="B4" s="6" t="n">
        <v>3457</v>
      </c>
      <c r="C4" s="6" t="n">
        <v>3320</v>
      </c>
      <c r="D4" s="6" t="n">
        <v>3259</v>
      </c>
    </row>
    <row r="5">
      <c r="A5" s="4" t="inlineStr">
        <is>
          <t>Expenses and fees</t>
        </is>
      </c>
      <c r="B5" s="5" t="n">
        <v>-87</v>
      </c>
      <c r="C5" s="5" t="n">
        <v>-93</v>
      </c>
      <c r="D5" s="5" t="n">
        <v>-95</v>
      </c>
    </row>
    <row r="6">
      <c r="A6" s="4" t="inlineStr">
        <is>
          <t>Net investment income</t>
        </is>
      </c>
      <c r="B6" s="5" t="n">
        <v>3370</v>
      </c>
      <c r="C6" s="5" t="n">
        <v>3227</v>
      </c>
      <c r="D6" s="5" t="n">
        <v>3164</v>
      </c>
    </row>
    <row r="7">
      <c r="A7" s="4" t="inlineStr">
        <is>
          <t>Fixed maturity securities—taxable</t>
        </is>
      </c>
    </row>
    <row r="8">
      <c r="A8" s="3" t="inlineStr">
        <is>
          <t>Net Investment Income [Line Items]</t>
        </is>
      </c>
    </row>
    <row r="9">
      <c r="A9" s="4" t="inlineStr">
        <is>
          <t>Gross investment income before expenses and fees</t>
        </is>
      </c>
      <c r="B9" s="5" t="n">
        <v>2411</v>
      </c>
      <c r="C9" s="5" t="n">
        <v>2448</v>
      </c>
      <c r="D9" s="5" t="n">
        <v>2444</v>
      </c>
    </row>
    <row r="10">
      <c r="A10" s="4" t="inlineStr">
        <is>
          <t>Fixed maturity securities—non-taxable</t>
        </is>
      </c>
    </row>
    <row r="11">
      <c r="A11" s="3" t="inlineStr">
        <is>
          <t>Net Investment Income [Line Items]</t>
        </is>
      </c>
    </row>
    <row r="12">
      <c r="A12" s="4" t="inlineStr">
        <is>
          <t>Gross investment income before expenses and fees</t>
        </is>
      </c>
      <c r="B12" s="5" t="n">
        <v>7</v>
      </c>
      <c r="C12" s="5" t="n">
        <v>6</v>
      </c>
      <c r="D12" s="5" t="n">
        <v>8</v>
      </c>
    </row>
    <row r="13">
      <c r="A13" s="4" t="inlineStr">
        <is>
          <t>Equity Securities</t>
        </is>
      </c>
    </row>
    <row r="14">
      <c r="A14" s="3" t="inlineStr">
        <is>
          <t>Net Investment Income [Line Items]</t>
        </is>
      </c>
    </row>
    <row r="15">
      <c r="A15" s="4" t="inlineStr">
        <is>
          <t>Gross investment income before expenses and fees</t>
        </is>
      </c>
      <c r="B15" s="5" t="n">
        <v>9</v>
      </c>
      <c r="C15" s="5" t="n">
        <v>12</v>
      </c>
      <c r="D15" s="5" t="n">
        <v>12</v>
      </c>
    </row>
    <row r="16">
      <c r="A16" s="4" t="inlineStr">
        <is>
          <t>Commercial mortgage loans</t>
        </is>
      </c>
    </row>
    <row r="17">
      <c r="A17" s="3" t="inlineStr">
        <is>
          <t>Net Investment Income [Line Items]</t>
        </is>
      </c>
    </row>
    <row r="18">
      <c r="A18" s="4" t="inlineStr">
        <is>
          <t>Gross investment income before expenses and fees</t>
        </is>
      </c>
      <c r="B18" s="5" t="n">
        <v>376</v>
      </c>
      <c r="C18" s="5" t="n">
        <v>345</v>
      </c>
      <c r="D18" s="5" t="n">
        <v>348</v>
      </c>
    </row>
    <row r="19">
      <c r="A19" s="4" t="inlineStr">
        <is>
          <t>Policy Loans</t>
        </is>
      </c>
    </row>
    <row r="20">
      <c r="A20" s="3" t="inlineStr">
        <is>
          <t>Net Investment Income [Line Items]</t>
        </is>
      </c>
    </row>
    <row r="21">
      <c r="A21" s="4" t="inlineStr">
        <is>
          <t>Gross investment income before expenses and fees</t>
        </is>
      </c>
      <c r="B21" s="5" t="n">
        <v>189</v>
      </c>
      <c r="C21" s="5" t="n">
        <v>199</v>
      </c>
      <c r="D21" s="5" t="n">
        <v>180</v>
      </c>
    </row>
    <row r="22">
      <c r="A22" s="4" t="inlineStr">
        <is>
          <t>Limited Partnerships</t>
        </is>
      </c>
    </row>
    <row r="23">
      <c r="A23" s="3" t="inlineStr">
        <is>
          <t>Net Investment Income [Line Items]</t>
        </is>
      </c>
    </row>
    <row r="24">
      <c r="A24" s="4" t="inlineStr">
        <is>
          <t>Gross investment income before expenses and fees</t>
        </is>
      </c>
      <c r="B24" s="5" t="n">
        <v>223</v>
      </c>
      <c r="C24" s="5" t="n">
        <v>72</v>
      </c>
      <c r="D24" s="5" t="n">
        <v>44</v>
      </c>
    </row>
    <row r="25">
      <c r="A25" s="4" t="inlineStr">
        <is>
          <t>Other invested assets</t>
        </is>
      </c>
    </row>
    <row r="26">
      <c r="A26" s="3" t="inlineStr">
        <is>
          <t>Net Investment Income [Line Items]</t>
        </is>
      </c>
    </row>
    <row r="27">
      <c r="A27" s="4" t="inlineStr">
        <is>
          <t>Gross investment income before expenses and fees</t>
        </is>
      </c>
      <c r="B27" s="5" t="n">
        <v>241</v>
      </c>
      <c r="C27" s="5" t="n">
        <v>223</v>
      </c>
      <c r="D27" s="5" t="n">
        <v>190</v>
      </c>
    </row>
    <row r="28">
      <c r="A28" s="4" t="inlineStr">
        <is>
          <t>Cash, cash equivalents, restricted cash and short-term investments</t>
        </is>
      </c>
    </row>
    <row r="29">
      <c r="A29" s="3" t="inlineStr">
        <is>
          <t>Net Investment Income [Line Items]</t>
        </is>
      </c>
    </row>
    <row r="30">
      <c r="A30" s="4" t="inlineStr">
        <is>
          <t>Gross investment income before expenses and fees</t>
        </is>
      </c>
      <c r="B30" s="6" t="n">
        <v>1</v>
      </c>
      <c r="C30" s="6" t="n">
        <v>15</v>
      </c>
      <c r="D30" s="6" t="n">
        <v>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vestment Gains (Losses) (Detail) - USD ($) $ in Millions</t>
        </is>
      </c>
      <c r="C1" s="2" t="inlineStr">
        <is>
          <t>12 Months Ended</t>
        </is>
      </c>
    </row>
    <row r="2">
      <c r="C2" s="2" t="inlineStr">
        <is>
          <t>Dec. 31, 2021</t>
        </is>
      </c>
      <c r="D2" s="2" t="inlineStr">
        <is>
          <t>Dec. 31, 2020</t>
        </is>
      </c>
      <c r="E2" s="2" t="inlineStr">
        <is>
          <t>Dec. 31, 2019</t>
        </is>
      </c>
    </row>
    <row r="3">
      <c r="A3" s="3" t="inlineStr">
        <is>
          <t>Available-for-sale fixed maturity securities</t>
        </is>
      </c>
    </row>
    <row r="4">
      <c r="A4" s="4" t="inlineStr">
        <is>
          <t>Realized gains</t>
        </is>
      </c>
      <c r="C4" s="6" t="n">
        <v>67</v>
      </c>
      <c r="D4" s="6" t="n">
        <v>471</v>
      </c>
      <c r="E4" s="6" t="n">
        <v>90</v>
      </c>
    </row>
    <row r="5">
      <c r="A5" s="4" t="inlineStr">
        <is>
          <t>Realized losses</t>
        </is>
      </c>
      <c r="C5" s="5" t="n">
        <v>-10</v>
      </c>
      <c r="D5" s="5" t="n">
        <v>-29</v>
      </c>
      <c r="E5" s="5" t="n">
        <v>-38</v>
      </c>
    </row>
    <row r="6">
      <c r="A6" s="4" t="inlineStr">
        <is>
          <t>Net realized gains (losses) on available-for-sale fixed maturity securities</t>
        </is>
      </c>
      <c r="C6" s="5" t="n">
        <v>57</v>
      </c>
      <c r="D6" s="5" t="n">
        <v>442</v>
      </c>
      <c r="E6" s="5" t="n">
        <v>52</v>
      </c>
    </row>
    <row r="7">
      <c r="A7" s="4" t="inlineStr">
        <is>
          <t>Net realized gains (losses) on equity securities sold</t>
        </is>
      </c>
      <c r="C7" s="5" t="n">
        <v>-7</v>
      </c>
      <c r="D7" s="5" t="n">
        <v>-1</v>
      </c>
      <c r="E7" s="5" t="n">
        <v>0</v>
      </c>
    </row>
    <row r="8">
      <c r="A8" s="4" t="inlineStr">
        <is>
          <t>Net realized gains (losses) on limited partnerships</t>
        </is>
      </c>
      <c r="C8" s="5" t="n">
        <v>3</v>
      </c>
      <c r="D8" s="5" t="n">
        <v>0</v>
      </c>
      <c r="E8" s="5" t="n">
        <v>1</v>
      </c>
    </row>
    <row r="9">
      <c r="A9" s="4" t="inlineStr">
        <is>
          <t>Total net realized investment gains (losses)</t>
        </is>
      </c>
      <c r="C9" s="5" t="n">
        <v>53</v>
      </c>
      <c r="D9" s="5" t="n">
        <v>441</v>
      </c>
      <c r="E9" s="5" t="n">
        <v>53</v>
      </c>
    </row>
    <row r="10">
      <c r="A10" s="3" t="inlineStr">
        <is>
          <t>Impairments:</t>
        </is>
      </c>
    </row>
    <row r="11">
      <c r="A11" s="4" t="inlineStr">
        <is>
          <t>Total other-than-temporary impairments</t>
        </is>
      </c>
      <c r="C11" s="5" t="n">
        <v>0</v>
      </c>
      <c r="D11" s="5" t="n">
        <v>0</v>
      </c>
      <c r="E11" s="5" t="n">
        <v>-1</v>
      </c>
    </row>
    <row r="12">
      <c r="A12" s="4" t="inlineStr">
        <is>
          <t>Portion of other-than-temporary impairments included in other comprehensive income (loss)</t>
        </is>
      </c>
      <c r="C12" s="5" t="n">
        <v>0</v>
      </c>
      <c r="D12" s="5" t="n">
        <v>0</v>
      </c>
      <c r="E12" s="5" t="n">
        <v>0</v>
      </c>
    </row>
    <row r="13">
      <c r="A13" s="4" t="inlineStr">
        <is>
          <t>Net other-than-temporary impairments</t>
        </is>
      </c>
      <c r="C13" s="5" t="n">
        <v>0</v>
      </c>
      <c r="D13" s="5" t="n">
        <v>0</v>
      </c>
      <c r="E13" s="5" t="n">
        <v>-1</v>
      </c>
    </row>
    <row r="14">
      <c r="A14" s="4" t="inlineStr">
        <is>
          <t>Net change in allowance for credit losses on available-for-sale fixed maturity securities</t>
        </is>
      </c>
      <c r="C14" s="5" t="n">
        <v>-6</v>
      </c>
      <c r="D14" s="5" t="n">
        <v>-5</v>
      </c>
      <c r="E14" s="5" t="n">
        <v>0</v>
      </c>
    </row>
    <row r="15">
      <c r="A15" s="4" t="inlineStr">
        <is>
          <t>Write-down of available-for-sale fixed maturity securities</t>
        </is>
      </c>
      <c r="B15" s="4" t="inlineStr">
        <is>
          <t>[1]</t>
        </is>
      </c>
      <c r="C15" s="5" t="n">
        <v>-1</v>
      </c>
      <c r="D15" s="5" t="n">
        <v>-4</v>
      </c>
      <c r="E15" s="5" t="n">
        <v>0</v>
      </c>
    </row>
    <row r="16">
      <c r="A16" s="4" t="inlineStr">
        <is>
          <t>Net unrealized gains (losses) on equity securities still held</t>
        </is>
      </c>
      <c r="C16" s="5" t="n">
        <v>1</v>
      </c>
      <c r="D16" s="5" t="n">
        <v>4</v>
      </c>
      <c r="E16" s="5" t="n">
        <v>14</v>
      </c>
    </row>
    <row r="17">
      <c r="A17" s="4" t="inlineStr">
        <is>
          <t>Net unrealized gains (losses) on limited partnerships</t>
        </is>
      </c>
      <c r="C17" s="5" t="n">
        <v>264</v>
      </c>
      <c r="D17" s="5" t="n">
        <v>112</v>
      </c>
      <c r="E17" s="5" t="n">
        <v>28</v>
      </c>
    </row>
    <row r="18">
      <c r="A18" s="4" t="inlineStr">
        <is>
          <t>Commercial mortgage loans</t>
        </is>
      </c>
      <c r="C18" s="5" t="n">
        <v>-3</v>
      </c>
      <c r="D18" s="5" t="n">
        <v>-2</v>
      </c>
      <c r="E18" s="5" t="n">
        <v>-2</v>
      </c>
    </row>
    <row r="19">
      <c r="A19" s="4" t="inlineStr">
        <is>
          <t>Derivative instruments</t>
        </is>
      </c>
      <c r="B19" s="4" t="inlineStr">
        <is>
          <t>[2]</t>
        </is>
      </c>
      <c r="C19" s="5" t="n">
        <v>14</v>
      </c>
      <c r="D19" s="5" t="n">
        <v>-49</v>
      </c>
      <c r="E19" s="5" t="n">
        <v>-70</v>
      </c>
    </row>
    <row r="20">
      <c r="A20" s="4" t="inlineStr">
        <is>
          <t>Other</t>
        </is>
      </c>
      <c r="C20" s="5" t="n">
        <v>1</v>
      </c>
      <c r="D20" s="5" t="n">
        <v>-5</v>
      </c>
      <c r="E20" s="5" t="n">
        <v>5</v>
      </c>
    </row>
    <row r="21">
      <c r="A21" s="4" t="inlineStr">
        <is>
          <t>Total net investment gains (losses)</t>
        </is>
      </c>
      <c r="C21" s="6" t="n">
        <v>323</v>
      </c>
      <c r="D21" s="6" t="n">
        <v>492</v>
      </c>
      <c r="E21" s="6" t="n">
        <v>27</v>
      </c>
    </row>
    <row r="22"/>
    <row r="23">
      <c r="A23" s="4" t="inlineStr">
        <is>
          <t>[1]</t>
        </is>
      </c>
      <c r="B23" s="4" t="inlineStr">
        <is>
          <t>Represents write-down of securities deemed uncollectible or that we intend to sell or will be required to sell prior to recovery of the amortized cost basis.</t>
        </is>
      </c>
    </row>
    <row r="24">
      <c r="A24" s="4" t="inlineStr">
        <is>
          <t>[2]</t>
        </is>
      </c>
      <c r="B24" s="4" t="inlineStr">
        <is>
          <t>See note 5 for additional information on the impact of derivative instruments included in net investment gains (losses).</t>
        </is>
      </c>
    </row>
  </sheetData>
  <mergeCells count="5">
    <mergeCell ref="A1:B2"/>
    <mergeCell ref="C1:E1"/>
    <mergeCell ref="A22:D22"/>
    <mergeCell ref="B23:D23"/>
    <mergeCell ref="B24:D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vestment Allowance for Credit Losses (Detail) - Fixed maturity securities - USD ($) $ in Millions</t>
        </is>
      </c>
      <c r="B1" s="2" t="inlineStr">
        <is>
          <t>12 Months Ended</t>
        </is>
      </c>
    </row>
    <row r="2">
      <c r="B2" s="2" t="inlineStr">
        <is>
          <t>Dec. 31, 2021</t>
        </is>
      </c>
      <c r="C2" s="2" t="inlineStr">
        <is>
          <t>Dec. 31, 2020</t>
        </is>
      </c>
    </row>
    <row r="3">
      <c r="A3" s="3" t="inlineStr">
        <is>
          <t>Debt Securities, Available-for-sale, Allowance for Credit Loss [Line Items]</t>
        </is>
      </c>
    </row>
    <row r="4">
      <c r="A4" s="4" t="inlineStr">
        <is>
          <t>Beginning Balance</t>
        </is>
      </c>
      <c r="B4" s="6" t="n">
        <v>4</v>
      </c>
      <c r="C4" s="6" t="n">
        <v>0</v>
      </c>
    </row>
    <row r="5">
      <c r="A5" s="4" t="inlineStr">
        <is>
          <t>Increase from securities without allowance in previous periods</t>
        </is>
      </c>
      <c r="B5" s="5" t="n">
        <v>0</v>
      </c>
      <c r="C5" s="5" t="n">
        <v>7</v>
      </c>
    </row>
    <row r="6">
      <c r="A6" s="4" t="inlineStr">
        <is>
          <t>Increase (decrease) from securities with allowance in previous periods</t>
        </is>
      </c>
      <c r="B6" s="5" t="n">
        <v>6</v>
      </c>
      <c r="C6" s="5" t="n">
        <v>-2</v>
      </c>
    </row>
    <row r="7">
      <c r="A7" s="4" t="inlineStr">
        <is>
          <t>Securities Sold</t>
        </is>
      </c>
      <c r="B7" s="5" t="n">
        <v>-7</v>
      </c>
      <c r="C7" s="5" t="n">
        <v>-1</v>
      </c>
    </row>
    <row r="8">
      <c r="A8" s="4" t="inlineStr">
        <is>
          <t>Decrease due to change in intent or requirement to sell</t>
        </is>
      </c>
      <c r="B8" s="5" t="n">
        <v>0</v>
      </c>
      <c r="C8" s="5" t="n">
        <v>0</v>
      </c>
    </row>
    <row r="9">
      <c r="A9" s="4" t="inlineStr">
        <is>
          <t>Write-offs</t>
        </is>
      </c>
      <c r="B9" s="5" t="n">
        <v>-3</v>
      </c>
      <c r="C9" s="5" t="n">
        <v>0</v>
      </c>
    </row>
    <row r="10">
      <c r="A10" s="4" t="inlineStr">
        <is>
          <t>Recoveries</t>
        </is>
      </c>
      <c r="B10" s="5" t="n">
        <v>0</v>
      </c>
      <c r="C10" s="5" t="n">
        <v>0</v>
      </c>
    </row>
    <row r="11">
      <c r="A11" s="4" t="inlineStr">
        <is>
          <t>Ending Balance</t>
        </is>
      </c>
      <c r="B11" s="5" t="n">
        <v>0</v>
      </c>
      <c r="C11" s="5" t="n">
        <v>4</v>
      </c>
    </row>
    <row r="12">
      <c r="A12" s="4" t="inlineStr">
        <is>
          <t>Non-U.S. corporate</t>
        </is>
      </c>
    </row>
    <row r="13">
      <c r="A13" s="3" t="inlineStr">
        <is>
          <t>Debt Securities, Available-for-sale, Allowance for Credit Loss [Line Items]</t>
        </is>
      </c>
    </row>
    <row r="14">
      <c r="A14" s="4" t="inlineStr">
        <is>
          <t>Beginning Balance</t>
        </is>
      </c>
      <c r="B14" s="5" t="n">
        <v>1</v>
      </c>
      <c r="C14" s="5" t="n">
        <v>0</v>
      </c>
    </row>
    <row r="15">
      <c r="A15" s="4" t="inlineStr">
        <is>
          <t>Increase from securities without allowance in previous periods</t>
        </is>
      </c>
      <c r="B15" s="5" t="n">
        <v>0</v>
      </c>
      <c r="C15" s="5" t="n">
        <v>4</v>
      </c>
    </row>
    <row r="16">
      <c r="A16" s="4" t="inlineStr">
        <is>
          <t>Increase (decrease) from securities with allowance in previous periods</t>
        </is>
      </c>
      <c r="B16" s="5" t="n">
        <v>6</v>
      </c>
      <c r="C16" s="5" t="n">
        <v>-2</v>
      </c>
    </row>
    <row r="17">
      <c r="A17" s="4" t="inlineStr">
        <is>
          <t>Securities Sold</t>
        </is>
      </c>
      <c r="B17" s="5" t="n">
        <v>-7</v>
      </c>
      <c r="C17" s="5" t="n">
        <v>-1</v>
      </c>
    </row>
    <row r="18">
      <c r="A18" s="4" t="inlineStr">
        <is>
          <t>Decrease due to change in intent or requirement to sell</t>
        </is>
      </c>
      <c r="B18" s="5" t="n">
        <v>0</v>
      </c>
      <c r="C18" s="5" t="n">
        <v>0</v>
      </c>
    </row>
    <row r="19">
      <c r="A19" s="4" t="inlineStr">
        <is>
          <t>Write-offs</t>
        </is>
      </c>
      <c r="B19" s="5" t="n">
        <v>0</v>
      </c>
      <c r="C19" s="5" t="n">
        <v>0</v>
      </c>
    </row>
    <row r="20">
      <c r="A20" s="4" t="inlineStr">
        <is>
          <t>Recoveries</t>
        </is>
      </c>
      <c r="B20" s="5" t="n">
        <v>0</v>
      </c>
      <c r="C20" s="5" t="n">
        <v>0</v>
      </c>
    </row>
    <row r="21">
      <c r="A21" s="4" t="inlineStr">
        <is>
          <t>Ending Balance</t>
        </is>
      </c>
      <c r="B21" s="5" t="n">
        <v>0</v>
      </c>
      <c r="C21" s="5" t="n">
        <v>1</v>
      </c>
    </row>
    <row r="22">
      <c r="A22" s="4" t="inlineStr">
        <is>
          <t>Commercial mortgage-backed</t>
        </is>
      </c>
    </row>
    <row r="23">
      <c r="A23" s="3" t="inlineStr">
        <is>
          <t>Debt Securities, Available-for-sale, Allowance for Credit Loss [Line Items]</t>
        </is>
      </c>
    </row>
    <row r="24">
      <c r="A24" s="4" t="inlineStr">
        <is>
          <t>Beginning Balance</t>
        </is>
      </c>
      <c r="B24" s="5" t="n">
        <v>3</v>
      </c>
      <c r="C24" s="5" t="n">
        <v>0</v>
      </c>
    </row>
    <row r="25">
      <c r="A25" s="4" t="inlineStr">
        <is>
          <t>Increase from securities without allowance in previous periods</t>
        </is>
      </c>
      <c r="B25" s="5" t="n">
        <v>0</v>
      </c>
      <c r="C25" s="5" t="n">
        <v>3</v>
      </c>
    </row>
    <row r="26">
      <c r="A26" s="4" t="inlineStr">
        <is>
          <t>Increase (decrease) from securities with allowance in previous periods</t>
        </is>
      </c>
      <c r="B26" s="5" t="n">
        <v>0</v>
      </c>
      <c r="C26" s="5" t="n">
        <v>0</v>
      </c>
    </row>
    <row r="27">
      <c r="A27" s="4" t="inlineStr">
        <is>
          <t>Securities Sold</t>
        </is>
      </c>
      <c r="B27" s="5" t="n">
        <v>0</v>
      </c>
      <c r="C27" s="5" t="n">
        <v>0</v>
      </c>
    </row>
    <row r="28">
      <c r="A28" s="4" t="inlineStr">
        <is>
          <t>Decrease due to change in intent or requirement to sell</t>
        </is>
      </c>
      <c r="B28" s="5" t="n">
        <v>0</v>
      </c>
      <c r="C28" s="5" t="n">
        <v>0</v>
      </c>
    </row>
    <row r="29">
      <c r="A29" s="4" t="inlineStr">
        <is>
          <t>Write-offs</t>
        </is>
      </c>
      <c r="B29" s="5" t="n">
        <v>-3</v>
      </c>
      <c r="C29" s="5" t="n">
        <v>0</v>
      </c>
    </row>
    <row r="30">
      <c r="A30" s="4" t="inlineStr">
        <is>
          <t>Recoveries</t>
        </is>
      </c>
      <c r="B30" s="5" t="n">
        <v>0</v>
      </c>
      <c r="C30" s="5" t="n">
        <v>0</v>
      </c>
    </row>
    <row r="31">
      <c r="A31" s="4" t="inlineStr">
        <is>
          <t>Ending Balance</t>
        </is>
      </c>
      <c r="B31" s="6" t="n">
        <v>0</v>
      </c>
      <c r="C31"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69" customWidth="1" min="1" max="1"/>
    <col width="13" customWidth="1" min="2" max="2"/>
    <col width="56" customWidth="1" min="3" max="3"/>
    <col width="13" customWidth="1" min="4" max="4"/>
    <col width="68" customWidth="1" min="5" max="5"/>
    <col width="27" customWidth="1" min="6" max="6"/>
    <col width="80" customWidth="1" min="7" max="7"/>
    <col width="46" customWidth="1" min="8" max="8"/>
    <col width="80" customWidth="1" min="9" max="9"/>
    <col width="18" customWidth="1" min="10" max="10"/>
    <col width="73" customWidth="1" min="11" max="11"/>
    <col width="24" customWidth="1" min="12" max="12"/>
    <col width="79" customWidth="1" min="13" max="13"/>
    <col width="54" customWidth="1" min="14" max="14"/>
    <col width="80" customWidth="1" min="15" max="15"/>
    <col width="25" customWidth="1" min="16" max="16"/>
    <col width="80" customWidth="1" min="17" max="17"/>
  </cols>
  <sheetData>
    <row r="1">
      <c r="A1" s="1" t="inlineStr">
        <is>
          <t>CONSOLIDATED STATEMENTS OF CHANGES IN EQUITY - USD ($) $ in Millions</t>
        </is>
      </c>
      <c r="B1" s="2" t="inlineStr">
        <is>
          <t>Total</t>
        </is>
      </c>
      <c r="C1" s="2" t="inlineStr">
        <is>
          <t>Cumulative effect of change in accounting, net of taxes</t>
        </is>
      </c>
      <c r="D1" s="2" t="inlineStr">
        <is>
          <t>Common stock</t>
        </is>
      </c>
      <c r="E1" s="2" t="inlineStr">
        <is>
          <t>Common stockCumulative effect of change in accounting, net of taxes</t>
        </is>
      </c>
      <c r="F1" s="2" t="inlineStr">
        <is>
          <t>Additional paid-in capital</t>
        </is>
      </c>
      <c r="G1" s="2" t="inlineStr">
        <is>
          <t>Additional paid-in capitalCumulative effect of change in accounting, net of taxes</t>
        </is>
      </c>
      <c r="H1" s="2" t="inlineStr">
        <is>
          <t>Accumulated other comprehensive income (loss)</t>
        </is>
      </c>
      <c r="I1" s="2" t="inlineStr">
        <is>
          <t>Accumulated other comprehensive income (loss)Cumulative effect of change in accounting, net of taxes</t>
        </is>
      </c>
      <c r="J1" s="2" t="inlineStr">
        <is>
          <t>Retained earnings</t>
        </is>
      </c>
      <c r="K1" s="2" t="inlineStr">
        <is>
          <t>Retained earningsCumulative effect of change in accounting, net of taxes</t>
        </is>
      </c>
      <c r="L1" s="2" t="inlineStr">
        <is>
          <t>Treasury stock, at cost</t>
        </is>
      </c>
      <c r="M1" s="2" t="inlineStr">
        <is>
          <t>Treasury stock, at costCumulative effect of change in accounting, net of taxes</t>
        </is>
      </c>
      <c r="N1" s="2" t="inlineStr">
        <is>
          <t>Total Genworth Financial, Inc.‘s stockholders' equity</t>
        </is>
      </c>
      <c r="O1" s="2" t="inlineStr">
        <is>
          <t>Total Genworth Financial, Inc.‘s stockholders' equityCumulative effect of change in accounting, net of taxes</t>
        </is>
      </c>
      <c r="P1" s="2" t="inlineStr">
        <is>
          <t>Noncontrolling interests</t>
        </is>
      </c>
      <c r="Q1" s="2" t="inlineStr">
        <is>
          <t>Noncontrolling interestsCumulative effect of change in accounting, net of taxes</t>
        </is>
      </c>
    </row>
    <row r="2">
      <c r="A2" s="4" t="inlineStr">
        <is>
          <t>Balances, beginning at Dec. 31, 2018</t>
        </is>
      </c>
      <c r="B2" s="6" t="n">
        <v>14189</v>
      </c>
      <c r="D2" s="6" t="n">
        <v>1</v>
      </c>
      <c r="F2" s="6" t="n">
        <v>11987</v>
      </c>
      <c r="H2" s="6" t="n">
        <v>2044</v>
      </c>
      <c r="J2" s="6" t="n">
        <v>1118</v>
      </c>
      <c r="L2" s="6" t="n">
        <v>-2700</v>
      </c>
      <c r="N2" s="6" t="n">
        <v>12450</v>
      </c>
      <c r="P2" s="6" t="n">
        <v>1739</v>
      </c>
    </row>
    <row r="3">
      <c r="A3" s="4" t="inlineStr">
        <is>
          <t>Repurchase of subsidiary shares</t>
        </is>
      </c>
      <c r="B3" s="5" t="n">
        <v>-44</v>
      </c>
      <c r="D3" s="5" t="n">
        <v>0</v>
      </c>
      <c r="F3" s="5" t="n">
        <v>0</v>
      </c>
      <c r="H3" s="5" t="n">
        <v>0</v>
      </c>
      <c r="J3" s="5" t="n">
        <v>0</v>
      </c>
      <c r="L3" s="5" t="n">
        <v>0</v>
      </c>
      <c r="N3" s="5" t="n">
        <v>0</v>
      </c>
      <c r="P3" s="5" t="n">
        <v>-44</v>
      </c>
    </row>
    <row r="4">
      <c r="A4" s="4" t="inlineStr">
        <is>
          <t>Sale of business that included noncontrolling interests</t>
        </is>
      </c>
      <c r="B4" s="5" t="n">
        <v>-1417</v>
      </c>
      <c r="D4" s="5" t="n">
        <v>0</v>
      </c>
      <c r="F4" s="5" t="n">
        <v>0</v>
      </c>
      <c r="H4" s="5" t="n">
        <v>0</v>
      </c>
      <c r="J4" s="5" t="n">
        <v>0</v>
      </c>
      <c r="L4" s="5" t="n">
        <v>0</v>
      </c>
      <c r="N4" s="5" t="n">
        <v>0</v>
      </c>
      <c r="P4" s="5" t="n">
        <v>-1417</v>
      </c>
    </row>
    <row r="5">
      <c r="A5" s="3" t="inlineStr">
        <is>
          <t>Comprehensive income (loss):</t>
        </is>
      </c>
    </row>
    <row r="6">
      <c r="A6" s="4" t="inlineStr">
        <is>
          <t>Net income</t>
        </is>
      </c>
      <c r="B6" s="5" t="n">
        <v>530</v>
      </c>
      <c r="D6" s="5" t="n">
        <v>0</v>
      </c>
      <c r="F6" s="5" t="n">
        <v>0</v>
      </c>
      <c r="H6" s="5" t="n">
        <v>0</v>
      </c>
      <c r="J6" s="5" t="n">
        <v>343</v>
      </c>
      <c r="L6" s="5" t="n">
        <v>0</v>
      </c>
      <c r="N6" s="5" t="n">
        <v>343</v>
      </c>
      <c r="P6" s="5" t="n">
        <v>187</v>
      </c>
    </row>
    <row r="7">
      <c r="A7" s="4" t="inlineStr">
        <is>
          <t>Other comprehensive income (loss), net of taxes</t>
        </is>
      </c>
      <c r="B7" s="5" t="n">
        <v>1556</v>
      </c>
      <c r="D7" s="5" t="n">
        <v>0</v>
      </c>
      <c r="F7" s="5" t="n">
        <v>0</v>
      </c>
      <c r="H7" s="5" t="n">
        <v>1389</v>
      </c>
      <c r="J7" s="5" t="n">
        <v>0</v>
      </c>
      <c r="L7" s="5" t="n">
        <v>0</v>
      </c>
      <c r="N7" s="5" t="n">
        <v>1389</v>
      </c>
      <c r="P7" s="5" t="n">
        <v>167</v>
      </c>
    </row>
    <row r="8">
      <c r="A8" s="4" t="inlineStr">
        <is>
          <t>Total comprehensive income</t>
        </is>
      </c>
      <c r="B8" s="5" t="n">
        <v>2086</v>
      </c>
      <c r="N8" s="5" t="n">
        <v>1732</v>
      </c>
      <c r="P8" s="5" t="n">
        <v>354</v>
      </c>
    </row>
    <row r="9">
      <c r="A9" s="4" t="inlineStr">
        <is>
          <t>Dividends to noncontrolling interests</t>
        </is>
      </c>
      <c r="B9" s="5" t="n">
        <v>-197</v>
      </c>
      <c r="D9" s="5" t="n">
        <v>0</v>
      </c>
      <c r="F9" s="5" t="n">
        <v>0</v>
      </c>
      <c r="H9" s="5" t="n">
        <v>0</v>
      </c>
      <c r="J9" s="5" t="n">
        <v>0</v>
      </c>
      <c r="L9" s="5" t="n">
        <v>0</v>
      </c>
      <c r="N9" s="5" t="n">
        <v>0</v>
      </c>
      <c r="P9" s="5" t="n">
        <v>-197</v>
      </c>
    </row>
    <row r="10">
      <c r="A10" s="4" t="inlineStr">
        <is>
          <t>Stock-based compensation expense and exercises and other</t>
        </is>
      </c>
      <c r="B10" s="5" t="n">
        <v>15</v>
      </c>
      <c r="D10" s="5" t="n">
        <v>0</v>
      </c>
      <c r="F10" s="5" t="n">
        <v>3</v>
      </c>
      <c r="H10" s="5" t="n">
        <v>0</v>
      </c>
      <c r="J10" s="5" t="n">
        <v>0</v>
      </c>
      <c r="L10" s="5" t="n">
        <v>0</v>
      </c>
      <c r="N10" s="5" t="n">
        <v>3</v>
      </c>
      <c r="P10" s="5" t="n">
        <v>12</v>
      </c>
    </row>
    <row r="11">
      <c r="A11" s="4" t="inlineStr">
        <is>
          <t>Balances, ending at Dec. 31, 2019</t>
        </is>
      </c>
      <c r="B11" s="5" t="n">
        <v>14632</v>
      </c>
      <c r="C11" s="6" t="n">
        <v>-55</v>
      </c>
      <c r="D11" s="5" t="n">
        <v>1</v>
      </c>
      <c r="E11" s="6" t="n">
        <v>0</v>
      </c>
      <c r="F11" s="5" t="n">
        <v>11990</v>
      </c>
      <c r="G11" s="6" t="n">
        <v>0</v>
      </c>
      <c r="H11" s="5" t="n">
        <v>3433</v>
      </c>
      <c r="I11" s="6" t="n">
        <v>0</v>
      </c>
      <c r="J11" s="5" t="n">
        <v>1461</v>
      </c>
      <c r="K11" s="6" t="n">
        <v>-55</v>
      </c>
      <c r="L11" s="5" t="n">
        <v>-2700</v>
      </c>
      <c r="M11" s="6" t="n">
        <v>0</v>
      </c>
      <c r="N11" s="5" t="n">
        <v>14185</v>
      </c>
      <c r="O11" s="6" t="n">
        <v>-55</v>
      </c>
      <c r="P11" s="5" t="n">
        <v>447</v>
      </c>
      <c r="Q11" s="6" t="n">
        <v>0</v>
      </c>
    </row>
    <row r="12">
      <c r="A12" s="3" t="inlineStr">
        <is>
          <t>Comprehensive income (loss):</t>
        </is>
      </c>
    </row>
    <row r="13">
      <c r="A13" s="4" t="inlineStr">
        <is>
          <t>Net income</t>
        </is>
      </c>
      <c r="B13" s="5" t="n">
        <v>212</v>
      </c>
      <c r="D13" s="5" t="n">
        <v>0</v>
      </c>
      <c r="F13" s="5" t="n">
        <v>0</v>
      </c>
      <c r="H13" s="5" t="n">
        <v>0</v>
      </c>
      <c r="J13" s="5" t="n">
        <v>178</v>
      </c>
      <c r="L13" s="5" t="n">
        <v>0</v>
      </c>
      <c r="N13" s="5" t="n">
        <v>178</v>
      </c>
      <c r="P13" s="5" t="n">
        <v>34</v>
      </c>
    </row>
    <row r="14">
      <c r="A14" s="4" t="inlineStr">
        <is>
          <t>Other comprehensive income (loss), net of taxes</t>
        </is>
      </c>
      <c r="B14" s="5" t="n">
        <v>1022</v>
      </c>
      <c r="D14" s="5" t="n">
        <v>0</v>
      </c>
      <c r="F14" s="5" t="n">
        <v>0</v>
      </c>
      <c r="H14" s="5" t="n">
        <v>992</v>
      </c>
      <c r="J14" s="5" t="n">
        <v>0</v>
      </c>
      <c r="L14" s="5" t="n">
        <v>0</v>
      </c>
      <c r="N14" s="5" t="n">
        <v>992</v>
      </c>
      <c r="P14" s="5" t="n">
        <v>30</v>
      </c>
    </row>
    <row r="15">
      <c r="A15" s="4" t="inlineStr">
        <is>
          <t>Total comprehensive income</t>
        </is>
      </c>
      <c r="B15" s="5" t="n">
        <v>1234</v>
      </c>
      <c r="N15" s="5" t="n">
        <v>1170</v>
      </c>
      <c r="P15" s="5" t="n">
        <v>64</v>
      </c>
    </row>
    <row r="16">
      <c r="A16" s="4" t="inlineStr">
        <is>
          <t>Dividends to noncontrolling interests</t>
        </is>
      </c>
      <c r="B16" s="5" t="n">
        <v>-9</v>
      </c>
      <c r="D16" s="5" t="n">
        <v>0</v>
      </c>
      <c r="F16" s="5" t="n">
        <v>0</v>
      </c>
      <c r="H16" s="5" t="n">
        <v>0</v>
      </c>
      <c r="J16" s="5" t="n">
        <v>0</v>
      </c>
      <c r="L16" s="5" t="n">
        <v>0</v>
      </c>
      <c r="N16" s="5" t="n">
        <v>0</v>
      </c>
      <c r="P16" s="5" t="n">
        <v>-9</v>
      </c>
    </row>
    <row r="17">
      <c r="A17" s="4" t="inlineStr">
        <is>
          <t>Stock-based compensation expense and exercises and other</t>
        </is>
      </c>
      <c r="B17" s="5" t="n">
        <v>18</v>
      </c>
      <c r="D17" s="5" t="n">
        <v>0</v>
      </c>
      <c r="F17" s="5" t="n">
        <v>18</v>
      </c>
      <c r="H17" s="5" t="n">
        <v>0</v>
      </c>
      <c r="J17" s="5" t="n">
        <v>0</v>
      </c>
      <c r="L17" s="5" t="n">
        <v>0</v>
      </c>
      <c r="N17" s="5" t="n">
        <v>18</v>
      </c>
      <c r="P17" s="5" t="n">
        <v>0</v>
      </c>
    </row>
    <row r="18">
      <c r="A18" s="4" t="inlineStr">
        <is>
          <t>Balances, ending at Dec. 31, 2020</t>
        </is>
      </c>
      <c r="B18" s="5" t="n">
        <v>15820</v>
      </c>
      <c r="D18" s="5" t="n">
        <v>1</v>
      </c>
      <c r="F18" s="5" t="n">
        <v>12008</v>
      </c>
      <c r="H18" s="5" t="n">
        <v>4425</v>
      </c>
      <c r="J18" s="5" t="n">
        <v>1584</v>
      </c>
      <c r="L18" s="5" t="n">
        <v>-2700</v>
      </c>
      <c r="N18" s="5" t="n">
        <v>15318</v>
      </c>
      <c r="P18" s="5" t="n">
        <v>502</v>
      </c>
    </row>
    <row r="19">
      <c r="A19" s="4" t="inlineStr">
        <is>
          <t>Initial sale of subsidiary shares to noncontrolling interests</t>
        </is>
      </c>
      <c r="B19" s="5" t="n">
        <v>580</v>
      </c>
      <c r="D19" s="5" t="n">
        <v>0</v>
      </c>
      <c r="F19" s="5" t="n">
        <v>-167</v>
      </c>
      <c r="H19" s="5" t="n">
        <v>-26</v>
      </c>
      <c r="J19" s="5" t="n">
        <v>0</v>
      </c>
      <c r="L19" s="5" t="n">
        <v>0</v>
      </c>
      <c r="N19" s="5" t="n">
        <v>-193</v>
      </c>
      <c r="P19" s="5" t="n">
        <v>773</v>
      </c>
    </row>
    <row r="20">
      <c r="A20" s="4" t="inlineStr">
        <is>
          <t>Sale of business that included noncontrolling interests</t>
        </is>
      </c>
      <c r="B20" s="5" t="n">
        <v>-657</v>
      </c>
      <c r="D20" s="5" t="n">
        <v>0</v>
      </c>
      <c r="F20" s="5" t="n">
        <v>0</v>
      </c>
      <c r="H20" s="5" t="n">
        <v>0</v>
      </c>
      <c r="J20" s="5" t="n">
        <v>0</v>
      </c>
      <c r="L20" s="5" t="n">
        <v>0</v>
      </c>
      <c r="N20" s="5" t="n">
        <v>0</v>
      </c>
      <c r="P20" s="5" t="n">
        <v>-657</v>
      </c>
    </row>
    <row r="21">
      <c r="A21" s="3" t="inlineStr">
        <is>
          <t>Comprehensive income (loss):</t>
        </is>
      </c>
    </row>
    <row r="22">
      <c r="A22" s="4" t="inlineStr">
        <is>
          <t>Net income</t>
        </is>
      </c>
      <c r="B22" s="5" t="n">
        <v>945</v>
      </c>
      <c r="D22" s="5" t="n">
        <v>0</v>
      </c>
      <c r="F22" s="5" t="n">
        <v>0</v>
      </c>
      <c r="H22" s="5" t="n">
        <v>0</v>
      </c>
      <c r="J22" s="5" t="n">
        <v>904</v>
      </c>
      <c r="L22" s="5" t="n">
        <v>0</v>
      </c>
      <c r="N22" s="5" t="n">
        <v>904</v>
      </c>
      <c r="P22" s="5" t="n">
        <v>41</v>
      </c>
    </row>
    <row r="23">
      <c r="A23" s="4" t="inlineStr">
        <is>
          <t>Other comprehensive income (loss), net of taxes</t>
        </is>
      </c>
      <c r="B23" s="5" t="n">
        <v>-402</v>
      </c>
      <c r="D23" s="5" t="n">
        <v>0</v>
      </c>
      <c r="F23" s="5" t="n">
        <v>0</v>
      </c>
      <c r="H23" s="5" t="n">
        <v>-538</v>
      </c>
      <c r="J23" s="5" t="n">
        <v>0</v>
      </c>
      <c r="L23" s="5" t="n">
        <v>0</v>
      </c>
      <c r="N23" s="5" t="n">
        <v>-538</v>
      </c>
      <c r="P23" s="5" t="n">
        <v>136</v>
      </c>
    </row>
    <row r="24">
      <c r="A24" s="4" t="inlineStr">
        <is>
          <t>Total comprehensive income</t>
        </is>
      </c>
      <c r="B24" s="5" t="n">
        <v>543</v>
      </c>
      <c r="N24" s="5" t="n">
        <v>366</v>
      </c>
      <c r="P24" s="5" t="n">
        <v>177</v>
      </c>
    </row>
    <row r="25">
      <c r="A25" s="4" t="inlineStr">
        <is>
          <t>Dividends to noncontrolling interests</t>
        </is>
      </c>
      <c r="B25" s="5" t="n">
        <v>-37</v>
      </c>
      <c r="D25" s="5" t="n">
        <v>0</v>
      </c>
      <c r="F25" s="5" t="n">
        <v>0</v>
      </c>
      <c r="H25" s="5" t="n">
        <v>0</v>
      </c>
      <c r="J25" s="5" t="n">
        <v>0</v>
      </c>
      <c r="L25" s="5" t="n">
        <v>0</v>
      </c>
      <c r="N25" s="5" t="n">
        <v>0</v>
      </c>
      <c r="P25" s="5" t="n">
        <v>-37</v>
      </c>
    </row>
    <row r="26">
      <c r="A26" s="4" t="inlineStr">
        <is>
          <t>Stock-based compensation expense and exercises and other</t>
        </is>
      </c>
      <c r="B26" s="5" t="n">
        <v>17</v>
      </c>
      <c r="D26" s="5" t="n">
        <v>0</v>
      </c>
      <c r="F26" s="5" t="n">
        <v>17</v>
      </c>
      <c r="H26" s="5" t="n">
        <v>0</v>
      </c>
      <c r="J26" s="5" t="n">
        <v>2</v>
      </c>
      <c r="L26" s="5" t="n">
        <v>0</v>
      </c>
      <c r="N26" s="5" t="n">
        <v>19</v>
      </c>
      <c r="P26" s="5" t="n">
        <v>-2</v>
      </c>
    </row>
    <row r="27">
      <c r="A27" s="4" t="inlineStr">
        <is>
          <t>Balances, ending at Dec. 31, 2021</t>
        </is>
      </c>
      <c r="B27" s="6" t="n">
        <v>16266</v>
      </c>
      <c r="D27" s="6" t="n">
        <v>1</v>
      </c>
      <c r="F27" s="6" t="n">
        <v>11858</v>
      </c>
      <c r="H27" s="6" t="n">
        <v>3861</v>
      </c>
      <c r="J27" s="6" t="n">
        <v>2490</v>
      </c>
      <c r="L27" s="6" t="n">
        <v>-2700</v>
      </c>
      <c r="N27" s="6" t="n">
        <v>15510</v>
      </c>
      <c r="P27" s="6" t="n">
        <v>7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 - USD ($) $ in Millions</t>
        </is>
      </c>
      <c r="B1" s="2" t="inlineStr">
        <is>
          <t>12 Months Ended</t>
        </is>
      </c>
    </row>
    <row r="2">
      <c r="B2" s="2" t="inlineStr">
        <is>
          <t>Dec. 31, 2021</t>
        </is>
      </c>
      <c r="C2" s="2" t="inlineStr">
        <is>
          <t>Dec. 31, 2020</t>
        </is>
      </c>
    </row>
    <row r="3">
      <c r="A3" s="3" t="inlineStr">
        <is>
          <t>Schedule of Investments [Line Items]</t>
        </is>
      </c>
    </row>
    <row r="4">
      <c r="A4" s="4" t="inlineStr">
        <is>
          <t>Percentage of investment portfolio by which no other industry group exceeded</t>
        </is>
      </c>
      <c r="B4" s="4" t="inlineStr">
        <is>
          <t>10.00%</t>
        </is>
      </c>
    </row>
    <row r="5">
      <c r="A5" s="4" t="inlineStr">
        <is>
          <t>Percentage of stockholders' equity by which no single issuer of fixed maturity securities exceeded</t>
        </is>
      </c>
      <c r="B5" s="4" t="inlineStr">
        <is>
          <t>10</t>
        </is>
      </c>
    </row>
    <row r="6">
      <c r="A6" s="4" t="inlineStr">
        <is>
          <t>Commercial mortgage loans on nonaccrual status</t>
        </is>
      </c>
      <c r="B6" s="6" t="n">
        <v>0</v>
      </c>
    </row>
    <row r="7">
      <c r="A7" s="4" t="inlineStr">
        <is>
          <t>Total Assets</t>
        </is>
      </c>
      <c r="B7" s="5" t="n">
        <v>99171</v>
      </c>
      <c r="C7" s="6" t="n">
        <v>105747</v>
      </c>
    </row>
    <row r="8">
      <c r="A8" s="4" t="inlineStr">
        <is>
          <t>Commercial mortgage loans, amortized cost</t>
        </is>
      </c>
      <c r="B8" s="5" t="n">
        <v>6856</v>
      </c>
      <c r="C8" s="5" t="n">
        <v>6774</v>
      </c>
    </row>
    <row r="9">
      <c r="A9" s="4" t="inlineStr">
        <is>
          <t>Commercial mortgage-backed</t>
        </is>
      </c>
    </row>
    <row r="10">
      <c r="A10" s="3" t="inlineStr">
        <is>
          <t>Schedule of Investments [Line Items]</t>
        </is>
      </c>
    </row>
    <row r="11">
      <c r="A11" s="4" t="inlineStr">
        <is>
          <t>Commercial mortgage loans,Allowance for credit losses</t>
        </is>
      </c>
      <c r="B11" s="5" t="n">
        <v>0</v>
      </c>
    </row>
    <row r="12">
      <c r="A12" s="4" t="inlineStr">
        <is>
          <t>Limited Partnerships | Variable interest Entity, not primary beneficiary</t>
        </is>
      </c>
    </row>
    <row r="13">
      <c r="A13" s="3" t="inlineStr">
        <is>
          <t>Schedule of Investments [Line Items]</t>
        </is>
      </c>
    </row>
    <row r="14">
      <c r="A14" s="4" t="inlineStr">
        <is>
          <t>Total Assets</t>
        </is>
      </c>
      <c r="B14" s="6" t="n">
        <v>1829</v>
      </c>
      <c r="C14" s="5" t="n">
        <v>1018</v>
      </c>
    </row>
    <row r="15">
      <c r="A15" s="4" t="inlineStr">
        <is>
          <t>Finance and insurance | Fixed maturity securities</t>
        </is>
      </c>
    </row>
    <row r="16">
      <c r="A16" s="3" t="inlineStr">
        <is>
          <t>Schedule of Investments [Line Items]</t>
        </is>
      </c>
    </row>
    <row r="17">
      <c r="A17" s="4" t="inlineStr">
        <is>
          <t>Percent of investment portfolio, greater than 10%</t>
        </is>
      </c>
      <c r="B17" s="4" t="inlineStr">
        <is>
          <t>25.00%</t>
        </is>
      </c>
    </row>
    <row r="18">
      <c r="A18" s="4" t="inlineStr">
        <is>
          <t>Utilities | Fixed maturity securities</t>
        </is>
      </c>
    </row>
    <row r="19">
      <c r="A19" s="3" t="inlineStr">
        <is>
          <t>Schedule of Investments [Line Items]</t>
        </is>
      </c>
    </row>
    <row r="20">
      <c r="A20" s="4" t="inlineStr">
        <is>
          <t>Percent of investment portfolio, greater than 10%</t>
        </is>
      </c>
      <c r="B20" s="4" t="inlineStr">
        <is>
          <t>13.00%</t>
        </is>
      </c>
    </row>
    <row r="21">
      <c r="A21" s="4" t="inlineStr">
        <is>
          <t>Consumer-non-cyclical | Fixed maturity securities</t>
        </is>
      </c>
    </row>
    <row r="22">
      <c r="A22" s="3" t="inlineStr">
        <is>
          <t>Schedule of Investments [Line Items]</t>
        </is>
      </c>
    </row>
    <row r="23">
      <c r="A23" s="4" t="inlineStr">
        <is>
          <t>Percent of investment portfolio, greater than 10%</t>
        </is>
      </c>
      <c r="B23" s="4" t="inlineStr">
        <is>
          <t>15.00%</t>
        </is>
      </c>
    </row>
    <row r="24">
      <c r="A24" s="4" t="inlineStr">
        <is>
          <t>Insurance [Member]</t>
        </is>
      </c>
    </row>
    <row r="25">
      <c r="A25" s="3" t="inlineStr">
        <is>
          <t>Schedule of Investments [Line Items]</t>
        </is>
      </c>
    </row>
    <row r="26">
      <c r="A26" s="4" t="inlineStr">
        <is>
          <t>Securities on deposit with various state government insurance departments</t>
        </is>
      </c>
      <c r="B26" s="6" t="n">
        <v>45</v>
      </c>
      <c r="C26" s="5" t="n">
        <v>46</v>
      </c>
    </row>
    <row r="27">
      <c r="A27" s="4" t="inlineStr">
        <is>
          <t>Technology and Communications [Member] | Fixed maturity securities</t>
        </is>
      </c>
    </row>
    <row r="28">
      <c r="A28" s="3" t="inlineStr">
        <is>
          <t>Schedule of Investments [Line Items]</t>
        </is>
      </c>
    </row>
    <row r="29">
      <c r="A29" s="4" t="inlineStr">
        <is>
          <t>Percent of investment portfolio, greater than 10%</t>
        </is>
      </c>
      <c r="B29" s="4" t="inlineStr">
        <is>
          <t>11.00%</t>
        </is>
      </c>
    </row>
    <row r="30">
      <c r="A30" s="4" t="inlineStr">
        <is>
          <t>Office</t>
        </is>
      </c>
    </row>
    <row r="31">
      <c r="A31" s="3" t="inlineStr">
        <is>
          <t>Schedule of Investments [Line Items]</t>
        </is>
      </c>
    </row>
    <row r="32">
      <c r="A32" s="4" t="inlineStr">
        <is>
          <t>Commercial mortgage loans, amortized cost</t>
        </is>
      </c>
      <c r="B32" s="6" t="n">
        <v>1526</v>
      </c>
      <c r="C32" s="6" t="n">
        <v>1567</v>
      </c>
    </row>
    <row r="33">
      <c r="A33" s="4" t="inlineStr">
        <is>
          <t>Write-offs</t>
        </is>
      </c>
      <c r="B33" s="5" t="n">
        <v>8</v>
      </c>
    </row>
    <row r="34">
      <c r="A34" s="4" t="inlineStr">
        <is>
          <t>Office | 31 to 60 Past due</t>
        </is>
      </c>
    </row>
    <row r="35">
      <c r="A35" s="3" t="inlineStr">
        <is>
          <t>Schedule of Investments [Line Items]</t>
        </is>
      </c>
    </row>
    <row r="36">
      <c r="A36" s="4" t="inlineStr">
        <is>
          <t>Commercial mortgage loans, amortized cost</t>
        </is>
      </c>
      <c r="B36" s="6" t="n">
        <v>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Losses Recognized in Net Income (Loss) on Debt Securities (Detail) - Debt Securities $ in Millions</t>
        </is>
      </c>
      <c r="B1" s="2" t="inlineStr">
        <is>
          <t>12 Months Ended</t>
        </is>
      </c>
    </row>
    <row r="2">
      <c r="B2" s="2" t="inlineStr">
        <is>
          <t>Dec. 31, 2019USD ($)</t>
        </is>
      </c>
    </row>
    <row r="3">
      <c r="A3" s="3" t="inlineStr">
        <is>
          <t>Other than Temporary Impairment, Credit Losses Recognized in Earnings [Line Items]</t>
        </is>
      </c>
    </row>
    <row r="4">
      <c r="A4" s="4" t="inlineStr">
        <is>
          <t>Cumulative credit losses, beginning balance</t>
        </is>
      </c>
      <c r="B4" s="6" t="n">
        <v>24</v>
      </c>
    </row>
    <row r="5">
      <c r="A5" s="4" t="inlineStr">
        <is>
          <t>Securities sold, paid down or disposed</t>
        </is>
      </c>
      <c r="B5" s="5" t="n">
        <v>-2</v>
      </c>
    </row>
    <row r="6">
      <c r="A6" s="4" t="inlineStr">
        <is>
          <t>Cumulative credit losses, ending balance</t>
        </is>
      </c>
      <c r="B6" s="6" t="n">
        <v>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s>
  <sheetData>
    <row r="1">
      <c r="A1" s="1" t="inlineStr">
        <is>
          <t>Net Unrealized Gains and Losses on Available-for-Sale Investment Securities Reflected as Separate Component of Accumulated Other Comprehensive Income (Loss) (Detail) - USD ($) $ in Millions</t>
        </is>
      </c>
      <c r="C1" s="2" t="inlineStr">
        <is>
          <t>Dec. 31, 2021</t>
        </is>
      </c>
      <c r="D1" s="2" t="inlineStr">
        <is>
          <t>Dec. 31, 2020</t>
        </is>
      </c>
      <c r="E1" s="2" t="inlineStr">
        <is>
          <t>Dec. 31, 2019</t>
        </is>
      </c>
      <c r="F1" s="2" t="inlineStr">
        <is>
          <t>Dec. 31, 2018</t>
        </is>
      </c>
    </row>
    <row r="2">
      <c r="A2" s="3" t="inlineStr">
        <is>
          <t>Components of Net Unrealized Investment Gains Losses Included in Accumulated Other Comprehensive Income Loss [Line Items]</t>
        </is>
      </c>
    </row>
    <row r="3">
      <c r="A3" s="4" t="inlineStr">
        <is>
          <t>Net unrealized gains (losses) on fixed maturity securities without an allowance for credit losses</t>
        </is>
      </c>
      <c r="B3" s="4" t="inlineStr">
        <is>
          <t>[1]</t>
        </is>
      </c>
      <c r="C3" s="6" t="n">
        <v>7869</v>
      </c>
      <c r="D3" s="6" t="n">
        <v>10159</v>
      </c>
      <c r="E3" s="6" t="n">
        <v>6676</v>
      </c>
    </row>
    <row r="4">
      <c r="A4" s="4" t="inlineStr">
        <is>
          <t>Net unrealized gains (losses) on fixed maturity securities with an allowance for credit losses</t>
        </is>
      </c>
      <c r="B4" s="4" t="inlineStr">
        <is>
          <t>[1]</t>
        </is>
      </c>
      <c r="C4" s="5" t="n">
        <v>0</v>
      </c>
      <c r="D4" s="5" t="n">
        <v>-7</v>
      </c>
      <c r="E4" s="5" t="n">
        <v>0</v>
      </c>
    </row>
    <row r="5">
      <c r="A5" s="4" t="inlineStr">
        <is>
          <t>Adjustments to DAC, PVFP, sales inducements, benefit reserves and policyholder contract balances</t>
        </is>
      </c>
      <c r="C5" s="5" t="n">
        <v>-5487</v>
      </c>
      <c r="D5" s="5" t="n">
        <v>-7302</v>
      </c>
      <c r="E5" s="5" t="n">
        <v>-4789</v>
      </c>
    </row>
    <row r="6">
      <c r="A6" s="4" t="inlineStr">
        <is>
          <t>Income taxes, net</t>
        </is>
      </c>
      <c r="C6" s="5" t="n">
        <v>-507</v>
      </c>
      <c r="D6" s="5" t="n">
        <v>-611</v>
      </c>
      <c r="E6" s="5" t="n">
        <v>-406</v>
      </c>
    </row>
    <row r="7">
      <c r="A7" s="4" t="inlineStr">
        <is>
          <t>Net unrealized investment gains (losses)</t>
        </is>
      </c>
      <c r="C7" s="5" t="n">
        <v>1875</v>
      </c>
      <c r="D7" s="5" t="n">
        <v>2239</v>
      </c>
      <c r="E7" s="5" t="n">
        <v>1481</v>
      </c>
    </row>
    <row r="8">
      <c r="A8" s="4" t="inlineStr">
        <is>
          <t>Less: net unrealized investment gains (losses) attributable to noncontrolling interests</t>
        </is>
      </c>
      <c r="C8" s="5" t="n">
        <v>15</v>
      </c>
      <c r="D8" s="5" t="n">
        <v>25</v>
      </c>
      <c r="E8" s="5" t="n">
        <v>25</v>
      </c>
    </row>
    <row r="9">
      <c r="A9" s="4" t="inlineStr">
        <is>
          <t>Net unrealized investment gains (losses)</t>
        </is>
      </c>
      <c r="C9" s="6" t="n">
        <v>1860</v>
      </c>
      <c r="D9" s="6" t="n">
        <v>2214</v>
      </c>
      <c r="E9" s="6" t="n">
        <v>1456</v>
      </c>
      <c r="F9" s="6" t="n">
        <v>595</v>
      </c>
    </row>
    <row r="10"/>
    <row r="11">
      <c r="A11" s="4" t="inlineStr">
        <is>
          <t>[1]</t>
        </is>
      </c>
      <c r="B11" s="4" t="inlineStr">
        <is>
          <t>Excludes foreign exchange.</t>
        </is>
      </c>
    </row>
  </sheetData>
  <mergeCells count="3">
    <mergeCell ref="A1:B1"/>
    <mergeCell ref="A10:E10"/>
    <mergeCell ref="B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s>
  <sheetData>
    <row r="1">
      <c r="A1" s="1" t="inlineStr">
        <is>
          <t>Change in Net Unrealized Gains (Losses) on Available-for-Sale Securities Reported in Accumulated Other Comprehensive Income (Loss) (Detail) - USD ($) $ in Millions</t>
        </is>
      </c>
      <c r="C1" s="2" t="inlineStr">
        <is>
          <t>12 Months Ended</t>
        </is>
      </c>
    </row>
    <row r="2">
      <c r="C2" s="2" t="inlineStr">
        <is>
          <t>Dec. 31, 2021</t>
        </is>
      </c>
      <c r="D2" s="2" t="inlineStr">
        <is>
          <t>Dec. 31, 2020</t>
        </is>
      </c>
      <c r="E2" s="2" t="inlineStr">
        <is>
          <t>Dec. 31, 2019</t>
        </is>
      </c>
    </row>
    <row r="3">
      <c r="A3" s="3" t="inlineStr">
        <is>
          <t>Investments [Abstract]</t>
        </is>
      </c>
    </row>
    <row r="4">
      <c r="A4" s="4" t="inlineStr">
        <is>
          <t>Net unrealized investment gains (losses), beginning of period</t>
        </is>
      </c>
      <c r="C4" s="6" t="n">
        <v>2214</v>
      </c>
      <c r="D4" s="6" t="n">
        <v>1456</v>
      </c>
      <c r="E4" s="6" t="n">
        <v>595</v>
      </c>
    </row>
    <row r="5">
      <c r="A5" s="4" t="inlineStr">
        <is>
          <t>Unrealized gains (losses) on fixed maturity securities</t>
        </is>
      </c>
      <c r="C5" s="5" t="n">
        <v>-2218</v>
      </c>
      <c r="D5" s="5" t="n">
        <v>3950</v>
      </c>
      <c r="E5" s="5" t="n">
        <v>4980</v>
      </c>
    </row>
    <row r="6">
      <c r="A6" s="4" t="inlineStr">
        <is>
          <t>Adjustment to DAC</t>
        </is>
      </c>
      <c r="B6" s="4" t="inlineStr">
        <is>
          <t>[1]</t>
        </is>
      </c>
      <c r="C6" s="5" t="n">
        <v>30</v>
      </c>
      <c r="D6" s="5" t="n">
        <v>122</v>
      </c>
      <c r="E6" s="5" t="n">
        <v>-956</v>
      </c>
    </row>
    <row r="7">
      <c r="A7" s="4" t="inlineStr">
        <is>
          <t>Adjustment to PVFP</t>
        </is>
      </c>
      <c r="C7" s="5" t="n">
        <v>0</v>
      </c>
      <c r="D7" s="5" t="n">
        <v>-1</v>
      </c>
      <c r="E7" s="5" t="n">
        <v>-49</v>
      </c>
    </row>
    <row r="8">
      <c r="A8" s="4" t="inlineStr">
        <is>
          <t>Adjustment to sales inducements</t>
        </is>
      </c>
      <c r="C8" s="5" t="n">
        <v>12</v>
      </c>
      <c r="D8" s="5" t="n">
        <v>-5</v>
      </c>
      <c r="E8" s="5" t="n">
        <v>-32</v>
      </c>
    </row>
    <row r="9">
      <c r="A9" s="4" t="inlineStr">
        <is>
          <t>Adjustment to benefit reserves and policyholder contract balances</t>
        </is>
      </c>
      <c r="B9" s="4" t="inlineStr">
        <is>
          <t>[2]</t>
        </is>
      </c>
      <c r="C9" s="5" t="n">
        <v>1773</v>
      </c>
      <c r="D9" s="5" t="n">
        <v>-2629</v>
      </c>
      <c r="E9" s="5" t="n">
        <v>-2800</v>
      </c>
    </row>
    <row r="10">
      <c r="A10" s="4" t="inlineStr">
        <is>
          <t>Provision for income taxes</t>
        </is>
      </c>
      <c r="C10" s="5" t="n">
        <v>90</v>
      </c>
      <c r="D10" s="5" t="n">
        <v>-305</v>
      </c>
      <c r="E10" s="5" t="n">
        <v>-233</v>
      </c>
    </row>
    <row r="11">
      <c r="A11" s="4" t="inlineStr">
        <is>
          <t>Change in unrealized gains (losses) on investment securities</t>
        </is>
      </c>
      <c r="C11" s="5" t="n">
        <v>-313</v>
      </c>
      <c r="D11" s="5" t="n">
        <v>1132</v>
      </c>
      <c r="E11" s="5" t="n">
        <v>910</v>
      </c>
    </row>
    <row r="12">
      <c r="A12" s="4" t="inlineStr">
        <is>
          <t>Reclassification adjustments to net investment (gains) losses, net of taxes of $17, $5 and $55</t>
        </is>
      </c>
      <c r="C12" s="5" t="n">
        <v>-51</v>
      </c>
      <c r="D12" s="5" t="n">
        <v>-374</v>
      </c>
      <c r="E12" s="5" t="n">
        <v>-62</v>
      </c>
    </row>
    <row r="13">
      <c r="A13" s="4" t="inlineStr">
        <is>
          <t>Change in net unrealized investment gains (losses)</t>
        </is>
      </c>
      <c r="C13" s="5" t="n">
        <v>-364</v>
      </c>
      <c r="D13" s="5" t="n">
        <v>758</v>
      </c>
      <c r="E13" s="5" t="n">
        <v>848</v>
      </c>
    </row>
    <row r="14">
      <c r="A14" s="4" t="inlineStr">
        <is>
          <t>Less: change in net unrealized investment gains (losses) attributable to noncontrolling interests</t>
        </is>
      </c>
      <c r="C14" s="5" t="n">
        <v>-10</v>
      </c>
      <c r="D14" s="5" t="n">
        <v>0</v>
      </c>
      <c r="E14" s="5" t="n">
        <v>-13</v>
      </c>
    </row>
    <row r="15">
      <c r="A15" s="4" t="inlineStr">
        <is>
          <t>Net unrealized investment gains (losses), end of period</t>
        </is>
      </c>
      <c r="C15" s="6" t="n">
        <v>1860</v>
      </c>
      <c r="D15" s="6" t="n">
        <v>2214</v>
      </c>
      <c r="E15" s="6" t="n">
        <v>1456</v>
      </c>
    </row>
    <row r="16"/>
    <row r="17">
      <c r="A17" s="4" t="inlineStr">
        <is>
          <t>[1]</t>
        </is>
      </c>
      <c r="B17" s="4" t="inlineStr">
        <is>
          <t>See note 6 for additional information.</t>
        </is>
      </c>
    </row>
    <row r="18">
      <c r="A18" s="4" t="inlineStr">
        <is>
          <t>[2]</t>
        </is>
      </c>
      <c r="B18" s="4" t="inlineStr">
        <is>
          <t>See note 9 for additional information.</t>
        </is>
      </c>
    </row>
  </sheetData>
  <mergeCells count="5">
    <mergeCell ref="A1:B2"/>
    <mergeCell ref="C1:E1"/>
    <mergeCell ref="A16:D16"/>
    <mergeCell ref="B17:D17"/>
    <mergeCell ref="B18:D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et Unrealized Gains (Losses) on Available-for-Sale Securities Reported in Accumulated Other Comprehensive Income (Loss) (Parenthetical) (Detail) - USD ($) $ in Millions</t>
        </is>
      </c>
      <c r="B1" s="2" t="inlineStr">
        <is>
          <t>12 Months Ended</t>
        </is>
      </c>
    </row>
    <row r="2">
      <c r="B2" s="2" t="inlineStr">
        <is>
          <t>Dec. 31, 2021</t>
        </is>
      </c>
      <c r="C2" s="2" t="inlineStr">
        <is>
          <t>Dec. 31, 2020</t>
        </is>
      </c>
      <c r="D2" s="2" t="inlineStr">
        <is>
          <t>Dec. 31, 2019</t>
        </is>
      </c>
    </row>
    <row r="3">
      <c r="A3" s="3" t="inlineStr">
        <is>
          <t>Components of Net Unrealized Investment Gains Losses Included in Accumulated Other Comprehensive Income Loss [Line Items]</t>
        </is>
      </c>
    </row>
    <row r="4">
      <c r="A4" s="4" t="inlineStr">
        <is>
          <t>Reclassification adjustments to net investment (gains) losses, taxes</t>
        </is>
      </c>
      <c r="B4" s="6" t="n">
        <v>14</v>
      </c>
      <c r="C4" s="6" t="n">
        <v>100</v>
      </c>
      <c r="D4" s="6" t="n">
        <v>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ed Cost or Cost, Gross Unrealized Gains (Losses), Allowance for Credit Losses and Fair Value of Fixed Maturity Securities Classified as Available-for-Sale (Detail) - USD ($) $ in Millions</t>
        </is>
      </c>
      <c r="B1" s="2" t="inlineStr">
        <is>
          <t>Dec. 31, 2021</t>
        </is>
      </c>
      <c r="C1" s="2" t="inlineStr">
        <is>
          <t>Dec. 31, 2020</t>
        </is>
      </c>
      <c r="D1" s="2" t="inlineStr">
        <is>
          <t>Dec. 31, 2019</t>
        </is>
      </c>
    </row>
    <row r="2">
      <c r="A2" s="3" t="inlineStr">
        <is>
          <t>Schedule of Investments [Line Items]</t>
        </is>
      </c>
    </row>
    <row r="3">
      <c r="A3" s="4" t="inlineStr">
        <is>
          <t>Amortized cost or cost, fixed maturity securities</t>
        </is>
      </c>
      <c r="B3" s="6" t="n">
        <v>52611</v>
      </c>
      <c r="C3" s="6" t="n">
        <v>53417</v>
      </c>
    </row>
    <row r="4">
      <c r="A4" s="4" t="inlineStr">
        <is>
          <t>Fair value, fixed maturity securities</t>
        </is>
      </c>
      <c r="B4" s="5" t="n">
        <v>60480</v>
      </c>
      <c r="C4" s="5" t="n">
        <v>63495</v>
      </c>
    </row>
    <row r="5">
      <c r="A5" s="4" t="inlineStr">
        <is>
          <t>Fixed maturity securities</t>
        </is>
      </c>
    </row>
    <row r="6">
      <c r="A6" s="3" t="inlineStr">
        <is>
          <t>Schedule of Investments [Line Items]</t>
        </is>
      </c>
    </row>
    <row r="7">
      <c r="A7" s="4" t="inlineStr">
        <is>
          <t>Amortized cost or cost, fixed maturity securities</t>
        </is>
      </c>
      <c r="B7" s="5" t="n">
        <v>52611</v>
      </c>
      <c r="C7" s="5" t="n">
        <v>53417</v>
      </c>
    </row>
    <row r="8">
      <c r="A8" s="4" t="inlineStr">
        <is>
          <t>Gross unrealized gains, fixed maturity securities</t>
        </is>
      </c>
      <c r="B8" s="5" t="n">
        <v>8004</v>
      </c>
      <c r="C8" s="5" t="n">
        <v>10138</v>
      </c>
    </row>
    <row r="9">
      <c r="A9" s="4" t="inlineStr">
        <is>
          <t>Gross unrealized losses, fixed maturity securities</t>
        </is>
      </c>
      <c r="B9" s="5" t="n">
        <v>-135</v>
      </c>
      <c r="C9" s="5" t="n">
        <v>-56</v>
      </c>
    </row>
    <row r="10">
      <c r="A10" s="4" t="inlineStr">
        <is>
          <t>Allowance for credit losses</t>
        </is>
      </c>
      <c r="B10" s="5" t="n">
        <v>0</v>
      </c>
      <c r="C10" s="5" t="n">
        <v>-4</v>
      </c>
      <c r="D10" s="6" t="n">
        <v>0</v>
      </c>
    </row>
    <row r="11">
      <c r="A11" s="4" t="inlineStr">
        <is>
          <t>Fair value, fixed maturity securities</t>
        </is>
      </c>
      <c r="B11" s="5" t="n">
        <v>60480</v>
      </c>
      <c r="C11" s="5" t="n">
        <v>63495</v>
      </c>
    </row>
    <row r="12">
      <c r="A12" s="4" t="inlineStr">
        <is>
          <t>Fixed maturity securities | U.S. government, agencies and government-sponsored enterprises</t>
        </is>
      </c>
    </row>
    <row r="13">
      <c r="A13" s="3" t="inlineStr">
        <is>
          <t>Schedule of Investments [Line Items]</t>
        </is>
      </c>
    </row>
    <row r="14">
      <c r="A14" s="4" t="inlineStr">
        <is>
          <t>Amortized cost or cost, fixed maturity securities</t>
        </is>
      </c>
      <c r="B14" s="5" t="n">
        <v>3368</v>
      </c>
      <c r="C14" s="5" t="n">
        <v>3401</v>
      </c>
    </row>
    <row r="15">
      <c r="A15" s="4" t="inlineStr">
        <is>
          <t>Gross unrealized gains, fixed maturity securities</t>
        </is>
      </c>
      <c r="B15" s="5" t="n">
        <v>1184</v>
      </c>
      <c r="C15" s="5" t="n">
        <v>1404</v>
      </c>
    </row>
    <row r="16">
      <c r="A16" s="4" t="inlineStr">
        <is>
          <t>Gross unrealized losses, fixed maturity securities</t>
        </is>
      </c>
      <c r="B16" s="5" t="n">
        <v>0</v>
      </c>
      <c r="C16" s="5" t="n">
        <v>0</v>
      </c>
    </row>
    <row r="17">
      <c r="A17" s="4" t="inlineStr">
        <is>
          <t>Allowance for credit losses</t>
        </is>
      </c>
      <c r="B17" s="5" t="n">
        <v>0</v>
      </c>
      <c r="C17" s="5" t="n">
        <v>0</v>
      </c>
    </row>
    <row r="18">
      <c r="A18" s="4" t="inlineStr">
        <is>
          <t>Fair value, fixed maturity securities</t>
        </is>
      </c>
      <c r="B18" s="5" t="n">
        <v>4552</v>
      </c>
      <c r="C18" s="5" t="n">
        <v>4805</v>
      </c>
    </row>
    <row r="19">
      <c r="A19" s="4" t="inlineStr">
        <is>
          <t>Fixed maturity securities | State and Political Subdivisions</t>
        </is>
      </c>
    </row>
    <row r="20">
      <c r="A20" s="3" t="inlineStr">
        <is>
          <t>Schedule of Investments [Line Items]</t>
        </is>
      </c>
    </row>
    <row r="21">
      <c r="A21" s="4" t="inlineStr">
        <is>
          <t>Amortized cost or cost, fixed maturity securities</t>
        </is>
      </c>
      <c r="B21" s="5" t="n">
        <v>2982</v>
      </c>
      <c r="C21" s="5" t="n">
        <v>2622</v>
      </c>
    </row>
    <row r="22">
      <c r="A22" s="4" t="inlineStr">
        <is>
          <t>Gross unrealized gains, fixed maturity securities</t>
        </is>
      </c>
      <c r="B22" s="5" t="n">
        <v>474</v>
      </c>
      <c r="C22" s="5" t="n">
        <v>544</v>
      </c>
    </row>
    <row r="23">
      <c r="A23" s="4" t="inlineStr">
        <is>
          <t>Gross unrealized losses, fixed maturity securities</t>
        </is>
      </c>
      <c r="B23" s="5" t="n">
        <v>-6</v>
      </c>
      <c r="C23" s="5" t="n">
        <v>-1</v>
      </c>
    </row>
    <row r="24">
      <c r="A24" s="4" t="inlineStr">
        <is>
          <t>Allowance for credit losses</t>
        </is>
      </c>
      <c r="B24" s="5" t="n">
        <v>0</v>
      </c>
      <c r="C24" s="5" t="n">
        <v>0</v>
      </c>
    </row>
    <row r="25">
      <c r="A25" s="4" t="inlineStr">
        <is>
          <t>Fair value, fixed maturity securities</t>
        </is>
      </c>
      <c r="B25" s="5" t="n">
        <v>3450</v>
      </c>
      <c r="C25" s="5" t="n">
        <v>3165</v>
      </c>
    </row>
    <row r="26">
      <c r="A26" s="4" t="inlineStr">
        <is>
          <t>Fixed maturity securities | Non-U.S. government</t>
        </is>
      </c>
    </row>
    <row r="27">
      <c r="A27" s="3" t="inlineStr">
        <is>
          <t>Schedule of Investments [Line Items]</t>
        </is>
      </c>
    </row>
    <row r="28">
      <c r="A28" s="4" t="inlineStr">
        <is>
          <t>Amortized cost or cost, fixed maturity securities</t>
        </is>
      </c>
      <c r="B28" s="5" t="n">
        <v>762</v>
      </c>
      <c r="C28" s="5" t="n">
        <v>728</v>
      </c>
    </row>
    <row r="29">
      <c r="A29" s="4" t="inlineStr">
        <is>
          <t>Gross unrealized gains, fixed maturity securities</t>
        </is>
      </c>
      <c r="B29" s="5" t="n">
        <v>86</v>
      </c>
      <c r="C29" s="5" t="n">
        <v>130</v>
      </c>
    </row>
    <row r="30">
      <c r="A30" s="4" t="inlineStr">
        <is>
          <t>Gross unrealized losses, fixed maturity securities</t>
        </is>
      </c>
      <c r="B30" s="5" t="n">
        <v>-13</v>
      </c>
      <c r="C30" s="5" t="n">
        <v>-4</v>
      </c>
    </row>
    <row r="31">
      <c r="A31" s="4" t="inlineStr">
        <is>
          <t>Allowance for credit losses</t>
        </is>
      </c>
      <c r="B31" s="5" t="n">
        <v>0</v>
      </c>
      <c r="C31" s="5" t="n">
        <v>0</v>
      </c>
    </row>
    <row r="32">
      <c r="A32" s="4" t="inlineStr">
        <is>
          <t>Fair value, fixed maturity securities</t>
        </is>
      </c>
      <c r="B32" s="5" t="n">
        <v>835</v>
      </c>
      <c r="C32" s="5" t="n">
        <v>854</v>
      </c>
    </row>
    <row r="33">
      <c r="A33" s="4" t="inlineStr">
        <is>
          <t>Fixed maturity securities | U.S. corporate</t>
        </is>
      </c>
    </row>
    <row r="34">
      <c r="A34" s="3" t="inlineStr">
        <is>
          <t>Schedule of Investments [Line Items]</t>
        </is>
      </c>
    </row>
    <row r="35">
      <c r="A35" s="4" t="inlineStr">
        <is>
          <t>Amortized cost or cost, fixed maturity securities</t>
        </is>
      </c>
      <c r="B35" s="5" t="n">
        <v>30257</v>
      </c>
      <c r="C35" s="5" t="n">
        <v>29895</v>
      </c>
    </row>
    <row r="36">
      <c r="A36" s="4" t="inlineStr">
        <is>
          <t>Gross unrealized gains, fixed maturity securities</t>
        </is>
      </c>
      <c r="B36" s="5" t="n">
        <v>4746</v>
      </c>
      <c r="C36" s="5" t="n">
        <v>5985</v>
      </c>
    </row>
    <row r="37">
      <c r="A37" s="4" t="inlineStr">
        <is>
          <t>Gross unrealized losses, fixed maturity securities</t>
        </is>
      </c>
      <c r="B37" s="5" t="n">
        <v>-79</v>
      </c>
      <c r="C37" s="5" t="n">
        <v>-23</v>
      </c>
    </row>
    <row r="38">
      <c r="A38" s="4" t="inlineStr">
        <is>
          <t>Allowance for credit losses</t>
        </is>
      </c>
      <c r="B38" s="5" t="n">
        <v>0</v>
      </c>
      <c r="C38" s="5" t="n">
        <v>0</v>
      </c>
    </row>
    <row r="39">
      <c r="A39" s="4" t="inlineStr">
        <is>
          <t>Fair value, fixed maturity securities</t>
        </is>
      </c>
      <c r="B39" s="5" t="n">
        <v>34924</v>
      </c>
      <c r="C39" s="5" t="n">
        <v>35857</v>
      </c>
    </row>
    <row r="40">
      <c r="A40" s="4" t="inlineStr">
        <is>
          <t>Fixed maturity securities | U.S. corporate | Utilities</t>
        </is>
      </c>
    </row>
    <row r="41">
      <c r="A41" s="3" t="inlineStr">
        <is>
          <t>Schedule of Investments [Line Items]</t>
        </is>
      </c>
    </row>
    <row r="42">
      <c r="A42" s="4" t="inlineStr">
        <is>
          <t>Amortized cost or cost, fixed maturity securities</t>
        </is>
      </c>
      <c r="B42" s="5" t="n">
        <v>4330</v>
      </c>
      <c r="C42" s="5" t="n">
        <v>4226</v>
      </c>
    </row>
    <row r="43">
      <c r="A43" s="4" t="inlineStr">
        <is>
          <t>Gross unrealized gains, fixed maturity securities</t>
        </is>
      </c>
      <c r="B43" s="5" t="n">
        <v>783</v>
      </c>
      <c r="C43" s="5" t="n">
        <v>970</v>
      </c>
    </row>
    <row r="44">
      <c r="A44" s="4" t="inlineStr">
        <is>
          <t>Gross unrealized losses, fixed maturity securities</t>
        </is>
      </c>
      <c r="B44" s="5" t="n">
        <v>-9</v>
      </c>
      <c r="C44" s="5" t="n">
        <v>-2</v>
      </c>
    </row>
    <row r="45">
      <c r="A45" s="4" t="inlineStr">
        <is>
          <t>Allowance for credit losses</t>
        </is>
      </c>
      <c r="B45" s="5" t="n">
        <v>0</v>
      </c>
      <c r="C45" s="5" t="n">
        <v>0</v>
      </c>
    </row>
    <row r="46">
      <c r="A46" s="4" t="inlineStr">
        <is>
          <t>Fair value, fixed maturity securities</t>
        </is>
      </c>
      <c r="B46" s="5" t="n">
        <v>5104</v>
      </c>
      <c r="C46" s="5" t="n">
        <v>5194</v>
      </c>
    </row>
    <row r="47">
      <c r="A47" s="4" t="inlineStr">
        <is>
          <t>Fixed maturity securities | U.S. corporate | Energy</t>
        </is>
      </c>
    </row>
    <row r="48">
      <c r="A48" s="3" t="inlineStr">
        <is>
          <t>Schedule of Investments [Line Items]</t>
        </is>
      </c>
    </row>
    <row r="49">
      <c r="A49" s="4" t="inlineStr">
        <is>
          <t>Amortized cost or cost, fixed maturity securities</t>
        </is>
      </c>
      <c r="B49" s="5" t="n">
        <v>2581</v>
      </c>
      <c r="C49" s="5" t="n">
        <v>2532</v>
      </c>
    </row>
    <row r="50">
      <c r="A50" s="4" t="inlineStr">
        <is>
          <t>Gross unrealized gains, fixed maturity securities</t>
        </is>
      </c>
      <c r="B50" s="5" t="n">
        <v>363</v>
      </c>
      <c r="C50" s="5" t="n">
        <v>367</v>
      </c>
    </row>
    <row r="51">
      <c r="A51" s="4" t="inlineStr">
        <is>
          <t>Gross unrealized losses, fixed maturity securities</t>
        </is>
      </c>
      <c r="B51" s="5" t="n">
        <v>-10</v>
      </c>
      <c r="C51" s="5" t="n">
        <v>-16</v>
      </c>
    </row>
    <row r="52">
      <c r="A52" s="4" t="inlineStr">
        <is>
          <t>Allowance for credit losses</t>
        </is>
      </c>
      <c r="B52" s="5" t="n">
        <v>0</v>
      </c>
      <c r="C52" s="5" t="n">
        <v>0</v>
      </c>
    </row>
    <row r="53">
      <c r="A53" s="4" t="inlineStr">
        <is>
          <t>Fair value, fixed maturity securities</t>
        </is>
      </c>
      <c r="B53" s="5" t="n">
        <v>2934</v>
      </c>
      <c r="C53" s="5" t="n">
        <v>2883</v>
      </c>
    </row>
    <row r="54">
      <c r="A54" s="4" t="inlineStr">
        <is>
          <t>Fixed maturity securities | U.S. corporate | Finance and insurance</t>
        </is>
      </c>
    </row>
    <row r="55">
      <c r="A55" s="3" t="inlineStr">
        <is>
          <t>Schedule of Investments [Line Items]</t>
        </is>
      </c>
    </row>
    <row r="56">
      <c r="A56" s="4" t="inlineStr">
        <is>
          <t>Amortized cost or cost, fixed maturity securities</t>
        </is>
      </c>
      <c r="B56" s="5" t="n">
        <v>8003</v>
      </c>
      <c r="C56" s="5" t="n">
        <v>7798</v>
      </c>
    </row>
    <row r="57">
      <c r="A57" s="4" t="inlineStr">
        <is>
          <t>Gross unrealized gains, fixed maturity securities</t>
        </is>
      </c>
      <c r="B57" s="5" t="n">
        <v>1012</v>
      </c>
      <c r="C57" s="5" t="n">
        <v>1306</v>
      </c>
    </row>
    <row r="58">
      <c r="A58" s="4" t="inlineStr">
        <is>
          <t>Gross unrealized losses, fixed maturity securities</t>
        </is>
      </c>
      <c r="B58" s="5" t="n">
        <v>-24</v>
      </c>
      <c r="C58" s="5" t="n">
        <v>-2</v>
      </c>
    </row>
    <row r="59">
      <c r="A59" s="4" t="inlineStr">
        <is>
          <t>Allowance for credit losses</t>
        </is>
      </c>
      <c r="B59" s="5" t="n">
        <v>0</v>
      </c>
      <c r="C59" s="5" t="n">
        <v>0</v>
      </c>
    </row>
    <row r="60">
      <c r="A60" s="4" t="inlineStr">
        <is>
          <t>Fair value, fixed maturity securities</t>
        </is>
      </c>
      <c r="B60" s="5" t="n">
        <v>8991</v>
      </c>
      <c r="C60" s="5" t="n">
        <v>9102</v>
      </c>
    </row>
    <row r="61">
      <c r="A61" s="4" t="inlineStr">
        <is>
          <t>Fixed maturity securities | U.S. corporate | Consumer-non-cyclical</t>
        </is>
      </c>
    </row>
    <row r="62">
      <c r="A62" s="3" t="inlineStr">
        <is>
          <t>Schedule of Investments [Line Items]</t>
        </is>
      </c>
    </row>
    <row r="63">
      <c r="A63" s="4" t="inlineStr">
        <is>
          <t>Amortized cost or cost, fixed maturity securities</t>
        </is>
      </c>
      <c r="B63" s="5" t="n">
        <v>5138</v>
      </c>
      <c r="C63" s="5" t="n">
        <v>5115</v>
      </c>
    </row>
    <row r="64">
      <c r="A64" s="4" t="inlineStr">
        <is>
          <t>Gross unrealized gains, fixed maturity securities</t>
        </is>
      </c>
      <c r="B64" s="5" t="n">
        <v>1029</v>
      </c>
      <c r="C64" s="5" t="n">
        <v>1323</v>
      </c>
    </row>
    <row r="65">
      <c r="A65" s="4" t="inlineStr">
        <is>
          <t>Gross unrealized losses, fixed maturity securities</t>
        </is>
      </c>
      <c r="B65" s="5" t="n">
        <v>-8</v>
      </c>
      <c r="C65" s="5" t="n">
        <v>-1</v>
      </c>
    </row>
    <row r="66">
      <c r="A66" s="4" t="inlineStr">
        <is>
          <t>Allowance for credit losses</t>
        </is>
      </c>
      <c r="B66" s="5" t="n">
        <v>0</v>
      </c>
      <c r="C66" s="5" t="n">
        <v>0</v>
      </c>
    </row>
    <row r="67">
      <c r="A67" s="4" t="inlineStr">
        <is>
          <t>Fair value, fixed maturity securities</t>
        </is>
      </c>
      <c r="B67" s="5" t="n">
        <v>6159</v>
      </c>
      <c r="C67" s="5" t="n">
        <v>6437</v>
      </c>
    </row>
    <row r="68">
      <c r="A68" s="4" t="inlineStr">
        <is>
          <t>Fixed maturity securities | U.S. corporate | Technology and communications</t>
        </is>
      </c>
    </row>
    <row r="69">
      <c r="A69" s="3" t="inlineStr">
        <is>
          <t>Schedule of Investments [Line Items]</t>
        </is>
      </c>
    </row>
    <row r="70">
      <c r="A70" s="4" t="inlineStr">
        <is>
          <t>Amortized cost or cost, fixed maturity securities</t>
        </is>
      </c>
      <c r="B70" s="5" t="n">
        <v>3345</v>
      </c>
      <c r="C70" s="5" t="n">
        <v>3142</v>
      </c>
    </row>
    <row r="71">
      <c r="A71" s="4" t="inlineStr">
        <is>
          <t>Gross unrealized gains, fixed maturity securities</t>
        </is>
      </c>
      <c r="B71" s="5" t="n">
        <v>476</v>
      </c>
      <c r="C71" s="5" t="n">
        <v>619</v>
      </c>
    </row>
    <row r="72">
      <c r="A72" s="4" t="inlineStr">
        <is>
          <t>Gross unrealized losses, fixed maturity securities</t>
        </is>
      </c>
      <c r="B72" s="5" t="n">
        <v>-13</v>
      </c>
      <c r="C72" s="5" t="n">
        <v>0</v>
      </c>
    </row>
    <row r="73">
      <c r="A73" s="4" t="inlineStr">
        <is>
          <t>Allowance for credit losses</t>
        </is>
      </c>
      <c r="B73" s="5" t="n">
        <v>0</v>
      </c>
      <c r="C73" s="5" t="n">
        <v>0</v>
      </c>
    </row>
    <row r="74">
      <c r="A74" s="4" t="inlineStr">
        <is>
          <t>Fair value, fixed maturity securities</t>
        </is>
      </c>
      <c r="B74" s="5" t="n">
        <v>3808</v>
      </c>
      <c r="C74" s="5" t="n">
        <v>3761</v>
      </c>
    </row>
    <row r="75">
      <c r="A75" s="4" t="inlineStr">
        <is>
          <t>Fixed maturity securities | U.S. corporate | Industrial</t>
        </is>
      </c>
    </row>
    <row r="76">
      <c r="A76" s="3" t="inlineStr">
        <is>
          <t>Schedule of Investments [Line Items]</t>
        </is>
      </c>
    </row>
    <row r="77">
      <c r="A77" s="4" t="inlineStr">
        <is>
          <t>Amortized cost or cost, fixed maturity securities</t>
        </is>
      </c>
      <c r="B77" s="5" t="n">
        <v>1322</v>
      </c>
      <c r="C77" s="5" t="n">
        <v>1370</v>
      </c>
    </row>
    <row r="78">
      <c r="A78" s="4" t="inlineStr">
        <is>
          <t>Gross unrealized gains, fixed maturity securities</t>
        </is>
      </c>
      <c r="B78" s="5" t="n">
        <v>175</v>
      </c>
      <c r="C78" s="5" t="n">
        <v>232</v>
      </c>
    </row>
    <row r="79">
      <c r="A79" s="4" t="inlineStr">
        <is>
          <t>Gross unrealized losses, fixed maturity securities</t>
        </is>
      </c>
      <c r="B79" s="5" t="n">
        <v>-3</v>
      </c>
      <c r="C79" s="5" t="n">
        <v>0</v>
      </c>
    </row>
    <row r="80">
      <c r="A80" s="4" t="inlineStr">
        <is>
          <t>Allowance for credit losses</t>
        </is>
      </c>
      <c r="B80" s="5" t="n">
        <v>0</v>
      </c>
      <c r="C80" s="5" t="n">
        <v>0</v>
      </c>
    </row>
    <row r="81">
      <c r="A81" s="4" t="inlineStr">
        <is>
          <t>Fair value, fixed maturity securities</t>
        </is>
      </c>
      <c r="B81" s="5" t="n">
        <v>1494</v>
      </c>
      <c r="C81" s="5" t="n">
        <v>1602</v>
      </c>
    </row>
    <row r="82">
      <c r="A82" s="4" t="inlineStr">
        <is>
          <t>Fixed maturity securities | U.S. corporate | Capital goods</t>
        </is>
      </c>
    </row>
    <row r="83">
      <c r="A83" s="3" t="inlineStr">
        <is>
          <t>Schedule of Investments [Line Items]</t>
        </is>
      </c>
    </row>
    <row r="84">
      <c r="A84" s="4" t="inlineStr">
        <is>
          <t>Amortized cost or cost, fixed maturity securities</t>
        </is>
      </c>
      <c r="B84" s="5" t="n">
        <v>2334</v>
      </c>
      <c r="C84" s="5" t="n">
        <v>2456</v>
      </c>
    </row>
    <row r="85">
      <c r="A85" s="4" t="inlineStr">
        <is>
          <t>Gross unrealized gains, fixed maturity securities</t>
        </is>
      </c>
      <c r="B85" s="5" t="n">
        <v>415</v>
      </c>
      <c r="C85" s="5" t="n">
        <v>535</v>
      </c>
    </row>
    <row r="86">
      <c r="A86" s="4" t="inlineStr">
        <is>
          <t>Gross unrealized losses, fixed maturity securities</t>
        </is>
      </c>
      <c r="B86" s="5" t="n">
        <v>-4</v>
      </c>
      <c r="C86" s="5" t="n">
        <v>0</v>
      </c>
    </row>
    <row r="87">
      <c r="A87" s="4" t="inlineStr">
        <is>
          <t>Allowance for credit losses</t>
        </is>
      </c>
      <c r="B87" s="5" t="n">
        <v>0</v>
      </c>
      <c r="C87" s="5" t="n">
        <v>0</v>
      </c>
    </row>
    <row r="88">
      <c r="A88" s="4" t="inlineStr">
        <is>
          <t>Fair value, fixed maturity securities</t>
        </is>
      </c>
      <c r="B88" s="5" t="n">
        <v>2745</v>
      </c>
      <c r="C88" s="5" t="n">
        <v>2991</v>
      </c>
    </row>
    <row r="89">
      <c r="A89" s="4" t="inlineStr">
        <is>
          <t>Fixed maturity securities | U.S. corporate | Consumer-cyclical</t>
        </is>
      </c>
    </row>
    <row r="90">
      <c r="A90" s="3" t="inlineStr">
        <is>
          <t>Schedule of Investments [Line Items]</t>
        </is>
      </c>
    </row>
    <row r="91">
      <c r="A91" s="4" t="inlineStr">
        <is>
          <t>Amortized cost or cost, fixed maturity securities</t>
        </is>
      </c>
      <c r="B91" s="5" t="n">
        <v>1703</v>
      </c>
      <c r="C91" s="5" t="n">
        <v>1663</v>
      </c>
    </row>
    <row r="92">
      <c r="A92" s="4" t="inlineStr">
        <is>
          <t>Gross unrealized gains, fixed maturity securities</t>
        </is>
      </c>
      <c r="B92" s="5" t="n">
        <v>203</v>
      </c>
      <c r="C92" s="5" t="n">
        <v>284</v>
      </c>
    </row>
    <row r="93">
      <c r="A93" s="4" t="inlineStr">
        <is>
          <t>Gross unrealized losses, fixed maturity securities</t>
        </is>
      </c>
      <c r="B93" s="5" t="n">
        <v>-7</v>
      </c>
      <c r="C93" s="5" t="n">
        <v>0</v>
      </c>
    </row>
    <row r="94">
      <c r="A94" s="4" t="inlineStr">
        <is>
          <t>Allowance for credit losses</t>
        </is>
      </c>
      <c r="B94" s="5" t="n">
        <v>0</v>
      </c>
      <c r="C94" s="5" t="n">
        <v>0</v>
      </c>
    </row>
    <row r="95">
      <c r="A95" s="4" t="inlineStr">
        <is>
          <t>Fair value, fixed maturity securities</t>
        </is>
      </c>
      <c r="B95" s="5" t="n">
        <v>1899</v>
      </c>
      <c r="C95" s="5" t="n">
        <v>1947</v>
      </c>
    </row>
    <row r="96">
      <c r="A96" s="4" t="inlineStr">
        <is>
          <t>Fixed maturity securities | U.S. corporate | Transportation</t>
        </is>
      </c>
    </row>
    <row r="97">
      <c r="A97" s="3" t="inlineStr">
        <is>
          <t>Schedule of Investments [Line Items]</t>
        </is>
      </c>
    </row>
    <row r="98">
      <c r="A98" s="4" t="inlineStr">
        <is>
          <t>Amortized cost or cost, fixed maturity securities</t>
        </is>
      </c>
      <c r="B98" s="5" t="n">
        <v>1122</v>
      </c>
      <c r="C98" s="5" t="n">
        <v>1198</v>
      </c>
    </row>
    <row r="99">
      <c r="A99" s="4" t="inlineStr">
        <is>
          <t>Gross unrealized gains, fixed maturity securities</t>
        </is>
      </c>
      <c r="B99" s="5" t="n">
        <v>249</v>
      </c>
      <c r="C99" s="5" t="n">
        <v>304</v>
      </c>
    </row>
    <row r="100">
      <c r="A100" s="4" t="inlineStr">
        <is>
          <t>Gross unrealized losses, fixed maturity securities</t>
        </is>
      </c>
      <c r="B100" s="5" t="n">
        <v>0</v>
      </c>
      <c r="C100" s="5" t="n">
        <v>-2</v>
      </c>
    </row>
    <row r="101">
      <c r="A101" s="4" t="inlineStr">
        <is>
          <t>Allowance for credit losses</t>
        </is>
      </c>
      <c r="B101" s="5" t="n">
        <v>0</v>
      </c>
      <c r="C101" s="5" t="n">
        <v>0</v>
      </c>
    </row>
    <row r="102">
      <c r="A102" s="4" t="inlineStr">
        <is>
          <t>Fair value, fixed maturity securities</t>
        </is>
      </c>
      <c r="B102" s="5" t="n">
        <v>1371</v>
      </c>
      <c r="C102" s="5" t="n">
        <v>1500</v>
      </c>
    </row>
    <row r="103">
      <c r="A103" s="4" t="inlineStr">
        <is>
          <t>Fixed maturity securities | U.S. corporate | Other</t>
        </is>
      </c>
    </row>
    <row r="104">
      <c r="A104" s="3" t="inlineStr">
        <is>
          <t>Schedule of Investments [Line Items]</t>
        </is>
      </c>
    </row>
    <row r="105">
      <c r="A105" s="4" t="inlineStr">
        <is>
          <t>Amortized cost or cost, fixed maturity securities</t>
        </is>
      </c>
      <c r="B105" s="5" t="n">
        <v>379</v>
      </c>
      <c r="C105" s="5" t="n">
        <v>395</v>
      </c>
    </row>
    <row r="106">
      <c r="A106" s="4" t="inlineStr">
        <is>
          <t>Gross unrealized gains, fixed maturity securities</t>
        </is>
      </c>
      <c r="B106" s="5" t="n">
        <v>41</v>
      </c>
      <c r="C106" s="5" t="n">
        <v>45</v>
      </c>
    </row>
    <row r="107">
      <c r="A107" s="4" t="inlineStr">
        <is>
          <t>Gross unrealized losses, fixed maturity securities</t>
        </is>
      </c>
      <c r="B107" s="5" t="n">
        <v>-1</v>
      </c>
      <c r="C107" s="5" t="n">
        <v>0</v>
      </c>
    </row>
    <row r="108">
      <c r="A108" s="4" t="inlineStr">
        <is>
          <t>Allowance for credit losses</t>
        </is>
      </c>
      <c r="B108" s="5" t="n">
        <v>0</v>
      </c>
      <c r="C108" s="5" t="n">
        <v>0</v>
      </c>
    </row>
    <row r="109">
      <c r="A109" s="4" t="inlineStr">
        <is>
          <t>Fair value, fixed maturity securities</t>
        </is>
      </c>
      <c r="B109" s="5" t="n">
        <v>419</v>
      </c>
      <c r="C109" s="5" t="n">
        <v>440</v>
      </c>
    </row>
    <row r="110">
      <c r="A110" s="4" t="inlineStr">
        <is>
          <t>Fixed maturity securities | Non-U.S. corporate</t>
        </is>
      </c>
    </row>
    <row r="111">
      <c r="A111" s="3" t="inlineStr">
        <is>
          <t>Schedule of Investments [Line Items]</t>
        </is>
      </c>
    </row>
    <row r="112">
      <c r="A112" s="4" t="inlineStr">
        <is>
          <t>Amortized cost or cost, fixed maturity securities</t>
        </is>
      </c>
      <c r="B112" s="5" t="n">
        <v>9344</v>
      </c>
      <c r="C112" s="5" t="n">
        <v>9245</v>
      </c>
    </row>
    <row r="113">
      <c r="A113" s="4" t="inlineStr">
        <is>
          <t>Gross unrealized gains, fixed maturity securities</t>
        </is>
      </c>
      <c r="B113" s="5" t="n">
        <v>1217</v>
      </c>
      <c r="C113" s="5" t="n">
        <v>1578</v>
      </c>
    </row>
    <row r="114">
      <c r="A114" s="4" t="inlineStr">
        <is>
          <t>Gross unrealized losses, fixed maturity securities</t>
        </is>
      </c>
      <c r="B114" s="5" t="n">
        <v>-26</v>
      </c>
      <c r="C114" s="5" t="n">
        <v>-11</v>
      </c>
    </row>
    <row r="115">
      <c r="A115" s="4" t="inlineStr">
        <is>
          <t>Allowance for credit losses</t>
        </is>
      </c>
      <c r="B115" s="5" t="n">
        <v>0</v>
      </c>
      <c r="C115" s="5" t="n">
        <v>-1</v>
      </c>
      <c r="D115" s="5" t="n">
        <v>0</v>
      </c>
    </row>
    <row r="116">
      <c r="A116" s="4" t="inlineStr">
        <is>
          <t>Fair value, fixed maturity securities</t>
        </is>
      </c>
      <c r="B116" s="5" t="n">
        <v>10535</v>
      </c>
      <c r="C116" s="5" t="n">
        <v>10811</v>
      </c>
    </row>
    <row r="117">
      <c r="A117" s="4" t="inlineStr">
        <is>
          <t>Fixed maturity securities | Non-U.S. corporate | Utilities</t>
        </is>
      </c>
    </row>
    <row r="118">
      <c r="A118" s="3" t="inlineStr">
        <is>
          <t>Schedule of Investments [Line Items]</t>
        </is>
      </c>
    </row>
    <row r="119">
      <c r="A119" s="4" t="inlineStr">
        <is>
          <t>Amortized cost or cost, fixed maturity securities</t>
        </is>
      </c>
      <c r="B119" s="5" t="n">
        <v>867</v>
      </c>
      <c r="C119" s="5" t="n">
        <v>838</v>
      </c>
    </row>
    <row r="120">
      <c r="A120" s="4" t="inlineStr">
        <is>
          <t>Gross unrealized gains, fixed maturity securities</t>
        </is>
      </c>
      <c r="B120" s="5" t="n">
        <v>63</v>
      </c>
      <c r="C120" s="5" t="n">
        <v>84</v>
      </c>
    </row>
    <row r="121">
      <c r="A121" s="4" t="inlineStr">
        <is>
          <t>Gross unrealized losses, fixed maturity securities</t>
        </is>
      </c>
      <c r="B121" s="5" t="n">
        <v>-2</v>
      </c>
      <c r="C121" s="5" t="n">
        <v>0</v>
      </c>
    </row>
    <row r="122">
      <c r="A122" s="4" t="inlineStr">
        <is>
          <t>Allowance for credit losses</t>
        </is>
      </c>
      <c r="B122" s="5" t="n">
        <v>0</v>
      </c>
      <c r="C122" s="5" t="n">
        <v>0</v>
      </c>
    </row>
    <row r="123">
      <c r="A123" s="4" t="inlineStr">
        <is>
          <t>Fair value, fixed maturity securities</t>
        </is>
      </c>
      <c r="B123" s="5" t="n">
        <v>928</v>
      </c>
      <c r="C123" s="5" t="n">
        <v>922</v>
      </c>
    </row>
    <row r="124">
      <c r="A124" s="4" t="inlineStr">
        <is>
          <t>Fixed maturity securities | Non-U.S. corporate | Energy</t>
        </is>
      </c>
    </row>
    <row r="125">
      <c r="A125" s="3" t="inlineStr">
        <is>
          <t>Schedule of Investments [Line Items]</t>
        </is>
      </c>
    </row>
    <row r="126">
      <c r="A126" s="4" t="inlineStr">
        <is>
          <t>Amortized cost or cost, fixed maturity securities</t>
        </is>
      </c>
      <c r="B126" s="5" t="n">
        <v>1194</v>
      </c>
      <c r="C126" s="5" t="n">
        <v>1172</v>
      </c>
    </row>
    <row r="127">
      <c r="A127" s="4" t="inlineStr">
        <is>
          <t>Gross unrealized gains, fixed maturity securities</t>
        </is>
      </c>
      <c r="B127" s="5" t="n">
        <v>190</v>
      </c>
      <c r="C127" s="5" t="n">
        <v>209</v>
      </c>
    </row>
    <row r="128">
      <c r="A128" s="4" t="inlineStr">
        <is>
          <t>Gross unrealized losses, fixed maturity securities</t>
        </is>
      </c>
      <c r="B128" s="5" t="n">
        <v>-1</v>
      </c>
      <c r="C128" s="5" t="n">
        <v>-1</v>
      </c>
    </row>
    <row r="129">
      <c r="A129" s="4" t="inlineStr">
        <is>
          <t>Allowance for credit losses</t>
        </is>
      </c>
      <c r="B129" s="5" t="n">
        <v>0</v>
      </c>
      <c r="C129" s="5" t="n">
        <v>0</v>
      </c>
    </row>
    <row r="130">
      <c r="A130" s="4" t="inlineStr">
        <is>
          <t>Fair value, fixed maturity securities</t>
        </is>
      </c>
      <c r="B130" s="5" t="n">
        <v>1383</v>
      </c>
      <c r="C130" s="5" t="n">
        <v>1380</v>
      </c>
    </row>
    <row r="131">
      <c r="A131" s="4" t="inlineStr">
        <is>
          <t>Fixed maturity securities | Non-U.S. corporate | Finance and insurance</t>
        </is>
      </c>
    </row>
    <row r="132">
      <c r="A132" s="3" t="inlineStr">
        <is>
          <t>Schedule of Investments [Line Items]</t>
        </is>
      </c>
    </row>
    <row r="133">
      <c r="A133" s="4" t="inlineStr">
        <is>
          <t>Amortized cost or cost, fixed maturity securities</t>
        </is>
      </c>
      <c r="B133" s="5" t="n">
        <v>2171</v>
      </c>
      <c r="C133" s="5" t="n">
        <v>2130</v>
      </c>
    </row>
    <row r="134">
      <c r="A134" s="4" t="inlineStr">
        <is>
          <t>Gross unrealized gains, fixed maturity securities</t>
        </is>
      </c>
      <c r="B134" s="5" t="n">
        <v>270</v>
      </c>
      <c r="C134" s="5" t="n">
        <v>353</v>
      </c>
    </row>
    <row r="135">
      <c r="A135" s="4" t="inlineStr">
        <is>
          <t>Gross unrealized losses, fixed maturity securities</t>
        </is>
      </c>
      <c r="B135" s="5" t="n">
        <v>-9</v>
      </c>
      <c r="C135" s="5" t="n">
        <v>-6</v>
      </c>
    </row>
    <row r="136">
      <c r="A136" s="4" t="inlineStr">
        <is>
          <t>Allowance for credit losses</t>
        </is>
      </c>
      <c r="B136" s="5" t="n">
        <v>0</v>
      </c>
      <c r="C136" s="5" t="n">
        <v>-1</v>
      </c>
    </row>
    <row r="137">
      <c r="A137" s="4" t="inlineStr">
        <is>
          <t>Fair value, fixed maturity securities</t>
        </is>
      </c>
      <c r="B137" s="5" t="n">
        <v>2432</v>
      </c>
      <c r="C137" s="5" t="n">
        <v>2476</v>
      </c>
    </row>
    <row r="138">
      <c r="A138" s="4" t="inlineStr">
        <is>
          <t>Fixed maturity securities | Non-U.S. corporate | Consumer-non-cyclical</t>
        </is>
      </c>
    </row>
    <row r="139">
      <c r="A139" s="3" t="inlineStr">
        <is>
          <t>Schedule of Investments [Line Items]</t>
        </is>
      </c>
    </row>
    <row r="140">
      <c r="A140" s="4" t="inlineStr">
        <is>
          <t>Amortized cost or cost, fixed maturity securities</t>
        </is>
      </c>
      <c r="B140" s="5" t="n">
        <v>664</v>
      </c>
      <c r="C140" s="5" t="n">
        <v>662</v>
      </c>
    </row>
    <row r="141">
      <c r="A141" s="4" t="inlineStr">
        <is>
          <t>Gross unrealized gains, fixed maturity securities</t>
        </is>
      </c>
      <c r="B141" s="5" t="n">
        <v>81</v>
      </c>
      <c r="C141" s="5" t="n">
        <v>112</v>
      </c>
    </row>
    <row r="142">
      <c r="A142" s="4" t="inlineStr">
        <is>
          <t>Gross unrealized losses, fixed maturity securities</t>
        </is>
      </c>
      <c r="B142" s="5" t="n">
        <v>-2</v>
      </c>
      <c r="C142" s="5" t="n">
        <v>-1</v>
      </c>
    </row>
    <row r="143">
      <c r="A143" s="4" t="inlineStr">
        <is>
          <t>Allowance for credit losses</t>
        </is>
      </c>
      <c r="B143" s="5" t="n">
        <v>0</v>
      </c>
      <c r="C143" s="5" t="n">
        <v>0</v>
      </c>
    </row>
    <row r="144">
      <c r="A144" s="4" t="inlineStr">
        <is>
          <t>Fair value, fixed maturity securities</t>
        </is>
      </c>
      <c r="B144" s="5" t="n">
        <v>743</v>
      </c>
      <c r="C144" s="5" t="n">
        <v>773</v>
      </c>
    </row>
    <row r="145">
      <c r="A145" s="4" t="inlineStr">
        <is>
          <t>Fixed maturity securities | Non-U.S. corporate | Technology and communications</t>
        </is>
      </c>
    </row>
    <row r="146">
      <c r="A146" s="3" t="inlineStr">
        <is>
          <t>Schedule of Investments [Line Items]</t>
        </is>
      </c>
    </row>
    <row r="147">
      <c r="A147" s="4" t="inlineStr">
        <is>
          <t>Amortized cost or cost, fixed maturity securities</t>
        </is>
      </c>
      <c r="B147" s="5" t="n">
        <v>1085</v>
      </c>
      <c r="C147" s="5" t="n">
        <v>1062</v>
      </c>
    </row>
    <row r="148">
      <c r="A148" s="4" t="inlineStr">
        <is>
          <t>Gross unrealized gains, fixed maturity securities</t>
        </is>
      </c>
      <c r="B148" s="5" t="n">
        <v>166</v>
      </c>
      <c r="C148" s="5" t="n">
        <v>229</v>
      </c>
    </row>
    <row r="149">
      <c r="A149" s="4" t="inlineStr">
        <is>
          <t>Gross unrealized losses, fixed maturity securities</t>
        </is>
      </c>
      <c r="B149" s="5" t="n">
        <v>-1</v>
      </c>
      <c r="C149" s="5" t="n">
        <v>0</v>
      </c>
    </row>
    <row r="150">
      <c r="A150" s="4" t="inlineStr">
        <is>
          <t>Allowance for credit losses</t>
        </is>
      </c>
      <c r="B150" s="5" t="n">
        <v>0</v>
      </c>
      <c r="C150" s="5" t="n">
        <v>0</v>
      </c>
    </row>
    <row r="151">
      <c r="A151" s="4" t="inlineStr">
        <is>
          <t>Fair value, fixed maturity securities</t>
        </is>
      </c>
      <c r="B151" s="5" t="n">
        <v>1250</v>
      </c>
      <c r="C151" s="5" t="n">
        <v>1291</v>
      </c>
    </row>
    <row r="152">
      <c r="A152" s="4" t="inlineStr">
        <is>
          <t>Fixed maturity securities | Non-U.S. corporate | Industrial</t>
        </is>
      </c>
    </row>
    <row r="153">
      <c r="A153" s="3" t="inlineStr">
        <is>
          <t>Schedule of Investments [Line Items]</t>
        </is>
      </c>
    </row>
    <row r="154">
      <c r="A154" s="4" t="inlineStr">
        <is>
          <t>Amortized cost or cost, fixed maturity securities</t>
        </is>
      </c>
      <c r="B154" s="5" t="n">
        <v>933</v>
      </c>
      <c r="C154" s="5" t="n">
        <v>969</v>
      </c>
    </row>
    <row r="155">
      <c r="A155" s="4" t="inlineStr">
        <is>
          <t>Gross unrealized gains, fixed maturity securities</t>
        </is>
      </c>
      <c r="B155" s="5" t="n">
        <v>117</v>
      </c>
      <c r="C155" s="5" t="n">
        <v>159</v>
      </c>
    </row>
    <row r="156">
      <c r="A156" s="4" t="inlineStr">
        <is>
          <t>Gross unrealized losses, fixed maturity securities</t>
        </is>
      </c>
      <c r="B156" s="5" t="n">
        <v>-3</v>
      </c>
      <c r="C156" s="5" t="n">
        <v>0</v>
      </c>
    </row>
    <row r="157">
      <c r="A157" s="4" t="inlineStr">
        <is>
          <t>Allowance for credit losses</t>
        </is>
      </c>
      <c r="B157" s="5" t="n">
        <v>0</v>
      </c>
      <c r="C157" s="5" t="n">
        <v>0</v>
      </c>
    </row>
    <row r="158">
      <c r="A158" s="4" t="inlineStr">
        <is>
          <t>Fair value, fixed maturity securities</t>
        </is>
      </c>
      <c r="B158" s="5" t="n">
        <v>1047</v>
      </c>
      <c r="C158" s="5" t="n">
        <v>1128</v>
      </c>
    </row>
    <row r="159">
      <c r="A159" s="4" t="inlineStr">
        <is>
          <t>Fixed maturity securities | Non-U.S. corporate | Capital goods</t>
        </is>
      </c>
    </row>
    <row r="160">
      <c r="A160" s="3" t="inlineStr">
        <is>
          <t>Schedule of Investments [Line Items]</t>
        </is>
      </c>
    </row>
    <row r="161">
      <c r="A161" s="4" t="inlineStr">
        <is>
          <t>Amortized cost or cost, fixed maturity securities</t>
        </is>
      </c>
      <c r="B161" s="5" t="n">
        <v>640</v>
      </c>
      <c r="C161" s="5" t="n">
        <v>510</v>
      </c>
    </row>
    <row r="162">
      <c r="A162" s="4" t="inlineStr">
        <is>
          <t>Gross unrealized gains, fixed maturity securities</t>
        </is>
      </c>
      <c r="B162" s="5" t="n">
        <v>66</v>
      </c>
      <c r="C162" s="5" t="n">
        <v>67</v>
      </c>
    </row>
    <row r="163">
      <c r="A163" s="4" t="inlineStr">
        <is>
          <t>Gross unrealized losses, fixed maturity securities</t>
        </is>
      </c>
      <c r="B163" s="5" t="n">
        <v>-1</v>
      </c>
      <c r="C163" s="5" t="n">
        <v>-1</v>
      </c>
    </row>
    <row r="164">
      <c r="A164" s="4" t="inlineStr">
        <is>
          <t>Allowance for credit losses</t>
        </is>
      </c>
      <c r="B164" s="5" t="n">
        <v>0</v>
      </c>
      <c r="C164" s="5" t="n">
        <v>0</v>
      </c>
    </row>
    <row r="165">
      <c r="A165" s="4" t="inlineStr">
        <is>
          <t>Fair value, fixed maturity securities</t>
        </is>
      </c>
      <c r="B165" s="5" t="n">
        <v>705</v>
      </c>
      <c r="C165" s="5" t="n">
        <v>576</v>
      </c>
    </row>
    <row r="166">
      <c r="A166" s="4" t="inlineStr">
        <is>
          <t>Fixed maturity securities | Non-U.S. corporate | Consumer-cyclical</t>
        </is>
      </c>
    </row>
    <row r="167">
      <c r="A167" s="3" t="inlineStr">
        <is>
          <t>Schedule of Investments [Line Items]</t>
        </is>
      </c>
    </row>
    <row r="168">
      <c r="A168" s="4" t="inlineStr">
        <is>
          <t>Amortized cost or cost, fixed maturity securities</t>
        </is>
      </c>
      <c r="B168" s="5" t="n">
        <v>316</v>
      </c>
      <c r="C168" s="5" t="n">
        <v>331</v>
      </c>
    </row>
    <row r="169">
      <c r="A169" s="4" t="inlineStr">
        <is>
          <t>Gross unrealized gains, fixed maturity securities</t>
        </is>
      </c>
      <c r="B169" s="5" t="n">
        <v>27</v>
      </c>
      <c r="C169" s="5" t="n">
        <v>41</v>
      </c>
    </row>
    <row r="170">
      <c r="A170" s="4" t="inlineStr">
        <is>
          <t>Gross unrealized losses, fixed maturity securities</t>
        </is>
      </c>
      <c r="B170" s="5" t="n">
        <v>-2</v>
      </c>
      <c r="C170" s="5" t="n">
        <v>-1</v>
      </c>
    </row>
    <row r="171">
      <c r="A171" s="4" t="inlineStr">
        <is>
          <t>Allowance for credit losses</t>
        </is>
      </c>
      <c r="B171" s="5" t="n">
        <v>0</v>
      </c>
      <c r="C171" s="5" t="n">
        <v>0</v>
      </c>
    </row>
    <row r="172">
      <c r="A172" s="4" t="inlineStr">
        <is>
          <t>Fair value, fixed maturity securities</t>
        </is>
      </c>
      <c r="B172" s="5" t="n">
        <v>341</v>
      </c>
      <c r="C172" s="5" t="n">
        <v>371</v>
      </c>
    </row>
    <row r="173">
      <c r="A173" s="4" t="inlineStr">
        <is>
          <t>Fixed maturity securities | Non-U.S. corporate | Transportation</t>
        </is>
      </c>
    </row>
    <row r="174">
      <c r="A174" s="3" t="inlineStr">
        <is>
          <t>Schedule of Investments [Line Items]</t>
        </is>
      </c>
    </row>
    <row r="175">
      <c r="A175" s="4" t="inlineStr">
        <is>
          <t>Amortized cost or cost, fixed maturity securities</t>
        </is>
      </c>
      <c r="B175" s="5" t="n">
        <v>422</v>
      </c>
      <c r="C175" s="5" t="n">
        <v>483</v>
      </c>
    </row>
    <row r="176">
      <c r="A176" s="4" t="inlineStr">
        <is>
          <t>Gross unrealized gains, fixed maturity securities</t>
        </is>
      </c>
      <c r="B176" s="5" t="n">
        <v>68</v>
      </c>
      <c r="C176" s="5" t="n">
        <v>88</v>
      </c>
    </row>
    <row r="177">
      <c r="A177" s="4" t="inlineStr">
        <is>
          <t>Gross unrealized losses, fixed maturity securities</t>
        </is>
      </c>
      <c r="B177" s="5" t="n">
        <v>-1</v>
      </c>
      <c r="C177" s="5" t="n">
        <v>-1</v>
      </c>
    </row>
    <row r="178">
      <c r="A178" s="4" t="inlineStr">
        <is>
          <t>Allowance for credit losses</t>
        </is>
      </c>
      <c r="B178" s="5" t="n">
        <v>0</v>
      </c>
      <c r="C178" s="5" t="n">
        <v>0</v>
      </c>
    </row>
    <row r="179">
      <c r="A179" s="4" t="inlineStr">
        <is>
          <t>Fair value, fixed maturity securities</t>
        </is>
      </c>
      <c r="B179" s="5" t="n">
        <v>489</v>
      </c>
      <c r="C179" s="5" t="n">
        <v>570</v>
      </c>
    </row>
    <row r="180">
      <c r="A180" s="4" t="inlineStr">
        <is>
          <t>Fixed maturity securities | Non-U.S. corporate | Other</t>
        </is>
      </c>
    </row>
    <row r="181">
      <c r="A181" s="3" t="inlineStr">
        <is>
          <t>Schedule of Investments [Line Items]</t>
        </is>
      </c>
    </row>
    <row r="182">
      <c r="A182" s="4" t="inlineStr">
        <is>
          <t>Amortized cost or cost, fixed maturity securities</t>
        </is>
      </c>
      <c r="B182" s="5" t="n">
        <v>1052</v>
      </c>
      <c r="C182" s="5" t="n">
        <v>1088</v>
      </c>
    </row>
    <row r="183">
      <c r="A183" s="4" t="inlineStr">
        <is>
          <t>Gross unrealized gains, fixed maturity securities</t>
        </is>
      </c>
      <c r="B183" s="5" t="n">
        <v>169</v>
      </c>
      <c r="C183" s="5" t="n">
        <v>236</v>
      </c>
    </row>
    <row r="184">
      <c r="A184" s="4" t="inlineStr">
        <is>
          <t>Gross unrealized losses, fixed maturity securities</t>
        </is>
      </c>
      <c r="B184" s="5" t="n">
        <v>-4</v>
      </c>
      <c r="C184" s="5" t="n">
        <v>0</v>
      </c>
    </row>
    <row r="185">
      <c r="A185" s="4" t="inlineStr">
        <is>
          <t>Allowance for credit losses</t>
        </is>
      </c>
      <c r="B185" s="5" t="n">
        <v>0</v>
      </c>
      <c r="C185" s="5" t="n">
        <v>0</v>
      </c>
    </row>
    <row r="186">
      <c r="A186" s="4" t="inlineStr">
        <is>
          <t>Fair value, fixed maturity securities</t>
        </is>
      </c>
      <c r="B186" s="5" t="n">
        <v>1217</v>
      </c>
      <c r="C186" s="5" t="n">
        <v>1324</v>
      </c>
    </row>
    <row r="187">
      <c r="A187" s="4" t="inlineStr">
        <is>
          <t>Fixed maturity securities | Residential mortgage-backed</t>
        </is>
      </c>
    </row>
    <row r="188">
      <c r="A188" s="3" t="inlineStr">
        <is>
          <t>Schedule of Investments [Line Items]</t>
        </is>
      </c>
    </row>
    <row r="189">
      <c r="A189" s="4" t="inlineStr">
        <is>
          <t>Amortized cost or cost, fixed maturity securities</t>
        </is>
      </c>
      <c r="B189" s="5" t="n">
        <v>1325</v>
      </c>
      <c r="C189" s="5" t="n">
        <v>1698</v>
      </c>
    </row>
    <row r="190">
      <c r="A190" s="4" t="inlineStr">
        <is>
          <t>Gross unrealized gains, fixed maturity securities</t>
        </is>
      </c>
      <c r="B190" s="5" t="n">
        <v>116</v>
      </c>
      <c r="C190" s="5" t="n">
        <v>211</v>
      </c>
    </row>
    <row r="191">
      <c r="A191" s="4" t="inlineStr">
        <is>
          <t>Gross unrealized losses, fixed maturity securities</t>
        </is>
      </c>
      <c r="B191" s="5" t="n">
        <v>-1</v>
      </c>
      <c r="C191" s="5" t="n">
        <v>0</v>
      </c>
    </row>
    <row r="192">
      <c r="A192" s="4" t="inlineStr">
        <is>
          <t>Allowance for credit losses</t>
        </is>
      </c>
      <c r="B192" s="5" t="n">
        <v>0</v>
      </c>
      <c r="C192" s="5" t="n">
        <v>0</v>
      </c>
    </row>
    <row r="193">
      <c r="A193" s="4" t="inlineStr">
        <is>
          <t>Fair value, fixed maturity securities</t>
        </is>
      </c>
      <c r="B193" s="5" t="n">
        <v>1440</v>
      </c>
      <c r="C193" s="5" t="n">
        <v>1909</v>
      </c>
    </row>
    <row r="194">
      <c r="A194" s="4" t="inlineStr">
        <is>
          <t>Fixed maturity securities | Commercial mortgage-backed</t>
        </is>
      </c>
    </row>
    <row r="195">
      <c r="A195" s="3" t="inlineStr">
        <is>
          <t>Schedule of Investments [Line Items]</t>
        </is>
      </c>
    </row>
    <row r="196">
      <c r="A196" s="4" t="inlineStr">
        <is>
          <t>Amortized cost or cost, fixed maturity securities</t>
        </is>
      </c>
      <c r="B196" s="5" t="n">
        <v>2435</v>
      </c>
      <c r="C196" s="5" t="n">
        <v>2759</v>
      </c>
    </row>
    <row r="197">
      <c r="A197" s="4" t="inlineStr">
        <is>
          <t>Gross unrealized gains, fixed maturity securities</t>
        </is>
      </c>
      <c r="B197" s="5" t="n">
        <v>152</v>
      </c>
      <c r="C197" s="5" t="n">
        <v>231</v>
      </c>
    </row>
    <row r="198">
      <c r="A198" s="4" t="inlineStr">
        <is>
          <t>Gross unrealized losses, fixed maturity securities</t>
        </is>
      </c>
      <c r="B198" s="5" t="n">
        <v>-3</v>
      </c>
      <c r="C198" s="5" t="n">
        <v>-13</v>
      </c>
    </row>
    <row r="199">
      <c r="A199" s="4" t="inlineStr">
        <is>
          <t>Allowance for credit losses</t>
        </is>
      </c>
      <c r="B199" s="5" t="n">
        <v>0</v>
      </c>
      <c r="C199" s="5" t="n">
        <v>-3</v>
      </c>
      <c r="D199" s="6" t="n">
        <v>0</v>
      </c>
    </row>
    <row r="200">
      <c r="A200" s="4" t="inlineStr">
        <is>
          <t>Fair value, fixed maturity securities</t>
        </is>
      </c>
      <c r="B200" s="5" t="n">
        <v>2584</v>
      </c>
      <c r="C200" s="5" t="n">
        <v>2974</v>
      </c>
    </row>
    <row r="201">
      <c r="A201" s="4" t="inlineStr">
        <is>
          <t>Fixed maturity securities | Other asset-backed</t>
        </is>
      </c>
    </row>
    <row r="202">
      <c r="A202" s="3" t="inlineStr">
        <is>
          <t>Schedule of Investments [Line Items]</t>
        </is>
      </c>
    </row>
    <row r="203">
      <c r="A203" s="4" t="inlineStr">
        <is>
          <t>Amortized cost or cost, fixed maturity securities</t>
        </is>
      </c>
      <c r="B203" s="5" t="n">
        <v>2138</v>
      </c>
      <c r="C203" s="5" t="n">
        <v>3069</v>
      </c>
    </row>
    <row r="204">
      <c r="A204" s="4" t="inlineStr">
        <is>
          <t>Gross unrealized gains, fixed maturity securities</t>
        </is>
      </c>
      <c r="B204" s="5" t="n">
        <v>29</v>
      </c>
      <c r="C204" s="5" t="n">
        <v>55</v>
      </c>
    </row>
    <row r="205">
      <c r="A205" s="4" t="inlineStr">
        <is>
          <t>Gross unrealized losses, fixed maturity securities</t>
        </is>
      </c>
      <c r="B205" s="5" t="n">
        <v>-7</v>
      </c>
      <c r="C205" s="5" t="n">
        <v>-4</v>
      </c>
    </row>
    <row r="206">
      <c r="A206" s="4" t="inlineStr">
        <is>
          <t>Allowance for credit losses</t>
        </is>
      </c>
      <c r="B206" s="5" t="n">
        <v>0</v>
      </c>
      <c r="C206" s="5" t="n">
        <v>0</v>
      </c>
    </row>
    <row r="207">
      <c r="A207" s="4" t="inlineStr">
        <is>
          <t>Fair value, fixed maturity securities</t>
        </is>
      </c>
      <c r="B207" s="6" t="n">
        <v>2160</v>
      </c>
      <c r="C207" s="6" t="n">
        <v>31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ross Unrealized Losses and Fair Value of Investment Securities (Detail) $ in Millions</t>
        </is>
      </c>
      <c r="B1" s="2" t="inlineStr">
        <is>
          <t>Dec. 31, 2021USD ($)Securities</t>
        </is>
      </c>
      <c r="C1" s="2" t="inlineStr">
        <is>
          <t>Dec. 31, 2020USD ($)Securities</t>
        </is>
      </c>
    </row>
    <row r="2">
      <c r="A2" s="3" t="inlineStr">
        <is>
          <t>Schedule of Investments [Line Items]</t>
        </is>
      </c>
    </row>
    <row r="3">
      <c r="A3" s="4" t="inlineStr">
        <is>
          <t>Less than 12 months, Fair value</t>
        </is>
      </c>
      <c r="B3" s="6" t="n">
        <v>4991</v>
      </c>
      <c r="C3" s="6" t="n">
        <v>1027</v>
      </c>
    </row>
    <row r="4">
      <c r="A4" s="4" t="inlineStr">
        <is>
          <t>Less than 12 months, Gross unrealized losses</t>
        </is>
      </c>
      <c r="B4" s="6" t="n">
        <v>-110</v>
      </c>
      <c r="C4" s="6" t="n">
        <v>-42</v>
      </c>
    </row>
    <row r="5">
      <c r="A5" s="4" t="inlineStr">
        <is>
          <t>Less than 12 months, Number of securities | Securities</t>
        </is>
      </c>
      <c r="B5" s="5" t="n">
        <v>635</v>
      </c>
      <c r="C5" s="5" t="n">
        <v>196</v>
      </c>
    </row>
    <row r="6">
      <c r="A6" s="4" t="inlineStr">
        <is>
          <t>12 months or more, Fair value</t>
        </is>
      </c>
      <c r="B6" s="6" t="n">
        <v>308</v>
      </c>
      <c r="C6" s="6" t="n">
        <v>247</v>
      </c>
    </row>
    <row r="7">
      <c r="A7" s="4" t="inlineStr">
        <is>
          <t>12 months or more, Gross unrealized losses</t>
        </is>
      </c>
      <c r="B7" s="6" t="n">
        <v>-25</v>
      </c>
      <c r="C7" s="6" t="n">
        <v>-7</v>
      </c>
    </row>
    <row r="8">
      <c r="A8" s="4" t="inlineStr">
        <is>
          <t>12 months or more, Number of securities | Securities</t>
        </is>
      </c>
      <c r="B8" s="5" t="n">
        <v>35</v>
      </c>
      <c r="C8" s="5" t="n">
        <v>54</v>
      </c>
    </row>
    <row r="9">
      <c r="A9" s="4" t="inlineStr">
        <is>
          <t>Total, Fair value</t>
        </is>
      </c>
      <c r="B9" s="6" t="n">
        <v>5299</v>
      </c>
      <c r="C9" s="6" t="n">
        <v>1274</v>
      </c>
    </row>
    <row r="10">
      <c r="A10" s="4" t="inlineStr">
        <is>
          <t>Total, Gross unrealized losses</t>
        </is>
      </c>
      <c r="B10" s="6" t="n">
        <v>-135</v>
      </c>
      <c r="C10" s="6" t="n">
        <v>-49</v>
      </c>
    </row>
    <row r="11">
      <c r="A11" s="4" t="inlineStr">
        <is>
          <t>Total, Number of securities | Securities</t>
        </is>
      </c>
      <c r="B11" s="5" t="n">
        <v>670</v>
      </c>
      <c r="C11" s="5" t="n">
        <v>250</v>
      </c>
    </row>
    <row r="12">
      <c r="A12" s="4" t="inlineStr">
        <is>
          <t>Investment grade</t>
        </is>
      </c>
    </row>
    <row r="13">
      <c r="A13" s="3" t="inlineStr">
        <is>
          <t>Schedule of Investments [Line Items]</t>
        </is>
      </c>
    </row>
    <row r="14">
      <c r="A14" s="4" t="inlineStr">
        <is>
          <t>Less than 12 months, Fair value</t>
        </is>
      </c>
      <c r="B14" s="6" t="n">
        <v>4644</v>
      </c>
      <c r="C14" s="6" t="n">
        <v>852</v>
      </c>
    </row>
    <row r="15">
      <c r="A15" s="4" t="inlineStr">
        <is>
          <t>Less than 12 months, Gross unrealized losses</t>
        </is>
      </c>
      <c r="B15" s="6" t="n">
        <v>-101</v>
      </c>
      <c r="C15" s="6" t="n">
        <v>-23</v>
      </c>
    </row>
    <row r="16">
      <c r="A16" s="4" t="inlineStr">
        <is>
          <t>Less than 12 months, Number of securities | Securities</t>
        </is>
      </c>
      <c r="B16" s="5" t="n">
        <v>587</v>
      </c>
      <c r="C16" s="5" t="n">
        <v>163</v>
      </c>
    </row>
    <row r="17">
      <c r="A17" s="4" t="inlineStr">
        <is>
          <t>12 months or more, Fair value</t>
        </is>
      </c>
      <c r="B17" s="6" t="n">
        <v>241</v>
      </c>
      <c r="C17" s="6" t="n">
        <v>207</v>
      </c>
    </row>
    <row r="18">
      <c r="A18" s="4" t="inlineStr">
        <is>
          <t>12 months or more, Gross unrealized losses</t>
        </is>
      </c>
      <c r="B18" s="6" t="n">
        <v>-12</v>
      </c>
      <c r="C18" s="6" t="n">
        <v>-2</v>
      </c>
    </row>
    <row r="19">
      <c r="A19" s="4" t="inlineStr">
        <is>
          <t>12 months or more, Number of securities | Securities</t>
        </is>
      </c>
      <c r="B19" s="5" t="n">
        <v>25</v>
      </c>
      <c r="C19" s="5" t="n">
        <v>48</v>
      </c>
    </row>
    <row r="20">
      <c r="A20" s="4" t="inlineStr">
        <is>
          <t>Total, Fair value</t>
        </is>
      </c>
      <c r="B20" s="6" t="n">
        <v>4885</v>
      </c>
      <c r="C20" s="6" t="n">
        <v>1059</v>
      </c>
    </row>
    <row r="21">
      <c r="A21" s="4" t="inlineStr">
        <is>
          <t>Total, Gross unrealized losses</t>
        </is>
      </c>
      <c r="B21" s="6" t="n">
        <v>-113</v>
      </c>
      <c r="C21" s="6" t="n">
        <v>-25</v>
      </c>
    </row>
    <row r="22">
      <c r="A22" s="4" t="inlineStr">
        <is>
          <t>Total, Number of securities | Securities</t>
        </is>
      </c>
      <c r="B22" s="5" t="n">
        <v>612</v>
      </c>
      <c r="C22" s="5" t="n">
        <v>211</v>
      </c>
    </row>
    <row r="23">
      <c r="A23" s="4" t="inlineStr">
        <is>
          <t>Below investment grade</t>
        </is>
      </c>
    </row>
    <row r="24">
      <c r="A24" s="3" t="inlineStr">
        <is>
          <t>Schedule of Investments [Line Items]</t>
        </is>
      </c>
    </row>
    <row r="25">
      <c r="A25" s="4" t="inlineStr">
        <is>
          <t>Less than 12 months, Fair value</t>
        </is>
      </c>
      <c r="B25" s="6" t="n">
        <v>347</v>
      </c>
      <c r="C25" s="6" t="n">
        <v>175</v>
      </c>
    </row>
    <row r="26">
      <c r="A26" s="4" t="inlineStr">
        <is>
          <t>Less than 12 months, Gross unrealized losses</t>
        </is>
      </c>
      <c r="B26" s="6" t="n">
        <v>-9</v>
      </c>
      <c r="C26" s="6" t="n">
        <v>-19</v>
      </c>
    </row>
    <row r="27">
      <c r="A27" s="4" t="inlineStr">
        <is>
          <t>Less than 12 months, Number of securities | Securities</t>
        </is>
      </c>
      <c r="B27" s="5" t="n">
        <v>48</v>
      </c>
      <c r="C27" s="5" t="n">
        <v>33</v>
      </c>
    </row>
    <row r="28">
      <c r="A28" s="4" t="inlineStr">
        <is>
          <t>12 months or more, Fair value</t>
        </is>
      </c>
      <c r="B28" s="6" t="n">
        <v>67</v>
      </c>
      <c r="C28" s="6" t="n">
        <v>40</v>
      </c>
    </row>
    <row r="29">
      <c r="A29" s="4" t="inlineStr">
        <is>
          <t>12 months or more, Gross unrealized losses</t>
        </is>
      </c>
      <c r="B29" s="6" t="n">
        <v>-13</v>
      </c>
      <c r="C29" s="6" t="n">
        <v>-5</v>
      </c>
    </row>
    <row r="30">
      <c r="A30" s="4" t="inlineStr">
        <is>
          <t>12 months or more, Number of securities | Securities</t>
        </is>
      </c>
      <c r="B30" s="5" t="n">
        <v>10</v>
      </c>
      <c r="C30" s="5" t="n">
        <v>6</v>
      </c>
    </row>
    <row r="31">
      <c r="A31" s="4" t="inlineStr">
        <is>
          <t>Total, Fair value</t>
        </is>
      </c>
      <c r="B31" s="6" t="n">
        <v>414</v>
      </c>
      <c r="C31" s="6" t="n">
        <v>215</v>
      </c>
    </row>
    <row r="32">
      <c r="A32" s="4" t="inlineStr">
        <is>
          <t>Total, Gross unrealized losses</t>
        </is>
      </c>
      <c r="B32" s="6" t="n">
        <v>-22</v>
      </c>
      <c r="C32" s="6" t="n">
        <v>-24</v>
      </c>
    </row>
    <row r="33">
      <c r="A33" s="4" t="inlineStr">
        <is>
          <t>Total, Number of securities | Securities</t>
        </is>
      </c>
      <c r="B33" s="5" t="n">
        <v>58</v>
      </c>
      <c r="C33" s="5" t="n">
        <v>39</v>
      </c>
    </row>
    <row r="34">
      <c r="A34" s="4" t="inlineStr">
        <is>
          <t>Fixed maturity securities</t>
        </is>
      </c>
    </row>
    <row r="35">
      <c r="A35" s="3" t="inlineStr">
        <is>
          <t>Schedule of Investments [Line Items]</t>
        </is>
      </c>
    </row>
    <row r="36">
      <c r="A36" s="4" t="inlineStr">
        <is>
          <t>Less than 12 months, Fair value</t>
        </is>
      </c>
      <c r="B36" s="6" t="n">
        <v>4991</v>
      </c>
      <c r="C36" s="6" t="n">
        <v>1027</v>
      </c>
    </row>
    <row r="37">
      <c r="A37" s="4" t="inlineStr">
        <is>
          <t>Less than 12 months, Gross unrealized losses</t>
        </is>
      </c>
      <c r="B37" s="6" t="n">
        <v>-110</v>
      </c>
      <c r="C37" s="6" t="n">
        <v>-42</v>
      </c>
    </row>
    <row r="38">
      <c r="A38" s="4" t="inlineStr">
        <is>
          <t>Less than 12 months, Number of securities | Securities</t>
        </is>
      </c>
      <c r="B38" s="5" t="n">
        <v>635</v>
      </c>
      <c r="C38" s="5" t="n">
        <v>196</v>
      </c>
    </row>
    <row r="39">
      <c r="A39" s="4" t="inlineStr">
        <is>
          <t>12 months or more, Fair value</t>
        </is>
      </c>
      <c r="B39" s="6" t="n">
        <v>308</v>
      </c>
      <c r="C39" s="6" t="n">
        <v>247</v>
      </c>
    </row>
    <row r="40">
      <c r="A40" s="4" t="inlineStr">
        <is>
          <t>12 months or more, Gross unrealized losses</t>
        </is>
      </c>
      <c r="B40" s="6" t="n">
        <v>-25</v>
      </c>
      <c r="C40" s="6" t="n">
        <v>-7</v>
      </c>
    </row>
    <row r="41">
      <c r="A41" s="4" t="inlineStr">
        <is>
          <t>12 months or more, Number of securities | Securities</t>
        </is>
      </c>
      <c r="B41" s="5" t="n">
        <v>35</v>
      </c>
      <c r="C41" s="5" t="n">
        <v>54</v>
      </c>
    </row>
    <row r="42">
      <c r="A42" s="4" t="inlineStr">
        <is>
          <t>Total, Fair value</t>
        </is>
      </c>
      <c r="B42" s="6" t="n">
        <v>5299</v>
      </c>
      <c r="C42" s="6" t="n">
        <v>1274</v>
      </c>
    </row>
    <row r="43">
      <c r="A43" s="4" t="inlineStr">
        <is>
          <t>Total, Gross unrealized losses</t>
        </is>
      </c>
      <c r="B43" s="6" t="n">
        <v>-135</v>
      </c>
      <c r="C43" s="6" t="n">
        <v>-49</v>
      </c>
    </row>
    <row r="44">
      <c r="A44" s="4" t="inlineStr">
        <is>
          <t>Total, Number of securities | Securities</t>
        </is>
      </c>
      <c r="B44" s="5" t="n">
        <v>670</v>
      </c>
      <c r="C44" s="5" t="n">
        <v>250</v>
      </c>
    </row>
    <row r="45">
      <c r="A45" s="4" t="inlineStr">
        <is>
          <t>Fixed maturity securities | Less Than 20 Percent Below Cost</t>
        </is>
      </c>
    </row>
    <row r="46">
      <c r="A46" s="3" t="inlineStr">
        <is>
          <t>Schedule of Investments [Line Items]</t>
        </is>
      </c>
    </row>
    <row r="47">
      <c r="A47" s="4" t="inlineStr">
        <is>
          <t>Less than 12 months, Fair value</t>
        </is>
      </c>
      <c r="B47" s="6" t="n">
        <v>4991</v>
      </c>
      <c r="C47" s="6" t="n">
        <v>1017</v>
      </c>
    </row>
    <row r="48">
      <c r="A48" s="4" t="inlineStr">
        <is>
          <t>Less than 12 months, Gross unrealized losses</t>
        </is>
      </c>
      <c r="B48" s="6" t="n">
        <v>-110</v>
      </c>
      <c r="C48" s="6" t="n">
        <v>-35</v>
      </c>
    </row>
    <row r="49">
      <c r="A49" s="4" t="inlineStr">
        <is>
          <t>Less than 12 months, Number of securities | Securities</t>
        </is>
      </c>
      <c r="B49" s="5" t="n">
        <v>635</v>
      </c>
      <c r="C49" s="5" t="n">
        <v>194</v>
      </c>
    </row>
    <row r="50">
      <c r="A50" s="4" t="inlineStr">
        <is>
          <t>12 months or more, Fair value</t>
        </is>
      </c>
      <c r="B50" s="6" t="n">
        <v>297</v>
      </c>
      <c r="C50" s="6" t="n">
        <v>246</v>
      </c>
    </row>
    <row r="51">
      <c r="A51" s="4" t="inlineStr">
        <is>
          <t>12 months or more, Gross unrealized losses</t>
        </is>
      </c>
      <c r="B51" s="6" t="n">
        <v>-20</v>
      </c>
      <c r="C51" s="6" t="n">
        <v>-6</v>
      </c>
    </row>
    <row r="52">
      <c r="A52" s="4" t="inlineStr">
        <is>
          <t>12 months or more, Number of securities | Securities</t>
        </is>
      </c>
      <c r="B52" s="5" t="n">
        <v>33</v>
      </c>
      <c r="C52" s="5" t="n">
        <v>53</v>
      </c>
    </row>
    <row r="53">
      <c r="A53" s="4" t="inlineStr">
        <is>
          <t>Total, Fair value</t>
        </is>
      </c>
      <c r="B53" s="6" t="n">
        <v>5288</v>
      </c>
      <c r="C53" s="6" t="n">
        <v>1263</v>
      </c>
    </row>
    <row r="54">
      <c r="A54" s="4" t="inlineStr">
        <is>
          <t>Total, Gross unrealized losses</t>
        </is>
      </c>
      <c r="B54" s="6" t="n">
        <v>-130</v>
      </c>
      <c r="C54" s="6" t="n">
        <v>-41</v>
      </c>
    </row>
    <row r="55">
      <c r="A55" s="4" t="inlineStr">
        <is>
          <t>Total, Number of securities | Securities</t>
        </is>
      </c>
      <c r="B55" s="5" t="n">
        <v>668</v>
      </c>
      <c r="C55" s="5" t="n">
        <v>247</v>
      </c>
    </row>
    <row r="56">
      <c r="A56" s="4" t="inlineStr">
        <is>
          <t>Fixed maturity securities | 20 To 50 percent below cost</t>
        </is>
      </c>
    </row>
    <row r="57">
      <c r="A57" s="3" t="inlineStr">
        <is>
          <t>Schedule of Investments [Line Items]</t>
        </is>
      </c>
    </row>
    <row r="58">
      <c r="A58" s="4" t="inlineStr">
        <is>
          <t>Less than 12 months, Fair value</t>
        </is>
      </c>
      <c r="B58" s="6" t="n">
        <v>0</v>
      </c>
      <c r="C58" s="6" t="n">
        <v>10</v>
      </c>
    </row>
    <row r="59">
      <c r="A59" s="4" t="inlineStr">
        <is>
          <t>Less than 12 months, Gross unrealized losses</t>
        </is>
      </c>
      <c r="B59" s="6" t="n">
        <v>0</v>
      </c>
      <c r="C59" s="6" t="n">
        <v>-7</v>
      </c>
    </row>
    <row r="60">
      <c r="A60" s="4" t="inlineStr">
        <is>
          <t>Less than 12 months, Number of securities | Securities</t>
        </is>
      </c>
      <c r="B60" s="5" t="n">
        <v>0</v>
      </c>
      <c r="C60" s="5" t="n">
        <v>2</v>
      </c>
    </row>
    <row r="61">
      <c r="A61" s="4" t="inlineStr">
        <is>
          <t>12 months or more, Fair value</t>
        </is>
      </c>
      <c r="B61" s="6" t="n">
        <v>11</v>
      </c>
      <c r="C61" s="6" t="n">
        <v>1</v>
      </c>
    </row>
    <row r="62">
      <c r="A62" s="4" t="inlineStr">
        <is>
          <t>12 months or more, Gross unrealized losses</t>
        </is>
      </c>
      <c r="B62" s="6" t="n">
        <v>-5</v>
      </c>
      <c r="C62" s="6" t="n">
        <v>-1</v>
      </c>
    </row>
    <row r="63">
      <c r="A63" s="4" t="inlineStr">
        <is>
          <t>12 months or more, Number of securities | Securities</t>
        </is>
      </c>
      <c r="B63" s="5" t="n">
        <v>2</v>
      </c>
      <c r="C63" s="5" t="n">
        <v>1</v>
      </c>
    </row>
    <row r="64">
      <c r="A64" s="4" t="inlineStr">
        <is>
          <t>Total, Fair value</t>
        </is>
      </c>
      <c r="B64" s="6" t="n">
        <v>11</v>
      </c>
      <c r="C64" s="6" t="n">
        <v>11</v>
      </c>
    </row>
    <row r="65">
      <c r="A65" s="4" t="inlineStr">
        <is>
          <t>Total, Gross unrealized losses</t>
        </is>
      </c>
      <c r="B65" s="6" t="n">
        <v>-5</v>
      </c>
      <c r="C65" s="6" t="n">
        <v>-8</v>
      </c>
    </row>
    <row r="66">
      <c r="A66" s="4" t="inlineStr">
        <is>
          <t>Total, Number of securities | Securities</t>
        </is>
      </c>
      <c r="B66" s="5" t="n">
        <v>2</v>
      </c>
      <c r="C66" s="5" t="n">
        <v>3</v>
      </c>
    </row>
    <row r="67">
      <c r="A67" s="4" t="inlineStr">
        <is>
          <t>Fixed maturity securities | State and Political Subdivisions</t>
        </is>
      </c>
    </row>
    <row r="68">
      <c r="A68" s="3" t="inlineStr">
        <is>
          <t>Schedule of Investments [Line Items]</t>
        </is>
      </c>
    </row>
    <row r="69">
      <c r="A69" s="4" t="inlineStr">
        <is>
          <t>Less than 12 months, Fair value</t>
        </is>
      </c>
      <c r="B69" s="6" t="n">
        <v>339</v>
      </c>
      <c r="C69" s="6" t="n">
        <v>28</v>
      </c>
    </row>
    <row r="70">
      <c r="A70" s="4" t="inlineStr">
        <is>
          <t>Less than 12 months, Gross unrealized losses</t>
        </is>
      </c>
      <c r="B70" s="6" t="n">
        <v>-6</v>
      </c>
      <c r="C70" s="6" t="n">
        <v>-1</v>
      </c>
    </row>
    <row r="71">
      <c r="A71" s="4" t="inlineStr">
        <is>
          <t>Less than 12 months, Number of securities | Securities</t>
        </is>
      </c>
      <c r="B71" s="5" t="n">
        <v>67</v>
      </c>
      <c r="C71" s="5" t="n">
        <v>6</v>
      </c>
    </row>
    <row r="72">
      <c r="A72" s="4" t="inlineStr">
        <is>
          <t>12 months or more, Fair value</t>
        </is>
      </c>
      <c r="B72" s="6" t="n">
        <v>0</v>
      </c>
      <c r="C72" s="6" t="n">
        <v>0</v>
      </c>
    </row>
    <row r="73">
      <c r="A73" s="4" t="inlineStr">
        <is>
          <t>12 months or more, Gross unrealized losses</t>
        </is>
      </c>
      <c r="B73" s="6" t="n">
        <v>0</v>
      </c>
      <c r="C73" s="6" t="n">
        <v>0</v>
      </c>
    </row>
    <row r="74">
      <c r="A74" s="4" t="inlineStr">
        <is>
          <t>12 months or more, Number of securities | Securities</t>
        </is>
      </c>
      <c r="B74" s="5" t="n">
        <v>0</v>
      </c>
      <c r="C74" s="5" t="n">
        <v>0</v>
      </c>
    </row>
    <row r="75">
      <c r="A75" s="4" t="inlineStr">
        <is>
          <t>Total, Fair value</t>
        </is>
      </c>
      <c r="B75" s="6" t="n">
        <v>339</v>
      </c>
      <c r="C75" s="6" t="n">
        <v>28</v>
      </c>
    </row>
    <row r="76">
      <c r="A76" s="4" t="inlineStr">
        <is>
          <t>Total, Gross unrealized losses</t>
        </is>
      </c>
      <c r="B76" s="6" t="n">
        <v>-6</v>
      </c>
      <c r="C76" s="6" t="n">
        <v>-1</v>
      </c>
    </row>
    <row r="77">
      <c r="A77" s="4" t="inlineStr">
        <is>
          <t>Total, Number of securities | Securities</t>
        </is>
      </c>
      <c r="B77" s="5" t="n">
        <v>67</v>
      </c>
      <c r="C77" s="5" t="n">
        <v>6</v>
      </c>
    </row>
    <row r="78">
      <c r="A78" s="4" t="inlineStr">
        <is>
          <t>Fixed maturity securities | Non-U.S. government</t>
        </is>
      </c>
    </row>
    <row r="79">
      <c r="A79" s="3" t="inlineStr">
        <is>
          <t>Schedule of Investments [Line Items]</t>
        </is>
      </c>
    </row>
    <row r="80">
      <c r="A80" s="4" t="inlineStr">
        <is>
          <t>Less than 12 months, Fair value</t>
        </is>
      </c>
      <c r="B80" s="6" t="n">
        <v>173</v>
      </c>
      <c r="C80" s="6" t="n">
        <v>44</v>
      </c>
    </row>
    <row r="81">
      <c r="A81" s="4" t="inlineStr">
        <is>
          <t>Less than 12 months, Gross unrealized losses</t>
        </is>
      </c>
      <c r="B81" s="6" t="n">
        <v>-9</v>
      </c>
      <c r="C81" s="6" t="n">
        <v>-4</v>
      </c>
    </row>
    <row r="82">
      <c r="A82" s="4" t="inlineStr">
        <is>
          <t>Less than 12 months, Number of securities | Securities</t>
        </is>
      </c>
      <c r="B82" s="5" t="n">
        <v>28</v>
      </c>
      <c r="C82" s="5" t="n">
        <v>5</v>
      </c>
    </row>
    <row r="83">
      <c r="A83" s="4" t="inlineStr">
        <is>
          <t>12 months or more, Fair value</t>
        </is>
      </c>
      <c r="B83" s="6" t="n">
        <v>19</v>
      </c>
      <c r="C83" s="6" t="n">
        <v>0</v>
      </c>
    </row>
    <row r="84">
      <c r="A84" s="4" t="inlineStr">
        <is>
          <t>12 months or more, Gross unrealized losses</t>
        </is>
      </c>
      <c r="B84" s="6" t="n">
        <v>-4</v>
      </c>
      <c r="C84" s="6" t="n">
        <v>0</v>
      </c>
    </row>
    <row r="85">
      <c r="A85" s="4" t="inlineStr">
        <is>
          <t>12 months or more, Number of securities | Securities</t>
        </is>
      </c>
      <c r="B85" s="5" t="n">
        <v>1</v>
      </c>
      <c r="C85" s="5" t="n">
        <v>0</v>
      </c>
    </row>
    <row r="86">
      <c r="A86" s="4" t="inlineStr">
        <is>
          <t>Total, Fair value</t>
        </is>
      </c>
      <c r="B86" s="6" t="n">
        <v>192</v>
      </c>
      <c r="C86" s="6" t="n">
        <v>44</v>
      </c>
    </row>
    <row r="87">
      <c r="A87" s="4" t="inlineStr">
        <is>
          <t>Total, Gross unrealized losses</t>
        </is>
      </c>
      <c r="B87" s="6" t="n">
        <v>-13</v>
      </c>
      <c r="C87" s="6" t="n">
        <v>-4</v>
      </c>
    </row>
    <row r="88">
      <c r="A88" s="4" t="inlineStr">
        <is>
          <t>Total, Number of securities | Securities</t>
        </is>
      </c>
      <c r="B88" s="5" t="n">
        <v>29</v>
      </c>
      <c r="C88" s="5" t="n">
        <v>5</v>
      </c>
    </row>
    <row r="89">
      <c r="A89" s="4" t="inlineStr">
        <is>
          <t>Fixed maturity securities | U.S. corporate</t>
        </is>
      </c>
    </row>
    <row r="90">
      <c r="A90" s="3" t="inlineStr">
        <is>
          <t>Schedule of Investments [Line Items]</t>
        </is>
      </c>
    </row>
    <row r="91">
      <c r="A91" s="4" t="inlineStr">
        <is>
          <t>Less than 12 months, Fair value</t>
        </is>
      </c>
      <c r="B91" s="6" t="n">
        <v>2593</v>
      </c>
      <c r="C91" s="6" t="n">
        <v>345</v>
      </c>
    </row>
    <row r="92">
      <c r="A92" s="4" t="inlineStr">
        <is>
          <t>Less than 12 months, Gross unrealized losses</t>
        </is>
      </c>
      <c r="B92" s="6" t="n">
        <v>-64</v>
      </c>
      <c r="C92" s="6" t="n">
        <v>-20</v>
      </c>
    </row>
    <row r="93">
      <c r="A93" s="4" t="inlineStr">
        <is>
          <t>Less than 12 months, Number of securities | Securities</t>
        </is>
      </c>
      <c r="B93" s="5" t="n">
        <v>266</v>
      </c>
      <c r="C93" s="5" t="n">
        <v>59</v>
      </c>
    </row>
    <row r="94">
      <c r="A94" s="4" t="inlineStr">
        <is>
          <t>12 months or more, Fair value</t>
        </is>
      </c>
      <c r="B94" s="6" t="n">
        <v>196</v>
      </c>
      <c r="C94" s="6" t="n">
        <v>33</v>
      </c>
    </row>
    <row r="95">
      <c r="A95" s="4" t="inlineStr">
        <is>
          <t>12 months or more, Gross unrealized losses</t>
        </is>
      </c>
      <c r="B95" s="6" t="n">
        <v>-15</v>
      </c>
      <c r="C95" s="6" t="n">
        <v>-3</v>
      </c>
    </row>
    <row r="96">
      <c r="A96" s="4" t="inlineStr">
        <is>
          <t>12 months or more, Number of securities | Securities</t>
        </is>
      </c>
      <c r="B96" s="5" t="n">
        <v>22</v>
      </c>
      <c r="C96" s="5" t="n">
        <v>4</v>
      </c>
    </row>
    <row r="97">
      <c r="A97" s="4" t="inlineStr">
        <is>
          <t>Total, Fair value</t>
        </is>
      </c>
      <c r="B97" s="6" t="n">
        <v>2789</v>
      </c>
      <c r="C97" s="6" t="n">
        <v>378</v>
      </c>
    </row>
    <row r="98">
      <c r="A98" s="4" t="inlineStr">
        <is>
          <t>Total, Gross unrealized losses</t>
        </is>
      </c>
      <c r="B98" s="6" t="n">
        <v>-79</v>
      </c>
      <c r="C98" s="6" t="n">
        <v>-23</v>
      </c>
    </row>
    <row r="99">
      <c r="A99" s="4" t="inlineStr">
        <is>
          <t>Total, Number of securities | Securities</t>
        </is>
      </c>
      <c r="B99" s="5" t="n">
        <v>288</v>
      </c>
      <c r="C99" s="5" t="n">
        <v>63</v>
      </c>
    </row>
    <row r="100">
      <c r="A100" s="4" t="inlineStr">
        <is>
          <t>Fixed maturity securities | Non-U.S. corporate</t>
        </is>
      </c>
    </row>
    <row r="101">
      <c r="A101" s="3" t="inlineStr">
        <is>
          <t>Schedule of Investments [Line Items]</t>
        </is>
      </c>
    </row>
    <row r="102">
      <c r="A102" s="4" t="inlineStr">
        <is>
          <t>Less than 12 months, Fair value</t>
        </is>
      </c>
      <c r="B102" s="6" t="n">
        <v>912</v>
      </c>
      <c r="C102" s="6" t="n">
        <v>145</v>
      </c>
    </row>
    <row r="103">
      <c r="A103" s="4" t="inlineStr">
        <is>
          <t>Less than 12 months, Gross unrealized losses</t>
        </is>
      </c>
      <c r="B103" s="6" t="n">
        <v>-21</v>
      </c>
      <c r="C103" s="6" t="n">
        <v>-4</v>
      </c>
    </row>
    <row r="104">
      <c r="A104" s="4" t="inlineStr">
        <is>
          <t>Less than 12 months, Number of securities | Securities</t>
        </is>
      </c>
      <c r="B104" s="5" t="n">
        <v>124</v>
      </c>
      <c r="C104" s="5" t="n">
        <v>32</v>
      </c>
    </row>
    <row r="105">
      <c r="A105" s="4" t="inlineStr">
        <is>
          <t>12 months or more, Fair value</t>
        </is>
      </c>
      <c r="B105" s="6" t="n">
        <v>62</v>
      </c>
      <c r="C105" s="6" t="n">
        <v>6</v>
      </c>
    </row>
    <row r="106">
      <c r="A106" s="4" t="inlineStr">
        <is>
          <t>12 months or more, Gross unrealized losses</t>
        </is>
      </c>
      <c r="B106" s="6" t="n">
        <v>-5</v>
      </c>
      <c r="C106" s="6" t="n">
        <v>-1</v>
      </c>
    </row>
    <row r="107">
      <c r="A107" s="4" t="inlineStr">
        <is>
          <t>12 months or more, Number of securities | Securities</t>
        </is>
      </c>
      <c r="B107" s="5" t="n">
        <v>8</v>
      </c>
      <c r="C107" s="5" t="n">
        <v>1</v>
      </c>
    </row>
    <row r="108">
      <c r="A108" s="4" t="inlineStr">
        <is>
          <t>Total, Fair value</t>
        </is>
      </c>
      <c r="B108" s="6" t="n">
        <v>974</v>
      </c>
      <c r="C108" s="6" t="n">
        <v>151</v>
      </c>
    </row>
    <row r="109">
      <c r="A109" s="4" t="inlineStr">
        <is>
          <t>Total, Gross unrealized losses</t>
        </is>
      </c>
      <c r="B109" s="6" t="n">
        <v>-26</v>
      </c>
      <c r="C109" s="6" t="n">
        <v>-5</v>
      </c>
    </row>
    <row r="110">
      <c r="A110" s="4" t="inlineStr">
        <is>
          <t>Total, Number of securities | Securities</t>
        </is>
      </c>
      <c r="B110" s="5" t="n">
        <v>132</v>
      </c>
      <c r="C110" s="5" t="n">
        <v>33</v>
      </c>
    </row>
    <row r="111">
      <c r="A111" s="4" t="inlineStr">
        <is>
          <t>Fixed maturity securities | Residential mortgage-backed</t>
        </is>
      </c>
    </row>
    <row r="112">
      <c r="A112" s="3" t="inlineStr">
        <is>
          <t>Schedule of Investments [Line Items]</t>
        </is>
      </c>
    </row>
    <row r="113">
      <c r="A113" s="4" t="inlineStr">
        <is>
          <t>Less than 12 months, Fair value</t>
        </is>
      </c>
      <c r="B113" s="6" t="n">
        <v>97</v>
      </c>
    </row>
    <row r="114">
      <c r="A114" s="4" t="inlineStr">
        <is>
          <t>Less than 12 months, Gross unrealized losses</t>
        </is>
      </c>
      <c r="B114" s="6" t="n">
        <v>-1</v>
      </c>
    </row>
    <row r="115">
      <c r="A115" s="4" t="inlineStr">
        <is>
          <t>Less than 12 months, Number of securities | Securities</t>
        </is>
      </c>
      <c r="B115" s="5" t="n">
        <v>22</v>
      </c>
    </row>
    <row r="116">
      <c r="A116" s="4" t="inlineStr">
        <is>
          <t>12 months or more, Fair value</t>
        </is>
      </c>
      <c r="B116" s="6" t="n">
        <v>0</v>
      </c>
    </row>
    <row r="117">
      <c r="A117" s="4" t="inlineStr">
        <is>
          <t>12 months or more, Gross unrealized losses</t>
        </is>
      </c>
      <c r="B117" s="6" t="n">
        <v>0</v>
      </c>
    </row>
    <row r="118">
      <c r="A118" s="4" t="inlineStr">
        <is>
          <t>12 months or more, Number of securities | Securities</t>
        </is>
      </c>
      <c r="B118" s="5" t="n">
        <v>0</v>
      </c>
    </row>
    <row r="119">
      <c r="A119" s="4" t="inlineStr">
        <is>
          <t>Total, Fair value</t>
        </is>
      </c>
      <c r="B119" s="6" t="n">
        <v>97</v>
      </c>
    </row>
    <row r="120">
      <c r="A120" s="4" t="inlineStr">
        <is>
          <t>Total, Gross unrealized losses</t>
        </is>
      </c>
      <c r="B120" s="6" t="n">
        <v>-1</v>
      </c>
    </row>
    <row r="121">
      <c r="A121" s="4" t="inlineStr">
        <is>
          <t>Total, Number of securities | Securities</t>
        </is>
      </c>
      <c r="B121" s="5" t="n">
        <v>22</v>
      </c>
    </row>
    <row r="122">
      <c r="A122" s="4" t="inlineStr">
        <is>
          <t>Fixed maturity securities | Commercial mortgage-backed</t>
        </is>
      </c>
    </row>
    <row r="123">
      <c r="A123" s="3" t="inlineStr">
        <is>
          <t>Schedule of Investments [Line Items]</t>
        </is>
      </c>
    </row>
    <row r="124">
      <c r="A124" s="4" t="inlineStr">
        <is>
          <t>Less than 12 months, Fair value</t>
        </is>
      </c>
      <c r="B124" s="6" t="n">
        <v>113</v>
      </c>
      <c r="C124" s="6" t="n">
        <v>227</v>
      </c>
    </row>
    <row r="125">
      <c r="A125" s="4" t="inlineStr">
        <is>
          <t>Less than 12 months, Gross unrealized losses</t>
        </is>
      </c>
      <c r="B125" s="6" t="n">
        <v>-2</v>
      </c>
      <c r="C125" s="6" t="n">
        <v>-11</v>
      </c>
    </row>
    <row r="126">
      <c r="A126" s="4" t="inlineStr">
        <is>
          <t>Less than 12 months, Number of securities | Securities</t>
        </is>
      </c>
      <c r="B126" s="5" t="n">
        <v>17</v>
      </c>
      <c r="C126" s="5" t="n">
        <v>34</v>
      </c>
    </row>
    <row r="127">
      <c r="A127" s="4" t="inlineStr">
        <is>
          <t>12 months or more, Fair value</t>
        </is>
      </c>
      <c r="B127" s="6" t="n">
        <v>31</v>
      </c>
      <c r="C127" s="6" t="n">
        <v>1</v>
      </c>
    </row>
    <row r="128">
      <c r="A128" s="4" t="inlineStr">
        <is>
          <t>12 months or more, Gross unrealized losses</t>
        </is>
      </c>
      <c r="B128" s="6" t="n">
        <v>-1</v>
      </c>
      <c r="C128" s="6" t="n">
        <v>-1</v>
      </c>
    </row>
    <row r="129">
      <c r="A129" s="4" t="inlineStr">
        <is>
          <t>12 months or more, Number of securities | Securities</t>
        </is>
      </c>
      <c r="B129" s="5" t="n">
        <v>4</v>
      </c>
      <c r="C129" s="5" t="n">
        <v>1</v>
      </c>
    </row>
    <row r="130">
      <c r="A130" s="4" t="inlineStr">
        <is>
          <t>Total, Fair value</t>
        </is>
      </c>
      <c r="B130" s="6" t="n">
        <v>144</v>
      </c>
      <c r="C130" s="6" t="n">
        <v>228</v>
      </c>
    </row>
    <row r="131">
      <c r="A131" s="4" t="inlineStr">
        <is>
          <t>Total, Gross unrealized losses</t>
        </is>
      </c>
      <c r="B131" s="6" t="n">
        <v>-3</v>
      </c>
      <c r="C131" s="6" t="n">
        <v>-12</v>
      </c>
    </row>
    <row r="132">
      <c r="A132" s="4" t="inlineStr">
        <is>
          <t>Total, Number of securities | Securities</t>
        </is>
      </c>
      <c r="B132" s="5" t="n">
        <v>21</v>
      </c>
      <c r="C132" s="5" t="n">
        <v>35</v>
      </c>
    </row>
    <row r="133">
      <c r="A133" s="4" t="inlineStr">
        <is>
          <t>Fixed maturity securities | Other asset-backed</t>
        </is>
      </c>
    </row>
    <row r="134">
      <c r="A134" s="3" t="inlineStr">
        <is>
          <t>Schedule of Investments [Line Items]</t>
        </is>
      </c>
    </row>
    <row r="135">
      <c r="A135" s="4" t="inlineStr">
        <is>
          <t>Less than 12 months, Fair value</t>
        </is>
      </c>
      <c r="B135" s="6" t="n">
        <v>764</v>
      </c>
      <c r="C135" s="6" t="n">
        <v>238</v>
      </c>
    </row>
    <row r="136">
      <c r="A136" s="4" t="inlineStr">
        <is>
          <t>Less than 12 months, Gross unrealized losses</t>
        </is>
      </c>
      <c r="B136" s="6" t="n">
        <v>-7</v>
      </c>
      <c r="C136" s="6" t="n">
        <v>-2</v>
      </c>
    </row>
    <row r="137">
      <c r="A137" s="4" t="inlineStr">
        <is>
          <t>Less than 12 months, Number of securities | Securities</t>
        </is>
      </c>
      <c r="B137" s="5" t="n">
        <v>111</v>
      </c>
      <c r="C137" s="5" t="n">
        <v>60</v>
      </c>
    </row>
    <row r="138">
      <c r="A138" s="4" t="inlineStr">
        <is>
          <t>12 months or more, Fair value</t>
        </is>
      </c>
      <c r="B138" s="6" t="n">
        <v>0</v>
      </c>
      <c r="C138" s="6" t="n">
        <v>207</v>
      </c>
    </row>
    <row r="139">
      <c r="A139" s="4" t="inlineStr">
        <is>
          <t>12 months or more, Gross unrealized losses</t>
        </is>
      </c>
      <c r="B139" s="6" t="n">
        <v>0</v>
      </c>
      <c r="C139" s="6" t="n">
        <v>-2</v>
      </c>
    </row>
    <row r="140">
      <c r="A140" s="4" t="inlineStr">
        <is>
          <t>12 months or more, Number of securities | Securities</t>
        </is>
      </c>
      <c r="B140" s="5" t="n">
        <v>0</v>
      </c>
      <c r="C140" s="5" t="n">
        <v>48</v>
      </c>
    </row>
    <row r="141">
      <c r="A141" s="4" t="inlineStr">
        <is>
          <t>Total, Fair value</t>
        </is>
      </c>
      <c r="B141" s="6" t="n">
        <v>764</v>
      </c>
      <c r="C141" s="6" t="n">
        <v>445</v>
      </c>
    </row>
    <row r="142">
      <c r="A142" s="4" t="inlineStr">
        <is>
          <t>Total, Gross unrealized losses</t>
        </is>
      </c>
      <c r="B142" s="6" t="n">
        <v>-7</v>
      </c>
      <c r="C142" s="6" t="n">
        <v>-4</v>
      </c>
    </row>
    <row r="143">
      <c r="A143" s="4" t="inlineStr">
        <is>
          <t>Total, Number of securities | Securities</t>
        </is>
      </c>
      <c r="B143" s="5" t="n">
        <v>111</v>
      </c>
      <c r="C143" s="5" t="n">
        <v>1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ross Unrealized Losses and Fair Value of Corporate Securities Based on Industries (Detail) $ in Millions</t>
        </is>
      </c>
      <c r="B1" s="2" t="inlineStr">
        <is>
          <t>Dec. 31, 2021USD ($)Securities</t>
        </is>
      </c>
      <c r="C1" s="2" t="inlineStr">
        <is>
          <t>Dec. 31, 2020USD ($)Securities</t>
        </is>
      </c>
    </row>
    <row r="2">
      <c r="A2" s="3" t="inlineStr">
        <is>
          <t>Available for Sale Securities Continuous Unrealized Loss Position [Line Items]</t>
        </is>
      </c>
    </row>
    <row r="3">
      <c r="A3" s="4" t="inlineStr">
        <is>
          <t>Less than 12 months, Fair value</t>
        </is>
      </c>
      <c r="B3" s="6" t="n">
        <v>4991</v>
      </c>
      <c r="C3" s="6" t="n">
        <v>1027</v>
      </c>
    </row>
    <row r="4">
      <c r="A4" s="4" t="inlineStr">
        <is>
          <t>Less than 12 months, Gross unrealized losses</t>
        </is>
      </c>
      <c r="B4" s="6" t="n">
        <v>-110</v>
      </c>
      <c r="C4" s="6" t="n">
        <v>-42</v>
      </c>
    </row>
    <row r="5">
      <c r="A5" s="4" t="inlineStr">
        <is>
          <t>Less than 12 months, Number of securities | Securities</t>
        </is>
      </c>
      <c r="B5" s="5" t="n">
        <v>635</v>
      </c>
      <c r="C5" s="5" t="n">
        <v>196</v>
      </c>
    </row>
    <row r="6">
      <c r="A6" s="4" t="inlineStr">
        <is>
          <t>12 months or more, Fair value</t>
        </is>
      </c>
      <c r="B6" s="6" t="n">
        <v>308</v>
      </c>
      <c r="C6" s="6" t="n">
        <v>247</v>
      </c>
    </row>
    <row r="7">
      <c r="A7" s="4" t="inlineStr">
        <is>
          <t>12 months or more, Gross unrealized losses</t>
        </is>
      </c>
      <c r="B7" s="6" t="n">
        <v>-25</v>
      </c>
      <c r="C7" s="6" t="n">
        <v>-7</v>
      </c>
    </row>
    <row r="8">
      <c r="A8" s="4" t="inlineStr">
        <is>
          <t>12 months or more, Number of securities | Securities</t>
        </is>
      </c>
      <c r="B8" s="5" t="n">
        <v>35</v>
      </c>
      <c r="C8" s="5" t="n">
        <v>54</v>
      </c>
    </row>
    <row r="9">
      <c r="A9" s="4" t="inlineStr">
        <is>
          <t>Fair value</t>
        </is>
      </c>
      <c r="B9" s="6" t="n">
        <v>5299</v>
      </c>
      <c r="C9" s="6" t="n">
        <v>1274</v>
      </c>
    </row>
    <row r="10">
      <c r="A10" s="4" t="inlineStr">
        <is>
          <t>Gross unrealized losses</t>
        </is>
      </c>
      <c r="B10" s="6" t="n">
        <v>-135</v>
      </c>
      <c r="C10" s="6" t="n">
        <v>-49</v>
      </c>
    </row>
    <row r="11">
      <c r="A11" s="4" t="inlineStr">
        <is>
          <t>Number of securities | Securities</t>
        </is>
      </c>
      <c r="B11" s="5" t="n">
        <v>670</v>
      </c>
      <c r="C11" s="5" t="n">
        <v>250</v>
      </c>
    </row>
    <row r="12">
      <c r="A12" s="4" t="inlineStr">
        <is>
          <t>Fixed maturity securities</t>
        </is>
      </c>
    </row>
    <row r="13">
      <c r="A13" s="3" t="inlineStr">
        <is>
          <t>Available for Sale Securities Continuous Unrealized Loss Position [Line Items]</t>
        </is>
      </c>
    </row>
    <row r="14">
      <c r="A14" s="4" t="inlineStr">
        <is>
          <t>Less than 12 months, Fair value</t>
        </is>
      </c>
      <c r="B14" s="6" t="n">
        <v>4991</v>
      </c>
      <c r="C14" s="6" t="n">
        <v>1027</v>
      </c>
    </row>
    <row r="15">
      <c r="A15" s="4" t="inlineStr">
        <is>
          <t>Less than 12 months, Gross unrealized losses</t>
        </is>
      </c>
      <c r="B15" s="6" t="n">
        <v>-110</v>
      </c>
      <c r="C15" s="6" t="n">
        <v>-42</v>
      </c>
    </row>
    <row r="16">
      <c r="A16" s="4" t="inlineStr">
        <is>
          <t>Less than 12 months, Number of securities | Securities</t>
        </is>
      </c>
      <c r="B16" s="5" t="n">
        <v>635</v>
      </c>
      <c r="C16" s="5" t="n">
        <v>196</v>
      </c>
    </row>
    <row r="17">
      <c r="A17" s="4" t="inlineStr">
        <is>
          <t>12 months or more, Fair value</t>
        </is>
      </c>
      <c r="B17" s="6" t="n">
        <v>308</v>
      </c>
      <c r="C17" s="6" t="n">
        <v>247</v>
      </c>
    </row>
    <row r="18">
      <c r="A18" s="4" t="inlineStr">
        <is>
          <t>12 months or more, Gross unrealized losses</t>
        </is>
      </c>
      <c r="B18" s="6" t="n">
        <v>-25</v>
      </c>
      <c r="C18" s="6" t="n">
        <v>-7</v>
      </c>
    </row>
    <row r="19">
      <c r="A19" s="4" t="inlineStr">
        <is>
          <t>12 months or more, Number of securities | Securities</t>
        </is>
      </c>
      <c r="B19" s="5" t="n">
        <v>35</v>
      </c>
      <c r="C19" s="5" t="n">
        <v>54</v>
      </c>
    </row>
    <row r="20">
      <c r="A20" s="4" t="inlineStr">
        <is>
          <t>Fair value</t>
        </is>
      </c>
      <c r="B20" s="6" t="n">
        <v>5299</v>
      </c>
      <c r="C20" s="6" t="n">
        <v>1274</v>
      </c>
    </row>
    <row r="21">
      <c r="A21" s="4" t="inlineStr">
        <is>
          <t>Gross unrealized losses</t>
        </is>
      </c>
      <c r="B21" s="6" t="n">
        <v>-135</v>
      </c>
      <c r="C21" s="6" t="n">
        <v>-49</v>
      </c>
    </row>
    <row r="22">
      <c r="A22" s="4" t="inlineStr">
        <is>
          <t>Number of securities | Securities</t>
        </is>
      </c>
      <c r="B22" s="5" t="n">
        <v>670</v>
      </c>
      <c r="C22" s="5" t="n">
        <v>250</v>
      </c>
    </row>
    <row r="23">
      <c r="A23" s="4" t="inlineStr">
        <is>
          <t>Fixed maturity securities | U.S. corporate</t>
        </is>
      </c>
    </row>
    <row r="24">
      <c r="A24" s="3" t="inlineStr">
        <is>
          <t>Available for Sale Securities Continuous Unrealized Loss Position [Line Items]</t>
        </is>
      </c>
    </row>
    <row r="25">
      <c r="A25" s="4" t="inlineStr">
        <is>
          <t>Less than 12 months, Fair value</t>
        </is>
      </c>
      <c r="B25" s="6" t="n">
        <v>2593</v>
      </c>
      <c r="C25" s="6" t="n">
        <v>345</v>
      </c>
    </row>
    <row r="26">
      <c r="A26" s="4" t="inlineStr">
        <is>
          <t>Less than 12 months, Gross unrealized losses</t>
        </is>
      </c>
      <c r="B26" s="6" t="n">
        <v>-64</v>
      </c>
      <c r="C26" s="6" t="n">
        <v>-20</v>
      </c>
    </row>
    <row r="27">
      <c r="A27" s="4" t="inlineStr">
        <is>
          <t>Less than 12 months, Number of securities | Securities</t>
        </is>
      </c>
      <c r="B27" s="5" t="n">
        <v>266</v>
      </c>
      <c r="C27" s="5" t="n">
        <v>59</v>
      </c>
    </row>
    <row r="28">
      <c r="A28" s="4" t="inlineStr">
        <is>
          <t>12 months or more, Fair value</t>
        </is>
      </c>
      <c r="B28" s="6" t="n">
        <v>196</v>
      </c>
      <c r="C28" s="6" t="n">
        <v>33</v>
      </c>
    </row>
    <row r="29">
      <c r="A29" s="4" t="inlineStr">
        <is>
          <t>12 months or more, Gross unrealized losses</t>
        </is>
      </c>
      <c r="B29" s="6" t="n">
        <v>-15</v>
      </c>
      <c r="C29" s="6" t="n">
        <v>-3</v>
      </c>
    </row>
    <row r="30">
      <c r="A30" s="4" t="inlineStr">
        <is>
          <t>12 months or more, Number of securities | Securities</t>
        </is>
      </c>
      <c r="B30" s="5" t="n">
        <v>22</v>
      </c>
      <c r="C30" s="5" t="n">
        <v>4</v>
      </c>
    </row>
    <row r="31">
      <c r="A31" s="4" t="inlineStr">
        <is>
          <t>Fair value</t>
        </is>
      </c>
      <c r="B31" s="6" t="n">
        <v>2789</v>
      </c>
      <c r="C31" s="6" t="n">
        <v>378</v>
      </c>
    </row>
    <row r="32">
      <c r="A32" s="4" t="inlineStr">
        <is>
          <t>Gross unrealized losses</t>
        </is>
      </c>
      <c r="B32" s="6" t="n">
        <v>-79</v>
      </c>
      <c r="C32" s="6" t="n">
        <v>-23</v>
      </c>
    </row>
    <row r="33">
      <c r="A33" s="4" t="inlineStr">
        <is>
          <t>Number of securities | Securities</t>
        </is>
      </c>
      <c r="B33" s="5" t="n">
        <v>288</v>
      </c>
      <c r="C33" s="5" t="n">
        <v>63</v>
      </c>
    </row>
    <row r="34">
      <c r="A34" s="4" t="inlineStr">
        <is>
          <t>Fixed maturity securities | U.S. corporate | Utilities</t>
        </is>
      </c>
    </row>
    <row r="35">
      <c r="A35" s="3" t="inlineStr">
        <is>
          <t>Available for Sale Securities Continuous Unrealized Loss Position [Line Items]</t>
        </is>
      </c>
    </row>
    <row r="36">
      <c r="A36" s="4" t="inlineStr">
        <is>
          <t>Less than 12 months, Fair value</t>
        </is>
      </c>
      <c r="B36" s="6" t="n">
        <v>211</v>
      </c>
      <c r="C36" s="6" t="n">
        <v>49</v>
      </c>
    </row>
    <row r="37">
      <c r="A37" s="4" t="inlineStr">
        <is>
          <t>Less than 12 months, Gross unrealized losses</t>
        </is>
      </c>
      <c r="B37" s="6" t="n">
        <v>-7</v>
      </c>
      <c r="C37" s="6" t="n">
        <v>-2</v>
      </c>
    </row>
    <row r="38">
      <c r="A38" s="4" t="inlineStr">
        <is>
          <t>Less than 12 months, Number of securities | Securities</t>
        </is>
      </c>
      <c r="B38" s="5" t="n">
        <v>32</v>
      </c>
      <c r="C38" s="5" t="n">
        <v>9</v>
      </c>
    </row>
    <row r="39">
      <c r="A39" s="4" t="inlineStr">
        <is>
          <t>12 months or more, Fair value</t>
        </is>
      </c>
      <c r="B39" s="6" t="n">
        <v>29</v>
      </c>
      <c r="C39" s="6" t="n">
        <v>0</v>
      </c>
    </row>
    <row r="40">
      <c r="A40" s="4" t="inlineStr">
        <is>
          <t>12 months or more, Gross unrealized losses</t>
        </is>
      </c>
      <c r="B40" s="6" t="n">
        <v>-2</v>
      </c>
      <c r="C40" s="6" t="n">
        <v>0</v>
      </c>
    </row>
    <row r="41">
      <c r="A41" s="4" t="inlineStr">
        <is>
          <t>12 months or more, Number of securities | Securities</t>
        </is>
      </c>
      <c r="B41" s="5" t="n">
        <v>7</v>
      </c>
      <c r="C41" s="5" t="n">
        <v>0</v>
      </c>
    </row>
    <row r="42">
      <c r="A42" s="4" t="inlineStr">
        <is>
          <t>Fair value</t>
        </is>
      </c>
      <c r="B42" s="6" t="n">
        <v>240</v>
      </c>
      <c r="C42" s="6" t="n">
        <v>49</v>
      </c>
    </row>
    <row r="43">
      <c r="A43" s="4" t="inlineStr">
        <is>
          <t>Gross unrealized losses</t>
        </is>
      </c>
      <c r="B43" s="6" t="n">
        <v>-9</v>
      </c>
      <c r="C43" s="6" t="n">
        <v>-2</v>
      </c>
    </row>
    <row r="44">
      <c r="A44" s="4" t="inlineStr">
        <is>
          <t>Number of securities | Securities</t>
        </is>
      </c>
      <c r="B44" s="5" t="n">
        <v>39</v>
      </c>
      <c r="C44" s="5" t="n">
        <v>9</v>
      </c>
    </row>
    <row r="45">
      <c r="A45" s="4" t="inlineStr">
        <is>
          <t>Fixed maturity securities | U.S. corporate | Energy</t>
        </is>
      </c>
    </row>
    <row r="46">
      <c r="A46" s="3" t="inlineStr">
        <is>
          <t>Available for Sale Securities Continuous Unrealized Loss Position [Line Items]</t>
        </is>
      </c>
    </row>
    <row r="47">
      <c r="A47" s="4" t="inlineStr">
        <is>
          <t>Less than 12 months, Fair value</t>
        </is>
      </c>
      <c r="B47" s="6" t="n">
        <v>166</v>
      </c>
      <c r="C47" s="6" t="n">
        <v>106</v>
      </c>
    </row>
    <row r="48">
      <c r="A48" s="4" t="inlineStr">
        <is>
          <t>Less than 12 months, Gross unrealized losses</t>
        </is>
      </c>
      <c r="B48" s="6" t="n">
        <v>-3</v>
      </c>
      <c r="C48" s="6" t="n">
        <v>-13</v>
      </c>
    </row>
    <row r="49">
      <c r="A49" s="4" t="inlineStr">
        <is>
          <t>Less than 12 months, Number of securities | Securities</t>
        </is>
      </c>
      <c r="B49" s="5" t="n">
        <v>18</v>
      </c>
      <c r="C49" s="5" t="n">
        <v>19</v>
      </c>
    </row>
    <row r="50">
      <c r="A50" s="4" t="inlineStr">
        <is>
          <t>12 months or more, Fair value</t>
        </is>
      </c>
      <c r="B50" s="6" t="n">
        <v>25</v>
      </c>
      <c r="C50" s="6" t="n">
        <v>33</v>
      </c>
    </row>
    <row r="51">
      <c r="A51" s="4" t="inlineStr">
        <is>
          <t>12 months or more, Gross unrealized losses</t>
        </is>
      </c>
      <c r="B51" s="6" t="n">
        <v>-7</v>
      </c>
      <c r="C51" s="6" t="n">
        <v>-3</v>
      </c>
    </row>
    <row r="52">
      <c r="A52" s="4" t="inlineStr">
        <is>
          <t>12 months or more, Number of securities | Securities</t>
        </is>
      </c>
      <c r="B52" s="5" t="n">
        <v>4</v>
      </c>
      <c r="C52" s="5" t="n">
        <v>4</v>
      </c>
    </row>
    <row r="53">
      <c r="A53" s="4" t="inlineStr">
        <is>
          <t>Fair value</t>
        </is>
      </c>
      <c r="B53" s="6" t="n">
        <v>191</v>
      </c>
      <c r="C53" s="6" t="n">
        <v>139</v>
      </c>
    </row>
    <row r="54">
      <c r="A54" s="4" t="inlineStr">
        <is>
          <t>Gross unrealized losses</t>
        </is>
      </c>
      <c r="B54" s="6" t="n">
        <v>-10</v>
      </c>
      <c r="C54" s="6" t="n">
        <v>-16</v>
      </c>
    </row>
    <row r="55">
      <c r="A55" s="4" t="inlineStr">
        <is>
          <t>Number of securities | Securities</t>
        </is>
      </c>
      <c r="B55" s="5" t="n">
        <v>22</v>
      </c>
      <c r="C55" s="5" t="n">
        <v>23</v>
      </c>
    </row>
    <row r="56">
      <c r="A56" s="4" t="inlineStr">
        <is>
          <t>Fixed maturity securities | U.S. corporate | Finance and insurance</t>
        </is>
      </c>
    </row>
    <row r="57">
      <c r="A57" s="3" t="inlineStr">
        <is>
          <t>Available for Sale Securities Continuous Unrealized Loss Position [Line Items]</t>
        </is>
      </c>
    </row>
    <row r="58">
      <c r="A58" s="4" t="inlineStr">
        <is>
          <t>Less than 12 months, Fair value</t>
        </is>
      </c>
      <c r="B58" s="6" t="n">
        <v>960</v>
      </c>
      <c r="C58" s="6" t="n">
        <v>128</v>
      </c>
    </row>
    <row r="59">
      <c r="A59" s="4" t="inlineStr">
        <is>
          <t>Less than 12 months, Gross unrealized losses</t>
        </is>
      </c>
      <c r="B59" s="6" t="n">
        <v>-22</v>
      </c>
      <c r="C59" s="6" t="n">
        <v>-2</v>
      </c>
    </row>
    <row r="60">
      <c r="A60" s="4" t="inlineStr">
        <is>
          <t>Less than 12 months, Number of securities | Securities</t>
        </is>
      </c>
      <c r="B60" s="5" t="n">
        <v>89</v>
      </c>
      <c r="C60" s="5" t="n">
        <v>15</v>
      </c>
    </row>
    <row r="61">
      <c r="A61" s="4" t="inlineStr">
        <is>
          <t>12 months or more, Fair value</t>
        </is>
      </c>
      <c r="B61" s="6" t="n">
        <v>62</v>
      </c>
      <c r="C61" s="6" t="n">
        <v>0</v>
      </c>
    </row>
    <row r="62">
      <c r="A62" s="4" t="inlineStr">
        <is>
          <t>12 months or more, Gross unrealized losses</t>
        </is>
      </c>
      <c r="B62" s="6" t="n">
        <v>-2</v>
      </c>
      <c r="C62" s="6" t="n">
        <v>0</v>
      </c>
    </row>
    <row r="63">
      <c r="A63" s="4" t="inlineStr">
        <is>
          <t>12 months or more, Number of securities | Securities</t>
        </is>
      </c>
      <c r="B63" s="5" t="n">
        <v>3</v>
      </c>
      <c r="C63" s="5" t="n">
        <v>0</v>
      </c>
    </row>
    <row r="64">
      <c r="A64" s="4" t="inlineStr">
        <is>
          <t>Fair value</t>
        </is>
      </c>
      <c r="B64" s="6" t="n">
        <v>1022</v>
      </c>
      <c r="C64" s="6" t="n">
        <v>128</v>
      </c>
    </row>
    <row r="65">
      <c r="A65" s="4" t="inlineStr">
        <is>
          <t>Gross unrealized losses</t>
        </is>
      </c>
      <c r="B65" s="6" t="n">
        <v>-24</v>
      </c>
      <c r="C65" s="6" t="n">
        <v>-2</v>
      </c>
    </row>
    <row r="66">
      <c r="A66" s="4" t="inlineStr">
        <is>
          <t>Number of securities | Securities</t>
        </is>
      </c>
      <c r="B66" s="5" t="n">
        <v>92</v>
      </c>
      <c r="C66" s="5" t="n">
        <v>15</v>
      </c>
    </row>
    <row r="67">
      <c r="A67" s="4" t="inlineStr">
        <is>
          <t>Fixed maturity securities | U.S. corporate | Consumer-non-cyclical</t>
        </is>
      </c>
    </row>
    <row r="68">
      <c r="A68" s="3" t="inlineStr">
        <is>
          <t>Available for Sale Securities Continuous Unrealized Loss Position [Line Items]</t>
        </is>
      </c>
    </row>
    <row r="69">
      <c r="A69" s="4" t="inlineStr">
        <is>
          <t>Less than 12 months, Fair value</t>
        </is>
      </c>
      <c r="B69" s="6" t="n">
        <v>296</v>
      </c>
      <c r="C69" s="6" t="n">
        <v>16</v>
      </c>
    </row>
    <row r="70">
      <c r="A70" s="4" t="inlineStr">
        <is>
          <t>Less than 12 months, Gross unrealized losses</t>
        </is>
      </c>
      <c r="B70" s="6" t="n">
        <v>-7</v>
      </c>
      <c r="C70" s="6" t="n">
        <v>-1</v>
      </c>
    </row>
    <row r="71">
      <c r="A71" s="4" t="inlineStr">
        <is>
          <t>Less than 12 months, Number of securities | Securities</t>
        </is>
      </c>
      <c r="B71" s="5" t="n">
        <v>30</v>
      </c>
      <c r="C71" s="5" t="n">
        <v>5</v>
      </c>
    </row>
    <row r="72">
      <c r="A72" s="4" t="inlineStr">
        <is>
          <t>12 months or more, Fair value</t>
        </is>
      </c>
      <c r="B72" s="6" t="n">
        <v>14</v>
      </c>
      <c r="C72" s="6" t="n">
        <v>0</v>
      </c>
    </row>
    <row r="73">
      <c r="A73" s="4" t="inlineStr">
        <is>
          <t>12 months or more, Gross unrealized losses</t>
        </is>
      </c>
      <c r="B73" s="6" t="n">
        <v>-1</v>
      </c>
      <c r="C73" s="6" t="n">
        <v>0</v>
      </c>
    </row>
    <row r="74">
      <c r="A74" s="4" t="inlineStr">
        <is>
          <t>12 months or more, Number of securities | Securities</t>
        </is>
      </c>
      <c r="B74" s="5" t="n">
        <v>2</v>
      </c>
      <c r="C74" s="5" t="n">
        <v>0</v>
      </c>
    </row>
    <row r="75">
      <c r="A75" s="4" t="inlineStr">
        <is>
          <t>Fair value</t>
        </is>
      </c>
      <c r="B75" s="6" t="n">
        <v>310</v>
      </c>
      <c r="C75" s="6" t="n">
        <v>16</v>
      </c>
    </row>
    <row r="76">
      <c r="A76" s="4" t="inlineStr">
        <is>
          <t>Gross unrealized losses</t>
        </is>
      </c>
      <c r="B76" s="6" t="n">
        <v>-8</v>
      </c>
      <c r="C76" s="6" t="n">
        <v>-1</v>
      </c>
    </row>
    <row r="77">
      <c r="A77" s="4" t="inlineStr">
        <is>
          <t>Number of securities | Securities</t>
        </is>
      </c>
      <c r="B77" s="5" t="n">
        <v>32</v>
      </c>
      <c r="C77" s="5" t="n">
        <v>5</v>
      </c>
    </row>
    <row r="78">
      <c r="A78" s="4" t="inlineStr">
        <is>
          <t>Fixed maturity securities | U.S. corporate | Technology and communications</t>
        </is>
      </c>
    </row>
    <row r="79">
      <c r="A79" s="3" t="inlineStr">
        <is>
          <t>Available for Sale Securities Continuous Unrealized Loss Position [Line Items]</t>
        </is>
      </c>
    </row>
    <row r="80">
      <c r="A80" s="4" t="inlineStr">
        <is>
          <t>Less than 12 months, Fair value</t>
        </is>
      </c>
      <c r="B80" s="6" t="n">
        <v>378</v>
      </c>
    </row>
    <row r="81">
      <c r="A81" s="4" t="inlineStr">
        <is>
          <t>Less than 12 months, Gross unrealized losses</t>
        </is>
      </c>
      <c r="B81" s="6" t="n">
        <v>-12</v>
      </c>
    </row>
    <row r="82">
      <c r="A82" s="4" t="inlineStr">
        <is>
          <t>Less than 12 months, Number of securities | Securities</t>
        </is>
      </c>
      <c r="B82" s="5" t="n">
        <v>37</v>
      </c>
    </row>
    <row r="83">
      <c r="A83" s="4" t="inlineStr">
        <is>
          <t>12 months or more, Fair value</t>
        </is>
      </c>
      <c r="B83" s="6" t="n">
        <v>29</v>
      </c>
    </row>
    <row r="84">
      <c r="A84" s="4" t="inlineStr">
        <is>
          <t>12 months or more, Gross unrealized losses</t>
        </is>
      </c>
      <c r="B84" s="6" t="n">
        <v>-1</v>
      </c>
    </row>
    <row r="85">
      <c r="A85" s="4" t="inlineStr">
        <is>
          <t>12 months or more, Number of securities | Securities</t>
        </is>
      </c>
      <c r="B85" s="5" t="n">
        <v>2</v>
      </c>
    </row>
    <row r="86">
      <c r="A86" s="4" t="inlineStr">
        <is>
          <t>Fair value</t>
        </is>
      </c>
      <c r="B86" s="6" t="n">
        <v>407</v>
      </c>
    </row>
    <row r="87">
      <c r="A87" s="4" t="inlineStr">
        <is>
          <t>Gross unrealized losses</t>
        </is>
      </c>
      <c r="B87" s="6" t="n">
        <v>-13</v>
      </c>
    </row>
    <row r="88">
      <c r="A88" s="4" t="inlineStr">
        <is>
          <t>Number of securities | Securities</t>
        </is>
      </c>
      <c r="B88" s="5" t="n">
        <v>39</v>
      </c>
    </row>
    <row r="89">
      <c r="A89" s="4" t="inlineStr">
        <is>
          <t>Fixed maturity securities | U.S. corporate | Industrial</t>
        </is>
      </c>
    </row>
    <row r="90">
      <c r="A90" s="3" t="inlineStr">
        <is>
          <t>Available for Sale Securities Continuous Unrealized Loss Position [Line Items]</t>
        </is>
      </c>
    </row>
    <row r="91">
      <c r="A91" s="4" t="inlineStr">
        <is>
          <t>Less than 12 months, Fair value</t>
        </is>
      </c>
      <c r="B91" s="6" t="n">
        <v>143</v>
      </c>
    </row>
    <row r="92">
      <c r="A92" s="4" t="inlineStr">
        <is>
          <t>Less than 12 months, Gross unrealized losses</t>
        </is>
      </c>
      <c r="B92" s="6" t="n">
        <v>-3</v>
      </c>
    </row>
    <row r="93">
      <c r="A93" s="4" t="inlineStr">
        <is>
          <t>Less than 12 months, Number of securities | Securities</t>
        </is>
      </c>
      <c r="B93" s="5" t="n">
        <v>18</v>
      </c>
    </row>
    <row r="94">
      <c r="A94" s="4" t="inlineStr">
        <is>
          <t>12 months or more, Fair value</t>
        </is>
      </c>
      <c r="B94" s="6" t="n">
        <v>0</v>
      </c>
    </row>
    <row r="95">
      <c r="A95" s="4" t="inlineStr">
        <is>
          <t>12 months or more, Gross unrealized losses</t>
        </is>
      </c>
      <c r="B95" s="6" t="n">
        <v>0</v>
      </c>
    </row>
    <row r="96">
      <c r="A96" s="4" t="inlineStr">
        <is>
          <t>12 months or more, Number of securities | Securities</t>
        </is>
      </c>
      <c r="B96" s="5" t="n">
        <v>0</v>
      </c>
    </row>
    <row r="97">
      <c r="A97" s="4" t="inlineStr">
        <is>
          <t>Fair value</t>
        </is>
      </c>
      <c r="B97" s="6" t="n">
        <v>143</v>
      </c>
    </row>
    <row r="98">
      <c r="A98" s="4" t="inlineStr">
        <is>
          <t>Gross unrealized losses</t>
        </is>
      </c>
      <c r="B98" s="6" t="n">
        <v>-3</v>
      </c>
    </row>
    <row r="99">
      <c r="A99" s="4" t="inlineStr">
        <is>
          <t>Number of securities | Securities</t>
        </is>
      </c>
      <c r="B99" s="5" t="n">
        <v>18</v>
      </c>
    </row>
    <row r="100">
      <c r="A100" s="4" t="inlineStr">
        <is>
          <t>Fixed maturity securities | U.S. corporate | Capital goods</t>
        </is>
      </c>
    </row>
    <row r="101">
      <c r="A101" s="3" t="inlineStr">
        <is>
          <t>Available for Sale Securities Continuous Unrealized Loss Position [Line Items]</t>
        </is>
      </c>
    </row>
    <row r="102">
      <c r="A102" s="4" t="inlineStr">
        <is>
          <t>Less than 12 months, Fair value</t>
        </is>
      </c>
      <c r="B102" s="6" t="n">
        <v>171</v>
      </c>
    </row>
    <row r="103">
      <c r="A103" s="4" t="inlineStr">
        <is>
          <t>Less than 12 months, Gross unrealized losses</t>
        </is>
      </c>
      <c r="B103" s="6" t="n">
        <v>-3</v>
      </c>
    </row>
    <row r="104">
      <c r="A104" s="4" t="inlineStr">
        <is>
          <t>Less than 12 months, Number of securities | Securities</t>
        </is>
      </c>
      <c r="B104" s="5" t="n">
        <v>16</v>
      </c>
    </row>
    <row r="105">
      <c r="A105" s="4" t="inlineStr">
        <is>
          <t>12 months or more, Fair value</t>
        </is>
      </c>
      <c r="B105" s="6" t="n">
        <v>18</v>
      </c>
    </row>
    <row r="106">
      <c r="A106" s="4" t="inlineStr">
        <is>
          <t>12 months or more, Gross unrealized losses</t>
        </is>
      </c>
      <c r="B106" s="6" t="n">
        <v>-1</v>
      </c>
    </row>
    <row r="107">
      <c r="A107" s="4" t="inlineStr">
        <is>
          <t>12 months or more, Number of securities | Securities</t>
        </is>
      </c>
      <c r="B107" s="5" t="n">
        <v>2</v>
      </c>
    </row>
    <row r="108">
      <c r="A108" s="4" t="inlineStr">
        <is>
          <t>Fair value</t>
        </is>
      </c>
      <c r="B108" s="6" t="n">
        <v>189</v>
      </c>
    </row>
    <row r="109">
      <c r="A109" s="4" t="inlineStr">
        <is>
          <t>Gross unrealized losses</t>
        </is>
      </c>
      <c r="B109" s="6" t="n">
        <v>-4</v>
      </c>
    </row>
    <row r="110">
      <c r="A110" s="4" t="inlineStr">
        <is>
          <t>Number of securities | Securities</t>
        </is>
      </c>
      <c r="B110" s="5" t="n">
        <v>18</v>
      </c>
    </row>
    <row r="111">
      <c r="A111" s="4" t="inlineStr">
        <is>
          <t>Fixed maturity securities | U.S. corporate | Consumer-cyclical</t>
        </is>
      </c>
    </row>
    <row r="112">
      <c r="A112" s="3" t="inlineStr">
        <is>
          <t>Available for Sale Securities Continuous Unrealized Loss Position [Line Items]</t>
        </is>
      </c>
    </row>
    <row r="113">
      <c r="A113" s="4" t="inlineStr">
        <is>
          <t>Less than 12 months, Fair value</t>
        </is>
      </c>
      <c r="B113" s="6" t="n">
        <v>268</v>
      </c>
    </row>
    <row r="114">
      <c r="A114" s="4" t="inlineStr">
        <is>
          <t>Less than 12 months, Gross unrealized losses</t>
        </is>
      </c>
      <c r="B114" s="6" t="n">
        <v>-7</v>
      </c>
    </row>
    <row r="115">
      <c r="A115" s="4" t="inlineStr">
        <is>
          <t>Less than 12 months, Number of securities | Securities</t>
        </is>
      </c>
      <c r="B115" s="5" t="n">
        <v>26</v>
      </c>
    </row>
    <row r="116">
      <c r="A116" s="4" t="inlineStr">
        <is>
          <t>12 months or more, Fair value</t>
        </is>
      </c>
      <c r="B116" s="6" t="n">
        <v>0</v>
      </c>
    </row>
    <row r="117">
      <c r="A117" s="4" t="inlineStr">
        <is>
          <t>12 months or more, Gross unrealized losses</t>
        </is>
      </c>
      <c r="B117" s="6" t="n">
        <v>0</v>
      </c>
    </row>
    <row r="118">
      <c r="A118" s="4" t="inlineStr">
        <is>
          <t>12 months or more, Number of securities | Securities</t>
        </is>
      </c>
      <c r="B118" s="5" t="n">
        <v>0</v>
      </c>
    </row>
    <row r="119">
      <c r="A119" s="4" t="inlineStr">
        <is>
          <t>Fair value</t>
        </is>
      </c>
      <c r="B119" s="6" t="n">
        <v>268</v>
      </c>
    </row>
    <row r="120">
      <c r="A120" s="4" t="inlineStr">
        <is>
          <t>Gross unrealized losses</t>
        </is>
      </c>
      <c r="B120" s="6" t="n">
        <v>-7</v>
      </c>
    </row>
    <row r="121">
      <c r="A121" s="4" t="inlineStr">
        <is>
          <t>Number of securities | Securities</t>
        </is>
      </c>
      <c r="B121" s="5" t="n">
        <v>26</v>
      </c>
    </row>
    <row r="122">
      <c r="A122" s="4" t="inlineStr">
        <is>
          <t>Fixed maturity securities | U.S. corporate | Transportation</t>
        </is>
      </c>
    </row>
    <row r="123">
      <c r="A123" s="3" t="inlineStr">
        <is>
          <t>Available for Sale Securities Continuous Unrealized Loss Position [Line Items]</t>
        </is>
      </c>
    </row>
    <row r="124">
      <c r="A124" s="4" t="inlineStr">
        <is>
          <t>Less than 12 months, Fair value</t>
        </is>
      </c>
      <c r="C124" s="6" t="n">
        <v>46</v>
      </c>
    </row>
    <row r="125">
      <c r="A125" s="4" t="inlineStr">
        <is>
          <t>Less than 12 months, Gross unrealized losses</t>
        </is>
      </c>
      <c r="C125" s="6" t="n">
        <v>-2</v>
      </c>
    </row>
    <row r="126">
      <c r="A126" s="4" t="inlineStr">
        <is>
          <t>Less than 12 months, Number of securities | Securities</t>
        </is>
      </c>
      <c r="C126" s="5" t="n">
        <v>11</v>
      </c>
    </row>
    <row r="127">
      <c r="A127" s="4" t="inlineStr">
        <is>
          <t>12 months or more, Fair value</t>
        </is>
      </c>
      <c r="C127" s="6" t="n">
        <v>0</v>
      </c>
    </row>
    <row r="128">
      <c r="A128" s="4" t="inlineStr">
        <is>
          <t>12 months or more, Gross unrealized losses</t>
        </is>
      </c>
      <c r="C128" s="6" t="n">
        <v>0</v>
      </c>
    </row>
    <row r="129">
      <c r="A129" s="4" t="inlineStr">
        <is>
          <t>12 months or more, Number of securities | Securities</t>
        </is>
      </c>
      <c r="C129" s="5" t="n">
        <v>0</v>
      </c>
    </row>
    <row r="130">
      <c r="A130" s="4" t="inlineStr">
        <is>
          <t>Fair value</t>
        </is>
      </c>
      <c r="C130" s="6" t="n">
        <v>46</v>
      </c>
    </row>
    <row r="131">
      <c r="A131" s="4" t="inlineStr">
        <is>
          <t>Gross unrealized losses</t>
        </is>
      </c>
      <c r="C131" s="6" t="n">
        <v>-2</v>
      </c>
    </row>
    <row r="132">
      <c r="A132" s="4" t="inlineStr">
        <is>
          <t>Number of securities | Securities</t>
        </is>
      </c>
      <c r="C132" s="5" t="n">
        <v>11</v>
      </c>
    </row>
    <row r="133">
      <c r="A133" s="4" t="inlineStr">
        <is>
          <t>Fixed maturity securities | U.S. corporate | Other</t>
        </is>
      </c>
    </row>
    <row r="134">
      <c r="A134" s="3" t="inlineStr">
        <is>
          <t>Available for Sale Securities Continuous Unrealized Loss Position [Line Items]</t>
        </is>
      </c>
    </row>
    <row r="135">
      <c r="A135" s="4" t="inlineStr">
        <is>
          <t>Less than 12 months, Fair value</t>
        </is>
      </c>
      <c r="B135" s="6" t="n">
        <v>0</v>
      </c>
    </row>
    <row r="136">
      <c r="A136" s="4" t="inlineStr">
        <is>
          <t>Less than 12 months, Gross unrealized losses</t>
        </is>
      </c>
      <c r="B136" s="6" t="n">
        <v>0</v>
      </c>
    </row>
    <row r="137">
      <c r="A137" s="4" t="inlineStr">
        <is>
          <t>Less than 12 months, Number of securities | Securities</t>
        </is>
      </c>
      <c r="B137" s="5" t="n">
        <v>0</v>
      </c>
    </row>
    <row r="138">
      <c r="A138" s="4" t="inlineStr">
        <is>
          <t>12 months or more, Fair value</t>
        </is>
      </c>
      <c r="B138" s="6" t="n">
        <v>19</v>
      </c>
    </row>
    <row r="139">
      <c r="A139" s="4" t="inlineStr">
        <is>
          <t>12 months or more, Gross unrealized losses</t>
        </is>
      </c>
      <c r="B139" s="6" t="n">
        <v>-1</v>
      </c>
    </row>
    <row r="140">
      <c r="A140" s="4" t="inlineStr">
        <is>
          <t>12 months or more, Number of securities | Securities</t>
        </is>
      </c>
      <c r="B140" s="5" t="n">
        <v>2</v>
      </c>
    </row>
    <row r="141">
      <c r="A141" s="4" t="inlineStr">
        <is>
          <t>Fair value</t>
        </is>
      </c>
      <c r="B141" s="6" t="n">
        <v>19</v>
      </c>
    </row>
    <row r="142">
      <c r="A142" s="4" t="inlineStr">
        <is>
          <t>Gross unrealized losses</t>
        </is>
      </c>
      <c r="B142" s="6" t="n">
        <v>-1</v>
      </c>
    </row>
    <row r="143">
      <c r="A143" s="4" t="inlineStr">
        <is>
          <t>Number of securities | Securities</t>
        </is>
      </c>
      <c r="B143" s="5" t="n">
        <v>2</v>
      </c>
    </row>
    <row r="144">
      <c r="A144" s="4" t="inlineStr">
        <is>
          <t>Fixed maturity securities | Non-U.S. corporate</t>
        </is>
      </c>
    </row>
    <row r="145">
      <c r="A145" s="3" t="inlineStr">
        <is>
          <t>Available for Sale Securities Continuous Unrealized Loss Position [Line Items]</t>
        </is>
      </c>
    </row>
    <row r="146">
      <c r="A146" s="4" t="inlineStr">
        <is>
          <t>Less than 12 months, Fair value</t>
        </is>
      </c>
      <c r="B146" s="6" t="n">
        <v>912</v>
      </c>
      <c r="C146" s="6" t="n">
        <v>145</v>
      </c>
    </row>
    <row r="147">
      <c r="A147" s="4" t="inlineStr">
        <is>
          <t>Less than 12 months, Gross unrealized losses</t>
        </is>
      </c>
      <c r="B147" s="6" t="n">
        <v>-21</v>
      </c>
      <c r="C147" s="6" t="n">
        <v>-4</v>
      </c>
    </row>
    <row r="148">
      <c r="A148" s="4" t="inlineStr">
        <is>
          <t>Less than 12 months, Number of securities | Securities</t>
        </is>
      </c>
      <c r="B148" s="5" t="n">
        <v>124</v>
      </c>
      <c r="C148" s="5" t="n">
        <v>32</v>
      </c>
    </row>
    <row r="149">
      <c r="A149" s="4" t="inlineStr">
        <is>
          <t>12 months or more, Fair value</t>
        </is>
      </c>
      <c r="B149" s="6" t="n">
        <v>62</v>
      </c>
      <c r="C149" s="6" t="n">
        <v>6</v>
      </c>
    </row>
    <row r="150">
      <c r="A150" s="4" t="inlineStr">
        <is>
          <t>12 months or more, Gross unrealized losses</t>
        </is>
      </c>
      <c r="B150" s="6" t="n">
        <v>-5</v>
      </c>
      <c r="C150" s="6" t="n">
        <v>-1</v>
      </c>
    </row>
    <row r="151">
      <c r="A151" s="4" t="inlineStr">
        <is>
          <t>12 months or more, Number of securities | Securities</t>
        </is>
      </c>
      <c r="B151" s="5" t="n">
        <v>8</v>
      </c>
      <c r="C151" s="5" t="n">
        <v>1</v>
      </c>
    </row>
    <row r="152">
      <c r="A152" s="4" t="inlineStr">
        <is>
          <t>Fair value</t>
        </is>
      </c>
      <c r="B152" s="6" t="n">
        <v>974</v>
      </c>
      <c r="C152" s="6" t="n">
        <v>151</v>
      </c>
    </row>
    <row r="153">
      <c r="A153" s="4" t="inlineStr">
        <is>
          <t>Gross unrealized losses</t>
        </is>
      </c>
      <c r="B153" s="6" t="n">
        <v>-26</v>
      </c>
      <c r="C153" s="6" t="n">
        <v>-5</v>
      </c>
    </row>
    <row r="154">
      <c r="A154" s="4" t="inlineStr">
        <is>
          <t>Number of securities | Securities</t>
        </is>
      </c>
      <c r="B154" s="5" t="n">
        <v>132</v>
      </c>
      <c r="C154" s="5" t="n">
        <v>33</v>
      </c>
    </row>
    <row r="155">
      <c r="A155" s="4" t="inlineStr">
        <is>
          <t>Fixed maturity securities | Non-U.S. corporate | Utilities</t>
        </is>
      </c>
    </row>
    <row r="156">
      <c r="A156" s="3" t="inlineStr">
        <is>
          <t>Available for Sale Securities Continuous Unrealized Loss Position [Line Items]</t>
        </is>
      </c>
    </row>
    <row r="157">
      <c r="A157" s="4" t="inlineStr">
        <is>
          <t>Less than 12 months, Fair value</t>
        </is>
      </c>
      <c r="B157" s="6" t="n">
        <v>69</v>
      </c>
    </row>
    <row r="158">
      <c r="A158" s="4" t="inlineStr">
        <is>
          <t>Less than 12 months, Gross unrealized losses</t>
        </is>
      </c>
      <c r="B158" s="6" t="n">
        <v>-2</v>
      </c>
    </row>
    <row r="159">
      <c r="A159" s="4" t="inlineStr">
        <is>
          <t>Less than 12 months, Number of securities | Securities</t>
        </is>
      </c>
      <c r="B159" s="5" t="n">
        <v>9</v>
      </c>
    </row>
    <row r="160">
      <c r="A160" s="4" t="inlineStr">
        <is>
          <t>12 months or more, Fair value</t>
        </is>
      </c>
      <c r="B160" s="6" t="n">
        <v>0</v>
      </c>
    </row>
    <row r="161">
      <c r="A161" s="4" t="inlineStr">
        <is>
          <t>12 months or more, Gross unrealized losses</t>
        </is>
      </c>
      <c r="B161" s="6" t="n">
        <v>0</v>
      </c>
    </row>
    <row r="162">
      <c r="A162" s="4" t="inlineStr">
        <is>
          <t>12 months or more, Number of securities | Securities</t>
        </is>
      </c>
      <c r="B162" s="5" t="n">
        <v>0</v>
      </c>
    </row>
    <row r="163">
      <c r="A163" s="4" t="inlineStr">
        <is>
          <t>Fair value</t>
        </is>
      </c>
      <c r="B163" s="6" t="n">
        <v>69</v>
      </c>
    </row>
    <row r="164">
      <c r="A164" s="4" t="inlineStr">
        <is>
          <t>Gross unrealized losses</t>
        </is>
      </c>
      <c r="B164" s="6" t="n">
        <v>-2</v>
      </c>
    </row>
    <row r="165">
      <c r="A165" s="4" t="inlineStr">
        <is>
          <t>Number of securities | Securities</t>
        </is>
      </c>
      <c r="B165" s="5" t="n">
        <v>9</v>
      </c>
    </row>
    <row r="166">
      <c r="A166" s="4" t="inlineStr">
        <is>
          <t>Fixed maturity securities | Non-U.S. corporate | Energy</t>
        </is>
      </c>
    </row>
    <row r="167">
      <c r="A167" s="3" t="inlineStr">
        <is>
          <t>Available for Sale Securities Continuous Unrealized Loss Position [Line Items]</t>
        </is>
      </c>
    </row>
    <row r="168">
      <c r="A168" s="4" t="inlineStr">
        <is>
          <t>Less than 12 months, Fair value</t>
        </is>
      </c>
      <c r="B168" s="6" t="n">
        <v>64</v>
      </c>
      <c r="C168" s="6" t="n">
        <v>66</v>
      </c>
    </row>
    <row r="169">
      <c r="A169" s="4" t="inlineStr">
        <is>
          <t>Less than 12 months, Gross unrealized losses</t>
        </is>
      </c>
      <c r="B169" s="6" t="n">
        <v>-1</v>
      </c>
      <c r="C169" s="6" t="n">
        <v>-1</v>
      </c>
    </row>
    <row r="170">
      <c r="A170" s="4" t="inlineStr">
        <is>
          <t>Less than 12 months, Number of securities | Securities</t>
        </is>
      </c>
      <c r="B170" s="5" t="n">
        <v>10</v>
      </c>
      <c r="C170" s="5" t="n">
        <v>10</v>
      </c>
    </row>
    <row r="171">
      <c r="A171" s="4" t="inlineStr">
        <is>
          <t>12 months or more, Fair value</t>
        </is>
      </c>
      <c r="B171" s="6" t="n">
        <v>0</v>
      </c>
      <c r="C171" s="6" t="n">
        <v>0</v>
      </c>
    </row>
    <row r="172">
      <c r="A172" s="4" t="inlineStr">
        <is>
          <t>12 months or more, Gross unrealized losses</t>
        </is>
      </c>
      <c r="B172" s="6" t="n">
        <v>0</v>
      </c>
      <c r="C172" s="6" t="n">
        <v>0</v>
      </c>
    </row>
    <row r="173">
      <c r="A173" s="4" t="inlineStr">
        <is>
          <t>12 months or more, Number of securities | Securities</t>
        </is>
      </c>
      <c r="B173" s="5" t="n">
        <v>0</v>
      </c>
      <c r="C173" s="5" t="n">
        <v>0</v>
      </c>
    </row>
    <row r="174">
      <c r="A174" s="4" t="inlineStr">
        <is>
          <t>Fair value</t>
        </is>
      </c>
      <c r="B174" s="6" t="n">
        <v>64</v>
      </c>
      <c r="C174" s="6" t="n">
        <v>66</v>
      </c>
    </row>
    <row r="175">
      <c r="A175" s="4" t="inlineStr">
        <is>
          <t>Gross unrealized losses</t>
        </is>
      </c>
      <c r="B175" s="6" t="n">
        <v>-1</v>
      </c>
      <c r="C175" s="6" t="n">
        <v>-1</v>
      </c>
    </row>
    <row r="176">
      <c r="A176" s="4" t="inlineStr">
        <is>
          <t>Number of securities | Securities</t>
        </is>
      </c>
      <c r="B176" s="5" t="n">
        <v>10</v>
      </c>
      <c r="C176" s="5" t="n">
        <v>10</v>
      </c>
    </row>
    <row r="177">
      <c r="A177" s="4" t="inlineStr">
        <is>
          <t>Fixed maturity securities | Non-U.S. corporate | Finance and insurance</t>
        </is>
      </c>
    </row>
    <row r="178">
      <c r="A178" s="3" t="inlineStr">
        <is>
          <t>Available for Sale Securities Continuous Unrealized Loss Position [Line Items]</t>
        </is>
      </c>
    </row>
    <row r="179">
      <c r="A179" s="4" t="inlineStr">
        <is>
          <t>Less than 12 months, Fair value</t>
        </is>
      </c>
      <c r="B179" s="6" t="n">
        <v>366</v>
      </c>
    </row>
    <row r="180">
      <c r="A180" s="4" t="inlineStr">
        <is>
          <t>Less than 12 months, Gross unrealized losses</t>
        </is>
      </c>
      <c r="B180" s="6" t="n">
        <v>-8</v>
      </c>
    </row>
    <row r="181">
      <c r="A181" s="4" t="inlineStr">
        <is>
          <t>Less than 12 months, Number of securities | Securities</t>
        </is>
      </c>
      <c r="B181" s="5" t="n">
        <v>43</v>
      </c>
    </row>
    <row r="182">
      <c r="A182" s="4" t="inlineStr">
        <is>
          <t>12 months or more, Fair value</t>
        </is>
      </c>
      <c r="B182" s="6" t="n">
        <v>18</v>
      </c>
    </row>
    <row r="183">
      <c r="A183" s="4" t="inlineStr">
        <is>
          <t>12 months or more, Gross unrealized losses</t>
        </is>
      </c>
      <c r="B183" s="6" t="n">
        <v>-1</v>
      </c>
    </row>
    <row r="184">
      <c r="A184" s="4" t="inlineStr">
        <is>
          <t>12 months or more, Number of securities | Securities</t>
        </is>
      </c>
      <c r="B184" s="5" t="n">
        <v>2</v>
      </c>
    </row>
    <row r="185">
      <c r="A185" s="4" t="inlineStr">
        <is>
          <t>Fair value</t>
        </is>
      </c>
      <c r="B185" s="6" t="n">
        <v>384</v>
      </c>
    </row>
    <row r="186">
      <c r="A186" s="4" t="inlineStr">
        <is>
          <t>Gross unrealized losses</t>
        </is>
      </c>
      <c r="B186" s="6" t="n">
        <v>-9</v>
      </c>
    </row>
    <row r="187">
      <c r="A187" s="4" t="inlineStr">
        <is>
          <t>Number of securities | Securities</t>
        </is>
      </c>
      <c r="B187" s="5" t="n">
        <v>45</v>
      </c>
    </row>
    <row r="188">
      <c r="A188" s="4" t="inlineStr">
        <is>
          <t>Fixed maturity securities | Non-U.S. corporate | Consumer-non-cyclical</t>
        </is>
      </c>
    </row>
    <row r="189">
      <c r="A189" s="3" t="inlineStr">
        <is>
          <t>Available for Sale Securities Continuous Unrealized Loss Position [Line Items]</t>
        </is>
      </c>
    </row>
    <row r="190">
      <c r="A190" s="4" t="inlineStr">
        <is>
          <t>Less than 12 months, Fair value</t>
        </is>
      </c>
      <c r="B190" s="6" t="n">
        <v>67</v>
      </c>
      <c r="C190" s="6" t="n">
        <v>0</v>
      </c>
    </row>
    <row r="191">
      <c r="A191" s="4" t="inlineStr">
        <is>
          <t>Less than 12 months, Gross unrealized losses</t>
        </is>
      </c>
      <c r="B191" s="6" t="n">
        <v>-1</v>
      </c>
      <c r="C191" s="6" t="n">
        <v>0</v>
      </c>
    </row>
    <row r="192">
      <c r="A192" s="4" t="inlineStr">
        <is>
          <t>Less than 12 months, Number of securities | Securities</t>
        </is>
      </c>
      <c r="B192" s="5" t="n">
        <v>12</v>
      </c>
      <c r="C192" s="5" t="n">
        <v>0</v>
      </c>
    </row>
    <row r="193">
      <c r="A193" s="4" t="inlineStr">
        <is>
          <t>12 months or more, Fair value</t>
        </is>
      </c>
      <c r="B193" s="6" t="n">
        <v>6</v>
      </c>
      <c r="C193" s="6" t="n">
        <v>6</v>
      </c>
    </row>
    <row r="194">
      <c r="A194" s="4" t="inlineStr">
        <is>
          <t>12 months or more, Gross unrealized losses</t>
        </is>
      </c>
      <c r="B194" s="6" t="n">
        <v>-1</v>
      </c>
      <c r="C194" s="6" t="n">
        <v>-1</v>
      </c>
    </row>
    <row r="195">
      <c r="A195" s="4" t="inlineStr">
        <is>
          <t>12 months or more, Number of securities | Securities</t>
        </is>
      </c>
      <c r="B195" s="5" t="n">
        <v>1</v>
      </c>
      <c r="C195" s="5" t="n">
        <v>1</v>
      </c>
    </row>
    <row r="196">
      <c r="A196" s="4" t="inlineStr">
        <is>
          <t>Fair value</t>
        </is>
      </c>
      <c r="B196" s="6" t="n">
        <v>73</v>
      </c>
      <c r="C196" s="6" t="n">
        <v>6</v>
      </c>
    </row>
    <row r="197">
      <c r="A197" s="4" t="inlineStr">
        <is>
          <t>Gross unrealized losses</t>
        </is>
      </c>
      <c r="B197" s="6" t="n">
        <v>-2</v>
      </c>
      <c r="C197" s="6" t="n">
        <v>-1</v>
      </c>
    </row>
    <row r="198">
      <c r="A198" s="4" t="inlineStr">
        <is>
          <t>Number of securities | Securities</t>
        </is>
      </c>
      <c r="B198" s="5" t="n">
        <v>13</v>
      </c>
      <c r="C198" s="5" t="n">
        <v>1</v>
      </c>
    </row>
    <row r="199">
      <c r="A199" s="4" t="inlineStr">
        <is>
          <t>Fixed maturity securities | Non-U.S. corporate | Technology and communications</t>
        </is>
      </c>
    </row>
    <row r="200">
      <c r="A200" s="3" t="inlineStr">
        <is>
          <t>Available for Sale Securities Continuous Unrealized Loss Position [Line Items]</t>
        </is>
      </c>
    </row>
    <row r="201">
      <c r="A201" s="4" t="inlineStr">
        <is>
          <t>Less than 12 months, Fair value</t>
        </is>
      </c>
      <c r="B201" s="6" t="n">
        <v>48</v>
      </c>
    </row>
    <row r="202">
      <c r="A202" s="4" t="inlineStr">
        <is>
          <t>Less than 12 months, Gross unrealized losses</t>
        </is>
      </c>
      <c r="B202" s="6" t="n">
        <v>-1</v>
      </c>
    </row>
    <row r="203">
      <c r="A203" s="4" t="inlineStr">
        <is>
          <t>Less than 12 months, Number of securities | Securities</t>
        </is>
      </c>
      <c r="B203" s="5" t="n">
        <v>8</v>
      </c>
    </row>
    <row r="204">
      <c r="A204" s="4" t="inlineStr">
        <is>
          <t>12 months or more, Fair value</t>
        </is>
      </c>
      <c r="B204" s="6" t="n">
        <v>0</v>
      </c>
    </row>
    <row r="205">
      <c r="A205" s="4" t="inlineStr">
        <is>
          <t>12 months or more, Gross unrealized losses</t>
        </is>
      </c>
      <c r="B205" s="6" t="n">
        <v>0</v>
      </c>
    </row>
    <row r="206">
      <c r="A206" s="4" t="inlineStr">
        <is>
          <t>12 months or more, Number of securities | Securities</t>
        </is>
      </c>
      <c r="B206" s="5" t="n">
        <v>0</v>
      </c>
    </row>
    <row r="207">
      <c r="A207" s="4" t="inlineStr">
        <is>
          <t>Fair value</t>
        </is>
      </c>
      <c r="B207" s="6" t="n">
        <v>48</v>
      </c>
    </row>
    <row r="208">
      <c r="A208" s="4" t="inlineStr">
        <is>
          <t>Gross unrealized losses</t>
        </is>
      </c>
      <c r="B208" s="6" t="n">
        <v>-1</v>
      </c>
    </row>
    <row r="209">
      <c r="A209" s="4" t="inlineStr">
        <is>
          <t>Number of securities | Securities</t>
        </is>
      </c>
      <c r="B209" s="5" t="n">
        <v>8</v>
      </c>
    </row>
    <row r="210">
      <c r="A210" s="4" t="inlineStr">
        <is>
          <t>Fixed maturity securities | Non-U.S. corporate | Industrial</t>
        </is>
      </c>
    </row>
    <row r="211">
      <c r="A211" s="3" t="inlineStr">
        <is>
          <t>Available for Sale Securities Continuous Unrealized Loss Position [Line Items]</t>
        </is>
      </c>
    </row>
    <row r="212">
      <c r="A212" s="4" t="inlineStr">
        <is>
          <t>Less than 12 months, Fair value</t>
        </is>
      </c>
      <c r="B212" s="6" t="n">
        <v>122</v>
      </c>
    </row>
    <row r="213">
      <c r="A213" s="4" t="inlineStr">
        <is>
          <t>Less than 12 months, Gross unrealized losses</t>
        </is>
      </c>
      <c r="B213" s="6" t="n">
        <v>-3</v>
      </c>
    </row>
    <row r="214">
      <c r="A214" s="4" t="inlineStr">
        <is>
          <t>Less than 12 months, Number of securities | Securities</t>
        </is>
      </c>
      <c r="B214" s="5" t="n">
        <v>14</v>
      </c>
    </row>
    <row r="215">
      <c r="A215" s="4" t="inlineStr">
        <is>
          <t>12 months or more, Fair value</t>
        </is>
      </c>
      <c r="B215" s="6" t="n">
        <v>0</v>
      </c>
    </row>
    <row r="216">
      <c r="A216" s="4" t="inlineStr">
        <is>
          <t>12 months or more, Gross unrealized losses</t>
        </is>
      </c>
      <c r="B216" s="6" t="n">
        <v>0</v>
      </c>
    </row>
    <row r="217">
      <c r="A217" s="4" t="inlineStr">
        <is>
          <t>12 months or more, Number of securities | Securities</t>
        </is>
      </c>
      <c r="B217" s="5" t="n">
        <v>0</v>
      </c>
    </row>
    <row r="218">
      <c r="A218" s="4" t="inlineStr">
        <is>
          <t>Fair value</t>
        </is>
      </c>
      <c r="B218" s="6" t="n">
        <v>122</v>
      </c>
    </row>
    <row r="219">
      <c r="A219" s="4" t="inlineStr">
        <is>
          <t>Gross unrealized losses</t>
        </is>
      </c>
      <c r="B219" s="6" t="n">
        <v>-3</v>
      </c>
    </row>
    <row r="220">
      <c r="A220" s="4" t="inlineStr">
        <is>
          <t>Number of securities | Securities</t>
        </is>
      </c>
      <c r="B220" s="5" t="n">
        <v>14</v>
      </c>
    </row>
    <row r="221">
      <c r="A221" s="4" t="inlineStr">
        <is>
          <t>Fixed maturity securities | Non-U.S. corporate | Capital goods</t>
        </is>
      </c>
    </row>
    <row r="222">
      <c r="A222" s="3" t="inlineStr">
        <is>
          <t>Available for Sale Securities Continuous Unrealized Loss Position [Line Items]</t>
        </is>
      </c>
    </row>
    <row r="223">
      <c r="A223" s="4" t="inlineStr">
        <is>
          <t>Less than 12 months, Fair value</t>
        </is>
      </c>
      <c r="B223" s="6" t="n">
        <v>78</v>
      </c>
      <c r="C223" s="6" t="n">
        <v>31</v>
      </c>
    </row>
    <row r="224">
      <c r="A224" s="4" t="inlineStr">
        <is>
          <t>Less than 12 months, Gross unrealized losses</t>
        </is>
      </c>
      <c r="B224" s="6" t="n">
        <v>-1</v>
      </c>
      <c r="C224" s="6" t="n">
        <v>-1</v>
      </c>
    </row>
    <row r="225">
      <c r="A225" s="4" t="inlineStr">
        <is>
          <t>Less than 12 months, Number of securities | Securities</t>
        </is>
      </c>
      <c r="B225" s="5" t="n">
        <v>8</v>
      </c>
      <c r="C225" s="5" t="n">
        <v>8</v>
      </c>
    </row>
    <row r="226">
      <c r="A226" s="4" t="inlineStr">
        <is>
          <t>12 months or more, Fair value</t>
        </is>
      </c>
      <c r="B226" s="6" t="n">
        <v>0</v>
      </c>
      <c r="C226" s="6" t="n">
        <v>0</v>
      </c>
    </row>
    <row r="227">
      <c r="A227" s="4" t="inlineStr">
        <is>
          <t>12 months or more, Gross unrealized losses</t>
        </is>
      </c>
      <c r="B227" s="6" t="n">
        <v>0</v>
      </c>
      <c r="C227" s="6" t="n">
        <v>0</v>
      </c>
    </row>
    <row r="228">
      <c r="A228" s="4" t="inlineStr">
        <is>
          <t>12 months or more, Number of securities | Securities</t>
        </is>
      </c>
      <c r="B228" s="5" t="n">
        <v>0</v>
      </c>
      <c r="C228" s="5" t="n">
        <v>0</v>
      </c>
    </row>
    <row r="229">
      <c r="A229" s="4" t="inlineStr">
        <is>
          <t>Fair value</t>
        </is>
      </c>
      <c r="B229" s="6" t="n">
        <v>78</v>
      </c>
      <c r="C229" s="6" t="n">
        <v>31</v>
      </c>
    </row>
    <row r="230">
      <c r="A230" s="4" t="inlineStr">
        <is>
          <t>Gross unrealized losses</t>
        </is>
      </c>
      <c r="B230" s="6" t="n">
        <v>-1</v>
      </c>
      <c r="C230" s="6" t="n">
        <v>-1</v>
      </c>
    </row>
    <row r="231">
      <c r="A231" s="4" t="inlineStr">
        <is>
          <t>Number of securities | Securities</t>
        </is>
      </c>
      <c r="B231" s="5" t="n">
        <v>8</v>
      </c>
      <c r="C231" s="5" t="n">
        <v>8</v>
      </c>
    </row>
    <row r="232">
      <c r="A232" s="4" t="inlineStr">
        <is>
          <t>Fixed maturity securities | Non-U.S. corporate | Consumer-cyclical</t>
        </is>
      </c>
    </row>
    <row r="233">
      <c r="A233" s="3" t="inlineStr">
        <is>
          <t>Available for Sale Securities Continuous Unrealized Loss Position [Line Items]</t>
        </is>
      </c>
    </row>
    <row r="234">
      <c r="A234" s="4" t="inlineStr">
        <is>
          <t>Less than 12 months, Fair value</t>
        </is>
      </c>
      <c r="B234" s="6" t="n">
        <v>22</v>
      </c>
      <c r="C234" s="6" t="n">
        <v>15</v>
      </c>
    </row>
    <row r="235">
      <c r="A235" s="4" t="inlineStr">
        <is>
          <t>Less than 12 months, Gross unrealized losses</t>
        </is>
      </c>
      <c r="B235" s="6" t="n">
        <v>-1</v>
      </c>
      <c r="C235" s="6" t="n">
        <v>-1</v>
      </c>
    </row>
    <row r="236">
      <c r="A236" s="4" t="inlineStr">
        <is>
          <t>Less than 12 months, Number of securities | Securities</t>
        </is>
      </c>
      <c r="B236" s="5" t="n">
        <v>8</v>
      </c>
      <c r="C236" s="5" t="n">
        <v>6</v>
      </c>
    </row>
    <row r="237">
      <c r="A237" s="4" t="inlineStr">
        <is>
          <t>12 months or more, Fair value</t>
        </is>
      </c>
      <c r="B237" s="6" t="n">
        <v>15</v>
      </c>
      <c r="C237" s="6" t="n">
        <v>0</v>
      </c>
    </row>
    <row r="238">
      <c r="A238" s="4" t="inlineStr">
        <is>
          <t>12 months or more, Gross unrealized losses</t>
        </is>
      </c>
      <c r="B238" s="6" t="n">
        <v>-1</v>
      </c>
      <c r="C238" s="6" t="n">
        <v>0</v>
      </c>
    </row>
    <row r="239">
      <c r="A239" s="4" t="inlineStr">
        <is>
          <t>12 months or more, Number of securities | Securities</t>
        </is>
      </c>
      <c r="B239" s="5" t="n">
        <v>3</v>
      </c>
      <c r="C239" s="5" t="n">
        <v>0</v>
      </c>
    </row>
    <row r="240">
      <c r="A240" s="4" t="inlineStr">
        <is>
          <t>Fair value</t>
        </is>
      </c>
      <c r="B240" s="6" t="n">
        <v>37</v>
      </c>
      <c r="C240" s="6" t="n">
        <v>15</v>
      </c>
    </row>
    <row r="241">
      <c r="A241" s="4" t="inlineStr">
        <is>
          <t>Gross unrealized losses</t>
        </is>
      </c>
      <c r="B241" s="6" t="n">
        <v>-2</v>
      </c>
      <c r="C241" s="6" t="n">
        <v>-1</v>
      </c>
    </row>
    <row r="242">
      <c r="A242" s="4" t="inlineStr">
        <is>
          <t>Number of securities | Securities</t>
        </is>
      </c>
      <c r="B242" s="5" t="n">
        <v>11</v>
      </c>
      <c r="C242" s="5" t="n">
        <v>6</v>
      </c>
    </row>
    <row r="243">
      <c r="A243" s="4" t="inlineStr">
        <is>
          <t>Fixed maturity securities | Non-U.S. corporate | Transportation</t>
        </is>
      </c>
    </row>
    <row r="244">
      <c r="A244" s="3" t="inlineStr">
        <is>
          <t>Available for Sale Securities Continuous Unrealized Loss Position [Line Items]</t>
        </is>
      </c>
    </row>
    <row r="245">
      <c r="A245" s="4" t="inlineStr">
        <is>
          <t>Less than 12 months, Fair value</t>
        </is>
      </c>
      <c r="B245" s="6" t="n">
        <v>37</v>
      </c>
      <c r="C245" s="6" t="n">
        <v>33</v>
      </c>
    </row>
    <row r="246">
      <c r="A246" s="4" t="inlineStr">
        <is>
          <t>Less than 12 months, Gross unrealized losses</t>
        </is>
      </c>
      <c r="B246" s="6" t="n">
        <v>-1</v>
      </c>
      <c r="C246" s="6" t="n">
        <v>-1</v>
      </c>
    </row>
    <row r="247">
      <c r="A247" s="4" t="inlineStr">
        <is>
          <t>Less than 12 months, Number of securities | Securities</t>
        </is>
      </c>
      <c r="B247" s="5" t="n">
        <v>7</v>
      </c>
      <c r="C247" s="5" t="n">
        <v>8</v>
      </c>
    </row>
    <row r="248">
      <c r="A248" s="4" t="inlineStr">
        <is>
          <t>12 months or more, Fair value</t>
        </is>
      </c>
      <c r="B248" s="6" t="n">
        <v>0</v>
      </c>
      <c r="C248" s="6" t="n">
        <v>0</v>
      </c>
    </row>
    <row r="249">
      <c r="A249" s="4" t="inlineStr">
        <is>
          <t>12 months or more, Gross unrealized losses</t>
        </is>
      </c>
      <c r="B249" s="6" t="n">
        <v>0</v>
      </c>
      <c r="C249" s="6" t="n">
        <v>0</v>
      </c>
    </row>
    <row r="250">
      <c r="A250" s="4" t="inlineStr">
        <is>
          <t>12 months or more, Number of securities | Securities</t>
        </is>
      </c>
      <c r="B250" s="5" t="n">
        <v>0</v>
      </c>
      <c r="C250" s="5" t="n">
        <v>0</v>
      </c>
    </row>
    <row r="251">
      <c r="A251" s="4" t="inlineStr">
        <is>
          <t>Fair value</t>
        </is>
      </c>
      <c r="B251" s="6" t="n">
        <v>37</v>
      </c>
      <c r="C251" s="6" t="n">
        <v>33</v>
      </c>
    </row>
    <row r="252">
      <c r="A252" s="4" t="inlineStr">
        <is>
          <t>Gross unrealized losses</t>
        </is>
      </c>
      <c r="B252" s="6" t="n">
        <v>-1</v>
      </c>
      <c r="C252" s="6" t="n">
        <v>-1</v>
      </c>
    </row>
    <row r="253">
      <c r="A253" s="4" t="inlineStr">
        <is>
          <t>Number of securities | Securities</t>
        </is>
      </c>
      <c r="B253" s="5" t="n">
        <v>7</v>
      </c>
      <c r="C253" s="5" t="n">
        <v>8</v>
      </c>
    </row>
    <row r="254">
      <c r="A254" s="4" t="inlineStr">
        <is>
          <t>Fixed maturity securities | Non-U.S. corporate | Other</t>
        </is>
      </c>
    </row>
    <row r="255">
      <c r="A255" s="3" t="inlineStr">
        <is>
          <t>Available for Sale Securities Continuous Unrealized Loss Position [Line Items]</t>
        </is>
      </c>
    </row>
    <row r="256">
      <c r="A256" s="4" t="inlineStr">
        <is>
          <t>Less than 12 months, Fair value</t>
        </is>
      </c>
      <c r="B256" s="6" t="n">
        <v>39</v>
      </c>
    </row>
    <row r="257">
      <c r="A257" s="4" t="inlineStr">
        <is>
          <t>Less than 12 months, Gross unrealized losses</t>
        </is>
      </c>
      <c r="B257" s="6" t="n">
        <v>-2</v>
      </c>
    </row>
    <row r="258">
      <c r="A258" s="4" t="inlineStr">
        <is>
          <t>Less than 12 months, Number of securities | Securities</t>
        </is>
      </c>
      <c r="B258" s="5" t="n">
        <v>5</v>
      </c>
    </row>
    <row r="259">
      <c r="A259" s="4" t="inlineStr">
        <is>
          <t>12 months or more, Fair value</t>
        </is>
      </c>
      <c r="B259" s="6" t="n">
        <v>23</v>
      </c>
    </row>
    <row r="260">
      <c r="A260" s="4" t="inlineStr">
        <is>
          <t>12 months or more, Gross unrealized losses</t>
        </is>
      </c>
      <c r="B260" s="6" t="n">
        <v>-2</v>
      </c>
    </row>
    <row r="261">
      <c r="A261" s="4" t="inlineStr">
        <is>
          <t>12 months or more, Number of securities | Securities</t>
        </is>
      </c>
      <c r="B261" s="5" t="n">
        <v>2</v>
      </c>
    </row>
    <row r="262">
      <c r="A262" s="4" t="inlineStr">
        <is>
          <t>Fair value</t>
        </is>
      </c>
      <c r="B262" s="6" t="n">
        <v>62</v>
      </c>
    </row>
    <row r="263">
      <c r="A263" s="4" t="inlineStr">
        <is>
          <t>Gross unrealized losses</t>
        </is>
      </c>
      <c r="B263" s="6" t="n">
        <v>-4</v>
      </c>
    </row>
    <row r="264">
      <c r="A264" s="4" t="inlineStr">
        <is>
          <t>Number of securities | Securities</t>
        </is>
      </c>
      <c r="B264" s="5" t="n">
        <v>7</v>
      </c>
    </row>
    <row r="265">
      <c r="A265" s="4" t="inlineStr">
        <is>
          <t>Fixed maturity securities | Corporate Debt Securities</t>
        </is>
      </c>
    </row>
    <row r="266">
      <c r="A266" s="3" t="inlineStr">
        <is>
          <t>Available for Sale Securities Continuous Unrealized Loss Position [Line Items]</t>
        </is>
      </c>
    </row>
    <row r="267">
      <c r="A267" s="4" t="inlineStr">
        <is>
          <t>Less than 12 months, Fair value</t>
        </is>
      </c>
      <c r="B267" s="6" t="n">
        <v>3505</v>
      </c>
      <c r="C267" s="6" t="n">
        <v>490</v>
      </c>
    </row>
    <row r="268">
      <c r="A268" s="4" t="inlineStr">
        <is>
          <t>Less than 12 months, Gross unrealized losses</t>
        </is>
      </c>
      <c r="B268" s="6" t="n">
        <v>-85</v>
      </c>
      <c r="C268" s="6" t="n">
        <v>-24</v>
      </c>
    </row>
    <row r="269">
      <c r="A269" s="4" t="inlineStr">
        <is>
          <t>Less than 12 months, Number of securities | Securities</t>
        </is>
      </c>
      <c r="B269" s="5" t="n">
        <v>390</v>
      </c>
      <c r="C269" s="5" t="n">
        <v>91</v>
      </c>
    </row>
    <row r="270">
      <c r="A270" s="4" t="inlineStr">
        <is>
          <t>12 months or more, Fair value</t>
        </is>
      </c>
      <c r="B270" s="6" t="n">
        <v>258</v>
      </c>
      <c r="C270" s="6" t="n">
        <v>39</v>
      </c>
    </row>
    <row r="271">
      <c r="A271" s="4" t="inlineStr">
        <is>
          <t>12 months or more, Gross unrealized losses</t>
        </is>
      </c>
      <c r="B271" s="6" t="n">
        <v>-20</v>
      </c>
      <c r="C271" s="6" t="n">
        <v>-4</v>
      </c>
    </row>
    <row r="272">
      <c r="A272" s="4" t="inlineStr">
        <is>
          <t>12 months or more, Number of securities | Securities</t>
        </is>
      </c>
      <c r="B272" s="5" t="n">
        <v>30</v>
      </c>
      <c r="C272" s="5" t="n">
        <v>5</v>
      </c>
    </row>
    <row r="273">
      <c r="A273" s="4" t="inlineStr">
        <is>
          <t>Fair value</t>
        </is>
      </c>
      <c r="B273" s="6" t="n">
        <v>3763</v>
      </c>
      <c r="C273" s="6" t="n">
        <v>529</v>
      </c>
    </row>
    <row r="274">
      <c r="A274" s="4" t="inlineStr">
        <is>
          <t>Gross unrealized losses</t>
        </is>
      </c>
      <c r="B274" s="6" t="n">
        <v>-105</v>
      </c>
      <c r="C274" s="6" t="n">
        <v>-28</v>
      </c>
    </row>
    <row r="275">
      <c r="A275" s="4" t="inlineStr">
        <is>
          <t>Number of securities | Securities</t>
        </is>
      </c>
      <c r="B275" s="5" t="n">
        <v>420</v>
      </c>
      <c r="C275" s="5" t="n">
        <v>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Dec. 31, 2021</t>
        </is>
      </c>
      <c r="C1" s="2" t="inlineStr">
        <is>
          <t>Dec. 31, 2020</t>
        </is>
      </c>
    </row>
    <row r="2">
      <c r="A2" s="3" t="inlineStr">
        <is>
          <t>Amortized cost or cost</t>
        </is>
      </c>
    </row>
    <row r="3">
      <c r="A3" s="4" t="inlineStr">
        <is>
          <t>Due one year or less</t>
        </is>
      </c>
      <c r="B3" s="6" t="n">
        <v>1475</v>
      </c>
    </row>
    <row r="4">
      <c r="A4" s="4" t="inlineStr">
        <is>
          <t>Due after one year through five years</t>
        </is>
      </c>
      <c r="B4" s="5" t="n">
        <v>8254</v>
      </c>
    </row>
    <row r="5">
      <c r="A5" s="4" t="inlineStr">
        <is>
          <t>Due after five years through ten years</t>
        </is>
      </c>
      <c r="B5" s="5" t="n">
        <v>13722</v>
      </c>
    </row>
    <row r="6">
      <c r="A6" s="4" t="inlineStr">
        <is>
          <t>Due after ten years</t>
        </is>
      </c>
      <c r="B6" s="5" t="n">
        <v>23262</v>
      </c>
    </row>
    <row r="7">
      <c r="A7" s="4" t="inlineStr">
        <is>
          <t>Subtotal</t>
        </is>
      </c>
      <c r="B7" s="5" t="n">
        <v>46713</v>
      </c>
    </row>
    <row r="8">
      <c r="A8" s="4" t="inlineStr">
        <is>
          <t>Amortized cost or cost, fixed maturity securities</t>
        </is>
      </c>
      <c r="B8" s="5" t="n">
        <v>52611</v>
      </c>
      <c r="C8" s="6" t="n">
        <v>53417</v>
      </c>
    </row>
    <row r="9">
      <c r="A9" s="3" t="inlineStr">
        <is>
          <t>Fair value</t>
        </is>
      </c>
    </row>
    <row r="10">
      <c r="A10" s="4" t="inlineStr">
        <is>
          <t>Due one year or less</t>
        </is>
      </c>
      <c r="B10" s="5" t="n">
        <v>1499</v>
      </c>
    </row>
    <row r="11">
      <c r="A11" s="4" t="inlineStr">
        <is>
          <t>Due after one year through five years</t>
        </is>
      </c>
      <c r="B11" s="5" t="n">
        <v>8807</v>
      </c>
    </row>
    <row r="12">
      <c r="A12" s="4" t="inlineStr">
        <is>
          <t>Due after five years through ten years</t>
        </is>
      </c>
      <c r="B12" s="5" t="n">
        <v>15053</v>
      </c>
    </row>
    <row r="13">
      <c r="A13" s="4" t="inlineStr">
        <is>
          <t>Due after ten years</t>
        </is>
      </c>
      <c r="B13" s="5" t="n">
        <v>28937</v>
      </c>
    </row>
    <row r="14">
      <c r="A14" s="4" t="inlineStr">
        <is>
          <t>Subtotal</t>
        </is>
      </c>
      <c r="B14" s="5" t="n">
        <v>54296</v>
      </c>
    </row>
    <row r="15">
      <c r="A15" s="4" t="inlineStr">
        <is>
          <t>Fair value, fixed maturity securities</t>
        </is>
      </c>
      <c r="B15" s="5" t="n">
        <v>60480</v>
      </c>
      <c r="C15" s="6" t="n">
        <v>63495</v>
      </c>
    </row>
    <row r="16">
      <c r="A16" s="4" t="inlineStr">
        <is>
          <t>Residential mortgage-backed</t>
        </is>
      </c>
    </row>
    <row r="17">
      <c r="A17" s="3" t="inlineStr">
        <is>
          <t>Amortized cost or cost</t>
        </is>
      </c>
    </row>
    <row r="18">
      <c r="A18" s="4" t="inlineStr">
        <is>
          <t>Fixed maturity securities</t>
        </is>
      </c>
      <c r="B18" s="5" t="n">
        <v>1325</v>
      </c>
    </row>
    <row r="19">
      <c r="A19" s="3" t="inlineStr">
        <is>
          <t>Fair value</t>
        </is>
      </c>
    </row>
    <row r="20">
      <c r="A20" s="4" t="inlineStr">
        <is>
          <t>Fixed maturity securities</t>
        </is>
      </c>
      <c r="B20" s="5" t="n">
        <v>1440</v>
      </c>
    </row>
    <row r="21">
      <c r="A21" s="4" t="inlineStr">
        <is>
          <t>Commercial mortgage-backed</t>
        </is>
      </c>
    </row>
    <row r="22">
      <c r="A22" s="3" t="inlineStr">
        <is>
          <t>Amortized cost or cost</t>
        </is>
      </c>
    </row>
    <row r="23">
      <c r="A23" s="4" t="inlineStr">
        <is>
          <t>Fixed maturity securities</t>
        </is>
      </c>
      <c r="B23" s="5" t="n">
        <v>2435</v>
      </c>
    </row>
    <row r="24">
      <c r="A24" s="3" t="inlineStr">
        <is>
          <t>Fair value</t>
        </is>
      </c>
    </row>
    <row r="25">
      <c r="A25" s="4" t="inlineStr">
        <is>
          <t>Fixed maturity securities</t>
        </is>
      </c>
      <c r="B25" s="5" t="n">
        <v>2584</v>
      </c>
    </row>
    <row r="26">
      <c r="A26" s="4" t="inlineStr">
        <is>
          <t>Other asset-backed</t>
        </is>
      </c>
    </row>
    <row r="27">
      <c r="A27" s="3" t="inlineStr">
        <is>
          <t>Amortized cost or cost</t>
        </is>
      </c>
    </row>
    <row r="28">
      <c r="A28" s="4" t="inlineStr">
        <is>
          <t>Fixed maturity securities</t>
        </is>
      </c>
      <c r="B28" s="5" t="n">
        <v>2138</v>
      </c>
    </row>
    <row r="29">
      <c r="A29" s="3" t="inlineStr">
        <is>
          <t>Fair value</t>
        </is>
      </c>
    </row>
    <row r="30">
      <c r="A30" s="4" t="inlineStr">
        <is>
          <t>Fixed maturity securities</t>
        </is>
      </c>
      <c r="B30" s="6" t="n">
        <v>21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Dec. 31, 2021</t>
        </is>
      </c>
      <c r="C1" s="2" t="inlineStr">
        <is>
          <t>Dec. 31, 2020</t>
        </is>
      </c>
    </row>
    <row r="2">
      <c r="A2" s="3" t="inlineStr">
        <is>
          <t>SEC Schedule, 12-29, Real Estate Companies, Investment in Mortgage Loans on Real Estate [Line Items]</t>
        </is>
      </c>
    </row>
    <row r="3">
      <c r="A3" s="4" t="inlineStr">
        <is>
          <t>Commercial mortgage loans, amortized cost</t>
        </is>
      </c>
      <c r="B3" s="6" t="n">
        <v>6856</v>
      </c>
      <c r="C3" s="6" t="n">
        <v>6774</v>
      </c>
    </row>
    <row r="4">
      <c r="A4" s="4" t="inlineStr">
        <is>
          <t>% of total</t>
        </is>
      </c>
      <c r="B4" s="4" t="inlineStr">
        <is>
          <t>100.00%</t>
        </is>
      </c>
      <c r="C4" s="4" t="inlineStr">
        <is>
          <t>100.00%</t>
        </is>
      </c>
    </row>
    <row r="5">
      <c r="A5" s="4" t="inlineStr">
        <is>
          <t>Allowance for credit losses</t>
        </is>
      </c>
      <c r="B5" s="6" t="n">
        <v>-26</v>
      </c>
      <c r="C5" s="6" t="n">
        <v>-31</v>
      </c>
    </row>
    <row r="6">
      <c r="A6" s="4" t="inlineStr">
        <is>
          <t>Commercial mortgage loans, net</t>
        </is>
      </c>
      <c r="B6" s="5" t="n">
        <v>6830</v>
      </c>
      <c r="C6" s="5" t="n">
        <v>6743</v>
      </c>
    </row>
    <row r="7">
      <c r="A7" s="4" t="inlineStr">
        <is>
          <t>Commercial Mortgage Loan</t>
        </is>
      </c>
    </row>
    <row r="8">
      <c r="A8" s="3" t="inlineStr">
        <is>
          <t>SEC Schedule, 12-29, Real Estate Companies, Investment in Mortgage Loans on Real Estate [Line Items]</t>
        </is>
      </c>
    </row>
    <row r="9">
      <c r="A9" s="4" t="inlineStr">
        <is>
          <t>Commercial mortgage loans, amortized cost</t>
        </is>
      </c>
      <c r="B9" s="6" t="n">
        <v>6856</v>
      </c>
      <c r="C9" s="6" t="n">
        <v>6774</v>
      </c>
    </row>
    <row r="10">
      <c r="A10" s="4" t="inlineStr">
        <is>
          <t>% of total</t>
        </is>
      </c>
      <c r="B10" s="4" t="inlineStr">
        <is>
          <t>100.00%</t>
        </is>
      </c>
      <c r="C10" s="4" t="inlineStr">
        <is>
          <t>100.00%</t>
        </is>
      </c>
    </row>
    <row r="11">
      <c r="A11" s="4" t="inlineStr">
        <is>
          <t>Allowance for credit losses</t>
        </is>
      </c>
      <c r="B11" s="6" t="n">
        <v>-26</v>
      </c>
      <c r="C11" s="6" t="n">
        <v>-31</v>
      </c>
    </row>
    <row r="12">
      <c r="A12" s="4" t="inlineStr">
        <is>
          <t>Commercial mortgage loans, net</t>
        </is>
      </c>
      <c r="B12" s="5" t="n">
        <v>6830</v>
      </c>
      <c r="C12" s="5" t="n">
        <v>6743</v>
      </c>
    </row>
    <row r="13">
      <c r="A13" s="4" t="inlineStr">
        <is>
          <t>South Atlantic | Commercial Mortgage Loan</t>
        </is>
      </c>
    </row>
    <row r="14">
      <c r="A14" s="3" t="inlineStr">
        <is>
          <t>SEC Schedule, 12-29, Real Estate Companies, Investment in Mortgage Loans on Real Estate [Line Items]</t>
        </is>
      </c>
    </row>
    <row r="15">
      <c r="A15" s="4" t="inlineStr">
        <is>
          <t>Commercial mortgage loans, amortized cost</t>
        </is>
      </c>
      <c r="B15" s="6" t="n">
        <v>1770</v>
      </c>
      <c r="C15" s="6" t="n">
        <v>1711</v>
      </c>
    </row>
    <row r="16">
      <c r="A16" s="4" t="inlineStr">
        <is>
          <t>% of total</t>
        </is>
      </c>
      <c r="B16" s="4" t="inlineStr">
        <is>
          <t>26.00%</t>
        </is>
      </c>
      <c r="C16" s="4" t="inlineStr">
        <is>
          <t>25.00%</t>
        </is>
      </c>
    </row>
    <row r="17">
      <c r="A17" s="4" t="inlineStr">
        <is>
          <t>Pacific | Commercial Mortgage Loan</t>
        </is>
      </c>
    </row>
    <row r="18">
      <c r="A18" s="3" t="inlineStr">
        <is>
          <t>SEC Schedule, 12-29, Real Estate Companies, Investment in Mortgage Loans on Real Estate [Line Items]</t>
        </is>
      </c>
    </row>
    <row r="19">
      <c r="A19" s="4" t="inlineStr">
        <is>
          <t>Commercial mortgage loans, amortized cost</t>
        </is>
      </c>
      <c r="B19" s="6" t="n">
        <v>1360</v>
      </c>
      <c r="C19" s="6" t="n">
        <v>1510</v>
      </c>
    </row>
    <row r="20">
      <c r="A20" s="4" t="inlineStr">
        <is>
          <t>% of total</t>
        </is>
      </c>
      <c r="B20" s="4" t="inlineStr">
        <is>
          <t>20.00%</t>
        </is>
      </c>
      <c r="C20" s="4" t="inlineStr">
        <is>
          <t>22.00%</t>
        </is>
      </c>
    </row>
    <row r="21">
      <c r="A21" s="4" t="inlineStr">
        <is>
          <t>Middle Atlantic | Commercial Mortgage Loan</t>
        </is>
      </c>
    </row>
    <row r="22">
      <c r="A22" s="3" t="inlineStr">
        <is>
          <t>SEC Schedule, 12-29, Real Estate Companies, Investment in Mortgage Loans on Real Estate [Line Items]</t>
        </is>
      </c>
    </row>
    <row r="23">
      <c r="A23" s="4" t="inlineStr">
        <is>
          <t>Commercial mortgage loans, amortized cost</t>
        </is>
      </c>
      <c r="B23" s="6" t="n">
        <v>964</v>
      </c>
      <c r="C23" s="6" t="n">
        <v>994</v>
      </c>
    </row>
    <row r="24">
      <c r="A24" s="4" t="inlineStr">
        <is>
          <t>% of total</t>
        </is>
      </c>
      <c r="B24" s="4" t="inlineStr">
        <is>
          <t>14.00%</t>
        </is>
      </c>
      <c r="C24" s="4" t="inlineStr">
        <is>
          <t>15.00%</t>
        </is>
      </c>
    </row>
    <row r="25">
      <c r="A25" s="4" t="inlineStr">
        <is>
          <t>Mountain | Commercial Mortgage Loan</t>
        </is>
      </c>
    </row>
    <row r="26">
      <c r="A26" s="3" t="inlineStr">
        <is>
          <t>SEC Schedule, 12-29, Real Estate Companies, Investment in Mortgage Loans on Real Estate [Line Items]</t>
        </is>
      </c>
    </row>
    <row r="27">
      <c r="A27" s="4" t="inlineStr">
        <is>
          <t>Commercial mortgage loans, amortized cost</t>
        </is>
      </c>
      <c r="B27" s="6" t="n">
        <v>892</v>
      </c>
      <c r="C27" s="6" t="n">
        <v>781</v>
      </c>
    </row>
    <row r="28">
      <c r="A28" s="4" t="inlineStr">
        <is>
          <t>% of total</t>
        </is>
      </c>
      <c r="B28" s="4" t="inlineStr">
        <is>
          <t>13.00%</t>
        </is>
      </c>
      <c r="C28" s="4" t="inlineStr">
        <is>
          <t>12.00%</t>
        </is>
      </c>
    </row>
    <row r="29">
      <c r="A29" s="4" t="inlineStr">
        <is>
          <t>West North Central | Commercial Mortgage Loan</t>
        </is>
      </c>
    </row>
    <row r="30">
      <c r="A30" s="3" t="inlineStr">
        <is>
          <t>SEC Schedule, 12-29, Real Estate Companies, Investment in Mortgage Loans on Real Estate [Line Items]</t>
        </is>
      </c>
    </row>
    <row r="31">
      <c r="A31" s="4" t="inlineStr">
        <is>
          <t>Commercial mortgage loans, amortized cost</t>
        </is>
      </c>
      <c r="B31" s="6" t="n">
        <v>461</v>
      </c>
      <c r="C31" s="6" t="n">
        <v>467</v>
      </c>
    </row>
    <row r="32">
      <c r="A32" s="4" t="inlineStr">
        <is>
          <t>% of total</t>
        </is>
      </c>
      <c r="B32" s="4" t="inlineStr">
        <is>
          <t>7.00%</t>
        </is>
      </c>
      <c r="C32" s="4" t="inlineStr">
        <is>
          <t>7.00%</t>
        </is>
      </c>
    </row>
    <row r="33">
      <c r="A33" s="4" t="inlineStr">
        <is>
          <t>East North Central | Commercial Mortgage Loan</t>
        </is>
      </c>
    </row>
    <row r="34">
      <c r="A34" s="3" t="inlineStr">
        <is>
          <t>SEC Schedule, 12-29, Real Estate Companies, Investment in Mortgage Loans on Real Estate [Line Items]</t>
        </is>
      </c>
    </row>
    <row r="35">
      <c r="A35" s="4" t="inlineStr">
        <is>
          <t>Commercial mortgage loans, amortized cost</t>
        </is>
      </c>
      <c r="B35" s="6" t="n">
        <v>465</v>
      </c>
      <c r="C35" s="6" t="n">
        <v>441</v>
      </c>
    </row>
    <row r="36">
      <c r="A36" s="4" t="inlineStr">
        <is>
          <t>% of total</t>
        </is>
      </c>
      <c r="B36" s="4" t="inlineStr">
        <is>
          <t>7.00%</t>
        </is>
      </c>
      <c r="C36" s="4" t="inlineStr">
        <is>
          <t>6.00%</t>
        </is>
      </c>
    </row>
    <row r="37">
      <c r="A37" s="4" t="inlineStr">
        <is>
          <t>West South Central | Commercial Mortgage Loan</t>
        </is>
      </c>
    </row>
    <row r="38">
      <c r="A38" s="3" t="inlineStr">
        <is>
          <t>SEC Schedule, 12-29, Real Estate Companies, Investment in Mortgage Loans on Real Estate [Line Items]</t>
        </is>
      </c>
    </row>
    <row r="39">
      <c r="A39" s="4" t="inlineStr">
        <is>
          <t>Commercial mortgage loans, amortized cost</t>
        </is>
      </c>
      <c r="B39" s="6" t="n">
        <v>483</v>
      </c>
      <c r="C39" s="6" t="n">
        <v>423</v>
      </c>
    </row>
    <row r="40">
      <c r="A40" s="4" t="inlineStr">
        <is>
          <t>% of total</t>
        </is>
      </c>
      <c r="B40" s="4" t="inlineStr">
        <is>
          <t>7.00%</t>
        </is>
      </c>
      <c r="C40" s="4" t="inlineStr">
        <is>
          <t>6.00%</t>
        </is>
      </c>
    </row>
    <row r="41">
      <c r="A41" s="4" t="inlineStr">
        <is>
          <t>New England | Commercial Mortgage Loan</t>
        </is>
      </c>
    </row>
    <row r="42">
      <c r="A42" s="3" t="inlineStr">
        <is>
          <t>SEC Schedule, 12-29, Real Estate Companies, Investment in Mortgage Loans on Real Estate [Line Items]</t>
        </is>
      </c>
    </row>
    <row r="43">
      <c r="A43" s="4" t="inlineStr">
        <is>
          <t>Commercial mortgage loans, amortized cost</t>
        </is>
      </c>
      <c r="B43" s="6" t="n">
        <v>237</v>
      </c>
      <c r="C43" s="6" t="n">
        <v>260</v>
      </c>
    </row>
    <row r="44">
      <c r="A44" s="4" t="inlineStr">
        <is>
          <t>% of total</t>
        </is>
      </c>
      <c r="B44" s="4" t="inlineStr">
        <is>
          <t>3.00%</t>
        </is>
      </c>
      <c r="C44" s="4" t="inlineStr">
        <is>
          <t>4.00%</t>
        </is>
      </c>
    </row>
    <row r="45">
      <c r="A45" s="4" t="inlineStr">
        <is>
          <t>East South Central | Commercial Mortgage Loan</t>
        </is>
      </c>
    </row>
    <row r="46">
      <c r="A46" s="3" t="inlineStr">
        <is>
          <t>SEC Schedule, 12-29, Real Estate Companies, Investment in Mortgage Loans on Real Estate [Line Items]</t>
        </is>
      </c>
    </row>
    <row r="47">
      <c r="A47" s="4" t="inlineStr">
        <is>
          <t>Commercial mortgage loans, amortized cost</t>
        </is>
      </c>
      <c r="B47" s="6" t="n">
        <v>224</v>
      </c>
      <c r="C47" s="6" t="n">
        <v>187</v>
      </c>
    </row>
    <row r="48">
      <c r="A48" s="4" t="inlineStr">
        <is>
          <t>% of total</t>
        </is>
      </c>
      <c r="B48" s="4" t="inlineStr">
        <is>
          <t>3.00%</t>
        </is>
      </c>
      <c r="C48" s="4" t="inlineStr">
        <is>
          <t>3.00%</t>
        </is>
      </c>
    </row>
    <row r="49">
      <c r="A49" s="4" t="inlineStr">
        <is>
          <t>Retail</t>
        </is>
      </c>
    </row>
    <row r="50">
      <c r="A50" s="3" t="inlineStr">
        <is>
          <t>SEC Schedule, 12-29, Real Estate Companies, Investment in Mortgage Loans on Real Estate [Line Items]</t>
        </is>
      </c>
    </row>
    <row r="51">
      <c r="A51" s="4" t="inlineStr">
        <is>
          <t>Commercial mortgage loans, amortized cost</t>
        </is>
      </c>
      <c r="B51" s="6" t="n">
        <v>2774</v>
      </c>
      <c r="C51" s="6" t="n">
        <v>2442</v>
      </c>
    </row>
    <row r="52">
      <c r="A52" s="4" t="inlineStr">
        <is>
          <t>% of total</t>
        </is>
      </c>
      <c r="B52" s="4" t="inlineStr">
        <is>
          <t>40.00%</t>
        </is>
      </c>
      <c r="C52" s="4" t="inlineStr">
        <is>
          <t>36.00%</t>
        </is>
      </c>
    </row>
    <row r="53">
      <c r="A53" s="4" t="inlineStr">
        <is>
          <t>Industrial</t>
        </is>
      </c>
    </row>
    <row r="54">
      <c r="A54" s="3" t="inlineStr">
        <is>
          <t>SEC Schedule, 12-29, Real Estate Companies, Investment in Mortgage Loans on Real Estate [Line Items]</t>
        </is>
      </c>
    </row>
    <row r="55">
      <c r="A55" s="4" t="inlineStr">
        <is>
          <t>Commercial mortgage loans, amortized cost</t>
        </is>
      </c>
      <c r="B55" s="6" t="n">
        <v>1420</v>
      </c>
      <c r="C55" s="6" t="n">
        <v>1638</v>
      </c>
    </row>
    <row r="56">
      <c r="A56" s="4" t="inlineStr">
        <is>
          <t>% of total</t>
        </is>
      </c>
      <c r="B56" s="4" t="inlineStr">
        <is>
          <t>21.00%</t>
        </is>
      </c>
      <c r="C56" s="4" t="inlineStr">
        <is>
          <t>24.00%</t>
        </is>
      </c>
    </row>
    <row r="57">
      <c r="A57" s="4" t="inlineStr">
        <is>
          <t>Office</t>
        </is>
      </c>
    </row>
    <row r="58">
      <c r="A58" s="3" t="inlineStr">
        <is>
          <t>SEC Schedule, 12-29, Real Estate Companies, Investment in Mortgage Loans on Real Estate [Line Items]</t>
        </is>
      </c>
    </row>
    <row r="59">
      <c r="A59" s="4" t="inlineStr">
        <is>
          <t>Commercial mortgage loans, amortized cost</t>
        </is>
      </c>
      <c r="B59" s="6" t="n">
        <v>1526</v>
      </c>
      <c r="C59" s="6" t="n">
        <v>1567</v>
      </c>
    </row>
    <row r="60">
      <c r="A60" s="4" t="inlineStr">
        <is>
          <t>% of total</t>
        </is>
      </c>
      <c r="B60" s="4" t="inlineStr">
        <is>
          <t>22.00%</t>
        </is>
      </c>
      <c r="C60" s="4" t="inlineStr">
        <is>
          <t>23.00%</t>
        </is>
      </c>
    </row>
    <row r="61">
      <c r="A61" s="4" t="inlineStr">
        <is>
          <t>Apartments</t>
        </is>
      </c>
    </row>
    <row r="62">
      <c r="A62" s="3" t="inlineStr">
        <is>
          <t>SEC Schedule, 12-29, Real Estate Companies, Investment in Mortgage Loans on Real Estate [Line Items]</t>
        </is>
      </c>
    </row>
    <row r="63">
      <c r="A63" s="4" t="inlineStr">
        <is>
          <t>Commercial mortgage loans, amortized cost</t>
        </is>
      </c>
      <c r="B63" s="6" t="n">
        <v>585</v>
      </c>
      <c r="C63" s="6" t="n">
        <v>529</v>
      </c>
    </row>
    <row r="64">
      <c r="A64" s="4" t="inlineStr">
        <is>
          <t>% of total</t>
        </is>
      </c>
      <c r="B64" s="4" t="inlineStr">
        <is>
          <t>9.00%</t>
        </is>
      </c>
      <c r="C64" s="4" t="inlineStr">
        <is>
          <t>8.00%</t>
        </is>
      </c>
    </row>
    <row r="65">
      <c r="A65" s="4" t="inlineStr">
        <is>
          <t>Mixed Use</t>
        </is>
      </c>
    </row>
    <row r="66">
      <c r="A66" s="3" t="inlineStr">
        <is>
          <t>SEC Schedule, 12-29, Real Estate Companies, Investment in Mortgage Loans on Real Estate [Line Items]</t>
        </is>
      </c>
    </row>
    <row r="67">
      <c r="A67" s="4" t="inlineStr">
        <is>
          <t>Commercial mortgage loans, amortized cost</t>
        </is>
      </c>
      <c r="B67" s="6" t="n">
        <v>330</v>
      </c>
      <c r="C67" s="6" t="n">
        <v>286</v>
      </c>
    </row>
    <row r="68">
      <c r="A68" s="4" t="inlineStr">
        <is>
          <t>% of total</t>
        </is>
      </c>
      <c r="B68" s="4" t="inlineStr">
        <is>
          <t>5.00%</t>
        </is>
      </c>
      <c r="C68" s="4" t="inlineStr">
        <is>
          <t>4.00%</t>
        </is>
      </c>
    </row>
    <row r="69">
      <c r="A69" s="4" t="inlineStr">
        <is>
          <t>Other</t>
        </is>
      </c>
    </row>
    <row r="70">
      <c r="A70" s="3" t="inlineStr">
        <is>
          <t>SEC Schedule, 12-29, Real Estate Companies, Investment in Mortgage Loans on Real Estate [Line Items]</t>
        </is>
      </c>
    </row>
    <row r="71">
      <c r="A71" s="4" t="inlineStr">
        <is>
          <t>Commercial mortgage loans, amortized cost</t>
        </is>
      </c>
      <c r="B71" s="6" t="n">
        <v>221</v>
      </c>
      <c r="C71" s="6" t="n">
        <v>312</v>
      </c>
    </row>
    <row r="72">
      <c r="A72" s="4" t="inlineStr">
        <is>
          <t>% of total</t>
        </is>
      </c>
      <c r="B72" s="4" t="inlineStr">
        <is>
          <t>3.00%</t>
        </is>
      </c>
      <c r="C72"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6" t="n">
        <v>945</v>
      </c>
      <c r="C4" s="6" t="n">
        <v>212</v>
      </c>
      <c r="D4" s="6" t="n">
        <v>530</v>
      </c>
    </row>
    <row r="5">
      <c r="A5" s="4" t="inlineStr">
        <is>
          <t>Less (income) loss from discontinued operations, net of taxes</t>
        </is>
      </c>
      <c r="B5" s="5" t="n">
        <v>-27</v>
      </c>
      <c r="C5" s="5" t="n">
        <v>486</v>
      </c>
      <c r="D5" s="5" t="n">
        <v>-148</v>
      </c>
    </row>
    <row r="6">
      <c r="A6" s="3" t="inlineStr">
        <is>
          <t>Adjustments to reconcile net income to net cash from operating activities:</t>
        </is>
      </c>
    </row>
    <row r="7">
      <c r="A7" s="4" t="inlineStr">
        <is>
          <t>Amortization of fixed maturity securities discounts and premiums</t>
        </is>
      </c>
      <c r="B7" s="5" t="n">
        <v>-176</v>
      </c>
      <c r="C7" s="5" t="n">
        <v>-157</v>
      </c>
      <c r="D7" s="5" t="n">
        <v>-131</v>
      </c>
    </row>
    <row r="8">
      <c r="A8" s="4" t="inlineStr">
        <is>
          <t>Net investment (gains) losses</t>
        </is>
      </c>
      <c r="B8" s="5" t="n">
        <v>-323</v>
      </c>
      <c r="C8" s="5" t="n">
        <v>-492</v>
      </c>
      <c r="D8" s="5" t="n">
        <v>-27</v>
      </c>
    </row>
    <row r="9">
      <c r="A9" s="4" t="inlineStr">
        <is>
          <t>Charges assessed to policyholders</t>
        </is>
      </c>
      <c r="B9" s="5" t="n">
        <v>-620</v>
      </c>
      <c r="C9" s="5" t="n">
        <v>-646</v>
      </c>
      <c r="D9" s="5" t="n">
        <v>-699</v>
      </c>
    </row>
    <row r="10">
      <c r="A10" s="4" t="inlineStr">
        <is>
          <t>Acquisition costs deferred</t>
        </is>
      </c>
      <c r="B10" s="5" t="n">
        <v>-8</v>
      </c>
      <c r="C10" s="5" t="n">
        <v>-3</v>
      </c>
      <c r="D10" s="5" t="n">
        <v>-17</v>
      </c>
    </row>
    <row r="11">
      <c r="A11" s="4" t="inlineStr">
        <is>
          <t>Amortization of deferred acquisition costs and intangibles</t>
        </is>
      </c>
      <c r="B11" s="5" t="n">
        <v>377</v>
      </c>
      <c r="C11" s="5" t="n">
        <v>463</v>
      </c>
      <c r="D11" s="5" t="n">
        <v>408</v>
      </c>
    </row>
    <row r="12">
      <c r="A12" s="4" t="inlineStr">
        <is>
          <t>Deferred income taxes</t>
        </is>
      </c>
      <c r="B12" s="5" t="n">
        <v>290</v>
      </c>
      <c r="C12" s="5" t="n">
        <v>228</v>
      </c>
      <c r="D12" s="5" t="n">
        <v>119</v>
      </c>
    </row>
    <row r="13">
      <c r="A13" s="4" t="inlineStr">
        <is>
          <t>Derivative instruments, limited partnerships and other</t>
        </is>
      </c>
      <c r="B13" s="5" t="n">
        <v>-359</v>
      </c>
      <c r="C13" s="5" t="n">
        <v>-112</v>
      </c>
      <c r="D13" s="5" t="n">
        <v>-82</v>
      </c>
    </row>
    <row r="14">
      <c r="A14" s="4" t="inlineStr">
        <is>
          <t>Stock-based compensation expense</t>
        </is>
      </c>
      <c r="B14" s="5" t="n">
        <v>40</v>
      </c>
      <c r="C14" s="5" t="n">
        <v>39</v>
      </c>
      <c r="D14" s="5" t="n">
        <v>26</v>
      </c>
    </row>
    <row r="15">
      <c r="A15" s="3" t="inlineStr">
        <is>
          <t>Change in certain assets and liabilities:</t>
        </is>
      </c>
    </row>
    <row r="16">
      <c r="A16" s="4" t="inlineStr">
        <is>
          <t>Accrued investment income and other assets</t>
        </is>
      </c>
      <c r="B16" s="5" t="n">
        <v>-129</v>
      </c>
      <c r="C16" s="5" t="n">
        <v>-92</v>
      </c>
      <c r="D16" s="5" t="n">
        <v>-359</v>
      </c>
    </row>
    <row r="17">
      <c r="A17" s="4" t="inlineStr">
        <is>
          <t>Insurance reserves</t>
        </is>
      </c>
      <c r="B17" s="5" t="n">
        <v>642</v>
      </c>
      <c r="C17" s="5" t="n">
        <v>1217</v>
      </c>
      <c r="D17" s="5" t="n">
        <v>1259</v>
      </c>
    </row>
    <row r="18">
      <c r="A18" s="4" t="inlineStr">
        <is>
          <t>Current tax liabilities</t>
        </is>
      </c>
      <c r="B18" s="5" t="n">
        <v>-34</v>
      </c>
      <c r="C18" s="5" t="n">
        <v>6</v>
      </c>
      <c r="D18" s="5" t="n">
        <v>21</v>
      </c>
    </row>
    <row r="19">
      <c r="A19" s="4" t="inlineStr">
        <is>
          <t>Other liabilities, policy and contract claims and other policy-related balances</t>
        </is>
      </c>
      <c r="B19" s="5" t="n">
        <v>310</v>
      </c>
      <c r="C19" s="5" t="n">
        <v>830</v>
      </c>
      <c r="D19" s="5" t="n">
        <v>636</v>
      </c>
    </row>
    <row r="20">
      <c r="A20" s="4" t="inlineStr">
        <is>
          <t>Cash from (used by) operating activities—discontinued operations</t>
        </is>
      </c>
      <c r="B20" s="5" t="n">
        <v>-491</v>
      </c>
      <c r="C20" s="5" t="n">
        <v>-19</v>
      </c>
      <c r="D20" s="5" t="n">
        <v>543</v>
      </c>
    </row>
    <row r="21">
      <c r="A21" s="4" t="inlineStr">
        <is>
          <t>Net cash from operating activities</t>
        </is>
      </c>
      <c r="B21" s="5" t="n">
        <v>437</v>
      </c>
      <c r="C21" s="5" t="n">
        <v>1960</v>
      </c>
      <c r="D21" s="5" t="n">
        <v>2079</v>
      </c>
    </row>
    <row r="22">
      <c r="A22" s="3" t="inlineStr">
        <is>
          <t>Cash flows from (used by) investing activities:</t>
        </is>
      </c>
    </row>
    <row r="23">
      <c r="A23" s="4" t="inlineStr">
        <is>
          <t>Fixed maturity securities</t>
        </is>
      </c>
      <c r="B23" s="5" t="n">
        <v>4162</v>
      </c>
      <c r="C23" s="5" t="n">
        <v>3637</v>
      </c>
      <c r="D23" s="5" t="n">
        <v>3131</v>
      </c>
    </row>
    <row r="24">
      <c r="A24" s="4" t="inlineStr">
        <is>
          <t>Commercial mortgage loans</t>
        </is>
      </c>
      <c r="B24" s="5" t="n">
        <v>874</v>
      </c>
      <c r="C24" s="5" t="n">
        <v>744</v>
      </c>
      <c r="D24" s="5" t="n">
        <v>597</v>
      </c>
    </row>
    <row r="25">
      <c r="A25" s="4" t="inlineStr">
        <is>
          <t>Limited partnerships and other invested assets</t>
        </is>
      </c>
      <c r="B25" s="5" t="n">
        <v>255</v>
      </c>
      <c r="C25" s="5" t="n">
        <v>182</v>
      </c>
      <c r="D25" s="5" t="n">
        <v>153</v>
      </c>
    </row>
    <row r="26">
      <c r="A26" s="3" t="inlineStr">
        <is>
          <t>Proceeds from sales of investments:</t>
        </is>
      </c>
    </row>
    <row r="27">
      <c r="A27" s="4" t="inlineStr">
        <is>
          <t>Fixed maturity and equity securities</t>
        </is>
      </c>
      <c r="B27" s="5" t="n">
        <v>2273</v>
      </c>
      <c r="C27" s="5" t="n">
        <v>3040</v>
      </c>
      <c r="D27" s="5" t="n">
        <v>3214</v>
      </c>
    </row>
    <row r="28">
      <c r="A28" s="3" t="inlineStr">
        <is>
          <t>Purchases and originations of investments:</t>
        </is>
      </c>
    </row>
    <row r="29">
      <c r="A29" s="4" t="inlineStr">
        <is>
          <t>Fixed maturity and equity securities</t>
        </is>
      </c>
      <c r="B29" s="5" t="n">
        <v>-5216</v>
      </c>
      <c r="C29" s="5" t="n">
        <v>-7763</v>
      </c>
      <c r="D29" s="5" t="n">
        <v>-5962</v>
      </c>
    </row>
    <row r="30">
      <c r="A30" s="4" t="inlineStr">
        <is>
          <t>Commercial mortgage loans</t>
        </is>
      </c>
      <c r="B30" s="5" t="n">
        <v>-963</v>
      </c>
      <c r="C30" s="5" t="n">
        <v>-547</v>
      </c>
      <c r="D30" s="5" t="n">
        <v>-813</v>
      </c>
    </row>
    <row r="31">
      <c r="A31" s="4" t="inlineStr">
        <is>
          <t>Limited partnerships and other invested assets</t>
        </is>
      </c>
      <c r="B31" s="5" t="n">
        <v>-767</v>
      </c>
      <c r="C31" s="5" t="n">
        <v>-449</v>
      </c>
      <c r="D31" s="5" t="n">
        <v>-476</v>
      </c>
    </row>
    <row r="32">
      <c r="A32" s="4" t="inlineStr">
        <is>
          <t>Short-term investments, net</t>
        </is>
      </c>
      <c r="B32" s="5" t="n">
        <v>18</v>
      </c>
      <c r="C32" s="5" t="n">
        <v>35</v>
      </c>
      <c r="D32" s="5" t="n">
        <v>34</v>
      </c>
    </row>
    <row r="33">
      <c r="A33" s="4" t="inlineStr">
        <is>
          <t>Policy loans, net</t>
        </is>
      </c>
      <c r="B33" s="5" t="n">
        <v>57</v>
      </c>
      <c r="C33" s="5" t="n">
        <v>190</v>
      </c>
      <c r="D33" s="5" t="n">
        <v>62</v>
      </c>
    </row>
    <row r="34">
      <c r="A34" s="4" t="inlineStr">
        <is>
          <t>Proceeds from sale of business, net of cash transferred</t>
        </is>
      </c>
      <c r="B34" s="5" t="n">
        <v>270</v>
      </c>
      <c r="C34" s="5" t="n">
        <v>0</v>
      </c>
      <c r="D34" s="5" t="n">
        <v>1398</v>
      </c>
    </row>
    <row r="35">
      <c r="A35" s="4" t="inlineStr">
        <is>
          <t>Cash from (used by) investing activities—discontinued operations</t>
        </is>
      </c>
      <c r="B35" s="5" t="n">
        <v>-67</v>
      </c>
      <c r="C35" s="5" t="n">
        <v>-222</v>
      </c>
      <c r="D35" s="5" t="n">
        <v>-37</v>
      </c>
    </row>
    <row r="36">
      <c r="A36" s="4" t="inlineStr">
        <is>
          <t>Net cash from (used by) investing activities</t>
        </is>
      </c>
      <c r="B36" s="5" t="n">
        <v>896</v>
      </c>
      <c r="C36" s="5" t="n">
        <v>-1153</v>
      </c>
      <c r="D36" s="5" t="n">
        <v>1301</v>
      </c>
    </row>
    <row r="37">
      <c r="A37" s="3" t="inlineStr">
        <is>
          <t>Cash flows used by financing activities:</t>
        </is>
      </c>
    </row>
    <row r="38">
      <c r="A38" s="4" t="inlineStr">
        <is>
          <t>Deposits to universal life and investment contracts</t>
        </is>
      </c>
      <c r="B38" s="5" t="n">
        <v>669</v>
      </c>
      <c r="C38" s="5" t="n">
        <v>862</v>
      </c>
      <c r="D38" s="5" t="n">
        <v>824</v>
      </c>
    </row>
    <row r="39">
      <c r="A39" s="4" t="inlineStr">
        <is>
          <t>Withdrawals from universal life and investment contracts</t>
        </is>
      </c>
      <c r="B39" s="5" t="n">
        <v>-2071</v>
      </c>
      <c r="C39" s="5" t="n">
        <v>-2282</v>
      </c>
      <c r="D39" s="5" t="n">
        <v>-2319</v>
      </c>
    </row>
    <row r="40">
      <c r="A40" s="4" t="inlineStr">
        <is>
          <t>Redemption of non-recourse funding obligations</t>
        </is>
      </c>
      <c r="B40" s="5" t="n">
        <v>0</v>
      </c>
      <c r="C40" s="5" t="n">
        <v>-315</v>
      </c>
      <c r="D40" s="5" t="n">
        <v>0</v>
      </c>
    </row>
    <row r="41">
      <c r="A41" s="4" t="inlineStr">
        <is>
          <t>Proceeds from issuance of long-term debt</t>
        </is>
      </c>
      <c r="B41" s="5" t="n">
        <v>0</v>
      </c>
      <c r="C41" s="5" t="n">
        <v>738</v>
      </c>
      <c r="D41" s="5" t="n">
        <v>0</v>
      </c>
    </row>
    <row r="42">
      <c r="A42" s="4" t="inlineStr">
        <is>
          <t>Repayment and repurchase of long-term debt</t>
        </is>
      </c>
      <c r="B42" s="5" t="n">
        <v>-1541</v>
      </c>
      <c r="C42" s="5" t="n">
        <v>-490</v>
      </c>
      <c r="D42" s="5" t="n">
        <v>-446</v>
      </c>
    </row>
    <row r="43">
      <c r="A43" s="4" t="inlineStr">
        <is>
          <t>Proceeds from sale of subsidiary shares to noncontrolling interests</t>
        </is>
      </c>
      <c r="B43" s="5" t="n">
        <v>529</v>
      </c>
      <c r="C43" s="5" t="n">
        <v>0</v>
      </c>
      <c r="D43" s="5" t="n">
        <v>0</v>
      </c>
    </row>
    <row r="44">
      <c r="A44" s="4" t="inlineStr">
        <is>
          <t>Dividends paid to noncontrolling interests</t>
        </is>
      </c>
      <c r="B44" s="5" t="n">
        <v>-37</v>
      </c>
      <c r="C44" s="5" t="n">
        <v>0</v>
      </c>
      <c r="D44" s="5" t="n">
        <v>0</v>
      </c>
    </row>
    <row r="45">
      <c r="A45" s="4" t="inlineStr">
        <is>
          <t>Other, net</t>
        </is>
      </c>
      <c r="B45" s="5" t="n">
        <v>32</v>
      </c>
      <c r="C45" s="5" t="n">
        <v>-2</v>
      </c>
      <c r="D45" s="5" t="n">
        <v>-35</v>
      </c>
    </row>
    <row r="46">
      <c r="A46" s="4" t="inlineStr">
        <is>
          <t>Cash used by financing activities—discontinued operations</t>
        </is>
      </c>
      <c r="B46" s="5" t="n">
        <v>0</v>
      </c>
      <c r="C46" s="5" t="n">
        <v>-18</v>
      </c>
      <c r="D46" s="5" t="n">
        <v>-241</v>
      </c>
    </row>
    <row r="47">
      <c r="A47" s="4" t="inlineStr">
        <is>
          <t>Net cash used by financing activities</t>
        </is>
      </c>
      <c r="B47" s="5" t="n">
        <v>-2419</v>
      </c>
      <c r="C47" s="5" t="n">
        <v>-1507</v>
      </c>
      <c r="D47" s="5" t="n">
        <v>-2217</v>
      </c>
    </row>
    <row r="48">
      <c r="A48" s="4" t="inlineStr">
        <is>
          <t>Effect of exchange rate changes on cash, cash equivalents and restricted cash (includes $(1), $18 and $1 related to discontinued operations)</t>
        </is>
      </c>
      <c r="B48" s="5" t="n">
        <v>1</v>
      </c>
      <c r="C48" s="5" t="n">
        <v>15</v>
      </c>
      <c r="D48" s="5" t="n">
        <v>1</v>
      </c>
    </row>
    <row r="49">
      <c r="A49" s="4" t="inlineStr">
        <is>
          <t>Net change in cash, cash equivalents and restricted cash</t>
        </is>
      </c>
      <c r="B49" s="5" t="n">
        <v>-1085</v>
      </c>
      <c r="C49" s="5" t="n">
        <v>-685</v>
      </c>
      <c r="D49" s="5" t="n">
        <v>1164</v>
      </c>
    </row>
    <row r="50">
      <c r="A50" s="4" t="inlineStr">
        <is>
          <t>Cash, cash equivalents and restricted cash at beginning of period</t>
        </is>
      </c>
      <c r="B50" s="5" t="n">
        <v>2656</v>
      </c>
      <c r="C50" s="5" t="n">
        <v>3341</v>
      </c>
      <c r="D50" s="5" t="n">
        <v>2177</v>
      </c>
    </row>
    <row r="51">
      <c r="A51" s="4" t="inlineStr">
        <is>
          <t>Cash, cash equivalents and restricted cash at end of period</t>
        </is>
      </c>
      <c r="B51" s="5" t="n">
        <v>1571</v>
      </c>
      <c r="C51" s="5" t="n">
        <v>2656</v>
      </c>
      <c r="D51" s="5" t="n">
        <v>3341</v>
      </c>
    </row>
    <row r="52">
      <c r="A52" s="4" t="inlineStr">
        <is>
          <t>Less cash, cash equivalents and restricted cash of discontinued operations at end of period</t>
        </is>
      </c>
      <c r="B52" s="5" t="n">
        <v>0</v>
      </c>
      <c r="C52" s="5" t="n">
        <v>95</v>
      </c>
      <c r="D52" s="5" t="n">
        <v>79</v>
      </c>
    </row>
    <row r="53">
      <c r="A53" s="4" t="inlineStr">
        <is>
          <t>Cash, cash equivalents and restricted cash of continuing operations at end of period</t>
        </is>
      </c>
      <c r="B53" s="6" t="n">
        <v>1571</v>
      </c>
      <c r="C53" s="6" t="n">
        <v>2561</v>
      </c>
      <c r="D53" s="6" t="n">
        <v>32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Recorded Investment in Commercial Mortgage Loans (Detail) - USD ($) $ in Million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Beginning balance</t>
        </is>
      </c>
      <c r="B4" s="6" t="n">
        <v>31</v>
      </c>
    </row>
    <row r="5">
      <c r="A5" s="4" t="inlineStr">
        <is>
          <t>Ending balance</t>
        </is>
      </c>
      <c r="B5" s="5" t="n">
        <v>26</v>
      </c>
      <c r="C5" s="6" t="n">
        <v>31</v>
      </c>
    </row>
    <row r="6">
      <c r="A6" s="4" t="inlineStr">
        <is>
          <t>Allowance for Credit Losses</t>
        </is>
      </c>
    </row>
    <row r="7">
      <c r="A7" s="3" t="inlineStr">
        <is>
          <t>Financing Receivable, Allowance for Credit Losses [Line Items]</t>
        </is>
      </c>
    </row>
    <row r="8">
      <c r="A8" s="4" t="inlineStr">
        <is>
          <t>Beginning balance</t>
        </is>
      </c>
      <c r="B8" s="5" t="n">
        <v>31</v>
      </c>
      <c r="C8" s="5" t="n">
        <v>13</v>
      </c>
      <c r="D8" s="6" t="n">
        <v>9</v>
      </c>
    </row>
    <row r="9">
      <c r="A9" s="4" t="inlineStr">
        <is>
          <t>Cumulative effect of change in accounting</t>
        </is>
      </c>
      <c r="B9" s="5" t="n">
        <v>0</v>
      </c>
      <c r="C9" s="5" t="n">
        <v>16</v>
      </c>
      <c r="D9" s="5" t="n">
        <v>0</v>
      </c>
    </row>
    <row r="10">
      <c r="A10" s="4" t="inlineStr">
        <is>
          <t>Provision</t>
        </is>
      </c>
      <c r="B10" s="5" t="n">
        <v>3</v>
      </c>
      <c r="C10" s="5" t="n">
        <v>2</v>
      </c>
      <c r="D10" s="5" t="n">
        <v>4</v>
      </c>
    </row>
    <row r="11">
      <c r="A11" s="4" t="inlineStr">
        <is>
          <t>Write-offs</t>
        </is>
      </c>
      <c r="B11" s="5" t="n">
        <v>-8</v>
      </c>
      <c r="C11" s="5" t="n">
        <v>0</v>
      </c>
      <c r="D11" s="5" t="n">
        <v>0</v>
      </c>
    </row>
    <row r="12">
      <c r="A12" s="4" t="inlineStr">
        <is>
          <t>Recoveries</t>
        </is>
      </c>
      <c r="B12" s="5" t="n">
        <v>0</v>
      </c>
      <c r="C12" s="5" t="n">
        <v>0</v>
      </c>
      <c r="D12" s="5" t="n">
        <v>0</v>
      </c>
    </row>
    <row r="13">
      <c r="A13" s="4" t="inlineStr">
        <is>
          <t>Ending balance</t>
        </is>
      </c>
      <c r="B13" s="6" t="n">
        <v>26</v>
      </c>
      <c r="C13" s="6" t="n">
        <v>31</v>
      </c>
      <c r="D13" s="6"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Dec. 31, 2021</t>
        </is>
      </c>
      <c r="C1" s="2" t="inlineStr">
        <is>
          <t>Dec. 31, 2020</t>
        </is>
      </c>
    </row>
    <row r="2">
      <c r="A2" s="3" t="inlineStr">
        <is>
          <t>Disclosure Of Commercial Mortgage Loans By Year Of Origination And Credit Quality Indicator [Line Items]</t>
        </is>
      </c>
    </row>
    <row r="3">
      <c r="A3" s="4" t="inlineStr">
        <is>
          <t>Commercial mortgage loans, recorded investment</t>
        </is>
      </c>
      <c r="B3" s="6" t="n">
        <v>6856</v>
      </c>
      <c r="C3" s="6" t="n">
        <v>6774</v>
      </c>
    </row>
    <row r="4">
      <c r="A4" s="4" t="inlineStr">
        <is>
          <t>Fixed Rate Commercial Mortgage Loans</t>
        </is>
      </c>
    </row>
    <row r="5">
      <c r="A5" s="3" t="inlineStr">
        <is>
          <t>Disclosure Of Commercial Mortgage Loans By Year Of Origination And Credit Quality Indicator [Line Items]</t>
        </is>
      </c>
    </row>
    <row r="6">
      <c r="A6" s="4" t="inlineStr">
        <is>
          <t>Commercial mortgage loans, recorded investment</t>
        </is>
      </c>
      <c r="B6" s="5" t="n">
        <v>6856</v>
      </c>
      <c r="C6" s="5" t="n">
        <v>6774</v>
      </c>
    </row>
    <row r="7">
      <c r="A7" s="4" t="inlineStr">
        <is>
          <t>Write-offs</t>
        </is>
      </c>
      <c r="B7" s="5" t="n">
        <v>8</v>
      </c>
    </row>
    <row r="8">
      <c r="A8" s="4" t="inlineStr">
        <is>
          <t>Recoveries</t>
        </is>
      </c>
      <c r="B8" s="5" t="n">
        <v>0</v>
      </c>
    </row>
    <row r="9">
      <c r="A9" s="4" t="inlineStr">
        <is>
          <t>Write-offs, net</t>
        </is>
      </c>
      <c r="B9" s="5" t="n">
        <v>8</v>
      </c>
    </row>
    <row r="10">
      <c r="A10" s="4" t="inlineStr">
        <is>
          <t>0% - 50%</t>
        </is>
      </c>
    </row>
    <row r="11">
      <c r="A11" s="3" t="inlineStr">
        <is>
          <t>Disclosure Of Commercial Mortgage Loans By Year Of Origination And Credit Quality Indicator [Line Items]</t>
        </is>
      </c>
    </row>
    <row r="12">
      <c r="A12" s="4" t="inlineStr">
        <is>
          <t>Commercial mortgage loans, recorded investment</t>
        </is>
      </c>
      <c r="B12" s="5" t="n">
        <v>2480</v>
      </c>
      <c r="C12" s="5" t="n">
        <v>2645</v>
      </c>
    </row>
    <row r="13">
      <c r="A13" s="4" t="inlineStr">
        <is>
          <t>0% - 50% | Fixed Rate Commercial Mortgage Loans</t>
        </is>
      </c>
    </row>
    <row r="14">
      <c r="A14" s="3" t="inlineStr">
        <is>
          <t>Disclosure Of Commercial Mortgage Loans By Year Of Origination And Credit Quality Indicator [Line Items]</t>
        </is>
      </c>
    </row>
    <row r="15">
      <c r="A15" s="4" t="inlineStr">
        <is>
          <t>Commercial mortgage loans, recorded investment</t>
        </is>
      </c>
      <c r="B15" s="5" t="n">
        <v>2480</v>
      </c>
    </row>
    <row r="16">
      <c r="A16" s="4" t="inlineStr">
        <is>
          <t>51% - 60%</t>
        </is>
      </c>
    </row>
    <row r="17">
      <c r="A17" s="3" t="inlineStr">
        <is>
          <t>Disclosure Of Commercial Mortgage Loans By Year Of Origination And Credit Quality Indicator [Line Items]</t>
        </is>
      </c>
    </row>
    <row r="18">
      <c r="A18" s="4" t="inlineStr">
        <is>
          <t>Commercial mortgage loans, recorded investment</t>
        </is>
      </c>
      <c r="B18" s="5" t="n">
        <v>1539</v>
      </c>
      <c r="C18" s="5" t="n">
        <v>1628</v>
      </c>
    </row>
    <row r="19">
      <c r="A19" s="4" t="inlineStr">
        <is>
          <t>51% - 60% | Fixed Rate Commercial Mortgage Loans</t>
        </is>
      </c>
    </row>
    <row r="20">
      <c r="A20" s="3" t="inlineStr">
        <is>
          <t>Disclosure Of Commercial Mortgage Loans By Year Of Origination And Credit Quality Indicator [Line Items]</t>
        </is>
      </c>
    </row>
    <row r="21">
      <c r="A21" s="4" t="inlineStr">
        <is>
          <t>Commercial mortgage loans, recorded investment</t>
        </is>
      </c>
      <c r="B21" s="5" t="n">
        <v>1539</v>
      </c>
    </row>
    <row r="22">
      <c r="A22" s="4" t="inlineStr">
        <is>
          <t>61% - 75%</t>
        </is>
      </c>
    </row>
    <row r="23">
      <c r="A23" s="3" t="inlineStr">
        <is>
          <t>Disclosure Of Commercial Mortgage Loans By Year Of Origination And Credit Quality Indicator [Line Items]</t>
        </is>
      </c>
    </row>
    <row r="24">
      <c r="A24" s="4" t="inlineStr">
        <is>
          <t>Commercial mortgage loans, recorded investment</t>
        </is>
      </c>
      <c r="B24" s="5" t="n">
        <v>2815</v>
      </c>
      <c r="C24" s="5" t="n">
        <v>2396</v>
      </c>
    </row>
    <row r="25">
      <c r="A25" s="4" t="inlineStr">
        <is>
          <t>61% - 75% | Fixed Rate Commercial Mortgage Loans</t>
        </is>
      </c>
    </row>
    <row r="26">
      <c r="A26" s="3" t="inlineStr">
        <is>
          <t>Disclosure Of Commercial Mortgage Loans By Year Of Origination And Credit Quality Indicator [Line Items]</t>
        </is>
      </c>
    </row>
    <row r="27">
      <c r="A27" s="4" t="inlineStr">
        <is>
          <t>Commercial mortgage loans, recorded investment</t>
        </is>
      </c>
      <c r="B27" s="5" t="n">
        <v>2815</v>
      </c>
    </row>
    <row r="28">
      <c r="A28" s="4" t="inlineStr">
        <is>
          <t>76% - 100%</t>
        </is>
      </c>
    </row>
    <row r="29">
      <c r="A29" s="3" t="inlineStr">
        <is>
          <t>Disclosure Of Commercial Mortgage Loans By Year Of Origination And Credit Quality Indicator [Line Items]</t>
        </is>
      </c>
    </row>
    <row r="30">
      <c r="A30" s="4" t="inlineStr">
        <is>
          <t>Commercial mortgage loans, recorded investment</t>
        </is>
      </c>
      <c r="B30" s="5" t="n">
        <v>0</v>
      </c>
      <c r="C30" s="5" t="n">
        <v>103</v>
      </c>
    </row>
    <row r="31">
      <c r="A31" s="4" t="inlineStr">
        <is>
          <t>76% - 100% | Fixed Rate Commercial Mortgage Loans</t>
        </is>
      </c>
    </row>
    <row r="32">
      <c r="A32" s="3" t="inlineStr">
        <is>
          <t>Disclosure Of Commercial Mortgage Loans By Year Of Origination And Credit Quality Indicator [Line Items]</t>
        </is>
      </c>
    </row>
    <row r="33">
      <c r="A33" s="4" t="inlineStr">
        <is>
          <t>Commercial mortgage loans, recorded investment</t>
        </is>
      </c>
      <c r="B33" s="5" t="n">
        <v>0</v>
      </c>
    </row>
    <row r="34">
      <c r="A34" s="4" t="inlineStr">
        <is>
          <t>Greater than 100%</t>
        </is>
      </c>
    </row>
    <row r="35">
      <c r="A35" s="3" t="inlineStr">
        <is>
          <t>Disclosure Of Commercial Mortgage Loans By Year Of Origination And Credit Quality Indicator [Line Items]</t>
        </is>
      </c>
    </row>
    <row r="36">
      <c r="A36" s="4" t="inlineStr">
        <is>
          <t>Commercial mortgage loans, recorded investment</t>
        </is>
      </c>
      <c r="B36" s="5" t="n">
        <v>22</v>
      </c>
      <c r="C36" s="5" t="n">
        <v>2</v>
      </c>
    </row>
    <row r="37">
      <c r="A37" s="4" t="inlineStr">
        <is>
          <t>Greater than 100% | Fixed Rate Commercial Mortgage Loans</t>
        </is>
      </c>
    </row>
    <row r="38">
      <c r="A38" s="3" t="inlineStr">
        <is>
          <t>Disclosure Of Commercial Mortgage Loans By Year Of Origination And Credit Quality Indicator [Line Items]</t>
        </is>
      </c>
    </row>
    <row r="39">
      <c r="A39" s="4" t="inlineStr">
        <is>
          <t>Commercial mortgage loans, recorded investment</t>
        </is>
      </c>
      <c r="B39" s="5" t="n">
        <v>22</v>
      </c>
    </row>
    <row r="40">
      <c r="A40" s="4" t="inlineStr">
        <is>
          <t>Less than 1.00 | Fixed Rate Commercial Mortgage Loans</t>
        </is>
      </c>
    </row>
    <row r="41">
      <c r="A41" s="3" t="inlineStr">
        <is>
          <t>Disclosure Of Commercial Mortgage Loans By Year Of Origination And Credit Quality Indicator [Line Items]</t>
        </is>
      </c>
    </row>
    <row r="42">
      <c r="A42" s="4" t="inlineStr">
        <is>
          <t>Commercial mortgage loans, recorded investment</t>
        </is>
      </c>
      <c r="B42" s="5" t="n">
        <v>223</v>
      </c>
      <c r="C42" s="5" t="n">
        <v>216</v>
      </c>
    </row>
    <row r="43">
      <c r="A43" s="4" t="inlineStr">
        <is>
          <t>1.00 - 1.25 | Fixed Rate Commercial Mortgage Loans</t>
        </is>
      </c>
    </row>
    <row r="44">
      <c r="A44" s="3" t="inlineStr">
        <is>
          <t>Disclosure Of Commercial Mortgage Loans By Year Of Origination And Credit Quality Indicator [Line Items]</t>
        </is>
      </c>
    </row>
    <row r="45">
      <c r="A45" s="4" t="inlineStr">
        <is>
          <t>Commercial mortgage loans, recorded investment</t>
        </is>
      </c>
      <c r="B45" s="5" t="n">
        <v>559</v>
      </c>
      <c r="C45" s="5" t="n">
        <v>526</v>
      </c>
    </row>
    <row r="46">
      <c r="A46" s="4" t="inlineStr">
        <is>
          <t>1.26 - 1.50 | Fixed Rate Commercial Mortgage Loans</t>
        </is>
      </c>
    </row>
    <row r="47">
      <c r="A47" s="3" t="inlineStr">
        <is>
          <t>Disclosure Of Commercial Mortgage Loans By Year Of Origination And Credit Quality Indicator [Line Items]</t>
        </is>
      </c>
    </row>
    <row r="48">
      <c r="A48" s="4" t="inlineStr">
        <is>
          <t>Commercial mortgage loans, recorded investment</t>
        </is>
      </c>
      <c r="B48" s="5" t="n">
        <v>791</v>
      </c>
      <c r="C48" s="5" t="n">
        <v>992</v>
      </c>
    </row>
    <row r="49">
      <c r="A49" s="4" t="inlineStr">
        <is>
          <t>1.51 - 2.00 | Fixed Rate Commercial Mortgage Loans</t>
        </is>
      </c>
    </row>
    <row r="50">
      <c r="A50" s="3" t="inlineStr">
        <is>
          <t>Disclosure Of Commercial Mortgage Loans By Year Of Origination And Credit Quality Indicator [Line Items]</t>
        </is>
      </c>
    </row>
    <row r="51">
      <c r="A51" s="4" t="inlineStr">
        <is>
          <t>Commercial mortgage loans, recorded investment</t>
        </is>
      </c>
      <c r="B51" s="5" t="n">
        <v>2958</v>
      </c>
      <c r="C51" s="5" t="n">
        <v>2590</v>
      </c>
    </row>
    <row r="52">
      <c r="A52" s="4" t="inlineStr">
        <is>
          <t>Greater than 2.00 | Fixed Rate Commercial Mortgage Loans</t>
        </is>
      </c>
    </row>
    <row r="53">
      <c r="A53" s="3" t="inlineStr">
        <is>
          <t>Disclosure Of Commercial Mortgage Loans By Year Of Origination And Credit Quality Indicator [Line Items]</t>
        </is>
      </c>
    </row>
    <row r="54">
      <c r="A54" s="4" t="inlineStr">
        <is>
          <t>Commercial mortgage loans, recorded investment</t>
        </is>
      </c>
      <c r="B54" s="5" t="n">
        <v>2325</v>
      </c>
      <c r="C54" s="6" t="n">
        <v>2450</v>
      </c>
    </row>
    <row r="55">
      <c r="A55" s="4" t="inlineStr">
        <is>
          <t>2021 | Fixed Rate Commercial Mortgage Loans</t>
        </is>
      </c>
    </row>
    <row r="56">
      <c r="A56" s="3" t="inlineStr">
        <is>
          <t>Disclosure Of Commercial Mortgage Loans By Year Of Origination And Credit Quality Indicator [Line Items]</t>
        </is>
      </c>
    </row>
    <row r="57">
      <c r="A57" s="4" t="inlineStr">
        <is>
          <t>Commercial mortgage loans, recorded investment</t>
        </is>
      </c>
      <c r="B57" s="5" t="n">
        <v>952</v>
      </c>
    </row>
    <row r="58">
      <c r="A58" s="4" t="inlineStr">
        <is>
          <t>Write-offs</t>
        </is>
      </c>
      <c r="B58" s="5" t="n">
        <v>0</v>
      </c>
    </row>
    <row r="59">
      <c r="A59" s="4" t="inlineStr">
        <is>
          <t>Recoveries</t>
        </is>
      </c>
      <c r="B59" s="5" t="n">
        <v>0</v>
      </c>
    </row>
    <row r="60">
      <c r="A60" s="4" t="inlineStr">
        <is>
          <t>Write-offs, net</t>
        </is>
      </c>
      <c r="B60" s="5" t="n">
        <v>0</v>
      </c>
    </row>
    <row r="61">
      <c r="A61" s="4" t="inlineStr">
        <is>
          <t>2021 | 0% - 50% | Fixed Rate Commercial Mortgage Loans</t>
        </is>
      </c>
    </row>
    <row r="62">
      <c r="A62" s="3" t="inlineStr">
        <is>
          <t>Disclosure Of Commercial Mortgage Loans By Year Of Origination And Credit Quality Indicator [Line Items]</t>
        </is>
      </c>
    </row>
    <row r="63">
      <c r="A63" s="4" t="inlineStr">
        <is>
          <t>Commercial mortgage loans, recorded investment</t>
        </is>
      </c>
      <c r="B63" s="5" t="n">
        <v>20</v>
      </c>
    </row>
    <row r="64">
      <c r="A64" s="4" t="inlineStr">
        <is>
          <t>2021 | 51% - 60% | Fixed Rate Commercial Mortgage Loans</t>
        </is>
      </c>
    </row>
    <row r="65">
      <c r="A65" s="3" t="inlineStr">
        <is>
          <t>Disclosure Of Commercial Mortgage Loans By Year Of Origination And Credit Quality Indicator [Line Items]</t>
        </is>
      </c>
    </row>
    <row r="66">
      <c r="A66" s="4" t="inlineStr">
        <is>
          <t>Commercial mortgage loans, recorded investment</t>
        </is>
      </c>
      <c r="B66" s="5" t="n">
        <v>43</v>
      </c>
    </row>
    <row r="67">
      <c r="A67" s="4" t="inlineStr">
        <is>
          <t>2021 | 61% - 75% | Fixed Rate Commercial Mortgage Loans</t>
        </is>
      </c>
    </row>
    <row r="68">
      <c r="A68" s="3" t="inlineStr">
        <is>
          <t>Disclosure Of Commercial Mortgage Loans By Year Of Origination And Credit Quality Indicator [Line Items]</t>
        </is>
      </c>
    </row>
    <row r="69">
      <c r="A69" s="4" t="inlineStr">
        <is>
          <t>Commercial mortgage loans, recorded investment</t>
        </is>
      </c>
      <c r="B69" s="5" t="n">
        <v>889</v>
      </c>
    </row>
    <row r="70">
      <c r="A70" s="4" t="inlineStr">
        <is>
          <t>2021 | 76% - 100% | Fixed Rate Commercial Mortgage Loans</t>
        </is>
      </c>
    </row>
    <row r="71">
      <c r="A71" s="3" t="inlineStr">
        <is>
          <t>Disclosure Of Commercial Mortgage Loans By Year Of Origination And Credit Quality Indicator [Line Items]</t>
        </is>
      </c>
    </row>
    <row r="72">
      <c r="A72" s="4" t="inlineStr">
        <is>
          <t>Commercial mortgage loans, recorded investment</t>
        </is>
      </c>
      <c r="B72" s="5" t="n">
        <v>0</v>
      </c>
    </row>
    <row r="73">
      <c r="A73" s="4" t="inlineStr">
        <is>
          <t>2021 | Greater than 100% | Fixed Rate Commercial Mortgage Loans</t>
        </is>
      </c>
    </row>
    <row r="74">
      <c r="A74" s="3" t="inlineStr">
        <is>
          <t>Disclosure Of Commercial Mortgage Loans By Year Of Origination And Credit Quality Indicator [Line Items]</t>
        </is>
      </c>
    </row>
    <row r="75">
      <c r="A75" s="4" t="inlineStr">
        <is>
          <t>Commercial mortgage loans, recorded investment</t>
        </is>
      </c>
      <c r="B75" s="5" t="n">
        <v>0</v>
      </c>
    </row>
    <row r="76">
      <c r="A76" s="4" t="inlineStr">
        <is>
          <t>2021 | Less than 1.00 | Fixed Rate Commercial Mortgage Loans</t>
        </is>
      </c>
    </row>
    <row r="77">
      <c r="A77" s="3" t="inlineStr">
        <is>
          <t>Disclosure Of Commercial Mortgage Loans By Year Of Origination And Credit Quality Indicator [Line Items]</t>
        </is>
      </c>
    </row>
    <row r="78">
      <c r="A78" s="4" t="inlineStr">
        <is>
          <t>Commercial mortgage loans, recorded investment</t>
        </is>
      </c>
      <c r="B78" s="5" t="n">
        <v>0</v>
      </c>
    </row>
    <row r="79">
      <c r="A79" s="4" t="inlineStr">
        <is>
          <t>2021 | 1.00 - 1.25 | Fixed Rate Commercial Mortgage Loans</t>
        </is>
      </c>
    </row>
    <row r="80">
      <c r="A80" s="3" t="inlineStr">
        <is>
          <t>Disclosure Of Commercial Mortgage Loans By Year Of Origination And Credit Quality Indicator [Line Items]</t>
        </is>
      </c>
    </row>
    <row r="81">
      <c r="A81" s="4" t="inlineStr">
        <is>
          <t>Commercial mortgage loans, recorded investment</t>
        </is>
      </c>
      <c r="B81" s="5" t="n">
        <v>3</v>
      </c>
    </row>
    <row r="82">
      <c r="A82" s="4" t="inlineStr">
        <is>
          <t>2021 | 1.26 - 1.50 | Fixed Rate Commercial Mortgage Loans</t>
        </is>
      </c>
    </row>
    <row r="83">
      <c r="A83" s="3" t="inlineStr">
        <is>
          <t>Disclosure Of Commercial Mortgage Loans By Year Of Origination And Credit Quality Indicator [Line Items]</t>
        </is>
      </c>
    </row>
    <row r="84">
      <c r="A84" s="4" t="inlineStr">
        <is>
          <t>Commercial mortgage loans, recorded investment</t>
        </is>
      </c>
      <c r="B84" s="5" t="n">
        <v>118</v>
      </c>
    </row>
    <row r="85">
      <c r="A85" s="4" t="inlineStr">
        <is>
          <t>2021 | 1.51 - 2.00 | Fixed Rate Commercial Mortgage Loans</t>
        </is>
      </c>
    </row>
    <row r="86">
      <c r="A86" s="3" t="inlineStr">
        <is>
          <t>Disclosure Of Commercial Mortgage Loans By Year Of Origination And Credit Quality Indicator [Line Items]</t>
        </is>
      </c>
    </row>
    <row r="87">
      <c r="A87" s="4" t="inlineStr">
        <is>
          <t>Commercial mortgage loans, recorded investment</t>
        </is>
      </c>
      <c r="B87" s="5" t="n">
        <v>728</v>
      </c>
    </row>
    <row r="88">
      <c r="A88" s="4" t="inlineStr">
        <is>
          <t>2021 | Greater than 2.00 | Fixed Rate Commercial Mortgage Loans</t>
        </is>
      </c>
    </row>
    <row r="89">
      <c r="A89" s="3" t="inlineStr">
        <is>
          <t>Disclosure Of Commercial Mortgage Loans By Year Of Origination And Credit Quality Indicator [Line Items]</t>
        </is>
      </c>
    </row>
    <row r="90">
      <c r="A90" s="4" t="inlineStr">
        <is>
          <t>Commercial mortgage loans, recorded investment</t>
        </is>
      </c>
      <c r="B90" s="5" t="n">
        <v>103</v>
      </c>
    </row>
    <row r="91">
      <c r="A91" s="4" t="inlineStr">
        <is>
          <t>2020 | Fixed Rate Commercial Mortgage Loans</t>
        </is>
      </c>
    </row>
    <row r="92">
      <c r="A92" s="3" t="inlineStr">
        <is>
          <t>Disclosure Of Commercial Mortgage Loans By Year Of Origination And Credit Quality Indicator [Line Items]</t>
        </is>
      </c>
    </row>
    <row r="93">
      <c r="A93" s="4" t="inlineStr">
        <is>
          <t>Commercial mortgage loans, recorded investment</t>
        </is>
      </c>
      <c r="B93" s="5" t="n">
        <v>525</v>
      </c>
    </row>
    <row r="94">
      <c r="A94" s="4" t="inlineStr">
        <is>
          <t>Write-offs</t>
        </is>
      </c>
      <c r="B94" s="5" t="n">
        <v>0</v>
      </c>
    </row>
    <row r="95">
      <c r="A95" s="4" t="inlineStr">
        <is>
          <t>Recoveries</t>
        </is>
      </c>
      <c r="B95" s="5" t="n">
        <v>0</v>
      </c>
    </row>
    <row r="96">
      <c r="A96" s="4" t="inlineStr">
        <is>
          <t>Write-offs, net</t>
        </is>
      </c>
      <c r="B96" s="5" t="n">
        <v>0</v>
      </c>
    </row>
    <row r="97">
      <c r="A97" s="4" t="inlineStr">
        <is>
          <t>2020 | 0% - 50% | Fixed Rate Commercial Mortgage Loans</t>
        </is>
      </c>
    </row>
    <row r="98">
      <c r="A98" s="3" t="inlineStr">
        <is>
          <t>Disclosure Of Commercial Mortgage Loans By Year Of Origination And Credit Quality Indicator [Line Items]</t>
        </is>
      </c>
    </row>
    <row r="99">
      <c r="A99" s="4" t="inlineStr">
        <is>
          <t>Commercial mortgage loans, recorded investment</t>
        </is>
      </c>
      <c r="B99" s="5" t="n">
        <v>72</v>
      </c>
    </row>
    <row r="100">
      <c r="A100" s="4" t="inlineStr">
        <is>
          <t>2020 | 51% - 60% | Fixed Rate Commercial Mortgage Loans</t>
        </is>
      </c>
    </row>
    <row r="101">
      <c r="A101" s="3" t="inlineStr">
        <is>
          <t>Disclosure Of Commercial Mortgage Loans By Year Of Origination And Credit Quality Indicator [Line Items]</t>
        </is>
      </c>
    </row>
    <row r="102">
      <c r="A102" s="4" t="inlineStr">
        <is>
          <t>Commercial mortgage loans, recorded investment</t>
        </is>
      </c>
      <c r="B102" s="5" t="n">
        <v>25</v>
      </c>
    </row>
    <row r="103">
      <c r="A103" s="4" t="inlineStr">
        <is>
          <t>2020 | 61% - 75% | Fixed Rate Commercial Mortgage Loans</t>
        </is>
      </c>
    </row>
    <row r="104">
      <c r="A104" s="3" t="inlineStr">
        <is>
          <t>Disclosure Of Commercial Mortgage Loans By Year Of Origination And Credit Quality Indicator [Line Items]</t>
        </is>
      </c>
    </row>
    <row r="105">
      <c r="A105" s="4" t="inlineStr">
        <is>
          <t>Commercial mortgage loans, recorded investment</t>
        </is>
      </c>
      <c r="B105" s="5" t="n">
        <v>428</v>
      </c>
    </row>
    <row r="106">
      <c r="A106" s="4" t="inlineStr">
        <is>
          <t>2020 | 76% - 100% | Fixed Rate Commercial Mortgage Loans</t>
        </is>
      </c>
    </row>
    <row r="107">
      <c r="A107" s="3" t="inlineStr">
        <is>
          <t>Disclosure Of Commercial Mortgage Loans By Year Of Origination And Credit Quality Indicator [Line Items]</t>
        </is>
      </c>
    </row>
    <row r="108">
      <c r="A108" s="4" t="inlineStr">
        <is>
          <t>Commercial mortgage loans, recorded investment</t>
        </is>
      </c>
      <c r="B108" s="5" t="n">
        <v>0</v>
      </c>
    </row>
    <row r="109">
      <c r="A109" s="4" t="inlineStr">
        <is>
          <t>2020 | Greater than 100% | Fixed Rate Commercial Mortgage Loans</t>
        </is>
      </c>
    </row>
    <row r="110">
      <c r="A110" s="3" t="inlineStr">
        <is>
          <t>Disclosure Of Commercial Mortgage Loans By Year Of Origination And Credit Quality Indicator [Line Items]</t>
        </is>
      </c>
    </row>
    <row r="111">
      <c r="A111" s="4" t="inlineStr">
        <is>
          <t>Commercial mortgage loans, recorded investment</t>
        </is>
      </c>
      <c r="B111" s="5" t="n">
        <v>0</v>
      </c>
    </row>
    <row r="112">
      <c r="A112" s="4" t="inlineStr">
        <is>
          <t>2020 | Less than 1.00 | Fixed Rate Commercial Mortgage Loans</t>
        </is>
      </c>
    </row>
    <row r="113">
      <c r="A113" s="3" t="inlineStr">
        <is>
          <t>Disclosure Of Commercial Mortgage Loans By Year Of Origination And Credit Quality Indicator [Line Items]</t>
        </is>
      </c>
    </row>
    <row r="114">
      <c r="A114" s="4" t="inlineStr">
        <is>
          <t>Commercial mortgage loans, recorded investment</t>
        </is>
      </c>
      <c r="B114" s="5" t="n">
        <v>10</v>
      </c>
    </row>
    <row r="115">
      <c r="A115" s="4" t="inlineStr">
        <is>
          <t>2020 | 1.00 - 1.25 | Fixed Rate Commercial Mortgage Loans</t>
        </is>
      </c>
    </row>
    <row r="116">
      <c r="A116" s="3" t="inlineStr">
        <is>
          <t>Disclosure Of Commercial Mortgage Loans By Year Of Origination And Credit Quality Indicator [Line Items]</t>
        </is>
      </c>
    </row>
    <row r="117">
      <c r="A117" s="4" t="inlineStr">
        <is>
          <t>Commercial mortgage loans, recorded investment</t>
        </is>
      </c>
      <c r="B117" s="5" t="n">
        <v>70</v>
      </c>
    </row>
    <row r="118">
      <c r="A118" s="4" t="inlineStr">
        <is>
          <t>2020 | 1.26 - 1.50 | Fixed Rate Commercial Mortgage Loans</t>
        </is>
      </c>
    </row>
    <row r="119">
      <c r="A119" s="3" t="inlineStr">
        <is>
          <t>Disclosure Of Commercial Mortgage Loans By Year Of Origination And Credit Quality Indicator [Line Items]</t>
        </is>
      </c>
    </row>
    <row r="120">
      <c r="A120" s="4" t="inlineStr">
        <is>
          <t>Commercial mortgage loans, recorded investment</t>
        </is>
      </c>
      <c r="B120" s="5" t="n">
        <v>32</v>
      </c>
    </row>
    <row r="121">
      <c r="A121" s="4" t="inlineStr">
        <is>
          <t>2020 | 1.51 - 2.00 | Fixed Rate Commercial Mortgage Loans</t>
        </is>
      </c>
    </row>
    <row r="122">
      <c r="A122" s="3" t="inlineStr">
        <is>
          <t>Disclosure Of Commercial Mortgage Loans By Year Of Origination And Credit Quality Indicator [Line Items]</t>
        </is>
      </c>
    </row>
    <row r="123">
      <c r="A123" s="4" t="inlineStr">
        <is>
          <t>Commercial mortgage loans, recorded investment</t>
        </is>
      </c>
      <c r="B123" s="5" t="n">
        <v>220</v>
      </c>
    </row>
    <row r="124">
      <c r="A124" s="4" t="inlineStr">
        <is>
          <t>2020 | Greater than 2.00 | Fixed Rate Commercial Mortgage Loans</t>
        </is>
      </c>
    </row>
    <row r="125">
      <c r="A125" s="3" t="inlineStr">
        <is>
          <t>Disclosure Of Commercial Mortgage Loans By Year Of Origination And Credit Quality Indicator [Line Items]</t>
        </is>
      </c>
    </row>
    <row r="126">
      <c r="A126" s="4" t="inlineStr">
        <is>
          <t>Commercial mortgage loans, recorded investment</t>
        </is>
      </c>
      <c r="B126" s="5" t="n">
        <v>193</v>
      </c>
    </row>
    <row r="127">
      <c r="A127" s="4" t="inlineStr">
        <is>
          <t>2019 | Fixed Rate Commercial Mortgage Loans</t>
        </is>
      </c>
    </row>
    <row r="128">
      <c r="A128" s="3" t="inlineStr">
        <is>
          <t>Disclosure Of Commercial Mortgage Loans By Year Of Origination And Credit Quality Indicator [Line Items]</t>
        </is>
      </c>
    </row>
    <row r="129">
      <c r="A129" s="4" t="inlineStr">
        <is>
          <t>Commercial mortgage loans, recorded investment</t>
        </is>
      </c>
      <c r="B129" s="5" t="n">
        <v>732</v>
      </c>
    </row>
    <row r="130">
      <c r="A130" s="4" t="inlineStr">
        <is>
          <t>Write-offs</t>
        </is>
      </c>
      <c r="B130" s="5" t="n">
        <v>0</v>
      </c>
    </row>
    <row r="131">
      <c r="A131" s="4" t="inlineStr">
        <is>
          <t>Recoveries</t>
        </is>
      </c>
      <c r="B131" s="5" t="n">
        <v>0</v>
      </c>
    </row>
    <row r="132">
      <c r="A132" s="4" t="inlineStr">
        <is>
          <t>Write-offs, net</t>
        </is>
      </c>
      <c r="B132" s="5" t="n">
        <v>0</v>
      </c>
    </row>
    <row r="133">
      <c r="A133" s="4" t="inlineStr">
        <is>
          <t>2019 | 0% - 50% | Fixed Rate Commercial Mortgage Loans</t>
        </is>
      </c>
    </row>
    <row r="134">
      <c r="A134" s="3" t="inlineStr">
        <is>
          <t>Disclosure Of Commercial Mortgage Loans By Year Of Origination And Credit Quality Indicator [Line Items]</t>
        </is>
      </c>
    </row>
    <row r="135">
      <c r="A135" s="4" t="inlineStr">
        <is>
          <t>Commercial mortgage loans, recorded investment</t>
        </is>
      </c>
      <c r="B135" s="5" t="n">
        <v>53</v>
      </c>
    </row>
    <row r="136">
      <c r="A136" s="4" t="inlineStr">
        <is>
          <t>2019 | 51% - 60% | Fixed Rate Commercial Mortgage Loans</t>
        </is>
      </c>
    </row>
    <row r="137">
      <c r="A137" s="3" t="inlineStr">
        <is>
          <t>Disclosure Of Commercial Mortgage Loans By Year Of Origination And Credit Quality Indicator [Line Items]</t>
        </is>
      </c>
    </row>
    <row r="138">
      <c r="A138" s="4" t="inlineStr">
        <is>
          <t>Commercial mortgage loans, recorded investment</t>
        </is>
      </c>
      <c r="B138" s="5" t="n">
        <v>170</v>
      </c>
    </row>
    <row r="139">
      <c r="A139" s="4" t="inlineStr">
        <is>
          <t>2019 | 61% - 75% | Fixed Rate Commercial Mortgage Loans</t>
        </is>
      </c>
    </row>
    <row r="140">
      <c r="A140" s="3" t="inlineStr">
        <is>
          <t>Disclosure Of Commercial Mortgage Loans By Year Of Origination And Credit Quality Indicator [Line Items]</t>
        </is>
      </c>
    </row>
    <row r="141">
      <c r="A141" s="4" t="inlineStr">
        <is>
          <t>Commercial mortgage loans, recorded investment</t>
        </is>
      </c>
      <c r="B141" s="5" t="n">
        <v>509</v>
      </c>
    </row>
    <row r="142">
      <c r="A142" s="4" t="inlineStr">
        <is>
          <t>2019 | 76% - 100% | Fixed Rate Commercial Mortgage Loans</t>
        </is>
      </c>
    </row>
    <row r="143">
      <c r="A143" s="3" t="inlineStr">
        <is>
          <t>Disclosure Of Commercial Mortgage Loans By Year Of Origination And Credit Quality Indicator [Line Items]</t>
        </is>
      </c>
    </row>
    <row r="144">
      <c r="A144" s="4" t="inlineStr">
        <is>
          <t>Commercial mortgage loans, recorded investment</t>
        </is>
      </c>
      <c r="B144" s="5" t="n">
        <v>0</v>
      </c>
    </row>
    <row r="145">
      <c r="A145" s="4" t="inlineStr">
        <is>
          <t>2019 | Greater than 100% | Fixed Rate Commercial Mortgage Loans</t>
        </is>
      </c>
    </row>
    <row r="146">
      <c r="A146" s="3" t="inlineStr">
        <is>
          <t>Disclosure Of Commercial Mortgage Loans By Year Of Origination And Credit Quality Indicator [Line Items]</t>
        </is>
      </c>
    </row>
    <row r="147">
      <c r="A147" s="4" t="inlineStr">
        <is>
          <t>Commercial mortgage loans, recorded investment</t>
        </is>
      </c>
      <c r="B147" s="5" t="n">
        <v>0</v>
      </c>
    </row>
    <row r="148">
      <c r="A148" s="4" t="inlineStr">
        <is>
          <t>2019 | Less than 1.00 | Fixed Rate Commercial Mortgage Loans</t>
        </is>
      </c>
    </row>
    <row r="149">
      <c r="A149" s="3" t="inlineStr">
        <is>
          <t>Disclosure Of Commercial Mortgage Loans By Year Of Origination And Credit Quality Indicator [Line Items]</t>
        </is>
      </c>
    </row>
    <row r="150">
      <c r="A150" s="4" t="inlineStr">
        <is>
          <t>Commercial mortgage loans, recorded investment</t>
        </is>
      </c>
      <c r="B150" s="5" t="n">
        <v>19</v>
      </c>
    </row>
    <row r="151">
      <c r="A151" s="4" t="inlineStr">
        <is>
          <t>2019 | 1.00 - 1.25 | Fixed Rate Commercial Mortgage Loans</t>
        </is>
      </c>
    </row>
    <row r="152">
      <c r="A152" s="3" t="inlineStr">
        <is>
          <t>Disclosure Of Commercial Mortgage Loans By Year Of Origination And Credit Quality Indicator [Line Items]</t>
        </is>
      </c>
    </row>
    <row r="153">
      <c r="A153" s="4" t="inlineStr">
        <is>
          <t>Commercial mortgage loans, recorded investment</t>
        </is>
      </c>
      <c r="B153" s="5" t="n">
        <v>73</v>
      </c>
    </row>
    <row r="154">
      <c r="A154" s="4" t="inlineStr">
        <is>
          <t>2019 | 1.26 - 1.50 | Fixed Rate Commercial Mortgage Loans</t>
        </is>
      </c>
    </row>
    <row r="155">
      <c r="A155" s="3" t="inlineStr">
        <is>
          <t>Disclosure Of Commercial Mortgage Loans By Year Of Origination And Credit Quality Indicator [Line Items]</t>
        </is>
      </c>
    </row>
    <row r="156">
      <c r="A156" s="4" t="inlineStr">
        <is>
          <t>Commercial mortgage loans, recorded investment</t>
        </is>
      </c>
      <c r="B156" s="5" t="n">
        <v>168</v>
      </c>
    </row>
    <row r="157">
      <c r="A157" s="4" t="inlineStr">
        <is>
          <t>2019 | 1.51 - 2.00 | Fixed Rate Commercial Mortgage Loans</t>
        </is>
      </c>
    </row>
    <row r="158">
      <c r="A158" s="3" t="inlineStr">
        <is>
          <t>Disclosure Of Commercial Mortgage Loans By Year Of Origination And Credit Quality Indicator [Line Items]</t>
        </is>
      </c>
    </row>
    <row r="159">
      <c r="A159" s="4" t="inlineStr">
        <is>
          <t>Commercial mortgage loans, recorded investment</t>
        </is>
      </c>
      <c r="B159" s="5" t="n">
        <v>273</v>
      </c>
    </row>
    <row r="160">
      <c r="A160" s="4" t="inlineStr">
        <is>
          <t>2019 | Greater than 2.00 | Fixed Rate Commercial Mortgage Loans</t>
        </is>
      </c>
    </row>
    <row r="161">
      <c r="A161" s="3" t="inlineStr">
        <is>
          <t>Disclosure Of Commercial Mortgage Loans By Year Of Origination And Credit Quality Indicator [Line Items]</t>
        </is>
      </c>
    </row>
    <row r="162">
      <c r="A162" s="4" t="inlineStr">
        <is>
          <t>Commercial mortgage loans, recorded investment</t>
        </is>
      </c>
      <c r="B162" s="5" t="n">
        <v>199</v>
      </c>
    </row>
    <row r="163">
      <c r="A163" s="4" t="inlineStr">
        <is>
          <t>2018 | Fixed Rate Commercial Mortgage Loans</t>
        </is>
      </c>
    </row>
    <row r="164">
      <c r="A164" s="3" t="inlineStr">
        <is>
          <t>Disclosure Of Commercial Mortgage Loans By Year Of Origination And Credit Quality Indicator [Line Items]</t>
        </is>
      </c>
    </row>
    <row r="165">
      <c r="A165" s="4" t="inlineStr">
        <is>
          <t>Commercial mortgage loans, recorded investment</t>
        </is>
      </c>
      <c r="B165" s="5" t="n">
        <v>882</v>
      </c>
    </row>
    <row r="166">
      <c r="A166" s="4" t="inlineStr">
        <is>
          <t>Write-offs</t>
        </is>
      </c>
      <c r="B166" s="5" t="n">
        <v>0</v>
      </c>
    </row>
    <row r="167">
      <c r="A167" s="4" t="inlineStr">
        <is>
          <t>Recoveries</t>
        </is>
      </c>
      <c r="B167" s="5" t="n">
        <v>0</v>
      </c>
    </row>
    <row r="168">
      <c r="A168" s="4" t="inlineStr">
        <is>
          <t>Write-offs, net</t>
        </is>
      </c>
      <c r="B168" s="5" t="n">
        <v>0</v>
      </c>
    </row>
    <row r="169">
      <c r="A169" s="4" t="inlineStr">
        <is>
          <t>2018 | 0% - 50% | Fixed Rate Commercial Mortgage Loans</t>
        </is>
      </c>
    </row>
    <row r="170">
      <c r="A170" s="3" t="inlineStr">
        <is>
          <t>Disclosure Of Commercial Mortgage Loans By Year Of Origination And Credit Quality Indicator [Line Items]</t>
        </is>
      </c>
    </row>
    <row r="171">
      <c r="A171" s="4" t="inlineStr">
        <is>
          <t>Commercial mortgage loans, recorded investment</t>
        </is>
      </c>
      <c r="B171" s="5" t="n">
        <v>158</v>
      </c>
    </row>
    <row r="172">
      <c r="A172" s="4" t="inlineStr">
        <is>
          <t>2018 | 51% - 60% | Fixed Rate Commercial Mortgage Loans</t>
        </is>
      </c>
    </row>
    <row r="173">
      <c r="A173" s="3" t="inlineStr">
        <is>
          <t>Disclosure Of Commercial Mortgage Loans By Year Of Origination And Credit Quality Indicator [Line Items]</t>
        </is>
      </c>
    </row>
    <row r="174">
      <c r="A174" s="4" t="inlineStr">
        <is>
          <t>Commercial mortgage loans, recorded investment</t>
        </is>
      </c>
      <c r="B174" s="5" t="n">
        <v>275</v>
      </c>
    </row>
    <row r="175">
      <c r="A175" s="4" t="inlineStr">
        <is>
          <t>2018 | 61% - 75% | Fixed Rate Commercial Mortgage Loans</t>
        </is>
      </c>
    </row>
    <row r="176">
      <c r="A176" s="3" t="inlineStr">
        <is>
          <t>Disclosure Of Commercial Mortgage Loans By Year Of Origination And Credit Quality Indicator [Line Items]</t>
        </is>
      </c>
    </row>
    <row r="177">
      <c r="A177" s="4" t="inlineStr">
        <is>
          <t>Commercial mortgage loans, recorded investment</t>
        </is>
      </c>
      <c r="B177" s="5" t="n">
        <v>449</v>
      </c>
    </row>
    <row r="178">
      <c r="A178" s="4" t="inlineStr">
        <is>
          <t>2018 | 76% - 100% | Fixed Rate Commercial Mortgage Loans</t>
        </is>
      </c>
    </row>
    <row r="179">
      <c r="A179" s="3" t="inlineStr">
        <is>
          <t>Disclosure Of Commercial Mortgage Loans By Year Of Origination And Credit Quality Indicator [Line Items]</t>
        </is>
      </c>
    </row>
    <row r="180">
      <c r="A180" s="4" t="inlineStr">
        <is>
          <t>Commercial mortgage loans, recorded investment</t>
        </is>
      </c>
      <c r="B180" s="5" t="n">
        <v>0</v>
      </c>
    </row>
    <row r="181">
      <c r="A181" s="4" t="inlineStr">
        <is>
          <t>2018 | Greater than 100% | Fixed Rate Commercial Mortgage Loans</t>
        </is>
      </c>
    </row>
    <row r="182">
      <c r="A182" s="3" t="inlineStr">
        <is>
          <t>Disclosure Of Commercial Mortgage Loans By Year Of Origination And Credit Quality Indicator [Line Items]</t>
        </is>
      </c>
    </row>
    <row r="183">
      <c r="A183" s="4" t="inlineStr">
        <is>
          <t>Commercial mortgage loans, recorded investment</t>
        </is>
      </c>
      <c r="B183" s="5" t="n">
        <v>0</v>
      </c>
    </row>
    <row r="184">
      <c r="A184" s="4" t="inlineStr">
        <is>
          <t>2018 | Less than 1.00 | Fixed Rate Commercial Mortgage Loans</t>
        </is>
      </c>
    </row>
    <row r="185">
      <c r="A185" s="3" t="inlineStr">
        <is>
          <t>Disclosure Of Commercial Mortgage Loans By Year Of Origination And Credit Quality Indicator [Line Items]</t>
        </is>
      </c>
    </row>
    <row r="186">
      <c r="A186" s="4" t="inlineStr">
        <is>
          <t>Commercial mortgage loans, recorded investment</t>
        </is>
      </c>
      <c r="B186" s="5" t="n">
        <v>41</v>
      </c>
    </row>
    <row r="187">
      <c r="A187" s="4" t="inlineStr">
        <is>
          <t>2018 | 1.00 - 1.25 | Fixed Rate Commercial Mortgage Loans</t>
        </is>
      </c>
    </row>
    <row r="188">
      <c r="A188" s="3" t="inlineStr">
        <is>
          <t>Disclosure Of Commercial Mortgage Loans By Year Of Origination And Credit Quality Indicator [Line Items]</t>
        </is>
      </c>
    </row>
    <row r="189">
      <c r="A189" s="4" t="inlineStr">
        <is>
          <t>Commercial mortgage loans, recorded investment</t>
        </is>
      </c>
      <c r="B189" s="5" t="n">
        <v>81</v>
      </c>
    </row>
    <row r="190">
      <c r="A190" s="4" t="inlineStr">
        <is>
          <t>2018 | 1.26 - 1.50 | Fixed Rate Commercial Mortgage Loans</t>
        </is>
      </c>
    </row>
    <row r="191">
      <c r="A191" s="3" t="inlineStr">
        <is>
          <t>Disclosure Of Commercial Mortgage Loans By Year Of Origination And Credit Quality Indicator [Line Items]</t>
        </is>
      </c>
    </row>
    <row r="192">
      <c r="A192" s="4" t="inlineStr">
        <is>
          <t>Commercial mortgage loans, recorded investment</t>
        </is>
      </c>
      <c r="B192" s="5" t="n">
        <v>135</v>
      </c>
    </row>
    <row r="193">
      <c r="A193" s="4" t="inlineStr">
        <is>
          <t>2018 | 1.51 - 2.00 | Fixed Rate Commercial Mortgage Loans</t>
        </is>
      </c>
    </row>
    <row r="194">
      <c r="A194" s="3" t="inlineStr">
        <is>
          <t>Disclosure Of Commercial Mortgage Loans By Year Of Origination And Credit Quality Indicator [Line Items]</t>
        </is>
      </c>
    </row>
    <row r="195">
      <c r="A195" s="4" t="inlineStr">
        <is>
          <t>Commercial mortgage loans, recorded investment</t>
        </is>
      </c>
      <c r="B195" s="5" t="n">
        <v>443</v>
      </c>
    </row>
    <row r="196">
      <c r="A196" s="4" t="inlineStr">
        <is>
          <t>2018 | Greater than 2.00 | Fixed Rate Commercial Mortgage Loans</t>
        </is>
      </c>
    </row>
    <row r="197">
      <c r="A197" s="3" t="inlineStr">
        <is>
          <t>Disclosure Of Commercial Mortgage Loans By Year Of Origination And Credit Quality Indicator [Line Items]</t>
        </is>
      </c>
    </row>
    <row r="198">
      <c r="A198" s="4" t="inlineStr">
        <is>
          <t>Commercial mortgage loans, recorded investment</t>
        </is>
      </c>
      <c r="B198" s="5" t="n">
        <v>182</v>
      </c>
    </row>
    <row r="199">
      <c r="A199" s="4" t="inlineStr">
        <is>
          <t>2017 | Fixed Rate Commercial Mortgage Loans</t>
        </is>
      </c>
    </row>
    <row r="200">
      <c r="A200" s="3" t="inlineStr">
        <is>
          <t>Disclosure Of Commercial Mortgage Loans By Year Of Origination And Credit Quality Indicator [Line Items]</t>
        </is>
      </c>
    </row>
    <row r="201">
      <c r="A201" s="4" t="inlineStr">
        <is>
          <t>Commercial mortgage loans, recorded investment</t>
        </is>
      </c>
      <c r="B201" s="5" t="n">
        <v>609</v>
      </c>
    </row>
    <row r="202">
      <c r="A202" s="4" t="inlineStr">
        <is>
          <t>Write-offs</t>
        </is>
      </c>
      <c r="B202" s="5" t="n">
        <v>8</v>
      </c>
    </row>
    <row r="203">
      <c r="A203" s="4" t="inlineStr">
        <is>
          <t>Recoveries</t>
        </is>
      </c>
      <c r="B203" s="5" t="n">
        <v>0</v>
      </c>
    </row>
    <row r="204">
      <c r="A204" s="4" t="inlineStr">
        <is>
          <t>Write-offs, net</t>
        </is>
      </c>
      <c r="B204" s="5" t="n">
        <v>8</v>
      </c>
    </row>
    <row r="205">
      <c r="A205" s="4" t="inlineStr">
        <is>
          <t>2017 | 0% - 50% | Fixed Rate Commercial Mortgage Loans</t>
        </is>
      </c>
    </row>
    <row r="206">
      <c r="A206" s="3" t="inlineStr">
        <is>
          <t>Disclosure Of Commercial Mortgage Loans By Year Of Origination And Credit Quality Indicator [Line Items]</t>
        </is>
      </c>
    </row>
    <row r="207">
      <c r="A207" s="4" t="inlineStr">
        <is>
          <t>Commercial mortgage loans, recorded investment</t>
        </is>
      </c>
      <c r="B207" s="5" t="n">
        <v>203</v>
      </c>
    </row>
    <row r="208">
      <c r="A208" s="4" t="inlineStr">
        <is>
          <t>2017 | 51% - 60% | Fixed Rate Commercial Mortgage Loans</t>
        </is>
      </c>
    </row>
    <row r="209">
      <c r="A209" s="3" t="inlineStr">
        <is>
          <t>Disclosure Of Commercial Mortgage Loans By Year Of Origination And Credit Quality Indicator [Line Items]</t>
        </is>
      </c>
    </row>
    <row r="210">
      <c r="A210" s="4" t="inlineStr">
        <is>
          <t>Commercial mortgage loans, recorded investment</t>
        </is>
      </c>
      <c r="B210" s="5" t="n">
        <v>257</v>
      </c>
    </row>
    <row r="211">
      <c r="A211" s="4" t="inlineStr">
        <is>
          <t>2017 | 61% - 75% | Fixed Rate Commercial Mortgage Loans</t>
        </is>
      </c>
    </row>
    <row r="212">
      <c r="A212" s="3" t="inlineStr">
        <is>
          <t>Disclosure Of Commercial Mortgage Loans By Year Of Origination And Credit Quality Indicator [Line Items]</t>
        </is>
      </c>
    </row>
    <row r="213">
      <c r="A213" s="4" t="inlineStr">
        <is>
          <t>Commercial mortgage loans, recorded investment</t>
        </is>
      </c>
      <c r="B213" s="5" t="n">
        <v>127</v>
      </c>
    </row>
    <row r="214">
      <c r="A214" s="4" t="inlineStr">
        <is>
          <t>2017 | 76% - 100% | Fixed Rate Commercial Mortgage Loans</t>
        </is>
      </c>
    </row>
    <row r="215">
      <c r="A215" s="3" t="inlineStr">
        <is>
          <t>Disclosure Of Commercial Mortgage Loans By Year Of Origination And Credit Quality Indicator [Line Items]</t>
        </is>
      </c>
    </row>
    <row r="216">
      <c r="A216" s="4" t="inlineStr">
        <is>
          <t>Commercial mortgage loans, recorded investment</t>
        </is>
      </c>
      <c r="B216" s="5" t="n">
        <v>0</v>
      </c>
    </row>
    <row r="217">
      <c r="A217" s="4" t="inlineStr">
        <is>
          <t>2017 | Greater than 100% | Fixed Rate Commercial Mortgage Loans</t>
        </is>
      </c>
    </row>
    <row r="218">
      <c r="A218" s="3" t="inlineStr">
        <is>
          <t>Disclosure Of Commercial Mortgage Loans By Year Of Origination And Credit Quality Indicator [Line Items]</t>
        </is>
      </c>
    </row>
    <row r="219">
      <c r="A219" s="4" t="inlineStr">
        <is>
          <t>Commercial mortgage loans, recorded investment</t>
        </is>
      </c>
      <c r="B219" s="5" t="n">
        <v>22</v>
      </c>
    </row>
    <row r="220">
      <c r="A220" s="4" t="inlineStr">
        <is>
          <t>2017 | Less than 1.00 | Fixed Rate Commercial Mortgage Loans</t>
        </is>
      </c>
    </row>
    <row r="221">
      <c r="A221" s="3" t="inlineStr">
        <is>
          <t>Disclosure Of Commercial Mortgage Loans By Year Of Origination And Credit Quality Indicator [Line Items]</t>
        </is>
      </c>
    </row>
    <row r="222">
      <c r="A222" s="4" t="inlineStr">
        <is>
          <t>Commercial mortgage loans, recorded investment</t>
        </is>
      </c>
      <c r="B222" s="5" t="n">
        <v>42</v>
      </c>
    </row>
    <row r="223">
      <c r="A223" s="4" t="inlineStr">
        <is>
          <t>2017 | 1.00 - 1.25 | Fixed Rate Commercial Mortgage Loans</t>
        </is>
      </c>
    </row>
    <row r="224">
      <c r="A224" s="3" t="inlineStr">
        <is>
          <t>Disclosure Of Commercial Mortgage Loans By Year Of Origination And Credit Quality Indicator [Line Items]</t>
        </is>
      </c>
    </row>
    <row r="225">
      <c r="A225" s="4" t="inlineStr">
        <is>
          <t>Commercial mortgage loans, recorded investment</t>
        </is>
      </c>
      <c r="B225" s="5" t="n">
        <v>36</v>
      </c>
    </row>
    <row r="226">
      <c r="A226" s="4" t="inlineStr">
        <is>
          <t>2017 | 1.26 - 1.50 | Fixed Rate Commercial Mortgage Loans</t>
        </is>
      </c>
    </row>
    <row r="227">
      <c r="A227" s="3" t="inlineStr">
        <is>
          <t>Disclosure Of Commercial Mortgage Loans By Year Of Origination And Credit Quality Indicator [Line Items]</t>
        </is>
      </c>
    </row>
    <row r="228">
      <c r="A228" s="4" t="inlineStr">
        <is>
          <t>Commercial mortgage loans, recorded investment</t>
        </is>
      </c>
      <c r="B228" s="5" t="n">
        <v>42</v>
      </c>
    </row>
    <row r="229">
      <c r="A229" s="4" t="inlineStr">
        <is>
          <t>2017 | 1.51 - 2.00 | Fixed Rate Commercial Mortgage Loans</t>
        </is>
      </c>
    </row>
    <row r="230">
      <c r="A230" s="3" t="inlineStr">
        <is>
          <t>Disclosure Of Commercial Mortgage Loans By Year Of Origination And Credit Quality Indicator [Line Items]</t>
        </is>
      </c>
    </row>
    <row r="231">
      <c r="A231" s="4" t="inlineStr">
        <is>
          <t>Commercial mortgage loans, recorded investment</t>
        </is>
      </c>
      <c r="B231" s="5" t="n">
        <v>263</v>
      </c>
    </row>
    <row r="232">
      <c r="A232" s="4" t="inlineStr">
        <is>
          <t>2017 | Greater than 2.00 | Fixed Rate Commercial Mortgage Loans</t>
        </is>
      </c>
    </row>
    <row r="233">
      <c r="A233" s="3" t="inlineStr">
        <is>
          <t>Disclosure Of Commercial Mortgage Loans By Year Of Origination And Credit Quality Indicator [Line Items]</t>
        </is>
      </c>
    </row>
    <row r="234">
      <c r="A234" s="4" t="inlineStr">
        <is>
          <t>Commercial mortgage loans, recorded investment</t>
        </is>
      </c>
      <c r="B234" s="5" t="n">
        <v>226</v>
      </c>
    </row>
    <row r="235">
      <c r="A235" s="4" t="inlineStr">
        <is>
          <t>2016 and prior | Fixed Rate Commercial Mortgage Loans</t>
        </is>
      </c>
    </row>
    <row r="236">
      <c r="A236" s="3" t="inlineStr">
        <is>
          <t>Disclosure Of Commercial Mortgage Loans By Year Of Origination And Credit Quality Indicator [Line Items]</t>
        </is>
      </c>
    </row>
    <row r="237">
      <c r="A237" s="4" t="inlineStr">
        <is>
          <t>Commercial mortgage loans, recorded investment</t>
        </is>
      </c>
      <c r="B237" s="5" t="n">
        <v>3156</v>
      </c>
    </row>
    <row r="238">
      <c r="A238" s="4" t="inlineStr">
        <is>
          <t>Write-offs</t>
        </is>
      </c>
      <c r="B238" s="5" t="n">
        <v>0</v>
      </c>
    </row>
    <row r="239">
      <c r="A239" s="4" t="inlineStr">
        <is>
          <t>Recoveries</t>
        </is>
      </c>
      <c r="B239" s="5" t="n">
        <v>0</v>
      </c>
    </row>
    <row r="240">
      <c r="A240" s="4" t="inlineStr">
        <is>
          <t>Write-offs, net</t>
        </is>
      </c>
      <c r="B240" s="5" t="n">
        <v>0</v>
      </c>
    </row>
    <row r="241">
      <c r="A241" s="4" t="inlineStr">
        <is>
          <t>2016 and prior | 0% - 50% | Fixed Rate Commercial Mortgage Loans</t>
        </is>
      </c>
    </row>
    <row r="242">
      <c r="A242" s="3" t="inlineStr">
        <is>
          <t>Disclosure Of Commercial Mortgage Loans By Year Of Origination And Credit Quality Indicator [Line Items]</t>
        </is>
      </c>
    </row>
    <row r="243">
      <c r="A243" s="4" t="inlineStr">
        <is>
          <t>Commercial mortgage loans, recorded investment</t>
        </is>
      </c>
      <c r="B243" s="5" t="n">
        <v>1974</v>
      </c>
    </row>
    <row r="244">
      <c r="A244" s="4" t="inlineStr">
        <is>
          <t>2016 and prior | 51% - 60% | Fixed Rate Commercial Mortgage Loans</t>
        </is>
      </c>
    </row>
    <row r="245">
      <c r="A245" s="3" t="inlineStr">
        <is>
          <t>Disclosure Of Commercial Mortgage Loans By Year Of Origination And Credit Quality Indicator [Line Items]</t>
        </is>
      </c>
    </row>
    <row r="246">
      <c r="A246" s="4" t="inlineStr">
        <is>
          <t>Commercial mortgage loans, recorded investment</t>
        </is>
      </c>
      <c r="B246" s="5" t="n">
        <v>769</v>
      </c>
    </row>
    <row r="247">
      <c r="A247" s="4" t="inlineStr">
        <is>
          <t>2016 and prior | 61% - 75% | Fixed Rate Commercial Mortgage Loans</t>
        </is>
      </c>
    </row>
    <row r="248">
      <c r="A248" s="3" t="inlineStr">
        <is>
          <t>Disclosure Of Commercial Mortgage Loans By Year Of Origination And Credit Quality Indicator [Line Items]</t>
        </is>
      </c>
    </row>
    <row r="249">
      <c r="A249" s="4" t="inlineStr">
        <is>
          <t>Commercial mortgage loans, recorded investment</t>
        </is>
      </c>
      <c r="B249" s="5" t="n">
        <v>413</v>
      </c>
    </row>
    <row r="250">
      <c r="A250" s="4" t="inlineStr">
        <is>
          <t>2016 and prior | 76% - 100% | Fixed Rate Commercial Mortgage Loans</t>
        </is>
      </c>
    </row>
    <row r="251">
      <c r="A251" s="3" t="inlineStr">
        <is>
          <t>Disclosure Of Commercial Mortgage Loans By Year Of Origination And Credit Quality Indicator [Line Items]</t>
        </is>
      </c>
    </row>
    <row r="252">
      <c r="A252" s="4" t="inlineStr">
        <is>
          <t>Commercial mortgage loans, recorded investment</t>
        </is>
      </c>
      <c r="B252" s="5" t="n">
        <v>0</v>
      </c>
    </row>
    <row r="253">
      <c r="A253" s="4" t="inlineStr">
        <is>
          <t>2016 and prior | Greater than 100% | Fixed Rate Commercial Mortgage Loans</t>
        </is>
      </c>
    </row>
    <row r="254">
      <c r="A254" s="3" t="inlineStr">
        <is>
          <t>Disclosure Of Commercial Mortgage Loans By Year Of Origination And Credit Quality Indicator [Line Items]</t>
        </is>
      </c>
    </row>
    <row r="255">
      <c r="A255" s="4" t="inlineStr">
        <is>
          <t>Commercial mortgage loans, recorded investment</t>
        </is>
      </c>
      <c r="B255" s="5" t="n">
        <v>0</v>
      </c>
    </row>
    <row r="256">
      <c r="A256" s="4" t="inlineStr">
        <is>
          <t>2016 and prior | Less than 1.00 | Fixed Rate Commercial Mortgage Loans</t>
        </is>
      </c>
    </row>
    <row r="257">
      <c r="A257" s="3" t="inlineStr">
        <is>
          <t>Disclosure Of Commercial Mortgage Loans By Year Of Origination And Credit Quality Indicator [Line Items]</t>
        </is>
      </c>
    </row>
    <row r="258">
      <c r="A258" s="4" t="inlineStr">
        <is>
          <t>Commercial mortgage loans, recorded investment</t>
        </is>
      </c>
      <c r="B258" s="5" t="n">
        <v>111</v>
      </c>
    </row>
    <row r="259">
      <c r="A259" s="4" t="inlineStr">
        <is>
          <t>2016 and prior | 1.00 - 1.25 | Fixed Rate Commercial Mortgage Loans</t>
        </is>
      </c>
    </row>
    <row r="260">
      <c r="A260" s="3" t="inlineStr">
        <is>
          <t>Disclosure Of Commercial Mortgage Loans By Year Of Origination And Credit Quality Indicator [Line Items]</t>
        </is>
      </c>
    </row>
    <row r="261">
      <c r="A261" s="4" t="inlineStr">
        <is>
          <t>Commercial mortgage loans, recorded investment</t>
        </is>
      </c>
      <c r="B261" s="5" t="n">
        <v>296</v>
      </c>
    </row>
    <row r="262">
      <c r="A262" s="4" t="inlineStr">
        <is>
          <t>2016 and prior | 1.26 - 1.50 | Fixed Rate Commercial Mortgage Loans</t>
        </is>
      </c>
    </row>
    <row r="263">
      <c r="A263" s="3" t="inlineStr">
        <is>
          <t>Disclosure Of Commercial Mortgage Loans By Year Of Origination And Credit Quality Indicator [Line Items]</t>
        </is>
      </c>
    </row>
    <row r="264">
      <c r="A264" s="4" t="inlineStr">
        <is>
          <t>Commercial mortgage loans, recorded investment</t>
        </is>
      </c>
      <c r="B264" s="5" t="n">
        <v>296</v>
      </c>
    </row>
    <row r="265">
      <c r="A265" s="4" t="inlineStr">
        <is>
          <t>2016 and prior | 1.51 - 2.00 | Fixed Rate Commercial Mortgage Loans</t>
        </is>
      </c>
    </row>
    <row r="266">
      <c r="A266" s="3" t="inlineStr">
        <is>
          <t>Disclosure Of Commercial Mortgage Loans By Year Of Origination And Credit Quality Indicator [Line Items]</t>
        </is>
      </c>
    </row>
    <row r="267">
      <c r="A267" s="4" t="inlineStr">
        <is>
          <t>Commercial mortgage loans, recorded investment</t>
        </is>
      </c>
      <c r="B267" s="5" t="n">
        <v>1031</v>
      </c>
    </row>
    <row r="268">
      <c r="A268" s="4" t="inlineStr">
        <is>
          <t>2016 and prior | Greater than 2.00 | Fixed Rate Commercial Mortgage Loans</t>
        </is>
      </c>
    </row>
    <row r="269">
      <c r="A269" s="3" t="inlineStr">
        <is>
          <t>Disclosure Of Commercial Mortgage Loans By Year Of Origination And Credit Quality Indicator [Line Items]</t>
        </is>
      </c>
    </row>
    <row r="270">
      <c r="A270" s="4" t="inlineStr">
        <is>
          <t>Commercial mortgage loans, recorded investment</t>
        </is>
      </c>
      <c r="B270" s="6" t="n">
        <v>14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to-Value of Commercial Mortgage Loans by Property Type (Detail) $ in Millions</t>
        </is>
      </c>
      <c r="B1" s="2" t="inlineStr">
        <is>
          <t>12 Months Ended</t>
        </is>
      </c>
    </row>
    <row r="2">
      <c r="B2" s="2" t="inlineStr">
        <is>
          <t>Dec. 31, 2021USD ($)</t>
        </is>
      </c>
      <c r="C2" s="2" t="inlineStr">
        <is>
          <t>Dec. 31, 2020USD ($)</t>
        </is>
      </c>
    </row>
    <row r="3">
      <c r="A3" s="3" t="inlineStr">
        <is>
          <t>SEC Schedule, 12-29, Real Estate Companies, Investment in Mortgage Loans on Real Estate [Line Items]</t>
        </is>
      </c>
    </row>
    <row r="4">
      <c r="A4" s="4" t="inlineStr">
        <is>
          <t>Commercial mortgage loans, amortized cost</t>
        </is>
      </c>
      <c r="B4" s="6" t="n">
        <v>6856</v>
      </c>
      <c r="C4" s="6" t="n">
        <v>6774</v>
      </c>
    </row>
    <row r="5">
      <c r="A5" s="4" t="inlineStr">
        <is>
          <t>Commercial mortgage loans, amortized cost</t>
        </is>
      </c>
      <c r="B5" s="6" t="n">
        <v>6856</v>
      </c>
      <c r="C5" s="6" t="n">
        <v>6774</v>
      </c>
    </row>
    <row r="6">
      <c r="A6" s="4" t="inlineStr">
        <is>
          <t>% of total</t>
        </is>
      </c>
      <c r="B6" s="4" t="inlineStr">
        <is>
          <t>100.00%</t>
        </is>
      </c>
      <c r="C6" s="4" t="inlineStr">
        <is>
          <t>100.00%</t>
        </is>
      </c>
    </row>
    <row r="7">
      <c r="A7" s="4" t="inlineStr">
        <is>
          <t>Weighted-average debt service coverage ratio</t>
        </is>
      </c>
      <c r="B7" s="9" t="n">
        <v>1.93</v>
      </c>
      <c r="C7" s="9" t="n">
        <v>1.97</v>
      </c>
    </row>
    <row r="8">
      <c r="A8" s="4" t="inlineStr">
        <is>
          <t>Retail</t>
        </is>
      </c>
    </row>
    <row r="9">
      <c r="A9" s="3" t="inlineStr">
        <is>
          <t>SEC Schedule, 12-29, Real Estate Companies, Investment in Mortgage Loans on Real Estate [Line Items]</t>
        </is>
      </c>
    </row>
    <row r="10">
      <c r="A10" s="4" t="inlineStr">
        <is>
          <t>Commercial mortgage loans, amortized cost</t>
        </is>
      </c>
      <c r="B10" s="6" t="n">
        <v>2774</v>
      </c>
      <c r="C10" s="6" t="n">
        <v>2442</v>
      </c>
    </row>
    <row r="11">
      <c r="A11" s="4" t="inlineStr">
        <is>
          <t>% of total</t>
        </is>
      </c>
      <c r="B11" s="4" t="inlineStr">
        <is>
          <t>40.00%</t>
        </is>
      </c>
      <c r="C11" s="4" t="inlineStr">
        <is>
          <t>36.00%</t>
        </is>
      </c>
    </row>
    <row r="12">
      <c r="A12" s="4" t="inlineStr">
        <is>
          <t>Industrial</t>
        </is>
      </c>
    </row>
    <row r="13">
      <c r="A13" s="3" t="inlineStr">
        <is>
          <t>SEC Schedule, 12-29, Real Estate Companies, Investment in Mortgage Loans on Real Estate [Line Items]</t>
        </is>
      </c>
    </row>
    <row r="14">
      <c r="A14" s="4" t="inlineStr">
        <is>
          <t>Commercial mortgage loans, amortized cost</t>
        </is>
      </c>
      <c r="B14" s="6" t="n">
        <v>1420</v>
      </c>
      <c r="C14" s="6" t="n">
        <v>1638</v>
      </c>
    </row>
    <row r="15">
      <c r="A15" s="4" t="inlineStr">
        <is>
          <t>% of total</t>
        </is>
      </c>
      <c r="B15" s="4" t="inlineStr">
        <is>
          <t>21.00%</t>
        </is>
      </c>
      <c r="C15" s="4" t="inlineStr">
        <is>
          <t>24.00%</t>
        </is>
      </c>
    </row>
    <row r="16">
      <c r="A16" s="4" t="inlineStr">
        <is>
          <t>Office</t>
        </is>
      </c>
    </row>
    <row r="17">
      <c r="A17" s="3" t="inlineStr">
        <is>
          <t>SEC Schedule, 12-29, Real Estate Companies, Investment in Mortgage Loans on Real Estate [Line Items]</t>
        </is>
      </c>
    </row>
    <row r="18">
      <c r="A18" s="4" t="inlineStr">
        <is>
          <t>Commercial mortgage loans, amortized cost</t>
        </is>
      </c>
      <c r="B18" s="6" t="n">
        <v>1526</v>
      </c>
      <c r="C18" s="6" t="n">
        <v>1567</v>
      </c>
    </row>
    <row r="19">
      <c r="A19" s="4" t="inlineStr">
        <is>
          <t>% of total</t>
        </is>
      </c>
      <c r="B19" s="4" t="inlineStr">
        <is>
          <t>22.00%</t>
        </is>
      </c>
      <c r="C19" s="4" t="inlineStr">
        <is>
          <t>23.00%</t>
        </is>
      </c>
    </row>
    <row r="20">
      <c r="A20" s="4" t="inlineStr">
        <is>
          <t>Apartments</t>
        </is>
      </c>
    </row>
    <row r="21">
      <c r="A21" s="3" t="inlineStr">
        <is>
          <t>SEC Schedule, 12-29, Real Estate Companies, Investment in Mortgage Loans on Real Estate [Line Items]</t>
        </is>
      </c>
    </row>
    <row r="22">
      <c r="A22" s="4" t="inlineStr">
        <is>
          <t>Commercial mortgage loans, amortized cost</t>
        </is>
      </c>
      <c r="B22" s="6" t="n">
        <v>585</v>
      </c>
      <c r="C22" s="6" t="n">
        <v>529</v>
      </c>
    </row>
    <row r="23">
      <c r="A23" s="4" t="inlineStr">
        <is>
          <t>% of total</t>
        </is>
      </c>
      <c r="B23" s="4" t="inlineStr">
        <is>
          <t>9.00%</t>
        </is>
      </c>
      <c r="C23" s="4" t="inlineStr">
        <is>
          <t>8.00%</t>
        </is>
      </c>
    </row>
    <row r="24">
      <c r="A24" s="4" t="inlineStr">
        <is>
          <t>Mixed Use</t>
        </is>
      </c>
    </row>
    <row r="25">
      <c r="A25" s="3" t="inlineStr">
        <is>
          <t>SEC Schedule, 12-29, Real Estate Companies, Investment in Mortgage Loans on Real Estate [Line Items]</t>
        </is>
      </c>
    </row>
    <row r="26">
      <c r="A26" s="4" t="inlineStr">
        <is>
          <t>Commercial mortgage loans, amortized cost</t>
        </is>
      </c>
      <c r="B26" s="6" t="n">
        <v>330</v>
      </c>
      <c r="C26" s="6" t="n">
        <v>286</v>
      </c>
    </row>
    <row r="27">
      <c r="A27" s="4" t="inlineStr">
        <is>
          <t>% of total</t>
        </is>
      </c>
      <c r="B27" s="4" t="inlineStr">
        <is>
          <t>5.00%</t>
        </is>
      </c>
      <c r="C27" s="4" t="inlineStr">
        <is>
          <t>4.00%</t>
        </is>
      </c>
    </row>
    <row r="28">
      <c r="A28" s="4" t="inlineStr">
        <is>
          <t>Other</t>
        </is>
      </c>
    </row>
    <row r="29">
      <c r="A29" s="3" t="inlineStr">
        <is>
          <t>SEC Schedule, 12-29, Real Estate Companies, Investment in Mortgage Loans on Real Estate [Line Items]</t>
        </is>
      </c>
    </row>
    <row r="30">
      <c r="A30" s="4" t="inlineStr">
        <is>
          <t>Commercial mortgage loans, amortized cost</t>
        </is>
      </c>
      <c r="B30" s="6" t="n">
        <v>221</v>
      </c>
      <c r="C30" s="6" t="n">
        <v>312</v>
      </c>
    </row>
    <row r="31">
      <c r="A31" s="4" t="inlineStr">
        <is>
          <t>% of total</t>
        </is>
      </c>
      <c r="B31" s="4" t="inlineStr">
        <is>
          <t>3.00%</t>
        </is>
      </c>
      <c r="C31" s="4" t="inlineStr">
        <is>
          <t>5.00%</t>
        </is>
      </c>
    </row>
    <row r="32">
      <c r="A32" s="4" t="inlineStr">
        <is>
          <t>0% - 50%</t>
        </is>
      </c>
    </row>
    <row r="33">
      <c r="A33" s="3" t="inlineStr">
        <is>
          <t>SEC Schedule, 12-29, Real Estate Companies, Investment in Mortgage Loans on Real Estate [Line Items]</t>
        </is>
      </c>
    </row>
    <row r="34">
      <c r="A34" s="4" t="inlineStr">
        <is>
          <t>Commercial mortgage loans, amortized cost</t>
        </is>
      </c>
      <c r="B34" s="6" t="n">
        <v>2480</v>
      </c>
      <c r="C34" s="6" t="n">
        <v>2645</v>
      </c>
    </row>
    <row r="35">
      <c r="A35" s="4" t="inlineStr">
        <is>
          <t>% of total</t>
        </is>
      </c>
      <c r="B35" s="4" t="inlineStr">
        <is>
          <t>36.00%</t>
        </is>
      </c>
      <c r="C35" s="4" t="inlineStr">
        <is>
          <t>39.00%</t>
        </is>
      </c>
    </row>
    <row r="36">
      <c r="A36" s="4" t="inlineStr">
        <is>
          <t>Weighted-average debt service coverage ratio</t>
        </is>
      </c>
      <c r="B36" s="9" t="n">
        <v>2.36</v>
      </c>
      <c r="C36" s="9" t="n">
        <v>2.4</v>
      </c>
    </row>
    <row r="37">
      <c r="A37" s="4" t="inlineStr">
        <is>
          <t>0% - 50% | Retail</t>
        </is>
      </c>
    </row>
    <row r="38">
      <c r="A38" s="3" t="inlineStr">
        <is>
          <t>SEC Schedule, 12-29, Real Estate Companies, Investment in Mortgage Loans on Real Estate [Line Items]</t>
        </is>
      </c>
    </row>
    <row r="39">
      <c r="A39" s="4" t="inlineStr">
        <is>
          <t>Commercial mortgage loans, amortized cost</t>
        </is>
      </c>
      <c r="B39" s="6" t="n">
        <v>853</v>
      </c>
      <c r="C39" s="6" t="n">
        <v>913</v>
      </c>
    </row>
    <row r="40">
      <c r="A40" s="4" t="inlineStr">
        <is>
          <t>0% - 50% | Industrial</t>
        </is>
      </c>
    </row>
    <row r="41">
      <c r="A41" s="3" t="inlineStr">
        <is>
          <t>SEC Schedule, 12-29, Real Estate Companies, Investment in Mortgage Loans on Real Estate [Line Items]</t>
        </is>
      </c>
    </row>
    <row r="42">
      <c r="A42" s="4" t="inlineStr">
        <is>
          <t>Commercial mortgage loans, amortized cost</t>
        </is>
      </c>
      <c r="B42" s="5" t="n">
        <v>745</v>
      </c>
      <c r="C42" s="5" t="n">
        <v>798</v>
      </c>
    </row>
    <row r="43">
      <c r="A43" s="4" t="inlineStr">
        <is>
          <t>0% - 50% | Office</t>
        </is>
      </c>
    </row>
    <row r="44">
      <c r="A44" s="3" t="inlineStr">
        <is>
          <t>SEC Schedule, 12-29, Real Estate Companies, Investment in Mortgage Loans on Real Estate [Line Items]</t>
        </is>
      </c>
    </row>
    <row r="45">
      <c r="A45" s="4" t="inlineStr">
        <is>
          <t>Commercial mortgage loans, amortized cost</t>
        </is>
      </c>
      <c r="B45" s="5" t="n">
        <v>505</v>
      </c>
      <c r="C45" s="5" t="n">
        <v>523</v>
      </c>
    </row>
    <row r="46">
      <c r="A46" s="4" t="inlineStr">
        <is>
          <t>0% - 50% | Apartments</t>
        </is>
      </c>
    </row>
    <row r="47">
      <c r="A47" s="3" t="inlineStr">
        <is>
          <t>SEC Schedule, 12-29, Real Estate Companies, Investment in Mortgage Loans on Real Estate [Line Items]</t>
        </is>
      </c>
    </row>
    <row r="48">
      <c r="A48" s="4" t="inlineStr">
        <is>
          <t>Commercial mortgage loans, amortized cost</t>
        </is>
      </c>
      <c r="B48" s="5" t="n">
        <v>200</v>
      </c>
      <c r="C48" s="5" t="n">
        <v>199</v>
      </c>
    </row>
    <row r="49">
      <c r="A49" s="4" t="inlineStr">
        <is>
          <t>0% - 50% | Mixed Use</t>
        </is>
      </c>
    </row>
    <row r="50">
      <c r="A50" s="3" t="inlineStr">
        <is>
          <t>SEC Schedule, 12-29, Real Estate Companies, Investment in Mortgage Loans on Real Estate [Line Items]</t>
        </is>
      </c>
    </row>
    <row r="51">
      <c r="A51" s="4" t="inlineStr">
        <is>
          <t>Commercial mortgage loans, amortized cost</t>
        </is>
      </c>
      <c r="B51" s="5" t="n">
        <v>120</v>
      </c>
      <c r="C51" s="5" t="n">
        <v>112</v>
      </c>
    </row>
    <row r="52">
      <c r="A52" s="4" t="inlineStr">
        <is>
          <t>0% - 50% | Other</t>
        </is>
      </c>
    </row>
    <row r="53">
      <c r="A53" s="3" t="inlineStr">
        <is>
          <t>SEC Schedule, 12-29, Real Estate Companies, Investment in Mortgage Loans on Real Estate [Line Items]</t>
        </is>
      </c>
    </row>
    <row r="54">
      <c r="A54" s="4" t="inlineStr">
        <is>
          <t>Commercial mortgage loans, amortized cost</t>
        </is>
      </c>
      <c r="B54" s="5" t="n">
        <v>57</v>
      </c>
      <c r="C54" s="5" t="n">
        <v>100</v>
      </c>
    </row>
    <row r="55">
      <c r="A55" s="4" t="inlineStr">
        <is>
          <t>51% - 60%</t>
        </is>
      </c>
    </row>
    <row r="56">
      <c r="A56" s="3" t="inlineStr">
        <is>
          <t>SEC Schedule, 12-29, Real Estate Companies, Investment in Mortgage Loans on Real Estate [Line Items]</t>
        </is>
      </c>
    </row>
    <row r="57">
      <c r="A57" s="4" t="inlineStr">
        <is>
          <t>Commercial mortgage loans, amortized cost</t>
        </is>
      </c>
      <c r="B57" s="6" t="n">
        <v>1539</v>
      </c>
      <c r="C57" s="6" t="n">
        <v>1628</v>
      </c>
    </row>
    <row r="58">
      <c r="A58" s="4" t="inlineStr">
        <is>
          <t>% of total</t>
        </is>
      </c>
      <c r="B58" s="4" t="inlineStr">
        <is>
          <t>23.00%</t>
        </is>
      </c>
      <c r="C58" s="4" t="inlineStr">
        <is>
          <t>24.00%</t>
        </is>
      </c>
    </row>
    <row r="59">
      <c r="A59" s="4" t="inlineStr">
        <is>
          <t>Weighted-average debt service coverage ratio</t>
        </is>
      </c>
      <c r="B59" s="9" t="n">
        <v>1.83</v>
      </c>
      <c r="C59" s="9" t="n">
        <v>1.83</v>
      </c>
    </row>
    <row r="60">
      <c r="A60" s="4" t="inlineStr">
        <is>
          <t>51% - 60% | Retail</t>
        </is>
      </c>
    </row>
    <row r="61">
      <c r="A61" s="3" t="inlineStr">
        <is>
          <t>SEC Schedule, 12-29, Real Estate Companies, Investment in Mortgage Loans on Real Estate [Line Items]</t>
        </is>
      </c>
    </row>
    <row r="62">
      <c r="A62" s="4" t="inlineStr">
        <is>
          <t>Commercial mortgage loans, amortized cost</t>
        </is>
      </c>
      <c r="B62" s="6" t="n">
        <v>611</v>
      </c>
      <c r="C62" s="6" t="n">
        <v>639</v>
      </c>
    </row>
    <row r="63">
      <c r="A63" s="4" t="inlineStr">
        <is>
          <t>51% - 60% | Industrial</t>
        </is>
      </c>
    </row>
    <row r="64">
      <c r="A64" s="3" t="inlineStr">
        <is>
          <t>SEC Schedule, 12-29, Real Estate Companies, Investment in Mortgage Loans on Real Estate [Line Items]</t>
        </is>
      </c>
    </row>
    <row r="65">
      <c r="A65" s="4" t="inlineStr">
        <is>
          <t>Commercial mortgage loans, amortized cost</t>
        </is>
      </c>
      <c r="B65" s="5" t="n">
        <v>240</v>
      </c>
      <c r="C65" s="5" t="n">
        <v>351</v>
      </c>
    </row>
    <row r="66">
      <c r="A66" s="4" t="inlineStr">
        <is>
          <t>51% - 60% | Office</t>
        </is>
      </c>
    </row>
    <row r="67">
      <c r="A67" s="3" t="inlineStr">
        <is>
          <t>SEC Schedule, 12-29, Real Estate Companies, Investment in Mortgage Loans on Real Estate [Line Items]</t>
        </is>
      </c>
    </row>
    <row r="68">
      <c r="A68" s="4" t="inlineStr">
        <is>
          <t>Commercial mortgage loans, amortized cost</t>
        </is>
      </c>
      <c r="B68" s="5" t="n">
        <v>395</v>
      </c>
      <c r="C68" s="5" t="n">
        <v>431</v>
      </c>
    </row>
    <row r="69">
      <c r="A69" s="4" t="inlineStr">
        <is>
          <t>51% - 60% | Apartments</t>
        </is>
      </c>
    </row>
    <row r="70">
      <c r="A70" s="3" t="inlineStr">
        <is>
          <t>SEC Schedule, 12-29, Real Estate Companies, Investment in Mortgage Loans on Real Estate [Line Items]</t>
        </is>
      </c>
    </row>
    <row r="71">
      <c r="A71" s="4" t="inlineStr">
        <is>
          <t>Commercial mortgage loans, amortized cost</t>
        </is>
      </c>
      <c r="B71" s="5" t="n">
        <v>102</v>
      </c>
      <c r="C71" s="5" t="n">
        <v>86</v>
      </c>
    </row>
    <row r="72">
      <c r="A72" s="4" t="inlineStr">
        <is>
          <t>51% - 60% | Mixed Use</t>
        </is>
      </c>
    </row>
    <row r="73">
      <c r="A73" s="3" t="inlineStr">
        <is>
          <t>SEC Schedule, 12-29, Real Estate Companies, Investment in Mortgage Loans on Real Estate [Line Items]</t>
        </is>
      </c>
    </row>
    <row r="74">
      <c r="A74" s="4" t="inlineStr">
        <is>
          <t>Commercial mortgage loans, amortized cost</t>
        </is>
      </c>
      <c r="B74" s="5" t="n">
        <v>70</v>
      </c>
      <c r="C74" s="5" t="n">
        <v>47</v>
      </c>
    </row>
    <row r="75">
      <c r="A75" s="4" t="inlineStr">
        <is>
          <t>51% - 60% | Other</t>
        </is>
      </c>
    </row>
    <row r="76">
      <c r="A76" s="3" t="inlineStr">
        <is>
          <t>SEC Schedule, 12-29, Real Estate Companies, Investment in Mortgage Loans on Real Estate [Line Items]</t>
        </is>
      </c>
    </row>
    <row r="77">
      <c r="A77" s="4" t="inlineStr">
        <is>
          <t>Commercial mortgage loans, amortized cost</t>
        </is>
      </c>
      <c r="B77" s="5" t="n">
        <v>121</v>
      </c>
      <c r="C77" s="5" t="n">
        <v>74</v>
      </c>
    </row>
    <row r="78">
      <c r="A78" s="4" t="inlineStr">
        <is>
          <t>61% - 75%</t>
        </is>
      </c>
    </row>
    <row r="79">
      <c r="A79" s="3" t="inlineStr">
        <is>
          <t>SEC Schedule, 12-29, Real Estate Companies, Investment in Mortgage Loans on Real Estate [Line Items]</t>
        </is>
      </c>
    </row>
    <row r="80">
      <c r="A80" s="4" t="inlineStr">
        <is>
          <t>Commercial mortgage loans, amortized cost</t>
        </is>
      </c>
      <c r="B80" s="6" t="n">
        <v>2815</v>
      </c>
      <c r="C80" s="6" t="n">
        <v>2396</v>
      </c>
    </row>
    <row r="81">
      <c r="A81" s="4" t="inlineStr">
        <is>
          <t>% of total</t>
        </is>
      </c>
      <c r="B81" s="4" t="inlineStr">
        <is>
          <t>41.00%</t>
        </is>
      </c>
      <c r="C81" s="4" t="inlineStr">
        <is>
          <t>35.00%</t>
        </is>
      </c>
    </row>
    <row r="82">
      <c r="A82" s="4" t="inlineStr">
        <is>
          <t>Weighted-average debt service coverage ratio</t>
        </is>
      </c>
      <c r="B82" s="9" t="n">
        <v>1.61</v>
      </c>
      <c r="C82" s="9" t="n">
        <v>1.61</v>
      </c>
    </row>
    <row r="83">
      <c r="A83" s="4" t="inlineStr">
        <is>
          <t>61% - 75% | Retail</t>
        </is>
      </c>
    </row>
    <row r="84">
      <c r="A84" s="3" t="inlineStr">
        <is>
          <t>SEC Schedule, 12-29, Real Estate Companies, Investment in Mortgage Loans on Real Estate [Line Items]</t>
        </is>
      </c>
    </row>
    <row r="85">
      <c r="A85" s="4" t="inlineStr">
        <is>
          <t>Commercial mortgage loans, amortized cost</t>
        </is>
      </c>
      <c r="B85" s="6" t="n">
        <v>1310</v>
      </c>
      <c r="C85" s="6" t="n">
        <v>859</v>
      </c>
    </row>
    <row r="86">
      <c r="A86" s="4" t="inlineStr">
        <is>
          <t>61% - 75% | Industrial</t>
        </is>
      </c>
    </row>
    <row r="87">
      <c r="A87" s="3" t="inlineStr">
        <is>
          <t>SEC Schedule, 12-29, Real Estate Companies, Investment in Mortgage Loans on Real Estate [Line Items]</t>
        </is>
      </c>
    </row>
    <row r="88">
      <c r="A88" s="4" t="inlineStr">
        <is>
          <t>Commercial mortgage loans, amortized cost</t>
        </is>
      </c>
      <c r="B88" s="5" t="n">
        <v>435</v>
      </c>
      <c r="C88" s="5" t="n">
        <v>456</v>
      </c>
    </row>
    <row r="89">
      <c r="A89" s="4" t="inlineStr">
        <is>
          <t>61% - 75% | Office</t>
        </is>
      </c>
    </row>
    <row r="90">
      <c r="A90" s="3" t="inlineStr">
        <is>
          <t>SEC Schedule, 12-29, Real Estate Companies, Investment in Mortgage Loans on Real Estate [Line Items]</t>
        </is>
      </c>
    </row>
    <row r="91">
      <c r="A91" s="4" t="inlineStr">
        <is>
          <t>Commercial mortgage loans, amortized cost</t>
        </is>
      </c>
      <c r="B91" s="5" t="n">
        <v>604</v>
      </c>
      <c r="C91" s="5" t="n">
        <v>595</v>
      </c>
    </row>
    <row r="92">
      <c r="A92" s="4" t="inlineStr">
        <is>
          <t>61% - 75% | Apartments</t>
        </is>
      </c>
    </row>
    <row r="93">
      <c r="A93" s="3" t="inlineStr">
        <is>
          <t>SEC Schedule, 12-29, Real Estate Companies, Investment in Mortgage Loans on Real Estate [Line Items]</t>
        </is>
      </c>
    </row>
    <row r="94">
      <c r="A94" s="4" t="inlineStr">
        <is>
          <t>Commercial mortgage loans, amortized cost</t>
        </is>
      </c>
      <c r="B94" s="5" t="n">
        <v>283</v>
      </c>
      <c r="C94" s="5" t="n">
        <v>238</v>
      </c>
    </row>
    <row r="95">
      <c r="A95" s="4" t="inlineStr">
        <is>
          <t>61% - 75% | Mixed Use</t>
        </is>
      </c>
    </row>
    <row r="96">
      <c r="A96" s="3" t="inlineStr">
        <is>
          <t>SEC Schedule, 12-29, Real Estate Companies, Investment in Mortgage Loans on Real Estate [Line Items]</t>
        </is>
      </c>
    </row>
    <row r="97">
      <c r="A97" s="4" t="inlineStr">
        <is>
          <t>Commercial mortgage loans, amortized cost</t>
        </is>
      </c>
      <c r="B97" s="5" t="n">
        <v>140</v>
      </c>
      <c r="C97" s="5" t="n">
        <v>127</v>
      </c>
    </row>
    <row r="98">
      <c r="A98" s="4" t="inlineStr">
        <is>
          <t>61% - 75% | Other</t>
        </is>
      </c>
    </row>
    <row r="99">
      <c r="A99" s="3" t="inlineStr">
        <is>
          <t>SEC Schedule, 12-29, Real Estate Companies, Investment in Mortgage Loans on Real Estate [Line Items]</t>
        </is>
      </c>
    </row>
    <row r="100">
      <c r="A100" s="4" t="inlineStr">
        <is>
          <t>Commercial mortgage loans, amortized cost</t>
        </is>
      </c>
      <c r="B100" s="5" t="n">
        <v>43</v>
      </c>
      <c r="C100" s="5" t="n">
        <v>121</v>
      </c>
    </row>
    <row r="101">
      <c r="A101" s="4" t="inlineStr">
        <is>
          <t>76% - 100%</t>
        </is>
      </c>
    </row>
    <row r="102">
      <c r="A102" s="3" t="inlineStr">
        <is>
          <t>SEC Schedule, 12-29, Real Estate Companies, Investment in Mortgage Loans on Real Estate [Line Items]</t>
        </is>
      </c>
    </row>
    <row r="103">
      <c r="A103" s="4" t="inlineStr">
        <is>
          <t>Commercial mortgage loans, amortized cost</t>
        </is>
      </c>
      <c r="B103" s="6" t="n">
        <v>0</v>
      </c>
      <c r="C103" s="6" t="n">
        <v>103</v>
      </c>
    </row>
    <row r="104">
      <c r="A104" s="4" t="inlineStr">
        <is>
          <t>% of total</t>
        </is>
      </c>
      <c r="B104" s="4" t="inlineStr">
        <is>
          <t>0.00%</t>
        </is>
      </c>
      <c r="C104" s="4" t="inlineStr">
        <is>
          <t>2.00%</t>
        </is>
      </c>
    </row>
    <row r="105">
      <c r="A105" s="4" t="inlineStr">
        <is>
          <t>Weighted-average debt service coverage ratio</t>
        </is>
      </c>
      <c r="B105" s="5" t="n">
        <v>0</v>
      </c>
      <c r="C105" s="9" t="n">
        <v>1.49</v>
      </c>
    </row>
    <row r="106">
      <c r="A106" s="4" t="inlineStr">
        <is>
          <t>76% - 100% | Retail</t>
        </is>
      </c>
    </row>
    <row r="107">
      <c r="A107" s="3" t="inlineStr">
        <is>
          <t>SEC Schedule, 12-29, Real Estate Companies, Investment in Mortgage Loans on Real Estate [Line Items]</t>
        </is>
      </c>
    </row>
    <row r="108">
      <c r="A108" s="4" t="inlineStr">
        <is>
          <t>Commercial mortgage loans, amortized cost</t>
        </is>
      </c>
      <c r="B108" s="6" t="n">
        <v>0</v>
      </c>
      <c r="C108" s="6" t="n">
        <v>29</v>
      </c>
    </row>
    <row r="109">
      <c r="A109" s="4" t="inlineStr">
        <is>
          <t>76% - 100% | Industrial</t>
        </is>
      </c>
    </row>
    <row r="110">
      <c r="A110" s="3" t="inlineStr">
        <is>
          <t>SEC Schedule, 12-29, Real Estate Companies, Investment in Mortgage Loans on Real Estate [Line Items]</t>
        </is>
      </c>
    </row>
    <row r="111">
      <c r="A111" s="4" t="inlineStr">
        <is>
          <t>Commercial mortgage loans, amortized cost</t>
        </is>
      </c>
      <c r="B111" s="5" t="n">
        <v>0</v>
      </c>
      <c r="C111" s="5" t="n">
        <v>33</v>
      </c>
    </row>
    <row r="112">
      <c r="A112" s="4" t="inlineStr">
        <is>
          <t>76% - 100% | Office</t>
        </is>
      </c>
    </row>
    <row r="113">
      <c r="A113" s="3" t="inlineStr">
        <is>
          <t>SEC Schedule, 12-29, Real Estate Companies, Investment in Mortgage Loans on Real Estate [Line Items]</t>
        </is>
      </c>
    </row>
    <row r="114">
      <c r="A114" s="4" t="inlineStr">
        <is>
          <t>Commercial mortgage loans, amortized cost</t>
        </is>
      </c>
      <c r="B114" s="5" t="n">
        <v>0</v>
      </c>
      <c r="C114" s="5" t="n">
        <v>18</v>
      </c>
    </row>
    <row r="115">
      <c r="A115" s="4" t="inlineStr">
        <is>
          <t>76% - 100% | Apartments</t>
        </is>
      </c>
    </row>
    <row r="116">
      <c r="A116" s="3" t="inlineStr">
        <is>
          <t>SEC Schedule, 12-29, Real Estate Companies, Investment in Mortgage Loans on Real Estate [Line Items]</t>
        </is>
      </c>
    </row>
    <row r="117">
      <c r="A117" s="4" t="inlineStr">
        <is>
          <t>Commercial mortgage loans, amortized cost</t>
        </is>
      </c>
      <c r="B117" s="5" t="n">
        <v>0</v>
      </c>
      <c r="C117" s="5" t="n">
        <v>6</v>
      </c>
    </row>
    <row r="118">
      <c r="A118" s="4" t="inlineStr">
        <is>
          <t>76% - 100% | Mixed Use</t>
        </is>
      </c>
    </row>
    <row r="119">
      <c r="A119" s="3" t="inlineStr">
        <is>
          <t>SEC Schedule, 12-29, Real Estate Companies, Investment in Mortgage Loans on Real Estate [Line Items]</t>
        </is>
      </c>
    </row>
    <row r="120">
      <c r="A120" s="4" t="inlineStr">
        <is>
          <t>Commercial mortgage loans, amortized cost</t>
        </is>
      </c>
      <c r="B120" s="5" t="n">
        <v>0</v>
      </c>
      <c r="C120" s="5" t="n">
        <v>0</v>
      </c>
    </row>
    <row r="121">
      <c r="A121" s="4" t="inlineStr">
        <is>
          <t>76% - 100% | Other</t>
        </is>
      </c>
    </row>
    <row r="122">
      <c r="A122" s="3" t="inlineStr">
        <is>
          <t>SEC Schedule, 12-29, Real Estate Companies, Investment in Mortgage Loans on Real Estate [Line Items]</t>
        </is>
      </c>
    </row>
    <row r="123">
      <c r="A123" s="4" t="inlineStr">
        <is>
          <t>Commercial mortgage loans, amortized cost</t>
        </is>
      </c>
      <c r="B123" s="5" t="n">
        <v>0</v>
      </c>
      <c r="C123" s="5" t="n">
        <v>17</v>
      </c>
    </row>
    <row r="124">
      <c r="A124" s="4" t="inlineStr">
        <is>
          <t>Greater than 100%</t>
        </is>
      </c>
    </row>
    <row r="125">
      <c r="A125" s="3" t="inlineStr">
        <is>
          <t>SEC Schedule, 12-29, Real Estate Companies, Investment in Mortgage Loans on Real Estate [Line Items]</t>
        </is>
      </c>
    </row>
    <row r="126">
      <c r="A126" s="4" t="inlineStr">
        <is>
          <t>Commercial mortgage loans, amortized cost</t>
        </is>
      </c>
      <c r="B126" s="6" t="n">
        <v>22</v>
      </c>
      <c r="C126" s="6" t="n">
        <v>2</v>
      </c>
    </row>
    <row r="127">
      <c r="A127" s="4" t="inlineStr">
        <is>
          <t>% of total</t>
        </is>
      </c>
      <c r="B127" s="4" t="inlineStr">
        <is>
          <t>0.00%</t>
        </is>
      </c>
      <c r="C127" s="4" t="inlineStr">
        <is>
          <t>0.00%</t>
        </is>
      </c>
    </row>
    <row r="128">
      <c r="A128" s="4" t="inlineStr">
        <is>
          <t>Weighted-average debt service coverage ratio</t>
        </is>
      </c>
      <c r="B128" s="9" t="n">
        <v>0.68</v>
      </c>
      <c r="C128" s="9" t="n">
        <v>0.64</v>
      </c>
    </row>
    <row r="129">
      <c r="A129" s="4" t="inlineStr">
        <is>
          <t>Greater than 100% | Retail</t>
        </is>
      </c>
    </row>
    <row r="130">
      <c r="A130" s="3" t="inlineStr">
        <is>
          <t>SEC Schedule, 12-29, Real Estate Companies, Investment in Mortgage Loans on Real Estate [Line Items]</t>
        </is>
      </c>
    </row>
    <row r="131">
      <c r="A131" s="4" t="inlineStr">
        <is>
          <t>Commercial mortgage loans, amortized cost</t>
        </is>
      </c>
      <c r="B131" s="6" t="n">
        <v>0</v>
      </c>
      <c r="C131" s="6" t="n">
        <v>2</v>
      </c>
    </row>
    <row r="132">
      <c r="A132" s="4" t="inlineStr">
        <is>
          <t>Greater than 100% | Industrial</t>
        </is>
      </c>
    </row>
    <row r="133">
      <c r="A133" s="3" t="inlineStr">
        <is>
          <t>SEC Schedule, 12-29, Real Estate Companies, Investment in Mortgage Loans on Real Estate [Line Items]</t>
        </is>
      </c>
    </row>
    <row r="134">
      <c r="A134" s="4" t="inlineStr">
        <is>
          <t>Commercial mortgage loans, amortized cost</t>
        </is>
      </c>
      <c r="B134" s="5" t="n">
        <v>0</v>
      </c>
      <c r="C134" s="5" t="n">
        <v>0</v>
      </c>
    </row>
    <row r="135">
      <c r="A135" s="4" t="inlineStr">
        <is>
          <t>Greater than 100% | Office</t>
        </is>
      </c>
    </row>
    <row r="136">
      <c r="A136" s="3" t="inlineStr">
        <is>
          <t>SEC Schedule, 12-29, Real Estate Companies, Investment in Mortgage Loans on Real Estate [Line Items]</t>
        </is>
      </c>
    </row>
    <row r="137">
      <c r="A137" s="4" t="inlineStr">
        <is>
          <t>Commercial mortgage loans, amortized cost</t>
        </is>
      </c>
      <c r="B137" s="5" t="n">
        <v>22</v>
      </c>
      <c r="C137" s="5" t="n">
        <v>0</v>
      </c>
    </row>
    <row r="138">
      <c r="A138" s="4" t="inlineStr">
        <is>
          <t>Greater than 100% | Apartments</t>
        </is>
      </c>
    </row>
    <row r="139">
      <c r="A139" s="3" t="inlineStr">
        <is>
          <t>SEC Schedule, 12-29, Real Estate Companies, Investment in Mortgage Loans on Real Estate [Line Items]</t>
        </is>
      </c>
    </row>
    <row r="140">
      <c r="A140" s="4" t="inlineStr">
        <is>
          <t>Commercial mortgage loans, amortized cost</t>
        </is>
      </c>
      <c r="B140" s="5" t="n">
        <v>0</v>
      </c>
      <c r="C140" s="5" t="n">
        <v>0</v>
      </c>
    </row>
    <row r="141">
      <c r="A141" s="4" t="inlineStr">
        <is>
          <t>Greater than 100% | Mixed Use</t>
        </is>
      </c>
    </row>
    <row r="142">
      <c r="A142" s="3" t="inlineStr">
        <is>
          <t>SEC Schedule, 12-29, Real Estate Companies, Investment in Mortgage Loans on Real Estate [Line Items]</t>
        </is>
      </c>
    </row>
    <row r="143">
      <c r="A143" s="4" t="inlineStr">
        <is>
          <t>Commercial mortgage loans, amortized cost</t>
        </is>
      </c>
      <c r="B143" s="5" t="n">
        <v>0</v>
      </c>
      <c r="C143" s="5" t="n">
        <v>0</v>
      </c>
    </row>
    <row r="144">
      <c r="A144" s="4" t="inlineStr">
        <is>
          <t>Greater than 100% | Other</t>
        </is>
      </c>
    </row>
    <row r="145">
      <c r="A145" s="3" t="inlineStr">
        <is>
          <t>SEC Schedule, 12-29, Real Estate Companies, Investment in Mortgage Loans on Real Estate [Line Items]</t>
        </is>
      </c>
    </row>
    <row r="146">
      <c r="A146" s="4" t="inlineStr">
        <is>
          <t>Commercial mortgage loans, amortized cost</t>
        </is>
      </c>
      <c r="B146" s="6" t="n">
        <v>0</v>
      </c>
      <c r="C146"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rvice Coverage Ratio for Fixed Rate Commercial Mortgage Loans by Property Type (Detail) - USD ($) $ in Millions</t>
        </is>
      </c>
      <c r="B1" s="2" t="inlineStr">
        <is>
          <t>12 Months Ended</t>
        </is>
      </c>
    </row>
    <row r="2">
      <c r="B2" s="2" t="inlineStr">
        <is>
          <t>Dec. 31, 2021</t>
        </is>
      </c>
      <c r="C2" s="2" t="inlineStr">
        <is>
          <t>Dec. 31, 2020</t>
        </is>
      </c>
    </row>
    <row r="3">
      <c r="A3" s="3" t="inlineStr">
        <is>
          <t>SEC Schedule, 12-29, Real Estate Companies, Investment in Mortgage Loans on Real Estate [Line Items]</t>
        </is>
      </c>
    </row>
    <row r="4">
      <c r="A4" s="4" t="inlineStr">
        <is>
          <t>Commercial mortgage loans, recorded investment</t>
        </is>
      </c>
      <c r="B4" s="6" t="n">
        <v>6856</v>
      </c>
      <c r="C4" s="6" t="n">
        <v>6774</v>
      </c>
    </row>
    <row r="5">
      <c r="A5" s="4" t="inlineStr">
        <is>
          <t>% of total</t>
        </is>
      </c>
      <c r="B5" s="4" t="inlineStr">
        <is>
          <t>100.00%</t>
        </is>
      </c>
      <c r="C5" s="4" t="inlineStr">
        <is>
          <t>100.00%</t>
        </is>
      </c>
    </row>
    <row r="6">
      <c r="A6" s="4" t="inlineStr">
        <is>
          <t>Fixed Rate Commercial Mortgage Loans</t>
        </is>
      </c>
    </row>
    <row r="7">
      <c r="A7" s="3" t="inlineStr">
        <is>
          <t>SEC Schedule, 12-29, Real Estate Companies, Investment in Mortgage Loans on Real Estate [Line Items]</t>
        </is>
      </c>
    </row>
    <row r="8">
      <c r="A8" s="4" t="inlineStr">
        <is>
          <t>Commercial mortgage loans, recorded investment</t>
        </is>
      </c>
      <c r="B8" s="6" t="n">
        <v>6856</v>
      </c>
      <c r="C8" s="6" t="n">
        <v>6774</v>
      </c>
    </row>
    <row r="9">
      <c r="A9" s="4" t="inlineStr">
        <is>
          <t>% of total</t>
        </is>
      </c>
      <c r="B9" s="4" t="inlineStr">
        <is>
          <t>100.00%</t>
        </is>
      </c>
      <c r="C9" s="4" t="inlineStr">
        <is>
          <t>100.00%</t>
        </is>
      </c>
    </row>
    <row r="10">
      <c r="A10" s="4" t="inlineStr">
        <is>
          <t>Weighted-average debt-to-value</t>
        </is>
      </c>
      <c r="B10" s="4" t="inlineStr">
        <is>
          <t>55.00%</t>
        </is>
      </c>
      <c r="C10" s="4" t="inlineStr">
        <is>
          <t>53.00%</t>
        </is>
      </c>
    </row>
    <row r="11">
      <c r="A11" s="4" t="inlineStr">
        <is>
          <t>Retail</t>
        </is>
      </c>
    </row>
    <row r="12">
      <c r="A12" s="3" t="inlineStr">
        <is>
          <t>SEC Schedule, 12-29, Real Estate Companies, Investment in Mortgage Loans on Real Estate [Line Items]</t>
        </is>
      </c>
    </row>
    <row r="13">
      <c r="A13" s="4" t="inlineStr">
        <is>
          <t>Commercial mortgage loans, recorded investment</t>
        </is>
      </c>
      <c r="B13" s="6" t="n">
        <v>2774</v>
      </c>
      <c r="C13" s="6" t="n">
        <v>2442</v>
      </c>
    </row>
    <row r="14">
      <c r="A14" s="4" t="inlineStr">
        <is>
          <t>% of total</t>
        </is>
      </c>
      <c r="B14" s="4" t="inlineStr">
        <is>
          <t>40.00%</t>
        </is>
      </c>
      <c r="C14" s="4" t="inlineStr">
        <is>
          <t>36.00%</t>
        </is>
      </c>
    </row>
    <row r="15">
      <c r="A15" s="4" t="inlineStr">
        <is>
          <t>Retail | Fixed Rate Commercial Mortgage Loans</t>
        </is>
      </c>
    </row>
    <row r="16">
      <c r="A16" s="3" t="inlineStr">
        <is>
          <t>SEC Schedule, 12-29, Real Estate Companies, Investment in Mortgage Loans on Real Estate [Line Items]</t>
        </is>
      </c>
    </row>
    <row r="17">
      <c r="A17" s="4" t="inlineStr">
        <is>
          <t>Commercial mortgage loans, recorded investment</t>
        </is>
      </c>
      <c r="B17" s="6" t="n">
        <v>2774</v>
      </c>
      <c r="C17" s="6" t="n">
        <v>2442</v>
      </c>
    </row>
    <row r="18">
      <c r="A18" s="4" t="inlineStr">
        <is>
          <t>Industrial</t>
        </is>
      </c>
    </row>
    <row r="19">
      <c r="A19" s="3" t="inlineStr">
        <is>
          <t>SEC Schedule, 12-29, Real Estate Companies, Investment in Mortgage Loans on Real Estate [Line Items]</t>
        </is>
      </c>
    </row>
    <row r="20">
      <c r="A20" s="4" t="inlineStr">
        <is>
          <t>Commercial mortgage loans, recorded investment</t>
        </is>
      </c>
      <c r="B20" s="6" t="n">
        <v>1420</v>
      </c>
      <c r="C20" s="6" t="n">
        <v>1638</v>
      </c>
    </row>
    <row r="21">
      <c r="A21" s="4" t="inlineStr">
        <is>
          <t>% of total</t>
        </is>
      </c>
      <c r="B21" s="4" t="inlineStr">
        <is>
          <t>21.00%</t>
        </is>
      </c>
      <c r="C21" s="4" t="inlineStr">
        <is>
          <t>24.00%</t>
        </is>
      </c>
    </row>
    <row r="22">
      <c r="A22" s="4" t="inlineStr">
        <is>
          <t>Industrial | Fixed Rate Commercial Mortgage Loans</t>
        </is>
      </c>
    </row>
    <row r="23">
      <c r="A23" s="3" t="inlineStr">
        <is>
          <t>SEC Schedule, 12-29, Real Estate Companies, Investment in Mortgage Loans on Real Estate [Line Items]</t>
        </is>
      </c>
    </row>
    <row r="24">
      <c r="A24" s="4" t="inlineStr">
        <is>
          <t>Commercial mortgage loans, recorded investment</t>
        </is>
      </c>
      <c r="B24" s="6" t="n">
        <v>1420</v>
      </c>
      <c r="C24" s="6" t="n">
        <v>1638</v>
      </c>
    </row>
    <row r="25">
      <c r="A25" s="4" t="inlineStr">
        <is>
          <t>Office</t>
        </is>
      </c>
    </row>
    <row r="26">
      <c r="A26" s="3" t="inlineStr">
        <is>
          <t>SEC Schedule, 12-29, Real Estate Companies, Investment in Mortgage Loans on Real Estate [Line Items]</t>
        </is>
      </c>
    </row>
    <row r="27">
      <c r="A27" s="4" t="inlineStr">
        <is>
          <t>Commercial mortgage loans, recorded investment</t>
        </is>
      </c>
      <c r="B27" s="6" t="n">
        <v>1526</v>
      </c>
      <c r="C27" s="6" t="n">
        <v>1567</v>
      </c>
    </row>
    <row r="28">
      <c r="A28" s="4" t="inlineStr">
        <is>
          <t>% of total</t>
        </is>
      </c>
      <c r="B28" s="4" t="inlineStr">
        <is>
          <t>22.00%</t>
        </is>
      </c>
      <c r="C28" s="4" t="inlineStr">
        <is>
          <t>23.00%</t>
        </is>
      </c>
    </row>
    <row r="29">
      <c r="A29" s="4" t="inlineStr">
        <is>
          <t>Office | Fixed Rate Commercial Mortgage Loans</t>
        </is>
      </c>
    </row>
    <row r="30">
      <c r="A30" s="3" t="inlineStr">
        <is>
          <t>SEC Schedule, 12-29, Real Estate Companies, Investment in Mortgage Loans on Real Estate [Line Items]</t>
        </is>
      </c>
    </row>
    <row r="31">
      <c r="A31" s="4" t="inlineStr">
        <is>
          <t>Commercial mortgage loans, recorded investment</t>
        </is>
      </c>
      <c r="B31" s="6" t="n">
        <v>1526</v>
      </c>
      <c r="C31" s="6" t="n">
        <v>1567</v>
      </c>
    </row>
    <row r="32">
      <c r="A32" s="4" t="inlineStr">
        <is>
          <t>Apartments</t>
        </is>
      </c>
    </row>
    <row r="33">
      <c r="A33" s="3" t="inlineStr">
        <is>
          <t>SEC Schedule, 12-29, Real Estate Companies, Investment in Mortgage Loans on Real Estate [Line Items]</t>
        </is>
      </c>
    </row>
    <row r="34">
      <c r="A34" s="4" t="inlineStr">
        <is>
          <t>Commercial mortgage loans, recorded investment</t>
        </is>
      </c>
      <c r="B34" s="6" t="n">
        <v>585</v>
      </c>
      <c r="C34" s="6" t="n">
        <v>529</v>
      </c>
    </row>
    <row r="35">
      <c r="A35" s="4" t="inlineStr">
        <is>
          <t>% of total</t>
        </is>
      </c>
      <c r="B35" s="4" t="inlineStr">
        <is>
          <t>9.00%</t>
        </is>
      </c>
      <c r="C35" s="4" t="inlineStr">
        <is>
          <t>8.00%</t>
        </is>
      </c>
    </row>
    <row r="36">
      <c r="A36" s="4" t="inlineStr">
        <is>
          <t>Apartments | Fixed Rate Commercial Mortgage Loans</t>
        </is>
      </c>
    </row>
    <row r="37">
      <c r="A37" s="3" t="inlineStr">
        <is>
          <t>SEC Schedule, 12-29, Real Estate Companies, Investment in Mortgage Loans on Real Estate [Line Items]</t>
        </is>
      </c>
    </row>
    <row r="38">
      <c r="A38" s="4" t="inlineStr">
        <is>
          <t>Commercial mortgage loans, recorded investment</t>
        </is>
      </c>
      <c r="B38" s="6" t="n">
        <v>585</v>
      </c>
      <c r="C38" s="6" t="n">
        <v>529</v>
      </c>
    </row>
    <row r="39">
      <c r="A39" s="4" t="inlineStr">
        <is>
          <t>Mixed Use</t>
        </is>
      </c>
    </row>
    <row r="40">
      <c r="A40" s="3" t="inlineStr">
        <is>
          <t>SEC Schedule, 12-29, Real Estate Companies, Investment in Mortgage Loans on Real Estate [Line Items]</t>
        </is>
      </c>
    </row>
    <row r="41">
      <c r="A41" s="4" t="inlineStr">
        <is>
          <t>Commercial mortgage loans, recorded investment</t>
        </is>
      </c>
      <c r="B41" s="6" t="n">
        <v>330</v>
      </c>
      <c r="C41" s="6" t="n">
        <v>286</v>
      </c>
    </row>
    <row r="42">
      <c r="A42" s="4" t="inlineStr">
        <is>
          <t>% of total</t>
        </is>
      </c>
      <c r="B42" s="4" t="inlineStr">
        <is>
          <t>5.00%</t>
        </is>
      </c>
      <c r="C42" s="4" t="inlineStr">
        <is>
          <t>4.00%</t>
        </is>
      </c>
    </row>
    <row r="43">
      <c r="A43" s="4" t="inlineStr">
        <is>
          <t>Mixed Use | Fixed Rate Commercial Mortgage Loans</t>
        </is>
      </c>
    </row>
    <row r="44">
      <c r="A44" s="3" t="inlineStr">
        <is>
          <t>SEC Schedule, 12-29, Real Estate Companies, Investment in Mortgage Loans on Real Estate [Line Items]</t>
        </is>
      </c>
    </row>
    <row r="45">
      <c r="A45" s="4" t="inlineStr">
        <is>
          <t>Commercial mortgage loans, recorded investment</t>
        </is>
      </c>
      <c r="B45" s="6" t="n">
        <v>330</v>
      </c>
      <c r="C45" s="6" t="n">
        <v>286</v>
      </c>
    </row>
    <row r="46">
      <c r="A46" s="4" t="inlineStr">
        <is>
          <t>Other</t>
        </is>
      </c>
    </row>
    <row r="47">
      <c r="A47" s="3" t="inlineStr">
        <is>
          <t>SEC Schedule, 12-29, Real Estate Companies, Investment in Mortgage Loans on Real Estate [Line Items]</t>
        </is>
      </c>
    </row>
    <row r="48">
      <c r="A48" s="4" t="inlineStr">
        <is>
          <t>Commercial mortgage loans, recorded investment</t>
        </is>
      </c>
      <c r="B48" s="6" t="n">
        <v>221</v>
      </c>
      <c r="C48" s="6" t="n">
        <v>312</v>
      </c>
    </row>
    <row r="49">
      <c r="A49" s="4" t="inlineStr">
        <is>
          <t>% of total</t>
        </is>
      </c>
      <c r="B49" s="4" t="inlineStr">
        <is>
          <t>3.00%</t>
        </is>
      </c>
      <c r="C49" s="4" t="inlineStr">
        <is>
          <t>5.00%</t>
        </is>
      </c>
    </row>
    <row r="50">
      <c r="A50" s="4" t="inlineStr">
        <is>
          <t>Other | Fixed Rate Commercial Mortgage Loans</t>
        </is>
      </c>
    </row>
    <row r="51">
      <c r="A51" s="3" t="inlineStr">
        <is>
          <t>SEC Schedule, 12-29, Real Estate Companies, Investment in Mortgage Loans on Real Estate [Line Items]</t>
        </is>
      </c>
    </row>
    <row r="52">
      <c r="A52" s="4" t="inlineStr">
        <is>
          <t>Commercial mortgage loans, recorded investment</t>
        </is>
      </c>
      <c r="B52" s="6" t="n">
        <v>221</v>
      </c>
      <c r="C52" s="6" t="n">
        <v>312</v>
      </c>
    </row>
    <row r="53">
      <c r="A53" s="4" t="inlineStr">
        <is>
          <t>Less than 1.00 | Fixed Rate Commercial Mortgage Loans</t>
        </is>
      </c>
    </row>
    <row r="54">
      <c r="A54" s="3" t="inlineStr">
        <is>
          <t>SEC Schedule, 12-29, Real Estate Companies, Investment in Mortgage Loans on Real Estate [Line Items]</t>
        </is>
      </c>
    </row>
    <row r="55">
      <c r="A55" s="4" t="inlineStr">
        <is>
          <t>Commercial mortgage loans, recorded investment</t>
        </is>
      </c>
      <c r="B55" s="6" t="n">
        <v>223</v>
      </c>
      <c r="C55" s="6" t="n">
        <v>216</v>
      </c>
    </row>
    <row r="56">
      <c r="A56" s="4" t="inlineStr">
        <is>
          <t>% of total</t>
        </is>
      </c>
      <c r="B56" s="4" t="inlineStr">
        <is>
          <t>3.00%</t>
        </is>
      </c>
      <c r="C56" s="4" t="inlineStr">
        <is>
          <t>3.00%</t>
        </is>
      </c>
    </row>
    <row r="57">
      <c r="A57" s="4" t="inlineStr">
        <is>
          <t>Weighted-average debt-to-value</t>
        </is>
      </c>
      <c r="B57" s="4" t="inlineStr">
        <is>
          <t>68.00%</t>
        </is>
      </c>
      <c r="C57" s="4" t="inlineStr">
        <is>
          <t>57.00%</t>
        </is>
      </c>
    </row>
    <row r="58">
      <c r="A58" s="4" t="inlineStr">
        <is>
          <t>Less than 1.00 | Retail | Fixed Rate Commercial Mortgage Loans</t>
        </is>
      </c>
    </row>
    <row r="59">
      <c r="A59" s="3" t="inlineStr">
        <is>
          <t>SEC Schedule, 12-29, Real Estate Companies, Investment in Mortgage Loans on Real Estate [Line Items]</t>
        </is>
      </c>
    </row>
    <row r="60">
      <c r="A60" s="4" t="inlineStr">
        <is>
          <t>Commercial mortgage loans, recorded investment</t>
        </is>
      </c>
      <c r="B60" s="6" t="n">
        <v>102</v>
      </c>
      <c r="C60" s="6" t="n">
        <v>55</v>
      </c>
    </row>
    <row r="61">
      <c r="A61" s="4" t="inlineStr">
        <is>
          <t>Less than 1.00 | Industrial | Fixed Rate Commercial Mortgage Loans</t>
        </is>
      </c>
    </row>
    <row r="62">
      <c r="A62" s="3" t="inlineStr">
        <is>
          <t>SEC Schedule, 12-29, Real Estate Companies, Investment in Mortgage Loans on Real Estate [Line Items]</t>
        </is>
      </c>
    </row>
    <row r="63">
      <c r="A63" s="4" t="inlineStr">
        <is>
          <t>Commercial mortgage loans, recorded investment</t>
        </is>
      </c>
      <c r="B63" s="5" t="n">
        <v>9</v>
      </c>
      <c r="C63" s="5" t="n">
        <v>21</v>
      </c>
    </row>
    <row r="64">
      <c r="A64" s="4" t="inlineStr">
        <is>
          <t>Less than 1.00 | Office | Fixed Rate Commercial Mortgage Loans</t>
        </is>
      </c>
    </row>
    <row r="65">
      <c r="A65" s="3" t="inlineStr">
        <is>
          <t>SEC Schedule, 12-29, Real Estate Companies, Investment in Mortgage Loans on Real Estate [Line Items]</t>
        </is>
      </c>
    </row>
    <row r="66">
      <c r="A66" s="4" t="inlineStr">
        <is>
          <t>Commercial mortgage loans, recorded investment</t>
        </is>
      </c>
      <c r="B66" s="5" t="n">
        <v>67</v>
      </c>
      <c r="C66" s="5" t="n">
        <v>101</v>
      </c>
    </row>
    <row r="67">
      <c r="A67" s="4" t="inlineStr">
        <is>
          <t>Less than 1.00 | Apartments | Fixed Rate Commercial Mortgage Loans</t>
        </is>
      </c>
    </row>
    <row r="68">
      <c r="A68" s="3" t="inlineStr">
        <is>
          <t>SEC Schedule, 12-29, Real Estate Companies, Investment in Mortgage Loans on Real Estate [Line Items]</t>
        </is>
      </c>
    </row>
    <row r="69">
      <c r="A69" s="4" t="inlineStr">
        <is>
          <t>Commercial mortgage loans, recorded investment</t>
        </is>
      </c>
      <c r="B69" s="5" t="n">
        <v>17</v>
      </c>
      <c r="C69" s="5" t="n">
        <v>9</v>
      </c>
    </row>
    <row r="70">
      <c r="A70" s="4" t="inlineStr">
        <is>
          <t>Less than 1.00 | Mixed Use | Fixed Rate Commercial Mortgage Loans</t>
        </is>
      </c>
    </row>
    <row r="71">
      <c r="A71" s="3" t="inlineStr">
        <is>
          <t>SEC Schedule, 12-29, Real Estate Companies, Investment in Mortgage Loans on Real Estate [Line Items]</t>
        </is>
      </c>
    </row>
    <row r="72">
      <c r="A72" s="4" t="inlineStr">
        <is>
          <t>Commercial mortgage loans, recorded investment</t>
        </is>
      </c>
      <c r="B72" s="5" t="n">
        <v>24</v>
      </c>
      <c r="C72" s="5" t="n">
        <v>5</v>
      </c>
    </row>
    <row r="73">
      <c r="A73" s="4" t="inlineStr">
        <is>
          <t>Less than 1.00 | Other | Fixed Rate Commercial Mortgage Loans</t>
        </is>
      </c>
    </row>
    <row r="74">
      <c r="A74" s="3" t="inlineStr">
        <is>
          <t>SEC Schedule, 12-29, Real Estate Companies, Investment in Mortgage Loans on Real Estate [Line Items]</t>
        </is>
      </c>
    </row>
    <row r="75">
      <c r="A75" s="4" t="inlineStr">
        <is>
          <t>Commercial mortgage loans, recorded investment</t>
        </is>
      </c>
      <c r="B75" s="5" t="n">
        <v>4</v>
      </c>
      <c r="C75" s="5" t="n">
        <v>25</v>
      </c>
    </row>
    <row r="76">
      <c r="A76" s="4" t="inlineStr">
        <is>
          <t>1.00 - 1.25 | Fixed Rate Commercial Mortgage Loans</t>
        </is>
      </c>
    </row>
    <row r="77">
      <c r="A77" s="3" t="inlineStr">
        <is>
          <t>SEC Schedule, 12-29, Real Estate Companies, Investment in Mortgage Loans on Real Estate [Line Items]</t>
        </is>
      </c>
    </row>
    <row r="78">
      <c r="A78" s="4" t="inlineStr">
        <is>
          <t>Commercial mortgage loans, recorded investment</t>
        </is>
      </c>
      <c r="B78" s="6" t="n">
        <v>559</v>
      </c>
      <c r="C78" s="6" t="n">
        <v>526</v>
      </c>
    </row>
    <row r="79">
      <c r="A79" s="4" t="inlineStr">
        <is>
          <t>% of total</t>
        </is>
      </c>
      <c r="B79" s="4" t="inlineStr">
        <is>
          <t>8.00%</t>
        </is>
      </c>
      <c r="C79" s="4" t="inlineStr">
        <is>
          <t>8.00%</t>
        </is>
      </c>
    </row>
    <row r="80">
      <c r="A80" s="4" t="inlineStr">
        <is>
          <t>Weighted-average debt-to-value</t>
        </is>
      </c>
      <c r="B80" s="4" t="inlineStr">
        <is>
          <t>61.00%</t>
        </is>
      </c>
      <c r="C80" s="4" t="inlineStr">
        <is>
          <t>62.00%</t>
        </is>
      </c>
    </row>
    <row r="81">
      <c r="A81" s="4" t="inlineStr">
        <is>
          <t>1.00 - 1.25 | Retail | Fixed Rate Commercial Mortgage Loans</t>
        </is>
      </c>
    </row>
    <row r="82">
      <c r="A82" s="3" t="inlineStr">
        <is>
          <t>SEC Schedule, 12-29, Real Estate Companies, Investment in Mortgage Loans on Real Estate [Line Items]</t>
        </is>
      </c>
    </row>
    <row r="83">
      <c r="A83" s="4" t="inlineStr">
        <is>
          <t>Commercial mortgage loans, recorded investment</t>
        </is>
      </c>
      <c r="B83" s="6" t="n">
        <v>166</v>
      </c>
      <c r="C83" s="6" t="n">
        <v>169</v>
      </c>
    </row>
    <row r="84">
      <c r="A84" s="4" t="inlineStr">
        <is>
          <t>1.00 - 1.25 | Industrial | Fixed Rate Commercial Mortgage Loans</t>
        </is>
      </c>
    </row>
    <row r="85">
      <c r="A85" s="3" t="inlineStr">
        <is>
          <t>SEC Schedule, 12-29, Real Estate Companies, Investment in Mortgage Loans on Real Estate [Line Items]</t>
        </is>
      </c>
    </row>
    <row r="86">
      <c r="A86" s="4" t="inlineStr">
        <is>
          <t>Commercial mortgage loans, recorded investment</t>
        </is>
      </c>
      <c r="B86" s="5" t="n">
        <v>64</v>
      </c>
      <c r="C86" s="5" t="n">
        <v>85</v>
      </c>
    </row>
    <row r="87">
      <c r="A87" s="4" t="inlineStr">
        <is>
          <t>1.00 - 1.25 | Office | Fixed Rate Commercial Mortgage Loans</t>
        </is>
      </c>
    </row>
    <row r="88">
      <c r="A88" s="3" t="inlineStr">
        <is>
          <t>SEC Schedule, 12-29, Real Estate Companies, Investment in Mortgage Loans on Real Estate [Line Items]</t>
        </is>
      </c>
    </row>
    <row r="89">
      <c r="A89" s="4" t="inlineStr">
        <is>
          <t>Commercial mortgage loans, recorded investment</t>
        </is>
      </c>
      <c r="B89" s="5" t="n">
        <v>109</v>
      </c>
      <c r="C89" s="5" t="n">
        <v>99</v>
      </c>
    </row>
    <row r="90">
      <c r="A90" s="4" t="inlineStr">
        <is>
          <t>1.00 - 1.25 | Apartments | Fixed Rate Commercial Mortgage Loans</t>
        </is>
      </c>
    </row>
    <row r="91">
      <c r="A91" s="3" t="inlineStr">
        <is>
          <t>SEC Schedule, 12-29, Real Estate Companies, Investment in Mortgage Loans on Real Estate [Line Items]</t>
        </is>
      </c>
    </row>
    <row r="92">
      <c r="A92" s="4" t="inlineStr">
        <is>
          <t>Commercial mortgage loans, recorded investment</t>
        </is>
      </c>
      <c r="B92" s="5" t="n">
        <v>62</v>
      </c>
      <c r="C92" s="5" t="n">
        <v>24</v>
      </c>
    </row>
    <row r="93">
      <c r="A93" s="4" t="inlineStr">
        <is>
          <t>1.00 - 1.25 | Mixed Use | Fixed Rate Commercial Mortgage Loans</t>
        </is>
      </c>
    </row>
    <row r="94">
      <c r="A94" s="3" t="inlineStr">
        <is>
          <t>SEC Schedule, 12-29, Real Estate Companies, Investment in Mortgage Loans on Real Estate [Line Items]</t>
        </is>
      </c>
    </row>
    <row r="95">
      <c r="A95" s="4" t="inlineStr">
        <is>
          <t>Commercial mortgage loans, recorded investment</t>
        </is>
      </c>
      <c r="B95" s="5" t="n">
        <v>32</v>
      </c>
      <c r="C95" s="5" t="n">
        <v>24</v>
      </c>
    </row>
    <row r="96">
      <c r="A96" s="4" t="inlineStr">
        <is>
          <t>1.00 - 1.25 | Other | Fixed Rate Commercial Mortgage Loans</t>
        </is>
      </c>
    </row>
    <row r="97">
      <c r="A97" s="3" t="inlineStr">
        <is>
          <t>SEC Schedule, 12-29, Real Estate Companies, Investment in Mortgage Loans on Real Estate [Line Items]</t>
        </is>
      </c>
    </row>
    <row r="98">
      <c r="A98" s="4" t="inlineStr">
        <is>
          <t>Commercial mortgage loans, recorded investment</t>
        </is>
      </c>
      <c r="B98" s="5" t="n">
        <v>126</v>
      </c>
      <c r="C98" s="5" t="n">
        <v>125</v>
      </c>
    </row>
    <row r="99">
      <c r="A99" s="4" t="inlineStr">
        <is>
          <t>1.26 - 1.50 | Fixed Rate Commercial Mortgage Loans</t>
        </is>
      </c>
    </row>
    <row r="100">
      <c r="A100" s="3" t="inlineStr">
        <is>
          <t>SEC Schedule, 12-29, Real Estate Companies, Investment in Mortgage Loans on Real Estate [Line Items]</t>
        </is>
      </c>
    </row>
    <row r="101">
      <c r="A101" s="4" t="inlineStr">
        <is>
          <t>Commercial mortgage loans, recorded investment</t>
        </is>
      </c>
      <c r="B101" s="6" t="n">
        <v>791</v>
      </c>
      <c r="C101" s="6" t="n">
        <v>992</v>
      </c>
    </row>
    <row r="102">
      <c r="A102" s="4" t="inlineStr">
        <is>
          <t>% of total</t>
        </is>
      </c>
      <c r="B102" s="4" t="inlineStr">
        <is>
          <t>12.00%</t>
        </is>
      </c>
      <c r="C102" s="4" t="inlineStr">
        <is>
          <t>15.00%</t>
        </is>
      </c>
    </row>
    <row r="103">
      <c r="A103" s="4" t="inlineStr">
        <is>
          <t>Weighted-average debt-to-value</t>
        </is>
      </c>
      <c r="B103" s="4" t="inlineStr">
        <is>
          <t>61.00%</t>
        </is>
      </c>
      <c r="C103" s="4" t="inlineStr">
        <is>
          <t>62.00%</t>
        </is>
      </c>
    </row>
    <row r="104">
      <c r="A104" s="4" t="inlineStr">
        <is>
          <t>1.26 - 1.50 | Retail | Fixed Rate Commercial Mortgage Loans</t>
        </is>
      </c>
    </row>
    <row r="105">
      <c r="A105" s="3" t="inlineStr">
        <is>
          <t>SEC Schedule, 12-29, Real Estate Companies, Investment in Mortgage Loans on Real Estate [Line Items]</t>
        </is>
      </c>
    </row>
    <row r="106">
      <c r="A106" s="4" t="inlineStr">
        <is>
          <t>Commercial mortgage loans, recorded investment</t>
        </is>
      </c>
      <c r="B106" s="6" t="n">
        <v>405</v>
      </c>
      <c r="C106" s="6" t="n">
        <v>483</v>
      </c>
    </row>
    <row r="107">
      <c r="A107" s="4" t="inlineStr">
        <is>
          <t>1.26 - 1.50 | Industrial | Fixed Rate Commercial Mortgage Loans</t>
        </is>
      </c>
    </row>
    <row r="108">
      <c r="A108" s="3" t="inlineStr">
        <is>
          <t>SEC Schedule, 12-29, Real Estate Companies, Investment in Mortgage Loans on Real Estate [Line Items]</t>
        </is>
      </c>
    </row>
    <row r="109">
      <c r="A109" s="4" t="inlineStr">
        <is>
          <t>Commercial mortgage loans, recorded investment</t>
        </is>
      </c>
      <c r="B109" s="5" t="n">
        <v>82</v>
      </c>
      <c r="C109" s="5" t="n">
        <v>143</v>
      </c>
    </row>
    <row r="110">
      <c r="A110" s="4" t="inlineStr">
        <is>
          <t>1.26 - 1.50 | Office | Fixed Rate Commercial Mortgage Loans</t>
        </is>
      </c>
    </row>
    <row r="111">
      <c r="A111" s="3" t="inlineStr">
        <is>
          <t>SEC Schedule, 12-29, Real Estate Companies, Investment in Mortgage Loans on Real Estate [Line Items]</t>
        </is>
      </c>
    </row>
    <row r="112">
      <c r="A112" s="4" t="inlineStr">
        <is>
          <t>Commercial mortgage loans, recorded investment</t>
        </is>
      </c>
      <c r="B112" s="5" t="n">
        <v>167</v>
      </c>
      <c r="C112" s="5" t="n">
        <v>170</v>
      </c>
    </row>
    <row r="113">
      <c r="A113" s="4" t="inlineStr">
        <is>
          <t>1.26 - 1.50 | Apartments | Fixed Rate Commercial Mortgage Loans</t>
        </is>
      </c>
    </row>
    <row r="114">
      <c r="A114" s="3" t="inlineStr">
        <is>
          <t>SEC Schedule, 12-29, Real Estate Companies, Investment in Mortgage Loans on Real Estate [Line Items]</t>
        </is>
      </c>
    </row>
    <row r="115">
      <c r="A115" s="4" t="inlineStr">
        <is>
          <t>Commercial mortgage loans, recorded investment</t>
        </is>
      </c>
      <c r="B115" s="5" t="n">
        <v>84</v>
      </c>
      <c r="C115" s="5" t="n">
        <v>126</v>
      </c>
    </row>
    <row r="116">
      <c r="A116" s="4" t="inlineStr">
        <is>
          <t>1.26 - 1.50 | Mixed Use | Fixed Rate Commercial Mortgage Loans</t>
        </is>
      </c>
    </row>
    <row r="117">
      <c r="A117" s="3" t="inlineStr">
        <is>
          <t>SEC Schedule, 12-29, Real Estate Companies, Investment in Mortgage Loans on Real Estate [Line Items]</t>
        </is>
      </c>
    </row>
    <row r="118">
      <c r="A118" s="4" t="inlineStr">
        <is>
          <t>Commercial mortgage loans, recorded investment</t>
        </is>
      </c>
      <c r="B118" s="5" t="n">
        <v>40</v>
      </c>
      <c r="C118" s="5" t="n">
        <v>29</v>
      </c>
    </row>
    <row r="119">
      <c r="A119" s="4" t="inlineStr">
        <is>
          <t>1.26 - 1.50 | Other | Fixed Rate Commercial Mortgage Loans</t>
        </is>
      </c>
    </row>
    <row r="120">
      <c r="A120" s="3" t="inlineStr">
        <is>
          <t>SEC Schedule, 12-29, Real Estate Companies, Investment in Mortgage Loans on Real Estate [Line Items]</t>
        </is>
      </c>
    </row>
    <row r="121">
      <c r="A121" s="4" t="inlineStr">
        <is>
          <t>Commercial mortgage loans, recorded investment</t>
        </is>
      </c>
      <c r="B121" s="5" t="n">
        <v>13</v>
      </c>
      <c r="C121" s="5" t="n">
        <v>41</v>
      </c>
    </row>
    <row r="122">
      <c r="A122" s="4" t="inlineStr">
        <is>
          <t>1.51 - 2.00 | Fixed Rate Commercial Mortgage Loans</t>
        </is>
      </c>
    </row>
    <row r="123">
      <c r="A123" s="3" t="inlineStr">
        <is>
          <t>SEC Schedule, 12-29, Real Estate Companies, Investment in Mortgage Loans on Real Estate [Line Items]</t>
        </is>
      </c>
    </row>
    <row r="124">
      <c r="A124" s="4" t="inlineStr">
        <is>
          <t>Commercial mortgage loans, recorded investment</t>
        </is>
      </c>
      <c r="B124" s="6" t="n">
        <v>2958</v>
      </c>
      <c r="C124" s="6" t="n">
        <v>2590</v>
      </c>
    </row>
    <row r="125">
      <c r="A125" s="4" t="inlineStr">
        <is>
          <t>% of total</t>
        </is>
      </c>
      <c r="B125" s="4" t="inlineStr">
        <is>
          <t>43.00%</t>
        </is>
      </c>
      <c r="C125" s="4" t="inlineStr">
        <is>
          <t>38.00%</t>
        </is>
      </c>
    </row>
    <row r="126">
      <c r="A126" s="4" t="inlineStr">
        <is>
          <t>Weighted-average debt-to-value</t>
        </is>
      </c>
      <c r="B126" s="4" t="inlineStr">
        <is>
          <t>60.00%</t>
        </is>
      </c>
      <c r="C126" s="4" t="inlineStr">
        <is>
          <t>57.00%</t>
        </is>
      </c>
    </row>
    <row r="127">
      <c r="A127" s="4" t="inlineStr">
        <is>
          <t>1.51 - 2.00 | Retail | Fixed Rate Commercial Mortgage Loans</t>
        </is>
      </c>
    </row>
    <row r="128">
      <c r="A128" s="3" t="inlineStr">
        <is>
          <t>SEC Schedule, 12-29, Real Estate Companies, Investment in Mortgage Loans on Real Estate [Line Items]</t>
        </is>
      </c>
    </row>
    <row r="129">
      <c r="A129" s="4" t="inlineStr">
        <is>
          <t>Commercial mortgage loans, recorded investment</t>
        </is>
      </c>
      <c r="B129" s="6" t="n">
        <v>1375</v>
      </c>
      <c r="C129" s="6" t="n">
        <v>969</v>
      </c>
    </row>
    <row r="130">
      <c r="A130" s="4" t="inlineStr">
        <is>
          <t>1.51 - 2.00 | Industrial | Fixed Rate Commercial Mortgage Loans</t>
        </is>
      </c>
    </row>
    <row r="131">
      <c r="A131" s="3" t="inlineStr">
        <is>
          <t>SEC Schedule, 12-29, Real Estate Companies, Investment in Mortgage Loans on Real Estate [Line Items]</t>
        </is>
      </c>
    </row>
    <row r="132">
      <c r="A132" s="4" t="inlineStr">
        <is>
          <t>Commercial mortgage loans, recorded investment</t>
        </is>
      </c>
      <c r="B132" s="5" t="n">
        <v>599</v>
      </c>
      <c r="C132" s="5" t="n">
        <v>616</v>
      </c>
    </row>
    <row r="133">
      <c r="A133" s="4" t="inlineStr">
        <is>
          <t>1.51 - 2.00 | Office | Fixed Rate Commercial Mortgage Loans</t>
        </is>
      </c>
    </row>
    <row r="134">
      <c r="A134" s="3" t="inlineStr">
        <is>
          <t>SEC Schedule, 12-29, Real Estate Companies, Investment in Mortgage Loans on Real Estate [Line Items]</t>
        </is>
      </c>
    </row>
    <row r="135">
      <c r="A135" s="4" t="inlineStr">
        <is>
          <t>Commercial mortgage loans, recorded investment</t>
        </is>
      </c>
      <c r="B135" s="5" t="n">
        <v>593</v>
      </c>
      <c r="C135" s="5" t="n">
        <v>634</v>
      </c>
    </row>
    <row r="136">
      <c r="A136" s="4" t="inlineStr">
        <is>
          <t>1.51 - 2.00 | Apartments | Fixed Rate Commercial Mortgage Loans</t>
        </is>
      </c>
    </row>
    <row r="137">
      <c r="A137" s="3" t="inlineStr">
        <is>
          <t>SEC Schedule, 12-29, Real Estate Companies, Investment in Mortgage Loans on Real Estate [Line Items]</t>
        </is>
      </c>
    </row>
    <row r="138">
      <c r="A138" s="4" t="inlineStr">
        <is>
          <t>Commercial mortgage loans, recorded investment</t>
        </is>
      </c>
      <c r="B138" s="5" t="n">
        <v>225</v>
      </c>
      <c r="C138" s="5" t="n">
        <v>228</v>
      </c>
    </row>
    <row r="139">
      <c r="A139" s="4" t="inlineStr">
        <is>
          <t>1.51 - 2.00 | Mixed Use | Fixed Rate Commercial Mortgage Loans</t>
        </is>
      </c>
    </row>
    <row r="140">
      <c r="A140" s="3" t="inlineStr">
        <is>
          <t>SEC Schedule, 12-29, Real Estate Companies, Investment in Mortgage Loans on Real Estate [Line Items]</t>
        </is>
      </c>
    </row>
    <row r="141">
      <c r="A141" s="4" t="inlineStr">
        <is>
          <t>Commercial mortgage loans, recorded investment</t>
        </is>
      </c>
      <c r="B141" s="5" t="n">
        <v>118</v>
      </c>
      <c r="C141" s="5" t="n">
        <v>115</v>
      </c>
    </row>
    <row r="142">
      <c r="A142" s="4" t="inlineStr">
        <is>
          <t>1.51 - 2.00 | Other | Fixed Rate Commercial Mortgage Loans</t>
        </is>
      </c>
    </row>
    <row r="143">
      <c r="A143" s="3" t="inlineStr">
        <is>
          <t>SEC Schedule, 12-29, Real Estate Companies, Investment in Mortgage Loans on Real Estate [Line Items]</t>
        </is>
      </c>
    </row>
    <row r="144">
      <c r="A144" s="4" t="inlineStr">
        <is>
          <t>Commercial mortgage loans, recorded investment</t>
        </is>
      </c>
      <c r="B144" s="5" t="n">
        <v>48</v>
      </c>
      <c r="C144" s="5" t="n">
        <v>28</v>
      </c>
    </row>
    <row r="145">
      <c r="A145" s="4" t="inlineStr">
        <is>
          <t>Greater than 2.00 | Fixed Rate Commercial Mortgage Loans</t>
        </is>
      </c>
    </row>
    <row r="146">
      <c r="A146" s="3" t="inlineStr">
        <is>
          <t>SEC Schedule, 12-29, Real Estate Companies, Investment in Mortgage Loans on Real Estate [Line Items]</t>
        </is>
      </c>
    </row>
    <row r="147">
      <c r="A147" s="4" t="inlineStr">
        <is>
          <t>Commercial mortgage loans, recorded investment</t>
        </is>
      </c>
      <c r="B147" s="6" t="n">
        <v>2325</v>
      </c>
      <c r="C147" s="6" t="n">
        <v>2450</v>
      </c>
    </row>
    <row r="148">
      <c r="A148" s="4" t="inlineStr">
        <is>
          <t>% of total</t>
        </is>
      </c>
      <c r="B148" s="4" t="inlineStr">
        <is>
          <t>34.00%</t>
        </is>
      </c>
      <c r="C148" s="4" t="inlineStr">
        <is>
          <t>36.00%</t>
        </is>
      </c>
    </row>
    <row r="149">
      <c r="A149" s="4" t="inlineStr">
        <is>
          <t>Weighted-average debt-to-value</t>
        </is>
      </c>
      <c r="B149" s="4" t="inlineStr">
        <is>
          <t>43.00%</t>
        </is>
      </c>
      <c r="C149" s="4" t="inlineStr">
        <is>
          <t>44.00%</t>
        </is>
      </c>
    </row>
    <row r="150">
      <c r="A150" s="4" t="inlineStr">
        <is>
          <t>Greater than 2.00 | Retail | Fixed Rate Commercial Mortgage Loans</t>
        </is>
      </c>
    </row>
    <row r="151">
      <c r="A151" s="3" t="inlineStr">
        <is>
          <t>SEC Schedule, 12-29, Real Estate Companies, Investment in Mortgage Loans on Real Estate [Line Items]</t>
        </is>
      </c>
    </row>
    <row r="152">
      <c r="A152" s="4" t="inlineStr">
        <is>
          <t>Commercial mortgage loans, recorded investment</t>
        </is>
      </c>
      <c r="B152" s="6" t="n">
        <v>726</v>
      </c>
      <c r="C152" s="6" t="n">
        <v>766</v>
      </c>
    </row>
    <row r="153">
      <c r="A153" s="4" t="inlineStr">
        <is>
          <t>Greater than 2.00 | Industrial | Fixed Rate Commercial Mortgage Loans</t>
        </is>
      </c>
    </row>
    <row r="154">
      <c r="A154" s="3" t="inlineStr">
        <is>
          <t>SEC Schedule, 12-29, Real Estate Companies, Investment in Mortgage Loans on Real Estate [Line Items]</t>
        </is>
      </c>
    </row>
    <row r="155">
      <c r="A155" s="4" t="inlineStr">
        <is>
          <t>Commercial mortgage loans, recorded investment</t>
        </is>
      </c>
      <c r="B155" s="5" t="n">
        <v>666</v>
      </c>
      <c r="C155" s="5" t="n">
        <v>773</v>
      </c>
    </row>
    <row r="156">
      <c r="A156" s="4" t="inlineStr">
        <is>
          <t>Greater than 2.00 | Office | Fixed Rate Commercial Mortgage Loans</t>
        </is>
      </c>
    </row>
    <row r="157">
      <c r="A157" s="3" t="inlineStr">
        <is>
          <t>SEC Schedule, 12-29, Real Estate Companies, Investment in Mortgage Loans on Real Estate [Line Items]</t>
        </is>
      </c>
    </row>
    <row r="158">
      <c r="A158" s="4" t="inlineStr">
        <is>
          <t>Commercial mortgage loans, recorded investment</t>
        </is>
      </c>
      <c r="B158" s="5" t="n">
        <v>590</v>
      </c>
      <c r="C158" s="5" t="n">
        <v>563</v>
      </c>
    </row>
    <row r="159">
      <c r="A159" s="4" t="inlineStr">
        <is>
          <t>Greater than 2.00 | Apartments | Fixed Rate Commercial Mortgage Loans</t>
        </is>
      </c>
    </row>
    <row r="160">
      <c r="A160" s="3" t="inlineStr">
        <is>
          <t>SEC Schedule, 12-29, Real Estate Companies, Investment in Mortgage Loans on Real Estate [Line Items]</t>
        </is>
      </c>
    </row>
    <row r="161">
      <c r="A161" s="4" t="inlineStr">
        <is>
          <t>Commercial mortgage loans, recorded investment</t>
        </is>
      </c>
      <c r="B161" s="5" t="n">
        <v>197</v>
      </c>
      <c r="C161" s="5" t="n">
        <v>142</v>
      </c>
    </row>
    <row r="162">
      <c r="A162" s="4" t="inlineStr">
        <is>
          <t>Greater than 2.00 | Mixed Use | Fixed Rate Commercial Mortgage Loans</t>
        </is>
      </c>
    </row>
    <row r="163">
      <c r="A163" s="3" t="inlineStr">
        <is>
          <t>SEC Schedule, 12-29, Real Estate Companies, Investment in Mortgage Loans on Real Estate [Line Items]</t>
        </is>
      </c>
    </row>
    <row r="164">
      <c r="A164" s="4" t="inlineStr">
        <is>
          <t>Commercial mortgage loans, recorded investment</t>
        </is>
      </c>
      <c r="B164" s="5" t="n">
        <v>116</v>
      </c>
      <c r="C164" s="5" t="n">
        <v>113</v>
      </c>
    </row>
    <row r="165">
      <c r="A165" s="4" t="inlineStr">
        <is>
          <t>Greater than 2.00 | Other | Fixed Rate Commercial Mortgage Loans</t>
        </is>
      </c>
    </row>
    <row r="166">
      <c r="A166" s="3" t="inlineStr">
        <is>
          <t>SEC Schedule, 12-29, Real Estate Companies, Investment in Mortgage Loans on Real Estate [Line Items]</t>
        </is>
      </c>
    </row>
    <row r="167">
      <c r="A167" s="4" t="inlineStr">
        <is>
          <t>Commercial mortgage loans, recorded investment</t>
        </is>
      </c>
      <c r="B167" s="6" t="n">
        <v>30</v>
      </c>
      <c r="C167" s="6" t="n">
        <v>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Positions in Derivative Instruments (Detail) - USD ($) $ in Millions</t>
        </is>
      </c>
      <c r="C1" s="2" t="inlineStr">
        <is>
          <t>Dec. 31, 2021</t>
        </is>
      </c>
      <c r="D1" s="2" t="inlineStr">
        <is>
          <t>Dec. 31, 2020</t>
        </is>
      </c>
    </row>
    <row r="2">
      <c r="A2" s="3" t="inlineStr">
        <is>
          <t>Derivative [Line Items]</t>
        </is>
      </c>
    </row>
    <row r="3">
      <c r="A3" s="4" t="inlineStr">
        <is>
          <t>Derivative assets, fair value</t>
        </is>
      </c>
      <c r="C3" s="6" t="n">
        <v>433</v>
      </c>
      <c r="D3" s="6" t="n">
        <v>600</v>
      </c>
    </row>
    <row r="4">
      <c r="A4" s="4" t="inlineStr">
        <is>
          <t>Derivative liabilities, fair value</t>
        </is>
      </c>
      <c r="C4" s="5" t="n">
        <v>616</v>
      </c>
      <c r="D4" s="5" t="n">
        <v>830</v>
      </c>
    </row>
    <row r="5">
      <c r="A5" s="4" t="inlineStr">
        <is>
          <t>Policyholder account balances</t>
        </is>
      </c>
    </row>
    <row r="6">
      <c r="A6" s="3" t="inlineStr">
        <is>
          <t>Derivative [Line Items]</t>
        </is>
      </c>
    </row>
    <row r="7">
      <c r="A7" s="4" t="inlineStr">
        <is>
          <t>Derivative liabilities, fair value</t>
        </is>
      </c>
      <c r="C7" s="5" t="n">
        <v>590</v>
      </c>
      <c r="D7" s="5" t="n">
        <v>804</v>
      </c>
    </row>
    <row r="8">
      <c r="A8" s="4" t="inlineStr">
        <is>
          <t>Other liabilities</t>
        </is>
      </c>
    </row>
    <row r="9">
      <c r="A9" s="3" t="inlineStr">
        <is>
          <t>Derivative [Line Items]</t>
        </is>
      </c>
    </row>
    <row r="10">
      <c r="A10" s="4" t="inlineStr">
        <is>
          <t>Derivative liabilities, fair value</t>
        </is>
      </c>
      <c r="C10" s="5" t="n">
        <v>26</v>
      </c>
      <c r="D10" s="5" t="n">
        <v>26</v>
      </c>
    </row>
    <row r="11">
      <c r="A11" s="4" t="inlineStr">
        <is>
          <t>Other invested assets</t>
        </is>
      </c>
    </row>
    <row r="12">
      <c r="A12" s="3" t="inlineStr">
        <is>
          <t>Derivative [Line Items]</t>
        </is>
      </c>
    </row>
    <row r="13">
      <c r="A13" s="4" t="inlineStr">
        <is>
          <t>Derivative assets, fair value</t>
        </is>
      </c>
      <c r="C13" s="5" t="n">
        <v>414</v>
      </c>
      <c r="D13" s="5" t="n">
        <v>574</v>
      </c>
    </row>
    <row r="14">
      <c r="A14" s="4" t="inlineStr">
        <is>
          <t>Interest rate swaps | Other liabilities</t>
        </is>
      </c>
    </row>
    <row r="15">
      <c r="A15" s="3" t="inlineStr">
        <is>
          <t>Derivative [Line Items]</t>
        </is>
      </c>
    </row>
    <row r="16">
      <c r="A16" s="4" t="inlineStr">
        <is>
          <t>Derivative liabilities, fair value</t>
        </is>
      </c>
      <c r="C16" s="5" t="n">
        <v>26</v>
      </c>
      <c r="D16" s="5" t="n">
        <v>23</v>
      </c>
    </row>
    <row r="17">
      <c r="A17" s="4" t="inlineStr">
        <is>
          <t>Interest rate swaps | Other invested assets</t>
        </is>
      </c>
    </row>
    <row r="18">
      <c r="A18" s="3" t="inlineStr">
        <is>
          <t>Derivative [Line Items]</t>
        </is>
      </c>
    </row>
    <row r="19">
      <c r="A19" s="4" t="inlineStr">
        <is>
          <t>Derivative assets, fair value</t>
        </is>
      </c>
      <c r="C19" s="5" t="n">
        <v>364</v>
      </c>
      <c r="D19" s="5" t="n">
        <v>468</v>
      </c>
    </row>
    <row r="20">
      <c r="A20" s="4" t="inlineStr">
        <is>
          <t>Foreign currency swaps | Other liabilities</t>
        </is>
      </c>
    </row>
    <row r="21">
      <c r="A21" s="3" t="inlineStr">
        <is>
          <t>Derivative [Line Items]</t>
        </is>
      </c>
    </row>
    <row r="22">
      <c r="A22" s="4" t="inlineStr">
        <is>
          <t>Derivative liabilities, fair value</t>
        </is>
      </c>
      <c r="D22" s="5" t="n">
        <v>2</v>
      </c>
    </row>
    <row r="23">
      <c r="A23" s="4" t="inlineStr">
        <is>
          <t>Foreign currency swaps | Other invested assets</t>
        </is>
      </c>
    </row>
    <row r="24">
      <c r="A24" s="3" t="inlineStr">
        <is>
          <t>Derivative [Line Items]</t>
        </is>
      </c>
    </row>
    <row r="25">
      <c r="A25" s="4" t="inlineStr">
        <is>
          <t>Derivative assets, fair value</t>
        </is>
      </c>
      <c r="C25" s="5" t="n">
        <v>6</v>
      </c>
      <c r="D25" s="5" t="n">
        <v>1</v>
      </c>
    </row>
    <row r="26">
      <c r="A26" s="4" t="inlineStr">
        <is>
          <t>Equity index options | Other invested assets</t>
        </is>
      </c>
    </row>
    <row r="27">
      <c r="A27" s="3" t="inlineStr">
        <is>
          <t>Derivative [Line Items]</t>
        </is>
      </c>
    </row>
    <row r="28">
      <c r="A28" s="4" t="inlineStr">
        <is>
          <t>Derivative assets, fair value</t>
        </is>
      </c>
      <c r="C28" s="5" t="n">
        <v>42</v>
      </c>
      <c r="D28" s="5" t="n">
        <v>63</v>
      </c>
    </row>
    <row r="29">
      <c r="A29" s="4" t="inlineStr">
        <is>
          <t>Other foreign currency contracts | Other liabilities</t>
        </is>
      </c>
    </row>
    <row r="30">
      <c r="A30" s="3" t="inlineStr">
        <is>
          <t>Derivative [Line Items]</t>
        </is>
      </c>
    </row>
    <row r="31">
      <c r="A31" s="4" t="inlineStr">
        <is>
          <t>Derivative liabilities, fair value</t>
        </is>
      </c>
      <c r="D31" s="5" t="n">
        <v>1</v>
      </c>
    </row>
    <row r="32">
      <c r="A32" s="4" t="inlineStr">
        <is>
          <t>Other foreign currency contracts | Other invested assets</t>
        </is>
      </c>
    </row>
    <row r="33">
      <c r="A33" s="3" t="inlineStr">
        <is>
          <t>Derivative [Line Items]</t>
        </is>
      </c>
    </row>
    <row r="34">
      <c r="A34" s="4" t="inlineStr">
        <is>
          <t>Derivative assets, fair value</t>
        </is>
      </c>
      <c r="C34" s="5" t="n">
        <v>2</v>
      </c>
      <c r="D34" s="5" t="n">
        <v>42</v>
      </c>
    </row>
    <row r="35">
      <c r="A35" s="4" t="inlineStr">
        <is>
          <t>GMWB embedded derivatives | Policyholder account balances</t>
        </is>
      </c>
    </row>
    <row r="36">
      <c r="A36" s="3" t="inlineStr">
        <is>
          <t>Derivative [Line Items]</t>
        </is>
      </c>
    </row>
    <row r="37">
      <c r="A37" s="4" t="inlineStr">
        <is>
          <t>Derivative liabilities, fair value</t>
        </is>
      </c>
      <c r="C37" s="5" t="n">
        <v>271</v>
      </c>
      <c r="D37" s="5" t="n">
        <v>379</v>
      </c>
    </row>
    <row r="38">
      <c r="A38" s="4" t="inlineStr">
        <is>
          <t>GMWB embedded derivatives | Reinsurance recoverable</t>
        </is>
      </c>
    </row>
    <row r="39">
      <c r="A39" s="3" t="inlineStr">
        <is>
          <t>Derivative [Line Items]</t>
        </is>
      </c>
    </row>
    <row r="40">
      <c r="A40" s="4" t="inlineStr">
        <is>
          <t>Derivative assets, fair value</t>
        </is>
      </c>
      <c r="C40" s="5" t="n">
        <v>19</v>
      </c>
      <c r="D40" s="5" t="n">
        <v>26</v>
      </c>
    </row>
    <row r="41">
      <c r="A41" s="4" t="inlineStr">
        <is>
          <t>Fixed index annuity embedded derivatives | Policyholder account balances</t>
        </is>
      </c>
    </row>
    <row r="42">
      <c r="A42" s="3" t="inlineStr">
        <is>
          <t>Derivative [Line Items]</t>
        </is>
      </c>
    </row>
    <row r="43">
      <c r="A43" s="4" t="inlineStr">
        <is>
          <t>Derivative liabilities, fair value</t>
        </is>
      </c>
      <c r="C43" s="5" t="n">
        <v>294</v>
      </c>
      <c r="D43" s="5" t="n">
        <v>399</v>
      </c>
    </row>
    <row r="44">
      <c r="A44" s="4" t="inlineStr">
        <is>
          <t>Indexed universal life embedded derivatives | Policyholder account balances</t>
        </is>
      </c>
    </row>
    <row r="45">
      <c r="A45" s="3" t="inlineStr">
        <is>
          <t>Derivative [Line Items]</t>
        </is>
      </c>
    </row>
    <row r="46">
      <c r="A46" s="4" t="inlineStr">
        <is>
          <t>Derivative liabilities, fair value</t>
        </is>
      </c>
      <c r="C46" s="5" t="n">
        <v>25</v>
      </c>
      <c r="D46" s="5" t="n">
        <v>26</v>
      </c>
    </row>
    <row r="47">
      <c r="A47" s="4" t="inlineStr">
        <is>
          <t>Designated As Hedging Instrument | Cash Flow Hedges</t>
        </is>
      </c>
    </row>
    <row r="48">
      <c r="A48" s="3" t="inlineStr">
        <is>
          <t>Derivative [Line Items]</t>
        </is>
      </c>
    </row>
    <row r="49">
      <c r="A49" s="4" t="inlineStr">
        <is>
          <t>Derivative assets, fair value</t>
        </is>
      </c>
      <c r="C49" s="5" t="n">
        <v>370</v>
      </c>
      <c r="D49" s="5" t="n">
        <v>469</v>
      </c>
    </row>
    <row r="50">
      <c r="A50" s="4" t="inlineStr">
        <is>
          <t>Derivative liabilities, fair value</t>
        </is>
      </c>
      <c r="C50" s="5" t="n">
        <v>26</v>
      </c>
      <c r="D50" s="5" t="n">
        <v>25</v>
      </c>
    </row>
    <row r="51">
      <c r="A51" s="4" t="inlineStr">
        <is>
          <t>Designated As Hedging Instrument | Cash Flow Hedges | Interest rate swaps | Other liabilities</t>
        </is>
      </c>
    </row>
    <row r="52">
      <c r="A52" s="3" t="inlineStr">
        <is>
          <t>Derivative [Line Items]</t>
        </is>
      </c>
    </row>
    <row r="53">
      <c r="A53" s="4" t="inlineStr">
        <is>
          <t>Derivative liabilities, fair value</t>
        </is>
      </c>
      <c r="C53" s="5" t="n">
        <v>26</v>
      </c>
      <c r="D53" s="5" t="n">
        <v>23</v>
      </c>
    </row>
    <row r="54">
      <c r="A54" s="4" t="inlineStr">
        <is>
          <t>Designated As Hedging Instrument | Cash Flow Hedges | Interest rate swaps | Other invested assets</t>
        </is>
      </c>
    </row>
    <row r="55">
      <c r="A55" s="3" t="inlineStr">
        <is>
          <t>Derivative [Line Items]</t>
        </is>
      </c>
    </row>
    <row r="56">
      <c r="A56" s="4" t="inlineStr">
        <is>
          <t>Derivative assets, fair value</t>
        </is>
      </c>
      <c r="C56" s="5" t="n">
        <v>364</v>
      </c>
      <c r="D56" s="5" t="n">
        <v>468</v>
      </c>
    </row>
    <row r="57">
      <c r="A57" s="4" t="inlineStr">
        <is>
          <t>Designated As Hedging Instrument | Cash Flow Hedges | Foreign currency swaps | Other liabilities</t>
        </is>
      </c>
    </row>
    <row r="58">
      <c r="A58" s="3" t="inlineStr">
        <is>
          <t>Derivative [Line Items]</t>
        </is>
      </c>
    </row>
    <row r="59">
      <c r="A59" s="4" t="inlineStr">
        <is>
          <t>Derivative liabilities, fair value</t>
        </is>
      </c>
      <c r="C59" s="5" t="n">
        <v>0</v>
      </c>
      <c r="D59" s="5" t="n">
        <v>2</v>
      </c>
    </row>
    <row r="60">
      <c r="A60" s="4" t="inlineStr">
        <is>
          <t>Designated As Hedging Instrument | Cash Flow Hedges | Foreign currency swaps | Other invested assets</t>
        </is>
      </c>
    </row>
    <row r="61">
      <c r="A61" s="3" t="inlineStr">
        <is>
          <t>Derivative [Line Items]</t>
        </is>
      </c>
    </row>
    <row r="62">
      <c r="A62" s="4" t="inlineStr">
        <is>
          <t>Derivative assets, fair value</t>
        </is>
      </c>
      <c r="C62" s="5" t="n">
        <v>6</v>
      </c>
      <c r="D62" s="5" t="n">
        <v>1</v>
      </c>
    </row>
    <row r="63">
      <c r="A63" s="4" t="inlineStr">
        <is>
          <t>Derivatives not designated as hedges</t>
        </is>
      </c>
    </row>
    <row r="64">
      <c r="A64" s="3" t="inlineStr">
        <is>
          <t>Derivative [Line Items]</t>
        </is>
      </c>
    </row>
    <row r="65">
      <c r="A65" s="4" t="inlineStr">
        <is>
          <t>Derivative assets, fair value</t>
        </is>
      </c>
      <c r="C65" s="5" t="n">
        <v>63</v>
      </c>
      <c r="D65" s="5" t="n">
        <v>131</v>
      </c>
    </row>
    <row r="66">
      <c r="A66" s="4" t="inlineStr">
        <is>
          <t>Derivative liabilities, fair value</t>
        </is>
      </c>
      <c r="C66" s="5" t="n">
        <v>590</v>
      </c>
      <c r="D66" s="5" t="n">
        <v>805</v>
      </c>
    </row>
    <row r="67">
      <c r="A67" s="4" t="inlineStr">
        <is>
          <t>Derivatives not designated as hedges | Equity index options | Other liabilities</t>
        </is>
      </c>
    </row>
    <row r="68">
      <c r="A68" s="3" t="inlineStr">
        <is>
          <t>Derivative [Line Items]</t>
        </is>
      </c>
    </row>
    <row r="69">
      <c r="A69" s="4" t="inlineStr">
        <is>
          <t>Derivative liabilities, fair value</t>
        </is>
      </c>
      <c r="C69" s="5" t="n">
        <v>0</v>
      </c>
      <c r="D69" s="5" t="n">
        <v>0</v>
      </c>
    </row>
    <row r="70">
      <c r="A70" s="4" t="inlineStr">
        <is>
          <t>Derivatives not designated as hedges | Equity index options | Other invested assets</t>
        </is>
      </c>
    </row>
    <row r="71">
      <c r="A71" s="3" t="inlineStr">
        <is>
          <t>Derivative [Line Items]</t>
        </is>
      </c>
    </row>
    <row r="72">
      <c r="A72" s="4" t="inlineStr">
        <is>
          <t>Derivative assets, fair value</t>
        </is>
      </c>
      <c r="C72" s="5" t="n">
        <v>42</v>
      </c>
      <c r="D72" s="5" t="n">
        <v>63</v>
      </c>
    </row>
    <row r="73">
      <c r="A73" s="4" t="inlineStr">
        <is>
          <t>Derivatives not designated as hedges | Financial futures | Other liabilities</t>
        </is>
      </c>
    </row>
    <row r="74">
      <c r="A74" s="3" t="inlineStr">
        <is>
          <t>Derivative [Line Items]</t>
        </is>
      </c>
    </row>
    <row r="75">
      <c r="A75" s="4" t="inlineStr">
        <is>
          <t>Derivative liabilities, fair value</t>
        </is>
      </c>
      <c r="C75" s="5" t="n">
        <v>0</v>
      </c>
      <c r="D75" s="5" t="n">
        <v>0</v>
      </c>
    </row>
    <row r="76">
      <c r="A76" s="4" t="inlineStr">
        <is>
          <t>Derivatives not designated as hedges | Financial futures | Other invested assets</t>
        </is>
      </c>
    </row>
    <row r="77">
      <c r="A77" s="3" t="inlineStr">
        <is>
          <t>Derivative [Line Items]</t>
        </is>
      </c>
    </row>
    <row r="78">
      <c r="A78" s="4" t="inlineStr">
        <is>
          <t>Derivative assets, fair value</t>
        </is>
      </c>
      <c r="C78" s="5" t="n">
        <v>0</v>
      </c>
      <c r="D78" s="5" t="n">
        <v>0</v>
      </c>
    </row>
    <row r="79">
      <c r="A79" s="4" t="inlineStr">
        <is>
          <t>Derivatives not designated as hedges | Other foreign currency contracts | Other liabilities</t>
        </is>
      </c>
    </row>
    <row r="80">
      <c r="A80" s="3" t="inlineStr">
        <is>
          <t>Derivative [Line Items]</t>
        </is>
      </c>
    </row>
    <row r="81">
      <c r="A81" s="4" t="inlineStr">
        <is>
          <t>Derivative liabilities, fair value</t>
        </is>
      </c>
      <c r="C81" s="5" t="n">
        <v>0</v>
      </c>
      <c r="D81" s="5" t="n">
        <v>1</v>
      </c>
    </row>
    <row r="82">
      <c r="A82" s="4" t="inlineStr">
        <is>
          <t>Derivatives not designated as hedges | Other foreign currency contracts | Other invested assets</t>
        </is>
      </c>
    </row>
    <row r="83">
      <c r="A83" s="3" t="inlineStr">
        <is>
          <t>Derivative [Line Items]</t>
        </is>
      </c>
    </row>
    <row r="84">
      <c r="A84" s="4" t="inlineStr">
        <is>
          <t>Derivative assets, fair value</t>
        </is>
      </c>
      <c r="C84" s="5" t="n">
        <v>2</v>
      </c>
      <c r="D84" s="5" t="n">
        <v>42</v>
      </c>
    </row>
    <row r="85">
      <c r="A85" s="4" t="inlineStr">
        <is>
          <t>Derivatives not designated as hedges | GMWB embedded derivatives | Policyholder account balances</t>
        </is>
      </c>
    </row>
    <row r="86">
      <c r="A86" s="3" t="inlineStr">
        <is>
          <t>Derivative [Line Items]</t>
        </is>
      </c>
    </row>
    <row r="87">
      <c r="A87" s="4" t="inlineStr">
        <is>
          <t>Derivative liabilities, fair value</t>
        </is>
      </c>
      <c r="B87" s="4" t="inlineStr">
        <is>
          <t>[1]</t>
        </is>
      </c>
      <c r="C87" s="5" t="n">
        <v>271</v>
      </c>
      <c r="D87" s="5" t="n">
        <v>379</v>
      </c>
    </row>
    <row r="88">
      <c r="A88" s="4" t="inlineStr">
        <is>
          <t>Derivatives not designated as hedges | GMWB embedded derivatives | Reinsurance recoverable</t>
        </is>
      </c>
    </row>
    <row r="89">
      <c r="A89" s="3" t="inlineStr">
        <is>
          <t>Derivative [Line Items]</t>
        </is>
      </c>
    </row>
    <row r="90">
      <c r="A90" s="4" t="inlineStr">
        <is>
          <t>Derivative assets, fair value</t>
        </is>
      </c>
      <c r="B90" s="4" t="inlineStr">
        <is>
          <t>[2]</t>
        </is>
      </c>
      <c r="C90" s="5" t="n">
        <v>19</v>
      </c>
      <c r="D90" s="5" t="n">
        <v>26</v>
      </c>
    </row>
    <row r="91">
      <c r="A91" s="4" t="inlineStr">
        <is>
          <t>Derivatives not designated as hedges | Fixed index annuity embedded derivatives | Policyholder account balances</t>
        </is>
      </c>
    </row>
    <row r="92">
      <c r="A92" s="3" t="inlineStr">
        <is>
          <t>Derivative [Line Items]</t>
        </is>
      </c>
    </row>
    <row r="93">
      <c r="A93" s="4" t="inlineStr">
        <is>
          <t>Derivative liabilities, fair value</t>
        </is>
      </c>
      <c r="B93" s="4" t="inlineStr">
        <is>
          <t>[3]</t>
        </is>
      </c>
      <c r="C93" s="5" t="n">
        <v>294</v>
      </c>
      <c r="D93" s="5" t="n">
        <v>399</v>
      </c>
    </row>
    <row r="94">
      <c r="A94" s="4" t="inlineStr">
        <is>
          <t>Derivatives not designated as hedges | Fixed index annuity embedded derivatives | Other assets</t>
        </is>
      </c>
    </row>
    <row r="95">
      <c r="A95" s="3" t="inlineStr">
        <is>
          <t>Derivative [Line Items]</t>
        </is>
      </c>
    </row>
    <row r="96">
      <c r="A96" s="4" t="inlineStr">
        <is>
          <t>Derivative assets, fair value</t>
        </is>
      </c>
      <c r="C96" s="5" t="n">
        <v>0</v>
      </c>
      <c r="D96" s="5" t="n">
        <v>0</v>
      </c>
    </row>
    <row r="97">
      <c r="A97" s="4" t="inlineStr">
        <is>
          <t>Derivatives not designated as hedges | Indexed universal life embedded derivatives | Policyholder account balances</t>
        </is>
      </c>
    </row>
    <row r="98">
      <c r="A98" s="3" t="inlineStr">
        <is>
          <t>Derivative [Line Items]</t>
        </is>
      </c>
    </row>
    <row r="99">
      <c r="A99" s="4" t="inlineStr">
        <is>
          <t>Derivative liabilities, fair value</t>
        </is>
      </c>
      <c r="B99" s="4" t="inlineStr">
        <is>
          <t>[4]</t>
        </is>
      </c>
      <c r="C99" s="5" t="n">
        <v>25</v>
      </c>
      <c r="D99" s="5" t="n">
        <v>26</v>
      </c>
    </row>
    <row r="100">
      <c r="A100" s="4" t="inlineStr">
        <is>
          <t>Derivatives not designated as hedges | Indexed universal life embedded derivatives | Reinsurance recoverable</t>
        </is>
      </c>
    </row>
    <row r="101">
      <c r="A101" s="3" t="inlineStr">
        <is>
          <t>Derivative [Line Items]</t>
        </is>
      </c>
    </row>
    <row r="102">
      <c r="A102" s="4" t="inlineStr">
        <is>
          <t>Derivative assets, fair value</t>
        </is>
      </c>
      <c r="C102" s="6" t="n">
        <v>0</v>
      </c>
      <c r="D102" s="6" t="n">
        <v>0</v>
      </c>
    </row>
    <row r="103"/>
    <row r="104">
      <c r="A104" s="4" t="inlineStr">
        <is>
          <t>[1]</t>
        </is>
      </c>
      <c r="B104" s="4" t="inlineStr">
        <is>
          <t>Represents the embedded derivatives associated with our GMWB liabilities, excluding the impact of reinsurance.</t>
        </is>
      </c>
    </row>
    <row r="105">
      <c r="A105" s="4" t="inlineStr">
        <is>
          <t>[2]</t>
        </is>
      </c>
      <c r="B105" s="4" t="inlineStr">
        <is>
          <t>Represents embedded derivatives associated with the reinsured portion of our GMWB liabilities.</t>
        </is>
      </c>
    </row>
    <row r="106">
      <c r="A106" s="4" t="inlineStr">
        <is>
          <t>[3]</t>
        </is>
      </c>
      <c r="B106" s="4" t="inlineStr">
        <is>
          <t>Represents the embedded derivatives associated with our fixed index annuity liabilities.</t>
        </is>
      </c>
    </row>
    <row r="107">
      <c r="A107" s="4" t="inlineStr">
        <is>
          <t>[4]</t>
        </is>
      </c>
      <c r="B107" s="4" t="inlineStr">
        <is>
          <t>Represents the embedded derivatives associated with our indexed universal life liabilities.</t>
        </is>
      </c>
    </row>
  </sheetData>
  <mergeCells count="6">
    <mergeCell ref="A1:B1"/>
    <mergeCell ref="A103:C103"/>
    <mergeCell ref="B104:C104"/>
    <mergeCell ref="B105:C105"/>
    <mergeCell ref="B106:C106"/>
    <mergeCell ref="B107:C10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9" customWidth="1" min="2" max="2"/>
  </cols>
  <sheetData>
    <row r="1">
      <c r="A1" s="1" t="inlineStr">
        <is>
          <t>Activity Associated with Derivative Instruments (Detail) $ in Millions</t>
        </is>
      </c>
      <c r="B1" s="2" t="inlineStr">
        <is>
          <t>12 Months Ended</t>
        </is>
      </c>
    </row>
    <row r="2">
      <c r="B2" s="2" t="inlineStr">
        <is>
          <t>Dec. 31, 2021USD ($)Policies</t>
        </is>
      </c>
    </row>
    <row r="3">
      <c r="A3" s="3" t="inlineStr">
        <is>
          <t>Derivative [Line Items]</t>
        </is>
      </c>
    </row>
    <row r="4">
      <c r="A4" s="4" t="inlineStr">
        <is>
          <t>Notional amount, beginning balance</t>
        </is>
      </c>
      <c r="B4" s="6" t="n">
        <v>17269</v>
      </c>
    </row>
    <row r="5">
      <c r="A5" s="4" t="inlineStr">
        <is>
          <t>Additions</t>
        </is>
      </c>
      <c r="B5" s="5" t="n">
        <v>5350</v>
      </c>
    </row>
    <row r="6">
      <c r="A6" s="4" t="inlineStr">
        <is>
          <t>Maturities/ terminations</t>
        </is>
      </c>
      <c r="B6" s="5" t="n">
        <v>-12364</v>
      </c>
    </row>
    <row r="7">
      <c r="A7" s="4" t="inlineStr">
        <is>
          <t>Notional amount, ending balance</t>
        </is>
      </c>
      <c r="B7" s="5" t="n">
        <v>10255</v>
      </c>
    </row>
    <row r="8">
      <c r="A8" s="4" t="inlineStr">
        <is>
          <t>Designated As Hedging Instrument</t>
        </is>
      </c>
    </row>
    <row r="9">
      <c r="A9" s="3" t="inlineStr">
        <is>
          <t>Derivative [Line Items]</t>
        </is>
      </c>
    </row>
    <row r="10">
      <c r="A10" s="4" t="inlineStr">
        <is>
          <t>Notional amount, beginning balance</t>
        </is>
      </c>
      <c r="B10" s="5" t="n">
        <v>8305</v>
      </c>
    </row>
    <row r="11">
      <c r="A11" s="4" t="inlineStr">
        <is>
          <t>Additions</t>
        </is>
      </c>
      <c r="B11" s="5" t="n">
        <v>0</v>
      </c>
    </row>
    <row r="12">
      <c r="A12" s="4" t="inlineStr">
        <is>
          <t>Maturities/ terminations</t>
        </is>
      </c>
      <c r="B12" s="5" t="n">
        <v>-525</v>
      </c>
    </row>
    <row r="13">
      <c r="A13" s="4" t="inlineStr">
        <is>
          <t>Notional amount, ending balance</t>
        </is>
      </c>
      <c r="B13" s="5" t="n">
        <v>7780</v>
      </c>
    </row>
    <row r="14">
      <c r="A14" s="4" t="inlineStr">
        <is>
          <t>Designated As Hedging Instrument | Cash Flow Hedges</t>
        </is>
      </c>
    </row>
    <row r="15">
      <c r="A15" s="3" t="inlineStr">
        <is>
          <t>Derivative [Line Items]</t>
        </is>
      </c>
    </row>
    <row r="16">
      <c r="A16" s="4" t="inlineStr">
        <is>
          <t>Notional amount, beginning balance</t>
        </is>
      </c>
      <c r="B16" s="5" t="n">
        <v>8305</v>
      </c>
    </row>
    <row r="17">
      <c r="A17" s="4" t="inlineStr">
        <is>
          <t>Additions</t>
        </is>
      </c>
      <c r="B17" s="5" t="n">
        <v>0</v>
      </c>
    </row>
    <row r="18">
      <c r="A18" s="4" t="inlineStr">
        <is>
          <t>Maturities/ terminations</t>
        </is>
      </c>
      <c r="B18" s="5" t="n">
        <v>-525</v>
      </c>
    </row>
    <row r="19">
      <c r="A19" s="4" t="inlineStr">
        <is>
          <t>Notional amount, ending balance</t>
        </is>
      </c>
      <c r="B19" s="5" t="n">
        <v>7780</v>
      </c>
    </row>
    <row r="20">
      <c r="A20" s="4" t="inlineStr">
        <is>
          <t>Designated As Hedging Instrument | Cash Flow Hedges | Interest rate swaps</t>
        </is>
      </c>
    </row>
    <row r="21">
      <c r="A21" s="3" t="inlineStr">
        <is>
          <t>Derivative [Line Items]</t>
        </is>
      </c>
    </row>
    <row r="22">
      <c r="A22" s="4" t="inlineStr">
        <is>
          <t>Notional amount, beginning balance</t>
        </is>
      </c>
      <c r="B22" s="5" t="n">
        <v>8178</v>
      </c>
    </row>
    <row r="23">
      <c r="A23" s="4" t="inlineStr">
        <is>
          <t>Additions</t>
        </is>
      </c>
      <c r="B23" s="5" t="n">
        <v>0</v>
      </c>
    </row>
    <row r="24">
      <c r="A24" s="4" t="inlineStr">
        <is>
          <t>Maturities/ terminations</t>
        </is>
      </c>
      <c r="B24" s="5" t="n">
        <v>-525</v>
      </c>
    </row>
    <row r="25">
      <c r="A25" s="4" t="inlineStr">
        <is>
          <t>Notional amount, ending balance</t>
        </is>
      </c>
      <c r="B25" s="5" t="n">
        <v>7653</v>
      </c>
    </row>
    <row r="26">
      <c r="A26" s="4" t="inlineStr">
        <is>
          <t>Designated As Hedging Instrument | Cash Flow Hedges | Foreign currency swaps</t>
        </is>
      </c>
    </row>
    <row r="27">
      <c r="A27" s="3" t="inlineStr">
        <is>
          <t>Derivative [Line Items]</t>
        </is>
      </c>
    </row>
    <row r="28">
      <c r="A28" s="4" t="inlineStr">
        <is>
          <t>Notional amount, beginning balance</t>
        </is>
      </c>
      <c r="B28" s="5" t="n">
        <v>127</v>
      </c>
    </row>
    <row r="29">
      <c r="A29" s="4" t="inlineStr">
        <is>
          <t>Additions</t>
        </is>
      </c>
      <c r="B29" s="5" t="n">
        <v>0</v>
      </c>
    </row>
    <row r="30">
      <c r="A30" s="4" t="inlineStr">
        <is>
          <t>Maturities/ terminations</t>
        </is>
      </c>
      <c r="B30" s="5" t="n">
        <v>0</v>
      </c>
    </row>
    <row r="31">
      <c r="A31" s="4" t="inlineStr">
        <is>
          <t>Notional amount, ending balance</t>
        </is>
      </c>
      <c r="B31" s="5" t="n">
        <v>127</v>
      </c>
    </row>
    <row r="32">
      <c r="A32" s="4" t="inlineStr">
        <is>
          <t>Derivatives not designated as hedges</t>
        </is>
      </c>
    </row>
    <row r="33">
      <c r="A33" s="3" t="inlineStr">
        <is>
          <t>Derivative [Line Items]</t>
        </is>
      </c>
    </row>
    <row r="34">
      <c r="A34" s="4" t="inlineStr">
        <is>
          <t>Notional amount, beginning balance</t>
        </is>
      </c>
      <c r="B34" s="5" t="n">
        <v>8964</v>
      </c>
    </row>
    <row r="35">
      <c r="A35" s="4" t="inlineStr">
        <is>
          <t>Additions</t>
        </is>
      </c>
      <c r="B35" s="5" t="n">
        <v>5350</v>
      </c>
    </row>
    <row r="36">
      <c r="A36" s="4" t="inlineStr">
        <is>
          <t>Maturities/ terminations</t>
        </is>
      </c>
      <c r="B36" s="5" t="n">
        <v>-11839</v>
      </c>
    </row>
    <row r="37">
      <c r="A37" s="4" t="inlineStr">
        <is>
          <t>Notional amount, ending balance</t>
        </is>
      </c>
      <c r="B37" s="5" t="n">
        <v>2475</v>
      </c>
    </row>
    <row r="38">
      <c r="A38" s="4" t="inlineStr">
        <is>
          <t>Derivatives not designated as hedges | Interest rate swaps</t>
        </is>
      </c>
    </row>
    <row r="39">
      <c r="A39" s="3" t="inlineStr">
        <is>
          <t>Derivative [Line Items]</t>
        </is>
      </c>
    </row>
    <row r="40">
      <c r="A40" s="4" t="inlineStr">
        <is>
          <t>Notional amount, beginning balance</t>
        </is>
      </c>
      <c r="B40" s="5" t="n">
        <v>4674</v>
      </c>
    </row>
    <row r="41">
      <c r="A41" s="4" t="inlineStr">
        <is>
          <t>Additions</t>
        </is>
      </c>
      <c r="B41" s="5" t="n">
        <v>0</v>
      </c>
    </row>
    <row r="42">
      <c r="A42" s="4" t="inlineStr">
        <is>
          <t>Maturities/ terminations</t>
        </is>
      </c>
      <c r="B42" s="5" t="n">
        <v>-4674</v>
      </c>
    </row>
    <row r="43">
      <c r="A43" s="4" t="inlineStr">
        <is>
          <t>Notional amount, ending balance</t>
        </is>
      </c>
      <c r="B43" s="5" t="n">
        <v>0</v>
      </c>
    </row>
    <row r="44">
      <c r="A44" s="4" t="inlineStr">
        <is>
          <t>Derivatives not designated as hedges | Equity index options</t>
        </is>
      </c>
    </row>
    <row r="45">
      <c r="A45" s="3" t="inlineStr">
        <is>
          <t>Derivative [Line Items]</t>
        </is>
      </c>
    </row>
    <row r="46">
      <c r="A46" s="4" t="inlineStr">
        <is>
          <t>Notional amount, beginning balance</t>
        </is>
      </c>
      <c r="B46" s="5" t="n">
        <v>2000</v>
      </c>
    </row>
    <row r="47">
      <c r="A47" s="4" t="inlineStr">
        <is>
          <t>Additions</t>
        </is>
      </c>
      <c r="B47" s="5" t="n">
        <v>1438</v>
      </c>
    </row>
    <row r="48">
      <c r="A48" s="4" t="inlineStr">
        <is>
          <t>Maturities/ terminations</t>
        </is>
      </c>
      <c r="B48" s="5" t="n">
        <v>-1992</v>
      </c>
    </row>
    <row r="49">
      <c r="A49" s="4" t="inlineStr">
        <is>
          <t>Notional amount, ending balance</t>
        </is>
      </c>
      <c r="B49" s="5" t="n">
        <v>1446</v>
      </c>
    </row>
    <row r="50">
      <c r="A50" s="4" t="inlineStr">
        <is>
          <t>Derivatives not designated as hedges | Financial futures</t>
        </is>
      </c>
    </row>
    <row r="51">
      <c r="A51" s="3" t="inlineStr">
        <is>
          <t>Derivative [Line Items]</t>
        </is>
      </c>
    </row>
    <row r="52">
      <c r="A52" s="4" t="inlineStr">
        <is>
          <t>Notional amount, beginning balance</t>
        </is>
      </c>
      <c r="B52" s="5" t="n">
        <v>1104</v>
      </c>
    </row>
    <row r="53">
      <c r="A53" s="4" t="inlineStr">
        <is>
          <t>Additions</t>
        </is>
      </c>
      <c r="B53" s="5" t="n">
        <v>3887</v>
      </c>
    </row>
    <row r="54">
      <c r="A54" s="4" t="inlineStr">
        <is>
          <t>Maturities/ terminations</t>
        </is>
      </c>
      <c r="B54" s="5" t="n">
        <v>-4045</v>
      </c>
    </row>
    <row r="55">
      <c r="A55" s="4" t="inlineStr">
        <is>
          <t>Notional amount, ending balance</t>
        </is>
      </c>
      <c r="B55" s="5" t="n">
        <v>946</v>
      </c>
    </row>
    <row r="56">
      <c r="A56" s="4" t="inlineStr">
        <is>
          <t>Derivatives not designated as hedges | Other foreign currency contracts</t>
        </is>
      </c>
    </row>
    <row r="57">
      <c r="A57" s="3" t="inlineStr">
        <is>
          <t>Derivative [Line Items]</t>
        </is>
      </c>
    </row>
    <row r="58">
      <c r="A58" s="4" t="inlineStr">
        <is>
          <t>Notional amount, beginning balance</t>
        </is>
      </c>
      <c r="B58" s="5" t="n">
        <v>1186</v>
      </c>
    </row>
    <row r="59">
      <c r="A59" s="4" t="inlineStr">
        <is>
          <t>Additions</t>
        </is>
      </c>
      <c r="B59" s="5" t="n">
        <v>25</v>
      </c>
    </row>
    <row r="60">
      <c r="A60" s="4" t="inlineStr">
        <is>
          <t>Maturities/ terminations</t>
        </is>
      </c>
      <c r="B60" s="5" t="n">
        <v>-1128</v>
      </c>
    </row>
    <row r="61">
      <c r="A61" s="4" t="inlineStr">
        <is>
          <t>Notional amount, ending balance</t>
        </is>
      </c>
      <c r="B61" s="6" t="n">
        <v>83</v>
      </c>
    </row>
    <row r="62">
      <c r="A62" s="4" t="inlineStr">
        <is>
          <t>Derivatives not designated as hedges | GMWB embedded derivatives</t>
        </is>
      </c>
    </row>
    <row r="63">
      <c r="A63" s="3" t="inlineStr">
        <is>
          <t>Derivative [Line Items]</t>
        </is>
      </c>
    </row>
    <row r="64">
      <c r="A64" s="4" t="inlineStr">
        <is>
          <t>Notional amount, beginning balance | Policies</t>
        </is>
      </c>
      <c r="B64" s="5" t="n">
        <v>23713</v>
      </c>
    </row>
    <row r="65">
      <c r="A65" s="4" t="inlineStr">
        <is>
          <t>Additions | Policies</t>
        </is>
      </c>
      <c r="B65" s="5" t="n">
        <v>0</v>
      </c>
    </row>
    <row r="66">
      <c r="A66" s="4" t="inlineStr">
        <is>
          <t>Maturities/ terminations | Policies</t>
        </is>
      </c>
      <c r="B66" s="5" t="n">
        <v>-1909</v>
      </c>
    </row>
    <row r="67">
      <c r="A67" s="4" t="inlineStr">
        <is>
          <t>Notional amount, ending balance | Policies</t>
        </is>
      </c>
      <c r="B67" s="5" t="n">
        <v>21804</v>
      </c>
    </row>
    <row r="68">
      <c r="A68" s="4" t="inlineStr">
        <is>
          <t>Derivatives not designated as hedges | Fixed index annuity embedded derivatives</t>
        </is>
      </c>
    </row>
    <row r="69">
      <c r="A69" s="3" t="inlineStr">
        <is>
          <t>Derivative [Line Items]</t>
        </is>
      </c>
    </row>
    <row r="70">
      <c r="A70" s="4" t="inlineStr">
        <is>
          <t>Notional amount, beginning balance | Policies</t>
        </is>
      </c>
      <c r="B70" s="5" t="n">
        <v>12778</v>
      </c>
    </row>
    <row r="71">
      <c r="A71" s="4" t="inlineStr">
        <is>
          <t>Additions | Policies</t>
        </is>
      </c>
      <c r="B71" s="5" t="n">
        <v>0</v>
      </c>
    </row>
    <row r="72">
      <c r="A72" s="4" t="inlineStr">
        <is>
          <t>Maturities/ terminations | Policies</t>
        </is>
      </c>
      <c r="B72" s="5" t="n">
        <v>-3434</v>
      </c>
    </row>
    <row r="73">
      <c r="A73" s="4" t="inlineStr">
        <is>
          <t>Notional amount, ending balance | Policies</t>
        </is>
      </c>
      <c r="B73" s="5" t="n">
        <v>9344</v>
      </c>
    </row>
    <row r="74">
      <c r="A74" s="4" t="inlineStr">
        <is>
          <t>Derivatives not designated as hedges | Indexed universal life embedded derivatives</t>
        </is>
      </c>
    </row>
    <row r="75">
      <c r="A75" s="3" t="inlineStr">
        <is>
          <t>Derivative [Line Items]</t>
        </is>
      </c>
    </row>
    <row r="76">
      <c r="A76" s="4" t="inlineStr">
        <is>
          <t>Notional amount, beginning balance | Policies</t>
        </is>
      </c>
      <c r="B76" s="5" t="n">
        <v>842</v>
      </c>
    </row>
    <row r="77">
      <c r="A77" s="4" t="inlineStr">
        <is>
          <t>Additions | Policies</t>
        </is>
      </c>
      <c r="B77" s="5" t="n">
        <v>0</v>
      </c>
    </row>
    <row r="78">
      <c r="A78" s="4" t="inlineStr">
        <is>
          <t>Maturities/ terminations | Policies</t>
        </is>
      </c>
      <c r="B78" s="5" t="n">
        <v>-36</v>
      </c>
    </row>
    <row r="79">
      <c r="A79" s="4" t="inlineStr">
        <is>
          <t>Notional amount, ending balance | Policies</t>
        </is>
      </c>
      <c r="B79" s="5" t="n">
        <v>8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Tax Income (Loss) Effects of Cash Flow Hedges (Detail) - Cash Flow Hedge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Gain (loss) recognized in OCI</t>
        </is>
      </c>
      <c r="B4" s="6" t="n">
        <v>-57</v>
      </c>
      <c r="C4" s="6" t="n">
        <v>439</v>
      </c>
      <c r="D4" s="6" t="n">
        <v>418</v>
      </c>
    </row>
    <row r="5">
      <c r="A5" s="4" t="inlineStr">
        <is>
          <t>Gain (loss) reclassified into net income from OCI</t>
        </is>
      </c>
      <c r="B5" s="5" t="n">
        <v>217</v>
      </c>
      <c r="C5" s="5" t="n">
        <v>208</v>
      </c>
      <c r="D5" s="5" t="n">
        <v>170</v>
      </c>
    </row>
    <row r="6">
      <c r="A6" s="4" t="inlineStr">
        <is>
          <t>Gain (loss) recognized in net income (loss)</t>
        </is>
      </c>
      <c r="B6" s="5" t="n">
        <v>0</v>
      </c>
      <c r="C6" s="5" t="n">
        <v>0</v>
      </c>
      <c r="D6" s="5" t="n">
        <v>2</v>
      </c>
    </row>
    <row r="7">
      <c r="A7" s="4" t="inlineStr">
        <is>
          <t>Interest Rate Swaps Hedging Assets | Net Investment Income</t>
        </is>
      </c>
    </row>
    <row r="8">
      <c r="A8" s="3" t="inlineStr">
        <is>
          <t>Derivative Instruments and Hedging Activities Disclosures [Line Items]</t>
        </is>
      </c>
    </row>
    <row r="9">
      <c r="A9" s="4" t="inlineStr">
        <is>
          <t>Gain (loss) recognized in OCI</t>
        </is>
      </c>
      <c r="B9" s="5" t="n">
        <v>-100</v>
      </c>
      <c r="C9" s="5" t="n">
        <v>482</v>
      </c>
      <c r="D9" s="5" t="n">
        <v>456</v>
      </c>
    </row>
    <row r="10">
      <c r="A10" s="4" t="inlineStr">
        <is>
          <t>Gain (loss) reclassified into net income from OCI</t>
        </is>
      </c>
      <c r="B10" s="5" t="n">
        <v>217</v>
      </c>
      <c r="C10" s="5" t="n">
        <v>196</v>
      </c>
      <c r="D10" s="5" t="n">
        <v>164</v>
      </c>
    </row>
    <row r="11">
      <c r="A11" s="4" t="inlineStr">
        <is>
          <t>Interest Rate Swaps Hedging Assets | Net Investment Gains (Losses)</t>
        </is>
      </c>
    </row>
    <row r="12">
      <c r="A12" s="3" t="inlineStr">
        <is>
          <t>Derivative Instruments and Hedging Activities Disclosures [Line Items]</t>
        </is>
      </c>
    </row>
    <row r="13">
      <c r="A13" s="4" t="inlineStr">
        <is>
          <t>Gain (loss) recognized in OCI</t>
        </is>
      </c>
      <c r="B13" s="5" t="n">
        <v>0</v>
      </c>
      <c r="C13" s="5" t="n">
        <v>0</v>
      </c>
      <c r="D13" s="5" t="n">
        <v>0</v>
      </c>
    </row>
    <row r="14">
      <c r="A14" s="4" t="inlineStr">
        <is>
          <t>Gain (loss) reclassified into net income from OCI</t>
        </is>
      </c>
      <c r="B14" s="5" t="n">
        <v>1</v>
      </c>
      <c r="C14" s="5" t="n">
        <v>12</v>
      </c>
      <c r="D14" s="5" t="n">
        <v>6</v>
      </c>
    </row>
    <row r="15">
      <c r="A15" s="4" t="inlineStr">
        <is>
          <t>Gain (loss) recognized in net income (loss)</t>
        </is>
      </c>
      <c r="B15" s="5" t="n">
        <v>0</v>
      </c>
      <c r="C15" s="5" t="n">
        <v>0</v>
      </c>
      <c r="D15" s="5" t="n">
        <v>0</v>
      </c>
    </row>
    <row r="16">
      <c r="A16" s="4" t="inlineStr">
        <is>
          <t>Interest Rate Swaps Hedging Liabilities | Interest Expense</t>
        </is>
      </c>
    </row>
    <row r="17">
      <c r="A17" s="3" t="inlineStr">
        <is>
          <t>Derivative Instruments and Hedging Activities Disclosures [Line Items]</t>
        </is>
      </c>
    </row>
    <row r="18">
      <c r="A18" s="4" t="inlineStr">
        <is>
          <t>Gain (loss) recognized in OCI</t>
        </is>
      </c>
      <c r="B18" s="5" t="n">
        <v>36</v>
      </c>
      <c r="C18" s="5" t="n">
        <v>-38</v>
      </c>
      <c r="D18" s="5" t="n">
        <v>-36</v>
      </c>
    </row>
    <row r="19">
      <c r="A19" s="4" t="inlineStr">
        <is>
          <t>Gain (loss) reclassified into net income from OCI</t>
        </is>
      </c>
      <c r="B19" s="5" t="n">
        <v>-1</v>
      </c>
      <c r="C19" s="5" t="n">
        <v>0</v>
      </c>
      <c r="D19" s="5" t="n">
        <v>0</v>
      </c>
    </row>
    <row r="20">
      <c r="A20" s="4" t="inlineStr">
        <is>
          <t>Interest Rate Swaps Hedging Liabilities | Net Investment Gains (Losses)</t>
        </is>
      </c>
    </row>
    <row r="21">
      <c r="A21" s="3" t="inlineStr">
        <is>
          <t>Derivative Instruments and Hedging Activities Disclosures [Line Items]</t>
        </is>
      </c>
    </row>
    <row r="22">
      <c r="A22" s="4" t="inlineStr">
        <is>
          <t>Gain (loss) recognized in net income (loss)</t>
        </is>
      </c>
      <c r="B22" s="5" t="n">
        <v>0</v>
      </c>
      <c r="C22" s="5" t="n">
        <v>0</v>
      </c>
      <c r="D22" s="5" t="n">
        <v>0</v>
      </c>
    </row>
    <row r="23">
      <c r="A23" s="4" t="inlineStr">
        <is>
          <t>Foreign currency swaps | Net Investment Income</t>
        </is>
      </c>
    </row>
    <row r="24">
      <c r="A24" s="3" t="inlineStr">
        <is>
          <t>Derivative Instruments and Hedging Activities Disclosures [Line Items]</t>
        </is>
      </c>
    </row>
    <row r="25">
      <c r="A25" s="4" t="inlineStr">
        <is>
          <t>Gain (loss) recognized in OCI</t>
        </is>
      </c>
      <c r="B25" s="5" t="n">
        <v>7</v>
      </c>
      <c r="C25" s="5" t="n">
        <v>-5</v>
      </c>
      <c r="D25" s="5" t="n">
        <v>-2</v>
      </c>
    </row>
    <row r="26">
      <c r="A26" s="4" t="inlineStr">
        <is>
          <t>Gain (loss) reclassified into net income from OCI</t>
        </is>
      </c>
      <c r="B26" s="5" t="n">
        <v>0</v>
      </c>
      <c r="C26" s="5" t="n">
        <v>0</v>
      </c>
      <c r="D26" s="5" t="n">
        <v>0</v>
      </c>
    </row>
    <row r="27">
      <c r="A27" s="4" t="inlineStr">
        <is>
          <t>Foreign currency swaps | Net Investment Gains (Losses)</t>
        </is>
      </c>
    </row>
    <row r="28">
      <c r="A28" s="3" t="inlineStr">
        <is>
          <t>Derivative Instruments and Hedging Activities Disclosures [Line Items]</t>
        </is>
      </c>
    </row>
    <row r="29">
      <c r="A29" s="4" t="inlineStr">
        <is>
          <t>Gain (loss) recognized in net income (loss)</t>
        </is>
      </c>
      <c r="B29" s="6" t="n">
        <v>0</v>
      </c>
      <c r="C29" s="6" t="n">
        <v>0</v>
      </c>
      <c r="D29" s="5" t="n">
        <v>0</v>
      </c>
    </row>
    <row r="30">
      <c r="A30" s="4" t="inlineStr">
        <is>
          <t>Foreign currency swaps | Net Investment Gains (Losses)</t>
        </is>
      </c>
    </row>
    <row r="31">
      <c r="A31" s="3" t="inlineStr">
        <is>
          <t>Derivative Instruments and Hedging Activities Disclosures [Line Items]</t>
        </is>
      </c>
    </row>
    <row r="32">
      <c r="A32" s="4" t="inlineStr">
        <is>
          <t>Gain (loss) recognized in OCI</t>
        </is>
      </c>
      <c r="D32" s="5" t="n">
        <v>0</v>
      </c>
    </row>
    <row r="33">
      <c r="A33" s="4" t="inlineStr">
        <is>
          <t>Gain (loss) reclassified into net income from OCI</t>
        </is>
      </c>
      <c r="D33" s="5" t="n">
        <v>0</v>
      </c>
    </row>
    <row r="34">
      <c r="A34" s="4" t="inlineStr">
        <is>
          <t>Gain (loss) recognized in net income (loss)</t>
        </is>
      </c>
      <c r="D34" s="6" t="n">
        <v>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urrent Period Changes, Net of Applicable Income Taxes, for Derivatives Qualifying as Hedges (Detail) - USD ($) $ in Millions</t>
        </is>
      </c>
      <c r="B1" s="2" t="inlineStr">
        <is>
          <t>12 Months Ended</t>
        </is>
      </c>
    </row>
    <row r="2">
      <c r="B2" s="2" t="inlineStr">
        <is>
          <t>Dec. 31, 2021</t>
        </is>
      </c>
      <c r="C2" s="2" t="inlineStr">
        <is>
          <t>Dec. 31, 2020</t>
        </is>
      </c>
      <c r="D2" s="2" t="inlineStr">
        <is>
          <t>Dec. 31, 2019</t>
        </is>
      </c>
    </row>
    <row r="3">
      <c r="A3" s="3" t="inlineStr">
        <is>
          <t>Derivative Instruments [Abstract]</t>
        </is>
      </c>
    </row>
    <row r="4">
      <c r="A4" s="4" t="inlineStr">
        <is>
          <t>Current period increases (decreases) in fair value, net of deferred taxes of $12, $(95) and $(87)</t>
        </is>
      </c>
      <c r="B4" s="6" t="n">
        <v>-45</v>
      </c>
      <c r="C4" s="6" t="n">
        <v>344</v>
      </c>
      <c r="D4" s="6" t="n">
        <v>331</v>
      </c>
    </row>
    <row r="5">
      <c r="A5" s="4" t="inlineStr">
        <is>
          <t>Derivatives qualifying as effective accounting hedges as of January 1</t>
        </is>
      </c>
      <c r="B5" s="5" t="n">
        <v>2211</v>
      </c>
      <c r="C5" s="5" t="n">
        <v>2002</v>
      </c>
      <c r="D5" s="5" t="n">
        <v>1781</v>
      </c>
    </row>
    <row r="6">
      <c r="A6" s="4" t="inlineStr">
        <is>
          <t>Reclassification to net (income), net of deferred taxes of $76, $73 and $60</t>
        </is>
      </c>
      <c r="B6" s="5" t="n">
        <v>-141</v>
      </c>
      <c r="C6" s="5" t="n">
        <v>-135</v>
      </c>
      <c r="D6" s="5" t="n">
        <v>-110</v>
      </c>
    </row>
    <row r="7">
      <c r="A7" s="4" t="inlineStr">
        <is>
          <t>Derivatives qualifying as effective accounting hedges as of December 31</t>
        </is>
      </c>
      <c r="B7" s="6" t="n">
        <v>2025</v>
      </c>
      <c r="C7" s="6" t="n">
        <v>2211</v>
      </c>
      <c r="D7" s="6" t="n">
        <v>2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urrent Period Changes, Net of Applicable Income Taxes, for Derivatives Qualifying as Hedges (Parenthetical) (Detail)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Current period increases (decreases) in fair value, deferred taxes</t>
        </is>
      </c>
      <c r="B4" s="6" t="n">
        <v>12</v>
      </c>
      <c r="C4" s="6" t="n">
        <v>-95</v>
      </c>
      <c r="D4" s="6" t="n">
        <v>-87</v>
      </c>
    </row>
    <row r="5">
      <c r="A5" s="4" t="inlineStr">
        <is>
          <t>Reclassification to net (income), deferred taxes</t>
        </is>
      </c>
      <c r="B5" s="6" t="n">
        <v>76</v>
      </c>
      <c r="C5" s="6" t="n">
        <v>73</v>
      </c>
      <c r="D5" s="6" t="n">
        <v>6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rivative [Line Items]</t>
        </is>
      </c>
    </row>
    <row r="4">
      <c r="A4" s="4" t="inlineStr">
        <is>
          <t>Derivatives designated as cash flow hedges gain (loss), amount expected to be reclassified to future net income (loss), net of tax</t>
        </is>
      </c>
      <c r="B4" s="6" t="n">
        <v>2025</v>
      </c>
      <c r="C4" s="6" t="n">
        <v>2211</v>
      </c>
      <c r="D4" s="6" t="n">
        <v>2002</v>
      </c>
      <c r="E4" s="6" t="n">
        <v>1781</v>
      </c>
    </row>
    <row r="5">
      <c r="A5" s="4" t="inlineStr">
        <is>
          <t>Year by which all forecasted transactions associated with qualifying cash flow hedges are expected to occur</t>
        </is>
      </c>
      <c r="B5" s="4" t="inlineStr">
        <is>
          <t>2057</t>
        </is>
      </c>
    </row>
    <row r="6">
      <c r="A6" s="4" t="inlineStr">
        <is>
          <t>Derivatives designated as cash flow hedges gain (loss), amount expected to be reclassified to net income in the next 12 months, net of tax</t>
        </is>
      </c>
      <c r="B6" s="6" t="n">
        <v>143</v>
      </c>
    </row>
    <row r="7">
      <c r="A7" s="4" t="inlineStr">
        <is>
          <t>Amount reclassified to net income in connection with forecasted transactions that were no longer considered probable of occurring</t>
        </is>
      </c>
      <c r="B7" s="6" t="n">
        <v>10</v>
      </c>
      <c r="C7" s="6" t="n">
        <v>15</v>
      </c>
      <c r="D7" s="6" t="n">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Discontinued operations exchange rate effect</t>
        </is>
      </c>
      <c r="B4" s="6" t="n">
        <v>-1</v>
      </c>
      <c r="C4" s="6" t="n">
        <v>18</v>
      </c>
      <c r="D4" s="6"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Tax Gain (Loss) Recognized in Net Income (Loss) for Effects of Derivatives not Designated as Hedges (Detail) - Derivatives not designated as hedge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Pre-tax gain (loss) recognized in net income</t>
        </is>
      </c>
      <c r="B4" s="6" t="n">
        <v>13</v>
      </c>
      <c r="C4" s="6" t="n">
        <v>-61</v>
      </c>
      <c r="D4" s="6" t="n">
        <v>-78</v>
      </c>
    </row>
    <row r="5">
      <c r="A5" s="4" t="inlineStr">
        <is>
          <t>Interest rate swaps | Net Investment Gains (Losses)</t>
        </is>
      </c>
    </row>
    <row r="6">
      <c r="A6" s="3" t="inlineStr">
        <is>
          <t>Derivative [Line Items]</t>
        </is>
      </c>
    </row>
    <row r="7">
      <c r="A7" s="4" t="inlineStr">
        <is>
          <t>Pre-tax gain (loss) recognized in net income</t>
        </is>
      </c>
      <c r="B7" s="5" t="n">
        <v>2</v>
      </c>
      <c r="C7" s="5" t="n">
        <v>-11</v>
      </c>
      <c r="D7" s="5" t="n">
        <v>-3</v>
      </c>
    </row>
    <row r="8">
      <c r="A8" s="4" t="inlineStr">
        <is>
          <t>Equity index options | Net Investment Gains (Losses)</t>
        </is>
      </c>
    </row>
    <row r="9">
      <c r="A9" s="3" t="inlineStr">
        <is>
          <t>Derivative [Line Items]</t>
        </is>
      </c>
    </row>
    <row r="10">
      <c r="A10" s="4" t="inlineStr">
        <is>
          <t>Pre-tax gain (loss) recognized in net income</t>
        </is>
      </c>
      <c r="B10" s="5" t="n">
        <v>18</v>
      </c>
      <c r="C10" s="5" t="n">
        <v>4</v>
      </c>
      <c r="D10" s="5" t="n">
        <v>43</v>
      </c>
    </row>
    <row r="11">
      <c r="A11" s="4" t="inlineStr">
        <is>
          <t>Financial futures | Net Investment Gains (Losses)</t>
        </is>
      </c>
    </row>
    <row r="12">
      <c r="A12" s="3" t="inlineStr">
        <is>
          <t>Derivative [Line Items]</t>
        </is>
      </c>
    </row>
    <row r="13">
      <c r="A13" s="4" t="inlineStr">
        <is>
          <t>Pre-tax gain (loss) recognized in net income</t>
        </is>
      </c>
      <c r="B13" s="5" t="n">
        <v>-123</v>
      </c>
      <c r="C13" s="5" t="n">
        <v>2</v>
      </c>
      <c r="D13" s="5" t="n">
        <v>-64</v>
      </c>
    </row>
    <row r="14">
      <c r="A14" s="4" t="inlineStr">
        <is>
          <t>Other foreign currency contracts | Net Investment Gains (Losses)</t>
        </is>
      </c>
    </row>
    <row r="15">
      <c r="A15" s="3" t="inlineStr">
        <is>
          <t>Derivative [Line Items]</t>
        </is>
      </c>
    </row>
    <row r="16">
      <c r="A16" s="4" t="inlineStr">
        <is>
          <t>Pre-tax gain (loss) recognized in net income</t>
        </is>
      </c>
      <c r="B16" s="5" t="n">
        <v>0</v>
      </c>
      <c r="C16" s="5" t="n">
        <v>6</v>
      </c>
      <c r="D16" s="5" t="n">
        <v>-6</v>
      </c>
    </row>
    <row r="17">
      <c r="A17" s="4" t="inlineStr">
        <is>
          <t>GMWB embedded derivatives | Net Investment Gains (Losses)</t>
        </is>
      </c>
    </row>
    <row r="18">
      <c r="A18" s="3" t="inlineStr">
        <is>
          <t>Derivative [Line Items]</t>
        </is>
      </c>
    </row>
    <row r="19">
      <c r="A19" s="4" t="inlineStr">
        <is>
          <t>Pre-tax gain (loss) recognized in net income</t>
        </is>
      </c>
      <c r="B19" s="5" t="n">
        <v>124</v>
      </c>
      <c r="C19" s="5" t="n">
        <v>-28</v>
      </c>
      <c r="D19" s="5" t="n">
        <v>38</v>
      </c>
    </row>
    <row r="20">
      <c r="A20" s="4" t="inlineStr">
        <is>
          <t>Fixed index annuity embedded derivatives | Net Investment Gains (Losses)</t>
        </is>
      </c>
    </row>
    <row r="21">
      <c r="A21" s="3" t="inlineStr">
        <is>
          <t>Derivative [Line Items]</t>
        </is>
      </c>
    </row>
    <row r="22">
      <c r="A22" s="4" t="inlineStr">
        <is>
          <t>Pre-tax gain (loss) recognized in net income</t>
        </is>
      </c>
      <c r="B22" s="5" t="n">
        <v>-32</v>
      </c>
      <c r="C22" s="5" t="n">
        <v>-51</v>
      </c>
      <c r="D22" s="5" t="n">
        <v>-90</v>
      </c>
    </row>
    <row r="23">
      <c r="A23" s="4" t="inlineStr">
        <is>
          <t>Indexed universal life embedded derivatives | Net Investment Gains (Losses)</t>
        </is>
      </c>
    </row>
    <row r="24">
      <c r="A24" s="3" t="inlineStr">
        <is>
          <t>Derivative [Line Items]</t>
        </is>
      </c>
    </row>
    <row r="25">
      <c r="A25" s="4" t="inlineStr">
        <is>
          <t>Pre-tax gain (loss) recognized in net income</t>
        </is>
      </c>
      <c r="B25" s="6" t="n">
        <v>24</v>
      </c>
      <c r="C25" s="6" t="n">
        <v>17</v>
      </c>
      <c r="D25" s="6"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Dec. 31, 2021</t>
        </is>
      </c>
      <c r="D1" s="2" t="inlineStr">
        <is>
          <t>Dec. 31, 2020</t>
        </is>
      </c>
    </row>
    <row r="2">
      <c r="A2" s="3" t="inlineStr">
        <is>
          <t>Derivative [Line Items]</t>
        </is>
      </c>
    </row>
    <row r="3">
      <c r="A3" s="4" t="inlineStr">
        <is>
          <t>Gross amounts recognized, derivatives assets</t>
        </is>
      </c>
      <c r="C3" s="6" t="n">
        <v>433</v>
      </c>
      <c r="D3" s="6" t="n">
        <v>600</v>
      </c>
    </row>
    <row r="4">
      <c r="A4" s="4" t="inlineStr">
        <is>
          <t>Gross amounts recognized, derivatives liabilities</t>
        </is>
      </c>
      <c r="C4" s="5" t="n">
        <v>616</v>
      </c>
      <c r="D4" s="5" t="n">
        <v>830</v>
      </c>
    </row>
    <row r="5">
      <c r="A5" s="4" t="inlineStr">
        <is>
          <t>Subject to enforceable master netting arrangement</t>
        </is>
      </c>
    </row>
    <row r="6">
      <c r="A6" s="3" t="inlineStr">
        <is>
          <t>Derivative [Line Items]</t>
        </is>
      </c>
    </row>
    <row r="7">
      <c r="A7" s="4" t="inlineStr">
        <is>
          <t>Gross amounts recognized, net derivatives</t>
        </is>
      </c>
      <c r="C7" s="5" t="n">
        <v>388</v>
      </c>
      <c r="D7" s="5" t="n">
        <v>548</v>
      </c>
    </row>
    <row r="8">
      <c r="A8" s="4" t="inlineStr">
        <is>
          <t>Gross amounts offset in the balance sheet, net derivatives</t>
        </is>
      </c>
      <c r="C8" s="5" t="n">
        <v>0</v>
      </c>
      <c r="D8" s="5" t="n">
        <v>0</v>
      </c>
    </row>
    <row r="9">
      <c r="A9" s="4" t="inlineStr">
        <is>
          <t>Net amounts presented in the balance sheet, net derivatives</t>
        </is>
      </c>
      <c r="C9" s="5" t="n">
        <v>388</v>
      </c>
      <c r="D9" s="5" t="n">
        <v>548</v>
      </c>
    </row>
    <row r="10">
      <c r="A10" s="4" t="inlineStr">
        <is>
          <t>Gross amounts not offset in the balance sheet, financial instruments, net derivatives</t>
        </is>
      </c>
      <c r="B10" s="4" t="inlineStr">
        <is>
          <t>[1]</t>
        </is>
      </c>
      <c r="C10" s="5" t="n">
        <v>0</v>
      </c>
      <c r="D10" s="5" t="n">
        <v>0</v>
      </c>
    </row>
    <row r="11">
      <c r="A11" s="4" t="inlineStr">
        <is>
          <t>Collateral received</t>
        </is>
      </c>
      <c r="C11" s="5" t="n">
        <v>-308</v>
      </c>
      <c r="D11" s="5" t="n">
        <v>-401</v>
      </c>
    </row>
    <row r="12">
      <c r="A12" s="4" t="inlineStr">
        <is>
          <t>Collateral pledged</t>
        </is>
      </c>
      <c r="C12" s="5" t="n">
        <v>536</v>
      </c>
      <c r="D12" s="5" t="n">
        <v>505</v>
      </c>
    </row>
    <row r="13">
      <c r="A13" s="4" t="inlineStr">
        <is>
          <t>Over collateralization, net derivatives</t>
        </is>
      </c>
      <c r="C13" s="5" t="n">
        <v>-528</v>
      </c>
      <c r="D13" s="5" t="n">
        <v>-497</v>
      </c>
    </row>
    <row r="14">
      <c r="A14" s="4" t="inlineStr">
        <is>
          <t>Net amount</t>
        </is>
      </c>
      <c r="C14" s="5" t="n">
        <v>88</v>
      </c>
      <c r="D14" s="5" t="n">
        <v>155</v>
      </c>
    </row>
    <row r="15">
      <c r="A15" s="4" t="inlineStr">
        <is>
          <t>Subject to enforceable master netting arrangement | Derivative assets</t>
        </is>
      </c>
    </row>
    <row r="16">
      <c r="A16" s="3" t="inlineStr">
        <is>
          <t>Derivative [Line Items]</t>
        </is>
      </c>
    </row>
    <row r="17">
      <c r="A17" s="4" t="inlineStr">
        <is>
          <t>Gross amounts recognized, derivatives assets</t>
        </is>
      </c>
      <c r="B17" s="4" t="inlineStr">
        <is>
          <t>[2]</t>
        </is>
      </c>
      <c r="C17" s="5" t="n">
        <v>414</v>
      </c>
      <c r="D17" s="5" t="n">
        <v>574</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414</v>
      </c>
      <c r="D19" s="5" t="n">
        <v>574</v>
      </c>
    </row>
    <row r="20">
      <c r="A20" s="4" t="inlineStr">
        <is>
          <t>Gross amounts not offset in the balance sheet, financial instruments, derivatives assets</t>
        </is>
      </c>
      <c r="B20" s="4" t="inlineStr">
        <is>
          <t>[1]</t>
        </is>
      </c>
      <c r="C20" s="5" t="n">
        <v>-20</v>
      </c>
      <c r="D20" s="5" t="n">
        <v>-20</v>
      </c>
    </row>
    <row r="21">
      <c r="A21" s="4" t="inlineStr">
        <is>
          <t>Collateral received</t>
        </is>
      </c>
      <c r="B21" s="4" t="inlineStr">
        <is>
          <t>[2]</t>
        </is>
      </c>
      <c r="C21" s="5" t="n">
        <v>-308</v>
      </c>
      <c r="D21" s="5" t="n">
        <v>-401</v>
      </c>
    </row>
    <row r="22">
      <c r="A22" s="4" t="inlineStr">
        <is>
          <t>Collateral pledged</t>
        </is>
      </c>
      <c r="B22" s="4" t="inlineStr">
        <is>
          <t>[2]</t>
        </is>
      </c>
      <c r="C22" s="5" t="n">
        <v>0</v>
      </c>
      <c r="D22" s="5" t="n">
        <v>0</v>
      </c>
    </row>
    <row r="23">
      <c r="A23" s="4" t="inlineStr">
        <is>
          <t>Over collateralization, derivatives assets</t>
        </is>
      </c>
      <c r="B23" s="4" t="inlineStr">
        <is>
          <t>[2]</t>
        </is>
      </c>
      <c r="C23" s="5" t="n">
        <v>2</v>
      </c>
      <c r="D23" s="5" t="n">
        <v>2</v>
      </c>
    </row>
    <row r="24">
      <c r="A24" s="4" t="inlineStr">
        <is>
          <t>Net amount, derivatives assets</t>
        </is>
      </c>
      <c r="B24" s="4" t="inlineStr">
        <is>
          <t>[2]</t>
        </is>
      </c>
      <c r="C24" s="5" t="n">
        <v>88</v>
      </c>
      <c r="D24" s="5" t="n">
        <v>155</v>
      </c>
    </row>
    <row r="25">
      <c r="A25" s="4" t="inlineStr">
        <is>
          <t>Subject to enforceable master netting arrangement | Derivative liabilities</t>
        </is>
      </c>
    </row>
    <row r="26">
      <c r="A26" s="3" t="inlineStr">
        <is>
          <t>Derivative [Line Items]</t>
        </is>
      </c>
    </row>
    <row r="27">
      <c r="A27" s="4" t="inlineStr">
        <is>
          <t>Gross amounts recognized, derivatives liabilities</t>
        </is>
      </c>
      <c r="B27" s="4" t="inlineStr">
        <is>
          <t>[2]</t>
        </is>
      </c>
      <c r="C27" s="5" t="n">
        <v>26</v>
      </c>
      <c r="D27" s="5" t="n">
        <v>26</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26</v>
      </c>
      <c r="D29" s="5" t="n">
        <v>26</v>
      </c>
    </row>
    <row r="30">
      <c r="A30" s="4" t="inlineStr">
        <is>
          <t>Gross amounts not offset in the balance sheet, financial instruments, derivative liabilities</t>
        </is>
      </c>
      <c r="B30" s="4" t="inlineStr">
        <is>
          <t>[1],[2]</t>
        </is>
      </c>
      <c r="C30" s="5" t="n">
        <v>-20</v>
      </c>
      <c r="D30" s="5" t="n">
        <v>-20</v>
      </c>
    </row>
    <row r="31">
      <c r="A31" s="4" t="inlineStr">
        <is>
          <t>Collateral received</t>
        </is>
      </c>
      <c r="B31" s="4" t="inlineStr">
        <is>
          <t>[2]</t>
        </is>
      </c>
      <c r="C31" s="5" t="n">
        <v>0</v>
      </c>
      <c r="D31" s="5" t="n">
        <v>0</v>
      </c>
    </row>
    <row r="32">
      <c r="A32" s="4" t="inlineStr">
        <is>
          <t>Collateral pledged</t>
        </is>
      </c>
      <c r="B32" s="4" t="inlineStr">
        <is>
          <t>[2]</t>
        </is>
      </c>
      <c r="C32" s="5" t="n">
        <v>-536</v>
      </c>
      <c r="D32" s="5" t="n">
        <v>-505</v>
      </c>
    </row>
    <row r="33">
      <c r="A33" s="4" t="inlineStr">
        <is>
          <t>Over collateralization, derivatives liabilities</t>
        </is>
      </c>
      <c r="B33" s="4" t="inlineStr">
        <is>
          <t>[2]</t>
        </is>
      </c>
      <c r="C33" s="5" t="n">
        <v>530</v>
      </c>
      <c r="D33" s="5" t="n">
        <v>499</v>
      </c>
    </row>
    <row r="34">
      <c r="A34" s="4" t="inlineStr">
        <is>
          <t>Net amount, derivatives liabilities</t>
        </is>
      </c>
      <c r="B34" s="4" t="inlineStr">
        <is>
          <t>[2]</t>
        </is>
      </c>
      <c r="C34" s="6" t="n">
        <v>0</v>
      </c>
      <c r="D34" s="6" t="n">
        <v>0</v>
      </c>
    </row>
    <row r="35"/>
    <row r="36">
      <c r="A36" s="4" t="inlineStr">
        <is>
          <t>[1]</t>
        </is>
      </c>
      <c r="B36" s="4" t="inlineStr">
        <is>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is>
      </c>
    </row>
    <row r="37">
      <c r="A37" s="4" t="inlineStr">
        <is>
          <t>[2]</t>
        </is>
      </c>
      <c r="B37" s="4" t="inlineStr">
        <is>
          <t>Does not include amounts related to embedded derivatives as of December 31, 2021 and 2020.</t>
        </is>
      </c>
    </row>
  </sheetData>
  <mergeCells count="4">
    <mergeCell ref="A1:B1"/>
    <mergeCell ref="A35:C35"/>
    <mergeCell ref="B36:C36"/>
    <mergeCell ref="B37:C3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tivity Impacting Deferred Acquisition Costs (Detail) - USD ($) $ in Millions</t>
        </is>
      </c>
      <c r="B1" s="2" t="inlineStr">
        <is>
          <t>12 Months Ended</t>
        </is>
      </c>
    </row>
    <row r="2">
      <c r="B2" s="2" t="inlineStr">
        <is>
          <t>Dec. 31, 2021</t>
        </is>
      </c>
      <c r="C2" s="2" t="inlineStr">
        <is>
          <t>Dec. 31, 2020</t>
        </is>
      </c>
      <c r="D2" s="2" t="inlineStr">
        <is>
          <t>Dec. 31, 2019</t>
        </is>
      </c>
    </row>
    <row r="3">
      <c r="A3" s="3" t="inlineStr">
        <is>
          <t>Deferred Policy Acquisition Costs [Line Items]</t>
        </is>
      </c>
    </row>
    <row r="4">
      <c r="A4" s="4" t="inlineStr">
        <is>
          <t>Unamortized beginning balance</t>
        </is>
      </c>
      <c r="B4" s="6" t="n">
        <v>2809</v>
      </c>
      <c r="C4" s="6" t="n">
        <v>3243</v>
      </c>
      <c r="D4" s="6" t="n">
        <v>3591</v>
      </c>
    </row>
    <row r="5">
      <c r="A5" s="4" t="inlineStr">
        <is>
          <t>Costs deferred</t>
        </is>
      </c>
      <c r="B5" s="5" t="n">
        <v>8</v>
      </c>
      <c r="C5" s="5" t="n">
        <v>3</v>
      </c>
      <c r="D5" s="5" t="n">
        <v>17</v>
      </c>
    </row>
    <row r="6">
      <c r="A6" s="4" t="inlineStr">
        <is>
          <t>Amortization, net of interest accretion</t>
        </is>
      </c>
      <c r="B6" s="5" t="n">
        <v>-379</v>
      </c>
      <c r="C6" s="5" t="n">
        <v>-437</v>
      </c>
      <c r="D6" s="5" t="n">
        <v>-365</v>
      </c>
    </row>
    <row r="7">
      <c r="A7" s="4" t="inlineStr">
        <is>
          <t>Unamortized ending balance</t>
        </is>
      </c>
      <c r="B7" s="5" t="n">
        <v>2438</v>
      </c>
      <c r="C7" s="5" t="n">
        <v>2809</v>
      </c>
      <c r="D7" s="5" t="n">
        <v>3243</v>
      </c>
    </row>
    <row r="8">
      <c r="A8" s="4" t="inlineStr">
        <is>
          <t>Accumulated effect of net unrealized investment (gains) losses</t>
        </is>
      </c>
      <c r="B8" s="5" t="n">
        <v>-1292</v>
      </c>
      <c r="C8" s="5" t="n">
        <v>-1322</v>
      </c>
      <c r="D8" s="5" t="n">
        <v>-1444</v>
      </c>
    </row>
    <row r="9">
      <c r="A9" s="4" t="inlineStr">
        <is>
          <t>Ending balance</t>
        </is>
      </c>
      <c r="B9" s="6" t="n">
        <v>1146</v>
      </c>
      <c r="C9" s="6" t="n">
        <v>1487</v>
      </c>
      <c r="D9" s="6" t="n">
        <v>17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erred Acquisition Costs - Additional Information (Detail)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eferred Policy Acquisition Costs [Line Items]</t>
        </is>
      </c>
    </row>
    <row r="4">
      <c r="A4" s="4" t="inlineStr">
        <is>
          <t>Deferred policy acquisition costs, impairment loss</t>
        </is>
      </c>
      <c r="B4" s="6" t="n">
        <v>41</v>
      </c>
    </row>
    <row r="5">
      <c r="A5" s="4" t="inlineStr">
        <is>
          <t>Deferred Policy acquisition costs amortization</t>
        </is>
      </c>
      <c r="C5" s="6" t="n">
        <v>379</v>
      </c>
      <c r="D5" s="6" t="n">
        <v>437</v>
      </c>
      <c r="E5" s="6" t="n">
        <v>365</v>
      </c>
    </row>
    <row r="6">
      <c r="A6" s="4" t="inlineStr">
        <is>
          <t>Accumulated effect of net unrealized investment gains (losses)</t>
        </is>
      </c>
      <c r="C6" s="5" t="n">
        <v>1292</v>
      </c>
      <c r="D6" s="5" t="n">
        <v>1322</v>
      </c>
      <c r="E6" s="5" t="n">
        <v>1444</v>
      </c>
    </row>
    <row r="7">
      <c r="A7" s="4" t="inlineStr">
        <is>
          <t>Universal and term universal life insurance contracts | Unlocking</t>
        </is>
      </c>
    </row>
    <row r="8">
      <c r="A8" s="3" t="inlineStr">
        <is>
          <t>Deferred Policy Acquisition Costs [Line Items]</t>
        </is>
      </c>
    </row>
    <row r="9">
      <c r="A9" s="4" t="inlineStr">
        <is>
          <t>Deferred policy acquisition costs, impairment loss</t>
        </is>
      </c>
      <c r="C9" s="5" t="n">
        <v>117</v>
      </c>
      <c r="D9" s="5" t="n">
        <v>63</v>
      </c>
    </row>
    <row r="10">
      <c r="A10" s="4" t="inlineStr">
        <is>
          <t>Deferred Policy acquisition costs amortization</t>
        </is>
      </c>
      <c r="D10" s="5" t="n">
        <v>48</v>
      </c>
      <c r="E10" s="5" t="n">
        <v>58</v>
      </c>
    </row>
    <row r="11">
      <c r="A11" s="4" t="inlineStr">
        <is>
          <t>Shadow accounting adjustment</t>
        </is>
      </c>
    </row>
    <row r="12">
      <c r="A12" s="3" t="inlineStr">
        <is>
          <t>Deferred Policy Acquisition Costs [Line Items]</t>
        </is>
      </c>
    </row>
    <row r="13">
      <c r="A13" s="4" t="inlineStr">
        <is>
          <t>Accumulated effect of net unrealized investment gains (losses)</t>
        </is>
      </c>
      <c r="C13" s="5" t="n">
        <v>1300</v>
      </c>
      <c r="D13" s="5" t="n">
        <v>1300</v>
      </c>
      <c r="E13" s="5" t="n">
        <v>1400</v>
      </c>
    </row>
    <row r="14">
      <c r="A14" s="4" t="inlineStr">
        <is>
          <t>Shadow accounting adjustment | Long-term Care Insurance</t>
        </is>
      </c>
    </row>
    <row r="15">
      <c r="A15" s="3" t="inlineStr">
        <is>
          <t>Deferred Policy Acquisition Costs [Line Items]</t>
        </is>
      </c>
    </row>
    <row r="16">
      <c r="A16" s="4" t="inlineStr">
        <is>
          <t>Accumulated effect of net unrealized investment gains (losses)</t>
        </is>
      </c>
      <c r="C16" s="6" t="n">
        <v>1000</v>
      </c>
      <c r="D16" s="6" t="n">
        <v>1000</v>
      </c>
      <c r="E16" s="6" t="n">
        <v>11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 - USD ($) $ in Millions</t>
        </is>
      </c>
      <c r="B1" s="2" t="inlineStr">
        <is>
          <t>Dec. 31, 2021</t>
        </is>
      </c>
      <c r="C1" s="2" t="inlineStr">
        <is>
          <t>Dec. 31, 2020</t>
        </is>
      </c>
    </row>
    <row r="2">
      <c r="A2" s="3" t="inlineStr">
        <is>
          <t>Finite-Lived Intangible Assets [Line Items]</t>
        </is>
      </c>
    </row>
    <row r="3">
      <c r="A3" s="4" t="inlineStr">
        <is>
          <t>Gross carrying amount</t>
        </is>
      </c>
      <c r="B3" s="6" t="n">
        <v>2984</v>
      </c>
      <c r="C3" s="6" t="n">
        <v>2963</v>
      </c>
    </row>
    <row r="4">
      <c r="A4" s="4" t="inlineStr">
        <is>
          <t>Accumulated amortization</t>
        </is>
      </c>
      <c r="B4" s="5" t="n">
        <v>-2841</v>
      </c>
      <c r="C4" s="5" t="n">
        <v>-2806</v>
      </c>
    </row>
    <row r="5">
      <c r="A5" s="4" t="inlineStr">
        <is>
          <t>Present Value Of Future Profits</t>
        </is>
      </c>
    </row>
    <row r="6">
      <c r="A6" s="3" t="inlineStr">
        <is>
          <t>Finite-Lived Intangible Assets [Line Items]</t>
        </is>
      </c>
    </row>
    <row r="7">
      <c r="A7" s="4" t="inlineStr">
        <is>
          <t>Gross carrying amount</t>
        </is>
      </c>
      <c r="B7" s="5" t="n">
        <v>2065</v>
      </c>
      <c r="C7" s="5" t="n">
        <v>2065</v>
      </c>
    </row>
    <row r="8">
      <c r="A8" s="4" t="inlineStr">
        <is>
          <t>Accumulated amortization</t>
        </is>
      </c>
      <c r="B8" s="5" t="n">
        <v>-1994</v>
      </c>
      <c r="C8" s="5" t="n">
        <v>-1992</v>
      </c>
    </row>
    <row r="9">
      <c r="A9" s="4" t="inlineStr">
        <is>
          <t>Capitalized Software</t>
        </is>
      </c>
    </row>
    <row r="10">
      <c r="A10" s="3" t="inlineStr">
        <is>
          <t>Finite-Lived Intangible Assets [Line Items]</t>
        </is>
      </c>
    </row>
    <row r="11">
      <c r="A11" s="4" t="inlineStr">
        <is>
          <t>Gross carrying amount</t>
        </is>
      </c>
      <c r="B11" s="5" t="n">
        <v>465</v>
      </c>
      <c r="C11" s="5" t="n">
        <v>457</v>
      </c>
    </row>
    <row r="12">
      <c r="A12" s="4" t="inlineStr">
        <is>
          <t>Accumulated amortization</t>
        </is>
      </c>
      <c r="B12" s="5" t="n">
        <v>-403</v>
      </c>
      <c r="C12" s="5" t="n">
        <v>-385</v>
      </c>
    </row>
    <row r="13">
      <c r="A13" s="4" t="inlineStr">
        <is>
          <t>Deferred Sales Inducements To Contractholders</t>
        </is>
      </c>
    </row>
    <row r="14">
      <c r="A14" s="3" t="inlineStr">
        <is>
          <t>Finite-Lived Intangible Assets [Line Items]</t>
        </is>
      </c>
    </row>
    <row r="15">
      <c r="A15" s="4" t="inlineStr">
        <is>
          <t>Gross carrying amount</t>
        </is>
      </c>
      <c r="B15" s="5" t="n">
        <v>295</v>
      </c>
      <c r="C15" s="5" t="n">
        <v>284</v>
      </c>
    </row>
    <row r="16">
      <c r="A16" s="4" t="inlineStr">
        <is>
          <t>Accumulated amortization</t>
        </is>
      </c>
      <c r="B16" s="5" t="n">
        <v>-288</v>
      </c>
      <c r="C16" s="5" t="n">
        <v>-274</v>
      </c>
    </row>
    <row r="17">
      <c r="A17" s="4" t="inlineStr">
        <is>
          <t>Other Intangible Assets</t>
        </is>
      </c>
    </row>
    <row r="18">
      <c r="A18" s="3" t="inlineStr">
        <is>
          <t>Finite-Lived Intangible Assets [Line Items]</t>
        </is>
      </c>
    </row>
    <row r="19">
      <c r="A19" s="4" t="inlineStr">
        <is>
          <t>Gross carrying amount</t>
        </is>
      </c>
      <c r="B19" s="5" t="n">
        <v>159</v>
      </c>
      <c r="C19" s="5" t="n">
        <v>157</v>
      </c>
    </row>
    <row r="20">
      <c r="A20" s="4" t="inlineStr">
        <is>
          <t>Accumulated amortization</t>
        </is>
      </c>
      <c r="B20" s="6" t="n">
        <v>-156</v>
      </c>
      <c r="C20" s="6" t="n">
        <v>-1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 related to PVFP, capitalized software and other intangible assets</t>
        </is>
      </c>
      <c r="B4" s="6" t="n">
        <v>30</v>
      </c>
      <c r="C4" s="6" t="n">
        <v>26</v>
      </c>
      <c r="D4" s="6" t="n">
        <v>44</v>
      </c>
    </row>
    <row r="5">
      <c r="A5" s="4" t="inlineStr">
        <is>
          <t>Amortization expense related to deferred sales inducements</t>
        </is>
      </c>
      <c r="B5" s="6" t="n">
        <v>14</v>
      </c>
      <c r="C5" s="6" t="n">
        <v>16</v>
      </c>
      <c r="D5" s="6" t="n">
        <v>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tivity in Present Value of Future Profits (Detail)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Unamortized balance as of January 1</t>
        </is>
      </c>
      <c r="B4" s="6" t="n">
        <v>154</v>
      </c>
      <c r="C4" s="6" t="n">
        <v>154</v>
      </c>
      <c r="D4" s="6" t="n">
        <v>170</v>
      </c>
    </row>
    <row r="5">
      <c r="A5" s="4" t="inlineStr">
        <is>
          <t>Interest accreted at 5.23%, 5.19% and 5.56%</t>
        </is>
      </c>
      <c r="B5" s="5" t="n">
        <v>8</v>
      </c>
      <c r="C5" s="5" t="n">
        <v>8</v>
      </c>
      <c r="D5" s="5" t="n">
        <v>9</v>
      </c>
    </row>
    <row r="6">
      <c r="A6" s="4" t="inlineStr">
        <is>
          <t>Amortization</t>
        </is>
      </c>
      <c r="B6" s="5" t="n">
        <v>-10</v>
      </c>
      <c r="C6" s="5" t="n">
        <v>-8</v>
      </c>
      <c r="D6" s="5" t="n">
        <v>-25</v>
      </c>
    </row>
    <row r="7">
      <c r="A7" s="4" t="inlineStr">
        <is>
          <t>Unamortized balance as of December 31</t>
        </is>
      </c>
      <c r="B7" s="5" t="n">
        <v>152</v>
      </c>
      <c r="C7" s="5" t="n">
        <v>154</v>
      </c>
      <c r="D7" s="5" t="n">
        <v>154</v>
      </c>
    </row>
    <row r="8">
      <c r="A8" s="4" t="inlineStr">
        <is>
          <t>Accumulated effect of net unrealized investment (gains) losses</t>
        </is>
      </c>
      <c r="B8" s="5" t="n">
        <v>-81</v>
      </c>
      <c r="C8" s="5" t="n">
        <v>-81</v>
      </c>
      <c r="D8" s="5" t="n">
        <v>-80</v>
      </c>
    </row>
    <row r="9">
      <c r="A9" s="4" t="inlineStr">
        <is>
          <t>Balance as of December 31</t>
        </is>
      </c>
      <c r="B9" s="6" t="n">
        <v>71</v>
      </c>
      <c r="C9" s="6" t="n">
        <v>73</v>
      </c>
      <c r="D9" s="6" t="n">
        <v>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tivity in Present Value of Future Profits (Parenthetical) (Detail)</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erest accreted percentage</t>
        </is>
      </c>
      <c r="B4" s="4" t="inlineStr">
        <is>
          <t>5.23%</t>
        </is>
      </c>
      <c r="C4" s="4" t="inlineStr">
        <is>
          <t>5.19%</t>
        </is>
      </c>
      <c r="D4" s="4" t="inlineStr">
        <is>
          <t>5.56%</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ercentage of PVFP Balance Net of Interest Accretion, before Effect of Unrealized Investment Gains or Losses, Estimated to be Amortized Over Next Five years (Detail)</t>
        </is>
      </c>
      <c r="B1" s="2" t="inlineStr">
        <is>
          <t>Dec. 31, 2021</t>
        </is>
      </c>
    </row>
    <row r="2">
      <c r="A2" s="3" t="inlineStr">
        <is>
          <t>Finite-Lived Intangible Assets [Line Items]</t>
        </is>
      </c>
    </row>
    <row r="3">
      <c r="A3" s="4" t="inlineStr">
        <is>
          <t>2022</t>
        </is>
      </c>
      <c r="B3" s="4" t="inlineStr">
        <is>
          <t>4.20%</t>
        </is>
      </c>
    </row>
    <row r="4">
      <c r="A4" s="4" t="inlineStr">
        <is>
          <t>2023</t>
        </is>
      </c>
      <c r="B4" s="4" t="inlineStr">
        <is>
          <t>4.20%</t>
        </is>
      </c>
    </row>
    <row r="5">
      <c r="A5" s="4" t="inlineStr">
        <is>
          <t>2024</t>
        </is>
      </c>
      <c r="B5" s="4" t="inlineStr">
        <is>
          <t>4.20%</t>
        </is>
      </c>
    </row>
    <row r="6">
      <c r="A6" s="4" t="inlineStr">
        <is>
          <t>2025</t>
        </is>
      </c>
      <c r="B6" s="4" t="inlineStr">
        <is>
          <t>4.00%</t>
        </is>
      </c>
    </row>
    <row r="7">
      <c r="A7" s="4" t="inlineStr">
        <is>
          <t>2026</t>
        </is>
      </c>
      <c r="B7"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insurance - Additional Information (Detail) - USD ($) $ in Millions</t>
        </is>
      </c>
      <c r="B1" s="2" t="inlineStr">
        <is>
          <t>Jan. 27, 2022</t>
        </is>
      </c>
      <c r="C1" s="2" t="inlineStr">
        <is>
          <t>Dec. 01, 2021</t>
        </is>
      </c>
      <c r="D1" s="2" t="inlineStr">
        <is>
          <t>Dec. 31, 2021</t>
        </is>
      </c>
      <c r="E1" s="2" t="inlineStr">
        <is>
          <t>Dec. 31, 2020</t>
        </is>
      </c>
      <c r="F1" s="2" t="inlineStr">
        <is>
          <t>Dec. 31, 2019</t>
        </is>
      </c>
    </row>
    <row r="2">
      <c r="A2" s="3" t="inlineStr">
        <is>
          <t>Reinsurance Premiums for Insurance Companies, by Product Segment [Line Items]</t>
        </is>
      </c>
    </row>
    <row r="3">
      <c r="A3" s="4" t="inlineStr">
        <is>
          <t>Maximum amount of individual ordinary life insurance normally retained by us on any one individual life policy</t>
        </is>
      </c>
      <c r="D3" s="6" t="n">
        <v>5</v>
      </c>
    </row>
    <row r="4">
      <c r="A4" s="4" t="inlineStr">
        <is>
          <t>Reinsurance recoverable</t>
        </is>
      </c>
      <c r="D4" s="5" t="n">
        <v>16813</v>
      </c>
      <c r="E4" s="6" t="n">
        <v>16819</v>
      </c>
    </row>
    <row r="5">
      <c r="A5" s="4" t="inlineStr">
        <is>
          <t>Reinsurance recoveries recognized as a reduction of benefits and other changes in reserves</t>
        </is>
      </c>
      <c r="C5" s="6" t="n">
        <v>360</v>
      </c>
      <c r="D5" s="5" t="n">
        <v>2850</v>
      </c>
      <c r="E5" s="5" t="n">
        <v>2649</v>
      </c>
      <c r="F5" s="6" t="n">
        <v>2751</v>
      </c>
    </row>
    <row r="6">
      <c r="A6" s="4" t="inlineStr">
        <is>
          <t>Reinsurance Recoverable, Past Due</t>
        </is>
      </c>
      <c r="D6" s="5" t="n">
        <v>16868</v>
      </c>
      <c r="E6" s="5" t="n">
        <v>16864</v>
      </c>
    </row>
    <row r="7">
      <c r="A7" s="4" t="inlineStr">
        <is>
          <t>Gain or loss on reinsurance transaction</t>
        </is>
      </c>
      <c r="B7" s="6" t="n">
        <v>294</v>
      </c>
    </row>
    <row r="8">
      <c r="A8" s="4" t="inlineStr">
        <is>
          <t>U.S. Life Insurance Subsidiaries | Fixed maturity securities</t>
        </is>
      </c>
    </row>
    <row r="9">
      <c r="A9" s="3" t="inlineStr">
        <is>
          <t>Reinsurance Premiums for Insurance Companies, by Product Segment [Line Items]</t>
        </is>
      </c>
    </row>
    <row r="10">
      <c r="A10" s="4" t="inlineStr">
        <is>
          <t>Assets pledged as collateral</t>
        </is>
      </c>
      <c r="D10" s="5" t="n">
        <v>13123</v>
      </c>
      <c r="E10" s="5" t="n">
        <v>13188</v>
      </c>
    </row>
    <row r="11">
      <c r="A11" s="4" t="inlineStr">
        <is>
          <t>U.S. Life Insurance Subsidiaries | Commercial Mortgage Loan</t>
        </is>
      </c>
    </row>
    <row r="12">
      <c r="A12" s="3" t="inlineStr">
        <is>
          <t>Reinsurance Premiums for Insurance Companies, by Product Segment [Line Items]</t>
        </is>
      </c>
    </row>
    <row r="13">
      <c r="A13" s="4" t="inlineStr">
        <is>
          <t>Assets pledged as collateral</t>
        </is>
      </c>
      <c r="D13" s="5" t="n">
        <v>810</v>
      </c>
      <c r="E13" s="5" t="n">
        <v>873</v>
      </c>
    </row>
    <row r="14">
      <c r="A14" s="4" t="inlineStr">
        <is>
          <t>Scottish Re Group Limited [Member]</t>
        </is>
      </c>
    </row>
    <row r="15">
      <c r="A15" s="3" t="inlineStr">
        <is>
          <t>Reinsurance Premiums for Insurance Companies, by Product Segment [Line Items]</t>
        </is>
      </c>
    </row>
    <row r="16">
      <c r="A16" s="4" t="inlineStr">
        <is>
          <t>Reinsurance Recoverable, Past Due</t>
        </is>
      </c>
      <c r="D16" s="5" t="n">
        <v>40</v>
      </c>
      <c r="E16" s="5" t="n">
        <v>19</v>
      </c>
    </row>
    <row r="17">
      <c r="A17" s="4" t="inlineStr">
        <is>
          <t>Enact Holdings Inc [Member] | Mortgage Insurance Policy [Member]</t>
        </is>
      </c>
    </row>
    <row r="18">
      <c r="A18" s="3" t="inlineStr">
        <is>
          <t>Reinsurance Premiums for Insurance Companies, by Product Segment [Line Items]</t>
        </is>
      </c>
    </row>
    <row r="19">
      <c r="A19" s="4" t="inlineStr">
        <is>
          <t>Fully collaterised excess loss coverage</t>
        </is>
      </c>
      <c r="D19" s="5" t="n">
        <v>210</v>
      </c>
    </row>
    <row r="20">
      <c r="A20" s="4" t="inlineStr">
        <is>
          <t>Reinsurance coverage in excess of retention</t>
        </is>
      </c>
      <c r="D20" s="6" t="n">
        <v>1170</v>
      </c>
      <c r="E20" s="5" t="n">
        <v>350</v>
      </c>
    </row>
    <row r="21">
      <c r="A21" s="4" t="inlineStr">
        <is>
          <t>Reinsurance treaty period</t>
        </is>
      </c>
      <c r="D21" s="4" t="inlineStr">
        <is>
          <t>10 years</t>
        </is>
      </c>
    </row>
    <row r="22">
      <c r="A22" s="4" t="inlineStr">
        <is>
          <t>Union Fidelity Life Insurance Company</t>
        </is>
      </c>
    </row>
    <row r="23">
      <c r="A23" s="3" t="inlineStr">
        <is>
          <t>Reinsurance Premiums for Insurance Companies, by Product Segment [Line Items]</t>
        </is>
      </c>
    </row>
    <row r="24">
      <c r="A24" s="4" t="inlineStr">
        <is>
          <t>Minimum amount of risk-based capital General Electric Company agreed to maintain in UFLIC</t>
        </is>
      </c>
      <c r="D24" s="4" t="inlineStr">
        <is>
          <t>150.00%</t>
        </is>
      </c>
    </row>
    <row r="25">
      <c r="A25" s="4" t="inlineStr">
        <is>
          <t>Union Fidelity Life Insurance Company | Ceded Credit Risk</t>
        </is>
      </c>
    </row>
    <row r="26">
      <c r="A26" s="3" t="inlineStr">
        <is>
          <t>Reinsurance Premiums for Insurance Companies, by Product Segment [Line Items]</t>
        </is>
      </c>
    </row>
    <row r="27">
      <c r="A27" s="4" t="inlineStr">
        <is>
          <t>Reinsurance recoverable</t>
        </is>
      </c>
      <c r="D27" s="6" t="n">
        <v>13095</v>
      </c>
      <c r="E27" s="6" t="n">
        <v>134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ormation of Genworth</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Formation of Genworth</t>
        </is>
      </c>
      <c r="B4" s="4" t="inlineStr">
        <is>
          <t xml:space="preserve">(1) Nature of Business and Formation of Genworth Genworth Holdings, Inc. (“Genworth Holdings”) (formerly known as Genworth Financial, Inc.) was incorporated in Delaware in 2003 in preparation for an initial public offering (“IPO”)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The accompanying financial statements include on a consolidated basis the accounts of Genworth Financial and its affiliate companies in which it holds a majority voting interest or power to direct activities of certain variable interest entities (“VIEs”), which on a consolidated basis is referred to as “Genworth,” the “Company,” “we,” “us” or “our” unless the context otherwise requires. All intercompany accounts and transactions have been eliminated in consolidation. References to “Genworth Financial” refer solely to Genworth Financial, Inc., and not to any of its consolidated subsidiaries. We operate our business through the following three operating segments:
• Enact.
• U.S. Life Insurance.
• Runoff. In addition to our thre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reported outside of our operating segments, including certain international mortgage insurance businesses and discontinued operations. On March 3, 2021, we completed a sale of our entire ownership interest of approximately 52% in Genworth Mortgage Insurance Australia Limited (“Genworth Australia”) through an underwriting agreement. We sold our approximately 214.3 million shares of Genworth Australia for AUD2.28 per share. Our Australian mortgage insurance business, the primary business in our previously reported Australia Mortgage Insurance segment, is reported as discontinued operations and its financial position, results of operations and cash flows are separately reported for all periods presented. All prior periods reflected herein have been re-presented on this basis. See note 23 for additional information related to discontinued operations. Each reporting period, we assess our ability to continue as a going concern for one year from the date the financial statements are issued. As of December 31, 2021, Genworth Holdings has $353 million of unrestricted cash, cash equivalents and liquid assets. For the year ended December 31, 2021, our evaluation of our ability to meet our financial obligations included the following contractual obligations due within one year from the issue date of our audited consolidated financial statements included herein:
• Genworth Holdings early redeemed its 7.625% and 4.90% senior notes in July 2021 and December 2021, respectively, originally due in September 2021 and August 2023, respectively. The 7.625% and 4.90% senior notes were redeemed with cash payments of $532 million and $334 million, respectively, comprised of the outstanding principal balances, accrued interest and make-whole premiums. We have no additional debt maturities until February 2024. Interest payments on our remaining senior notes are forecasted to be approximately $65 million due between January 2022 through March 2023. See note 12 for additional details on our long-term borrowings.
• As part of the settlement agreement reached in July 2020 regarding the case titled AXA S.A. v. Genworth Financial International Holdings, LLC et al.,
• Genworth Holdings received intercompany cash tax payments from its subsidiaries during the year ended December 31, 2021 generated from taxable income. Additional intercompany cash tax payments are expected in future periods. Genworth Holdings received net cash proceeds of $370 million and $529 million from the sale of Genworth Australia in March 2021 and the minority IPO of Enact Holdings in September 2021, respectively. See note 22 for additional details related to the minority IPO of Enact Holdings. We believe Genworth Holdings’ current unrestricted cash, cash equivalents and liquid assets provide sufficient liquidity to meet our financial obligations and maintain business operations for one year from the date the audited consolidated financial statements are issued, based on relevant conditions and events that are known and reasonably estimable, including current cash and management actions in the normal course. Accordingly, we no longer need to determine whether our plans alleviate doubt about our ability to meet our financial commitments and obligations within the next year. The impact of the ongoing coronavirus pandemic (“COVID-19”) is very difficult to predict. Its related outcomes and impact on our business and the capital markets, and our ability to raise capital will depend on economic impacts from social, global and political influences as a result of the pandemic, and the shape of the economic recovery, among other factors and uncertainties. While these risks exist, we believe our current liquidity is sufficient to meet our obligations for one year following the issuance of our audit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57" customWidth="1" min="2" max="2"/>
    <col width="14" customWidth="1" min="3" max="3"/>
    <col width="14" customWidth="1" min="4" max="4"/>
    <col width="14" customWidth="1" min="5" max="5"/>
  </cols>
  <sheetData>
    <row r="1">
      <c r="A1" s="1" t="inlineStr">
        <is>
          <t>Net Domestic Life Insurance In-Force (Detail) - USD ($) $ in Millions</t>
        </is>
      </c>
      <c r="C1" s="2" t="inlineStr">
        <is>
          <t>Dec. 31, 2021</t>
        </is>
      </c>
      <c r="D1" s="2" t="inlineStr">
        <is>
          <t>Dec. 31, 2020</t>
        </is>
      </c>
      <c r="E1" s="2" t="inlineStr">
        <is>
          <t>Dec. 31, 2019</t>
        </is>
      </c>
    </row>
    <row r="2">
      <c r="A2" s="3" t="inlineStr">
        <is>
          <t>Reinsurance [Abstract]</t>
        </is>
      </c>
    </row>
    <row r="3">
      <c r="A3" s="4" t="inlineStr">
        <is>
          <t>Direct life insurance in-force</t>
        </is>
      </c>
      <c r="C3" s="6" t="n">
        <v>471147</v>
      </c>
      <c r="D3" s="6" t="n">
        <v>509670</v>
      </c>
      <c r="E3" s="6" t="n">
        <v>555252</v>
      </c>
    </row>
    <row r="4">
      <c r="A4" s="4" t="inlineStr">
        <is>
          <t>Amounts assumed from other companies</t>
        </is>
      </c>
      <c r="C4" s="5" t="n">
        <v>573</v>
      </c>
      <c r="D4" s="5" t="n">
        <v>624</v>
      </c>
      <c r="E4" s="5" t="n">
        <v>673</v>
      </c>
    </row>
    <row r="5">
      <c r="A5" s="4" t="inlineStr">
        <is>
          <t>Amounts ceded to other companies</t>
        </is>
      </c>
      <c r="B5" s="4" t="inlineStr">
        <is>
          <t>[1]</t>
        </is>
      </c>
      <c r="C5" s="5" t="n">
        <v>-427464</v>
      </c>
      <c r="D5" s="5" t="n">
        <v>-458999</v>
      </c>
      <c r="E5" s="5" t="n">
        <v>-500965</v>
      </c>
    </row>
    <row r="6">
      <c r="A6" s="4" t="inlineStr">
        <is>
          <t>Net life insurance in-force</t>
        </is>
      </c>
      <c r="C6" s="6" t="n">
        <v>44256</v>
      </c>
      <c r="D6" s="6" t="n">
        <v>51295</v>
      </c>
      <c r="E6" s="6" t="n">
        <v>54960</v>
      </c>
    </row>
    <row r="7">
      <c r="A7" s="4" t="inlineStr">
        <is>
          <t>Percentage of amount assumed to net</t>
        </is>
      </c>
      <c r="C7" s="4" t="inlineStr">
        <is>
          <t>1.00%</t>
        </is>
      </c>
      <c r="D7" s="4" t="inlineStr">
        <is>
          <t>1.00%</t>
        </is>
      </c>
      <c r="E7" s="4" t="inlineStr">
        <is>
          <t>1.00%</t>
        </is>
      </c>
    </row>
    <row r="8"/>
    <row r="9">
      <c r="A9" s="4" t="inlineStr">
        <is>
          <t>[1]</t>
        </is>
      </c>
      <c r="B9" s="4" t="inlineStr">
        <is>
          <t>Includes amounts accounted for under the deposit method.</t>
        </is>
      </c>
    </row>
  </sheetData>
  <mergeCells count="3">
    <mergeCell ref="A1:B1"/>
    <mergeCell ref="A8:D8"/>
    <mergeCell ref="B9:D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ffects of Reinsurance on Premiums Written and Earned (Detail) - USD ($) $ in Millions</t>
        </is>
      </c>
      <c r="C1" s="2" t="inlineStr">
        <is>
          <t>12 Months Ended</t>
        </is>
      </c>
    </row>
    <row r="2">
      <c r="C2" s="2" t="inlineStr">
        <is>
          <t>Dec. 31, 2021</t>
        </is>
      </c>
      <c r="D2" s="2" t="inlineStr">
        <is>
          <t>Dec. 31, 2020</t>
        </is>
      </c>
      <c r="E2" s="2" t="inlineStr">
        <is>
          <t>Dec. 31, 2019</t>
        </is>
      </c>
    </row>
    <row r="3">
      <c r="A3" s="3" t="inlineStr">
        <is>
          <t>Reinsurance [Abstract]</t>
        </is>
      </c>
    </row>
    <row r="4">
      <c r="A4" s="4" t="inlineStr">
        <is>
          <t>Direct, Written</t>
        </is>
      </c>
      <c r="C4" s="6" t="n">
        <v>4561</v>
      </c>
      <c r="D4" s="6" t="n">
        <v>4578</v>
      </c>
      <c r="E4" s="6" t="n">
        <v>4481</v>
      </c>
    </row>
    <row r="5">
      <c r="A5" s="4" t="inlineStr">
        <is>
          <t>Assumed, Written</t>
        </is>
      </c>
      <c r="C5" s="5" t="n">
        <v>305</v>
      </c>
      <c r="D5" s="5" t="n">
        <v>317</v>
      </c>
      <c r="E5" s="5" t="n">
        <v>326</v>
      </c>
    </row>
    <row r="6">
      <c r="A6" s="4" t="inlineStr">
        <is>
          <t>Ceded, Written</t>
        </is>
      </c>
      <c r="C6" s="5" t="n">
        <v>-1526</v>
      </c>
      <c r="D6" s="5" t="n">
        <v>-1157</v>
      </c>
      <c r="E6" s="5" t="n">
        <v>-1147</v>
      </c>
    </row>
    <row r="7">
      <c r="A7" s="4" t="inlineStr">
        <is>
          <t>Net premiums, Written</t>
        </is>
      </c>
      <c r="C7" s="5" t="n">
        <v>3340</v>
      </c>
      <c r="D7" s="5" t="n">
        <v>3738</v>
      </c>
      <c r="E7" s="5" t="n">
        <v>3660</v>
      </c>
    </row>
    <row r="8">
      <c r="A8" s="4" t="inlineStr">
        <is>
          <t>Direct, Earned</t>
        </is>
      </c>
      <c r="C8" s="5" t="n">
        <v>4659</v>
      </c>
      <c r="D8" s="5" t="n">
        <v>4678</v>
      </c>
      <c r="E8" s="5" t="n">
        <v>4548</v>
      </c>
    </row>
    <row r="9">
      <c r="A9" s="4" t="inlineStr">
        <is>
          <t>Assumed, Earned</t>
        </is>
      </c>
      <c r="C9" s="5" t="n">
        <v>309</v>
      </c>
      <c r="D9" s="5" t="n">
        <v>328</v>
      </c>
      <c r="E9" s="5" t="n">
        <v>331</v>
      </c>
    </row>
    <row r="10">
      <c r="A10" s="4" t="inlineStr">
        <is>
          <t>Ceded, Earned</t>
        </is>
      </c>
      <c r="C10" s="5" t="n">
        <v>-1533</v>
      </c>
      <c r="D10" s="5" t="n">
        <v>-1170</v>
      </c>
      <c r="E10" s="5" t="n">
        <v>-1154</v>
      </c>
    </row>
    <row r="11">
      <c r="A11" s="4" t="inlineStr">
        <is>
          <t>Net premiums, Earned</t>
        </is>
      </c>
      <c r="C11" s="6" t="n">
        <v>3435</v>
      </c>
      <c r="D11" s="6" t="n">
        <v>3836</v>
      </c>
      <c r="E11" s="6" t="n">
        <v>3725</v>
      </c>
    </row>
    <row r="12">
      <c r="A12" s="4" t="inlineStr">
        <is>
          <t>Percentage of amount assumed to net</t>
        </is>
      </c>
      <c r="C12" s="4" t="inlineStr">
        <is>
          <t>9.00%</t>
        </is>
      </c>
      <c r="D12" s="4" t="inlineStr">
        <is>
          <t>9.00%</t>
        </is>
      </c>
      <c r="E12" s="4" t="inlineStr">
        <is>
          <t>9.00%</t>
        </is>
      </c>
    </row>
    <row r="13">
      <c r="A13" s="4" t="inlineStr">
        <is>
          <t>Life insurance</t>
        </is>
      </c>
    </row>
    <row r="14">
      <c r="A14" s="3" t="inlineStr">
        <is>
          <t>Reinsurance [Abstract]</t>
        </is>
      </c>
    </row>
    <row r="15">
      <c r="A15" s="4" t="inlineStr">
        <is>
          <t>Direct, Written</t>
        </is>
      </c>
      <c r="C15" s="6" t="n">
        <v>774</v>
      </c>
      <c r="D15" s="6" t="n">
        <v>795</v>
      </c>
      <c r="E15" s="6" t="n">
        <v>845</v>
      </c>
    </row>
    <row r="16">
      <c r="A16" s="4" t="inlineStr">
        <is>
          <t>Assumed, Written</t>
        </is>
      </c>
      <c r="C16" s="5" t="n">
        <v>2</v>
      </c>
      <c r="D16" s="5" t="n">
        <v>1</v>
      </c>
      <c r="E16" s="5" t="n">
        <v>1</v>
      </c>
    </row>
    <row r="17">
      <c r="A17" s="4" t="inlineStr">
        <is>
          <t>Ceded, Written</t>
        </is>
      </c>
      <c r="B17" s="4" t="inlineStr">
        <is>
          <t>[1]</t>
        </is>
      </c>
      <c r="C17" s="5" t="n">
        <v>-913</v>
      </c>
      <c r="D17" s="5" t="n">
        <v>-558</v>
      </c>
      <c r="E17" s="5" t="n">
        <v>-568</v>
      </c>
    </row>
    <row r="18">
      <c r="A18" s="4" t="inlineStr">
        <is>
          <t>Direct, Earned</t>
        </is>
      </c>
      <c r="C18" s="5" t="n">
        <v>775</v>
      </c>
      <c r="D18" s="5" t="n">
        <v>795</v>
      </c>
      <c r="E18" s="5" t="n">
        <v>845</v>
      </c>
    </row>
    <row r="19">
      <c r="A19" s="4" t="inlineStr">
        <is>
          <t>Assumed, Earned</t>
        </is>
      </c>
      <c r="C19" s="5" t="n">
        <v>2</v>
      </c>
      <c r="D19" s="5" t="n">
        <v>2</v>
      </c>
      <c r="E19" s="5" t="n">
        <v>1</v>
      </c>
    </row>
    <row r="20">
      <c r="A20" s="4" t="inlineStr">
        <is>
          <t>Ceded, Earned</t>
        </is>
      </c>
      <c r="B20" s="4" t="inlineStr">
        <is>
          <t>[1]</t>
        </is>
      </c>
      <c r="C20" s="5" t="n">
        <v>-913</v>
      </c>
      <c r="D20" s="5" t="n">
        <v>-559</v>
      </c>
      <c r="E20" s="5" t="n">
        <v>-568</v>
      </c>
    </row>
    <row r="21">
      <c r="A21" s="4" t="inlineStr">
        <is>
          <t>Accident and Health Insurance Product Line</t>
        </is>
      </c>
    </row>
    <row r="22">
      <c r="A22" s="3" t="inlineStr">
        <is>
          <t>Reinsurance [Abstract]</t>
        </is>
      </c>
    </row>
    <row r="23">
      <c r="A23" s="4" t="inlineStr">
        <is>
          <t>Direct, Written</t>
        </is>
      </c>
      <c r="B23" s="4" t="inlineStr">
        <is>
          <t>[2]</t>
        </is>
      </c>
      <c r="C23" s="5" t="n">
        <v>2797</v>
      </c>
      <c r="D23" s="5" t="n">
        <v>2836</v>
      </c>
      <c r="E23" s="5" t="n">
        <v>2792</v>
      </c>
    </row>
    <row r="24">
      <c r="A24" s="4" t="inlineStr">
        <is>
          <t>Assumed, Written</t>
        </is>
      </c>
      <c r="B24" s="4" t="inlineStr">
        <is>
          <t>[2]</t>
        </is>
      </c>
      <c r="C24" s="5" t="n">
        <v>300</v>
      </c>
      <c r="D24" s="5" t="n">
        <v>313</v>
      </c>
      <c r="E24" s="5" t="n">
        <v>321</v>
      </c>
    </row>
    <row r="25">
      <c r="A25" s="4" t="inlineStr">
        <is>
          <t>Ceded, Written</t>
        </is>
      </c>
      <c r="B25" s="4" t="inlineStr">
        <is>
          <t>[2]</t>
        </is>
      </c>
      <c r="C25" s="5" t="n">
        <v>-541</v>
      </c>
      <c r="D25" s="5" t="n">
        <v>-550</v>
      </c>
      <c r="E25" s="5" t="n">
        <v>-557</v>
      </c>
    </row>
    <row r="26">
      <c r="A26" s="4" t="inlineStr">
        <is>
          <t>Direct, Earned</t>
        </is>
      </c>
      <c r="B26" s="4" t="inlineStr">
        <is>
          <t>[2]</t>
        </is>
      </c>
      <c r="C26" s="5" t="n">
        <v>2834</v>
      </c>
      <c r="D26" s="5" t="n">
        <v>2860</v>
      </c>
      <c r="E26" s="5" t="n">
        <v>2821</v>
      </c>
    </row>
    <row r="27">
      <c r="A27" s="4" t="inlineStr">
        <is>
          <t>Assumed, Earned</t>
        </is>
      </c>
      <c r="B27" s="4" t="inlineStr">
        <is>
          <t>[2]</t>
        </is>
      </c>
      <c r="C27" s="5" t="n">
        <v>304</v>
      </c>
      <c r="D27" s="5" t="n">
        <v>322</v>
      </c>
      <c r="E27" s="5" t="n">
        <v>326</v>
      </c>
    </row>
    <row r="28">
      <c r="A28" s="4" t="inlineStr">
        <is>
          <t>Ceded, Earned</t>
        </is>
      </c>
      <c r="B28" s="4" t="inlineStr">
        <is>
          <t>[2]</t>
        </is>
      </c>
      <c r="C28" s="5" t="n">
        <v>-548</v>
      </c>
      <c r="D28" s="5" t="n">
        <v>-562</v>
      </c>
      <c r="E28" s="5" t="n">
        <v>-564</v>
      </c>
    </row>
    <row r="29">
      <c r="A29" s="4" t="inlineStr">
        <is>
          <t>Mortgage insurance</t>
        </is>
      </c>
    </row>
    <row r="30">
      <c r="A30" s="3" t="inlineStr">
        <is>
          <t>Reinsurance [Abstract]</t>
        </is>
      </c>
    </row>
    <row r="31">
      <c r="A31" s="4" t="inlineStr">
        <is>
          <t>Direct, Written</t>
        </is>
      </c>
      <c r="C31" s="5" t="n">
        <v>990</v>
      </c>
      <c r="D31" s="5" t="n">
        <v>947</v>
      </c>
      <c r="E31" s="5" t="n">
        <v>844</v>
      </c>
    </row>
    <row r="32">
      <c r="A32" s="4" t="inlineStr">
        <is>
          <t>Assumed, Written</t>
        </is>
      </c>
      <c r="C32" s="5" t="n">
        <v>3</v>
      </c>
      <c r="D32" s="5" t="n">
        <v>3</v>
      </c>
      <c r="E32" s="5" t="n">
        <v>4</v>
      </c>
    </row>
    <row r="33">
      <c r="A33" s="4" t="inlineStr">
        <is>
          <t>Ceded, Written</t>
        </is>
      </c>
      <c r="C33" s="5" t="n">
        <v>-72</v>
      </c>
      <c r="D33" s="5" t="n">
        <v>-49</v>
      </c>
      <c r="E33" s="5" t="n">
        <v>-22</v>
      </c>
    </row>
    <row r="34">
      <c r="A34" s="4" t="inlineStr">
        <is>
          <t>Direct, Earned</t>
        </is>
      </c>
      <c r="C34" s="5" t="n">
        <v>1050</v>
      </c>
      <c r="D34" s="5" t="n">
        <v>1023</v>
      </c>
      <c r="E34" s="5" t="n">
        <v>882</v>
      </c>
    </row>
    <row r="35">
      <c r="A35" s="4" t="inlineStr">
        <is>
          <t>Assumed, Earned</t>
        </is>
      </c>
      <c r="C35" s="5" t="n">
        <v>3</v>
      </c>
      <c r="D35" s="5" t="n">
        <v>4</v>
      </c>
      <c r="E35" s="5" t="n">
        <v>4</v>
      </c>
    </row>
    <row r="36">
      <c r="A36" s="4" t="inlineStr">
        <is>
          <t>Ceded, Earned</t>
        </is>
      </c>
      <c r="C36" s="6" t="n">
        <v>-72</v>
      </c>
      <c r="D36" s="6" t="n">
        <v>-49</v>
      </c>
      <c r="E36" s="6" t="n">
        <v>-22</v>
      </c>
    </row>
    <row r="37"/>
    <row r="38">
      <c r="A38" s="4" t="inlineStr">
        <is>
          <t>[1]</t>
        </is>
      </c>
      <c r="B38" s="4" t="inlineStr">
        <is>
          <t>Effective December 1, 2021 and included in the year ended December 31, 2021, we entered into a reinsurance agreement with SCOR Global Life USA Reinsurance Company, under which we ceded premiums of $360 million associated with certain term life insurance policies in connection with a life block transaction.</t>
        </is>
      </c>
    </row>
    <row r="39">
      <c r="A39" s="4" t="inlineStr">
        <is>
          <t>[2]</t>
        </is>
      </c>
      <c r="B39" s="4" t="inlineStr">
        <is>
          <t>Accident and health insurance is comprised almost entirely of our long-term care insurance products.</t>
        </is>
      </c>
    </row>
  </sheetData>
  <mergeCells count="5">
    <mergeCell ref="A1:B2"/>
    <mergeCell ref="C1:E1"/>
    <mergeCell ref="A37:D37"/>
    <mergeCell ref="B38:D38"/>
    <mergeCell ref="B39:D3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ffects of Reinsurance on Premiums Written and Earned (Parenthetical) (Detail) - USD ($) $ in Millions</t>
        </is>
      </c>
      <c r="B1" s="2" t="inlineStr">
        <is>
          <t>Dec. 01, 2021</t>
        </is>
      </c>
      <c r="C1" s="2" t="inlineStr">
        <is>
          <t>Dec. 31, 2021</t>
        </is>
      </c>
      <c r="D1" s="2" t="inlineStr">
        <is>
          <t>Dec. 31, 2020</t>
        </is>
      </c>
      <c r="E1" s="2" t="inlineStr">
        <is>
          <t>Dec. 31, 2019</t>
        </is>
      </c>
    </row>
    <row r="2">
      <c r="A2" s="3" t="inlineStr">
        <is>
          <t>Policyholders Account In Life Insurance Business [Abstract]</t>
        </is>
      </c>
    </row>
    <row r="3">
      <c r="A3" s="4" t="inlineStr">
        <is>
          <t>Reinsurance recoveries recognized as a reduction of benefits and other changes in reserves</t>
        </is>
      </c>
      <c r="B3" s="6" t="n">
        <v>360</v>
      </c>
      <c r="C3" s="6" t="n">
        <v>2850</v>
      </c>
      <c r="D3" s="6" t="n">
        <v>2649</v>
      </c>
      <c r="E3" s="6" t="n">
        <v>27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Reinsurance Recoverable in Allowance for Credit Losses (Detail) - USD ($) $ in Millions</t>
        </is>
      </c>
      <c r="B1" s="2" t="inlineStr">
        <is>
          <t>12 Months Ended</t>
        </is>
      </c>
    </row>
    <row r="2">
      <c r="B2" s="2" t="inlineStr">
        <is>
          <t>Dec. 31, 2021</t>
        </is>
      </c>
      <c r="C2" s="2" t="inlineStr">
        <is>
          <t>Dec. 31, 2020</t>
        </is>
      </c>
    </row>
    <row r="3">
      <c r="A3" s="4" t="inlineStr">
        <is>
          <t>Beginning balance</t>
        </is>
      </c>
      <c r="B3" s="6" t="n">
        <v>45</v>
      </c>
      <c r="C3" s="6" t="n">
        <v>0</v>
      </c>
    </row>
    <row r="4">
      <c r="A4" s="4" t="inlineStr">
        <is>
          <t>Cumulative effect of change in accounting</t>
        </is>
      </c>
      <c r="B4" s="5" t="n">
        <v>0</v>
      </c>
      <c r="C4" s="5" t="n">
        <v>40</v>
      </c>
    </row>
    <row r="5">
      <c r="A5" s="4" t="inlineStr">
        <is>
          <t>Provision</t>
        </is>
      </c>
      <c r="B5" s="5" t="n">
        <v>10</v>
      </c>
      <c r="C5" s="5" t="n">
        <v>5</v>
      </c>
    </row>
    <row r="6">
      <c r="A6" s="4" t="inlineStr">
        <is>
          <t>Write-offs</t>
        </is>
      </c>
      <c r="B6" s="5" t="n">
        <v>0</v>
      </c>
      <c r="C6" s="5" t="n">
        <v>0</v>
      </c>
    </row>
    <row r="7">
      <c r="A7" s="4" t="inlineStr">
        <is>
          <t>Recoveries</t>
        </is>
      </c>
      <c r="B7" s="5" t="n">
        <v>0</v>
      </c>
      <c r="C7" s="5" t="n">
        <v>0</v>
      </c>
    </row>
    <row r="8">
      <c r="A8" s="4" t="inlineStr">
        <is>
          <t>Ending balance</t>
        </is>
      </c>
      <c r="B8" s="6" t="n">
        <v>55</v>
      </c>
      <c r="C8" s="6" t="n">
        <v>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Credit Ratings on Reinsurance Recoverable (Detail) - USD ($) $ in Millions</t>
        </is>
      </c>
      <c r="B1" s="2" t="inlineStr">
        <is>
          <t>Dec. 31, 2021</t>
        </is>
      </c>
      <c r="C1" s="2" t="inlineStr">
        <is>
          <t>Dec. 31, 2020</t>
        </is>
      </c>
    </row>
    <row r="2">
      <c r="A2" s="4" t="inlineStr">
        <is>
          <t>Reinsurance recoverable</t>
        </is>
      </c>
      <c r="B2" s="6" t="n">
        <v>16868</v>
      </c>
      <c r="C2" s="6" t="n">
        <v>16864</v>
      </c>
    </row>
    <row r="3">
      <c r="A3" s="4" t="inlineStr">
        <is>
          <t>A++</t>
        </is>
      </c>
    </row>
    <row r="4">
      <c r="A4" s="4" t="inlineStr">
        <is>
          <t>Reinsurance recoverable</t>
        </is>
      </c>
      <c r="B4" s="5" t="n">
        <v>543</v>
      </c>
      <c r="C4" s="5" t="n">
        <v>519</v>
      </c>
    </row>
    <row r="5">
      <c r="A5" s="4" t="inlineStr">
        <is>
          <t>A+</t>
        </is>
      </c>
    </row>
    <row r="6">
      <c r="A6" s="4" t="inlineStr">
        <is>
          <t>Reinsurance recoverable</t>
        </is>
      </c>
      <c r="B6" s="5" t="n">
        <v>3091</v>
      </c>
      <c r="C6" s="5" t="n">
        <v>2780</v>
      </c>
    </row>
    <row r="7">
      <c r="A7" s="4" t="inlineStr">
        <is>
          <t>A</t>
        </is>
      </c>
    </row>
    <row r="8">
      <c r="A8" s="4" t="inlineStr">
        <is>
          <t>Reinsurance recoverable</t>
        </is>
      </c>
      <c r="B8" s="5" t="n">
        <v>59</v>
      </c>
      <c r="C8" s="5" t="n">
        <v>64</v>
      </c>
    </row>
    <row r="9">
      <c r="A9" s="4" t="inlineStr">
        <is>
          <t>B+</t>
        </is>
      </c>
    </row>
    <row r="10">
      <c r="A10" s="4" t="inlineStr">
        <is>
          <t>Reinsurance recoverable</t>
        </is>
      </c>
      <c r="C10" s="5" t="n">
        <v>1</v>
      </c>
    </row>
    <row r="11">
      <c r="A11" s="4" t="inlineStr">
        <is>
          <t>Non rated</t>
        </is>
      </c>
    </row>
    <row r="12">
      <c r="A12" s="4" t="inlineStr">
        <is>
          <t>Reinsurance recoverable</t>
        </is>
      </c>
      <c r="B12" s="5" t="n">
        <v>13175</v>
      </c>
      <c r="C12" s="5" t="n">
        <v>13500</v>
      </c>
    </row>
    <row r="13">
      <c r="A13" s="4" t="inlineStr">
        <is>
          <t>Collateralized</t>
        </is>
      </c>
    </row>
    <row r="14">
      <c r="A14" s="4" t="inlineStr">
        <is>
          <t>Reinsurance recoverable</t>
        </is>
      </c>
      <c r="B14" s="5" t="n">
        <v>14698</v>
      </c>
      <c r="C14" s="5" t="n">
        <v>14875</v>
      </c>
    </row>
    <row r="15">
      <c r="A15" s="4" t="inlineStr">
        <is>
          <t>Collateralized | A++</t>
        </is>
      </c>
    </row>
    <row r="16">
      <c r="A16" s="4" t="inlineStr">
        <is>
          <t>Reinsurance recoverable</t>
        </is>
      </c>
      <c r="B16" s="5" t="n">
        <v>0</v>
      </c>
      <c r="C16" s="5" t="n">
        <v>0</v>
      </c>
    </row>
    <row r="17">
      <c r="A17" s="4" t="inlineStr">
        <is>
          <t>Collateralized | A+</t>
        </is>
      </c>
    </row>
    <row r="18">
      <c r="A18" s="4" t="inlineStr">
        <is>
          <t>Reinsurance recoverable</t>
        </is>
      </c>
      <c r="B18" s="5" t="n">
        <v>1581</v>
      </c>
      <c r="C18" s="5" t="n">
        <v>1437</v>
      </c>
    </row>
    <row r="19">
      <c r="A19" s="4" t="inlineStr">
        <is>
          <t>Collateralized | A</t>
        </is>
      </c>
    </row>
    <row r="20">
      <c r="A20" s="4" t="inlineStr">
        <is>
          <t>Reinsurance recoverable</t>
        </is>
      </c>
      <c r="B20" s="5" t="n">
        <v>18</v>
      </c>
      <c r="C20" s="5" t="n">
        <v>19</v>
      </c>
    </row>
    <row r="21">
      <c r="A21" s="4" t="inlineStr">
        <is>
          <t>Collateralized | B+</t>
        </is>
      </c>
    </row>
    <row r="22">
      <c r="A22" s="4" t="inlineStr">
        <is>
          <t>Reinsurance recoverable</t>
        </is>
      </c>
      <c r="C22" s="5" t="n">
        <v>0</v>
      </c>
    </row>
    <row r="23">
      <c r="A23" s="4" t="inlineStr">
        <is>
          <t>Collateralized | Non rated</t>
        </is>
      </c>
    </row>
    <row r="24">
      <c r="A24" s="4" t="inlineStr">
        <is>
          <t>Reinsurance recoverable</t>
        </is>
      </c>
      <c r="B24" s="5" t="n">
        <v>13099</v>
      </c>
      <c r="C24" s="5" t="n">
        <v>13419</v>
      </c>
    </row>
    <row r="25">
      <c r="A25" s="4" t="inlineStr">
        <is>
          <t>Non-collateralized</t>
        </is>
      </c>
    </row>
    <row r="26">
      <c r="A26" s="4" t="inlineStr">
        <is>
          <t>Reinsurance recoverable</t>
        </is>
      </c>
      <c r="B26" s="5" t="n">
        <v>2170</v>
      </c>
      <c r="C26" s="5" t="n">
        <v>1989</v>
      </c>
    </row>
    <row r="27">
      <c r="A27" s="4" t="inlineStr">
        <is>
          <t>Non-collateralized | A++</t>
        </is>
      </c>
    </row>
    <row r="28">
      <c r="A28" s="4" t="inlineStr">
        <is>
          <t>Reinsurance recoverable</t>
        </is>
      </c>
      <c r="B28" s="5" t="n">
        <v>543</v>
      </c>
      <c r="C28" s="5" t="n">
        <v>519</v>
      </c>
    </row>
    <row r="29">
      <c r="A29" s="4" t="inlineStr">
        <is>
          <t>Non-collateralized | A+</t>
        </is>
      </c>
    </row>
    <row r="30">
      <c r="A30" s="4" t="inlineStr">
        <is>
          <t>Reinsurance recoverable</t>
        </is>
      </c>
      <c r="B30" s="5" t="n">
        <v>1510</v>
      </c>
      <c r="C30" s="5" t="n">
        <v>1343</v>
      </c>
    </row>
    <row r="31">
      <c r="A31" s="4" t="inlineStr">
        <is>
          <t>Non-collateralized | A</t>
        </is>
      </c>
    </row>
    <row r="32">
      <c r="A32" s="4" t="inlineStr">
        <is>
          <t>Reinsurance recoverable</t>
        </is>
      </c>
      <c r="B32" s="5" t="n">
        <v>41</v>
      </c>
      <c r="C32" s="5" t="n">
        <v>45</v>
      </c>
    </row>
    <row r="33">
      <c r="A33" s="4" t="inlineStr">
        <is>
          <t>Non-collateralized | B+</t>
        </is>
      </c>
    </row>
    <row r="34">
      <c r="A34" s="4" t="inlineStr">
        <is>
          <t>Reinsurance recoverable</t>
        </is>
      </c>
      <c r="C34" s="5" t="n">
        <v>1</v>
      </c>
    </row>
    <row r="35">
      <c r="A35" s="4" t="inlineStr">
        <is>
          <t>Non-collateralized | Non rated</t>
        </is>
      </c>
    </row>
    <row r="36">
      <c r="A36" s="4" t="inlineStr">
        <is>
          <t>Reinsurance recoverable</t>
        </is>
      </c>
      <c r="B36" s="6" t="n">
        <v>76</v>
      </c>
      <c r="C36" s="6" t="n">
        <v>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orded Liabilities and Major Assumptions Underlying Future Policy Benefits (Detail) - USD ($) $ in Millions</t>
        </is>
      </c>
      <c r="C1" s="2" t="inlineStr">
        <is>
          <t>Dec. 31, 2021</t>
        </is>
      </c>
      <c r="D1" s="2" t="inlineStr">
        <is>
          <t>Dec. 31, 2020</t>
        </is>
      </c>
    </row>
    <row r="2">
      <c r="A2" s="3" t="inlineStr">
        <is>
          <t>Liability for Future Policy Benefit, by Product Segment [Line Items]</t>
        </is>
      </c>
    </row>
    <row r="3">
      <c r="A3" s="4" t="inlineStr">
        <is>
          <t>Future policy benefits</t>
        </is>
      </c>
      <c r="C3" s="6" t="n">
        <v>41528</v>
      </c>
      <c r="D3" s="6" t="n">
        <v>42695</v>
      </c>
    </row>
    <row r="4">
      <c r="A4" s="4" t="inlineStr">
        <is>
          <t>Long Term Care Insurance Contracts</t>
        </is>
      </c>
    </row>
    <row r="5">
      <c r="A5" s="3" t="inlineStr">
        <is>
          <t>Liability for Future Policy Benefit, by Product Segment [Line Items]</t>
        </is>
      </c>
    </row>
    <row r="6">
      <c r="A6" s="4" t="inlineStr">
        <is>
          <t>Future policy benefits</t>
        </is>
      </c>
      <c r="B6" s="4" t="inlineStr">
        <is>
          <t>[1]</t>
        </is>
      </c>
      <c r="C6" s="6" t="n">
        <v>28232</v>
      </c>
      <c r="D6" s="5" t="n">
        <v>28770</v>
      </c>
    </row>
    <row r="7">
      <c r="A7" s="4" t="inlineStr">
        <is>
          <t>Long Term Care Insurance Contracts | Minimum</t>
        </is>
      </c>
    </row>
    <row r="8">
      <c r="A8" s="3" t="inlineStr">
        <is>
          <t>Liability for Future Policy Benefit, by Product Segment [Line Items]</t>
        </is>
      </c>
    </row>
    <row r="9">
      <c r="A9" s="4" t="inlineStr">
        <is>
          <t>Future policy benefits, Interest rate assumption</t>
        </is>
      </c>
      <c r="B9" s="4" t="inlineStr">
        <is>
          <t>[1]</t>
        </is>
      </c>
      <c r="C9" s="4" t="inlineStr">
        <is>
          <t>3.75%</t>
        </is>
      </c>
    </row>
    <row r="10">
      <c r="A10" s="4" t="inlineStr">
        <is>
          <t>Long Term Care Insurance Contracts | Maximum</t>
        </is>
      </c>
    </row>
    <row r="11">
      <c r="A11" s="3" t="inlineStr">
        <is>
          <t>Liability for Future Policy Benefit, by Product Segment [Line Items]</t>
        </is>
      </c>
    </row>
    <row r="12">
      <c r="A12" s="4" t="inlineStr">
        <is>
          <t>Future policy benefits, Interest rate assumption</t>
        </is>
      </c>
      <c r="B12" s="4" t="inlineStr">
        <is>
          <t>[1]</t>
        </is>
      </c>
      <c r="C12" s="4" t="inlineStr">
        <is>
          <t>7.50%</t>
        </is>
      </c>
    </row>
    <row r="13">
      <c r="A13" s="4" t="inlineStr">
        <is>
          <t>Structured Settlements with Life Contingencies</t>
        </is>
      </c>
    </row>
    <row r="14">
      <c r="A14" s="3" t="inlineStr">
        <is>
          <t>Liability for Future Policy Benefit, by Product Segment [Line Items]</t>
        </is>
      </c>
    </row>
    <row r="15">
      <c r="A15" s="4" t="inlineStr">
        <is>
          <t>Future policy benefits</t>
        </is>
      </c>
      <c r="B15" s="4" t="inlineStr">
        <is>
          <t>[2]</t>
        </is>
      </c>
      <c r="C15" s="6" t="n">
        <v>8075</v>
      </c>
      <c r="D15" s="5" t="n">
        <v>8240</v>
      </c>
    </row>
    <row r="16">
      <c r="A16" s="4" t="inlineStr">
        <is>
          <t>Structured Settlements with Life Contingencies | Minimum</t>
        </is>
      </c>
    </row>
    <row r="17">
      <c r="A17" s="3" t="inlineStr">
        <is>
          <t>Liability for Future Policy Benefit, by Product Segment [Line Items]</t>
        </is>
      </c>
    </row>
    <row r="18">
      <c r="A18" s="4" t="inlineStr">
        <is>
          <t>Future policy benefits, Interest rate assumption</t>
        </is>
      </c>
      <c r="B18" s="4" t="inlineStr">
        <is>
          <t>[2]</t>
        </is>
      </c>
      <c r="C18" s="4" t="inlineStr">
        <is>
          <t>1.00%</t>
        </is>
      </c>
    </row>
    <row r="19">
      <c r="A19" s="4" t="inlineStr">
        <is>
          <t>Structured Settlements with Life Contingencies | Maximum</t>
        </is>
      </c>
    </row>
    <row r="20">
      <c r="A20" s="3" t="inlineStr">
        <is>
          <t>Liability for Future Policy Benefit, by Product Segment [Line Items]</t>
        </is>
      </c>
    </row>
    <row r="21">
      <c r="A21" s="4" t="inlineStr">
        <is>
          <t>Future policy benefits, Interest rate assumption</t>
        </is>
      </c>
      <c r="B21" s="4" t="inlineStr">
        <is>
          <t>[2]</t>
        </is>
      </c>
      <c r="C21" s="4" t="inlineStr">
        <is>
          <t>8.00%</t>
        </is>
      </c>
    </row>
    <row r="22">
      <c r="A22" s="4" t="inlineStr">
        <is>
          <t>Annuity Contracts with Life Contingencies</t>
        </is>
      </c>
    </row>
    <row r="23">
      <c r="A23" s="3" t="inlineStr">
        <is>
          <t>Liability for Future Policy Benefit, by Product Segment [Line Items]</t>
        </is>
      </c>
    </row>
    <row r="24">
      <c r="A24" s="4" t="inlineStr">
        <is>
          <t>Future policy benefits</t>
        </is>
      </c>
      <c r="B24" s="4" t="inlineStr">
        <is>
          <t>[2]</t>
        </is>
      </c>
      <c r="C24" s="6" t="n">
        <v>2934</v>
      </c>
      <c r="D24" s="5" t="n">
        <v>3252</v>
      </c>
    </row>
    <row r="25">
      <c r="A25" s="4" t="inlineStr">
        <is>
          <t>Annuity Contracts with Life Contingencies | Minimum</t>
        </is>
      </c>
    </row>
    <row r="26">
      <c r="A26" s="3" t="inlineStr">
        <is>
          <t>Liability for Future Policy Benefit, by Product Segment [Line Items]</t>
        </is>
      </c>
    </row>
    <row r="27">
      <c r="A27" s="4" t="inlineStr">
        <is>
          <t>Future policy benefits, Interest rate assumption</t>
        </is>
      </c>
      <c r="B27" s="4" t="inlineStr">
        <is>
          <t>[2]</t>
        </is>
      </c>
      <c r="C27" s="4" t="inlineStr">
        <is>
          <t>1.00%</t>
        </is>
      </c>
    </row>
    <row r="28">
      <c r="A28" s="4" t="inlineStr">
        <is>
          <t>Annuity Contracts with Life Contingencies | Maximum</t>
        </is>
      </c>
    </row>
    <row r="29">
      <c r="A29" s="3" t="inlineStr">
        <is>
          <t>Liability for Future Policy Benefit, by Product Segment [Line Items]</t>
        </is>
      </c>
    </row>
    <row r="30">
      <c r="A30" s="4" t="inlineStr">
        <is>
          <t>Future policy benefits, Interest rate assumption</t>
        </is>
      </c>
      <c r="B30" s="4" t="inlineStr">
        <is>
          <t>[2]</t>
        </is>
      </c>
      <c r="C30" s="4" t="inlineStr">
        <is>
          <t>8.00%</t>
        </is>
      </c>
    </row>
    <row r="31">
      <c r="A31" s="4" t="inlineStr">
        <is>
          <t>Traditional Life Insurance Contracts</t>
        </is>
      </c>
    </row>
    <row r="32">
      <c r="A32" s="3" t="inlineStr">
        <is>
          <t>Liability for Future Policy Benefit, by Product Segment [Line Items]</t>
        </is>
      </c>
    </row>
    <row r="33">
      <c r="A33" s="4" t="inlineStr">
        <is>
          <t>Future policy benefits</t>
        </is>
      </c>
      <c r="B33" s="4" t="inlineStr">
        <is>
          <t>[3]</t>
        </is>
      </c>
      <c r="C33" s="6" t="n">
        <v>1956</v>
      </c>
      <c r="D33" s="5" t="n">
        <v>2101</v>
      </c>
    </row>
    <row r="34">
      <c r="A34" s="4" t="inlineStr">
        <is>
          <t>Traditional Life Insurance Contracts | Minimum</t>
        </is>
      </c>
    </row>
    <row r="35">
      <c r="A35" s="3" t="inlineStr">
        <is>
          <t>Liability for Future Policy Benefit, by Product Segment [Line Items]</t>
        </is>
      </c>
    </row>
    <row r="36">
      <c r="A36" s="4" t="inlineStr">
        <is>
          <t>Future policy benefits, Interest rate assumption</t>
        </is>
      </c>
      <c r="B36" s="4" t="inlineStr">
        <is>
          <t>[3]</t>
        </is>
      </c>
      <c r="C36" s="4" t="inlineStr">
        <is>
          <t>3.00%</t>
        </is>
      </c>
    </row>
    <row r="37">
      <c r="A37" s="4" t="inlineStr">
        <is>
          <t>Traditional Life Insurance Contracts | Maximum</t>
        </is>
      </c>
    </row>
    <row r="38">
      <c r="A38" s="3" t="inlineStr">
        <is>
          <t>Liability for Future Policy Benefit, by Product Segment [Line Items]</t>
        </is>
      </c>
    </row>
    <row r="39">
      <c r="A39" s="4" t="inlineStr">
        <is>
          <t>Future policy benefits, Interest rate assumption</t>
        </is>
      </c>
      <c r="B39" s="4" t="inlineStr">
        <is>
          <t>[3]</t>
        </is>
      </c>
      <c r="C39" s="4" t="inlineStr">
        <is>
          <t>7.50%</t>
        </is>
      </c>
    </row>
    <row r="40">
      <c r="A40" s="4" t="inlineStr">
        <is>
          <t>Supplementary Contracts with Life Contingencies</t>
        </is>
      </c>
    </row>
    <row r="41">
      <c r="A41" s="3" t="inlineStr">
        <is>
          <t>Liability for Future Policy Benefit, by Product Segment [Line Items]</t>
        </is>
      </c>
    </row>
    <row r="42">
      <c r="A42" s="4" t="inlineStr">
        <is>
          <t>Future policy benefits</t>
        </is>
      </c>
      <c r="B42" s="4" t="inlineStr">
        <is>
          <t>[2]</t>
        </is>
      </c>
      <c r="C42" s="6" t="n">
        <v>331</v>
      </c>
      <c r="D42" s="6" t="n">
        <v>332</v>
      </c>
    </row>
    <row r="43">
      <c r="A43" s="4" t="inlineStr">
        <is>
          <t>Supplementary Contracts with Life Contingencies | Minimum</t>
        </is>
      </c>
    </row>
    <row r="44">
      <c r="A44" s="3" t="inlineStr">
        <is>
          <t>Liability for Future Policy Benefit, by Product Segment [Line Items]</t>
        </is>
      </c>
    </row>
    <row r="45">
      <c r="A45" s="4" t="inlineStr">
        <is>
          <t>Future policy benefits, Interest rate assumption</t>
        </is>
      </c>
      <c r="B45" s="4" t="inlineStr">
        <is>
          <t>[2]</t>
        </is>
      </c>
      <c r="C45" s="4" t="inlineStr">
        <is>
          <t>1.00%</t>
        </is>
      </c>
    </row>
    <row r="46">
      <c r="A46" s="4" t="inlineStr">
        <is>
          <t>Supplementary Contracts with Life Contingencies | Maximum</t>
        </is>
      </c>
    </row>
    <row r="47">
      <c r="A47" s="3" t="inlineStr">
        <is>
          <t>Liability for Future Policy Benefit, by Product Segment [Line Items]</t>
        </is>
      </c>
    </row>
    <row r="48">
      <c r="A48" s="4" t="inlineStr">
        <is>
          <t>Future policy benefits, Interest rate assumption</t>
        </is>
      </c>
      <c r="B48" s="4" t="inlineStr">
        <is>
          <t>[2]</t>
        </is>
      </c>
      <c r="C48" s="4" t="inlineStr">
        <is>
          <t>8.00%</t>
        </is>
      </c>
    </row>
    <row r="49"/>
    <row r="50">
      <c r="A50" s="4" t="inlineStr">
        <is>
          <t>[1]</t>
        </is>
      </c>
      <c r="B50" s="4" t="inlineStr">
        <is>
          <t>The 1983 Individual Annuitant Mortality Table or the 2000 U.S. Annuity Table, or the 1983 Group Annuitant Mortality Table or the 1994 Group Annuitant Mortality Table and company experience.</t>
        </is>
      </c>
    </row>
    <row r="51">
      <c r="A51" s="4" t="inlineStr">
        <is>
          <t>[2]</t>
        </is>
      </c>
      <c r="B51" s="4" t="inlineStr">
        <is>
          <t>Assumptions for limited-payment contracts come from either the U.S. Population Table, the 1983 Group Annuitant Mortality Table, the 1983 Individual Annuitant Mortality Table, the Annuity 2000 Mortality Table or the 2012 Individual Annuity Reserving Table.</t>
        </is>
      </c>
    </row>
    <row r="52">
      <c r="A52" s="4" t="inlineStr">
        <is>
          <t>[3]</t>
        </is>
      </c>
      <c r="B52" s="4" t="inlineStr">
        <is>
          <t>Principally modifications based on company experience of the Society of Actuaries 1965-70 or 1975-80 Select and the Ultimate Tables, the 1941, 1958, 1980 and 2001 Commissioner’s Standard Ordinary Tables, the 1980 Commissioner’s Extended Term table and (IA) Standard Table 1996 (modified).</t>
        </is>
      </c>
    </row>
  </sheetData>
  <mergeCells count="5">
    <mergeCell ref="A1:B1"/>
    <mergeCell ref="A49:C49"/>
    <mergeCell ref="B50:C50"/>
    <mergeCell ref="B51:C51"/>
    <mergeCell ref="B52:C5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surance Reserves - Additional Information (Detail)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Insurance Reserves [Line Items]</t>
        </is>
      </c>
    </row>
    <row r="4">
      <c r="A4" s="4" t="inlineStr">
        <is>
          <t>Future policy benefit reserves</t>
        </is>
      </c>
      <c r="B4" s="6" t="n">
        <v>41528</v>
      </c>
      <c r="C4" s="6" t="n">
        <v>42695</v>
      </c>
      <c r="D4" s="6" t="n">
        <v>41528</v>
      </c>
      <c r="E4" s="6" t="n">
        <v>42695</v>
      </c>
    </row>
    <row r="5">
      <c r="A5" s="4" t="inlineStr">
        <is>
          <t>Policyholder account values</t>
        </is>
      </c>
      <c r="B5" s="5" t="n">
        <v>19354</v>
      </c>
      <c r="C5" s="5" t="n">
        <v>21503</v>
      </c>
      <c r="D5" s="5" t="n">
        <v>19354</v>
      </c>
      <c r="E5" s="5" t="n">
        <v>21503</v>
      </c>
    </row>
    <row r="6">
      <c r="A6" s="4" t="inlineStr">
        <is>
          <t>Shadow accounting adjustment</t>
        </is>
      </c>
    </row>
    <row r="7">
      <c r="A7" s="3" t="inlineStr">
        <is>
          <t>Insurance Reserves [Line Items]</t>
        </is>
      </c>
    </row>
    <row r="8">
      <c r="A8" s="4" t="inlineStr">
        <is>
          <t>Future policy benefit reserves</t>
        </is>
      </c>
      <c r="B8" s="5" t="n">
        <v>3200</v>
      </c>
      <c r="C8" s="5" t="n">
        <v>4500</v>
      </c>
      <c r="D8" s="5" t="n">
        <v>3200</v>
      </c>
      <c r="E8" s="5" t="n">
        <v>4500</v>
      </c>
    </row>
    <row r="9">
      <c r="A9" s="4" t="inlineStr">
        <is>
          <t>Immediate Fixed Annuity | Loss Recognition Testing</t>
        </is>
      </c>
    </row>
    <row r="10">
      <c r="A10" s="3" t="inlineStr">
        <is>
          <t>Insurance Reserves [Line Items]</t>
        </is>
      </c>
    </row>
    <row r="11">
      <c r="A11" s="4" t="inlineStr">
        <is>
          <t>Increase in future policy benefit reserves</t>
        </is>
      </c>
      <c r="D11" s="5" t="n">
        <v>0</v>
      </c>
      <c r="E11" s="5" t="n">
        <v>0</v>
      </c>
      <c r="F11" s="6" t="n">
        <v>39</v>
      </c>
    </row>
    <row r="12">
      <c r="A12" s="4" t="inlineStr">
        <is>
          <t>Universal and term universal life insurance contracts | Shadow accounting adjustment</t>
        </is>
      </c>
    </row>
    <row r="13">
      <c r="A13" s="3" t="inlineStr">
        <is>
          <t>Insurance Reserves [Line Items]</t>
        </is>
      </c>
    </row>
    <row r="14">
      <c r="A14" s="4" t="inlineStr">
        <is>
          <t>Policyholder account values</t>
        </is>
      </c>
      <c r="B14" s="5" t="n">
        <v>900</v>
      </c>
      <c r="C14" s="5" t="n">
        <v>1400</v>
      </c>
      <c r="D14" s="5" t="n">
        <v>900</v>
      </c>
      <c r="E14" s="5" t="n">
        <v>1400</v>
      </c>
    </row>
    <row r="15">
      <c r="A15" s="4" t="inlineStr">
        <is>
          <t>Long-term Care Insurance | Shadow accounting adjustment</t>
        </is>
      </c>
    </row>
    <row r="16">
      <c r="A16" s="3" t="inlineStr">
        <is>
          <t>Insurance Reserves [Line Items]</t>
        </is>
      </c>
    </row>
    <row r="17">
      <c r="A17" s="4" t="inlineStr">
        <is>
          <t>Future policy benefit reserves</t>
        </is>
      </c>
      <c r="B17" s="5" t="n">
        <v>2600</v>
      </c>
      <c r="D17" s="5" t="n">
        <v>2600</v>
      </c>
    </row>
    <row r="18">
      <c r="A18" s="4" t="inlineStr">
        <is>
          <t>Profits Followed By Losses | Long-term Care Insurance</t>
        </is>
      </c>
    </row>
    <row r="19">
      <c r="A19" s="3" t="inlineStr">
        <is>
          <t>Insurance Reserves [Line Items]</t>
        </is>
      </c>
    </row>
    <row r="20">
      <c r="A20" s="4" t="inlineStr">
        <is>
          <t>Future policy benefit reserves</t>
        </is>
      </c>
      <c r="B20" s="5" t="n">
        <v>1274</v>
      </c>
      <c r="C20" s="5" t="n">
        <v>625</v>
      </c>
      <c r="D20" s="5" t="n">
        <v>1274</v>
      </c>
      <c r="E20" s="5" t="n">
        <v>625</v>
      </c>
    </row>
    <row r="21">
      <c r="A21" s="4" t="inlineStr">
        <is>
          <t>Long-term care insurance future policy benefit reserves present value of expected losses</t>
        </is>
      </c>
      <c r="B21" s="6" t="n">
        <v>2500</v>
      </c>
      <c r="C21" s="6" t="n">
        <v>2100</v>
      </c>
      <c r="D21" s="6" t="n">
        <v>2500</v>
      </c>
      <c r="E21" s="6" t="n">
        <v>2100</v>
      </c>
    </row>
    <row r="22">
      <c r="A22" s="4" t="inlineStr">
        <is>
          <t>Percentage of profits to be accrued to reserves</t>
        </is>
      </c>
      <c r="B22" s="4" t="inlineStr">
        <is>
          <t>76.00%</t>
        </is>
      </c>
      <c r="C22" s="4" t="inlineStr">
        <is>
          <t>76.00%</t>
        </is>
      </c>
      <c r="D22" s="4" t="inlineStr">
        <is>
          <t>76.00%</t>
        </is>
      </c>
      <c r="E22" s="4" t="inlineStr">
        <is>
          <t>76.00%</t>
        </is>
      </c>
    </row>
    <row r="23">
      <c r="A23" s="4" t="inlineStr">
        <is>
          <t>Unlocking | Universal and term universal life insurance contracts</t>
        </is>
      </c>
    </row>
    <row r="24">
      <c r="A24" s="3" t="inlineStr">
        <is>
          <t>Insurance Reserves [Line Items]</t>
        </is>
      </c>
    </row>
    <row r="25">
      <c r="A25" s="4" t="inlineStr">
        <is>
          <t>Increase (decrease) in liability for policyholder account balances</t>
        </is>
      </c>
      <c r="B25" s="6" t="n">
        <v>-87</v>
      </c>
      <c r="C25" s="6" t="n">
        <v>118</v>
      </c>
    </row>
    <row r="26">
      <c r="A26" s="4" t="inlineStr">
        <is>
          <t>Federal Home Loan Bank</t>
        </is>
      </c>
    </row>
    <row r="27">
      <c r="A27" s="3" t="inlineStr">
        <is>
          <t>Insurance Reserves [Line Items]</t>
        </is>
      </c>
    </row>
    <row r="28">
      <c r="A28" s="4" t="inlineStr">
        <is>
          <t>Federal Home Loan Bank common stock held</t>
        </is>
      </c>
      <c r="B28" s="5" t="n">
        <v>28</v>
      </c>
      <c r="C28" s="5" t="n">
        <v>42</v>
      </c>
      <c r="D28" s="6" t="n">
        <v>28</v>
      </c>
      <c r="E28" s="6" t="n">
        <v>42</v>
      </c>
    </row>
    <row r="29">
      <c r="A29" s="4" t="inlineStr">
        <is>
          <t>Amount of funding agreements issued to the Federal Home Loan Bank</t>
        </is>
      </c>
      <c r="B29" s="5" t="n">
        <v>250</v>
      </c>
      <c r="C29" s="5" t="n">
        <v>421</v>
      </c>
      <c r="D29" s="5" t="n">
        <v>250</v>
      </c>
      <c r="E29" s="5" t="n">
        <v>421</v>
      </c>
    </row>
    <row r="30">
      <c r="A30" s="4" t="inlineStr">
        <is>
          <t>Pledged assets for Federal Home Loan Bank at fair value</t>
        </is>
      </c>
      <c r="B30" s="5" t="n">
        <v>907</v>
      </c>
      <c r="C30" s="5" t="n">
        <v>1309</v>
      </c>
      <c r="D30" s="5" t="n">
        <v>907</v>
      </c>
      <c r="E30" s="5" t="n">
        <v>1309</v>
      </c>
    </row>
    <row r="31">
      <c r="A31" s="4" t="inlineStr">
        <is>
          <t>Federal Home Loan Bank | Universal and term universal life insurance contracts</t>
        </is>
      </c>
    </row>
    <row r="32">
      <c r="A32" s="3" t="inlineStr">
        <is>
          <t>Insurance Reserves [Line Items]</t>
        </is>
      </c>
    </row>
    <row r="33">
      <c r="A33" s="4" t="inlineStr">
        <is>
          <t>Amount of funding agreements issued to the Federal Home Loan Bank</t>
        </is>
      </c>
      <c r="C33" s="5" t="n">
        <v>121</v>
      </c>
      <c r="E33" s="5" t="n">
        <v>121</v>
      </c>
    </row>
    <row r="34">
      <c r="A34" s="4" t="inlineStr">
        <is>
          <t>Variable Annuity | Nontraditional Long-Duration Contracts</t>
        </is>
      </c>
    </row>
    <row r="35">
      <c r="A35" s="3" t="inlineStr">
        <is>
          <t>Insurance Reserves [Line Items]</t>
        </is>
      </c>
    </row>
    <row r="36">
      <c r="A36" s="4" t="inlineStr">
        <is>
          <t>Nontraditional long-duration contracts liability</t>
        </is>
      </c>
      <c r="B36" s="5" t="n">
        <v>4492</v>
      </c>
      <c r="C36" s="5" t="n">
        <v>4668</v>
      </c>
      <c r="D36" s="5" t="n">
        <v>4492</v>
      </c>
      <c r="E36" s="5" t="n">
        <v>4668</v>
      </c>
    </row>
    <row r="37">
      <c r="A37" s="4" t="inlineStr">
        <is>
          <t>Guaranteed Minimum Death Benefit | Nontraditional Long-Duration Contracts | Annuity contracts</t>
        </is>
      </c>
    </row>
    <row r="38">
      <c r="A38" s="3" t="inlineStr">
        <is>
          <t>Insurance Reserves [Line Items]</t>
        </is>
      </c>
    </row>
    <row r="39">
      <c r="A39" s="4" t="inlineStr">
        <is>
          <t>Nontraditional long-duration contracts liability</t>
        </is>
      </c>
      <c r="B39" s="5" t="n">
        <v>135</v>
      </c>
      <c r="C39" s="5" t="n">
        <v>128</v>
      </c>
      <c r="D39" s="5" t="n">
        <v>135</v>
      </c>
      <c r="E39" s="5" t="n">
        <v>128</v>
      </c>
    </row>
    <row r="40">
      <c r="A40" s="4" t="inlineStr">
        <is>
          <t>Guaranteed Minimum Withdrawal And Guaranteed Annuitization Benefit Contracts</t>
        </is>
      </c>
    </row>
    <row r="41">
      <c r="A41" s="3" t="inlineStr">
        <is>
          <t>Insurance Reserves [Line Items]</t>
        </is>
      </c>
    </row>
    <row r="42">
      <c r="A42" s="4" t="inlineStr">
        <is>
          <t>Guaranteed annuitization benefit contracts</t>
        </is>
      </c>
      <c r="B42" s="6" t="n">
        <v>602</v>
      </c>
      <c r="C42" s="6" t="n">
        <v>669</v>
      </c>
      <c r="D42" s="6" t="n">
        <v>602</v>
      </c>
      <c r="E42" s="6" t="n">
        <v>669</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rded Liabilities for Policyholder Account Balances (Detail) - USD ($) $ in Millions</t>
        </is>
      </c>
      <c r="B1" s="2" t="inlineStr">
        <is>
          <t>Dec. 31, 2021</t>
        </is>
      </c>
      <c r="C1" s="2" t="inlineStr">
        <is>
          <t>Dec. 31, 2020</t>
        </is>
      </c>
    </row>
    <row r="2">
      <c r="A2" s="3" t="inlineStr">
        <is>
          <t>Insurance Reserves [Line Items]</t>
        </is>
      </c>
    </row>
    <row r="3">
      <c r="A3" s="4" t="inlineStr">
        <is>
          <t>Policyholder account balances</t>
        </is>
      </c>
      <c r="B3" s="6" t="n">
        <v>19354</v>
      </c>
      <c r="C3" s="6" t="n">
        <v>21503</v>
      </c>
    </row>
    <row r="4">
      <c r="A4" s="4" t="inlineStr">
        <is>
          <t>Investment contracts</t>
        </is>
      </c>
    </row>
    <row r="5">
      <c r="A5" s="3" t="inlineStr">
        <is>
          <t>Insurance Reserves [Line Items]</t>
        </is>
      </c>
    </row>
    <row r="6">
      <c r="A6" s="4" t="inlineStr">
        <is>
          <t>Policyholder account balances</t>
        </is>
      </c>
      <c r="B6" s="5" t="n">
        <v>8657</v>
      </c>
      <c r="C6" s="5" t="n">
        <v>10276</v>
      </c>
    </row>
    <row r="7">
      <c r="A7" s="4" t="inlineStr">
        <is>
          <t>Investment contracts | Annuity contracts</t>
        </is>
      </c>
    </row>
    <row r="8">
      <c r="A8" s="3" t="inlineStr">
        <is>
          <t>Insurance Reserves [Line Items]</t>
        </is>
      </c>
    </row>
    <row r="9">
      <c r="A9" s="4" t="inlineStr">
        <is>
          <t>Policyholder account balances</t>
        </is>
      </c>
      <c r="B9" s="5" t="n">
        <v>6816</v>
      </c>
      <c r="C9" s="5" t="n">
        <v>8273</v>
      </c>
    </row>
    <row r="10">
      <c r="A10" s="4" t="inlineStr">
        <is>
          <t>Investment contracts | Funding agreements</t>
        </is>
      </c>
    </row>
    <row r="11">
      <c r="A11" s="3" t="inlineStr">
        <is>
          <t>Insurance Reserves [Line Items]</t>
        </is>
      </c>
    </row>
    <row r="12">
      <c r="A12" s="4" t="inlineStr">
        <is>
          <t>Policyholder account balances</t>
        </is>
      </c>
      <c r="B12" s="5" t="n">
        <v>250</v>
      </c>
      <c r="C12" s="5" t="n">
        <v>300</v>
      </c>
    </row>
    <row r="13">
      <c r="A13" s="4" t="inlineStr">
        <is>
          <t>Investment contracts | Structured settlements without life contingencies</t>
        </is>
      </c>
    </row>
    <row r="14">
      <c r="A14" s="3" t="inlineStr">
        <is>
          <t>Insurance Reserves [Line Items]</t>
        </is>
      </c>
    </row>
    <row r="15">
      <c r="A15" s="4" t="inlineStr">
        <is>
          <t>Policyholder account balances</t>
        </is>
      </c>
      <c r="B15" s="5" t="n">
        <v>1027</v>
      </c>
      <c r="C15" s="5" t="n">
        <v>1114</v>
      </c>
    </row>
    <row r="16">
      <c r="A16" s="4" t="inlineStr">
        <is>
          <t>Investment contracts | Supplementary contracts without life contingencies</t>
        </is>
      </c>
    </row>
    <row r="17">
      <c r="A17" s="3" t="inlineStr">
        <is>
          <t>Insurance Reserves [Line Items]</t>
        </is>
      </c>
    </row>
    <row r="18">
      <c r="A18" s="4" t="inlineStr">
        <is>
          <t>Policyholder account balances</t>
        </is>
      </c>
      <c r="B18" s="5" t="n">
        <v>550</v>
      </c>
      <c r="C18" s="5" t="n">
        <v>576</v>
      </c>
    </row>
    <row r="19">
      <c r="A19" s="4" t="inlineStr">
        <is>
          <t>Investment contracts | Other</t>
        </is>
      </c>
    </row>
    <row r="20">
      <c r="A20" s="3" t="inlineStr">
        <is>
          <t>Insurance Reserves [Line Items]</t>
        </is>
      </c>
    </row>
    <row r="21">
      <c r="A21" s="4" t="inlineStr">
        <is>
          <t>Policyholder account balances</t>
        </is>
      </c>
      <c r="B21" s="5" t="n">
        <v>14</v>
      </c>
      <c r="C21" s="5" t="n">
        <v>13</v>
      </c>
    </row>
    <row r="22">
      <c r="A22" s="4" t="inlineStr">
        <is>
          <t>Universal and term universal life insurance contract</t>
        </is>
      </c>
    </row>
    <row r="23">
      <c r="A23" s="3" t="inlineStr">
        <is>
          <t>Insurance Reserves [Line Items]</t>
        </is>
      </c>
    </row>
    <row r="24">
      <c r="A24" s="4" t="inlineStr">
        <is>
          <t>Policyholder account balances</t>
        </is>
      </c>
      <c r="B24" s="6" t="n">
        <v>10697</v>
      </c>
      <c r="C24" s="6" t="n">
        <v>112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Variable Annuity Products with Death and Living Benefit Guarantees (Detail) - USD ($) $ in Millions</t>
        </is>
      </c>
      <c r="B1" s="2" t="inlineStr">
        <is>
          <t>12 Months Ended</t>
        </is>
      </c>
    </row>
    <row r="2">
      <c r="B2" s="2" t="inlineStr">
        <is>
          <t>Dec. 31, 2021</t>
        </is>
      </c>
      <c r="C2" s="2" t="inlineStr">
        <is>
          <t>Dec. 31, 2020</t>
        </is>
      </c>
    </row>
    <row r="3">
      <c r="A3" s="4" t="inlineStr">
        <is>
          <t>Guaranteed minimum standard death benefit</t>
        </is>
      </c>
    </row>
    <row r="4">
      <c r="A4" s="3" t="inlineStr">
        <is>
          <t>Net Amount at Risk by Product and Guarantee [Line Items]</t>
        </is>
      </c>
    </row>
    <row r="5">
      <c r="A5" s="4" t="inlineStr">
        <is>
          <t>Death benefits account value</t>
        </is>
      </c>
      <c r="B5" s="6" t="n">
        <v>2547</v>
      </c>
      <c r="C5" s="6" t="n">
        <v>2611</v>
      </c>
    </row>
    <row r="6">
      <c r="A6" s="4" t="inlineStr">
        <is>
          <t>Net amount at risk</t>
        </is>
      </c>
      <c r="B6" s="6" t="n">
        <v>1</v>
      </c>
      <c r="C6" s="6" t="n">
        <v>2</v>
      </c>
    </row>
    <row r="7">
      <c r="A7" s="4" t="inlineStr">
        <is>
          <t>Average attained age of contractholders</t>
        </is>
      </c>
      <c r="B7" s="4" t="inlineStr">
        <is>
          <t>76 years</t>
        </is>
      </c>
      <c r="C7" s="4" t="inlineStr">
        <is>
          <t>76 years</t>
        </is>
      </c>
    </row>
    <row r="8">
      <c r="A8" s="4" t="inlineStr">
        <is>
          <t>Guaranteed minimum enhanced death benefit</t>
        </is>
      </c>
    </row>
    <row r="9">
      <c r="A9" s="3" t="inlineStr">
        <is>
          <t>Net Amount at Risk by Product and Guarantee [Line Items]</t>
        </is>
      </c>
    </row>
    <row r="10">
      <c r="A10" s="4" t="inlineStr">
        <is>
          <t>Death benefits account value</t>
        </is>
      </c>
      <c r="B10" s="6" t="n">
        <v>1326</v>
      </c>
      <c r="C10" s="6" t="n">
        <v>1350</v>
      </c>
    </row>
    <row r="11">
      <c r="A11" s="4" t="inlineStr">
        <is>
          <t>Net amount at risk</t>
        </is>
      </c>
      <c r="B11" s="6" t="n">
        <v>94</v>
      </c>
      <c r="C11" s="6" t="n">
        <v>105</v>
      </c>
    </row>
    <row r="12">
      <c r="A12" s="4" t="inlineStr">
        <is>
          <t>Average attained age of contractholders</t>
        </is>
      </c>
      <c r="B12" s="4" t="inlineStr">
        <is>
          <t>76 years</t>
        </is>
      </c>
      <c r="C12" s="4" t="inlineStr">
        <is>
          <t>76 years</t>
        </is>
      </c>
    </row>
    <row r="13">
      <c r="A13" s="4" t="inlineStr">
        <is>
          <t>Guaranteed minimum living benefit</t>
        </is>
      </c>
    </row>
    <row r="14">
      <c r="A14" s="3" t="inlineStr">
        <is>
          <t>Net Amount at Risk by Product and Guarantee [Line Items]</t>
        </is>
      </c>
    </row>
    <row r="15">
      <c r="A15" s="4" t="inlineStr">
        <is>
          <t>Death benefits account value</t>
        </is>
      </c>
      <c r="B15" s="6" t="n">
        <v>1893</v>
      </c>
      <c r="C15" s="6" t="n">
        <v>1999</v>
      </c>
    </row>
    <row r="16">
      <c r="A16" s="4" t="inlineStr">
        <is>
          <t>Guaranteed annuitization benefits</t>
        </is>
      </c>
    </row>
    <row r="17">
      <c r="A17" s="3" t="inlineStr">
        <is>
          <t>Net Amount at Risk by Product and Guarantee [Line Items]</t>
        </is>
      </c>
    </row>
    <row r="18">
      <c r="A18" s="4" t="inlineStr">
        <is>
          <t>Death benefits account value</t>
        </is>
      </c>
      <c r="B18" s="6" t="n">
        <v>1002</v>
      </c>
      <c r="C18" s="6" t="n">
        <v>99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Balances of Variable Annuity Contract with Death or Living Benefit Guarantees Invested in Separate Account Investment Options (Detail) - USD ($) $ in Millions</t>
        </is>
      </c>
      <c r="B1" s="2" t="inlineStr">
        <is>
          <t>Dec. 31, 2021</t>
        </is>
      </c>
      <c r="C1" s="2" t="inlineStr">
        <is>
          <t>Dec. 31, 2020</t>
        </is>
      </c>
    </row>
    <row r="2">
      <c r="A2" s="3" t="inlineStr">
        <is>
          <t>Schedule of Fair Value of Separate Accounts by Major Category of Investment [Line Items]</t>
        </is>
      </c>
    </row>
    <row r="3">
      <c r="A3" s="4" t="inlineStr">
        <is>
          <t>Separate account investment</t>
        </is>
      </c>
      <c r="B3" s="6" t="n">
        <v>3796</v>
      </c>
      <c r="C3" s="6" t="n">
        <v>3879</v>
      </c>
    </row>
    <row r="4">
      <c r="A4" s="4" t="inlineStr">
        <is>
          <t>Balanced funds</t>
        </is>
      </c>
    </row>
    <row r="5">
      <c r="A5" s="3" t="inlineStr">
        <is>
          <t>Schedule of Fair Value of Separate Accounts by Major Category of Investment [Line Items]</t>
        </is>
      </c>
    </row>
    <row r="6">
      <c r="A6" s="4" t="inlineStr">
        <is>
          <t>Separate account investment</t>
        </is>
      </c>
      <c r="B6" s="5" t="n">
        <v>2397</v>
      </c>
      <c r="C6" s="5" t="n">
        <v>2343</v>
      </c>
    </row>
    <row r="7">
      <c r="A7" s="4" t="inlineStr">
        <is>
          <t>Equity funds</t>
        </is>
      </c>
    </row>
    <row r="8">
      <c r="A8" s="3" t="inlineStr">
        <is>
          <t>Schedule of Fair Value of Separate Accounts by Major Category of Investment [Line Items]</t>
        </is>
      </c>
    </row>
    <row r="9">
      <c r="A9" s="4" t="inlineStr">
        <is>
          <t>Separate account investment</t>
        </is>
      </c>
      <c r="B9" s="5" t="n">
        <v>913</v>
      </c>
      <c r="C9" s="5" t="n">
        <v>1016</v>
      </c>
    </row>
    <row r="10">
      <c r="A10" s="4" t="inlineStr">
        <is>
          <t>Bond funds</t>
        </is>
      </c>
    </row>
    <row r="11">
      <c r="A11" s="3" t="inlineStr">
        <is>
          <t>Schedule of Fair Value of Separate Accounts by Major Category of Investment [Line Items]</t>
        </is>
      </c>
    </row>
    <row r="12">
      <c r="A12" s="4" t="inlineStr">
        <is>
          <t>Separate account investment</t>
        </is>
      </c>
      <c r="B12" s="5" t="n">
        <v>297</v>
      </c>
      <c r="C12" s="5" t="n">
        <v>304</v>
      </c>
    </row>
    <row r="13">
      <c r="A13" s="4" t="inlineStr">
        <is>
          <t>Money market funds</t>
        </is>
      </c>
    </row>
    <row r="14">
      <c r="A14" s="3" t="inlineStr">
        <is>
          <t>Schedule of Fair Value of Separate Accounts by Major Category of Investment [Line Items]</t>
        </is>
      </c>
    </row>
    <row r="15">
      <c r="A15" s="4" t="inlineStr">
        <is>
          <t>Separate account investment</t>
        </is>
      </c>
      <c r="B15" s="6" t="n">
        <v>189</v>
      </c>
      <c r="C15" s="6" t="n">
        <v>2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1:40:18Z</dcterms:created>
  <dcterms:modified xmlns:dcterms="http://purl.org/dc/terms/" xmlns:xsi="http://www.w3.org/2001/XMLSchema-instance" xsi:type="dcterms:W3CDTF">2022-02-28T11:40:18Z</dcterms:modified>
</cp:coreProperties>
</file>